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SHA" sheetId="105" r:id="rId5"/>
    <sheet name="CONSOLIDATED_STATEMENTS_OF_CAS" sheetId="6" r:id="rId6"/>
    <sheet name="CONSOLIDATED_STATEMENTS_OF_CAS1" sheetId="7" r:id="rId7"/>
    <sheet name="Organization_and_Summary_of_Si" sheetId="106" r:id="rId8"/>
    <sheet name="Recent_Accounting_Pronouncemen" sheetId="107" r:id="rId9"/>
    <sheet name="Real_Estate" sheetId="108" r:id="rId10"/>
    <sheet name="Property_Acquisitions_and_Disp" sheetId="109" r:id="rId11"/>
    <sheet name="Discontinued_Operations" sheetId="110" r:id="rId12"/>
    <sheet name="Impairment_Provisions" sheetId="111" r:id="rId13"/>
    <sheet name="Equity_Investments_in_Unconsol" sheetId="112" r:id="rId14"/>
    <sheet name="Other_Assets_Net" sheetId="113" r:id="rId15"/>
    <sheet name="Debt" sheetId="114" r:id="rId16"/>
    <sheet name="Other_Liabilities_net" sheetId="115" r:id="rId17"/>
    <sheet name="Fair_Value" sheetId="116" r:id="rId18"/>
    <sheet name="Derivative_Financial_Instrumen" sheetId="117" r:id="rId19"/>
    <sheet name="Leases" sheetId="118" r:id="rId20"/>
    <sheet name="Earnings_per_Common_Share" sheetId="119" r:id="rId21"/>
    <sheet name="Shareholders_Equity" sheetId="120" r:id="rId22"/>
    <sheet name="ShareBased_Compensation_and_Ot" sheetId="121" r:id="rId23"/>
    <sheet name="Income_Taxes" sheetId="122" r:id="rId24"/>
    <sheet name="Transactions_with_Related_Part" sheetId="123" r:id="rId25"/>
    <sheet name="Commitments_and_Contingencies" sheetId="124" r:id="rId26"/>
    <sheet name="Subsequent_Events" sheetId="125" r:id="rId27"/>
    <sheet name="Quarterly_Financial_Data_Unaud" sheetId="126" r:id="rId28"/>
    <sheet name="SUMMARY_OF_REAL_ESTATE_AND_ACC" sheetId="127" r:id="rId29"/>
    <sheet name="Organization_and_Summary_of_Si1" sheetId="128" r:id="rId30"/>
    <sheet name="Real_EstateTables" sheetId="129" r:id="rId31"/>
    <sheet name="Property_Acquisitions_and_Disp1" sheetId="130" r:id="rId32"/>
    <sheet name="Discontinued_Operations_Tables" sheetId="131" r:id="rId33"/>
    <sheet name="Impairment_Provisions_Tables" sheetId="132" r:id="rId34"/>
    <sheet name="Equity_Investments_in_Unconsol1" sheetId="133" r:id="rId35"/>
    <sheet name="Other_Assets_Net_Tables" sheetId="134" r:id="rId36"/>
    <sheet name="Debt_Tables" sheetId="135" r:id="rId37"/>
    <sheet name="Other_Liabilities_net_Tables" sheetId="136" r:id="rId38"/>
    <sheet name="Fair_Value_Tables" sheetId="137" r:id="rId39"/>
    <sheet name="Derivative_Financial_Instrumen1" sheetId="138" r:id="rId40"/>
    <sheet name="Leases_Tables" sheetId="139" r:id="rId41"/>
    <sheet name="Earnings_per_Common_Share_Tabl" sheetId="140" r:id="rId42"/>
    <sheet name="ShareBased_Compensation_and_Ot1" sheetId="141" r:id="rId43"/>
    <sheet name="Transactions_with_Related_Part1" sheetId="142" r:id="rId44"/>
    <sheet name="Quarterly_Financial_Data_Unaud1" sheetId="143" r:id="rId45"/>
    <sheet name="Organization_and_Summary_of_Si2" sheetId="144" r:id="rId46"/>
    <sheet name="Real_Estate_Additional_Informa" sheetId="47" r:id="rId47"/>
    <sheet name="Real_Estate_Land_Held_for_Deve" sheetId="145" r:id="rId48"/>
    <sheet name="Property_Acquisitions_and_Disp2" sheetId="49" r:id="rId49"/>
    <sheet name="Property_Acquisitions_and_Disp3" sheetId="146" r:id="rId50"/>
    <sheet name="Property_Acquisitions_and_Disp4" sheetId="147" r:id="rId51"/>
    <sheet name="Property_Acquisitions_and_Disp5" sheetId="52" r:id="rId52"/>
    <sheet name="Property_Acquisitions_and_Disp6" sheetId="148" r:id="rId53"/>
    <sheet name="Discontinued_Operations_Summar" sheetId="54" r:id="rId54"/>
    <sheet name="Impairment_Provisions_Summary_" sheetId="55" r:id="rId55"/>
    <sheet name="Impairment_Provisions_Summary_1" sheetId="56" r:id="rId56"/>
    <sheet name="Equity_Investments_in_Unconsol2" sheetId="149" r:id="rId57"/>
    <sheet name="Equity_Investments_in_Unconsol3" sheetId="150" r:id="rId58"/>
    <sheet name="Equity_Investments_in_Unconsol4" sheetId="59" r:id="rId59"/>
    <sheet name="Equity_Investments_in_Unconsol5" sheetId="151" r:id="rId60"/>
    <sheet name="Equity_Investments_in_Unconsol6" sheetId="152" r:id="rId61"/>
    <sheet name="Equity_Investments_in_Unconsol7" sheetId="62" r:id="rId62"/>
    <sheet name="Equity_Investments_in_Unconsol8" sheetId="153" r:id="rId63"/>
    <sheet name="Equity_Investments_in_Unconsol9" sheetId="154" r:id="rId64"/>
    <sheet name="Recovered_Sheet1" sheetId="65" r:id="rId65"/>
    <sheet name="Recovered_Sheet2" sheetId="66" r:id="rId66"/>
    <sheet name="Other_Assets_Net_Additional_In" sheetId="67" r:id="rId67"/>
    <sheet name="Other_Assets_Net_Components_of" sheetId="155" r:id="rId68"/>
    <sheet name="Other_Assets_Net_Estimated_Agg" sheetId="156" r:id="rId69"/>
    <sheet name="Other_Assets_Net_Estimated_Agg1" sheetId="70" r:id="rId70"/>
    <sheet name="Debt_Additional_Information_De" sheetId="157" r:id="rId71"/>
    <sheet name="Debt_Summary_of_Mortgages_Note" sheetId="158" r:id="rId72"/>
    <sheet name="Debt_Summary_of_Mortgages_Note1" sheetId="73" r:id="rId73"/>
    <sheet name="Debt_Scheduled_Principal_Payme" sheetId="159" r:id="rId74"/>
    <sheet name="Debt_Scheduled_Principal_Payme1" sheetId="160" r:id="rId75"/>
    <sheet name="Debt_Summary_of_Future_Rental_" sheetId="161" r:id="rId76"/>
    <sheet name="Debt_Summary_of_Future_Rental_1" sheetId="162" r:id="rId77"/>
    <sheet name="Other_Liabilities_Net_Addition" sheetId="78" r:id="rId78"/>
    <sheet name="Other_Liabilities_Detail" sheetId="163" r:id="rId79"/>
    <sheet name="Fair_Value_Additional_Informat" sheetId="80" r:id="rId80"/>
    <sheet name="Fair_Value_Recorded_Amount_of_" sheetId="164" r:id="rId81"/>
    <sheet name="Fair_Value_Recorded_Amount_of_1" sheetId="165" r:id="rId82"/>
    <sheet name="Derivative_Financial_Instrumen2" sheetId="166" r:id="rId83"/>
    <sheet name="Derivative_Financial_Instrumen3" sheetId="84" r:id="rId84"/>
    <sheet name="Derivative_Financial_Instrumen4" sheetId="167" r:id="rId85"/>
    <sheet name="Derivative_Financial_Instrumen5" sheetId="86" r:id="rId86"/>
    <sheet name="Lease_Additional_Information_D" sheetId="87" r:id="rId87"/>
    <sheet name="Leases_Summary_of_Revenues_fro" sheetId="168" r:id="rId88"/>
    <sheet name="Leases_Summary_of_Approximate_" sheetId="169" r:id="rId89"/>
    <sheet name="Earnings_per_Common_Share_Comp" sheetId="90" r:id="rId90"/>
    <sheet name="Earnings_per_Common_Share_Comp1" sheetId="91" r:id="rId91"/>
    <sheet name="Shareholders_Equity_Additional" sheetId="170" r:id="rId92"/>
    <sheet name="ShareBased_Compensation_and_Ot2" sheetId="93" r:id="rId93"/>
    <sheet name="ShareBased_Compensation_and_Ot3" sheetId="94" r:id="rId94"/>
    <sheet name="ShareBased_Compensation_and_Ot4" sheetId="95" r:id="rId95"/>
    <sheet name="ShareBased_Compensation_and_Ot5" sheetId="96" r:id="rId96"/>
    <sheet name="Income_Taxes_Additional_Inform" sheetId="97" r:id="rId97"/>
    <sheet name="Transactions_with_Related_Part2" sheetId="98" r:id="rId98"/>
    <sheet name="Commitments_and_Contingencies_" sheetId="99" r:id="rId99"/>
    <sheet name="Subsequent_Events_Additional_I" sheetId="171" r:id="rId100"/>
    <sheet name="Quarterly_Results_of_Operation" sheetId="101" r:id="rId101"/>
    <sheet name="Recovered_Sheet3" sheetId="102" r:id="rId102"/>
    <sheet name="Real_Estate_Investment_and_Acc" sheetId="103" r:id="rId103"/>
  </sheets>
  <calcPr calcId="0"/>
</workbook>
</file>

<file path=xl/sharedStrings.xml><?xml version="1.0" encoding="utf-8"?>
<sst xmlns="http://schemas.openxmlformats.org/spreadsheetml/2006/main" count="9957" uniqueCount="1585">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PT</t>
  </si>
  <si>
    <t>Entity Registrant Name</t>
  </si>
  <si>
    <t>'RAMCO GERSHENSON PROPERTIES TRUST</t>
  </si>
  <si>
    <t>Entity Central Index Key</t>
  </si>
  <si>
    <t>'000084218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Income producing properties, at cost:</t>
  </si>
  <si>
    <t>Land</t>
  </si>
  <si>
    <t>Buildings and improvements</t>
  </si>
  <si>
    <t>Less accumulated depreciation and amortization</t>
  </si>
  <si>
    <t>Income producing properties, net</t>
  </si>
  <si>
    <t>Construction in progress and land held for development or sale</t>
  </si>
  <si>
    <t>Net real estate</t>
  </si>
  <si>
    <t>Equity investments in unconsolidated joint ventures</t>
  </si>
  <si>
    <t>Cash and cash equivalents</t>
  </si>
  <si>
    <t>Restricted cash</t>
  </si>
  <si>
    <t>Accounts receivable, net</t>
  </si>
  <si>
    <t>Other assets, net</t>
  </si>
  <si>
    <t>TOTAL ASSETS</t>
  </si>
  <si>
    <t>Notes payable:</t>
  </si>
  <si>
    <t>Senior unsecured notes payable</t>
  </si>
  <si>
    <t>Mortgages payable</t>
  </si>
  <si>
    <t>Unsecured revolving credit facility</t>
  </si>
  <si>
    <t>Junior subordinated notes</t>
  </si>
  <si>
    <t>Total notes payable</t>
  </si>
  <si>
    <t>Capital lease obligation</t>
  </si>
  <si>
    <t>[1]</t>
  </si>
  <si>
    <t>Accounts payable and accrued expenses</t>
  </si>
  <si>
    <t>Other liabilities</t>
  </si>
  <si>
    <t>Distributions payable</t>
  </si>
  <si>
    <t>TOTAL LIABILITIES</t>
  </si>
  <si>
    <t>Commitments and Contingencies</t>
  </si>
  <si>
    <t>'  </t>
  </si>
  <si>
    <t>Ramco-Gershenson Properties Trust (RPT) Shareholders' Equity:</t>
  </si>
  <si>
    <t>Preferred shares, $0.01 par, 2,000 shares authorized: 7.25% Series D Cumulative Convertible Perpetual Preferred Shares, (stated at liquidation preference $50 per share), 2,000 shares issued and outstanding as of December 31, 2013 and December 31, 2012</t>
  </si>
  <si>
    <t>Common shares of beneficial interest, $0.01 par, 120,000 shares authorized, 66,669 and 48,489 shares issued and outstanding as of December 31, 2013 and 2012, respectively</t>
  </si>
  <si>
    <t>Additional paid-in capital</t>
  </si>
  <si>
    <t>Accumulated distributions in excess of net income</t>
  </si>
  <si>
    <t>Accumulated other comprehensive income (loss)</t>
  </si>
  <si>
    <t>TOTAL SHAREHOLDERS' EQUITY ATTRIBUTABLE TO RPT</t>
  </si>
  <si>
    <t>Noncontrolling interest</t>
  </si>
  <si>
    <t>TOTAL SHAREHOLDERS' EQUITY</t>
  </si>
  <si>
    <t>TOTAL LIABILITIES AND SHAREHOLDERS' EQUITY</t>
  </si>
  <si>
    <t>99 year ground lease expires 9/30/2103. However, an anchor tenantâ€™s exercise of its option to purchase its parcel in October 2014 would require us to purchase the real estate that is subject to the ground lease.</t>
  </si>
  <si>
    <t>CONSOLIDATED BALANCE SHEETS (Parenthetical) (USD $)</t>
  </si>
  <si>
    <t>Preferred shares, par (in dollars per share)</t>
  </si>
  <si>
    <t>Preferred shares, shares authorized</t>
  </si>
  <si>
    <t>Common shares of beneficial interest, par (in dollars per share)</t>
  </si>
  <si>
    <t>Common shares of beneficial interest, shares authorized</t>
  </si>
  <si>
    <t>Common shares of beneficial interest, shares issued</t>
  </si>
  <si>
    <t>Common shares of beneficial interest, shares outstanding</t>
  </si>
  <si>
    <t>Series D Preferred Stock</t>
  </si>
  <si>
    <t>Cumulative Convertible Perpetual Preferred Shares, liquidation preference (in dollars per share)</t>
  </si>
  <si>
    <t>Cumulative Convertible Perpetual Preferred Shares, shares issued</t>
  </si>
  <si>
    <t>Cumulative Convertible Perpetual Preferred Shares, shares outstanding</t>
  </si>
  <si>
    <t>Cumulative Convertible Perpetual Preferred Shares, dividend rate percentage</t>
  </si>
  <si>
    <t>CONSOLIDATED STATEMENTS OF OPERATIONS AND COMPREHENSIVE INCOME (LOSS) (USD $)</t>
  </si>
  <si>
    <t>In Thousands, except Per Share data, unless otherwise specified</t>
  </si>
  <si>
    <t>Dec. 31, 2011</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General and administrative expense</t>
  </si>
  <si>
    <t>TOTAL EXPENSES</t>
  </si>
  <si>
    <t>INCOME BEFORE OTHER INCOME AND EXPENSES, TAX AND DISCONTINUED OPERATIONS</t>
  </si>
  <si>
    <t>OTHER INCOME AND EXPENSES</t>
  </si>
  <si>
    <t>Other expense, net</t>
  </si>
  <si>
    <t>Gain on sale of real estate</t>
  </si>
  <si>
    <t>(Loss) earnings from unconsolidated joint ventures</t>
  </si>
  <si>
    <t>Interest expense</t>
  </si>
  <si>
    <t>Amortization of deferred financing fees</t>
  </si>
  <si>
    <t>Provision for impairment</t>
  </si>
  <si>
    <t>Provision for impairment on equity investments in unconsolidated joint ventures</t>
  </si>
  <si>
    <t>Deferred gain recognized upon acquisition of real estate</t>
  </si>
  <si>
    <t>Loss on extinguishment of debt</t>
  </si>
  <si>
    <t>INCOME (LOSS) FROM CONTINUING OPERATIONS BEFORE TAX</t>
  </si>
  <si>
    <t>Income tax (provision) benefit</t>
  </si>
  <si>
    <t>INCOME (LOSS) FROM CONTINUING OPERATIONS</t>
  </si>
  <si>
    <t>DISCONTINUED OPERATIONS</t>
  </si>
  <si>
    <t>Gain on extinguishment of debt</t>
  </si>
  <si>
    <t>Income from discontinued operations</t>
  </si>
  <si>
    <t>INCOME (LOSS) FROM DISCONTINUED OPERATIONS</t>
  </si>
  <si>
    <t>NET INCOME (LOSS)</t>
  </si>
  <si>
    <t>Net (income) loss attributable to noncontrolling partner interest</t>
  </si>
  <si>
    <t>NET INCOME (LOSS) ATTRIBUTABLE TO RPT</t>
  </si>
  <si>
    <t>Preferred share dividends</t>
  </si>
  <si>
    <t>NET INCOME (LOSS) AVAILABLE TO COMMON SHAREHOLDERS</t>
  </si>
  <si>
    <t>EARNINGS (LOSS) PER COMMON SHARE, BASIC</t>
  </si>
  <si>
    <t>Continuing operations (in dollars per share)</t>
  </si>
  <si>
    <t>Discontinued operations (in dollars per share)</t>
  </si>
  <si>
    <t>Net income (loss) available to common shareholders (in dollars per share)</t>
  </si>
  <si>
    <t>EARNINGS (LOSS) PER COMMON SHARE, DILUTED</t>
  </si>
  <si>
    <t>WEIGHTED AVERAGE COMMON SHARES OUTSTANDING</t>
  </si>
  <si>
    <t>Basic (in shares)</t>
  </si>
  <si>
    <t>Diluted (in shares)</t>
  </si>
  <si>
    <t>Other comprehensive income (loss):</t>
  </si>
  <si>
    <t>Net income (loss)</t>
  </si>
  <si>
    <t>Gain (loss) on interest rate swaps</t>
  </si>
  <si>
    <t>Comprehensive income (loss)</t>
  </si>
  <si>
    <t>Comprehensive (income) loss attributable to noncontrolling interest</t>
  </si>
  <si>
    <t>COMPREHENSIVE INCOME (LOSS) ATTRIBUTABLE TO RPT</t>
  </si>
  <si>
    <t>CONSOLIDATED STATEMENTS OF SHAREHOLDERS' EQUITY (USD $)</t>
  </si>
  <si>
    <t>Total</t>
  </si>
  <si>
    <t>Preferred Shares</t>
  </si>
  <si>
    <t>Common Shares</t>
  </si>
  <si>
    <t>Additional Paid-in Capital</t>
  </si>
  <si>
    <t>Accumulated Distributions in Excess of Net Income</t>
  </si>
  <si>
    <t>Accumulated Other Comprehensive (Loss) Income</t>
  </si>
  <si>
    <t>Noncontrolling Interest</t>
  </si>
  <si>
    <t>Beginning Balance at Dec. 31, 2010</t>
  </si>
  <si>
    <t>Increase (Decrease) in Stockholders' Equity [Roll Forward]</t>
  </si>
  <si>
    <t>Issuance of common shares</t>
  </si>
  <si>
    <t>Issuance of preferred shares</t>
  </si>
  <si>
    <t>Conversion and redemption of OP unit holders</t>
  </si>
  <si>
    <t>Share-based compensation and other expense</t>
  </si>
  <si>
    <t>Dividends declared to common shareholders</t>
  </si>
  <si>
    <t>Dividends declared to preferred shareholders</t>
  </si>
  <si>
    <t>Distributions declared to noncontrolling interests</t>
  </si>
  <si>
    <t>Dividends paid on restricted shares</t>
  </si>
  <si>
    <t>Purchase of partner's interest in consolidated variable interest entity</t>
  </si>
  <si>
    <t>Other comprehensive loss adjustment</t>
  </si>
  <si>
    <t>Ending Balance at Dec. 31, 2011</t>
  </si>
  <si>
    <t>Ending Balance at Dec. 31, 2012</t>
  </si>
  <si>
    <t>Ending Balance at Dec. 31, 2013</t>
  </si>
  <si>
    <t>CONSOLIDATED STATEMENTS OF CASH FLOWS (USD $)</t>
  </si>
  <si>
    <t>OPERATING ACTIVITIES</t>
  </si>
  <si>
    <t>Adjustments to reconcile net income (loss) to net cash provided by operating activities:</t>
  </si>
  <si>
    <t>Depreciation and amortization, including discontinued operations</t>
  </si>
  <si>
    <t>Amortization of deferred financing fees, including discontinued operations</t>
  </si>
  <si>
    <t>Income tax provision (benefit)</t>
  </si>
  <si>
    <t>Loss (earnings) from unconsolidated joint ventures</t>
  </si>
  <si>
    <t>Distributions received from operations of unconsolidated joint ventures</t>
  </si>
  <si>
    <t>Provision for impairment, including discontinued operations</t>
  </si>
  <si>
    <t>Loss (gain) on extinguishment of debt, including discontinued operations</t>
  </si>
  <si>
    <t>Gain on sale of real estate, including discontinued operations</t>
  </si>
  <si>
    <t>Amortization of premium on mortgages and notes payable, net</t>
  </si>
  <si>
    <t>Share-based compensation expense</t>
  </si>
  <si>
    <t>Long-term incentive cash compensation expense</t>
  </si>
  <si>
    <t>Changes in assets and liabilities:</t>
  </si>
  <si>
    <t>Accounts payable, accrued expenses and other liabilities</t>
  </si>
  <si>
    <t>Net cash provided by operating activities</t>
  </si>
  <si>
    <t>INVESTING ACTIVITIES</t>
  </si>
  <si>
    <t>Acquisitions of real estate, net of assumed debt</t>
  </si>
  <si>
    <t>Development and capital improvements</t>
  </si>
  <si>
    <t>Net proceeds from sales of real estate</t>
  </si>
  <si>
    <t>Distributions from sale of joint venture property</t>
  </si>
  <si>
    <t>Decrease (increase) in restricted cash</t>
  </si>
  <si>
    <t>Investment in unconsolidated joint ventures</t>
  </si>
  <si>
    <t>Note repayment from third party</t>
  </si>
  <si>
    <t>Purchase of partner's equity in consolidated joint ventures</t>
  </si>
  <si>
    <t>Net cash used in investing activities</t>
  </si>
  <si>
    <t>FINANCING ACTIVITIES</t>
  </si>
  <si>
    <t>Proceeds on mortgages and notes payable</t>
  </si>
  <si>
    <t>Repayment of mortgages and notes payable</t>
  </si>
  <si>
    <t>Net proceeds (repayments) on revolving credit facility</t>
  </si>
  <si>
    <t>Payment of debt extinguishment costs</t>
  </si>
  <si>
    <t>Payment of deferred financing costs</t>
  </si>
  <si>
    <t>Proceeds from issuance of common shares</t>
  </si>
  <si>
    <t>Proceeds from issuance of preferred shares</t>
  </si>
  <si>
    <t>Repayment of capitalized lease obligation</t>
  </si>
  <si>
    <t>Conversion of operating partnership units for cash</t>
  </si>
  <si>
    <t>Dividends paid to preferred shareholders</t>
  </si>
  <si>
    <t>Dividends paid to common shareholders</t>
  </si>
  <si>
    <t>Distributions paid to operating partnership unit holders</t>
  </si>
  <si>
    <t>Net cash provided by financing activities</t>
  </si>
  <si>
    <t>Net change in cash and cash equivalents</t>
  </si>
  <si>
    <t>Cash and cash equivalents at beginning of period</t>
  </si>
  <si>
    <t>Cash and cash equivalents at end of period</t>
  </si>
  <si>
    <t>SUPPLEMENTAL DISCLOSURE OF NON-CASH ACTIVITY</t>
  </si>
  <si>
    <t>Assumption of debt related to acquisitions</t>
  </si>
  <si>
    <t>Conveyance of ownership interest to lender, release from mortgage obligation</t>
  </si>
  <si>
    <t>SUPPLEMENTAL DISCLOSURE OF CASH FLOW INFORMATION</t>
  </si>
  <si>
    <t>Cash paid for interest (net of capitalized interest of $1,161, $996 and $325 in 2013, 2012 and 2011, respectively)</t>
  </si>
  <si>
    <t>Cash paid for federal income taxes</t>
  </si>
  <si>
    <t>Continuing and Discontinued Operations</t>
  </si>
  <si>
    <t>CONSOLIDATED STATEMENTS OF CASH FLOWS (Parenthetical) (USD $)</t>
  </si>
  <si>
    <t>Statement of Cash Flows [Abstract]</t>
  </si>
  <si>
    <t>Cash paid for interest, capitalized interest</t>
  </si>
  <si>
    <t>Organization and Summary of Significant Accounting Policies</t>
  </si>
  <si>
    <t>Accounting Policies [Abstract]</t>
  </si>
  <si>
    <r>
      <t xml:space="preserve">Ramco-Gershenson Properties Trust, together with our subsidiaries (the “Company”), is a real estate investment trust (“REIT”) engaged in the business of owning, developing, redeveloping, acquiring, managing and leasing community shopping centers in strategic metropolitan markets throughout the Eastern, Midwestern and Central United States.  Our property portfolio consists of </t>
    </r>
    <r>
      <rPr>
        <sz val="10"/>
        <color rgb="FF000000"/>
        <rFont val="Inherit"/>
      </rPr>
      <t>66</t>
    </r>
    <r>
      <rPr>
        <sz val="10"/>
        <color theme="1"/>
        <rFont val="Inherit"/>
      </rPr>
      <t xml:space="preserve"> wholly owned shopping centers and </t>
    </r>
    <r>
      <rPr>
        <sz val="10"/>
        <color rgb="FF000000"/>
        <rFont val="Inherit"/>
      </rPr>
      <t>one</t>
    </r>
    <r>
      <rPr>
        <sz val="10"/>
        <color theme="1"/>
        <rFont val="Inherit"/>
      </rPr>
      <t xml:space="preserve"> office building comprising approximately </t>
    </r>
    <r>
      <rPr>
        <sz val="10"/>
        <color rgb="FF000000"/>
        <rFont val="Inherit"/>
      </rPr>
      <t>13.1 million</t>
    </r>
    <r>
      <rPr>
        <sz val="10"/>
        <color theme="1"/>
        <rFont val="Inherit"/>
      </rPr>
      <t xml:space="preserve"> square feet.  In addition, we are co-investor in and manager of </t>
    </r>
    <r>
      <rPr>
        <sz val="10"/>
        <color rgb="FF000000"/>
        <rFont val="Inherit"/>
      </rPr>
      <t>two</t>
    </r>
    <r>
      <rPr>
        <sz val="10"/>
        <color theme="1"/>
        <rFont val="Inherit"/>
      </rPr>
      <t xml:space="preserve"> institutional joint ventures that own portfolios of shopping centers.  We own </t>
    </r>
    <r>
      <rPr>
        <sz val="10"/>
        <color rgb="FF000000"/>
        <rFont val="Inherit"/>
      </rPr>
      <t>20%</t>
    </r>
    <r>
      <rPr>
        <sz val="10"/>
        <color theme="1"/>
        <rFont val="Inherit"/>
      </rPr>
      <t xml:space="preserve"> of Ramco 450 Venture LLC, an entity that owns eight shopping centers comprising approximately </t>
    </r>
    <r>
      <rPr>
        <sz val="10"/>
        <color rgb="FF000000"/>
        <rFont val="Inherit"/>
      </rPr>
      <t>1.7 million</t>
    </r>
    <r>
      <rPr>
        <sz val="10"/>
        <color theme="1"/>
        <rFont val="Inherit"/>
      </rPr>
      <t xml:space="preserve"> square feet and </t>
    </r>
    <r>
      <rPr>
        <sz val="10"/>
        <color rgb="FF000000"/>
        <rFont val="Inherit"/>
      </rPr>
      <t>30%</t>
    </r>
    <r>
      <rPr>
        <sz val="10"/>
        <color theme="1"/>
        <rFont val="Inherit"/>
      </rPr>
      <t xml:space="preserve"> of Ramco/Lion Venture L.P., an entity that owns </t>
    </r>
    <r>
      <rPr>
        <sz val="10"/>
        <color rgb="FF000000"/>
        <rFont val="Inherit"/>
      </rPr>
      <t>three</t>
    </r>
    <r>
      <rPr>
        <sz val="10"/>
        <color theme="1"/>
        <rFont val="Inherit"/>
      </rPr>
      <t xml:space="preserve"> shopping centers comprising approximately </t>
    </r>
    <r>
      <rPr>
        <sz val="10"/>
        <color rgb="FF000000"/>
        <rFont val="Inherit"/>
      </rPr>
      <t>0.8 million</t>
    </r>
    <r>
      <rPr>
        <sz val="10"/>
        <color theme="1"/>
        <rFont val="Inherit"/>
      </rPr>
      <t xml:space="preserve"> square feet. We also have ownership interests in </t>
    </r>
    <r>
      <rPr>
        <sz val="10"/>
        <color rgb="FF000000"/>
        <rFont val="Inherit"/>
      </rPr>
      <t>three</t>
    </r>
    <r>
      <rPr>
        <sz val="10"/>
        <color theme="1"/>
        <rFont val="Inherit"/>
      </rPr>
      <t xml:space="preserve"> smaller joint ventures that each own a shopping center.  Our joint ventures are reported using equity method accounting.  We earn fees from the joint ventures for managing, leasing, and redeveloping the shopping centers they own.  We also own interests in </t>
    </r>
    <r>
      <rPr>
        <sz val="10"/>
        <color rgb="FF000000"/>
        <rFont val="Inherit"/>
      </rPr>
      <t>three</t>
    </r>
    <r>
      <rPr>
        <sz val="10"/>
        <color theme="1"/>
        <rFont val="Inherit"/>
      </rPr>
      <t xml:space="preserve"> parcels of land held for development and </t>
    </r>
    <r>
      <rPr>
        <sz val="10"/>
        <color rgb="FF000000"/>
        <rFont val="Times New Roman"/>
        <family val="1"/>
      </rPr>
      <t>five</t>
    </r>
    <r>
      <rPr>
        <sz val="10"/>
        <color theme="1"/>
        <rFont val="Inherit"/>
      </rPr>
      <t xml:space="preserve"> parcels of land adjacent to certain of our existing developed properties located in Florida, Georgia, Michigan, Tennessee, and Virginia.</t>
    </r>
  </si>
  <si>
    <r>
      <t xml:space="preserve">We made an election to qualify as a REIT for federal income tax purposes.  Accordingly, we generally will not be subject to federal income tax, provided that we annually distribute at least </t>
    </r>
    <r>
      <rPr>
        <sz val="10"/>
        <color rgb="FF000000"/>
        <rFont val="Inherit"/>
      </rPr>
      <t>90%</t>
    </r>
    <r>
      <rPr>
        <sz val="10"/>
        <color theme="1"/>
        <rFont val="Inherit"/>
      </rPr>
      <t xml:space="preserve"> of our taxable income to our shareholders and meet other conditions.</t>
    </r>
  </si>
  <si>
    <t>Principles of Consolidation and Estimates</t>
  </si>
  <si>
    <r>
      <t>The consolidated financial statements include the accounts of us and our majority owned subsidiary, the Operating Partnership, Ramco-Gershenson Properties, L.P. (</t>
    </r>
    <r>
      <rPr>
        <sz val="10"/>
        <color rgb="FF000000"/>
        <rFont val="Inherit"/>
      </rPr>
      <t>96.8%</t>
    </r>
    <r>
      <rPr>
        <sz val="10"/>
        <color theme="1"/>
        <rFont val="Inherit"/>
      </rPr>
      <t xml:space="preserve">, </t>
    </r>
    <r>
      <rPr>
        <sz val="10"/>
        <color rgb="FF000000"/>
        <rFont val="Inherit"/>
      </rPr>
      <t>95.4%</t>
    </r>
    <r>
      <rPr>
        <sz val="10"/>
        <color theme="1"/>
        <rFont val="Inherit"/>
      </rPr>
      <t xml:space="preserve"> and </t>
    </r>
    <r>
      <rPr>
        <sz val="10"/>
        <color rgb="FF000000"/>
        <rFont val="Inherit"/>
      </rPr>
      <t>93.7%</t>
    </r>
    <r>
      <rPr>
        <sz val="10"/>
        <color theme="1"/>
        <rFont val="Inherit"/>
      </rPr>
      <t xml:space="preserve"> owned by u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t>
    </r>
  </si>
  <si>
    <r>
      <t xml:space="preserve">We own </t>
    </r>
    <r>
      <rPr>
        <sz val="10"/>
        <color rgb="FF000000"/>
        <rFont val="Inherit"/>
      </rPr>
      <t>100%</t>
    </r>
    <r>
      <rPr>
        <sz val="10"/>
        <color theme="1"/>
        <rFont val="Inherit"/>
      </rPr>
      <t xml:space="preserve">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our real estate joint venture partners.</t>
    </r>
  </si>
  <si>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r>
      <t xml:space="preserve">Certain reclassifications of prior period amounts have been made in the financial statements in order to conform to the </t>
    </r>
    <r>
      <rPr>
        <sz val="10"/>
        <color rgb="FF000000"/>
        <rFont val="Inherit"/>
      </rPr>
      <t>2013</t>
    </r>
    <r>
      <rPr>
        <sz val="10"/>
        <color theme="1"/>
        <rFont val="Inherit"/>
      </rPr>
      <t xml:space="preserve"> presentation, principally to reflect the sale of certain operating properties and the classification of those properties as "discontinued operations." </t>
    </r>
  </si>
  <si>
    <t>Revenue Recognition and Accounts Receivable</t>
  </si>
  <si>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t>
  </si>
  <si>
    <t>Current accounts receivable from tenants primarily relate to contractual minimum rent, percentage rent and Recovery Income.</t>
  </si>
  <si>
    <r>
      <t xml:space="preserve">We provide for bad debt expense based upon the allowance method of accounting. We continuously monitor the collectability of our accounts receivable from specific tenants, analyze historical bad debts, customer creditworthiness, current economic trends and changes in tenant payment terms when evaluating the adequacy of the allowance for bad debts.  Allowances are taken for those balances that we have reason to believe will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ccounts receivable were </t>
    </r>
    <r>
      <rPr>
        <sz val="10"/>
        <color rgb="FF000000"/>
        <rFont val="Inherit"/>
      </rPr>
      <t>$9.6 million</t>
    </r>
    <r>
      <rPr>
        <sz val="10"/>
        <color theme="1"/>
        <rFont val="Inherit"/>
      </rPr>
      <t xml:space="preserve"> and </t>
    </r>
    <r>
      <rPr>
        <sz val="10"/>
        <color rgb="FF000000"/>
        <rFont val="Inherit"/>
      </rPr>
      <t>$8.0 million</t>
    </r>
    <r>
      <rPr>
        <sz val="10"/>
        <color theme="1"/>
        <rFont val="Inherit"/>
      </rPr>
      <t xml:space="preserve">, respectively, net of allowances for doubtful accounts of </t>
    </r>
    <r>
      <rPr>
        <sz val="10"/>
        <color rgb="FF000000"/>
        <rFont val="Inherit"/>
      </rPr>
      <t>$2.4 million</t>
    </r>
    <r>
      <rPr>
        <sz val="10"/>
        <color theme="1"/>
        <rFont val="Inherit"/>
      </rPr>
      <t xml:space="preserve"> and </t>
    </r>
    <r>
      <rPr>
        <sz val="10"/>
        <color rgb="FF000000"/>
        <rFont val="Inherit"/>
      </rPr>
      <t>$2.6 million</t>
    </r>
    <r>
      <rPr>
        <sz val="10"/>
        <color theme="1"/>
        <rFont val="Inherit"/>
      </rPr>
      <t>, respectively.</t>
    </r>
  </si>
  <si>
    <r>
      <t xml:space="preserve">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t of allowances was </t>
    </r>
    <r>
      <rPr>
        <sz val="10"/>
        <color rgb="FF000000"/>
        <rFont val="Inherit"/>
      </rPr>
      <t>$15.1 million</t>
    </r>
    <r>
      <rPr>
        <sz val="10"/>
        <color theme="1"/>
        <rFont val="Inherit"/>
      </rPr>
      <t xml:space="preserve"> and </t>
    </r>
    <r>
      <rPr>
        <sz val="10"/>
        <color rgb="FF000000"/>
        <rFont val="Inherit"/>
      </rPr>
      <t>$14.8 million</t>
    </r>
    <r>
      <rPr>
        <sz val="10"/>
        <color theme="1"/>
        <rFont val="Inherit"/>
      </rPr>
      <t>, respectively.  To the extent any of the tenants under these leases become unable to pay their contractual cash rents, we may be required to write down the straight-line rent receivable from those tenants, which would reduce our operating income.</t>
    </r>
  </si>
  <si>
    <t>Real Estate</t>
  </si>
  <si>
    <r>
      <t xml:space="preserve">Real estate assets that we own directly are stated at cost less accumulated depreciation.  Depreciation is computed using the straight-line method.  The estimated useful lives for computing depreciation are generally </t>
    </r>
    <r>
      <rPr>
        <sz val="10"/>
        <color rgb="FF000000"/>
        <rFont val="Inherit"/>
      </rPr>
      <t>10</t>
    </r>
    <r>
      <rPr>
        <sz val="10"/>
        <color theme="1"/>
        <rFont val="Inherit"/>
      </rPr>
      <t xml:space="preserve"> – </t>
    </r>
    <r>
      <rPr>
        <sz val="10"/>
        <color rgb="FF000000"/>
        <rFont val="Inherit"/>
      </rPr>
      <t>40</t>
    </r>
    <r>
      <rPr>
        <sz val="10"/>
        <color theme="1"/>
        <rFont val="Inherit"/>
      </rPr>
      <t xml:space="preserve"> years for buildings and and improvements and </t>
    </r>
    <r>
      <rPr>
        <sz val="10"/>
        <color rgb="FF000000"/>
        <rFont val="Inherit"/>
      </rPr>
      <t>5</t>
    </r>
    <r>
      <rPr>
        <sz val="10"/>
        <color theme="1"/>
        <rFont val="Inherit"/>
      </rPr>
      <t xml:space="preserve"> – </t>
    </r>
    <r>
      <rPr>
        <sz val="10"/>
        <color rgb="FF000000"/>
        <rFont val="Inherit"/>
      </rPr>
      <t>30</t>
    </r>
    <r>
      <rPr>
        <sz val="10"/>
        <color theme="1"/>
        <rFont val="Inherit"/>
      </rPr>
      <t xml:space="preserve"> years for parking lot surfacing and equipment.  We capitalize all capital improvement expenditures associated with replacements and improvements to real property that extend its useful life and depreciate them over their estimated useful lives ranging from </t>
    </r>
    <r>
      <rPr>
        <sz val="10"/>
        <color rgb="FF000000"/>
        <rFont val="Inherit"/>
      </rPr>
      <t>15</t>
    </r>
    <r>
      <rPr>
        <sz val="10"/>
        <color theme="1"/>
        <rFont val="Inherit"/>
      </rPr>
      <t xml:space="preserve"> – </t>
    </r>
    <r>
      <rPr>
        <sz val="10"/>
        <color rgb="FF000000"/>
        <rFont val="Inherit"/>
      </rPr>
      <t>25</t>
    </r>
    <r>
      <rPr>
        <sz val="10"/>
        <color theme="1"/>
        <rFont val="Inherit"/>
      </rPr>
      <t xml:space="preserve"> years.  In addition, we capitalize qualifying tenant leasehold improvements and depreciate them over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t>
    </r>
  </si>
  <si>
    <t>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s. We will classify properties as held for sale when executed purchase and sales agreement contingencies have been satisfied thereby signifying that the sale is guaranteed and legally binding.</t>
  </si>
  <si>
    <t>We allocate the costs of acquisitions to assets acquired and liabilities assumed based on estimated fair values, replacement costs and appraised values.  The purchase price of the acquired property is allocated to land, building, improvements and identifiable intangibles such as in-place leases, above/below market leases, out-of-market assumed mortgages, and gain on purchase, if any.  The value allocated to above/below market leases is amortized over the related lease term and included in rental income in our consolidated statements of operations. Should a tenant terminate its lease prior to its stated expiration, all unamortized amounts relating to that lease would be written off.</t>
  </si>
  <si>
    <r>
      <t xml:space="preserve">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t>
    </r>
    <r>
      <rPr>
        <sz val="10"/>
        <color rgb="FF000000"/>
        <rFont val="Inherit"/>
      </rPr>
      <t>one</t>
    </r>
    <r>
      <rPr>
        <sz val="10"/>
        <color theme="1"/>
        <rFont val="Inherit"/>
      </rPr>
      <t xml:space="preserv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t>
    </r>
    <r>
      <rPr>
        <sz val="10"/>
        <color rgb="FF000000"/>
        <rFont val="Inherit"/>
      </rPr>
      <t>one</t>
    </r>
    <r>
      <rPr>
        <sz val="10"/>
        <color theme="1"/>
        <rFont val="Inherit"/>
      </rPr>
      <t xml:space="preserve"> year following substantial completion of construction or when the property becomes available for occupancy.</t>
    </r>
  </si>
  <si>
    <t>The capitalized costs associated with development and redevelopment projects are depreciated over the useful life of the improvements.  If we determine a development or redevelopment project is no longer probable, we expense all capitalized costs which are not recoverable.</t>
  </si>
  <si>
    <t>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pre-development projects.</t>
  </si>
  <si>
    <t>Accounting for the Impairment of Long-Lived Assets</t>
  </si>
  <si>
    <t>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  The viability of all projects under construction or development, including those owned by unconsolidated joint ventures, are regularly evaluated under applicable accounting requirements, including requirements relating to abandonment of assets or changes in use.  To the extent a project, or individual components of the project, are no longer considered to have value, the related capitalized costs are charged against operations.</t>
  </si>
  <si>
    <t>Impairment provisions resulting from any event or change in circumstances, including changes in management’s intentions or management’s analysis of varying scenarios, could be material to our consolidated financial statements.</t>
  </si>
  <si>
    <t>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Refer to Note 6 of the notes to the consolidated financial statements for further information.</t>
  </si>
  <si>
    <r>
      <t xml:space="preserve">In </t>
    </r>
    <r>
      <rPr>
        <sz val="10"/>
        <color rgb="FF000000"/>
        <rFont val="Inherit"/>
      </rPr>
      <t>2013</t>
    </r>
    <r>
      <rPr>
        <sz val="10"/>
        <color theme="1"/>
        <rFont val="Inherit"/>
      </rPr>
      <t xml:space="preserve">, we recorded impairment provisions totaling </t>
    </r>
    <r>
      <rPr>
        <sz val="10"/>
        <color rgb="FF000000"/>
        <rFont val="Inherit"/>
      </rPr>
      <t>$9.7 million</t>
    </r>
    <r>
      <rPr>
        <sz val="10"/>
        <color theme="1"/>
        <rFont val="Inherit"/>
      </rPr>
      <t xml:space="preserve"> and consisted of:</t>
    </r>
  </si>
  <si>
    <t>•</t>
  </si>
  <si>
    <r>
      <t>$0.3 million</t>
    </r>
    <r>
      <rPr>
        <sz val="10"/>
        <color theme="1"/>
        <rFont val="Inherit"/>
      </rPr>
      <t xml:space="preserve"> related to changes to estimated sales price assumptions for certain parcels of land held for development; and </t>
    </r>
  </si>
  <si>
    <r>
      <t>$9.4 million</t>
    </r>
    <r>
      <rPr>
        <sz val="10"/>
        <color theme="1"/>
        <rFont val="Inherit"/>
      </rPr>
      <t xml:space="preserve"> of impairment provisions related to income producing properties that we have identified to be marketed for sale and the estimated sales price being lower than the net book value.</t>
    </r>
  </si>
  <si>
    <t>Investments in Real Estate Joint Ventures</t>
  </si>
  <si>
    <r>
      <t xml:space="preserve">We have </t>
    </r>
    <r>
      <rPr>
        <sz val="10"/>
        <color rgb="FF000000"/>
        <rFont val="Inherit"/>
      </rPr>
      <t>five</t>
    </r>
    <r>
      <rPr>
        <sz val="10"/>
        <color theme="1"/>
        <rFont val="Inherit"/>
      </rPr>
      <t xml:space="preserve"> equity investments in unconsolidated joint venture entities in which we own 30% or less of the total ownership interest.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Refer to Note 7 of the notes to the consolidated financial statements for further information.</t>
    </r>
  </si>
  <si>
    <t>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si>
  <si>
    <t xml:space="preserve">There were no impairment provisions on our equity investments in joint ventures recorded in 2013. </t>
  </si>
  <si>
    <t>Other Assets, net</t>
  </si>
  <si>
    <t>Other assets consist primarily of acquired lease intangibles, straight-line rent receivable, deferred leasing costs, deferred financing costs, and prepaid expenses.  Deferred financing and leasing costs are amortized using the straight-line method over the terms of the respective agreements. Should a tenant terminate its lease, the unamortized portion of the leasing cost is expensed.  Unamortized financing costs are expensed when the related agreements are terminated before their scheduled maturity date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t>
  </si>
  <si>
    <t>Cash and Cash Equivalents</t>
  </si>
  <si>
    <r>
      <t xml:space="preserve">We consider all highly liquid investments with an original maturity of three months or less to be cash equivalents.  Cash balances in individual banks may exceed the federally insured limit by the Federal Deposit Insurance Corporation (the “FDIC”).  As of December 31, 2013, we had </t>
    </r>
    <r>
      <rPr>
        <sz val="10"/>
        <color rgb="FF000000"/>
        <rFont val="Inherit"/>
      </rPr>
      <t>$7.5 million</t>
    </r>
    <r>
      <rPr>
        <sz val="10"/>
        <color theme="1"/>
        <rFont val="Inherit"/>
      </rPr>
      <t xml:space="preserve"> in excess of the FDIC insured limit.</t>
    </r>
  </si>
  <si>
    <t>Recognition of Share-based Compensation Expense</t>
  </si>
  <si>
    <t>We grant share-based compensation awards to employees and trustees in the form of restricted common shares and stock options.  Our share-based award costs are equal to each grant date fair value and are recognized over the service periods of the awards.  See Note 16 of the notes to the consolidated financial statements for further information.</t>
  </si>
  <si>
    <t>Income Tax Status</t>
  </si>
  <si>
    <r>
      <t xml:space="preserve">We made an election to qualify, and believe our operating activities qualify as a REIT for federal income tax purposes.  Accordingly, we generally will not be subject to federal income tax, provided that we distribute at least </t>
    </r>
    <r>
      <rPr>
        <sz val="10"/>
        <color rgb="FF000000"/>
        <rFont val="Inherit"/>
      </rPr>
      <t>90%</t>
    </r>
    <r>
      <rPr>
        <sz val="10"/>
        <color theme="1"/>
        <rFont val="Inherit"/>
      </rPr>
      <t xml:space="preserve"> of our taxable income annually to our shareholders and meet other conditions.  We are obligated to pay state taxes, generally consisting of franchise or gross receipts taxes in certain states which are not material to our consolidated financial statements.</t>
    </r>
  </si>
  <si>
    <r>
      <t xml:space="preserve">Certain of our operations, including property and asset management, as well as ownership of certain land parcels, are conducted through taxable REIT subsidiaries, (“TRSs”) which are subject to federal and state income tax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sold various properties and land parcels at a gain, resulting in both a federal and state tax liability.  See Note 17 of the notes to the consolidated financial statements for further information.</t>
    </r>
  </si>
  <si>
    <t>Variable Interest Entities</t>
  </si>
  <si>
    <t xml:space="preserve">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t>
  </si>
  <si>
    <t>We have evaluated our investments in joint ventures and determined that the joint ventures do not meet the requirements of a VIE and, therefore, consolidation of these ventures is not required.  Accordingly, these investments are accounted for using the equity method.</t>
  </si>
  <si>
    <t>Noncontrolling Interest in Subsidiaries</t>
  </si>
  <si>
    <r>
      <t xml:space="preserve">We have certain noncontrolling interest in subsidiaries that are exchangeable for our common shares on a </t>
    </r>
    <r>
      <rPr>
        <sz val="10"/>
        <color rgb="FF000000"/>
        <rFont val="Inherit"/>
      </rPr>
      <t>1</t>
    </r>
    <r>
      <rPr>
        <sz val="10"/>
        <color theme="1"/>
        <rFont val="Inherit"/>
      </rPr>
      <t>:</t>
    </r>
    <r>
      <rPr>
        <sz val="10"/>
        <color rgb="FF000000"/>
        <rFont val="Inherit"/>
      </rPr>
      <t>1</t>
    </r>
    <r>
      <rPr>
        <sz val="10"/>
        <color theme="1"/>
        <rFont val="Inherit"/>
      </rPr>
      <t xml:space="preserve">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r>
  </si>
  <si>
    <t>Segment Information</t>
  </si>
  <si>
    <r>
      <t xml:space="preserve">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t>
    </r>
    <r>
      <rPr>
        <sz val="10"/>
        <color rgb="FF000000"/>
        <rFont val="Inherit"/>
      </rPr>
      <t>one</t>
    </r>
    <r>
      <rPr>
        <sz val="10"/>
        <color theme="1"/>
        <rFont val="Inherit"/>
      </rPr>
      <t xml:space="preserve"> reportable segment based upon their similarities with regard to both the nature and economics of the centers, tenants and operational processes, as well as long-term financial performance.  No one individual property constitutes more than </t>
    </r>
    <r>
      <rPr>
        <sz val="10"/>
        <color rgb="FF000000"/>
        <rFont val="Inherit"/>
      </rPr>
      <t>10%</t>
    </r>
    <r>
      <rPr>
        <sz val="10"/>
        <color theme="1"/>
        <rFont val="Inherit"/>
      </rPr>
      <t xml:space="preserve"> of our revenue or property operating income and none of our shopping centers are located outside the United States.   Accordingly, we have a single reportable segment for disclosure purposes.</t>
    </r>
  </si>
  <si>
    <t>Recent Accounting Pronouncements</t>
  </si>
  <si>
    <t>Accounting Changes and Error Corrections [Abstract]</t>
  </si>
  <si>
    <t>In July 2013, the FASB updated ASC 740 "Income Taxes" with ASU 2013-11 "Presentation of an Unrecognized Tax Benefit When a Net Operating Loss Carry forward, a Similar Tax Loss, or a Tax Credit Carry forward Exists." The objective of this update is to reduce the diversity in practice related to the presentation of certain unrecognized tax benefits. The amendments in this update require an entity to present an unrecognized tax benefit in the financial statements as a reduction to a deferred tax asset for those instances described above, except in certain situations described in the update. For public entities, ASU 2013-11 is effective for fiscal years beginning after December 15, 2013 and interim periods within those years. The guidance should be applied prospectively to all unrecognized tax benefits that exist at the effective date. Early adoption and retrospective application are permitted. The adoption of this guidance will not have an impact on our consolidated financial statements.</t>
  </si>
  <si>
    <t>In July 2013, the FASB updated ASC 815 "Derivatives and Hedging" with ASU 2013-10 "Inclusion of the Fed Funds Effective Swap Rate (of Overnight Index Swap Rate) as a Benchmark Interest Rate for Hedge Accounting Purposes." ASU 2013-10 permits the Overnight Index Swap ("OIS") Rate, also referred to as the Fed Funds effective Swap Rate, to be used as a U.S. benchmark for hedge accounting purposes, in addition to London Interbank Offered Rate ("LIBOR") and the interest rate on direct U.S. Treasury obligations. The guidance also removes the restriction on using different benchmarks for similar hedges. ASU 2013-10 is effective prospectively for qualifying new or re-designated hedges entered into on or after July 17, 2013. The adoption of this guidance did not have an impact on our consolidated financial statements.</t>
  </si>
  <si>
    <t>In February 2013, the FASB updated ASC 220 “Comprehensive Income” with ASU 2013-2 "Reporting of Amounts Reclassified Out of Accumulated Other Comprehensive Income."  This update requires an entity to provide information about the amounts reclassified out of accumulated other comprehensive income by component. In addition, ASU 2013-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2 do not change the current requirements for reporting net income or other comprehensive income in financial statements. For public entities, the amendments in ASU 2013-2 are effective prospectively for reporting periods beginning after December 15, 2012. The adoption of this guidance concerns disclosure only and did not have an impact on our consolidated financial statements.</t>
  </si>
  <si>
    <t>In July 2012 the FASB updated ASC 350 “Intangibles – Goodwill and Other – Testing Indefinite-Lived Intangible Assets for Impairment” with ASU 2012-02.   This update amends the procedures for testing the impairment of indefinite-lived intangible assets by permitting an entity to first assess qualitative factors to determine whether the existence of events and circumstances indicates that it is more likely than not that the indefinite-lived intangible assets are impaired. An entity’s assessment of the totality of events and circumstances and their impact on the entity’s indefinite-lived intangible assets will then be used as a basis for determining whether it is necessary to perform the quantitative impairment test as described in ASC 350-30.  ASU 2012-02 is effective for annual and interim impairment tests performed for fiscal years beginning after September 15, 2012, with early adoption permitted. The adoption of this guidance did not have an impact on our consolidated financial statements.</t>
  </si>
  <si>
    <t>In December 2011, the FASB updated ASC 220 “Comprehensive Income” with ASU 2011-12 “Deferral of the Effective Date for Amendments to the Presentation of Reclassifications of Items Out of Accumulated Other Comprehensive Income in ASU 2011-05.”  This update requires that all non-owner changes in stockholders’ equity be presented in either a single continuous statement of comprehensive income or in two separate but consecutive statements.  ASU 2011-12 defers only those changes in ASU 2011-05 that relate to the presentation of reclassification adjustments out of accumulated other comprehensive income.  The provisions of ASU 2011-12 are effective for public companies in fiscal years beginning after December 15, 2011. The disclosures in this standard did not have an impact on our results of operations or financial position, other than the presentation of comprehensive income.</t>
  </si>
  <si>
    <t>In December 2011, the FASB updated ASC 210 “Balance Sheet” with ASU 2011-11 “Disclosures about Offsetting Assets and Liabilities.”  Under this update companies are required to provide new disclosures about offsetting and related arrangements for financial instruments and derivatives.  The provisions of ASU 2011-11 are effective for annual reporting periods beginning on or after January 1, 2013, and are required to be applied retrospectively.  The adoption of this guidance did not have an impact on our consolidated financial statements.</t>
  </si>
  <si>
    <t>In September 2011, the FASB updated ASC 350 “Intangibles – Goodwill and Other” with ASU 2011-08 “Testing Goodwill for Impairment.”  Under this update,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is standard is effective for fiscal years beginning after December 15, 2011.  The adoption of this guidance did not have an impact on our consolidated financial statements.</t>
  </si>
  <si>
    <t>In June 2011, the FASB updated ASC 220 “Comprehensive Income” with ASU 2011-05 “Presentation of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This standard is to be applied retrospectively and is effective for fiscal years, and interim periods within those years, beginning after December 15, 2011. In December 2011, the FASB deferred portions of this update in its issuance of ASU 2011-12, “Deferral of the Effective Date for Amendments to the Presentation of Reclassifications of Items Out of Accumulated Other Comprehensive Income.”  ASU 2011-12 supersedes certain pending paragraphs in Update 2011-05.  The amendments are being made to allow the FASB time to re-deliberate whether or not to present on the face of the financial statements the effects of reclassifications out of accumulated other comprehensive income on the components of net income and other comprehensive income for all periods presented.  The new disclosures in this standard did not have an impact on our results of operations or financial position, other than the presentation of comprehensive income.</t>
  </si>
  <si>
    <t>In May 2011, the FASB updated ASC 820 “Fair Value Measurements and Disclosures” with ASU 2011-04 “Amendments to Achieve Common Fair Value Measurements and Disclosure Requirements in U.S. GAAP and IFRS.”  The amendments change the wording used to describe many of the requirements in U.S. GAAP for measuring fair value and for disclosing information about fair value measurements.  This standard is to be applied prospectively and is effective for fiscal years, and interim periods within those years, beginning after December 15, 2011.  The adoption of this guidance did not have an impact on our consolidated financial statements.</t>
  </si>
  <si>
    <t>Real Estate [Abstract]</t>
  </si>
  <si>
    <t>Included in our net real estate are income producing shopping center properties that are recorded at cost less accumulated depreciation and amortization.</t>
  </si>
  <si>
    <r>
      <t xml:space="preserve">Land held for development or available for sale includes real estate projects where vertical construction has yet to commence, but which have been identified by us and are available for future development when market conditions dictate the demand for a new shopping center.  Land available for sale was $19.9 million and $20.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
    </r>
  </si>
  <si>
    <r>
      <t xml:space="preserve">At </t>
    </r>
    <r>
      <rPr>
        <sz val="10"/>
        <color rgb="FF000000"/>
        <rFont val="Inherit"/>
      </rPr>
      <t>December 31, 2013</t>
    </r>
    <r>
      <rPr>
        <sz val="10"/>
        <color theme="1"/>
        <rFont val="Inherit"/>
      </rPr>
      <t>, we had three projects under pre-development.  Our land held for development consisted of:</t>
    </r>
  </si>
  <si>
    <t xml:space="preserve">Carrying Value As of December 31, </t>
  </si>
  <si>
    <t>Development Project/Location</t>
  </si>
  <si>
    <t>(In thousands)</t>
  </si>
  <si>
    <t>Hartland Towne Square - Hartland Twp., MI</t>
  </si>
  <si>
    <t>$</t>
  </si>
  <si>
    <r>
      <t>Lakeland Park Center - Lakeland, FL</t>
    </r>
    <r>
      <rPr>
        <sz val="7"/>
        <color theme="1"/>
        <rFont val="Inherit"/>
      </rPr>
      <t> (1)</t>
    </r>
  </si>
  <si>
    <t>Parkway Shops - Phase II - Jacksonville, FL</t>
  </si>
  <si>
    <t>During 2013, we began construction on Phase I of Lakeland Park Center, located adjacent to our existing Shoppes of Lakeland shopping center. Land costs related to Phase I of the project were transferred to construction in progress. The costs shown in the table relate to land held for Phase II.</t>
  </si>
  <si>
    <r>
      <t xml:space="preserve">Construction in progress represents existing development and redevelopment projects. When projects are substantially complete and ready for their intended use, balances are transferred to land, buildings or improvements as appropriate.  Construction in progress was $33.5 million and $17.0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increase was primarily due to the commencement of Phase I of Lakeland Park Center and ongoing redevelopment projects at existing centers. This increase was partially offset by the completion of Phase I of our Parkway shops development. The net cost of Phase I of Parkway was approximately </t>
    </r>
    <r>
      <rPr>
        <sz val="10"/>
        <color rgb="FF000000"/>
        <rFont val="Inherit"/>
      </rPr>
      <t>$17.5 million</t>
    </r>
    <r>
      <rPr>
        <sz val="10"/>
        <color theme="1"/>
        <rFont val="Inherit"/>
      </rPr>
      <t>. </t>
    </r>
  </si>
  <si>
    <t>Property Acquisitions and Dispositions</t>
  </si>
  <si>
    <t>Business Combinations [Abstract]</t>
  </si>
  <si>
    <t>Acquisitions</t>
  </si>
  <si>
    <r>
      <t xml:space="preserve">The following table provides a summary of our acquisi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oss</t>
  </si>
  <si>
    <t>Property Name</t>
  </si>
  <si>
    <t>Location</t>
  </si>
  <si>
    <t>GLA</t>
  </si>
  <si>
    <t>Date Acquired</t>
  </si>
  <si>
    <t>Purchase Price</t>
  </si>
  <si>
    <t>Debt</t>
  </si>
  <si>
    <t>Deerfield Towne Center</t>
  </si>
  <si>
    <t>Mason (Cincinnati), OH</t>
  </si>
  <si>
    <t>—</t>
  </si>
  <si>
    <t>Deer Creek Shopping Center</t>
  </si>
  <si>
    <t>Maplewood (St. Louis), MO</t>
  </si>
  <si>
    <t>Deer Grove Centre</t>
  </si>
  <si>
    <t>Palatine (Chicago), IL</t>
  </si>
  <si>
    <t>Mount Prospect Plaza</t>
  </si>
  <si>
    <t>Mt. Prospect (Chicago), IL</t>
  </si>
  <si>
    <t>The Shoppes at Nagawaukee</t>
  </si>
  <si>
    <t>Delafield, WI</t>
  </si>
  <si>
    <t>Clarion Partners Portfolio -</t>
  </si>
  <si>
    <t>12 Income Producing Properties</t>
  </si>
  <si>
    <t>FL &amp; MI</t>
  </si>
  <si>
    <t>Total consolidated income producing acquisitions - 2013</t>
  </si>
  <si>
    <t>Spring Meadows Place II</t>
  </si>
  <si>
    <t>Holland, OH</t>
  </si>
  <si>
    <t>The Shoppes at Fox River - Phase II</t>
  </si>
  <si>
    <t>Waukesha (Milwaukee), WI</t>
  </si>
  <si>
    <t>Southfield Expansion</t>
  </si>
  <si>
    <t>Southfield, MI</t>
  </si>
  <si>
    <t>The Shoppes of Lakeland</t>
  </si>
  <si>
    <t>Lakeland, FL</t>
  </si>
  <si>
    <t>Central Plaza</t>
  </si>
  <si>
    <t>Ballwin (St. Louis), MO</t>
  </si>
  <si>
    <t>Harvest Junction North</t>
  </si>
  <si>
    <t>Longmont (Boulder), CO</t>
  </si>
  <si>
    <t>Harvest Junction South</t>
  </si>
  <si>
    <t>Nagawaukee Shopping Center</t>
  </si>
  <si>
    <t>Delafield (Milwaukee), WI</t>
  </si>
  <si>
    <t>Total consolidated income producing acquisitions - 2012</t>
  </si>
  <si>
    <t>Town &amp; Country Crossing</t>
  </si>
  <si>
    <t>Town and Country (St. Louis), MO</t>
  </si>
  <si>
    <t>Heritage Place</t>
  </si>
  <si>
    <t>Creve Coeur (St. Louis), MO</t>
  </si>
  <si>
    <t>Total consolidated income producing acquisitions - 2011</t>
  </si>
  <si>
    <r>
      <t>(1)</t>
    </r>
    <r>
      <rPr>
        <sz val="10"/>
        <color theme="1"/>
        <rFont val="Inherit"/>
      </rPr>
      <t> </t>
    </r>
  </si>
  <si>
    <t>Purchase price includes vacant land adjacent to the shopping center available for future development.</t>
  </si>
  <si>
    <t>For the years ended December 31, 2013, 2012 and 2011, we recorded in general and administrative expenses approximately $1.3 million, $0.2 million, and $0.1 million, respectively, in costs associated with our acquisitions.</t>
  </si>
  <si>
    <t>The total aggregate fair value of the acquisitions was allocated and is reflected in the following table in accordance with accounting guidance for business combinations.  At the time of acquisition, these assets and liabilities were considered Level 2 fair value measurements:</t>
  </si>
  <si>
    <t>December 31,</t>
  </si>
  <si>
    <t>Above market leases</t>
  </si>
  <si>
    <t>Lease origination costs</t>
  </si>
  <si>
    <t>Other assets</t>
  </si>
  <si>
    <t>Below market leases</t>
  </si>
  <si>
    <t>(27,216</t>
  </si>
  <si>
    <t>)</t>
  </si>
  <si>
    <t>(9,974</t>
  </si>
  <si>
    <t>(4,833</t>
  </si>
  <si>
    <t>Premium for above market interest rates on assumed debt</t>
  </si>
  <si>
    <t>(3,697</t>
  </si>
  <si>
    <t>Total purchase price allocated</t>
  </si>
  <si>
    <t>Total revenue and net income for the 2013 acquisitions included in our consolidated statement of operations for the year ended ended December 31, 2013 were $36.5 million and $8.7 million, respectively.</t>
  </si>
  <si>
    <t>Unaudited Proforma Information</t>
  </si>
  <si>
    <t>If the 2013 Acquisitions had occurred on January 1, 2012, our consolidated revenues and net income for the years ended December 31, 2013 and 2012 would have been as follows:</t>
  </si>
  <si>
    <t>Consolidated revenue</t>
  </si>
  <si>
    <t>Consolidated net income available to common shareholders</t>
  </si>
  <si>
    <t>Dispositions</t>
  </si>
  <si>
    <r>
      <t xml:space="preserve">The following table provides a summary of our disposition activ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of the properties disposed of were unencumbered:</t>
    </r>
  </si>
  <si>
    <t xml:space="preserve">GLA </t>
  </si>
  <si>
    <t>Acreage</t>
  </si>
  <si>
    <t>Date Sold</t>
  </si>
  <si>
    <t xml:space="preserve">Sales </t>
  </si>
  <si>
    <t>Price</t>
  </si>
  <si>
    <t>Gain (loss) on Sale</t>
  </si>
  <si>
    <t>Beacon Square</t>
  </si>
  <si>
    <t>Grand Haven, MI</t>
  </si>
  <si>
    <t> N/A</t>
  </si>
  <si>
    <t>(74</t>
  </si>
  <si>
    <t>Edgewood Towne Center</t>
  </si>
  <si>
    <t>Lansing, MI</t>
  </si>
  <si>
    <t>N/A</t>
  </si>
  <si>
    <t>Mays Crossing</t>
  </si>
  <si>
    <t>Stockbridge, GA</t>
  </si>
  <si>
    <t>Total consolidated income producing dispositions</t>
  </si>
  <si>
    <t>Hunter's Square - Land Parcel</t>
  </si>
  <si>
    <t>Farmington Hills, MI</t>
  </si>
  <si>
    <t>Parkway Phase I - Moe's Southwest Grill Outparcel</t>
  </si>
  <si>
    <t>Jacksonville, FL</t>
  </si>
  <si>
    <t>Jacksonville North Industrial - The Learning Experience Outparcel</t>
  </si>
  <si>
    <t>(13</t>
  </si>
  <si>
    <t>Parkway Phase I - Mellow Mushroom Outparcel</t>
  </si>
  <si>
    <t>Roseville Towne Center - Wal-Mart parcel</t>
  </si>
  <si>
    <t>Roseville, MI</t>
  </si>
  <si>
    <t>Parkway Phase I - BJ's Restaurant Outparcel</t>
  </si>
  <si>
    <t> Total consolidated land / outparcel dispositions</t>
  </si>
  <si>
    <t>Total 2013 consolidated dispositions</t>
  </si>
  <si>
    <t>Southbay SC and Pelican Plaza</t>
  </si>
  <si>
    <t>Osprey and Sarasota, FL</t>
  </si>
  <si>
    <t>Eastridge Commons</t>
  </si>
  <si>
    <t>Flint, MI</t>
  </si>
  <si>
    <t>OfficeMax Center</t>
  </si>
  <si>
    <t>Toledo, OH</t>
  </si>
  <si>
    <t>Outparcel</t>
  </si>
  <si>
    <t>Roswell, GA</t>
  </si>
  <si>
    <t>Total consolidated land / outparcel dispositions</t>
  </si>
  <si>
    <t>Total 2012 consolidated dispositions</t>
  </si>
  <si>
    <t>Taylors Square</t>
  </si>
  <si>
    <t>Greenville, SC</t>
  </si>
  <si>
    <t>Sunshine Plaza</t>
  </si>
  <si>
    <t>Tamarac, FL</t>
  </si>
  <si>
    <t>(32</t>
  </si>
  <si>
    <t>Lantana Shopping Center</t>
  </si>
  <si>
    <t>Lantana, FL</t>
  </si>
  <si>
    <t>Southbay Shopping Center - outparcel</t>
  </si>
  <si>
    <t>Osprey, FL</t>
  </si>
  <si>
    <t>River City Shopping Center - outparcel</t>
  </si>
  <si>
    <t>Total 2011 consolidated dispositions</t>
  </si>
  <si>
    <t>Discontinued Operations</t>
  </si>
  <si>
    <t>Discontinued Operations and Disposal Groups [Abstract]</t>
  </si>
  <si>
    <r>
      <t xml:space="preserve">We will classify properties as held for sale when executed purchase and sales agreement contingencies have been satisfied thereby signifying that the sale is guaranteed and legally binding. Refer to Note 1 under </t>
    </r>
    <r>
      <rPr>
        <i/>
        <sz val="10"/>
        <color theme="1"/>
        <rFont val="Inherit"/>
      </rPr>
      <t>real estate</t>
    </r>
    <r>
      <rPr>
        <sz val="10"/>
        <color theme="1"/>
        <rFont val="Inherit"/>
      </rPr>
      <t xml:space="preserve"> for additional information regarding the sale of properties. As of December 31, 2013, we did not have any properties held for sale.</t>
    </r>
  </si>
  <si>
    <t>The following table provides a summary of selected operating results for those properties sold during the years ended December 31, 2013, 2012 and 2011:</t>
  </si>
  <si>
    <t>Total revenue</t>
  </si>
  <si>
    <t>Expenses:</t>
  </si>
  <si>
    <t>Recoverable operating expenses and real estate taxes</t>
  </si>
  <si>
    <t>Other non-recoverable property operating expenses</t>
  </si>
  <si>
    <t>Operating income of properties sold</t>
  </si>
  <si>
    <t>Other expense</t>
  </si>
  <si>
    <t>(95</t>
  </si>
  <si>
    <t>(245</t>
  </si>
  <si>
    <t>Gain on sale of properties</t>
  </si>
  <si>
    <t>(2,915</t>
  </si>
  <si>
    <t>(10,883</t>
  </si>
  <si>
    <t>Income (loss) from discontinued operations</t>
  </si>
  <si>
    <t>(79</t>
  </si>
  <si>
    <t>Impairment Provisions</t>
  </si>
  <si>
    <t>We established provisions for impairment during the years ended December 31 for the following consolidated assets and unconsolidated joint venture investments:</t>
  </si>
  <si>
    <t>Year Ended</t>
  </si>
  <si>
    <r>
      <t xml:space="preserve">Land held for development or available for sale </t>
    </r>
    <r>
      <rPr>
        <sz val="5"/>
        <color theme="1"/>
        <rFont val="Inherit"/>
      </rPr>
      <t>(1)</t>
    </r>
  </si>
  <si>
    <r>
      <t xml:space="preserve">Income producing properties marketed for sale </t>
    </r>
    <r>
      <rPr>
        <sz val="5"/>
        <color theme="1"/>
        <rFont val="Inherit"/>
      </rPr>
      <t>(2)</t>
    </r>
  </si>
  <si>
    <t>Investments in unconsolidated joint ventures</t>
  </si>
  <si>
    <r>
      <t xml:space="preserve">In </t>
    </r>
    <r>
      <rPr>
        <sz val="10"/>
        <color rgb="FF000000"/>
        <rFont val="Inherit"/>
      </rPr>
      <t>2013</t>
    </r>
    <r>
      <rPr>
        <sz val="10"/>
        <color theme="1"/>
        <rFont val="Inherit"/>
      </rPr>
      <t xml:space="preserve">, changes to estimated sales price assumptions triggered an impairment provision of $0.3 million.  Refer to Note 1 under </t>
    </r>
    <r>
      <rPr>
        <i/>
        <sz val="10"/>
        <color theme="1"/>
        <rFont val="Inherit"/>
      </rPr>
      <t>Accounting for the Impairment of Long-Lived Assets</t>
    </r>
    <r>
      <rPr>
        <sz val="10"/>
        <color theme="1"/>
        <rFont val="Inherit"/>
      </rPr>
      <t xml:space="preserve"> for a discussion of inputs used in determining the fair value of long-lived assets.</t>
    </r>
  </si>
  <si>
    <r>
      <t>(2)</t>
    </r>
    <r>
      <rPr>
        <sz val="10"/>
        <color theme="1"/>
        <rFont val="Inherit"/>
      </rPr>
      <t> </t>
    </r>
  </si>
  <si>
    <r>
      <t xml:space="preserve">In </t>
    </r>
    <r>
      <rPr>
        <sz val="10"/>
        <color rgb="FF000000"/>
        <rFont val="Inherit"/>
      </rPr>
      <t>2013</t>
    </r>
    <r>
      <rPr>
        <sz val="10"/>
        <color theme="1"/>
        <rFont val="Inherit"/>
      </rPr>
      <t xml:space="preserve">, our decision to market for potential sale certain wholly-owned income producing properties resulted in an impairment provision of $9.4 million.    Refer to Note 1 under </t>
    </r>
    <r>
      <rPr>
        <i/>
        <sz val="10"/>
        <color theme="1"/>
        <rFont val="Inherit"/>
      </rPr>
      <t>Accounting for the Impairment of Long-Lived Assets</t>
    </r>
    <r>
      <rPr>
        <sz val="10"/>
        <color theme="1"/>
        <rFont val="Inherit"/>
      </rPr>
      <t xml:space="preserve"> for a discussion of inputs used in determining the fair value of long-lived assets.</t>
    </r>
  </si>
  <si>
    <t>Our impairment provisions for our land available for sale and our income producing properties marketed for potential sale were based upon the difference between the present value of estimated sales prices of the available for sale parcels or properties and our allocated or net book basis of those parcels and properties.  Future sales prices were estimated based upon comparable market transactions for similar land parcels or properties, market rates of return, and other market data relevant to estimating value for each land parcel or property.  Our estimated fair value in these investments are classified as Level 3 of the fair value hierarchy under GAAP. Refer to Note 11 of the notes to the consolidated financial statements for a discussion of fair value measurements.</t>
  </si>
  <si>
    <t>Equity Investments in Unconsolidated Entities</t>
  </si>
  <si>
    <t>Equity Method Investments and Joint Ventures [Abstract]</t>
  </si>
  <si>
    <r>
      <t xml:space="preserve">We have </t>
    </r>
    <r>
      <rPr>
        <sz val="10"/>
        <color rgb="FF000000"/>
        <rFont val="Inherit"/>
      </rPr>
      <t>five</t>
    </r>
    <r>
      <rPr>
        <sz val="10"/>
        <color theme="1"/>
        <rFont val="Inherit"/>
      </rPr>
      <t xml:space="preserve"> joint venture agreements whereby we own between </t>
    </r>
    <r>
      <rPr>
        <sz val="10"/>
        <color rgb="FF000000"/>
        <rFont val="Inherit"/>
      </rPr>
      <t>7%</t>
    </r>
    <r>
      <rPr>
        <sz val="10"/>
        <color theme="1"/>
        <rFont val="Inherit"/>
      </rPr>
      <t xml:space="preserve"> and </t>
    </r>
    <r>
      <rPr>
        <sz val="10"/>
        <color rgb="FF000000"/>
        <rFont val="Inherit"/>
      </rPr>
      <t>30%</t>
    </r>
    <r>
      <rPr>
        <sz val="10"/>
        <color theme="1"/>
        <rFont val="Inherit"/>
      </rPr>
      <t xml:space="preserve"> of the equity in the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t>
    </r>
  </si>
  <si>
    <t>Combined financial information of our unconsolidated entities is summarized as follows:</t>
  </si>
  <si>
    <t>Balance Sheets</t>
  </si>
  <si>
    <t>ASSETS</t>
  </si>
  <si>
    <t>Investment in real estate, net</t>
  </si>
  <si>
    <t>Total Assets</t>
  </si>
  <si>
    <t>LIABILITIES AND OWNERS' EQUITY</t>
  </si>
  <si>
    <t>Mortgage notes payable</t>
  </si>
  <si>
    <t>Owners' equity</t>
  </si>
  <si>
    <t>Total Liabilities and Owners' Equity</t>
  </si>
  <si>
    <t>RPT's equity investments in unconsolidated joint ventures</t>
  </si>
  <si>
    <t>Statements of Operations</t>
  </si>
  <si>
    <t>Total Revenue</t>
  </si>
  <si>
    <t>Total Expenses</t>
  </si>
  <si>
    <t>Income before other income and expenses and discontinued operations</t>
  </si>
  <si>
    <t>Gain on sale of land</t>
  </si>
  <si>
    <t>(9,200</t>
  </si>
  <si>
    <t>(11,725</t>
  </si>
  <si>
    <t>(14,076</t>
  </si>
  <si>
    <t>(269</t>
  </si>
  <si>
    <t>(304</t>
  </si>
  <si>
    <t>(378</t>
  </si>
  <si>
    <t>Provision for impairment of long-lived assets</t>
  </si>
  <si>
    <t>(7,622</t>
  </si>
  <si>
    <t>(125</t>
  </si>
  <si>
    <t>Income (loss) from continuing operations</t>
  </si>
  <si>
    <t>(3,895</t>
  </si>
  <si>
    <t>(13,031</t>
  </si>
  <si>
    <t>Discontinued operations</t>
  </si>
  <si>
    <t>(5,482</t>
  </si>
  <si>
    <r>
      <t xml:space="preserve">(Loss) gain on sale of real estate </t>
    </r>
    <r>
      <rPr>
        <sz val="7"/>
        <color theme="1"/>
        <rFont val="Inherit"/>
      </rPr>
      <t>(1)</t>
    </r>
  </si>
  <si>
    <t>(21,512</t>
  </si>
  <si>
    <t>(61</t>
  </si>
  <si>
    <t>(Loss) income from discontinued operations</t>
  </si>
  <si>
    <t>(20,497</t>
  </si>
  <si>
    <t>Net Income (Loss)</t>
  </si>
  <si>
    <t>(16,787</t>
  </si>
  <si>
    <t>(7,200</t>
  </si>
  <si>
    <r>
      <t xml:space="preserve">RPT's share of (loss) earnings from unconsolidated joint ventures </t>
    </r>
    <r>
      <rPr>
        <sz val="7"/>
        <color theme="1"/>
        <rFont val="Inherit"/>
      </rPr>
      <t>(2)</t>
    </r>
  </si>
  <si>
    <t>(4,759</t>
  </si>
  <si>
    <t>In March, 2013 Ramco/Lion Venture LP sold 12 shopping centers to us. The aggregate purchase price for 100% of the shopping centers was $367.4 million resulting in a loss on the sale of $21.5 million to the joint venture.  The properties are located in Florida and Michigan.  Three properties remain in this joint venture. </t>
  </si>
  <si>
    <r>
      <t xml:space="preserve">For the year ended December 31, 2012, our pro-rata share excludes </t>
    </r>
    <r>
      <rPr>
        <sz val="10"/>
        <color rgb="FF000000"/>
        <rFont val="Inherit"/>
      </rPr>
      <t>$0.4 million</t>
    </r>
    <r>
      <rPr>
        <sz val="10"/>
        <color theme="1"/>
        <rFont val="Inherit"/>
      </rPr>
      <t xml:space="preserve"> in costs associated with the liquidation of </t>
    </r>
    <r>
      <rPr>
        <sz val="10"/>
        <color rgb="FF000000"/>
        <rFont val="Inherit"/>
      </rPr>
      <t>two</t>
    </r>
    <r>
      <rPr>
        <sz val="10"/>
        <color theme="1"/>
        <rFont val="Inherit"/>
      </rPr>
      <t xml:space="preserve"> joint ventures concurrent with the extinguishment of their debt.  The costs are reflected in earnings (loss) from unconsolidated joint ventures on our consolidated statement of operations.</t>
    </r>
  </si>
  <si>
    <t>As of December 31, we had investments in the following unconsolidated entities:</t>
  </si>
  <si>
    <t>Ownership as of December 31,</t>
  </si>
  <si>
    <t>Total Assets as of December 31,</t>
  </si>
  <si>
    <t>Unconsolidated Entities</t>
  </si>
  <si>
    <t>Ramco/Lion Venture LP</t>
  </si>
  <si>
    <t>Ramco 450 Venture LLC</t>
  </si>
  <si>
    <t>Other Joint Ventures</t>
  </si>
  <si>
    <r>
      <t xml:space="preserve">Other JV's include joint ventures in which we own </t>
    </r>
    <r>
      <rPr>
        <sz val="10"/>
        <color rgb="FF000000"/>
        <rFont val="Inherit"/>
      </rPr>
      <t>7%</t>
    </r>
    <r>
      <rPr>
        <sz val="10"/>
        <color theme="1"/>
        <rFont val="Inherit"/>
      </rPr>
      <t>-</t>
    </r>
    <r>
      <rPr>
        <sz val="10"/>
        <color rgb="FF000000"/>
        <rFont val="Inherit"/>
      </rPr>
      <t>20%</t>
    </r>
    <r>
      <rPr>
        <sz val="10"/>
        <color theme="1"/>
        <rFont val="Inherit"/>
      </rPr>
      <t xml:space="preserve"> of the sole property in the joint venture.</t>
    </r>
  </si>
  <si>
    <r>
      <t xml:space="preserve">There were no acquisitions of shopping centers in </t>
    </r>
    <r>
      <rPr>
        <sz val="10"/>
        <color rgb="FF000000"/>
        <rFont val="Inherit"/>
      </rPr>
      <t>2013</t>
    </r>
    <r>
      <rPr>
        <sz val="10"/>
        <color theme="1"/>
        <rFont val="Inherit"/>
      </rPr>
      <t xml:space="preserve"> and </t>
    </r>
    <r>
      <rPr>
        <sz val="10"/>
        <color rgb="FF000000"/>
        <rFont val="Inherit"/>
      </rPr>
      <t>2012</t>
    </r>
    <r>
      <rPr>
        <sz val="10"/>
        <color theme="1"/>
        <rFont val="Inherit"/>
      </rPr>
      <t xml:space="preserve"> by any of our unconsolidated joint ventures.</t>
    </r>
  </si>
  <si>
    <r>
      <t xml:space="preserve">The following table provides a summary of our unconsolidated joint venture property disposition activ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Ownership %</t>
  </si>
  <si>
    <t>Sales Price (at 100%)</t>
  </si>
  <si>
    <t xml:space="preserve">Debt </t>
  </si>
  <si>
    <t>Repaid</t>
  </si>
  <si>
    <t xml:space="preserve">(Loss) gain on Sale </t>
  </si>
  <si>
    <t>(at 100%)</t>
  </si>
  <si>
    <t xml:space="preserve">Clarion Partners Portfolio </t>
  </si>
  <si>
    <t>%</t>
  </si>
  <si>
    <t>Total 2013 unconsolidated joint venture's dispositions</t>
  </si>
  <si>
    <t>CVS Outparcel</t>
  </si>
  <si>
    <t>Cartersville, GA</t>
  </si>
  <si>
    <t>Wendy's Outparcel</t>
  </si>
  <si>
    <t>Plantation, FL</t>
  </si>
  <si>
    <t>(138</t>
  </si>
  <si>
    <t>Shoppes of Lakeland</t>
  </si>
  <si>
    <t>Autozone Outparcel</t>
  </si>
  <si>
    <t>Collins Pointe Shopping Center</t>
  </si>
  <si>
    <t>(89</t>
  </si>
  <si>
    <t>Total 2012 unconsolidated joint venture's dispositions</t>
  </si>
  <si>
    <t>Shenandoah Square</t>
  </si>
  <si>
    <t>Davie, FL</t>
  </si>
  <si>
    <t>Total 2011 unconsolidated joint venture's dispositions</t>
  </si>
  <si>
    <r>
      <t xml:space="preserve">Our unconsolidated entities had the following debt outstanding at </t>
    </r>
    <r>
      <rPr>
        <sz val="10"/>
        <color rgb="FF000000"/>
        <rFont val="Inherit"/>
      </rPr>
      <t>December 31, 2013</t>
    </r>
    <r>
      <rPr>
        <sz val="10"/>
        <color theme="1"/>
        <rFont val="Inherit"/>
      </rPr>
      <t>:</t>
    </r>
  </si>
  <si>
    <t>Entity Name</t>
  </si>
  <si>
    <t>Balance Outstanding</t>
  </si>
  <si>
    <r>
      <t>Ramco 450 Venture LLC </t>
    </r>
    <r>
      <rPr>
        <sz val="7"/>
        <color theme="1"/>
        <rFont val="Inherit"/>
      </rPr>
      <t> (1)</t>
    </r>
  </si>
  <si>
    <r>
      <t>Ramco/Lion Venture LP</t>
    </r>
    <r>
      <rPr>
        <sz val="7"/>
        <color theme="1"/>
        <rFont val="Inherit"/>
      </rPr>
      <t> (2)</t>
    </r>
  </si>
  <si>
    <r>
      <t xml:space="preserve">Ramco 191 LLC </t>
    </r>
    <r>
      <rPr>
        <sz val="5"/>
        <color theme="1"/>
        <rFont val="Inherit"/>
      </rPr>
      <t>(3)</t>
    </r>
  </si>
  <si>
    <t>Unamortized discount</t>
  </si>
  <si>
    <t>(206</t>
  </si>
  <si>
    <t>Total mortgage debt</t>
  </si>
  <si>
    <r>
      <t xml:space="preserve">Maturities range from December 2015 to September 2023 with interest rates ranging from </t>
    </r>
    <r>
      <rPr>
        <sz val="10"/>
        <color rgb="FF000000"/>
        <rFont val="Inherit"/>
      </rPr>
      <t>1.9%</t>
    </r>
    <r>
      <rPr>
        <sz val="10"/>
        <color theme="1"/>
        <rFont val="Inherit"/>
      </rPr>
      <t xml:space="preserve"> to </t>
    </r>
    <r>
      <rPr>
        <sz val="10"/>
        <color rgb="FF000000"/>
        <rFont val="Inherit"/>
      </rPr>
      <t>5.8%</t>
    </r>
    <r>
      <rPr>
        <sz val="10"/>
        <color theme="1"/>
        <rFont val="Inherit"/>
      </rPr>
      <t>.</t>
    </r>
  </si>
  <si>
    <r>
      <t xml:space="preserve">Balance relates to Millennium Park's mortgage loan which has a maturity date of October 2015 with a </t>
    </r>
    <r>
      <rPr>
        <sz val="10"/>
        <color rgb="FF000000"/>
        <rFont val="Inherit"/>
      </rPr>
      <t>5%</t>
    </r>
    <r>
      <rPr>
        <sz val="10"/>
        <color theme="1"/>
        <rFont val="Inherit"/>
      </rPr>
      <t xml:space="preserve"> interest rate.</t>
    </r>
  </si>
  <si>
    <r>
      <t>(3)</t>
    </r>
    <r>
      <rPr>
        <sz val="10"/>
        <color theme="1"/>
        <rFont val="Inherit"/>
      </rPr>
      <t> </t>
    </r>
  </si>
  <si>
    <r>
      <t xml:space="preserve">Balance relates to Paulding Pavilion's mortgage loan which has a maturity date of January 2014.  The interest rate is variable based on LIBOR plus </t>
    </r>
    <r>
      <rPr>
        <sz val="10"/>
        <color rgb="FF000000"/>
        <rFont val="Inherit"/>
      </rPr>
      <t>3.50%</t>
    </r>
    <r>
      <rPr>
        <sz val="10"/>
        <color theme="1"/>
        <rFont val="Inherit"/>
      </rPr>
      <t xml:space="preserve">. The joint venture, in which we own a 7% interest, is in discussion with the lender to transfer the property ownership to the lender in consideration for repayment of the loan. </t>
    </r>
  </si>
  <si>
    <r>
      <t xml:space="preserve">During </t>
    </r>
    <r>
      <rPr>
        <sz val="10"/>
        <color rgb="FF000000"/>
        <rFont val="Inherit"/>
      </rPr>
      <t>2013</t>
    </r>
    <r>
      <rPr>
        <sz val="10"/>
        <color theme="1"/>
        <rFont val="Inherit"/>
      </rPr>
      <t>, the Ramco 450 Venture LLC, in which our ownership interest is 20%, refinanced the mortgage on:</t>
    </r>
  </si>
  <si>
    <t>The Chester Springs shopping center with a new 3-year loan in the amount of $22.0 million with a variable interest based on LIBOR plus 1.7%;</t>
  </si>
  <si>
    <t>The Plaza at Delray with a new 10-year loan in the amount of $46.0 million with an interest rate fixed at 4.4%;</t>
  </si>
  <si>
    <r>
      <t xml:space="preserve">Market Plaza. The new 5-year loan required the joint venture to pay down the outstanding principal balance from </t>
    </r>
    <r>
      <rPr>
        <sz val="10"/>
        <color rgb="FF000000"/>
        <rFont val="Times New Roman"/>
        <family val="1"/>
      </rPr>
      <t>$24.5 million</t>
    </r>
    <r>
      <rPr>
        <sz val="10"/>
        <color theme="1"/>
        <rFont val="Inherit"/>
      </rPr>
      <t xml:space="preserve"> to $16.0 million. Our share of the pay down was $1.7 million. The interest rate is fixed at 2.9%; and</t>
    </r>
  </si>
  <si>
    <t xml:space="preserve">Repaid the mortgage on Olentangy Plaza in the amount of $21.6 million of which our share was $4.3 million. </t>
  </si>
  <si>
    <t>Joint Venture Management and Other Fee Income</t>
  </si>
  <si>
    <t>We are engaged by certain of our joint ventur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t>
  </si>
  <si>
    <t>The following table provides information for our fees earned which are reported in our consolidated statements of operations:</t>
  </si>
  <si>
    <t>Management fees</t>
  </si>
  <si>
    <t>Leasing fees</t>
  </si>
  <si>
    <t>Acquisition/disposition fees</t>
  </si>
  <si>
    <t>Construction fees</t>
  </si>
  <si>
    <t>Other Assets, Net</t>
  </si>
  <si>
    <t>Deferred Costs, Capitalized, Prepaid, and Other Assets Disclosure [Abstract]</t>
  </si>
  <si>
    <t>Other assets consisted of the following:</t>
  </si>
  <si>
    <t>Deferred leasing costs, net</t>
  </si>
  <si>
    <t>Deferred financing costs, net</t>
  </si>
  <si>
    <t>Lease intangible assets, net</t>
  </si>
  <si>
    <t>Straight-line rent receivable, net</t>
  </si>
  <si>
    <t>Cash flow hedge marked-to-market asset</t>
  </si>
  <si>
    <t>Prepaid and other deferred expenses, net</t>
  </si>
  <si>
    <t>Other, net</t>
  </si>
  <si>
    <r>
      <t xml:space="preserve">Gross intangible assets of $89.1 million, attributable to lease origination costs and above market leases, have a remaining weighted-average amortization period of </t>
    </r>
    <r>
      <rPr>
        <sz val="10"/>
        <color rgb="FF000000"/>
        <rFont val="Inherit"/>
      </rPr>
      <t>4.7</t>
    </r>
    <r>
      <rPr>
        <sz val="10"/>
        <color theme="1"/>
        <rFont val="Inherit"/>
      </rPr>
      <t xml:space="preserve"> years as of </t>
    </r>
    <r>
      <rPr>
        <sz val="10"/>
        <color rgb="FF000000"/>
        <rFont val="Inherit"/>
      </rPr>
      <t>December 31, 2013</t>
    </r>
    <r>
      <rPr>
        <sz val="10"/>
        <color theme="1"/>
        <rFont val="Inherit"/>
      </rPr>
      <t xml:space="preserve">.  These assets are being amortized over the lives of the applicable leases to amortization expense and as a reduction to minimum rent revenue, respectively, over the initial terms of the respective leases.  Amortization of the above market lease asset resulted in a reduction of revenue of approximately </t>
    </r>
    <r>
      <rPr>
        <sz val="10"/>
        <color rgb="FF000000"/>
        <rFont val="Inherit"/>
      </rPr>
      <t>$2.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table represents estimated aggregate amortization expense related to other assets as of </t>
    </r>
    <r>
      <rPr>
        <sz val="10"/>
        <color rgb="FF000000"/>
        <rFont val="Inherit"/>
      </rPr>
      <t>December 31, 2013</t>
    </r>
    <r>
      <rPr>
        <sz val="10"/>
        <color theme="1"/>
        <rFont val="Inherit"/>
      </rPr>
      <t>:</t>
    </r>
  </si>
  <si>
    <t>Year Ending December 31,</t>
  </si>
  <si>
    <t>Thereafter</t>
  </si>
  <si>
    <r>
      <t xml:space="preserve">         Total </t>
    </r>
    <r>
      <rPr>
        <sz val="5"/>
        <color theme="1"/>
        <rFont val="Inherit"/>
      </rPr>
      <t>(1)</t>
    </r>
  </si>
  <si>
    <r>
      <t>(1)</t>
    </r>
    <r>
      <rPr>
        <b/>
        <sz val="10"/>
        <color theme="1"/>
        <rFont val="Inherit"/>
      </rPr>
      <t> </t>
    </r>
    <r>
      <rPr>
        <sz val="10"/>
        <color theme="1"/>
        <rFont val="Inherit"/>
      </rPr>
      <t xml:space="preserve">Excludes straight-line rent receivable, prepaid and other deferred expenses, cash flow hedge, goodwill, and deferred leasing costs for assets not yet placed into service of </t>
    </r>
    <r>
      <rPr>
        <sz val="10"/>
        <color rgb="FF000000"/>
        <rFont val="Inherit"/>
      </rPr>
      <t>$15.1 million</t>
    </r>
    <r>
      <rPr>
        <sz val="10"/>
        <color theme="1"/>
        <rFont val="Inherit"/>
      </rPr>
      <t xml:space="preserve">, </t>
    </r>
    <r>
      <rPr>
        <sz val="10"/>
        <color rgb="FF000000"/>
        <rFont val="Inherit"/>
      </rPr>
      <t>$4.6 million</t>
    </r>
    <r>
      <rPr>
        <sz val="10"/>
        <color theme="1"/>
        <rFont val="Inherit"/>
      </rPr>
      <t>, $2.3 million, $2.1 million, and $2.7 million, respectively.</t>
    </r>
  </si>
  <si>
    <t>Debt Disclosure [Abstract]</t>
  </si>
  <si>
    <r>
      <t xml:space="preserve">The following table summarizes our mortgages and notes payable and capital lease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nior unsecured notes</t>
  </si>
  <si>
    <t>Unsecured term loan facilities</t>
  </si>
  <si>
    <t>Fixed rate mortgages</t>
  </si>
  <si>
    <t>Unamortized premium</t>
  </si>
  <si>
    <r>
      <t xml:space="preserve">Capital lease obligation </t>
    </r>
    <r>
      <rPr>
        <sz val="7"/>
        <color theme="1"/>
        <rFont val="Inherit"/>
      </rPr>
      <t>(1)</t>
    </r>
  </si>
  <si>
    <r>
      <t>99</t>
    </r>
    <r>
      <rPr>
        <sz val="10"/>
        <color theme="1"/>
        <rFont val="Inherit"/>
      </rPr>
      <t xml:space="preserve"> year ground lease expires 9/30/2103.  However, an anchor tenant’s exercise of its option to purchase its parcel in October 2014 would require us to purchase the real estate that is subject to the ground lease.</t>
    </r>
  </si>
  <si>
    <t>Mortgages and unsecured notes payable</t>
  </si>
  <si>
    <t>We completed the following debt transactions during 2013:</t>
  </si>
  <si>
    <t>In conjunction with our acquisitions, we assumed eight mortgages totaling $158.8 million.  In addition to the contractual debt assumed, a premium of approximately $3.7 million was recorded based upon the fair value of the loans on the date they were assumed.  This additional mortgage premium is being amortized over the remaining life of the loans and is decreasing the monthly interest expense recorded on the loans. Of the eight mortgages assumed, three mortgages totaling $100.5 million were repaid during the second quarter of 2013;</t>
  </si>
  <si>
    <r>
      <t xml:space="preserve">In June 2013, we closed on a </t>
    </r>
    <r>
      <rPr>
        <sz val="10"/>
        <color rgb="FF000000"/>
        <rFont val="Times New Roman"/>
        <family val="1"/>
      </rPr>
      <t>$110.0 million</t>
    </r>
    <r>
      <rPr>
        <sz val="10"/>
        <color theme="1"/>
        <rFont val="Inherit"/>
      </rPr>
      <t xml:space="preserve"> private placement of senior unsecured notes. The notes were issued in three tranches maturing in 2021, 2023 and 2025. The weighted average interest rate on the notes is </t>
    </r>
    <r>
      <rPr>
        <sz val="10"/>
        <color rgb="FF000000"/>
        <rFont val="Times New Roman"/>
        <family val="1"/>
      </rPr>
      <t>4.0%</t>
    </r>
    <r>
      <rPr>
        <sz val="10"/>
        <color theme="1"/>
        <rFont val="Inherit"/>
      </rPr>
      <t>;</t>
    </r>
  </si>
  <si>
    <t xml:space="preserve">In May 2013, we entered into a $50.0 million, seven year unsecured term loan that includes an accordion feature providing the opportunity to borrow up to an additional $25.0 million under the same loan agreement. In conjunction with the closing of the loan, we entered into a seven year swap agreement with an interest rate at December 31, 2013 of 3.2%; and </t>
  </si>
  <si>
    <t>In December 2013, we exercised the accordion feature associated with the $50.0 million loan, increasing the loan to $75.0 million. In conjunction with the closing, we entered into two additional swap agreements totaling $25.0 million, with an interest rate at December 31, 2013 of 3.9%.</t>
  </si>
  <si>
    <t>The gross proceeds from these debt financings repaid maturing mortgage debt. Specifically, we repaid:</t>
  </si>
  <si>
    <t>Mission Bay Plaza in the amount of $42.2 million with an interest rate of 6.6%;</t>
  </si>
  <si>
    <t>Hunter's Square in the amount of $33.0 million with an interest rate of 8.2%;</t>
  </si>
  <si>
    <t>Winchester Center in the amount of $25.3 million with an interest rate of 8.1%;</t>
  </si>
  <si>
    <t xml:space="preserve">East Town Plaza in the amount of $10.1 million with an interest rate of 5.5%; </t>
  </si>
  <si>
    <t>Centre at Woodstock in the amount of $3.0 million with an interest rate of 6.9%;</t>
  </si>
  <si>
    <t xml:space="preserve">Hoover Eleven I in the amount of $1.3 million with an interest rate of 7.2%; and </t>
  </si>
  <si>
    <t>Hoover Eleven II in the amount of $2.2 million with an interest rate of 7.6%.</t>
  </si>
  <si>
    <r>
      <t xml:space="preserve">Our fixed rate mortgages have interest rates ranging from 5.0% to 7.4% and are due at various maturity dates from May 2014 through June 2026.  Included in fixed rate mortgag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unamortized premium balances related to the fair market value of debt of approximately $3.2 million and $17 thousand, respectively.  The fixed rate mortgage notes are secured by mortgages on properties that have an approximate net book value of $313.2 million as of </t>
    </r>
    <r>
      <rPr>
        <sz val="10"/>
        <color rgb="FF000000"/>
        <rFont val="Inherit"/>
      </rPr>
      <t>December 31, 2013</t>
    </r>
    <r>
      <rPr>
        <sz val="10"/>
        <color theme="1"/>
        <rFont val="Inherit"/>
      </rPr>
      <t>.</t>
    </r>
  </si>
  <si>
    <t>The mortgage loans encumbering our properties, including properties held by our unconsolidated joint ventur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t>
  </si>
  <si>
    <t>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t>
  </si>
  <si>
    <r>
      <t xml:space="preserve">The following table presents scheduled principal payments on mortgages and notes payable as of </t>
    </r>
    <r>
      <rPr>
        <sz val="10"/>
        <color rgb="FF000000"/>
        <rFont val="Inherit"/>
      </rPr>
      <t>December 31, 2013</t>
    </r>
    <r>
      <rPr>
        <sz val="10"/>
        <color theme="1"/>
        <rFont val="Inherit"/>
      </rPr>
      <t>:</t>
    </r>
  </si>
  <si>
    <r>
      <t xml:space="preserve">2016 </t>
    </r>
    <r>
      <rPr>
        <sz val="7"/>
        <color theme="1"/>
        <rFont val="Inherit"/>
      </rPr>
      <t>(1)</t>
    </r>
  </si>
  <si>
    <t>Subtotal debt</t>
  </si>
  <si>
    <t>Total debt (including unamortized premium)</t>
  </si>
  <si>
    <r>
      <t xml:space="preserve">Scheduled maturities in 2016 include </t>
    </r>
    <r>
      <rPr>
        <sz val="10"/>
        <color rgb="FF000000"/>
        <rFont val="Inherit"/>
      </rPr>
      <t>$27.0 million</t>
    </r>
    <r>
      <rPr>
        <sz val="10"/>
        <color theme="1"/>
        <rFont val="Inherit"/>
      </rPr>
      <t xml:space="preserve"> which represents the balance of the unsecured revolving credit facility drawn as of </t>
    </r>
    <r>
      <rPr>
        <sz val="10"/>
        <color rgb="FF000000"/>
        <rFont val="Inherit"/>
      </rPr>
      <t>December 31, 2013</t>
    </r>
    <r>
      <rPr>
        <sz val="10"/>
        <color theme="1"/>
        <rFont val="Inherit"/>
      </rPr>
      <t>.</t>
    </r>
  </si>
  <si>
    <t>We have no mortgage maturities until the second quarter of 2014 and it is our intent to repay these mortgages using cash, borrowings under our unsecured line of credit, or other sources of financing.</t>
  </si>
  <si>
    <t>Revolving Credit Facility</t>
  </si>
  <si>
    <t>During 2013 we had net repayments of $13.0 million on our revolving credit facility and had outstanding letters of credit issued under our revolving credit facility, not reflected in the accompanying consolidated balance sheets, totaling $8.2 million. These letters of credit reduce borrowing availability under our bank facility. As of December 31, 2013, $204.8 million was available to be drawn on our $240 million unsecured revolving credit facility subject to certain covenants.</t>
  </si>
  <si>
    <r>
      <t xml:space="preserve">The revolving credit and term loan facilities contain financial covenants relating to total leverage, fixed charge coverage ratio, tangible net worth and various other calculations.  As of </t>
    </r>
    <r>
      <rPr>
        <sz val="10"/>
        <color rgb="FF000000"/>
        <rFont val="Inherit"/>
      </rPr>
      <t>December 31, 2013</t>
    </r>
    <r>
      <rPr>
        <sz val="10"/>
        <color theme="1"/>
        <rFont val="Inherit"/>
      </rPr>
      <t>, we were in compliance with these covenants.</t>
    </r>
  </si>
  <si>
    <t>Junior Subordinated Notes</t>
  </si>
  <si>
    <t>In January 2013, in accordance with the agreement, our junior subordinated notes converted from a fixed interest rate to a variable rate of LIBOR plus 3.30%.  The maturity date is January 2038.</t>
  </si>
  <si>
    <t>Capital lease</t>
  </si>
  <si>
    <r>
      <t xml:space="preserve">We have a capital ground lease at our Gaines Marketplace shopping center.  Total amounts expensed as interest relating to this lease were $0.3 million for the year ended </t>
    </r>
    <r>
      <rPr>
        <sz val="10"/>
        <color rgb="FF000000"/>
        <rFont val="Inherit"/>
      </rPr>
      <t>December 31, 2013</t>
    </r>
    <r>
      <rPr>
        <sz val="10"/>
        <color theme="1"/>
        <rFont val="Inherit"/>
      </rPr>
      <t xml:space="preserve"> and </t>
    </r>
    <r>
      <rPr>
        <sz val="10"/>
        <color rgb="FF000000"/>
        <rFont val="Inherit"/>
      </rPr>
      <t>$0.4 million</t>
    </r>
    <r>
      <rPr>
        <sz val="10"/>
        <color theme="1"/>
        <rFont val="Inherit"/>
      </rPr>
      <t xml:space="preserve"> for each of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Approximate future rental payments under our capital ground lease are as follows:</t>
  </si>
  <si>
    <r>
      <t>Capital Lease</t>
    </r>
    <r>
      <rPr>
        <b/>
        <sz val="5"/>
        <color theme="1"/>
        <rFont val="Inherit"/>
      </rPr>
      <t>(1)</t>
    </r>
  </si>
  <si>
    <t>Total lease payments</t>
  </si>
  <si>
    <t>Less: amounts representing interest</t>
  </si>
  <si>
    <r>
      <t xml:space="preserve">(1) </t>
    </r>
    <r>
      <rPr>
        <sz val="10"/>
        <color theme="1"/>
        <rFont val="Inherit"/>
      </rPr>
      <t xml:space="preserve">Amounts represent a ground lease at one of our shopping centers that provides the option for us to purchase the land in October 2014 for approximately </t>
    </r>
    <r>
      <rPr>
        <sz val="10"/>
        <color rgb="FF000000"/>
        <rFont val="Inherit"/>
      </rPr>
      <t>$5.0 million</t>
    </r>
    <r>
      <rPr>
        <sz val="10"/>
        <color theme="1"/>
        <rFont val="Inherit"/>
      </rPr>
      <t>.</t>
    </r>
  </si>
  <si>
    <t>Other Liabilities, net</t>
  </si>
  <si>
    <t>Other Liabilities Disclosure [Abstract]</t>
  </si>
  <si>
    <t>Other liabilities consist of the following:</t>
  </si>
  <si>
    <t>Lease intangible liabilities, net</t>
  </si>
  <si>
    <t>Cash flow hedge marked-to-market liability</t>
  </si>
  <si>
    <t>Deferred liabilities</t>
  </si>
  <si>
    <t>Tenant security deposits</t>
  </si>
  <si>
    <t>Other liabilities, net</t>
  </si>
  <si>
    <r>
      <t xml:space="preserve">The increase in other liabilities was primarily due to the acquisitions that were completed in 2013 and the allocation of a portion of the purchase price to lease intangible liabilities.  The lease intangible liability relates to below-market leases that are being accreted over the applicable terms of the acquired leases, which resulted in an increase of revenue of </t>
    </r>
    <r>
      <rPr>
        <sz val="10"/>
        <color rgb="FF000000"/>
        <rFont val="Inherit"/>
      </rPr>
      <t>$3.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t>
  </si>
  <si>
    <t>Fair Value Disclosures [Abstract]</t>
  </si>
  <si>
    <t>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t>
  </si>
  <si>
    <t>The following is a description of valuation methodologies used for our assets and liabilities recorded at fair value.</t>
  </si>
  <si>
    <t>Derivative Assets and Liabilities</t>
  </si>
  <si>
    <t>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2 for additional information on our derivative financial instruments.</t>
  </si>
  <si>
    <r>
      <t xml:space="preserve">The table below presents the recorded amount of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otal Fair Value</t>
  </si>
  <si>
    <t>Derivative assets - interest rate swaps</t>
  </si>
  <si>
    <t>Derivative liabilities - interest rate swaps</t>
  </si>
  <si>
    <t>(2,297</t>
  </si>
  <si>
    <t>(5,574</t>
  </si>
  <si>
    <t>The carrying values of cash and cash equivalents, restricted cash, receivables and accounts payable and accrued liabilities are reasonable estimates of their fair values because of the short maturity of these financial instruments.</t>
  </si>
  <si>
    <r>
      <t xml:space="preserve">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t>
    </r>
    <r>
      <rPr>
        <sz val="10"/>
        <color rgb="FF000000"/>
        <rFont val="Inherit"/>
      </rPr>
      <t>$649.9 million</t>
    </r>
    <r>
      <rPr>
        <sz val="10"/>
        <color theme="1"/>
        <rFont val="Inherit"/>
      </rPr>
      <t xml:space="preserve"> and </t>
    </r>
    <r>
      <rPr>
        <sz val="10"/>
        <color rgb="FF000000"/>
        <rFont val="Inherit"/>
      </rPr>
      <t>$456.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ave fair values of approximately </t>
    </r>
    <r>
      <rPr>
        <sz val="10"/>
        <color rgb="FF000000"/>
        <rFont val="Inherit"/>
      </rPr>
      <t>$650.9 million</t>
    </r>
    <r>
      <rPr>
        <sz val="10"/>
        <color theme="1"/>
        <rFont val="Inherit"/>
      </rPr>
      <t xml:space="preserve"> and </t>
    </r>
    <r>
      <rPr>
        <sz val="10"/>
        <color rgb="FF000000"/>
        <rFont val="Inherit"/>
      </rPr>
      <t>$455.4 million</t>
    </r>
    <r>
      <rPr>
        <sz val="10"/>
        <color theme="1"/>
        <rFont val="Inherit"/>
      </rPr>
      <t xml:space="preserve">, respectively.  Variable rate debt’s fair value is estimated to be the carrying values of </t>
    </r>
    <r>
      <rPr>
        <sz val="10"/>
        <color rgb="FF000000"/>
        <rFont val="Inherit"/>
      </rPr>
      <t>$100.1 million</t>
    </r>
    <r>
      <rPr>
        <sz val="10"/>
        <color theme="1"/>
        <rFont val="Inherit"/>
      </rPr>
      <t xml:space="preserve"> and </t>
    </r>
    <r>
      <rPr>
        <sz val="10"/>
        <color rgb="FF000000"/>
        <rFont val="Inherit"/>
      </rPr>
      <t>$85.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et Real Estate</t>
  </si>
  <si>
    <t>Our net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t>
  </si>
  <si>
    <t>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r>
      <t xml:space="preserve">The table below presents the recorded amount of assets at the time they were marked to fair valu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 a nonrecurring basis. We did not have any material liabilities that were required to be measured at fair value on a nonrecurring basi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s</t>
  </si>
  <si>
    <t xml:space="preserve">Total </t>
  </si>
  <si>
    <t>Losses</t>
  </si>
  <si>
    <t>Income producing properties</t>
  </si>
  <si>
    <t>(9,342</t>
  </si>
  <si>
    <t>Land available for sale</t>
  </si>
  <si>
    <t>(327</t>
  </si>
  <si>
    <t>(9,669</t>
  </si>
  <si>
    <t>(1,387</t>
  </si>
  <si>
    <t>Investments in unconsolidated entities</t>
  </si>
  <si>
    <t>(386</t>
  </si>
  <si>
    <t>(4,688</t>
  </si>
  <si>
    <t>Derivative Financial Instruments</t>
  </si>
  <si>
    <t>Derivative Instruments and Hedging Activities Disclosure [Abstract]</t>
  </si>
  <si>
    <t>We utilize interest rate swap agreements for risk management purposes to reduce the impact of changes in interest rates on our variable rate debt.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t>
  </si>
  <si>
    <r>
      <t xml:space="preserve">At </t>
    </r>
    <r>
      <rPr>
        <sz val="10"/>
        <color rgb="FF000000"/>
        <rFont val="Inherit"/>
      </rPr>
      <t>December 31, 2013</t>
    </r>
    <r>
      <rPr>
        <sz val="10"/>
        <color theme="1"/>
        <rFont val="Inherit"/>
      </rPr>
      <t xml:space="preserve">, we had seven interest rate swap agreements in effect for an aggregate notional amount of $210.0 million that were designated as cash flow hedges.  The agreements provide for swapping one-month LIBOR interest rates ranging from </t>
    </r>
    <r>
      <rPr>
        <sz val="10"/>
        <color rgb="FF000000"/>
        <rFont val="Inherit"/>
      </rPr>
      <t>1.2%</t>
    </r>
    <r>
      <rPr>
        <sz val="10"/>
        <color theme="1"/>
        <rFont val="Inherit"/>
      </rPr>
      <t xml:space="preserve"> to </t>
    </r>
    <r>
      <rPr>
        <sz val="10"/>
        <color rgb="FF000000"/>
        <rFont val="Inherit"/>
      </rPr>
      <t>2.2%</t>
    </r>
    <r>
      <rPr>
        <sz val="10"/>
        <color theme="1"/>
        <rFont val="Inherit"/>
      </rPr>
      <t xml:space="preserve"> on $210.0 million of unsecured term loans, and have expirations ranging from April 2016 to May 2020.</t>
    </r>
  </si>
  <si>
    <r>
      <t xml:space="preserve">The following table summarizes the notional values and fair values of our derivative financial instruments as of </t>
    </r>
    <r>
      <rPr>
        <sz val="10"/>
        <color rgb="FF000000"/>
        <rFont val="Inherit"/>
      </rPr>
      <t>December 31, 2013</t>
    </r>
    <r>
      <rPr>
        <sz val="10"/>
        <color theme="1"/>
        <rFont val="Inherit"/>
      </rPr>
      <t>:</t>
    </r>
  </si>
  <si>
    <t>Underlying Debt</t>
  </si>
  <si>
    <t xml:space="preserve">Hedge </t>
  </si>
  <si>
    <t>Type</t>
  </si>
  <si>
    <t>Notional</t>
  </si>
  <si>
    <t>Value</t>
  </si>
  <si>
    <t>Fixed</t>
  </si>
  <si>
    <t>Rate</t>
  </si>
  <si>
    <t>Fair</t>
  </si>
  <si>
    <t>Expiration</t>
  </si>
  <si>
    <t>Date</t>
  </si>
  <si>
    <t>Derivative Assets</t>
  </si>
  <si>
    <t>Unsecured term loan facility</t>
  </si>
  <si>
    <t>Cash Flow</t>
  </si>
  <si>
    <t>Derivative Liabilities</t>
  </si>
  <si>
    <t>(1,249</t>
  </si>
  <si>
    <t>(668</t>
  </si>
  <si>
    <t>(317</t>
  </si>
  <si>
    <t>(63</t>
  </si>
  <si>
    <r>
      <t xml:space="preserve">The following table presents the fair values of derivative financial instruments in our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Liability Derivatives</t>
  </si>
  <si>
    <t>December 31, 2013</t>
  </si>
  <si>
    <t>December 31, 2012</t>
  </si>
  <si>
    <t>Derivatives designated as</t>
  </si>
  <si>
    <t>Balance Sheet</t>
  </si>
  <si>
    <t>hedging instruments</t>
  </si>
  <si>
    <r>
      <t xml:space="preserve">The effect of derivative financial instruments on our consolidated statements of operation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as follows:</t>
    </r>
  </si>
  <si>
    <t>Amount of Gain (Loss)</t>
  </si>
  <si>
    <t>Recognized in OCI on Derivative</t>
  </si>
  <si>
    <t>(Effective Portion)</t>
  </si>
  <si>
    <t>Location of Loss Reclassified from Accumulated OCI</t>
  </si>
  <si>
    <t>Amount of Loss Reclassified from</t>
  </si>
  <si>
    <t>Accumulated OCI into</t>
  </si>
  <si>
    <t>Income (Effective Portion)</t>
  </si>
  <si>
    <t>Year Ended December 31,</t>
  </si>
  <si>
    <t>into Income</t>
  </si>
  <si>
    <t>Derivatives in Cash Flow Hedging Relationship</t>
  </si>
  <si>
    <t>Interest rate contracts - assets</t>
  </si>
  <si>
    <t>Interest Expense</t>
  </si>
  <si>
    <t>(424</t>
  </si>
  <si>
    <t>Interest rate contracts - liabilities</t>
  </si>
  <si>
    <t>(2,745</t>
  </si>
  <si>
    <t>(1,847</t>
  </si>
  <si>
    <t>(1,782</t>
  </si>
  <si>
    <t>(2,271</t>
  </si>
  <si>
    <t>Leases</t>
  </si>
  <si>
    <t>Leases [Abstract]</t>
  </si>
  <si>
    <t>Revenues</t>
  </si>
  <si>
    <r>
      <t xml:space="preserve">Approximate future minimum revenues from rentals under non-cancelable operating leases in effect at </t>
    </r>
    <r>
      <rPr>
        <sz val="10"/>
        <color rgb="FF000000"/>
        <rFont val="Inherit"/>
      </rPr>
      <t>December 31, 2013</t>
    </r>
    <r>
      <rPr>
        <sz val="10"/>
        <color theme="1"/>
        <rFont val="Inherit"/>
      </rPr>
      <t>, assuming no new or renegotiated leases or option extensions on lease agreements were as follows:</t>
    </r>
  </si>
  <si>
    <t>Expenses</t>
  </si>
  <si>
    <t>We have an operating lease for our corporate headquarters in Michigan for a term expiring in 2019.  We also have an operating lease adjacent to our former Taylors Square shopping center. We recognized rent expense of $0.7 million for each of the years ended December 31, 2013 and 2012 and $0.8 million for the year ended December 31, 2011. Approximate future rental payments under our non-cancelable leases, assuming no option extensions are as follows:</t>
  </si>
  <si>
    <t>Earnings per Common Share</t>
  </si>
  <si>
    <t>Earnings Per Share [Abstract]</t>
  </si>
  <si>
    <t>The following table sets forth the computation of basic earnings per share (“EPS”):</t>
  </si>
  <si>
    <t>(In thousands, except per share data)</t>
  </si>
  <si>
    <t>(29,418</t>
  </si>
  <si>
    <t>Net (income) loss from continuing operations attributable to noncontrolling interest</t>
  </si>
  <si>
    <t>(355</t>
  </si>
  <si>
    <t>(7,250</t>
  </si>
  <si>
    <t>(5,244</t>
  </si>
  <si>
    <t>Allocation of continuing (income) loss to restricted share awards</t>
  </si>
  <si>
    <t>(102</t>
  </si>
  <si>
    <t>Income (loss) from continuing operations attributable to RPT</t>
  </si>
  <si>
    <t>(32,595</t>
  </si>
  <si>
    <t>Net (income) loss from discontinued operations attributable to noncontrolling interest</t>
  </si>
  <si>
    <t>(110</t>
  </si>
  <si>
    <t>(58</t>
  </si>
  <si>
    <t>Allocation of discontinued (income) loss to restricted share awards</t>
  </si>
  <si>
    <t>(20</t>
  </si>
  <si>
    <t>(7</t>
  </si>
  <si>
    <t>Income (loss) from discontinued operations attributable to RPT</t>
  </si>
  <si>
    <t>(53</t>
  </si>
  <si>
    <t>Net income (loss) available to common shareholders</t>
  </si>
  <si>
    <t>(16</t>
  </si>
  <si>
    <t>(31,742</t>
  </si>
  <si>
    <t>Weighted average shares outstanding, Basic</t>
  </si>
  <si>
    <t>Earnings (loss) per common share, Basic</t>
  </si>
  <si>
    <t>Continuing operations</t>
  </si>
  <si>
    <t>(0.85</t>
  </si>
  <si>
    <t>(0.84</t>
  </si>
  <si>
    <t>The following table sets forth the computation of diluted EPS:</t>
  </si>
  <si>
    <t>Allocation of over distributed continuing (income) loss to restricted share awards</t>
  </si>
  <si>
    <t>(23</t>
  </si>
  <si>
    <t>(38</t>
  </si>
  <si>
    <t>(32,633</t>
  </si>
  <si>
    <t>(1</t>
  </si>
  <si>
    <t>(54</t>
  </si>
  <si>
    <t>(40</t>
  </si>
  <si>
    <t>(31,774</t>
  </si>
  <si>
    <r>
      <t xml:space="preserve">Stock options and restricted share awards using the treasury method </t>
    </r>
    <r>
      <rPr>
        <sz val="7"/>
        <color theme="1"/>
        <rFont val="Inherit"/>
      </rPr>
      <t>(1)</t>
    </r>
  </si>
  <si>
    <r>
      <t>Dilutive effect of securities</t>
    </r>
    <r>
      <rPr>
        <sz val="7"/>
        <color theme="1"/>
        <rFont val="Inherit"/>
      </rPr>
      <t> (2)</t>
    </r>
  </si>
  <si>
    <t>Weighted average shares outstanding, Diluted</t>
  </si>
  <si>
    <t>Earnings (loss) per common share, Diluted</t>
  </si>
  <si>
    <t>For the year ended December 31, 2012 stock options and restricted stock awards are anti-dilutive and accordingly, have been excluded from the weighted average common shares used to compute diluted EPS.</t>
  </si>
  <si>
    <t>The assumed conversion of preferred shares are anti-dilutive for all periods presented and accordingly, have been excluded from the weighted average common shares used to compute diluted EPS.</t>
  </si>
  <si>
    <t>Shareholders' Equity</t>
  </si>
  <si>
    <t>Equity [Abstract]</t>
  </si>
  <si>
    <t>Shareholders’ Equity</t>
  </si>
  <si>
    <t>Underwritten public offerings</t>
  </si>
  <si>
    <t>During 2013, we completed two separate underwritten public offerings of newly issued common shares of beneficial interest, specifically:</t>
  </si>
  <si>
    <r>
      <t xml:space="preserve">On November 13, 2013, we issued 4.5 million shares at $15.90 per share. Our total net proceeds, after deducting expenses, were approximately </t>
    </r>
    <r>
      <rPr>
        <sz val="10"/>
        <color rgb="FF000000"/>
        <rFont val="Times New Roman"/>
        <family val="1"/>
      </rPr>
      <t>$70.4 million</t>
    </r>
    <r>
      <rPr>
        <sz val="10"/>
        <color theme="1"/>
        <rFont val="Inherit"/>
      </rPr>
      <t xml:space="preserve">; and </t>
    </r>
  </si>
  <si>
    <t>On March 18, 2013, we issued 8.05 million shares at $15.55 per share.  Our total net proceeds, after deducting expenses, were approximately $122.2 million.</t>
  </si>
  <si>
    <t>In May 2012 we completed an underwritten public offering of 5.5 million newly issued common shares of beneficial interest at $12.10 per share.  The underwriters were granted an option to purchase an additional 0.825 million common shares and they fully exercised that option on June 1, 2012.  Our total net proceeds, after deducting expenses, were approximately $73.2 million.</t>
  </si>
  <si>
    <t>Controlled equity offerings</t>
  </si>
  <si>
    <r>
      <t xml:space="preserve">In 2013, through our controlled equity offerings we issued 5.4 million common shares, at an average share price of $15.10, and received approximately </t>
    </r>
    <r>
      <rPr>
        <sz val="10"/>
        <color rgb="FF000000"/>
        <rFont val="Times New Roman"/>
        <family val="1"/>
      </rPr>
      <t>$81.7 million</t>
    </r>
    <r>
      <rPr>
        <sz val="10"/>
        <color theme="1"/>
        <rFont val="Inherit"/>
      </rPr>
      <t xml:space="preserve"> in net proceeds, after sales commissions and fees of </t>
    </r>
    <r>
      <rPr>
        <sz val="10"/>
        <color rgb="FF000000"/>
        <rFont val="Times New Roman"/>
        <family val="1"/>
      </rPr>
      <t>$1.2 million</t>
    </r>
    <r>
      <rPr>
        <sz val="10"/>
        <color theme="1"/>
        <rFont val="Inherit"/>
      </rPr>
      <t xml:space="preserve">.  </t>
    </r>
  </si>
  <si>
    <t>In 2012, we issued 3.1 million common shares through our controlled equity offerings generating $38.1 million in net proceeds, after sales commissions and fees of $0.8 million.  The average share price of shares issued under the controlled equity offering in 2012 was $12.79 per share.  </t>
  </si>
  <si>
    <r>
      <t xml:space="preserve">Our controlled equity offerings were issued under offerings registered in 2012 and 2013. In the third quarter 2012 we registered a new controlled equity offering whereby we may sell up to 6.0 million common shares of beneficial interest.  As of </t>
    </r>
    <r>
      <rPr>
        <sz val="10"/>
        <color rgb="FF000000"/>
        <rFont val="Inherit"/>
      </rPr>
      <t>December 31, 2013</t>
    </r>
    <r>
      <rPr>
        <sz val="10"/>
        <color theme="1"/>
        <rFont val="Inherit"/>
      </rPr>
      <t xml:space="preserve"> all shares under this offering had been issued. In the third quarter 2013, we entered into agreements related to a new controlled equity offering whereby we may sell up to </t>
    </r>
    <r>
      <rPr>
        <sz val="10"/>
        <color rgb="FF000000"/>
        <rFont val="Times New Roman"/>
        <family val="1"/>
      </rPr>
      <t>8.0 million</t>
    </r>
    <r>
      <rPr>
        <sz val="10"/>
        <color theme="1"/>
        <rFont val="Inherit"/>
      </rPr>
      <t xml:space="preserve"> common shares of beneficial interest once the remaining shares of the previous offering have been issued. As of December 31, 2013 we had 7.8 million shares available for issuance. </t>
    </r>
  </si>
  <si>
    <t>We have a dividend reinvestment plan that allows for participating shareholders to have their dividend distributions automatically invested in additional shares of beneficial interest based on the average price of the shares acquired for the distribution.</t>
  </si>
  <si>
    <t>Share-Based Compensation and Other Benefit Plans</t>
  </si>
  <si>
    <t>Disclosure of Compensation Related Costs, Share-based Payments [Abstract]</t>
  </si>
  <si>
    <t> Share-Based Compensation and Other Benefit Plans</t>
  </si>
  <si>
    <t>Incentive and Stock Option Plans</t>
  </si>
  <si>
    <r>
      <t xml:space="preserve">Share-based compensation is awarded under the 2012 Omnibus Long-Term Incentive Plan (“2012 LTIP”).  Under the plan our compensation committee may grant, subject to the Company’s performance conditions as specified by the compensation committee, restricted shares, restricted share units, options and other awards to trustees, officers and other key employees.  The 2012 LTIP allows us to issue up to </t>
    </r>
    <r>
      <rPr>
        <sz val="10"/>
        <color rgb="FF000000"/>
        <rFont val="Inherit"/>
      </rPr>
      <t>2,000,000</t>
    </r>
    <r>
      <rPr>
        <sz val="10"/>
        <color theme="1"/>
        <rFont val="Inherit"/>
      </rPr>
      <t xml:space="preserve"> of our common shares, units or stock options, of which 1.9 million is available for issuance as of December 31, 2013.</t>
    </r>
  </si>
  <si>
    <t>The following share-based compensation plans have been terminated, except with respect to awards outstanding under each plan:</t>
  </si>
  <si>
    <t>The 2009 Omnibus Long-Term Incentive Plan ("2009 LTIP") which allowed for the grant of restricted shares, restricted share units, options and other awards to trustees, officers and other key employees;</t>
  </si>
  <si>
    <t>The 2008 Restricted Share Plan for Non-Employee Trustees (the "Trustees' Plan") which allowed for the grant of restricted shares to non-employee trustees of the Company;</t>
  </si>
  <si>
    <r>
      <t xml:space="preserve">2003 LTIP - allowed for the grant of stock options to our executive officers and employees.  As of </t>
    </r>
    <r>
      <rPr>
        <sz val="10"/>
        <color rgb="FF000000"/>
        <rFont val="Inherit"/>
      </rPr>
      <t>December 31, 2013</t>
    </r>
    <r>
      <rPr>
        <sz val="10"/>
        <color theme="1"/>
        <rFont val="Inherit"/>
      </rPr>
      <t xml:space="preserve">, there were </t>
    </r>
    <r>
      <rPr>
        <sz val="10"/>
        <color rgb="FF000000"/>
        <rFont val="Inherit"/>
      </rPr>
      <t>146,993</t>
    </r>
    <r>
      <rPr>
        <sz val="10"/>
        <color theme="1"/>
        <rFont val="Inherit"/>
      </rPr>
      <t xml:space="preserve"> options exercisable; and</t>
    </r>
  </si>
  <si>
    <r>
      <t xml:space="preserve">2003 Non-Employee Trustee Stock Option Plan – this plan provided for the annual grant of options to purchase our shares to our non-employee trustees.  As of </t>
    </r>
    <r>
      <rPr>
        <sz val="10"/>
        <color rgb="FF000000"/>
        <rFont val="Inherit"/>
      </rPr>
      <t>December 31, 2013</t>
    </r>
    <r>
      <rPr>
        <sz val="10"/>
        <color theme="1"/>
        <rFont val="Inherit"/>
      </rPr>
      <t xml:space="preserve">, there were </t>
    </r>
    <r>
      <rPr>
        <sz val="10"/>
        <color rgb="FF000000"/>
        <rFont val="Inherit"/>
      </rPr>
      <t>44,000</t>
    </r>
    <r>
      <rPr>
        <sz val="10"/>
        <color theme="1"/>
        <rFont val="Inherit"/>
      </rPr>
      <t xml:space="preserve"> options exercisable.</t>
    </r>
  </si>
  <si>
    <r>
      <t xml:space="preserve">We recognized total share-based compensation expense of </t>
    </r>
    <r>
      <rPr>
        <sz val="10"/>
        <color rgb="FF000000"/>
        <rFont val="Inherit"/>
      </rPr>
      <t>$3.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Stock Share-Based Compensation</t>
  </si>
  <si>
    <r>
      <t xml:space="preserve">In 2013 and 2012 the compensation committee determined that the LTIP award would consist of </t>
    </r>
    <r>
      <rPr>
        <sz val="10"/>
        <color rgb="FF000000"/>
        <rFont val="Inherit"/>
      </rPr>
      <t>50%</t>
    </r>
    <r>
      <rPr>
        <sz val="10"/>
        <color theme="1"/>
        <rFont val="Inherit"/>
      </rPr>
      <t xml:space="preserve"> service based restricted shares and </t>
    </r>
    <r>
      <rPr>
        <sz val="10"/>
        <color rgb="FF000000"/>
        <rFont val="Inherit"/>
      </rPr>
      <t>50%</t>
    </r>
    <r>
      <rPr>
        <sz val="10"/>
        <color theme="1"/>
        <rFont val="Inherit"/>
      </rPr>
      <t xml:space="preserve"> performance-based cash awards that are earned subject to a future performance measurement based on a </t>
    </r>
    <r>
      <rPr>
        <sz val="10"/>
        <color rgb="FF000000"/>
        <rFont val="Inherit"/>
      </rPr>
      <t>three</t>
    </r>
    <r>
      <rPr>
        <sz val="10"/>
        <color theme="1"/>
        <rFont val="Inherit"/>
      </rPr>
      <t xml:space="preserve">-year shareholder return peer comparison (the “TSR Grants”).  If the performance criterion is met the actual value of the grant earned will be determined and </t>
    </r>
    <r>
      <rPr>
        <sz val="10"/>
        <color rgb="FF000000"/>
        <rFont val="Inherit"/>
      </rPr>
      <t>50%</t>
    </r>
    <r>
      <rPr>
        <sz val="10"/>
        <color theme="1"/>
        <rFont val="Inherit"/>
      </rPr>
      <t xml:space="preserve"> of the award will be paid in cash immediately while the balance will be paid in cash the following year.</t>
    </r>
  </si>
  <si>
    <r>
      <t xml:space="preserve">Pursuant to ASC 718 – Stock Compensation, we determine the grant date fair value of TSR Grants, and any subsequent re-measurements, based upon a Monte Carlo simulation model.   We will recognize the compensation expense ratably over the requisite service period.  We are required to re-value the performance cash awards at the end of each quarter using the same methodology as was used at the initial grant date and adjust the compensation expense accordingly.  If it is determined that the performance criteria will not be met, compensation expense previously recognized would be reversed.  We recognized compensation expense of </t>
    </r>
    <r>
      <rPr>
        <sz val="10"/>
        <color rgb="FF000000"/>
        <rFont val="Inherit"/>
      </rPr>
      <t>$1.5 million</t>
    </r>
    <r>
      <rPr>
        <sz val="10"/>
        <color theme="1"/>
        <rFont val="Inherit"/>
      </rPr>
      <t xml:space="preserve"> and $0.4 million related to the cash awards during the year ended December 31, 2013 and 2012, respectively.  No such cash awards existed in </t>
    </r>
    <r>
      <rPr>
        <sz val="10"/>
        <color rgb="FF000000"/>
        <rFont val="Inherit"/>
      </rPr>
      <t>2011</t>
    </r>
    <r>
      <rPr>
        <sz val="10"/>
        <color theme="1"/>
        <rFont val="Inherit"/>
      </rPr>
      <t>.</t>
    </r>
  </si>
  <si>
    <r>
      <t xml:space="preserve">In </t>
    </r>
    <r>
      <rPr>
        <sz val="10"/>
        <color rgb="FF000000"/>
        <rFont val="Inherit"/>
      </rPr>
      <t>2011</t>
    </r>
    <r>
      <rPr>
        <sz val="10"/>
        <color theme="1"/>
        <rFont val="Inherit"/>
      </rPr>
      <t xml:space="preserve">, the compensation committee determined that the LTIP award for those years would consist of </t>
    </r>
    <r>
      <rPr>
        <sz val="10"/>
        <color rgb="FF000000"/>
        <rFont val="Inherit"/>
      </rPr>
      <t>50%</t>
    </r>
    <r>
      <rPr>
        <sz val="10"/>
        <color theme="1"/>
        <rFont val="Inherit"/>
      </rPr>
      <t xml:space="preserve"> service-based restricted shares and </t>
    </r>
    <r>
      <rPr>
        <sz val="10"/>
        <color rgb="FF000000"/>
        <rFont val="Inherit"/>
      </rPr>
      <t>50%</t>
    </r>
    <r>
      <rPr>
        <sz val="10"/>
        <color theme="1"/>
        <rFont val="Inherit"/>
      </rPr>
      <t xml:space="preserve"> performance-based grants to our senior management.  The service-based restricted share awards include a </t>
    </r>
    <r>
      <rPr>
        <sz val="10"/>
        <color rgb="FF000000"/>
        <rFont val="Inherit"/>
      </rPr>
      <t>five</t>
    </r>
    <r>
      <rPr>
        <sz val="10"/>
        <color theme="1"/>
        <rFont val="Inherit"/>
      </rPr>
      <t xml:space="preserve"> year vesting period and the compensation expense is recognized on a graded vesting basis.  The performance-based share awards are also earned subject to a future performance measurement based on our </t>
    </r>
    <r>
      <rPr>
        <sz val="10"/>
        <color rgb="FF000000"/>
        <rFont val="Inherit"/>
      </rPr>
      <t>three</t>
    </r>
    <r>
      <rPr>
        <sz val="10"/>
        <color theme="1"/>
        <rFont val="Inherit"/>
      </rPr>
      <t>-year total shareholder return compared to a peer group (“TSR Grant”).  Once the performance criterion is met and the actual number of shares earned is determined, certain shares will vest immediately while others will vest over an additional service period.  We determine the grant date fair value of TSR Grants based upon a Monte Carlo Simulation model and recognize the compensation expense ratably over the vesting periods.</t>
    </r>
  </si>
  <si>
    <r>
      <t xml:space="preserve">We recognized expense related to restricted share grants of </t>
    </r>
    <r>
      <rPr>
        <sz val="10"/>
        <color rgb="FF000000"/>
        <rFont val="Inherit"/>
      </rPr>
      <t>$2.1 million</t>
    </r>
    <r>
      <rPr>
        <sz val="10"/>
        <color theme="1"/>
        <rFont val="Inherit"/>
      </rPr>
      <t xml:space="preserve">, $2.2 million and </t>
    </r>
    <r>
      <rPr>
        <sz val="10"/>
        <color rgb="FF000000"/>
        <rFont val="Inherit"/>
      </rPr>
      <t>$1.8 million</t>
    </r>
    <r>
      <rPr>
        <sz val="10"/>
        <color theme="1"/>
        <rFont val="Inherit"/>
      </rPr>
      <t xml:space="preserve"> during the years ended </t>
    </r>
    <r>
      <rPr>
        <sz val="10"/>
        <color rgb="FF000000"/>
        <rFont val="Inherit"/>
      </rPr>
      <t>December 31, 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 summary of the activity of service based restricted shares under the LTI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umber of Shares</t>
  </si>
  <si>
    <t>Weighted- Average Grant Date Fair Value</t>
  </si>
  <si>
    <r>
      <t>Weighted-Average Grant Date</t>
    </r>
    <r>
      <rPr>
        <sz val="8"/>
        <color theme="1"/>
        <rFont val="Inherit"/>
      </rPr>
      <t> </t>
    </r>
    <r>
      <rPr>
        <b/>
        <sz val="8"/>
        <color theme="1"/>
        <rFont val="Inherit"/>
      </rPr>
      <t>Fair Value</t>
    </r>
  </si>
  <si>
    <t>Outstanding at the beginning of the year</t>
  </si>
  <si>
    <t>Granted</t>
  </si>
  <si>
    <t>Vested</t>
  </si>
  <si>
    <t>(197,014</t>
  </si>
  <si>
    <t>(68,683</t>
  </si>
  <si>
    <t>(109,638</t>
  </si>
  <si>
    <t>Forfeited or expired</t>
  </si>
  <si>
    <t>(7,211</t>
  </si>
  <si>
    <t>(9,956</t>
  </si>
  <si>
    <t>(45,261</t>
  </si>
  <si>
    <t>Outstanding at the end of the year</t>
  </si>
  <si>
    <r>
      <t xml:space="preserve">As of </t>
    </r>
    <r>
      <rPr>
        <sz val="10"/>
        <color rgb="FF000000"/>
        <rFont val="Inherit"/>
      </rPr>
      <t>December 31, 2013</t>
    </r>
    <r>
      <rPr>
        <sz val="10"/>
        <color theme="1"/>
        <rFont val="Inherit"/>
      </rPr>
      <t xml:space="preserve"> there was approximately </t>
    </r>
    <r>
      <rPr>
        <sz val="10"/>
        <color rgb="FF000000"/>
        <rFont val="Inherit"/>
      </rPr>
      <t>$4.5 million</t>
    </r>
    <r>
      <rPr>
        <sz val="10"/>
        <color theme="1"/>
        <rFont val="Inherit"/>
      </rPr>
      <t xml:space="preserve"> of total unrecognized compensation cost related to non-vested restricted share awards granted under our various share-based plans that we expect to recognize over a weighted average period of </t>
    </r>
    <r>
      <rPr>
        <sz val="10"/>
        <color rgb="FF000000"/>
        <rFont val="Inherit"/>
      </rPr>
      <t>4.2</t>
    </r>
    <r>
      <rPr>
        <sz val="10"/>
        <color theme="1"/>
        <rFont val="Inherit"/>
      </rPr>
      <t xml:space="preserve"> years.</t>
    </r>
  </si>
  <si>
    <t>Stock Option Share-Based Compensation</t>
  </si>
  <si>
    <r>
      <t xml:space="preserve">We recognized approximately </t>
    </r>
    <r>
      <rPr>
        <sz val="10"/>
        <color rgb="FF000000"/>
        <rFont val="Inherit"/>
      </rPr>
      <t>$0.1 million</t>
    </r>
    <r>
      <rPr>
        <sz val="10"/>
        <color theme="1"/>
        <rFont val="Inherit"/>
      </rPr>
      <t xml:space="preserve"> of expense related to options during each of the years ended December 31, 2012 and </t>
    </r>
    <r>
      <rPr>
        <sz val="10"/>
        <color rgb="FF000000"/>
        <rFont val="Inherit"/>
      </rPr>
      <t>2011</t>
    </r>
    <r>
      <rPr>
        <sz val="10"/>
        <color theme="1"/>
        <rFont val="Inherit"/>
      </rPr>
      <t>.  The fair values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t>
    </r>
  </si>
  <si>
    <r>
      <t xml:space="preserve">No options were granted under the LTIP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 reflects the stock option activity for all plans described above:</t>
  </si>
  <si>
    <t>Shares Under Option</t>
  </si>
  <si>
    <t>Weighted-Average Exercise Price</t>
  </si>
  <si>
    <t>Exercised</t>
  </si>
  <si>
    <t>(25,000</t>
  </si>
  <si>
    <t>(11,750</t>
  </si>
  <si>
    <t>(19,458</t>
  </si>
  <si>
    <t>(26,747</t>
  </si>
  <si>
    <t>Exercisable at the end of year</t>
  </si>
  <si>
    <r>
      <t xml:space="preserve">The following tables summarize information about options outstanding at </t>
    </r>
    <r>
      <rPr>
        <sz val="10"/>
        <color rgb="FF000000"/>
        <rFont val="Inherit"/>
      </rPr>
      <t>December 31, 2013</t>
    </r>
    <r>
      <rPr>
        <sz val="10"/>
        <color theme="1"/>
        <rFont val="Inherit"/>
      </rPr>
      <t>:</t>
    </r>
  </si>
  <si>
    <t>Options Outstanding</t>
  </si>
  <si>
    <t>Options Exercisable</t>
  </si>
  <si>
    <t>Range of Exercise Price</t>
  </si>
  <si>
    <t>Outstanding</t>
  </si>
  <si>
    <t>Weighted-Average Remaining Contractual Life</t>
  </si>
  <si>
    <t>Exercisable</t>
  </si>
  <si>
    <t>23.77 - $27.96</t>
  </si>
  <si>
    <t>28.80 - $29.06</t>
  </si>
  <si>
    <t>34.30 - $36.50</t>
  </si>
  <si>
    <r>
      <t xml:space="preserve">We received cash of approximately </t>
    </r>
    <r>
      <rPr>
        <sz val="10"/>
        <color rgb="FF000000"/>
        <rFont val="Inherit"/>
      </rPr>
      <t>$0.2 million</t>
    </r>
    <r>
      <rPr>
        <sz val="10"/>
        <color theme="1"/>
        <rFont val="Inherit"/>
      </rPr>
      <t xml:space="preserve"> from options exercised during each of the years ended </t>
    </r>
    <r>
      <rPr>
        <sz val="10"/>
        <color rgb="FF000000"/>
        <rFont val="Inherit"/>
      </rPr>
      <t>December 31, 2013</t>
    </r>
    <r>
      <rPr>
        <sz val="10"/>
        <color theme="1"/>
        <rFont val="Inherit"/>
      </rPr>
      <t>, 2012 and 2011.  The impact of the cash receipt is included in financing activities in the accompanying consolidated statements of cash flows.</t>
    </r>
  </si>
  <si>
    <t>Income Taxes</t>
  </si>
  <si>
    <t>Income Tax Disclosure [Abstract]</t>
  </si>
  <si>
    <t>Taxes</t>
  </si>
  <si>
    <r>
      <t xml:space="preserve">We conduct our operations with the intent of meeting the requirements applicable to a REIT under sections 856 through 860 of the Internal Revenue Code.  In order to maintain our qualification as a REIT, we are required to distribute annually at least </t>
    </r>
    <r>
      <rPr>
        <sz val="10"/>
        <color rgb="FF000000"/>
        <rFont val="Inherit"/>
      </rPr>
      <t>90%</t>
    </r>
    <r>
      <rPr>
        <sz val="10"/>
        <color theme="1"/>
        <rFont val="Inherit"/>
      </rPr>
      <t xml:space="preserve"> of our REIT taxable income, excluding net capital gain, to our shareholders. As long as we qualify as a REIT, we will generally not be liable for federal corporate income taxes.</t>
    </r>
  </si>
  <si>
    <t>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and net operating loss carryforwards.</t>
  </si>
  <si>
    <r>
      <t xml:space="preserve">As of </t>
    </r>
    <r>
      <rPr>
        <sz val="10"/>
        <color rgb="FF000000"/>
        <rFont val="Inherit"/>
      </rPr>
      <t>December 31, 2013</t>
    </r>
    <r>
      <rPr>
        <sz val="10"/>
        <color theme="1"/>
        <rFont val="Inherit"/>
      </rPr>
      <t xml:space="preserve">, we had a federal and state deferred tax asset of </t>
    </r>
    <r>
      <rPr>
        <sz val="10"/>
        <color rgb="FF000000"/>
        <rFont val="Inherit"/>
      </rPr>
      <t>$0.2 million</t>
    </r>
    <r>
      <rPr>
        <sz val="10"/>
        <color theme="1"/>
        <rFont val="Inherit"/>
      </rPr>
      <t xml:space="preserve">, net of a valuation allowance of </t>
    </r>
    <r>
      <rPr>
        <sz val="10"/>
        <color rgb="FF000000"/>
        <rFont val="Inherit"/>
      </rPr>
      <t>$9.8 million</t>
    </r>
    <r>
      <rPr>
        <sz val="10"/>
        <color theme="1"/>
        <rFont val="Inherit"/>
      </rPr>
      <t>.  We believe that it is more likely than not that the results of future operations will generate sufficient taxable income to recognize the net deferred tax assets. These future operations are primarily dependent upon the profitability of our TRSs, the timing and amounts of gains on land sales, and other factors affecting the results of operations of the TRSs.  The valuation allowances relate to net operating loss carryforwards and tax basis differences where there is uncertainty regarding their realizability.</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an income tax provision of approximately </t>
    </r>
    <r>
      <rPr>
        <sz val="10"/>
        <color rgb="FF000000"/>
        <rFont val="Inherit"/>
      </rPr>
      <t>$64,000</t>
    </r>
    <r>
      <rPr>
        <sz val="10"/>
        <color theme="1"/>
        <rFont val="Inherit"/>
      </rPr>
      <t xml:space="preserve"> and an income tax benefit of </t>
    </r>
    <r>
      <rPr>
        <sz val="10"/>
        <color rgb="FF000000"/>
        <rFont val="Times New Roman"/>
        <family val="1"/>
      </rPr>
      <t>$34,000</t>
    </r>
    <r>
      <rPr>
        <sz val="10"/>
        <color theme="1"/>
        <rFont val="Inherit"/>
      </rPr>
      <t>, respectively.</t>
    </r>
  </si>
  <si>
    <r>
      <t xml:space="preserve">We had no unrecognized tax benefits as of or during the three year period ended </t>
    </r>
    <r>
      <rPr>
        <sz val="10"/>
        <color rgb="FF000000"/>
        <rFont val="Inherit"/>
      </rPr>
      <t>December 31, 2013</t>
    </r>
    <r>
      <rPr>
        <sz val="10"/>
        <color theme="1"/>
        <rFont val="Inherit"/>
      </rPr>
      <t xml:space="preserve">.  We expect no significant increases or decreases in unrecognized tax benefits due to changes in tax positions within one year of </t>
    </r>
    <r>
      <rPr>
        <sz val="10"/>
        <color rgb="FF000000"/>
        <rFont val="Inherit"/>
      </rPr>
      <t>December 31, 2013</t>
    </r>
    <r>
      <rPr>
        <sz val="10"/>
        <color theme="1"/>
        <rFont val="Inherit"/>
      </rPr>
      <t xml:space="preserve">.  No material interest or penalties relating to income taxes were recognized in the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r in the consolidated balance shee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t is our accounting policy to classify interest and penalties relating to unrecognized tax benefits as tax expense.  As of </t>
    </r>
    <r>
      <rPr>
        <sz val="10"/>
        <color rgb="FF000000"/>
        <rFont val="Inherit"/>
      </rPr>
      <t>December 31, 2013</t>
    </r>
    <r>
      <rPr>
        <sz val="10"/>
        <color theme="1"/>
        <rFont val="Inherit"/>
      </rPr>
      <t xml:space="preserve">, returns for the calendar years 2010 through 2013 remain subject to examination by the Internal Revenue Service (“IRS”) and various state and local tax jurisdictions.  As of </t>
    </r>
    <r>
      <rPr>
        <sz val="10"/>
        <color rgb="FF000000"/>
        <rFont val="Inherit"/>
      </rPr>
      <t>December 31, 2013</t>
    </r>
    <r>
      <rPr>
        <sz val="10"/>
        <color theme="1"/>
        <rFont val="Inherit"/>
      </rPr>
      <t>, certain returns for calendar year 2009 also remain subject to examination by various state and local tax jurisdictions.</t>
    </r>
  </si>
  <si>
    <t>Sales Tax</t>
  </si>
  <si>
    <t>We collect various taxes from tenants and remit these amounts, on a net basis, to the applicable taxing authorities.</t>
  </si>
  <si>
    <t>Transactions with Related Parties</t>
  </si>
  <si>
    <t>Related Party Transactions [Abstract]</t>
  </si>
  <si>
    <t>During 2011 we had agreements with various partnerships and performed management services on behalf of entities owned in part by certain of our trustees and/or officers.  The following revenue was earned during the year ended December 31, 2011 from these related parties:</t>
  </si>
  <si>
    <t>Year Ended December 31, 2011</t>
  </si>
  <si>
    <t>Other</t>
  </si>
  <si>
    <t>These agreements were terminated with the sale of the joint venture’s sole property, Shenandoah Shopping Center, in August 2011. We had no receivables from related parties at December 31, 2013 and 2012, respectively.</t>
  </si>
  <si>
    <r>
      <t xml:space="preserve">For additional related party information Refer to Note 7 </t>
    </r>
    <r>
      <rPr>
        <i/>
        <sz val="10"/>
        <color theme="1"/>
        <rFont val="Inherit"/>
      </rPr>
      <t>Equity investments in unconsolidated entities.</t>
    </r>
  </si>
  <si>
    <t>Commitments and Contingencies Disclosure [Abstract]</t>
  </si>
  <si>
    <t>Construction Costs</t>
  </si>
  <si>
    <r>
      <t xml:space="preserve">In connection with the development and expansion of various shopping centers as of </t>
    </r>
    <r>
      <rPr>
        <sz val="10"/>
        <color rgb="FF000000"/>
        <rFont val="Inherit"/>
      </rPr>
      <t>December 31, 2013</t>
    </r>
    <r>
      <rPr>
        <sz val="10"/>
        <color theme="1"/>
        <rFont val="Inherit"/>
      </rPr>
      <t>, we had entered into agreements for construction costs of approximately $13.1 million.</t>
    </r>
  </si>
  <si>
    <t>Litigation</t>
  </si>
  <si>
    <t>We are currently involved in certain litigation arising in the ordinary course of business.</t>
  </si>
  <si>
    <t>Environmental Matters</t>
  </si>
  <si>
    <t>Under various Federal, state and local laws, ordinances and regulations relating to the protection of the environment (“Environmental Laws”), a current or previous owner or operator of real estate may be liable for the costs of removal or remediation of certain hazardous or toxic substances disposed, stored, released, generated, manufactured or discharged from, on, at, onto, under or in such property. Environmental Laws often impose such liability without regard to whether the owner or operator knew of, or was responsible for, the presence or release of such hazardous or toxic substance. The presence of such substances, or the failure to properly remediate such substances when present, released or discharged, may adversely affect the owner’s ability to sell or rent such property or to borrow using such property as collateral. The cost of any required remediation and the liability of the owner or operator therefore as to any property is generally not limited under such Environmental Laws and could exceed the value of the property and/or the aggregate assets of the owner or operator. Persons who arrange for the disposal or treatment of hazardous or toxic substances may also be liable for the cost of removal or remediation of such substances at a disposal or treatment facility, whether or not such facility is owned or operated by such persons. In addition to any action required by Federal, state or local authorities, the presence or release of hazardous or toxic substances on or from any property could result in private plaintiffs bringing claims for personal injury or other causes of action.</t>
  </si>
  <si>
    <t>In connection with ownership (direct or indirect), operation, management and development of real properties, we may be potentially liable for remediation, releases or injury. In addition, Environmental Laws impose on owners or operators the requirement of on-going compliance with rules and regulations regarding business-related activities that may affect the environment. Such activities include, for example, the ownership or use of transformers or underground tanks, the treatment or discharge of waste waters or other materials, the removal or abatement of asbestos-containing materials (“ACMs”) or lead-containing paint during renovations or otherwise, or notification to various parties concerning the potential presence of regulated matters, including ACMs. Failure to comply with such requirements could result in difficulty in the lease or sale of any affected property and/or the imposition of monetary penalties, fines or other sanctions in addition to the costs required to attain compliance.  Several of our properties have or may contain ACMs or underground storage tanks (“USTs”); however, we are not aware of any potential environmental liability which could reasonably be expected to have a material impact on our financial position or results of operations. No assurance can be given that future laws, ordinances or regulations will not impose any material environmental requirement or liability, or that a material adverse environmental condition does not otherwise exist.</t>
  </si>
  <si>
    <t>Subsequent Events</t>
  </si>
  <si>
    <t>Subsequent Events [Abstract]</t>
  </si>
  <si>
    <t>We have evaluated subsequent events through the date that the consolidated financial statements were issued.</t>
  </si>
  <si>
    <t>Subsequent to December 31, 2013, we executed a sale agreement for a Florida property in the amount of $7.3 million. The agreement is subject to contingencies for due diligence.</t>
  </si>
  <si>
    <t>Quarterly Financial Data (Unaudited)</t>
  </si>
  <si>
    <t>Quarterly Financial Information Disclosure [Abstract]</t>
  </si>
  <si>
    <r>
      <t xml:space="preserve">The following table sets forth the quarterly results of operations for the year ended </t>
    </r>
    <r>
      <rPr>
        <sz val="10"/>
        <color rgb="FF000000"/>
        <rFont val="Inherit"/>
      </rPr>
      <t>December 31, 2013</t>
    </r>
    <r>
      <rPr>
        <sz val="10"/>
        <color theme="1"/>
        <rFont val="Inherit"/>
      </rPr>
      <t>:</t>
    </r>
  </si>
  <si>
    <t>Quarters Ended 2013</t>
  </si>
  <si>
    <r>
      <t xml:space="preserve">March 31 </t>
    </r>
    <r>
      <rPr>
        <b/>
        <sz val="5"/>
        <color theme="1"/>
        <rFont val="Inherit"/>
      </rPr>
      <t>(1)</t>
    </r>
  </si>
  <si>
    <r>
      <t xml:space="preserve">June 30 </t>
    </r>
    <r>
      <rPr>
        <b/>
        <sz val="5"/>
        <color theme="1"/>
        <rFont val="Inherit"/>
      </rPr>
      <t>(1)</t>
    </r>
  </si>
  <si>
    <r>
      <t xml:space="preserve">September 30 </t>
    </r>
    <r>
      <rPr>
        <b/>
        <sz val="5"/>
        <color theme="1"/>
        <rFont val="Inherit"/>
      </rPr>
      <t>(1)</t>
    </r>
  </si>
  <si>
    <r>
      <t xml:space="preserve">December 31 </t>
    </r>
    <r>
      <rPr>
        <b/>
        <sz val="5"/>
        <color theme="1"/>
        <rFont val="Inherit"/>
      </rPr>
      <t>(1)</t>
    </r>
  </si>
  <si>
    <t>(In thousands, except per share amounts)</t>
  </si>
  <si>
    <t>Income before other income and expenses, tax and discontinued operations</t>
  </si>
  <si>
    <t>(5,365</t>
  </si>
  <si>
    <t xml:space="preserve">Net income (loss) </t>
  </si>
  <si>
    <t>(5,309</t>
  </si>
  <si>
    <t>(225</t>
  </si>
  <si>
    <t>(208</t>
  </si>
  <si>
    <t>(201</t>
  </si>
  <si>
    <t>(1,812</t>
  </si>
  <si>
    <t>(1,813</t>
  </si>
  <si>
    <t>(6,952</t>
  </si>
  <si>
    <r>
      <t xml:space="preserve">Earnings (loss) per common share, basic: </t>
    </r>
    <r>
      <rPr>
        <sz val="5"/>
        <color theme="1"/>
        <rFont val="Inherit"/>
      </rPr>
      <t>(2)</t>
    </r>
  </si>
  <si>
    <t>(0.11</t>
  </si>
  <si>
    <r>
      <t>Earnings (loss) per common share, diluted:</t>
    </r>
    <r>
      <rPr>
        <sz val="5"/>
        <color theme="1"/>
        <rFont val="Inherit"/>
      </rPr>
      <t>(2)</t>
    </r>
  </si>
  <si>
    <r>
      <t>(1)</t>
    </r>
    <r>
      <rPr>
        <sz val="8"/>
        <color theme="1"/>
        <rFont val="Inherit"/>
      </rPr>
      <t> </t>
    </r>
  </si>
  <si>
    <t>Amounts are reclassified to reflect the reporting of discontinued operations.</t>
  </si>
  <si>
    <r>
      <t>(2)</t>
    </r>
    <r>
      <rPr>
        <sz val="8"/>
        <color theme="1"/>
        <rFont val="Inherit"/>
      </rPr>
      <t> </t>
    </r>
  </si>
  <si>
    <r>
      <t xml:space="preserve">EPS amounts are based on weighted average common shares outstanding during the quarter and, therefore, may not agree with the EPS calculated for the year ended </t>
    </r>
    <r>
      <rPr>
        <sz val="8"/>
        <color rgb="FF000000"/>
        <rFont val="Inherit"/>
      </rPr>
      <t>December 31, 2013</t>
    </r>
    <r>
      <rPr>
        <sz val="8"/>
        <color theme="1"/>
        <rFont val="Inherit"/>
      </rPr>
      <t>.</t>
    </r>
  </si>
  <si>
    <r>
      <t xml:space="preserve">The following table sets forth the quarterly results of operations for the years ended </t>
    </r>
    <r>
      <rPr>
        <sz val="10"/>
        <color rgb="FF000000"/>
        <rFont val="Times New Roman"/>
        <family val="1"/>
      </rPr>
      <t>December 31, 2012</t>
    </r>
    <r>
      <rPr>
        <sz val="10"/>
        <color theme="1"/>
        <rFont val="Inherit"/>
      </rPr>
      <t>:</t>
    </r>
  </si>
  <si>
    <t>Quarters Ended 2012</t>
  </si>
  <si>
    <t>Income from continuing operations</t>
  </si>
  <si>
    <t>(1,696</t>
  </si>
  <si>
    <t>Net (loss) income</t>
  </si>
  <si>
    <t>(52</t>
  </si>
  <si>
    <t>Net loss (income) attributable to noncontrolling partner interest</t>
  </si>
  <si>
    <t>(185</t>
  </si>
  <si>
    <t>(158</t>
  </si>
  <si>
    <t>Net (loss) income available to common shareholders</t>
  </si>
  <si>
    <t>(1,330</t>
  </si>
  <si>
    <t>(232</t>
  </si>
  <si>
    <r>
      <t xml:space="preserve">(Loss) earnings per common share, basic: </t>
    </r>
    <r>
      <rPr>
        <sz val="5"/>
        <color theme="1"/>
        <rFont val="Inherit"/>
      </rPr>
      <t>(2)</t>
    </r>
  </si>
  <si>
    <t>(0.01</t>
  </si>
  <si>
    <t>(0.04</t>
  </si>
  <si>
    <t>(0.03</t>
  </si>
  <si>
    <r>
      <t>(Loss) earnings per common share, diluted:</t>
    </r>
    <r>
      <rPr>
        <sz val="5"/>
        <color theme="1"/>
        <rFont val="Inherit"/>
      </rPr>
      <t>(2)</t>
    </r>
  </si>
  <si>
    <r>
      <t xml:space="preserve">EPS amounts are based on weighted average common shares outstanding during the quarter and, therefore, may not agree with the EPS calculated for the year ended </t>
    </r>
    <r>
      <rPr>
        <sz val="8"/>
        <color rgb="FF000000"/>
        <rFont val="Times New Roman"/>
        <family val="1"/>
      </rPr>
      <t>December 31, 2012</t>
    </r>
    <r>
      <rPr>
        <sz val="8"/>
        <color theme="1"/>
        <rFont val="Inherit"/>
      </rPr>
      <t>.</t>
    </r>
  </si>
  <si>
    <t>SUMMARY OF REAL ESTATE AND ACCUMULATED DEPRECIATION</t>
  </si>
  <si>
    <t>Real Estate and Accumulated Depreciation Disclosure [Abstract]</t>
  </si>
  <si>
    <r>
      <t>December 31, 2013</t>
    </r>
    <r>
      <rPr>
        <b/>
        <sz val="8"/>
        <color theme="1"/>
        <rFont val="Inherit"/>
      </rPr>
      <t xml:space="preserve"> </t>
    </r>
  </si>
  <si>
    <t>(in thousands of dollars)</t>
  </si>
  <si>
    <t>INITIAL COST</t>
  </si>
  <si>
    <t>TO COMPANY</t>
  </si>
  <si>
    <t>Capitalized Subsequent to</t>
  </si>
  <si>
    <t>Acquisition or</t>
  </si>
  <si>
    <t>Improvements, Net of Impairments</t>
  </si>
  <si>
    <t>GROSS AMOUNTS AT WHICH</t>
  </si>
  <si>
    <t>CARRIED AT CLOSE OF PERIOD</t>
  </si>
  <si>
    <t>Property</t>
  </si>
  <si>
    <t>Encumbrances</t>
  </si>
  <si>
    <t>Building &amp; Improvements</t>
  </si>
  <si>
    <t>Accumulated Depreciation</t>
  </si>
  <si>
    <t>Date Constructed</t>
  </si>
  <si>
    <t>Auburn Mile</t>
  </si>
  <si>
    <t>MI</t>
  </si>
  <si>
    <t>(7,110</t>
  </si>
  <si>
    <t>MO</t>
  </si>
  <si>
    <t>(18</t>
  </si>
  <si>
    <t>Centre at Woodstock</t>
  </si>
  <si>
    <t>GA</t>
  </si>
  <si>
    <t>(294</t>
  </si>
  <si>
    <t>Clinton Pointe</t>
  </si>
  <si>
    <t>Clinton Valley</t>
  </si>
  <si>
    <t>1977 / 1985</t>
  </si>
  <si>
    <t>Cocoa Commons</t>
  </si>
  <si>
    <t>2001/2008</t>
  </si>
  <si>
    <t>Conyers Crossing</t>
  </si>
  <si>
    <t>Coral Creek Shops</t>
  </si>
  <si>
    <t>FL</t>
  </si>
  <si>
    <t>Crossroads Centre</t>
  </si>
  <si>
    <t>OH</t>
  </si>
  <si>
    <t>Cypress Point</t>
  </si>
  <si>
    <t>1970's/2013</t>
  </si>
  <si>
    <t>IL</t>
  </si>
  <si>
    <t>2004/Theater 2007</t>
  </si>
  <si>
    <t>East Town Plaza</t>
  </si>
  <si>
    <t>WI</t>
  </si>
  <si>
    <t>Fairlane Meadows</t>
  </si>
  <si>
    <t>1987 / 2007</t>
  </si>
  <si>
    <t>2003 / 2005</t>
  </si>
  <si>
    <t>Fraser Shopping Center</t>
  </si>
  <si>
    <t>Gaines Marketplace</t>
  </si>
  <si>
    <t>CO</t>
  </si>
  <si>
    <t>Holcomb Center</t>
  </si>
  <si>
    <t>Hoover Eleven</t>
  </si>
  <si>
    <t>Horizon Village</t>
  </si>
  <si>
    <t>Hunters Square</t>
  </si>
  <si>
    <t>Jackson Crossing</t>
  </si>
  <si>
    <t>Jackson West</t>
  </si>
  <si>
    <t>Lake Orion Plaza</t>
  </si>
  <si>
    <t>Lakeshore Marketplace</t>
  </si>
  <si>
    <t>Liberty Square</t>
  </si>
  <si>
    <t>(49</t>
  </si>
  <si>
    <t>Livonia Plaza</t>
  </si>
  <si>
    <t>Marketplace of Delray</t>
  </si>
  <si>
    <t>1981/2010</t>
  </si>
  <si>
    <t>Merchants' Square</t>
  </si>
  <si>
    <t>IN</t>
  </si>
  <si>
    <t>Mission Bay</t>
  </si>
  <si>
    <t>1958/1987/2012</t>
  </si>
  <si>
    <t>(5</t>
  </si>
  <si>
    <t>1994/2004/2008</t>
  </si>
  <si>
    <t>2012/2013</t>
  </si>
  <si>
    <t>Naples Towne Centre</t>
  </si>
  <si>
    <t>New Towne Plaza</t>
  </si>
  <si>
    <t>Northwest Crossing</t>
  </si>
  <si>
    <t>TN</t>
  </si>
  <si>
    <t>(1,872</t>
  </si>
  <si>
    <t>1989 / 1999</t>
  </si>
  <si>
    <t>1997 / 1999</t>
  </si>
  <si>
    <t>Oak Brook Square</t>
  </si>
  <si>
    <t>Parkway Shops</t>
  </si>
  <si>
    <t>Promenade at Pleasant Hill</t>
  </si>
  <si>
    <t>(358</t>
  </si>
  <si>
    <t>River City Marketplace</t>
  </si>
  <si>
    <t>River Crossing Centre</t>
  </si>
  <si>
    <t>Rivertowne Square</t>
  </si>
  <si>
    <t>Roseville Towne Center</t>
  </si>
  <si>
    <t>Rossford Pointe</t>
  </si>
  <si>
    <t>Shops at Old Orchard</t>
  </si>
  <si>
    <t>1972/2011</t>
  </si>
  <si>
    <t>Southfield Plaza</t>
  </si>
  <si>
    <r>
      <t xml:space="preserve">Spring Meadows Place </t>
    </r>
    <r>
      <rPr>
        <sz val="5"/>
        <color theme="1"/>
        <rFont val="Inherit"/>
      </rPr>
      <t>(1)</t>
    </r>
  </si>
  <si>
    <t>Tel-Twelve</t>
  </si>
  <si>
    <t>The Crossroads</t>
  </si>
  <si>
    <t>The Shoppes at Fox River</t>
  </si>
  <si>
    <t>The Town Center at Aquia Office Building</t>
  </si>
  <si>
    <t>VA</t>
  </si>
  <si>
    <t>Treasure Coast Commons</t>
  </si>
  <si>
    <t>Troy Marketplace</t>
  </si>
  <si>
    <t>2000/2010</t>
  </si>
  <si>
    <t>Troy Marketplace II</t>
  </si>
  <si>
    <t>Troy Towne Center</t>
  </si>
  <si>
    <t>(64</t>
  </si>
  <si>
    <t>Village Lakes Shopping Center</t>
  </si>
  <si>
    <t>Village Plaza</t>
  </si>
  <si>
    <t>Vista Plaza</t>
  </si>
  <si>
    <t>West Broward</t>
  </si>
  <si>
    <t>West Allis Towne Centre</t>
  </si>
  <si>
    <t>West Oaks I</t>
  </si>
  <si>
    <r>
      <t xml:space="preserve">West Oaks II </t>
    </r>
    <r>
      <rPr>
        <sz val="5"/>
        <color theme="1"/>
        <rFont val="Inherit"/>
      </rPr>
      <t>(2)</t>
    </r>
  </si>
  <si>
    <t>Winchester Center</t>
  </si>
  <si>
    <r>
      <t xml:space="preserve">Land Held for Future Development </t>
    </r>
    <r>
      <rPr>
        <sz val="5"/>
        <color theme="1"/>
        <rFont val="Inherit"/>
      </rPr>
      <t>(3)</t>
    </r>
  </si>
  <si>
    <t>Various</t>
  </si>
  <si>
    <r>
      <t xml:space="preserve">Land Available for Sale </t>
    </r>
    <r>
      <rPr>
        <sz val="5"/>
        <color theme="1"/>
        <rFont val="Inherit"/>
      </rPr>
      <t>(4)</t>
    </r>
  </si>
  <si>
    <t>(13,249</t>
  </si>
  <si>
    <t>TOTALS</t>
  </si>
  <si>
    <r>
      <t xml:space="preserve">(1) </t>
    </r>
    <r>
      <rPr>
        <sz val="7"/>
        <color theme="1"/>
        <rFont val="Inherit"/>
      </rPr>
      <t>The property's mortgage loan is cross-collateralized with West Oaks II.</t>
    </r>
  </si>
  <si>
    <r>
      <t>(2)</t>
    </r>
    <r>
      <rPr>
        <sz val="7"/>
        <color theme="1"/>
        <rFont val="Inherit"/>
      </rPr>
      <t xml:space="preserve"> The property's mortgage loan is cross-collateralized with a portion of Spring Meadows Place.</t>
    </r>
  </si>
  <si>
    <r>
      <t>(3)</t>
    </r>
    <r>
      <rPr>
        <sz val="7"/>
        <color theme="1"/>
        <rFont val="Inherit"/>
      </rPr>
      <t xml:space="preserve"> Primarily in Harland, MI, Lakeland, FL and Jacksonville, FL.</t>
    </r>
  </si>
  <si>
    <r>
      <t>(4)</t>
    </r>
    <r>
      <rPr>
        <sz val="7"/>
        <color theme="1"/>
        <rFont val="Inherit"/>
      </rPr>
      <t xml:space="preserve"> Primarily in Stafford County, VA and Harland, MI..</t>
    </r>
  </si>
  <si>
    <t>SCHEDULE III</t>
  </si>
  <si>
    <t>REAL ESTATE INVESTMENT AND ACCUMULATED DEPRECIATION</t>
  </si>
  <si>
    <r>
      <t>December 31, 2013</t>
    </r>
    <r>
      <rPr>
        <b/>
        <sz val="10"/>
        <color theme="1"/>
        <rFont val="Inherit"/>
      </rPr>
      <t xml:space="preserve"> </t>
    </r>
  </si>
  <si>
    <t>Year ended December 31,</t>
  </si>
  <si>
    <t>Reconciliation of total real estate carrying value:</t>
  </si>
  <si>
    <t>Balance at beginning of year</t>
  </si>
  <si>
    <t>Additions during period:</t>
  </si>
  <si>
    <t>Improvements</t>
  </si>
  <si>
    <t>Acquisition</t>
  </si>
  <si>
    <t>Deductions during period:</t>
  </si>
  <si>
    <t>Cost of real estate sold/written off</t>
  </si>
  <si>
    <t>(50,162</t>
  </si>
  <si>
    <t>(28,941</t>
  </si>
  <si>
    <t>(54,343</t>
  </si>
  <si>
    <t>Impairment</t>
  </si>
  <si>
    <t>(4,302</t>
  </si>
  <si>
    <t>(27,800</t>
  </si>
  <si>
    <t>Balance at end of year</t>
  </si>
  <si>
    <t>Reconciliation of accumulated depreciation:</t>
  </si>
  <si>
    <t>Depreciation Expense</t>
  </si>
  <si>
    <t>(23,639</t>
  </si>
  <si>
    <t>(10,319</t>
  </si>
  <si>
    <t>(19,439</t>
  </si>
  <si>
    <t>Aggregate cost for federal income tax purposes</t>
  </si>
  <si>
    <t>Organization and Summary of Significant Accounting Policies (Policies)</t>
  </si>
  <si>
    <t>There were no impairment provisions on our equity investments in joint ventures recorded in 2013.</t>
  </si>
  <si>
    <t>Real Estate(Tables)</t>
  </si>
  <si>
    <t>Land Held for Development</t>
  </si>
  <si>
    <t>Our land held for development consisted of:</t>
  </si>
  <si>
    <t>Property Acquisitions and Dispositions (Tables)</t>
  </si>
  <si>
    <t>Summary of Income Producing Properties Acquired</t>
  </si>
  <si>
    <t>Total Aggregate Fair Value of Acquisitions Allocated and Reflected in Accordance with Accounting Guidance for Business Combinations</t>
  </si>
  <si>
    <t>Pro Forma Revenue and Net Income</t>
  </si>
  <si>
    <t>Summary of Disposition Activity</t>
  </si>
  <si>
    <t>Discontinued Operations (Tables)</t>
  </si>
  <si>
    <t>Summary of Selected Operating Results for Properties Sold or Held for Sale</t>
  </si>
  <si>
    <t>Impairment Provisions (Tables)</t>
  </si>
  <si>
    <t>Summary of Impairment Provisions</t>
  </si>
  <si>
    <t>Equity Investments in Unconsolidated Entities (Tables)</t>
  </si>
  <si>
    <t>Schedule of Equity Method Investments [Line Items]</t>
  </si>
  <si>
    <t>Summary of Combined Financial Information for Unconsolidated Entities, Balance Sheets</t>
  </si>
  <si>
    <t>Summary of Combined Financial Information for Unconsolidated Entities, Statements of Operations</t>
  </si>
  <si>
    <t>Investments in Unconsolidated Joint Ventures</t>
  </si>
  <si>
    <t>Debt Outstanding of Unconsolidated Entities</t>
  </si>
  <si>
    <r>
      <t xml:space="preserve">Balance relates to Paulding Pavilion's mortgage loan which has a maturity date of January 2014.  The interest rate is variable based on LIBOR plus </t>
    </r>
    <r>
      <rPr>
        <sz val="10"/>
        <color rgb="FF000000"/>
        <rFont val="Inherit"/>
      </rPr>
      <t>3.50%</t>
    </r>
    <r>
      <rPr>
        <sz val="10"/>
        <color theme="1"/>
        <rFont val="Inherit"/>
      </rPr>
      <t>.</t>
    </r>
  </si>
  <si>
    <t>Information of Fees Earned</t>
  </si>
  <si>
    <t>Unconsolidated joint ventures</t>
  </si>
  <si>
    <t>Other Assets, Net (Tables)</t>
  </si>
  <si>
    <t>Other Assets Consisted</t>
  </si>
  <si>
    <t>Estimated Aggregate Amortization Expense Related to Other Assets</t>
  </si>
  <si>
    <t>Debt (Tables)</t>
  </si>
  <si>
    <t>Debt Instrument [Line Items]</t>
  </si>
  <si>
    <t>Summary of Mortgages, Notes Payable and Capital Lease Obligation</t>
  </si>
  <si>
    <t>Scheduled Principal Payments on Mortgages and Notes Payable</t>
  </si>
  <si>
    <t>Capital Lease Obligations</t>
  </si>
  <si>
    <t>Approximate Future Rental Payments under Capital Ground Lease</t>
  </si>
  <si>
    <t>Other Liabilities, net (Tables)</t>
  </si>
  <si>
    <t>Summary of Other Liabilities</t>
  </si>
  <si>
    <t>Fair Value (Tables)</t>
  </si>
  <si>
    <t>Recorded Amount of Liabilities Measured at Fair Value on Recurring Basis</t>
  </si>
  <si>
    <t>Recorded Amounts of Assets on Nonrecurring Basis</t>
  </si>
  <si>
    <t>Derivative Financial Instruments (Tables)</t>
  </si>
  <si>
    <t>Summary of Notional Values and Fair Values of Derivative Financial Instruments</t>
  </si>
  <si>
    <t>Fair Values of Derivative Financial Instruments in Condensed Consolidated Balance Sheets</t>
  </si>
  <si>
    <t>Summary of Effect of Derivative Financial Instruments on Condensed Consolidated Statements of Operations</t>
  </si>
  <si>
    <t>Leases (Tables)</t>
  </si>
  <si>
    <t>Schedule Of Operating Leases [Line Items]</t>
  </si>
  <si>
    <t>Approximate Future Minimum Revenues from Rentals under Non-cancelable Operating Leases</t>
  </si>
  <si>
    <t>Noncancelable Lease Obligations</t>
  </si>
  <si>
    <t>Approximate future rental payments under our non-cancelable leases, assuming no option extensions are as follows:</t>
  </si>
  <si>
    <t>Earnings per Common Share (Tables)</t>
  </si>
  <si>
    <t>Basic EPS</t>
  </si>
  <si>
    <t>Schedule of Earnings Per Share, Basic and Diluted [Line Items]</t>
  </si>
  <si>
    <t>Computation of Basic and Diluted Earnings Per Share</t>
  </si>
  <si>
    <t>Diluted EPS</t>
  </si>
  <si>
    <t>Share-Based Compensation and Other Benefit Plans (Tables)</t>
  </si>
  <si>
    <t>Summary of Activity of Service Based Restricted Shares under LTIP</t>
  </si>
  <si>
    <t>Stock Option Activity for All Plans</t>
  </si>
  <si>
    <t>Summary of Options Outstanding</t>
  </si>
  <si>
    <t>Transactions with Related Parties (Tables)</t>
  </si>
  <si>
    <t>Revenue Earned from Related Parties</t>
  </si>
  <si>
    <t>The following revenue was earned during the year ended December 31, 2011 from these related parties:</t>
  </si>
  <si>
    <t>Quarterly Financial Data (Unaudited) (Tables)</t>
  </si>
  <si>
    <t>Quarterly Results of Operations</t>
  </si>
  <si>
    <t>Organization and Summary of Significant Accounting Policies - Additional Information (Detail) (USD $)</t>
  </si>
  <si>
    <t>Investment</t>
  </si>
  <si>
    <t>parcel</t>
  </si>
  <si>
    <t>Segment</t>
  </si>
  <si>
    <t>sqft</t>
  </si>
  <si>
    <t>Contract</t>
  </si>
  <si>
    <t>Basis of Presentation [Line Items]</t>
  </si>
  <si>
    <t>Area of an real estate property</t>
  </si>
  <si>
    <t>Number of joint ventures</t>
  </si>
  <si>
    <t>Number of parcels of land held for development adjacent to Company owned developed properties</t>
  </si>
  <si>
    <t>Percentage of taxable income required to distribute annually to maintain REIT qualification</t>
  </si>
  <si>
    <t>Ownership interest in Ramco-Gershenson Properties, L. P.</t>
  </si>
  <si>
    <t>Non-voting and voting common stock, percentage of ownership</t>
  </si>
  <si>
    <t>Allowances for doubtful accounts receivable</t>
  </si>
  <si>
    <t>Maximum period project is not depreciated following completion</t>
  </si>
  <si>
    <t>'1 year</t>
  </si>
  <si>
    <t>Maximum period indirect project costs associated with construction are capitalized</t>
  </si>
  <si>
    <t>Equity investments in unconsolidated joint venture entities</t>
  </si>
  <si>
    <t>Amount in excess of the FDIC insured limit</t>
  </si>
  <si>
    <t>Provision for impairment related to investments in real estate</t>
  </si>
  <si>
    <t>Noncontrolling interest, exchange ratio for Company common stock</t>
  </si>
  <si>
    <t>Number of reportable segment individual properties aggregated</t>
  </si>
  <si>
    <t>Shopping centers</t>
  </si>
  <si>
    <t>Number of real estate properties owned and managed</t>
  </si>
  <si>
    <t>Office building</t>
  </si>
  <si>
    <t>Long lived assets</t>
  </si>
  <si>
    <t>Number of parcels of land owned</t>
  </si>
  <si>
    <t>[2]</t>
  </si>
  <si>
    <t>Percentage of ownership</t>
  </si>
  <si>
    <t>Ramco 450 Venture LLC | Shopping centers</t>
  </si>
  <si>
    <t>Ramco/Lion Venture LP | Shopping centers</t>
  </si>
  <si>
    <t>Smaller joint ventures</t>
  </si>
  <si>
    <t>Minimum</t>
  </si>
  <si>
    <t>Maximum</t>
  </si>
  <si>
    <t>Concentration of percentage of revenue contributed by individual property</t>
  </si>
  <si>
    <t>Buildings | Minimum</t>
  </si>
  <si>
    <t>Property plant and equipment, estimated useful lives</t>
  </si>
  <si>
    <t>'10 years</t>
  </si>
  <si>
    <t>Buildings | Maximum</t>
  </si>
  <si>
    <t>'40 years</t>
  </si>
  <si>
    <t>Parking lot surfacing and equipment | Minimum</t>
  </si>
  <si>
    <t>'5 years</t>
  </si>
  <si>
    <t>Parking lot surfacing and equipment | Maximum</t>
  </si>
  <si>
    <t>'30 years</t>
  </si>
  <si>
    <t>Other capitalized property plant and equipment | Minimum</t>
  </si>
  <si>
    <t>'15 years</t>
  </si>
  <si>
    <t>Other capitalized property plant and equipment | Maximum</t>
  </si>
  <si>
    <t>'25 years</t>
  </si>
  <si>
    <t>In 2013, changes to estimated sales price assumptions triggered an impairment provision of $0.3 million. Refer to Note 1 under Accounting for the Impairment of Long-Lived Assets for a discussion of inputs used in determining the fair value of long-lived assets.</t>
  </si>
  <si>
    <t>In 2013, our decision to market for potential sale certain wholly-owned income producing properties resulted in an impairment provision of $9.4 million. Refer to Note 1 under Accounting for the Impairment of Long-Lived Assets for a discussion of inputs used in determining the fair value of long-lived assets.</t>
  </si>
  <si>
    <t>Real Estate - Additional Information (Detail) (USD $)</t>
  </si>
  <si>
    <t>Real Estate Properties [Line Items]</t>
  </si>
  <si>
    <t>Land held for development or sale</t>
  </si>
  <si>
    <t>Constructions in progress</t>
  </si>
  <si>
    <t>Construction cost of development</t>
  </si>
  <si>
    <t>Parkway Shops | Phase I</t>
  </si>
  <si>
    <t>Real Estate (Land Held for Development) (Details) (USD $)</t>
  </si>
  <si>
    <t>Projects under pre-development, number of properties</t>
  </si>
  <si>
    <t>Costs incurred to date</t>
  </si>
  <si>
    <t>Hartland Towne Square</t>
  </si>
  <si>
    <t>'Hartland Twp., MI</t>
  </si>
  <si>
    <t>Lakeland Park Center</t>
  </si>
  <si>
    <t>'Lakeland, FL</t>
  </si>
  <si>
    <t>'FL</t>
  </si>
  <si>
    <t>Parkway Shops | Phase II</t>
  </si>
  <si>
    <t>'Jacksonville, FL</t>
  </si>
  <si>
    <t>Property Acquisitions and Dispositions - Additional Information (Details) (USD $)</t>
  </si>
  <si>
    <t>In Millions, unless otherwise specified</t>
  </si>
  <si>
    <t>Costs associated with acquisitions recorded during period</t>
  </si>
  <si>
    <t>Total revenue from 2013 acquisitions included in consolidated statement of operations</t>
  </si>
  <si>
    <t>Net income from 2013 acquisitions included in consolidated statement of operations</t>
  </si>
  <si>
    <t>Property Acquisitions and Dispositions (Summary of Acquisitions) (Detail) (USD $)</t>
  </si>
  <si>
    <t>Total consolidated income producing acquisitions</t>
  </si>
  <si>
    <t>Clarion Partners Portfolio - 12 Income Producing Properties</t>
  </si>
  <si>
    <t>Business Acquisition [Line Items]</t>
  </si>
  <si>
    <t>'OH</t>
  </si>
  <si>
    <t>'Mason (Cincinnati), OH</t>
  </si>
  <si>
    <t>'MO</t>
  </si>
  <si>
    <t>'Maplewood (St. Louis), MO</t>
  </si>
  <si>
    <t>'IL</t>
  </si>
  <si>
    <t>'Palatine (Chicago), IL</t>
  </si>
  <si>
    <t>'Mt. Prospect (Chicago), IL</t>
  </si>
  <si>
    <t>'Delafield, WI</t>
  </si>
  <si>
    <t>'FL &amp; MI</t>
  </si>
  <si>
    <t>'Holland, OH</t>
  </si>
  <si>
    <t>'Waukesha (Milwaukee), WI</t>
  </si>
  <si>
    <t>'Southfield, MI</t>
  </si>
  <si>
    <t>'Ballwin (St. Louis), MO</t>
  </si>
  <si>
    <t>'Longmont (Boulder), CO</t>
  </si>
  <si>
    <t>'Delafield (Milwaukee), WI</t>
  </si>
  <si>
    <t>'Town and Country (St. Louis), MO</t>
  </si>
  <si>
    <t>'Creve Coeur (St. Louis), MO</t>
  </si>
  <si>
    <t>Gross Purchase Price</t>
  </si>
  <si>
    <t>Gross Debt</t>
  </si>
  <si>
    <t>Property Acquisitions and Dispositions (Total Aggregate Fair Value of Acquisitions Allocated and Reflected in accordance with Accounting Guidance for Business Combinations) (Detail) (Level 2, USD $)</t>
  </si>
  <si>
    <t>Land, buildings and improvements</t>
  </si>
  <si>
    <t>Amortizable intangible assets</t>
  </si>
  <si>
    <t>Property Acquisitions and Dispositions (Pro Forma Revenue and Income) (Details) (Total consolidated income producing acquisitions, USD $)</t>
  </si>
  <si>
    <t>Property Acquisitions and Dispositions (Summary of Disposition Activity) (Detail) (USD $)</t>
  </si>
  <si>
    <t>acre</t>
  </si>
  <si>
    <t>Income Statement, Balance Sheet and Additional Disclosures by Disposal Groups, Including Discontinued Operations [Line Items]</t>
  </si>
  <si>
    <t>Gross Sales Price</t>
  </si>
  <si>
    <t>Gain (Loss) on Sale</t>
  </si>
  <si>
    <t>'MI</t>
  </si>
  <si>
    <t>Consolidated income producing dispositions</t>
  </si>
  <si>
    <t>Consolidated income producing dispositions | Beacon Square</t>
  </si>
  <si>
    <t>'Grand Haven, MI</t>
  </si>
  <si>
    <t>Consolidated income producing dispositions | Edgewood Towne Center</t>
  </si>
  <si>
    <t>'Lansing, MI</t>
  </si>
  <si>
    <t>Consolidated income producing dispositions | Mays Crossing</t>
  </si>
  <si>
    <t>'Stockbridge, GA</t>
  </si>
  <si>
    <t>Consolidated income producing dispositions | Southbay SC and Pelican Plaza</t>
  </si>
  <si>
    <t>'Osprey and Sarasota, FL</t>
  </si>
  <si>
    <t>Consolidated income producing dispositions | Eastridge Commons</t>
  </si>
  <si>
    <t>'Flint, MI</t>
  </si>
  <si>
    <t>Consolidated income producing dispositions | OfficeMax Center</t>
  </si>
  <si>
    <t>'Toledo, OH</t>
  </si>
  <si>
    <t>Consolidated income producing dispositions | Taylors Square</t>
  </si>
  <si>
    <t>'Greenville, SC</t>
  </si>
  <si>
    <t>Consolidated income producing dispositions | Sunshine Plaza</t>
  </si>
  <si>
    <t>'Tamarac, FL</t>
  </si>
  <si>
    <t>Consolidated income producing dispositions | Lantana Shopping Center</t>
  </si>
  <si>
    <t>'Lantana, FL</t>
  </si>
  <si>
    <t>Consolidated land / outparcel dispositions</t>
  </si>
  <si>
    <t>Consolidated land / outparcel dispositions | Hunter's Square - Land Parcel</t>
  </si>
  <si>
    <t>'Farmington Hills, MI</t>
  </si>
  <si>
    <t>Consolidated land / outparcel dispositions | Parkway Phase I - Moe's Southwest Grill Outparcel</t>
  </si>
  <si>
    <t>Consolidated land / outparcel dispositions | Jacksonville North Industrial - The Learning Experience Outparcel</t>
  </si>
  <si>
    <t>Consolidated land / outparcel dispositions | Parkway Phase I - Mellow Mushroom Outparcel</t>
  </si>
  <si>
    <t>Consolidated land / outparcel dispositions | Roseville Towne Center - Wal-Mart parcel</t>
  </si>
  <si>
    <t>'Roseville, MI</t>
  </si>
  <si>
    <t>Consolidated land / outparcel dispositions | Parkway Phase I - BJ's Restaurant Outparcel</t>
  </si>
  <si>
    <t>Consolidated land / outparcel dispositions | Outparcel</t>
  </si>
  <si>
    <t>'Roswell, GA</t>
  </si>
  <si>
    <t>Consolidated land / outparcel dispositions | Southbay Shopping Center - outparcel</t>
  </si>
  <si>
    <t>'Osprey, FL</t>
  </si>
  <si>
    <t>Consolidated land / outparcel dispositions | River City Shopping Center - outparcel</t>
  </si>
  <si>
    <t>Discontinued Operations (Summary of Selected Operating Results for Properties Sold or Held for Sale) (Detail) (USD $)</t>
  </si>
  <si>
    <t>3 Months Ended</t>
  </si>
  <si>
    <t>Sep. 30, 2013</t>
  </si>
  <si>
    <t>Mar. 31, 2013</t>
  </si>
  <si>
    <t>Sep. 30, 2012</t>
  </si>
  <si>
    <t>Jun. 30, 2012</t>
  </si>
  <si>
    <t>Mar. 31, 2012</t>
  </si>
  <si>
    <t>Discontinued Operation</t>
  </si>
  <si>
    <t>Impairment Provisions (Summary of Impairment Provisions) (Detail) (USD $)</t>
  </si>
  <si>
    <t>Impaired Long-Lived Assets Held and Used [Line Items]</t>
  </si>
  <si>
    <t>Land held for development or available for sale</t>
  </si>
  <si>
    <t>Income producing properties marketed for sale</t>
  </si>
  <si>
    <t>Impairment Provisions (Summary of Impairment Provisions) (Parenthetical) (Detail) (USD $)</t>
  </si>
  <si>
    <t>Impairment provision on properties</t>
  </si>
  <si>
    <t>Land held for development or available for sale | Changes to estimated sales price assumptions and additional costs to complete to ready parcels for sale</t>
  </si>
  <si>
    <t>Wholly-owned income producing properties</t>
  </si>
  <si>
    <t>Equity Investments in Unconsolidated Joint Ventures - Additional Information (Detail) (USD $)</t>
  </si>
  <si>
    <t>Chester Springs</t>
  </si>
  <si>
    <t>Olentangy Plaza</t>
  </si>
  <si>
    <t>Markey Plaza</t>
  </si>
  <si>
    <t>RAMCO-GERSHENSON PROPERTIES TRUST</t>
  </si>
  <si>
    <t>Number of joint venture agreement</t>
  </si>
  <si>
    <t>Percentage of ownership interest</t>
  </si>
  <si>
    <t>New property mortgage loans, term</t>
  </si>
  <si>
    <t>'3 years</t>
  </si>
  <si>
    <t>New property mortgage loans</t>
  </si>
  <si>
    <t>Debt instrument interest rate above LIBOR</t>
  </si>
  <si>
    <t>Fixed interest rate</t>
  </si>
  <si>
    <t>Repayments of mortgage loans</t>
  </si>
  <si>
    <t>Net book value of mortgages on properties</t>
  </si>
  <si>
    <t>Equity Investments in Unconsolidated Entities (Summary of Combined Financial Information of Unconsolidated Entities, Balance Sheets) (Detail) (USD $)</t>
  </si>
  <si>
    <t>Equity Investments in Unconsolidated Entities (Summary of Combined Financial Information of Unconsolidated Entities, Statements of Operations) (Detail) (USD $)</t>
  </si>
  <si>
    <t>(Loss) gain on sale of real estate</t>
  </si>
  <si>
    <t>RPT's share of (loss) earnings from unconsolidated joint ventures</t>
  </si>
  <si>
    <t>In March, 2013 Ramco/Lion Venture LP sold 12 shopping centers to us. The aggregate purchase price for 100% of the shopping centers wasÂ $367.4 million resulting in a loss on the sale of $21.5 million to the joint venture. The properties are located in Florida and Michigan. Three properties remain in this joint venture.</t>
  </si>
  <si>
    <t>For the year ended DecemberÂ 31, 2012, our pro-rata share excludes $0.4 million in costs associated with the liquidation of two joint ventures concurrent with the extinguishment of their debt. The costs are reflected in earnings (loss) from unconsolidated joint ventures on our consolidated statement of operations.</t>
  </si>
  <si>
    <t>Equity Investments in Unconsolidated Entities (Summary of Combined Financial Information of Unconsolidated Entities, Statements of Operations) (Parenthetical) (Detail) (USD $)</t>
  </si>
  <si>
    <t>1 Months Ended</t>
  </si>
  <si>
    <t>Pro-rata Share</t>
  </si>
  <si>
    <t>Number of joint venture properties liquidated</t>
  </si>
  <si>
    <t>Ownership interest sold, percentage</t>
  </si>
  <si>
    <t>Proceeds from liquidation of properties</t>
  </si>
  <si>
    <t>Gain (Loss) on sale of real estate</t>
  </si>
  <si>
    <t>Liquidation related expense</t>
  </si>
  <si>
    <t>Equity Investments in Unconsolidated Entities (Investments in Unconsolidated Joint Ventures) (Detail) (USD $)</t>
  </si>
  <si>
    <t>Other JV's include joint ventures in which we own 7%-20% of the sole property in the joint venture.</t>
  </si>
  <si>
    <t>Equity Investments in Unconsolidated Entities (Investments in Unconsolidated Joint Ventures) (Parenthetical) (Detail)</t>
  </si>
  <si>
    <t>Minimum | Other Joint Ventures</t>
  </si>
  <si>
    <t>Maximum | Other Joint Ventures</t>
  </si>
  <si>
    <t>Equity Investments in Unconsolidated Entities (Disposition Activity of Equity Investments in Unconsolidated Entities) (Detail) (USD $)</t>
  </si>
  <si>
    <t>Gross Sales Price (at 100%)</t>
  </si>
  <si>
    <t>Gross Debt Repaid</t>
  </si>
  <si>
    <t>Gain (Loss) on Sale (at 100%)</t>
  </si>
  <si>
    <t>Unconsolidated joint ventures | Clarion Partners Portfolio</t>
  </si>
  <si>
    <t>Unconsolidated joint ventures | CVS Outparcel | Outparcel</t>
  </si>
  <si>
    <t>'Cartersville, GA</t>
  </si>
  <si>
    <t>Unconsolidated joint ventures | Wendy's Outparcel | Outparcel</t>
  </si>
  <si>
    <t>'Plantation, FL</t>
  </si>
  <si>
    <t>Unconsolidated joint ventures | Southfield Expansion</t>
  </si>
  <si>
    <t>Unconsolidated joint ventures | Shoppes of Lakeland</t>
  </si>
  <si>
    <t>Unconsolidated joint ventures | Autozone Outparcel | Outparcel</t>
  </si>
  <si>
    <t>Unconsolidated joint ventures | Collins Pointe Shopping Center</t>
  </si>
  <si>
    <t>Unconsolidated joint ventures | Shenandoah Square</t>
  </si>
  <si>
    <t>'Davie, FL</t>
  </si>
  <si>
    <t>Equity Investments in Unconsolidated Entities (Outstanding Debt of Unconsolidated Entities) (Details) (USD $)</t>
  </si>
  <si>
    <t>Unconsolidated joint ventures | Ramco/Lion Venture LP</t>
  </si>
  <si>
    <t>Unconsolidated joint ventures | Ramco 450 Venture LLC</t>
  </si>
  <si>
    <t>Unconsolidated joint ventures | Ramco 191 LLC</t>
  </si>
  <si>
    <t>[3]</t>
  </si>
  <si>
    <t>Maturities range from December 2015 to September 2023 with interest rates ranging from 1.9% to 5.8%.</t>
  </si>
  <si>
    <t>Balance relates to Millennium Park's mortgage loan which has a maturity date of October 2015 with a 5% interest rate.</t>
  </si>
  <si>
    <t>Balance relates to Paulding Pavilion's mortgage loan which has a maturity date of January 2014. The interest rate is variable based on LIBOR plus 3.50%.</t>
  </si>
  <si>
    <t>Equity Investments in Unconsolidated Entities (Outstanding Debt of Unconsolidated Entities) (Parenthetical) (Details)</t>
  </si>
  <si>
    <t>Mortgage debt interest rate, minimum</t>
  </si>
  <si>
    <t>Mortgage debt interest rate, maximum</t>
  </si>
  <si>
    <t>Ramco 191 LLC</t>
  </si>
  <si>
    <t>Equity Investments in Unconsolidated Entities (Information of Fees Earned) (Detail) (USD $)</t>
  </si>
  <si>
    <t>Other Assets, Net - Additional Information (Detail) (USD $)</t>
  </si>
  <si>
    <t>Lease intangible assets, gross</t>
  </si>
  <si>
    <t>Remaining weighted-average amortization period</t>
  </si>
  <si>
    <t>'4 years 8 months 12 days</t>
  </si>
  <si>
    <t>Amortization of intangible assets</t>
  </si>
  <si>
    <t>Other Assets, Net (Components of Other Assets) (Detail) (USD $)</t>
  </si>
  <si>
    <t>Other Assets, Net (Estimated Aggregate Amortization Expense) (Detail) (USD $)</t>
  </si>
  <si>
    <t>Amortization Expense of Other Assets, Fiscal Year Maturity [Abstract]</t>
  </si>
  <si>
    <t>Excludes straight-line rent receivable, prepaid and other deferred expenses, cash flow hedge, goodwill, and deferred leasing costs for assets not yet placed into service of $15.1 million, $4.6 million, $2.3 million, $2.1 million, and $2.7 million, respectively.</t>
  </si>
  <si>
    <t>Other Assets, Net (Estimated Aggregate Amortization Expense) (Parenthetical) (Detail) (USD $)</t>
  </si>
  <si>
    <t>Straight-line rent receivable</t>
  </si>
  <si>
    <t>Prepaid and other deferred expenses</t>
  </si>
  <si>
    <t>Cash flow hedge</t>
  </si>
  <si>
    <t>Goodwill</t>
  </si>
  <si>
    <t>Deferred leasing costs</t>
  </si>
  <si>
    <t>Debt - Additional Information (Detail) (USD $)</t>
  </si>
  <si>
    <t>MortgageLoan</t>
  </si>
  <si>
    <t>Unsecured Debt</t>
  </si>
  <si>
    <t>Private Placement Notes</t>
  </si>
  <si>
    <t>Unsecured Term Loan</t>
  </si>
  <si>
    <t>Fixed Rate Mortgages</t>
  </si>
  <si>
    <t>Jan. 31, 2013</t>
  </si>
  <si>
    <t>Interest Rate after January 2013</t>
  </si>
  <si>
    <t>Hoover Eleven I</t>
  </si>
  <si>
    <t>Hoover Eleven II</t>
  </si>
  <si>
    <t>Swap [Member]</t>
  </si>
  <si>
    <t>Number of mortgages assumed</t>
  </si>
  <si>
    <t>Adjustment to mortgages and notes payable</t>
  </si>
  <si>
    <t>Number of mortgages repaid</t>
  </si>
  <si>
    <t>Weighted average interest rate</t>
  </si>
  <si>
    <t>Other long-term debt, term</t>
  </si>
  <si>
    <t>'7 years</t>
  </si>
  <si>
    <t>Unused borrowing capacity amount</t>
  </si>
  <si>
    <t>Other long-term debt, fixed interest rate</t>
  </si>
  <si>
    <t>Number of swap agreements entered into in conjunction with debt financing</t>
  </si>
  <si>
    <t>Extinguishment of debt, amount</t>
  </si>
  <si>
    <t>Mortgage debt interest rate</t>
  </si>
  <si>
    <t>Letter of credit, outstanding balance</t>
  </si>
  <si>
    <t>Line of credit facility, remaining borrowing capacity</t>
  </si>
  <si>
    <t>Line of credit facility, maximum borrowing capacity</t>
  </si>
  <si>
    <t>Capital ground lease, amount expensed as interest</t>
  </si>
  <si>
    <t>Debt (Summary of Mortgages, Notes Payable and Capital Lease Obligation) (Details) (USD $)</t>
  </si>
  <si>
    <t>Debt (Summary of Mortgages, Notes Payable and Capital Lease Obligation) (Parenthetical) (Details)</t>
  </si>
  <si>
    <t>Ground lease, expiration term</t>
  </si>
  <si>
    <t>'99 years</t>
  </si>
  <si>
    <t>Debt (Scheduled Principal Payments on Mortgages and Notes Payable) (Detail) (USD $)</t>
  </si>
  <si>
    <t>Scheduled maturities in 2016 include $27.0 million which represents the balance of the unsecured revolving credit facility drawn as of DecemberÂ 31, 2013.</t>
  </si>
  <si>
    <t>Debt (Scheduled Principal Payments on Mortgages and Notes Payable) (Parenthetical) (Details) (USD $)</t>
  </si>
  <si>
    <t>Debt instrument maturity in year four</t>
  </si>
  <si>
    <t>Unsecured Revolving Credit Facility</t>
  </si>
  <si>
    <t>Debt (Summary of Future Rental Payments Under Capital Ground Lease) (Detail) (USD $)</t>
  </si>
  <si>
    <t>Amounts represent a ground lease at one of our shopping centers that provides the option for us to purchase the land in October 2014 for approximately $5.0 million.</t>
  </si>
  <si>
    <t>Debt (Summary of Future Rental Payments Under Capital Ground Lease) (Parenthetical) (Detail) (Land, USD $)</t>
  </si>
  <si>
    <t>Capital Leased Assets [Line Items]</t>
  </si>
  <si>
    <t>Option to purchase leased asset, price</t>
  </si>
  <si>
    <t>Other Liabilities, Net - Additional Information (Detail) (USD $)</t>
  </si>
  <si>
    <t>Increase in revenue, accretion of below market leases</t>
  </si>
  <si>
    <t>Other Liabilities (Detail) (USD $)</t>
  </si>
  <si>
    <t>Fair Value - Additional Information (Detail) (USD $)</t>
  </si>
  <si>
    <t>Fair Value Measurements [Line Items]</t>
  </si>
  <si>
    <t>Long term debt, carrying amount</t>
  </si>
  <si>
    <t>Long term debt, fair value</t>
  </si>
  <si>
    <t>Floating Rate Debt</t>
  </si>
  <si>
    <t>Fair Value (Recorded Amount of Liabilities Measured at Fair Value on Recurring Basis) (Detail) (USD $)</t>
  </si>
  <si>
    <t>Fair Value, Assets and Liabilities Measured on Recurring and Nonrecurring Basis [Line Items]</t>
  </si>
  <si>
    <t>Fair Value (Recorded Amount of Assets Marked to Fair Value on Nonrecurring Basis) (Detail) (USD $)</t>
  </si>
  <si>
    <t>Fair Value, Assets and Liabilities Measured on Nonrecurring Basis [Line Items]</t>
  </si>
  <si>
    <t>Total Losses</t>
  </si>
  <si>
    <t>Income producing properties | Level 3</t>
  </si>
  <si>
    <t>Land available for sale | Level 3</t>
  </si>
  <si>
    <t>Investments in unconsolidated entities | Level 3</t>
  </si>
  <si>
    <t>Derivative Financial Instruments - Additional Information (Details) (USD $)</t>
  </si>
  <si>
    <t>Derivative Instruments and Hedging Activities Disclosure [Line Items]</t>
  </si>
  <si>
    <t>Number of interest swap agreements</t>
  </si>
  <si>
    <t>Notional amount of derivatives</t>
  </si>
  <si>
    <t>Derivative interest rate, one-month LIBOR</t>
  </si>
  <si>
    <t>Derivative Financial Instruments (Summary of Notional Values and Fair Values of Derivative Financial Instruments) (Details) (USD $)</t>
  </si>
  <si>
    <t>Notional Value</t>
  </si>
  <si>
    <t>Unsecured term loan facility with: 1.4600%, Expiration Date 05/2020</t>
  </si>
  <si>
    <t>Fixed Rate</t>
  </si>
  <si>
    <t>Unsecured term loan facility with: 2.1500%, Expiration Date 05/2020</t>
  </si>
  <si>
    <t>Unsecured term loan facility with: 1.2175 % Swap Rate, Expiration Date 04/2016</t>
  </si>
  <si>
    <t>Unsecured term loan facility with: 2.0480 % Swap Rate, Expiration Date 10/2018</t>
  </si>
  <si>
    <t>Unsecured term loan facility with: 1.8500 % Swap Rate, Expiration Date 10/2018</t>
  </si>
  <si>
    <t>Unsecured term loan facility with: 1.8400 % Swap Rate, Expiration Date 10/2018</t>
  </si>
  <si>
    <t>Derivative Financial Instruments (Fair Values of Derivative Financial Instruments in Consolidated Balance Sheets) (Details) (USD $)</t>
  </si>
  <si>
    <t>Derivatives, Fair Value [Line Items]</t>
  </si>
  <si>
    <t>Derivative Financial Instruments (Summary of Effect of Derivative Financial Instruments on Consolidated Statements of Operations) (Details) (USD $)</t>
  </si>
  <si>
    <t>Derivative Instruments, Gain (Loss) [Line Items]</t>
  </si>
  <si>
    <t>Amount of Gain (Loss) Recognized in OCI on Derivative (Effective Portion)</t>
  </si>
  <si>
    <t>Amount of Loss Reclassified from Accumulated OCI into Income (Effective Portion)</t>
  </si>
  <si>
    <t>Interest Rate Contracts | Interest Expense | Derivative Assets</t>
  </si>
  <si>
    <t>Interest Rate Contracts | Interest Expense | Derivative Liabilities</t>
  </si>
  <si>
    <t>Lease - Additional Information (Detail) (USD $)</t>
  </si>
  <si>
    <t>Operating lease, expiration year</t>
  </si>
  <si>
    <t>Rent expense</t>
  </si>
  <si>
    <t>Leases (Summary of Revenues from Rentals Under Non-Cancellable Operating Lease Agreements) (Detail) (USD $)</t>
  </si>
  <si>
    <t>Operating Leases, Future Minimum Payments Receivable [Abstract]</t>
  </si>
  <si>
    <t>Leases (Summary of Approximate Future Rental Payments under Lease Agreements) (Detail) (USD $)</t>
  </si>
  <si>
    <t>Operating Leases, Future Minimum Payments Due, Fiscal Year Maturity [Abstract]</t>
  </si>
  <si>
    <t>Earnings per Common Share (Computation of Basic Earnings Per Share) (Detail) (USD $)</t>
  </si>
  <si>
    <t>Earnings Per Share, Basic, by Common Class, Including Two Class Method [Line Items]</t>
  </si>
  <si>
    <t>Weighted average shares outstanding, Basic (in shares)</t>
  </si>
  <si>
    <t>[1],[2]</t>
  </si>
  <si>
    <t>EPS amounts are based on weighted average common shares outstanding during the quarter and, therefore, may not agree with the EPS calculated for the year ended DecemberÂ 31, 2012.</t>
  </si>
  <si>
    <t>Earnings per Common Share (Computation of Diluted Earnings Per Share ("EPS")) (Detail) (USD $)</t>
  </si>
  <si>
    <t>Earnings Per Share, Diluted, by Common Class, Including Two Class Method [Line Items]</t>
  </si>
  <si>
    <t>Stock options and restricted share awards using the treasury method (in shares)</t>
  </si>
  <si>
    <t>Dilutive effect of securities (in shares)</t>
  </si>
  <si>
    <t>Weighted average shares outstanding, Diluted (in shares)</t>
  </si>
  <si>
    <t>[1],[4]</t>
  </si>
  <si>
    <t>[4]</t>
  </si>
  <si>
    <t>Shareholder's Equity - Additional Information (Detail) (USD $)</t>
  </si>
  <si>
    <t>0 Months Ended</t>
  </si>
  <si>
    <t>Common Stock</t>
  </si>
  <si>
    <t>offering</t>
  </si>
  <si>
    <t>Nov. 13, 2013</t>
  </si>
  <si>
    <t>Underwritten Public Offering</t>
  </si>
  <si>
    <t>Mar. 18, 2013</t>
  </si>
  <si>
    <t>Controlled Equity Offering</t>
  </si>
  <si>
    <t>Stockholders Equity Note [Line Items]</t>
  </si>
  <si>
    <t>Number of public offerings</t>
  </si>
  <si>
    <t>Issuance of stocks (in shares)</t>
  </si>
  <si>
    <t>Issuance of shares, offer price (in dollars per share)</t>
  </si>
  <si>
    <t>Proceeds from issuance of common stock</t>
  </si>
  <si>
    <t>Over-allotment shares purchased by underwriters</t>
  </si>
  <si>
    <t>Sales commissions and fees on issuance of shares</t>
  </si>
  <si>
    <t>Shares available for issuance</t>
  </si>
  <si>
    <t>Share-Based Compensation and Other Benefit Plans - Additional Information (Detail) (USD $)</t>
  </si>
  <si>
    <t>Share-based Compensation Arrangement by Share-based Payment Award [Line Items]</t>
  </si>
  <si>
    <t>Performance-based liability awards, measurement period</t>
  </si>
  <si>
    <t>Percentage of award to be paid in cash</t>
  </si>
  <si>
    <t>Compensation expense related to cash awards</t>
  </si>
  <si>
    <t>Expense related to restricted share grants</t>
  </si>
  <si>
    <t>Total unrecognized compensation expense</t>
  </si>
  <si>
    <t>Total unrecognized compensation expense, weighted average period of recognition</t>
  </si>
  <si>
    <t>'4 years 2 months 12 days</t>
  </si>
  <si>
    <t>Compensation expense related to options</t>
  </si>
  <si>
    <t>Cash proceeds from stock option exercised</t>
  </si>
  <si>
    <t>Long-Term Incentive Plan ("LTIP")</t>
  </si>
  <si>
    <t>Number of shares authorized for grant</t>
  </si>
  <si>
    <t>Number of shares available for issuance</t>
  </si>
  <si>
    <t>2003 LTIP</t>
  </si>
  <si>
    <t>Number of options exercisable</t>
  </si>
  <si>
    <t>2003 and 1997 Non-Employee Trustee Stock Option Plans</t>
  </si>
  <si>
    <t>Service-based restricted stock</t>
  </si>
  <si>
    <t>Percentage of stock award grants</t>
  </si>
  <si>
    <t>Performance-based awards</t>
  </si>
  <si>
    <t>Service and performance-based stock options</t>
  </si>
  <si>
    <t>Stock awards vesting period</t>
  </si>
  <si>
    <t>Share-Based Compensation and Other Benefit Plans (Summary of Activity of Service Based Restricted Shares Under LTIP) (Detail) (Service-based restricted stock, USD $)</t>
  </si>
  <si>
    <t>Outstanding at the beginning of the year (in shares)</t>
  </si>
  <si>
    <t>Granted (in shares)</t>
  </si>
  <si>
    <t>Vested (in shares)</t>
  </si>
  <si>
    <t>Forfeited or expired (in shares)</t>
  </si>
  <si>
    <t>Outstanding at the end of the year (in shares)</t>
  </si>
  <si>
    <t>Outstanding at the beginning of the year (in dollars per share)</t>
  </si>
  <si>
    <t>Granted (in dollars per share)</t>
  </si>
  <si>
    <t>Vested (in dollars per share)</t>
  </si>
  <si>
    <t>Forfeited or expired (in dollars per share)</t>
  </si>
  <si>
    <t>Outstanding at the end of the year (in dollars per share)</t>
  </si>
  <si>
    <t>Share-Based Compensation and Other Benefit Plans (Stock Option Activity) (Detail) (USD $)</t>
  </si>
  <si>
    <t>Exercised (in shares)</t>
  </si>
  <si>
    <t>Exercisable at the end of year (in shares)</t>
  </si>
  <si>
    <t>Exercised (in dollars per share)</t>
  </si>
  <si>
    <t>Exercisable at the end of year (in dollars per share)</t>
  </si>
  <si>
    <t>Share-Based Compensation and Other Benefit Plans (Summary of Stock Option Outstanding) (Detail) (USD $)</t>
  </si>
  <si>
    <t>Dec. 31, 2010</t>
  </si>
  <si>
    <t>Share-based Compensation, Shares Authorized under Stock Option Plans, Exercise Price Range [Line Items]</t>
  </si>
  <si>
    <t>Options Outstanding (in shares)</t>
  </si>
  <si>
    <t>Options Outstanding, Weighted-Average Remaining Contractual Life</t>
  </si>
  <si>
    <t>'2 years 1 month 6 days</t>
  </si>
  <si>
    <t>Options Outstanding, Weighted-Average Exercise Price (in dollars per share)</t>
  </si>
  <si>
    <t>Options Exercisable (in shares)</t>
  </si>
  <si>
    <t>Options Exercisable, Weighted-Average Exercise Price (in dollars per share)</t>
  </si>
  <si>
    <t>Range of Exercise Price, Lower Limit</t>
  </si>
  <si>
    <t>Range of Exercise Price, Upper Limit</t>
  </si>
  <si>
    <t>'1 year 1 month 6 days</t>
  </si>
  <si>
    <t>'2 years</t>
  </si>
  <si>
    <t>'3 years 2 months 12 days</t>
  </si>
  <si>
    <t>Income Taxes - Additional Information (Detail) (USD $)</t>
  </si>
  <si>
    <t>Income Taxes [Line Items]</t>
  </si>
  <si>
    <t>Percentage of taxable income required to distribute annually to maintain REIT qualification, (in hundredths)</t>
  </si>
  <si>
    <t>Federal</t>
  </si>
  <si>
    <t>Federal and state deferred tax asset, valuation allowance</t>
  </si>
  <si>
    <t>State</t>
  </si>
  <si>
    <t>Federal and state deferred tax asset</t>
  </si>
  <si>
    <t>Transactions with Related Parties (Revenue From Related Parties) (Detail) (USD $)</t>
  </si>
  <si>
    <t>Related Party Transaction [Line Items]</t>
  </si>
  <si>
    <t>Related Party Transactions</t>
  </si>
  <si>
    <t>Commitments and Contingencies - Additional Information (Detail) (USD $)</t>
  </si>
  <si>
    <t>Construction costs related to development and expansion</t>
  </si>
  <si>
    <t>Subsequent Events - Additional Information (Details) (Sales Agreement, USD $)</t>
  </si>
  <si>
    <t>Feb. 26, 2014</t>
  </si>
  <si>
    <t>Sales Agreement</t>
  </si>
  <si>
    <t>Subsequent Event [Line Items]</t>
  </si>
  <si>
    <t>Real estate investment property</t>
  </si>
  <si>
    <t>Quarterly Results of Operations (Detail) (USD $)</t>
  </si>
  <si>
    <t>(Loss) earnings per common share, basic:</t>
  </si>
  <si>
    <t>(Loss) earnings per common share, diluted:</t>
  </si>
  <si>
    <t>Summary of Real Estate and Accumulated Depreciation (Detail) (USD $)</t>
  </si>
  <si>
    <t>Real Estate and Accumulated Depreciation [Line Items]</t>
  </si>
  <si>
    <t>Initial Cost to Company, Land</t>
  </si>
  <si>
    <t>Initial Cost to Company, Building &amp; Improvements</t>
  </si>
  <si>
    <t>Capitalized Subsequent to Acquisition or Improvements, Net of Impairments</t>
  </si>
  <si>
    <t>Gross Amounts at which Carried at Close of Period, Land</t>
  </si>
  <si>
    <t>Gross Amounts at which Carried at Close of Period, Building &amp; Improvements</t>
  </si>
  <si>
    <t>Gross Amounts at which Carried at Close of Period, Total</t>
  </si>
  <si>
    <t>Period One</t>
  </si>
  <si>
    <t>'2012</t>
  </si>
  <si>
    <t>Period Two</t>
  </si>
  <si>
    <t>'2000</t>
  </si>
  <si>
    <t>'1999</t>
  </si>
  <si>
    <t>'1970</t>
  </si>
  <si>
    <t>'GA</t>
  </si>
  <si>
    <t>'1997</t>
  </si>
  <si>
    <t>'2004</t>
  </si>
  <si>
    <t>'1992</t>
  </si>
  <si>
    <t>'2003</t>
  </si>
  <si>
    <t>'1996</t>
  </si>
  <si>
    <t>Clinton Valley | Period One</t>
  </si>
  <si>
    <t>'1977</t>
  </si>
  <si>
    <t>Clinton Valley | Period Two</t>
  </si>
  <si>
    <t>'1985</t>
  </si>
  <si>
    <t>Cocoa Commons | Period One</t>
  </si>
  <si>
    <t>'2001</t>
  </si>
  <si>
    <t>Cocoa Commons | Period Two</t>
  </si>
  <si>
    <t>'2008</t>
  </si>
  <si>
    <t>'1978</t>
  </si>
  <si>
    <t>'1998</t>
  </si>
  <si>
    <t>'2002</t>
  </si>
  <si>
    <t>'1983</t>
  </si>
  <si>
    <t>Deer Creek Shopping Center | Period One</t>
  </si>
  <si>
    <t>Deer Creek Shopping Center | Period Two</t>
  </si>
  <si>
    <t>Deerfield Towne Center | Period One</t>
  </si>
  <si>
    <t>Deerfield Towne Center | Period Two</t>
  </si>
  <si>
    <t>'2007</t>
  </si>
  <si>
    <t>'WI</t>
  </si>
  <si>
    <t>Fairlane Meadows | Period One</t>
  </si>
  <si>
    <t>'1987</t>
  </si>
  <si>
    <t>Fairlane Meadows | Period Two</t>
  </si>
  <si>
    <t>'2005</t>
  </si>
  <si>
    <t>'CO</t>
  </si>
  <si>
    <t>'2006</t>
  </si>
  <si>
    <t>'1989</t>
  </si>
  <si>
    <t>'2011</t>
  </si>
  <si>
    <t>'1986</t>
  </si>
  <si>
    <t>'1988</t>
  </si>
  <si>
    <t>'1967</t>
  </si>
  <si>
    <t>'2010</t>
  </si>
  <si>
    <t>Marketplace of Delray | Period One</t>
  </si>
  <si>
    <t>'1981</t>
  </si>
  <si>
    <t>Marketplace of Delray | Period Two</t>
  </si>
  <si>
    <t>'IN</t>
  </si>
  <si>
    <t>Mount Prospect Plaza | Period One</t>
  </si>
  <si>
    <t>'1958</t>
  </si>
  <si>
    <t>Mount Prospect Plaza | Period Two</t>
  </si>
  <si>
    <t>Nagawaukee Shopping Center (1)</t>
  </si>
  <si>
    <t>Nagawaukee Shopping Center (1) | Period One</t>
  </si>
  <si>
    <t>'1994</t>
  </si>
  <si>
    <t>Nagawaukee Shopping Center (1) | Period Two</t>
  </si>
  <si>
    <t>'1982</t>
  </si>
  <si>
    <t>'1975</t>
  </si>
  <si>
    <t>'TN</t>
  </si>
  <si>
    <t>Northwest Crossing | Period One</t>
  </si>
  <si>
    <t>Northwest Crossing | Period Two</t>
  </si>
  <si>
    <t>'1993</t>
  </si>
  <si>
    <t>'1980</t>
  </si>
  <si>
    <t>'1963</t>
  </si>
  <si>
    <t>Shops at Old Orchard | Period One</t>
  </si>
  <si>
    <t>'1972</t>
  </si>
  <si>
    <t>Shops at Old Orchard | Period Two</t>
  </si>
  <si>
    <t>'1969</t>
  </si>
  <si>
    <t>Spring Meadows Place</t>
  </si>
  <si>
    <t>'1968</t>
  </si>
  <si>
    <t>'2009</t>
  </si>
  <si>
    <t>'VA</t>
  </si>
  <si>
    <t>Troy Marketplace | Period One</t>
  </si>
  <si>
    <t>Troy Marketplace | Period Two</t>
  </si>
  <si>
    <t>Troy Marketplace II | Period One</t>
  </si>
  <si>
    <t>Troy Marketplace II | Period Two</t>
  </si>
  <si>
    <t>'1990</t>
  </si>
  <si>
    <t>'1965</t>
  </si>
  <si>
    <t>'1979</t>
  </si>
  <si>
    <t>West Oaks II</t>
  </si>
  <si>
    <t>Land Held for Future Development</t>
  </si>
  <si>
    <t>{F|ahBzfndlYmZpbGluZ3MtaHJkcmoLEgZYTUxEb2MiXlhCUkxEb2NHZW5JbmZvOmVkYTU1MzE3ZjE2MzQ4YmE4MjA4NzM5OTdlY2RhYzdlfFRleHRTZWxlY3Rpb246NDlCQTZEQTY3RkFCMzhDNzU3OTQ1OTA2RjM4NjIzODgM}</t>
  </si>
  <si>
    <t>The property's mortgage loan is cross-collateralized with a portion of Spring Meadows Place.</t>
  </si>
  <si>
    <t>.</t>
  </si>
  <si>
    <t>Real Estate Investment and Accumulated Depreciation Roll Forwar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sz val="7"/>
      <color theme="1"/>
      <name val="Inherit"/>
    </font>
    <font>
      <sz val="9"/>
      <color theme="1"/>
      <name val="Inherit"/>
    </font>
    <font>
      <b/>
      <u/>
      <sz val="9"/>
      <color theme="1"/>
      <name val="Inherit"/>
    </font>
    <font>
      <b/>
      <sz val="9"/>
      <color theme="1"/>
      <name val="Inherit"/>
    </font>
    <font>
      <b/>
      <u/>
      <sz val="10"/>
      <color theme="1"/>
      <name val="Inherit"/>
    </font>
    <font>
      <sz val="5"/>
      <color theme="1"/>
      <name val="Inherit"/>
    </font>
    <font>
      <b/>
      <sz val="8"/>
      <color theme="1"/>
      <name val="Inherit"/>
    </font>
    <font>
      <b/>
      <i/>
      <u/>
      <sz val="10"/>
      <color theme="1"/>
      <name val="Inherit"/>
    </font>
    <font>
      <b/>
      <sz val="7"/>
      <color theme="1"/>
      <name val="Inherit"/>
    </font>
    <font>
      <b/>
      <sz val="5"/>
      <color theme="1"/>
      <name val="Inherit"/>
    </font>
    <font>
      <b/>
      <i/>
      <sz val="10"/>
      <color theme="1"/>
      <name val="Inherit"/>
    </font>
    <font>
      <u/>
      <sz val="10"/>
      <color theme="1"/>
      <name val="Inherit"/>
    </font>
    <font>
      <sz val="8"/>
      <color rgb="FF000000"/>
      <name val="Inherit"/>
    </font>
    <font>
      <sz val="8"/>
      <color rgb="FF000000"/>
      <name val="Times New Roman"/>
      <family val="1"/>
    </font>
    <font>
      <b/>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style="thick">
        <color rgb="FF000000"/>
      </left>
      <right/>
      <top style="thick">
        <color rgb="FF000000"/>
      </top>
      <bottom/>
      <diagonal/>
    </border>
    <border>
      <left/>
      <right style="thick">
        <color rgb="FF000000"/>
      </right>
      <top style="thick">
        <color rgb="FF000000"/>
      </top>
      <bottom/>
      <diagonal/>
    </border>
    <border>
      <left style="thick">
        <color rgb="FF000000"/>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wrapText="1"/>
    </xf>
    <xf numFmtId="0" fontId="20" fillId="0" borderId="12"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right" wrapText="1"/>
    </xf>
    <xf numFmtId="0" fontId="21" fillId="0" borderId="16" xfId="0" applyFont="1" applyBorder="1" applyAlignment="1">
      <alignment horizontal="right" wrapText="1"/>
    </xf>
    <xf numFmtId="0" fontId="21" fillId="0" borderId="12" xfId="0" applyFont="1" applyBorder="1" applyAlignment="1">
      <alignment horizontal="right" wrapText="1"/>
    </xf>
    <xf numFmtId="0" fontId="21" fillId="0" borderId="16" xfId="0" applyFont="1" applyBorder="1" applyAlignment="1">
      <alignment wrapText="1"/>
    </xf>
    <xf numFmtId="0" fontId="26" fillId="0" borderId="0" xfId="0" applyFont="1" applyAlignment="1">
      <alignment vertical="top" wrapText="1"/>
    </xf>
    <xf numFmtId="0" fontId="21" fillId="0" borderId="0" xfId="0" applyFont="1" applyAlignment="1">
      <alignment horizontal="justify" vertical="top" wrapText="1"/>
    </xf>
    <xf numFmtId="0" fontId="25" fillId="0" borderId="10" xfId="0" applyFont="1" applyBorder="1" applyAlignment="1">
      <alignment horizontal="justify" wrapText="1"/>
    </xf>
    <xf numFmtId="0" fontId="20"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xf>
    <xf numFmtId="0" fontId="21" fillId="0" borderId="15"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1" fillId="33" borderId="10" xfId="0" applyFont="1" applyFill="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horizontal="left" wrapText="1"/>
    </xf>
    <xf numFmtId="14" fontId="27"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14" fontId="27" fillId="0" borderId="0" xfId="0" applyNumberFormat="1" applyFont="1" applyAlignment="1">
      <alignment horizontal="right" wrapText="1"/>
    </xf>
    <xf numFmtId="3" fontId="27" fillId="0" borderId="0" xfId="0" applyNumberFormat="1" applyFont="1" applyAlignment="1">
      <alignment horizontal="right" wrapText="1"/>
    </xf>
    <xf numFmtId="3" fontId="27" fillId="0" borderId="15" xfId="0" applyNumberFormat="1" applyFont="1" applyBorder="1" applyAlignment="1">
      <alignment horizontal="right" wrapText="1"/>
    </xf>
    <xf numFmtId="0" fontId="29" fillId="33" borderId="0" xfId="0" applyFont="1" applyFill="1" applyAlignment="1">
      <alignment horizontal="lef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5" xfId="0" applyFont="1" applyFill="1" applyBorder="1" applyAlignment="1">
      <alignment horizontal="right" wrapText="1"/>
    </xf>
    <xf numFmtId="0" fontId="21" fillId="33" borderId="15" xfId="0" applyFont="1" applyFill="1" applyBorder="1" applyAlignment="1">
      <alignment wrapText="1"/>
    </xf>
    <xf numFmtId="3" fontId="27" fillId="33" borderId="15" xfId="0" applyNumberFormat="1" applyFont="1" applyFill="1" applyBorder="1" applyAlignment="1">
      <alignment horizontal="right" wrapText="1"/>
    </xf>
    <xf numFmtId="0" fontId="29" fillId="0" borderId="0" xfId="0" applyFont="1" applyAlignment="1">
      <alignment horizontal="left" wrapText="1"/>
    </xf>
    <xf numFmtId="0" fontId="27" fillId="0" borderId="0" xfId="0" applyFont="1" applyAlignment="1">
      <alignmen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7" fillId="0" borderId="13" xfId="0" applyFont="1" applyBorder="1" applyAlignment="1">
      <alignment horizontal="left" wrapText="1"/>
    </xf>
    <xf numFmtId="0" fontId="27" fillId="0" borderId="15" xfId="0" applyFont="1" applyBorder="1" applyAlignment="1">
      <alignment horizontal="left" wrapText="1"/>
    </xf>
    <xf numFmtId="3" fontId="27" fillId="0" borderId="13" xfId="0" applyNumberFormat="1" applyFont="1" applyBorder="1" applyAlignment="1">
      <alignment horizontal="right" wrapText="1"/>
    </xf>
    <xf numFmtId="0" fontId="27" fillId="0" borderId="15" xfId="0" applyFont="1" applyBorder="1" applyAlignment="1">
      <alignment horizontal="right" wrapText="1"/>
    </xf>
    <xf numFmtId="0" fontId="21" fillId="33" borderId="16" xfId="0" applyFont="1" applyFill="1" applyBorder="1" applyAlignment="1">
      <alignment wrapText="1"/>
    </xf>
    <xf numFmtId="0" fontId="27" fillId="33" borderId="0" xfId="0" applyFont="1" applyFill="1" applyAlignment="1">
      <alignmen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7" fillId="33" borderId="14" xfId="0" applyFont="1" applyFill="1" applyBorder="1" applyAlignment="1">
      <alignment wrapText="1"/>
    </xf>
    <xf numFmtId="0" fontId="21" fillId="0" borderId="17" xfId="0" applyFont="1" applyBorder="1" applyAlignment="1">
      <alignment wrapText="1"/>
    </xf>
    <xf numFmtId="0" fontId="26" fillId="0" borderId="0" xfId="0" applyFont="1" applyAlignment="1">
      <alignment horizontal="left" vertical="top" wrapText="1" indent="1"/>
    </xf>
    <xf numFmtId="0" fontId="21" fillId="0" borderId="12" xfId="0" applyFont="1" applyBorder="1" applyAlignment="1">
      <alignment horizontal="left" wrapText="1"/>
    </xf>
    <xf numFmtId="0" fontId="29" fillId="0" borderId="12" xfId="0" applyFont="1" applyBorder="1" applyAlignment="1">
      <alignment horizontal="center" wrapText="1"/>
    </xf>
    <xf numFmtId="0" fontId="21" fillId="0" borderId="0" xfId="0" applyFont="1" applyAlignment="1">
      <alignment horizontal="left" wrapText="1" indent="1"/>
    </xf>
    <xf numFmtId="0" fontId="21" fillId="33" borderId="12" xfId="0" applyFont="1" applyFill="1" applyBorder="1" applyAlignment="1">
      <alignmen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2" xfId="0" applyFont="1" applyFill="1" applyBorder="1" applyAlignment="1">
      <alignment wrapText="1"/>
    </xf>
    <xf numFmtId="0" fontId="21" fillId="33" borderId="17" xfId="0" applyFont="1" applyFill="1" applyBorder="1" applyAlignment="1">
      <alignment wrapText="1"/>
    </xf>
    <xf numFmtId="0" fontId="24" fillId="0" borderId="0" xfId="0" applyFont="1" applyAlignment="1">
      <alignment horizontal="left"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1" fillId="0" borderId="15"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33" borderId="10" xfId="0" applyFont="1" applyFill="1" applyBorder="1" applyAlignment="1">
      <alignment horizontal="center" wrapText="1"/>
    </xf>
    <xf numFmtId="14" fontId="21" fillId="33" borderId="0" xfId="0" applyNumberFormat="1" applyFont="1" applyFill="1" applyAlignment="1">
      <alignment horizontal="right" wrapText="1"/>
    </xf>
    <xf numFmtId="14" fontId="21" fillId="0" borderId="0" xfId="0" applyNumberFormat="1" applyFont="1" applyAlignment="1">
      <alignment horizontal="right" wrapText="1"/>
    </xf>
    <xf numFmtId="3" fontId="21" fillId="33" borderId="15" xfId="0" applyNumberFormat="1" applyFont="1" applyFill="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21" fillId="0" borderId="19" xfId="0" applyFont="1" applyBorder="1" applyAlignment="1">
      <alignment horizontal="left" wrapText="1"/>
    </xf>
    <xf numFmtId="0" fontId="21" fillId="33" borderId="0" xfId="0" applyFont="1" applyFill="1" applyAlignment="1">
      <alignment horizontal="left" wrapText="1" indent="1"/>
    </xf>
    <xf numFmtId="0" fontId="29" fillId="0" borderId="19" xfId="0" applyFont="1" applyBorder="1" applyAlignment="1">
      <alignment horizontal="center" wrapText="1"/>
    </xf>
    <xf numFmtId="0" fontId="29" fillId="0" borderId="18"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inden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33" borderId="16" xfId="0" applyFont="1" applyFill="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6" fillId="33" borderId="0" xfId="0" applyFont="1" applyFill="1" applyAlignment="1">
      <alignment horizontal="center" wrapText="1"/>
    </xf>
    <xf numFmtId="0" fontId="21" fillId="0" borderId="11" xfId="0" applyFont="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6" fillId="0" borderId="0" xfId="0" applyFont="1" applyAlignment="1">
      <alignment horizontal="center" wrapText="1"/>
    </xf>
    <xf numFmtId="0" fontId="21" fillId="0" borderId="15" xfId="0" applyFont="1" applyBorder="1" applyAlignment="1">
      <alignment horizontal="left" wrapText="1"/>
    </xf>
    <xf numFmtId="0" fontId="21"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4"/>
    </xf>
    <xf numFmtId="0" fontId="0" fillId="0" borderId="10" xfId="0" applyBorder="1" applyAlignment="1">
      <alignment wrapText="1"/>
    </xf>
    <xf numFmtId="0" fontId="33" fillId="0" borderId="0" xfId="0" applyFont="1" applyAlignment="1">
      <alignment horizontal="left" wrapText="1"/>
    </xf>
    <xf numFmtId="0" fontId="33" fillId="0" borderId="0" xfId="0" applyFont="1" applyAlignment="1">
      <alignment horizontal="justify" wrapText="1"/>
    </xf>
    <xf numFmtId="0" fontId="20"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wrapText="1"/>
    </xf>
    <xf numFmtId="0" fontId="27" fillId="0" borderId="10" xfId="0" applyFont="1" applyBorder="1" applyAlignment="1">
      <alignment horizontal="right" wrapText="1"/>
    </xf>
    <xf numFmtId="0" fontId="21" fillId="0" borderId="10" xfId="0" applyFont="1" applyBorder="1" applyAlignment="1">
      <alignment horizontal="justify" wrapText="1"/>
    </xf>
    <xf numFmtId="0" fontId="34" fillId="0" borderId="0" xfId="0" applyFont="1" applyAlignment="1">
      <alignment horizontal="justify" wrapText="1"/>
    </xf>
    <xf numFmtId="0" fontId="21" fillId="0" borderId="0" xfId="0" applyFont="1" applyAlignment="1">
      <alignment horizontal="left" vertical="top" wrapText="1" indent="2"/>
    </xf>
    <xf numFmtId="0" fontId="20" fillId="0" borderId="11" xfId="0" applyFont="1" applyBorder="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12"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5"/>
    </xf>
    <xf numFmtId="0" fontId="21" fillId="33" borderId="12" xfId="0" applyFont="1" applyFill="1" applyBorder="1" applyAlignment="1">
      <alignment horizontal="right" wrapText="1"/>
    </xf>
    <xf numFmtId="0" fontId="26" fillId="0" borderId="0" xfId="0" applyFont="1" applyAlignment="1">
      <alignment horizontal="justify" wrapText="1"/>
    </xf>
    <xf numFmtId="0" fontId="21" fillId="0" borderId="0" xfId="0" applyFont="1" applyAlignment="1">
      <alignment vertical="top" wrapText="1"/>
    </xf>
    <xf numFmtId="0" fontId="30" fillId="0" borderId="0" xfId="0" applyFont="1" applyAlignment="1">
      <alignment horizontal="right" wrapText="1"/>
    </xf>
    <xf numFmtId="0" fontId="37" fillId="33" borderId="0" xfId="0" applyFont="1" applyFill="1" applyAlignment="1">
      <alignment horizontal="left" wrapText="1"/>
    </xf>
    <xf numFmtId="0" fontId="37" fillId="33" borderId="0" xfId="0" applyFont="1" applyFill="1" applyAlignment="1">
      <alignment horizontal="left" wrapText="1"/>
    </xf>
    <xf numFmtId="0" fontId="36" fillId="0" borderId="0" xfId="0" applyFont="1" applyAlignment="1">
      <alignment horizontal="justify" wrapText="1"/>
    </xf>
    <xf numFmtId="0" fontId="36" fillId="0" borderId="0" xfId="0" applyFont="1" applyAlignment="1">
      <alignment horizontal="lef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0" borderId="0" xfId="0" applyFont="1" applyAlignment="1">
      <alignment horizontal="center" wrapText="1"/>
    </xf>
    <xf numFmtId="0" fontId="29" fillId="0" borderId="0" xfId="0" applyFont="1" applyBorder="1" applyAlignment="1">
      <alignment horizontal="center" wrapText="1"/>
    </xf>
    <xf numFmtId="0" fontId="21" fillId="33" borderId="0" xfId="0" applyFont="1" applyFill="1" applyAlignment="1">
      <alignment horizontal="left" wrapText="1" indent="5"/>
    </xf>
    <xf numFmtId="0" fontId="21" fillId="33" borderId="0" xfId="0" applyFont="1" applyFill="1" applyAlignment="1">
      <alignment horizontal="left" wrapText="1" indent="4"/>
    </xf>
    <xf numFmtId="0" fontId="20" fillId="33" borderId="0" xfId="0" applyFont="1" applyFill="1" applyAlignment="1">
      <alignment horizontal="left" wrapText="1"/>
    </xf>
    <xf numFmtId="0" fontId="32" fillId="0" borderId="11" xfId="0" applyFont="1" applyBorder="1" applyAlignment="1">
      <alignment horizontal="center" wrapText="1"/>
    </xf>
    <xf numFmtId="0" fontId="21" fillId="33" borderId="10" xfId="0" applyFont="1" applyFill="1" applyBorder="1" applyAlignment="1">
      <alignment horizontal="right" wrapText="1"/>
    </xf>
    <xf numFmtId="0" fontId="25" fillId="0" borderId="0" xfId="0" applyFont="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10" xfId="0" applyFont="1" applyFill="1" applyBorder="1" applyAlignment="1">
      <alignment horizontal="center"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xf>
    <xf numFmtId="0" fontId="25" fillId="33" borderId="15" xfId="0" applyFont="1" applyFill="1" applyBorder="1" applyAlignment="1">
      <alignment horizontal="left" wrapText="1"/>
    </xf>
    <xf numFmtId="0" fontId="25" fillId="0" borderId="0" xfId="0"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5" xfId="0" applyFont="1" applyFill="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3" xfId="0" applyNumberFormat="1" applyFont="1" applyBorder="1" applyAlignment="1">
      <alignment horizontal="right" wrapText="1"/>
    </xf>
    <xf numFmtId="3" fontId="25" fillId="0" borderId="14" xfId="0" applyNumberFormat="1" applyFont="1" applyBorder="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horizontal="right" wrapText="1"/>
    </xf>
    <xf numFmtId="0" fontId="25" fillId="0" borderId="15" xfId="0" applyFont="1" applyBorder="1" applyAlignment="1">
      <alignment horizontal="righ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0" fontId="25" fillId="0" borderId="16" xfId="0" applyFont="1" applyBorder="1" applyAlignment="1">
      <alignment horizontal="right" wrapText="1"/>
    </xf>
    <xf numFmtId="0" fontId="31" fillId="0" borderId="0" xfId="0" applyFont="1" applyAlignment="1">
      <alignment vertical="top" wrapText="1"/>
    </xf>
    <xf numFmtId="0" fontId="25" fillId="0" borderId="0" xfId="0" applyFont="1" applyAlignment="1">
      <alignment vertical="top" wrapText="1"/>
    </xf>
    <xf numFmtId="0" fontId="25" fillId="0" borderId="15" xfId="0" applyFont="1" applyBorder="1" applyAlignment="1">
      <alignment horizontal="left" wrapText="1"/>
    </xf>
    <xf numFmtId="0" fontId="34" fillId="0" borderId="12" xfId="0" applyFont="1" applyBorder="1" applyAlignment="1">
      <alignment horizontal="center" wrapText="1"/>
    </xf>
    <xf numFmtId="0" fontId="34" fillId="0" borderId="12" xfId="0" applyFont="1" applyBorder="1" applyAlignment="1">
      <alignment horizontal="left" wrapText="1"/>
    </xf>
    <xf numFmtId="0" fontId="21" fillId="0" borderId="24" xfId="0" applyFont="1" applyBorder="1" applyAlignment="1">
      <alignment wrapText="1"/>
    </xf>
    <xf numFmtId="0" fontId="34" fillId="0" borderId="20" xfId="0" applyFont="1" applyBorder="1" applyAlignment="1">
      <alignment horizontal="center" wrapText="1"/>
    </xf>
    <xf numFmtId="0" fontId="34" fillId="0" borderId="10" xfId="0" applyFont="1" applyBorder="1" applyAlignment="1">
      <alignment horizontal="center" wrapText="1"/>
    </xf>
    <xf numFmtId="0" fontId="34" fillId="0" borderId="21" xfId="0" applyFont="1" applyBorder="1" applyAlignment="1">
      <alignment horizontal="center" wrapText="1"/>
    </xf>
    <xf numFmtId="0" fontId="34" fillId="0" borderId="22" xfId="0" applyFont="1" applyBorder="1" applyAlignment="1">
      <alignment horizontal="center" wrapText="1"/>
    </xf>
    <xf numFmtId="0" fontId="34" fillId="0" borderId="12" xfId="0" applyFont="1" applyBorder="1" applyAlignment="1">
      <alignment horizontal="center" wrapText="1"/>
    </xf>
    <xf numFmtId="0" fontId="34" fillId="0" borderId="23" xfId="0" applyFont="1" applyBorder="1" applyAlignment="1">
      <alignment horizontal="center" wrapText="1"/>
    </xf>
    <xf numFmtId="0" fontId="21" fillId="0" borderId="25" xfId="0" applyFont="1" applyBorder="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34" fillId="0" borderId="25" xfId="0" applyFont="1" applyBorder="1" applyAlignment="1">
      <alignment horizontal="center" wrapText="1"/>
    </xf>
    <xf numFmtId="0" fontId="34" fillId="0" borderId="0" xfId="0" applyFont="1" applyBorder="1" applyAlignment="1">
      <alignment horizontal="center" wrapText="1"/>
    </xf>
    <xf numFmtId="0" fontId="34" fillId="0" borderId="24" xfId="0" applyFont="1" applyBorder="1" applyAlignment="1">
      <alignment horizontal="center" wrapText="1"/>
    </xf>
    <xf numFmtId="0" fontId="26" fillId="0" borderId="0" xfId="0" applyFont="1" applyAlignment="1">
      <alignment wrapText="1"/>
    </xf>
    <xf numFmtId="0" fontId="26" fillId="33" borderId="0" xfId="0" applyFont="1" applyFill="1" applyAlignment="1">
      <alignmen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1" fillId="33" borderId="12" xfId="0" applyFont="1" applyFill="1" applyBorder="1" applyAlignment="1">
      <alignment horizontal="left" wrapText="1"/>
    </xf>
    <xf numFmtId="3" fontId="21" fillId="0" borderId="10" xfId="0" applyNumberFormat="1" applyFont="1" applyBorder="1" applyAlignment="1">
      <alignment horizontal="right" wrapText="1"/>
    </xf>
    <xf numFmtId="0" fontId="40" fillId="0" borderId="0" xfId="0" applyFont="1" applyAlignment="1">
      <alignment horizontal="center" wrapText="1"/>
    </xf>
    <xf numFmtId="0" fontId="31" fillId="0" borderId="0" xfId="0" applyFont="1" applyAlignment="1">
      <alignment horizontal="left" wrapText="1"/>
    </xf>
    <xf numFmtId="0" fontId="31" fillId="0" borderId="0" xfId="0" applyFont="1" applyAlignment="1">
      <alignment horizontal="left" wrapText="1" indent="1"/>
    </xf>
    <xf numFmtId="0" fontId="41" fillId="0" borderId="0" xfId="0" applyFont="1" applyAlignment="1">
      <alignment horizontal="center" wrapText="1"/>
    </xf>
    <xf numFmtId="0" fontId="25" fillId="0" borderId="10"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66828516</v>
      </c>
      <c r="D17" s="4" t="s">
        <v>6</v>
      </c>
    </row>
    <row r="18" spans="1:4">
      <c r="A18" s="2" t="s">
        <v>32</v>
      </c>
      <c r="B18" s="4" t="s">
        <v>6</v>
      </c>
      <c r="C18" s="4" t="s">
        <v>6</v>
      </c>
      <c r="D18" s="7">
        <v>914993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0.140625" bestFit="1" customWidth="1"/>
    <col min="2" max="3" width="36.5703125" bestFit="1" customWidth="1"/>
    <col min="4" max="4" width="3.85546875" customWidth="1"/>
    <col min="5" max="5" width="13.5703125" customWidth="1"/>
    <col min="6" max="7" width="18.85546875" customWidth="1"/>
    <col min="8" max="8" width="3.85546875" customWidth="1"/>
    <col min="9" max="9" width="13.5703125" customWidth="1"/>
    <col min="10" max="10" width="18.85546875" customWidth="1"/>
  </cols>
  <sheetData>
    <row r="1" spans="1:10" ht="15" customHeight="1">
      <c r="A1" s="8" t="s">
        <v>2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8</v>
      </c>
      <c r="B3" s="10" t="s">
        <v>6</v>
      </c>
      <c r="C3" s="10"/>
      <c r="D3" s="10"/>
      <c r="E3" s="10"/>
      <c r="F3" s="10"/>
      <c r="G3" s="10"/>
      <c r="H3" s="10"/>
      <c r="I3" s="10"/>
      <c r="J3" s="10"/>
    </row>
    <row r="4" spans="1:10" ht="15" customHeight="1">
      <c r="A4" s="11" t="s">
        <v>232</v>
      </c>
      <c r="B4" s="10" t="s">
        <v>6</v>
      </c>
      <c r="C4" s="10"/>
      <c r="D4" s="10"/>
      <c r="E4" s="10"/>
      <c r="F4" s="10"/>
      <c r="G4" s="10"/>
      <c r="H4" s="10"/>
      <c r="I4" s="10"/>
      <c r="J4" s="10"/>
    </row>
    <row r="5" spans="1:10">
      <c r="A5" s="11"/>
      <c r="B5" s="21" t="s">
        <v>232</v>
      </c>
      <c r="C5" s="21"/>
      <c r="D5" s="21"/>
      <c r="E5" s="21"/>
      <c r="F5" s="21"/>
      <c r="G5" s="21"/>
      <c r="H5" s="21"/>
      <c r="I5" s="21"/>
      <c r="J5" s="21"/>
    </row>
    <row r="6" spans="1:10">
      <c r="A6" s="11"/>
      <c r="B6" s="10"/>
      <c r="C6" s="10"/>
      <c r="D6" s="10"/>
      <c r="E6" s="10"/>
      <c r="F6" s="10"/>
      <c r="G6" s="10"/>
      <c r="H6" s="10"/>
      <c r="I6" s="10"/>
      <c r="J6" s="10"/>
    </row>
    <row r="7" spans="1:10">
      <c r="A7" s="11"/>
      <c r="B7" s="22" t="s">
        <v>279</v>
      </c>
      <c r="C7" s="22"/>
      <c r="D7" s="22"/>
      <c r="E7" s="22"/>
      <c r="F7" s="22"/>
      <c r="G7" s="22"/>
      <c r="H7" s="22"/>
      <c r="I7" s="22"/>
      <c r="J7" s="22"/>
    </row>
    <row r="8" spans="1:10">
      <c r="A8" s="11"/>
      <c r="B8" s="10"/>
      <c r="C8" s="10"/>
      <c r="D8" s="10"/>
      <c r="E8" s="10"/>
      <c r="F8" s="10"/>
      <c r="G8" s="10"/>
      <c r="H8" s="10"/>
      <c r="I8" s="10"/>
      <c r="J8" s="10"/>
    </row>
    <row r="9" spans="1:10" ht="25.5" customHeight="1">
      <c r="A9" s="11"/>
      <c r="B9" s="22" t="s">
        <v>280</v>
      </c>
      <c r="C9" s="22"/>
      <c r="D9" s="22"/>
      <c r="E9" s="22"/>
      <c r="F9" s="22"/>
      <c r="G9" s="22"/>
      <c r="H9" s="22"/>
      <c r="I9" s="22"/>
      <c r="J9" s="22"/>
    </row>
    <row r="10" spans="1:10">
      <c r="A10" s="11"/>
      <c r="B10" s="10"/>
      <c r="C10" s="10"/>
      <c r="D10" s="10"/>
      <c r="E10" s="10"/>
      <c r="F10" s="10"/>
      <c r="G10" s="10"/>
      <c r="H10" s="10"/>
      <c r="I10" s="10"/>
      <c r="J10" s="10"/>
    </row>
    <row r="11" spans="1:10">
      <c r="A11" s="11"/>
      <c r="B11" s="22" t="s">
        <v>281</v>
      </c>
      <c r="C11" s="22"/>
      <c r="D11" s="22"/>
      <c r="E11" s="22"/>
      <c r="F11" s="22"/>
      <c r="G11" s="22"/>
      <c r="H11" s="22"/>
      <c r="I11" s="22"/>
      <c r="J11" s="22"/>
    </row>
    <row r="12" spans="1:10">
      <c r="A12" s="11"/>
      <c r="B12" s="36"/>
      <c r="C12" s="36"/>
      <c r="D12" s="36"/>
      <c r="E12" s="36"/>
      <c r="F12" s="36"/>
      <c r="G12" s="36"/>
      <c r="H12" s="36"/>
      <c r="I12" s="36"/>
      <c r="J12" s="36"/>
    </row>
    <row r="13" spans="1:10" ht="15.75" thickBot="1">
      <c r="A13" s="11"/>
      <c r="B13" s="18"/>
      <c r="C13" s="18"/>
      <c r="D13" s="18"/>
      <c r="E13" s="18"/>
      <c r="F13" s="18"/>
      <c r="G13" s="18"/>
      <c r="H13" s="18"/>
      <c r="I13" s="18"/>
      <c r="J13" s="18"/>
    </row>
    <row r="14" spans="1:10" ht="16.5" thickTop="1" thickBot="1">
      <c r="A14" s="11"/>
      <c r="B14" s="26"/>
      <c r="C14" s="27"/>
      <c r="D14" s="37" t="s">
        <v>282</v>
      </c>
      <c r="E14" s="37"/>
      <c r="F14" s="37"/>
      <c r="G14" s="37"/>
      <c r="H14" s="37"/>
      <c r="I14" s="37"/>
      <c r="J14" s="37"/>
    </row>
    <row r="15" spans="1:10" ht="16.5" thickTop="1" thickBot="1">
      <c r="A15" s="11"/>
      <c r="B15" s="17"/>
      <c r="C15" s="17"/>
      <c r="D15" s="37">
        <v>2013</v>
      </c>
      <c r="E15" s="37"/>
      <c r="F15" s="37"/>
      <c r="G15" s="30"/>
      <c r="H15" s="37">
        <v>2012</v>
      </c>
      <c r="I15" s="37"/>
      <c r="J15" s="37"/>
    </row>
    <row r="16" spans="1:10" ht="16.5" thickTop="1" thickBot="1">
      <c r="A16" s="11"/>
      <c r="B16" s="31" t="s">
        <v>283</v>
      </c>
      <c r="C16" s="17"/>
      <c r="D16" s="37" t="s">
        <v>284</v>
      </c>
      <c r="E16" s="37"/>
      <c r="F16" s="37"/>
      <c r="G16" s="37"/>
      <c r="H16" s="37"/>
      <c r="I16" s="37"/>
      <c r="J16" s="37"/>
    </row>
    <row r="17" spans="1:10" ht="15.75" thickTop="1">
      <c r="A17" s="11"/>
      <c r="B17" s="32"/>
      <c r="C17" s="17"/>
      <c r="D17" s="40"/>
      <c r="E17" s="40"/>
      <c r="F17" s="40"/>
      <c r="G17" s="17"/>
      <c r="H17" s="41"/>
      <c r="I17" s="41"/>
      <c r="J17" s="41"/>
    </row>
    <row r="18" spans="1:10">
      <c r="A18" s="11"/>
      <c r="B18" s="39" t="s">
        <v>285</v>
      </c>
      <c r="C18" s="25"/>
      <c r="D18" s="39" t="s">
        <v>286</v>
      </c>
      <c r="E18" s="42">
        <v>25193</v>
      </c>
      <c r="F18" s="25"/>
      <c r="G18" s="25"/>
      <c r="H18" s="39" t="s">
        <v>286</v>
      </c>
      <c r="I18" s="42">
        <v>25210</v>
      </c>
      <c r="J18" s="25"/>
    </row>
    <row r="19" spans="1:10">
      <c r="A19" s="11"/>
      <c r="B19" s="39"/>
      <c r="C19" s="25"/>
      <c r="D19" s="39"/>
      <c r="E19" s="42"/>
      <c r="F19" s="25"/>
      <c r="G19" s="25"/>
      <c r="H19" s="39"/>
      <c r="I19" s="42"/>
      <c r="J19" s="25"/>
    </row>
    <row r="20" spans="1:10">
      <c r="A20" s="11"/>
      <c r="B20" s="43" t="s">
        <v>287</v>
      </c>
      <c r="C20" s="44"/>
      <c r="D20" s="45">
        <v>11774</v>
      </c>
      <c r="E20" s="45"/>
      <c r="F20" s="44"/>
      <c r="G20" s="44"/>
      <c r="H20" s="45">
        <v>21909</v>
      </c>
      <c r="I20" s="45"/>
      <c r="J20" s="44"/>
    </row>
    <row r="21" spans="1:10">
      <c r="A21" s="11"/>
      <c r="B21" s="43"/>
      <c r="C21" s="44"/>
      <c r="D21" s="45"/>
      <c r="E21" s="45"/>
      <c r="F21" s="44"/>
      <c r="G21" s="44"/>
      <c r="H21" s="45"/>
      <c r="I21" s="45"/>
      <c r="J21" s="44"/>
    </row>
    <row r="22" spans="1:10">
      <c r="A22" s="11"/>
      <c r="B22" s="39" t="s">
        <v>288</v>
      </c>
      <c r="C22" s="25"/>
      <c r="D22" s="42">
        <v>11673</v>
      </c>
      <c r="E22" s="42"/>
      <c r="F22" s="25"/>
      <c r="G22" s="25"/>
      <c r="H22" s="42">
        <v>14193</v>
      </c>
      <c r="I22" s="42"/>
      <c r="J22" s="25"/>
    </row>
    <row r="23" spans="1:10" ht="15.75" thickBot="1">
      <c r="A23" s="11"/>
      <c r="B23" s="39"/>
      <c r="C23" s="25"/>
      <c r="D23" s="46"/>
      <c r="E23" s="46"/>
      <c r="F23" s="47"/>
      <c r="G23" s="25"/>
      <c r="H23" s="46"/>
      <c r="I23" s="46"/>
      <c r="J23" s="47"/>
    </row>
    <row r="24" spans="1:10">
      <c r="A24" s="11"/>
      <c r="B24" s="48" t="s">
        <v>141</v>
      </c>
      <c r="C24" s="44"/>
      <c r="D24" s="49" t="s">
        <v>286</v>
      </c>
      <c r="E24" s="51">
        <v>48640</v>
      </c>
      <c r="F24" s="53"/>
      <c r="G24" s="44"/>
      <c r="H24" s="49" t="s">
        <v>286</v>
      </c>
      <c r="I24" s="51">
        <v>61312</v>
      </c>
      <c r="J24" s="53"/>
    </row>
    <row r="25" spans="1:10" ht="15.75" thickBot="1">
      <c r="A25" s="11"/>
      <c r="B25" s="48"/>
      <c r="C25" s="44"/>
      <c r="D25" s="50"/>
      <c r="E25" s="52"/>
      <c r="F25" s="54"/>
      <c r="G25" s="44"/>
      <c r="H25" s="50"/>
      <c r="I25" s="52"/>
      <c r="J25" s="54"/>
    </row>
    <row r="26" spans="1:10" ht="15.75" thickTop="1">
      <c r="A26" s="11"/>
      <c r="B26" s="39"/>
      <c r="C26" s="25"/>
      <c r="D26" s="58"/>
      <c r="E26" s="58"/>
      <c r="F26" s="60"/>
      <c r="G26" s="25"/>
      <c r="H26" s="60"/>
      <c r="I26" s="60"/>
      <c r="J26" s="60"/>
    </row>
    <row r="27" spans="1:10" ht="15.75" thickBot="1">
      <c r="A27" s="11"/>
      <c r="B27" s="55"/>
      <c r="C27" s="56"/>
      <c r="D27" s="59"/>
      <c r="E27" s="59"/>
      <c r="F27" s="56"/>
      <c r="G27" s="56"/>
      <c r="H27" s="56"/>
      <c r="I27" s="56"/>
      <c r="J27" s="56"/>
    </row>
    <row r="28" spans="1:10" ht="15.75" thickTop="1">
      <c r="A28" s="11"/>
      <c r="B28" s="63"/>
      <c r="C28" s="63"/>
      <c r="D28" s="63"/>
      <c r="E28" s="63"/>
      <c r="F28" s="63"/>
      <c r="G28" s="63"/>
      <c r="H28" s="63"/>
      <c r="I28" s="63"/>
      <c r="J28" s="63"/>
    </row>
    <row r="29" spans="1:10">
      <c r="A29" s="11"/>
      <c r="B29" s="18"/>
      <c r="C29" s="18"/>
    </row>
    <row r="30" spans="1:10" ht="102">
      <c r="A30" s="11"/>
      <c r="B30" s="61">
        <v>-1</v>
      </c>
      <c r="C30" s="62" t="s">
        <v>289</v>
      </c>
    </row>
    <row r="31" spans="1:10">
      <c r="A31" s="11"/>
      <c r="B31" s="10"/>
      <c r="C31" s="10"/>
      <c r="D31" s="10"/>
      <c r="E31" s="10"/>
      <c r="F31" s="10"/>
      <c r="G31" s="10"/>
      <c r="H31" s="10"/>
      <c r="I31" s="10"/>
      <c r="J31" s="10"/>
    </row>
    <row r="32" spans="1:10" ht="51" customHeight="1">
      <c r="A32" s="11"/>
      <c r="B32" s="22" t="s">
        <v>290</v>
      </c>
      <c r="C32" s="22"/>
      <c r="D32" s="22"/>
      <c r="E32" s="22"/>
      <c r="F32" s="22"/>
      <c r="G32" s="22"/>
      <c r="H32" s="22"/>
      <c r="I32" s="22"/>
      <c r="J32" s="22"/>
    </row>
  </sheetData>
  <mergeCells count="61">
    <mergeCell ref="B9:J9"/>
    <mergeCell ref="B10:J10"/>
    <mergeCell ref="B11:J11"/>
    <mergeCell ref="B28:J28"/>
    <mergeCell ref="B31:J31"/>
    <mergeCell ref="B32:J32"/>
    <mergeCell ref="A1:A2"/>
    <mergeCell ref="B1:J1"/>
    <mergeCell ref="B2:J2"/>
    <mergeCell ref="B3:J3"/>
    <mergeCell ref="A4:A32"/>
    <mergeCell ref="B4:J4"/>
    <mergeCell ref="B5:J5"/>
    <mergeCell ref="B6:J6"/>
    <mergeCell ref="B7:J7"/>
    <mergeCell ref="B8:J8"/>
    <mergeCell ref="B26:B27"/>
    <mergeCell ref="C26:C27"/>
    <mergeCell ref="D26:E27"/>
    <mergeCell ref="F26:F27"/>
    <mergeCell ref="G26:G27"/>
    <mergeCell ref="H26:J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F15"/>
    <mergeCell ref="H15:J15"/>
    <mergeCell ref="D16:J16"/>
    <mergeCell ref="D17:F17"/>
    <mergeCell ref="H17:J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87</v>
      </c>
      <c r="B1" s="8" t="s">
        <v>1488</v>
      </c>
    </row>
    <row r="2" spans="1:2">
      <c r="A2" s="1" t="s">
        <v>1148</v>
      </c>
      <c r="B2" s="8"/>
    </row>
    <row r="3" spans="1:2">
      <c r="A3" s="2" t="s">
        <v>1489</v>
      </c>
      <c r="B3" s="4" t="s">
        <v>6</v>
      </c>
    </row>
    <row r="4" spans="1:2">
      <c r="A4" s="3" t="s">
        <v>1490</v>
      </c>
      <c r="B4" s="4" t="s">
        <v>6</v>
      </c>
    </row>
    <row r="5" spans="1:2">
      <c r="A5" s="2" t="s">
        <v>1491</v>
      </c>
      <c r="B5" s="12">
        <v>7.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9.85546875" customWidth="1"/>
    <col min="3" max="3" width="5.5703125" customWidth="1"/>
    <col min="4" max="4" width="9.85546875" customWidth="1"/>
    <col min="5" max="5" width="5.5703125" customWidth="1"/>
    <col min="6" max="6" width="9.85546875" customWidth="1"/>
    <col min="7" max="7" width="5.5703125" customWidth="1"/>
    <col min="8" max="8" width="9.85546875" customWidth="1"/>
    <col min="9" max="9" width="5.5703125" customWidth="1"/>
    <col min="10" max="10" width="9.85546875" customWidth="1"/>
    <col min="11" max="11" width="5.5703125" customWidth="1"/>
    <col min="12" max="12" width="9.85546875" customWidth="1"/>
    <col min="13" max="13" width="5.5703125" customWidth="1"/>
    <col min="14" max="14" width="9.85546875" customWidth="1"/>
    <col min="15" max="15" width="5.5703125" customWidth="1"/>
    <col min="16" max="16" width="9.85546875" customWidth="1"/>
    <col min="17" max="17" width="5.5703125" customWidth="1"/>
    <col min="18" max="20" width="15.28515625" customWidth="1"/>
  </cols>
  <sheetData>
    <row r="1" spans="1:20" ht="15" customHeight="1">
      <c r="A1" s="1" t="s">
        <v>1492</v>
      </c>
      <c r="B1" s="8" t="s">
        <v>1219</v>
      </c>
      <c r="C1" s="8"/>
      <c r="D1" s="8"/>
      <c r="E1" s="8"/>
      <c r="F1" s="8"/>
      <c r="G1" s="8"/>
      <c r="H1" s="8"/>
      <c r="I1" s="8"/>
      <c r="J1" s="8"/>
      <c r="K1" s="8"/>
      <c r="L1" s="8"/>
      <c r="M1" s="8"/>
      <c r="N1" s="8"/>
      <c r="O1" s="8"/>
      <c r="P1" s="8"/>
      <c r="Q1" s="8"/>
      <c r="R1" s="8" t="s">
        <v>1</v>
      </c>
      <c r="S1" s="8"/>
      <c r="T1" s="8"/>
    </row>
    <row r="2" spans="1:20" ht="30">
      <c r="A2" s="1" t="s">
        <v>87</v>
      </c>
      <c r="B2" s="8" t="s">
        <v>2</v>
      </c>
      <c r="C2" s="8"/>
      <c r="D2" s="8" t="s">
        <v>1220</v>
      </c>
      <c r="E2" s="8"/>
      <c r="F2" s="8" t="s">
        <v>4</v>
      </c>
      <c r="G2" s="8"/>
      <c r="H2" s="8" t="s">
        <v>1221</v>
      </c>
      <c r="I2" s="8"/>
      <c r="J2" s="8" t="s">
        <v>35</v>
      </c>
      <c r="K2" s="8"/>
      <c r="L2" s="8" t="s">
        <v>1222</v>
      </c>
      <c r="M2" s="8"/>
      <c r="N2" s="8" t="s">
        <v>1223</v>
      </c>
      <c r="O2" s="8"/>
      <c r="P2" s="8" t="s">
        <v>1224</v>
      </c>
      <c r="Q2" s="8"/>
      <c r="R2" s="1" t="s">
        <v>2</v>
      </c>
      <c r="S2" s="1" t="s">
        <v>35</v>
      </c>
      <c r="T2" s="1" t="s">
        <v>88</v>
      </c>
    </row>
    <row r="3" spans="1:20" ht="30">
      <c r="A3" s="3" t="s">
        <v>84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414</v>
      </c>
      <c r="B4" s="7">
        <v>48016</v>
      </c>
      <c r="C4" s="9" t="s">
        <v>56</v>
      </c>
      <c r="D4" s="7">
        <v>45411</v>
      </c>
      <c r="E4" s="9" t="s">
        <v>56</v>
      </c>
      <c r="F4" s="7">
        <v>42703</v>
      </c>
      <c r="G4" s="9" t="s">
        <v>56</v>
      </c>
      <c r="H4" s="7">
        <v>33938</v>
      </c>
      <c r="I4" s="9" t="s">
        <v>56</v>
      </c>
      <c r="J4" s="7">
        <v>33304</v>
      </c>
      <c r="K4" s="9" t="s">
        <v>56</v>
      </c>
      <c r="L4" s="7">
        <v>31764</v>
      </c>
      <c r="M4" s="9" t="s">
        <v>56</v>
      </c>
      <c r="N4" s="7">
        <v>30117</v>
      </c>
      <c r="O4" s="9" t="s">
        <v>56</v>
      </c>
      <c r="P4" s="7">
        <v>30040</v>
      </c>
      <c r="Q4" s="9" t="s">
        <v>56</v>
      </c>
      <c r="R4" s="7">
        <v>170068</v>
      </c>
      <c r="S4" s="7">
        <v>125225</v>
      </c>
      <c r="T4" s="7">
        <v>114386</v>
      </c>
    </row>
    <row r="5" spans="1:20" ht="45">
      <c r="A5" s="2" t="s">
        <v>848</v>
      </c>
      <c r="B5" s="6">
        <v>12479</v>
      </c>
      <c r="C5" s="9" t="s">
        <v>56</v>
      </c>
      <c r="D5" s="6">
        <v>13110</v>
      </c>
      <c r="E5" s="9" t="s">
        <v>56</v>
      </c>
      <c r="F5" s="6">
        <v>11310</v>
      </c>
      <c r="G5" s="9" t="s">
        <v>56</v>
      </c>
      <c r="H5" s="6">
        <v>8230</v>
      </c>
      <c r="I5" s="9" t="s">
        <v>56</v>
      </c>
      <c r="J5" s="6">
        <v>8783</v>
      </c>
      <c r="K5" s="9" t="s">
        <v>56</v>
      </c>
      <c r="L5" s="6">
        <v>7837</v>
      </c>
      <c r="M5" s="9" t="s">
        <v>56</v>
      </c>
      <c r="N5" s="6">
        <v>7319</v>
      </c>
      <c r="O5" s="9" t="s">
        <v>56</v>
      </c>
      <c r="P5" s="6">
        <v>8219</v>
      </c>
      <c r="Q5" s="9" t="s">
        <v>56</v>
      </c>
      <c r="R5" s="6">
        <v>45129</v>
      </c>
      <c r="S5" s="6">
        <v>32158</v>
      </c>
      <c r="T5" s="6">
        <v>27470</v>
      </c>
    </row>
    <row r="6" spans="1:20" ht="30">
      <c r="A6" s="2" t="s">
        <v>464</v>
      </c>
      <c r="B6" s="6">
        <v>-5365</v>
      </c>
      <c r="C6" s="9" t="s">
        <v>56</v>
      </c>
      <c r="D6" s="6">
        <v>4816</v>
      </c>
      <c r="E6" s="9" t="s">
        <v>56</v>
      </c>
      <c r="F6" s="6">
        <v>4093</v>
      </c>
      <c r="G6" s="9" t="s">
        <v>56</v>
      </c>
      <c r="H6" s="6">
        <v>4827</v>
      </c>
      <c r="I6" s="9" t="s">
        <v>56</v>
      </c>
      <c r="J6" s="6">
        <v>1519</v>
      </c>
      <c r="K6" s="9" t="s">
        <v>56</v>
      </c>
      <c r="L6" s="6">
        <v>2685</v>
      </c>
      <c r="M6" s="9" t="s">
        <v>56</v>
      </c>
      <c r="N6" s="6">
        <v>1323</v>
      </c>
      <c r="O6" s="9" t="s">
        <v>56</v>
      </c>
      <c r="P6" s="6">
        <v>1644</v>
      </c>
      <c r="Q6" s="9" t="s">
        <v>56</v>
      </c>
      <c r="R6" s="6">
        <v>8371</v>
      </c>
      <c r="S6" s="6">
        <v>7171</v>
      </c>
      <c r="T6" s="6">
        <v>-29418</v>
      </c>
    </row>
    <row r="7" spans="1:20" ht="30">
      <c r="A7" s="2" t="s">
        <v>425</v>
      </c>
      <c r="B7" s="4">
        <v>56</v>
      </c>
      <c r="C7" s="9" t="s">
        <v>56</v>
      </c>
      <c r="D7" s="4">
        <v>899</v>
      </c>
      <c r="E7" s="9" t="s">
        <v>56</v>
      </c>
      <c r="F7" s="6">
        <v>1689</v>
      </c>
      <c r="G7" s="9" t="s">
        <v>56</v>
      </c>
      <c r="H7" s="4">
        <v>447</v>
      </c>
      <c r="I7" s="9" t="s">
        <v>56</v>
      </c>
      <c r="J7" s="4">
        <v>140</v>
      </c>
      <c r="K7" s="9" t="s">
        <v>56</v>
      </c>
      <c r="L7" s="4">
        <v>636</v>
      </c>
      <c r="M7" s="9" t="s">
        <v>56</v>
      </c>
      <c r="N7" s="4">
        <v>841</v>
      </c>
      <c r="O7" s="9" t="s">
        <v>56</v>
      </c>
      <c r="P7" s="6">
        <v>-1696</v>
      </c>
      <c r="Q7" s="9" t="s">
        <v>56</v>
      </c>
      <c r="R7" s="6">
        <v>3091</v>
      </c>
      <c r="S7" s="4">
        <v>-79</v>
      </c>
      <c r="T7" s="4">
        <v>918</v>
      </c>
    </row>
    <row r="8" spans="1:20" ht="17.25">
      <c r="A8" s="2" t="s">
        <v>121</v>
      </c>
      <c r="B8" s="6">
        <v>-5309</v>
      </c>
      <c r="C8" s="9" t="s">
        <v>56</v>
      </c>
      <c r="D8" s="6">
        <v>5715</v>
      </c>
      <c r="E8" s="9" t="s">
        <v>56</v>
      </c>
      <c r="F8" s="6">
        <v>5782</v>
      </c>
      <c r="G8" s="9" t="s">
        <v>56</v>
      </c>
      <c r="H8" s="6">
        <v>5274</v>
      </c>
      <c r="I8" s="9" t="s">
        <v>56</v>
      </c>
      <c r="J8" s="6">
        <v>1659</v>
      </c>
      <c r="K8" s="9" t="s">
        <v>56</v>
      </c>
      <c r="L8" s="6">
        <v>3321</v>
      </c>
      <c r="M8" s="9" t="s">
        <v>56</v>
      </c>
      <c r="N8" s="6">
        <v>2164</v>
      </c>
      <c r="O8" s="9" t="s">
        <v>56</v>
      </c>
      <c r="P8" s="4">
        <v>-52</v>
      </c>
      <c r="Q8" s="9" t="s">
        <v>56</v>
      </c>
      <c r="R8" s="6">
        <v>11462</v>
      </c>
      <c r="S8" s="6">
        <v>7092</v>
      </c>
      <c r="T8" s="6">
        <v>-28500</v>
      </c>
    </row>
    <row r="9" spans="1:20" ht="30">
      <c r="A9" s="2" t="s">
        <v>122</v>
      </c>
      <c r="B9" s="4">
        <v>169</v>
      </c>
      <c r="C9" s="9" t="s">
        <v>56</v>
      </c>
      <c r="D9" s="4">
        <v>-201</v>
      </c>
      <c r="E9" s="9" t="s">
        <v>56</v>
      </c>
      <c r="F9" s="4">
        <v>-208</v>
      </c>
      <c r="G9" s="9" t="s">
        <v>56</v>
      </c>
      <c r="H9" s="4">
        <v>-225</v>
      </c>
      <c r="I9" s="9" t="s">
        <v>56</v>
      </c>
      <c r="J9" s="4">
        <v>-79</v>
      </c>
      <c r="K9" s="9" t="s">
        <v>56</v>
      </c>
      <c r="L9" s="4">
        <v>-158</v>
      </c>
      <c r="M9" s="9" t="s">
        <v>56</v>
      </c>
      <c r="N9" s="4">
        <v>-185</v>
      </c>
      <c r="O9" s="9" t="s">
        <v>56</v>
      </c>
      <c r="P9" s="4">
        <v>534</v>
      </c>
      <c r="Q9" s="9" t="s">
        <v>56</v>
      </c>
      <c r="R9" s="4">
        <v>-465</v>
      </c>
      <c r="S9" s="4">
        <v>112</v>
      </c>
      <c r="T9" s="6">
        <v>1742</v>
      </c>
    </row>
    <row r="10" spans="1:20" ht="17.25">
      <c r="A10" s="2" t="s">
        <v>124</v>
      </c>
      <c r="B10" s="6">
        <v>-1812</v>
      </c>
      <c r="C10" s="9" t="s">
        <v>56</v>
      </c>
      <c r="D10" s="6">
        <v>-1813</v>
      </c>
      <c r="E10" s="9" t="s">
        <v>56</v>
      </c>
      <c r="F10" s="6">
        <v>-1813</v>
      </c>
      <c r="G10" s="9" t="s">
        <v>56</v>
      </c>
      <c r="H10" s="6">
        <v>-1812</v>
      </c>
      <c r="I10" s="9" t="s">
        <v>56</v>
      </c>
      <c r="J10" s="6">
        <v>-1812</v>
      </c>
      <c r="K10" s="9" t="s">
        <v>56</v>
      </c>
      <c r="L10" s="6">
        <v>-1813</v>
      </c>
      <c r="M10" s="9" t="s">
        <v>56</v>
      </c>
      <c r="N10" s="6">
        <v>-1813</v>
      </c>
      <c r="O10" s="9" t="s">
        <v>56</v>
      </c>
      <c r="P10" s="6">
        <v>-1812</v>
      </c>
      <c r="Q10" s="9" t="s">
        <v>56</v>
      </c>
      <c r="R10" s="6">
        <v>-7250</v>
      </c>
      <c r="S10" s="6">
        <v>-7250</v>
      </c>
      <c r="T10" s="6">
        <v>-5244</v>
      </c>
    </row>
    <row r="11" spans="1:20" ht="30">
      <c r="A11" s="2" t="s">
        <v>125</v>
      </c>
      <c r="B11" s="7">
        <v>-6952</v>
      </c>
      <c r="C11" s="9" t="s">
        <v>56</v>
      </c>
      <c r="D11" s="7">
        <v>3701</v>
      </c>
      <c r="E11" s="9" t="s">
        <v>56</v>
      </c>
      <c r="F11" s="7">
        <v>3761</v>
      </c>
      <c r="G11" s="9" t="s">
        <v>56</v>
      </c>
      <c r="H11" s="7">
        <v>3237</v>
      </c>
      <c r="I11" s="9" t="s">
        <v>56</v>
      </c>
      <c r="J11" s="7">
        <v>-232</v>
      </c>
      <c r="K11" s="9" t="s">
        <v>56</v>
      </c>
      <c r="L11" s="7">
        <v>1350</v>
      </c>
      <c r="M11" s="9" t="s">
        <v>56</v>
      </c>
      <c r="N11" s="7">
        <v>166</v>
      </c>
      <c r="O11" s="9" t="s">
        <v>56</v>
      </c>
      <c r="P11" s="7">
        <v>-1330</v>
      </c>
      <c r="Q11" s="9" t="s">
        <v>56</v>
      </c>
      <c r="R11" s="7">
        <v>3747</v>
      </c>
      <c r="S11" s="7">
        <v>-46</v>
      </c>
      <c r="T11" s="7">
        <v>-32002</v>
      </c>
    </row>
    <row r="12" spans="1:20" ht="30">
      <c r="A12" s="3" t="s">
        <v>149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2" t="s">
        <v>127</v>
      </c>
      <c r="B13" s="12">
        <v>-0.11</v>
      </c>
      <c r="C13" s="9" t="s">
        <v>1398</v>
      </c>
      <c r="D13" s="12">
        <v>0.05</v>
      </c>
      <c r="E13" s="9" t="s">
        <v>1398</v>
      </c>
      <c r="F13" s="12">
        <v>0.03</v>
      </c>
      <c r="G13" s="9" t="s">
        <v>1398</v>
      </c>
      <c r="H13" s="12">
        <v>0.05</v>
      </c>
      <c r="I13" s="9" t="s">
        <v>1398</v>
      </c>
      <c r="J13" s="12">
        <v>-0.01</v>
      </c>
      <c r="K13" s="9" t="s">
        <v>1398</v>
      </c>
      <c r="L13" s="12">
        <v>0.02</v>
      </c>
      <c r="M13" s="9" t="s">
        <v>1398</v>
      </c>
      <c r="N13" s="12">
        <v>-0.01</v>
      </c>
      <c r="O13" s="9" t="s">
        <v>1398</v>
      </c>
      <c r="P13" s="12">
        <v>0.01</v>
      </c>
      <c r="Q13" s="9" t="s">
        <v>1398</v>
      </c>
      <c r="R13" s="12">
        <v>0.01</v>
      </c>
      <c r="S13" s="7">
        <v>0</v>
      </c>
      <c r="T13" s="12">
        <v>-0.85</v>
      </c>
    </row>
    <row r="14" spans="1:20" ht="30">
      <c r="A14" s="2" t="s">
        <v>128</v>
      </c>
      <c r="B14" s="7">
        <v>0</v>
      </c>
      <c r="C14" s="9" t="s">
        <v>1398</v>
      </c>
      <c r="D14" s="12">
        <v>0.01</v>
      </c>
      <c r="E14" s="9" t="s">
        <v>1398</v>
      </c>
      <c r="F14" s="12">
        <v>0.03</v>
      </c>
      <c r="G14" s="9" t="s">
        <v>1398</v>
      </c>
      <c r="H14" s="12">
        <v>0.01</v>
      </c>
      <c r="I14" s="9" t="s">
        <v>1398</v>
      </c>
      <c r="J14" s="7">
        <v>0</v>
      </c>
      <c r="K14" s="9" t="s">
        <v>1398</v>
      </c>
      <c r="L14" s="12">
        <v>0.01</v>
      </c>
      <c r="M14" s="9" t="s">
        <v>1398</v>
      </c>
      <c r="N14" s="12">
        <v>0.01</v>
      </c>
      <c r="O14" s="9" t="s">
        <v>1398</v>
      </c>
      <c r="P14" s="12">
        <v>-0.04</v>
      </c>
      <c r="Q14" s="9" t="s">
        <v>1398</v>
      </c>
      <c r="R14" s="12">
        <v>0.05</v>
      </c>
      <c r="S14" s="7">
        <v>0</v>
      </c>
      <c r="T14" s="12">
        <v>0.01</v>
      </c>
    </row>
    <row r="15" spans="1:20" ht="30">
      <c r="A15" s="2" t="s">
        <v>129</v>
      </c>
      <c r="B15" s="12">
        <v>-0.11</v>
      </c>
      <c r="C15" s="9" t="s">
        <v>1398</v>
      </c>
      <c r="D15" s="12">
        <v>0.06</v>
      </c>
      <c r="E15" s="9" t="s">
        <v>1398</v>
      </c>
      <c r="F15" s="12">
        <v>0.06</v>
      </c>
      <c r="G15" s="9" t="s">
        <v>1398</v>
      </c>
      <c r="H15" s="12">
        <v>0.06</v>
      </c>
      <c r="I15" s="9" t="s">
        <v>1398</v>
      </c>
      <c r="J15" s="12">
        <v>-0.01</v>
      </c>
      <c r="K15" s="9" t="s">
        <v>1398</v>
      </c>
      <c r="L15" s="12">
        <v>0.03</v>
      </c>
      <c r="M15" s="9" t="s">
        <v>1398</v>
      </c>
      <c r="N15" s="7">
        <v>0</v>
      </c>
      <c r="O15" s="9" t="s">
        <v>1398</v>
      </c>
      <c r="P15" s="12">
        <v>-0.03</v>
      </c>
      <c r="Q15" s="9" t="s">
        <v>1398</v>
      </c>
      <c r="R15" s="12">
        <v>0.06</v>
      </c>
      <c r="S15" s="7">
        <v>0</v>
      </c>
      <c r="T15" s="12">
        <v>-0.84</v>
      </c>
    </row>
    <row r="16" spans="1:20" ht="30">
      <c r="A16" s="3" t="s">
        <v>149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127</v>
      </c>
      <c r="B17" s="12">
        <v>-0.11</v>
      </c>
      <c r="C17" s="9" t="s">
        <v>1398</v>
      </c>
      <c r="D17" s="12">
        <v>0.05</v>
      </c>
      <c r="E17" s="9" t="s">
        <v>1398</v>
      </c>
      <c r="F17" s="12">
        <v>0.03</v>
      </c>
      <c r="G17" s="9" t="s">
        <v>1398</v>
      </c>
      <c r="H17" s="12">
        <v>0.05</v>
      </c>
      <c r="I17" s="9" t="s">
        <v>1398</v>
      </c>
      <c r="J17" s="12">
        <v>-0.01</v>
      </c>
      <c r="K17" s="9" t="s">
        <v>1398</v>
      </c>
      <c r="L17" s="12">
        <v>0.02</v>
      </c>
      <c r="M17" s="9" t="s">
        <v>1398</v>
      </c>
      <c r="N17" s="12">
        <v>-0.01</v>
      </c>
      <c r="O17" s="9" t="s">
        <v>1398</v>
      </c>
      <c r="P17" s="12">
        <v>0.01</v>
      </c>
      <c r="Q17" s="9" t="s">
        <v>1398</v>
      </c>
      <c r="R17" s="12">
        <v>0.01</v>
      </c>
      <c r="S17" s="7">
        <v>0</v>
      </c>
      <c r="T17" s="12">
        <v>-0.85</v>
      </c>
    </row>
    <row r="18" spans="1:20" ht="30">
      <c r="A18" s="2" t="s">
        <v>128</v>
      </c>
      <c r="B18" s="7">
        <v>0</v>
      </c>
      <c r="C18" s="9" t="s">
        <v>1398</v>
      </c>
      <c r="D18" s="12">
        <v>0.01</v>
      </c>
      <c r="E18" s="9" t="s">
        <v>1398</v>
      </c>
      <c r="F18" s="12">
        <v>0.03</v>
      </c>
      <c r="G18" s="9" t="s">
        <v>1398</v>
      </c>
      <c r="H18" s="12">
        <v>0.01</v>
      </c>
      <c r="I18" s="9" t="s">
        <v>1398</v>
      </c>
      <c r="J18" s="7">
        <v>0</v>
      </c>
      <c r="K18" s="9" t="s">
        <v>1398</v>
      </c>
      <c r="L18" s="12">
        <v>0.01</v>
      </c>
      <c r="M18" s="9" t="s">
        <v>1398</v>
      </c>
      <c r="N18" s="12">
        <v>0.01</v>
      </c>
      <c r="O18" s="9" t="s">
        <v>1398</v>
      </c>
      <c r="P18" s="12">
        <v>-0.04</v>
      </c>
      <c r="Q18" s="9" t="s">
        <v>1398</v>
      </c>
      <c r="R18" s="12">
        <v>0.05</v>
      </c>
      <c r="S18" s="7">
        <v>0</v>
      </c>
      <c r="T18" s="12">
        <v>0.01</v>
      </c>
    </row>
    <row r="19" spans="1:20" ht="30">
      <c r="A19" s="2" t="s">
        <v>129</v>
      </c>
      <c r="B19" s="12">
        <v>-0.11</v>
      </c>
      <c r="C19" s="9" t="s">
        <v>1398</v>
      </c>
      <c r="D19" s="12">
        <v>0.06</v>
      </c>
      <c r="E19" s="9" t="s">
        <v>1398</v>
      </c>
      <c r="F19" s="12">
        <v>0.06</v>
      </c>
      <c r="G19" s="9" t="s">
        <v>1398</v>
      </c>
      <c r="H19" s="12">
        <v>0.06</v>
      </c>
      <c r="I19" s="9" t="s">
        <v>1398</v>
      </c>
      <c r="J19" s="12">
        <v>-0.01</v>
      </c>
      <c r="K19" s="9" t="s">
        <v>1398</v>
      </c>
      <c r="L19" s="12">
        <v>0.03</v>
      </c>
      <c r="M19" s="9" t="s">
        <v>1398</v>
      </c>
      <c r="N19" s="7">
        <v>0</v>
      </c>
      <c r="O19" s="9" t="s">
        <v>1398</v>
      </c>
      <c r="P19" s="12">
        <v>-0.03</v>
      </c>
      <c r="Q19" s="9" t="s">
        <v>1398</v>
      </c>
      <c r="R19" s="12">
        <v>0.06</v>
      </c>
      <c r="S19" s="7">
        <v>0</v>
      </c>
      <c r="T19" s="12">
        <v>-0.84</v>
      </c>
    </row>
    <row r="20" spans="1:20">
      <c r="A20" s="10"/>
      <c r="B20" s="10"/>
      <c r="C20" s="10"/>
      <c r="D20" s="10"/>
      <c r="E20" s="10"/>
      <c r="F20" s="10"/>
      <c r="G20" s="10"/>
      <c r="H20" s="10"/>
      <c r="I20" s="10"/>
      <c r="J20" s="10"/>
      <c r="K20" s="10"/>
      <c r="L20" s="10"/>
      <c r="M20" s="10"/>
      <c r="N20" s="10"/>
      <c r="O20" s="10"/>
      <c r="P20" s="10"/>
      <c r="Q20" s="10"/>
      <c r="R20" s="10"/>
      <c r="S20" s="10"/>
      <c r="T20" s="10"/>
    </row>
    <row r="21" spans="1:20" ht="15" customHeight="1">
      <c r="A21" s="2" t="s">
        <v>56</v>
      </c>
      <c r="B21" s="11" t="s">
        <v>862</v>
      </c>
      <c r="C21" s="11"/>
      <c r="D21" s="11"/>
      <c r="E21" s="11"/>
      <c r="F21" s="11"/>
      <c r="G21" s="11"/>
      <c r="H21" s="11"/>
      <c r="I21" s="11"/>
      <c r="J21" s="11"/>
      <c r="K21" s="11"/>
      <c r="L21" s="11"/>
      <c r="M21" s="11"/>
      <c r="N21" s="11"/>
      <c r="O21" s="11"/>
      <c r="P21" s="11"/>
      <c r="Q21" s="11"/>
      <c r="R21" s="11"/>
      <c r="S21" s="11"/>
      <c r="T21" s="11"/>
    </row>
    <row r="22" spans="1:20" ht="15" customHeight="1">
      <c r="A22" s="2" t="s">
        <v>1108</v>
      </c>
      <c r="B22" s="11" t="s">
        <v>1399</v>
      </c>
      <c r="C22" s="11"/>
      <c r="D22" s="11"/>
      <c r="E22" s="11"/>
      <c r="F22" s="11"/>
      <c r="G22" s="11"/>
      <c r="H22" s="11"/>
      <c r="I22" s="11"/>
      <c r="J22" s="11"/>
      <c r="K22" s="11"/>
      <c r="L22" s="11"/>
      <c r="M22" s="11"/>
      <c r="N22" s="11"/>
      <c r="O22" s="11"/>
      <c r="P22" s="11"/>
      <c r="Q22" s="11"/>
      <c r="R22" s="11"/>
      <c r="S22" s="11"/>
      <c r="T22" s="11"/>
    </row>
  </sheetData>
  <mergeCells count="13">
    <mergeCell ref="A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95</v>
      </c>
      <c r="B1" s="8" t="s">
        <v>1</v>
      </c>
      <c r="C1" s="8"/>
    </row>
    <row r="2" spans="1:3" ht="30">
      <c r="A2" s="1" t="s">
        <v>34</v>
      </c>
      <c r="B2" s="8" t="s">
        <v>2</v>
      </c>
      <c r="C2" s="8"/>
    </row>
    <row r="3" spans="1:3" ht="30">
      <c r="A3" s="3" t="s">
        <v>1496</v>
      </c>
      <c r="B3" s="4" t="s">
        <v>6</v>
      </c>
      <c r="C3" s="4"/>
    </row>
    <row r="4" spans="1:3">
      <c r="A4" s="2" t="s">
        <v>895</v>
      </c>
      <c r="B4" s="6">
        <v>329875</v>
      </c>
      <c r="C4" s="4"/>
    </row>
    <row r="5" spans="1:3">
      <c r="A5" s="2" t="s">
        <v>1497</v>
      </c>
      <c r="B5" s="6">
        <v>331495</v>
      </c>
      <c r="C5" s="4"/>
    </row>
    <row r="6" spans="1:3" ht="30">
      <c r="A6" s="2" t="s">
        <v>1498</v>
      </c>
      <c r="B6" s="6">
        <v>1182186</v>
      </c>
      <c r="C6" s="4"/>
    </row>
    <row r="7" spans="1:3" ht="30">
      <c r="A7" s="2" t="s">
        <v>1499</v>
      </c>
      <c r="B7" s="6">
        <v>213510</v>
      </c>
      <c r="C7" s="4"/>
    </row>
    <row r="8" spans="1:3" ht="30">
      <c r="A8" s="2" t="s">
        <v>1500</v>
      </c>
      <c r="B8" s="6">
        <v>353219</v>
      </c>
      <c r="C8" s="4"/>
    </row>
    <row r="9" spans="1:3" ht="45">
      <c r="A9" s="2" t="s">
        <v>1501</v>
      </c>
      <c r="B9" s="6">
        <v>1373972</v>
      </c>
      <c r="C9" s="4"/>
    </row>
    <row r="10" spans="1:3" ht="30">
      <c r="A10" s="2" t="s">
        <v>1502</v>
      </c>
      <c r="B10" s="6">
        <v>1727191</v>
      </c>
      <c r="C10" s="4"/>
    </row>
    <row r="11" spans="1:3">
      <c r="A11" s="2" t="s">
        <v>897</v>
      </c>
      <c r="B11" s="6">
        <v>-253292</v>
      </c>
      <c r="C11" s="4"/>
    </row>
    <row r="12" spans="1:3">
      <c r="A12" s="2" t="s">
        <v>1503</v>
      </c>
      <c r="B12" s="4" t="s">
        <v>6</v>
      </c>
      <c r="C12" s="4"/>
    </row>
    <row r="13" spans="1:3" ht="30">
      <c r="A13" s="3" t="s">
        <v>1496</v>
      </c>
      <c r="B13" s="4" t="s">
        <v>6</v>
      </c>
      <c r="C13" s="4"/>
    </row>
    <row r="14" spans="1:3">
      <c r="A14" s="2" t="s">
        <v>299</v>
      </c>
      <c r="B14" s="4" t="s">
        <v>1504</v>
      </c>
      <c r="C14" s="4"/>
    </row>
    <row r="15" spans="1:3">
      <c r="A15" s="2" t="s">
        <v>1505</v>
      </c>
      <c r="B15" s="4" t="s">
        <v>6</v>
      </c>
      <c r="C15" s="4"/>
    </row>
    <row r="16" spans="1:3" ht="30">
      <c r="A16" s="3" t="s">
        <v>1496</v>
      </c>
      <c r="B16" s="4" t="s">
        <v>6</v>
      </c>
      <c r="C16" s="4"/>
    </row>
    <row r="17" spans="1:3">
      <c r="A17" s="2" t="s">
        <v>299</v>
      </c>
      <c r="B17" s="4" t="s">
        <v>13</v>
      </c>
      <c r="C17" s="4"/>
    </row>
    <row r="18" spans="1:3">
      <c r="A18" s="2" t="s">
        <v>899</v>
      </c>
      <c r="B18" s="4" t="s">
        <v>6</v>
      </c>
      <c r="C18" s="4"/>
    </row>
    <row r="19" spans="1:3" ht="30">
      <c r="A19" s="3" t="s">
        <v>1496</v>
      </c>
      <c r="B19" s="4" t="s">
        <v>6</v>
      </c>
      <c r="C19" s="4"/>
    </row>
    <row r="20" spans="1:3">
      <c r="A20" s="2" t="s">
        <v>297</v>
      </c>
      <c r="B20" s="4" t="s">
        <v>1184</v>
      </c>
      <c r="C20" s="4"/>
    </row>
    <row r="21" spans="1:3">
      <c r="A21" s="2" t="s">
        <v>895</v>
      </c>
      <c r="B21" s="6">
        <v>6673</v>
      </c>
      <c r="C21" s="4"/>
    </row>
    <row r="22" spans="1:3">
      <c r="A22" s="2" t="s">
        <v>1497</v>
      </c>
      <c r="B22" s="6">
        <v>15704</v>
      </c>
      <c r="C22" s="4"/>
    </row>
    <row r="23" spans="1:3" ht="30">
      <c r="A23" s="2" t="s">
        <v>1498</v>
      </c>
      <c r="B23" s="4">
        <v>0</v>
      </c>
      <c r="C23" s="4"/>
    </row>
    <row r="24" spans="1:3" ht="30">
      <c r="A24" s="2" t="s">
        <v>1499</v>
      </c>
      <c r="B24" s="6">
        <v>-7110</v>
      </c>
      <c r="C24" s="4"/>
    </row>
    <row r="25" spans="1:3" ht="30">
      <c r="A25" s="2" t="s">
        <v>1500</v>
      </c>
      <c r="B25" s="6">
        <v>5917</v>
      </c>
      <c r="C25" s="4"/>
    </row>
    <row r="26" spans="1:3" ht="45">
      <c r="A26" s="2" t="s">
        <v>1501</v>
      </c>
      <c r="B26" s="6">
        <v>2677</v>
      </c>
      <c r="C26" s="4"/>
    </row>
    <row r="27" spans="1:3" ht="30">
      <c r="A27" s="2" t="s">
        <v>1502</v>
      </c>
      <c r="B27" s="6">
        <v>8594</v>
      </c>
      <c r="C27" s="4"/>
    </row>
    <row r="28" spans="1:3">
      <c r="A28" s="2" t="s">
        <v>897</v>
      </c>
      <c r="B28" s="6">
        <v>1984</v>
      </c>
      <c r="C28" s="4"/>
    </row>
    <row r="29" spans="1:3">
      <c r="A29" s="2" t="s">
        <v>898</v>
      </c>
      <c r="B29" s="4" t="s">
        <v>1506</v>
      </c>
      <c r="C29" s="4"/>
    </row>
    <row r="30" spans="1:3">
      <c r="A30" s="2" t="s">
        <v>299</v>
      </c>
      <c r="B30" s="4" t="s">
        <v>1507</v>
      </c>
      <c r="C30" s="4"/>
    </row>
    <row r="31" spans="1:3">
      <c r="A31" s="2" t="s">
        <v>325</v>
      </c>
      <c r="B31" s="4" t="s">
        <v>6</v>
      </c>
      <c r="C31" s="4"/>
    </row>
    <row r="32" spans="1:3" ht="30">
      <c r="A32" s="3" t="s">
        <v>1496</v>
      </c>
      <c r="B32" s="4" t="s">
        <v>6</v>
      </c>
      <c r="C32" s="4"/>
    </row>
    <row r="33" spans="1:3">
      <c r="A33" s="2" t="s">
        <v>297</v>
      </c>
      <c r="B33" s="4" t="s">
        <v>1158</v>
      </c>
      <c r="C33" s="4"/>
    </row>
    <row r="34" spans="1:3">
      <c r="A34" s="2" t="s">
        <v>895</v>
      </c>
      <c r="B34" s="4">
        <v>0</v>
      </c>
      <c r="C34" s="4"/>
    </row>
    <row r="35" spans="1:3">
      <c r="A35" s="2" t="s">
        <v>1497</v>
      </c>
      <c r="B35" s="6">
        <v>10250</v>
      </c>
      <c r="C35" s="4"/>
    </row>
    <row r="36" spans="1:3" ht="30">
      <c r="A36" s="2" t="s">
        <v>1498</v>
      </c>
      <c r="B36" s="6">
        <v>10909</v>
      </c>
      <c r="C36" s="4"/>
    </row>
    <row r="37" spans="1:3" ht="30">
      <c r="A37" s="2" t="s">
        <v>1499</v>
      </c>
      <c r="B37" s="4">
        <v>-18</v>
      </c>
      <c r="C37" s="4"/>
    </row>
    <row r="38" spans="1:3" ht="30">
      <c r="A38" s="2" t="s">
        <v>1500</v>
      </c>
      <c r="B38" s="6">
        <v>10250</v>
      </c>
      <c r="C38" s="4"/>
    </row>
    <row r="39" spans="1:3" ht="45">
      <c r="A39" s="2" t="s">
        <v>1501</v>
      </c>
      <c r="B39" s="6">
        <v>10891</v>
      </c>
      <c r="C39" s="4"/>
    </row>
    <row r="40" spans="1:3" ht="30">
      <c r="A40" s="2" t="s">
        <v>1502</v>
      </c>
      <c r="B40" s="6">
        <v>21141</v>
      </c>
      <c r="C40" s="4"/>
    </row>
    <row r="41" spans="1:3">
      <c r="A41" s="2" t="s">
        <v>897</v>
      </c>
      <c r="B41" s="4">
        <v>685</v>
      </c>
      <c r="C41" s="4"/>
    </row>
    <row r="42" spans="1:3">
      <c r="A42" s="2" t="s">
        <v>898</v>
      </c>
      <c r="B42" s="4" t="s">
        <v>1508</v>
      </c>
      <c r="C42" s="4"/>
    </row>
    <row r="43" spans="1:3">
      <c r="A43" s="2" t="s">
        <v>299</v>
      </c>
      <c r="B43" s="4" t="s">
        <v>1504</v>
      </c>
      <c r="C43" s="4"/>
    </row>
    <row r="44" spans="1:3">
      <c r="A44" s="2" t="s">
        <v>904</v>
      </c>
      <c r="B44" s="4" t="s">
        <v>6</v>
      </c>
      <c r="C44" s="4"/>
    </row>
    <row r="45" spans="1:3" ht="30">
      <c r="A45" s="3" t="s">
        <v>1496</v>
      </c>
      <c r="B45" s="4" t="s">
        <v>6</v>
      </c>
      <c r="C45" s="4"/>
    </row>
    <row r="46" spans="1:3">
      <c r="A46" s="2" t="s">
        <v>297</v>
      </c>
      <c r="B46" s="4" t="s">
        <v>1509</v>
      </c>
      <c r="C46" s="4"/>
    </row>
    <row r="47" spans="1:3">
      <c r="A47" s="2" t="s">
        <v>895</v>
      </c>
      <c r="B47" s="4">
        <v>0</v>
      </c>
      <c r="C47" s="4"/>
    </row>
    <row r="48" spans="1:3">
      <c r="A48" s="2" t="s">
        <v>1497</v>
      </c>
      <c r="B48" s="6">
        <v>1880</v>
      </c>
      <c r="C48" s="4"/>
    </row>
    <row r="49" spans="1:3" ht="30">
      <c r="A49" s="2" t="s">
        <v>1498</v>
      </c>
      <c r="B49" s="6">
        <v>10801</v>
      </c>
      <c r="C49" s="4"/>
    </row>
    <row r="50" spans="1:3" ht="30">
      <c r="A50" s="2" t="s">
        <v>1499</v>
      </c>
      <c r="B50" s="4">
        <v>-294</v>
      </c>
      <c r="C50" s="4"/>
    </row>
    <row r="51" spans="1:3" ht="30">
      <c r="A51" s="2" t="s">
        <v>1500</v>
      </c>
      <c r="B51" s="6">
        <v>1987</v>
      </c>
      <c r="C51" s="4"/>
    </row>
    <row r="52" spans="1:3" ht="45">
      <c r="A52" s="2" t="s">
        <v>1501</v>
      </c>
      <c r="B52" s="6">
        <v>10400</v>
      </c>
      <c r="C52" s="4"/>
    </row>
    <row r="53" spans="1:3" ht="30">
      <c r="A53" s="2" t="s">
        <v>1502</v>
      </c>
      <c r="B53" s="6">
        <v>12387</v>
      </c>
      <c r="C53" s="4"/>
    </row>
    <row r="54" spans="1:3">
      <c r="A54" s="2" t="s">
        <v>897</v>
      </c>
      <c r="B54" s="6">
        <v>2437</v>
      </c>
      <c r="C54" s="4"/>
    </row>
    <row r="55" spans="1:3">
      <c r="A55" s="2" t="s">
        <v>898</v>
      </c>
      <c r="B55" s="4" t="s">
        <v>1510</v>
      </c>
      <c r="C55" s="4"/>
    </row>
    <row r="56" spans="1:3">
      <c r="A56" s="2" t="s">
        <v>299</v>
      </c>
      <c r="B56" s="4" t="s">
        <v>1511</v>
      </c>
      <c r="C56" s="4"/>
    </row>
    <row r="57" spans="1:3">
      <c r="A57" s="2" t="s">
        <v>907</v>
      </c>
      <c r="B57" s="4" t="s">
        <v>6</v>
      </c>
      <c r="C57" s="4"/>
    </row>
    <row r="58" spans="1:3" ht="30">
      <c r="A58" s="3" t="s">
        <v>1496</v>
      </c>
      <c r="B58" s="4" t="s">
        <v>6</v>
      </c>
      <c r="C58" s="4"/>
    </row>
    <row r="59" spans="1:3">
      <c r="A59" s="2" t="s">
        <v>297</v>
      </c>
      <c r="B59" s="4" t="s">
        <v>1184</v>
      </c>
      <c r="C59" s="4"/>
    </row>
    <row r="60" spans="1:3">
      <c r="A60" s="2" t="s">
        <v>895</v>
      </c>
      <c r="B60" s="4">
        <v>0</v>
      </c>
      <c r="C60" s="4"/>
    </row>
    <row r="61" spans="1:3">
      <c r="A61" s="2" t="s">
        <v>1497</v>
      </c>
      <c r="B61" s="6">
        <v>1175</v>
      </c>
      <c r="C61" s="4"/>
    </row>
    <row r="62" spans="1:3" ht="30">
      <c r="A62" s="2" t="s">
        <v>1498</v>
      </c>
      <c r="B62" s="6">
        <v>10499</v>
      </c>
      <c r="C62" s="4"/>
    </row>
    <row r="63" spans="1:3" ht="30">
      <c r="A63" s="2" t="s">
        <v>1499</v>
      </c>
      <c r="B63" s="4">
        <v>351</v>
      </c>
      <c r="C63" s="4"/>
    </row>
    <row r="64" spans="1:3" ht="30">
      <c r="A64" s="2" t="s">
        <v>1500</v>
      </c>
      <c r="B64" s="6">
        <v>1175</v>
      </c>
      <c r="C64" s="4"/>
    </row>
    <row r="65" spans="1:3" ht="45">
      <c r="A65" s="2" t="s">
        <v>1501</v>
      </c>
      <c r="B65" s="6">
        <v>10850</v>
      </c>
      <c r="C65" s="4"/>
    </row>
    <row r="66" spans="1:3" ht="30">
      <c r="A66" s="2" t="s">
        <v>1502</v>
      </c>
      <c r="B66" s="6">
        <v>12025</v>
      </c>
      <c r="C66" s="4"/>
    </row>
    <row r="67" spans="1:3">
      <c r="A67" s="2" t="s">
        <v>897</v>
      </c>
      <c r="B67" s="6">
        <v>2903</v>
      </c>
      <c r="C67" s="4"/>
    </row>
    <row r="68" spans="1:3">
      <c r="A68" s="2" t="s">
        <v>898</v>
      </c>
      <c r="B68" s="4" t="s">
        <v>1512</v>
      </c>
      <c r="C68" s="4"/>
    </row>
    <row r="69" spans="1:3">
      <c r="A69" s="2" t="s">
        <v>299</v>
      </c>
      <c r="B69" s="4" t="s">
        <v>1513</v>
      </c>
      <c r="C69" s="4"/>
    </row>
    <row r="70" spans="1:3">
      <c r="A70" s="2" t="s">
        <v>908</v>
      </c>
      <c r="B70" s="4" t="s">
        <v>6</v>
      </c>
      <c r="C70" s="4"/>
    </row>
    <row r="71" spans="1:3" ht="30">
      <c r="A71" s="3" t="s">
        <v>1496</v>
      </c>
      <c r="B71" s="4" t="s">
        <v>6</v>
      </c>
      <c r="C71" s="4"/>
    </row>
    <row r="72" spans="1:3">
      <c r="A72" s="2" t="s">
        <v>297</v>
      </c>
      <c r="B72" s="4" t="s">
        <v>1184</v>
      </c>
      <c r="C72" s="4"/>
    </row>
    <row r="73" spans="1:3">
      <c r="A73" s="2" t="s">
        <v>895</v>
      </c>
      <c r="B73" s="4">
        <v>0</v>
      </c>
      <c r="C73" s="4"/>
    </row>
    <row r="74" spans="1:3">
      <c r="A74" s="2" t="s">
        <v>1497</v>
      </c>
      <c r="B74" s="6">
        <v>1500</v>
      </c>
      <c r="C74" s="4"/>
    </row>
    <row r="75" spans="1:3" ht="30">
      <c r="A75" s="2" t="s">
        <v>1498</v>
      </c>
      <c r="B75" s="6">
        <v>13498</v>
      </c>
      <c r="C75" s="4"/>
    </row>
    <row r="76" spans="1:3" ht="30">
      <c r="A76" s="2" t="s">
        <v>1499</v>
      </c>
      <c r="B76" s="6">
        <v>9741</v>
      </c>
      <c r="C76" s="4"/>
    </row>
    <row r="77" spans="1:3" ht="30">
      <c r="A77" s="2" t="s">
        <v>1500</v>
      </c>
      <c r="B77" s="6">
        <v>1625</v>
      </c>
      <c r="C77" s="4"/>
    </row>
    <row r="78" spans="1:3" ht="45">
      <c r="A78" s="2" t="s">
        <v>1501</v>
      </c>
      <c r="B78" s="6">
        <v>23114</v>
      </c>
      <c r="C78" s="4"/>
    </row>
    <row r="79" spans="1:3" ht="30">
      <c r="A79" s="2" t="s">
        <v>1502</v>
      </c>
      <c r="B79" s="6">
        <v>24739</v>
      </c>
      <c r="C79" s="4"/>
    </row>
    <row r="80" spans="1:3">
      <c r="A80" s="2" t="s">
        <v>897</v>
      </c>
      <c r="B80" s="6">
        <v>9262</v>
      </c>
      <c r="C80" s="4"/>
    </row>
    <row r="81" spans="1:3">
      <c r="A81" s="2" t="s">
        <v>299</v>
      </c>
      <c r="B81" s="4" t="s">
        <v>1514</v>
      </c>
      <c r="C81" s="4"/>
    </row>
    <row r="82" spans="1:3">
      <c r="A82" s="2" t="s">
        <v>1515</v>
      </c>
      <c r="B82" s="4" t="s">
        <v>6</v>
      </c>
      <c r="C82" s="4"/>
    </row>
    <row r="83" spans="1:3" ht="30">
      <c r="A83" s="3" t="s">
        <v>1496</v>
      </c>
      <c r="B83" s="4" t="s">
        <v>6</v>
      </c>
      <c r="C83" s="4"/>
    </row>
    <row r="84" spans="1:3">
      <c r="A84" s="2" t="s">
        <v>898</v>
      </c>
      <c r="B84" s="4" t="s">
        <v>1516</v>
      </c>
      <c r="C84" s="4"/>
    </row>
    <row r="85" spans="1:3">
      <c r="A85" s="2" t="s">
        <v>1517</v>
      </c>
      <c r="B85" s="4" t="s">
        <v>6</v>
      </c>
      <c r="C85" s="4"/>
    </row>
    <row r="86" spans="1:3" ht="30">
      <c r="A86" s="3" t="s">
        <v>1496</v>
      </c>
      <c r="B86" s="4" t="s">
        <v>6</v>
      </c>
      <c r="C86" s="4"/>
    </row>
    <row r="87" spans="1:3">
      <c r="A87" s="2" t="s">
        <v>898</v>
      </c>
      <c r="B87" s="4" t="s">
        <v>1518</v>
      </c>
      <c r="C87" s="4"/>
    </row>
    <row r="88" spans="1:3">
      <c r="A88" s="2" t="s">
        <v>910</v>
      </c>
      <c r="B88" s="4" t="s">
        <v>6</v>
      </c>
      <c r="C88" s="4"/>
    </row>
    <row r="89" spans="1:3" ht="30">
      <c r="A89" s="3" t="s">
        <v>1496</v>
      </c>
      <c r="B89" s="4" t="s">
        <v>6</v>
      </c>
      <c r="C89" s="4"/>
    </row>
    <row r="90" spans="1:3">
      <c r="A90" s="2" t="s">
        <v>297</v>
      </c>
      <c r="B90" s="4" t="s">
        <v>1184</v>
      </c>
      <c r="C90" s="4"/>
    </row>
    <row r="91" spans="1:3">
      <c r="A91" s="2" t="s">
        <v>895</v>
      </c>
      <c r="B91" s="4">
        <v>0</v>
      </c>
      <c r="C91" s="4"/>
    </row>
    <row r="92" spans="1:3">
      <c r="A92" s="2" t="s">
        <v>1497</v>
      </c>
      <c r="B92" s="6">
        <v>2188</v>
      </c>
      <c r="C92" s="4"/>
    </row>
    <row r="93" spans="1:3" ht="30">
      <c r="A93" s="2" t="s">
        <v>1498</v>
      </c>
      <c r="B93" s="6">
        <v>7613</v>
      </c>
      <c r="C93" s="4"/>
    </row>
    <row r="94" spans="1:3" ht="30">
      <c r="A94" s="2" t="s">
        <v>1499</v>
      </c>
      <c r="B94" s="4">
        <v>-1</v>
      </c>
      <c r="C94" s="4"/>
    </row>
    <row r="95" spans="1:3" ht="30">
      <c r="A95" s="2" t="s">
        <v>1500</v>
      </c>
      <c r="B95" s="6">
        <v>2188</v>
      </c>
      <c r="C95" s="4"/>
    </row>
    <row r="96" spans="1:3" ht="45">
      <c r="A96" s="2" t="s">
        <v>1501</v>
      </c>
      <c r="B96" s="6">
        <v>7612</v>
      </c>
      <c r="C96" s="4"/>
    </row>
    <row r="97" spans="1:3" ht="30">
      <c r="A97" s="2" t="s">
        <v>1502</v>
      </c>
      <c r="B97" s="6">
        <v>9800</v>
      </c>
      <c r="C97" s="4"/>
    </row>
    <row r="98" spans="1:3">
      <c r="A98" s="2" t="s">
        <v>897</v>
      </c>
      <c r="B98" s="4">
        <v>197</v>
      </c>
      <c r="C98" s="4"/>
    </row>
    <row r="99" spans="1:3">
      <c r="A99" s="2" t="s">
        <v>299</v>
      </c>
      <c r="B99" s="4" t="s">
        <v>13</v>
      </c>
      <c r="C99" s="4"/>
    </row>
    <row r="100" spans="1:3">
      <c r="A100" s="2" t="s">
        <v>1519</v>
      </c>
      <c r="B100" s="4" t="s">
        <v>6</v>
      </c>
      <c r="C100" s="4"/>
    </row>
    <row r="101" spans="1:3" ht="30">
      <c r="A101" s="3" t="s">
        <v>1496</v>
      </c>
      <c r="B101" s="4" t="s">
        <v>6</v>
      </c>
      <c r="C101" s="4"/>
    </row>
    <row r="102" spans="1:3">
      <c r="A102" s="2" t="s">
        <v>898</v>
      </c>
      <c r="B102" s="4" t="s">
        <v>1520</v>
      </c>
      <c r="C102" s="4"/>
    </row>
    <row r="103" spans="1:3">
      <c r="A103" s="2" t="s">
        <v>1521</v>
      </c>
      <c r="B103" s="4" t="s">
        <v>6</v>
      </c>
      <c r="C103" s="4"/>
    </row>
    <row r="104" spans="1:3" ht="30">
      <c r="A104" s="3" t="s">
        <v>1496</v>
      </c>
      <c r="B104" s="4" t="s">
        <v>6</v>
      </c>
      <c r="C104" s="4"/>
    </row>
    <row r="105" spans="1:3">
      <c r="A105" s="2" t="s">
        <v>898</v>
      </c>
      <c r="B105" s="4" t="s">
        <v>1522</v>
      </c>
      <c r="C105" s="4"/>
    </row>
    <row r="106" spans="1:3">
      <c r="A106" s="2" t="s">
        <v>912</v>
      </c>
      <c r="B106" s="4" t="s">
        <v>6</v>
      </c>
      <c r="C106" s="4"/>
    </row>
    <row r="107" spans="1:3" ht="30">
      <c r="A107" s="3" t="s">
        <v>1496</v>
      </c>
      <c r="B107" s="4" t="s">
        <v>6</v>
      </c>
      <c r="C107" s="4"/>
    </row>
    <row r="108" spans="1:3">
      <c r="A108" s="2" t="s">
        <v>297</v>
      </c>
      <c r="B108" s="4" t="s">
        <v>1509</v>
      </c>
      <c r="C108" s="4"/>
    </row>
    <row r="109" spans="1:3">
      <c r="A109" s="2" t="s">
        <v>895</v>
      </c>
      <c r="B109" s="4">
        <v>0</v>
      </c>
      <c r="C109" s="4"/>
    </row>
    <row r="110" spans="1:3">
      <c r="A110" s="2" t="s">
        <v>1497</v>
      </c>
      <c r="B110" s="4">
        <v>729</v>
      </c>
      <c r="C110" s="4"/>
    </row>
    <row r="111" spans="1:3" ht="30">
      <c r="A111" s="2" t="s">
        <v>1498</v>
      </c>
      <c r="B111" s="6">
        <v>6562</v>
      </c>
      <c r="C111" s="4"/>
    </row>
    <row r="112" spans="1:3" ht="30">
      <c r="A112" s="2" t="s">
        <v>1499</v>
      </c>
      <c r="B112" s="4">
        <v>589</v>
      </c>
      <c r="C112" s="4"/>
    </row>
    <row r="113" spans="1:3" ht="30">
      <c r="A113" s="2" t="s">
        <v>1500</v>
      </c>
      <c r="B113" s="4">
        <v>729</v>
      </c>
      <c r="C113" s="4"/>
    </row>
    <row r="114" spans="1:3" ht="45">
      <c r="A114" s="2" t="s">
        <v>1501</v>
      </c>
      <c r="B114" s="6">
        <v>7151</v>
      </c>
      <c r="C114" s="4"/>
    </row>
    <row r="115" spans="1:3" ht="30">
      <c r="A115" s="2" t="s">
        <v>1502</v>
      </c>
      <c r="B115" s="6">
        <v>7880</v>
      </c>
      <c r="C115" s="4"/>
    </row>
    <row r="116" spans="1:3">
      <c r="A116" s="2" t="s">
        <v>897</v>
      </c>
      <c r="B116" s="6">
        <v>2639</v>
      </c>
      <c r="C116" s="4"/>
    </row>
    <row r="117" spans="1:3">
      <c r="A117" s="2" t="s">
        <v>898</v>
      </c>
      <c r="B117" s="4" t="s">
        <v>1523</v>
      </c>
      <c r="C117" s="4"/>
    </row>
    <row r="118" spans="1:3">
      <c r="A118" s="2" t="s">
        <v>299</v>
      </c>
      <c r="B118" s="4" t="s">
        <v>1524</v>
      </c>
      <c r="C118" s="4"/>
    </row>
    <row r="119" spans="1:3">
      <c r="A119" s="2" t="s">
        <v>913</v>
      </c>
      <c r="B119" s="4" t="s">
        <v>6</v>
      </c>
      <c r="C119" s="4"/>
    </row>
    <row r="120" spans="1:3" ht="30">
      <c r="A120" s="3" t="s">
        <v>1496</v>
      </c>
      <c r="B120" s="4" t="s">
        <v>6</v>
      </c>
      <c r="C120" s="4"/>
    </row>
    <row r="121" spans="1:3">
      <c r="A121" s="2" t="s">
        <v>297</v>
      </c>
      <c r="B121" s="4" t="s">
        <v>1144</v>
      </c>
      <c r="C121" s="4"/>
    </row>
    <row r="122" spans="1:3">
      <c r="A122" s="2" t="s">
        <v>895</v>
      </c>
      <c r="B122" s="4">
        <v>0</v>
      </c>
      <c r="C122" s="4"/>
    </row>
    <row r="123" spans="1:3">
      <c r="A123" s="2" t="s">
        <v>1497</v>
      </c>
      <c r="B123" s="6">
        <v>1565</v>
      </c>
      <c r="C123" s="4"/>
    </row>
    <row r="124" spans="1:3" ht="30">
      <c r="A124" s="2" t="s">
        <v>1498</v>
      </c>
      <c r="B124" s="6">
        <v>14085</v>
      </c>
      <c r="C124" s="4"/>
    </row>
    <row r="125" spans="1:3" ht="30">
      <c r="A125" s="2" t="s">
        <v>1499</v>
      </c>
      <c r="B125" s="4">
        <v>580</v>
      </c>
      <c r="C125" s="4"/>
    </row>
    <row r="126" spans="1:3" ht="30">
      <c r="A126" s="2" t="s">
        <v>1500</v>
      </c>
      <c r="B126" s="6">
        <v>1572</v>
      </c>
      <c r="C126" s="4"/>
    </row>
    <row r="127" spans="1:3" ht="45">
      <c r="A127" s="2" t="s">
        <v>1501</v>
      </c>
      <c r="B127" s="6">
        <v>14658</v>
      </c>
      <c r="C127" s="4"/>
    </row>
    <row r="128" spans="1:3" ht="30">
      <c r="A128" s="2" t="s">
        <v>1502</v>
      </c>
      <c r="B128" s="6">
        <v>16230</v>
      </c>
      <c r="C128" s="4"/>
    </row>
    <row r="129" spans="1:3">
      <c r="A129" s="2" t="s">
        <v>897</v>
      </c>
      <c r="B129" s="6">
        <v>4221</v>
      </c>
      <c r="C129" s="4"/>
    </row>
    <row r="130" spans="1:3">
      <c r="A130" s="2" t="s">
        <v>898</v>
      </c>
      <c r="B130" s="4" t="s">
        <v>1512</v>
      </c>
      <c r="C130" s="4"/>
    </row>
    <row r="131" spans="1:3">
      <c r="A131" s="2" t="s">
        <v>299</v>
      </c>
      <c r="B131" s="4" t="s">
        <v>1525</v>
      </c>
      <c r="C131" s="4"/>
    </row>
    <row r="132" spans="1:3">
      <c r="A132" s="2" t="s">
        <v>915</v>
      </c>
      <c r="B132" s="4" t="s">
        <v>6</v>
      </c>
      <c r="C132" s="4"/>
    </row>
    <row r="133" spans="1:3" ht="30">
      <c r="A133" s="3" t="s">
        <v>1496</v>
      </c>
      <c r="B133" s="4" t="s">
        <v>6</v>
      </c>
      <c r="C133" s="4"/>
    </row>
    <row r="134" spans="1:3">
      <c r="A134" s="2" t="s">
        <v>297</v>
      </c>
      <c r="B134" s="4" t="s">
        <v>1156</v>
      </c>
      <c r="C134" s="4"/>
    </row>
    <row r="135" spans="1:3">
      <c r="A135" s="2" t="s">
        <v>895</v>
      </c>
      <c r="B135" s="6">
        <v>26937</v>
      </c>
      <c r="C135" s="4"/>
    </row>
    <row r="136" spans="1:3">
      <c r="A136" s="2" t="s">
        <v>1497</v>
      </c>
      <c r="B136" s="6">
        <v>5800</v>
      </c>
      <c r="C136" s="4"/>
    </row>
    <row r="137" spans="1:3" ht="30">
      <c r="A137" s="2" t="s">
        <v>1498</v>
      </c>
      <c r="B137" s="6">
        <v>20709</v>
      </c>
      <c r="C137" s="4"/>
    </row>
    <row r="138" spans="1:3" ht="30">
      <c r="A138" s="2" t="s">
        <v>1499</v>
      </c>
      <c r="B138" s="6">
        <v>3096</v>
      </c>
      <c r="C138" s="4"/>
    </row>
    <row r="139" spans="1:3" ht="30">
      <c r="A139" s="2" t="s">
        <v>1500</v>
      </c>
      <c r="B139" s="6">
        <v>4904</v>
      </c>
      <c r="C139" s="4"/>
    </row>
    <row r="140" spans="1:3" ht="45">
      <c r="A140" s="2" t="s">
        <v>1501</v>
      </c>
      <c r="B140" s="6">
        <v>24701</v>
      </c>
      <c r="C140" s="4"/>
    </row>
    <row r="141" spans="1:3" ht="30">
      <c r="A141" s="2" t="s">
        <v>1502</v>
      </c>
      <c r="B141" s="6">
        <v>29605</v>
      </c>
      <c r="C141" s="4"/>
    </row>
    <row r="142" spans="1:3">
      <c r="A142" s="2" t="s">
        <v>897</v>
      </c>
      <c r="B142" s="6">
        <v>8816</v>
      </c>
      <c r="C142" s="4"/>
    </row>
    <row r="143" spans="1:3">
      <c r="A143" s="2" t="s">
        <v>898</v>
      </c>
      <c r="B143" s="4" t="s">
        <v>1520</v>
      </c>
      <c r="C143" s="4"/>
    </row>
    <row r="144" spans="1:3">
      <c r="A144" s="2" t="s">
        <v>299</v>
      </c>
      <c r="B144" s="4" t="s">
        <v>1520</v>
      </c>
      <c r="C144" s="4"/>
    </row>
    <row r="145" spans="1:3">
      <c r="A145" s="2" t="s">
        <v>917</v>
      </c>
      <c r="B145" s="4" t="s">
        <v>6</v>
      </c>
      <c r="C145" s="4"/>
    </row>
    <row r="146" spans="1:3" ht="30">
      <c r="A146" s="3" t="s">
        <v>1496</v>
      </c>
      <c r="B146" s="4" t="s">
        <v>6</v>
      </c>
      <c r="C146" s="4"/>
    </row>
    <row r="147" spans="1:3">
      <c r="A147" s="2" t="s">
        <v>297</v>
      </c>
      <c r="B147" s="4" t="s">
        <v>1144</v>
      </c>
      <c r="C147" s="4"/>
    </row>
    <row r="148" spans="1:3">
      <c r="A148" s="2" t="s">
        <v>895</v>
      </c>
      <c r="B148" s="4">
        <v>0</v>
      </c>
      <c r="C148" s="4"/>
    </row>
    <row r="149" spans="1:3">
      <c r="A149" s="2" t="s">
        <v>1497</v>
      </c>
      <c r="B149" s="6">
        <v>2968</v>
      </c>
      <c r="C149" s="4"/>
    </row>
    <row r="150" spans="1:3" ht="30">
      <c r="A150" s="2" t="s">
        <v>1498</v>
      </c>
      <c r="B150" s="6">
        <v>17637</v>
      </c>
      <c r="C150" s="4"/>
    </row>
    <row r="151" spans="1:3" ht="30">
      <c r="A151" s="2" t="s">
        <v>1499</v>
      </c>
      <c r="B151" s="4">
        <v>8</v>
      </c>
      <c r="C151" s="4"/>
    </row>
    <row r="152" spans="1:3" ht="30">
      <c r="A152" s="2" t="s">
        <v>1500</v>
      </c>
      <c r="B152" s="6">
        <v>2968</v>
      </c>
      <c r="C152" s="4"/>
    </row>
    <row r="153" spans="1:3" ht="45">
      <c r="A153" s="2" t="s">
        <v>1501</v>
      </c>
      <c r="B153" s="6">
        <v>17645</v>
      </c>
      <c r="C153" s="4"/>
    </row>
    <row r="154" spans="1:3" ht="30">
      <c r="A154" s="2" t="s">
        <v>1502</v>
      </c>
      <c r="B154" s="6">
        <v>20613</v>
      </c>
      <c r="C154" s="4"/>
    </row>
    <row r="155" spans="1:3">
      <c r="A155" s="2" t="s">
        <v>897</v>
      </c>
      <c r="B155" s="4">
        <v>439</v>
      </c>
      <c r="C155" s="4"/>
    </row>
    <row r="156" spans="1:3">
      <c r="A156" s="2" t="s">
        <v>898</v>
      </c>
      <c r="B156" s="4" t="s">
        <v>1526</v>
      </c>
      <c r="C156" s="4"/>
    </row>
    <row r="157" spans="1:3">
      <c r="A157" s="2" t="s">
        <v>299</v>
      </c>
      <c r="B157" s="4" t="s">
        <v>13</v>
      </c>
      <c r="C157" s="4"/>
    </row>
    <row r="158" spans="1:3">
      <c r="A158" s="2" t="s">
        <v>305</v>
      </c>
      <c r="B158" s="4" t="s">
        <v>6</v>
      </c>
      <c r="C158" s="4"/>
    </row>
    <row r="159" spans="1:3" ht="30">
      <c r="A159" s="3" t="s">
        <v>1496</v>
      </c>
      <c r="B159" s="4" t="s">
        <v>6</v>
      </c>
      <c r="C159" s="4"/>
    </row>
    <row r="160" spans="1:3">
      <c r="A160" s="2" t="s">
        <v>297</v>
      </c>
      <c r="B160" s="4" t="s">
        <v>1158</v>
      </c>
      <c r="C160" s="4"/>
    </row>
    <row r="161" spans="1:3">
      <c r="A161" s="2" t="s">
        <v>895</v>
      </c>
      <c r="B161" s="4">
        <v>0</v>
      </c>
      <c r="C161" s="4"/>
    </row>
    <row r="162" spans="1:3">
      <c r="A162" s="2" t="s">
        <v>1497</v>
      </c>
      <c r="B162" s="6">
        <v>6070</v>
      </c>
      <c r="C162" s="4"/>
    </row>
    <row r="163" spans="1:3" ht="30">
      <c r="A163" s="2" t="s">
        <v>1498</v>
      </c>
      <c r="B163" s="6">
        <v>18105</v>
      </c>
      <c r="C163" s="4"/>
    </row>
    <row r="164" spans="1:3" ht="30">
      <c r="A164" s="2" t="s">
        <v>1499</v>
      </c>
      <c r="B164" s="4">
        <v>0</v>
      </c>
      <c r="C164" s="4"/>
    </row>
    <row r="165" spans="1:3" ht="30">
      <c r="A165" s="2" t="s">
        <v>1500</v>
      </c>
      <c r="B165" s="6">
        <v>6070</v>
      </c>
      <c r="C165" s="4"/>
    </row>
    <row r="166" spans="1:3" ht="45">
      <c r="A166" s="2" t="s">
        <v>1501</v>
      </c>
      <c r="B166" s="6">
        <v>18105</v>
      </c>
      <c r="C166" s="4"/>
    </row>
    <row r="167" spans="1:3" ht="30">
      <c r="A167" s="2" t="s">
        <v>1502</v>
      </c>
      <c r="B167" s="6">
        <v>24175</v>
      </c>
      <c r="C167" s="4"/>
    </row>
    <row r="168" spans="1:3">
      <c r="A168" s="2" t="s">
        <v>897</v>
      </c>
      <c r="B168" s="4">
        <v>88</v>
      </c>
      <c r="C168" s="4"/>
    </row>
    <row r="169" spans="1:3">
      <c r="A169" s="2" t="s">
        <v>299</v>
      </c>
      <c r="B169" s="4" t="s">
        <v>13</v>
      </c>
      <c r="C169" s="4"/>
    </row>
    <row r="170" spans="1:3" ht="30">
      <c r="A170" s="2" t="s">
        <v>1527</v>
      </c>
      <c r="B170" s="4" t="s">
        <v>6</v>
      </c>
      <c r="C170" s="4"/>
    </row>
    <row r="171" spans="1:3" ht="30">
      <c r="A171" s="3" t="s">
        <v>1496</v>
      </c>
      <c r="B171" s="4" t="s">
        <v>6</v>
      </c>
      <c r="C171" s="4"/>
    </row>
    <row r="172" spans="1:3">
      <c r="A172" s="2" t="s">
        <v>898</v>
      </c>
      <c r="B172" s="4" t="s">
        <v>1508</v>
      </c>
      <c r="C172" s="4"/>
    </row>
    <row r="173" spans="1:3" ht="30">
      <c r="A173" s="2" t="s">
        <v>1528</v>
      </c>
      <c r="B173" s="4" t="s">
        <v>6</v>
      </c>
      <c r="C173" s="4"/>
    </row>
    <row r="174" spans="1:3" ht="30">
      <c r="A174" s="3" t="s">
        <v>1496</v>
      </c>
      <c r="B174" s="4" t="s">
        <v>6</v>
      </c>
      <c r="C174" s="4"/>
    </row>
    <row r="175" spans="1:3">
      <c r="A175" s="2" t="s">
        <v>898</v>
      </c>
      <c r="B175" s="4" t="s">
        <v>13</v>
      </c>
      <c r="C175" s="4"/>
    </row>
    <row r="176" spans="1:3">
      <c r="A176" s="2" t="s">
        <v>307</v>
      </c>
      <c r="B176" s="4" t="s">
        <v>6</v>
      </c>
      <c r="C176" s="4"/>
    </row>
    <row r="177" spans="1:3" ht="30">
      <c r="A177" s="3" t="s">
        <v>1496</v>
      </c>
      <c r="B177" s="4" t="s">
        <v>6</v>
      </c>
      <c r="C177" s="4"/>
    </row>
    <row r="178" spans="1:3">
      <c r="A178" s="2" t="s">
        <v>297</v>
      </c>
      <c r="B178" s="4" t="s">
        <v>1160</v>
      </c>
      <c r="C178" s="4"/>
    </row>
    <row r="179" spans="1:3">
      <c r="A179" s="2" t="s">
        <v>895</v>
      </c>
      <c r="B179" s="4">
        <v>0</v>
      </c>
      <c r="C179" s="4"/>
    </row>
    <row r="180" spans="1:3">
      <c r="A180" s="2" t="s">
        <v>1497</v>
      </c>
      <c r="B180" s="6">
        <v>8408</v>
      </c>
      <c r="C180" s="4"/>
    </row>
    <row r="181" spans="1:3" ht="30">
      <c r="A181" s="2" t="s">
        <v>1498</v>
      </c>
      <c r="B181" s="6">
        <v>8197</v>
      </c>
      <c r="C181" s="4"/>
    </row>
    <row r="182" spans="1:3" ht="30">
      <c r="A182" s="2" t="s">
        <v>1499</v>
      </c>
      <c r="B182" s="4">
        <v>0</v>
      </c>
      <c r="C182" s="4"/>
    </row>
    <row r="183" spans="1:3" ht="30">
      <c r="A183" s="2" t="s">
        <v>1500</v>
      </c>
      <c r="B183" s="6">
        <v>8408</v>
      </c>
      <c r="C183" s="4"/>
    </row>
    <row r="184" spans="1:3" ht="45">
      <c r="A184" s="2" t="s">
        <v>1501</v>
      </c>
      <c r="B184" s="6">
        <v>8197</v>
      </c>
      <c r="C184" s="4"/>
    </row>
    <row r="185" spans="1:3" ht="30">
      <c r="A185" s="2" t="s">
        <v>1502</v>
      </c>
      <c r="B185" s="6">
        <v>16605</v>
      </c>
      <c r="C185" s="4"/>
    </row>
    <row r="186" spans="1:3">
      <c r="A186" s="2" t="s">
        <v>897</v>
      </c>
      <c r="B186" s="4">
        <v>181</v>
      </c>
      <c r="C186" s="4"/>
    </row>
    <row r="187" spans="1:3">
      <c r="A187" s="2" t="s">
        <v>898</v>
      </c>
      <c r="B187" s="4" t="s">
        <v>1510</v>
      </c>
      <c r="C187" s="4"/>
    </row>
    <row r="188" spans="1:3">
      <c r="A188" s="2" t="s">
        <v>299</v>
      </c>
      <c r="B188" s="4" t="s">
        <v>13</v>
      </c>
      <c r="C188" s="4"/>
    </row>
    <row r="189" spans="1:3">
      <c r="A189" s="2" t="s">
        <v>302</v>
      </c>
      <c r="B189" s="4" t="s">
        <v>6</v>
      </c>
      <c r="C189" s="4"/>
    </row>
    <row r="190" spans="1:3" ht="30">
      <c r="A190" s="3" t="s">
        <v>1496</v>
      </c>
      <c r="B190" s="4" t="s">
        <v>6</v>
      </c>
      <c r="C190" s="4"/>
    </row>
    <row r="191" spans="1:3">
      <c r="A191" s="2" t="s">
        <v>297</v>
      </c>
      <c r="B191" s="4" t="s">
        <v>1156</v>
      </c>
      <c r="C191" s="4"/>
    </row>
    <row r="192" spans="1:3">
      <c r="A192" s="2" t="s">
        <v>895</v>
      </c>
      <c r="B192" s="4">
        <v>0</v>
      </c>
      <c r="C192" s="4"/>
    </row>
    <row r="193" spans="1:3">
      <c r="A193" s="2" t="s">
        <v>1497</v>
      </c>
      <c r="B193" s="6">
        <v>6868</v>
      </c>
      <c r="C193" s="4"/>
    </row>
    <row r="194" spans="1:3" ht="30">
      <c r="A194" s="2" t="s">
        <v>1498</v>
      </c>
      <c r="B194" s="6">
        <v>78551</v>
      </c>
      <c r="C194" s="4"/>
    </row>
    <row r="195" spans="1:3" ht="30">
      <c r="A195" s="2" t="s">
        <v>1499</v>
      </c>
      <c r="B195" s="4">
        <v>0</v>
      </c>
      <c r="C195" s="4"/>
    </row>
    <row r="196" spans="1:3" ht="30">
      <c r="A196" s="2" t="s">
        <v>1500</v>
      </c>
      <c r="B196" s="6">
        <v>6868</v>
      </c>
      <c r="C196" s="4"/>
    </row>
    <row r="197" spans="1:3" ht="45">
      <c r="A197" s="2" t="s">
        <v>1501</v>
      </c>
      <c r="B197" s="6">
        <v>78551</v>
      </c>
      <c r="C197" s="4"/>
    </row>
    <row r="198" spans="1:3" ht="30">
      <c r="A198" s="2" t="s">
        <v>1502</v>
      </c>
      <c r="B198" s="6">
        <v>85419</v>
      </c>
      <c r="C198" s="4"/>
    </row>
    <row r="199" spans="1:3">
      <c r="A199" s="2" t="s">
        <v>897</v>
      </c>
      <c r="B199" s="4">
        <v>112</v>
      </c>
      <c r="C199" s="4"/>
    </row>
    <row r="200" spans="1:3">
      <c r="A200" s="2" t="s">
        <v>299</v>
      </c>
      <c r="B200" s="4" t="s">
        <v>13</v>
      </c>
      <c r="C200" s="4"/>
    </row>
    <row r="201" spans="1:3">
      <c r="A201" s="2" t="s">
        <v>1529</v>
      </c>
      <c r="B201" s="4" t="s">
        <v>6</v>
      </c>
      <c r="C201" s="4"/>
    </row>
    <row r="202" spans="1:3" ht="30">
      <c r="A202" s="3" t="s">
        <v>1496</v>
      </c>
      <c r="B202" s="4" t="s">
        <v>6</v>
      </c>
      <c r="C202" s="4"/>
    </row>
    <row r="203" spans="1:3">
      <c r="A203" s="2" t="s">
        <v>898</v>
      </c>
      <c r="B203" s="4" t="s">
        <v>1511</v>
      </c>
      <c r="C203" s="4"/>
    </row>
    <row r="204" spans="1:3">
      <c r="A204" s="2" t="s">
        <v>1530</v>
      </c>
      <c r="B204" s="4" t="s">
        <v>6</v>
      </c>
      <c r="C204" s="4"/>
    </row>
    <row r="205" spans="1:3" ht="30">
      <c r="A205" s="3" t="s">
        <v>1496</v>
      </c>
      <c r="B205" s="4" t="s">
        <v>6</v>
      </c>
      <c r="C205" s="4"/>
    </row>
    <row r="206" spans="1:3">
      <c r="A206" s="2" t="s">
        <v>898</v>
      </c>
      <c r="B206" s="4" t="s">
        <v>1531</v>
      </c>
      <c r="C206" s="4"/>
    </row>
    <row r="207" spans="1:3">
      <c r="A207" s="2" t="s">
        <v>921</v>
      </c>
      <c r="B207" s="4" t="s">
        <v>6</v>
      </c>
      <c r="C207" s="4"/>
    </row>
    <row r="208" spans="1:3" ht="30">
      <c r="A208" s="3" t="s">
        <v>1496</v>
      </c>
      <c r="B208" s="4" t="s">
        <v>6</v>
      </c>
      <c r="C208" s="4"/>
    </row>
    <row r="209" spans="1:3">
      <c r="A209" s="2" t="s">
        <v>297</v>
      </c>
      <c r="B209" s="4" t="s">
        <v>1532</v>
      </c>
      <c r="C209" s="4"/>
    </row>
    <row r="210" spans="1:3">
      <c r="A210" s="2" t="s">
        <v>895</v>
      </c>
      <c r="B210" s="4">
        <v>0</v>
      </c>
      <c r="C210" s="4"/>
    </row>
    <row r="211" spans="1:3">
      <c r="A211" s="2" t="s">
        <v>1497</v>
      </c>
      <c r="B211" s="6">
        <v>1768</v>
      </c>
      <c r="C211" s="4"/>
    </row>
    <row r="212" spans="1:3" ht="30">
      <c r="A212" s="2" t="s">
        <v>1498</v>
      </c>
      <c r="B212" s="6">
        <v>16216</v>
      </c>
      <c r="C212" s="4"/>
    </row>
    <row r="213" spans="1:3" ht="30">
      <c r="A213" s="2" t="s">
        <v>1499</v>
      </c>
      <c r="B213" s="6">
        <v>2804</v>
      </c>
      <c r="C213" s="4"/>
    </row>
    <row r="214" spans="1:3" ht="30">
      <c r="A214" s="2" t="s">
        <v>1500</v>
      </c>
      <c r="B214" s="6">
        <v>1768</v>
      </c>
      <c r="C214" s="4"/>
    </row>
    <row r="215" spans="1:3" ht="45">
      <c r="A215" s="2" t="s">
        <v>1501</v>
      </c>
      <c r="B215" s="6">
        <v>19020</v>
      </c>
      <c r="C215" s="4"/>
    </row>
    <row r="216" spans="1:3" ht="30">
      <c r="A216" s="2" t="s">
        <v>1502</v>
      </c>
      <c r="B216" s="6">
        <v>20788</v>
      </c>
      <c r="C216" s="4"/>
    </row>
    <row r="217" spans="1:3">
      <c r="A217" s="2" t="s">
        <v>897</v>
      </c>
      <c r="B217" s="6">
        <v>5708</v>
      </c>
      <c r="C217" s="4"/>
    </row>
    <row r="218" spans="1:3">
      <c r="A218" s="2" t="s">
        <v>898</v>
      </c>
      <c r="B218" s="4" t="s">
        <v>1512</v>
      </c>
      <c r="C218" s="4"/>
    </row>
    <row r="219" spans="1:3">
      <c r="A219" s="2" t="s">
        <v>299</v>
      </c>
      <c r="B219" s="4" t="s">
        <v>1506</v>
      </c>
      <c r="C219" s="4"/>
    </row>
    <row r="220" spans="1:3">
      <c r="A220" s="2" t="s">
        <v>923</v>
      </c>
      <c r="B220" s="4" t="s">
        <v>6</v>
      </c>
      <c r="C220" s="4"/>
    </row>
    <row r="221" spans="1:3" ht="30">
      <c r="A221" s="3" t="s">
        <v>1496</v>
      </c>
      <c r="B221" s="4" t="s">
        <v>6</v>
      </c>
      <c r="C221" s="4"/>
    </row>
    <row r="222" spans="1:3">
      <c r="A222" s="2" t="s">
        <v>297</v>
      </c>
      <c r="B222" s="4" t="s">
        <v>1184</v>
      </c>
      <c r="C222" s="4"/>
    </row>
    <row r="223" spans="1:3">
      <c r="A223" s="2" t="s">
        <v>895</v>
      </c>
      <c r="B223" s="4">
        <v>0</v>
      </c>
      <c r="C223" s="4"/>
    </row>
    <row r="224" spans="1:3">
      <c r="A224" s="2" t="s">
        <v>1497</v>
      </c>
      <c r="B224" s="6">
        <v>3255</v>
      </c>
      <c r="C224" s="4"/>
    </row>
    <row r="225" spans="1:3" ht="30">
      <c r="A225" s="2" t="s">
        <v>1498</v>
      </c>
      <c r="B225" s="6">
        <v>17620</v>
      </c>
      <c r="C225" s="4"/>
    </row>
    <row r="226" spans="1:3" ht="30">
      <c r="A226" s="2" t="s">
        <v>1499</v>
      </c>
      <c r="B226" s="6">
        <v>4547</v>
      </c>
      <c r="C226" s="4"/>
    </row>
    <row r="227" spans="1:3" ht="30">
      <c r="A227" s="2" t="s">
        <v>1500</v>
      </c>
      <c r="B227" s="6">
        <v>3260</v>
      </c>
      <c r="C227" s="4"/>
    </row>
    <row r="228" spans="1:3" ht="45">
      <c r="A228" s="2" t="s">
        <v>1501</v>
      </c>
      <c r="B228" s="6">
        <v>22162</v>
      </c>
      <c r="C228" s="4"/>
    </row>
    <row r="229" spans="1:3" ht="30">
      <c r="A229" s="2" t="s">
        <v>1502</v>
      </c>
      <c r="B229" s="6">
        <v>25422</v>
      </c>
      <c r="C229" s="4"/>
    </row>
    <row r="230" spans="1:3">
      <c r="A230" s="2" t="s">
        <v>897</v>
      </c>
      <c r="B230" s="6">
        <v>5542</v>
      </c>
      <c r="C230" s="4"/>
    </row>
    <row r="231" spans="1:3">
      <c r="A231" s="2" t="s">
        <v>1533</v>
      </c>
      <c r="B231" s="4" t="s">
        <v>6</v>
      </c>
      <c r="C231" s="4"/>
    </row>
    <row r="232" spans="1:3" ht="30">
      <c r="A232" s="3" t="s">
        <v>1496</v>
      </c>
      <c r="B232" s="4" t="s">
        <v>6</v>
      </c>
      <c r="C232" s="4"/>
    </row>
    <row r="233" spans="1:3">
      <c r="A233" s="2" t="s">
        <v>898</v>
      </c>
      <c r="B233" s="4" t="s">
        <v>1534</v>
      </c>
      <c r="C233" s="4"/>
    </row>
    <row r="234" spans="1:3">
      <c r="A234" s="2" t="s">
        <v>299</v>
      </c>
      <c r="B234" s="4" t="s">
        <v>1513</v>
      </c>
      <c r="C234" s="4"/>
    </row>
    <row r="235" spans="1:3">
      <c r="A235" s="2" t="s">
        <v>1535</v>
      </c>
      <c r="B235" s="4" t="s">
        <v>6</v>
      </c>
      <c r="C235" s="4"/>
    </row>
    <row r="236" spans="1:3" ht="30">
      <c r="A236" s="3" t="s">
        <v>1496</v>
      </c>
      <c r="B236" s="4" t="s">
        <v>6</v>
      </c>
      <c r="C236" s="4"/>
    </row>
    <row r="237" spans="1:3">
      <c r="A237" s="2" t="s">
        <v>898</v>
      </c>
      <c r="B237" s="4" t="s">
        <v>1531</v>
      </c>
      <c r="C237" s="4"/>
    </row>
    <row r="238" spans="1:3">
      <c r="A238" s="2" t="s">
        <v>299</v>
      </c>
      <c r="B238" s="4" t="s">
        <v>1536</v>
      </c>
      <c r="C238" s="4"/>
    </row>
    <row r="239" spans="1:3">
      <c r="A239" s="2" t="s">
        <v>926</v>
      </c>
      <c r="B239" s="4" t="s">
        <v>6</v>
      </c>
      <c r="C239" s="4"/>
    </row>
    <row r="240" spans="1:3" ht="30">
      <c r="A240" s="3" t="s">
        <v>1496</v>
      </c>
      <c r="B240" s="4" t="s">
        <v>6</v>
      </c>
      <c r="C240" s="4"/>
    </row>
    <row r="241" spans="1:3">
      <c r="A241" s="2" t="s">
        <v>297</v>
      </c>
      <c r="B241" s="4" t="s">
        <v>1184</v>
      </c>
      <c r="C241" s="4"/>
    </row>
    <row r="242" spans="1:3">
      <c r="A242" s="2" t="s">
        <v>895</v>
      </c>
      <c r="B242" s="4">
        <v>0</v>
      </c>
      <c r="C242" s="4"/>
    </row>
    <row r="243" spans="1:3">
      <c r="A243" s="2" t="s">
        <v>1497</v>
      </c>
      <c r="B243" s="4">
        <v>363</v>
      </c>
      <c r="C243" s="4"/>
    </row>
    <row r="244" spans="1:3" ht="30">
      <c r="A244" s="2" t="s">
        <v>1498</v>
      </c>
      <c r="B244" s="6">
        <v>3263</v>
      </c>
      <c r="C244" s="4"/>
    </row>
    <row r="245" spans="1:3" ht="30">
      <c r="A245" s="2" t="s">
        <v>1499</v>
      </c>
      <c r="B245" s="4">
        <v>735</v>
      </c>
      <c r="C245" s="4"/>
    </row>
    <row r="246" spans="1:3" ht="30">
      <c r="A246" s="2" t="s">
        <v>1500</v>
      </c>
      <c r="B246" s="4">
        <v>363</v>
      </c>
      <c r="C246" s="4"/>
    </row>
    <row r="247" spans="1:3" ht="45">
      <c r="A247" s="2" t="s">
        <v>1501</v>
      </c>
      <c r="B247" s="6">
        <v>3998</v>
      </c>
      <c r="C247" s="4"/>
    </row>
    <row r="248" spans="1:3" ht="30">
      <c r="A248" s="2" t="s">
        <v>1502</v>
      </c>
      <c r="B248" s="6">
        <v>4361</v>
      </c>
      <c r="C248" s="4"/>
    </row>
    <row r="249" spans="1:3">
      <c r="A249" s="2" t="s">
        <v>897</v>
      </c>
      <c r="B249" s="6">
        <v>1679</v>
      </c>
      <c r="C249" s="4"/>
    </row>
    <row r="250" spans="1:3">
      <c r="A250" s="2" t="s">
        <v>898</v>
      </c>
      <c r="B250" s="4" t="s">
        <v>1516</v>
      </c>
      <c r="C250" s="4"/>
    </row>
    <row r="251" spans="1:3">
      <c r="A251" s="2" t="s">
        <v>299</v>
      </c>
      <c r="B251" s="4" t="s">
        <v>1514</v>
      </c>
      <c r="C251" s="4"/>
    </row>
    <row r="252" spans="1:3">
      <c r="A252" s="2" t="s">
        <v>927</v>
      </c>
      <c r="B252" s="4" t="s">
        <v>6</v>
      </c>
      <c r="C252" s="4"/>
    </row>
    <row r="253" spans="1:3" ht="30">
      <c r="A253" s="3" t="s">
        <v>1496</v>
      </c>
      <c r="B253" s="4" t="s">
        <v>6</v>
      </c>
      <c r="C253" s="4"/>
    </row>
    <row r="254" spans="1:3">
      <c r="A254" s="2" t="s">
        <v>297</v>
      </c>
      <c r="B254" s="4" t="s">
        <v>1184</v>
      </c>
      <c r="C254" s="4"/>
    </row>
    <row r="255" spans="1:3">
      <c r="A255" s="2" t="s">
        <v>895</v>
      </c>
      <c r="B255" s="4">
        <v>0</v>
      </c>
      <c r="C255" s="4"/>
    </row>
    <row r="256" spans="1:3">
      <c r="A256" s="2" t="s">
        <v>1497</v>
      </c>
      <c r="B256" s="4">
        <v>226</v>
      </c>
      <c r="C256" s="4"/>
    </row>
    <row r="257" spans="1:3" ht="30">
      <c r="A257" s="2" t="s">
        <v>1498</v>
      </c>
      <c r="B257" s="6">
        <v>6782</v>
      </c>
      <c r="C257" s="4"/>
    </row>
    <row r="258" spans="1:3" ht="30">
      <c r="A258" s="2" t="s">
        <v>1499</v>
      </c>
      <c r="B258" s="6">
        <v>8871</v>
      </c>
      <c r="C258" s="4"/>
    </row>
    <row r="259" spans="1:3" ht="30">
      <c r="A259" s="2" t="s">
        <v>1500</v>
      </c>
      <c r="B259" s="6">
        <v>8343</v>
      </c>
      <c r="C259" s="4"/>
    </row>
    <row r="260" spans="1:3" ht="45">
      <c r="A260" s="2" t="s">
        <v>1501</v>
      </c>
      <c r="B260" s="6">
        <v>7536</v>
      </c>
      <c r="C260" s="4"/>
    </row>
    <row r="261" spans="1:3" ht="30">
      <c r="A261" s="2" t="s">
        <v>1502</v>
      </c>
      <c r="B261" s="6">
        <v>15879</v>
      </c>
      <c r="C261" s="4"/>
    </row>
    <row r="262" spans="1:3">
      <c r="A262" s="2" t="s">
        <v>897</v>
      </c>
      <c r="B262" s="6">
        <v>1611</v>
      </c>
      <c r="C262" s="4"/>
    </row>
    <row r="263" spans="1:3">
      <c r="A263" s="2" t="s">
        <v>898</v>
      </c>
      <c r="B263" s="4" t="s">
        <v>1511</v>
      </c>
      <c r="C263" s="4"/>
    </row>
    <row r="264" spans="1:3">
      <c r="A264" s="2" t="s">
        <v>299</v>
      </c>
      <c r="B264" s="4" t="s">
        <v>1511</v>
      </c>
      <c r="C264" s="4"/>
    </row>
    <row r="265" spans="1:3">
      <c r="A265" s="2" t="s">
        <v>327</v>
      </c>
      <c r="B265" s="4" t="s">
        <v>6</v>
      </c>
      <c r="C265" s="4"/>
    </row>
    <row r="266" spans="1:3" ht="30">
      <c r="A266" s="3" t="s">
        <v>1496</v>
      </c>
      <c r="B266" s="4" t="s">
        <v>6</v>
      </c>
      <c r="C266" s="4"/>
    </row>
    <row r="267" spans="1:3">
      <c r="A267" s="2" t="s">
        <v>297</v>
      </c>
      <c r="B267" s="4" t="s">
        <v>1537</v>
      </c>
      <c r="C267" s="4"/>
    </row>
    <row r="268" spans="1:3">
      <c r="A268" s="2" t="s">
        <v>895</v>
      </c>
      <c r="B268" s="4">
        <v>0</v>
      </c>
      <c r="C268" s="4"/>
    </row>
    <row r="269" spans="1:3">
      <c r="A269" s="2" t="s">
        <v>1497</v>
      </c>
      <c r="B269" s="6">
        <v>8254</v>
      </c>
      <c r="C269" s="4"/>
    </row>
    <row r="270" spans="1:3" ht="30">
      <c r="A270" s="2" t="s">
        <v>1498</v>
      </c>
      <c r="B270" s="6">
        <v>25232</v>
      </c>
      <c r="C270" s="4"/>
    </row>
    <row r="271" spans="1:3" ht="30">
      <c r="A271" s="2" t="s">
        <v>1499</v>
      </c>
      <c r="B271" s="4">
        <v>207</v>
      </c>
      <c r="C271" s="4"/>
    </row>
    <row r="272" spans="1:3" ht="30">
      <c r="A272" s="2" t="s">
        <v>1500</v>
      </c>
      <c r="B272" s="6">
        <v>5593</v>
      </c>
      <c r="C272" s="4"/>
    </row>
    <row r="273" spans="1:3" ht="45">
      <c r="A273" s="2" t="s">
        <v>1501</v>
      </c>
      <c r="B273" s="6">
        <v>28100</v>
      </c>
      <c r="C273" s="4"/>
    </row>
    <row r="274" spans="1:3" ht="30">
      <c r="A274" s="2" t="s">
        <v>1502</v>
      </c>
      <c r="B274" s="6">
        <v>33693</v>
      </c>
      <c r="C274" s="4"/>
    </row>
    <row r="275" spans="1:3">
      <c r="A275" s="2" t="s">
        <v>897</v>
      </c>
      <c r="B275" s="6">
        <v>1172</v>
      </c>
      <c r="C275" s="4"/>
    </row>
    <row r="276" spans="1:3">
      <c r="A276" s="2" t="s">
        <v>898</v>
      </c>
      <c r="B276" s="4" t="s">
        <v>1538</v>
      </c>
      <c r="C276" s="4"/>
    </row>
    <row r="277" spans="1:3">
      <c r="A277" s="2" t="s">
        <v>299</v>
      </c>
      <c r="B277" s="4" t="s">
        <v>1504</v>
      </c>
      <c r="C277" s="4"/>
    </row>
    <row r="278" spans="1:3">
      <c r="A278" s="2" t="s">
        <v>329</v>
      </c>
      <c r="B278" s="4" t="s">
        <v>6</v>
      </c>
      <c r="C278" s="4"/>
    </row>
    <row r="279" spans="1:3" ht="30">
      <c r="A279" s="3" t="s">
        <v>1496</v>
      </c>
      <c r="B279" s="4" t="s">
        <v>6</v>
      </c>
      <c r="C279" s="4"/>
    </row>
    <row r="280" spans="1:3">
      <c r="A280" s="2" t="s">
        <v>297</v>
      </c>
      <c r="B280" s="4" t="s">
        <v>1537</v>
      </c>
      <c r="C280" s="4"/>
    </row>
    <row r="281" spans="1:3">
      <c r="A281" s="2" t="s">
        <v>895</v>
      </c>
      <c r="B281" s="4">
        <v>0</v>
      </c>
      <c r="C281" s="4"/>
    </row>
    <row r="282" spans="1:3">
      <c r="A282" s="2" t="s">
        <v>1497</v>
      </c>
      <c r="B282" s="6">
        <v>6241</v>
      </c>
      <c r="C282" s="4"/>
    </row>
    <row r="283" spans="1:3" ht="30">
      <c r="A283" s="2" t="s">
        <v>1498</v>
      </c>
      <c r="B283" s="6">
        <v>22856</v>
      </c>
      <c r="C283" s="4"/>
    </row>
    <row r="284" spans="1:3" ht="30">
      <c r="A284" s="2" t="s">
        <v>1499</v>
      </c>
      <c r="B284" s="4">
        <v>136</v>
      </c>
      <c r="C284" s="4"/>
    </row>
    <row r="285" spans="1:3" ht="30">
      <c r="A285" s="2" t="s">
        <v>1500</v>
      </c>
      <c r="B285" s="6">
        <v>6241</v>
      </c>
      <c r="C285" s="4"/>
    </row>
    <row r="286" spans="1:3" ht="45">
      <c r="A286" s="2" t="s">
        <v>1501</v>
      </c>
      <c r="B286" s="6">
        <v>22992</v>
      </c>
      <c r="C286" s="4"/>
    </row>
    <row r="287" spans="1:3" ht="30">
      <c r="A287" s="2" t="s">
        <v>1502</v>
      </c>
      <c r="B287" s="6">
        <v>29233</v>
      </c>
      <c r="C287" s="4"/>
    </row>
    <row r="288" spans="1:3">
      <c r="A288" s="2" t="s">
        <v>897</v>
      </c>
      <c r="B288" s="6">
        <v>1101</v>
      </c>
      <c r="C288" s="4"/>
    </row>
    <row r="289" spans="1:3">
      <c r="A289" s="2" t="s">
        <v>898</v>
      </c>
      <c r="B289" s="4" t="s">
        <v>1538</v>
      </c>
      <c r="C289" s="4"/>
    </row>
    <row r="290" spans="1:3">
      <c r="A290" s="2" t="s">
        <v>299</v>
      </c>
      <c r="B290" s="4" t="s">
        <v>1504</v>
      </c>
      <c r="C290" s="4"/>
    </row>
    <row r="291" spans="1:3">
      <c r="A291" s="2" t="s">
        <v>335</v>
      </c>
      <c r="B291" s="4" t="s">
        <v>6</v>
      </c>
      <c r="C291" s="4"/>
    </row>
    <row r="292" spans="1:3" ht="30">
      <c r="A292" s="3" t="s">
        <v>1496</v>
      </c>
      <c r="B292" s="4" t="s">
        <v>6</v>
      </c>
      <c r="C292" s="4"/>
    </row>
    <row r="293" spans="1:3">
      <c r="A293" s="2" t="s">
        <v>297</v>
      </c>
      <c r="B293" s="4" t="s">
        <v>1158</v>
      </c>
      <c r="C293" s="4"/>
    </row>
    <row r="294" spans="1:3">
      <c r="A294" s="2" t="s">
        <v>895</v>
      </c>
      <c r="B294" s="4">
        <v>0</v>
      </c>
      <c r="C294" s="4"/>
    </row>
    <row r="295" spans="1:3">
      <c r="A295" s="2" t="s">
        <v>1497</v>
      </c>
      <c r="B295" s="6">
        <v>13899</v>
      </c>
      <c r="C295" s="4"/>
    </row>
    <row r="296" spans="1:3" ht="30">
      <c r="A296" s="2" t="s">
        <v>1498</v>
      </c>
      <c r="B296" s="6">
        <v>22506</v>
      </c>
      <c r="C296" s="4"/>
    </row>
    <row r="297" spans="1:3" ht="30">
      <c r="A297" s="2" t="s">
        <v>1499</v>
      </c>
      <c r="B297" s="4">
        <v>301</v>
      </c>
      <c r="C297" s="4"/>
    </row>
    <row r="298" spans="1:3" ht="30">
      <c r="A298" s="2" t="s">
        <v>1500</v>
      </c>
      <c r="B298" s="6">
        <v>13899</v>
      </c>
      <c r="C298" s="4"/>
    </row>
    <row r="299" spans="1:3" ht="45">
      <c r="A299" s="2" t="s">
        <v>1501</v>
      </c>
      <c r="B299" s="6">
        <v>22807</v>
      </c>
      <c r="C299" s="4"/>
    </row>
    <row r="300" spans="1:3" ht="30">
      <c r="A300" s="2" t="s">
        <v>1502</v>
      </c>
      <c r="B300" s="6">
        <v>36706</v>
      </c>
      <c r="C300" s="4"/>
    </row>
    <row r="301" spans="1:3">
      <c r="A301" s="2" t="s">
        <v>897</v>
      </c>
      <c r="B301" s="6">
        <v>2410</v>
      </c>
      <c r="C301" s="4"/>
    </row>
    <row r="302" spans="1:3">
      <c r="A302" s="2" t="s">
        <v>898</v>
      </c>
      <c r="B302" s="4" t="s">
        <v>1539</v>
      </c>
      <c r="C302" s="4"/>
    </row>
    <row r="303" spans="1:3">
      <c r="A303" s="2" t="s">
        <v>299</v>
      </c>
      <c r="B303" s="4" t="s">
        <v>1540</v>
      </c>
      <c r="C303" s="4"/>
    </row>
    <row r="304" spans="1:3">
      <c r="A304" s="2" t="s">
        <v>929</v>
      </c>
      <c r="B304" s="4" t="s">
        <v>6</v>
      </c>
      <c r="C304" s="4"/>
    </row>
    <row r="305" spans="1:3" ht="30">
      <c r="A305" s="3" t="s">
        <v>1496</v>
      </c>
      <c r="B305" s="4" t="s">
        <v>6</v>
      </c>
      <c r="C305" s="4"/>
    </row>
    <row r="306" spans="1:3">
      <c r="A306" s="2" t="s">
        <v>297</v>
      </c>
      <c r="B306" s="4" t="s">
        <v>1509</v>
      </c>
      <c r="C306" s="4"/>
    </row>
    <row r="307" spans="1:3">
      <c r="A307" s="2" t="s">
        <v>895</v>
      </c>
      <c r="B307" s="4">
        <v>0</v>
      </c>
      <c r="C307" s="4"/>
    </row>
    <row r="308" spans="1:3">
      <c r="A308" s="2" t="s">
        <v>1497</v>
      </c>
      <c r="B308" s="4">
        <v>658</v>
      </c>
      <c r="C308" s="4"/>
    </row>
    <row r="309" spans="1:3" ht="30">
      <c r="A309" s="2" t="s">
        <v>1498</v>
      </c>
      <c r="B309" s="6">
        <v>5953</v>
      </c>
      <c r="C309" s="4"/>
    </row>
    <row r="310" spans="1:3" ht="30">
      <c r="A310" s="2" t="s">
        <v>1499</v>
      </c>
      <c r="B310" s="6">
        <v>9993</v>
      </c>
      <c r="C310" s="4"/>
    </row>
    <row r="311" spans="1:3" ht="30">
      <c r="A311" s="2" t="s">
        <v>1500</v>
      </c>
      <c r="B311" s="4">
        <v>658</v>
      </c>
      <c r="C311" s="4"/>
    </row>
    <row r="312" spans="1:3" ht="45">
      <c r="A312" s="2" t="s">
        <v>1501</v>
      </c>
      <c r="B312" s="6">
        <v>15946</v>
      </c>
      <c r="C312" s="4"/>
    </row>
    <row r="313" spans="1:3" ht="30">
      <c r="A313" s="2" t="s">
        <v>1502</v>
      </c>
      <c r="B313" s="6">
        <v>16604</v>
      </c>
      <c r="C313" s="4"/>
    </row>
    <row r="314" spans="1:3">
      <c r="A314" s="2" t="s">
        <v>897</v>
      </c>
      <c r="B314" s="6">
        <v>4619</v>
      </c>
      <c r="C314" s="4"/>
    </row>
    <row r="315" spans="1:3">
      <c r="A315" s="2" t="s">
        <v>898</v>
      </c>
      <c r="B315" s="4" t="s">
        <v>1541</v>
      </c>
      <c r="C315" s="4"/>
    </row>
    <row r="316" spans="1:3">
      <c r="A316" s="2" t="s">
        <v>299</v>
      </c>
      <c r="B316" s="4" t="s">
        <v>1514</v>
      </c>
      <c r="C316" s="4"/>
    </row>
    <row r="317" spans="1:3">
      <c r="A317" s="2" t="s">
        <v>930</v>
      </c>
      <c r="B317" s="4" t="s">
        <v>6</v>
      </c>
      <c r="C317" s="4"/>
    </row>
    <row r="318" spans="1:3" ht="30">
      <c r="A318" s="3" t="s">
        <v>1496</v>
      </c>
      <c r="B318" s="4" t="s">
        <v>6</v>
      </c>
      <c r="C318" s="4"/>
    </row>
    <row r="319" spans="1:3">
      <c r="A319" s="2" t="s">
        <v>297</v>
      </c>
      <c r="B319" s="4" t="s">
        <v>1184</v>
      </c>
      <c r="C319" s="4"/>
    </row>
    <row r="320" spans="1:3">
      <c r="A320" s="2" t="s">
        <v>895</v>
      </c>
      <c r="B320" s="4">
        <v>0</v>
      </c>
      <c r="C320" s="4"/>
    </row>
    <row r="321" spans="1:3">
      <c r="A321" s="2" t="s">
        <v>1497</v>
      </c>
      <c r="B321" s="6">
        <v>3308</v>
      </c>
      <c r="C321" s="4"/>
    </row>
    <row r="322" spans="1:3" ht="30">
      <c r="A322" s="2" t="s">
        <v>1498</v>
      </c>
      <c r="B322" s="6">
        <v>29778</v>
      </c>
      <c r="C322" s="4"/>
    </row>
    <row r="323" spans="1:3" ht="30">
      <c r="A323" s="2" t="s">
        <v>1499</v>
      </c>
      <c r="B323" s="6">
        <v>4413</v>
      </c>
      <c r="C323" s="4"/>
    </row>
    <row r="324" spans="1:3" ht="30">
      <c r="A324" s="2" t="s">
        <v>1500</v>
      </c>
      <c r="B324" s="6">
        <v>3304</v>
      </c>
      <c r="C324" s="4"/>
    </row>
    <row r="325" spans="1:3" ht="45">
      <c r="A325" s="2" t="s">
        <v>1501</v>
      </c>
      <c r="B325" s="6">
        <v>34195</v>
      </c>
      <c r="C325" s="4"/>
    </row>
    <row r="326" spans="1:3" ht="30">
      <c r="A326" s="2" t="s">
        <v>1502</v>
      </c>
      <c r="B326" s="6">
        <v>37499</v>
      </c>
      <c r="C326" s="4"/>
    </row>
    <row r="327" spans="1:3">
      <c r="A327" s="2" t="s">
        <v>897</v>
      </c>
      <c r="B327" s="6">
        <v>8335</v>
      </c>
      <c r="C327" s="4"/>
    </row>
    <row r="328" spans="1:3">
      <c r="A328" s="2" t="s">
        <v>898</v>
      </c>
      <c r="B328" s="4" t="s">
        <v>1539</v>
      </c>
      <c r="C328" s="4"/>
    </row>
    <row r="329" spans="1:3">
      <c r="A329" s="2" t="s">
        <v>299</v>
      </c>
      <c r="B329" s="4" t="s">
        <v>1513</v>
      </c>
      <c r="C329" s="4"/>
    </row>
    <row r="330" spans="1:3">
      <c r="A330" s="2" t="s">
        <v>931</v>
      </c>
      <c r="B330" s="4" t="s">
        <v>6</v>
      </c>
      <c r="C330" s="4"/>
    </row>
    <row r="331" spans="1:3" ht="30">
      <c r="A331" s="3" t="s">
        <v>1496</v>
      </c>
      <c r="B331" s="4" t="s">
        <v>6</v>
      </c>
      <c r="C331" s="4"/>
    </row>
    <row r="332" spans="1:3">
      <c r="A332" s="2" t="s">
        <v>297</v>
      </c>
      <c r="B332" s="4" t="s">
        <v>1509</v>
      </c>
      <c r="C332" s="4"/>
    </row>
    <row r="333" spans="1:3">
      <c r="A333" s="2" t="s">
        <v>895</v>
      </c>
      <c r="B333" s="4">
        <v>0</v>
      </c>
      <c r="C333" s="4"/>
    </row>
    <row r="334" spans="1:3">
      <c r="A334" s="2" t="s">
        <v>1497</v>
      </c>
      <c r="B334" s="6">
        <v>1133</v>
      </c>
      <c r="C334" s="4"/>
    </row>
    <row r="335" spans="1:3" ht="30">
      <c r="A335" s="2" t="s">
        <v>1498</v>
      </c>
      <c r="B335" s="6">
        <v>10200</v>
      </c>
      <c r="C335" s="4"/>
    </row>
    <row r="336" spans="1:3" ht="30">
      <c r="A336" s="2" t="s">
        <v>1499</v>
      </c>
      <c r="B336" s="4">
        <v>137</v>
      </c>
      <c r="C336" s="4"/>
    </row>
    <row r="337" spans="1:3" ht="30">
      <c r="A337" s="2" t="s">
        <v>1500</v>
      </c>
      <c r="B337" s="6">
        <v>1143</v>
      </c>
      <c r="C337" s="4"/>
    </row>
    <row r="338" spans="1:3" ht="45">
      <c r="A338" s="2" t="s">
        <v>1501</v>
      </c>
      <c r="B338" s="6">
        <v>10327</v>
      </c>
      <c r="C338" s="4"/>
    </row>
    <row r="339" spans="1:3" ht="30">
      <c r="A339" s="2" t="s">
        <v>1502</v>
      </c>
      <c r="B339" s="6">
        <v>11470</v>
      </c>
      <c r="C339" s="4"/>
    </row>
    <row r="340" spans="1:3">
      <c r="A340" s="2" t="s">
        <v>897</v>
      </c>
      <c r="B340" s="6">
        <v>3278</v>
      </c>
      <c r="C340" s="4"/>
    </row>
    <row r="341" spans="1:3">
      <c r="A341" s="2" t="s">
        <v>898</v>
      </c>
      <c r="B341" s="4" t="s">
        <v>1514</v>
      </c>
      <c r="C341" s="4"/>
    </row>
    <row r="342" spans="1:3">
      <c r="A342" s="2" t="s">
        <v>299</v>
      </c>
      <c r="B342" s="4" t="s">
        <v>1525</v>
      </c>
      <c r="C342" s="4"/>
    </row>
    <row r="343" spans="1:3">
      <c r="A343" s="2" t="s">
        <v>377</v>
      </c>
      <c r="B343" s="4" t="s">
        <v>6</v>
      </c>
      <c r="C343" s="4"/>
    </row>
    <row r="344" spans="1:3" ht="30">
      <c r="A344" s="3" t="s">
        <v>1496</v>
      </c>
      <c r="B344" s="4" t="s">
        <v>6</v>
      </c>
      <c r="C344" s="4"/>
    </row>
    <row r="345" spans="1:3">
      <c r="A345" s="2" t="s">
        <v>297</v>
      </c>
      <c r="B345" s="4" t="s">
        <v>1184</v>
      </c>
      <c r="C345" s="4"/>
    </row>
    <row r="346" spans="1:3">
      <c r="A346" s="2" t="s">
        <v>895</v>
      </c>
      <c r="B346" s="4">
        <v>0</v>
      </c>
      <c r="C346" s="4"/>
    </row>
    <row r="347" spans="1:3">
      <c r="A347" s="2" t="s">
        <v>1497</v>
      </c>
      <c r="B347" s="6">
        <v>7673</v>
      </c>
      <c r="C347" s="4"/>
    </row>
    <row r="348" spans="1:3" ht="30">
      <c r="A348" s="2" t="s">
        <v>1498</v>
      </c>
      <c r="B348" s="6">
        <v>52774</v>
      </c>
      <c r="C348" s="4"/>
    </row>
    <row r="349" spans="1:3" ht="30">
      <c r="A349" s="2" t="s">
        <v>1499</v>
      </c>
      <c r="B349" s="4">
        <v>249</v>
      </c>
      <c r="C349" s="4"/>
    </row>
    <row r="350" spans="1:3" ht="30">
      <c r="A350" s="2" t="s">
        <v>1500</v>
      </c>
      <c r="B350" s="6">
        <v>7652</v>
      </c>
      <c r="C350" s="4"/>
    </row>
    <row r="351" spans="1:3" ht="45">
      <c r="A351" s="2" t="s">
        <v>1501</v>
      </c>
      <c r="B351" s="6">
        <v>53044</v>
      </c>
      <c r="C351" s="4"/>
    </row>
    <row r="352" spans="1:3" ht="30">
      <c r="A352" s="2" t="s">
        <v>1502</v>
      </c>
      <c r="B352" s="6">
        <v>60696</v>
      </c>
      <c r="C352" s="4"/>
    </row>
    <row r="353" spans="1:3">
      <c r="A353" s="2" t="s">
        <v>897</v>
      </c>
      <c r="B353" s="6">
        <v>1287</v>
      </c>
      <c r="C353" s="4"/>
    </row>
    <row r="354" spans="1:3">
      <c r="A354" s="2" t="s">
        <v>898</v>
      </c>
      <c r="B354" s="4" t="s">
        <v>1542</v>
      </c>
      <c r="C354" s="4"/>
    </row>
    <row r="355" spans="1:3">
      <c r="A355" s="2" t="s">
        <v>299</v>
      </c>
      <c r="B355" s="4" t="s">
        <v>13</v>
      </c>
      <c r="C355" s="4"/>
    </row>
    <row r="356" spans="1:3">
      <c r="A356" s="2" t="s">
        <v>933</v>
      </c>
      <c r="B356" s="4" t="s">
        <v>6</v>
      </c>
      <c r="C356" s="4"/>
    </row>
    <row r="357" spans="1:3" ht="30">
      <c r="A357" s="3" t="s">
        <v>1496</v>
      </c>
      <c r="B357" s="4" t="s">
        <v>6</v>
      </c>
      <c r="C357" s="4"/>
    </row>
    <row r="358" spans="1:3">
      <c r="A358" s="2" t="s">
        <v>297</v>
      </c>
      <c r="B358" s="4" t="s">
        <v>1184</v>
      </c>
      <c r="C358" s="4"/>
    </row>
    <row r="359" spans="1:3">
      <c r="A359" s="2" t="s">
        <v>895</v>
      </c>
      <c r="B359" s="6">
        <v>23827</v>
      </c>
      <c r="C359" s="4"/>
    </row>
    <row r="360" spans="1:3">
      <c r="A360" s="2" t="s">
        <v>1497</v>
      </c>
      <c r="B360" s="6">
        <v>2249</v>
      </c>
      <c r="C360" s="4"/>
    </row>
    <row r="361" spans="1:3" ht="30">
      <c r="A361" s="2" t="s">
        <v>1498</v>
      </c>
      <c r="B361" s="6">
        <v>20237</v>
      </c>
      <c r="C361" s="4"/>
    </row>
    <row r="362" spans="1:3" ht="30">
      <c r="A362" s="2" t="s">
        <v>1499</v>
      </c>
      <c r="B362" s="6">
        <v>16444</v>
      </c>
      <c r="C362" s="4"/>
    </row>
    <row r="363" spans="1:3" ht="30">
      <c r="A363" s="2" t="s">
        <v>1500</v>
      </c>
      <c r="B363" s="6">
        <v>2249</v>
      </c>
      <c r="C363" s="4"/>
    </row>
    <row r="364" spans="1:3" ht="45">
      <c r="A364" s="2" t="s">
        <v>1501</v>
      </c>
      <c r="B364" s="6">
        <v>36681</v>
      </c>
      <c r="C364" s="4"/>
    </row>
    <row r="365" spans="1:3" ht="30">
      <c r="A365" s="2" t="s">
        <v>1502</v>
      </c>
      <c r="B365" s="6">
        <v>38930</v>
      </c>
      <c r="C365" s="4"/>
    </row>
    <row r="366" spans="1:3">
      <c r="A366" s="2" t="s">
        <v>897</v>
      </c>
      <c r="B366" s="6">
        <v>13517</v>
      </c>
      <c r="C366" s="4"/>
    </row>
    <row r="367" spans="1:3">
      <c r="A367" s="2" t="s">
        <v>898</v>
      </c>
      <c r="B367" s="4" t="s">
        <v>1543</v>
      </c>
      <c r="C367" s="4"/>
    </row>
    <row r="368" spans="1:3">
      <c r="A368" s="2" t="s">
        <v>299</v>
      </c>
      <c r="B368" s="4" t="s">
        <v>1514</v>
      </c>
      <c r="C368" s="4"/>
    </row>
    <row r="369" spans="1:3">
      <c r="A369" s="2" t="s">
        <v>934</v>
      </c>
      <c r="B369" s="4" t="s">
        <v>6</v>
      </c>
      <c r="C369" s="4"/>
    </row>
    <row r="370" spans="1:3" ht="30">
      <c r="A370" s="3" t="s">
        <v>1496</v>
      </c>
      <c r="B370" s="4" t="s">
        <v>6</v>
      </c>
      <c r="C370" s="4"/>
    </row>
    <row r="371" spans="1:3">
      <c r="A371" s="2" t="s">
        <v>297</v>
      </c>
      <c r="B371" s="4" t="s">
        <v>1184</v>
      </c>
      <c r="C371" s="4"/>
    </row>
    <row r="372" spans="1:3">
      <c r="A372" s="2" t="s">
        <v>895</v>
      </c>
      <c r="B372" s="6">
        <v>16426</v>
      </c>
      <c r="C372" s="4"/>
    </row>
    <row r="373" spans="1:3">
      <c r="A373" s="2" t="s">
        <v>1497</v>
      </c>
      <c r="B373" s="6">
        <v>2806</v>
      </c>
      <c r="C373" s="4"/>
    </row>
    <row r="374" spans="1:3" ht="30">
      <c r="A374" s="2" t="s">
        <v>1498</v>
      </c>
      <c r="B374" s="6">
        <v>6270</v>
      </c>
      <c r="C374" s="4"/>
    </row>
    <row r="375" spans="1:3" ht="30">
      <c r="A375" s="2" t="s">
        <v>1499</v>
      </c>
      <c r="B375" s="6">
        <v>6198</v>
      </c>
      <c r="C375" s="4"/>
    </row>
    <row r="376" spans="1:3" ht="30">
      <c r="A376" s="2" t="s">
        <v>1500</v>
      </c>
      <c r="B376" s="6">
        <v>2691</v>
      </c>
      <c r="C376" s="4"/>
    </row>
    <row r="377" spans="1:3" ht="45">
      <c r="A377" s="2" t="s">
        <v>1501</v>
      </c>
      <c r="B377" s="6">
        <v>12583</v>
      </c>
      <c r="C377" s="4"/>
    </row>
    <row r="378" spans="1:3" ht="30">
      <c r="A378" s="2" t="s">
        <v>1502</v>
      </c>
      <c r="B378" s="6">
        <v>15274</v>
      </c>
      <c r="C378" s="4"/>
    </row>
    <row r="379" spans="1:3">
      <c r="A379" s="2" t="s">
        <v>897</v>
      </c>
      <c r="B379" s="6">
        <v>4956</v>
      </c>
      <c r="C379" s="4"/>
    </row>
    <row r="380" spans="1:3">
      <c r="A380" s="2" t="s">
        <v>898</v>
      </c>
      <c r="B380" s="4" t="s">
        <v>1514</v>
      </c>
      <c r="C380" s="4"/>
    </row>
    <row r="381" spans="1:3">
      <c r="A381" s="2" t="s">
        <v>299</v>
      </c>
      <c r="B381" s="4" t="s">
        <v>1514</v>
      </c>
      <c r="C381" s="4"/>
    </row>
    <row r="382" spans="1:3">
      <c r="A382" s="2" t="s">
        <v>935</v>
      </c>
      <c r="B382" s="4" t="s">
        <v>6</v>
      </c>
      <c r="C382" s="4"/>
    </row>
    <row r="383" spans="1:3" ht="30">
      <c r="A383" s="3" t="s">
        <v>1496</v>
      </c>
      <c r="B383" s="4" t="s">
        <v>6</v>
      </c>
      <c r="C383" s="4"/>
    </row>
    <row r="384" spans="1:3">
      <c r="A384" s="2" t="s">
        <v>297</v>
      </c>
      <c r="B384" s="4" t="s">
        <v>1184</v>
      </c>
      <c r="C384" s="4"/>
    </row>
    <row r="385" spans="1:3">
      <c r="A385" s="2" t="s">
        <v>895</v>
      </c>
      <c r="B385" s="4">
        <v>0</v>
      </c>
      <c r="C385" s="4"/>
    </row>
    <row r="386" spans="1:3">
      <c r="A386" s="2" t="s">
        <v>1497</v>
      </c>
      <c r="B386" s="4">
        <v>470</v>
      </c>
      <c r="C386" s="4"/>
    </row>
    <row r="387" spans="1:3" ht="30">
      <c r="A387" s="2" t="s">
        <v>1498</v>
      </c>
      <c r="B387" s="6">
        <v>4234</v>
      </c>
      <c r="C387" s="4"/>
    </row>
    <row r="388" spans="1:3" ht="30">
      <c r="A388" s="2" t="s">
        <v>1499</v>
      </c>
      <c r="B388" s="6">
        <v>1182</v>
      </c>
      <c r="C388" s="4"/>
    </row>
    <row r="389" spans="1:3" ht="30">
      <c r="A389" s="2" t="s">
        <v>1500</v>
      </c>
      <c r="B389" s="6">
        <v>1241</v>
      </c>
      <c r="C389" s="4"/>
    </row>
    <row r="390" spans="1:3" ht="45">
      <c r="A390" s="2" t="s">
        <v>1501</v>
      </c>
      <c r="B390" s="6">
        <v>4645</v>
      </c>
      <c r="C390" s="4"/>
    </row>
    <row r="391" spans="1:3" ht="30">
      <c r="A391" s="2" t="s">
        <v>1502</v>
      </c>
      <c r="B391" s="6">
        <v>5886</v>
      </c>
      <c r="C391" s="4"/>
    </row>
    <row r="392" spans="1:3">
      <c r="A392" s="2" t="s">
        <v>897</v>
      </c>
      <c r="B392" s="6">
        <v>2155</v>
      </c>
      <c r="C392" s="4"/>
    </row>
    <row r="393" spans="1:3">
      <c r="A393" s="2" t="s">
        <v>898</v>
      </c>
      <c r="B393" s="4" t="s">
        <v>1516</v>
      </c>
      <c r="C393" s="4"/>
    </row>
    <row r="394" spans="1:3">
      <c r="A394" s="2" t="s">
        <v>299</v>
      </c>
      <c r="B394" s="4" t="s">
        <v>1514</v>
      </c>
      <c r="C394" s="4"/>
    </row>
    <row r="395" spans="1:3">
      <c r="A395" s="2" t="s">
        <v>936</v>
      </c>
      <c r="B395" s="4" t="s">
        <v>6</v>
      </c>
      <c r="C395" s="4"/>
    </row>
    <row r="396" spans="1:3" ht="30">
      <c r="A396" s="3" t="s">
        <v>1496</v>
      </c>
      <c r="B396" s="4" t="s">
        <v>6</v>
      </c>
      <c r="C396" s="4"/>
    </row>
    <row r="397" spans="1:3">
      <c r="A397" s="2" t="s">
        <v>297</v>
      </c>
      <c r="B397" s="4" t="s">
        <v>1184</v>
      </c>
      <c r="C397" s="4"/>
    </row>
    <row r="398" spans="1:3">
      <c r="A398" s="2" t="s">
        <v>895</v>
      </c>
      <c r="B398" s="4">
        <v>0</v>
      </c>
      <c r="C398" s="4"/>
    </row>
    <row r="399" spans="1:3">
      <c r="A399" s="2" t="s">
        <v>1497</v>
      </c>
      <c r="B399" s="6">
        <v>2018</v>
      </c>
      <c r="C399" s="4"/>
    </row>
    <row r="400" spans="1:3" ht="30">
      <c r="A400" s="2" t="s">
        <v>1498</v>
      </c>
      <c r="B400" s="6">
        <v>18114</v>
      </c>
      <c r="C400" s="4"/>
    </row>
    <row r="401" spans="1:3" ht="30">
      <c r="A401" s="2" t="s">
        <v>1499</v>
      </c>
      <c r="B401" s="6">
        <v>5410</v>
      </c>
      <c r="C401" s="4"/>
    </row>
    <row r="402" spans="1:3" ht="30">
      <c r="A402" s="2" t="s">
        <v>1500</v>
      </c>
      <c r="B402" s="6">
        <v>3402</v>
      </c>
      <c r="C402" s="4"/>
    </row>
    <row r="403" spans="1:3" ht="45">
      <c r="A403" s="2" t="s">
        <v>1501</v>
      </c>
      <c r="B403" s="6">
        <v>22140</v>
      </c>
      <c r="C403" s="4"/>
    </row>
    <row r="404" spans="1:3" ht="30">
      <c r="A404" s="2" t="s">
        <v>1502</v>
      </c>
      <c r="B404" s="6">
        <v>25542</v>
      </c>
      <c r="C404" s="4"/>
    </row>
    <row r="405" spans="1:3">
      <c r="A405" s="2" t="s">
        <v>897</v>
      </c>
      <c r="B405" s="6">
        <v>5574</v>
      </c>
      <c r="C405" s="4"/>
    </row>
    <row r="406" spans="1:3">
      <c r="A406" s="2" t="s">
        <v>898</v>
      </c>
      <c r="B406" s="4" t="s">
        <v>1514</v>
      </c>
      <c r="C406" s="4"/>
    </row>
    <row r="407" spans="1:3">
      <c r="A407" s="2" t="s">
        <v>299</v>
      </c>
      <c r="B407" s="4" t="s">
        <v>1513</v>
      </c>
      <c r="C407" s="4"/>
    </row>
    <row r="408" spans="1:3">
      <c r="A408" s="2" t="s">
        <v>937</v>
      </c>
      <c r="B408" s="4" t="s">
        <v>6</v>
      </c>
      <c r="C408" s="4"/>
    </row>
    <row r="409" spans="1:3" ht="30">
      <c r="A409" s="3" t="s">
        <v>1496</v>
      </c>
      <c r="B409" s="4" t="s">
        <v>6</v>
      </c>
      <c r="C409" s="4"/>
    </row>
    <row r="410" spans="1:3">
      <c r="A410" s="2" t="s">
        <v>297</v>
      </c>
      <c r="B410" s="4" t="s">
        <v>1160</v>
      </c>
      <c r="C410" s="4"/>
    </row>
    <row r="411" spans="1:3">
      <c r="A411" s="2" t="s">
        <v>895</v>
      </c>
      <c r="B411" s="4">
        <v>0</v>
      </c>
      <c r="C411" s="4"/>
    </row>
    <row r="412" spans="1:3">
      <c r="A412" s="2" t="s">
        <v>1497</v>
      </c>
      <c r="B412" s="6">
        <v>2670</v>
      </c>
      <c r="C412" s="4"/>
    </row>
    <row r="413" spans="1:3" ht="30">
      <c r="A413" s="2" t="s">
        <v>1498</v>
      </c>
      <c r="B413" s="6">
        <v>11862</v>
      </c>
      <c r="C413" s="4"/>
    </row>
    <row r="414" spans="1:3" ht="30">
      <c r="A414" s="2" t="s">
        <v>1499</v>
      </c>
      <c r="B414" s="4">
        <v>-49</v>
      </c>
      <c r="C414" s="4"/>
    </row>
    <row r="415" spans="1:3" ht="30">
      <c r="A415" s="2" t="s">
        <v>1500</v>
      </c>
      <c r="B415" s="6">
        <v>2670</v>
      </c>
      <c r="C415" s="4"/>
    </row>
    <row r="416" spans="1:3" ht="45">
      <c r="A416" s="2" t="s">
        <v>1501</v>
      </c>
      <c r="B416" s="6">
        <v>11813</v>
      </c>
      <c r="C416" s="4"/>
    </row>
    <row r="417" spans="1:3" ht="30">
      <c r="A417" s="2" t="s">
        <v>1502</v>
      </c>
      <c r="B417" s="6">
        <v>14483</v>
      </c>
      <c r="C417" s="4"/>
    </row>
    <row r="418" spans="1:3">
      <c r="A418" s="2" t="s">
        <v>897</v>
      </c>
      <c r="B418" s="6">
        <v>1389</v>
      </c>
      <c r="C418" s="4"/>
    </row>
    <row r="419" spans="1:3">
      <c r="A419" s="2" t="s">
        <v>898</v>
      </c>
      <c r="B419" s="4" t="s">
        <v>1534</v>
      </c>
      <c r="C419" s="4"/>
    </row>
    <row r="420" spans="1:3">
      <c r="A420" s="2" t="s">
        <v>299</v>
      </c>
      <c r="B420" s="4" t="s">
        <v>1544</v>
      </c>
      <c r="C420" s="4"/>
    </row>
    <row r="421" spans="1:3">
      <c r="A421" s="2" t="s">
        <v>939</v>
      </c>
      <c r="B421" s="4" t="s">
        <v>6</v>
      </c>
      <c r="C421" s="4"/>
    </row>
    <row r="422" spans="1:3" ht="30">
      <c r="A422" s="3" t="s">
        <v>1496</v>
      </c>
      <c r="B422" s="4" t="s">
        <v>6</v>
      </c>
      <c r="C422" s="4"/>
    </row>
    <row r="423" spans="1:3">
      <c r="A423" s="2" t="s">
        <v>297</v>
      </c>
      <c r="B423" s="4" t="s">
        <v>1184</v>
      </c>
      <c r="C423" s="4"/>
    </row>
    <row r="424" spans="1:3">
      <c r="A424" s="2" t="s">
        <v>895</v>
      </c>
      <c r="B424" s="4">
        <v>0</v>
      </c>
      <c r="C424" s="4"/>
    </row>
    <row r="425" spans="1:3">
      <c r="A425" s="2" t="s">
        <v>1497</v>
      </c>
      <c r="B425" s="6">
        <v>1317</v>
      </c>
      <c r="C425" s="4"/>
    </row>
    <row r="426" spans="1:3" ht="30">
      <c r="A426" s="2" t="s">
        <v>1498</v>
      </c>
      <c r="B426" s="6">
        <v>11786</v>
      </c>
      <c r="C426" s="4"/>
    </row>
    <row r="427" spans="1:3" ht="30">
      <c r="A427" s="2" t="s">
        <v>1499</v>
      </c>
      <c r="B427" s="4">
        <v>193</v>
      </c>
      <c r="C427" s="4"/>
    </row>
    <row r="428" spans="1:3" ht="30">
      <c r="A428" s="2" t="s">
        <v>1500</v>
      </c>
      <c r="B428" s="6">
        <v>1317</v>
      </c>
      <c r="C428" s="4"/>
    </row>
    <row r="429" spans="1:3" ht="45">
      <c r="A429" s="2" t="s">
        <v>1501</v>
      </c>
      <c r="B429" s="6">
        <v>11979</v>
      </c>
      <c r="C429" s="4"/>
    </row>
    <row r="430" spans="1:3" ht="30">
      <c r="A430" s="2" t="s">
        <v>1502</v>
      </c>
      <c r="B430" s="6">
        <v>13296</v>
      </c>
      <c r="C430" s="4"/>
    </row>
    <row r="431" spans="1:3">
      <c r="A431" s="2" t="s">
        <v>897</v>
      </c>
      <c r="B431" s="6">
        <v>3301</v>
      </c>
      <c r="C431" s="4"/>
    </row>
    <row r="432" spans="1:3">
      <c r="A432" s="2" t="s">
        <v>898</v>
      </c>
      <c r="B432" s="4" t="s">
        <v>1542</v>
      </c>
      <c r="C432" s="4"/>
    </row>
    <row r="433" spans="1:3">
      <c r="A433" s="2" t="s">
        <v>299</v>
      </c>
      <c r="B433" s="4" t="s">
        <v>1513</v>
      </c>
      <c r="C433" s="4"/>
    </row>
    <row r="434" spans="1:3">
      <c r="A434" s="2" t="s">
        <v>940</v>
      </c>
      <c r="B434" s="4" t="s">
        <v>6</v>
      </c>
      <c r="C434" s="4"/>
    </row>
    <row r="435" spans="1:3" ht="30">
      <c r="A435" s="3" t="s">
        <v>1496</v>
      </c>
      <c r="B435" s="4" t="s">
        <v>6</v>
      </c>
      <c r="C435" s="4"/>
    </row>
    <row r="436" spans="1:3">
      <c r="A436" s="2" t="s">
        <v>297</v>
      </c>
      <c r="B436" s="4" t="s">
        <v>1144</v>
      </c>
      <c r="C436" s="4"/>
    </row>
    <row r="437" spans="1:3">
      <c r="A437" s="2" t="s">
        <v>895</v>
      </c>
      <c r="B437" s="4">
        <v>0</v>
      </c>
      <c r="C437" s="4"/>
    </row>
    <row r="438" spans="1:3">
      <c r="A438" s="2" t="s">
        <v>1497</v>
      </c>
      <c r="B438" s="6">
        <v>7922</v>
      </c>
      <c r="C438" s="4"/>
    </row>
    <row r="439" spans="1:3" ht="30">
      <c r="A439" s="2" t="s">
        <v>1498</v>
      </c>
      <c r="B439" s="6">
        <v>18910</v>
      </c>
      <c r="C439" s="4"/>
    </row>
    <row r="440" spans="1:3" ht="30">
      <c r="A440" s="2" t="s">
        <v>1499</v>
      </c>
      <c r="B440" s="4">
        <v>345</v>
      </c>
      <c r="C440" s="4"/>
    </row>
    <row r="441" spans="1:3" ht="30">
      <c r="A441" s="2" t="s">
        <v>1500</v>
      </c>
      <c r="B441" s="6">
        <v>7922</v>
      </c>
      <c r="C441" s="4"/>
    </row>
    <row r="442" spans="1:3" ht="45">
      <c r="A442" s="2" t="s">
        <v>1501</v>
      </c>
      <c r="B442" s="6">
        <v>19255</v>
      </c>
      <c r="C442" s="4"/>
    </row>
    <row r="443" spans="1:3" ht="30">
      <c r="A443" s="2" t="s">
        <v>1502</v>
      </c>
      <c r="B443" s="6">
        <v>27177</v>
      </c>
      <c r="C443" s="4"/>
    </row>
    <row r="444" spans="1:3">
      <c r="A444" s="2" t="s">
        <v>897</v>
      </c>
      <c r="B444" s="4">
        <v>553</v>
      </c>
      <c r="C444" s="4"/>
    </row>
    <row r="445" spans="1:3">
      <c r="A445" s="2" t="s">
        <v>299</v>
      </c>
      <c r="B445" s="4" t="s">
        <v>13</v>
      </c>
      <c r="C445" s="4"/>
    </row>
    <row r="446" spans="1:3">
      <c r="A446" s="2" t="s">
        <v>1545</v>
      </c>
      <c r="B446" s="4" t="s">
        <v>6</v>
      </c>
      <c r="C446" s="4"/>
    </row>
    <row r="447" spans="1:3" ht="30">
      <c r="A447" s="3" t="s">
        <v>1496</v>
      </c>
      <c r="B447" s="4" t="s">
        <v>6</v>
      </c>
      <c r="C447" s="4"/>
    </row>
    <row r="448" spans="1:3">
      <c r="A448" s="2" t="s">
        <v>898</v>
      </c>
      <c r="B448" s="4" t="s">
        <v>1546</v>
      </c>
      <c r="C448" s="4"/>
    </row>
    <row r="449" spans="1:3">
      <c r="A449" s="2" t="s">
        <v>1547</v>
      </c>
      <c r="B449" s="4" t="s">
        <v>6</v>
      </c>
      <c r="C449" s="4"/>
    </row>
    <row r="450" spans="1:3" ht="30">
      <c r="A450" s="3" t="s">
        <v>1496</v>
      </c>
      <c r="B450" s="4" t="s">
        <v>6</v>
      </c>
      <c r="C450" s="4"/>
    </row>
    <row r="451" spans="1:3">
      <c r="A451" s="2" t="s">
        <v>898</v>
      </c>
      <c r="B451" s="4" t="s">
        <v>1544</v>
      </c>
      <c r="C451" s="4"/>
    </row>
    <row r="452" spans="1:3">
      <c r="A452" s="2" t="s">
        <v>942</v>
      </c>
      <c r="B452" s="4" t="s">
        <v>6</v>
      </c>
      <c r="C452" s="4"/>
    </row>
    <row r="453" spans="1:3" ht="30">
      <c r="A453" s="3" t="s">
        <v>1496</v>
      </c>
      <c r="B453" s="4" t="s">
        <v>6</v>
      </c>
      <c r="C453" s="4"/>
    </row>
    <row r="454" spans="1:3">
      <c r="A454" s="2" t="s">
        <v>297</v>
      </c>
      <c r="B454" s="4" t="s">
        <v>1548</v>
      </c>
      <c r="C454" s="4"/>
    </row>
    <row r="455" spans="1:3">
      <c r="A455" s="2" t="s">
        <v>895</v>
      </c>
      <c r="B455" s="4">
        <v>0</v>
      </c>
      <c r="C455" s="4"/>
    </row>
    <row r="456" spans="1:3">
      <c r="A456" s="2" t="s">
        <v>1497</v>
      </c>
      <c r="B456" s="6">
        <v>4997</v>
      </c>
      <c r="C456" s="4"/>
    </row>
    <row r="457" spans="1:3" ht="30">
      <c r="A457" s="2" t="s">
        <v>1498</v>
      </c>
      <c r="B457" s="6">
        <v>18346</v>
      </c>
      <c r="C457" s="4"/>
    </row>
    <row r="458" spans="1:3" ht="30">
      <c r="A458" s="2" t="s">
        <v>1499</v>
      </c>
      <c r="B458" s="4">
        <v>695</v>
      </c>
      <c r="C458" s="4"/>
    </row>
    <row r="459" spans="1:3" ht="30">
      <c r="A459" s="2" t="s">
        <v>1500</v>
      </c>
      <c r="B459" s="6">
        <v>4997</v>
      </c>
      <c r="C459" s="4"/>
    </row>
    <row r="460" spans="1:3" ht="45">
      <c r="A460" s="2" t="s">
        <v>1501</v>
      </c>
      <c r="B460" s="6">
        <v>19041</v>
      </c>
      <c r="C460" s="4"/>
    </row>
    <row r="461" spans="1:3" ht="30">
      <c r="A461" s="2" t="s">
        <v>1502</v>
      </c>
      <c r="B461" s="6">
        <v>24038</v>
      </c>
      <c r="C461" s="4"/>
    </row>
    <row r="462" spans="1:3">
      <c r="A462" s="2" t="s">
        <v>897</v>
      </c>
      <c r="B462" s="6">
        <v>4061</v>
      </c>
      <c r="C462" s="4"/>
    </row>
    <row r="463" spans="1:3">
      <c r="A463" s="2" t="s">
        <v>898</v>
      </c>
      <c r="B463" s="4" t="s">
        <v>1508</v>
      </c>
      <c r="C463" s="4"/>
    </row>
    <row r="464" spans="1:3">
      <c r="A464" s="2" t="s">
        <v>299</v>
      </c>
      <c r="B464" s="4" t="s">
        <v>1544</v>
      </c>
      <c r="C464" s="4"/>
    </row>
    <row r="465" spans="1:3">
      <c r="A465" s="2" t="s">
        <v>944</v>
      </c>
      <c r="B465" s="4" t="s">
        <v>6</v>
      </c>
      <c r="C465" s="4"/>
    </row>
    <row r="466" spans="1:3" ht="30">
      <c r="A466" s="3" t="s">
        <v>1496</v>
      </c>
      <c r="B466" s="4" t="s">
        <v>6</v>
      </c>
      <c r="C466" s="4"/>
    </row>
    <row r="467" spans="1:3">
      <c r="A467" s="2" t="s">
        <v>297</v>
      </c>
      <c r="B467" s="4" t="s">
        <v>1144</v>
      </c>
      <c r="C467" s="4"/>
    </row>
    <row r="468" spans="1:3">
      <c r="A468" s="2" t="s">
        <v>895</v>
      </c>
      <c r="B468" s="4">
        <v>0</v>
      </c>
      <c r="C468" s="4"/>
    </row>
    <row r="469" spans="1:3">
      <c r="A469" s="2" t="s">
        <v>1497</v>
      </c>
      <c r="B469" s="6">
        <v>33975</v>
      </c>
      <c r="C469" s="4"/>
    </row>
    <row r="470" spans="1:3" ht="30">
      <c r="A470" s="2" t="s">
        <v>1498</v>
      </c>
      <c r="B470" s="6">
        <v>48159</v>
      </c>
      <c r="C470" s="4"/>
    </row>
    <row r="471" spans="1:3" ht="30">
      <c r="A471" s="2" t="s">
        <v>1499</v>
      </c>
      <c r="B471" s="4">
        <v>721</v>
      </c>
      <c r="C471" s="4"/>
    </row>
    <row r="472" spans="1:3" ht="30">
      <c r="A472" s="2" t="s">
        <v>1500</v>
      </c>
      <c r="B472" s="6">
        <v>33975</v>
      </c>
      <c r="C472" s="4"/>
    </row>
    <row r="473" spans="1:3" ht="45">
      <c r="A473" s="2" t="s">
        <v>1501</v>
      </c>
      <c r="B473" s="6">
        <v>48880</v>
      </c>
      <c r="C473" s="4"/>
    </row>
    <row r="474" spans="1:3" ht="30">
      <c r="A474" s="2" t="s">
        <v>1502</v>
      </c>
      <c r="B474" s="6">
        <v>82855</v>
      </c>
      <c r="C474" s="4"/>
    </row>
    <row r="475" spans="1:3">
      <c r="A475" s="2" t="s">
        <v>897</v>
      </c>
      <c r="B475" s="6">
        <v>1248</v>
      </c>
      <c r="C475" s="4"/>
    </row>
    <row r="476" spans="1:3">
      <c r="A476" s="2" t="s">
        <v>898</v>
      </c>
      <c r="B476" s="4" t="s">
        <v>1539</v>
      </c>
      <c r="C476" s="4"/>
    </row>
    <row r="477" spans="1:3">
      <c r="A477" s="2" t="s">
        <v>299</v>
      </c>
      <c r="B477" s="4" t="s">
        <v>13</v>
      </c>
      <c r="C477" s="4"/>
    </row>
    <row r="478" spans="1:3">
      <c r="A478" s="2" t="s">
        <v>309</v>
      </c>
      <c r="B478" s="4" t="s">
        <v>6</v>
      </c>
      <c r="C478" s="4"/>
    </row>
    <row r="479" spans="1:3" ht="30">
      <c r="A479" s="3" t="s">
        <v>1496</v>
      </c>
      <c r="B479" s="4" t="s">
        <v>6</v>
      </c>
      <c r="C479" s="4"/>
    </row>
    <row r="480" spans="1:3">
      <c r="A480" s="2" t="s">
        <v>297</v>
      </c>
      <c r="B480" s="4" t="s">
        <v>1160</v>
      </c>
      <c r="C480" s="4"/>
    </row>
    <row r="481" spans="1:3">
      <c r="A481" s="2" t="s">
        <v>895</v>
      </c>
      <c r="B481" s="4">
        <v>0</v>
      </c>
      <c r="C481" s="4"/>
    </row>
    <row r="482" spans="1:3">
      <c r="A482" s="2" t="s">
        <v>1497</v>
      </c>
      <c r="B482" s="6">
        <v>11633</v>
      </c>
      <c r="C482" s="4"/>
    </row>
    <row r="483" spans="1:3" ht="30">
      <c r="A483" s="2" t="s">
        <v>1498</v>
      </c>
      <c r="B483" s="6">
        <v>21767</v>
      </c>
      <c r="C483" s="4"/>
    </row>
    <row r="484" spans="1:3" ht="30">
      <c r="A484" s="2" t="s">
        <v>1499</v>
      </c>
      <c r="B484" s="4">
        <v>0</v>
      </c>
      <c r="C484" s="4"/>
    </row>
    <row r="485" spans="1:3" ht="30">
      <c r="A485" s="2" t="s">
        <v>1500</v>
      </c>
      <c r="B485" s="6">
        <v>11633</v>
      </c>
      <c r="C485" s="4"/>
    </row>
    <row r="486" spans="1:3" ht="45">
      <c r="A486" s="2" t="s">
        <v>1501</v>
      </c>
      <c r="B486" s="6">
        <v>21767</v>
      </c>
      <c r="C486" s="4"/>
    </row>
    <row r="487" spans="1:3" ht="30">
      <c r="A487" s="2" t="s">
        <v>1502</v>
      </c>
      <c r="B487" s="6">
        <v>33400</v>
      </c>
      <c r="C487" s="4"/>
    </row>
    <row r="488" spans="1:3">
      <c r="A488" s="2" t="s">
        <v>897</v>
      </c>
      <c r="B488" s="4">
        <v>414</v>
      </c>
      <c r="C488" s="4"/>
    </row>
    <row r="489" spans="1:3">
      <c r="A489" s="2" t="s">
        <v>299</v>
      </c>
      <c r="B489" s="4" t="s">
        <v>13</v>
      </c>
      <c r="C489" s="4"/>
    </row>
    <row r="490" spans="1:3">
      <c r="A490" s="2" t="s">
        <v>1549</v>
      </c>
      <c r="B490" s="4" t="s">
        <v>6</v>
      </c>
      <c r="C490" s="4"/>
    </row>
    <row r="491" spans="1:3" ht="30">
      <c r="A491" s="3" t="s">
        <v>1496</v>
      </c>
      <c r="B491" s="4" t="s">
        <v>6</v>
      </c>
      <c r="C491" s="4"/>
    </row>
    <row r="492" spans="1:3">
      <c r="A492" s="2" t="s">
        <v>898</v>
      </c>
      <c r="B492" s="4" t="s">
        <v>1550</v>
      </c>
      <c r="C492" s="4"/>
    </row>
    <row r="493" spans="1:3">
      <c r="A493" s="2" t="s">
        <v>1551</v>
      </c>
      <c r="B493" s="4" t="s">
        <v>6</v>
      </c>
      <c r="C493" s="4"/>
    </row>
    <row r="494" spans="1:3" ht="30">
      <c r="A494" s="3" t="s">
        <v>1496</v>
      </c>
      <c r="B494" s="4" t="s">
        <v>6</v>
      </c>
      <c r="C494" s="4"/>
    </row>
    <row r="495" spans="1:3">
      <c r="A495" s="2" t="s">
        <v>898</v>
      </c>
      <c r="B495" s="4" t="s">
        <v>1504</v>
      </c>
      <c r="C495" s="4"/>
    </row>
    <row r="496" spans="1:3">
      <c r="A496" s="2" t="s">
        <v>1552</v>
      </c>
      <c r="B496" s="4" t="s">
        <v>6</v>
      </c>
      <c r="C496" s="4"/>
    </row>
    <row r="497" spans="1:3" ht="30">
      <c r="A497" s="3" t="s">
        <v>1496</v>
      </c>
      <c r="B497" s="4" t="s">
        <v>6</v>
      </c>
      <c r="C497" s="4"/>
    </row>
    <row r="498" spans="1:3">
      <c r="A498" s="2" t="s">
        <v>297</v>
      </c>
      <c r="B498" s="4" t="s">
        <v>1532</v>
      </c>
      <c r="C498" s="4"/>
    </row>
    <row r="499" spans="1:3">
      <c r="A499" s="2" t="s">
        <v>895</v>
      </c>
      <c r="B499" s="6">
        <v>8940</v>
      </c>
      <c r="C499" s="4"/>
    </row>
    <row r="500" spans="1:3">
      <c r="A500" s="2" t="s">
        <v>1497</v>
      </c>
      <c r="B500" s="6">
        <v>7549</v>
      </c>
      <c r="C500" s="4"/>
    </row>
    <row r="501" spans="1:3" ht="30">
      <c r="A501" s="2" t="s">
        <v>1498</v>
      </c>
      <c r="B501" s="6">
        <v>30898</v>
      </c>
      <c r="C501" s="4"/>
    </row>
    <row r="502" spans="1:3" ht="30">
      <c r="A502" s="2" t="s">
        <v>1499</v>
      </c>
      <c r="B502" s="4">
        <v>-5</v>
      </c>
      <c r="C502" s="4"/>
    </row>
    <row r="503" spans="1:3" ht="30">
      <c r="A503" s="2" t="s">
        <v>1500</v>
      </c>
      <c r="B503" s="6">
        <v>7549</v>
      </c>
      <c r="C503" s="4"/>
    </row>
    <row r="504" spans="1:3" ht="45">
      <c r="A504" s="2" t="s">
        <v>1501</v>
      </c>
      <c r="B504" s="6">
        <v>30893</v>
      </c>
      <c r="C504" s="4"/>
    </row>
    <row r="505" spans="1:3" ht="30">
      <c r="A505" s="2" t="s">
        <v>1502</v>
      </c>
      <c r="B505" s="6">
        <v>38442</v>
      </c>
      <c r="C505" s="4"/>
    </row>
    <row r="506" spans="1:3">
      <c r="A506" s="2" t="s">
        <v>897</v>
      </c>
      <c r="B506" s="4">
        <v>987</v>
      </c>
      <c r="C506" s="4"/>
    </row>
    <row r="507" spans="1:3" ht="30">
      <c r="A507" s="2" t="s">
        <v>1553</v>
      </c>
      <c r="B507" s="4" t="s">
        <v>6</v>
      </c>
      <c r="C507" s="4"/>
    </row>
    <row r="508" spans="1:3" ht="30">
      <c r="A508" s="3" t="s">
        <v>1496</v>
      </c>
      <c r="B508" s="4" t="s">
        <v>6</v>
      </c>
      <c r="C508" s="4"/>
    </row>
    <row r="509" spans="1:3">
      <c r="A509" s="2" t="s">
        <v>898</v>
      </c>
      <c r="B509" s="4" t="s">
        <v>1554</v>
      </c>
      <c r="C509" s="4"/>
    </row>
    <row r="510" spans="1:3" ht="30">
      <c r="A510" s="2" t="s">
        <v>1555</v>
      </c>
      <c r="B510" s="4" t="s">
        <v>6</v>
      </c>
      <c r="C510" s="4"/>
    </row>
    <row r="511" spans="1:3" ht="30">
      <c r="A511" s="3" t="s">
        <v>1496</v>
      </c>
      <c r="B511" s="4" t="s">
        <v>6</v>
      </c>
      <c r="C511" s="4"/>
    </row>
    <row r="512" spans="1:3">
      <c r="A512" s="2" t="s">
        <v>898</v>
      </c>
      <c r="B512" s="4" t="s">
        <v>1522</v>
      </c>
      <c r="C512" s="4"/>
    </row>
    <row r="513" spans="1:3">
      <c r="A513" s="2" t="s">
        <v>949</v>
      </c>
      <c r="B513" s="4" t="s">
        <v>6</v>
      </c>
      <c r="C513" s="4"/>
    </row>
    <row r="514" spans="1:3" ht="30">
      <c r="A514" s="3" t="s">
        <v>1496</v>
      </c>
      <c r="B514" s="4" t="s">
        <v>6</v>
      </c>
      <c r="C514" s="4"/>
    </row>
    <row r="515" spans="1:3">
      <c r="A515" s="2" t="s">
        <v>297</v>
      </c>
      <c r="B515" s="4" t="s">
        <v>1144</v>
      </c>
      <c r="C515" s="4"/>
    </row>
    <row r="516" spans="1:3">
      <c r="A516" s="2" t="s">
        <v>895</v>
      </c>
      <c r="B516" s="4">
        <v>0</v>
      </c>
      <c r="C516" s="4"/>
    </row>
    <row r="517" spans="1:3">
      <c r="A517" s="2" t="s">
        <v>1497</v>
      </c>
      <c r="B517" s="4">
        <v>218</v>
      </c>
      <c r="C517" s="4"/>
    </row>
    <row r="518" spans="1:3" ht="30">
      <c r="A518" s="2" t="s">
        <v>1498</v>
      </c>
      <c r="B518" s="6">
        <v>1964</v>
      </c>
      <c r="C518" s="4"/>
    </row>
    <row r="519" spans="1:3" ht="30">
      <c r="A519" s="2" t="s">
        <v>1499</v>
      </c>
      <c r="B519" s="6">
        <v>5079</v>
      </c>
      <c r="C519" s="4"/>
    </row>
    <row r="520" spans="1:3" ht="30">
      <c r="A520" s="2" t="s">
        <v>1500</v>
      </c>
      <c r="B520" s="4">
        <v>807</v>
      </c>
      <c r="C520" s="4"/>
    </row>
    <row r="521" spans="1:3" ht="45">
      <c r="A521" s="2" t="s">
        <v>1501</v>
      </c>
      <c r="B521" s="6">
        <v>6454</v>
      </c>
      <c r="C521" s="4"/>
    </row>
    <row r="522" spans="1:3" ht="30">
      <c r="A522" s="2" t="s">
        <v>1502</v>
      </c>
      <c r="B522" s="6">
        <v>7261</v>
      </c>
      <c r="C522" s="4"/>
    </row>
    <row r="523" spans="1:3">
      <c r="A523" s="2" t="s">
        <v>897</v>
      </c>
      <c r="B523" s="6">
        <v>2632</v>
      </c>
      <c r="C523" s="4"/>
    </row>
    <row r="524" spans="1:3">
      <c r="A524" s="2" t="s">
        <v>898</v>
      </c>
      <c r="B524" s="4" t="s">
        <v>1556</v>
      </c>
      <c r="C524" s="4"/>
    </row>
    <row r="525" spans="1:3">
      <c r="A525" s="2" t="s">
        <v>299</v>
      </c>
      <c r="B525" s="4" t="s">
        <v>1514</v>
      </c>
      <c r="C525" s="4"/>
    </row>
    <row r="526" spans="1:3">
      <c r="A526" s="2" t="s">
        <v>950</v>
      </c>
      <c r="B526" s="4" t="s">
        <v>6</v>
      </c>
      <c r="C526" s="4"/>
    </row>
    <row r="527" spans="1:3" ht="30">
      <c r="A527" s="3" t="s">
        <v>1496</v>
      </c>
      <c r="B527" s="4" t="s">
        <v>6</v>
      </c>
      <c r="C527" s="4"/>
    </row>
    <row r="528" spans="1:3">
      <c r="A528" s="2" t="s">
        <v>297</v>
      </c>
      <c r="B528" s="4" t="s">
        <v>1184</v>
      </c>
      <c r="C528" s="4"/>
    </row>
    <row r="529" spans="1:3">
      <c r="A529" s="2" t="s">
        <v>895</v>
      </c>
      <c r="B529" s="6">
        <v>18939</v>
      </c>
      <c r="C529" s="4"/>
    </row>
    <row r="530" spans="1:3">
      <c r="A530" s="2" t="s">
        <v>1497</v>
      </c>
      <c r="B530" s="4">
        <v>817</v>
      </c>
      <c r="C530" s="4"/>
    </row>
    <row r="531" spans="1:3" ht="30">
      <c r="A531" s="2" t="s">
        <v>1498</v>
      </c>
      <c r="B531" s="6">
        <v>7354</v>
      </c>
      <c r="C531" s="4"/>
    </row>
    <row r="532" spans="1:3" ht="30">
      <c r="A532" s="2" t="s">
        <v>1499</v>
      </c>
      <c r="B532" s="6">
        <v>5794</v>
      </c>
      <c r="C532" s="4"/>
    </row>
    <row r="533" spans="1:3" ht="30">
      <c r="A533" s="2" t="s">
        <v>1500</v>
      </c>
      <c r="B533" s="4">
        <v>817</v>
      </c>
      <c r="C533" s="4"/>
    </row>
    <row r="534" spans="1:3" ht="45">
      <c r="A534" s="2" t="s">
        <v>1501</v>
      </c>
      <c r="B534" s="6">
        <v>13148</v>
      </c>
      <c r="C534" s="4"/>
    </row>
    <row r="535" spans="1:3" ht="30">
      <c r="A535" s="2" t="s">
        <v>1502</v>
      </c>
      <c r="B535" s="6">
        <v>13965</v>
      </c>
      <c r="C535" s="4"/>
    </row>
    <row r="536" spans="1:3">
      <c r="A536" s="2" t="s">
        <v>897</v>
      </c>
      <c r="B536" s="6">
        <v>5594</v>
      </c>
      <c r="C536" s="4"/>
    </row>
    <row r="537" spans="1:3">
      <c r="A537" s="2" t="s">
        <v>898</v>
      </c>
      <c r="B537" s="4" t="s">
        <v>1557</v>
      </c>
      <c r="C537" s="4"/>
    </row>
    <row r="538" spans="1:3">
      <c r="A538" s="2" t="s">
        <v>299</v>
      </c>
      <c r="B538" s="4" t="s">
        <v>1514</v>
      </c>
      <c r="C538" s="4"/>
    </row>
    <row r="539" spans="1:3">
      <c r="A539" s="2" t="s">
        <v>951</v>
      </c>
      <c r="B539" s="4" t="s">
        <v>6</v>
      </c>
      <c r="C539" s="4"/>
    </row>
    <row r="540" spans="1:3" ht="30">
      <c r="A540" s="3" t="s">
        <v>1496</v>
      </c>
      <c r="B540" s="4" t="s">
        <v>6</v>
      </c>
      <c r="C540" s="4"/>
    </row>
    <row r="541" spans="1:3">
      <c r="A541" s="2" t="s">
        <v>297</v>
      </c>
      <c r="B541" s="4" t="s">
        <v>1558</v>
      </c>
      <c r="C541" s="4"/>
    </row>
    <row r="542" spans="1:3">
      <c r="A542" s="2" t="s">
        <v>895</v>
      </c>
      <c r="B542" s="4">
        <v>0</v>
      </c>
      <c r="C542" s="4"/>
    </row>
    <row r="543" spans="1:3">
      <c r="A543" s="2" t="s">
        <v>1497</v>
      </c>
      <c r="B543" s="6">
        <v>1854</v>
      </c>
      <c r="C543" s="4"/>
    </row>
    <row r="544" spans="1:3" ht="30">
      <c r="A544" s="2" t="s">
        <v>1498</v>
      </c>
      <c r="B544" s="6">
        <v>11566</v>
      </c>
      <c r="C544" s="4"/>
    </row>
    <row r="545" spans="1:3" ht="30">
      <c r="A545" s="2" t="s">
        <v>1499</v>
      </c>
      <c r="B545" s="6">
        <v>-1872</v>
      </c>
      <c r="C545" s="4"/>
    </row>
    <row r="546" spans="1:3" ht="30">
      <c r="A546" s="2" t="s">
        <v>1500</v>
      </c>
      <c r="B546" s="4">
        <v>969</v>
      </c>
      <c r="C546" s="4"/>
    </row>
    <row r="547" spans="1:3" ht="45">
      <c r="A547" s="2" t="s">
        <v>1501</v>
      </c>
      <c r="B547" s="6">
        <v>10579</v>
      </c>
      <c r="C547" s="4"/>
    </row>
    <row r="548" spans="1:3" ht="30">
      <c r="A548" s="2" t="s">
        <v>1502</v>
      </c>
      <c r="B548" s="6">
        <v>11548</v>
      </c>
      <c r="C548" s="4"/>
    </row>
    <row r="549" spans="1:3">
      <c r="A549" s="2" t="s">
        <v>897</v>
      </c>
      <c r="B549" s="6">
        <v>3144</v>
      </c>
      <c r="C549" s="4"/>
    </row>
    <row r="550" spans="1:3">
      <c r="A550" s="2" t="s">
        <v>1559</v>
      </c>
      <c r="B550" s="4" t="s">
        <v>6</v>
      </c>
      <c r="C550" s="4"/>
    </row>
    <row r="551" spans="1:3" ht="30">
      <c r="A551" s="3" t="s">
        <v>1496</v>
      </c>
      <c r="B551" s="4" t="s">
        <v>6</v>
      </c>
      <c r="C551" s="4"/>
    </row>
    <row r="552" spans="1:3">
      <c r="A552" s="2" t="s">
        <v>898</v>
      </c>
      <c r="B552" s="4" t="s">
        <v>1539</v>
      </c>
      <c r="C552" s="4"/>
    </row>
    <row r="553" spans="1:3">
      <c r="A553" s="2" t="s">
        <v>299</v>
      </c>
      <c r="B553" s="4" t="s">
        <v>1510</v>
      </c>
      <c r="C553" s="4"/>
    </row>
    <row r="554" spans="1:3">
      <c r="A554" s="2" t="s">
        <v>1560</v>
      </c>
      <c r="B554" s="4" t="s">
        <v>6</v>
      </c>
      <c r="C554" s="4"/>
    </row>
    <row r="555" spans="1:3" ht="30">
      <c r="A555" s="3" t="s">
        <v>1496</v>
      </c>
      <c r="B555" s="4" t="s">
        <v>6</v>
      </c>
      <c r="C555" s="4"/>
    </row>
    <row r="556" spans="1:3">
      <c r="A556" s="2" t="s">
        <v>898</v>
      </c>
      <c r="B556" s="4" t="s">
        <v>1507</v>
      </c>
      <c r="C556" s="4"/>
    </row>
    <row r="557" spans="1:3">
      <c r="A557" s="2" t="s">
        <v>299</v>
      </c>
      <c r="B557" s="4" t="s">
        <v>1507</v>
      </c>
      <c r="C557" s="4"/>
    </row>
    <row r="558" spans="1:3">
      <c r="A558" s="2" t="s">
        <v>956</v>
      </c>
      <c r="B558" s="4" t="s">
        <v>6</v>
      </c>
      <c r="C558" s="4"/>
    </row>
    <row r="559" spans="1:3" ht="30">
      <c r="A559" s="3" t="s">
        <v>1496</v>
      </c>
      <c r="B559" s="4" t="s">
        <v>6</v>
      </c>
      <c r="C559" s="4"/>
    </row>
    <row r="560" spans="1:3">
      <c r="A560" s="2" t="s">
        <v>297</v>
      </c>
      <c r="B560" s="4" t="s">
        <v>1184</v>
      </c>
      <c r="C560" s="4"/>
    </row>
    <row r="561" spans="1:3">
      <c r="A561" s="2" t="s">
        <v>895</v>
      </c>
      <c r="B561" s="4">
        <v>0</v>
      </c>
      <c r="C561" s="4"/>
    </row>
    <row r="562" spans="1:3">
      <c r="A562" s="2" t="s">
        <v>1497</v>
      </c>
      <c r="B562" s="4">
        <v>955</v>
      </c>
      <c r="C562" s="4"/>
    </row>
    <row r="563" spans="1:3" ht="30">
      <c r="A563" s="2" t="s">
        <v>1498</v>
      </c>
      <c r="B563" s="6">
        <v>8591</v>
      </c>
      <c r="C563" s="4"/>
    </row>
    <row r="564" spans="1:3" ht="30">
      <c r="A564" s="2" t="s">
        <v>1499</v>
      </c>
      <c r="B564" s="6">
        <v>5405</v>
      </c>
      <c r="C564" s="4"/>
    </row>
    <row r="565" spans="1:3" ht="30">
      <c r="A565" s="2" t="s">
        <v>1500</v>
      </c>
      <c r="B565" s="4">
        <v>955</v>
      </c>
      <c r="C565" s="4"/>
    </row>
    <row r="566" spans="1:3" ht="45">
      <c r="A566" s="2" t="s">
        <v>1501</v>
      </c>
      <c r="B566" s="6">
        <v>13996</v>
      </c>
      <c r="C566" s="4"/>
    </row>
    <row r="567" spans="1:3" ht="30">
      <c r="A567" s="2" t="s">
        <v>1502</v>
      </c>
      <c r="B567" s="6">
        <v>14951</v>
      </c>
      <c r="C567" s="4"/>
    </row>
    <row r="568" spans="1:3">
      <c r="A568" s="2" t="s">
        <v>897</v>
      </c>
      <c r="B568" s="6">
        <v>5253</v>
      </c>
      <c r="C568" s="4"/>
    </row>
    <row r="569" spans="1:3">
      <c r="A569" s="2" t="s">
        <v>898</v>
      </c>
      <c r="B569" s="4" t="s">
        <v>1556</v>
      </c>
      <c r="C569" s="4"/>
    </row>
    <row r="570" spans="1:3">
      <c r="A570" s="2" t="s">
        <v>299</v>
      </c>
      <c r="B570" s="4" t="s">
        <v>1514</v>
      </c>
      <c r="C570" s="4"/>
    </row>
    <row r="571" spans="1:3">
      <c r="A571" s="2" t="s">
        <v>957</v>
      </c>
      <c r="B571" s="4" t="s">
        <v>6</v>
      </c>
      <c r="C571" s="4"/>
    </row>
    <row r="572" spans="1:3" ht="30">
      <c r="A572" s="3" t="s">
        <v>1496</v>
      </c>
      <c r="B572" s="4" t="s">
        <v>6</v>
      </c>
      <c r="C572" s="4"/>
    </row>
    <row r="573" spans="1:3">
      <c r="A573" s="2" t="s">
        <v>297</v>
      </c>
      <c r="B573" s="4" t="s">
        <v>1144</v>
      </c>
      <c r="C573" s="4"/>
    </row>
    <row r="574" spans="1:3">
      <c r="A574" s="2" t="s">
        <v>895</v>
      </c>
      <c r="B574" s="4">
        <v>0</v>
      </c>
      <c r="C574" s="4"/>
    </row>
    <row r="575" spans="1:3">
      <c r="A575" s="2" t="s">
        <v>1497</v>
      </c>
      <c r="B575" s="6">
        <v>3145</v>
      </c>
      <c r="C575" s="4"/>
    </row>
    <row r="576" spans="1:3" ht="30">
      <c r="A576" s="2" t="s">
        <v>1498</v>
      </c>
      <c r="B576" s="6">
        <v>14539</v>
      </c>
      <c r="C576" s="4"/>
    </row>
    <row r="577" spans="1:3" ht="30">
      <c r="A577" s="2" t="s">
        <v>1499</v>
      </c>
      <c r="B577" s="4">
        <v>0</v>
      </c>
      <c r="C577" s="4"/>
    </row>
    <row r="578" spans="1:3" ht="30">
      <c r="A578" s="2" t="s">
        <v>1500</v>
      </c>
      <c r="B578" s="6">
        <v>3145</v>
      </c>
      <c r="C578" s="4"/>
    </row>
    <row r="579" spans="1:3" ht="45">
      <c r="A579" s="2" t="s">
        <v>1501</v>
      </c>
      <c r="B579" s="6">
        <v>14539</v>
      </c>
      <c r="C579" s="4"/>
    </row>
    <row r="580" spans="1:3" ht="30">
      <c r="A580" s="2" t="s">
        <v>1502</v>
      </c>
      <c r="B580" s="6">
        <v>17684</v>
      </c>
      <c r="C580" s="4"/>
    </row>
    <row r="581" spans="1:3">
      <c r="A581" s="2" t="s">
        <v>897</v>
      </c>
      <c r="B581" s="4">
        <v>311</v>
      </c>
      <c r="C581" s="4"/>
    </row>
    <row r="582" spans="1:3">
      <c r="A582" s="2" t="s">
        <v>898</v>
      </c>
      <c r="B582" s="4" t="s">
        <v>13</v>
      </c>
      <c r="C582" s="4"/>
    </row>
    <row r="583" spans="1:3">
      <c r="A583" s="2" t="s">
        <v>299</v>
      </c>
      <c r="B583" s="4" t="s">
        <v>13</v>
      </c>
      <c r="C583" s="4"/>
    </row>
    <row r="584" spans="1:3">
      <c r="A584" s="2" t="s">
        <v>958</v>
      </c>
      <c r="B584" s="4" t="s">
        <v>6</v>
      </c>
      <c r="C584" s="4"/>
    </row>
    <row r="585" spans="1:3" ht="30">
      <c r="A585" s="3" t="s">
        <v>1496</v>
      </c>
      <c r="B585" s="4" t="s">
        <v>6</v>
      </c>
      <c r="C585" s="4"/>
    </row>
    <row r="586" spans="1:3">
      <c r="A586" s="2" t="s">
        <v>297</v>
      </c>
      <c r="B586" s="4" t="s">
        <v>1509</v>
      </c>
      <c r="C586" s="4"/>
    </row>
    <row r="587" spans="1:3">
      <c r="A587" s="2" t="s">
        <v>895</v>
      </c>
      <c r="B587" s="4">
        <v>0</v>
      </c>
      <c r="C587" s="4"/>
    </row>
    <row r="588" spans="1:3">
      <c r="A588" s="2" t="s">
        <v>1497</v>
      </c>
      <c r="B588" s="6">
        <v>3891</v>
      </c>
      <c r="C588" s="4"/>
    </row>
    <row r="589" spans="1:3" ht="30">
      <c r="A589" s="2" t="s">
        <v>1498</v>
      </c>
      <c r="B589" s="6">
        <v>22520</v>
      </c>
      <c r="C589" s="4"/>
    </row>
    <row r="590" spans="1:3" ht="30">
      <c r="A590" s="2" t="s">
        <v>1499</v>
      </c>
      <c r="B590" s="4">
        <v>-358</v>
      </c>
      <c r="C590" s="4"/>
    </row>
    <row r="591" spans="1:3" ht="30">
      <c r="A591" s="2" t="s">
        <v>1500</v>
      </c>
      <c r="B591" s="6">
        <v>3440</v>
      </c>
      <c r="C591" s="4"/>
    </row>
    <row r="592" spans="1:3" ht="45">
      <c r="A592" s="2" t="s">
        <v>1501</v>
      </c>
      <c r="B592" s="6">
        <v>22613</v>
      </c>
      <c r="C592" s="4"/>
    </row>
    <row r="593" spans="1:3" ht="30">
      <c r="A593" s="2" t="s">
        <v>1502</v>
      </c>
      <c r="B593" s="6">
        <v>26053</v>
      </c>
      <c r="C593" s="4"/>
    </row>
    <row r="594" spans="1:3">
      <c r="A594" s="2" t="s">
        <v>897</v>
      </c>
      <c r="B594" s="6">
        <v>5471</v>
      </c>
      <c r="C594" s="4"/>
    </row>
    <row r="595" spans="1:3">
      <c r="A595" s="2" t="s">
        <v>898</v>
      </c>
      <c r="B595" s="4" t="s">
        <v>1561</v>
      </c>
      <c r="C595" s="4"/>
    </row>
    <row r="596" spans="1:3">
      <c r="A596" s="2" t="s">
        <v>299</v>
      </c>
      <c r="B596" s="4" t="s">
        <v>1511</v>
      </c>
      <c r="C596" s="4"/>
    </row>
    <row r="597" spans="1:3">
      <c r="A597" s="2" t="s">
        <v>960</v>
      </c>
      <c r="B597" s="4" t="s">
        <v>6</v>
      </c>
      <c r="C597" s="4"/>
    </row>
    <row r="598" spans="1:3" ht="30">
      <c r="A598" s="3" t="s">
        <v>1496</v>
      </c>
      <c r="B598" s="4" t="s">
        <v>6</v>
      </c>
      <c r="C598" s="4"/>
    </row>
    <row r="599" spans="1:3">
      <c r="A599" s="2" t="s">
        <v>297</v>
      </c>
      <c r="B599" s="4" t="s">
        <v>1144</v>
      </c>
      <c r="C599" s="4"/>
    </row>
    <row r="600" spans="1:3">
      <c r="A600" s="2" t="s">
        <v>895</v>
      </c>
      <c r="B600" s="6">
        <v>110000</v>
      </c>
      <c r="C600" s="4"/>
    </row>
    <row r="601" spans="1:3">
      <c r="A601" s="2" t="s">
        <v>1497</v>
      </c>
      <c r="B601" s="6">
        <v>19768</v>
      </c>
      <c r="C601" s="4"/>
    </row>
    <row r="602" spans="1:3" ht="30">
      <c r="A602" s="2" t="s">
        <v>1498</v>
      </c>
      <c r="B602" s="6">
        <v>73859</v>
      </c>
      <c r="C602" s="4"/>
    </row>
    <row r="603" spans="1:3" ht="30">
      <c r="A603" s="2" t="s">
        <v>1499</v>
      </c>
      <c r="B603" s="6">
        <v>8477</v>
      </c>
      <c r="C603" s="4"/>
    </row>
    <row r="604" spans="1:3" ht="30">
      <c r="A604" s="2" t="s">
        <v>1500</v>
      </c>
      <c r="B604" s="6">
        <v>11140</v>
      </c>
      <c r="C604" s="4"/>
    </row>
    <row r="605" spans="1:3" ht="45">
      <c r="A605" s="2" t="s">
        <v>1501</v>
      </c>
      <c r="B605" s="6">
        <v>90964</v>
      </c>
      <c r="C605" s="4"/>
    </row>
    <row r="606" spans="1:3" ht="30">
      <c r="A606" s="2" t="s">
        <v>1502</v>
      </c>
      <c r="B606" s="6">
        <v>102104</v>
      </c>
      <c r="C606" s="4"/>
    </row>
    <row r="607" spans="1:3">
      <c r="A607" s="2" t="s">
        <v>897</v>
      </c>
      <c r="B607" s="6">
        <v>18290</v>
      </c>
      <c r="C607" s="4"/>
    </row>
    <row r="608" spans="1:3">
      <c r="A608" s="2" t="s">
        <v>898</v>
      </c>
      <c r="B608" s="4" t="s">
        <v>1536</v>
      </c>
      <c r="C608" s="4"/>
    </row>
    <row r="609" spans="1:3">
      <c r="A609" s="2" t="s">
        <v>299</v>
      </c>
      <c r="B609" s="4" t="s">
        <v>1536</v>
      </c>
      <c r="C609" s="4"/>
    </row>
    <row r="610" spans="1:3">
      <c r="A610" s="2" t="s">
        <v>961</v>
      </c>
      <c r="B610" s="4" t="s">
        <v>6</v>
      </c>
      <c r="C610" s="4"/>
    </row>
    <row r="611" spans="1:3" ht="30">
      <c r="A611" s="3" t="s">
        <v>1496</v>
      </c>
      <c r="B611" s="4" t="s">
        <v>6</v>
      </c>
      <c r="C611" s="4"/>
    </row>
    <row r="612" spans="1:3">
      <c r="A612" s="2" t="s">
        <v>297</v>
      </c>
      <c r="B612" s="4" t="s">
        <v>1144</v>
      </c>
      <c r="C612" s="4"/>
    </row>
    <row r="613" spans="1:3">
      <c r="A613" s="2" t="s">
        <v>895</v>
      </c>
      <c r="B613" s="4">
        <v>0</v>
      </c>
      <c r="C613" s="4"/>
    </row>
    <row r="614" spans="1:3">
      <c r="A614" s="2" t="s">
        <v>1497</v>
      </c>
      <c r="B614" s="4">
        <v>728</v>
      </c>
      <c r="C614" s="4"/>
    </row>
    <row r="615" spans="1:3" ht="30">
      <c r="A615" s="2" t="s">
        <v>1498</v>
      </c>
      <c r="B615" s="6">
        <v>6459</v>
      </c>
      <c r="C615" s="4"/>
    </row>
    <row r="616" spans="1:3" ht="30">
      <c r="A616" s="2" t="s">
        <v>1499</v>
      </c>
      <c r="B616" s="4">
        <v>67</v>
      </c>
      <c r="C616" s="4"/>
    </row>
    <row r="617" spans="1:3" ht="30">
      <c r="A617" s="2" t="s">
        <v>1500</v>
      </c>
      <c r="B617" s="4">
        <v>728</v>
      </c>
      <c r="C617" s="4"/>
    </row>
    <row r="618" spans="1:3" ht="45">
      <c r="A618" s="2" t="s">
        <v>1501</v>
      </c>
      <c r="B618" s="6">
        <v>6526</v>
      </c>
      <c r="C618" s="4"/>
    </row>
    <row r="619" spans="1:3" ht="30">
      <c r="A619" s="2" t="s">
        <v>1502</v>
      </c>
      <c r="B619" s="6">
        <v>7254</v>
      </c>
      <c r="C619" s="4"/>
    </row>
    <row r="620" spans="1:3">
      <c r="A620" s="2" t="s">
        <v>897</v>
      </c>
      <c r="B620" s="6">
        <v>1764</v>
      </c>
      <c r="C620" s="4"/>
    </row>
    <row r="621" spans="1:3">
      <c r="A621" s="2" t="s">
        <v>898</v>
      </c>
      <c r="B621" s="4" t="s">
        <v>1524</v>
      </c>
      <c r="C621" s="4"/>
    </row>
    <row r="622" spans="1:3">
      <c r="A622" s="2" t="s">
        <v>299</v>
      </c>
      <c r="B622" s="4" t="s">
        <v>1513</v>
      </c>
      <c r="C622" s="4"/>
    </row>
    <row r="623" spans="1:3">
      <c r="A623" s="2" t="s">
        <v>962</v>
      </c>
      <c r="B623" s="4" t="s">
        <v>6</v>
      </c>
      <c r="C623" s="4"/>
    </row>
    <row r="624" spans="1:3" ht="30">
      <c r="A624" s="3" t="s">
        <v>1496</v>
      </c>
      <c r="B624" s="4" t="s">
        <v>6</v>
      </c>
      <c r="C624" s="4"/>
    </row>
    <row r="625" spans="1:3">
      <c r="A625" s="2" t="s">
        <v>297</v>
      </c>
      <c r="B625" s="4" t="s">
        <v>1144</v>
      </c>
      <c r="C625" s="4"/>
    </row>
    <row r="626" spans="1:3">
      <c r="A626" s="2" t="s">
        <v>895</v>
      </c>
      <c r="B626" s="4">
        <v>0</v>
      </c>
      <c r="C626" s="4"/>
    </row>
    <row r="627" spans="1:3">
      <c r="A627" s="2" t="s">
        <v>1497</v>
      </c>
      <c r="B627" s="4">
        <v>954</v>
      </c>
      <c r="C627" s="4"/>
    </row>
    <row r="628" spans="1:3" ht="30">
      <c r="A628" s="2" t="s">
        <v>1498</v>
      </c>
      <c r="B628" s="6">
        <v>8587</v>
      </c>
      <c r="C628" s="4"/>
    </row>
    <row r="629" spans="1:3" ht="30">
      <c r="A629" s="2" t="s">
        <v>1499</v>
      </c>
      <c r="B629" s="6">
        <v>1750</v>
      </c>
      <c r="C629" s="4"/>
    </row>
    <row r="630" spans="1:3" ht="30">
      <c r="A630" s="2" t="s">
        <v>1500</v>
      </c>
      <c r="B630" s="4">
        <v>954</v>
      </c>
      <c r="C630" s="4"/>
    </row>
    <row r="631" spans="1:3" ht="45">
      <c r="A631" s="2" t="s">
        <v>1501</v>
      </c>
      <c r="B631" s="6">
        <v>10337</v>
      </c>
      <c r="C631" s="4"/>
    </row>
    <row r="632" spans="1:3" ht="30">
      <c r="A632" s="2" t="s">
        <v>1502</v>
      </c>
      <c r="B632" s="6">
        <v>11291</v>
      </c>
      <c r="C632" s="4"/>
    </row>
    <row r="633" spans="1:3">
      <c r="A633" s="2" t="s">
        <v>897</v>
      </c>
      <c r="B633" s="6">
        <v>3164</v>
      </c>
      <c r="C633" s="4"/>
    </row>
    <row r="634" spans="1:3">
      <c r="A634" s="2" t="s">
        <v>898</v>
      </c>
      <c r="B634" s="4" t="s">
        <v>1562</v>
      </c>
      <c r="C634" s="4"/>
    </row>
    <row r="635" spans="1:3">
      <c r="A635" s="2" t="s">
        <v>299</v>
      </c>
      <c r="B635" s="4" t="s">
        <v>1524</v>
      </c>
      <c r="C635" s="4"/>
    </row>
    <row r="636" spans="1:3" ht="30">
      <c r="A636" s="2" t="s">
        <v>384</v>
      </c>
      <c r="B636" s="4" t="s">
        <v>6</v>
      </c>
      <c r="C636" s="4"/>
    </row>
    <row r="637" spans="1:3" ht="30">
      <c r="A637" s="3" t="s">
        <v>1496</v>
      </c>
      <c r="B637" s="4" t="s">
        <v>6</v>
      </c>
      <c r="C637" s="4"/>
    </row>
    <row r="638" spans="1:3">
      <c r="A638" s="2" t="s">
        <v>297</v>
      </c>
      <c r="B638" s="4" t="s">
        <v>1184</v>
      </c>
      <c r="C638" s="4"/>
    </row>
    <row r="639" spans="1:3">
      <c r="A639" s="2" t="s">
        <v>895</v>
      </c>
      <c r="B639" s="4">
        <v>0</v>
      </c>
      <c r="C639" s="4"/>
    </row>
    <row r="640" spans="1:3">
      <c r="A640" s="2" t="s">
        <v>1497</v>
      </c>
      <c r="B640" s="6">
        <v>1403</v>
      </c>
      <c r="C640" s="4"/>
    </row>
    <row r="641" spans="1:3" ht="30">
      <c r="A641" s="2" t="s">
        <v>1498</v>
      </c>
      <c r="B641" s="6">
        <v>13195</v>
      </c>
      <c r="C641" s="4"/>
    </row>
    <row r="642" spans="1:3" ht="30">
      <c r="A642" s="2" t="s">
        <v>1499</v>
      </c>
      <c r="B642" s="6">
        <v>3581</v>
      </c>
      <c r="C642" s="4"/>
    </row>
    <row r="643" spans="1:3" ht="30">
      <c r="A643" s="2" t="s">
        <v>1500</v>
      </c>
      <c r="B643" s="4">
        <v>582</v>
      </c>
      <c r="C643" s="4"/>
    </row>
    <row r="644" spans="1:3" ht="45">
      <c r="A644" s="2" t="s">
        <v>1501</v>
      </c>
      <c r="B644" s="6">
        <v>17597</v>
      </c>
      <c r="C644" s="4"/>
    </row>
    <row r="645" spans="1:3" ht="30">
      <c r="A645" s="2" t="s">
        <v>1502</v>
      </c>
      <c r="B645" s="6">
        <v>18179</v>
      </c>
      <c r="C645" s="4"/>
    </row>
    <row r="646" spans="1:3">
      <c r="A646" s="2" t="s">
        <v>897</v>
      </c>
      <c r="B646" s="6">
        <v>6214</v>
      </c>
      <c r="C646" s="4"/>
    </row>
    <row r="647" spans="1:3">
      <c r="A647" s="2" t="s">
        <v>898</v>
      </c>
      <c r="B647" s="4" t="s">
        <v>1563</v>
      </c>
      <c r="C647" s="4"/>
    </row>
    <row r="648" spans="1:3">
      <c r="A648" s="2" t="s">
        <v>299</v>
      </c>
      <c r="B648" s="4" t="s">
        <v>1514</v>
      </c>
      <c r="C648" s="4"/>
    </row>
    <row r="649" spans="1:3">
      <c r="A649" s="2" t="s">
        <v>964</v>
      </c>
      <c r="B649" s="4" t="s">
        <v>6</v>
      </c>
      <c r="C649" s="4"/>
    </row>
    <row r="650" spans="1:3" ht="30">
      <c r="A650" s="3" t="s">
        <v>1496</v>
      </c>
      <c r="B650" s="4" t="s">
        <v>6</v>
      </c>
      <c r="C650" s="4"/>
    </row>
    <row r="651" spans="1:3">
      <c r="A651" s="2" t="s">
        <v>297</v>
      </c>
      <c r="B651" s="4" t="s">
        <v>1156</v>
      </c>
      <c r="C651" s="4"/>
    </row>
    <row r="652" spans="1:3">
      <c r="A652" s="2" t="s">
        <v>895</v>
      </c>
      <c r="B652" s="4">
        <v>0</v>
      </c>
      <c r="C652" s="4"/>
    </row>
    <row r="653" spans="1:3">
      <c r="A653" s="2" t="s">
        <v>1497</v>
      </c>
      <c r="B653" s="4">
        <v>796</v>
      </c>
      <c r="C653" s="4"/>
    </row>
    <row r="654" spans="1:3" ht="30">
      <c r="A654" s="2" t="s">
        <v>1498</v>
      </c>
      <c r="B654" s="6">
        <v>3087</v>
      </c>
      <c r="C654" s="4"/>
    </row>
    <row r="655" spans="1:3" ht="30">
      <c r="A655" s="2" t="s">
        <v>1499</v>
      </c>
      <c r="B655" s="6">
        <v>2367</v>
      </c>
      <c r="C655" s="4"/>
    </row>
    <row r="656" spans="1:3" ht="30">
      <c r="A656" s="2" t="s">
        <v>1500</v>
      </c>
      <c r="B656" s="4">
        <v>797</v>
      </c>
      <c r="C656" s="4"/>
    </row>
    <row r="657" spans="1:3" ht="45">
      <c r="A657" s="2" t="s">
        <v>1501</v>
      </c>
      <c r="B657" s="6">
        <v>5453</v>
      </c>
      <c r="C657" s="4"/>
    </row>
    <row r="658" spans="1:3" ht="30">
      <c r="A658" s="2" t="s">
        <v>1502</v>
      </c>
      <c r="B658" s="6">
        <v>6250</v>
      </c>
      <c r="C658" s="4"/>
    </row>
    <row r="659" spans="1:3">
      <c r="A659" s="2" t="s">
        <v>897</v>
      </c>
      <c r="B659" s="6">
        <v>1145</v>
      </c>
      <c r="C659" s="4"/>
    </row>
    <row r="660" spans="1:3">
      <c r="A660" s="2" t="s">
        <v>898</v>
      </c>
      <c r="B660" s="4" t="s">
        <v>1538</v>
      </c>
      <c r="C660" s="4"/>
    </row>
    <row r="661" spans="1:3">
      <c r="A661" s="2" t="s">
        <v>299</v>
      </c>
      <c r="B661" s="4" t="s">
        <v>1536</v>
      </c>
      <c r="C661" s="4"/>
    </row>
    <row r="662" spans="1:3">
      <c r="A662" s="2" t="s">
        <v>505</v>
      </c>
      <c r="B662" s="4" t="s">
        <v>6</v>
      </c>
      <c r="C662" s="4"/>
    </row>
    <row r="663" spans="1:3" ht="30">
      <c r="A663" s="3" t="s">
        <v>1496</v>
      </c>
      <c r="B663" s="4" t="s">
        <v>6</v>
      </c>
      <c r="C663" s="4"/>
    </row>
    <row r="664" spans="1:3">
      <c r="A664" s="2" t="s">
        <v>297</v>
      </c>
      <c r="B664" s="4" t="s">
        <v>1144</v>
      </c>
      <c r="C664" s="4"/>
    </row>
    <row r="665" spans="1:3">
      <c r="A665" s="2" t="s">
        <v>895</v>
      </c>
      <c r="B665" s="4">
        <v>0</v>
      </c>
      <c r="C665" s="4"/>
    </row>
    <row r="666" spans="1:3">
      <c r="A666" s="2" t="s">
        <v>1497</v>
      </c>
      <c r="B666" s="6">
        <v>5503</v>
      </c>
      <c r="C666" s="4"/>
    </row>
    <row r="667" spans="1:3" ht="30">
      <c r="A667" s="2" t="s">
        <v>1498</v>
      </c>
      <c r="B667" s="6">
        <v>20236</v>
      </c>
      <c r="C667" s="4"/>
    </row>
    <row r="668" spans="1:3" ht="30">
      <c r="A668" s="2" t="s">
        <v>1499</v>
      </c>
      <c r="B668" s="4">
        <v>835</v>
      </c>
      <c r="C668" s="4"/>
    </row>
    <row r="669" spans="1:3" ht="30">
      <c r="A669" s="2" t="s">
        <v>1500</v>
      </c>
      <c r="B669" s="6">
        <v>5503</v>
      </c>
      <c r="C669" s="4"/>
    </row>
    <row r="670" spans="1:3" ht="45">
      <c r="A670" s="2" t="s">
        <v>1501</v>
      </c>
      <c r="B670" s="6">
        <v>21071</v>
      </c>
      <c r="C670" s="4"/>
    </row>
    <row r="671" spans="1:3" ht="30">
      <c r="A671" s="2" t="s">
        <v>1502</v>
      </c>
      <c r="B671" s="6">
        <v>26574</v>
      </c>
      <c r="C671" s="4"/>
    </row>
    <row r="672" spans="1:3">
      <c r="A672" s="2" t="s">
        <v>897</v>
      </c>
      <c r="B672" s="4">
        <v>798</v>
      </c>
      <c r="C672" s="4"/>
    </row>
    <row r="673" spans="1:3">
      <c r="A673" s="2" t="s">
        <v>898</v>
      </c>
      <c r="B673" s="4" t="s">
        <v>1518</v>
      </c>
      <c r="C673" s="4"/>
    </row>
    <row r="674" spans="1:3">
      <c r="A674" s="2" t="s">
        <v>299</v>
      </c>
      <c r="B674" s="4" t="s">
        <v>1514</v>
      </c>
      <c r="C674" s="4"/>
    </row>
    <row r="675" spans="1:3">
      <c r="A675" s="2" t="s">
        <v>965</v>
      </c>
      <c r="B675" s="4" t="s">
        <v>6</v>
      </c>
      <c r="C675" s="4"/>
    </row>
    <row r="676" spans="1:3" ht="30">
      <c r="A676" s="3" t="s">
        <v>1496</v>
      </c>
      <c r="B676" s="4" t="s">
        <v>6</v>
      </c>
      <c r="C676" s="4"/>
    </row>
    <row r="677" spans="1:3">
      <c r="A677" s="2" t="s">
        <v>297</v>
      </c>
      <c r="B677" s="4" t="s">
        <v>1184</v>
      </c>
      <c r="C677" s="4"/>
    </row>
    <row r="678" spans="1:3">
      <c r="A678" s="2" t="s">
        <v>895</v>
      </c>
      <c r="B678" s="4">
        <v>0</v>
      </c>
      <c r="C678" s="4"/>
    </row>
    <row r="679" spans="1:3">
      <c r="A679" s="2" t="s">
        <v>1497</v>
      </c>
      <c r="B679" s="6">
        <v>2864</v>
      </c>
      <c r="C679" s="4"/>
    </row>
    <row r="680" spans="1:3" ht="30">
      <c r="A680" s="2" t="s">
        <v>1498</v>
      </c>
      <c r="B680" s="6">
        <v>16698</v>
      </c>
      <c r="C680" s="4"/>
    </row>
    <row r="681" spans="1:3" ht="30">
      <c r="A681" s="2" t="s">
        <v>1499</v>
      </c>
      <c r="B681" s="4">
        <v>57</v>
      </c>
      <c r="C681" s="4"/>
    </row>
    <row r="682" spans="1:3" ht="30">
      <c r="A682" s="2" t="s">
        <v>1500</v>
      </c>
      <c r="B682" s="6">
        <v>2864</v>
      </c>
      <c r="C682" s="4"/>
    </row>
    <row r="683" spans="1:3" ht="45">
      <c r="A683" s="2" t="s">
        <v>1501</v>
      </c>
      <c r="B683" s="6">
        <v>16755</v>
      </c>
      <c r="C683" s="4"/>
    </row>
    <row r="684" spans="1:3" ht="30">
      <c r="A684" s="2" t="s">
        <v>1502</v>
      </c>
      <c r="B684" s="6">
        <v>19619</v>
      </c>
      <c r="C684" s="4"/>
    </row>
    <row r="685" spans="1:3">
      <c r="A685" s="2" t="s">
        <v>897</v>
      </c>
      <c r="B685" s="4">
        <v>400</v>
      </c>
      <c r="C685" s="4"/>
    </row>
    <row r="686" spans="1:3">
      <c r="A686" s="2" t="s">
        <v>299</v>
      </c>
      <c r="B686" s="4" t="s">
        <v>13</v>
      </c>
      <c r="C686" s="4"/>
    </row>
    <row r="687" spans="1:3">
      <c r="A687" s="2" t="s">
        <v>1564</v>
      </c>
      <c r="B687" s="4" t="s">
        <v>6</v>
      </c>
      <c r="C687" s="4"/>
    </row>
    <row r="688" spans="1:3" ht="30">
      <c r="A688" s="3" t="s">
        <v>1496</v>
      </c>
      <c r="B688" s="4" t="s">
        <v>6</v>
      </c>
      <c r="C688" s="4"/>
    </row>
    <row r="689" spans="1:3">
      <c r="A689" s="2" t="s">
        <v>898</v>
      </c>
      <c r="B689" s="4" t="s">
        <v>1565</v>
      </c>
      <c r="C689" s="4"/>
    </row>
    <row r="690" spans="1:3">
      <c r="A690" s="2" t="s">
        <v>1566</v>
      </c>
      <c r="B690" s="4" t="s">
        <v>6</v>
      </c>
      <c r="C690" s="4"/>
    </row>
    <row r="691" spans="1:3" ht="30">
      <c r="A691" s="3" t="s">
        <v>1496</v>
      </c>
      <c r="B691" s="4" t="s">
        <v>6</v>
      </c>
      <c r="C691" s="4"/>
    </row>
    <row r="692" spans="1:3">
      <c r="A692" s="2" t="s">
        <v>898</v>
      </c>
      <c r="B692" s="4" t="s">
        <v>1540</v>
      </c>
      <c r="C692" s="4"/>
    </row>
    <row r="693" spans="1:3">
      <c r="A693" s="2" t="s">
        <v>321</v>
      </c>
      <c r="B693" s="4" t="s">
        <v>6</v>
      </c>
      <c r="C693" s="4"/>
    </row>
    <row r="694" spans="1:3" ht="30">
      <c r="A694" s="3" t="s">
        <v>1496</v>
      </c>
      <c r="B694" s="4" t="s">
        <v>6</v>
      </c>
      <c r="C694" s="4"/>
    </row>
    <row r="695" spans="1:3">
      <c r="A695" s="2" t="s">
        <v>297</v>
      </c>
      <c r="B695" s="4" t="s">
        <v>1184</v>
      </c>
      <c r="C695" s="4"/>
    </row>
    <row r="696" spans="1:3">
      <c r="A696" s="2" t="s">
        <v>895</v>
      </c>
      <c r="B696" s="4">
        <v>0</v>
      </c>
      <c r="C696" s="4"/>
    </row>
    <row r="697" spans="1:3">
      <c r="A697" s="2" t="s">
        <v>1497</v>
      </c>
      <c r="B697" s="6">
        <v>1121</v>
      </c>
      <c r="C697" s="4"/>
    </row>
    <row r="698" spans="1:3" ht="30">
      <c r="A698" s="2" t="s">
        <v>1498</v>
      </c>
      <c r="B698" s="6">
        <v>10777</v>
      </c>
      <c r="C698" s="4"/>
    </row>
    <row r="699" spans="1:3" ht="30">
      <c r="A699" s="2" t="s">
        <v>1499</v>
      </c>
      <c r="B699" s="4">
        <v>29</v>
      </c>
      <c r="C699" s="4"/>
    </row>
    <row r="700" spans="1:3" ht="30">
      <c r="A700" s="2" t="s">
        <v>1500</v>
      </c>
      <c r="B700" s="6">
        <v>1121</v>
      </c>
      <c r="C700" s="4"/>
    </row>
    <row r="701" spans="1:3" ht="45">
      <c r="A701" s="2" t="s">
        <v>1501</v>
      </c>
      <c r="B701" s="6">
        <v>10806</v>
      </c>
      <c r="C701" s="4"/>
    </row>
    <row r="702" spans="1:3" ht="30">
      <c r="A702" s="2" t="s">
        <v>1502</v>
      </c>
      <c r="B702" s="6">
        <v>11927</v>
      </c>
      <c r="C702" s="4"/>
    </row>
    <row r="703" spans="1:3">
      <c r="A703" s="2" t="s">
        <v>897</v>
      </c>
      <c r="B703" s="6">
        <v>5788</v>
      </c>
      <c r="C703" s="4"/>
    </row>
    <row r="704" spans="1:3">
      <c r="A704" s="2" t="s">
        <v>898</v>
      </c>
      <c r="B704" s="4" t="s">
        <v>1567</v>
      </c>
      <c r="C704" s="4"/>
    </row>
    <row r="705" spans="1:3">
      <c r="A705" s="2" t="s">
        <v>299</v>
      </c>
      <c r="B705" s="4" t="s">
        <v>1514</v>
      </c>
      <c r="C705" s="4"/>
    </row>
    <row r="706" spans="1:3">
      <c r="A706" s="2" t="s">
        <v>1568</v>
      </c>
      <c r="B706" s="4" t="s">
        <v>6</v>
      </c>
      <c r="C706" s="4"/>
    </row>
    <row r="707" spans="1:3" ht="30">
      <c r="A707" s="3" t="s">
        <v>1496</v>
      </c>
      <c r="B707" s="4" t="s">
        <v>6</v>
      </c>
      <c r="C707" s="4"/>
    </row>
    <row r="708" spans="1:3" ht="17.25">
      <c r="A708" s="2" t="s">
        <v>297</v>
      </c>
      <c r="B708" s="4" t="s">
        <v>1156</v>
      </c>
      <c r="C708" s="9" t="s">
        <v>56</v>
      </c>
    </row>
    <row r="709" spans="1:3" ht="17.25">
      <c r="A709" s="2" t="s">
        <v>895</v>
      </c>
      <c r="B709" s="6">
        <v>29352</v>
      </c>
      <c r="C709" s="9" t="s">
        <v>56</v>
      </c>
    </row>
    <row r="710" spans="1:3" ht="17.25">
      <c r="A710" s="2" t="s">
        <v>1497</v>
      </c>
      <c r="B710" s="6">
        <v>2646</v>
      </c>
      <c r="C710" s="9" t="s">
        <v>56</v>
      </c>
    </row>
    <row r="711" spans="1:3" ht="30">
      <c r="A711" s="2" t="s">
        <v>1498</v>
      </c>
      <c r="B711" s="6">
        <v>16758</v>
      </c>
      <c r="C711" s="9" t="s">
        <v>56</v>
      </c>
    </row>
    <row r="712" spans="1:3" ht="30">
      <c r="A712" s="2" t="s">
        <v>1499</v>
      </c>
      <c r="B712" s="6">
        <v>5450</v>
      </c>
      <c r="C712" s="9" t="s">
        <v>56</v>
      </c>
    </row>
    <row r="713" spans="1:3" ht="30">
      <c r="A713" s="2" t="s">
        <v>1500</v>
      </c>
      <c r="B713" s="6">
        <v>2637</v>
      </c>
      <c r="C713" s="9" t="s">
        <v>56</v>
      </c>
    </row>
    <row r="714" spans="1:3" ht="45">
      <c r="A714" s="2" t="s">
        <v>1501</v>
      </c>
      <c r="B714" s="6">
        <v>22217</v>
      </c>
      <c r="C714" s="9" t="s">
        <v>56</v>
      </c>
    </row>
    <row r="715" spans="1:3" ht="30">
      <c r="A715" s="2" t="s">
        <v>1502</v>
      </c>
      <c r="B715" s="6">
        <v>24854</v>
      </c>
      <c r="C715" s="9" t="s">
        <v>56</v>
      </c>
    </row>
    <row r="716" spans="1:3" ht="17.25">
      <c r="A716" s="2" t="s">
        <v>897</v>
      </c>
      <c r="B716" s="6">
        <v>8116</v>
      </c>
      <c r="C716" s="9" t="s">
        <v>56</v>
      </c>
    </row>
    <row r="717" spans="1:3" ht="17.25">
      <c r="A717" s="2" t="s">
        <v>898</v>
      </c>
      <c r="B717" s="4" t="s">
        <v>1534</v>
      </c>
      <c r="C717" s="9" t="s">
        <v>56</v>
      </c>
    </row>
    <row r="718" spans="1:3" ht="17.25">
      <c r="A718" s="2" t="s">
        <v>299</v>
      </c>
      <c r="B718" s="4" t="s">
        <v>1514</v>
      </c>
      <c r="C718" s="9" t="s">
        <v>56</v>
      </c>
    </row>
    <row r="719" spans="1:3">
      <c r="A719" s="2" t="s">
        <v>969</v>
      </c>
      <c r="B719" s="4" t="s">
        <v>6</v>
      </c>
      <c r="C719" s="4"/>
    </row>
    <row r="720" spans="1:3" ht="30">
      <c r="A720" s="3" t="s">
        <v>1496</v>
      </c>
      <c r="B720" s="4" t="s">
        <v>6</v>
      </c>
      <c r="C720" s="4"/>
    </row>
    <row r="721" spans="1:3">
      <c r="A721" s="2" t="s">
        <v>297</v>
      </c>
      <c r="B721" s="4" t="s">
        <v>1184</v>
      </c>
      <c r="C721" s="4"/>
    </row>
    <row r="722" spans="1:3">
      <c r="A722" s="2" t="s">
        <v>895</v>
      </c>
      <c r="B722" s="4">
        <v>0</v>
      </c>
      <c r="C722" s="4"/>
    </row>
    <row r="723" spans="1:3">
      <c r="A723" s="2" t="s">
        <v>1497</v>
      </c>
      <c r="B723" s="6">
        <v>3819</v>
      </c>
      <c r="C723" s="4"/>
    </row>
    <row r="724" spans="1:3" ht="30">
      <c r="A724" s="2" t="s">
        <v>1498</v>
      </c>
      <c r="B724" s="6">
        <v>43181</v>
      </c>
      <c r="C724" s="4"/>
    </row>
    <row r="725" spans="1:3" ht="30">
      <c r="A725" s="2" t="s">
        <v>1499</v>
      </c>
      <c r="B725" s="6">
        <v>32016</v>
      </c>
      <c r="C725" s="4"/>
    </row>
    <row r="726" spans="1:3" ht="30">
      <c r="A726" s="2" t="s">
        <v>1500</v>
      </c>
      <c r="B726" s="6">
        <v>3819</v>
      </c>
      <c r="C726" s="4"/>
    </row>
    <row r="727" spans="1:3" ht="45">
      <c r="A727" s="2" t="s">
        <v>1501</v>
      </c>
      <c r="B727" s="6">
        <v>75197</v>
      </c>
      <c r="C727" s="4"/>
    </row>
    <row r="728" spans="1:3" ht="30">
      <c r="A728" s="2" t="s">
        <v>1502</v>
      </c>
      <c r="B728" s="6">
        <v>79016</v>
      </c>
      <c r="C728" s="4"/>
    </row>
    <row r="729" spans="1:3">
      <c r="A729" s="2" t="s">
        <v>897</v>
      </c>
      <c r="B729" s="6">
        <v>28979</v>
      </c>
      <c r="C729" s="4"/>
    </row>
    <row r="730" spans="1:3">
      <c r="A730" s="2" t="s">
        <v>898</v>
      </c>
      <c r="B730" s="4" t="s">
        <v>1569</v>
      </c>
      <c r="C730" s="4"/>
    </row>
    <row r="731" spans="1:3">
      <c r="A731" s="2" t="s">
        <v>299</v>
      </c>
      <c r="B731" s="4" t="s">
        <v>1514</v>
      </c>
      <c r="C731" s="4"/>
    </row>
    <row r="732" spans="1:3">
      <c r="A732" s="2" t="s">
        <v>970</v>
      </c>
      <c r="B732" s="4" t="s">
        <v>6</v>
      </c>
      <c r="C732" s="4"/>
    </row>
    <row r="733" spans="1:3" ht="30">
      <c r="A733" s="3" t="s">
        <v>1496</v>
      </c>
      <c r="B733" s="4" t="s">
        <v>6</v>
      </c>
      <c r="C733" s="4"/>
    </row>
    <row r="734" spans="1:3">
      <c r="A734" s="2" t="s">
        <v>297</v>
      </c>
      <c r="B734" s="4" t="s">
        <v>1144</v>
      </c>
      <c r="C734" s="4"/>
    </row>
    <row r="735" spans="1:3">
      <c r="A735" s="2" t="s">
        <v>895</v>
      </c>
      <c r="B735" s="4">
        <v>0</v>
      </c>
      <c r="C735" s="4"/>
    </row>
    <row r="736" spans="1:3">
      <c r="A736" s="2" t="s">
        <v>1497</v>
      </c>
      <c r="B736" s="6">
        <v>1850</v>
      </c>
      <c r="C736" s="4"/>
    </row>
    <row r="737" spans="1:3" ht="30">
      <c r="A737" s="2" t="s">
        <v>1498</v>
      </c>
      <c r="B737" s="6">
        <v>16650</v>
      </c>
      <c r="C737" s="4"/>
    </row>
    <row r="738" spans="1:3" ht="30">
      <c r="A738" s="2" t="s">
        <v>1499</v>
      </c>
      <c r="B738" s="4">
        <v>598</v>
      </c>
      <c r="C738" s="4"/>
    </row>
    <row r="739" spans="1:3" ht="30">
      <c r="A739" s="2" t="s">
        <v>1500</v>
      </c>
      <c r="B739" s="6">
        <v>1857</v>
      </c>
      <c r="C739" s="4"/>
    </row>
    <row r="740" spans="1:3" ht="45">
      <c r="A740" s="2" t="s">
        <v>1501</v>
      </c>
      <c r="B740" s="6">
        <v>17241</v>
      </c>
      <c r="C740" s="4"/>
    </row>
    <row r="741" spans="1:3" ht="30">
      <c r="A741" s="2" t="s">
        <v>1502</v>
      </c>
      <c r="B741" s="6">
        <v>19098</v>
      </c>
      <c r="C741" s="4"/>
    </row>
    <row r="742" spans="1:3">
      <c r="A742" s="2" t="s">
        <v>897</v>
      </c>
      <c r="B742" s="6">
        <v>4971</v>
      </c>
      <c r="C742" s="4"/>
    </row>
    <row r="743" spans="1:3">
      <c r="A743" s="2" t="s">
        <v>898</v>
      </c>
      <c r="B743" s="4" t="s">
        <v>1542</v>
      </c>
      <c r="C743" s="4"/>
    </row>
    <row r="744" spans="1:3">
      <c r="A744" s="2" t="s">
        <v>299</v>
      </c>
      <c r="B744" s="4" t="s">
        <v>1525</v>
      </c>
      <c r="C744" s="4"/>
    </row>
    <row r="745" spans="1:3">
      <c r="A745" s="2" t="s">
        <v>971</v>
      </c>
      <c r="B745" s="4" t="s">
        <v>6</v>
      </c>
      <c r="C745" s="4"/>
    </row>
    <row r="746" spans="1:3" ht="30">
      <c r="A746" s="3" t="s">
        <v>1496</v>
      </c>
      <c r="B746" s="4" t="s">
        <v>6</v>
      </c>
      <c r="C746" s="4"/>
    </row>
    <row r="747" spans="1:3">
      <c r="A747" s="2" t="s">
        <v>297</v>
      </c>
      <c r="B747" s="4" t="s">
        <v>1532</v>
      </c>
      <c r="C747" s="4"/>
    </row>
    <row r="748" spans="1:3">
      <c r="A748" s="2" t="s">
        <v>895</v>
      </c>
      <c r="B748" s="4">
        <v>0</v>
      </c>
      <c r="C748" s="4"/>
    </row>
    <row r="749" spans="1:3">
      <c r="A749" s="2" t="s">
        <v>1497</v>
      </c>
      <c r="B749" s="6">
        <v>8534</v>
      </c>
      <c r="C749" s="4"/>
    </row>
    <row r="750" spans="1:3" ht="30">
      <c r="A750" s="2" t="s">
        <v>1498</v>
      </c>
      <c r="B750" s="6">
        <v>26227</v>
      </c>
      <c r="C750" s="4"/>
    </row>
    <row r="751" spans="1:3" ht="30">
      <c r="A751" s="2" t="s">
        <v>1499</v>
      </c>
      <c r="B751" s="6">
        <v>1572</v>
      </c>
      <c r="C751" s="4"/>
    </row>
    <row r="752" spans="1:3" ht="30">
      <c r="A752" s="2" t="s">
        <v>1500</v>
      </c>
      <c r="B752" s="6">
        <v>7295</v>
      </c>
      <c r="C752" s="4"/>
    </row>
    <row r="753" spans="1:3" ht="45">
      <c r="A753" s="2" t="s">
        <v>1501</v>
      </c>
      <c r="B753" s="6">
        <v>29038</v>
      </c>
      <c r="C753" s="4"/>
    </row>
    <row r="754" spans="1:3" ht="30">
      <c r="A754" s="2" t="s">
        <v>1502</v>
      </c>
      <c r="B754" s="6">
        <v>36333</v>
      </c>
      <c r="C754" s="4"/>
    </row>
    <row r="755" spans="1:3">
      <c r="A755" s="2" t="s">
        <v>897</v>
      </c>
      <c r="B755" s="6">
        <v>2504</v>
      </c>
      <c r="C755" s="4"/>
    </row>
    <row r="756" spans="1:3">
      <c r="A756" s="2" t="s">
        <v>898</v>
      </c>
      <c r="B756" s="4" t="s">
        <v>1570</v>
      </c>
      <c r="C756" s="4"/>
    </row>
    <row r="757" spans="1:3">
      <c r="A757" s="2" t="s">
        <v>299</v>
      </c>
      <c r="B757" s="4" t="s">
        <v>1544</v>
      </c>
      <c r="C757" s="4"/>
    </row>
    <row r="758" spans="1:3" ht="30">
      <c r="A758" s="2" t="s">
        <v>972</v>
      </c>
      <c r="B758" s="4" t="s">
        <v>6</v>
      </c>
      <c r="C758" s="4"/>
    </row>
    <row r="759" spans="1:3" ht="30">
      <c r="A759" s="3" t="s">
        <v>1496</v>
      </c>
      <c r="B759" s="4" t="s">
        <v>6</v>
      </c>
      <c r="C759" s="4"/>
    </row>
    <row r="760" spans="1:3">
      <c r="A760" s="2" t="s">
        <v>297</v>
      </c>
      <c r="B760" s="4" t="s">
        <v>1571</v>
      </c>
      <c r="C760" s="4"/>
    </row>
    <row r="761" spans="1:3">
      <c r="A761" s="2" t="s">
        <v>895</v>
      </c>
      <c r="B761" s="6">
        <v>14042</v>
      </c>
      <c r="C761" s="4"/>
    </row>
    <row r="762" spans="1:3">
      <c r="A762" s="2" t="s">
        <v>1497</v>
      </c>
      <c r="B762" s="4">
        <v>0</v>
      </c>
      <c r="C762" s="4"/>
    </row>
    <row r="763" spans="1:3" ht="30">
      <c r="A763" s="2" t="s">
        <v>1498</v>
      </c>
      <c r="B763" s="4">
        <v>0</v>
      </c>
      <c r="C763" s="4"/>
    </row>
    <row r="764" spans="1:3" ht="30">
      <c r="A764" s="2" t="s">
        <v>1499</v>
      </c>
      <c r="B764" s="6">
        <v>16377</v>
      </c>
      <c r="C764" s="4"/>
    </row>
    <row r="765" spans="1:3" ht="30">
      <c r="A765" s="2" t="s">
        <v>1500</v>
      </c>
      <c r="B765" s="6">
        <v>4615</v>
      </c>
      <c r="C765" s="4"/>
    </row>
    <row r="766" spans="1:3" ht="45">
      <c r="A766" s="2" t="s">
        <v>1501</v>
      </c>
      <c r="B766" s="6">
        <v>11762</v>
      </c>
      <c r="C766" s="4"/>
    </row>
    <row r="767" spans="1:3" ht="30">
      <c r="A767" s="2" t="s">
        <v>1502</v>
      </c>
      <c r="B767" s="6">
        <v>16377</v>
      </c>
      <c r="C767" s="4"/>
    </row>
    <row r="768" spans="1:3">
      <c r="A768" s="2" t="s">
        <v>897</v>
      </c>
      <c r="B768" s="6">
        <v>2247</v>
      </c>
      <c r="C768" s="4"/>
    </row>
    <row r="769" spans="1:3">
      <c r="A769" s="2" t="s">
        <v>898</v>
      </c>
      <c r="B769" s="4" t="s">
        <v>1570</v>
      </c>
      <c r="C769" s="4"/>
    </row>
    <row r="770" spans="1:3">
      <c r="A770" s="2" t="s">
        <v>299</v>
      </c>
      <c r="B770" s="4" t="s">
        <v>1524</v>
      </c>
      <c r="C770" s="4"/>
    </row>
    <row r="771" spans="1:3">
      <c r="A771" s="2" t="s">
        <v>333</v>
      </c>
      <c r="B771" s="4" t="s">
        <v>6</v>
      </c>
      <c r="C771" s="4"/>
    </row>
    <row r="772" spans="1:3" ht="30">
      <c r="A772" s="3" t="s">
        <v>1496</v>
      </c>
      <c r="B772" s="4" t="s">
        <v>6</v>
      </c>
      <c r="C772" s="4"/>
    </row>
    <row r="773" spans="1:3">
      <c r="A773" s="2" t="s">
        <v>297</v>
      </c>
      <c r="B773" s="4" t="s">
        <v>1158</v>
      </c>
      <c r="C773" s="4"/>
    </row>
    <row r="774" spans="1:3">
      <c r="A774" s="2" t="s">
        <v>895</v>
      </c>
      <c r="B774" s="4">
        <v>0</v>
      </c>
      <c r="C774" s="4"/>
    </row>
    <row r="775" spans="1:3">
      <c r="A775" s="2" t="s">
        <v>1497</v>
      </c>
      <c r="B775" s="6">
        <v>8395</v>
      </c>
      <c r="C775" s="4"/>
    </row>
    <row r="776" spans="1:3" ht="30">
      <c r="A776" s="2" t="s">
        <v>1498</v>
      </c>
      <c r="B776" s="6">
        <v>26465</v>
      </c>
      <c r="C776" s="4"/>
    </row>
    <row r="777" spans="1:3" ht="30">
      <c r="A777" s="2" t="s">
        <v>1499</v>
      </c>
      <c r="B777" s="6">
        <v>1652</v>
      </c>
      <c r="C777" s="4"/>
    </row>
    <row r="778" spans="1:3" ht="30">
      <c r="A778" s="2" t="s">
        <v>1500</v>
      </c>
      <c r="B778" s="6">
        <v>8395</v>
      </c>
      <c r="C778" s="4"/>
    </row>
    <row r="779" spans="1:3" ht="45">
      <c r="A779" s="2" t="s">
        <v>1501</v>
      </c>
      <c r="B779" s="6">
        <v>28117</v>
      </c>
      <c r="C779" s="4"/>
    </row>
    <row r="780" spans="1:3" ht="30">
      <c r="A780" s="2" t="s">
        <v>1502</v>
      </c>
      <c r="B780" s="6">
        <v>36512</v>
      </c>
      <c r="C780" s="4"/>
    </row>
    <row r="781" spans="1:3">
      <c r="A781" s="2" t="s">
        <v>897</v>
      </c>
      <c r="B781" s="6">
        <v>1861</v>
      </c>
      <c r="C781" s="4"/>
    </row>
    <row r="782" spans="1:3">
      <c r="A782" s="2" t="s">
        <v>898</v>
      </c>
      <c r="B782" s="4" t="s">
        <v>1522</v>
      </c>
      <c r="C782" s="4"/>
    </row>
    <row r="783" spans="1:3">
      <c r="A783" s="2" t="s">
        <v>299</v>
      </c>
      <c r="B783" s="4" t="s">
        <v>1540</v>
      </c>
      <c r="C783" s="4"/>
    </row>
    <row r="784" spans="1:3">
      <c r="A784" s="2" t="s">
        <v>974</v>
      </c>
      <c r="B784" s="4" t="s">
        <v>6</v>
      </c>
      <c r="C784" s="4"/>
    </row>
    <row r="785" spans="1:3" ht="30">
      <c r="A785" s="3" t="s">
        <v>1496</v>
      </c>
      <c r="B785" s="4" t="s">
        <v>6</v>
      </c>
      <c r="C785" s="4"/>
    </row>
    <row r="786" spans="1:3">
      <c r="A786" s="2" t="s">
        <v>297</v>
      </c>
      <c r="B786" s="4" t="s">
        <v>1144</v>
      </c>
      <c r="C786" s="4"/>
    </row>
    <row r="787" spans="1:3">
      <c r="A787" s="2" t="s">
        <v>895</v>
      </c>
      <c r="B787" s="6">
        <v>7992</v>
      </c>
      <c r="C787" s="4"/>
    </row>
    <row r="788" spans="1:3">
      <c r="A788" s="2" t="s">
        <v>1497</v>
      </c>
      <c r="B788" s="6">
        <v>2924</v>
      </c>
      <c r="C788" s="4"/>
    </row>
    <row r="789" spans="1:3" ht="30">
      <c r="A789" s="2" t="s">
        <v>1498</v>
      </c>
      <c r="B789" s="6">
        <v>10644</v>
      </c>
      <c r="C789" s="4"/>
    </row>
    <row r="790" spans="1:3" ht="30">
      <c r="A790" s="2" t="s">
        <v>1499</v>
      </c>
      <c r="B790" s="4">
        <v>0</v>
      </c>
      <c r="C790" s="4"/>
    </row>
    <row r="791" spans="1:3" ht="30">
      <c r="A791" s="2" t="s">
        <v>1500</v>
      </c>
      <c r="B791" s="6">
        <v>2924</v>
      </c>
      <c r="C791" s="4"/>
    </row>
    <row r="792" spans="1:3" ht="45">
      <c r="A792" s="2" t="s">
        <v>1501</v>
      </c>
      <c r="B792" s="6">
        <v>10644</v>
      </c>
      <c r="C792" s="4"/>
    </row>
    <row r="793" spans="1:3" ht="30">
      <c r="A793" s="2" t="s">
        <v>1502</v>
      </c>
      <c r="B793" s="6">
        <v>13568</v>
      </c>
      <c r="C793" s="4"/>
    </row>
    <row r="794" spans="1:3">
      <c r="A794" s="2" t="s">
        <v>897</v>
      </c>
      <c r="B794" s="4">
        <v>274</v>
      </c>
      <c r="C794" s="4"/>
    </row>
    <row r="795" spans="1:3">
      <c r="A795" s="2" t="s">
        <v>898</v>
      </c>
      <c r="B795" s="4" t="s">
        <v>1514</v>
      </c>
      <c r="C795" s="4"/>
    </row>
    <row r="796" spans="1:3">
      <c r="A796" s="2" t="s">
        <v>299</v>
      </c>
      <c r="B796" s="4" t="s">
        <v>13</v>
      </c>
      <c r="C796" s="4"/>
    </row>
    <row r="797" spans="1:3">
      <c r="A797" s="2" t="s">
        <v>975</v>
      </c>
      <c r="B797" s="4" t="s">
        <v>6</v>
      </c>
      <c r="C797" s="4"/>
    </row>
    <row r="798" spans="1:3" ht="30">
      <c r="A798" s="3" t="s">
        <v>1496</v>
      </c>
      <c r="B798" s="4" t="s">
        <v>6</v>
      </c>
      <c r="C798" s="4"/>
    </row>
    <row r="799" spans="1:3">
      <c r="A799" s="2" t="s">
        <v>297</v>
      </c>
      <c r="B799" s="4" t="s">
        <v>1184</v>
      </c>
      <c r="C799" s="4"/>
    </row>
    <row r="800" spans="1:3">
      <c r="A800" s="2" t="s">
        <v>895</v>
      </c>
      <c r="B800" s="6">
        <v>21238</v>
      </c>
      <c r="C800" s="4"/>
    </row>
    <row r="801" spans="1:3">
      <c r="A801" s="2" t="s">
        <v>1497</v>
      </c>
      <c r="B801" s="6">
        <v>4581</v>
      </c>
      <c r="C801" s="4"/>
    </row>
    <row r="802" spans="1:3" ht="30">
      <c r="A802" s="2" t="s">
        <v>1498</v>
      </c>
      <c r="B802" s="6">
        <v>19041</v>
      </c>
      <c r="C802" s="4"/>
    </row>
    <row r="803" spans="1:3" ht="30">
      <c r="A803" s="2" t="s">
        <v>1499</v>
      </c>
      <c r="B803" s="4">
        <v>110</v>
      </c>
      <c r="C803" s="4"/>
    </row>
    <row r="804" spans="1:3" ht="30">
      <c r="A804" s="2" t="s">
        <v>1500</v>
      </c>
      <c r="B804" s="6">
        <v>4581</v>
      </c>
      <c r="C804" s="4"/>
    </row>
    <row r="805" spans="1:3" ht="45">
      <c r="A805" s="2" t="s">
        <v>1501</v>
      </c>
      <c r="B805" s="6">
        <v>19151</v>
      </c>
      <c r="C805" s="4"/>
    </row>
    <row r="806" spans="1:3" ht="30">
      <c r="A806" s="2" t="s">
        <v>1502</v>
      </c>
      <c r="B806" s="6">
        <v>23732</v>
      </c>
      <c r="C806" s="4"/>
    </row>
    <row r="807" spans="1:3">
      <c r="A807" s="2" t="s">
        <v>897</v>
      </c>
      <c r="B807" s="4">
        <v>506</v>
      </c>
      <c r="C807" s="4"/>
    </row>
    <row r="808" spans="1:3">
      <c r="A808" s="2" t="s">
        <v>299</v>
      </c>
      <c r="B808" s="4" t="s">
        <v>13</v>
      </c>
      <c r="C808" s="4"/>
    </row>
    <row r="809" spans="1:3">
      <c r="A809" s="2" t="s">
        <v>1572</v>
      </c>
      <c r="B809" s="4" t="s">
        <v>6</v>
      </c>
      <c r="C809" s="4"/>
    </row>
    <row r="810" spans="1:3" ht="30">
      <c r="A810" s="3" t="s">
        <v>1496</v>
      </c>
      <c r="B810" s="4" t="s">
        <v>6</v>
      </c>
      <c r="C810" s="4"/>
    </row>
    <row r="811" spans="1:3">
      <c r="A811" s="2" t="s">
        <v>898</v>
      </c>
      <c r="B811" s="4" t="s">
        <v>1506</v>
      </c>
      <c r="C811" s="4"/>
    </row>
    <row r="812" spans="1:3">
      <c r="A812" s="2" t="s">
        <v>1573</v>
      </c>
      <c r="B812" s="4" t="s">
        <v>6</v>
      </c>
      <c r="C812" s="4"/>
    </row>
    <row r="813" spans="1:3" ht="30">
      <c r="A813" s="3" t="s">
        <v>1496</v>
      </c>
      <c r="B813" s="4" t="s">
        <v>6</v>
      </c>
      <c r="C813" s="4"/>
    </row>
    <row r="814" spans="1:3">
      <c r="A814" s="2" t="s">
        <v>898</v>
      </c>
      <c r="B814" s="4" t="s">
        <v>1544</v>
      </c>
      <c r="C814" s="4"/>
    </row>
    <row r="815" spans="1:3">
      <c r="A815" s="2" t="s">
        <v>977</v>
      </c>
      <c r="B815" s="4" t="s">
        <v>6</v>
      </c>
      <c r="C815" s="4"/>
    </row>
    <row r="816" spans="1:3" ht="30">
      <c r="A816" s="3" t="s">
        <v>1496</v>
      </c>
      <c r="B816" s="4" t="s">
        <v>6</v>
      </c>
      <c r="C816" s="4"/>
    </row>
    <row r="817" spans="1:3">
      <c r="A817" s="2" t="s">
        <v>297</v>
      </c>
      <c r="B817" s="4" t="s">
        <v>1184</v>
      </c>
      <c r="C817" s="4"/>
    </row>
    <row r="818" spans="1:3">
      <c r="A818" s="2" t="s">
        <v>895</v>
      </c>
      <c r="B818" s="4">
        <v>0</v>
      </c>
      <c r="C818" s="4"/>
    </row>
    <row r="819" spans="1:3">
      <c r="A819" s="2" t="s">
        <v>1497</v>
      </c>
      <c r="B819" s="6">
        <v>3790</v>
      </c>
      <c r="C819" s="4"/>
    </row>
    <row r="820" spans="1:3" ht="30">
      <c r="A820" s="2" t="s">
        <v>1498</v>
      </c>
      <c r="B820" s="6">
        <v>10292</v>
      </c>
      <c r="C820" s="4"/>
    </row>
    <row r="821" spans="1:3" ht="30">
      <c r="A821" s="2" t="s">
        <v>1499</v>
      </c>
      <c r="B821" s="4">
        <v>468</v>
      </c>
      <c r="C821" s="4"/>
    </row>
    <row r="822" spans="1:3" ht="30">
      <c r="A822" s="2" t="s">
        <v>1500</v>
      </c>
      <c r="B822" s="6">
        <v>3790</v>
      </c>
      <c r="C822" s="4"/>
    </row>
    <row r="823" spans="1:3" ht="45">
      <c r="A823" s="2" t="s">
        <v>1501</v>
      </c>
      <c r="B823" s="6">
        <v>10760</v>
      </c>
      <c r="C823" s="4"/>
    </row>
    <row r="824" spans="1:3" ht="30">
      <c r="A824" s="2" t="s">
        <v>1502</v>
      </c>
      <c r="B824" s="6">
        <v>14550</v>
      </c>
      <c r="C824" s="4"/>
    </row>
    <row r="825" spans="1:3">
      <c r="A825" s="2" t="s">
        <v>897</v>
      </c>
      <c r="B825" s="4">
        <v>379</v>
      </c>
      <c r="C825" s="4"/>
    </row>
    <row r="826" spans="1:3">
      <c r="A826" s="2" t="s">
        <v>299</v>
      </c>
      <c r="B826" s="4" t="s">
        <v>13</v>
      </c>
      <c r="C826" s="4"/>
    </row>
    <row r="827" spans="1:3">
      <c r="A827" s="2" t="s">
        <v>1574</v>
      </c>
      <c r="B827" s="4" t="s">
        <v>6</v>
      </c>
      <c r="C827" s="4"/>
    </row>
    <row r="828" spans="1:3" ht="30">
      <c r="A828" s="3" t="s">
        <v>1496</v>
      </c>
      <c r="B828" s="4" t="s">
        <v>6</v>
      </c>
      <c r="C828" s="4"/>
    </row>
    <row r="829" spans="1:3">
      <c r="A829" s="2" t="s">
        <v>898</v>
      </c>
      <c r="B829" s="4" t="s">
        <v>1506</v>
      </c>
      <c r="C829" s="4"/>
    </row>
    <row r="830" spans="1:3">
      <c r="A830" s="2" t="s">
        <v>1575</v>
      </c>
      <c r="B830" s="4" t="s">
        <v>6</v>
      </c>
      <c r="C830" s="4"/>
    </row>
    <row r="831" spans="1:3" ht="30">
      <c r="A831" s="3" t="s">
        <v>1496</v>
      </c>
      <c r="B831" s="4" t="s">
        <v>6</v>
      </c>
      <c r="C831" s="4"/>
    </row>
    <row r="832" spans="1:3">
      <c r="A832" s="2" t="s">
        <v>898</v>
      </c>
      <c r="B832" s="4" t="s">
        <v>1544</v>
      </c>
      <c r="C832" s="4"/>
    </row>
    <row r="833" spans="1:3">
      <c r="A833" s="2" t="s">
        <v>978</v>
      </c>
      <c r="B833" s="4" t="s">
        <v>6</v>
      </c>
      <c r="C833" s="4"/>
    </row>
    <row r="834" spans="1:3" ht="30">
      <c r="A834" s="3" t="s">
        <v>1496</v>
      </c>
      <c r="B834" s="4" t="s">
        <v>6</v>
      </c>
      <c r="C834" s="4"/>
    </row>
    <row r="835" spans="1:3">
      <c r="A835" s="2" t="s">
        <v>297</v>
      </c>
      <c r="B835" s="4" t="s">
        <v>1156</v>
      </c>
      <c r="C835" s="4"/>
    </row>
    <row r="836" spans="1:3">
      <c r="A836" s="2" t="s">
        <v>895</v>
      </c>
      <c r="B836" s="4">
        <v>0</v>
      </c>
      <c r="C836" s="4"/>
    </row>
    <row r="837" spans="1:3">
      <c r="A837" s="2" t="s">
        <v>1497</v>
      </c>
      <c r="B837" s="4">
        <v>930</v>
      </c>
      <c r="C837" s="4"/>
    </row>
    <row r="838" spans="1:3" ht="30">
      <c r="A838" s="2" t="s">
        <v>1498</v>
      </c>
      <c r="B838" s="6">
        <v>8372</v>
      </c>
      <c r="C838" s="4"/>
    </row>
    <row r="839" spans="1:3" ht="30">
      <c r="A839" s="2" t="s">
        <v>1499</v>
      </c>
      <c r="B839" s="4">
        <v>-64</v>
      </c>
      <c r="C839" s="4"/>
    </row>
    <row r="840" spans="1:3" ht="30">
      <c r="A840" s="2" t="s">
        <v>1500</v>
      </c>
      <c r="B840" s="4">
        <v>813</v>
      </c>
      <c r="C840" s="4"/>
    </row>
    <row r="841" spans="1:3" ht="45">
      <c r="A841" s="2" t="s">
        <v>1501</v>
      </c>
      <c r="B841" s="6">
        <v>8425</v>
      </c>
      <c r="C841" s="4"/>
    </row>
    <row r="842" spans="1:3" ht="30">
      <c r="A842" s="2" t="s">
        <v>1502</v>
      </c>
      <c r="B842" s="6">
        <v>9238</v>
      </c>
      <c r="C842" s="4"/>
    </row>
    <row r="843" spans="1:3">
      <c r="A843" s="2" t="s">
        <v>897</v>
      </c>
      <c r="B843" s="6">
        <v>3774</v>
      </c>
      <c r="C843" s="4"/>
    </row>
    <row r="844" spans="1:3">
      <c r="A844" s="2" t="s">
        <v>898</v>
      </c>
      <c r="B844" s="4" t="s">
        <v>1576</v>
      </c>
      <c r="C844" s="4"/>
    </row>
    <row r="845" spans="1:3">
      <c r="A845" s="2" t="s">
        <v>299</v>
      </c>
      <c r="B845" s="4" t="s">
        <v>1514</v>
      </c>
      <c r="C845" s="4"/>
    </row>
    <row r="846" spans="1:3">
      <c r="A846" s="2" t="s">
        <v>980</v>
      </c>
      <c r="B846" s="4" t="s">
        <v>6</v>
      </c>
      <c r="C846" s="4"/>
    </row>
    <row r="847" spans="1:3" ht="30">
      <c r="A847" s="3" t="s">
        <v>1496</v>
      </c>
      <c r="B847" s="4" t="s">
        <v>6</v>
      </c>
      <c r="C847" s="4"/>
    </row>
    <row r="848" spans="1:3">
      <c r="A848" s="2" t="s">
        <v>297</v>
      </c>
      <c r="B848" s="4" t="s">
        <v>1144</v>
      </c>
      <c r="C848" s="4"/>
    </row>
    <row r="849" spans="1:3">
      <c r="A849" s="2" t="s">
        <v>895</v>
      </c>
      <c r="B849" s="4">
        <v>0</v>
      </c>
      <c r="C849" s="4"/>
    </row>
    <row r="850" spans="1:3">
      <c r="A850" s="2" t="s">
        <v>1497</v>
      </c>
      <c r="B850" s="4">
        <v>862</v>
      </c>
      <c r="C850" s="4"/>
    </row>
    <row r="851" spans="1:3" ht="30">
      <c r="A851" s="2" t="s">
        <v>1498</v>
      </c>
      <c r="B851" s="6">
        <v>7768</v>
      </c>
      <c r="C851" s="4"/>
    </row>
    <row r="852" spans="1:3" ht="30">
      <c r="A852" s="2" t="s">
        <v>1499</v>
      </c>
      <c r="B852" s="6">
        <v>4693</v>
      </c>
      <c r="C852" s="4"/>
    </row>
    <row r="853" spans="1:3" ht="30">
      <c r="A853" s="2" t="s">
        <v>1500</v>
      </c>
      <c r="B853" s="4">
        <v>862</v>
      </c>
      <c r="C853" s="4"/>
    </row>
    <row r="854" spans="1:3" ht="45">
      <c r="A854" s="2" t="s">
        <v>1501</v>
      </c>
      <c r="B854" s="6">
        <v>12461</v>
      </c>
      <c r="C854" s="4"/>
    </row>
    <row r="855" spans="1:3" ht="30">
      <c r="A855" s="2" t="s">
        <v>1502</v>
      </c>
      <c r="B855" s="6">
        <v>13323</v>
      </c>
      <c r="C855" s="4"/>
    </row>
    <row r="856" spans="1:3">
      <c r="A856" s="2" t="s">
        <v>897</v>
      </c>
      <c r="B856" s="6">
        <v>3667</v>
      </c>
      <c r="C856" s="4"/>
    </row>
    <row r="857" spans="1:3">
      <c r="A857" s="2" t="s">
        <v>898</v>
      </c>
      <c r="B857" s="4" t="s">
        <v>1534</v>
      </c>
      <c r="C857" s="4"/>
    </row>
    <row r="858" spans="1:3">
      <c r="A858" s="2" t="s">
        <v>299</v>
      </c>
      <c r="B858" s="4" t="s">
        <v>1510</v>
      </c>
      <c r="C858" s="4"/>
    </row>
    <row r="859" spans="1:3">
      <c r="A859" s="2" t="s">
        <v>981</v>
      </c>
      <c r="B859" s="4" t="s">
        <v>6</v>
      </c>
      <c r="C859" s="4"/>
    </row>
    <row r="860" spans="1:3" ht="30">
      <c r="A860" s="3" t="s">
        <v>1496</v>
      </c>
      <c r="B860" s="4" t="s">
        <v>6</v>
      </c>
      <c r="C860" s="4"/>
    </row>
    <row r="861" spans="1:3">
      <c r="A861" s="2" t="s">
        <v>297</v>
      </c>
      <c r="B861" s="4" t="s">
        <v>1144</v>
      </c>
      <c r="C861" s="4"/>
    </row>
    <row r="862" spans="1:3">
      <c r="A862" s="2" t="s">
        <v>895</v>
      </c>
      <c r="B862" s="6">
        <v>8851</v>
      </c>
      <c r="C862" s="4"/>
    </row>
    <row r="863" spans="1:3">
      <c r="A863" s="2" t="s">
        <v>1497</v>
      </c>
      <c r="B863" s="6">
        <v>2531</v>
      </c>
      <c r="C863" s="4"/>
    </row>
    <row r="864" spans="1:3" ht="30">
      <c r="A864" s="2" t="s">
        <v>1498</v>
      </c>
      <c r="B864" s="6">
        <v>12688</v>
      </c>
      <c r="C864" s="4"/>
    </row>
    <row r="865" spans="1:3" ht="30">
      <c r="A865" s="2" t="s">
        <v>1499</v>
      </c>
      <c r="B865" s="4">
        <v>439</v>
      </c>
      <c r="C865" s="4"/>
    </row>
    <row r="866" spans="1:3" ht="30">
      <c r="A866" s="2" t="s">
        <v>1500</v>
      </c>
      <c r="B866" s="6">
        <v>2531</v>
      </c>
      <c r="C866" s="4"/>
    </row>
    <row r="867" spans="1:3" ht="45">
      <c r="A867" s="2" t="s">
        <v>1501</v>
      </c>
      <c r="B867" s="6">
        <v>13127</v>
      </c>
      <c r="C867" s="4"/>
    </row>
    <row r="868" spans="1:3" ht="30">
      <c r="A868" s="2" t="s">
        <v>1502</v>
      </c>
      <c r="B868" s="6">
        <v>15658</v>
      </c>
      <c r="C868" s="4"/>
    </row>
    <row r="869" spans="1:3">
      <c r="A869" s="2" t="s">
        <v>897</v>
      </c>
      <c r="B869" s="4">
        <v>319</v>
      </c>
      <c r="C869" s="4"/>
    </row>
    <row r="870" spans="1:3">
      <c r="A870" s="2" t="s">
        <v>898</v>
      </c>
      <c r="B870" s="4" t="s">
        <v>1539</v>
      </c>
      <c r="C870" s="4"/>
    </row>
    <row r="871" spans="1:3">
      <c r="A871" s="2" t="s">
        <v>299</v>
      </c>
      <c r="B871" s="4" t="s">
        <v>13</v>
      </c>
      <c r="C871" s="4"/>
    </row>
    <row r="872" spans="1:3">
      <c r="A872" s="2" t="s">
        <v>982</v>
      </c>
      <c r="B872" s="4" t="s">
        <v>6</v>
      </c>
      <c r="C872" s="4"/>
    </row>
    <row r="873" spans="1:3" ht="30">
      <c r="A873" s="3" t="s">
        <v>1496</v>
      </c>
      <c r="B873" s="4" t="s">
        <v>6</v>
      </c>
      <c r="C873" s="4"/>
    </row>
    <row r="874" spans="1:3">
      <c r="A874" s="2" t="s">
        <v>297</v>
      </c>
      <c r="B874" s="4" t="s">
        <v>1144</v>
      </c>
      <c r="C874" s="4"/>
    </row>
    <row r="875" spans="1:3">
      <c r="A875" s="2" t="s">
        <v>895</v>
      </c>
      <c r="B875" s="6">
        <v>10557</v>
      </c>
      <c r="C875" s="4"/>
    </row>
    <row r="876" spans="1:3">
      <c r="A876" s="2" t="s">
        <v>1497</v>
      </c>
      <c r="B876" s="6">
        <v>3667</v>
      </c>
      <c r="C876" s="4"/>
    </row>
    <row r="877" spans="1:3" ht="30">
      <c r="A877" s="2" t="s">
        <v>1498</v>
      </c>
      <c r="B877" s="6">
        <v>16769</v>
      </c>
      <c r="C877" s="4"/>
    </row>
    <row r="878" spans="1:3" ht="30">
      <c r="A878" s="2" t="s">
        <v>1499</v>
      </c>
      <c r="B878" s="4">
        <v>237</v>
      </c>
      <c r="C878" s="4"/>
    </row>
    <row r="879" spans="1:3" ht="30">
      <c r="A879" s="2" t="s">
        <v>1500</v>
      </c>
      <c r="B879" s="6">
        <v>3667</v>
      </c>
      <c r="C879" s="4"/>
    </row>
    <row r="880" spans="1:3" ht="45">
      <c r="A880" s="2" t="s">
        <v>1501</v>
      </c>
      <c r="B880" s="6">
        <v>17006</v>
      </c>
      <c r="C880" s="4"/>
    </row>
    <row r="881" spans="1:3" ht="30">
      <c r="A881" s="2" t="s">
        <v>1502</v>
      </c>
      <c r="B881" s="6">
        <v>20673</v>
      </c>
      <c r="C881" s="4"/>
    </row>
    <row r="882" spans="1:3">
      <c r="A882" s="2" t="s">
        <v>897</v>
      </c>
      <c r="B882" s="4">
        <v>394</v>
      </c>
      <c r="C882" s="4"/>
    </row>
    <row r="883" spans="1:3">
      <c r="A883" s="2" t="s">
        <v>898</v>
      </c>
      <c r="B883" s="4" t="s">
        <v>1524</v>
      </c>
      <c r="C883" s="4"/>
    </row>
    <row r="884" spans="1:3">
      <c r="A884" s="2" t="s">
        <v>299</v>
      </c>
      <c r="B884" s="4" t="s">
        <v>13</v>
      </c>
      <c r="C884" s="4"/>
    </row>
    <row r="885" spans="1:3">
      <c r="A885" s="2" t="s">
        <v>983</v>
      </c>
      <c r="B885" s="4" t="s">
        <v>6</v>
      </c>
      <c r="C885" s="4"/>
    </row>
    <row r="886" spans="1:3" ht="30">
      <c r="A886" s="3" t="s">
        <v>1496</v>
      </c>
      <c r="B886" s="4" t="s">
        <v>6</v>
      </c>
      <c r="C886" s="4"/>
    </row>
    <row r="887" spans="1:3">
      <c r="A887" s="2" t="s">
        <v>297</v>
      </c>
      <c r="B887" s="4" t="s">
        <v>1144</v>
      </c>
      <c r="C887" s="4"/>
    </row>
    <row r="888" spans="1:3">
      <c r="A888" s="2" t="s">
        <v>895</v>
      </c>
      <c r="B888" s="4">
        <v>0</v>
      </c>
      <c r="C888" s="4"/>
    </row>
    <row r="889" spans="1:3">
      <c r="A889" s="2" t="s">
        <v>1497</v>
      </c>
      <c r="B889" s="6">
        <v>5339</v>
      </c>
      <c r="C889" s="4"/>
    </row>
    <row r="890" spans="1:3" ht="30">
      <c r="A890" s="2" t="s">
        <v>1498</v>
      </c>
      <c r="B890" s="6">
        <v>11521</v>
      </c>
      <c r="C890" s="4"/>
    </row>
    <row r="891" spans="1:3" ht="30">
      <c r="A891" s="2" t="s">
        <v>1499</v>
      </c>
      <c r="B891" s="4">
        <v>0</v>
      </c>
      <c r="C891" s="4"/>
    </row>
    <row r="892" spans="1:3" ht="30">
      <c r="A892" s="2" t="s">
        <v>1500</v>
      </c>
      <c r="B892" s="6">
        <v>5339</v>
      </c>
      <c r="C892" s="4"/>
    </row>
    <row r="893" spans="1:3" ht="45">
      <c r="A893" s="2" t="s">
        <v>1501</v>
      </c>
      <c r="B893" s="6">
        <v>11521</v>
      </c>
      <c r="C893" s="4"/>
    </row>
    <row r="894" spans="1:3" ht="30">
      <c r="A894" s="2" t="s">
        <v>1502</v>
      </c>
      <c r="B894" s="6">
        <v>16860</v>
      </c>
      <c r="C894" s="4"/>
    </row>
    <row r="895" spans="1:3">
      <c r="A895" s="2" t="s">
        <v>897</v>
      </c>
      <c r="B895" s="4">
        <v>299</v>
      </c>
      <c r="C895" s="4"/>
    </row>
    <row r="896" spans="1:3">
      <c r="A896" s="2" t="s">
        <v>898</v>
      </c>
      <c r="B896" s="4" t="s">
        <v>1577</v>
      </c>
      <c r="C896" s="4"/>
    </row>
    <row r="897" spans="1:3">
      <c r="A897" s="2" t="s">
        <v>299</v>
      </c>
      <c r="B897" s="4" t="s">
        <v>13</v>
      </c>
      <c r="C897" s="4"/>
    </row>
    <row r="898" spans="1:3">
      <c r="A898" s="2" t="s">
        <v>984</v>
      </c>
      <c r="B898" s="4" t="s">
        <v>6</v>
      </c>
      <c r="C898" s="4"/>
    </row>
    <row r="899" spans="1:3" ht="30">
      <c r="A899" s="3" t="s">
        <v>1496</v>
      </c>
      <c r="B899" s="4" t="s">
        <v>6</v>
      </c>
      <c r="C899" s="4"/>
    </row>
    <row r="900" spans="1:3">
      <c r="A900" s="2" t="s">
        <v>297</v>
      </c>
      <c r="B900" s="4" t="s">
        <v>1532</v>
      </c>
      <c r="C900" s="4"/>
    </row>
    <row r="901" spans="1:3">
      <c r="A901" s="2" t="s">
        <v>895</v>
      </c>
      <c r="B901" s="4">
        <v>0</v>
      </c>
      <c r="C901" s="4"/>
    </row>
    <row r="902" spans="1:3">
      <c r="A902" s="2" t="s">
        <v>1497</v>
      </c>
      <c r="B902" s="6">
        <v>1866</v>
      </c>
      <c r="C902" s="4"/>
    </row>
    <row r="903" spans="1:3" ht="30">
      <c r="A903" s="2" t="s">
        <v>1498</v>
      </c>
      <c r="B903" s="6">
        <v>16789</v>
      </c>
      <c r="C903" s="4"/>
    </row>
    <row r="904" spans="1:3" ht="30">
      <c r="A904" s="2" t="s">
        <v>1499</v>
      </c>
      <c r="B904" s="6">
        <v>13936</v>
      </c>
      <c r="C904" s="4"/>
    </row>
    <row r="905" spans="1:3" ht="30">
      <c r="A905" s="2" t="s">
        <v>1500</v>
      </c>
      <c r="B905" s="6">
        <v>1866</v>
      </c>
      <c r="C905" s="4"/>
    </row>
    <row r="906" spans="1:3" ht="45">
      <c r="A906" s="2" t="s">
        <v>1501</v>
      </c>
      <c r="B906" s="6">
        <v>30725</v>
      </c>
      <c r="C906" s="4"/>
    </row>
    <row r="907" spans="1:3" ht="30">
      <c r="A907" s="2" t="s">
        <v>1502</v>
      </c>
      <c r="B907" s="6">
        <v>32591</v>
      </c>
      <c r="C907" s="4"/>
    </row>
    <row r="908" spans="1:3">
      <c r="A908" s="2" t="s">
        <v>897</v>
      </c>
      <c r="B908" s="6">
        <v>9773</v>
      </c>
      <c r="C908" s="4"/>
    </row>
    <row r="909" spans="1:3">
      <c r="A909" s="2" t="s">
        <v>898</v>
      </c>
      <c r="B909" s="4" t="s">
        <v>1534</v>
      </c>
      <c r="C909" s="4"/>
    </row>
    <row r="910" spans="1:3">
      <c r="A910" s="2" t="s">
        <v>299</v>
      </c>
      <c r="B910" s="4" t="s">
        <v>1514</v>
      </c>
      <c r="C910" s="4"/>
    </row>
    <row r="911" spans="1:3">
      <c r="A911" s="2" t="s">
        <v>985</v>
      </c>
      <c r="B911" s="4" t="s">
        <v>6</v>
      </c>
      <c r="C911" s="4"/>
    </row>
    <row r="912" spans="1:3" ht="30">
      <c r="A912" s="3" t="s">
        <v>1496</v>
      </c>
      <c r="B912" s="4" t="s">
        <v>6</v>
      </c>
      <c r="C912" s="4"/>
    </row>
    <row r="913" spans="1:3">
      <c r="A913" s="2" t="s">
        <v>297</v>
      </c>
      <c r="B913" s="4" t="s">
        <v>1184</v>
      </c>
      <c r="C913" s="4"/>
    </row>
    <row r="914" spans="1:3">
      <c r="A914" s="2" t="s">
        <v>895</v>
      </c>
      <c r="B914" s="6">
        <v>26101</v>
      </c>
      <c r="C914" s="4"/>
    </row>
    <row r="915" spans="1:3">
      <c r="A915" s="2" t="s">
        <v>1497</v>
      </c>
      <c r="B915" s="4">
        <v>0</v>
      </c>
      <c r="C915" s="4"/>
    </row>
    <row r="916" spans="1:3" ht="30">
      <c r="A916" s="2" t="s">
        <v>1498</v>
      </c>
      <c r="B916" s="6">
        <v>6304</v>
      </c>
      <c r="C916" s="4"/>
    </row>
    <row r="917" spans="1:3" ht="30">
      <c r="A917" s="2" t="s">
        <v>1499</v>
      </c>
      <c r="B917" s="6">
        <v>12109</v>
      </c>
      <c r="C917" s="4"/>
    </row>
    <row r="918" spans="1:3" ht="30">
      <c r="A918" s="2" t="s">
        <v>1500</v>
      </c>
      <c r="B918" s="6">
        <v>1768</v>
      </c>
      <c r="C918" s="4"/>
    </row>
    <row r="919" spans="1:3" ht="45">
      <c r="A919" s="2" t="s">
        <v>1501</v>
      </c>
      <c r="B919" s="6">
        <v>16645</v>
      </c>
      <c r="C919" s="4"/>
    </row>
    <row r="920" spans="1:3" ht="30">
      <c r="A920" s="2" t="s">
        <v>1502</v>
      </c>
      <c r="B920" s="6">
        <v>18413</v>
      </c>
      <c r="C920" s="4"/>
    </row>
    <row r="921" spans="1:3">
      <c r="A921" s="2" t="s">
        <v>897</v>
      </c>
      <c r="B921" s="6">
        <v>6526</v>
      </c>
      <c r="C921" s="4"/>
    </row>
    <row r="922" spans="1:3">
      <c r="A922" s="2" t="s">
        <v>898</v>
      </c>
      <c r="B922" s="4" t="s">
        <v>1578</v>
      </c>
      <c r="C922" s="4"/>
    </row>
    <row r="923" spans="1:3">
      <c r="A923" s="2" t="s">
        <v>299</v>
      </c>
      <c r="B923" s="4" t="s">
        <v>1514</v>
      </c>
      <c r="C923" s="4"/>
    </row>
    <row r="924" spans="1:3">
      <c r="A924" s="2" t="s">
        <v>1579</v>
      </c>
      <c r="B924" s="4" t="s">
        <v>6</v>
      </c>
      <c r="C924" s="4"/>
    </row>
    <row r="925" spans="1:3" ht="30">
      <c r="A925" s="3" t="s">
        <v>1496</v>
      </c>
      <c r="B925" s="4" t="s">
        <v>6</v>
      </c>
      <c r="C925" s="4"/>
    </row>
    <row r="926" spans="1:3" ht="17.25">
      <c r="A926" s="2" t="s">
        <v>297</v>
      </c>
      <c r="B926" s="4" t="s">
        <v>1184</v>
      </c>
      <c r="C926" s="9" t="s">
        <v>1108</v>
      </c>
    </row>
    <row r="927" spans="1:3" ht="17.25">
      <c r="A927" s="2" t="s">
        <v>895</v>
      </c>
      <c r="B927" s="4">
        <v>0</v>
      </c>
      <c r="C927" s="9" t="s">
        <v>1108</v>
      </c>
    </row>
    <row r="928" spans="1:3" ht="17.25">
      <c r="A928" s="2" t="s">
        <v>1497</v>
      </c>
      <c r="B928" s="6">
        <v>1391</v>
      </c>
      <c r="C928" s="9" t="s">
        <v>1108</v>
      </c>
    </row>
    <row r="929" spans="1:3" ht="30">
      <c r="A929" s="2" t="s">
        <v>1498</v>
      </c>
      <c r="B929" s="6">
        <v>12519</v>
      </c>
      <c r="C929" s="9" t="s">
        <v>1108</v>
      </c>
    </row>
    <row r="930" spans="1:3" ht="30">
      <c r="A930" s="2" t="s">
        <v>1499</v>
      </c>
      <c r="B930" s="6">
        <v>6934</v>
      </c>
      <c r="C930" s="9" t="s">
        <v>1108</v>
      </c>
    </row>
    <row r="931" spans="1:3" ht="30">
      <c r="A931" s="2" t="s">
        <v>1500</v>
      </c>
      <c r="B931" s="6">
        <v>1391</v>
      </c>
      <c r="C931" s="9" t="s">
        <v>1108</v>
      </c>
    </row>
    <row r="932" spans="1:3" ht="45">
      <c r="A932" s="2" t="s">
        <v>1501</v>
      </c>
      <c r="B932" s="6">
        <v>19453</v>
      </c>
      <c r="C932" s="9" t="s">
        <v>1108</v>
      </c>
    </row>
    <row r="933" spans="1:3" ht="30">
      <c r="A933" s="2" t="s">
        <v>1502</v>
      </c>
      <c r="B933" s="6">
        <v>20844</v>
      </c>
      <c r="C933" s="9" t="s">
        <v>1108</v>
      </c>
    </row>
    <row r="934" spans="1:3" ht="17.25">
      <c r="A934" s="2" t="s">
        <v>897</v>
      </c>
      <c r="B934" s="6">
        <v>7794</v>
      </c>
      <c r="C934" s="9" t="s">
        <v>1108</v>
      </c>
    </row>
    <row r="935" spans="1:3" ht="17.25">
      <c r="A935" s="2" t="s">
        <v>898</v>
      </c>
      <c r="B935" s="4" t="s">
        <v>1541</v>
      </c>
      <c r="C935" s="9" t="s">
        <v>1108</v>
      </c>
    </row>
    <row r="936" spans="1:3" ht="17.25">
      <c r="A936" s="2" t="s">
        <v>299</v>
      </c>
      <c r="B936" s="4" t="s">
        <v>1514</v>
      </c>
      <c r="C936" s="9" t="s">
        <v>1108</v>
      </c>
    </row>
    <row r="937" spans="1:3">
      <c r="A937" s="2" t="s">
        <v>987</v>
      </c>
      <c r="B937" s="4" t="s">
        <v>6</v>
      </c>
      <c r="C937" s="4"/>
    </row>
    <row r="938" spans="1:3" ht="30">
      <c r="A938" s="3" t="s">
        <v>1496</v>
      </c>
      <c r="B938" s="4" t="s">
        <v>6</v>
      </c>
      <c r="C938" s="4"/>
    </row>
    <row r="939" spans="1:3">
      <c r="A939" s="2" t="s">
        <v>297</v>
      </c>
      <c r="B939" s="4" t="s">
        <v>1184</v>
      </c>
      <c r="C939" s="4"/>
    </row>
    <row r="940" spans="1:3">
      <c r="A940" s="2" t="s">
        <v>895</v>
      </c>
      <c r="B940" s="4">
        <v>0</v>
      </c>
      <c r="C940" s="4"/>
    </row>
    <row r="941" spans="1:3">
      <c r="A941" s="2" t="s">
        <v>1497</v>
      </c>
      <c r="B941" s="6">
        <v>5667</v>
      </c>
      <c r="C941" s="4"/>
    </row>
    <row r="942" spans="1:3" ht="30">
      <c r="A942" s="2" t="s">
        <v>1498</v>
      </c>
      <c r="B942" s="6">
        <v>18559</v>
      </c>
      <c r="C942" s="4"/>
    </row>
    <row r="943" spans="1:3" ht="30">
      <c r="A943" s="2" t="s">
        <v>1499</v>
      </c>
      <c r="B943" s="4">
        <v>185</v>
      </c>
      <c r="C943" s="4"/>
    </row>
    <row r="944" spans="1:3" ht="30">
      <c r="A944" s="2" t="s">
        <v>1500</v>
      </c>
      <c r="B944" s="6">
        <v>5667</v>
      </c>
      <c r="C944" s="4"/>
    </row>
    <row r="945" spans="1:3" ht="45">
      <c r="A945" s="2" t="s">
        <v>1501</v>
      </c>
      <c r="B945" s="6">
        <v>18744</v>
      </c>
      <c r="C945" s="4"/>
    </row>
    <row r="946" spans="1:3" ht="30">
      <c r="A946" s="2" t="s">
        <v>1502</v>
      </c>
      <c r="B946" s="6">
        <v>24411</v>
      </c>
      <c r="C946" s="4"/>
    </row>
    <row r="947" spans="1:3">
      <c r="A947" s="2" t="s">
        <v>897</v>
      </c>
      <c r="B947" s="4">
        <v>575</v>
      </c>
      <c r="C947" s="4"/>
    </row>
    <row r="948" spans="1:3">
      <c r="A948" s="2" t="s">
        <v>898</v>
      </c>
      <c r="B948" s="4" t="s">
        <v>1562</v>
      </c>
      <c r="C948" s="4"/>
    </row>
    <row r="949" spans="1:3">
      <c r="A949" s="2" t="s">
        <v>299</v>
      </c>
      <c r="B949" s="4" t="s">
        <v>13</v>
      </c>
      <c r="C949" s="4"/>
    </row>
    <row r="950" spans="1:3">
      <c r="A950" s="2" t="s">
        <v>1580</v>
      </c>
      <c r="B950" s="4" t="s">
        <v>6</v>
      </c>
      <c r="C950" s="4"/>
    </row>
    <row r="951" spans="1:3" ht="30">
      <c r="A951" s="3" t="s">
        <v>1496</v>
      </c>
      <c r="B951" s="4" t="s">
        <v>6</v>
      </c>
      <c r="C951" s="4"/>
    </row>
    <row r="952" spans="1:3" ht="17.25">
      <c r="A952" s="2" t="s">
        <v>1497</v>
      </c>
      <c r="B952" s="6">
        <v>28266</v>
      </c>
      <c r="C952" s="9" t="s">
        <v>1286</v>
      </c>
    </row>
    <row r="953" spans="1:3" ht="30">
      <c r="A953" s="2" t="s">
        <v>1498</v>
      </c>
      <c r="B953" s="6">
        <v>14026</v>
      </c>
      <c r="C953" s="9" t="s">
        <v>1286</v>
      </c>
    </row>
    <row r="954" spans="1:3" ht="30">
      <c r="A954" s="2" t="s">
        <v>1499</v>
      </c>
      <c r="B954" s="6">
        <v>28367</v>
      </c>
      <c r="C954" s="9" t="s">
        <v>1286</v>
      </c>
    </row>
    <row r="955" spans="1:3" ht="30">
      <c r="A955" s="2" t="s">
        <v>1500</v>
      </c>
      <c r="B955" s="6">
        <v>48640</v>
      </c>
      <c r="C955" s="9" t="s">
        <v>1286</v>
      </c>
    </row>
    <row r="956" spans="1:3" ht="45">
      <c r="A956" s="2" t="s">
        <v>1501</v>
      </c>
      <c r="B956" s="6">
        <v>22019</v>
      </c>
      <c r="C956" s="9" t="s">
        <v>1286</v>
      </c>
    </row>
    <row r="957" spans="1:3" ht="30">
      <c r="A957" s="2" t="s">
        <v>1502</v>
      </c>
      <c r="B957" s="6">
        <v>70659</v>
      </c>
      <c r="C957" s="9" t="s">
        <v>1286</v>
      </c>
    </row>
    <row r="958" spans="1:3">
      <c r="A958" s="2" t="s">
        <v>897</v>
      </c>
      <c r="B958" s="4">
        <v>0</v>
      </c>
      <c r="C958" s="4"/>
    </row>
    <row r="959" spans="1:3">
      <c r="A959" s="2" t="s">
        <v>635</v>
      </c>
      <c r="B959" s="4" t="s">
        <v>6</v>
      </c>
      <c r="C959" s="4"/>
    </row>
    <row r="960" spans="1:3" ht="30">
      <c r="A960" s="3" t="s">
        <v>1496</v>
      </c>
      <c r="B960" s="4" t="s">
        <v>6</v>
      </c>
      <c r="C960" s="4"/>
    </row>
    <row r="961" spans="1:3" ht="17.25">
      <c r="A961" s="2" t="s">
        <v>1497</v>
      </c>
      <c r="B961" s="6">
        <v>10931</v>
      </c>
      <c r="C961" s="9" t="s">
        <v>1286</v>
      </c>
    </row>
    <row r="962" spans="1:3" ht="30">
      <c r="A962" s="2" t="s">
        <v>1498</v>
      </c>
      <c r="B962" s="6">
        <v>27252</v>
      </c>
      <c r="C962" s="9" t="s">
        <v>1286</v>
      </c>
    </row>
    <row r="963" spans="1:3" ht="30">
      <c r="A963" s="2" t="s">
        <v>1499</v>
      </c>
      <c r="B963" s="6">
        <v>-13249</v>
      </c>
      <c r="C963" s="9" t="s">
        <v>1286</v>
      </c>
    </row>
    <row r="964" spans="1:3" ht="30">
      <c r="A964" s="2" t="s">
        <v>1500</v>
      </c>
      <c r="B964" s="6">
        <v>20409</v>
      </c>
      <c r="C964" s="9" t="s">
        <v>1286</v>
      </c>
    </row>
    <row r="965" spans="1:3" ht="45">
      <c r="A965" s="2" t="s">
        <v>1501</v>
      </c>
      <c r="B965" s="6">
        <v>4525</v>
      </c>
      <c r="C965" s="9" t="s">
        <v>1286</v>
      </c>
    </row>
    <row r="966" spans="1:3" ht="30">
      <c r="A966" s="2" t="s">
        <v>1502</v>
      </c>
      <c r="B966" s="6">
        <v>24934</v>
      </c>
      <c r="C966" s="9" t="s">
        <v>1286</v>
      </c>
    </row>
    <row r="967" spans="1:3" ht="17.25">
      <c r="A967" s="2" t="s">
        <v>897</v>
      </c>
      <c r="B967" s="6">
        <v>1505</v>
      </c>
      <c r="C967" s="9" t="s">
        <v>1286</v>
      </c>
    </row>
    <row r="968" spans="1:3">
      <c r="A968" s="10"/>
      <c r="B968" s="10"/>
      <c r="C968" s="10"/>
    </row>
    <row r="969" spans="1:3" ht="60" customHeight="1">
      <c r="A969" s="2" t="s">
        <v>56</v>
      </c>
      <c r="B969" s="11" t="s">
        <v>1581</v>
      </c>
      <c r="C969" s="11"/>
    </row>
    <row r="970" spans="1:3" ht="30" customHeight="1">
      <c r="A970" s="2" t="s">
        <v>1108</v>
      </c>
      <c r="B970" s="11" t="s">
        <v>1582</v>
      </c>
      <c r="C970" s="11"/>
    </row>
    <row r="971" spans="1:3" ht="15" customHeight="1">
      <c r="A971" s="2" t="s">
        <v>1286</v>
      </c>
      <c r="B971" s="11" t="s">
        <v>1583</v>
      </c>
      <c r="C971" s="11"/>
    </row>
  </sheetData>
  <mergeCells count="6">
    <mergeCell ref="B1:C1"/>
    <mergeCell ref="B2:C2"/>
    <mergeCell ref="A968:C968"/>
    <mergeCell ref="B969:C969"/>
    <mergeCell ref="B970:C970"/>
    <mergeCell ref="B971:C97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8" t="s">
        <v>1</v>
      </c>
      <c r="C1" s="8"/>
      <c r="D1" s="8"/>
    </row>
    <row r="2" spans="1:4" ht="30">
      <c r="A2" s="1" t="s">
        <v>34</v>
      </c>
      <c r="B2" s="1" t="s">
        <v>2</v>
      </c>
      <c r="C2" s="1" t="s">
        <v>35</v>
      </c>
      <c r="D2" s="1" t="s">
        <v>88</v>
      </c>
    </row>
    <row r="3" spans="1:4" ht="30">
      <c r="A3" s="3" t="s">
        <v>1001</v>
      </c>
      <c r="B3" s="4" t="s">
        <v>6</v>
      </c>
      <c r="C3" s="4" t="s">
        <v>6</v>
      </c>
      <c r="D3" s="4" t="s">
        <v>6</v>
      </c>
    </row>
    <row r="4" spans="1:4">
      <c r="A4" s="2" t="s">
        <v>1002</v>
      </c>
      <c r="B4" s="7">
        <v>1217712</v>
      </c>
      <c r="C4" s="7">
        <v>1084457</v>
      </c>
      <c r="D4" s="7">
        <v>1074095</v>
      </c>
    </row>
    <row r="5" spans="1:4">
      <c r="A5" s="2" t="s">
        <v>1004</v>
      </c>
      <c r="B5" s="6">
        <v>38613</v>
      </c>
      <c r="C5" s="6">
        <v>27527</v>
      </c>
      <c r="D5" s="6">
        <v>21240</v>
      </c>
    </row>
    <row r="6" spans="1:4">
      <c r="A6" s="2" t="s">
        <v>1005</v>
      </c>
      <c r="B6" s="6">
        <v>530697</v>
      </c>
      <c r="C6" s="6">
        <v>138971</v>
      </c>
      <c r="D6" s="6">
        <v>71265</v>
      </c>
    </row>
    <row r="7" spans="1:4">
      <c r="A7" s="2" t="s">
        <v>1007</v>
      </c>
      <c r="B7" s="6">
        <v>-50162</v>
      </c>
      <c r="C7" s="6">
        <v>-28941</v>
      </c>
      <c r="D7" s="6">
        <v>-54343</v>
      </c>
    </row>
    <row r="8" spans="1:4">
      <c r="A8" s="2" t="s">
        <v>1011</v>
      </c>
      <c r="B8" s="6">
        <v>-9669</v>
      </c>
      <c r="C8" s="6">
        <v>-4302</v>
      </c>
      <c r="D8" s="6">
        <v>-27800</v>
      </c>
    </row>
    <row r="9" spans="1:4">
      <c r="A9" s="2" t="s">
        <v>1014</v>
      </c>
      <c r="B9" s="6">
        <v>1727191</v>
      </c>
      <c r="C9" s="6">
        <v>1217712</v>
      </c>
      <c r="D9" s="6">
        <v>1084457</v>
      </c>
    </row>
    <row r="10" spans="1:4" ht="30">
      <c r="A10" s="3" t="s">
        <v>1015</v>
      </c>
      <c r="B10" s="4" t="s">
        <v>6</v>
      </c>
      <c r="C10" s="4" t="s">
        <v>6</v>
      </c>
      <c r="D10" s="4" t="s">
        <v>6</v>
      </c>
    </row>
    <row r="11" spans="1:4">
      <c r="A11" s="2" t="s">
        <v>1002</v>
      </c>
      <c r="B11" s="6">
        <v>237462</v>
      </c>
      <c r="C11" s="6">
        <v>222722</v>
      </c>
      <c r="D11" s="6">
        <v>213919</v>
      </c>
    </row>
    <row r="12" spans="1:4">
      <c r="A12" s="2" t="s">
        <v>1016</v>
      </c>
      <c r="B12" s="6">
        <v>39469</v>
      </c>
      <c r="C12" s="6">
        <v>25059</v>
      </c>
      <c r="D12" s="6">
        <v>28242</v>
      </c>
    </row>
    <row r="13" spans="1:4">
      <c r="A13" s="2" t="s">
        <v>1007</v>
      </c>
      <c r="B13" s="6">
        <v>-23639</v>
      </c>
      <c r="C13" s="6">
        <v>-10319</v>
      </c>
      <c r="D13" s="6">
        <v>-19439</v>
      </c>
    </row>
    <row r="14" spans="1:4">
      <c r="A14" s="2" t="s">
        <v>1014</v>
      </c>
      <c r="B14" s="6">
        <v>253292</v>
      </c>
      <c r="C14" s="6">
        <v>237462</v>
      </c>
      <c r="D14" s="6">
        <v>222722</v>
      </c>
    </row>
    <row r="15" spans="1:4" ht="30">
      <c r="A15" s="2" t="s">
        <v>1020</v>
      </c>
      <c r="B15" s="7">
        <v>1781084</v>
      </c>
      <c r="C15" s="7">
        <v>1210358</v>
      </c>
      <c r="D15" s="7">
        <v>107301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cols>
    <col min="1" max="1" width="35.85546875" bestFit="1" customWidth="1"/>
    <col min="2" max="3" width="36.5703125" bestFit="1" customWidth="1"/>
    <col min="4" max="4" width="31.7109375" customWidth="1"/>
    <col min="5" max="5" width="8.7109375" customWidth="1"/>
    <col min="6" max="6" width="14.28515625" customWidth="1"/>
    <col min="7" max="7" width="2.28515625" customWidth="1"/>
    <col min="8" max="8" width="8.7109375" customWidth="1"/>
    <col min="9" max="9" width="16.140625" customWidth="1"/>
    <col min="10" max="10" width="10.42578125" customWidth="1"/>
    <col min="11" max="11" width="2.28515625" customWidth="1"/>
    <col min="12" max="12" width="12.28515625" customWidth="1"/>
    <col min="13" max="13" width="1.7109375" customWidth="1"/>
    <col min="14" max="14" width="2.28515625" customWidth="1"/>
    <col min="15" max="15" width="7.5703125" customWidth="1"/>
    <col min="16" max="16" width="8.5703125" customWidth="1"/>
    <col min="17" max="17" width="10.42578125" customWidth="1"/>
    <col min="18" max="18" width="3.85546875" customWidth="1"/>
    <col min="19" max="19" width="11.140625" customWidth="1"/>
    <col min="20" max="20" width="2.85546875" customWidth="1"/>
  </cols>
  <sheetData>
    <row r="1" spans="1:20" ht="15" customHeight="1">
      <c r="A1" s="8" t="s">
        <v>2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92</v>
      </c>
      <c r="B3" s="10" t="s">
        <v>6</v>
      </c>
      <c r="C3" s="10"/>
      <c r="D3" s="10"/>
      <c r="E3" s="10"/>
      <c r="F3" s="10"/>
      <c r="G3" s="10"/>
      <c r="H3" s="10"/>
      <c r="I3" s="10"/>
      <c r="J3" s="10"/>
      <c r="K3" s="10"/>
      <c r="L3" s="10"/>
      <c r="M3" s="10"/>
      <c r="N3" s="10"/>
      <c r="O3" s="10"/>
      <c r="P3" s="10"/>
      <c r="Q3" s="10"/>
      <c r="R3" s="10"/>
      <c r="S3" s="10"/>
      <c r="T3" s="10"/>
    </row>
    <row r="4" spans="1:20" ht="15" customHeight="1">
      <c r="A4" s="11" t="s">
        <v>291</v>
      </c>
      <c r="B4" s="10" t="s">
        <v>6</v>
      </c>
      <c r="C4" s="10"/>
      <c r="D4" s="10"/>
      <c r="E4" s="10"/>
      <c r="F4" s="10"/>
      <c r="G4" s="10"/>
      <c r="H4" s="10"/>
      <c r="I4" s="10"/>
      <c r="J4" s="10"/>
      <c r="K4" s="10"/>
      <c r="L4" s="10"/>
      <c r="M4" s="10"/>
      <c r="N4" s="10"/>
      <c r="O4" s="10"/>
      <c r="P4" s="10"/>
      <c r="Q4" s="10"/>
      <c r="R4" s="10"/>
      <c r="S4" s="10"/>
      <c r="T4" s="10"/>
    </row>
    <row r="5" spans="1:20">
      <c r="A5" s="11"/>
      <c r="B5" s="149" t="s">
        <v>291</v>
      </c>
      <c r="C5" s="149"/>
      <c r="D5" s="149"/>
      <c r="E5" s="149"/>
      <c r="F5" s="149"/>
      <c r="G5" s="149"/>
      <c r="H5" s="149"/>
      <c r="I5" s="149"/>
      <c r="J5" s="149"/>
      <c r="K5" s="149"/>
      <c r="L5" s="149"/>
      <c r="M5" s="149"/>
      <c r="N5" s="149"/>
      <c r="O5" s="149"/>
      <c r="P5" s="149"/>
      <c r="Q5" s="149"/>
      <c r="R5" s="149"/>
      <c r="S5" s="149"/>
      <c r="T5" s="149"/>
    </row>
    <row r="6" spans="1:20">
      <c r="A6" s="11"/>
      <c r="B6" s="150" t="s">
        <v>293</v>
      </c>
      <c r="C6" s="150"/>
      <c r="D6" s="150"/>
      <c r="E6" s="150"/>
      <c r="F6" s="150"/>
      <c r="G6" s="150"/>
      <c r="H6" s="150"/>
      <c r="I6" s="150"/>
      <c r="J6" s="150"/>
      <c r="K6" s="150"/>
      <c r="L6" s="150"/>
      <c r="M6" s="150"/>
      <c r="N6" s="150"/>
      <c r="O6" s="150"/>
      <c r="P6" s="150"/>
      <c r="Q6" s="150"/>
      <c r="R6" s="150"/>
      <c r="S6" s="150"/>
      <c r="T6" s="150"/>
    </row>
    <row r="7" spans="1:20">
      <c r="A7" s="11"/>
      <c r="B7" s="10"/>
      <c r="C7" s="10"/>
      <c r="D7" s="10"/>
      <c r="E7" s="10"/>
      <c r="F7" s="10"/>
      <c r="G7" s="10"/>
      <c r="H7" s="10"/>
      <c r="I7" s="10"/>
      <c r="J7" s="10"/>
      <c r="K7" s="10"/>
      <c r="L7" s="10"/>
      <c r="M7" s="10"/>
      <c r="N7" s="10"/>
      <c r="O7" s="10"/>
      <c r="P7" s="10"/>
      <c r="Q7" s="10"/>
      <c r="R7" s="10"/>
      <c r="S7" s="10"/>
      <c r="T7" s="10"/>
    </row>
    <row r="8" spans="1:20">
      <c r="A8" s="11"/>
      <c r="B8" s="25" t="s">
        <v>294</v>
      </c>
      <c r="C8" s="25"/>
      <c r="D8" s="25"/>
      <c r="E8" s="25"/>
      <c r="F8" s="25"/>
      <c r="G8" s="25"/>
      <c r="H8" s="25"/>
      <c r="I8" s="25"/>
      <c r="J8" s="25"/>
      <c r="K8" s="25"/>
      <c r="L8" s="25"/>
      <c r="M8" s="25"/>
      <c r="N8" s="25"/>
      <c r="O8" s="25"/>
      <c r="P8" s="25"/>
      <c r="Q8" s="25"/>
      <c r="R8" s="25"/>
      <c r="S8" s="25"/>
      <c r="T8" s="25"/>
    </row>
    <row r="9" spans="1:20">
      <c r="A9" s="11"/>
      <c r="B9" s="36"/>
      <c r="C9" s="36"/>
      <c r="D9" s="36"/>
      <c r="E9" s="36"/>
      <c r="F9" s="36"/>
      <c r="G9" s="36"/>
      <c r="H9" s="36"/>
      <c r="I9" s="36"/>
      <c r="J9" s="36"/>
      <c r="K9" s="36"/>
      <c r="L9" s="36"/>
      <c r="M9" s="36"/>
      <c r="N9" s="36"/>
      <c r="O9" s="36"/>
      <c r="P9" s="36"/>
      <c r="Q9" s="36"/>
    </row>
    <row r="10" spans="1:20" ht="15.75" thickBot="1">
      <c r="A10" s="11"/>
      <c r="B10" s="18"/>
      <c r="C10" s="18"/>
      <c r="D10" s="18"/>
      <c r="E10" s="18"/>
      <c r="F10" s="18"/>
      <c r="G10" s="18"/>
      <c r="H10" s="18"/>
      <c r="I10" s="18"/>
      <c r="J10" s="18"/>
      <c r="K10" s="18"/>
      <c r="L10" s="18"/>
      <c r="M10" s="18"/>
      <c r="N10" s="18"/>
      <c r="O10" s="18"/>
      <c r="P10" s="18"/>
      <c r="Q10" s="18"/>
    </row>
    <row r="11" spans="1:20" ht="16.5" thickTop="1" thickBot="1">
      <c r="A11" s="11"/>
      <c r="B11" s="26"/>
      <c r="C11" s="27"/>
      <c r="D11" s="26"/>
      <c r="E11" s="27"/>
      <c r="F11" s="40"/>
      <c r="G11" s="40"/>
      <c r="H11" s="27"/>
      <c r="I11" s="26"/>
      <c r="J11" s="27"/>
      <c r="K11" s="37" t="s">
        <v>295</v>
      </c>
      <c r="L11" s="37"/>
      <c r="M11" s="37"/>
      <c r="N11" s="37"/>
      <c r="O11" s="37"/>
      <c r="P11" s="37"/>
      <c r="Q11" s="37"/>
    </row>
    <row r="12" spans="1:20" ht="15.75" thickTop="1">
      <c r="A12" s="11"/>
      <c r="B12" s="69" t="s">
        <v>296</v>
      </c>
      <c r="C12" s="25"/>
      <c r="D12" s="69" t="s">
        <v>297</v>
      </c>
      <c r="E12" s="25"/>
      <c r="F12" s="71" t="s">
        <v>298</v>
      </c>
      <c r="G12" s="25"/>
      <c r="H12" s="25"/>
      <c r="I12" s="71" t="s">
        <v>299</v>
      </c>
      <c r="J12" s="25"/>
      <c r="K12" s="73" t="s">
        <v>300</v>
      </c>
      <c r="L12" s="73"/>
      <c r="M12" s="41"/>
      <c r="N12" s="41"/>
      <c r="O12" s="73" t="s">
        <v>301</v>
      </c>
      <c r="P12" s="73"/>
      <c r="Q12" s="41"/>
    </row>
    <row r="13" spans="1:20" ht="15.75" thickBot="1">
      <c r="A13" s="11"/>
      <c r="B13" s="70"/>
      <c r="C13" s="25"/>
      <c r="D13" s="70"/>
      <c r="E13" s="25"/>
      <c r="F13" s="72"/>
      <c r="G13" s="56"/>
      <c r="H13" s="25"/>
      <c r="I13" s="72"/>
      <c r="J13" s="25"/>
      <c r="K13" s="72"/>
      <c r="L13" s="72"/>
      <c r="M13" s="56"/>
      <c r="N13" s="56"/>
      <c r="O13" s="72"/>
      <c r="P13" s="72"/>
      <c r="Q13" s="56"/>
    </row>
    <row r="14" spans="1:20" ht="15.75" thickTop="1">
      <c r="A14" s="11"/>
      <c r="B14" s="74"/>
      <c r="C14" s="44"/>
      <c r="D14" s="74"/>
      <c r="E14" s="44"/>
      <c r="F14" s="76" t="s">
        <v>284</v>
      </c>
      <c r="G14" s="74"/>
      <c r="H14" s="44"/>
      <c r="I14" s="74"/>
      <c r="J14" s="44"/>
      <c r="K14" s="78" t="s">
        <v>284</v>
      </c>
      <c r="L14" s="78"/>
      <c r="M14" s="78"/>
      <c r="N14" s="78"/>
      <c r="O14" s="78"/>
      <c r="P14" s="78"/>
      <c r="Q14" s="78"/>
    </row>
    <row r="15" spans="1:20">
      <c r="A15" s="11"/>
      <c r="B15" s="44"/>
      <c r="C15" s="44"/>
      <c r="D15" s="44"/>
      <c r="E15" s="44"/>
      <c r="F15" s="75"/>
      <c r="G15" s="44"/>
      <c r="H15" s="44"/>
      <c r="I15" s="44"/>
      <c r="J15" s="44"/>
      <c r="K15" s="77"/>
      <c r="L15" s="77"/>
      <c r="M15" s="77"/>
      <c r="N15" s="77"/>
      <c r="O15" s="77"/>
      <c r="P15" s="77"/>
      <c r="Q15" s="77"/>
    </row>
    <row r="16" spans="1:20">
      <c r="A16" s="11"/>
      <c r="B16" s="65">
        <v>2013</v>
      </c>
      <c r="C16" s="17"/>
      <c r="D16" s="17"/>
      <c r="E16" s="17"/>
      <c r="F16" s="25"/>
      <c r="G16" s="25"/>
      <c r="H16" s="17"/>
      <c r="I16" s="17"/>
      <c r="J16" s="17"/>
      <c r="K16" s="25"/>
      <c r="L16" s="25"/>
      <c r="M16" s="25"/>
      <c r="N16" s="17"/>
      <c r="O16" s="25"/>
      <c r="P16" s="25"/>
      <c r="Q16" s="25"/>
    </row>
    <row r="17" spans="1:17">
      <c r="A17" s="11"/>
      <c r="B17" s="79" t="s">
        <v>302</v>
      </c>
      <c r="C17" s="44"/>
      <c r="D17" s="79" t="s">
        <v>303</v>
      </c>
      <c r="E17" s="44"/>
      <c r="F17" s="75">
        <v>461</v>
      </c>
      <c r="G17" s="44"/>
      <c r="H17" s="44"/>
      <c r="I17" s="80">
        <v>41627</v>
      </c>
      <c r="J17" s="44"/>
      <c r="K17" s="79" t="s">
        <v>286</v>
      </c>
      <c r="L17" s="81">
        <v>96500</v>
      </c>
      <c r="M17" s="44"/>
      <c r="N17" s="44"/>
      <c r="O17" s="79" t="s">
        <v>286</v>
      </c>
      <c r="P17" s="75" t="s">
        <v>304</v>
      </c>
      <c r="Q17" s="44"/>
    </row>
    <row r="18" spans="1:17">
      <c r="A18" s="11"/>
      <c r="B18" s="79"/>
      <c r="C18" s="44"/>
      <c r="D18" s="79"/>
      <c r="E18" s="44"/>
      <c r="F18" s="75"/>
      <c r="G18" s="44"/>
      <c r="H18" s="44"/>
      <c r="I18" s="80"/>
      <c r="J18" s="44"/>
      <c r="K18" s="79"/>
      <c r="L18" s="81"/>
      <c r="M18" s="44"/>
      <c r="N18" s="44"/>
      <c r="O18" s="79"/>
      <c r="P18" s="75"/>
      <c r="Q18" s="44"/>
    </row>
    <row r="19" spans="1:17">
      <c r="A19" s="11"/>
      <c r="B19" s="82" t="s">
        <v>305</v>
      </c>
      <c r="C19" s="25"/>
      <c r="D19" s="82" t="s">
        <v>306</v>
      </c>
      <c r="E19" s="25"/>
      <c r="F19" s="83">
        <v>208</v>
      </c>
      <c r="G19" s="25"/>
      <c r="H19" s="25"/>
      <c r="I19" s="84">
        <v>41593</v>
      </c>
      <c r="J19" s="25"/>
      <c r="K19" s="85">
        <v>23878</v>
      </c>
      <c r="L19" s="85"/>
      <c r="M19" s="25"/>
      <c r="N19" s="25"/>
      <c r="O19" s="83" t="s">
        <v>304</v>
      </c>
      <c r="P19" s="83"/>
      <c r="Q19" s="25"/>
    </row>
    <row r="20" spans="1:17">
      <c r="A20" s="11"/>
      <c r="B20" s="82"/>
      <c r="C20" s="25"/>
      <c r="D20" s="82"/>
      <c r="E20" s="25"/>
      <c r="F20" s="83"/>
      <c r="G20" s="25"/>
      <c r="H20" s="25"/>
      <c r="I20" s="84"/>
      <c r="J20" s="25"/>
      <c r="K20" s="85"/>
      <c r="L20" s="85"/>
      <c r="M20" s="25"/>
      <c r="N20" s="25"/>
      <c r="O20" s="83"/>
      <c r="P20" s="83"/>
      <c r="Q20" s="25"/>
    </row>
    <row r="21" spans="1:17">
      <c r="A21" s="11"/>
      <c r="B21" s="79" t="s">
        <v>307</v>
      </c>
      <c r="C21" s="44"/>
      <c r="D21" s="79" t="s">
        <v>308</v>
      </c>
      <c r="E21" s="44"/>
      <c r="F21" s="75">
        <v>236</v>
      </c>
      <c r="G21" s="44"/>
      <c r="H21" s="44"/>
      <c r="I21" s="80">
        <v>41512</v>
      </c>
      <c r="J21" s="44"/>
      <c r="K21" s="81">
        <v>20000</v>
      </c>
      <c r="L21" s="81"/>
      <c r="M21" s="44"/>
      <c r="N21" s="44"/>
      <c r="O21" s="75" t="s">
        <v>304</v>
      </c>
      <c r="P21" s="75"/>
      <c r="Q21" s="44"/>
    </row>
    <row r="22" spans="1:17">
      <c r="A22" s="11"/>
      <c r="B22" s="79"/>
      <c r="C22" s="44"/>
      <c r="D22" s="79"/>
      <c r="E22" s="44"/>
      <c r="F22" s="75"/>
      <c r="G22" s="44"/>
      <c r="H22" s="44"/>
      <c r="I22" s="80"/>
      <c r="J22" s="44"/>
      <c r="K22" s="81"/>
      <c r="L22" s="81"/>
      <c r="M22" s="44"/>
      <c r="N22" s="44"/>
      <c r="O22" s="75"/>
      <c r="P22" s="75"/>
      <c r="Q22" s="44"/>
    </row>
    <row r="23" spans="1:17">
      <c r="A23" s="11"/>
      <c r="B23" s="82" t="s">
        <v>309</v>
      </c>
      <c r="C23" s="25"/>
      <c r="D23" s="82" t="s">
        <v>310</v>
      </c>
      <c r="E23" s="25"/>
      <c r="F23" s="83">
        <v>301</v>
      </c>
      <c r="G23" s="25"/>
      <c r="H23" s="25"/>
      <c r="I23" s="84">
        <v>41445</v>
      </c>
      <c r="J23" s="25"/>
      <c r="K23" s="85">
        <v>36100</v>
      </c>
      <c r="L23" s="85"/>
      <c r="M23" s="25"/>
      <c r="N23" s="25"/>
      <c r="O23" s="83" t="s">
        <v>304</v>
      </c>
      <c r="P23" s="83"/>
      <c r="Q23" s="25"/>
    </row>
    <row r="24" spans="1:17">
      <c r="A24" s="11"/>
      <c r="B24" s="82"/>
      <c r="C24" s="25"/>
      <c r="D24" s="82"/>
      <c r="E24" s="25"/>
      <c r="F24" s="83"/>
      <c r="G24" s="25"/>
      <c r="H24" s="25"/>
      <c r="I24" s="84"/>
      <c r="J24" s="25"/>
      <c r="K24" s="85"/>
      <c r="L24" s="85"/>
      <c r="M24" s="25"/>
      <c r="N24" s="25"/>
      <c r="O24" s="83"/>
      <c r="P24" s="83"/>
      <c r="Q24" s="25"/>
    </row>
    <row r="25" spans="1:17">
      <c r="A25" s="11"/>
      <c r="B25" s="79" t="s">
        <v>311</v>
      </c>
      <c r="C25" s="44"/>
      <c r="D25" s="79" t="s">
        <v>312</v>
      </c>
      <c r="E25" s="44"/>
      <c r="F25" s="75">
        <v>106</v>
      </c>
      <c r="G25" s="44"/>
      <c r="H25" s="44"/>
      <c r="I25" s="80">
        <v>41382</v>
      </c>
      <c r="J25" s="44"/>
      <c r="K25" s="81">
        <v>22650</v>
      </c>
      <c r="L25" s="81"/>
      <c r="M25" s="44"/>
      <c r="N25" s="44"/>
      <c r="O25" s="81">
        <v>9253</v>
      </c>
      <c r="P25" s="81"/>
      <c r="Q25" s="44"/>
    </row>
    <row r="26" spans="1:17">
      <c r="A26" s="11"/>
      <c r="B26" s="79"/>
      <c r="C26" s="44"/>
      <c r="D26" s="79"/>
      <c r="E26" s="44"/>
      <c r="F26" s="75"/>
      <c r="G26" s="44"/>
      <c r="H26" s="44"/>
      <c r="I26" s="80"/>
      <c r="J26" s="44"/>
      <c r="K26" s="81"/>
      <c r="L26" s="81"/>
      <c r="M26" s="44"/>
      <c r="N26" s="44"/>
      <c r="O26" s="81"/>
      <c r="P26" s="81"/>
      <c r="Q26" s="44"/>
    </row>
    <row r="27" spans="1:17">
      <c r="A27" s="11"/>
      <c r="B27" s="66" t="s">
        <v>313</v>
      </c>
      <c r="C27" s="25"/>
      <c r="D27" s="82" t="s">
        <v>315</v>
      </c>
      <c r="E27" s="25"/>
      <c r="F27" s="85">
        <v>2246</v>
      </c>
      <c r="G27" s="25"/>
      <c r="H27" s="25"/>
      <c r="I27" s="84">
        <v>41358</v>
      </c>
      <c r="J27" s="25"/>
      <c r="K27" s="85">
        <v>367415</v>
      </c>
      <c r="L27" s="85"/>
      <c r="M27" s="25"/>
      <c r="N27" s="25"/>
      <c r="O27" s="85">
        <v>149514</v>
      </c>
      <c r="P27" s="85"/>
      <c r="Q27" s="25"/>
    </row>
    <row r="28" spans="1:17" ht="15.75" thickBot="1">
      <c r="A28" s="11"/>
      <c r="B28" s="66" t="s">
        <v>314</v>
      </c>
      <c r="C28" s="25"/>
      <c r="D28" s="82"/>
      <c r="E28" s="25"/>
      <c r="F28" s="86"/>
      <c r="G28" s="47"/>
      <c r="H28" s="25"/>
      <c r="I28" s="84"/>
      <c r="J28" s="25"/>
      <c r="K28" s="86"/>
      <c r="L28" s="86"/>
      <c r="M28" s="47"/>
      <c r="N28" s="25"/>
      <c r="O28" s="86"/>
      <c r="P28" s="86"/>
      <c r="Q28" s="47"/>
    </row>
    <row r="29" spans="1:17">
      <c r="A29" s="11"/>
      <c r="B29" s="87" t="s">
        <v>316</v>
      </c>
      <c r="C29" s="87"/>
      <c r="D29" s="87"/>
      <c r="E29" s="44"/>
      <c r="F29" s="88">
        <v>3558</v>
      </c>
      <c r="G29" s="53"/>
      <c r="H29" s="44"/>
      <c r="I29" s="44"/>
      <c r="J29" s="44"/>
      <c r="K29" s="90" t="s">
        <v>286</v>
      </c>
      <c r="L29" s="88">
        <v>566543</v>
      </c>
      <c r="M29" s="53"/>
      <c r="N29" s="44"/>
      <c r="O29" s="90" t="s">
        <v>286</v>
      </c>
      <c r="P29" s="88">
        <v>158767</v>
      </c>
      <c r="Q29" s="53"/>
    </row>
    <row r="30" spans="1:17" ht="15.75" thickBot="1">
      <c r="A30" s="11"/>
      <c r="B30" s="87"/>
      <c r="C30" s="87"/>
      <c r="D30" s="87"/>
      <c r="E30" s="44"/>
      <c r="F30" s="89"/>
      <c r="G30" s="54"/>
      <c r="H30" s="44"/>
      <c r="I30" s="44"/>
      <c r="J30" s="44"/>
      <c r="K30" s="91"/>
      <c r="L30" s="89"/>
      <c r="M30" s="54"/>
      <c r="N30" s="44"/>
      <c r="O30" s="91"/>
      <c r="P30" s="89"/>
      <c r="Q30" s="54"/>
    </row>
    <row r="31" spans="1:17" ht="15.75" thickTop="1">
      <c r="A31" s="11"/>
      <c r="B31" s="17"/>
      <c r="C31" s="17"/>
      <c r="D31" s="17"/>
      <c r="E31" s="17"/>
      <c r="F31" s="60"/>
      <c r="G31" s="60"/>
      <c r="H31" s="17"/>
      <c r="I31" s="17"/>
      <c r="J31" s="17"/>
      <c r="K31" s="60"/>
      <c r="L31" s="60"/>
      <c r="M31" s="60"/>
      <c r="N31" s="17"/>
      <c r="O31" s="60"/>
      <c r="P31" s="60"/>
      <c r="Q31" s="60"/>
    </row>
    <row r="32" spans="1:17">
      <c r="A32" s="11"/>
      <c r="B32" s="67">
        <v>2012</v>
      </c>
      <c r="C32" s="34"/>
      <c r="D32" s="34"/>
      <c r="E32" s="34"/>
      <c r="F32" s="44"/>
      <c r="G32" s="44"/>
      <c r="H32" s="34"/>
      <c r="I32" s="34"/>
      <c r="J32" s="34"/>
      <c r="K32" s="44"/>
      <c r="L32" s="44"/>
      <c r="M32" s="44"/>
      <c r="N32" s="34"/>
      <c r="O32" s="44"/>
      <c r="P32" s="44"/>
      <c r="Q32" s="44"/>
    </row>
    <row r="33" spans="1:17">
      <c r="A33" s="11"/>
      <c r="B33" s="82" t="s">
        <v>317</v>
      </c>
      <c r="C33" s="25"/>
      <c r="D33" s="82" t="s">
        <v>318</v>
      </c>
      <c r="E33" s="25"/>
      <c r="F33" s="83">
        <v>50</v>
      </c>
      <c r="G33" s="25"/>
      <c r="H33" s="25"/>
      <c r="I33" s="84">
        <v>41262</v>
      </c>
      <c r="J33" s="25"/>
      <c r="K33" s="82" t="s">
        <v>286</v>
      </c>
      <c r="L33" s="85">
        <v>2367</v>
      </c>
      <c r="M33" s="25"/>
      <c r="N33" s="25"/>
      <c r="O33" s="82" t="s">
        <v>286</v>
      </c>
      <c r="P33" s="83" t="s">
        <v>304</v>
      </c>
      <c r="Q33" s="25"/>
    </row>
    <row r="34" spans="1:17">
      <c r="A34" s="11"/>
      <c r="B34" s="82"/>
      <c r="C34" s="25"/>
      <c r="D34" s="82"/>
      <c r="E34" s="25"/>
      <c r="F34" s="83"/>
      <c r="G34" s="25"/>
      <c r="H34" s="25"/>
      <c r="I34" s="84"/>
      <c r="J34" s="25"/>
      <c r="K34" s="82"/>
      <c r="L34" s="85"/>
      <c r="M34" s="25"/>
      <c r="N34" s="25"/>
      <c r="O34" s="82"/>
      <c r="P34" s="83"/>
      <c r="Q34" s="25"/>
    </row>
    <row r="35" spans="1:17">
      <c r="A35" s="11"/>
      <c r="B35" s="79" t="s">
        <v>319</v>
      </c>
      <c r="C35" s="44"/>
      <c r="D35" s="79" t="s">
        <v>320</v>
      </c>
      <c r="E35" s="44"/>
      <c r="F35" s="75">
        <v>47</v>
      </c>
      <c r="G35" s="44"/>
      <c r="H35" s="44"/>
      <c r="I35" s="80">
        <v>41256</v>
      </c>
      <c r="J35" s="44"/>
      <c r="K35" s="81">
        <v>10394</v>
      </c>
      <c r="L35" s="81"/>
      <c r="M35" s="44"/>
      <c r="N35" s="44"/>
      <c r="O35" s="75" t="s">
        <v>304</v>
      </c>
      <c r="P35" s="75"/>
      <c r="Q35" s="44"/>
    </row>
    <row r="36" spans="1:17">
      <c r="A36" s="11"/>
      <c r="B36" s="79"/>
      <c r="C36" s="44"/>
      <c r="D36" s="79"/>
      <c r="E36" s="44"/>
      <c r="F36" s="75"/>
      <c r="G36" s="44"/>
      <c r="H36" s="44"/>
      <c r="I36" s="80"/>
      <c r="J36" s="44"/>
      <c r="K36" s="81"/>
      <c r="L36" s="81"/>
      <c r="M36" s="44"/>
      <c r="N36" s="44"/>
      <c r="O36" s="75"/>
      <c r="P36" s="75"/>
      <c r="Q36" s="44"/>
    </row>
    <row r="37" spans="1:17">
      <c r="A37" s="11"/>
      <c r="B37" s="82" t="s">
        <v>321</v>
      </c>
      <c r="C37" s="25"/>
      <c r="D37" s="82" t="s">
        <v>322</v>
      </c>
      <c r="E37" s="25"/>
      <c r="F37" s="83">
        <v>19</v>
      </c>
      <c r="G37" s="25"/>
      <c r="H37" s="25"/>
      <c r="I37" s="84">
        <v>41170</v>
      </c>
      <c r="J37" s="25"/>
      <c r="K37" s="83">
        <v>868</v>
      </c>
      <c r="L37" s="83"/>
      <c r="M37" s="25"/>
      <c r="N37" s="25"/>
      <c r="O37" s="83" t="s">
        <v>304</v>
      </c>
      <c r="P37" s="83"/>
      <c r="Q37" s="25"/>
    </row>
    <row r="38" spans="1:17">
      <c r="A38" s="11"/>
      <c r="B38" s="82"/>
      <c r="C38" s="25"/>
      <c r="D38" s="82"/>
      <c r="E38" s="25"/>
      <c r="F38" s="83"/>
      <c r="G38" s="25"/>
      <c r="H38" s="25"/>
      <c r="I38" s="84"/>
      <c r="J38" s="25"/>
      <c r="K38" s="83"/>
      <c r="L38" s="83"/>
      <c r="M38" s="25"/>
      <c r="N38" s="25"/>
      <c r="O38" s="83"/>
      <c r="P38" s="83"/>
      <c r="Q38" s="25"/>
    </row>
    <row r="39" spans="1:17">
      <c r="A39" s="11"/>
      <c r="B39" s="79" t="s">
        <v>323</v>
      </c>
      <c r="C39" s="44"/>
      <c r="D39" s="79" t="s">
        <v>324</v>
      </c>
      <c r="E39" s="44"/>
      <c r="F39" s="75">
        <v>184</v>
      </c>
      <c r="G39" s="44"/>
      <c r="H39" s="44"/>
      <c r="I39" s="80">
        <v>41158</v>
      </c>
      <c r="J39" s="44"/>
      <c r="K39" s="81">
        <v>28000</v>
      </c>
      <c r="L39" s="81"/>
      <c r="M39" s="44"/>
      <c r="N39" s="44"/>
      <c r="O39" s="75" t="s">
        <v>304</v>
      </c>
      <c r="P39" s="75"/>
      <c r="Q39" s="44"/>
    </row>
    <row r="40" spans="1:17">
      <c r="A40" s="11"/>
      <c r="B40" s="79"/>
      <c r="C40" s="44"/>
      <c r="D40" s="79"/>
      <c r="E40" s="44"/>
      <c r="F40" s="75"/>
      <c r="G40" s="44"/>
      <c r="H40" s="44"/>
      <c r="I40" s="80"/>
      <c r="J40" s="44"/>
      <c r="K40" s="81"/>
      <c r="L40" s="81"/>
      <c r="M40" s="44"/>
      <c r="N40" s="44"/>
      <c r="O40" s="75"/>
      <c r="P40" s="75"/>
      <c r="Q40" s="44"/>
    </row>
    <row r="41" spans="1:17">
      <c r="A41" s="11"/>
      <c r="B41" s="82" t="s">
        <v>325</v>
      </c>
      <c r="C41" s="25"/>
      <c r="D41" s="82" t="s">
        <v>326</v>
      </c>
      <c r="E41" s="25"/>
      <c r="F41" s="83">
        <v>166</v>
      </c>
      <c r="G41" s="25"/>
      <c r="H41" s="25"/>
      <c r="I41" s="84">
        <v>41067</v>
      </c>
      <c r="J41" s="25"/>
      <c r="K41" s="85">
        <v>21600</v>
      </c>
      <c r="L41" s="85"/>
      <c r="M41" s="25"/>
      <c r="N41" s="25"/>
      <c r="O41" s="83" t="s">
        <v>304</v>
      </c>
      <c r="P41" s="83"/>
      <c r="Q41" s="25"/>
    </row>
    <row r="42" spans="1:17">
      <c r="A42" s="11"/>
      <c r="B42" s="82"/>
      <c r="C42" s="25"/>
      <c r="D42" s="82"/>
      <c r="E42" s="25"/>
      <c r="F42" s="83"/>
      <c r="G42" s="25"/>
      <c r="H42" s="25"/>
      <c r="I42" s="84"/>
      <c r="J42" s="25"/>
      <c r="K42" s="85"/>
      <c r="L42" s="85"/>
      <c r="M42" s="25"/>
      <c r="N42" s="25"/>
      <c r="O42" s="83"/>
      <c r="P42" s="83"/>
      <c r="Q42" s="25"/>
    </row>
    <row r="43" spans="1:17">
      <c r="A43" s="11"/>
      <c r="B43" s="79" t="s">
        <v>327</v>
      </c>
      <c r="C43" s="44"/>
      <c r="D43" s="79" t="s">
        <v>328</v>
      </c>
      <c r="E43" s="44"/>
      <c r="F43" s="75">
        <v>159</v>
      </c>
      <c r="G43" s="44"/>
      <c r="H43" s="44"/>
      <c r="I43" s="80">
        <v>41061</v>
      </c>
      <c r="J43" s="44"/>
      <c r="K43" s="81">
        <v>38181</v>
      </c>
      <c r="L43" s="81"/>
      <c r="M43" s="44"/>
      <c r="N43" s="44"/>
      <c r="O43" s="75" t="s">
        <v>304</v>
      </c>
      <c r="P43" s="75"/>
      <c r="Q43" s="44"/>
    </row>
    <row r="44" spans="1:17">
      <c r="A44" s="11"/>
      <c r="B44" s="79"/>
      <c r="C44" s="44"/>
      <c r="D44" s="79"/>
      <c r="E44" s="44"/>
      <c r="F44" s="75"/>
      <c r="G44" s="44"/>
      <c r="H44" s="44"/>
      <c r="I44" s="80"/>
      <c r="J44" s="44"/>
      <c r="K44" s="81"/>
      <c r="L44" s="81"/>
      <c r="M44" s="44"/>
      <c r="N44" s="44"/>
      <c r="O44" s="75"/>
      <c r="P44" s="75"/>
      <c r="Q44" s="44"/>
    </row>
    <row r="45" spans="1:17">
      <c r="A45" s="11"/>
      <c r="B45" s="82" t="s">
        <v>329</v>
      </c>
      <c r="C45" s="25"/>
      <c r="D45" s="82" t="s">
        <v>328</v>
      </c>
      <c r="E45" s="25"/>
      <c r="F45" s="83">
        <v>177</v>
      </c>
      <c r="G45" s="25"/>
      <c r="H45" s="25"/>
      <c r="I45" s="84">
        <v>41061</v>
      </c>
      <c r="J45" s="25"/>
      <c r="K45" s="85">
        <v>33550</v>
      </c>
      <c r="L45" s="85"/>
      <c r="M45" s="25"/>
      <c r="N45" s="25"/>
      <c r="O45" s="83" t="s">
        <v>304</v>
      </c>
      <c r="P45" s="83"/>
      <c r="Q45" s="25"/>
    </row>
    <row r="46" spans="1:17">
      <c r="A46" s="11"/>
      <c r="B46" s="82"/>
      <c r="C46" s="25"/>
      <c r="D46" s="82"/>
      <c r="E46" s="25"/>
      <c r="F46" s="83"/>
      <c r="G46" s="25"/>
      <c r="H46" s="25"/>
      <c r="I46" s="84"/>
      <c r="J46" s="25"/>
      <c r="K46" s="85"/>
      <c r="L46" s="85"/>
      <c r="M46" s="25"/>
      <c r="N46" s="25"/>
      <c r="O46" s="83"/>
      <c r="P46" s="83"/>
      <c r="Q46" s="25"/>
    </row>
    <row r="47" spans="1:17">
      <c r="A47" s="11"/>
      <c r="B47" s="79" t="s">
        <v>330</v>
      </c>
      <c r="C47" s="44"/>
      <c r="D47" s="79" t="s">
        <v>331</v>
      </c>
      <c r="E47" s="44"/>
      <c r="F47" s="75">
        <v>114</v>
      </c>
      <c r="G47" s="44"/>
      <c r="H47" s="44"/>
      <c r="I47" s="80">
        <v>41061</v>
      </c>
      <c r="J47" s="44"/>
      <c r="K47" s="81">
        <v>15000</v>
      </c>
      <c r="L47" s="81"/>
      <c r="M47" s="44"/>
      <c r="N47" s="44"/>
      <c r="O47" s="75" t="s">
        <v>304</v>
      </c>
      <c r="P47" s="75"/>
      <c r="Q47" s="44"/>
    </row>
    <row r="48" spans="1:17" ht="15.75" thickBot="1">
      <c r="A48" s="11"/>
      <c r="B48" s="79"/>
      <c r="C48" s="44"/>
      <c r="D48" s="79"/>
      <c r="E48" s="44"/>
      <c r="F48" s="92"/>
      <c r="G48" s="93"/>
      <c r="H48" s="44"/>
      <c r="I48" s="80"/>
      <c r="J48" s="44"/>
      <c r="K48" s="94"/>
      <c r="L48" s="94"/>
      <c r="M48" s="93"/>
      <c r="N48" s="44"/>
      <c r="O48" s="92"/>
      <c r="P48" s="92"/>
      <c r="Q48" s="93"/>
    </row>
    <row r="49" spans="1:20">
      <c r="A49" s="11"/>
      <c r="B49" s="95" t="s">
        <v>332</v>
      </c>
      <c r="C49" s="95"/>
      <c r="D49" s="95"/>
      <c r="E49" s="96"/>
      <c r="F49" s="97">
        <v>916</v>
      </c>
      <c r="G49" s="99"/>
      <c r="H49" s="25"/>
      <c r="I49" s="25"/>
      <c r="J49" s="25"/>
      <c r="K49" s="101" t="s">
        <v>286</v>
      </c>
      <c r="L49" s="103">
        <v>149960</v>
      </c>
      <c r="M49" s="99"/>
      <c r="N49" s="25"/>
      <c r="O49" s="101" t="s">
        <v>286</v>
      </c>
      <c r="P49" s="97" t="s">
        <v>304</v>
      </c>
      <c r="Q49" s="99"/>
    </row>
    <row r="50" spans="1:20" ht="15.75" thickBot="1">
      <c r="A50" s="11"/>
      <c r="B50" s="95"/>
      <c r="C50" s="95"/>
      <c r="D50" s="95"/>
      <c r="E50" s="96"/>
      <c r="F50" s="98"/>
      <c r="G50" s="100"/>
      <c r="H50" s="25"/>
      <c r="I50" s="25"/>
      <c r="J50" s="25"/>
      <c r="K50" s="102"/>
      <c r="L50" s="86"/>
      <c r="M50" s="47"/>
      <c r="N50" s="25"/>
      <c r="O50" s="102"/>
      <c r="P50" s="104"/>
      <c r="Q50" s="47"/>
    </row>
    <row r="51" spans="1:20" ht="15.75" thickTop="1">
      <c r="A51" s="11"/>
      <c r="B51" s="34"/>
      <c r="C51" s="34"/>
      <c r="D51" s="34"/>
      <c r="E51" s="34"/>
      <c r="F51" s="105"/>
      <c r="G51" s="105"/>
      <c r="H51" s="34"/>
      <c r="I51" s="34"/>
      <c r="J51" s="34"/>
      <c r="K51" s="53"/>
      <c r="L51" s="53"/>
      <c r="M51" s="53"/>
      <c r="N51" s="34"/>
      <c r="O51" s="53"/>
      <c r="P51" s="53"/>
      <c r="Q51" s="53"/>
    </row>
    <row r="52" spans="1:20">
      <c r="A52" s="11"/>
      <c r="B52" s="65">
        <v>2011</v>
      </c>
      <c r="C52" s="17"/>
      <c r="D52" s="17"/>
      <c r="E52" s="17"/>
      <c r="F52" s="25"/>
      <c r="G52" s="25"/>
      <c r="H52" s="17"/>
      <c r="I52" s="17"/>
      <c r="J52" s="17"/>
      <c r="K52" s="25"/>
      <c r="L52" s="25"/>
      <c r="M52" s="25"/>
      <c r="N52" s="17"/>
      <c r="O52" s="25"/>
      <c r="P52" s="25"/>
      <c r="Q52" s="25"/>
    </row>
    <row r="53" spans="1:20">
      <c r="A53" s="11"/>
      <c r="B53" s="79" t="s">
        <v>333</v>
      </c>
      <c r="C53" s="44"/>
      <c r="D53" s="79" t="s">
        <v>334</v>
      </c>
      <c r="E53" s="44"/>
      <c r="F53" s="75">
        <v>142</v>
      </c>
      <c r="G53" s="44"/>
      <c r="H53" s="44"/>
      <c r="I53" s="80">
        <v>40877</v>
      </c>
      <c r="J53" s="44"/>
      <c r="K53" s="79" t="s">
        <v>286</v>
      </c>
      <c r="L53" s="81">
        <v>37850</v>
      </c>
      <c r="M53" s="44"/>
      <c r="N53" s="44"/>
      <c r="O53" s="79" t="s">
        <v>286</v>
      </c>
      <c r="P53" s="75" t="s">
        <v>304</v>
      </c>
      <c r="Q53" s="44"/>
    </row>
    <row r="54" spans="1:20">
      <c r="A54" s="11"/>
      <c r="B54" s="79"/>
      <c r="C54" s="44"/>
      <c r="D54" s="79"/>
      <c r="E54" s="44"/>
      <c r="F54" s="75"/>
      <c r="G54" s="44"/>
      <c r="H54" s="44"/>
      <c r="I54" s="80"/>
      <c r="J54" s="44"/>
      <c r="K54" s="79"/>
      <c r="L54" s="81"/>
      <c r="M54" s="44"/>
      <c r="N54" s="44"/>
      <c r="O54" s="79"/>
      <c r="P54" s="75"/>
      <c r="Q54" s="44"/>
    </row>
    <row r="55" spans="1:20">
      <c r="A55" s="11"/>
      <c r="B55" s="82" t="s">
        <v>335</v>
      </c>
      <c r="C55" s="25"/>
      <c r="D55" s="82" t="s">
        <v>336</v>
      </c>
      <c r="E55" s="25"/>
      <c r="F55" s="83">
        <v>269</v>
      </c>
      <c r="G55" s="25"/>
      <c r="H55" s="25"/>
      <c r="I55" s="84">
        <v>40682</v>
      </c>
      <c r="J55" s="25"/>
      <c r="K55" s="85">
        <v>39410</v>
      </c>
      <c r="L55" s="85"/>
      <c r="M55" s="25"/>
      <c r="N55" s="25"/>
      <c r="O55" s="83" t="s">
        <v>304</v>
      </c>
      <c r="P55" s="83"/>
      <c r="Q55" s="25"/>
    </row>
    <row r="56" spans="1:20" ht="15.75" thickBot="1">
      <c r="A56" s="11"/>
      <c r="B56" s="82"/>
      <c r="C56" s="25"/>
      <c r="D56" s="82"/>
      <c r="E56" s="25"/>
      <c r="F56" s="104"/>
      <c r="G56" s="47"/>
      <c r="H56" s="25"/>
      <c r="I56" s="84"/>
      <c r="J56" s="25"/>
      <c r="K56" s="86"/>
      <c r="L56" s="86"/>
      <c r="M56" s="47"/>
      <c r="N56" s="25"/>
      <c r="O56" s="104"/>
      <c r="P56" s="104"/>
      <c r="Q56" s="47"/>
    </row>
    <row r="57" spans="1:20">
      <c r="A57" s="11"/>
      <c r="B57" s="87" t="s">
        <v>337</v>
      </c>
      <c r="C57" s="87"/>
      <c r="D57" s="87"/>
      <c r="E57" s="106"/>
      <c r="F57" s="107">
        <v>411</v>
      </c>
      <c r="G57" s="53"/>
      <c r="H57" s="44"/>
      <c r="I57" s="44"/>
      <c r="J57" s="44"/>
      <c r="K57" s="90" t="s">
        <v>286</v>
      </c>
      <c r="L57" s="88">
        <v>77260</v>
      </c>
      <c r="M57" s="53"/>
      <c r="N57" s="106"/>
      <c r="O57" s="90" t="s">
        <v>286</v>
      </c>
      <c r="P57" s="107" t="s">
        <v>304</v>
      </c>
      <c r="Q57" s="53"/>
    </row>
    <row r="58" spans="1:20" ht="15.75" thickBot="1">
      <c r="A58" s="11"/>
      <c r="B58" s="87"/>
      <c r="C58" s="87"/>
      <c r="D58" s="87"/>
      <c r="E58" s="106"/>
      <c r="F58" s="108"/>
      <c r="G58" s="54"/>
      <c r="H58" s="44"/>
      <c r="I58" s="44"/>
      <c r="J58" s="44"/>
      <c r="K58" s="91"/>
      <c r="L58" s="89"/>
      <c r="M58" s="54"/>
      <c r="N58" s="109"/>
      <c r="O58" s="91"/>
      <c r="P58" s="108"/>
      <c r="Q58" s="54"/>
    </row>
    <row r="59" spans="1:20" ht="16.5" thickTop="1" thickBot="1">
      <c r="A59" s="11"/>
      <c r="B59" s="30"/>
      <c r="C59" s="30"/>
      <c r="D59" s="30"/>
      <c r="E59" s="30"/>
      <c r="F59" s="110"/>
      <c r="G59" s="110"/>
      <c r="H59" s="30"/>
      <c r="I59" s="30"/>
      <c r="J59" s="30"/>
      <c r="K59" s="110"/>
      <c r="L59" s="110"/>
      <c r="M59" s="110"/>
      <c r="N59" s="30"/>
      <c r="O59" s="110"/>
      <c r="P59" s="110"/>
      <c r="Q59" s="110"/>
    </row>
    <row r="60" spans="1:20" ht="15.75" thickTop="1">
      <c r="A60" s="11"/>
      <c r="B60" s="151"/>
      <c r="C60" s="151"/>
      <c r="D60" s="151"/>
      <c r="E60" s="151"/>
      <c r="F60" s="151"/>
      <c r="G60" s="151"/>
      <c r="H60" s="151"/>
      <c r="I60" s="151"/>
      <c r="J60" s="151"/>
      <c r="K60" s="151"/>
      <c r="L60" s="151"/>
      <c r="M60" s="151"/>
      <c r="N60" s="151"/>
      <c r="O60" s="151"/>
      <c r="P60" s="151"/>
      <c r="Q60" s="151"/>
      <c r="R60" s="151"/>
      <c r="S60" s="151"/>
      <c r="T60" s="151"/>
    </row>
    <row r="61" spans="1:20">
      <c r="A61" s="11"/>
      <c r="B61" s="18"/>
      <c r="C61" s="18"/>
    </row>
    <row r="62" spans="1:20" ht="38.25">
      <c r="A62" s="11"/>
      <c r="B62" s="111" t="s">
        <v>338</v>
      </c>
      <c r="C62" s="62" t="s">
        <v>339</v>
      </c>
    </row>
    <row r="63" spans="1:20">
      <c r="A63" s="11"/>
      <c r="B63" s="10"/>
      <c r="C63" s="10"/>
      <c r="D63" s="10"/>
      <c r="E63" s="10"/>
      <c r="F63" s="10"/>
      <c r="G63" s="10"/>
      <c r="H63" s="10"/>
      <c r="I63" s="10"/>
      <c r="J63" s="10"/>
      <c r="K63" s="10"/>
      <c r="L63" s="10"/>
      <c r="M63" s="10"/>
      <c r="N63" s="10"/>
      <c r="O63" s="10"/>
      <c r="P63" s="10"/>
      <c r="Q63" s="10"/>
      <c r="R63" s="10"/>
      <c r="S63" s="10"/>
      <c r="T63" s="10"/>
    </row>
    <row r="64" spans="1:20">
      <c r="A64" s="11"/>
      <c r="B64" s="22" t="s">
        <v>340</v>
      </c>
      <c r="C64" s="22"/>
      <c r="D64" s="22"/>
      <c r="E64" s="22"/>
      <c r="F64" s="22"/>
      <c r="G64" s="22"/>
      <c r="H64" s="22"/>
      <c r="I64" s="22"/>
      <c r="J64" s="22"/>
      <c r="K64" s="22"/>
      <c r="L64" s="22"/>
      <c r="M64" s="22"/>
      <c r="N64" s="22"/>
      <c r="O64" s="22"/>
      <c r="P64" s="22"/>
      <c r="Q64" s="22"/>
      <c r="R64" s="22"/>
      <c r="S64" s="22"/>
      <c r="T64" s="22"/>
    </row>
    <row r="65" spans="1:20">
      <c r="A65" s="11"/>
      <c r="B65" s="10"/>
      <c r="C65" s="10"/>
      <c r="D65" s="10"/>
      <c r="E65" s="10"/>
      <c r="F65" s="10"/>
      <c r="G65" s="10"/>
      <c r="H65" s="10"/>
      <c r="I65" s="10"/>
      <c r="J65" s="10"/>
      <c r="K65" s="10"/>
      <c r="L65" s="10"/>
      <c r="M65" s="10"/>
      <c r="N65" s="10"/>
      <c r="O65" s="10"/>
      <c r="P65" s="10"/>
      <c r="Q65" s="10"/>
      <c r="R65" s="10"/>
      <c r="S65" s="10"/>
      <c r="T65" s="10"/>
    </row>
    <row r="66" spans="1:20">
      <c r="A66" s="11"/>
      <c r="B66" s="10"/>
      <c r="C66" s="10"/>
      <c r="D66" s="10"/>
      <c r="E66" s="10"/>
      <c r="F66" s="10"/>
      <c r="G66" s="10"/>
      <c r="H66" s="10"/>
      <c r="I66" s="10"/>
      <c r="J66" s="10"/>
      <c r="K66" s="10"/>
      <c r="L66" s="10"/>
      <c r="M66" s="10"/>
      <c r="N66" s="10"/>
      <c r="O66" s="10"/>
      <c r="P66" s="10"/>
      <c r="Q66" s="10"/>
      <c r="R66" s="10"/>
      <c r="S66" s="10"/>
      <c r="T66" s="10"/>
    </row>
    <row r="67" spans="1:20">
      <c r="A67" s="11"/>
      <c r="B67" s="22" t="s">
        <v>341</v>
      </c>
      <c r="C67" s="22"/>
      <c r="D67" s="22"/>
      <c r="E67" s="22"/>
      <c r="F67" s="22"/>
      <c r="G67" s="22"/>
      <c r="H67" s="22"/>
      <c r="I67" s="22"/>
      <c r="J67" s="22"/>
      <c r="K67" s="22"/>
      <c r="L67" s="22"/>
      <c r="M67" s="22"/>
      <c r="N67" s="22"/>
      <c r="O67" s="22"/>
      <c r="P67" s="22"/>
      <c r="Q67" s="22"/>
      <c r="R67" s="22"/>
      <c r="S67" s="22"/>
      <c r="T67" s="22"/>
    </row>
    <row r="68" spans="1:20">
      <c r="A68" s="11"/>
      <c r="B68" s="36"/>
      <c r="C68" s="36"/>
      <c r="D68" s="36"/>
      <c r="E68" s="36"/>
      <c r="F68" s="36"/>
      <c r="G68" s="36"/>
      <c r="H68" s="36"/>
      <c r="I68" s="36"/>
      <c r="J68" s="36"/>
      <c r="K68" s="36"/>
      <c r="L68" s="36"/>
      <c r="M68" s="36"/>
    </row>
    <row r="69" spans="1:20" ht="15.75" thickBot="1">
      <c r="A69" s="11"/>
      <c r="B69" s="18"/>
      <c r="C69" s="18"/>
      <c r="D69" s="18"/>
      <c r="E69" s="18"/>
      <c r="F69" s="18"/>
      <c r="G69" s="18"/>
      <c r="H69" s="18"/>
      <c r="I69" s="18"/>
      <c r="J69" s="18"/>
      <c r="K69" s="18"/>
      <c r="L69" s="18"/>
      <c r="M69" s="18"/>
    </row>
    <row r="70" spans="1:20" ht="16.5" thickTop="1" thickBot="1">
      <c r="A70" s="11"/>
      <c r="B70" s="26"/>
      <c r="C70" s="116" t="s">
        <v>342</v>
      </c>
      <c r="D70" s="116"/>
      <c r="E70" s="116"/>
      <c r="F70" s="116"/>
      <c r="G70" s="116"/>
      <c r="H70" s="116"/>
      <c r="I70" s="116"/>
      <c r="J70" s="116"/>
      <c r="K70" s="116"/>
      <c r="L70" s="116"/>
      <c r="M70" s="116"/>
    </row>
    <row r="71" spans="1:20" ht="16.5" thickTop="1" thickBot="1">
      <c r="A71" s="11"/>
      <c r="B71" s="112"/>
      <c r="C71" s="116">
        <v>2013</v>
      </c>
      <c r="D71" s="116"/>
      <c r="E71" s="116"/>
      <c r="F71" s="17"/>
      <c r="G71" s="116">
        <v>2012</v>
      </c>
      <c r="H71" s="116"/>
      <c r="I71" s="116"/>
      <c r="J71" s="17"/>
      <c r="K71" s="116">
        <v>2011</v>
      </c>
      <c r="L71" s="116"/>
      <c r="M71" s="116"/>
    </row>
    <row r="72" spans="1:20" ht="15.75" thickTop="1">
      <c r="A72" s="11"/>
      <c r="B72" s="32"/>
      <c r="C72" s="118" t="s">
        <v>284</v>
      </c>
      <c r="D72" s="118"/>
      <c r="E72" s="118"/>
      <c r="F72" s="118"/>
      <c r="G72" s="118"/>
      <c r="H72" s="118"/>
      <c r="I72" s="118"/>
      <c r="J72" s="118"/>
      <c r="K72" s="118"/>
      <c r="L72" s="118"/>
      <c r="M72" s="118"/>
    </row>
    <row r="73" spans="1:20">
      <c r="A73" s="11"/>
      <c r="B73" s="43" t="s">
        <v>37</v>
      </c>
      <c r="C73" s="43" t="s">
        <v>286</v>
      </c>
      <c r="D73" s="45">
        <v>122963</v>
      </c>
      <c r="E73" s="44"/>
      <c r="F73" s="44"/>
      <c r="G73" s="43" t="s">
        <v>286</v>
      </c>
      <c r="H73" s="45">
        <v>38756</v>
      </c>
      <c r="I73" s="44"/>
      <c r="J73" s="44"/>
      <c r="K73" s="43" t="s">
        <v>286</v>
      </c>
      <c r="L73" s="45">
        <v>22294</v>
      </c>
      <c r="M73" s="44"/>
    </row>
    <row r="74" spans="1:20">
      <c r="A74" s="11"/>
      <c r="B74" s="43"/>
      <c r="C74" s="43"/>
      <c r="D74" s="45"/>
      <c r="E74" s="44"/>
      <c r="F74" s="44"/>
      <c r="G74" s="43"/>
      <c r="H74" s="45"/>
      <c r="I74" s="44"/>
      <c r="J74" s="44"/>
      <c r="K74" s="43"/>
      <c r="L74" s="45"/>
      <c r="M74" s="44"/>
    </row>
    <row r="75" spans="1:20">
      <c r="A75" s="11"/>
      <c r="B75" s="39" t="s">
        <v>38</v>
      </c>
      <c r="C75" s="42">
        <v>406743</v>
      </c>
      <c r="D75" s="42"/>
      <c r="E75" s="25"/>
      <c r="F75" s="25"/>
      <c r="G75" s="42">
        <v>100216</v>
      </c>
      <c r="H75" s="42"/>
      <c r="I75" s="25"/>
      <c r="J75" s="25"/>
      <c r="K75" s="42">
        <v>48971</v>
      </c>
      <c r="L75" s="42"/>
      <c r="M75" s="25"/>
    </row>
    <row r="76" spans="1:20">
      <c r="A76" s="11"/>
      <c r="B76" s="39"/>
      <c r="C76" s="42"/>
      <c r="D76" s="42"/>
      <c r="E76" s="25"/>
      <c r="F76" s="25"/>
      <c r="G76" s="42"/>
      <c r="H76" s="42"/>
      <c r="I76" s="25"/>
      <c r="J76" s="25"/>
      <c r="K76" s="42"/>
      <c r="L76" s="42"/>
      <c r="M76" s="25"/>
    </row>
    <row r="77" spans="1:20">
      <c r="A77" s="11"/>
      <c r="B77" s="43" t="s">
        <v>343</v>
      </c>
      <c r="C77" s="45">
        <v>6977</v>
      </c>
      <c r="D77" s="45"/>
      <c r="E77" s="44"/>
      <c r="F77" s="44"/>
      <c r="G77" s="45">
        <v>1874</v>
      </c>
      <c r="H77" s="45"/>
      <c r="I77" s="44"/>
      <c r="J77" s="44"/>
      <c r="K77" s="48">
        <v>996</v>
      </c>
      <c r="L77" s="48"/>
      <c r="M77" s="44"/>
    </row>
    <row r="78" spans="1:20">
      <c r="A78" s="11"/>
      <c r="B78" s="43"/>
      <c r="C78" s="45"/>
      <c r="D78" s="45"/>
      <c r="E78" s="44"/>
      <c r="F78" s="44"/>
      <c r="G78" s="45"/>
      <c r="H78" s="45"/>
      <c r="I78" s="44"/>
      <c r="J78" s="44"/>
      <c r="K78" s="48"/>
      <c r="L78" s="48"/>
      <c r="M78" s="44"/>
    </row>
    <row r="79" spans="1:20">
      <c r="A79" s="11"/>
      <c r="B79" s="39" t="s">
        <v>344</v>
      </c>
      <c r="C79" s="42">
        <v>50577</v>
      </c>
      <c r="D79" s="42"/>
      <c r="E79" s="25"/>
      <c r="F79" s="25"/>
      <c r="G79" s="42">
        <v>2522</v>
      </c>
      <c r="H79" s="42"/>
      <c r="I79" s="25"/>
      <c r="J79" s="25"/>
      <c r="K79" s="42">
        <v>7733</v>
      </c>
      <c r="L79" s="42"/>
      <c r="M79" s="25"/>
    </row>
    <row r="80" spans="1:20">
      <c r="A80" s="11"/>
      <c r="B80" s="39"/>
      <c r="C80" s="42"/>
      <c r="D80" s="42"/>
      <c r="E80" s="25"/>
      <c r="F80" s="25"/>
      <c r="G80" s="42"/>
      <c r="H80" s="42"/>
      <c r="I80" s="25"/>
      <c r="J80" s="25"/>
      <c r="K80" s="42"/>
      <c r="L80" s="42"/>
      <c r="M80" s="25"/>
    </row>
    <row r="81" spans="1:20">
      <c r="A81" s="11"/>
      <c r="B81" s="43" t="s">
        <v>345</v>
      </c>
      <c r="C81" s="45">
        <v>10196</v>
      </c>
      <c r="D81" s="45"/>
      <c r="E81" s="44"/>
      <c r="F81" s="44"/>
      <c r="G81" s="45">
        <v>16566</v>
      </c>
      <c r="H81" s="45"/>
      <c r="I81" s="44"/>
      <c r="J81" s="44"/>
      <c r="K81" s="45">
        <v>2099</v>
      </c>
      <c r="L81" s="45"/>
      <c r="M81" s="44"/>
    </row>
    <row r="82" spans="1:20">
      <c r="A82" s="11"/>
      <c r="B82" s="43"/>
      <c r="C82" s="45"/>
      <c r="D82" s="45"/>
      <c r="E82" s="44"/>
      <c r="F82" s="44"/>
      <c r="G82" s="45"/>
      <c r="H82" s="45"/>
      <c r="I82" s="44"/>
      <c r="J82" s="44"/>
      <c r="K82" s="45"/>
      <c r="L82" s="45"/>
      <c r="M82" s="44"/>
    </row>
    <row r="83" spans="1:20">
      <c r="A83" s="11"/>
      <c r="B83" s="32" t="s">
        <v>346</v>
      </c>
      <c r="C83" s="57" t="s">
        <v>347</v>
      </c>
      <c r="D83" s="57"/>
      <c r="E83" s="32" t="s">
        <v>348</v>
      </c>
      <c r="F83" s="17"/>
      <c r="G83" s="57" t="s">
        <v>349</v>
      </c>
      <c r="H83" s="57"/>
      <c r="I83" s="32" t="s">
        <v>348</v>
      </c>
      <c r="J83" s="17"/>
      <c r="K83" s="57" t="s">
        <v>350</v>
      </c>
      <c r="L83" s="57"/>
      <c r="M83" s="32" t="s">
        <v>348</v>
      </c>
    </row>
    <row r="84" spans="1:20">
      <c r="A84" s="11"/>
      <c r="B84" s="43" t="s">
        <v>351</v>
      </c>
      <c r="C84" s="48" t="s">
        <v>352</v>
      </c>
      <c r="D84" s="48"/>
      <c r="E84" s="43" t="s">
        <v>348</v>
      </c>
      <c r="F84" s="44"/>
      <c r="G84" s="48" t="s">
        <v>304</v>
      </c>
      <c r="H84" s="48"/>
      <c r="I84" s="44"/>
      <c r="J84" s="44"/>
      <c r="K84" s="48" t="s">
        <v>304</v>
      </c>
      <c r="L84" s="48"/>
      <c r="M84" s="44"/>
    </row>
    <row r="85" spans="1:20" ht="15.75" thickBot="1">
      <c r="A85" s="11"/>
      <c r="B85" s="43"/>
      <c r="C85" s="119"/>
      <c r="D85" s="119"/>
      <c r="E85" s="120"/>
      <c r="F85" s="44"/>
      <c r="G85" s="119"/>
      <c r="H85" s="119"/>
      <c r="I85" s="93"/>
      <c r="J85" s="44"/>
      <c r="K85" s="119"/>
      <c r="L85" s="119"/>
      <c r="M85" s="93"/>
    </row>
    <row r="86" spans="1:20">
      <c r="A86" s="11"/>
      <c r="B86" s="121" t="s">
        <v>353</v>
      </c>
      <c r="C86" s="122" t="s">
        <v>286</v>
      </c>
      <c r="D86" s="124">
        <v>566543</v>
      </c>
      <c r="E86" s="99"/>
      <c r="F86" s="25"/>
      <c r="G86" s="122" t="s">
        <v>286</v>
      </c>
      <c r="H86" s="124">
        <v>149960</v>
      </c>
      <c r="I86" s="99"/>
      <c r="J86" s="25"/>
      <c r="K86" s="122" t="s">
        <v>286</v>
      </c>
      <c r="L86" s="124">
        <v>77260</v>
      </c>
      <c r="M86" s="99"/>
    </row>
    <row r="87" spans="1:20" ht="15.75" thickBot="1">
      <c r="A87" s="11"/>
      <c r="B87" s="121"/>
      <c r="C87" s="123"/>
      <c r="D87" s="125"/>
      <c r="E87" s="100"/>
      <c r="F87" s="25"/>
      <c r="G87" s="123"/>
      <c r="H87" s="125"/>
      <c r="I87" s="100"/>
      <c r="J87" s="25"/>
      <c r="K87" s="123"/>
      <c r="L87" s="125"/>
      <c r="M87" s="100"/>
    </row>
    <row r="88" spans="1:20" ht="16.5" thickTop="1" thickBot="1">
      <c r="A88" s="11"/>
      <c r="B88" s="115"/>
      <c r="C88" s="127"/>
      <c r="D88" s="127"/>
      <c r="E88" s="127"/>
      <c r="F88" s="115"/>
      <c r="G88" s="127"/>
      <c r="H88" s="127"/>
      <c r="I88" s="127"/>
      <c r="J88" s="115"/>
      <c r="K88" s="127"/>
      <c r="L88" s="127"/>
      <c r="M88" s="127"/>
    </row>
    <row r="89" spans="1:20" ht="15.75" thickTop="1">
      <c r="A89" s="11"/>
      <c r="B89" s="152"/>
      <c r="C89" s="152"/>
      <c r="D89" s="152"/>
      <c r="E89" s="152"/>
      <c r="F89" s="152"/>
      <c r="G89" s="152"/>
      <c r="H89" s="152"/>
      <c r="I89" s="152"/>
      <c r="J89" s="152"/>
      <c r="K89" s="152"/>
      <c r="L89" s="152"/>
      <c r="M89" s="152"/>
      <c r="N89" s="152"/>
      <c r="O89" s="152"/>
      <c r="P89" s="152"/>
      <c r="Q89" s="152"/>
      <c r="R89" s="152"/>
      <c r="S89" s="152"/>
      <c r="T89" s="152"/>
    </row>
    <row r="90" spans="1:20">
      <c r="A90" s="11"/>
      <c r="B90" s="22" t="s">
        <v>354</v>
      </c>
      <c r="C90" s="22"/>
      <c r="D90" s="22"/>
      <c r="E90" s="22"/>
      <c r="F90" s="22"/>
      <c r="G90" s="22"/>
      <c r="H90" s="22"/>
      <c r="I90" s="22"/>
      <c r="J90" s="22"/>
      <c r="K90" s="22"/>
      <c r="L90" s="22"/>
      <c r="M90" s="22"/>
      <c r="N90" s="22"/>
      <c r="O90" s="22"/>
      <c r="P90" s="22"/>
      <c r="Q90" s="22"/>
      <c r="R90" s="22"/>
      <c r="S90" s="22"/>
      <c r="T90" s="22"/>
    </row>
    <row r="91" spans="1:20">
      <c r="A91" s="11"/>
      <c r="B91" s="10"/>
      <c r="C91" s="10"/>
      <c r="D91" s="10"/>
      <c r="E91" s="10"/>
      <c r="F91" s="10"/>
      <c r="G91" s="10"/>
      <c r="H91" s="10"/>
      <c r="I91" s="10"/>
      <c r="J91" s="10"/>
      <c r="K91" s="10"/>
      <c r="L91" s="10"/>
      <c r="M91" s="10"/>
      <c r="N91" s="10"/>
      <c r="O91" s="10"/>
      <c r="P91" s="10"/>
      <c r="Q91" s="10"/>
      <c r="R91" s="10"/>
      <c r="S91" s="10"/>
      <c r="T91" s="10"/>
    </row>
    <row r="92" spans="1:20">
      <c r="A92" s="11"/>
      <c r="B92" s="152" t="s">
        <v>355</v>
      </c>
      <c r="C92" s="152"/>
      <c r="D92" s="152"/>
      <c r="E92" s="152"/>
      <c r="F92" s="152"/>
      <c r="G92" s="152"/>
      <c r="H92" s="152"/>
      <c r="I92" s="152"/>
      <c r="J92" s="152"/>
      <c r="K92" s="152"/>
      <c r="L92" s="152"/>
      <c r="M92" s="152"/>
      <c r="N92" s="152"/>
      <c r="O92" s="152"/>
      <c r="P92" s="152"/>
      <c r="Q92" s="152"/>
      <c r="R92" s="152"/>
      <c r="S92" s="152"/>
      <c r="T92" s="152"/>
    </row>
    <row r="93" spans="1:20">
      <c r="A93" s="11"/>
      <c r="B93" s="10"/>
      <c r="C93" s="10"/>
      <c r="D93" s="10"/>
      <c r="E93" s="10"/>
      <c r="F93" s="10"/>
      <c r="G93" s="10"/>
      <c r="H93" s="10"/>
      <c r="I93" s="10"/>
      <c r="J93" s="10"/>
      <c r="K93" s="10"/>
      <c r="L93" s="10"/>
      <c r="M93" s="10"/>
      <c r="N93" s="10"/>
      <c r="O93" s="10"/>
      <c r="P93" s="10"/>
      <c r="Q93" s="10"/>
      <c r="R93" s="10"/>
      <c r="S93" s="10"/>
      <c r="T93" s="10"/>
    </row>
    <row r="94" spans="1:20">
      <c r="A94" s="11"/>
      <c r="B94" s="22" t="s">
        <v>356</v>
      </c>
      <c r="C94" s="22"/>
      <c r="D94" s="22"/>
      <c r="E94" s="22"/>
      <c r="F94" s="22"/>
      <c r="G94" s="22"/>
      <c r="H94" s="22"/>
      <c r="I94" s="22"/>
      <c r="J94" s="22"/>
      <c r="K94" s="22"/>
      <c r="L94" s="22"/>
      <c r="M94" s="22"/>
      <c r="N94" s="22"/>
      <c r="O94" s="22"/>
      <c r="P94" s="22"/>
      <c r="Q94" s="22"/>
      <c r="R94" s="22"/>
      <c r="S94" s="22"/>
      <c r="T94" s="22"/>
    </row>
    <row r="95" spans="1:20">
      <c r="A95" s="11"/>
      <c r="B95" s="153"/>
      <c r="C95" s="153"/>
      <c r="D95" s="153"/>
      <c r="E95" s="153"/>
      <c r="F95" s="153"/>
      <c r="G95" s="153"/>
      <c r="H95" s="153"/>
      <c r="I95" s="153"/>
      <c r="J95" s="153"/>
      <c r="K95" s="153"/>
      <c r="L95" s="153"/>
      <c r="M95" s="153"/>
      <c r="N95" s="153"/>
      <c r="O95" s="153"/>
      <c r="P95" s="153"/>
      <c r="Q95" s="153"/>
      <c r="R95" s="153"/>
      <c r="S95" s="153"/>
      <c r="T95" s="153"/>
    </row>
    <row r="96" spans="1:20">
      <c r="A96" s="11"/>
      <c r="B96" s="36"/>
      <c r="C96" s="36"/>
      <c r="D96" s="36"/>
      <c r="E96" s="36"/>
      <c r="F96" s="36"/>
      <c r="G96" s="36"/>
      <c r="H96" s="36"/>
      <c r="I96" s="36"/>
      <c r="J96" s="36"/>
    </row>
    <row r="97" spans="1:20" ht="15.75" thickBot="1">
      <c r="A97" s="11"/>
      <c r="B97" s="18"/>
      <c r="C97" s="18"/>
      <c r="D97" s="18"/>
      <c r="E97" s="18"/>
      <c r="F97" s="18"/>
      <c r="G97" s="18"/>
      <c r="H97" s="18"/>
      <c r="I97" s="18"/>
      <c r="J97" s="18"/>
    </row>
    <row r="98" spans="1:20" ht="16.5" thickTop="1" thickBot="1">
      <c r="A98" s="11"/>
      <c r="B98" s="27"/>
      <c r="C98" s="27"/>
      <c r="D98" s="130" t="s">
        <v>342</v>
      </c>
      <c r="E98" s="130"/>
      <c r="F98" s="130"/>
      <c r="G98" s="130"/>
      <c r="H98" s="130"/>
      <c r="I98" s="130"/>
      <c r="J98" s="130"/>
    </row>
    <row r="99" spans="1:20" ht="16.5" thickTop="1" thickBot="1">
      <c r="A99" s="11"/>
      <c r="B99" s="17"/>
      <c r="C99" s="17"/>
      <c r="D99" s="130">
        <v>2013</v>
      </c>
      <c r="E99" s="130"/>
      <c r="F99" s="130"/>
      <c r="G99" s="17"/>
      <c r="H99" s="130">
        <v>2012</v>
      </c>
      <c r="I99" s="130"/>
      <c r="J99" s="130"/>
    </row>
    <row r="100" spans="1:20" ht="15.75" thickTop="1">
      <c r="A100" s="11"/>
      <c r="B100" s="34"/>
      <c r="C100" s="44"/>
      <c r="D100" s="44"/>
      <c r="E100" s="44"/>
      <c r="F100" s="44"/>
      <c r="G100" s="44"/>
      <c r="H100" s="44"/>
      <c r="I100" s="44"/>
      <c r="J100" s="44"/>
    </row>
    <row r="101" spans="1:20">
      <c r="A101" s="11"/>
      <c r="B101" s="39" t="s">
        <v>357</v>
      </c>
      <c r="C101" s="25"/>
      <c r="D101" s="39" t="s">
        <v>286</v>
      </c>
      <c r="E101" s="42">
        <v>181022</v>
      </c>
      <c r="F101" s="25"/>
      <c r="G101" s="25"/>
      <c r="H101" s="39" t="s">
        <v>286</v>
      </c>
      <c r="I101" s="42">
        <v>168390</v>
      </c>
      <c r="J101" s="25"/>
    </row>
    <row r="102" spans="1:20" ht="15.75" thickBot="1">
      <c r="A102" s="11"/>
      <c r="B102" s="39"/>
      <c r="C102" s="25"/>
      <c r="D102" s="131"/>
      <c r="E102" s="46"/>
      <c r="F102" s="47"/>
      <c r="G102" s="25"/>
      <c r="H102" s="131"/>
      <c r="I102" s="46"/>
      <c r="J102" s="47"/>
    </row>
    <row r="103" spans="1:20">
      <c r="A103" s="11"/>
      <c r="B103" s="43" t="s">
        <v>358</v>
      </c>
      <c r="C103" s="44"/>
      <c r="D103" s="49" t="s">
        <v>286</v>
      </c>
      <c r="E103" s="51">
        <v>4938</v>
      </c>
      <c r="F103" s="53"/>
      <c r="G103" s="44"/>
      <c r="H103" s="49" t="s">
        <v>286</v>
      </c>
      <c r="I103" s="51">
        <v>2599</v>
      </c>
      <c r="J103" s="53"/>
    </row>
    <row r="104" spans="1:20" ht="15.75" thickBot="1">
      <c r="A104" s="11"/>
      <c r="B104" s="132"/>
      <c r="C104" s="126"/>
      <c r="D104" s="132"/>
      <c r="E104" s="133"/>
      <c r="F104" s="126"/>
      <c r="G104" s="126"/>
      <c r="H104" s="132"/>
      <c r="I104" s="133"/>
      <c r="J104" s="126"/>
    </row>
    <row r="105" spans="1:20" ht="15.75" thickTop="1">
      <c r="A105" s="11"/>
      <c r="B105" s="10"/>
      <c r="C105" s="10"/>
      <c r="D105" s="10"/>
      <c r="E105" s="10"/>
      <c r="F105" s="10"/>
      <c r="G105" s="10"/>
      <c r="H105" s="10"/>
      <c r="I105" s="10"/>
      <c r="J105" s="10"/>
      <c r="K105" s="10"/>
      <c r="L105" s="10"/>
      <c r="M105" s="10"/>
      <c r="N105" s="10"/>
      <c r="O105" s="10"/>
      <c r="P105" s="10"/>
      <c r="Q105" s="10"/>
      <c r="R105" s="10"/>
      <c r="S105" s="10"/>
      <c r="T105" s="10"/>
    </row>
    <row r="106" spans="1:20">
      <c r="A106" s="11"/>
      <c r="B106" s="152" t="s">
        <v>359</v>
      </c>
      <c r="C106" s="152"/>
      <c r="D106" s="152"/>
      <c r="E106" s="152"/>
      <c r="F106" s="152"/>
      <c r="G106" s="152"/>
      <c r="H106" s="152"/>
      <c r="I106" s="152"/>
      <c r="J106" s="152"/>
      <c r="K106" s="152"/>
      <c r="L106" s="152"/>
      <c r="M106" s="152"/>
      <c r="N106" s="152"/>
      <c r="O106" s="152"/>
      <c r="P106" s="152"/>
      <c r="Q106" s="152"/>
      <c r="R106" s="152"/>
      <c r="S106" s="152"/>
      <c r="T106" s="152"/>
    </row>
    <row r="107" spans="1:20">
      <c r="A107" s="11"/>
      <c r="B107" s="24"/>
      <c r="C107" s="24"/>
      <c r="D107" s="24"/>
      <c r="E107" s="24"/>
      <c r="F107" s="24"/>
      <c r="G107" s="24"/>
      <c r="H107" s="24"/>
      <c r="I107" s="24"/>
      <c r="J107" s="24"/>
      <c r="K107" s="24"/>
      <c r="L107" s="24"/>
      <c r="M107" s="24"/>
      <c r="N107" s="24"/>
      <c r="O107" s="24"/>
      <c r="P107" s="24"/>
      <c r="Q107" s="24"/>
      <c r="R107" s="24"/>
      <c r="S107" s="24"/>
      <c r="T107" s="24"/>
    </row>
    <row r="108" spans="1:20">
      <c r="A108" s="11"/>
      <c r="B108" s="22" t="s">
        <v>360</v>
      </c>
      <c r="C108" s="22"/>
      <c r="D108" s="22"/>
      <c r="E108" s="22"/>
      <c r="F108" s="22"/>
      <c r="G108" s="22"/>
      <c r="H108" s="22"/>
      <c r="I108" s="22"/>
      <c r="J108" s="22"/>
      <c r="K108" s="22"/>
      <c r="L108" s="22"/>
      <c r="M108" s="22"/>
      <c r="N108" s="22"/>
      <c r="O108" s="22"/>
      <c r="P108" s="22"/>
      <c r="Q108" s="22"/>
      <c r="R108" s="22"/>
      <c r="S108" s="22"/>
      <c r="T108" s="22"/>
    </row>
    <row r="109" spans="1:20">
      <c r="A109" s="11"/>
      <c r="B109" s="36"/>
      <c r="C109" s="36"/>
      <c r="D109" s="36"/>
      <c r="E109" s="36"/>
      <c r="F109" s="36"/>
      <c r="G109" s="36"/>
      <c r="H109" s="36"/>
      <c r="I109" s="36"/>
      <c r="J109" s="36"/>
      <c r="K109" s="36"/>
      <c r="L109" s="36"/>
      <c r="M109" s="36"/>
      <c r="N109" s="36"/>
      <c r="O109" s="36"/>
      <c r="P109" s="36"/>
      <c r="Q109" s="36"/>
      <c r="R109" s="36"/>
      <c r="S109" s="36"/>
      <c r="T109" s="36"/>
    </row>
    <row r="110" spans="1:20" ht="15.75" thickBot="1">
      <c r="A110" s="11"/>
      <c r="B110" s="18"/>
      <c r="C110" s="18"/>
      <c r="D110" s="18"/>
      <c r="E110" s="18"/>
      <c r="F110" s="18"/>
      <c r="G110" s="18"/>
      <c r="H110" s="18"/>
      <c r="I110" s="18"/>
      <c r="J110" s="18"/>
      <c r="K110" s="18"/>
      <c r="L110" s="18"/>
      <c r="M110" s="18"/>
      <c r="N110" s="18"/>
      <c r="O110" s="18"/>
      <c r="P110" s="18"/>
      <c r="Q110" s="18"/>
      <c r="R110" s="18"/>
      <c r="S110" s="18"/>
      <c r="T110" s="18"/>
    </row>
    <row r="111" spans="1:20" ht="16.5" thickTop="1" thickBot="1">
      <c r="A111" s="11"/>
      <c r="B111" s="26"/>
      <c r="C111" s="27"/>
      <c r="D111" s="26"/>
      <c r="E111" s="27"/>
      <c r="F111" s="40"/>
      <c r="G111" s="40"/>
      <c r="H111" s="27"/>
      <c r="I111" s="41"/>
      <c r="J111" s="41"/>
      <c r="K111" s="27"/>
      <c r="L111" s="26"/>
      <c r="M111" s="27"/>
      <c r="N111" s="37" t="s">
        <v>295</v>
      </c>
      <c r="O111" s="37"/>
      <c r="P111" s="37"/>
      <c r="Q111" s="37"/>
      <c r="R111" s="37"/>
      <c r="S111" s="37"/>
      <c r="T111" s="37"/>
    </row>
    <row r="112" spans="1:20" ht="15.75" thickTop="1">
      <c r="A112" s="11"/>
      <c r="B112" s="69" t="s">
        <v>296</v>
      </c>
      <c r="C112" s="25"/>
      <c r="D112" s="69" t="s">
        <v>297</v>
      </c>
      <c r="E112" s="25"/>
      <c r="F112" s="71" t="s">
        <v>361</v>
      </c>
      <c r="G112" s="25"/>
      <c r="H112" s="25"/>
      <c r="I112" s="69" t="s">
        <v>362</v>
      </c>
      <c r="J112" s="69"/>
      <c r="K112" s="25"/>
      <c r="L112" s="71" t="s">
        <v>363</v>
      </c>
      <c r="M112" s="25"/>
      <c r="N112" s="137" t="s">
        <v>364</v>
      </c>
      <c r="O112" s="137"/>
      <c r="P112" s="137"/>
      <c r="Q112" s="41"/>
      <c r="R112" s="137" t="s">
        <v>366</v>
      </c>
      <c r="S112" s="137"/>
      <c r="T112" s="137"/>
    </row>
    <row r="113" spans="1:20" ht="15.75" thickBot="1">
      <c r="A113" s="11"/>
      <c r="B113" s="70"/>
      <c r="C113" s="56"/>
      <c r="D113" s="70"/>
      <c r="E113" s="56"/>
      <c r="F113" s="72"/>
      <c r="G113" s="56"/>
      <c r="H113" s="56"/>
      <c r="I113" s="70"/>
      <c r="J113" s="70"/>
      <c r="K113" s="56"/>
      <c r="L113" s="72"/>
      <c r="M113" s="56"/>
      <c r="N113" s="38" t="s">
        <v>365</v>
      </c>
      <c r="O113" s="38"/>
      <c r="P113" s="38"/>
      <c r="Q113" s="56"/>
      <c r="R113" s="38"/>
      <c r="S113" s="38"/>
      <c r="T113" s="38"/>
    </row>
    <row r="114" spans="1:20" ht="15.75" thickTop="1">
      <c r="A114" s="11"/>
      <c r="B114" s="33"/>
      <c r="C114" s="34"/>
      <c r="D114" s="33"/>
      <c r="E114" s="34"/>
      <c r="F114" s="138" t="s">
        <v>284</v>
      </c>
      <c r="G114" s="138"/>
      <c r="H114" s="34"/>
      <c r="I114" s="74"/>
      <c r="J114" s="74"/>
      <c r="K114" s="34"/>
      <c r="L114" s="35"/>
      <c r="M114" s="34"/>
      <c r="N114" s="138" t="s">
        <v>284</v>
      </c>
      <c r="O114" s="138"/>
      <c r="P114" s="138"/>
      <c r="Q114" s="138"/>
      <c r="R114" s="138"/>
      <c r="S114" s="138"/>
      <c r="T114" s="138"/>
    </row>
    <row r="115" spans="1:20">
      <c r="A115" s="11"/>
      <c r="B115" s="134">
        <v>2013</v>
      </c>
      <c r="C115" s="17"/>
      <c r="D115" s="17"/>
      <c r="E115" s="17"/>
      <c r="F115" s="25"/>
      <c r="G115" s="25"/>
      <c r="H115" s="17"/>
      <c r="I115" s="25"/>
      <c r="J115" s="25"/>
      <c r="K115" s="17"/>
      <c r="L115" s="17"/>
      <c r="M115" s="17"/>
      <c r="N115" s="25"/>
      <c r="O115" s="25"/>
      <c r="P115" s="25"/>
      <c r="Q115" s="17"/>
      <c r="R115" s="25"/>
      <c r="S115" s="25"/>
      <c r="T115" s="25"/>
    </row>
    <row r="116" spans="1:20">
      <c r="A116" s="11"/>
      <c r="B116" s="43" t="s">
        <v>367</v>
      </c>
      <c r="C116" s="44"/>
      <c r="D116" s="43" t="s">
        <v>368</v>
      </c>
      <c r="E116" s="44"/>
      <c r="F116" s="48">
        <v>51</v>
      </c>
      <c r="G116" s="44"/>
      <c r="H116" s="44"/>
      <c r="I116" s="48" t="s">
        <v>369</v>
      </c>
      <c r="J116" s="44"/>
      <c r="K116" s="44"/>
      <c r="L116" s="139">
        <v>41614</v>
      </c>
      <c r="M116" s="44"/>
      <c r="N116" s="43" t="s">
        <v>286</v>
      </c>
      <c r="O116" s="45">
        <v>8600</v>
      </c>
      <c r="P116" s="44"/>
      <c r="Q116" s="44"/>
      <c r="R116" s="43" t="s">
        <v>286</v>
      </c>
      <c r="S116" s="48" t="s">
        <v>370</v>
      </c>
      <c r="T116" s="43" t="s">
        <v>348</v>
      </c>
    </row>
    <row r="117" spans="1:20">
      <c r="A117" s="11"/>
      <c r="B117" s="43"/>
      <c r="C117" s="44"/>
      <c r="D117" s="43"/>
      <c r="E117" s="44"/>
      <c r="F117" s="48"/>
      <c r="G117" s="44"/>
      <c r="H117" s="44"/>
      <c r="I117" s="48"/>
      <c r="J117" s="44"/>
      <c r="K117" s="44"/>
      <c r="L117" s="139"/>
      <c r="M117" s="44"/>
      <c r="N117" s="43"/>
      <c r="O117" s="45"/>
      <c r="P117" s="44"/>
      <c r="Q117" s="44"/>
      <c r="R117" s="43"/>
      <c r="S117" s="48"/>
      <c r="T117" s="43"/>
    </row>
    <row r="118" spans="1:20">
      <c r="A118" s="11"/>
      <c r="B118" s="39" t="s">
        <v>371</v>
      </c>
      <c r="C118" s="25"/>
      <c r="D118" s="39" t="s">
        <v>372</v>
      </c>
      <c r="E118" s="25"/>
      <c r="F118" s="57">
        <v>86</v>
      </c>
      <c r="G118" s="25"/>
      <c r="H118" s="25"/>
      <c r="I118" s="57" t="s">
        <v>373</v>
      </c>
      <c r="J118" s="25"/>
      <c r="K118" s="25"/>
      <c r="L118" s="140">
        <v>41544</v>
      </c>
      <c r="M118" s="25"/>
      <c r="N118" s="42">
        <v>5480</v>
      </c>
      <c r="O118" s="42"/>
      <c r="P118" s="25"/>
      <c r="Q118" s="25"/>
      <c r="R118" s="57">
        <v>657</v>
      </c>
      <c r="S118" s="57"/>
      <c r="T118" s="25"/>
    </row>
    <row r="119" spans="1:20">
      <c r="A119" s="11"/>
      <c r="B119" s="39"/>
      <c r="C119" s="25"/>
      <c r="D119" s="39"/>
      <c r="E119" s="25"/>
      <c r="F119" s="57"/>
      <c r="G119" s="25"/>
      <c r="H119" s="25"/>
      <c r="I119" s="57"/>
      <c r="J119" s="25"/>
      <c r="K119" s="25"/>
      <c r="L119" s="140"/>
      <c r="M119" s="25"/>
      <c r="N119" s="42"/>
      <c r="O119" s="42"/>
      <c r="P119" s="25"/>
      <c r="Q119" s="25"/>
      <c r="R119" s="57"/>
      <c r="S119" s="57"/>
      <c r="T119" s="25"/>
    </row>
    <row r="120" spans="1:20">
      <c r="A120" s="11"/>
      <c r="B120" s="43" t="s">
        <v>374</v>
      </c>
      <c r="C120" s="44"/>
      <c r="D120" s="43" t="s">
        <v>375</v>
      </c>
      <c r="E120" s="44"/>
      <c r="F120" s="48">
        <v>137</v>
      </c>
      <c r="G120" s="44"/>
      <c r="H120" s="44"/>
      <c r="I120" s="48" t="s">
        <v>373</v>
      </c>
      <c r="J120" s="44"/>
      <c r="K120" s="44"/>
      <c r="L120" s="139">
        <v>41373</v>
      </c>
      <c r="M120" s="44"/>
      <c r="N120" s="45">
        <v>8400</v>
      </c>
      <c r="O120" s="45"/>
      <c r="P120" s="44"/>
      <c r="Q120" s="44"/>
      <c r="R120" s="45">
        <v>1537</v>
      </c>
      <c r="S120" s="45"/>
      <c r="T120" s="44"/>
    </row>
    <row r="121" spans="1:20" ht="15.75" thickBot="1">
      <c r="A121" s="11"/>
      <c r="B121" s="43"/>
      <c r="C121" s="44"/>
      <c r="D121" s="43"/>
      <c r="E121" s="44"/>
      <c r="F121" s="119"/>
      <c r="G121" s="93"/>
      <c r="H121" s="44"/>
      <c r="I121" s="48"/>
      <c r="J121" s="44"/>
      <c r="K121" s="44"/>
      <c r="L121" s="139"/>
      <c r="M121" s="44"/>
      <c r="N121" s="141"/>
      <c r="O121" s="141"/>
      <c r="P121" s="93"/>
      <c r="Q121" s="44"/>
      <c r="R121" s="141"/>
      <c r="S121" s="141"/>
      <c r="T121" s="93"/>
    </row>
    <row r="122" spans="1:20">
      <c r="A122" s="11"/>
      <c r="B122" s="95" t="s">
        <v>376</v>
      </c>
      <c r="C122" s="95"/>
      <c r="D122" s="95"/>
      <c r="E122" s="25"/>
      <c r="F122" s="142">
        <v>274</v>
      </c>
      <c r="G122" s="99"/>
      <c r="H122" s="25"/>
      <c r="I122" s="25"/>
      <c r="J122" s="25"/>
      <c r="K122" s="25"/>
      <c r="L122" s="25"/>
      <c r="M122" s="25"/>
      <c r="N122" s="122" t="s">
        <v>286</v>
      </c>
      <c r="O122" s="124">
        <v>22480</v>
      </c>
      <c r="P122" s="99"/>
      <c r="Q122" s="25"/>
      <c r="R122" s="122" t="s">
        <v>286</v>
      </c>
      <c r="S122" s="124">
        <v>2120</v>
      </c>
      <c r="T122" s="99"/>
    </row>
    <row r="123" spans="1:20" ht="15.75" thickBot="1">
      <c r="A123" s="11"/>
      <c r="B123" s="95"/>
      <c r="C123" s="95"/>
      <c r="D123" s="95"/>
      <c r="E123" s="25"/>
      <c r="F123" s="143"/>
      <c r="G123" s="47"/>
      <c r="H123" s="25"/>
      <c r="I123" s="25"/>
      <c r="J123" s="25"/>
      <c r="K123" s="25"/>
      <c r="L123" s="25"/>
      <c r="M123" s="25"/>
      <c r="N123" s="131"/>
      <c r="O123" s="46"/>
      <c r="P123" s="47"/>
      <c r="Q123" s="25"/>
      <c r="R123" s="131"/>
      <c r="S123" s="46"/>
      <c r="T123" s="47"/>
    </row>
    <row r="124" spans="1:20">
      <c r="A124" s="11"/>
      <c r="B124" s="34"/>
      <c r="C124" s="34"/>
      <c r="D124" s="34"/>
      <c r="E124" s="34"/>
      <c r="F124" s="53"/>
      <c r="G124" s="53"/>
      <c r="H124" s="34"/>
      <c r="I124" s="44"/>
      <c r="J124" s="44"/>
      <c r="K124" s="34"/>
      <c r="L124" s="34"/>
      <c r="M124" s="34"/>
      <c r="N124" s="53"/>
      <c r="O124" s="53"/>
      <c r="P124" s="53"/>
      <c r="Q124" s="34"/>
      <c r="R124" s="53"/>
      <c r="S124" s="53"/>
      <c r="T124" s="53"/>
    </row>
    <row r="125" spans="1:20">
      <c r="A125" s="11"/>
      <c r="B125" s="39" t="s">
        <v>377</v>
      </c>
      <c r="C125" s="25"/>
      <c r="D125" s="39" t="s">
        <v>378</v>
      </c>
      <c r="E125" s="25"/>
      <c r="F125" s="57" t="s">
        <v>373</v>
      </c>
      <c r="G125" s="25"/>
      <c r="H125" s="25"/>
      <c r="I125" s="57">
        <v>0.1</v>
      </c>
      <c r="J125" s="25"/>
      <c r="K125" s="25"/>
      <c r="L125" s="140">
        <v>41619</v>
      </c>
      <c r="M125" s="25"/>
      <c r="N125" s="39" t="s">
        <v>286</v>
      </c>
      <c r="O125" s="57">
        <v>104</v>
      </c>
      <c r="P125" s="25"/>
      <c r="Q125" s="25"/>
      <c r="R125" s="39" t="s">
        <v>286</v>
      </c>
      <c r="S125" s="57">
        <v>72</v>
      </c>
      <c r="T125" s="25"/>
    </row>
    <row r="126" spans="1:20">
      <c r="A126" s="11"/>
      <c r="B126" s="39"/>
      <c r="C126" s="25"/>
      <c r="D126" s="39"/>
      <c r="E126" s="25"/>
      <c r="F126" s="57"/>
      <c r="G126" s="25"/>
      <c r="H126" s="25"/>
      <c r="I126" s="57"/>
      <c r="J126" s="25"/>
      <c r="K126" s="25"/>
      <c r="L126" s="140"/>
      <c r="M126" s="25"/>
      <c r="N126" s="39"/>
      <c r="O126" s="57"/>
      <c r="P126" s="25"/>
      <c r="Q126" s="25"/>
      <c r="R126" s="39"/>
      <c r="S126" s="57"/>
      <c r="T126" s="25"/>
    </row>
    <row r="127" spans="1:20">
      <c r="A127" s="11"/>
      <c r="B127" s="43" t="s">
        <v>379</v>
      </c>
      <c r="C127" s="44"/>
      <c r="D127" s="43" t="s">
        <v>380</v>
      </c>
      <c r="E127" s="44"/>
      <c r="F127" s="48" t="s">
        <v>373</v>
      </c>
      <c r="G127" s="44"/>
      <c r="H127" s="44"/>
      <c r="I127" s="48">
        <v>1</v>
      </c>
      <c r="J127" s="44"/>
      <c r="K127" s="44"/>
      <c r="L127" s="139">
        <v>41599</v>
      </c>
      <c r="M127" s="44"/>
      <c r="N127" s="45">
        <v>1000</v>
      </c>
      <c r="O127" s="45"/>
      <c r="P127" s="44"/>
      <c r="Q127" s="44"/>
      <c r="R127" s="48">
        <v>306</v>
      </c>
      <c r="S127" s="48"/>
      <c r="T127" s="44"/>
    </row>
    <row r="128" spans="1:20">
      <c r="A128" s="11"/>
      <c r="B128" s="43"/>
      <c r="C128" s="44"/>
      <c r="D128" s="43"/>
      <c r="E128" s="44"/>
      <c r="F128" s="48"/>
      <c r="G128" s="44"/>
      <c r="H128" s="44"/>
      <c r="I128" s="48"/>
      <c r="J128" s="44"/>
      <c r="K128" s="44"/>
      <c r="L128" s="139"/>
      <c r="M128" s="44"/>
      <c r="N128" s="45"/>
      <c r="O128" s="45"/>
      <c r="P128" s="44"/>
      <c r="Q128" s="44"/>
      <c r="R128" s="48"/>
      <c r="S128" s="48"/>
      <c r="T128" s="44"/>
    </row>
    <row r="129" spans="1:20">
      <c r="A129" s="11"/>
      <c r="B129" s="39" t="s">
        <v>381</v>
      </c>
      <c r="C129" s="25"/>
      <c r="D129" s="39" t="s">
        <v>380</v>
      </c>
      <c r="E129" s="25"/>
      <c r="F129" s="57" t="s">
        <v>373</v>
      </c>
      <c r="G129" s="25"/>
      <c r="H129" s="25"/>
      <c r="I129" s="57">
        <v>1</v>
      </c>
      <c r="J129" s="25"/>
      <c r="K129" s="25"/>
      <c r="L129" s="140">
        <v>41543</v>
      </c>
      <c r="M129" s="25"/>
      <c r="N129" s="57">
        <v>510</v>
      </c>
      <c r="O129" s="57"/>
      <c r="P129" s="25"/>
      <c r="Q129" s="25"/>
      <c r="R129" s="57" t="s">
        <v>382</v>
      </c>
      <c r="S129" s="57"/>
      <c r="T129" s="39" t="s">
        <v>348</v>
      </c>
    </row>
    <row r="130" spans="1:20">
      <c r="A130" s="11"/>
      <c r="B130" s="39"/>
      <c r="C130" s="25"/>
      <c r="D130" s="39"/>
      <c r="E130" s="25"/>
      <c r="F130" s="57"/>
      <c r="G130" s="25"/>
      <c r="H130" s="25"/>
      <c r="I130" s="57"/>
      <c r="J130" s="25"/>
      <c r="K130" s="25"/>
      <c r="L130" s="140"/>
      <c r="M130" s="25"/>
      <c r="N130" s="57"/>
      <c r="O130" s="57"/>
      <c r="P130" s="25"/>
      <c r="Q130" s="25"/>
      <c r="R130" s="57"/>
      <c r="S130" s="57"/>
      <c r="T130" s="39"/>
    </row>
    <row r="131" spans="1:20">
      <c r="A131" s="11"/>
      <c r="B131" s="43" t="s">
        <v>383</v>
      </c>
      <c r="C131" s="44"/>
      <c r="D131" s="43" t="s">
        <v>380</v>
      </c>
      <c r="E131" s="44"/>
      <c r="F131" s="48" t="s">
        <v>373</v>
      </c>
      <c r="G131" s="44"/>
      <c r="H131" s="44"/>
      <c r="I131" s="48">
        <v>1.2</v>
      </c>
      <c r="J131" s="44"/>
      <c r="K131" s="44"/>
      <c r="L131" s="139">
        <v>41416</v>
      </c>
      <c r="M131" s="44"/>
      <c r="N131" s="45">
        <v>1200</v>
      </c>
      <c r="O131" s="45"/>
      <c r="P131" s="44"/>
      <c r="Q131" s="44"/>
      <c r="R131" s="48">
        <v>332</v>
      </c>
      <c r="S131" s="48"/>
      <c r="T131" s="44"/>
    </row>
    <row r="132" spans="1:20">
      <c r="A132" s="11"/>
      <c r="B132" s="43"/>
      <c r="C132" s="44"/>
      <c r="D132" s="43"/>
      <c r="E132" s="44"/>
      <c r="F132" s="48"/>
      <c r="G132" s="44"/>
      <c r="H132" s="44"/>
      <c r="I132" s="48"/>
      <c r="J132" s="44"/>
      <c r="K132" s="44"/>
      <c r="L132" s="139"/>
      <c r="M132" s="44"/>
      <c r="N132" s="45"/>
      <c r="O132" s="45"/>
      <c r="P132" s="44"/>
      <c r="Q132" s="44"/>
      <c r="R132" s="48"/>
      <c r="S132" s="48"/>
      <c r="T132" s="44"/>
    </row>
    <row r="133" spans="1:20">
      <c r="A133" s="11"/>
      <c r="B133" s="39" t="s">
        <v>384</v>
      </c>
      <c r="C133" s="25"/>
      <c r="D133" s="39" t="s">
        <v>385</v>
      </c>
      <c r="E133" s="25"/>
      <c r="F133" s="57" t="s">
        <v>373</v>
      </c>
      <c r="G133" s="25"/>
      <c r="H133" s="25"/>
      <c r="I133" s="57">
        <v>11.6</v>
      </c>
      <c r="J133" s="25"/>
      <c r="K133" s="25"/>
      <c r="L133" s="140">
        <v>41320</v>
      </c>
      <c r="M133" s="25"/>
      <c r="N133" s="42">
        <v>7500</v>
      </c>
      <c r="O133" s="42"/>
      <c r="P133" s="25"/>
      <c r="Q133" s="25"/>
      <c r="R133" s="42">
        <v>3030</v>
      </c>
      <c r="S133" s="42"/>
      <c r="T133" s="25"/>
    </row>
    <row r="134" spans="1:20">
      <c r="A134" s="11"/>
      <c r="B134" s="39"/>
      <c r="C134" s="25"/>
      <c r="D134" s="39"/>
      <c r="E134" s="25"/>
      <c r="F134" s="57"/>
      <c r="G134" s="25"/>
      <c r="H134" s="25"/>
      <c r="I134" s="57"/>
      <c r="J134" s="25"/>
      <c r="K134" s="25"/>
      <c r="L134" s="140"/>
      <c r="M134" s="25"/>
      <c r="N134" s="42"/>
      <c r="O134" s="42"/>
      <c r="P134" s="25"/>
      <c r="Q134" s="25"/>
      <c r="R134" s="42"/>
      <c r="S134" s="42"/>
      <c r="T134" s="25"/>
    </row>
    <row r="135" spans="1:20">
      <c r="A135" s="11"/>
      <c r="B135" s="43" t="s">
        <v>386</v>
      </c>
      <c r="C135" s="44"/>
      <c r="D135" s="43" t="s">
        <v>380</v>
      </c>
      <c r="E135" s="44"/>
      <c r="F135" s="48" t="s">
        <v>373</v>
      </c>
      <c r="G135" s="44"/>
      <c r="H135" s="44"/>
      <c r="I135" s="48">
        <v>2.9</v>
      </c>
      <c r="J135" s="44"/>
      <c r="K135" s="44"/>
      <c r="L135" s="139">
        <v>41298</v>
      </c>
      <c r="M135" s="44"/>
      <c r="N135" s="45">
        <v>2600</v>
      </c>
      <c r="O135" s="45"/>
      <c r="P135" s="44"/>
      <c r="Q135" s="44"/>
      <c r="R135" s="48">
        <v>552</v>
      </c>
      <c r="S135" s="48"/>
      <c r="T135" s="44"/>
    </row>
    <row r="136" spans="1:20" ht="15.75" thickBot="1">
      <c r="A136" s="11"/>
      <c r="B136" s="43"/>
      <c r="C136" s="44"/>
      <c r="D136" s="43"/>
      <c r="E136" s="44"/>
      <c r="F136" s="48"/>
      <c r="G136" s="44"/>
      <c r="H136" s="44"/>
      <c r="I136" s="119"/>
      <c r="J136" s="93"/>
      <c r="K136" s="44"/>
      <c r="L136" s="139"/>
      <c r="M136" s="44"/>
      <c r="N136" s="141"/>
      <c r="O136" s="141"/>
      <c r="P136" s="93"/>
      <c r="Q136" s="44"/>
      <c r="R136" s="119"/>
      <c r="S136" s="119"/>
      <c r="T136" s="93"/>
    </row>
    <row r="137" spans="1:20">
      <c r="A137" s="11"/>
      <c r="B137" s="95" t="s">
        <v>387</v>
      </c>
      <c r="C137" s="95"/>
      <c r="D137" s="95"/>
      <c r="E137" s="25"/>
      <c r="F137" s="25"/>
      <c r="G137" s="25"/>
      <c r="H137" s="25"/>
      <c r="I137" s="142">
        <v>17.8</v>
      </c>
      <c r="J137" s="99"/>
      <c r="K137" s="25"/>
      <c r="L137" s="25"/>
      <c r="M137" s="25"/>
      <c r="N137" s="122" t="s">
        <v>286</v>
      </c>
      <c r="O137" s="124">
        <v>12914</v>
      </c>
      <c r="P137" s="99"/>
      <c r="Q137" s="25"/>
      <c r="R137" s="122" t="s">
        <v>286</v>
      </c>
      <c r="S137" s="124">
        <v>4279</v>
      </c>
      <c r="T137" s="99"/>
    </row>
    <row r="138" spans="1:20" ht="15.75" thickBot="1">
      <c r="A138" s="11"/>
      <c r="B138" s="95"/>
      <c r="C138" s="95"/>
      <c r="D138" s="95"/>
      <c r="E138" s="25"/>
      <c r="F138" s="47"/>
      <c r="G138" s="47"/>
      <c r="H138" s="25"/>
      <c r="I138" s="143"/>
      <c r="J138" s="47"/>
      <c r="K138" s="25"/>
      <c r="L138" s="25"/>
      <c r="M138" s="25"/>
      <c r="N138" s="131"/>
      <c r="O138" s="46"/>
      <c r="P138" s="47"/>
      <c r="Q138" s="25"/>
      <c r="R138" s="131"/>
      <c r="S138" s="46"/>
      <c r="T138" s="47"/>
    </row>
    <row r="139" spans="1:20">
      <c r="A139" s="11"/>
      <c r="B139" s="87" t="s">
        <v>388</v>
      </c>
      <c r="C139" s="87"/>
      <c r="D139" s="87"/>
      <c r="E139" s="44"/>
      <c r="F139" s="144">
        <v>274</v>
      </c>
      <c r="G139" s="53"/>
      <c r="H139" s="44"/>
      <c r="I139" s="144">
        <v>17.8</v>
      </c>
      <c r="J139" s="53"/>
      <c r="K139" s="44"/>
      <c r="L139" s="44"/>
      <c r="M139" s="44"/>
      <c r="N139" s="49" t="s">
        <v>286</v>
      </c>
      <c r="O139" s="51">
        <v>35394</v>
      </c>
      <c r="P139" s="53"/>
      <c r="Q139" s="44"/>
      <c r="R139" s="49" t="s">
        <v>286</v>
      </c>
      <c r="S139" s="51">
        <v>6399</v>
      </c>
      <c r="T139" s="53"/>
    </row>
    <row r="140" spans="1:20" ht="15.75" thickBot="1">
      <c r="A140" s="11"/>
      <c r="B140" s="87"/>
      <c r="C140" s="87"/>
      <c r="D140" s="87"/>
      <c r="E140" s="44"/>
      <c r="F140" s="145"/>
      <c r="G140" s="54"/>
      <c r="H140" s="44"/>
      <c r="I140" s="145"/>
      <c r="J140" s="54"/>
      <c r="K140" s="44"/>
      <c r="L140" s="44"/>
      <c r="M140" s="44"/>
      <c r="N140" s="50"/>
      <c r="O140" s="52"/>
      <c r="P140" s="54"/>
      <c r="Q140" s="44"/>
      <c r="R140" s="50"/>
      <c r="S140" s="52"/>
      <c r="T140" s="54"/>
    </row>
    <row r="141" spans="1:20" ht="15.75" thickTop="1">
      <c r="A141" s="11"/>
      <c r="B141" s="17"/>
      <c r="C141" s="17"/>
      <c r="D141" s="17"/>
      <c r="E141" s="17"/>
      <c r="F141" s="60"/>
      <c r="G141" s="60"/>
      <c r="H141" s="17"/>
      <c r="I141" s="60"/>
      <c r="J141" s="60"/>
      <c r="K141" s="17"/>
      <c r="L141" s="17"/>
      <c r="M141" s="17"/>
      <c r="N141" s="60"/>
      <c r="O141" s="60"/>
      <c r="P141" s="60"/>
      <c r="Q141" s="17"/>
      <c r="R141" s="60"/>
      <c r="S141" s="60"/>
      <c r="T141" s="60"/>
    </row>
    <row r="142" spans="1:20">
      <c r="A142" s="11"/>
      <c r="B142" s="135">
        <v>2012</v>
      </c>
      <c r="C142" s="34"/>
      <c r="D142" s="34"/>
      <c r="E142" s="34"/>
      <c r="F142" s="44"/>
      <c r="G142" s="44"/>
      <c r="H142" s="34"/>
      <c r="I142" s="44"/>
      <c r="J142" s="44"/>
      <c r="K142" s="34"/>
      <c r="L142" s="34"/>
      <c r="M142" s="34"/>
      <c r="N142" s="44"/>
      <c r="O142" s="44"/>
      <c r="P142" s="44"/>
      <c r="Q142" s="34"/>
      <c r="R142" s="44"/>
      <c r="S142" s="44"/>
      <c r="T142" s="44"/>
    </row>
    <row r="143" spans="1:20">
      <c r="A143" s="11"/>
      <c r="B143" s="39" t="s">
        <v>389</v>
      </c>
      <c r="C143" s="25"/>
      <c r="D143" s="39" t="s">
        <v>390</v>
      </c>
      <c r="E143" s="25"/>
      <c r="F143" s="57">
        <v>190</v>
      </c>
      <c r="G143" s="25"/>
      <c r="H143" s="25"/>
      <c r="I143" s="57" t="s">
        <v>369</v>
      </c>
      <c r="J143" s="25"/>
      <c r="K143" s="25"/>
      <c r="L143" s="140">
        <v>41044</v>
      </c>
      <c r="M143" s="25"/>
      <c r="N143" s="39" t="s">
        <v>286</v>
      </c>
      <c r="O143" s="42">
        <v>5600</v>
      </c>
      <c r="P143" s="25"/>
      <c r="Q143" s="25"/>
      <c r="R143" s="39" t="s">
        <v>286</v>
      </c>
      <c r="S143" s="57">
        <v>72</v>
      </c>
      <c r="T143" s="25"/>
    </row>
    <row r="144" spans="1:20">
      <c r="A144" s="11"/>
      <c r="B144" s="39"/>
      <c r="C144" s="25"/>
      <c r="D144" s="39"/>
      <c r="E144" s="25"/>
      <c r="F144" s="57"/>
      <c r="G144" s="25"/>
      <c r="H144" s="25"/>
      <c r="I144" s="57"/>
      <c r="J144" s="25"/>
      <c r="K144" s="25"/>
      <c r="L144" s="140"/>
      <c r="M144" s="25"/>
      <c r="N144" s="39"/>
      <c r="O144" s="42"/>
      <c r="P144" s="25"/>
      <c r="Q144" s="25"/>
      <c r="R144" s="39"/>
      <c r="S144" s="57"/>
      <c r="T144" s="25"/>
    </row>
    <row r="145" spans="1:20">
      <c r="A145" s="11"/>
      <c r="B145" s="43" t="s">
        <v>391</v>
      </c>
      <c r="C145" s="44"/>
      <c r="D145" s="43" t="s">
        <v>392</v>
      </c>
      <c r="E145" s="44"/>
      <c r="F145" s="48">
        <v>170</v>
      </c>
      <c r="G145" s="44"/>
      <c r="H145" s="44"/>
      <c r="I145" s="48" t="s">
        <v>373</v>
      </c>
      <c r="J145" s="44"/>
      <c r="K145" s="44"/>
      <c r="L145" s="139">
        <v>40966</v>
      </c>
      <c r="M145" s="44"/>
      <c r="N145" s="45">
        <v>1750</v>
      </c>
      <c r="O145" s="45"/>
      <c r="P145" s="44"/>
      <c r="Q145" s="44"/>
      <c r="R145" s="48">
        <v>137</v>
      </c>
      <c r="S145" s="48"/>
      <c r="T145" s="44"/>
    </row>
    <row r="146" spans="1:20">
      <c r="A146" s="11"/>
      <c r="B146" s="43"/>
      <c r="C146" s="44"/>
      <c r="D146" s="43"/>
      <c r="E146" s="44"/>
      <c r="F146" s="48"/>
      <c r="G146" s="44"/>
      <c r="H146" s="44"/>
      <c r="I146" s="48"/>
      <c r="J146" s="44"/>
      <c r="K146" s="44"/>
      <c r="L146" s="139"/>
      <c r="M146" s="44"/>
      <c r="N146" s="45"/>
      <c r="O146" s="45"/>
      <c r="P146" s="44"/>
      <c r="Q146" s="44"/>
      <c r="R146" s="48"/>
      <c r="S146" s="48"/>
      <c r="T146" s="44"/>
    </row>
    <row r="147" spans="1:20">
      <c r="A147" s="11"/>
      <c r="B147" s="39" t="s">
        <v>393</v>
      </c>
      <c r="C147" s="25"/>
      <c r="D147" s="39" t="s">
        <v>394</v>
      </c>
      <c r="E147" s="25"/>
      <c r="F147" s="57">
        <v>22</v>
      </c>
      <c r="G147" s="25"/>
      <c r="H147" s="25"/>
      <c r="I147" s="57" t="s">
        <v>373</v>
      </c>
      <c r="J147" s="25"/>
      <c r="K147" s="25"/>
      <c r="L147" s="140">
        <v>40995</v>
      </c>
      <c r="M147" s="25"/>
      <c r="N147" s="42">
        <v>1725</v>
      </c>
      <c r="O147" s="42"/>
      <c r="P147" s="25"/>
      <c r="Q147" s="25"/>
      <c r="R147" s="57">
        <v>127</v>
      </c>
      <c r="S147" s="57"/>
      <c r="T147" s="25"/>
    </row>
    <row r="148" spans="1:20" ht="15.75" thickBot="1">
      <c r="A148" s="11"/>
      <c r="B148" s="39"/>
      <c r="C148" s="25"/>
      <c r="D148" s="39"/>
      <c r="E148" s="25"/>
      <c r="F148" s="143"/>
      <c r="G148" s="47"/>
      <c r="H148" s="25"/>
      <c r="I148" s="57"/>
      <c r="J148" s="25"/>
      <c r="K148" s="25"/>
      <c r="L148" s="140"/>
      <c r="M148" s="25"/>
      <c r="N148" s="46"/>
      <c r="O148" s="46"/>
      <c r="P148" s="47"/>
      <c r="Q148" s="25"/>
      <c r="R148" s="143"/>
      <c r="S148" s="143"/>
      <c r="T148" s="47"/>
    </row>
    <row r="149" spans="1:20">
      <c r="A149" s="11"/>
      <c r="B149" s="87" t="s">
        <v>376</v>
      </c>
      <c r="C149" s="87"/>
      <c r="D149" s="87"/>
      <c r="E149" s="44"/>
      <c r="F149" s="144">
        <v>382</v>
      </c>
      <c r="G149" s="53"/>
      <c r="H149" s="44"/>
      <c r="I149" s="44"/>
      <c r="J149" s="44"/>
      <c r="K149" s="44"/>
      <c r="L149" s="44"/>
      <c r="M149" s="44"/>
      <c r="N149" s="49" t="s">
        <v>286</v>
      </c>
      <c r="O149" s="51">
        <v>9075</v>
      </c>
      <c r="P149" s="53"/>
      <c r="Q149" s="44"/>
      <c r="R149" s="49" t="s">
        <v>286</v>
      </c>
      <c r="S149" s="144">
        <v>336</v>
      </c>
      <c r="T149" s="53"/>
    </row>
    <row r="150" spans="1:20" ht="15.75" thickBot="1">
      <c r="A150" s="11"/>
      <c r="B150" s="87"/>
      <c r="C150" s="87"/>
      <c r="D150" s="87"/>
      <c r="E150" s="44"/>
      <c r="F150" s="119"/>
      <c r="G150" s="93"/>
      <c r="H150" s="44"/>
      <c r="I150" s="44"/>
      <c r="J150" s="44"/>
      <c r="K150" s="44"/>
      <c r="L150" s="44"/>
      <c r="M150" s="44"/>
      <c r="N150" s="120"/>
      <c r="O150" s="141"/>
      <c r="P150" s="93"/>
      <c r="Q150" s="44"/>
      <c r="R150" s="120"/>
      <c r="S150" s="119"/>
      <c r="T150" s="93"/>
    </row>
    <row r="151" spans="1:20">
      <c r="A151" s="11"/>
      <c r="B151" s="39" t="s">
        <v>395</v>
      </c>
      <c r="C151" s="25"/>
      <c r="D151" s="39" t="s">
        <v>396</v>
      </c>
      <c r="E151" s="25"/>
      <c r="F151" s="142" t="s">
        <v>373</v>
      </c>
      <c r="G151" s="99"/>
      <c r="H151" s="25"/>
      <c r="I151" s="57">
        <v>2.2599999999999998</v>
      </c>
      <c r="J151" s="25"/>
      <c r="K151" s="25"/>
      <c r="L151" s="140">
        <v>40953</v>
      </c>
      <c r="M151" s="25"/>
      <c r="N151" s="122" t="s">
        <v>286</v>
      </c>
      <c r="O151" s="124">
        <v>2030</v>
      </c>
      <c r="P151" s="99"/>
      <c r="Q151" s="25"/>
      <c r="R151" s="122" t="s">
        <v>286</v>
      </c>
      <c r="S151" s="142">
        <v>69</v>
      </c>
      <c r="T151" s="99"/>
    </row>
    <row r="152" spans="1:20" ht="15.75" thickBot="1">
      <c r="A152" s="11"/>
      <c r="B152" s="39"/>
      <c r="C152" s="25"/>
      <c r="D152" s="39"/>
      <c r="E152" s="25"/>
      <c r="F152" s="146"/>
      <c r="G152" s="147"/>
      <c r="H152" s="25"/>
      <c r="I152" s="143"/>
      <c r="J152" s="47"/>
      <c r="K152" s="25"/>
      <c r="L152" s="140"/>
      <c r="M152" s="25"/>
      <c r="N152" s="131"/>
      <c r="O152" s="46"/>
      <c r="P152" s="47"/>
      <c r="Q152" s="25"/>
      <c r="R152" s="131"/>
      <c r="S152" s="143"/>
      <c r="T152" s="47"/>
    </row>
    <row r="153" spans="1:20">
      <c r="A153" s="11"/>
      <c r="B153" s="87" t="s">
        <v>397</v>
      </c>
      <c r="C153" s="87"/>
      <c r="D153" s="87"/>
      <c r="E153" s="44"/>
      <c r="F153" s="44"/>
      <c r="G153" s="44"/>
      <c r="H153" s="44"/>
      <c r="I153" s="144">
        <v>2.2599999999999998</v>
      </c>
      <c r="J153" s="53"/>
      <c r="K153" s="44"/>
      <c r="L153" s="44"/>
      <c r="M153" s="44"/>
      <c r="N153" s="49" t="s">
        <v>286</v>
      </c>
      <c r="O153" s="51">
        <v>2030</v>
      </c>
      <c r="P153" s="53"/>
      <c r="Q153" s="44"/>
      <c r="R153" s="49" t="s">
        <v>286</v>
      </c>
      <c r="S153" s="144">
        <v>69</v>
      </c>
      <c r="T153" s="53"/>
    </row>
    <row r="154" spans="1:20" ht="15.75" thickBot="1">
      <c r="A154" s="11"/>
      <c r="B154" s="87"/>
      <c r="C154" s="87"/>
      <c r="D154" s="87"/>
      <c r="E154" s="44"/>
      <c r="F154" s="93"/>
      <c r="G154" s="93"/>
      <c r="H154" s="44"/>
      <c r="I154" s="119"/>
      <c r="J154" s="93"/>
      <c r="K154" s="44"/>
      <c r="L154" s="44"/>
      <c r="M154" s="44"/>
      <c r="N154" s="120"/>
      <c r="O154" s="141"/>
      <c r="P154" s="93"/>
      <c r="Q154" s="44"/>
      <c r="R154" s="120"/>
      <c r="S154" s="119"/>
      <c r="T154" s="93"/>
    </row>
    <row r="155" spans="1:20">
      <c r="A155" s="11"/>
      <c r="B155" s="95" t="s">
        <v>398</v>
      </c>
      <c r="C155" s="95"/>
      <c r="D155" s="95"/>
      <c r="E155" s="25"/>
      <c r="F155" s="142">
        <v>382</v>
      </c>
      <c r="G155" s="99"/>
      <c r="H155" s="25"/>
      <c r="I155" s="142">
        <v>2.2599999999999998</v>
      </c>
      <c r="J155" s="99"/>
      <c r="K155" s="25"/>
      <c r="L155" s="25"/>
      <c r="M155" s="25"/>
      <c r="N155" s="122" t="s">
        <v>286</v>
      </c>
      <c r="O155" s="124">
        <v>11105</v>
      </c>
      <c r="P155" s="99"/>
      <c r="Q155" s="25"/>
      <c r="R155" s="122" t="s">
        <v>286</v>
      </c>
      <c r="S155" s="142">
        <v>405</v>
      </c>
      <c r="T155" s="99"/>
    </row>
    <row r="156" spans="1:20" ht="15.75" thickBot="1">
      <c r="A156" s="11"/>
      <c r="B156" s="95"/>
      <c r="C156" s="95"/>
      <c r="D156" s="95"/>
      <c r="E156" s="25"/>
      <c r="F156" s="148"/>
      <c r="G156" s="100"/>
      <c r="H156" s="25"/>
      <c r="I156" s="148"/>
      <c r="J156" s="100"/>
      <c r="K156" s="25"/>
      <c r="L156" s="25"/>
      <c r="M156" s="25"/>
      <c r="N156" s="123"/>
      <c r="O156" s="125"/>
      <c r="P156" s="100"/>
      <c r="Q156" s="25"/>
      <c r="R156" s="123"/>
      <c r="S156" s="148"/>
      <c r="T156" s="100"/>
    </row>
    <row r="157" spans="1:20" ht="15.75" thickTop="1">
      <c r="A157" s="11"/>
      <c r="B157" s="34"/>
      <c r="C157" s="34"/>
      <c r="D157" s="34"/>
      <c r="E157" s="34"/>
      <c r="F157" s="105"/>
      <c r="G157" s="105"/>
      <c r="H157" s="34"/>
      <c r="I157" s="105"/>
      <c r="J157" s="105"/>
      <c r="K157" s="34"/>
      <c r="L157" s="34"/>
      <c r="M157" s="34"/>
      <c r="N157" s="105"/>
      <c r="O157" s="105"/>
      <c r="P157" s="105"/>
      <c r="Q157" s="34"/>
      <c r="R157" s="105"/>
      <c r="S157" s="105"/>
      <c r="T157" s="105"/>
    </row>
    <row r="158" spans="1:20">
      <c r="A158" s="11"/>
      <c r="B158" s="134">
        <v>2011</v>
      </c>
      <c r="C158" s="17"/>
      <c r="D158" s="17"/>
      <c r="E158" s="17"/>
      <c r="F158" s="25"/>
      <c r="G158" s="25"/>
      <c r="H158" s="17"/>
      <c r="I158" s="25"/>
      <c r="J158" s="25"/>
      <c r="K158" s="17"/>
      <c r="L158" s="17"/>
      <c r="M158" s="17"/>
      <c r="N158" s="25"/>
      <c r="O158" s="25"/>
      <c r="P158" s="25"/>
      <c r="Q158" s="17"/>
      <c r="R158" s="25"/>
      <c r="S158" s="25"/>
      <c r="T158" s="25"/>
    </row>
    <row r="159" spans="1:20">
      <c r="A159" s="11"/>
      <c r="B159" s="43" t="s">
        <v>399</v>
      </c>
      <c r="C159" s="44"/>
      <c r="D159" s="43" t="s">
        <v>400</v>
      </c>
      <c r="E159" s="44"/>
      <c r="F159" s="48">
        <v>34</v>
      </c>
      <c r="G159" s="44"/>
      <c r="H159" s="44"/>
      <c r="I159" s="48" t="s">
        <v>369</v>
      </c>
      <c r="J159" s="44"/>
      <c r="K159" s="44"/>
      <c r="L159" s="139">
        <v>40897</v>
      </c>
      <c r="M159" s="44"/>
      <c r="N159" s="43" t="s">
        <v>286</v>
      </c>
      <c r="O159" s="45">
        <v>4300</v>
      </c>
      <c r="P159" s="44"/>
      <c r="Q159" s="44"/>
      <c r="R159" s="43" t="s">
        <v>286</v>
      </c>
      <c r="S159" s="45">
        <v>1020</v>
      </c>
      <c r="T159" s="44"/>
    </row>
    <row r="160" spans="1:20">
      <c r="A160" s="11"/>
      <c r="B160" s="43"/>
      <c r="C160" s="44"/>
      <c r="D160" s="43"/>
      <c r="E160" s="44"/>
      <c r="F160" s="48"/>
      <c r="G160" s="44"/>
      <c r="H160" s="44"/>
      <c r="I160" s="48"/>
      <c r="J160" s="44"/>
      <c r="K160" s="44"/>
      <c r="L160" s="139"/>
      <c r="M160" s="44"/>
      <c r="N160" s="43"/>
      <c r="O160" s="45"/>
      <c r="P160" s="44"/>
      <c r="Q160" s="44"/>
      <c r="R160" s="43"/>
      <c r="S160" s="45"/>
      <c r="T160" s="44"/>
    </row>
    <row r="161" spans="1:20">
      <c r="A161" s="11"/>
      <c r="B161" s="39" t="s">
        <v>401</v>
      </c>
      <c r="C161" s="25"/>
      <c r="D161" s="39" t="s">
        <v>402</v>
      </c>
      <c r="E161" s="25"/>
      <c r="F161" s="57">
        <v>237</v>
      </c>
      <c r="G161" s="25"/>
      <c r="H161" s="25"/>
      <c r="I161" s="57" t="s">
        <v>373</v>
      </c>
      <c r="J161" s="25"/>
      <c r="K161" s="25"/>
      <c r="L161" s="140">
        <v>40735</v>
      </c>
      <c r="M161" s="25"/>
      <c r="N161" s="42">
        <v>15000</v>
      </c>
      <c r="O161" s="42"/>
      <c r="P161" s="25"/>
      <c r="Q161" s="25"/>
      <c r="R161" s="57" t="s">
        <v>403</v>
      </c>
      <c r="S161" s="57"/>
      <c r="T161" s="39" t="s">
        <v>348</v>
      </c>
    </row>
    <row r="162" spans="1:20">
      <c r="A162" s="11"/>
      <c r="B162" s="39"/>
      <c r="C162" s="25"/>
      <c r="D162" s="39"/>
      <c r="E162" s="25"/>
      <c r="F162" s="57"/>
      <c r="G162" s="25"/>
      <c r="H162" s="25"/>
      <c r="I162" s="57"/>
      <c r="J162" s="25"/>
      <c r="K162" s="25"/>
      <c r="L162" s="140"/>
      <c r="M162" s="25"/>
      <c r="N162" s="42"/>
      <c r="O162" s="42"/>
      <c r="P162" s="25"/>
      <c r="Q162" s="25"/>
      <c r="R162" s="57"/>
      <c r="S162" s="57"/>
      <c r="T162" s="39"/>
    </row>
    <row r="163" spans="1:20">
      <c r="A163" s="11"/>
      <c r="B163" s="43" t="s">
        <v>404</v>
      </c>
      <c r="C163" s="44"/>
      <c r="D163" s="43" t="s">
        <v>405</v>
      </c>
      <c r="E163" s="44"/>
      <c r="F163" s="48">
        <v>123</v>
      </c>
      <c r="G163" s="44"/>
      <c r="H163" s="44"/>
      <c r="I163" s="48" t="s">
        <v>373</v>
      </c>
      <c r="J163" s="44"/>
      <c r="K163" s="44"/>
      <c r="L163" s="139">
        <v>40662</v>
      </c>
      <c r="M163" s="44"/>
      <c r="N163" s="45">
        <v>16942</v>
      </c>
      <c r="O163" s="45"/>
      <c r="P163" s="44"/>
      <c r="Q163" s="44"/>
      <c r="R163" s="45">
        <v>6209</v>
      </c>
      <c r="S163" s="45"/>
      <c r="T163" s="44"/>
    </row>
    <row r="164" spans="1:20" ht="15.75" thickBot="1">
      <c r="A164" s="11"/>
      <c r="B164" s="43"/>
      <c r="C164" s="44"/>
      <c r="D164" s="43"/>
      <c r="E164" s="44"/>
      <c r="F164" s="119"/>
      <c r="G164" s="93"/>
      <c r="H164" s="44"/>
      <c r="I164" s="48"/>
      <c r="J164" s="44"/>
      <c r="K164" s="44"/>
      <c r="L164" s="139"/>
      <c r="M164" s="44"/>
      <c r="N164" s="141"/>
      <c r="O164" s="141"/>
      <c r="P164" s="93"/>
      <c r="Q164" s="44"/>
      <c r="R164" s="141"/>
      <c r="S164" s="141"/>
      <c r="T164" s="93"/>
    </row>
    <row r="165" spans="1:20">
      <c r="A165" s="11"/>
      <c r="B165" s="95" t="s">
        <v>376</v>
      </c>
      <c r="C165" s="95"/>
      <c r="D165" s="95"/>
      <c r="E165" s="25"/>
      <c r="F165" s="142">
        <v>394</v>
      </c>
      <c r="G165" s="99"/>
      <c r="H165" s="25"/>
      <c r="I165" s="25"/>
      <c r="J165" s="25"/>
      <c r="K165" s="25"/>
      <c r="L165" s="25"/>
      <c r="M165" s="25"/>
      <c r="N165" s="122" t="s">
        <v>286</v>
      </c>
      <c r="O165" s="124">
        <v>36242</v>
      </c>
      <c r="P165" s="99"/>
      <c r="Q165" s="25"/>
      <c r="R165" s="122" t="s">
        <v>286</v>
      </c>
      <c r="S165" s="124">
        <v>7197</v>
      </c>
      <c r="T165" s="99"/>
    </row>
    <row r="166" spans="1:20" ht="15.75" thickBot="1">
      <c r="A166" s="11"/>
      <c r="B166" s="95"/>
      <c r="C166" s="95"/>
      <c r="D166" s="95"/>
      <c r="E166" s="25"/>
      <c r="F166" s="57"/>
      <c r="G166" s="25"/>
      <c r="H166" s="25"/>
      <c r="I166" s="25"/>
      <c r="J166" s="25"/>
      <c r="K166" s="25"/>
      <c r="L166" s="25"/>
      <c r="M166" s="25"/>
      <c r="N166" s="131"/>
      <c r="O166" s="46"/>
      <c r="P166" s="47"/>
      <c r="Q166" s="25"/>
      <c r="R166" s="131"/>
      <c r="S166" s="46"/>
      <c r="T166" s="47"/>
    </row>
    <row r="167" spans="1:20">
      <c r="A167" s="11"/>
      <c r="B167" s="43" t="s">
        <v>406</v>
      </c>
      <c r="C167" s="44"/>
      <c r="D167" s="43" t="s">
        <v>407</v>
      </c>
      <c r="E167" s="44"/>
      <c r="F167" s="48" t="s">
        <v>373</v>
      </c>
      <c r="G167" s="44"/>
      <c r="H167" s="44"/>
      <c r="I167" s="48">
        <v>1.31</v>
      </c>
      <c r="J167" s="44"/>
      <c r="K167" s="44"/>
      <c r="L167" s="139">
        <v>40723</v>
      </c>
      <c r="M167" s="44"/>
      <c r="N167" s="49" t="s">
        <v>286</v>
      </c>
      <c r="O167" s="51">
        <v>2625</v>
      </c>
      <c r="P167" s="53"/>
      <c r="Q167" s="44"/>
      <c r="R167" s="49" t="s">
        <v>286</v>
      </c>
      <c r="S167" s="51">
        <v>2240</v>
      </c>
      <c r="T167" s="53"/>
    </row>
    <row r="168" spans="1:20">
      <c r="A168" s="11"/>
      <c r="B168" s="43"/>
      <c r="C168" s="44"/>
      <c r="D168" s="43"/>
      <c r="E168" s="44"/>
      <c r="F168" s="48"/>
      <c r="G168" s="44"/>
      <c r="H168" s="44"/>
      <c r="I168" s="48"/>
      <c r="J168" s="44"/>
      <c r="K168" s="44"/>
      <c r="L168" s="139"/>
      <c r="M168" s="44"/>
      <c r="N168" s="43"/>
      <c r="O168" s="45"/>
      <c r="P168" s="44"/>
      <c r="Q168" s="44"/>
      <c r="R168" s="43"/>
      <c r="S168" s="45"/>
      <c r="T168" s="44"/>
    </row>
    <row r="169" spans="1:20">
      <c r="A169" s="11"/>
      <c r="B169" s="39" t="s">
        <v>408</v>
      </c>
      <c r="C169" s="25"/>
      <c r="D169" s="39" t="s">
        <v>380</v>
      </c>
      <c r="E169" s="25"/>
      <c r="F169" s="57" t="s">
        <v>373</v>
      </c>
      <c r="G169" s="25"/>
      <c r="H169" s="25"/>
      <c r="I169" s="57">
        <v>0.95</v>
      </c>
      <c r="J169" s="25"/>
      <c r="K169" s="25"/>
      <c r="L169" s="140">
        <v>40604</v>
      </c>
      <c r="M169" s="25"/>
      <c r="N169" s="57">
        <v>678</v>
      </c>
      <c r="O169" s="57"/>
      <c r="P169" s="25"/>
      <c r="Q169" s="25"/>
      <c r="R169" s="57">
        <v>74</v>
      </c>
      <c r="S169" s="57"/>
      <c r="T169" s="25"/>
    </row>
    <row r="170" spans="1:20">
      <c r="A170" s="11"/>
      <c r="B170" s="39"/>
      <c r="C170" s="25"/>
      <c r="D170" s="39"/>
      <c r="E170" s="25"/>
      <c r="F170" s="57"/>
      <c r="G170" s="25"/>
      <c r="H170" s="25"/>
      <c r="I170" s="57"/>
      <c r="J170" s="25"/>
      <c r="K170" s="25"/>
      <c r="L170" s="140"/>
      <c r="M170" s="25"/>
      <c r="N170" s="57"/>
      <c r="O170" s="57"/>
      <c r="P170" s="25"/>
      <c r="Q170" s="25"/>
      <c r="R170" s="57"/>
      <c r="S170" s="57"/>
      <c r="T170" s="25"/>
    </row>
    <row r="171" spans="1:20">
      <c r="A171" s="11"/>
      <c r="B171" s="43" t="s">
        <v>408</v>
      </c>
      <c r="C171" s="44"/>
      <c r="D171" s="43" t="s">
        <v>380</v>
      </c>
      <c r="E171" s="44"/>
      <c r="F171" s="48" t="s">
        <v>373</v>
      </c>
      <c r="G171" s="44"/>
      <c r="H171" s="44"/>
      <c r="I171" s="48">
        <v>1.02</v>
      </c>
      <c r="J171" s="44"/>
      <c r="K171" s="44"/>
      <c r="L171" s="139">
        <v>40564</v>
      </c>
      <c r="M171" s="44"/>
      <c r="N171" s="48">
        <v>663</v>
      </c>
      <c r="O171" s="48"/>
      <c r="P171" s="44"/>
      <c r="Q171" s="44"/>
      <c r="R171" s="48">
        <v>127</v>
      </c>
      <c r="S171" s="48"/>
      <c r="T171" s="44"/>
    </row>
    <row r="172" spans="1:20" ht="15.75" thickBot="1">
      <c r="A172" s="11"/>
      <c r="B172" s="43"/>
      <c r="C172" s="44"/>
      <c r="D172" s="43"/>
      <c r="E172" s="44"/>
      <c r="F172" s="48"/>
      <c r="G172" s="44"/>
      <c r="H172" s="44"/>
      <c r="I172" s="119"/>
      <c r="J172" s="93"/>
      <c r="K172" s="44"/>
      <c r="L172" s="139"/>
      <c r="M172" s="44"/>
      <c r="N172" s="119"/>
      <c r="O172" s="119"/>
      <c r="P172" s="93"/>
      <c r="Q172" s="44"/>
      <c r="R172" s="119"/>
      <c r="S172" s="119"/>
      <c r="T172" s="93"/>
    </row>
    <row r="173" spans="1:20">
      <c r="A173" s="11"/>
      <c r="B173" s="95" t="s">
        <v>397</v>
      </c>
      <c r="C173" s="95"/>
      <c r="D173" s="95"/>
      <c r="E173" s="25"/>
      <c r="F173" s="25"/>
      <c r="G173" s="25"/>
      <c r="H173" s="25"/>
      <c r="I173" s="142">
        <v>3.28</v>
      </c>
      <c r="J173" s="99"/>
      <c r="K173" s="25"/>
      <c r="L173" s="25"/>
      <c r="M173" s="25"/>
      <c r="N173" s="122" t="s">
        <v>286</v>
      </c>
      <c r="O173" s="124">
        <v>3966</v>
      </c>
      <c r="P173" s="99"/>
      <c r="Q173" s="25"/>
      <c r="R173" s="122" t="s">
        <v>286</v>
      </c>
      <c r="S173" s="124">
        <v>2441</v>
      </c>
      <c r="T173" s="99"/>
    </row>
    <row r="174" spans="1:20" ht="15.75" thickBot="1">
      <c r="A174" s="11"/>
      <c r="B174" s="95"/>
      <c r="C174" s="95"/>
      <c r="D174" s="95"/>
      <c r="E174" s="25"/>
      <c r="F174" s="47"/>
      <c r="G174" s="47"/>
      <c r="H174" s="25"/>
      <c r="I174" s="143"/>
      <c r="J174" s="47"/>
      <c r="K174" s="25"/>
      <c r="L174" s="25"/>
      <c r="M174" s="25"/>
      <c r="N174" s="131"/>
      <c r="O174" s="46"/>
      <c r="P174" s="47"/>
      <c r="Q174" s="25"/>
      <c r="R174" s="131"/>
      <c r="S174" s="46"/>
      <c r="T174" s="47"/>
    </row>
    <row r="175" spans="1:20">
      <c r="A175" s="11"/>
      <c r="B175" s="87" t="s">
        <v>409</v>
      </c>
      <c r="C175" s="87"/>
      <c r="D175" s="87"/>
      <c r="E175" s="44"/>
      <c r="F175" s="144">
        <v>394</v>
      </c>
      <c r="G175" s="53"/>
      <c r="H175" s="44"/>
      <c r="I175" s="144">
        <v>3.28</v>
      </c>
      <c r="J175" s="53"/>
      <c r="K175" s="44"/>
      <c r="L175" s="44"/>
      <c r="M175" s="44"/>
      <c r="N175" s="49" t="s">
        <v>286</v>
      </c>
      <c r="O175" s="51">
        <v>40208</v>
      </c>
      <c r="P175" s="53"/>
      <c r="Q175" s="44"/>
      <c r="R175" s="49" t="s">
        <v>286</v>
      </c>
      <c r="S175" s="51">
        <v>9638</v>
      </c>
      <c r="T175" s="53"/>
    </row>
    <row r="176" spans="1:20" ht="15.75" thickBot="1">
      <c r="A176" s="11"/>
      <c r="B176" s="87"/>
      <c r="C176" s="87"/>
      <c r="D176" s="87"/>
      <c r="E176" s="44"/>
      <c r="F176" s="145"/>
      <c r="G176" s="54"/>
      <c r="H176" s="44"/>
      <c r="I176" s="145"/>
      <c r="J176" s="54"/>
      <c r="K176" s="44"/>
      <c r="L176" s="44"/>
      <c r="M176" s="44"/>
      <c r="N176" s="50"/>
      <c r="O176" s="52"/>
      <c r="P176" s="54"/>
      <c r="Q176" s="44"/>
      <c r="R176" s="50"/>
      <c r="S176" s="52"/>
      <c r="T176" s="54"/>
    </row>
    <row r="177" spans="1:20" ht="16.5" thickTop="1" thickBot="1">
      <c r="A177" s="11"/>
      <c r="B177" s="115"/>
      <c r="C177" s="115"/>
      <c r="D177" s="115"/>
      <c r="E177" s="115"/>
      <c r="F177" s="127"/>
      <c r="G177" s="127"/>
      <c r="H177" s="115"/>
      <c r="I177" s="127"/>
      <c r="J177" s="127"/>
      <c r="K177" s="115"/>
      <c r="L177" s="115"/>
      <c r="M177" s="115"/>
      <c r="N177" s="127"/>
      <c r="O177" s="127"/>
      <c r="P177" s="127"/>
      <c r="Q177" s="115"/>
      <c r="R177" s="127"/>
      <c r="S177" s="127"/>
      <c r="T177" s="127"/>
    </row>
    <row r="178" spans="1:20" ht="15.75" thickTop="1"/>
  </sheetData>
  <mergeCells count="979">
    <mergeCell ref="B95:T95"/>
    <mergeCell ref="B105:T105"/>
    <mergeCell ref="B106:T106"/>
    <mergeCell ref="B107:T107"/>
    <mergeCell ref="B108:T108"/>
    <mergeCell ref="B89:T89"/>
    <mergeCell ref="B90:T90"/>
    <mergeCell ref="B91:T91"/>
    <mergeCell ref="B92:T92"/>
    <mergeCell ref="B93:T93"/>
    <mergeCell ref="B94:T94"/>
    <mergeCell ref="B60:T60"/>
    <mergeCell ref="B63:T63"/>
    <mergeCell ref="B64:T64"/>
    <mergeCell ref="B65:T65"/>
    <mergeCell ref="B66:T66"/>
    <mergeCell ref="B67:T67"/>
    <mergeCell ref="A1:A2"/>
    <mergeCell ref="B1:T1"/>
    <mergeCell ref="B2:T2"/>
    <mergeCell ref="B3:T3"/>
    <mergeCell ref="A4:A177"/>
    <mergeCell ref="B4:T4"/>
    <mergeCell ref="B5:T5"/>
    <mergeCell ref="B6:T6"/>
    <mergeCell ref="B7:T7"/>
    <mergeCell ref="B8:T8"/>
    <mergeCell ref="P175:P176"/>
    <mergeCell ref="Q175:Q176"/>
    <mergeCell ref="R175:R176"/>
    <mergeCell ref="S175:S176"/>
    <mergeCell ref="T175:T176"/>
    <mergeCell ref="F177:G177"/>
    <mergeCell ref="I177:J177"/>
    <mergeCell ref="N177:P177"/>
    <mergeCell ref="R177:T177"/>
    <mergeCell ref="J175:J176"/>
    <mergeCell ref="K175:K176"/>
    <mergeCell ref="L175:L176"/>
    <mergeCell ref="M175:M176"/>
    <mergeCell ref="N175:N176"/>
    <mergeCell ref="O175:O176"/>
    <mergeCell ref="Q173:Q174"/>
    <mergeCell ref="R173:R174"/>
    <mergeCell ref="S173:S174"/>
    <mergeCell ref="T173:T174"/>
    <mergeCell ref="B175:D176"/>
    <mergeCell ref="E175:E176"/>
    <mergeCell ref="F175:F176"/>
    <mergeCell ref="G175:G176"/>
    <mergeCell ref="H175:H176"/>
    <mergeCell ref="I175:I176"/>
    <mergeCell ref="K173:K174"/>
    <mergeCell ref="L173:L174"/>
    <mergeCell ref="M173:M174"/>
    <mergeCell ref="N173:N174"/>
    <mergeCell ref="O173:O174"/>
    <mergeCell ref="P173:P174"/>
    <mergeCell ref="B173:D174"/>
    <mergeCell ref="E173:E174"/>
    <mergeCell ref="F173:G174"/>
    <mergeCell ref="H173:H174"/>
    <mergeCell ref="I173:I174"/>
    <mergeCell ref="J173:J174"/>
    <mergeCell ref="M171:M172"/>
    <mergeCell ref="N171:O172"/>
    <mergeCell ref="P171:P172"/>
    <mergeCell ref="Q171:Q172"/>
    <mergeCell ref="R171:S172"/>
    <mergeCell ref="T171:T172"/>
    <mergeCell ref="G171:G172"/>
    <mergeCell ref="H171:H172"/>
    <mergeCell ref="I171:I172"/>
    <mergeCell ref="J171:J172"/>
    <mergeCell ref="K171:K172"/>
    <mergeCell ref="L171:L172"/>
    <mergeCell ref="N169:O170"/>
    <mergeCell ref="P169:P170"/>
    <mergeCell ref="Q169:Q170"/>
    <mergeCell ref="R169:S170"/>
    <mergeCell ref="T169:T170"/>
    <mergeCell ref="B171:B172"/>
    <mergeCell ref="C171:C172"/>
    <mergeCell ref="D171:D172"/>
    <mergeCell ref="E171:E172"/>
    <mergeCell ref="F171:F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S166"/>
    <mergeCell ref="T165:T166"/>
    <mergeCell ref="B167:B168"/>
    <mergeCell ref="C167:C168"/>
    <mergeCell ref="D167:D168"/>
    <mergeCell ref="E167:E168"/>
    <mergeCell ref="F167:F168"/>
    <mergeCell ref="G167:G168"/>
    <mergeCell ref="H167:H168"/>
    <mergeCell ref="L165:L166"/>
    <mergeCell ref="M165:M166"/>
    <mergeCell ref="N165:N166"/>
    <mergeCell ref="O165:O166"/>
    <mergeCell ref="P165:P166"/>
    <mergeCell ref="Q165:Q166"/>
    <mergeCell ref="Q163:Q164"/>
    <mergeCell ref="R163:S164"/>
    <mergeCell ref="T163:T164"/>
    <mergeCell ref="B165:D166"/>
    <mergeCell ref="E165:E166"/>
    <mergeCell ref="F165:F166"/>
    <mergeCell ref="G165:G166"/>
    <mergeCell ref="H165:H166"/>
    <mergeCell ref="I165:J166"/>
    <mergeCell ref="K165:K166"/>
    <mergeCell ref="J163:J164"/>
    <mergeCell ref="K163:K164"/>
    <mergeCell ref="L163:L164"/>
    <mergeCell ref="M163:M164"/>
    <mergeCell ref="N163:O164"/>
    <mergeCell ref="P163:P164"/>
    <mergeCell ref="R161:S162"/>
    <mergeCell ref="T161:T162"/>
    <mergeCell ref="B163:B164"/>
    <mergeCell ref="C163:C164"/>
    <mergeCell ref="D163:D164"/>
    <mergeCell ref="E163:E164"/>
    <mergeCell ref="F163:F164"/>
    <mergeCell ref="G163:G164"/>
    <mergeCell ref="H163:H164"/>
    <mergeCell ref="I163:I164"/>
    <mergeCell ref="K161:K162"/>
    <mergeCell ref="L161:L162"/>
    <mergeCell ref="M161:M162"/>
    <mergeCell ref="N161:O162"/>
    <mergeCell ref="P161:P162"/>
    <mergeCell ref="Q161:Q162"/>
    <mergeCell ref="T159:T160"/>
    <mergeCell ref="B161:B162"/>
    <mergeCell ref="C161:C162"/>
    <mergeCell ref="D161:D162"/>
    <mergeCell ref="E161:E162"/>
    <mergeCell ref="F161:F162"/>
    <mergeCell ref="G161:G162"/>
    <mergeCell ref="H161:H162"/>
    <mergeCell ref="I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F158:G158"/>
    <mergeCell ref="I158:J158"/>
    <mergeCell ref="N158:P158"/>
    <mergeCell ref="R158:T158"/>
    <mergeCell ref="B159:B160"/>
    <mergeCell ref="C159:C160"/>
    <mergeCell ref="D159:D160"/>
    <mergeCell ref="E159:E160"/>
    <mergeCell ref="F159:F160"/>
    <mergeCell ref="G159:G160"/>
    <mergeCell ref="P155:P156"/>
    <mergeCell ref="Q155:Q156"/>
    <mergeCell ref="R155:R156"/>
    <mergeCell ref="S155:S156"/>
    <mergeCell ref="T155:T156"/>
    <mergeCell ref="F157:G157"/>
    <mergeCell ref="I157:J157"/>
    <mergeCell ref="N157:P157"/>
    <mergeCell ref="R157:T157"/>
    <mergeCell ref="J155:J156"/>
    <mergeCell ref="K155:K156"/>
    <mergeCell ref="L155:L156"/>
    <mergeCell ref="M155:M156"/>
    <mergeCell ref="N155:N156"/>
    <mergeCell ref="O155:O156"/>
    <mergeCell ref="Q153:Q154"/>
    <mergeCell ref="R153:R154"/>
    <mergeCell ref="S153:S154"/>
    <mergeCell ref="T153:T154"/>
    <mergeCell ref="B155:D156"/>
    <mergeCell ref="E155:E156"/>
    <mergeCell ref="F155:F156"/>
    <mergeCell ref="G155:G156"/>
    <mergeCell ref="H155:H156"/>
    <mergeCell ref="I155:I156"/>
    <mergeCell ref="K153:K154"/>
    <mergeCell ref="L153:L154"/>
    <mergeCell ref="M153:M154"/>
    <mergeCell ref="N153:N154"/>
    <mergeCell ref="O153:O154"/>
    <mergeCell ref="P153:P154"/>
    <mergeCell ref="B153:D154"/>
    <mergeCell ref="E153:E154"/>
    <mergeCell ref="F153:G154"/>
    <mergeCell ref="H153:H154"/>
    <mergeCell ref="I153:I154"/>
    <mergeCell ref="J153:J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S150"/>
    <mergeCell ref="T149:T150"/>
    <mergeCell ref="B151:B152"/>
    <mergeCell ref="C151:C152"/>
    <mergeCell ref="D151:D152"/>
    <mergeCell ref="E151:E152"/>
    <mergeCell ref="F151:F152"/>
    <mergeCell ref="G151:G152"/>
    <mergeCell ref="H151:H152"/>
    <mergeCell ref="L149:L150"/>
    <mergeCell ref="M149:M150"/>
    <mergeCell ref="N149:N150"/>
    <mergeCell ref="O149:O150"/>
    <mergeCell ref="P149:P150"/>
    <mergeCell ref="Q149:Q150"/>
    <mergeCell ref="Q147:Q148"/>
    <mergeCell ref="R147:S148"/>
    <mergeCell ref="T147:T148"/>
    <mergeCell ref="B149:D150"/>
    <mergeCell ref="E149:E150"/>
    <mergeCell ref="F149:F150"/>
    <mergeCell ref="G149:G150"/>
    <mergeCell ref="H149:H150"/>
    <mergeCell ref="I149:J150"/>
    <mergeCell ref="K149:K150"/>
    <mergeCell ref="J147:J148"/>
    <mergeCell ref="K147:K148"/>
    <mergeCell ref="L147:L148"/>
    <mergeCell ref="M147:M148"/>
    <mergeCell ref="N147:O148"/>
    <mergeCell ref="P147:P148"/>
    <mergeCell ref="R145:S146"/>
    <mergeCell ref="T145:T146"/>
    <mergeCell ref="B147:B148"/>
    <mergeCell ref="C147:C148"/>
    <mergeCell ref="D147:D148"/>
    <mergeCell ref="E147:E148"/>
    <mergeCell ref="F147:F148"/>
    <mergeCell ref="G147:G148"/>
    <mergeCell ref="H147:H148"/>
    <mergeCell ref="I147:I148"/>
    <mergeCell ref="K145:K146"/>
    <mergeCell ref="L145:L146"/>
    <mergeCell ref="M145:M146"/>
    <mergeCell ref="N145:O146"/>
    <mergeCell ref="P145:P146"/>
    <mergeCell ref="Q145:Q146"/>
    <mergeCell ref="T143:T144"/>
    <mergeCell ref="B145:B146"/>
    <mergeCell ref="C145:C146"/>
    <mergeCell ref="D145:D146"/>
    <mergeCell ref="E145:E146"/>
    <mergeCell ref="F145:F146"/>
    <mergeCell ref="G145:G146"/>
    <mergeCell ref="H145:H146"/>
    <mergeCell ref="I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F142:G142"/>
    <mergeCell ref="I142:J142"/>
    <mergeCell ref="N142:P142"/>
    <mergeCell ref="R142:T142"/>
    <mergeCell ref="B143:B144"/>
    <mergeCell ref="C143:C144"/>
    <mergeCell ref="D143:D144"/>
    <mergeCell ref="E143:E144"/>
    <mergeCell ref="F143:F144"/>
    <mergeCell ref="G143:G144"/>
    <mergeCell ref="P139:P140"/>
    <mergeCell ref="Q139:Q140"/>
    <mergeCell ref="R139:R140"/>
    <mergeCell ref="S139:S140"/>
    <mergeCell ref="T139:T140"/>
    <mergeCell ref="F141:G141"/>
    <mergeCell ref="I141:J141"/>
    <mergeCell ref="N141:P141"/>
    <mergeCell ref="R141:T141"/>
    <mergeCell ref="J139:J140"/>
    <mergeCell ref="K139:K140"/>
    <mergeCell ref="L139:L140"/>
    <mergeCell ref="M139:M140"/>
    <mergeCell ref="N139:N140"/>
    <mergeCell ref="O139:O140"/>
    <mergeCell ref="Q137:Q138"/>
    <mergeCell ref="R137:R138"/>
    <mergeCell ref="S137:S138"/>
    <mergeCell ref="T137:T138"/>
    <mergeCell ref="B139:D140"/>
    <mergeCell ref="E139:E140"/>
    <mergeCell ref="F139:F140"/>
    <mergeCell ref="G139:G140"/>
    <mergeCell ref="H139:H140"/>
    <mergeCell ref="I139:I140"/>
    <mergeCell ref="K137:K138"/>
    <mergeCell ref="L137:L138"/>
    <mergeCell ref="M137:M138"/>
    <mergeCell ref="N137:N138"/>
    <mergeCell ref="O137:O138"/>
    <mergeCell ref="P137:P138"/>
    <mergeCell ref="B137:D138"/>
    <mergeCell ref="E137:E138"/>
    <mergeCell ref="F137:G138"/>
    <mergeCell ref="H137:H138"/>
    <mergeCell ref="I137:I138"/>
    <mergeCell ref="J137:J138"/>
    <mergeCell ref="M135:M136"/>
    <mergeCell ref="N135:O136"/>
    <mergeCell ref="P135:P136"/>
    <mergeCell ref="Q135:Q136"/>
    <mergeCell ref="R135:S136"/>
    <mergeCell ref="T135:T136"/>
    <mergeCell ref="G135:G136"/>
    <mergeCell ref="H135:H136"/>
    <mergeCell ref="I135:I136"/>
    <mergeCell ref="J135:J136"/>
    <mergeCell ref="K135:K136"/>
    <mergeCell ref="L135:L136"/>
    <mergeCell ref="N133:O134"/>
    <mergeCell ref="P133:P134"/>
    <mergeCell ref="Q133:Q134"/>
    <mergeCell ref="R133:S134"/>
    <mergeCell ref="T133:T134"/>
    <mergeCell ref="B135:B136"/>
    <mergeCell ref="C135:C136"/>
    <mergeCell ref="D135:D136"/>
    <mergeCell ref="E135:E136"/>
    <mergeCell ref="F135:F136"/>
    <mergeCell ref="H133:H134"/>
    <mergeCell ref="I133:I134"/>
    <mergeCell ref="J133:J134"/>
    <mergeCell ref="K133:K134"/>
    <mergeCell ref="L133:L134"/>
    <mergeCell ref="M133:M134"/>
    <mergeCell ref="P131:P132"/>
    <mergeCell ref="Q131:Q132"/>
    <mergeCell ref="R131:S132"/>
    <mergeCell ref="T131:T132"/>
    <mergeCell ref="B133:B134"/>
    <mergeCell ref="C133:C134"/>
    <mergeCell ref="D133:D134"/>
    <mergeCell ref="E133:E134"/>
    <mergeCell ref="F133:F134"/>
    <mergeCell ref="G133:G134"/>
    <mergeCell ref="I131:I132"/>
    <mergeCell ref="J131:J132"/>
    <mergeCell ref="K131:K132"/>
    <mergeCell ref="L131:L132"/>
    <mergeCell ref="M131:M132"/>
    <mergeCell ref="N131:O132"/>
    <mergeCell ref="Q129:Q130"/>
    <mergeCell ref="R129:S130"/>
    <mergeCell ref="T129:T130"/>
    <mergeCell ref="B131:B132"/>
    <mergeCell ref="C131:C132"/>
    <mergeCell ref="D131:D132"/>
    <mergeCell ref="E131:E132"/>
    <mergeCell ref="F131:F132"/>
    <mergeCell ref="G131:G132"/>
    <mergeCell ref="H131:H132"/>
    <mergeCell ref="J129:J130"/>
    <mergeCell ref="K129:K130"/>
    <mergeCell ref="L129:L130"/>
    <mergeCell ref="M129:M130"/>
    <mergeCell ref="N129:O130"/>
    <mergeCell ref="P129:P130"/>
    <mergeCell ref="R127:S128"/>
    <mergeCell ref="T127:T128"/>
    <mergeCell ref="B129:B130"/>
    <mergeCell ref="C129:C130"/>
    <mergeCell ref="D129:D130"/>
    <mergeCell ref="E129:E130"/>
    <mergeCell ref="F129:F130"/>
    <mergeCell ref="G129:G130"/>
    <mergeCell ref="H129:H130"/>
    <mergeCell ref="I129:I130"/>
    <mergeCell ref="K127:K128"/>
    <mergeCell ref="L127:L128"/>
    <mergeCell ref="M127:M128"/>
    <mergeCell ref="N127:O128"/>
    <mergeCell ref="P127:P128"/>
    <mergeCell ref="Q127:Q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2:R123"/>
    <mergeCell ref="S122:S123"/>
    <mergeCell ref="T122:T123"/>
    <mergeCell ref="F124:G124"/>
    <mergeCell ref="I124:J124"/>
    <mergeCell ref="N124:P124"/>
    <mergeCell ref="R124:T124"/>
    <mergeCell ref="L122:L123"/>
    <mergeCell ref="M122:M123"/>
    <mergeCell ref="N122:N123"/>
    <mergeCell ref="O122:O123"/>
    <mergeCell ref="P122:P123"/>
    <mergeCell ref="Q122:Q123"/>
    <mergeCell ref="Q120:Q121"/>
    <mergeCell ref="R120:S121"/>
    <mergeCell ref="T120:T121"/>
    <mergeCell ref="B122:D123"/>
    <mergeCell ref="E122:E123"/>
    <mergeCell ref="F122:F123"/>
    <mergeCell ref="G122:G123"/>
    <mergeCell ref="H122:H123"/>
    <mergeCell ref="I122:J123"/>
    <mergeCell ref="K122:K123"/>
    <mergeCell ref="J120:J121"/>
    <mergeCell ref="K120:K121"/>
    <mergeCell ref="L120:L121"/>
    <mergeCell ref="M120:M121"/>
    <mergeCell ref="N120:O121"/>
    <mergeCell ref="P120:P121"/>
    <mergeCell ref="R118:S119"/>
    <mergeCell ref="T118:T119"/>
    <mergeCell ref="B120:B121"/>
    <mergeCell ref="C120:C121"/>
    <mergeCell ref="D120:D121"/>
    <mergeCell ref="E120:E121"/>
    <mergeCell ref="F120:F121"/>
    <mergeCell ref="G120:G121"/>
    <mergeCell ref="H120:H121"/>
    <mergeCell ref="I120:I121"/>
    <mergeCell ref="K118:K119"/>
    <mergeCell ref="L118:L119"/>
    <mergeCell ref="M118:M119"/>
    <mergeCell ref="N118:O119"/>
    <mergeCell ref="P118:P119"/>
    <mergeCell ref="Q118:Q119"/>
    <mergeCell ref="T116:T117"/>
    <mergeCell ref="B118:B119"/>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2:Q113"/>
    <mergeCell ref="R112:T113"/>
    <mergeCell ref="F114:G114"/>
    <mergeCell ref="I114:J114"/>
    <mergeCell ref="N114:T114"/>
    <mergeCell ref="F115:G115"/>
    <mergeCell ref="I115:J115"/>
    <mergeCell ref="N115:P115"/>
    <mergeCell ref="R115:T115"/>
    <mergeCell ref="H112:H113"/>
    <mergeCell ref="I112:J113"/>
    <mergeCell ref="K112:K113"/>
    <mergeCell ref="L112:L113"/>
    <mergeCell ref="M112:M113"/>
    <mergeCell ref="N112:P112"/>
    <mergeCell ref="N113:P113"/>
    <mergeCell ref="B112:B113"/>
    <mergeCell ref="C112:C113"/>
    <mergeCell ref="D112:D113"/>
    <mergeCell ref="E112:E113"/>
    <mergeCell ref="F112:F113"/>
    <mergeCell ref="G112:G113"/>
    <mergeCell ref="H103:H104"/>
    <mergeCell ref="I103:I104"/>
    <mergeCell ref="J103:J104"/>
    <mergeCell ref="B109:T109"/>
    <mergeCell ref="F111:G111"/>
    <mergeCell ref="I111:J111"/>
    <mergeCell ref="N111:T111"/>
    <mergeCell ref="G101:G102"/>
    <mergeCell ref="H101:H102"/>
    <mergeCell ref="I101:I102"/>
    <mergeCell ref="J101:J102"/>
    <mergeCell ref="B103:B104"/>
    <mergeCell ref="C103:C104"/>
    <mergeCell ref="D103:D104"/>
    <mergeCell ref="E103:E104"/>
    <mergeCell ref="F103:F104"/>
    <mergeCell ref="G103:G104"/>
    <mergeCell ref="B96:J96"/>
    <mergeCell ref="D98:J98"/>
    <mergeCell ref="D99:F99"/>
    <mergeCell ref="H99:J99"/>
    <mergeCell ref="C100:J100"/>
    <mergeCell ref="B101:B102"/>
    <mergeCell ref="C101:C102"/>
    <mergeCell ref="D101:D102"/>
    <mergeCell ref="E101:E102"/>
    <mergeCell ref="F101:F102"/>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C83:D83"/>
    <mergeCell ref="G83:H83"/>
    <mergeCell ref="K83:L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M57:M58"/>
    <mergeCell ref="N57:N58"/>
    <mergeCell ref="O57:O58"/>
    <mergeCell ref="P57:P58"/>
    <mergeCell ref="Q57:Q58"/>
    <mergeCell ref="F59:G59"/>
    <mergeCell ref="K59:M59"/>
    <mergeCell ref="O59:Q59"/>
    <mergeCell ref="Q55:Q56"/>
    <mergeCell ref="B57:D58"/>
    <mergeCell ref="E57:E58"/>
    <mergeCell ref="F57:F58"/>
    <mergeCell ref="G57:G58"/>
    <mergeCell ref="H57:H58"/>
    <mergeCell ref="I57:I58"/>
    <mergeCell ref="J57:J58"/>
    <mergeCell ref="K57:K58"/>
    <mergeCell ref="L57:L58"/>
    <mergeCell ref="I55:I56"/>
    <mergeCell ref="J55:J56"/>
    <mergeCell ref="K55:L56"/>
    <mergeCell ref="M55:M56"/>
    <mergeCell ref="N55:N56"/>
    <mergeCell ref="O55:P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F52:G52"/>
    <mergeCell ref="K52:M52"/>
    <mergeCell ref="O52:Q52"/>
    <mergeCell ref="B53:B54"/>
    <mergeCell ref="C53:C54"/>
    <mergeCell ref="D53:D54"/>
    <mergeCell ref="E53:E54"/>
    <mergeCell ref="F53:F54"/>
    <mergeCell ref="G53:G54"/>
    <mergeCell ref="H53:H54"/>
    <mergeCell ref="M49:M50"/>
    <mergeCell ref="N49:N50"/>
    <mergeCell ref="O49:O50"/>
    <mergeCell ref="P49:P50"/>
    <mergeCell ref="Q49:Q50"/>
    <mergeCell ref="F51:G51"/>
    <mergeCell ref="K51:M51"/>
    <mergeCell ref="O51:Q51"/>
    <mergeCell ref="Q47:Q48"/>
    <mergeCell ref="B49:D50"/>
    <mergeCell ref="E49:E50"/>
    <mergeCell ref="F49:F50"/>
    <mergeCell ref="G49:G50"/>
    <mergeCell ref="H49:H50"/>
    <mergeCell ref="I49:I50"/>
    <mergeCell ref="J49:J50"/>
    <mergeCell ref="K49:K50"/>
    <mergeCell ref="L49:L50"/>
    <mergeCell ref="I47:I48"/>
    <mergeCell ref="J47:J48"/>
    <mergeCell ref="K47:L48"/>
    <mergeCell ref="M47:M48"/>
    <mergeCell ref="N47:N48"/>
    <mergeCell ref="O47:P48"/>
    <mergeCell ref="N45:N46"/>
    <mergeCell ref="O45:P46"/>
    <mergeCell ref="Q45:Q46"/>
    <mergeCell ref="B47:B48"/>
    <mergeCell ref="C47:C48"/>
    <mergeCell ref="D47:D48"/>
    <mergeCell ref="E47:E48"/>
    <mergeCell ref="F47:F48"/>
    <mergeCell ref="G47:G48"/>
    <mergeCell ref="H47:H48"/>
    <mergeCell ref="G45:G46"/>
    <mergeCell ref="H45:H46"/>
    <mergeCell ref="I45:I46"/>
    <mergeCell ref="J45:J46"/>
    <mergeCell ref="K45:L46"/>
    <mergeCell ref="M45:M46"/>
    <mergeCell ref="K43:L44"/>
    <mergeCell ref="M43:M44"/>
    <mergeCell ref="N43:N44"/>
    <mergeCell ref="O43:P44"/>
    <mergeCell ref="Q43:Q44"/>
    <mergeCell ref="B45:B46"/>
    <mergeCell ref="C45:C46"/>
    <mergeCell ref="D45:D46"/>
    <mergeCell ref="E45:E46"/>
    <mergeCell ref="F45:F46"/>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N39:N40"/>
    <mergeCell ref="O39:P40"/>
    <mergeCell ref="Q39:Q40"/>
    <mergeCell ref="B41:B42"/>
    <mergeCell ref="C41:C42"/>
    <mergeCell ref="D41:D42"/>
    <mergeCell ref="E41:E42"/>
    <mergeCell ref="F41:F42"/>
    <mergeCell ref="G41:G42"/>
    <mergeCell ref="H41:H42"/>
    <mergeCell ref="G39:G40"/>
    <mergeCell ref="H39:H40"/>
    <mergeCell ref="I39:I40"/>
    <mergeCell ref="J39:J40"/>
    <mergeCell ref="K39:L40"/>
    <mergeCell ref="M39:M40"/>
    <mergeCell ref="K37:L38"/>
    <mergeCell ref="M37:M38"/>
    <mergeCell ref="N37:N38"/>
    <mergeCell ref="O37:P38"/>
    <mergeCell ref="Q37:Q38"/>
    <mergeCell ref="B39:B40"/>
    <mergeCell ref="C39:C40"/>
    <mergeCell ref="D39:D40"/>
    <mergeCell ref="E39:E40"/>
    <mergeCell ref="F39:F40"/>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F32:G32"/>
    <mergeCell ref="K32:M32"/>
    <mergeCell ref="O32:Q32"/>
    <mergeCell ref="B33:B34"/>
    <mergeCell ref="C33:C34"/>
    <mergeCell ref="D33:D34"/>
    <mergeCell ref="E33:E34"/>
    <mergeCell ref="F33:F34"/>
    <mergeCell ref="G33:G34"/>
    <mergeCell ref="H33:H34"/>
    <mergeCell ref="M29:M30"/>
    <mergeCell ref="N29:N30"/>
    <mergeCell ref="O29:O30"/>
    <mergeCell ref="P29:P30"/>
    <mergeCell ref="Q29:Q30"/>
    <mergeCell ref="F31:G31"/>
    <mergeCell ref="K31:M31"/>
    <mergeCell ref="O31:Q31"/>
    <mergeCell ref="Q27:Q28"/>
    <mergeCell ref="B29:D30"/>
    <mergeCell ref="E29:E30"/>
    <mergeCell ref="F29:F30"/>
    <mergeCell ref="G29:G30"/>
    <mergeCell ref="H29:H30"/>
    <mergeCell ref="I29:I30"/>
    <mergeCell ref="J29:J30"/>
    <mergeCell ref="K29:K30"/>
    <mergeCell ref="L29:L30"/>
    <mergeCell ref="I27:I28"/>
    <mergeCell ref="J27:J28"/>
    <mergeCell ref="K27:L28"/>
    <mergeCell ref="M27:M28"/>
    <mergeCell ref="N27:N28"/>
    <mergeCell ref="O27:P28"/>
    <mergeCell ref="C27:C28"/>
    <mergeCell ref="D27:D28"/>
    <mergeCell ref="E27:E28"/>
    <mergeCell ref="F27:F28"/>
    <mergeCell ref="G27:G28"/>
    <mergeCell ref="H27:H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K14:Q15"/>
    <mergeCell ref="F16:G16"/>
    <mergeCell ref="K16:M16"/>
    <mergeCell ref="O16:Q16"/>
    <mergeCell ref="B17:B18"/>
    <mergeCell ref="C17:C18"/>
    <mergeCell ref="D17:D18"/>
    <mergeCell ref="E17:E18"/>
    <mergeCell ref="F17:F18"/>
    <mergeCell ref="G17:G18"/>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9:Q9"/>
    <mergeCell ref="F11:G11"/>
    <mergeCell ref="K11:Q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9.7109375" customWidth="1"/>
    <col min="4" max="4" width="6.42578125" customWidth="1"/>
    <col min="5" max="5" width="18" customWidth="1"/>
    <col min="6" max="6" width="5" customWidth="1"/>
    <col min="7" max="7" width="29.7109375" customWidth="1"/>
    <col min="8" max="8" width="6.42578125" customWidth="1"/>
    <col min="9" max="9" width="18" customWidth="1"/>
    <col min="10" max="10" width="5" customWidth="1"/>
    <col min="11" max="11" width="29.7109375" customWidth="1"/>
    <col min="12" max="12" width="6.42578125" customWidth="1"/>
    <col min="13" max="13" width="21.28515625" customWidth="1"/>
    <col min="14" max="14" width="5" customWidth="1"/>
  </cols>
  <sheetData>
    <row r="1" spans="1:14" ht="15" customHeight="1">
      <c r="A1" s="8" t="s">
        <v>4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1</v>
      </c>
      <c r="B3" s="10" t="s">
        <v>6</v>
      </c>
      <c r="C3" s="10"/>
      <c r="D3" s="10"/>
      <c r="E3" s="10"/>
      <c r="F3" s="10"/>
      <c r="G3" s="10"/>
      <c r="H3" s="10"/>
      <c r="I3" s="10"/>
      <c r="J3" s="10"/>
      <c r="K3" s="10"/>
      <c r="L3" s="10"/>
      <c r="M3" s="10"/>
      <c r="N3" s="10"/>
    </row>
    <row r="4" spans="1:14" ht="15" customHeight="1">
      <c r="A4" s="11" t="s">
        <v>410</v>
      </c>
      <c r="B4" s="10" t="s">
        <v>6</v>
      </c>
      <c r="C4" s="10"/>
      <c r="D4" s="10"/>
      <c r="E4" s="10"/>
      <c r="F4" s="10"/>
      <c r="G4" s="10"/>
      <c r="H4" s="10"/>
      <c r="I4" s="10"/>
      <c r="J4" s="10"/>
      <c r="K4" s="10"/>
      <c r="L4" s="10"/>
      <c r="M4" s="10"/>
      <c r="N4" s="10"/>
    </row>
    <row r="5" spans="1:14">
      <c r="A5" s="11"/>
      <c r="B5" s="21" t="s">
        <v>410</v>
      </c>
      <c r="C5" s="21"/>
      <c r="D5" s="21"/>
      <c r="E5" s="21"/>
      <c r="F5" s="21"/>
      <c r="G5" s="21"/>
      <c r="H5" s="21"/>
      <c r="I5" s="21"/>
      <c r="J5" s="21"/>
      <c r="K5" s="21"/>
      <c r="L5" s="21"/>
      <c r="M5" s="21"/>
      <c r="N5" s="21"/>
    </row>
    <row r="6" spans="1:14">
      <c r="A6" s="11"/>
      <c r="B6" s="10"/>
      <c r="C6" s="10"/>
      <c r="D6" s="10"/>
      <c r="E6" s="10"/>
      <c r="F6" s="10"/>
      <c r="G6" s="10"/>
      <c r="H6" s="10"/>
      <c r="I6" s="10"/>
      <c r="J6" s="10"/>
      <c r="K6" s="10"/>
      <c r="L6" s="10"/>
      <c r="M6" s="10"/>
      <c r="N6" s="10"/>
    </row>
    <row r="7" spans="1:14" ht="25.5" customHeight="1">
      <c r="A7" s="11"/>
      <c r="B7" s="22" t="s">
        <v>412</v>
      </c>
      <c r="C7" s="22"/>
      <c r="D7" s="22"/>
      <c r="E7" s="22"/>
      <c r="F7" s="22"/>
      <c r="G7" s="22"/>
      <c r="H7" s="22"/>
      <c r="I7" s="22"/>
      <c r="J7" s="22"/>
      <c r="K7" s="22"/>
      <c r="L7" s="22"/>
      <c r="M7" s="22"/>
      <c r="N7" s="22"/>
    </row>
    <row r="8" spans="1:14">
      <c r="A8" s="11"/>
      <c r="B8" s="10"/>
      <c r="C8" s="10"/>
      <c r="D8" s="10"/>
      <c r="E8" s="10"/>
      <c r="F8" s="10"/>
      <c r="G8" s="10"/>
      <c r="H8" s="10"/>
      <c r="I8" s="10"/>
      <c r="J8" s="10"/>
      <c r="K8" s="10"/>
      <c r="L8" s="10"/>
      <c r="M8" s="10"/>
      <c r="N8" s="10"/>
    </row>
    <row r="9" spans="1:14">
      <c r="A9" s="11"/>
      <c r="B9" s="22" t="s">
        <v>413</v>
      </c>
      <c r="C9" s="22"/>
      <c r="D9" s="22"/>
      <c r="E9" s="22"/>
      <c r="F9" s="22"/>
      <c r="G9" s="22"/>
      <c r="H9" s="22"/>
      <c r="I9" s="22"/>
      <c r="J9" s="22"/>
      <c r="K9" s="22"/>
      <c r="L9" s="22"/>
      <c r="M9" s="22"/>
      <c r="N9" s="22"/>
    </row>
    <row r="10" spans="1:14">
      <c r="A10" s="11"/>
      <c r="B10" s="36"/>
      <c r="C10" s="36"/>
      <c r="D10" s="36"/>
      <c r="E10" s="36"/>
      <c r="F10" s="36"/>
      <c r="G10" s="36"/>
      <c r="H10" s="36"/>
      <c r="I10" s="36"/>
      <c r="J10" s="36"/>
      <c r="K10" s="36"/>
      <c r="L10" s="36"/>
      <c r="M10" s="36"/>
      <c r="N10" s="36"/>
    </row>
    <row r="11" spans="1:14" ht="15.75" thickBot="1">
      <c r="A11" s="11"/>
      <c r="B11" s="18"/>
      <c r="C11" s="18"/>
      <c r="D11" s="18"/>
      <c r="E11" s="18"/>
      <c r="F11" s="18"/>
      <c r="G11" s="18"/>
      <c r="H11" s="18"/>
      <c r="I11" s="18"/>
      <c r="J11" s="18"/>
      <c r="K11" s="18"/>
      <c r="L11" s="18"/>
      <c r="M11" s="18"/>
      <c r="N11" s="18"/>
    </row>
    <row r="12" spans="1:14" ht="16.5" thickTop="1" thickBot="1">
      <c r="A12" s="11"/>
      <c r="B12" s="154"/>
      <c r="C12" s="27"/>
      <c r="D12" s="156" t="s">
        <v>342</v>
      </c>
      <c r="E12" s="156"/>
      <c r="F12" s="156"/>
      <c r="G12" s="156"/>
      <c r="H12" s="156"/>
      <c r="I12" s="156"/>
      <c r="J12" s="156"/>
      <c r="K12" s="156"/>
      <c r="L12" s="156"/>
      <c r="M12" s="156"/>
      <c r="N12" s="156"/>
    </row>
    <row r="13" spans="1:14" ht="15.75" thickBot="1">
      <c r="A13" s="11"/>
      <c r="B13" s="32"/>
      <c r="C13" s="17"/>
      <c r="D13" s="157">
        <v>2013</v>
      </c>
      <c r="E13" s="157"/>
      <c r="F13" s="157"/>
      <c r="G13" s="68"/>
      <c r="H13" s="157">
        <v>2012</v>
      </c>
      <c r="I13" s="157"/>
      <c r="J13" s="157"/>
      <c r="K13" s="68"/>
      <c r="L13" s="157">
        <v>2011</v>
      </c>
      <c r="M13" s="157"/>
      <c r="N13" s="157"/>
    </row>
    <row r="14" spans="1:14">
      <c r="A14" s="11"/>
      <c r="B14" s="32"/>
      <c r="C14" s="17"/>
      <c r="D14" s="159" t="s">
        <v>284</v>
      </c>
      <c r="E14" s="159"/>
      <c r="F14" s="159"/>
      <c r="G14" s="159"/>
      <c r="H14" s="159"/>
      <c r="I14" s="159"/>
      <c r="J14" s="159"/>
      <c r="K14" s="159"/>
      <c r="L14" s="159"/>
      <c r="M14" s="159"/>
      <c r="N14" s="159"/>
    </row>
    <row r="15" spans="1:14">
      <c r="A15" s="11"/>
      <c r="B15" s="43" t="s">
        <v>414</v>
      </c>
      <c r="C15" s="44"/>
      <c r="D15" s="43" t="s">
        <v>286</v>
      </c>
      <c r="E15" s="45">
        <v>2175</v>
      </c>
      <c r="F15" s="44"/>
      <c r="G15" s="44"/>
      <c r="H15" s="43" t="s">
        <v>286</v>
      </c>
      <c r="I15" s="45">
        <v>5502</v>
      </c>
      <c r="J15" s="44"/>
      <c r="K15" s="44"/>
      <c r="L15" s="43" t="s">
        <v>286</v>
      </c>
      <c r="M15" s="45">
        <v>10617</v>
      </c>
      <c r="N15" s="44"/>
    </row>
    <row r="16" spans="1:14">
      <c r="A16" s="11"/>
      <c r="B16" s="43"/>
      <c r="C16" s="44"/>
      <c r="D16" s="43"/>
      <c r="E16" s="45"/>
      <c r="F16" s="44"/>
      <c r="G16" s="44"/>
      <c r="H16" s="43"/>
      <c r="I16" s="45"/>
      <c r="J16" s="44"/>
      <c r="K16" s="44"/>
      <c r="L16" s="43"/>
      <c r="M16" s="45"/>
      <c r="N16" s="44"/>
    </row>
    <row r="17" spans="1:14">
      <c r="A17" s="11"/>
      <c r="B17" s="32" t="s">
        <v>415</v>
      </c>
      <c r="C17" s="17"/>
      <c r="D17" s="25"/>
      <c r="E17" s="25"/>
      <c r="F17" s="25"/>
      <c r="G17" s="17"/>
      <c r="H17" s="25"/>
      <c r="I17" s="25"/>
      <c r="J17" s="25"/>
      <c r="K17" s="17"/>
      <c r="L17" s="25"/>
      <c r="M17" s="25"/>
      <c r="N17" s="25"/>
    </row>
    <row r="18" spans="1:14">
      <c r="A18" s="11"/>
      <c r="B18" s="160" t="s">
        <v>416</v>
      </c>
      <c r="C18" s="44"/>
      <c r="D18" s="48">
        <v>570</v>
      </c>
      <c r="E18" s="48"/>
      <c r="F18" s="44"/>
      <c r="G18" s="44"/>
      <c r="H18" s="45">
        <v>1367</v>
      </c>
      <c r="I18" s="45"/>
      <c r="J18" s="44"/>
      <c r="K18" s="44"/>
      <c r="L18" s="45">
        <v>3957</v>
      </c>
      <c r="M18" s="45"/>
      <c r="N18" s="44"/>
    </row>
    <row r="19" spans="1:14">
      <c r="A19" s="11"/>
      <c r="B19" s="160"/>
      <c r="C19" s="44"/>
      <c r="D19" s="48"/>
      <c r="E19" s="48"/>
      <c r="F19" s="44"/>
      <c r="G19" s="44"/>
      <c r="H19" s="45"/>
      <c r="I19" s="45"/>
      <c r="J19" s="44"/>
      <c r="K19" s="44"/>
      <c r="L19" s="45"/>
      <c r="M19" s="45"/>
      <c r="N19" s="44"/>
    </row>
    <row r="20" spans="1:14">
      <c r="A20" s="11"/>
      <c r="B20" s="121" t="s">
        <v>417</v>
      </c>
      <c r="C20" s="25"/>
      <c r="D20" s="57">
        <v>2</v>
      </c>
      <c r="E20" s="57"/>
      <c r="F20" s="25"/>
      <c r="G20" s="25"/>
      <c r="H20" s="57">
        <v>299</v>
      </c>
      <c r="I20" s="57"/>
      <c r="J20" s="25"/>
      <c r="K20" s="25"/>
      <c r="L20" s="57">
        <v>557</v>
      </c>
      <c r="M20" s="57"/>
      <c r="N20" s="25"/>
    </row>
    <row r="21" spans="1:14">
      <c r="A21" s="11"/>
      <c r="B21" s="121"/>
      <c r="C21" s="25"/>
      <c r="D21" s="57"/>
      <c r="E21" s="57"/>
      <c r="F21" s="25"/>
      <c r="G21" s="25"/>
      <c r="H21" s="57"/>
      <c r="I21" s="57"/>
      <c r="J21" s="25"/>
      <c r="K21" s="25"/>
      <c r="L21" s="57"/>
      <c r="M21" s="57"/>
      <c r="N21" s="25"/>
    </row>
    <row r="22" spans="1:14">
      <c r="A22" s="11"/>
      <c r="B22" s="160" t="s">
        <v>100</v>
      </c>
      <c r="C22" s="44"/>
      <c r="D22" s="48">
        <v>537</v>
      </c>
      <c r="E22" s="48"/>
      <c r="F22" s="44"/>
      <c r="G22" s="44"/>
      <c r="H22" s="45">
        <v>1149</v>
      </c>
      <c r="I22" s="45"/>
      <c r="J22" s="44"/>
      <c r="K22" s="44"/>
      <c r="L22" s="45">
        <v>3184</v>
      </c>
      <c r="M22" s="45"/>
      <c r="N22" s="44"/>
    </row>
    <row r="23" spans="1:14">
      <c r="A23" s="11"/>
      <c r="B23" s="160"/>
      <c r="C23" s="44"/>
      <c r="D23" s="48"/>
      <c r="E23" s="48"/>
      <c r="F23" s="44"/>
      <c r="G23" s="44"/>
      <c r="H23" s="45"/>
      <c r="I23" s="45"/>
      <c r="J23" s="44"/>
      <c r="K23" s="44"/>
      <c r="L23" s="45"/>
      <c r="M23" s="45"/>
      <c r="N23" s="44"/>
    </row>
    <row r="24" spans="1:14">
      <c r="A24" s="11"/>
      <c r="B24" s="121" t="s">
        <v>108</v>
      </c>
      <c r="C24" s="25"/>
      <c r="D24" s="57" t="s">
        <v>304</v>
      </c>
      <c r="E24" s="57"/>
      <c r="F24" s="25"/>
      <c r="G24" s="25"/>
      <c r="H24" s="57">
        <v>249</v>
      </c>
      <c r="I24" s="57"/>
      <c r="J24" s="25"/>
      <c r="K24" s="25"/>
      <c r="L24" s="42">
        <v>1742</v>
      </c>
      <c r="M24" s="42"/>
      <c r="N24" s="25"/>
    </row>
    <row r="25" spans="1:14" ht="15.75" thickBot="1">
      <c r="A25" s="11"/>
      <c r="B25" s="121"/>
      <c r="C25" s="47"/>
      <c r="D25" s="143"/>
      <c r="E25" s="143"/>
      <c r="F25" s="47"/>
      <c r="G25" s="25"/>
      <c r="H25" s="143"/>
      <c r="I25" s="143"/>
      <c r="J25" s="47"/>
      <c r="K25" s="25"/>
      <c r="L25" s="46"/>
      <c r="M25" s="46"/>
      <c r="N25" s="47"/>
    </row>
    <row r="26" spans="1:14">
      <c r="A26" s="11"/>
      <c r="B26" s="43" t="s">
        <v>418</v>
      </c>
      <c r="C26" s="53"/>
      <c r="D26" s="51">
        <v>1066</v>
      </c>
      <c r="E26" s="51"/>
      <c r="F26" s="53"/>
      <c r="G26" s="44"/>
      <c r="H26" s="51">
        <v>2438</v>
      </c>
      <c r="I26" s="51"/>
      <c r="J26" s="53"/>
      <c r="K26" s="44"/>
      <c r="L26" s="51">
        <v>1177</v>
      </c>
      <c r="M26" s="51"/>
      <c r="N26" s="53"/>
    </row>
    <row r="27" spans="1:14">
      <c r="A27" s="11"/>
      <c r="B27" s="43"/>
      <c r="C27" s="44"/>
      <c r="D27" s="45"/>
      <c r="E27" s="45"/>
      <c r="F27" s="44"/>
      <c r="G27" s="44"/>
      <c r="H27" s="45"/>
      <c r="I27" s="45"/>
      <c r="J27" s="44"/>
      <c r="K27" s="44"/>
      <c r="L27" s="45"/>
      <c r="M27" s="45"/>
      <c r="N27" s="44"/>
    </row>
    <row r="28" spans="1:14">
      <c r="A28" s="11"/>
      <c r="B28" s="121" t="s">
        <v>419</v>
      </c>
      <c r="C28" s="25"/>
      <c r="D28" s="57" t="s">
        <v>420</v>
      </c>
      <c r="E28" s="57"/>
      <c r="F28" s="39" t="s">
        <v>348</v>
      </c>
      <c r="G28" s="25"/>
      <c r="H28" s="57" t="s">
        <v>421</v>
      </c>
      <c r="I28" s="57"/>
      <c r="J28" s="39" t="s">
        <v>348</v>
      </c>
      <c r="K28" s="25"/>
      <c r="L28" s="57" t="s">
        <v>304</v>
      </c>
      <c r="M28" s="57"/>
      <c r="N28" s="25"/>
    </row>
    <row r="29" spans="1:14">
      <c r="A29" s="11"/>
      <c r="B29" s="121"/>
      <c r="C29" s="25"/>
      <c r="D29" s="57"/>
      <c r="E29" s="57"/>
      <c r="F29" s="39"/>
      <c r="G29" s="25"/>
      <c r="H29" s="57"/>
      <c r="I29" s="57"/>
      <c r="J29" s="39"/>
      <c r="K29" s="25"/>
      <c r="L29" s="57"/>
      <c r="M29" s="57"/>
      <c r="N29" s="25"/>
    </row>
    <row r="30" spans="1:14">
      <c r="A30" s="11"/>
      <c r="B30" s="160" t="s">
        <v>422</v>
      </c>
      <c r="C30" s="44"/>
      <c r="D30" s="45">
        <v>2120</v>
      </c>
      <c r="E30" s="45"/>
      <c r="F30" s="44"/>
      <c r="G30" s="44"/>
      <c r="H30" s="48">
        <v>336</v>
      </c>
      <c r="I30" s="48"/>
      <c r="J30" s="44"/>
      <c r="K30" s="44"/>
      <c r="L30" s="45">
        <v>9406</v>
      </c>
      <c r="M30" s="45"/>
      <c r="N30" s="44"/>
    </row>
    <row r="31" spans="1:14">
      <c r="A31" s="11"/>
      <c r="B31" s="160"/>
      <c r="C31" s="44"/>
      <c r="D31" s="45"/>
      <c r="E31" s="45"/>
      <c r="F31" s="44"/>
      <c r="G31" s="44"/>
      <c r="H31" s="48"/>
      <c r="I31" s="48"/>
      <c r="J31" s="44"/>
      <c r="K31" s="44"/>
      <c r="L31" s="45"/>
      <c r="M31" s="45"/>
      <c r="N31" s="44"/>
    </row>
    <row r="32" spans="1:14">
      <c r="A32" s="11"/>
      <c r="B32" s="121" t="s">
        <v>110</v>
      </c>
      <c r="C32" s="25"/>
      <c r="D32" s="57" t="s">
        <v>304</v>
      </c>
      <c r="E32" s="57"/>
      <c r="F32" s="25"/>
      <c r="G32" s="25"/>
      <c r="H32" s="57" t="s">
        <v>423</v>
      </c>
      <c r="I32" s="57"/>
      <c r="J32" s="39" t="s">
        <v>348</v>
      </c>
      <c r="K32" s="25"/>
      <c r="L32" s="57" t="s">
        <v>424</v>
      </c>
      <c r="M32" s="57"/>
      <c r="N32" s="39" t="s">
        <v>348</v>
      </c>
    </row>
    <row r="33" spans="1:14">
      <c r="A33" s="11"/>
      <c r="B33" s="121"/>
      <c r="C33" s="25"/>
      <c r="D33" s="57"/>
      <c r="E33" s="57"/>
      <c r="F33" s="25"/>
      <c r="G33" s="25"/>
      <c r="H33" s="57"/>
      <c r="I33" s="57"/>
      <c r="J33" s="39"/>
      <c r="K33" s="25"/>
      <c r="L33" s="57"/>
      <c r="M33" s="57"/>
      <c r="N33" s="39"/>
    </row>
    <row r="34" spans="1:14">
      <c r="A34" s="11"/>
      <c r="B34" s="160" t="s">
        <v>118</v>
      </c>
      <c r="C34" s="44"/>
      <c r="D34" s="48" t="s">
        <v>304</v>
      </c>
      <c r="E34" s="48"/>
      <c r="F34" s="44"/>
      <c r="G34" s="44"/>
      <c r="H34" s="48">
        <v>307</v>
      </c>
      <c r="I34" s="48"/>
      <c r="J34" s="44"/>
      <c r="K34" s="44"/>
      <c r="L34" s="45">
        <v>1218</v>
      </c>
      <c r="M34" s="45"/>
      <c r="N34" s="44"/>
    </row>
    <row r="35" spans="1:14" ht="15.75" thickBot="1">
      <c r="A35" s="11"/>
      <c r="B35" s="160"/>
      <c r="C35" s="93"/>
      <c r="D35" s="119"/>
      <c r="E35" s="119"/>
      <c r="F35" s="93"/>
      <c r="G35" s="44"/>
      <c r="H35" s="119"/>
      <c r="I35" s="119"/>
      <c r="J35" s="93"/>
      <c r="K35" s="44"/>
      <c r="L35" s="141"/>
      <c r="M35" s="141"/>
      <c r="N35" s="93"/>
    </row>
    <row r="36" spans="1:14">
      <c r="A36" s="11"/>
      <c r="B36" s="39" t="s">
        <v>425</v>
      </c>
      <c r="C36" s="99"/>
      <c r="D36" s="122" t="s">
        <v>286</v>
      </c>
      <c r="E36" s="124">
        <v>3091</v>
      </c>
      <c r="F36" s="99"/>
      <c r="G36" s="25"/>
      <c r="H36" s="122" t="s">
        <v>286</v>
      </c>
      <c r="I36" s="142" t="s">
        <v>426</v>
      </c>
      <c r="J36" s="122" t="s">
        <v>348</v>
      </c>
      <c r="K36" s="25"/>
      <c r="L36" s="122" t="s">
        <v>286</v>
      </c>
      <c r="M36" s="142">
        <v>918</v>
      </c>
      <c r="N36" s="99"/>
    </row>
    <row r="37" spans="1:14" ht="15.75" thickBot="1">
      <c r="A37" s="11"/>
      <c r="B37" s="39"/>
      <c r="C37" s="100"/>
      <c r="D37" s="123"/>
      <c r="E37" s="125"/>
      <c r="F37" s="100"/>
      <c r="G37" s="25"/>
      <c r="H37" s="123"/>
      <c r="I37" s="148"/>
      <c r="J37" s="123"/>
      <c r="K37" s="25"/>
      <c r="L37" s="123"/>
      <c r="M37" s="148"/>
      <c r="N37" s="100"/>
    </row>
    <row r="38" spans="1:14" ht="16.5" thickTop="1" thickBot="1">
      <c r="A38" s="11"/>
      <c r="B38" s="115"/>
      <c r="C38" s="115"/>
      <c r="D38" s="127"/>
      <c r="E38" s="127"/>
      <c r="F38" s="127"/>
      <c r="G38" s="115"/>
      <c r="H38" s="127"/>
      <c r="I38" s="127"/>
      <c r="J38" s="127"/>
      <c r="K38" s="115"/>
      <c r="L38" s="127"/>
      <c r="M38" s="127"/>
      <c r="N38" s="127"/>
    </row>
    <row r="39" spans="1:14" ht="15.75" thickTop="1"/>
  </sheetData>
  <mergeCells count="139">
    <mergeCell ref="B5:N5"/>
    <mergeCell ref="B6:N6"/>
    <mergeCell ref="B7:N7"/>
    <mergeCell ref="B8:N8"/>
    <mergeCell ref="B9:N9"/>
    <mergeCell ref="N36:N37"/>
    <mergeCell ref="D38:F38"/>
    <mergeCell ref="H38:J38"/>
    <mergeCell ref="L38:N38"/>
    <mergeCell ref="A1:A2"/>
    <mergeCell ref="B1:N1"/>
    <mergeCell ref="B2:N2"/>
    <mergeCell ref="B3:N3"/>
    <mergeCell ref="A4:A38"/>
    <mergeCell ref="B4:N4"/>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1.42578125" bestFit="1" customWidth="1"/>
    <col min="2" max="3" width="36.5703125" bestFit="1" customWidth="1"/>
    <col min="4" max="4" width="11.7109375" customWidth="1"/>
    <col min="5" max="6" width="19.28515625" customWidth="1"/>
    <col min="7" max="7" width="4.140625" customWidth="1"/>
    <col min="8" max="8" width="11.7109375" customWidth="1"/>
    <col min="9" max="10" width="19.28515625" customWidth="1"/>
    <col min="11" max="11" width="4.140625" customWidth="1"/>
    <col min="12" max="12" width="13.85546875" customWidth="1"/>
    <col min="13" max="13" width="19.2851562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8</v>
      </c>
      <c r="B3" s="10" t="s">
        <v>6</v>
      </c>
      <c r="C3" s="10"/>
      <c r="D3" s="10"/>
      <c r="E3" s="10"/>
      <c r="F3" s="10"/>
      <c r="G3" s="10"/>
      <c r="H3" s="10"/>
      <c r="I3" s="10"/>
      <c r="J3" s="10"/>
      <c r="K3" s="10"/>
      <c r="L3" s="10"/>
      <c r="M3" s="10"/>
    </row>
    <row r="4" spans="1:13" ht="15" customHeight="1">
      <c r="A4" s="11" t="s">
        <v>427</v>
      </c>
      <c r="B4" s="10" t="s">
        <v>6</v>
      </c>
      <c r="C4" s="10"/>
      <c r="D4" s="10"/>
      <c r="E4" s="10"/>
      <c r="F4" s="10"/>
      <c r="G4" s="10"/>
      <c r="H4" s="10"/>
      <c r="I4" s="10"/>
      <c r="J4" s="10"/>
      <c r="K4" s="10"/>
      <c r="L4" s="10"/>
      <c r="M4" s="10"/>
    </row>
    <row r="5" spans="1:13">
      <c r="A5" s="11"/>
      <c r="B5" s="21" t="s">
        <v>427</v>
      </c>
      <c r="C5" s="21"/>
      <c r="D5" s="21"/>
      <c r="E5" s="21"/>
      <c r="F5" s="21"/>
      <c r="G5" s="21"/>
      <c r="H5" s="21"/>
      <c r="I5" s="21"/>
      <c r="J5" s="21"/>
      <c r="K5" s="21"/>
      <c r="L5" s="21"/>
      <c r="M5" s="21"/>
    </row>
    <row r="6" spans="1:13">
      <c r="A6" s="11"/>
      <c r="B6" s="10"/>
      <c r="C6" s="10"/>
      <c r="D6" s="10"/>
      <c r="E6" s="10"/>
      <c r="F6" s="10"/>
      <c r="G6" s="10"/>
      <c r="H6" s="10"/>
      <c r="I6" s="10"/>
      <c r="J6" s="10"/>
      <c r="K6" s="10"/>
      <c r="L6" s="10"/>
      <c r="M6" s="10"/>
    </row>
    <row r="7" spans="1:13">
      <c r="A7" s="11"/>
      <c r="B7" s="22" t="s">
        <v>428</v>
      </c>
      <c r="C7" s="22"/>
      <c r="D7" s="22"/>
      <c r="E7" s="22"/>
      <c r="F7" s="22"/>
      <c r="G7" s="22"/>
      <c r="H7" s="22"/>
      <c r="I7" s="22"/>
      <c r="J7" s="22"/>
      <c r="K7" s="22"/>
      <c r="L7" s="22"/>
      <c r="M7" s="22"/>
    </row>
    <row r="8" spans="1:13">
      <c r="A8" s="11"/>
      <c r="B8" s="36"/>
      <c r="C8" s="36"/>
      <c r="D8" s="36"/>
      <c r="E8" s="36"/>
      <c r="F8" s="36"/>
      <c r="G8" s="36"/>
      <c r="H8" s="36"/>
      <c r="I8" s="36"/>
      <c r="J8" s="36"/>
      <c r="K8" s="36"/>
      <c r="L8" s="36"/>
      <c r="M8" s="36"/>
    </row>
    <row r="9" spans="1:13" ht="15.75" thickBot="1">
      <c r="A9" s="11"/>
      <c r="B9" s="18"/>
      <c r="C9" s="18"/>
      <c r="D9" s="18"/>
      <c r="E9" s="18"/>
      <c r="F9" s="18"/>
      <c r="G9" s="18"/>
      <c r="H9" s="18"/>
      <c r="I9" s="18"/>
      <c r="J9" s="18"/>
      <c r="K9" s="18"/>
      <c r="L9" s="18"/>
      <c r="M9" s="18"/>
    </row>
    <row r="10" spans="1:13" ht="15.75" thickTop="1">
      <c r="A10" s="11"/>
      <c r="B10" s="41"/>
      <c r="C10" s="162" t="s">
        <v>429</v>
      </c>
      <c r="D10" s="162"/>
      <c r="E10" s="162"/>
      <c r="F10" s="162"/>
      <c r="G10" s="162"/>
      <c r="H10" s="162"/>
      <c r="I10" s="162"/>
      <c r="J10" s="162"/>
      <c r="K10" s="162"/>
      <c r="L10" s="162"/>
      <c r="M10" s="162"/>
    </row>
    <row r="11" spans="1:13" ht="15.75" thickBot="1">
      <c r="A11" s="11"/>
      <c r="B11" s="147"/>
      <c r="C11" s="117" t="s">
        <v>342</v>
      </c>
      <c r="D11" s="117"/>
      <c r="E11" s="117"/>
      <c r="F11" s="117"/>
      <c r="G11" s="117"/>
      <c r="H11" s="117"/>
      <c r="I11" s="117"/>
      <c r="J11" s="117"/>
      <c r="K11" s="117"/>
      <c r="L11" s="117"/>
      <c r="M11" s="117"/>
    </row>
    <row r="12" spans="1:13" ht="16.5" thickTop="1" thickBot="1">
      <c r="A12" s="11"/>
      <c r="B12" s="31"/>
      <c r="C12" s="116">
        <v>2013</v>
      </c>
      <c r="D12" s="116"/>
      <c r="E12" s="116"/>
      <c r="F12" s="17"/>
      <c r="G12" s="116">
        <v>2012</v>
      </c>
      <c r="H12" s="116"/>
      <c r="I12" s="116"/>
      <c r="J12" s="17"/>
      <c r="K12" s="116">
        <v>2011</v>
      </c>
      <c r="L12" s="116"/>
      <c r="M12" s="116"/>
    </row>
    <row r="13" spans="1:13" ht="15.75" thickTop="1">
      <c r="A13" s="11"/>
      <c r="B13" s="32"/>
      <c r="C13" s="118" t="s">
        <v>284</v>
      </c>
      <c r="D13" s="118"/>
      <c r="E13" s="118"/>
      <c r="F13" s="118"/>
      <c r="G13" s="118"/>
      <c r="H13" s="118"/>
      <c r="I13" s="118"/>
      <c r="J13" s="118"/>
      <c r="K13" s="118"/>
      <c r="L13" s="118"/>
      <c r="M13" s="118"/>
    </row>
    <row r="14" spans="1:13">
      <c r="A14" s="11"/>
      <c r="B14" s="44" t="s">
        <v>430</v>
      </c>
      <c r="C14" s="43" t="s">
        <v>286</v>
      </c>
      <c r="D14" s="48">
        <v>327</v>
      </c>
      <c r="E14" s="44"/>
      <c r="F14" s="44"/>
      <c r="G14" s="43" t="s">
        <v>286</v>
      </c>
      <c r="H14" s="45">
        <v>1387</v>
      </c>
      <c r="I14" s="44"/>
      <c r="J14" s="44"/>
      <c r="K14" s="43" t="s">
        <v>286</v>
      </c>
      <c r="L14" s="45">
        <v>11468</v>
      </c>
      <c r="M14" s="44"/>
    </row>
    <row r="15" spans="1:13">
      <c r="A15" s="11"/>
      <c r="B15" s="44"/>
      <c r="C15" s="43"/>
      <c r="D15" s="48"/>
      <c r="E15" s="44"/>
      <c r="F15" s="44"/>
      <c r="G15" s="43"/>
      <c r="H15" s="45"/>
      <c r="I15" s="44"/>
      <c r="J15" s="44"/>
      <c r="K15" s="43"/>
      <c r="L15" s="45"/>
      <c r="M15" s="44"/>
    </row>
    <row r="16" spans="1:13">
      <c r="A16" s="11"/>
      <c r="B16" s="25" t="s">
        <v>431</v>
      </c>
      <c r="C16" s="42">
        <v>9342</v>
      </c>
      <c r="D16" s="42"/>
      <c r="E16" s="25"/>
      <c r="F16" s="25"/>
      <c r="G16" s="42">
        <v>2915</v>
      </c>
      <c r="H16" s="42"/>
      <c r="I16" s="25"/>
      <c r="J16" s="25"/>
      <c r="K16" s="42">
        <v>16332</v>
      </c>
      <c r="L16" s="42"/>
      <c r="M16" s="25"/>
    </row>
    <row r="17" spans="1:13">
      <c r="A17" s="11"/>
      <c r="B17" s="25"/>
      <c r="C17" s="42"/>
      <c r="D17" s="42"/>
      <c r="E17" s="25"/>
      <c r="F17" s="25"/>
      <c r="G17" s="42"/>
      <c r="H17" s="42"/>
      <c r="I17" s="25"/>
      <c r="J17" s="25"/>
      <c r="K17" s="42"/>
      <c r="L17" s="42"/>
      <c r="M17" s="25"/>
    </row>
    <row r="18" spans="1:13">
      <c r="A18" s="11"/>
      <c r="B18" s="43" t="s">
        <v>432</v>
      </c>
      <c r="C18" s="48" t="s">
        <v>304</v>
      </c>
      <c r="D18" s="48"/>
      <c r="E18" s="44"/>
      <c r="F18" s="44"/>
      <c r="G18" s="48">
        <v>386</v>
      </c>
      <c r="H18" s="48"/>
      <c r="I18" s="44"/>
      <c r="J18" s="44"/>
      <c r="K18" s="45">
        <v>9611</v>
      </c>
      <c r="L18" s="45"/>
      <c r="M18" s="44"/>
    </row>
    <row r="19" spans="1:13" ht="15.75" thickBot="1">
      <c r="A19" s="11"/>
      <c r="B19" s="43"/>
      <c r="C19" s="119"/>
      <c r="D19" s="119"/>
      <c r="E19" s="93"/>
      <c r="F19" s="44"/>
      <c r="G19" s="119"/>
      <c r="H19" s="119"/>
      <c r="I19" s="93"/>
      <c r="J19" s="44"/>
      <c r="K19" s="141"/>
      <c r="L19" s="141"/>
      <c r="M19" s="93"/>
    </row>
    <row r="20" spans="1:13">
      <c r="A20" s="11"/>
      <c r="B20" s="39" t="s">
        <v>141</v>
      </c>
      <c r="C20" s="122" t="s">
        <v>286</v>
      </c>
      <c r="D20" s="124">
        <v>9669</v>
      </c>
      <c r="E20" s="99"/>
      <c r="F20" s="25"/>
      <c r="G20" s="122" t="s">
        <v>286</v>
      </c>
      <c r="H20" s="124">
        <v>4688</v>
      </c>
      <c r="I20" s="99"/>
      <c r="J20" s="25"/>
      <c r="K20" s="122" t="s">
        <v>286</v>
      </c>
      <c r="L20" s="124">
        <v>37411</v>
      </c>
      <c r="M20" s="99"/>
    </row>
    <row r="21" spans="1:13" ht="15.75" thickBot="1">
      <c r="A21" s="11"/>
      <c r="B21" s="39"/>
      <c r="C21" s="123"/>
      <c r="D21" s="125"/>
      <c r="E21" s="100"/>
      <c r="F21" s="25"/>
      <c r="G21" s="123"/>
      <c r="H21" s="125"/>
      <c r="I21" s="100"/>
      <c r="J21" s="25"/>
      <c r="K21" s="123"/>
      <c r="L21" s="125"/>
      <c r="M21" s="100"/>
    </row>
    <row r="22" spans="1:13" ht="16.5" thickTop="1" thickBot="1">
      <c r="A22" s="11"/>
      <c r="B22" s="30"/>
      <c r="C22" s="110"/>
      <c r="D22" s="110"/>
      <c r="E22" s="110"/>
      <c r="F22" s="30"/>
      <c r="G22" s="110"/>
      <c r="H22" s="110"/>
      <c r="I22" s="110"/>
      <c r="J22" s="30"/>
      <c r="K22" s="110"/>
      <c r="L22" s="110"/>
      <c r="M22" s="110"/>
    </row>
    <row r="23" spans="1:13" ht="15.75" thickTop="1">
      <c r="A23" s="11"/>
      <c r="B23" s="63"/>
      <c r="C23" s="63"/>
      <c r="D23" s="63"/>
      <c r="E23" s="63"/>
      <c r="F23" s="63"/>
      <c r="G23" s="63"/>
      <c r="H23" s="63"/>
      <c r="I23" s="63"/>
      <c r="J23" s="63"/>
      <c r="K23" s="63"/>
      <c r="L23" s="63"/>
      <c r="M23" s="63"/>
    </row>
    <row r="24" spans="1:13">
      <c r="A24" s="11"/>
      <c r="B24" s="18"/>
      <c r="C24" s="18"/>
    </row>
    <row r="25" spans="1:13" ht="89.25">
      <c r="A25" s="11"/>
      <c r="B25" s="111" t="s">
        <v>338</v>
      </c>
      <c r="C25" s="62" t="s">
        <v>433</v>
      </c>
    </row>
    <row r="26" spans="1:13">
      <c r="A26" s="11"/>
      <c r="B26" s="18"/>
      <c r="C26" s="18"/>
    </row>
    <row r="27" spans="1:13" ht="114.75">
      <c r="A27" s="11"/>
      <c r="B27" s="111" t="s">
        <v>434</v>
      </c>
      <c r="C27" s="62" t="s">
        <v>435</v>
      </c>
    </row>
    <row r="28" spans="1:13" ht="38.25" customHeight="1">
      <c r="A28" s="11"/>
      <c r="B28" s="22" t="s">
        <v>436</v>
      </c>
      <c r="C28" s="22"/>
      <c r="D28" s="22"/>
      <c r="E28" s="22"/>
      <c r="F28" s="22"/>
      <c r="G28" s="22"/>
      <c r="H28" s="22"/>
      <c r="I28" s="22"/>
      <c r="J28" s="22"/>
      <c r="K28" s="22"/>
      <c r="L28" s="22"/>
      <c r="M28" s="22"/>
    </row>
  </sheetData>
  <mergeCells count="64">
    <mergeCell ref="B28:M28"/>
    <mergeCell ref="A1:A2"/>
    <mergeCell ref="B1:M1"/>
    <mergeCell ref="B2:M2"/>
    <mergeCell ref="B3:M3"/>
    <mergeCell ref="A4:A28"/>
    <mergeCell ref="B4:M4"/>
    <mergeCell ref="B5:M5"/>
    <mergeCell ref="B6:M6"/>
    <mergeCell ref="B7:M7"/>
    <mergeCell ref="B23:M23"/>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B10:B11"/>
    <mergeCell ref="C10:M10"/>
    <mergeCell ref="C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9"/>
  <sheetViews>
    <sheetView showGridLines="0" workbookViewId="0"/>
  </sheetViews>
  <sheetFormatPr defaultRowHeight="15"/>
  <cols>
    <col min="1" max="3" width="36.5703125" bestFit="1" customWidth="1"/>
    <col min="4" max="4" width="21.28515625" customWidth="1"/>
    <col min="5" max="6" width="12.140625" customWidth="1"/>
    <col min="7" max="7" width="3.140625" customWidth="1"/>
    <col min="8" max="8" width="11.42578125" customWidth="1"/>
    <col min="9" max="9" width="9.42578125" customWidth="1"/>
    <col min="10" max="10" width="14.28515625" customWidth="1"/>
    <col min="11" max="11" width="3.7109375" customWidth="1"/>
    <col min="12" max="12" width="15" customWidth="1"/>
    <col min="13" max="13" width="2.28515625" customWidth="1"/>
    <col min="14" max="14" width="17.42578125" customWidth="1"/>
    <col min="15" max="15" width="4.140625" customWidth="1"/>
    <col min="16" max="16" width="13.85546875" customWidth="1"/>
    <col min="17" max="17" width="3" customWidth="1"/>
    <col min="18" max="18" width="11.42578125" customWidth="1"/>
    <col min="19" max="20" width="13.85546875" customWidth="1"/>
    <col min="21" max="21" width="3" customWidth="1"/>
    <col min="22" max="22" width="11.42578125" customWidth="1"/>
    <col min="23" max="24" width="13.85546875" customWidth="1"/>
    <col min="25" max="25" width="3" customWidth="1"/>
    <col min="26" max="26" width="11" customWidth="1"/>
    <col min="27" max="27" width="2.28515625" customWidth="1"/>
  </cols>
  <sheetData>
    <row r="1" spans="1:27"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8</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37</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1" t="s">
        <v>437</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25.5" customHeight="1">
      <c r="A7" s="11"/>
      <c r="B7" s="22" t="s">
        <v>439</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c r="A9" s="11"/>
      <c r="B9" s="22" t="s">
        <v>440</v>
      </c>
      <c r="C9" s="22"/>
      <c r="D9" s="22"/>
      <c r="E9" s="22"/>
      <c r="F9" s="22"/>
      <c r="G9" s="22"/>
      <c r="H9" s="22"/>
      <c r="I9" s="22"/>
      <c r="J9" s="22"/>
      <c r="K9" s="22"/>
      <c r="L9" s="22"/>
      <c r="M9" s="22"/>
      <c r="N9" s="22"/>
      <c r="O9" s="22"/>
      <c r="P9" s="22"/>
      <c r="Q9" s="22"/>
      <c r="R9" s="22"/>
      <c r="S9" s="22"/>
      <c r="T9" s="22"/>
      <c r="U9" s="22"/>
      <c r="V9" s="22"/>
      <c r="W9" s="22"/>
      <c r="X9" s="22"/>
      <c r="Y9" s="22"/>
      <c r="Z9" s="22"/>
      <c r="AA9" s="22"/>
    </row>
    <row r="10" spans="1:27">
      <c r="A10" s="11"/>
      <c r="B10" s="36"/>
      <c r="C10" s="36"/>
      <c r="D10" s="36"/>
      <c r="E10" s="36"/>
      <c r="F10" s="36"/>
      <c r="G10" s="36"/>
      <c r="H10" s="36"/>
      <c r="I10" s="36"/>
      <c r="J10" s="36"/>
      <c r="K10" s="36"/>
      <c r="L10" s="36"/>
      <c r="M10" s="36"/>
    </row>
    <row r="11" spans="1:27" ht="15.75" thickBot="1">
      <c r="A11" s="11"/>
      <c r="B11" s="18"/>
      <c r="C11" s="18"/>
      <c r="D11" s="18"/>
      <c r="E11" s="18"/>
      <c r="F11" s="18"/>
      <c r="G11" s="18"/>
      <c r="H11" s="18"/>
      <c r="I11" s="18"/>
      <c r="J11" s="18"/>
      <c r="K11" s="18"/>
      <c r="L11" s="18"/>
      <c r="M11" s="18"/>
    </row>
    <row r="12" spans="1:27" ht="16.5" thickTop="1" thickBot="1">
      <c r="A12" s="11"/>
      <c r="B12" s="26"/>
      <c r="C12" s="116" t="s">
        <v>342</v>
      </c>
      <c r="D12" s="116"/>
      <c r="E12" s="116"/>
      <c r="F12" s="116"/>
      <c r="G12" s="116"/>
      <c r="H12" s="116"/>
      <c r="I12" s="116"/>
      <c r="J12" s="116"/>
      <c r="K12" s="116"/>
      <c r="L12" s="116"/>
      <c r="M12" s="116"/>
    </row>
    <row r="13" spans="1:27" ht="16.5" thickTop="1" thickBot="1">
      <c r="A13" s="11"/>
      <c r="B13" s="31" t="s">
        <v>441</v>
      </c>
      <c r="C13" s="116">
        <v>2013</v>
      </c>
      <c r="D13" s="116"/>
      <c r="E13" s="116"/>
      <c r="F13" s="17"/>
      <c r="G13" s="116">
        <v>2012</v>
      </c>
      <c r="H13" s="116"/>
      <c r="I13" s="116"/>
      <c r="J13" s="17"/>
      <c r="K13" s="116">
        <v>2011</v>
      </c>
      <c r="L13" s="116"/>
      <c r="M13" s="116"/>
    </row>
    <row r="14" spans="1:27" ht="15.75" thickTop="1">
      <c r="A14" s="11"/>
      <c r="B14" s="33"/>
      <c r="C14" s="77" t="s">
        <v>284</v>
      </c>
      <c r="D14" s="77"/>
      <c r="E14" s="77"/>
      <c r="F14" s="77"/>
      <c r="G14" s="77"/>
      <c r="H14" s="77"/>
      <c r="I14" s="77"/>
      <c r="J14" s="77"/>
      <c r="K14" s="77"/>
      <c r="L14" s="77"/>
      <c r="M14" s="77"/>
    </row>
    <row r="15" spans="1:27">
      <c r="A15" s="11"/>
      <c r="B15" s="64" t="s">
        <v>442</v>
      </c>
      <c r="C15" s="39"/>
      <c r="D15" s="39"/>
      <c r="E15" s="39"/>
      <c r="F15" s="17"/>
      <c r="G15" s="39"/>
      <c r="H15" s="39"/>
      <c r="I15" s="39"/>
      <c r="J15" s="17"/>
      <c r="K15" s="39"/>
      <c r="L15" s="39"/>
      <c r="M15" s="39"/>
    </row>
    <row r="16" spans="1:27">
      <c r="A16" s="11"/>
      <c r="B16" s="43" t="s">
        <v>443</v>
      </c>
      <c r="C16" s="43" t="s">
        <v>286</v>
      </c>
      <c r="D16" s="45">
        <v>410218</v>
      </c>
      <c r="E16" s="44"/>
      <c r="F16" s="44"/>
      <c r="G16" s="43" t="s">
        <v>286</v>
      </c>
      <c r="H16" s="45">
        <v>796584</v>
      </c>
      <c r="I16" s="44"/>
      <c r="J16" s="44"/>
      <c r="K16" s="43" t="s">
        <v>286</v>
      </c>
      <c r="L16" s="45">
        <v>866184</v>
      </c>
      <c r="M16" s="44"/>
    </row>
    <row r="17" spans="1:13">
      <c r="A17" s="11"/>
      <c r="B17" s="43"/>
      <c r="C17" s="43"/>
      <c r="D17" s="45"/>
      <c r="E17" s="44"/>
      <c r="F17" s="44"/>
      <c r="G17" s="43"/>
      <c r="H17" s="45"/>
      <c r="I17" s="44"/>
      <c r="J17" s="44"/>
      <c r="K17" s="43"/>
      <c r="L17" s="45"/>
      <c r="M17" s="44"/>
    </row>
    <row r="18" spans="1:13">
      <c r="A18" s="11"/>
      <c r="B18" s="39" t="s">
        <v>345</v>
      </c>
      <c r="C18" s="42">
        <v>27462</v>
      </c>
      <c r="D18" s="42"/>
      <c r="E18" s="25"/>
      <c r="F18" s="25"/>
      <c r="G18" s="42">
        <v>56631</v>
      </c>
      <c r="H18" s="42"/>
      <c r="I18" s="25"/>
      <c r="J18" s="25"/>
      <c r="K18" s="42">
        <v>61377</v>
      </c>
      <c r="L18" s="42"/>
      <c r="M18" s="25"/>
    </row>
    <row r="19" spans="1:13" ht="15.75" thickBot="1">
      <c r="A19" s="11"/>
      <c r="B19" s="39"/>
      <c r="C19" s="46"/>
      <c r="D19" s="46"/>
      <c r="E19" s="47"/>
      <c r="F19" s="25"/>
      <c r="G19" s="46"/>
      <c r="H19" s="46"/>
      <c r="I19" s="47"/>
      <c r="J19" s="25"/>
      <c r="K19" s="46"/>
      <c r="L19" s="46"/>
      <c r="M19" s="47"/>
    </row>
    <row r="20" spans="1:13">
      <c r="A20" s="11"/>
      <c r="B20" s="160" t="s">
        <v>444</v>
      </c>
      <c r="C20" s="49" t="s">
        <v>286</v>
      </c>
      <c r="D20" s="51">
        <v>437680</v>
      </c>
      <c r="E20" s="53"/>
      <c r="F20" s="44"/>
      <c r="G20" s="49" t="s">
        <v>286</v>
      </c>
      <c r="H20" s="51">
        <v>853215</v>
      </c>
      <c r="I20" s="53"/>
      <c r="J20" s="44"/>
      <c r="K20" s="49" t="s">
        <v>286</v>
      </c>
      <c r="L20" s="51">
        <v>927561</v>
      </c>
      <c r="M20" s="53"/>
    </row>
    <row r="21" spans="1:13" ht="15.75" thickBot="1">
      <c r="A21" s="11"/>
      <c r="B21" s="160"/>
      <c r="C21" s="50"/>
      <c r="D21" s="52"/>
      <c r="E21" s="54"/>
      <c r="F21" s="44"/>
      <c r="G21" s="50"/>
      <c r="H21" s="52"/>
      <c r="I21" s="54"/>
      <c r="J21" s="44"/>
      <c r="K21" s="50"/>
      <c r="L21" s="52"/>
      <c r="M21" s="54"/>
    </row>
    <row r="22" spans="1:13" ht="15.75" thickTop="1">
      <c r="A22" s="11"/>
      <c r="B22" s="69" t="s">
        <v>445</v>
      </c>
      <c r="C22" s="58"/>
      <c r="D22" s="58"/>
      <c r="E22" s="60"/>
      <c r="F22" s="25"/>
      <c r="G22" s="58"/>
      <c r="H22" s="58"/>
      <c r="I22" s="60"/>
      <c r="J22" s="25"/>
      <c r="K22" s="58"/>
      <c r="L22" s="58"/>
      <c r="M22" s="60"/>
    </row>
    <row r="23" spans="1:13">
      <c r="A23" s="11"/>
      <c r="B23" s="69"/>
      <c r="C23" s="57"/>
      <c r="D23" s="57"/>
      <c r="E23" s="25"/>
      <c r="F23" s="25"/>
      <c r="G23" s="57"/>
      <c r="H23" s="57"/>
      <c r="I23" s="25"/>
      <c r="J23" s="25"/>
      <c r="K23" s="57"/>
      <c r="L23" s="57"/>
      <c r="M23" s="25"/>
    </row>
    <row r="24" spans="1:13">
      <c r="A24" s="11"/>
      <c r="B24" s="43" t="s">
        <v>446</v>
      </c>
      <c r="C24" s="43" t="s">
        <v>286</v>
      </c>
      <c r="D24" s="45">
        <v>178708</v>
      </c>
      <c r="E24" s="44"/>
      <c r="F24" s="44"/>
      <c r="G24" s="43" t="s">
        <v>286</v>
      </c>
      <c r="H24" s="45">
        <v>360302</v>
      </c>
      <c r="I24" s="44"/>
      <c r="J24" s="44"/>
      <c r="K24" s="43" t="s">
        <v>286</v>
      </c>
      <c r="L24" s="45">
        <v>396792</v>
      </c>
      <c r="M24" s="44"/>
    </row>
    <row r="25" spans="1:13">
      <c r="A25" s="11"/>
      <c r="B25" s="43"/>
      <c r="C25" s="43"/>
      <c r="D25" s="45"/>
      <c r="E25" s="44"/>
      <c r="F25" s="44"/>
      <c r="G25" s="43"/>
      <c r="H25" s="45"/>
      <c r="I25" s="44"/>
      <c r="J25" s="44"/>
      <c r="K25" s="43"/>
      <c r="L25" s="45"/>
      <c r="M25" s="44"/>
    </row>
    <row r="26" spans="1:13">
      <c r="A26" s="11"/>
      <c r="B26" s="39" t="s">
        <v>58</v>
      </c>
      <c r="C26" s="42">
        <v>7885</v>
      </c>
      <c r="D26" s="42"/>
      <c r="E26" s="25"/>
      <c r="F26" s="25"/>
      <c r="G26" s="42">
        <v>13866</v>
      </c>
      <c r="H26" s="42"/>
      <c r="I26" s="25"/>
      <c r="J26" s="25"/>
      <c r="K26" s="42">
        <v>16547</v>
      </c>
      <c r="L26" s="42"/>
      <c r="M26" s="25"/>
    </row>
    <row r="27" spans="1:13">
      <c r="A27" s="11"/>
      <c r="B27" s="39"/>
      <c r="C27" s="42"/>
      <c r="D27" s="42"/>
      <c r="E27" s="25"/>
      <c r="F27" s="25"/>
      <c r="G27" s="42"/>
      <c r="H27" s="42"/>
      <c r="I27" s="25"/>
      <c r="J27" s="25"/>
      <c r="K27" s="42"/>
      <c r="L27" s="42"/>
      <c r="M27" s="25"/>
    </row>
    <row r="28" spans="1:13">
      <c r="A28" s="11"/>
      <c r="B28" s="43" t="s">
        <v>447</v>
      </c>
      <c r="C28" s="45">
        <v>251087</v>
      </c>
      <c r="D28" s="45"/>
      <c r="E28" s="44"/>
      <c r="F28" s="44"/>
      <c r="G28" s="45">
        <v>479047</v>
      </c>
      <c r="H28" s="45"/>
      <c r="I28" s="44"/>
      <c r="J28" s="44"/>
      <c r="K28" s="45">
        <v>514222</v>
      </c>
      <c r="L28" s="45"/>
      <c r="M28" s="44"/>
    </row>
    <row r="29" spans="1:13" ht="15.75" thickBot="1">
      <c r="A29" s="11"/>
      <c r="B29" s="43"/>
      <c r="C29" s="141"/>
      <c r="D29" s="141"/>
      <c r="E29" s="93"/>
      <c r="F29" s="44"/>
      <c r="G29" s="141"/>
      <c r="H29" s="141"/>
      <c r="I29" s="93"/>
      <c r="J29" s="44"/>
      <c r="K29" s="141"/>
      <c r="L29" s="141"/>
      <c r="M29" s="93"/>
    </row>
    <row r="30" spans="1:13">
      <c r="A30" s="11"/>
      <c r="B30" s="121" t="s">
        <v>448</v>
      </c>
      <c r="C30" s="122" t="s">
        <v>286</v>
      </c>
      <c r="D30" s="124">
        <v>437680</v>
      </c>
      <c r="E30" s="99"/>
      <c r="F30" s="25"/>
      <c r="G30" s="122" t="s">
        <v>286</v>
      </c>
      <c r="H30" s="124">
        <v>853215</v>
      </c>
      <c r="I30" s="99"/>
      <c r="J30" s="25"/>
      <c r="K30" s="122" t="s">
        <v>286</v>
      </c>
      <c r="L30" s="124">
        <v>927561</v>
      </c>
      <c r="M30" s="99"/>
    </row>
    <row r="31" spans="1:13" ht="15.75" thickBot="1">
      <c r="A31" s="11"/>
      <c r="B31" s="121"/>
      <c r="C31" s="123"/>
      <c r="D31" s="125"/>
      <c r="E31" s="100"/>
      <c r="F31" s="25"/>
      <c r="G31" s="123"/>
      <c r="H31" s="125"/>
      <c r="I31" s="100"/>
      <c r="J31" s="25"/>
      <c r="K31" s="123"/>
      <c r="L31" s="125"/>
      <c r="M31" s="100"/>
    </row>
    <row r="32" spans="1:13" ht="15.75" thickTop="1">
      <c r="A32" s="11"/>
      <c r="B32" s="43" t="s">
        <v>449</v>
      </c>
      <c r="C32" s="163" t="s">
        <v>286</v>
      </c>
      <c r="D32" s="164">
        <v>30931</v>
      </c>
      <c r="E32" s="105"/>
      <c r="F32" s="44"/>
      <c r="G32" s="163" t="s">
        <v>286</v>
      </c>
      <c r="H32" s="164">
        <v>95987</v>
      </c>
      <c r="I32" s="105"/>
      <c r="J32" s="44"/>
      <c r="K32" s="163" t="s">
        <v>286</v>
      </c>
      <c r="L32" s="164">
        <v>97020</v>
      </c>
      <c r="M32" s="105"/>
    </row>
    <row r="33" spans="1:27" ht="15.75" thickBot="1">
      <c r="A33" s="11"/>
      <c r="B33" s="43"/>
      <c r="C33" s="50"/>
      <c r="D33" s="52"/>
      <c r="E33" s="54"/>
      <c r="F33" s="44"/>
      <c r="G33" s="50"/>
      <c r="H33" s="52"/>
      <c r="I33" s="54"/>
      <c r="J33" s="44"/>
      <c r="K33" s="50"/>
      <c r="L33" s="52"/>
      <c r="M33" s="54"/>
    </row>
    <row r="34" spans="1:27" ht="16.5" thickTop="1" thickBot="1">
      <c r="A34" s="11"/>
      <c r="B34" s="30"/>
      <c r="C34" s="110"/>
      <c r="D34" s="110"/>
      <c r="E34" s="110"/>
      <c r="F34" s="30"/>
      <c r="G34" s="110"/>
      <c r="H34" s="110"/>
      <c r="I34" s="110"/>
      <c r="J34" s="30"/>
      <c r="K34" s="110"/>
      <c r="L34" s="110"/>
      <c r="M34" s="110"/>
    </row>
    <row r="35" spans="1:27" ht="15.75" thickTop="1">
      <c r="A35" s="11"/>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c r="A36" s="11"/>
      <c r="B36" s="36"/>
      <c r="C36" s="36"/>
      <c r="D36" s="36"/>
      <c r="E36" s="36"/>
      <c r="F36" s="36"/>
      <c r="G36" s="36"/>
      <c r="H36" s="36"/>
      <c r="I36" s="36"/>
      <c r="J36" s="36"/>
      <c r="K36" s="36"/>
      <c r="L36" s="36"/>
      <c r="M36" s="36"/>
    </row>
    <row r="37" spans="1:27" ht="15.75" thickBot="1">
      <c r="A37" s="11"/>
      <c r="B37" s="18"/>
      <c r="C37" s="18"/>
      <c r="D37" s="18"/>
      <c r="E37" s="18"/>
      <c r="F37" s="18"/>
      <c r="G37" s="18"/>
      <c r="H37" s="18"/>
      <c r="I37" s="18"/>
      <c r="J37" s="18"/>
      <c r="K37" s="18"/>
      <c r="L37" s="18"/>
      <c r="M37" s="18"/>
    </row>
    <row r="38" spans="1:27" ht="16.5" thickTop="1" thickBot="1">
      <c r="A38" s="11"/>
      <c r="B38" s="26"/>
      <c r="C38" s="116" t="s">
        <v>342</v>
      </c>
      <c r="D38" s="116"/>
      <c r="E38" s="116"/>
      <c r="F38" s="116"/>
      <c r="G38" s="116"/>
      <c r="H38" s="116"/>
      <c r="I38" s="116"/>
      <c r="J38" s="116"/>
      <c r="K38" s="116"/>
      <c r="L38" s="116"/>
      <c r="M38" s="116"/>
    </row>
    <row r="39" spans="1:27" ht="16.5" thickTop="1" thickBot="1">
      <c r="A39" s="11"/>
      <c r="B39" s="31" t="s">
        <v>450</v>
      </c>
      <c r="C39" s="116">
        <v>2013</v>
      </c>
      <c r="D39" s="116"/>
      <c r="E39" s="116"/>
      <c r="F39" s="17"/>
      <c r="G39" s="116">
        <v>2012</v>
      </c>
      <c r="H39" s="116"/>
      <c r="I39" s="116"/>
      <c r="J39" s="17"/>
      <c r="K39" s="116">
        <v>2011</v>
      </c>
      <c r="L39" s="116"/>
      <c r="M39" s="116"/>
    </row>
    <row r="40" spans="1:27" ht="15.75" thickTop="1">
      <c r="A40" s="11"/>
      <c r="B40" s="33"/>
      <c r="C40" s="77" t="s">
        <v>284</v>
      </c>
      <c r="D40" s="77"/>
      <c r="E40" s="77"/>
      <c r="F40" s="77"/>
      <c r="G40" s="77"/>
      <c r="H40" s="77"/>
      <c r="I40" s="77"/>
      <c r="J40" s="77"/>
      <c r="K40" s="77"/>
      <c r="L40" s="77"/>
      <c r="M40" s="77"/>
    </row>
    <row r="41" spans="1:27">
      <c r="A41" s="11"/>
      <c r="B41" s="39" t="s">
        <v>451</v>
      </c>
      <c r="C41" s="39" t="s">
        <v>286</v>
      </c>
      <c r="D41" s="42">
        <v>42778</v>
      </c>
      <c r="E41" s="25"/>
      <c r="F41" s="25"/>
      <c r="G41" s="39" t="s">
        <v>286</v>
      </c>
      <c r="H41" s="42">
        <v>44348</v>
      </c>
      <c r="I41" s="25"/>
      <c r="J41" s="25"/>
      <c r="K41" s="39" t="s">
        <v>286</v>
      </c>
      <c r="L41" s="42">
        <v>46567</v>
      </c>
      <c r="M41" s="25"/>
    </row>
    <row r="42" spans="1:27">
      <c r="A42" s="11"/>
      <c r="B42" s="39"/>
      <c r="C42" s="39"/>
      <c r="D42" s="42"/>
      <c r="E42" s="25"/>
      <c r="F42" s="25"/>
      <c r="G42" s="39"/>
      <c r="H42" s="42"/>
      <c r="I42" s="25"/>
      <c r="J42" s="25"/>
      <c r="K42" s="39"/>
      <c r="L42" s="42"/>
      <c r="M42" s="25"/>
    </row>
    <row r="43" spans="1:27">
      <c r="A43" s="11"/>
      <c r="B43" s="43" t="s">
        <v>452</v>
      </c>
      <c r="C43" s="45">
        <v>29599</v>
      </c>
      <c r="D43" s="45"/>
      <c r="E43" s="44"/>
      <c r="F43" s="44"/>
      <c r="G43" s="45">
        <v>29036</v>
      </c>
      <c r="H43" s="45"/>
      <c r="I43" s="44"/>
      <c r="J43" s="44"/>
      <c r="K43" s="45">
        <v>45019</v>
      </c>
      <c r="L43" s="45"/>
      <c r="M43" s="44"/>
    </row>
    <row r="44" spans="1:27" ht="15.75" thickBot="1">
      <c r="A44" s="11"/>
      <c r="B44" s="43"/>
      <c r="C44" s="141"/>
      <c r="D44" s="141"/>
      <c r="E44" s="93"/>
      <c r="F44" s="44"/>
      <c r="G44" s="141"/>
      <c r="H44" s="141"/>
      <c r="I44" s="93"/>
      <c r="J44" s="44"/>
      <c r="K44" s="141"/>
      <c r="L44" s="141"/>
      <c r="M44" s="93"/>
    </row>
    <row r="45" spans="1:27">
      <c r="A45" s="11"/>
      <c r="B45" s="39" t="s">
        <v>453</v>
      </c>
      <c r="C45" s="124">
        <v>13179</v>
      </c>
      <c r="D45" s="124"/>
      <c r="E45" s="99"/>
      <c r="F45" s="25"/>
      <c r="G45" s="124">
        <v>15312</v>
      </c>
      <c r="H45" s="124"/>
      <c r="I45" s="99"/>
      <c r="J45" s="25"/>
      <c r="K45" s="124">
        <v>1548</v>
      </c>
      <c r="L45" s="124"/>
      <c r="M45" s="99"/>
    </row>
    <row r="46" spans="1:27">
      <c r="A46" s="11"/>
      <c r="B46" s="39"/>
      <c r="C46" s="42"/>
      <c r="D46" s="42"/>
      <c r="E46" s="25"/>
      <c r="F46" s="25"/>
      <c r="G46" s="165"/>
      <c r="H46" s="165"/>
      <c r="I46" s="147"/>
      <c r="J46" s="25"/>
      <c r="K46" s="165"/>
      <c r="L46" s="165"/>
      <c r="M46" s="147"/>
    </row>
    <row r="47" spans="1:27">
      <c r="A47" s="11"/>
      <c r="B47" s="43" t="s">
        <v>454</v>
      </c>
      <c r="C47" s="48" t="s">
        <v>304</v>
      </c>
      <c r="D47" s="48"/>
      <c r="E47" s="44"/>
      <c r="F47" s="44"/>
      <c r="G47" s="48">
        <v>169</v>
      </c>
      <c r="H47" s="48"/>
      <c r="I47" s="44"/>
      <c r="J47" s="44"/>
      <c r="K47" s="48" t="s">
        <v>304</v>
      </c>
      <c r="L47" s="48"/>
      <c r="M47" s="44"/>
    </row>
    <row r="48" spans="1:27">
      <c r="A48" s="11"/>
      <c r="B48" s="43"/>
      <c r="C48" s="48"/>
      <c r="D48" s="48"/>
      <c r="E48" s="44"/>
      <c r="F48" s="44"/>
      <c r="G48" s="48"/>
      <c r="H48" s="48"/>
      <c r="I48" s="44"/>
      <c r="J48" s="44"/>
      <c r="K48" s="48"/>
      <c r="L48" s="48"/>
      <c r="M48" s="44"/>
    </row>
    <row r="49" spans="1:13">
      <c r="A49" s="11"/>
      <c r="B49" s="32" t="s">
        <v>108</v>
      </c>
      <c r="C49" s="57" t="s">
        <v>455</v>
      </c>
      <c r="D49" s="57"/>
      <c r="E49" s="32" t="s">
        <v>348</v>
      </c>
      <c r="F49" s="17"/>
      <c r="G49" s="57" t="s">
        <v>456</v>
      </c>
      <c r="H49" s="57"/>
      <c r="I49" s="32" t="s">
        <v>348</v>
      </c>
      <c r="J49" s="17"/>
      <c r="K49" s="57" t="s">
        <v>457</v>
      </c>
      <c r="L49" s="57"/>
      <c r="M49" s="32" t="s">
        <v>348</v>
      </c>
    </row>
    <row r="50" spans="1:13">
      <c r="A50" s="11"/>
      <c r="B50" s="33" t="s">
        <v>109</v>
      </c>
      <c r="C50" s="48" t="s">
        <v>458</v>
      </c>
      <c r="D50" s="48"/>
      <c r="E50" s="33" t="s">
        <v>348</v>
      </c>
      <c r="F50" s="34"/>
      <c r="G50" s="48" t="s">
        <v>459</v>
      </c>
      <c r="H50" s="48"/>
      <c r="I50" s="33" t="s">
        <v>348</v>
      </c>
      <c r="J50" s="34"/>
      <c r="K50" s="48" t="s">
        <v>460</v>
      </c>
      <c r="L50" s="48"/>
      <c r="M50" s="33" t="s">
        <v>348</v>
      </c>
    </row>
    <row r="51" spans="1:13">
      <c r="A51" s="11"/>
      <c r="B51" s="39" t="s">
        <v>461</v>
      </c>
      <c r="C51" s="57" t="s">
        <v>304</v>
      </c>
      <c r="D51" s="57"/>
      <c r="E51" s="25"/>
      <c r="F51" s="25"/>
      <c r="G51" s="57" t="s">
        <v>462</v>
      </c>
      <c r="H51" s="57"/>
      <c r="I51" s="39" t="s">
        <v>348</v>
      </c>
      <c r="J51" s="25"/>
      <c r="K51" s="57" t="s">
        <v>463</v>
      </c>
      <c r="L51" s="57"/>
      <c r="M51" s="39" t="s">
        <v>348</v>
      </c>
    </row>
    <row r="52" spans="1:13">
      <c r="A52" s="11"/>
      <c r="B52" s="39"/>
      <c r="C52" s="57"/>
      <c r="D52" s="57"/>
      <c r="E52" s="25"/>
      <c r="F52" s="25"/>
      <c r="G52" s="57"/>
      <c r="H52" s="57"/>
      <c r="I52" s="39"/>
      <c r="J52" s="25"/>
      <c r="K52" s="57"/>
      <c r="L52" s="57"/>
      <c r="M52" s="39"/>
    </row>
    <row r="53" spans="1:13">
      <c r="A53" s="11"/>
      <c r="B53" s="43" t="s">
        <v>118</v>
      </c>
      <c r="C53" s="48" t="s">
        <v>304</v>
      </c>
      <c r="D53" s="48"/>
      <c r="E53" s="44"/>
      <c r="F53" s="44"/>
      <c r="G53" s="48">
        <v>275</v>
      </c>
      <c r="H53" s="48"/>
      <c r="I53" s="44"/>
      <c r="J53" s="44"/>
      <c r="K53" s="48" t="s">
        <v>304</v>
      </c>
      <c r="L53" s="48"/>
      <c r="M53" s="44"/>
    </row>
    <row r="54" spans="1:13" ht="15.75" thickBot="1">
      <c r="A54" s="11"/>
      <c r="B54" s="43"/>
      <c r="C54" s="119"/>
      <c r="D54" s="119"/>
      <c r="E54" s="93"/>
      <c r="F54" s="44"/>
      <c r="G54" s="119"/>
      <c r="H54" s="119"/>
      <c r="I54" s="93"/>
      <c r="J54" s="44"/>
      <c r="K54" s="119"/>
      <c r="L54" s="119"/>
      <c r="M54" s="93"/>
    </row>
    <row r="55" spans="1:13">
      <c r="A55" s="11"/>
      <c r="B55" s="39" t="s">
        <v>464</v>
      </c>
      <c r="C55" s="124">
        <v>3710</v>
      </c>
      <c r="D55" s="124"/>
      <c r="E55" s="99"/>
      <c r="F55" s="25"/>
      <c r="G55" s="142" t="s">
        <v>465</v>
      </c>
      <c r="H55" s="142"/>
      <c r="I55" s="122" t="s">
        <v>348</v>
      </c>
      <c r="J55" s="25"/>
      <c r="K55" s="142" t="s">
        <v>466</v>
      </c>
      <c r="L55" s="142"/>
      <c r="M55" s="122" t="s">
        <v>348</v>
      </c>
    </row>
    <row r="56" spans="1:13">
      <c r="A56" s="11"/>
      <c r="B56" s="39"/>
      <c r="C56" s="42"/>
      <c r="D56" s="42"/>
      <c r="E56" s="25"/>
      <c r="F56" s="25"/>
      <c r="G56" s="57"/>
      <c r="H56" s="57"/>
      <c r="I56" s="39"/>
      <c r="J56" s="25"/>
      <c r="K56" s="57"/>
      <c r="L56" s="57"/>
      <c r="M56" s="39"/>
    </row>
    <row r="57" spans="1:13">
      <c r="A57" s="11"/>
      <c r="B57" s="43" t="s">
        <v>467</v>
      </c>
      <c r="C57" s="48"/>
      <c r="D57" s="48"/>
      <c r="E57" s="44"/>
      <c r="F57" s="44"/>
      <c r="G57" s="48"/>
      <c r="H57" s="48"/>
      <c r="I57" s="44"/>
      <c r="J57" s="44"/>
      <c r="K57" s="48"/>
      <c r="L57" s="48"/>
      <c r="M57" s="44"/>
    </row>
    <row r="58" spans="1:13">
      <c r="A58" s="11"/>
      <c r="B58" s="43"/>
      <c r="C58" s="48"/>
      <c r="D58" s="48"/>
      <c r="E58" s="44"/>
      <c r="F58" s="44"/>
      <c r="G58" s="48"/>
      <c r="H58" s="48"/>
      <c r="I58" s="44"/>
      <c r="J58" s="44"/>
      <c r="K58" s="48"/>
      <c r="L58" s="48"/>
      <c r="M58" s="44"/>
    </row>
    <row r="59" spans="1:13">
      <c r="A59" s="11"/>
      <c r="B59" s="39" t="s">
        <v>461</v>
      </c>
      <c r="C59" s="57" t="s">
        <v>304</v>
      </c>
      <c r="D59" s="57"/>
      <c r="E59" s="25"/>
      <c r="F59" s="25"/>
      <c r="G59" s="57" t="s">
        <v>304</v>
      </c>
      <c r="H59" s="57"/>
      <c r="I59" s="25"/>
      <c r="J59" s="25"/>
      <c r="K59" s="57" t="s">
        <v>468</v>
      </c>
      <c r="L59" s="57"/>
      <c r="M59" s="39" t="s">
        <v>348</v>
      </c>
    </row>
    <row r="60" spans="1:13">
      <c r="A60" s="11"/>
      <c r="B60" s="39"/>
      <c r="C60" s="57"/>
      <c r="D60" s="57"/>
      <c r="E60" s="25"/>
      <c r="F60" s="25"/>
      <c r="G60" s="57"/>
      <c r="H60" s="57"/>
      <c r="I60" s="25"/>
      <c r="J60" s="25"/>
      <c r="K60" s="57"/>
      <c r="L60" s="57"/>
      <c r="M60" s="39"/>
    </row>
    <row r="61" spans="1:13">
      <c r="A61" s="11"/>
      <c r="B61" s="43" t="s">
        <v>118</v>
      </c>
      <c r="C61" s="48" t="s">
        <v>304</v>
      </c>
      <c r="D61" s="48"/>
      <c r="E61" s="44"/>
      <c r="F61" s="44"/>
      <c r="G61" s="48">
        <v>736</v>
      </c>
      <c r="H61" s="48"/>
      <c r="I61" s="44"/>
      <c r="J61" s="44"/>
      <c r="K61" s="48" t="s">
        <v>304</v>
      </c>
      <c r="L61" s="48"/>
      <c r="M61" s="44"/>
    </row>
    <row r="62" spans="1:13">
      <c r="A62" s="11"/>
      <c r="B62" s="43"/>
      <c r="C62" s="48"/>
      <c r="D62" s="48"/>
      <c r="E62" s="44"/>
      <c r="F62" s="44"/>
      <c r="G62" s="48"/>
      <c r="H62" s="48"/>
      <c r="I62" s="44"/>
      <c r="J62" s="44"/>
      <c r="K62" s="48"/>
      <c r="L62" s="48"/>
      <c r="M62" s="44"/>
    </row>
    <row r="63" spans="1:13">
      <c r="A63" s="11"/>
      <c r="B63" s="39" t="s">
        <v>454</v>
      </c>
      <c r="C63" s="57" t="s">
        <v>304</v>
      </c>
      <c r="D63" s="57"/>
      <c r="E63" s="25"/>
      <c r="F63" s="25"/>
      <c r="G63" s="57">
        <v>624</v>
      </c>
      <c r="H63" s="57"/>
      <c r="I63" s="25"/>
      <c r="J63" s="25"/>
      <c r="K63" s="57" t="s">
        <v>304</v>
      </c>
      <c r="L63" s="57"/>
      <c r="M63" s="25"/>
    </row>
    <row r="64" spans="1:13">
      <c r="A64" s="11"/>
      <c r="B64" s="39"/>
      <c r="C64" s="57"/>
      <c r="D64" s="57"/>
      <c r="E64" s="25"/>
      <c r="F64" s="25"/>
      <c r="G64" s="57"/>
      <c r="H64" s="57"/>
      <c r="I64" s="25"/>
      <c r="J64" s="25"/>
      <c r="K64" s="57"/>
      <c r="L64" s="57"/>
      <c r="M64" s="25"/>
    </row>
    <row r="65" spans="1:27">
      <c r="A65" s="11"/>
      <c r="B65" s="43" t="s">
        <v>469</v>
      </c>
      <c r="C65" s="48" t="s">
        <v>470</v>
      </c>
      <c r="D65" s="48"/>
      <c r="E65" s="43" t="s">
        <v>348</v>
      </c>
      <c r="F65" s="44"/>
      <c r="G65" s="48" t="s">
        <v>471</v>
      </c>
      <c r="H65" s="48"/>
      <c r="I65" s="43" t="s">
        <v>348</v>
      </c>
      <c r="J65" s="44"/>
      <c r="K65" s="45">
        <v>6796</v>
      </c>
      <c r="L65" s="45"/>
      <c r="M65" s="44"/>
    </row>
    <row r="66" spans="1:27">
      <c r="A66" s="11"/>
      <c r="B66" s="43"/>
      <c r="C66" s="48"/>
      <c r="D66" s="48"/>
      <c r="E66" s="43"/>
      <c r="F66" s="44"/>
      <c r="G66" s="48"/>
      <c r="H66" s="48"/>
      <c r="I66" s="43"/>
      <c r="J66" s="44"/>
      <c r="K66" s="45"/>
      <c r="L66" s="45"/>
      <c r="M66" s="44"/>
    </row>
    <row r="67" spans="1:27">
      <c r="A67" s="11"/>
      <c r="B67" s="39" t="s">
        <v>425</v>
      </c>
      <c r="C67" s="39" t="s">
        <v>286</v>
      </c>
      <c r="D67" s="42">
        <v>1015</v>
      </c>
      <c r="E67" s="25"/>
      <c r="F67" s="25"/>
      <c r="G67" s="39" t="s">
        <v>286</v>
      </c>
      <c r="H67" s="42">
        <v>4055</v>
      </c>
      <c r="I67" s="25"/>
      <c r="J67" s="25"/>
      <c r="K67" s="39" t="s">
        <v>286</v>
      </c>
      <c r="L67" s="42">
        <v>4517</v>
      </c>
      <c r="M67" s="25"/>
    </row>
    <row r="68" spans="1:27" ht="15.75" thickBot="1">
      <c r="A68" s="11"/>
      <c r="B68" s="39"/>
      <c r="C68" s="131"/>
      <c r="D68" s="46"/>
      <c r="E68" s="47"/>
      <c r="F68" s="25"/>
      <c r="G68" s="131"/>
      <c r="H68" s="46"/>
      <c r="I68" s="47"/>
      <c r="J68" s="25"/>
      <c r="K68" s="131"/>
      <c r="L68" s="46"/>
      <c r="M68" s="47"/>
    </row>
    <row r="69" spans="1:27">
      <c r="A69" s="11"/>
      <c r="B69" s="43" t="s">
        <v>472</v>
      </c>
      <c r="C69" s="49" t="s">
        <v>286</v>
      </c>
      <c r="D69" s="144" t="s">
        <v>473</v>
      </c>
      <c r="E69" s="49" t="s">
        <v>348</v>
      </c>
      <c r="F69" s="44"/>
      <c r="G69" s="49" t="s">
        <v>286</v>
      </c>
      <c r="H69" s="51">
        <v>5354</v>
      </c>
      <c r="I69" s="53"/>
      <c r="J69" s="44"/>
      <c r="K69" s="49" t="s">
        <v>286</v>
      </c>
      <c r="L69" s="51">
        <v>5831</v>
      </c>
      <c r="M69" s="53"/>
    </row>
    <row r="70" spans="1:27" ht="15.75" thickBot="1">
      <c r="A70" s="11"/>
      <c r="B70" s="43"/>
      <c r="C70" s="120"/>
      <c r="D70" s="119"/>
      <c r="E70" s="120"/>
      <c r="F70" s="44"/>
      <c r="G70" s="120"/>
      <c r="H70" s="141"/>
      <c r="I70" s="93"/>
      <c r="J70" s="44"/>
      <c r="K70" s="120"/>
      <c r="L70" s="141"/>
      <c r="M70" s="93"/>
    </row>
    <row r="71" spans="1:27">
      <c r="A71" s="11"/>
      <c r="B71" s="39" t="s">
        <v>474</v>
      </c>
      <c r="C71" s="122" t="s">
        <v>286</v>
      </c>
      <c r="D71" s="142" t="s">
        <v>475</v>
      </c>
      <c r="E71" s="122" t="s">
        <v>348</v>
      </c>
      <c r="F71" s="25"/>
      <c r="G71" s="122" t="s">
        <v>286</v>
      </c>
      <c r="H71" s="124">
        <v>1459</v>
      </c>
      <c r="I71" s="99"/>
      <c r="J71" s="25"/>
      <c r="K71" s="122" t="s">
        <v>286</v>
      </c>
      <c r="L71" s="142" t="s">
        <v>476</v>
      </c>
      <c r="M71" s="122" t="s">
        <v>348</v>
      </c>
    </row>
    <row r="72" spans="1:27" ht="15.75" thickBot="1">
      <c r="A72" s="11"/>
      <c r="B72" s="39"/>
      <c r="C72" s="123"/>
      <c r="D72" s="148"/>
      <c r="E72" s="123"/>
      <c r="F72" s="25"/>
      <c r="G72" s="123"/>
      <c r="H72" s="125"/>
      <c r="I72" s="100"/>
      <c r="J72" s="25"/>
      <c r="K72" s="123"/>
      <c r="L72" s="148"/>
      <c r="M72" s="123"/>
    </row>
    <row r="73" spans="1:27" ht="15.75" thickTop="1">
      <c r="A73" s="11"/>
      <c r="B73" s="44" t="s">
        <v>477</v>
      </c>
      <c r="C73" s="163" t="s">
        <v>286</v>
      </c>
      <c r="D73" s="166" t="s">
        <v>478</v>
      </c>
      <c r="E73" s="163" t="s">
        <v>348</v>
      </c>
      <c r="F73" s="44"/>
      <c r="G73" s="163" t="s">
        <v>286</v>
      </c>
      <c r="H73" s="164">
        <v>3646</v>
      </c>
      <c r="I73" s="105"/>
      <c r="J73" s="44"/>
      <c r="K73" s="163" t="s">
        <v>286</v>
      </c>
      <c r="L73" s="164">
        <v>1669</v>
      </c>
      <c r="M73" s="105"/>
    </row>
    <row r="74" spans="1:27" ht="15.75" thickBot="1">
      <c r="A74" s="11"/>
      <c r="B74" s="44"/>
      <c r="C74" s="50"/>
      <c r="D74" s="145"/>
      <c r="E74" s="50"/>
      <c r="F74" s="44"/>
      <c r="G74" s="50"/>
      <c r="H74" s="52"/>
      <c r="I74" s="54"/>
      <c r="J74" s="44"/>
      <c r="K74" s="50"/>
      <c r="L74" s="52"/>
      <c r="M74" s="54"/>
    </row>
    <row r="75" spans="1:27" ht="16.5" thickTop="1" thickBot="1">
      <c r="A75" s="11"/>
      <c r="B75" s="30"/>
      <c r="C75" s="110"/>
      <c r="D75" s="110"/>
      <c r="E75" s="110"/>
      <c r="F75" s="30"/>
      <c r="G75" s="110"/>
      <c r="H75" s="110"/>
      <c r="I75" s="110"/>
      <c r="J75" s="30"/>
      <c r="K75" s="110"/>
      <c r="L75" s="110"/>
      <c r="M75" s="110"/>
    </row>
    <row r="76" spans="1:27" ht="15.75" thickTop="1">
      <c r="A76" s="11"/>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row>
    <row r="77" spans="1:27">
      <c r="A77" s="11"/>
      <c r="B77" s="18"/>
      <c r="C77" s="18"/>
    </row>
    <row r="78" spans="1:27" ht="114.75">
      <c r="A78" s="11"/>
      <c r="B78" s="111" t="s">
        <v>338</v>
      </c>
      <c r="C78" s="62" t="s">
        <v>479</v>
      </c>
    </row>
    <row r="79" spans="1:27">
      <c r="A79" s="11"/>
      <c r="B79" s="18"/>
      <c r="C79" s="18"/>
    </row>
    <row r="80" spans="1:27" ht="102">
      <c r="A80" s="11"/>
      <c r="B80" s="111" t="s">
        <v>434</v>
      </c>
      <c r="C80" s="62" t="s">
        <v>480</v>
      </c>
    </row>
    <row r="81" spans="1:27">
      <c r="A81" s="11"/>
      <c r="B81" s="22" t="s">
        <v>481</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row>
    <row r="82" spans="1:27">
      <c r="A82" s="11"/>
      <c r="B82" s="36"/>
      <c r="C82" s="36"/>
      <c r="D82" s="36"/>
      <c r="E82" s="36"/>
      <c r="F82" s="36"/>
      <c r="G82" s="36"/>
      <c r="H82" s="36"/>
      <c r="I82" s="36"/>
      <c r="J82" s="36"/>
      <c r="K82" s="36"/>
    </row>
    <row r="83" spans="1:27" ht="15.75" thickBot="1">
      <c r="A83" s="11"/>
      <c r="B83" s="18"/>
      <c r="C83" s="18"/>
      <c r="D83" s="18"/>
      <c r="E83" s="18"/>
      <c r="F83" s="18"/>
      <c r="G83" s="18"/>
      <c r="H83" s="18"/>
      <c r="I83" s="18"/>
      <c r="J83" s="18"/>
      <c r="K83" s="18"/>
    </row>
    <row r="84" spans="1:27" ht="15.75" thickTop="1">
      <c r="A84" s="11"/>
      <c r="B84" s="26"/>
      <c r="C84" s="161" t="s">
        <v>482</v>
      </c>
      <c r="D84" s="17"/>
      <c r="E84" s="162" t="s">
        <v>483</v>
      </c>
      <c r="F84" s="162"/>
      <c r="G84" s="162"/>
      <c r="H84" s="17"/>
      <c r="I84" s="162" t="s">
        <v>483</v>
      </c>
      <c r="J84" s="162"/>
      <c r="K84" s="162"/>
    </row>
    <row r="85" spans="1:27" ht="15.75" thickBot="1">
      <c r="A85" s="11"/>
      <c r="B85" s="31" t="s">
        <v>484</v>
      </c>
      <c r="C85" s="113">
        <v>2013</v>
      </c>
      <c r="D85" s="17"/>
      <c r="E85" s="117">
        <v>2013</v>
      </c>
      <c r="F85" s="117"/>
      <c r="G85" s="117"/>
      <c r="H85" s="17"/>
      <c r="I85" s="117">
        <v>2012</v>
      </c>
      <c r="J85" s="117"/>
      <c r="K85" s="117"/>
    </row>
    <row r="86" spans="1:27" ht="15.75" thickTop="1">
      <c r="A86" s="11"/>
      <c r="B86" s="32"/>
      <c r="C86" s="32"/>
      <c r="D86" s="17"/>
      <c r="E86" s="40" t="s">
        <v>284</v>
      </c>
      <c r="F86" s="40"/>
      <c r="G86" s="40"/>
      <c r="H86" s="17"/>
      <c r="I86" s="40"/>
      <c r="J86" s="40"/>
      <c r="K86" s="40"/>
    </row>
    <row r="87" spans="1:27">
      <c r="A87" s="11"/>
      <c r="B87" s="43" t="s">
        <v>485</v>
      </c>
      <c r="C87" s="167">
        <v>0.3</v>
      </c>
      <c r="D87" s="44"/>
      <c r="E87" s="43" t="s">
        <v>286</v>
      </c>
      <c r="F87" s="45">
        <v>91053</v>
      </c>
      <c r="G87" s="44"/>
      <c r="H87" s="44"/>
      <c r="I87" s="43" t="s">
        <v>286</v>
      </c>
      <c r="J87" s="45">
        <v>495585</v>
      </c>
      <c r="K87" s="44"/>
    </row>
    <row r="88" spans="1:27">
      <c r="A88" s="11"/>
      <c r="B88" s="43"/>
      <c r="C88" s="167"/>
      <c r="D88" s="44"/>
      <c r="E88" s="43"/>
      <c r="F88" s="45"/>
      <c r="G88" s="44"/>
      <c r="H88" s="44"/>
      <c r="I88" s="43"/>
      <c r="J88" s="45"/>
      <c r="K88" s="44"/>
    </row>
    <row r="89" spans="1:27">
      <c r="A89" s="11"/>
      <c r="B89" s="39" t="s">
        <v>486</v>
      </c>
      <c r="C89" s="168">
        <v>0.2</v>
      </c>
      <c r="D89" s="25"/>
      <c r="E89" s="42">
        <v>293410</v>
      </c>
      <c r="F89" s="42"/>
      <c r="G89" s="25"/>
      <c r="H89" s="25"/>
      <c r="I89" s="42">
        <v>303107</v>
      </c>
      <c r="J89" s="42"/>
      <c r="K89" s="25"/>
    </row>
    <row r="90" spans="1:27">
      <c r="A90" s="11"/>
      <c r="B90" s="39"/>
      <c r="C90" s="168"/>
      <c r="D90" s="25"/>
      <c r="E90" s="42"/>
      <c r="F90" s="42"/>
      <c r="G90" s="25"/>
      <c r="H90" s="25"/>
      <c r="I90" s="42"/>
      <c r="J90" s="42"/>
      <c r="K90" s="25"/>
    </row>
    <row r="91" spans="1:27">
      <c r="A91" s="11"/>
      <c r="B91" s="43" t="s">
        <v>487</v>
      </c>
      <c r="C91" s="169" t="s">
        <v>338</v>
      </c>
      <c r="D91" s="44"/>
      <c r="E91" s="45">
        <v>53217</v>
      </c>
      <c r="F91" s="45"/>
      <c r="G91" s="44"/>
      <c r="H91" s="44"/>
      <c r="I91" s="45">
        <v>54523</v>
      </c>
      <c r="J91" s="45"/>
      <c r="K91" s="44"/>
    </row>
    <row r="92" spans="1:27" ht="15.75" thickBot="1">
      <c r="A92" s="11"/>
      <c r="B92" s="43"/>
      <c r="C92" s="169"/>
      <c r="D92" s="44"/>
      <c r="E92" s="141"/>
      <c r="F92" s="141"/>
      <c r="G92" s="93"/>
      <c r="H92" s="44"/>
      <c r="I92" s="141"/>
      <c r="J92" s="141"/>
      <c r="K92" s="93"/>
    </row>
    <row r="93" spans="1:27">
      <c r="A93" s="11"/>
      <c r="B93" s="39"/>
      <c r="C93" s="57"/>
      <c r="D93" s="25"/>
      <c r="E93" s="122" t="s">
        <v>286</v>
      </c>
      <c r="F93" s="124">
        <v>437680</v>
      </c>
      <c r="G93" s="99"/>
      <c r="H93" s="25"/>
      <c r="I93" s="122" t="s">
        <v>286</v>
      </c>
      <c r="J93" s="124">
        <v>853215</v>
      </c>
      <c r="K93" s="99"/>
    </row>
    <row r="94" spans="1:27" ht="15.75" thickBot="1">
      <c r="A94" s="11"/>
      <c r="B94" s="39"/>
      <c r="C94" s="57"/>
      <c r="D94" s="25"/>
      <c r="E94" s="123"/>
      <c r="F94" s="125"/>
      <c r="G94" s="100"/>
      <c r="H94" s="25"/>
      <c r="I94" s="123"/>
      <c r="J94" s="125"/>
      <c r="K94" s="100"/>
    </row>
    <row r="95" spans="1:27" ht="16.5" thickTop="1" thickBot="1">
      <c r="A95" s="11"/>
      <c r="B95" s="30"/>
      <c r="C95" s="30"/>
      <c r="D95" s="30"/>
      <c r="E95" s="110"/>
      <c r="F95" s="110"/>
      <c r="G95" s="110"/>
      <c r="H95" s="30"/>
      <c r="I95" s="110"/>
      <c r="J95" s="110"/>
      <c r="K95" s="110"/>
    </row>
    <row r="96" spans="1:27" ht="15.75" thickTop="1">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row>
    <row r="97" spans="1:27">
      <c r="A97" s="11"/>
      <c r="B97" s="18"/>
      <c r="C97" s="18"/>
    </row>
    <row r="98" spans="1:27" ht="38.25">
      <c r="A98" s="11"/>
      <c r="B98" s="111" t="s">
        <v>338</v>
      </c>
      <c r="C98" s="62" t="s">
        <v>488</v>
      </c>
    </row>
    <row r="99" spans="1:27">
      <c r="A99" s="11"/>
      <c r="B99" s="152" t="s">
        <v>293</v>
      </c>
      <c r="C99" s="152"/>
      <c r="D99" s="152"/>
      <c r="E99" s="152"/>
      <c r="F99" s="152"/>
      <c r="G99" s="152"/>
      <c r="H99" s="152"/>
      <c r="I99" s="152"/>
      <c r="J99" s="152"/>
      <c r="K99" s="152"/>
      <c r="L99" s="152"/>
      <c r="M99" s="152"/>
      <c r="N99" s="152"/>
      <c r="O99" s="152"/>
      <c r="P99" s="152"/>
      <c r="Q99" s="152"/>
      <c r="R99" s="152"/>
      <c r="S99" s="152"/>
      <c r="T99" s="152"/>
      <c r="U99" s="152"/>
      <c r="V99" s="152"/>
      <c r="W99" s="152"/>
      <c r="X99" s="152"/>
      <c r="Y99" s="152"/>
      <c r="Z99" s="152"/>
      <c r="AA99" s="152"/>
    </row>
    <row r="100" spans="1:27">
      <c r="A100" s="11"/>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row>
    <row r="101" spans="1:27">
      <c r="A101" s="11"/>
      <c r="B101" s="39" t="s">
        <v>489</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row>
    <row r="102" spans="1:27">
      <c r="A102" s="11"/>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row>
    <row r="103" spans="1:27">
      <c r="A103" s="11"/>
      <c r="B103" s="152" t="s">
        <v>359</v>
      </c>
      <c r="C103" s="152"/>
      <c r="D103" s="152"/>
      <c r="E103" s="152"/>
      <c r="F103" s="152"/>
      <c r="G103" s="152"/>
      <c r="H103" s="152"/>
      <c r="I103" s="152"/>
      <c r="J103" s="152"/>
      <c r="K103" s="152"/>
      <c r="L103" s="152"/>
      <c r="M103" s="152"/>
      <c r="N103" s="152"/>
      <c r="O103" s="152"/>
      <c r="P103" s="152"/>
      <c r="Q103" s="152"/>
      <c r="R103" s="152"/>
      <c r="S103" s="152"/>
      <c r="T103" s="152"/>
      <c r="U103" s="152"/>
      <c r="V103" s="152"/>
      <c r="W103" s="152"/>
      <c r="X103" s="152"/>
      <c r="Y103" s="152"/>
      <c r="Z103" s="152"/>
      <c r="AA103" s="152"/>
    </row>
    <row r="104" spans="1:27">
      <c r="A104" s="11"/>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row>
    <row r="105" spans="1:27">
      <c r="A105" s="11"/>
      <c r="B105" s="22" t="s">
        <v>490</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row>
    <row r="106" spans="1:27">
      <c r="A106" s="11"/>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row>
    <row r="107" spans="1:27" ht="15.75" thickBot="1">
      <c r="A107" s="11"/>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row>
    <row r="108" spans="1:27" ht="16.5" thickTop="1" thickBot="1">
      <c r="A108" s="11"/>
      <c r="B108" s="26"/>
      <c r="C108" s="27"/>
      <c r="D108" s="26"/>
      <c r="E108" s="27"/>
      <c r="F108" s="40"/>
      <c r="G108" s="40"/>
      <c r="H108" s="27"/>
      <c r="I108" s="41"/>
      <c r="J108" s="41"/>
      <c r="K108" s="27"/>
      <c r="L108" s="26"/>
      <c r="M108" s="27"/>
      <c r="N108" s="40"/>
      <c r="O108" s="40"/>
      <c r="P108" s="27"/>
      <c r="Q108" s="37" t="s">
        <v>295</v>
      </c>
      <c r="R108" s="37"/>
      <c r="S108" s="37"/>
      <c r="T108" s="37"/>
      <c r="U108" s="37"/>
      <c r="V108" s="37"/>
      <c r="W108" s="37"/>
      <c r="X108" s="27"/>
      <c r="Y108" s="170"/>
      <c r="Z108" s="170"/>
      <c r="AA108" s="170"/>
    </row>
    <row r="109" spans="1:27" ht="15.75" thickTop="1">
      <c r="A109" s="11"/>
      <c r="B109" s="69" t="s">
        <v>296</v>
      </c>
      <c r="C109" s="25"/>
      <c r="D109" s="171" t="s">
        <v>297</v>
      </c>
      <c r="E109" s="25"/>
      <c r="F109" s="171" t="s">
        <v>361</v>
      </c>
      <c r="G109" s="171"/>
      <c r="H109" s="25"/>
      <c r="I109" s="171" t="s">
        <v>362</v>
      </c>
      <c r="J109" s="171"/>
      <c r="K109" s="25"/>
      <c r="L109" s="173" t="s">
        <v>363</v>
      </c>
      <c r="M109" s="25"/>
      <c r="N109" s="173" t="s">
        <v>491</v>
      </c>
      <c r="O109" s="25"/>
      <c r="P109" s="25"/>
      <c r="Q109" s="176" t="s">
        <v>492</v>
      </c>
      <c r="R109" s="176"/>
      <c r="S109" s="176"/>
      <c r="T109" s="41"/>
      <c r="U109" s="176" t="s">
        <v>493</v>
      </c>
      <c r="V109" s="176"/>
      <c r="W109" s="176"/>
      <c r="X109" s="25"/>
      <c r="Y109" s="176" t="s">
        <v>495</v>
      </c>
      <c r="Z109" s="176"/>
      <c r="AA109" s="176"/>
    </row>
    <row r="110" spans="1:27" ht="15.75" thickBot="1">
      <c r="A110" s="11"/>
      <c r="B110" s="70"/>
      <c r="C110" s="25"/>
      <c r="D110" s="172"/>
      <c r="E110" s="25"/>
      <c r="F110" s="172"/>
      <c r="G110" s="172"/>
      <c r="H110" s="25"/>
      <c r="I110" s="172"/>
      <c r="J110" s="172"/>
      <c r="K110" s="56"/>
      <c r="L110" s="174"/>
      <c r="M110" s="25"/>
      <c r="N110" s="174"/>
      <c r="O110" s="56"/>
      <c r="P110" s="25"/>
      <c r="Q110" s="177"/>
      <c r="R110" s="177"/>
      <c r="S110" s="177"/>
      <c r="T110" s="25"/>
      <c r="U110" s="177" t="s">
        <v>494</v>
      </c>
      <c r="V110" s="177"/>
      <c r="W110" s="177"/>
      <c r="X110" s="25"/>
      <c r="Y110" s="177" t="s">
        <v>496</v>
      </c>
      <c r="Z110" s="177"/>
      <c r="AA110" s="177"/>
    </row>
    <row r="111" spans="1:27" ht="15.75" thickTop="1">
      <c r="A111" s="11"/>
      <c r="B111" s="32"/>
      <c r="C111" s="17"/>
      <c r="D111" s="32"/>
      <c r="E111" s="17"/>
      <c r="F111" s="40"/>
      <c r="G111" s="40"/>
      <c r="H111" s="17"/>
      <c r="I111" s="41"/>
      <c r="J111" s="41"/>
      <c r="K111" s="17"/>
      <c r="L111" s="32"/>
      <c r="M111" s="17"/>
      <c r="N111" s="40"/>
      <c r="O111" s="40"/>
      <c r="P111" s="17"/>
      <c r="Q111" s="178" t="s">
        <v>284</v>
      </c>
      <c r="R111" s="178"/>
      <c r="S111" s="178"/>
      <c r="T111" s="178"/>
      <c r="U111" s="178"/>
      <c r="V111" s="178"/>
      <c r="W111" s="178"/>
      <c r="X111" s="178"/>
      <c r="Y111" s="178"/>
      <c r="Z111" s="178"/>
      <c r="AA111" s="178"/>
    </row>
    <row r="112" spans="1:27">
      <c r="A112" s="11"/>
      <c r="B112" s="135">
        <v>2013</v>
      </c>
      <c r="C112" s="34"/>
      <c r="D112" s="34"/>
      <c r="E112" s="34"/>
      <c r="F112" s="44"/>
      <c r="G112" s="44"/>
      <c r="H112" s="34"/>
      <c r="I112" s="44"/>
      <c r="J112" s="44"/>
      <c r="K112" s="34"/>
      <c r="L112" s="34"/>
      <c r="M112" s="34"/>
      <c r="N112" s="44"/>
      <c r="O112" s="44"/>
      <c r="P112" s="34"/>
      <c r="Q112" s="44"/>
      <c r="R112" s="44"/>
      <c r="S112" s="44"/>
      <c r="T112" s="34"/>
      <c r="U112" s="44"/>
      <c r="V112" s="44"/>
      <c r="W112" s="44"/>
      <c r="X112" s="34"/>
      <c r="Y112" s="44"/>
      <c r="Z112" s="44"/>
      <c r="AA112" s="44"/>
    </row>
    <row r="113" spans="1:27">
      <c r="A113" s="11"/>
      <c r="B113" s="39" t="s">
        <v>497</v>
      </c>
      <c r="C113" s="25"/>
      <c r="D113" s="39" t="s">
        <v>315</v>
      </c>
      <c r="E113" s="25"/>
      <c r="F113" s="42">
        <v>2246</v>
      </c>
      <c r="G113" s="25"/>
      <c r="H113" s="25"/>
      <c r="I113" s="83" t="s">
        <v>373</v>
      </c>
      <c r="J113" s="25"/>
      <c r="K113" s="25"/>
      <c r="L113" s="84">
        <v>41358</v>
      </c>
      <c r="M113" s="25"/>
      <c r="N113" s="57">
        <v>20</v>
      </c>
      <c r="O113" s="39" t="s">
        <v>498</v>
      </c>
      <c r="P113" s="25"/>
      <c r="Q113" s="39" t="s">
        <v>286</v>
      </c>
      <c r="R113" s="42">
        <v>367415</v>
      </c>
      <c r="S113" s="25"/>
      <c r="T113" s="25"/>
      <c r="U113" s="39" t="s">
        <v>286</v>
      </c>
      <c r="V113" s="42">
        <v>149514</v>
      </c>
      <c r="W113" s="25"/>
      <c r="X113" s="25"/>
      <c r="Y113" s="39" t="s">
        <v>286</v>
      </c>
      <c r="Z113" s="57" t="s">
        <v>470</v>
      </c>
      <c r="AA113" s="39" t="s">
        <v>348</v>
      </c>
    </row>
    <row r="114" spans="1:27" ht="15.75" thickBot="1">
      <c r="A114" s="11"/>
      <c r="B114" s="39"/>
      <c r="C114" s="25"/>
      <c r="D114" s="39"/>
      <c r="E114" s="25"/>
      <c r="F114" s="46"/>
      <c r="G114" s="47"/>
      <c r="H114" s="25"/>
      <c r="I114" s="83"/>
      <c r="J114" s="25"/>
      <c r="K114" s="25"/>
      <c r="L114" s="84"/>
      <c r="M114" s="25"/>
      <c r="N114" s="57"/>
      <c r="O114" s="39"/>
      <c r="P114" s="25"/>
      <c r="Q114" s="131"/>
      <c r="R114" s="46"/>
      <c r="S114" s="47"/>
      <c r="T114" s="25"/>
      <c r="U114" s="131"/>
      <c r="V114" s="46"/>
      <c r="W114" s="47"/>
      <c r="X114" s="25"/>
      <c r="Y114" s="131"/>
      <c r="Z114" s="143"/>
      <c r="AA114" s="131"/>
    </row>
    <row r="115" spans="1:27">
      <c r="A115" s="11"/>
      <c r="B115" s="43" t="s">
        <v>499</v>
      </c>
      <c r="C115" s="43"/>
      <c r="D115" s="43"/>
      <c r="E115" s="44"/>
      <c r="F115" s="51">
        <v>2246</v>
      </c>
      <c r="G115" s="53"/>
      <c r="H115" s="44"/>
      <c r="I115" s="44"/>
      <c r="J115" s="44"/>
      <c r="K115" s="44"/>
      <c r="L115" s="44"/>
      <c r="M115" s="44"/>
      <c r="N115" s="44"/>
      <c r="O115" s="44"/>
      <c r="P115" s="44"/>
      <c r="Q115" s="49" t="s">
        <v>286</v>
      </c>
      <c r="R115" s="51">
        <v>367415</v>
      </c>
      <c r="S115" s="53"/>
      <c r="T115" s="44"/>
      <c r="U115" s="49" t="s">
        <v>286</v>
      </c>
      <c r="V115" s="51">
        <v>149514</v>
      </c>
      <c r="W115" s="53"/>
      <c r="X115" s="44"/>
      <c r="Y115" s="49" t="s">
        <v>286</v>
      </c>
      <c r="Z115" s="144" t="s">
        <v>470</v>
      </c>
      <c r="AA115" s="49" t="s">
        <v>348</v>
      </c>
    </row>
    <row r="116" spans="1:27" ht="15.75" thickBot="1">
      <c r="A116" s="11"/>
      <c r="B116" s="43"/>
      <c r="C116" s="43"/>
      <c r="D116" s="43"/>
      <c r="E116" s="44"/>
      <c r="F116" s="52"/>
      <c r="G116" s="54"/>
      <c r="H116" s="44"/>
      <c r="I116" s="44"/>
      <c r="J116" s="44"/>
      <c r="K116" s="44"/>
      <c r="L116" s="44"/>
      <c r="M116" s="44"/>
      <c r="N116" s="44"/>
      <c r="O116" s="44"/>
      <c r="P116" s="44"/>
      <c r="Q116" s="50"/>
      <c r="R116" s="52"/>
      <c r="S116" s="54"/>
      <c r="T116" s="44"/>
      <c r="U116" s="50"/>
      <c r="V116" s="52"/>
      <c r="W116" s="54"/>
      <c r="X116" s="44"/>
      <c r="Y116" s="50"/>
      <c r="Z116" s="145"/>
      <c r="AA116" s="50"/>
    </row>
    <row r="117" spans="1:27" ht="15.75" thickTop="1">
      <c r="A117" s="11"/>
      <c r="B117" s="17"/>
      <c r="C117" s="17"/>
      <c r="D117" s="17"/>
      <c r="E117" s="17"/>
      <c r="F117" s="60"/>
      <c r="G117" s="60"/>
      <c r="H117" s="17"/>
      <c r="I117" s="25"/>
      <c r="J117" s="25"/>
      <c r="K117" s="17"/>
      <c r="L117" s="17"/>
      <c r="M117" s="17"/>
      <c r="N117" s="25"/>
      <c r="O117" s="25"/>
      <c r="P117" s="17"/>
      <c r="Q117" s="60"/>
      <c r="R117" s="60"/>
      <c r="S117" s="60"/>
      <c r="T117" s="17"/>
      <c r="U117" s="60"/>
      <c r="V117" s="60"/>
      <c r="W117" s="60"/>
      <c r="X117" s="17"/>
      <c r="Y117" s="60"/>
      <c r="Z117" s="60"/>
      <c r="AA117" s="60"/>
    </row>
    <row r="118" spans="1:27">
      <c r="A118" s="11"/>
      <c r="B118" s="135">
        <v>2012</v>
      </c>
      <c r="C118" s="34"/>
      <c r="D118" s="34"/>
      <c r="E118" s="34"/>
      <c r="F118" s="44"/>
      <c r="G118" s="44"/>
      <c r="H118" s="34"/>
      <c r="I118" s="44"/>
      <c r="J118" s="44"/>
      <c r="K118" s="34"/>
      <c r="L118" s="34"/>
      <c r="M118" s="34"/>
      <c r="N118" s="44"/>
      <c r="O118" s="44"/>
      <c r="P118" s="34"/>
      <c r="Q118" s="44"/>
      <c r="R118" s="44"/>
      <c r="S118" s="44"/>
      <c r="T118" s="34"/>
      <c r="U118" s="44"/>
      <c r="V118" s="44"/>
      <c r="W118" s="44"/>
      <c r="X118" s="34"/>
      <c r="Y118" s="44"/>
      <c r="Z118" s="44"/>
      <c r="AA118" s="44"/>
    </row>
    <row r="119" spans="1:27">
      <c r="A119" s="11"/>
      <c r="B119" s="39" t="s">
        <v>500</v>
      </c>
      <c r="C119" s="25"/>
      <c r="D119" s="39" t="s">
        <v>501</v>
      </c>
      <c r="E119" s="25"/>
      <c r="F119" s="57" t="s">
        <v>373</v>
      </c>
      <c r="G119" s="25"/>
      <c r="H119" s="25"/>
      <c r="I119" s="83">
        <v>1.21</v>
      </c>
      <c r="J119" s="25"/>
      <c r="K119" s="25"/>
      <c r="L119" s="84">
        <v>41204</v>
      </c>
      <c r="M119" s="25"/>
      <c r="N119" s="57">
        <v>20</v>
      </c>
      <c r="O119" s="39" t="s">
        <v>498</v>
      </c>
      <c r="P119" s="25"/>
      <c r="Q119" s="39" t="s">
        <v>286</v>
      </c>
      <c r="R119" s="42">
        <v>2616</v>
      </c>
      <c r="S119" s="25"/>
      <c r="T119" s="25"/>
      <c r="U119" s="39" t="s">
        <v>286</v>
      </c>
      <c r="V119" s="57" t="s">
        <v>304</v>
      </c>
      <c r="W119" s="25"/>
      <c r="X119" s="25"/>
      <c r="Y119" s="39" t="s">
        <v>286</v>
      </c>
      <c r="Z119" s="57">
        <v>77</v>
      </c>
      <c r="AA119" s="25"/>
    </row>
    <row r="120" spans="1:27">
      <c r="A120" s="11"/>
      <c r="B120" s="39"/>
      <c r="C120" s="25"/>
      <c r="D120" s="39"/>
      <c r="E120" s="25"/>
      <c r="F120" s="57"/>
      <c r="G120" s="25"/>
      <c r="H120" s="25"/>
      <c r="I120" s="83"/>
      <c r="J120" s="25"/>
      <c r="K120" s="25"/>
      <c r="L120" s="84"/>
      <c r="M120" s="25"/>
      <c r="N120" s="57"/>
      <c r="O120" s="39"/>
      <c r="P120" s="25"/>
      <c r="Q120" s="39"/>
      <c r="R120" s="42"/>
      <c r="S120" s="25"/>
      <c r="T120" s="25"/>
      <c r="U120" s="39"/>
      <c r="V120" s="57"/>
      <c r="W120" s="25"/>
      <c r="X120" s="25"/>
      <c r="Y120" s="39"/>
      <c r="Z120" s="57"/>
      <c r="AA120" s="25"/>
    </row>
    <row r="121" spans="1:27">
      <c r="A121" s="11"/>
      <c r="B121" s="43" t="s">
        <v>502</v>
      </c>
      <c r="C121" s="44"/>
      <c r="D121" s="43" t="s">
        <v>503</v>
      </c>
      <c r="E121" s="44"/>
      <c r="F121" s="48" t="s">
        <v>373</v>
      </c>
      <c r="G121" s="44"/>
      <c r="H121" s="44"/>
      <c r="I121" s="75">
        <v>1</v>
      </c>
      <c r="J121" s="44"/>
      <c r="K121" s="44"/>
      <c r="L121" s="80">
        <v>41180</v>
      </c>
      <c r="M121" s="44"/>
      <c r="N121" s="48">
        <v>30</v>
      </c>
      <c r="O121" s="43" t="s">
        <v>498</v>
      </c>
      <c r="P121" s="44"/>
      <c r="Q121" s="45">
        <v>1063</v>
      </c>
      <c r="R121" s="45"/>
      <c r="S121" s="44"/>
      <c r="T121" s="44"/>
      <c r="U121" s="48" t="s">
        <v>304</v>
      </c>
      <c r="V121" s="48"/>
      <c r="W121" s="44"/>
      <c r="X121" s="44"/>
      <c r="Y121" s="48">
        <v>627</v>
      </c>
      <c r="Z121" s="48"/>
      <c r="AA121" s="44"/>
    </row>
    <row r="122" spans="1:27">
      <c r="A122" s="11"/>
      <c r="B122" s="43"/>
      <c r="C122" s="44"/>
      <c r="D122" s="43"/>
      <c r="E122" s="44"/>
      <c r="F122" s="48"/>
      <c r="G122" s="44"/>
      <c r="H122" s="44"/>
      <c r="I122" s="75"/>
      <c r="J122" s="44"/>
      <c r="K122" s="44"/>
      <c r="L122" s="80"/>
      <c r="M122" s="44"/>
      <c r="N122" s="48"/>
      <c r="O122" s="43"/>
      <c r="P122" s="44"/>
      <c r="Q122" s="45"/>
      <c r="R122" s="45"/>
      <c r="S122" s="44"/>
      <c r="T122" s="44"/>
      <c r="U122" s="48"/>
      <c r="V122" s="48"/>
      <c r="W122" s="44"/>
      <c r="X122" s="44"/>
      <c r="Y122" s="48"/>
      <c r="Z122" s="48"/>
      <c r="AA122" s="44"/>
    </row>
    <row r="123" spans="1:27">
      <c r="A123" s="11"/>
      <c r="B123" s="39" t="s">
        <v>321</v>
      </c>
      <c r="C123" s="25"/>
      <c r="D123" s="39" t="s">
        <v>322</v>
      </c>
      <c r="E123" s="25"/>
      <c r="F123" s="57">
        <v>19</v>
      </c>
      <c r="G123" s="25"/>
      <c r="H123" s="25"/>
      <c r="I123" s="83" t="s">
        <v>373</v>
      </c>
      <c r="J123" s="25"/>
      <c r="K123" s="25"/>
      <c r="L123" s="84">
        <v>41170</v>
      </c>
      <c r="M123" s="25"/>
      <c r="N123" s="57">
        <v>50</v>
      </c>
      <c r="O123" s="39" t="s">
        <v>498</v>
      </c>
      <c r="P123" s="25"/>
      <c r="Q123" s="57">
        <v>396</v>
      </c>
      <c r="R123" s="57"/>
      <c r="S123" s="25"/>
      <c r="T123" s="25"/>
      <c r="U123" s="57" t="s">
        <v>304</v>
      </c>
      <c r="V123" s="57"/>
      <c r="W123" s="25"/>
      <c r="X123" s="25"/>
      <c r="Y123" s="57" t="s">
        <v>504</v>
      </c>
      <c r="Z123" s="57"/>
      <c r="AA123" s="39" t="s">
        <v>348</v>
      </c>
    </row>
    <row r="124" spans="1:27">
      <c r="A124" s="11"/>
      <c r="B124" s="39"/>
      <c r="C124" s="25"/>
      <c r="D124" s="39"/>
      <c r="E124" s="25"/>
      <c r="F124" s="57"/>
      <c r="G124" s="25"/>
      <c r="H124" s="25"/>
      <c r="I124" s="83"/>
      <c r="J124" s="25"/>
      <c r="K124" s="25"/>
      <c r="L124" s="84"/>
      <c r="M124" s="25"/>
      <c r="N124" s="57"/>
      <c r="O124" s="39"/>
      <c r="P124" s="25"/>
      <c r="Q124" s="57"/>
      <c r="R124" s="57"/>
      <c r="S124" s="25"/>
      <c r="T124" s="25"/>
      <c r="U124" s="57"/>
      <c r="V124" s="57"/>
      <c r="W124" s="25"/>
      <c r="X124" s="25"/>
      <c r="Y124" s="57"/>
      <c r="Z124" s="57"/>
      <c r="AA124" s="39"/>
    </row>
    <row r="125" spans="1:27">
      <c r="A125" s="11"/>
      <c r="B125" s="43" t="s">
        <v>505</v>
      </c>
      <c r="C125" s="44"/>
      <c r="D125" s="43" t="s">
        <v>324</v>
      </c>
      <c r="E125" s="44"/>
      <c r="F125" s="48">
        <v>184</v>
      </c>
      <c r="G125" s="44"/>
      <c r="H125" s="44"/>
      <c r="I125" s="75" t="s">
        <v>373</v>
      </c>
      <c r="J125" s="44"/>
      <c r="K125" s="44"/>
      <c r="L125" s="80">
        <v>41158</v>
      </c>
      <c r="M125" s="44"/>
      <c r="N125" s="48">
        <v>7</v>
      </c>
      <c r="O125" s="43" t="s">
        <v>498</v>
      </c>
      <c r="P125" s="44"/>
      <c r="Q125" s="45">
        <v>28000</v>
      </c>
      <c r="R125" s="45"/>
      <c r="S125" s="44"/>
      <c r="T125" s="44"/>
      <c r="U125" s="48" t="s">
        <v>304</v>
      </c>
      <c r="V125" s="48"/>
      <c r="W125" s="44"/>
      <c r="X125" s="44"/>
      <c r="Y125" s="48">
        <v>166</v>
      </c>
      <c r="Z125" s="48"/>
      <c r="AA125" s="44"/>
    </row>
    <row r="126" spans="1:27">
      <c r="A126" s="11"/>
      <c r="B126" s="43"/>
      <c r="C126" s="44"/>
      <c r="D126" s="43"/>
      <c r="E126" s="44"/>
      <c r="F126" s="48"/>
      <c r="G126" s="44"/>
      <c r="H126" s="44"/>
      <c r="I126" s="75"/>
      <c r="J126" s="44"/>
      <c r="K126" s="44"/>
      <c r="L126" s="80"/>
      <c r="M126" s="44"/>
      <c r="N126" s="48"/>
      <c r="O126" s="43"/>
      <c r="P126" s="44"/>
      <c r="Q126" s="45"/>
      <c r="R126" s="45"/>
      <c r="S126" s="44"/>
      <c r="T126" s="44"/>
      <c r="U126" s="48"/>
      <c r="V126" s="48"/>
      <c r="W126" s="44"/>
      <c r="X126" s="44"/>
      <c r="Y126" s="48"/>
      <c r="Z126" s="48"/>
      <c r="AA126" s="44"/>
    </row>
    <row r="127" spans="1:27">
      <c r="A127" s="11"/>
      <c r="B127" s="39" t="s">
        <v>506</v>
      </c>
      <c r="C127" s="25"/>
      <c r="D127" s="39" t="s">
        <v>501</v>
      </c>
      <c r="E127" s="25"/>
      <c r="F127" s="57" t="s">
        <v>373</v>
      </c>
      <c r="G127" s="25"/>
      <c r="H127" s="25"/>
      <c r="I127" s="83">
        <v>0.85</v>
      </c>
      <c r="J127" s="25"/>
      <c r="K127" s="25"/>
      <c r="L127" s="84">
        <v>41162</v>
      </c>
      <c r="M127" s="25"/>
      <c r="N127" s="57">
        <v>20</v>
      </c>
      <c r="O127" s="39" t="s">
        <v>498</v>
      </c>
      <c r="P127" s="25"/>
      <c r="Q127" s="57">
        <v>939</v>
      </c>
      <c r="R127" s="57"/>
      <c r="S127" s="25"/>
      <c r="T127" s="25"/>
      <c r="U127" s="57" t="s">
        <v>304</v>
      </c>
      <c r="V127" s="57"/>
      <c r="W127" s="25"/>
      <c r="X127" s="25"/>
      <c r="Y127" s="57">
        <v>89</v>
      </c>
      <c r="Z127" s="57"/>
      <c r="AA127" s="25"/>
    </row>
    <row r="128" spans="1:27">
      <c r="A128" s="11"/>
      <c r="B128" s="39"/>
      <c r="C128" s="25"/>
      <c r="D128" s="39"/>
      <c r="E128" s="25"/>
      <c r="F128" s="57"/>
      <c r="G128" s="25"/>
      <c r="H128" s="25"/>
      <c r="I128" s="83"/>
      <c r="J128" s="25"/>
      <c r="K128" s="25"/>
      <c r="L128" s="84"/>
      <c r="M128" s="25"/>
      <c r="N128" s="57"/>
      <c r="O128" s="39"/>
      <c r="P128" s="25"/>
      <c r="Q128" s="57"/>
      <c r="R128" s="57"/>
      <c r="S128" s="25"/>
      <c r="T128" s="25"/>
      <c r="U128" s="57"/>
      <c r="V128" s="57"/>
      <c r="W128" s="25"/>
      <c r="X128" s="25"/>
      <c r="Y128" s="57"/>
      <c r="Z128" s="57"/>
      <c r="AA128" s="25"/>
    </row>
    <row r="129" spans="1:27">
      <c r="A129" s="11"/>
      <c r="B129" s="43" t="s">
        <v>507</v>
      </c>
      <c r="C129" s="44"/>
      <c r="D129" s="43" t="s">
        <v>501</v>
      </c>
      <c r="E129" s="44"/>
      <c r="F129" s="48">
        <v>81</v>
      </c>
      <c r="G129" s="44"/>
      <c r="H129" s="44"/>
      <c r="I129" s="75" t="s">
        <v>373</v>
      </c>
      <c r="J129" s="44"/>
      <c r="K129" s="44"/>
      <c r="L129" s="80">
        <v>41061</v>
      </c>
      <c r="M129" s="44"/>
      <c r="N129" s="48">
        <v>20</v>
      </c>
      <c r="O129" s="43" t="s">
        <v>498</v>
      </c>
      <c r="P129" s="44"/>
      <c r="Q129" s="45">
        <v>4650</v>
      </c>
      <c r="R129" s="45"/>
      <c r="S129" s="44"/>
      <c r="T129" s="44"/>
      <c r="U129" s="48" t="s">
        <v>304</v>
      </c>
      <c r="V129" s="48"/>
      <c r="W129" s="44"/>
      <c r="X129" s="44"/>
      <c r="Y129" s="48" t="s">
        <v>508</v>
      </c>
      <c r="Z129" s="48"/>
      <c r="AA129" s="43" t="s">
        <v>348</v>
      </c>
    </row>
    <row r="130" spans="1:27" ht="15.75" thickBot="1">
      <c r="A130" s="11"/>
      <c r="B130" s="43"/>
      <c r="C130" s="44"/>
      <c r="D130" s="43"/>
      <c r="E130" s="44"/>
      <c r="F130" s="119"/>
      <c r="G130" s="93"/>
      <c r="H130" s="44"/>
      <c r="I130" s="92"/>
      <c r="J130" s="93"/>
      <c r="K130" s="44"/>
      <c r="L130" s="80"/>
      <c r="M130" s="44"/>
      <c r="N130" s="48"/>
      <c r="O130" s="43"/>
      <c r="P130" s="44"/>
      <c r="Q130" s="141"/>
      <c r="R130" s="141"/>
      <c r="S130" s="93"/>
      <c r="T130" s="44"/>
      <c r="U130" s="119"/>
      <c r="V130" s="119"/>
      <c r="W130" s="93"/>
      <c r="X130" s="44"/>
      <c r="Y130" s="119"/>
      <c r="Z130" s="119"/>
      <c r="AA130" s="120"/>
    </row>
    <row r="131" spans="1:27">
      <c r="A131" s="11"/>
      <c r="B131" s="39" t="s">
        <v>509</v>
      </c>
      <c r="C131" s="39"/>
      <c r="D131" s="39"/>
      <c r="E131" s="25"/>
      <c r="F131" s="142">
        <v>284</v>
      </c>
      <c r="G131" s="99"/>
      <c r="H131" s="25"/>
      <c r="I131" s="142">
        <v>3.06</v>
      </c>
      <c r="J131" s="99"/>
      <c r="K131" s="25"/>
      <c r="L131" s="25"/>
      <c r="M131" s="25"/>
      <c r="N131" s="25"/>
      <c r="O131" s="25"/>
      <c r="P131" s="25"/>
      <c r="Q131" s="122" t="s">
        <v>286</v>
      </c>
      <c r="R131" s="124">
        <v>37664</v>
      </c>
      <c r="S131" s="99"/>
      <c r="T131" s="25"/>
      <c r="U131" s="122" t="s">
        <v>286</v>
      </c>
      <c r="V131" s="142" t="s">
        <v>304</v>
      </c>
      <c r="W131" s="99"/>
      <c r="X131" s="25"/>
      <c r="Y131" s="122" t="s">
        <v>286</v>
      </c>
      <c r="Z131" s="142">
        <v>732</v>
      </c>
      <c r="AA131" s="99"/>
    </row>
    <row r="132" spans="1:27" ht="15.75" thickBot="1">
      <c r="A132" s="11"/>
      <c r="B132" s="39"/>
      <c r="C132" s="39"/>
      <c r="D132" s="39"/>
      <c r="E132" s="25"/>
      <c r="F132" s="148"/>
      <c r="G132" s="100"/>
      <c r="H132" s="25"/>
      <c r="I132" s="148"/>
      <c r="J132" s="100"/>
      <c r="K132" s="25"/>
      <c r="L132" s="25"/>
      <c r="M132" s="25"/>
      <c r="N132" s="25"/>
      <c r="O132" s="25"/>
      <c r="P132" s="25"/>
      <c r="Q132" s="123"/>
      <c r="R132" s="125"/>
      <c r="S132" s="100"/>
      <c r="T132" s="25"/>
      <c r="U132" s="123"/>
      <c r="V132" s="148"/>
      <c r="W132" s="100"/>
      <c r="X132" s="25"/>
      <c r="Y132" s="123"/>
      <c r="Z132" s="148"/>
      <c r="AA132" s="100"/>
    </row>
    <row r="133" spans="1:27" ht="15.75" thickTop="1">
      <c r="A133" s="11"/>
      <c r="B133" s="34"/>
      <c r="C133" s="34"/>
      <c r="D133" s="34"/>
      <c r="E133" s="34"/>
      <c r="F133" s="105"/>
      <c r="G133" s="105"/>
      <c r="H133" s="34"/>
      <c r="I133" s="105"/>
      <c r="J133" s="105"/>
      <c r="K133" s="34"/>
      <c r="L133" s="34"/>
      <c r="M133" s="34"/>
      <c r="N133" s="44"/>
      <c r="O133" s="44"/>
      <c r="P133" s="34"/>
      <c r="Q133" s="105"/>
      <c r="R133" s="105"/>
      <c r="S133" s="105"/>
      <c r="T133" s="34"/>
      <c r="U133" s="105"/>
      <c r="V133" s="105"/>
      <c r="W133" s="105"/>
      <c r="X133" s="34"/>
      <c r="Y133" s="105"/>
      <c r="Z133" s="105"/>
      <c r="AA133" s="105"/>
    </row>
    <row r="134" spans="1:27">
      <c r="A134" s="11"/>
      <c r="B134" s="134">
        <v>2011</v>
      </c>
      <c r="C134" s="17"/>
      <c r="D134" s="17"/>
      <c r="E134" s="17"/>
      <c r="F134" s="25"/>
      <c r="G134" s="25"/>
      <c r="H134" s="17"/>
      <c r="I134" s="25"/>
      <c r="J134" s="25"/>
      <c r="K134" s="17"/>
      <c r="L134" s="17"/>
      <c r="M134" s="17"/>
      <c r="N134" s="25"/>
      <c r="O134" s="25"/>
      <c r="P134" s="17"/>
      <c r="Q134" s="25"/>
      <c r="R134" s="25"/>
      <c r="S134" s="25"/>
      <c r="T134" s="17"/>
      <c r="U134" s="25"/>
      <c r="V134" s="25"/>
      <c r="W134" s="25"/>
      <c r="X134" s="17"/>
      <c r="Y134" s="25"/>
      <c r="Z134" s="25"/>
      <c r="AA134" s="25"/>
    </row>
    <row r="135" spans="1:27">
      <c r="A135" s="11"/>
      <c r="B135" s="43" t="s">
        <v>510</v>
      </c>
      <c r="C135" s="44"/>
      <c r="D135" s="43" t="s">
        <v>511</v>
      </c>
      <c r="E135" s="44"/>
      <c r="F135" s="48">
        <v>124</v>
      </c>
      <c r="G135" s="44"/>
      <c r="H135" s="44"/>
      <c r="I135" s="75" t="s">
        <v>373</v>
      </c>
      <c r="J135" s="44"/>
      <c r="K135" s="44"/>
      <c r="L135" s="80">
        <v>40779</v>
      </c>
      <c r="M135" s="44"/>
      <c r="N135" s="48">
        <v>40</v>
      </c>
      <c r="O135" s="43" t="s">
        <v>498</v>
      </c>
      <c r="P135" s="44"/>
      <c r="Q135" s="43" t="s">
        <v>286</v>
      </c>
      <c r="R135" s="45">
        <v>21950</v>
      </c>
      <c r="S135" s="44"/>
      <c r="T135" s="44"/>
      <c r="U135" s="43" t="s">
        <v>286</v>
      </c>
      <c r="V135" s="45">
        <v>11519</v>
      </c>
      <c r="W135" s="44"/>
      <c r="X135" s="44"/>
      <c r="Y135" s="43" t="s">
        <v>286</v>
      </c>
      <c r="Z135" s="45">
        <v>6796</v>
      </c>
      <c r="AA135" s="44"/>
    </row>
    <row r="136" spans="1:27" ht="15.75" thickBot="1">
      <c r="A136" s="11"/>
      <c r="B136" s="43"/>
      <c r="C136" s="44"/>
      <c r="D136" s="43"/>
      <c r="E136" s="44"/>
      <c r="F136" s="119"/>
      <c r="G136" s="93"/>
      <c r="H136" s="44"/>
      <c r="I136" s="92"/>
      <c r="J136" s="93"/>
      <c r="K136" s="44"/>
      <c r="L136" s="80"/>
      <c r="M136" s="44"/>
      <c r="N136" s="48"/>
      <c r="O136" s="43"/>
      <c r="P136" s="44"/>
      <c r="Q136" s="120"/>
      <c r="R136" s="141"/>
      <c r="S136" s="93"/>
      <c r="T136" s="44"/>
      <c r="U136" s="120"/>
      <c r="V136" s="141"/>
      <c r="W136" s="93"/>
      <c r="X136" s="44"/>
      <c r="Y136" s="120"/>
      <c r="Z136" s="141"/>
      <c r="AA136" s="93"/>
    </row>
    <row r="137" spans="1:27">
      <c r="A137" s="11"/>
      <c r="B137" s="57" t="s">
        <v>512</v>
      </c>
      <c r="C137" s="57"/>
      <c r="D137" s="57"/>
      <c r="E137" s="25"/>
      <c r="F137" s="142">
        <v>124</v>
      </c>
      <c r="G137" s="99"/>
      <c r="H137" s="25"/>
      <c r="I137" s="142" t="s">
        <v>304</v>
      </c>
      <c r="J137" s="99"/>
      <c r="K137" s="25"/>
      <c r="L137" s="25"/>
      <c r="M137" s="25"/>
      <c r="N137" s="25"/>
      <c r="O137" s="25"/>
      <c r="P137" s="25"/>
      <c r="Q137" s="122" t="s">
        <v>286</v>
      </c>
      <c r="R137" s="124">
        <v>21950</v>
      </c>
      <c r="S137" s="99"/>
      <c r="T137" s="25"/>
      <c r="U137" s="122" t="s">
        <v>286</v>
      </c>
      <c r="V137" s="124">
        <v>11519</v>
      </c>
      <c r="W137" s="99"/>
      <c r="X137" s="25"/>
      <c r="Y137" s="122" t="s">
        <v>286</v>
      </c>
      <c r="Z137" s="124">
        <v>6796</v>
      </c>
      <c r="AA137" s="99"/>
    </row>
    <row r="138" spans="1:27" ht="15.75" thickBot="1">
      <c r="A138" s="11"/>
      <c r="B138" s="57"/>
      <c r="C138" s="57"/>
      <c r="D138" s="57"/>
      <c r="E138" s="25"/>
      <c r="F138" s="148"/>
      <c r="G138" s="100"/>
      <c r="H138" s="25"/>
      <c r="I138" s="148"/>
      <c r="J138" s="100"/>
      <c r="K138" s="25"/>
      <c r="L138" s="25"/>
      <c r="M138" s="25"/>
      <c r="N138" s="25"/>
      <c r="O138" s="25"/>
      <c r="P138" s="25"/>
      <c r="Q138" s="123"/>
      <c r="R138" s="125"/>
      <c r="S138" s="100"/>
      <c r="T138" s="25"/>
      <c r="U138" s="123"/>
      <c r="V138" s="125"/>
      <c r="W138" s="100"/>
      <c r="X138" s="25"/>
      <c r="Y138" s="123"/>
      <c r="Z138" s="125"/>
      <c r="AA138" s="100"/>
    </row>
    <row r="139" spans="1:27" ht="16.5" thickTop="1" thickBot="1">
      <c r="A139" s="11"/>
      <c r="B139" s="115"/>
      <c r="C139" s="115"/>
      <c r="D139" s="115"/>
      <c r="E139" s="115"/>
      <c r="F139" s="127"/>
      <c r="G139" s="127"/>
      <c r="H139" s="115"/>
      <c r="I139" s="127"/>
      <c r="J139" s="127"/>
      <c r="K139" s="115"/>
      <c r="L139" s="115"/>
      <c r="M139" s="115"/>
      <c r="N139" s="126"/>
      <c r="O139" s="126"/>
      <c r="P139" s="115"/>
      <c r="Q139" s="127"/>
      <c r="R139" s="127"/>
      <c r="S139" s="127"/>
      <c r="T139" s="115"/>
      <c r="U139" s="127"/>
      <c r="V139" s="127"/>
      <c r="W139" s="127"/>
      <c r="X139" s="115"/>
      <c r="Y139" s="127"/>
      <c r="Z139" s="127"/>
      <c r="AA139" s="127"/>
    </row>
    <row r="140" spans="1:27" ht="15.75" thickTop="1">
      <c r="A140" s="11"/>
      <c r="B140" s="184"/>
      <c r="C140" s="184"/>
      <c r="D140" s="184"/>
      <c r="E140" s="184"/>
      <c r="F140" s="184"/>
      <c r="G140" s="184"/>
      <c r="H140" s="184"/>
      <c r="I140" s="184"/>
      <c r="J140" s="184"/>
      <c r="K140" s="184"/>
      <c r="L140" s="184"/>
      <c r="M140" s="184"/>
      <c r="N140" s="184"/>
      <c r="O140" s="184"/>
      <c r="P140" s="184"/>
      <c r="Q140" s="184"/>
      <c r="R140" s="184"/>
      <c r="S140" s="184"/>
      <c r="T140" s="184"/>
      <c r="U140" s="184"/>
      <c r="V140" s="184"/>
      <c r="W140" s="184"/>
      <c r="X140" s="184"/>
      <c r="Y140" s="184"/>
      <c r="Z140" s="184"/>
      <c r="AA140" s="184"/>
    </row>
    <row r="141" spans="1:27">
      <c r="A141" s="11"/>
      <c r="B141" s="185" t="s">
        <v>301</v>
      </c>
      <c r="C141" s="185"/>
      <c r="D141" s="185"/>
      <c r="E141" s="185"/>
      <c r="F141" s="185"/>
      <c r="G141" s="185"/>
      <c r="H141" s="185"/>
      <c r="I141" s="185"/>
      <c r="J141" s="185"/>
      <c r="K141" s="185"/>
      <c r="L141" s="185"/>
      <c r="M141" s="185"/>
      <c r="N141" s="185"/>
      <c r="O141" s="185"/>
      <c r="P141" s="185"/>
      <c r="Q141" s="185"/>
      <c r="R141" s="185"/>
      <c r="S141" s="185"/>
      <c r="T141" s="185"/>
      <c r="U141" s="185"/>
      <c r="V141" s="185"/>
      <c r="W141" s="185"/>
      <c r="X141" s="185"/>
      <c r="Y141" s="185"/>
      <c r="Z141" s="185"/>
      <c r="AA141" s="185"/>
    </row>
    <row r="142" spans="1:27">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c r="A143" s="11"/>
      <c r="B143" s="22" t="s">
        <v>513</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row>
    <row r="144" spans="1:27">
      <c r="A144" s="11"/>
      <c r="B144" s="36"/>
      <c r="C144" s="36"/>
      <c r="D144" s="36"/>
      <c r="E144" s="36"/>
      <c r="F144" s="36"/>
    </row>
    <row r="145" spans="1:6">
      <c r="A145" s="11"/>
      <c r="B145" s="18"/>
      <c r="C145" s="18"/>
      <c r="D145" s="18"/>
      <c r="E145" s="18"/>
      <c r="F145" s="18"/>
    </row>
    <row r="146" spans="1:6" ht="15.75" thickBot="1">
      <c r="A146" s="11"/>
      <c r="B146" s="31" t="s">
        <v>514</v>
      </c>
      <c r="C146" s="30"/>
      <c r="D146" s="38" t="s">
        <v>515</v>
      </c>
      <c r="E146" s="38"/>
      <c r="F146" s="38"/>
    </row>
    <row r="147" spans="1:6" ht="15.75" thickTop="1">
      <c r="A147" s="11"/>
      <c r="B147" s="32"/>
      <c r="C147" s="17"/>
      <c r="D147" s="180" t="s">
        <v>284</v>
      </c>
      <c r="E147" s="180"/>
      <c r="F147" s="180"/>
    </row>
    <row r="148" spans="1:6">
      <c r="A148" s="11"/>
      <c r="B148" s="25" t="s">
        <v>516</v>
      </c>
      <c r="C148" s="25"/>
      <c r="D148" s="39" t="s">
        <v>286</v>
      </c>
      <c r="E148" s="42">
        <v>140883</v>
      </c>
      <c r="F148" s="25"/>
    </row>
    <row r="149" spans="1:6">
      <c r="A149" s="11"/>
      <c r="B149" s="25"/>
      <c r="C149" s="25"/>
      <c r="D149" s="39"/>
      <c r="E149" s="42"/>
      <c r="F149" s="25"/>
    </row>
    <row r="150" spans="1:6">
      <c r="A150" s="11"/>
      <c r="B150" s="44" t="s">
        <v>517</v>
      </c>
      <c r="C150" s="44"/>
      <c r="D150" s="45">
        <v>30506</v>
      </c>
      <c r="E150" s="45"/>
      <c r="F150" s="44"/>
    </row>
    <row r="151" spans="1:6">
      <c r="A151" s="11"/>
      <c r="B151" s="44"/>
      <c r="C151" s="44"/>
      <c r="D151" s="45"/>
      <c r="E151" s="45"/>
      <c r="F151" s="44"/>
    </row>
    <row r="152" spans="1:6">
      <c r="A152" s="11"/>
      <c r="B152" s="25" t="s">
        <v>518</v>
      </c>
      <c r="C152" s="25"/>
      <c r="D152" s="42">
        <v>7525</v>
      </c>
      <c r="E152" s="42"/>
      <c r="F152" s="25"/>
    </row>
    <row r="153" spans="1:6" ht="15.75" thickBot="1">
      <c r="A153" s="11"/>
      <c r="B153" s="25"/>
      <c r="C153" s="25"/>
      <c r="D153" s="46"/>
      <c r="E153" s="46"/>
      <c r="F153" s="47"/>
    </row>
    <row r="154" spans="1:6">
      <c r="A154" s="11"/>
      <c r="B154" s="44"/>
      <c r="C154" s="44"/>
      <c r="D154" s="51">
        <v>178914</v>
      </c>
      <c r="E154" s="51"/>
      <c r="F154" s="53"/>
    </row>
    <row r="155" spans="1:6">
      <c r="A155" s="11"/>
      <c r="B155" s="44"/>
      <c r="C155" s="44"/>
      <c r="D155" s="181"/>
      <c r="E155" s="181"/>
      <c r="F155" s="182"/>
    </row>
    <row r="156" spans="1:6" ht="15.75" thickBot="1">
      <c r="A156" s="11"/>
      <c r="B156" s="32" t="s">
        <v>519</v>
      </c>
      <c r="C156" s="17"/>
      <c r="D156" s="143" t="s">
        <v>520</v>
      </c>
      <c r="E156" s="143"/>
      <c r="F156" s="179" t="s">
        <v>348</v>
      </c>
    </row>
    <row r="157" spans="1:6">
      <c r="A157" s="11"/>
      <c r="B157" s="43" t="s">
        <v>521</v>
      </c>
      <c r="C157" s="44"/>
      <c r="D157" s="49" t="s">
        <v>286</v>
      </c>
      <c r="E157" s="51">
        <v>178708</v>
      </c>
      <c r="F157" s="53"/>
    </row>
    <row r="158" spans="1:6" ht="15.75" thickBot="1">
      <c r="A158" s="11"/>
      <c r="B158" s="43"/>
      <c r="C158" s="44"/>
      <c r="D158" s="50"/>
      <c r="E158" s="52"/>
      <c r="F158" s="54"/>
    </row>
    <row r="159" spans="1:6" ht="15.75" thickTop="1">
      <c r="A159" s="11"/>
      <c r="B159" s="39"/>
      <c r="C159" s="25"/>
      <c r="D159" s="58"/>
      <c r="E159" s="58"/>
      <c r="F159" s="60"/>
    </row>
    <row r="160" spans="1:6" ht="15.75" thickBot="1">
      <c r="A160" s="11"/>
      <c r="B160" s="55"/>
      <c r="C160" s="56"/>
      <c r="D160" s="59"/>
      <c r="E160" s="59"/>
      <c r="F160" s="56"/>
    </row>
    <row r="161" spans="1:27" ht="15.75" thickTop="1">
      <c r="A161" s="11"/>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row>
    <row r="162" spans="1:27">
      <c r="A162" s="11"/>
      <c r="B162" s="18"/>
      <c r="C162" s="18"/>
    </row>
    <row r="163" spans="1:27" ht="38.25">
      <c r="A163" s="11"/>
      <c r="B163" s="111" t="s">
        <v>338</v>
      </c>
      <c r="C163" s="62" t="s">
        <v>522</v>
      </c>
    </row>
    <row r="164" spans="1:27">
      <c r="A164" s="11"/>
      <c r="B164" s="18"/>
      <c r="C164" s="18"/>
    </row>
    <row r="165" spans="1:27" ht="38.25">
      <c r="A165" s="11"/>
      <c r="B165" s="111" t="s">
        <v>434</v>
      </c>
      <c r="C165" s="62" t="s">
        <v>523</v>
      </c>
    </row>
    <row r="166" spans="1:27">
      <c r="A166" s="11"/>
      <c r="B166" s="18"/>
      <c r="C166" s="18"/>
    </row>
    <row r="167" spans="1:27" ht="114.75">
      <c r="A167" s="11"/>
      <c r="B167" s="111" t="s">
        <v>524</v>
      </c>
      <c r="C167" s="62" t="s">
        <v>525</v>
      </c>
    </row>
    <row r="168" spans="1:27">
      <c r="A168" s="11"/>
      <c r="B168" s="22" t="s">
        <v>526</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row>
    <row r="169" spans="1:27">
      <c r="A169" s="11"/>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row>
    <row r="170" spans="1:27">
      <c r="A170" s="11"/>
      <c r="B170" s="18"/>
      <c r="C170" s="18"/>
    </row>
    <row r="171" spans="1:27" ht="51">
      <c r="A171" s="11"/>
      <c r="B171" s="183" t="s">
        <v>244</v>
      </c>
      <c r="C171" s="62" t="s">
        <v>527</v>
      </c>
    </row>
    <row r="172" spans="1:27">
      <c r="A172" s="11"/>
      <c r="B172" s="18"/>
      <c r="C172" s="18"/>
    </row>
    <row r="173" spans="1:27" ht="38.25">
      <c r="A173" s="11"/>
      <c r="B173" s="183" t="s">
        <v>244</v>
      </c>
      <c r="C173" s="62" t="s">
        <v>528</v>
      </c>
    </row>
    <row r="174" spans="1:27">
      <c r="A174" s="11"/>
      <c r="B174" s="18"/>
      <c r="C174" s="18"/>
    </row>
    <row r="175" spans="1:27" ht="76.5">
      <c r="A175" s="11"/>
      <c r="B175" s="183" t="s">
        <v>244</v>
      </c>
      <c r="C175" s="62" t="s">
        <v>529</v>
      </c>
    </row>
    <row r="176" spans="1:27">
      <c r="A176" s="11"/>
      <c r="B176" s="18"/>
      <c r="C176" s="18"/>
    </row>
    <row r="177" spans="1:27" ht="38.25">
      <c r="A177" s="11"/>
      <c r="B177" s="183" t="s">
        <v>244</v>
      </c>
      <c r="C177" s="62" t="s">
        <v>530</v>
      </c>
    </row>
    <row r="178" spans="1:27">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row>
    <row r="179" spans="1:27">
      <c r="A179" s="11"/>
      <c r="B179" s="186" t="s">
        <v>531</v>
      </c>
      <c r="C179" s="186"/>
      <c r="D179" s="186"/>
      <c r="E179" s="186"/>
      <c r="F179" s="186"/>
      <c r="G179" s="186"/>
      <c r="H179" s="186"/>
      <c r="I179" s="186"/>
      <c r="J179" s="186"/>
      <c r="K179" s="186"/>
      <c r="L179" s="186"/>
      <c r="M179" s="186"/>
      <c r="N179" s="186"/>
      <c r="O179" s="186"/>
      <c r="P179" s="186"/>
      <c r="Q179" s="186"/>
      <c r="R179" s="186"/>
      <c r="S179" s="186"/>
      <c r="T179" s="186"/>
      <c r="U179" s="186"/>
      <c r="V179" s="186"/>
      <c r="W179" s="186"/>
      <c r="X179" s="186"/>
      <c r="Y179" s="186"/>
      <c r="Z179" s="186"/>
      <c r="AA179" s="186"/>
    </row>
    <row r="180" spans="1:27">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row>
    <row r="181" spans="1:27">
      <c r="A181" s="11"/>
      <c r="B181" s="22" t="s">
        <v>532</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row>
    <row r="182" spans="1:27">
      <c r="A182" s="11"/>
      <c r="B182" s="22" t="s">
        <v>533</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row>
    <row r="183" spans="1:27">
      <c r="A183" s="11"/>
      <c r="B183" s="36"/>
      <c r="C183" s="36"/>
      <c r="D183" s="36"/>
      <c r="E183" s="36"/>
      <c r="F183" s="36"/>
      <c r="G183" s="36"/>
      <c r="H183" s="36"/>
      <c r="I183" s="36"/>
      <c r="J183" s="36"/>
      <c r="K183" s="36"/>
      <c r="L183" s="36"/>
      <c r="M183" s="36"/>
    </row>
    <row r="184" spans="1:27" ht="15.75" thickBot="1">
      <c r="A184" s="11"/>
      <c r="B184" s="18"/>
      <c r="C184" s="18"/>
      <c r="D184" s="18"/>
      <c r="E184" s="18"/>
      <c r="F184" s="18"/>
      <c r="G184" s="18"/>
      <c r="H184" s="18"/>
      <c r="I184" s="18"/>
      <c r="J184" s="18"/>
      <c r="K184" s="18"/>
      <c r="L184" s="18"/>
      <c r="M184" s="18"/>
    </row>
    <row r="185" spans="1:27" ht="16.5" thickTop="1" thickBot="1">
      <c r="A185" s="11"/>
      <c r="B185" s="26"/>
      <c r="C185" s="116" t="s">
        <v>342</v>
      </c>
      <c r="D185" s="116"/>
      <c r="E185" s="116"/>
      <c r="F185" s="116"/>
      <c r="G185" s="116"/>
      <c r="H185" s="116"/>
      <c r="I185" s="116"/>
      <c r="J185" s="116"/>
      <c r="K185" s="116"/>
      <c r="L185" s="116"/>
      <c r="M185" s="116"/>
    </row>
    <row r="186" spans="1:27" ht="16.5" thickTop="1" thickBot="1">
      <c r="A186" s="11"/>
      <c r="B186" s="32"/>
      <c r="C186" s="116">
        <v>2013</v>
      </c>
      <c r="D186" s="116"/>
      <c r="E186" s="116"/>
      <c r="F186" s="17"/>
      <c r="G186" s="116">
        <v>2012</v>
      </c>
      <c r="H186" s="116"/>
      <c r="I186" s="116"/>
      <c r="J186" s="17"/>
      <c r="K186" s="116">
        <v>2011</v>
      </c>
      <c r="L186" s="116"/>
      <c r="M186" s="116"/>
    </row>
    <row r="187" spans="1:27" ht="15.75" thickTop="1">
      <c r="A187" s="11"/>
      <c r="B187" s="32"/>
      <c r="C187" s="118" t="s">
        <v>284</v>
      </c>
      <c r="D187" s="118"/>
      <c r="E187" s="118"/>
      <c r="F187" s="118"/>
      <c r="G187" s="118"/>
      <c r="H187" s="118"/>
      <c r="I187" s="118"/>
      <c r="J187" s="118"/>
      <c r="K187" s="118"/>
      <c r="L187" s="118"/>
      <c r="M187" s="118"/>
    </row>
    <row r="188" spans="1:27">
      <c r="A188" s="11"/>
      <c r="B188" s="43" t="s">
        <v>534</v>
      </c>
      <c r="C188" s="43" t="s">
        <v>286</v>
      </c>
      <c r="D188" s="45">
        <v>1875</v>
      </c>
      <c r="E188" s="44"/>
      <c r="F188" s="44"/>
      <c r="G188" s="43" t="s">
        <v>286</v>
      </c>
      <c r="H188" s="45">
        <v>2564</v>
      </c>
      <c r="I188" s="44"/>
      <c r="J188" s="44"/>
      <c r="K188" s="43" t="s">
        <v>286</v>
      </c>
      <c r="L188" s="45">
        <v>2633</v>
      </c>
      <c r="M188" s="44"/>
    </row>
    <row r="189" spans="1:27">
      <c r="A189" s="11"/>
      <c r="B189" s="43"/>
      <c r="C189" s="43"/>
      <c r="D189" s="45"/>
      <c r="E189" s="44"/>
      <c r="F189" s="44"/>
      <c r="G189" s="43"/>
      <c r="H189" s="45"/>
      <c r="I189" s="44"/>
      <c r="J189" s="44"/>
      <c r="K189" s="43"/>
      <c r="L189" s="45"/>
      <c r="M189" s="44"/>
    </row>
    <row r="190" spans="1:27">
      <c r="A190" s="11"/>
      <c r="B190" s="39" t="s">
        <v>535</v>
      </c>
      <c r="C190" s="57">
        <v>390</v>
      </c>
      <c r="D190" s="57"/>
      <c r="E190" s="25"/>
      <c r="F190" s="25"/>
      <c r="G190" s="42">
        <v>1026</v>
      </c>
      <c r="H190" s="42"/>
      <c r="I190" s="25"/>
      <c r="J190" s="25"/>
      <c r="K190" s="57">
        <v>918</v>
      </c>
      <c r="L190" s="57"/>
      <c r="M190" s="25"/>
    </row>
    <row r="191" spans="1:27">
      <c r="A191" s="11"/>
      <c r="B191" s="39"/>
      <c r="C191" s="57"/>
      <c r="D191" s="57"/>
      <c r="E191" s="25"/>
      <c r="F191" s="25"/>
      <c r="G191" s="42"/>
      <c r="H191" s="42"/>
      <c r="I191" s="25"/>
      <c r="J191" s="25"/>
      <c r="K191" s="57"/>
      <c r="L191" s="57"/>
      <c r="M191" s="25"/>
    </row>
    <row r="192" spans="1:27">
      <c r="A192" s="11"/>
      <c r="B192" s="43" t="s">
        <v>536</v>
      </c>
      <c r="C192" s="48" t="s">
        <v>304</v>
      </c>
      <c r="D192" s="48"/>
      <c r="E192" s="44"/>
      <c r="F192" s="44"/>
      <c r="G192" s="48">
        <v>16</v>
      </c>
      <c r="H192" s="48"/>
      <c r="I192" s="44"/>
      <c r="J192" s="44"/>
      <c r="K192" s="48">
        <v>66</v>
      </c>
      <c r="L192" s="48"/>
      <c r="M192" s="44"/>
    </row>
    <row r="193" spans="1:13">
      <c r="A193" s="11"/>
      <c r="B193" s="43"/>
      <c r="C193" s="48"/>
      <c r="D193" s="48"/>
      <c r="E193" s="44"/>
      <c r="F193" s="44"/>
      <c r="G193" s="48"/>
      <c r="H193" s="48"/>
      <c r="I193" s="44"/>
      <c r="J193" s="44"/>
      <c r="K193" s="48"/>
      <c r="L193" s="48"/>
      <c r="M193" s="44"/>
    </row>
    <row r="194" spans="1:13">
      <c r="A194" s="11"/>
      <c r="B194" s="39" t="s">
        <v>537</v>
      </c>
      <c r="C194" s="57">
        <v>61</v>
      </c>
      <c r="D194" s="57"/>
      <c r="E194" s="25"/>
      <c r="F194" s="25"/>
      <c r="G194" s="57">
        <v>318</v>
      </c>
      <c r="H194" s="57"/>
      <c r="I194" s="25"/>
      <c r="J194" s="25"/>
      <c r="K194" s="57">
        <v>364</v>
      </c>
      <c r="L194" s="57"/>
      <c r="M194" s="25"/>
    </row>
    <row r="195" spans="1:13" ht="15.75" thickBot="1">
      <c r="A195" s="11"/>
      <c r="B195" s="39"/>
      <c r="C195" s="143"/>
      <c r="D195" s="143"/>
      <c r="E195" s="47"/>
      <c r="F195" s="25"/>
      <c r="G195" s="143"/>
      <c r="H195" s="143"/>
      <c r="I195" s="47"/>
      <c r="J195" s="25"/>
      <c r="K195" s="143"/>
      <c r="L195" s="143"/>
      <c r="M195" s="47"/>
    </row>
    <row r="196" spans="1:13">
      <c r="A196" s="11"/>
      <c r="B196" s="43" t="s">
        <v>141</v>
      </c>
      <c r="C196" s="49" t="s">
        <v>286</v>
      </c>
      <c r="D196" s="51">
        <v>2326</v>
      </c>
      <c r="E196" s="53"/>
      <c r="F196" s="44"/>
      <c r="G196" s="49" t="s">
        <v>286</v>
      </c>
      <c r="H196" s="51">
        <v>3924</v>
      </c>
      <c r="I196" s="53"/>
      <c r="J196" s="44"/>
      <c r="K196" s="49" t="s">
        <v>286</v>
      </c>
      <c r="L196" s="51">
        <v>3981</v>
      </c>
      <c r="M196" s="53"/>
    </row>
    <row r="197" spans="1:13" ht="15.75" thickBot="1">
      <c r="A197" s="11"/>
      <c r="B197" s="43"/>
      <c r="C197" s="50"/>
      <c r="D197" s="52"/>
      <c r="E197" s="54"/>
      <c r="F197" s="44"/>
      <c r="G197" s="50"/>
      <c r="H197" s="52"/>
      <c r="I197" s="54"/>
      <c r="J197" s="44"/>
      <c r="K197" s="50"/>
      <c r="L197" s="52"/>
      <c r="M197" s="54"/>
    </row>
    <row r="198" spans="1:13" ht="16.5" thickTop="1" thickBot="1">
      <c r="A198" s="11"/>
      <c r="B198" s="30"/>
      <c r="C198" s="110"/>
      <c r="D198" s="110"/>
      <c r="E198" s="110"/>
      <c r="F198" s="30"/>
      <c r="G198" s="110"/>
      <c r="H198" s="110"/>
      <c r="I198" s="110"/>
      <c r="J198" s="30"/>
      <c r="K198" s="110"/>
      <c r="L198" s="110"/>
      <c r="M198" s="110"/>
    </row>
    <row r="199" spans="1:13" ht="15.75" thickTop="1"/>
  </sheetData>
  <mergeCells count="778">
    <mergeCell ref="B181:AA181"/>
    <mergeCell ref="B182:AA182"/>
    <mergeCell ref="B140:AA140"/>
    <mergeCell ref="B141:AA141"/>
    <mergeCell ref="B142:AA142"/>
    <mergeCell ref="B143:AA143"/>
    <mergeCell ref="B161:AA161"/>
    <mergeCell ref="B168:AA168"/>
    <mergeCell ref="B100:AA100"/>
    <mergeCell ref="B101:AA101"/>
    <mergeCell ref="B102:AA102"/>
    <mergeCell ref="B103:AA103"/>
    <mergeCell ref="B104:AA104"/>
    <mergeCell ref="B105:AA105"/>
    <mergeCell ref="B9:AA9"/>
    <mergeCell ref="B35:AA35"/>
    <mergeCell ref="B76:AA76"/>
    <mergeCell ref="B81:AA81"/>
    <mergeCell ref="B96:AA96"/>
    <mergeCell ref="B99:AA99"/>
    <mergeCell ref="A1:A2"/>
    <mergeCell ref="B1:AA1"/>
    <mergeCell ref="B2:AA2"/>
    <mergeCell ref="B3:AA3"/>
    <mergeCell ref="A4:A198"/>
    <mergeCell ref="B4:AA4"/>
    <mergeCell ref="B5:AA5"/>
    <mergeCell ref="B6:AA6"/>
    <mergeCell ref="B7:AA7"/>
    <mergeCell ref="B8:AA8"/>
    <mergeCell ref="K196:K197"/>
    <mergeCell ref="L196:L197"/>
    <mergeCell ref="M196:M197"/>
    <mergeCell ref="C198:E198"/>
    <mergeCell ref="G198:I198"/>
    <mergeCell ref="K198:M198"/>
    <mergeCell ref="M194:M195"/>
    <mergeCell ref="B196:B197"/>
    <mergeCell ref="C196:C197"/>
    <mergeCell ref="D196:D197"/>
    <mergeCell ref="E196:E197"/>
    <mergeCell ref="F196:F197"/>
    <mergeCell ref="G196:G197"/>
    <mergeCell ref="H196:H197"/>
    <mergeCell ref="I196:I197"/>
    <mergeCell ref="J196:J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6:E186"/>
    <mergeCell ref="G186:I186"/>
    <mergeCell ref="K186:M186"/>
    <mergeCell ref="C187:M187"/>
    <mergeCell ref="B188:B189"/>
    <mergeCell ref="C188:C189"/>
    <mergeCell ref="D188:D189"/>
    <mergeCell ref="E188:E189"/>
    <mergeCell ref="F188:F189"/>
    <mergeCell ref="G188:G189"/>
    <mergeCell ref="B159:B160"/>
    <mergeCell ref="C159:C160"/>
    <mergeCell ref="D159:E160"/>
    <mergeCell ref="F159:F160"/>
    <mergeCell ref="B183:M183"/>
    <mergeCell ref="C185:M185"/>
    <mergeCell ref="B169:AA169"/>
    <mergeCell ref="B178:AA178"/>
    <mergeCell ref="B179:AA179"/>
    <mergeCell ref="B180:AA180"/>
    <mergeCell ref="B154:B155"/>
    <mergeCell ref="C154:C155"/>
    <mergeCell ref="D154:E155"/>
    <mergeCell ref="F154:F155"/>
    <mergeCell ref="D156:E156"/>
    <mergeCell ref="B157:B158"/>
    <mergeCell ref="C157:C158"/>
    <mergeCell ref="D157:D158"/>
    <mergeCell ref="E157:E158"/>
    <mergeCell ref="F157:F158"/>
    <mergeCell ref="B150:B151"/>
    <mergeCell ref="C150:C151"/>
    <mergeCell ref="D150:E151"/>
    <mergeCell ref="F150:F151"/>
    <mergeCell ref="B152:B153"/>
    <mergeCell ref="C152:C153"/>
    <mergeCell ref="D152:E153"/>
    <mergeCell ref="F152:F153"/>
    <mergeCell ref="B144:F144"/>
    <mergeCell ref="D146:F146"/>
    <mergeCell ref="D147:F147"/>
    <mergeCell ref="B148:B149"/>
    <mergeCell ref="C148:C149"/>
    <mergeCell ref="D148:D149"/>
    <mergeCell ref="E148:E149"/>
    <mergeCell ref="F148:F149"/>
    <mergeCell ref="Y137:Y138"/>
    <mergeCell ref="Z137:Z138"/>
    <mergeCell ref="AA137:AA138"/>
    <mergeCell ref="F139:G139"/>
    <mergeCell ref="I139:J139"/>
    <mergeCell ref="N139:O139"/>
    <mergeCell ref="Q139:S139"/>
    <mergeCell ref="U139:W139"/>
    <mergeCell ref="Y139:AA139"/>
    <mergeCell ref="S137:S138"/>
    <mergeCell ref="T137:T138"/>
    <mergeCell ref="U137:U138"/>
    <mergeCell ref="V137:V138"/>
    <mergeCell ref="W137:W138"/>
    <mergeCell ref="X137:X138"/>
    <mergeCell ref="L137:L138"/>
    <mergeCell ref="M137:M138"/>
    <mergeCell ref="N137:O138"/>
    <mergeCell ref="P137:P138"/>
    <mergeCell ref="Q137:Q138"/>
    <mergeCell ref="R137:R138"/>
    <mergeCell ref="Z135:Z136"/>
    <mergeCell ref="AA135:AA136"/>
    <mergeCell ref="B137:D138"/>
    <mergeCell ref="E137:E138"/>
    <mergeCell ref="F137:F138"/>
    <mergeCell ref="G137:G138"/>
    <mergeCell ref="H137:H138"/>
    <mergeCell ref="I137:I138"/>
    <mergeCell ref="J137:J138"/>
    <mergeCell ref="K137:K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F134:G134"/>
    <mergeCell ref="I134:J134"/>
    <mergeCell ref="N134:O134"/>
    <mergeCell ref="Q134:S134"/>
    <mergeCell ref="U134:W134"/>
    <mergeCell ref="Y134:AA134"/>
    <mergeCell ref="F133:G133"/>
    <mergeCell ref="I133:J133"/>
    <mergeCell ref="N133:O133"/>
    <mergeCell ref="Q133:S133"/>
    <mergeCell ref="U133:W133"/>
    <mergeCell ref="Y133:AA133"/>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I131:I132"/>
    <mergeCell ref="J131:J132"/>
    <mergeCell ref="K131:K132"/>
    <mergeCell ref="L131:L132"/>
    <mergeCell ref="M131:M132"/>
    <mergeCell ref="N131:O132"/>
    <mergeCell ref="U129:V130"/>
    <mergeCell ref="W129:W130"/>
    <mergeCell ref="X129:X130"/>
    <mergeCell ref="Y129:Z130"/>
    <mergeCell ref="AA129:AA130"/>
    <mergeCell ref="B131:D132"/>
    <mergeCell ref="E131:E132"/>
    <mergeCell ref="F131:F132"/>
    <mergeCell ref="G131:G132"/>
    <mergeCell ref="H131:H132"/>
    <mergeCell ref="N129:N130"/>
    <mergeCell ref="O129:O130"/>
    <mergeCell ref="P129:P130"/>
    <mergeCell ref="Q129:R130"/>
    <mergeCell ref="S129:S130"/>
    <mergeCell ref="T129:T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V128"/>
    <mergeCell ref="W127:W128"/>
    <mergeCell ref="X127:X128"/>
    <mergeCell ref="Y127:Z128"/>
    <mergeCell ref="AA127:AA128"/>
    <mergeCell ref="M127:M128"/>
    <mergeCell ref="N127:N128"/>
    <mergeCell ref="O127:O128"/>
    <mergeCell ref="P127:P128"/>
    <mergeCell ref="Q127:R128"/>
    <mergeCell ref="S127:S128"/>
    <mergeCell ref="G127:G128"/>
    <mergeCell ref="H127:H128"/>
    <mergeCell ref="I127:I128"/>
    <mergeCell ref="J127:J128"/>
    <mergeCell ref="K127:K128"/>
    <mergeCell ref="L127:L128"/>
    <mergeCell ref="U125:V126"/>
    <mergeCell ref="W125:W126"/>
    <mergeCell ref="X125:X126"/>
    <mergeCell ref="Y125:Z126"/>
    <mergeCell ref="AA125:AA126"/>
    <mergeCell ref="B127:B128"/>
    <mergeCell ref="C127:C128"/>
    <mergeCell ref="D127:D128"/>
    <mergeCell ref="E127:E128"/>
    <mergeCell ref="F127:F128"/>
    <mergeCell ref="N125:N126"/>
    <mergeCell ref="O125:O126"/>
    <mergeCell ref="P125:P126"/>
    <mergeCell ref="Q125:R126"/>
    <mergeCell ref="S125:S126"/>
    <mergeCell ref="T125:T126"/>
    <mergeCell ref="H125:H126"/>
    <mergeCell ref="I125:I126"/>
    <mergeCell ref="J125:J126"/>
    <mergeCell ref="K125:K126"/>
    <mergeCell ref="L125:L126"/>
    <mergeCell ref="M125:M126"/>
    <mergeCell ref="W123:W124"/>
    <mergeCell ref="X123:X124"/>
    <mergeCell ref="Y123:Z124"/>
    <mergeCell ref="AA123:AA124"/>
    <mergeCell ref="B125:B126"/>
    <mergeCell ref="C125:C126"/>
    <mergeCell ref="D125:D126"/>
    <mergeCell ref="E125:E126"/>
    <mergeCell ref="F125:F126"/>
    <mergeCell ref="G125:G126"/>
    <mergeCell ref="O123:O124"/>
    <mergeCell ref="P123:P124"/>
    <mergeCell ref="Q123:R124"/>
    <mergeCell ref="S123:S124"/>
    <mergeCell ref="T123:T124"/>
    <mergeCell ref="U123:V124"/>
    <mergeCell ref="I123:I124"/>
    <mergeCell ref="J123:J124"/>
    <mergeCell ref="K123:K124"/>
    <mergeCell ref="L123:L124"/>
    <mergeCell ref="M123:M124"/>
    <mergeCell ref="N123:N124"/>
    <mergeCell ref="X121:X122"/>
    <mergeCell ref="Y121:Z122"/>
    <mergeCell ref="AA121:AA122"/>
    <mergeCell ref="B123:B124"/>
    <mergeCell ref="C123:C124"/>
    <mergeCell ref="D123:D124"/>
    <mergeCell ref="E123:E124"/>
    <mergeCell ref="F123:F124"/>
    <mergeCell ref="G123:G124"/>
    <mergeCell ref="H123:H124"/>
    <mergeCell ref="P121:P122"/>
    <mergeCell ref="Q121:R122"/>
    <mergeCell ref="S121:S122"/>
    <mergeCell ref="T121:T122"/>
    <mergeCell ref="U121:V122"/>
    <mergeCell ref="W121:W122"/>
    <mergeCell ref="J121:J122"/>
    <mergeCell ref="K121:K122"/>
    <mergeCell ref="L121:L122"/>
    <mergeCell ref="M121:M122"/>
    <mergeCell ref="N121:N122"/>
    <mergeCell ref="O121:O122"/>
    <mergeCell ref="Z119:Z120"/>
    <mergeCell ref="AA119:AA120"/>
    <mergeCell ref="B121:B122"/>
    <mergeCell ref="C121:C122"/>
    <mergeCell ref="D121:D122"/>
    <mergeCell ref="E121:E122"/>
    <mergeCell ref="F121:F122"/>
    <mergeCell ref="G121:G122"/>
    <mergeCell ref="H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F118:G118"/>
    <mergeCell ref="I118:J118"/>
    <mergeCell ref="N118:O118"/>
    <mergeCell ref="Q118:S118"/>
    <mergeCell ref="U118:W118"/>
    <mergeCell ref="Y118:AA118"/>
    <mergeCell ref="Z115:Z116"/>
    <mergeCell ref="AA115:AA116"/>
    <mergeCell ref="F117:G117"/>
    <mergeCell ref="I117:J117"/>
    <mergeCell ref="N117:O117"/>
    <mergeCell ref="Q117:S117"/>
    <mergeCell ref="U117:W117"/>
    <mergeCell ref="Y117:AA117"/>
    <mergeCell ref="T115:T116"/>
    <mergeCell ref="U115:U116"/>
    <mergeCell ref="V115:V116"/>
    <mergeCell ref="W115:W116"/>
    <mergeCell ref="X115:X116"/>
    <mergeCell ref="Y115:Y116"/>
    <mergeCell ref="M115:M116"/>
    <mergeCell ref="N115:O116"/>
    <mergeCell ref="P115:P116"/>
    <mergeCell ref="Q115:Q116"/>
    <mergeCell ref="R115:R116"/>
    <mergeCell ref="S115:S116"/>
    <mergeCell ref="Z113:Z114"/>
    <mergeCell ref="AA113:AA114"/>
    <mergeCell ref="B115:D116"/>
    <mergeCell ref="E115:E116"/>
    <mergeCell ref="F115:F116"/>
    <mergeCell ref="G115:G116"/>
    <mergeCell ref="H115:H116"/>
    <mergeCell ref="I115:J116"/>
    <mergeCell ref="K115:K116"/>
    <mergeCell ref="L115:L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F112:G112"/>
    <mergeCell ref="I112:J112"/>
    <mergeCell ref="N112:O112"/>
    <mergeCell ref="Q112:S112"/>
    <mergeCell ref="U112:W112"/>
    <mergeCell ref="Y112:AA112"/>
    <mergeCell ref="Y109:AA109"/>
    <mergeCell ref="Y110:AA110"/>
    <mergeCell ref="F111:G111"/>
    <mergeCell ref="I111:J111"/>
    <mergeCell ref="N111:O111"/>
    <mergeCell ref="Q111:AA111"/>
    <mergeCell ref="P109:P110"/>
    <mergeCell ref="Q109:S110"/>
    <mergeCell ref="T109:T110"/>
    <mergeCell ref="U109:W109"/>
    <mergeCell ref="U110:W110"/>
    <mergeCell ref="X109:X110"/>
    <mergeCell ref="I109:J110"/>
    <mergeCell ref="K109:K110"/>
    <mergeCell ref="L109:L110"/>
    <mergeCell ref="M109:M110"/>
    <mergeCell ref="N109:N110"/>
    <mergeCell ref="O109:O110"/>
    <mergeCell ref="B109:B110"/>
    <mergeCell ref="C109:C110"/>
    <mergeCell ref="D109:D110"/>
    <mergeCell ref="E109:E110"/>
    <mergeCell ref="F109:G110"/>
    <mergeCell ref="H109:H110"/>
    <mergeCell ref="B106:AA106"/>
    <mergeCell ref="F108:G108"/>
    <mergeCell ref="I108:J108"/>
    <mergeCell ref="N108:O108"/>
    <mergeCell ref="Q108:W108"/>
    <mergeCell ref="Y108:AA108"/>
    <mergeCell ref="H93:H94"/>
    <mergeCell ref="I93:I94"/>
    <mergeCell ref="J93:J94"/>
    <mergeCell ref="K93:K94"/>
    <mergeCell ref="E95:G95"/>
    <mergeCell ref="I95:K95"/>
    <mergeCell ref="B93:B94"/>
    <mergeCell ref="C93:C94"/>
    <mergeCell ref="D93:D94"/>
    <mergeCell ref="E93:E94"/>
    <mergeCell ref="F93:F94"/>
    <mergeCell ref="G93:G94"/>
    <mergeCell ref="I89:J90"/>
    <mergeCell ref="K89:K90"/>
    <mergeCell ref="B91:B92"/>
    <mergeCell ref="C91:C92"/>
    <mergeCell ref="D91:D92"/>
    <mergeCell ref="E91:F92"/>
    <mergeCell ref="G91:G92"/>
    <mergeCell ref="H91:H92"/>
    <mergeCell ref="I91:J92"/>
    <mergeCell ref="K91:K92"/>
    <mergeCell ref="H87:H88"/>
    <mergeCell ref="I87:I88"/>
    <mergeCell ref="J87:J88"/>
    <mergeCell ref="K87:K88"/>
    <mergeCell ref="B89:B90"/>
    <mergeCell ref="C89:C90"/>
    <mergeCell ref="D89:D90"/>
    <mergeCell ref="E89:F90"/>
    <mergeCell ref="G89:G90"/>
    <mergeCell ref="H89:H90"/>
    <mergeCell ref="E85:G85"/>
    <mergeCell ref="I85:K85"/>
    <mergeCell ref="E86:G86"/>
    <mergeCell ref="I86:K86"/>
    <mergeCell ref="B87:B88"/>
    <mergeCell ref="C87:C88"/>
    <mergeCell ref="D87:D88"/>
    <mergeCell ref="E87:E88"/>
    <mergeCell ref="F87:F88"/>
    <mergeCell ref="G87:G88"/>
    <mergeCell ref="C75:E75"/>
    <mergeCell ref="G75:I75"/>
    <mergeCell ref="K75:M75"/>
    <mergeCell ref="B82:K82"/>
    <mergeCell ref="E84:G84"/>
    <mergeCell ref="I84:K84"/>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C49:D49"/>
    <mergeCell ref="G49:H49"/>
    <mergeCell ref="K49:L49"/>
    <mergeCell ref="C50:D50"/>
    <mergeCell ref="G50:H50"/>
    <mergeCell ref="K50:L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E39"/>
    <mergeCell ref="G39:I39"/>
    <mergeCell ref="K39:M39"/>
    <mergeCell ref="C40:M40"/>
    <mergeCell ref="B41:B42"/>
    <mergeCell ref="C41:C42"/>
    <mergeCell ref="D41:D42"/>
    <mergeCell ref="E41:E42"/>
    <mergeCell ref="F41:F42"/>
    <mergeCell ref="G41:G42"/>
    <mergeCell ref="M32:M33"/>
    <mergeCell ref="C34:E34"/>
    <mergeCell ref="G34:I34"/>
    <mergeCell ref="K34:M34"/>
    <mergeCell ref="B36:M36"/>
    <mergeCell ref="C38:M38"/>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5703125" customWidth="1"/>
    <col min="7" max="7" width="5.140625" customWidth="1"/>
    <col min="8" max="8" width="17" customWidth="1"/>
    <col min="9" max="9" width="23.57031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30">
      <c r="A3" s="3" t="s">
        <v>539</v>
      </c>
      <c r="B3" s="10" t="s">
        <v>6</v>
      </c>
      <c r="C3" s="10"/>
      <c r="D3" s="10"/>
      <c r="E3" s="10"/>
      <c r="F3" s="10"/>
      <c r="G3" s="10"/>
      <c r="H3" s="10"/>
      <c r="I3" s="10"/>
    </row>
    <row r="4" spans="1:9" ht="15" customHeight="1">
      <c r="A4" s="11" t="s">
        <v>538</v>
      </c>
      <c r="B4" s="10" t="s">
        <v>6</v>
      </c>
      <c r="C4" s="10"/>
      <c r="D4" s="10"/>
      <c r="E4" s="10"/>
      <c r="F4" s="10"/>
      <c r="G4" s="10"/>
      <c r="H4" s="10"/>
      <c r="I4" s="10"/>
    </row>
    <row r="5" spans="1:9">
      <c r="A5" s="11"/>
      <c r="B5" s="21" t="s">
        <v>538</v>
      </c>
      <c r="C5" s="21"/>
      <c r="D5" s="21"/>
      <c r="E5" s="21"/>
      <c r="F5" s="21"/>
      <c r="G5" s="21"/>
      <c r="H5" s="21"/>
      <c r="I5" s="21"/>
    </row>
    <row r="6" spans="1:9">
      <c r="A6" s="11"/>
      <c r="B6" s="10"/>
      <c r="C6" s="10"/>
      <c r="D6" s="10"/>
      <c r="E6" s="10"/>
      <c r="F6" s="10"/>
      <c r="G6" s="10"/>
      <c r="H6" s="10"/>
      <c r="I6" s="10"/>
    </row>
    <row r="7" spans="1:9">
      <c r="A7" s="11"/>
      <c r="B7" s="22" t="s">
        <v>540</v>
      </c>
      <c r="C7" s="22"/>
      <c r="D7" s="22"/>
      <c r="E7" s="22"/>
      <c r="F7" s="22"/>
      <c r="G7" s="22"/>
      <c r="H7" s="22"/>
      <c r="I7" s="22"/>
    </row>
    <row r="8" spans="1:9">
      <c r="A8" s="11"/>
      <c r="B8" s="36"/>
      <c r="C8" s="36"/>
      <c r="D8" s="36"/>
      <c r="E8" s="36"/>
      <c r="F8" s="36"/>
      <c r="G8" s="36"/>
      <c r="H8" s="36"/>
      <c r="I8" s="36"/>
    </row>
    <row r="9" spans="1:9" ht="15.75" thickBot="1">
      <c r="A9" s="11"/>
      <c r="B9" s="18"/>
      <c r="C9" s="18"/>
      <c r="D9" s="18"/>
      <c r="E9" s="18"/>
      <c r="F9" s="18"/>
      <c r="G9" s="18"/>
      <c r="H9" s="18"/>
      <c r="I9" s="18"/>
    </row>
    <row r="10" spans="1:9" ht="16.5" thickTop="1" thickBot="1">
      <c r="A10" s="11"/>
      <c r="B10" s="26"/>
      <c r="C10" s="116" t="s">
        <v>342</v>
      </c>
      <c r="D10" s="116"/>
      <c r="E10" s="116"/>
      <c r="F10" s="116"/>
      <c r="G10" s="116"/>
      <c r="H10" s="116"/>
      <c r="I10" s="116"/>
    </row>
    <row r="11" spans="1:9" ht="16.5" thickTop="1" thickBot="1">
      <c r="A11" s="11"/>
      <c r="B11" s="112"/>
      <c r="C11" s="116">
        <v>2013</v>
      </c>
      <c r="D11" s="116"/>
      <c r="E11" s="116"/>
      <c r="F11" s="17"/>
      <c r="G11" s="116">
        <v>2012</v>
      </c>
      <c r="H11" s="116"/>
      <c r="I11" s="116"/>
    </row>
    <row r="12" spans="1:9" ht="15.75" thickTop="1">
      <c r="A12" s="11"/>
      <c r="B12" s="32"/>
      <c r="C12" s="118" t="s">
        <v>284</v>
      </c>
      <c r="D12" s="118"/>
      <c r="E12" s="118"/>
      <c r="F12" s="118"/>
      <c r="G12" s="118"/>
      <c r="H12" s="118"/>
      <c r="I12" s="118"/>
    </row>
    <row r="13" spans="1:9">
      <c r="A13" s="11"/>
      <c r="B13" s="43" t="s">
        <v>541</v>
      </c>
      <c r="C13" s="43" t="s">
        <v>286</v>
      </c>
      <c r="D13" s="45">
        <v>26617</v>
      </c>
      <c r="E13" s="44"/>
      <c r="F13" s="44"/>
      <c r="G13" s="43" t="s">
        <v>286</v>
      </c>
      <c r="H13" s="45">
        <v>18067</v>
      </c>
      <c r="I13" s="44"/>
    </row>
    <row r="14" spans="1:9">
      <c r="A14" s="11"/>
      <c r="B14" s="43"/>
      <c r="C14" s="43"/>
      <c r="D14" s="45"/>
      <c r="E14" s="44"/>
      <c r="F14" s="44"/>
      <c r="G14" s="43"/>
      <c r="H14" s="45"/>
      <c r="I14" s="44"/>
    </row>
    <row r="15" spans="1:9">
      <c r="A15" s="11"/>
      <c r="B15" s="39" t="s">
        <v>542</v>
      </c>
      <c r="C15" s="42">
        <v>6513</v>
      </c>
      <c r="D15" s="42"/>
      <c r="E15" s="25"/>
      <c r="F15" s="25"/>
      <c r="G15" s="42">
        <v>6073</v>
      </c>
      <c r="H15" s="42"/>
      <c r="I15" s="25"/>
    </row>
    <row r="16" spans="1:9">
      <c r="A16" s="11"/>
      <c r="B16" s="39"/>
      <c r="C16" s="42"/>
      <c r="D16" s="42"/>
      <c r="E16" s="25"/>
      <c r="F16" s="25"/>
      <c r="G16" s="42"/>
      <c r="H16" s="42"/>
      <c r="I16" s="25"/>
    </row>
    <row r="17" spans="1:9">
      <c r="A17" s="11"/>
      <c r="B17" s="43" t="s">
        <v>543</v>
      </c>
      <c r="C17" s="45">
        <v>69635</v>
      </c>
      <c r="D17" s="45"/>
      <c r="E17" s="44"/>
      <c r="F17" s="44"/>
      <c r="G17" s="45">
        <v>25611</v>
      </c>
      <c r="H17" s="45"/>
      <c r="I17" s="44"/>
    </row>
    <row r="18" spans="1:9">
      <c r="A18" s="11"/>
      <c r="B18" s="43"/>
      <c r="C18" s="45"/>
      <c r="D18" s="45"/>
      <c r="E18" s="44"/>
      <c r="F18" s="44"/>
      <c r="G18" s="45"/>
      <c r="H18" s="45"/>
      <c r="I18" s="44"/>
    </row>
    <row r="19" spans="1:9">
      <c r="A19" s="11"/>
      <c r="B19" s="39" t="s">
        <v>544</v>
      </c>
      <c r="C19" s="42">
        <v>15115</v>
      </c>
      <c r="D19" s="42"/>
      <c r="E19" s="25"/>
      <c r="F19" s="25"/>
      <c r="G19" s="42">
        <v>14799</v>
      </c>
      <c r="H19" s="42"/>
      <c r="I19" s="25"/>
    </row>
    <row r="20" spans="1:9">
      <c r="A20" s="11"/>
      <c r="B20" s="39"/>
      <c r="C20" s="42"/>
      <c r="D20" s="42"/>
      <c r="E20" s="25"/>
      <c r="F20" s="25"/>
      <c r="G20" s="42"/>
      <c r="H20" s="42"/>
      <c r="I20" s="25"/>
    </row>
    <row r="21" spans="1:9">
      <c r="A21" s="11"/>
      <c r="B21" s="43" t="s">
        <v>545</v>
      </c>
      <c r="C21" s="45">
        <v>2244</v>
      </c>
      <c r="D21" s="45"/>
      <c r="E21" s="44"/>
      <c r="F21" s="44"/>
      <c r="G21" s="48" t="s">
        <v>304</v>
      </c>
      <c r="H21" s="48"/>
      <c r="I21" s="44"/>
    </row>
    <row r="22" spans="1:9">
      <c r="A22" s="11"/>
      <c r="B22" s="43"/>
      <c r="C22" s="45"/>
      <c r="D22" s="45"/>
      <c r="E22" s="44"/>
      <c r="F22" s="44"/>
      <c r="G22" s="48"/>
      <c r="H22" s="48"/>
      <c r="I22" s="44"/>
    </row>
    <row r="23" spans="1:9">
      <c r="A23" s="11"/>
      <c r="B23" s="39" t="s">
        <v>546</v>
      </c>
      <c r="C23" s="42">
        <v>4629</v>
      </c>
      <c r="D23" s="42"/>
      <c r="E23" s="25"/>
      <c r="F23" s="25"/>
      <c r="G23" s="42">
        <v>4636</v>
      </c>
      <c r="H23" s="42"/>
      <c r="I23" s="25"/>
    </row>
    <row r="24" spans="1:9">
      <c r="A24" s="11"/>
      <c r="B24" s="39"/>
      <c r="C24" s="42"/>
      <c r="D24" s="42"/>
      <c r="E24" s="25"/>
      <c r="F24" s="25"/>
      <c r="G24" s="42"/>
      <c r="H24" s="42"/>
      <c r="I24" s="25"/>
    </row>
    <row r="25" spans="1:9">
      <c r="A25" s="11"/>
      <c r="B25" s="43" t="s">
        <v>547</v>
      </c>
      <c r="C25" s="45">
        <v>3768</v>
      </c>
      <c r="D25" s="45"/>
      <c r="E25" s="44"/>
      <c r="F25" s="44"/>
      <c r="G25" s="45">
        <v>3767</v>
      </c>
      <c r="H25" s="45"/>
      <c r="I25" s="44"/>
    </row>
    <row r="26" spans="1:9" ht="15.75" thickBot="1">
      <c r="A26" s="11"/>
      <c r="B26" s="43"/>
      <c r="C26" s="141"/>
      <c r="D26" s="141"/>
      <c r="E26" s="93"/>
      <c r="F26" s="44"/>
      <c r="G26" s="141"/>
      <c r="H26" s="141"/>
      <c r="I26" s="93"/>
    </row>
    <row r="27" spans="1:9">
      <c r="A27" s="11"/>
      <c r="B27" s="39" t="s">
        <v>47</v>
      </c>
      <c r="C27" s="122" t="s">
        <v>286</v>
      </c>
      <c r="D27" s="124">
        <v>128521</v>
      </c>
      <c r="E27" s="99"/>
      <c r="F27" s="25"/>
      <c r="G27" s="122" t="s">
        <v>286</v>
      </c>
      <c r="H27" s="124">
        <v>72953</v>
      </c>
      <c r="I27" s="99"/>
    </row>
    <row r="28" spans="1:9" ht="15.75" thickBot="1">
      <c r="A28" s="11"/>
      <c r="B28" s="39"/>
      <c r="C28" s="123"/>
      <c r="D28" s="125"/>
      <c r="E28" s="100"/>
      <c r="F28" s="25"/>
      <c r="G28" s="123"/>
      <c r="H28" s="125"/>
      <c r="I28" s="100"/>
    </row>
    <row r="29" spans="1:9" ht="16.5" thickTop="1" thickBot="1">
      <c r="A29" s="11"/>
      <c r="B29" s="115"/>
      <c r="C29" s="127"/>
      <c r="D29" s="127"/>
      <c r="E29" s="127"/>
      <c r="F29" s="115"/>
      <c r="G29" s="127"/>
      <c r="H29" s="127"/>
      <c r="I29" s="127"/>
    </row>
    <row r="30" spans="1:9" ht="51" customHeight="1" thickTop="1">
      <c r="A30" s="11"/>
      <c r="B30" s="191" t="s">
        <v>548</v>
      </c>
      <c r="C30" s="191"/>
      <c r="D30" s="191"/>
      <c r="E30" s="191"/>
      <c r="F30" s="191"/>
      <c r="G30" s="191"/>
      <c r="H30" s="191"/>
      <c r="I30" s="191"/>
    </row>
    <row r="31" spans="1:9">
      <c r="A31" s="11"/>
      <c r="B31" s="24"/>
      <c r="C31" s="24"/>
      <c r="D31" s="24"/>
      <c r="E31" s="24"/>
      <c r="F31" s="24"/>
      <c r="G31" s="24"/>
      <c r="H31" s="24"/>
      <c r="I31" s="24"/>
    </row>
    <row r="32" spans="1:9">
      <c r="A32" s="11"/>
      <c r="B32" s="39" t="s">
        <v>549</v>
      </c>
      <c r="C32" s="39"/>
      <c r="D32" s="39"/>
      <c r="E32" s="39"/>
      <c r="F32" s="39"/>
      <c r="G32" s="39"/>
      <c r="H32" s="39"/>
      <c r="I32" s="39"/>
    </row>
    <row r="33" spans="1:5">
      <c r="A33" s="11"/>
      <c r="B33" s="36"/>
      <c r="C33" s="36"/>
      <c r="D33" s="36"/>
      <c r="E33" s="36"/>
    </row>
    <row r="34" spans="1:5" ht="15.75" thickBot="1">
      <c r="A34" s="11"/>
      <c r="B34" s="18"/>
      <c r="C34" s="18"/>
      <c r="D34" s="18"/>
      <c r="E34" s="18"/>
    </row>
    <row r="35" spans="1:5" ht="16.5" thickTop="1" thickBot="1">
      <c r="A35" s="11"/>
      <c r="B35" s="187" t="s">
        <v>550</v>
      </c>
      <c r="C35" s="189"/>
      <c r="D35" s="189"/>
      <c r="E35" s="189"/>
    </row>
    <row r="36" spans="1:5" ht="15.75" thickTop="1">
      <c r="A36" s="11"/>
      <c r="B36" s="40"/>
      <c r="C36" s="190" t="s">
        <v>284</v>
      </c>
      <c r="D36" s="190"/>
      <c r="E36" s="41"/>
    </row>
    <row r="37" spans="1:5">
      <c r="A37" s="11"/>
      <c r="B37" s="39"/>
      <c r="C37" s="83"/>
      <c r="D37" s="83"/>
      <c r="E37" s="25"/>
    </row>
    <row r="38" spans="1:5">
      <c r="A38" s="11"/>
      <c r="B38" s="43">
        <v>2014</v>
      </c>
      <c r="C38" s="43" t="s">
        <v>286</v>
      </c>
      <c r="D38" s="45">
        <v>23355</v>
      </c>
      <c r="E38" s="44"/>
    </row>
    <row r="39" spans="1:5">
      <c r="A39" s="11"/>
      <c r="B39" s="43"/>
      <c r="C39" s="43"/>
      <c r="D39" s="45"/>
      <c r="E39" s="44"/>
    </row>
    <row r="40" spans="1:5">
      <c r="A40" s="11"/>
      <c r="B40" s="39">
        <v>2015</v>
      </c>
      <c r="C40" s="42">
        <v>18772</v>
      </c>
      <c r="D40" s="42"/>
      <c r="E40" s="25"/>
    </row>
    <row r="41" spans="1:5">
      <c r="A41" s="11"/>
      <c r="B41" s="39"/>
      <c r="C41" s="42"/>
      <c r="D41" s="42"/>
      <c r="E41" s="25"/>
    </row>
    <row r="42" spans="1:5">
      <c r="A42" s="11"/>
      <c r="B42" s="43">
        <v>2016</v>
      </c>
      <c r="C42" s="45">
        <v>14207</v>
      </c>
      <c r="D42" s="45"/>
      <c r="E42" s="44"/>
    </row>
    <row r="43" spans="1:5">
      <c r="A43" s="11"/>
      <c r="B43" s="43"/>
      <c r="C43" s="45"/>
      <c r="D43" s="45"/>
      <c r="E43" s="44"/>
    </row>
    <row r="44" spans="1:5">
      <c r="A44" s="11"/>
      <c r="B44" s="39">
        <v>2017</v>
      </c>
      <c r="C44" s="42">
        <v>9085</v>
      </c>
      <c r="D44" s="42"/>
      <c r="E44" s="25"/>
    </row>
    <row r="45" spans="1:5">
      <c r="A45" s="11"/>
      <c r="B45" s="39"/>
      <c r="C45" s="42"/>
      <c r="D45" s="42"/>
      <c r="E45" s="25"/>
    </row>
    <row r="46" spans="1:5">
      <c r="A46" s="11"/>
      <c r="B46" s="43">
        <v>2018</v>
      </c>
      <c r="C46" s="45">
        <v>7318</v>
      </c>
      <c r="D46" s="45"/>
      <c r="E46" s="44"/>
    </row>
    <row r="47" spans="1:5">
      <c r="A47" s="11"/>
      <c r="B47" s="43"/>
      <c r="C47" s="45"/>
      <c r="D47" s="45"/>
      <c r="E47" s="44"/>
    </row>
    <row r="48" spans="1:5">
      <c r="A48" s="11"/>
      <c r="B48" s="39" t="s">
        <v>551</v>
      </c>
      <c r="C48" s="42">
        <v>29000</v>
      </c>
      <c r="D48" s="42"/>
      <c r="E48" s="25"/>
    </row>
    <row r="49" spans="1:9" ht="15.75" thickBot="1">
      <c r="A49" s="11"/>
      <c r="B49" s="39"/>
      <c r="C49" s="46"/>
      <c r="D49" s="46"/>
      <c r="E49" s="47"/>
    </row>
    <row r="50" spans="1:9">
      <c r="A50" s="11"/>
      <c r="B50" s="44" t="s">
        <v>552</v>
      </c>
      <c r="C50" s="49" t="s">
        <v>286</v>
      </c>
      <c r="D50" s="51">
        <v>101737</v>
      </c>
      <c r="E50" s="53"/>
    </row>
    <row r="51" spans="1:9" ht="15.75" thickBot="1">
      <c r="A51" s="11"/>
      <c r="B51" s="44"/>
      <c r="C51" s="50"/>
      <c r="D51" s="52"/>
      <c r="E51" s="54"/>
    </row>
    <row r="52" spans="1:9" ht="15.75" thickTop="1">
      <c r="A52" s="11"/>
      <c r="B52" s="39"/>
      <c r="C52" s="58"/>
      <c r="D52" s="58"/>
      <c r="E52" s="60"/>
    </row>
    <row r="53" spans="1:9" ht="15.75" thickBot="1">
      <c r="A53" s="11"/>
      <c r="B53" s="55"/>
      <c r="C53" s="59"/>
      <c r="D53" s="59"/>
      <c r="E53" s="56"/>
    </row>
    <row r="54" spans="1:9" ht="15.75" thickTop="1">
      <c r="A54" s="11"/>
      <c r="B54" s="24"/>
      <c r="C54" s="24"/>
      <c r="D54" s="24"/>
      <c r="E54" s="24"/>
      <c r="F54" s="24"/>
      <c r="G54" s="24"/>
      <c r="H54" s="24"/>
      <c r="I54" s="24"/>
    </row>
    <row r="55" spans="1:9" ht="25.5" customHeight="1">
      <c r="A55" s="11"/>
      <c r="B55" s="192" t="s">
        <v>553</v>
      </c>
      <c r="C55" s="192"/>
      <c r="D55" s="192"/>
      <c r="E55" s="192"/>
      <c r="F55" s="192"/>
      <c r="G55" s="192"/>
      <c r="H55" s="192"/>
      <c r="I55" s="192"/>
    </row>
  </sheetData>
  <mergeCells count="104">
    <mergeCell ref="B55:I55"/>
    <mergeCell ref="B6:I6"/>
    <mergeCell ref="B7:I7"/>
    <mergeCell ref="B30:I30"/>
    <mergeCell ref="B31:I31"/>
    <mergeCell ref="B32:I32"/>
    <mergeCell ref="B54:I54"/>
    <mergeCell ref="B52:B53"/>
    <mergeCell ref="C52:D53"/>
    <mergeCell ref="E52:E53"/>
    <mergeCell ref="A1:A2"/>
    <mergeCell ref="B1:I1"/>
    <mergeCell ref="B2:I2"/>
    <mergeCell ref="B3:I3"/>
    <mergeCell ref="A4:A55"/>
    <mergeCell ref="B4:I4"/>
    <mergeCell ref="B5:I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C39"/>
    <mergeCell ref="D38:D39"/>
    <mergeCell ref="E38:E39"/>
    <mergeCell ref="H27:H28"/>
    <mergeCell ref="I27:I28"/>
    <mergeCell ref="C29:E29"/>
    <mergeCell ref="G29:I29"/>
    <mergeCell ref="B33:E33"/>
    <mergeCell ref="C35:E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24.42578125" bestFit="1" customWidth="1"/>
    <col min="2" max="3" width="36.5703125" bestFit="1" customWidth="1"/>
    <col min="4" max="4" width="14.85546875" customWidth="1"/>
    <col min="5" max="5" width="3" customWidth="1"/>
    <col min="6" max="6" width="18.140625" customWidth="1"/>
    <col min="7" max="7" width="3.85546875" customWidth="1"/>
    <col min="8" max="8" width="14.85546875" customWidth="1"/>
    <col min="9" max="9" width="18.1406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15" customHeight="1">
      <c r="A3" s="3" t="s">
        <v>554</v>
      </c>
      <c r="B3" s="10" t="s">
        <v>6</v>
      </c>
      <c r="C3" s="10"/>
      <c r="D3" s="10"/>
      <c r="E3" s="10"/>
      <c r="F3" s="10"/>
      <c r="G3" s="10"/>
      <c r="H3" s="10"/>
      <c r="I3" s="10"/>
    </row>
    <row r="4" spans="1:9" ht="15" customHeight="1">
      <c r="A4" s="11" t="s">
        <v>301</v>
      </c>
      <c r="B4" s="10" t="s">
        <v>6</v>
      </c>
      <c r="C4" s="10"/>
      <c r="D4" s="10"/>
      <c r="E4" s="10"/>
      <c r="F4" s="10"/>
      <c r="G4" s="10"/>
      <c r="H4" s="10"/>
      <c r="I4" s="10"/>
    </row>
    <row r="5" spans="1:9">
      <c r="A5" s="11"/>
      <c r="B5" s="21" t="s">
        <v>301</v>
      </c>
      <c r="C5" s="21"/>
      <c r="D5" s="21"/>
      <c r="E5" s="21"/>
      <c r="F5" s="21"/>
      <c r="G5" s="21"/>
      <c r="H5" s="21"/>
      <c r="I5" s="21"/>
    </row>
    <row r="6" spans="1:9">
      <c r="A6" s="11"/>
      <c r="B6" s="24"/>
      <c r="C6" s="24"/>
      <c r="D6" s="24"/>
      <c r="E6" s="24"/>
      <c r="F6" s="24"/>
      <c r="G6" s="24"/>
      <c r="H6" s="24"/>
      <c r="I6" s="24"/>
    </row>
    <row r="7" spans="1:9">
      <c r="A7" s="11"/>
      <c r="B7" s="22" t="s">
        <v>555</v>
      </c>
      <c r="C7" s="22"/>
      <c r="D7" s="22"/>
      <c r="E7" s="22"/>
      <c r="F7" s="22"/>
      <c r="G7" s="22"/>
      <c r="H7" s="22"/>
      <c r="I7" s="22"/>
    </row>
    <row r="8" spans="1:9">
      <c r="A8" s="11"/>
      <c r="B8" s="36"/>
      <c r="C8" s="36"/>
      <c r="D8" s="36"/>
      <c r="E8" s="36"/>
      <c r="F8" s="36"/>
      <c r="G8" s="36"/>
      <c r="H8" s="36"/>
      <c r="I8" s="36"/>
    </row>
    <row r="9" spans="1:9" ht="15.75" thickBot="1">
      <c r="A9" s="11"/>
      <c r="B9" s="18"/>
      <c r="C9" s="18"/>
      <c r="D9" s="18"/>
      <c r="E9" s="18"/>
      <c r="F9" s="18"/>
      <c r="G9" s="18"/>
      <c r="H9" s="18"/>
      <c r="I9" s="18"/>
    </row>
    <row r="10" spans="1:9" ht="16.5" thickTop="1" thickBot="1">
      <c r="A10" s="11"/>
      <c r="B10" s="26"/>
      <c r="C10" s="116" t="s">
        <v>342</v>
      </c>
      <c r="D10" s="116"/>
      <c r="E10" s="116"/>
      <c r="F10" s="116"/>
      <c r="G10" s="116"/>
      <c r="H10" s="116"/>
      <c r="I10" s="116"/>
    </row>
    <row r="11" spans="1:9" ht="16.5" thickTop="1" thickBot="1">
      <c r="A11" s="11"/>
      <c r="B11" s="30"/>
      <c r="C11" s="116">
        <v>2013</v>
      </c>
      <c r="D11" s="116"/>
      <c r="E11" s="116"/>
      <c r="F11" s="17"/>
      <c r="G11" s="116">
        <v>2012</v>
      </c>
      <c r="H11" s="116"/>
      <c r="I11" s="116"/>
    </row>
    <row r="12" spans="1:9" ht="15.75" thickTop="1">
      <c r="A12" s="11"/>
      <c r="B12" s="32"/>
      <c r="C12" s="118" t="s">
        <v>284</v>
      </c>
      <c r="D12" s="118"/>
      <c r="E12" s="118"/>
      <c r="F12" s="118"/>
      <c r="G12" s="118"/>
      <c r="H12" s="118"/>
      <c r="I12" s="118"/>
    </row>
    <row r="13" spans="1:9">
      <c r="A13" s="11"/>
      <c r="B13" s="43" t="s">
        <v>556</v>
      </c>
      <c r="C13" s="43" t="s">
        <v>286</v>
      </c>
      <c r="D13" s="45">
        <v>110000</v>
      </c>
      <c r="E13" s="44"/>
      <c r="F13" s="44"/>
      <c r="G13" s="43" t="s">
        <v>286</v>
      </c>
      <c r="H13" s="48" t="s">
        <v>304</v>
      </c>
      <c r="I13" s="44"/>
    </row>
    <row r="14" spans="1:9">
      <c r="A14" s="11"/>
      <c r="B14" s="43"/>
      <c r="C14" s="43"/>
      <c r="D14" s="45"/>
      <c r="E14" s="44"/>
      <c r="F14" s="44"/>
      <c r="G14" s="43"/>
      <c r="H14" s="48"/>
      <c r="I14" s="44"/>
    </row>
    <row r="15" spans="1:9">
      <c r="A15" s="11"/>
      <c r="B15" s="39" t="s">
        <v>557</v>
      </c>
      <c r="C15" s="42">
        <v>255000</v>
      </c>
      <c r="D15" s="42"/>
      <c r="E15" s="25"/>
      <c r="F15" s="25"/>
      <c r="G15" s="42">
        <v>180000</v>
      </c>
      <c r="H15" s="42"/>
      <c r="I15" s="25"/>
    </row>
    <row r="16" spans="1:9">
      <c r="A16" s="11"/>
      <c r="B16" s="39"/>
      <c r="C16" s="42"/>
      <c r="D16" s="42"/>
      <c r="E16" s="25"/>
      <c r="F16" s="25"/>
      <c r="G16" s="42"/>
      <c r="H16" s="42"/>
      <c r="I16" s="25"/>
    </row>
    <row r="17" spans="1:9">
      <c r="A17" s="11"/>
      <c r="B17" s="43" t="s">
        <v>558</v>
      </c>
      <c r="C17" s="45">
        <v>329875</v>
      </c>
      <c r="D17" s="45"/>
      <c r="E17" s="44"/>
      <c r="F17" s="44"/>
      <c r="G17" s="45">
        <v>293139</v>
      </c>
      <c r="H17" s="45"/>
      <c r="I17" s="44"/>
    </row>
    <row r="18" spans="1:9">
      <c r="A18" s="11"/>
      <c r="B18" s="43"/>
      <c r="C18" s="45"/>
      <c r="D18" s="45"/>
      <c r="E18" s="44"/>
      <c r="F18" s="44"/>
      <c r="G18" s="45"/>
      <c r="H18" s="45"/>
      <c r="I18" s="44"/>
    </row>
    <row r="19" spans="1:9">
      <c r="A19" s="11"/>
      <c r="B19" s="39" t="s">
        <v>52</v>
      </c>
      <c r="C19" s="42">
        <v>27000</v>
      </c>
      <c r="D19" s="42"/>
      <c r="E19" s="25"/>
      <c r="F19" s="25"/>
      <c r="G19" s="42">
        <v>40000</v>
      </c>
      <c r="H19" s="42"/>
      <c r="I19" s="25"/>
    </row>
    <row r="20" spans="1:9">
      <c r="A20" s="11"/>
      <c r="B20" s="39"/>
      <c r="C20" s="42"/>
      <c r="D20" s="42"/>
      <c r="E20" s="25"/>
      <c r="F20" s="25"/>
      <c r="G20" s="42"/>
      <c r="H20" s="42"/>
      <c r="I20" s="25"/>
    </row>
    <row r="21" spans="1:9">
      <c r="A21" s="11"/>
      <c r="B21" s="43" t="s">
        <v>53</v>
      </c>
      <c r="C21" s="45">
        <v>28125</v>
      </c>
      <c r="D21" s="45"/>
      <c r="E21" s="44"/>
      <c r="F21" s="44"/>
      <c r="G21" s="45">
        <v>28125</v>
      </c>
      <c r="H21" s="45"/>
      <c r="I21" s="44"/>
    </row>
    <row r="22" spans="1:9" ht="15.75" thickBot="1">
      <c r="A22" s="11"/>
      <c r="B22" s="43"/>
      <c r="C22" s="141"/>
      <c r="D22" s="141"/>
      <c r="E22" s="93"/>
      <c r="F22" s="44"/>
      <c r="G22" s="141"/>
      <c r="H22" s="141"/>
      <c r="I22" s="93"/>
    </row>
    <row r="23" spans="1:9">
      <c r="A23" s="11"/>
      <c r="B23" s="39"/>
      <c r="C23" s="124">
        <v>750000</v>
      </c>
      <c r="D23" s="124"/>
      <c r="E23" s="99"/>
      <c r="F23" s="25"/>
      <c r="G23" s="124">
        <v>541264</v>
      </c>
      <c r="H23" s="124"/>
      <c r="I23" s="99"/>
    </row>
    <row r="24" spans="1:9">
      <c r="A24" s="11"/>
      <c r="B24" s="39"/>
      <c r="C24" s="42"/>
      <c r="D24" s="42"/>
      <c r="E24" s="25"/>
      <c r="F24" s="25"/>
      <c r="G24" s="42"/>
      <c r="H24" s="42"/>
      <c r="I24" s="25"/>
    </row>
    <row r="25" spans="1:9">
      <c r="A25" s="11"/>
      <c r="B25" s="43" t="s">
        <v>559</v>
      </c>
      <c r="C25" s="45">
        <v>3174</v>
      </c>
      <c r="D25" s="45"/>
      <c r="E25" s="44"/>
      <c r="F25" s="44"/>
      <c r="G25" s="48">
        <v>17</v>
      </c>
      <c r="H25" s="48"/>
      <c r="I25" s="44"/>
    </row>
    <row r="26" spans="1:9" ht="15.75" thickBot="1">
      <c r="A26" s="11"/>
      <c r="B26" s="43"/>
      <c r="C26" s="141"/>
      <c r="D26" s="141"/>
      <c r="E26" s="93"/>
      <c r="F26" s="44"/>
      <c r="G26" s="119"/>
      <c r="H26" s="119"/>
      <c r="I26" s="93"/>
    </row>
    <row r="27" spans="1:9">
      <c r="A27" s="11"/>
      <c r="B27" s="39"/>
      <c r="C27" s="122" t="s">
        <v>286</v>
      </c>
      <c r="D27" s="124">
        <v>753174</v>
      </c>
      <c r="E27" s="99"/>
      <c r="F27" s="25"/>
      <c r="G27" s="122" t="s">
        <v>286</v>
      </c>
      <c r="H27" s="124">
        <v>541281</v>
      </c>
      <c r="I27" s="99"/>
    </row>
    <row r="28" spans="1:9" ht="15.75" thickBot="1">
      <c r="A28" s="11"/>
      <c r="B28" s="39"/>
      <c r="C28" s="123"/>
      <c r="D28" s="125"/>
      <c r="E28" s="100"/>
      <c r="F28" s="25"/>
      <c r="G28" s="123"/>
      <c r="H28" s="125"/>
      <c r="I28" s="100"/>
    </row>
    <row r="29" spans="1:9" ht="15.75" thickTop="1">
      <c r="A29" s="11"/>
      <c r="B29" s="44" t="s">
        <v>560</v>
      </c>
      <c r="C29" s="163" t="s">
        <v>286</v>
      </c>
      <c r="D29" s="164">
        <v>5686</v>
      </c>
      <c r="E29" s="105"/>
      <c r="F29" s="44"/>
      <c r="G29" s="163" t="s">
        <v>286</v>
      </c>
      <c r="H29" s="164">
        <v>6023</v>
      </c>
      <c r="I29" s="105"/>
    </row>
    <row r="30" spans="1:9" ht="15.75" thickBot="1">
      <c r="A30" s="11"/>
      <c r="B30" s="44"/>
      <c r="C30" s="50"/>
      <c r="D30" s="52"/>
      <c r="E30" s="54"/>
      <c r="F30" s="44"/>
      <c r="G30" s="50"/>
      <c r="H30" s="52"/>
      <c r="I30" s="54"/>
    </row>
    <row r="31" spans="1:9" ht="16.5" thickTop="1" thickBot="1">
      <c r="A31" s="11"/>
      <c r="B31" s="30"/>
      <c r="C31" s="110"/>
      <c r="D31" s="110"/>
      <c r="E31" s="110"/>
      <c r="F31" s="30"/>
      <c r="G31" s="110"/>
      <c r="H31" s="110"/>
      <c r="I31" s="110"/>
    </row>
    <row r="32" spans="1:9" ht="15.75" thickTop="1">
      <c r="A32" s="11"/>
      <c r="B32" s="63"/>
      <c r="C32" s="63"/>
      <c r="D32" s="63"/>
      <c r="E32" s="63"/>
      <c r="F32" s="63"/>
      <c r="G32" s="63"/>
      <c r="H32" s="63"/>
      <c r="I32" s="63"/>
    </row>
    <row r="33" spans="1:9">
      <c r="A33" s="11"/>
      <c r="B33" s="18"/>
      <c r="C33" s="18"/>
    </row>
    <row r="34" spans="1:9" ht="76.5">
      <c r="A34" s="11"/>
      <c r="B34" s="111" t="s">
        <v>338</v>
      </c>
      <c r="C34" s="20" t="s">
        <v>561</v>
      </c>
    </row>
    <row r="35" spans="1:9">
      <c r="A35" s="11"/>
      <c r="B35" s="23" t="s">
        <v>562</v>
      </c>
      <c r="C35" s="23"/>
      <c r="D35" s="23"/>
      <c r="E35" s="23"/>
      <c r="F35" s="23"/>
      <c r="G35" s="23"/>
      <c r="H35" s="23"/>
      <c r="I35" s="23"/>
    </row>
    <row r="36" spans="1:9">
      <c r="A36" s="11"/>
      <c r="B36" s="10"/>
      <c r="C36" s="10"/>
      <c r="D36" s="10"/>
      <c r="E36" s="10"/>
      <c r="F36" s="10"/>
      <c r="G36" s="10"/>
      <c r="H36" s="10"/>
      <c r="I36" s="10"/>
    </row>
    <row r="37" spans="1:9">
      <c r="A37" s="11"/>
      <c r="B37" s="25" t="s">
        <v>563</v>
      </c>
      <c r="C37" s="25"/>
      <c r="D37" s="25"/>
      <c r="E37" s="25"/>
      <c r="F37" s="25"/>
      <c r="G37" s="25"/>
      <c r="H37" s="25"/>
      <c r="I37" s="25"/>
    </row>
    <row r="38" spans="1:9">
      <c r="A38" s="11"/>
      <c r="B38" s="25"/>
      <c r="C38" s="25"/>
      <c r="D38" s="25"/>
      <c r="E38" s="25"/>
      <c r="F38" s="25"/>
      <c r="G38" s="25"/>
      <c r="H38" s="25"/>
      <c r="I38" s="25"/>
    </row>
    <row r="39" spans="1:9">
      <c r="A39" s="11"/>
      <c r="B39" s="18"/>
      <c r="C39" s="18"/>
    </row>
    <row r="40" spans="1:9" ht="178.5">
      <c r="A40" s="11"/>
      <c r="B40" s="193" t="s">
        <v>244</v>
      </c>
      <c r="C40" s="62" t="s">
        <v>564</v>
      </c>
    </row>
    <row r="41" spans="1:9">
      <c r="A41" s="11"/>
      <c r="B41" s="18"/>
      <c r="C41" s="18"/>
    </row>
    <row r="42" spans="1:9" ht="76.5">
      <c r="A42" s="11"/>
      <c r="B42" s="193" t="s">
        <v>244</v>
      </c>
      <c r="C42" s="62" t="s">
        <v>565</v>
      </c>
    </row>
    <row r="43" spans="1:9">
      <c r="A43" s="11"/>
      <c r="B43" s="18"/>
      <c r="C43" s="18"/>
    </row>
    <row r="44" spans="1:9" ht="127.5">
      <c r="A44" s="11"/>
      <c r="B44" s="193" t="s">
        <v>244</v>
      </c>
      <c r="C44" s="62" t="s">
        <v>566</v>
      </c>
    </row>
    <row r="45" spans="1:9">
      <c r="A45" s="11"/>
      <c r="B45" s="18"/>
      <c r="C45" s="18"/>
    </row>
    <row r="46" spans="1:9" ht="102">
      <c r="A46" s="11"/>
      <c r="B46" s="193" t="s">
        <v>244</v>
      </c>
      <c r="C46" s="62" t="s">
        <v>567</v>
      </c>
    </row>
    <row r="47" spans="1:9">
      <c r="A47" s="11"/>
      <c r="B47" s="10"/>
      <c r="C47" s="10"/>
      <c r="D47" s="10"/>
      <c r="E47" s="10"/>
      <c r="F47" s="10"/>
      <c r="G47" s="10"/>
      <c r="H47" s="10"/>
      <c r="I47" s="10"/>
    </row>
    <row r="48" spans="1:9">
      <c r="A48" s="11"/>
      <c r="B48" s="22" t="s">
        <v>568</v>
      </c>
      <c r="C48" s="22"/>
      <c r="D48" s="22"/>
      <c r="E48" s="22"/>
      <c r="F48" s="22"/>
      <c r="G48" s="22"/>
      <c r="H48" s="22"/>
      <c r="I48" s="22"/>
    </row>
    <row r="49" spans="1:9">
      <c r="A49" s="11"/>
      <c r="B49" s="18"/>
      <c r="C49" s="18"/>
    </row>
    <row r="50" spans="1:9" ht="25.5">
      <c r="A50" s="11"/>
      <c r="B50" s="193" t="s">
        <v>244</v>
      </c>
      <c r="C50" s="62" t="s">
        <v>569</v>
      </c>
    </row>
    <row r="51" spans="1:9">
      <c r="A51" s="11"/>
      <c r="B51" s="18"/>
      <c r="C51" s="18"/>
    </row>
    <row r="52" spans="1:9" ht="25.5">
      <c r="A52" s="11"/>
      <c r="B52" s="193" t="s">
        <v>244</v>
      </c>
      <c r="C52" s="62" t="s">
        <v>570</v>
      </c>
    </row>
    <row r="53" spans="1:9">
      <c r="A53" s="11"/>
      <c r="B53" s="18"/>
      <c r="C53" s="18"/>
    </row>
    <row r="54" spans="1:9" ht="25.5">
      <c r="A54" s="11"/>
      <c r="B54" s="193" t="s">
        <v>244</v>
      </c>
      <c r="C54" s="62" t="s">
        <v>571</v>
      </c>
    </row>
    <row r="55" spans="1:9">
      <c r="A55" s="11"/>
      <c r="B55" s="18"/>
      <c r="C55" s="18"/>
    </row>
    <row r="56" spans="1:9" ht="25.5">
      <c r="A56" s="11"/>
      <c r="B56" s="193" t="s">
        <v>244</v>
      </c>
      <c r="C56" s="62" t="s">
        <v>572</v>
      </c>
    </row>
    <row r="57" spans="1:9">
      <c r="A57" s="11"/>
      <c r="B57" s="18"/>
      <c r="C57" s="18"/>
    </row>
    <row r="58" spans="1:9" ht="25.5">
      <c r="A58" s="11"/>
      <c r="B58" s="193" t="s">
        <v>244</v>
      </c>
      <c r="C58" s="62" t="s">
        <v>573</v>
      </c>
    </row>
    <row r="59" spans="1:9">
      <c r="A59" s="11"/>
      <c r="B59" s="18"/>
      <c r="C59" s="18"/>
    </row>
    <row r="60" spans="1:9" ht="25.5">
      <c r="A60" s="11"/>
      <c r="B60" s="193" t="s">
        <v>244</v>
      </c>
      <c r="C60" s="62" t="s">
        <v>574</v>
      </c>
    </row>
    <row r="61" spans="1:9">
      <c r="A61" s="11"/>
      <c r="B61" s="18"/>
      <c r="C61" s="18"/>
    </row>
    <row r="62" spans="1:9" ht="25.5">
      <c r="A62" s="11"/>
      <c r="B62" s="193" t="s">
        <v>244</v>
      </c>
      <c r="C62" s="62" t="s">
        <v>575</v>
      </c>
    </row>
    <row r="63" spans="1:9">
      <c r="A63" s="11"/>
      <c r="B63" s="10"/>
      <c r="C63" s="10"/>
      <c r="D63" s="10"/>
      <c r="E63" s="10"/>
      <c r="F63" s="10"/>
      <c r="G63" s="10"/>
      <c r="H63" s="10"/>
      <c r="I63" s="10"/>
    </row>
    <row r="64" spans="1:9" ht="38.25" customHeight="1">
      <c r="A64" s="11"/>
      <c r="B64" s="22" t="s">
        <v>576</v>
      </c>
      <c r="C64" s="22"/>
      <c r="D64" s="22"/>
      <c r="E64" s="22"/>
      <c r="F64" s="22"/>
      <c r="G64" s="22"/>
      <c r="H64" s="22"/>
      <c r="I64" s="22"/>
    </row>
    <row r="65" spans="1:9">
      <c r="A65" s="11"/>
      <c r="B65" s="10"/>
      <c r="C65" s="10"/>
      <c r="D65" s="10"/>
      <c r="E65" s="10"/>
      <c r="F65" s="10"/>
      <c r="G65" s="10"/>
      <c r="H65" s="10"/>
      <c r="I65" s="10"/>
    </row>
    <row r="66" spans="1:9" ht="76.5" customHeight="1">
      <c r="A66" s="11"/>
      <c r="B66" s="22" t="s">
        <v>577</v>
      </c>
      <c r="C66" s="22"/>
      <c r="D66" s="22"/>
      <c r="E66" s="22"/>
      <c r="F66" s="22"/>
      <c r="G66" s="22"/>
      <c r="H66" s="22"/>
      <c r="I66" s="22"/>
    </row>
    <row r="67" spans="1:9" ht="38.25" customHeight="1">
      <c r="A67" s="11"/>
      <c r="B67" s="22" t="s">
        <v>578</v>
      </c>
      <c r="C67" s="22"/>
      <c r="D67" s="22"/>
      <c r="E67" s="22"/>
      <c r="F67" s="22"/>
      <c r="G67" s="22"/>
      <c r="H67" s="22"/>
      <c r="I67" s="22"/>
    </row>
    <row r="68" spans="1:9">
      <c r="A68" s="11"/>
      <c r="B68" s="10"/>
      <c r="C68" s="10"/>
      <c r="D68" s="10"/>
      <c r="E68" s="10"/>
      <c r="F68" s="10"/>
      <c r="G68" s="10"/>
      <c r="H68" s="10"/>
      <c r="I68" s="10"/>
    </row>
    <row r="69" spans="1:9">
      <c r="A69" s="11"/>
      <c r="B69" s="22" t="s">
        <v>579</v>
      </c>
      <c r="C69" s="22"/>
      <c r="D69" s="22"/>
      <c r="E69" s="22"/>
      <c r="F69" s="22"/>
      <c r="G69" s="22"/>
      <c r="H69" s="22"/>
      <c r="I69" s="22"/>
    </row>
    <row r="70" spans="1:9">
      <c r="A70" s="11"/>
      <c r="B70" s="36"/>
      <c r="C70" s="36"/>
      <c r="D70" s="36"/>
      <c r="E70" s="36"/>
    </row>
    <row r="71" spans="1:9" ht="15.75" thickBot="1">
      <c r="A71" s="11"/>
      <c r="B71" s="18"/>
      <c r="C71" s="18"/>
      <c r="D71" s="18"/>
      <c r="E71" s="18"/>
    </row>
    <row r="72" spans="1:9" ht="16.5" thickTop="1" thickBot="1">
      <c r="A72" s="11"/>
      <c r="B72" s="194" t="s">
        <v>550</v>
      </c>
      <c r="C72" s="194"/>
      <c r="D72" s="194"/>
      <c r="E72" s="194"/>
    </row>
    <row r="73" spans="1:9" ht="15.75" thickTop="1">
      <c r="A73" s="11"/>
      <c r="B73" s="32"/>
      <c r="C73" s="195" t="s">
        <v>284</v>
      </c>
      <c r="D73" s="195"/>
      <c r="E73" s="195"/>
    </row>
    <row r="74" spans="1:9">
      <c r="A74" s="11"/>
      <c r="B74" s="196">
        <v>2014</v>
      </c>
      <c r="C74" s="43" t="s">
        <v>286</v>
      </c>
      <c r="D74" s="45">
        <v>33456</v>
      </c>
      <c r="E74" s="44"/>
    </row>
    <row r="75" spans="1:9">
      <c r="A75" s="11"/>
      <c r="B75" s="196"/>
      <c r="C75" s="43"/>
      <c r="D75" s="45"/>
      <c r="E75" s="44"/>
    </row>
    <row r="76" spans="1:9">
      <c r="A76" s="11"/>
      <c r="B76" s="197">
        <v>2015</v>
      </c>
      <c r="C76" s="42">
        <v>85250</v>
      </c>
      <c r="D76" s="42"/>
      <c r="E76" s="25"/>
    </row>
    <row r="77" spans="1:9">
      <c r="A77" s="11"/>
      <c r="B77" s="197"/>
      <c r="C77" s="42"/>
      <c r="D77" s="42"/>
      <c r="E77" s="25"/>
    </row>
    <row r="78" spans="1:9">
      <c r="A78" s="11"/>
      <c r="B78" s="196" t="s">
        <v>580</v>
      </c>
      <c r="C78" s="45">
        <v>49710</v>
      </c>
      <c r="D78" s="45"/>
      <c r="E78" s="44"/>
    </row>
    <row r="79" spans="1:9">
      <c r="A79" s="11"/>
      <c r="B79" s="196"/>
      <c r="C79" s="45"/>
      <c r="D79" s="45"/>
      <c r="E79" s="44"/>
    </row>
    <row r="80" spans="1:9">
      <c r="A80" s="11"/>
      <c r="B80" s="197">
        <v>2017</v>
      </c>
      <c r="C80" s="42">
        <v>232222</v>
      </c>
      <c r="D80" s="42"/>
      <c r="E80" s="25"/>
    </row>
    <row r="81" spans="1:9">
      <c r="A81" s="11"/>
      <c r="B81" s="197"/>
      <c r="C81" s="42"/>
      <c r="D81" s="42"/>
      <c r="E81" s="25"/>
    </row>
    <row r="82" spans="1:9">
      <c r="A82" s="11"/>
      <c r="B82" s="196">
        <v>2018</v>
      </c>
      <c r="C82" s="45">
        <v>84244</v>
      </c>
      <c r="D82" s="45"/>
      <c r="E82" s="44"/>
    </row>
    <row r="83" spans="1:9">
      <c r="A83" s="11"/>
      <c r="B83" s="196"/>
      <c r="C83" s="45"/>
      <c r="D83" s="45"/>
      <c r="E83" s="44"/>
    </row>
    <row r="84" spans="1:9">
      <c r="A84" s="11"/>
      <c r="B84" s="197" t="s">
        <v>551</v>
      </c>
      <c r="C84" s="42">
        <v>265118</v>
      </c>
      <c r="D84" s="42"/>
      <c r="E84" s="25"/>
    </row>
    <row r="85" spans="1:9" ht="15.75" thickBot="1">
      <c r="A85" s="11"/>
      <c r="B85" s="197"/>
      <c r="C85" s="198"/>
      <c r="D85" s="198"/>
      <c r="E85" s="56"/>
    </row>
    <row r="86" spans="1:9" ht="15.75" thickTop="1">
      <c r="A86" s="11"/>
      <c r="B86" s="160" t="s">
        <v>581</v>
      </c>
      <c r="C86" s="199">
        <v>750000</v>
      </c>
      <c r="D86" s="199"/>
      <c r="E86" s="74"/>
    </row>
    <row r="87" spans="1:9">
      <c r="A87" s="11"/>
      <c r="B87" s="160"/>
      <c r="C87" s="45"/>
      <c r="D87" s="45"/>
      <c r="E87" s="44"/>
    </row>
    <row r="88" spans="1:9">
      <c r="A88" s="11"/>
      <c r="B88" s="121" t="s">
        <v>559</v>
      </c>
      <c r="C88" s="42">
        <v>3174</v>
      </c>
      <c r="D88" s="42"/>
      <c r="E88" s="25"/>
    </row>
    <row r="89" spans="1:9" ht="15.75" thickBot="1">
      <c r="A89" s="11"/>
      <c r="B89" s="121"/>
      <c r="C89" s="198"/>
      <c r="D89" s="198"/>
      <c r="E89" s="56"/>
    </row>
    <row r="90" spans="1:9" ht="15.75" thickTop="1">
      <c r="A90" s="11"/>
      <c r="B90" s="43" t="s">
        <v>582</v>
      </c>
      <c r="C90" s="200" t="s">
        <v>286</v>
      </c>
      <c r="D90" s="199">
        <v>753174</v>
      </c>
      <c r="E90" s="74"/>
    </row>
    <row r="91" spans="1:9" ht="15.75" thickBot="1">
      <c r="A91" s="11"/>
      <c r="B91" s="43"/>
      <c r="C91" s="50"/>
      <c r="D91" s="52"/>
      <c r="E91" s="54"/>
    </row>
    <row r="92" spans="1:9" ht="15.75" thickTop="1">
      <c r="A92" s="11"/>
      <c r="B92" s="39"/>
      <c r="C92" s="58"/>
      <c r="D92" s="58"/>
      <c r="E92" s="60"/>
    </row>
    <row r="93" spans="1:9" ht="15.75" thickBot="1">
      <c r="A93" s="11"/>
      <c r="B93" s="55"/>
      <c r="C93" s="59"/>
      <c r="D93" s="59"/>
      <c r="E93" s="56"/>
    </row>
    <row r="94" spans="1:9" ht="15.75" thickTop="1">
      <c r="A94" s="11"/>
      <c r="B94" s="24"/>
      <c r="C94" s="24"/>
      <c r="D94" s="24"/>
      <c r="E94" s="24"/>
      <c r="F94" s="24"/>
      <c r="G94" s="24"/>
      <c r="H94" s="24"/>
      <c r="I94" s="24"/>
    </row>
    <row r="95" spans="1:9">
      <c r="A95" s="11"/>
      <c r="B95" s="18"/>
      <c r="C95" s="18"/>
    </row>
    <row r="96" spans="1:9" ht="51">
      <c r="A96" s="11"/>
      <c r="B96" s="111" t="s">
        <v>338</v>
      </c>
      <c r="C96" s="62" t="s">
        <v>583</v>
      </c>
    </row>
    <row r="97" spans="1:9" ht="25.5" customHeight="1">
      <c r="A97" s="11"/>
      <c r="B97" s="22" t="s">
        <v>584</v>
      </c>
      <c r="C97" s="22"/>
      <c r="D97" s="22"/>
      <c r="E97" s="22"/>
      <c r="F97" s="22"/>
      <c r="G97" s="22"/>
      <c r="H97" s="22"/>
      <c r="I97" s="22"/>
    </row>
    <row r="98" spans="1:9">
      <c r="A98" s="11"/>
      <c r="B98" s="23" t="s">
        <v>585</v>
      </c>
      <c r="C98" s="23"/>
      <c r="D98" s="23"/>
      <c r="E98" s="23"/>
      <c r="F98" s="23"/>
      <c r="G98" s="23"/>
      <c r="H98" s="23"/>
      <c r="I98" s="23"/>
    </row>
    <row r="99" spans="1:9" ht="38.25" customHeight="1">
      <c r="A99" s="11"/>
      <c r="B99" s="22" t="s">
        <v>586</v>
      </c>
      <c r="C99" s="22"/>
      <c r="D99" s="22"/>
      <c r="E99" s="22"/>
      <c r="F99" s="22"/>
      <c r="G99" s="22"/>
      <c r="H99" s="22"/>
      <c r="I99" s="22"/>
    </row>
    <row r="100" spans="1:9">
      <c r="A100" s="11"/>
      <c r="B100" s="10"/>
      <c r="C100" s="10"/>
      <c r="D100" s="10"/>
      <c r="E100" s="10"/>
      <c r="F100" s="10"/>
      <c r="G100" s="10"/>
      <c r="H100" s="10"/>
      <c r="I100" s="10"/>
    </row>
    <row r="101" spans="1:9" ht="25.5" customHeight="1">
      <c r="A101" s="11"/>
      <c r="B101" s="22" t="s">
        <v>587</v>
      </c>
      <c r="C101" s="22"/>
      <c r="D101" s="22"/>
      <c r="E101" s="22"/>
      <c r="F101" s="22"/>
      <c r="G101" s="22"/>
      <c r="H101" s="22"/>
      <c r="I101" s="22"/>
    </row>
    <row r="102" spans="1:9">
      <c r="A102" s="11"/>
      <c r="B102" s="10"/>
      <c r="C102" s="10"/>
      <c r="D102" s="10"/>
      <c r="E102" s="10"/>
      <c r="F102" s="10"/>
      <c r="G102" s="10"/>
      <c r="H102" s="10"/>
      <c r="I102" s="10"/>
    </row>
    <row r="103" spans="1:9">
      <c r="A103" s="11"/>
      <c r="B103" s="23" t="s">
        <v>588</v>
      </c>
      <c r="C103" s="23"/>
      <c r="D103" s="23"/>
      <c r="E103" s="23"/>
      <c r="F103" s="23"/>
      <c r="G103" s="23"/>
      <c r="H103" s="23"/>
      <c r="I103" s="23"/>
    </row>
    <row r="104" spans="1:9">
      <c r="A104" s="11"/>
      <c r="B104" s="10"/>
      <c r="C104" s="10"/>
      <c r="D104" s="10"/>
      <c r="E104" s="10"/>
      <c r="F104" s="10"/>
      <c r="G104" s="10"/>
      <c r="H104" s="10"/>
      <c r="I104" s="10"/>
    </row>
    <row r="105" spans="1:9" ht="25.5" customHeight="1">
      <c r="A105" s="11"/>
      <c r="B105" s="22" t="s">
        <v>589</v>
      </c>
      <c r="C105" s="22"/>
      <c r="D105" s="22"/>
      <c r="E105" s="22"/>
      <c r="F105" s="22"/>
      <c r="G105" s="22"/>
      <c r="H105" s="22"/>
      <c r="I105" s="22"/>
    </row>
    <row r="106" spans="1:9">
      <c r="A106" s="11"/>
      <c r="B106" s="10"/>
      <c r="C106" s="10"/>
      <c r="D106" s="10"/>
      <c r="E106" s="10"/>
      <c r="F106" s="10"/>
      <c r="G106" s="10"/>
      <c r="H106" s="10"/>
      <c r="I106" s="10"/>
    </row>
    <row r="107" spans="1:9">
      <c r="A107" s="11"/>
      <c r="B107" s="23" t="s">
        <v>590</v>
      </c>
      <c r="C107" s="23"/>
      <c r="D107" s="23"/>
      <c r="E107" s="23"/>
      <c r="F107" s="23"/>
      <c r="G107" s="23"/>
      <c r="H107" s="23"/>
      <c r="I107" s="23"/>
    </row>
    <row r="108" spans="1:9">
      <c r="A108" s="11"/>
      <c r="B108" s="10"/>
      <c r="C108" s="10"/>
      <c r="D108" s="10"/>
      <c r="E108" s="10"/>
      <c r="F108" s="10"/>
      <c r="G108" s="10"/>
      <c r="H108" s="10"/>
      <c r="I108" s="10"/>
    </row>
    <row r="109" spans="1:9" ht="25.5" customHeight="1">
      <c r="A109" s="11"/>
      <c r="B109" s="22" t="s">
        <v>591</v>
      </c>
      <c r="C109" s="22"/>
      <c r="D109" s="22"/>
      <c r="E109" s="22"/>
      <c r="F109" s="22"/>
      <c r="G109" s="22"/>
      <c r="H109" s="22"/>
      <c r="I109" s="22"/>
    </row>
    <row r="110" spans="1:9">
      <c r="A110" s="11"/>
      <c r="B110" s="10"/>
      <c r="C110" s="10"/>
      <c r="D110" s="10"/>
      <c r="E110" s="10"/>
      <c r="F110" s="10"/>
      <c r="G110" s="10"/>
      <c r="H110" s="10"/>
      <c r="I110" s="10"/>
    </row>
    <row r="111" spans="1:9">
      <c r="A111" s="11"/>
      <c r="B111" s="22" t="s">
        <v>592</v>
      </c>
      <c r="C111" s="22"/>
      <c r="D111" s="22"/>
      <c r="E111" s="22"/>
      <c r="F111" s="22"/>
      <c r="G111" s="22"/>
      <c r="H111" s="22"/>
      <c r="I111" s="22"/>
    </row>
    <row r="112" spans="1:9">
      <c r="A112" s="11"/>
      <c r="B112" s="36"/>
      <c r="C112" s="36"/>
      <c r="D112" s="36"/>
      <c r="E112" s="36"/>
    </row>
    <row r="113" spans="1:9" ht="15.75" thickBot="1">
      <c r="A113" s="11"/>
      <c r="B113" s="18"/>
      <c r="C113" s="18"/>
      <c r="D113" s="18"/>
      <c r="E113" s="18"/>
    </row>
    <row r="114" spans="1:9" ht="16.5" thickTop="1" thickBot="1">
      <c r="A114" s="11"/>
      <c r="B114" s="187" t="s">
        <v>550</v>
      </c>
      <c r="C114" s="37" t="s">
        <v>593</v>
      </c>
      <c r="D114" s="37"/>
      <c r="E114" s="37"/>
    </row>
    <row r="115" spans="1:9" ht="15.75" thickTop="1">
      <c r="A115" s="11"/>
      <c r="B115" s="32"/>
      <c r="C115" s="40"/>
      <c r="D115" s="40"/>
      <c r="E115" s="40"/>
    </row>
    <row r="116" spans="1:9">
      <c r="A116" s="11"/>
      <c r="B116" s="43">
        <v>2014</v>
      </c>
      <c r="C116" s="43" t="s">
        <v>286</v>
      </c>
      <c r="D116" s="45">
        <v>5955</v>
      </c>
      <c r="E116" s="44"/>
    </row>
    <row r="117" spans="1:9" ht="15.75" thickBot="1">
      <c r="A117" s="11"/>
      <c r="B117" s="43"/>
      <c r="C117" s="120"/>
      <c r="D117" s="141"/>
      <c r="E117" s="93"/>
    </row>
    <row r="118" spans="1:9">
      <c r="A118" s="11"/>
      <c r="B118" s="203" t="s">
        <v>594</v>
      </c>
      <c r="C118" s="124">
        <v>5955</v>
      </c>
      <c r="D118" s="124"/>
      <c r="E118" s="99"/>
    </row>
    <row r="119" spans="1:9">
      <c r="A119" s="11"/>
      <c r="B119" s="203"/>
      <c r="C119" s="42"/>
      <c r="D119" s="42"/>
      <c r="E119" s="25"/>
    </row>
    <row r="120" spans="1:9" ht="15.75" thickBot="1">
      <c r="A120" s="11"/>
      <c r="B120" s="201" t="s">
        <v>595</v>
      </c>
      <c r="C120" s="119" t="s">
        <v>458</v>
      </c>
      <c r="D120" s="119"/>
      <c r="E120" s="202" t="s">
        <v>348</v>
      </c>
    </row>
    <row r="121" spans="1:9">
      <c r="A121" s="11"/>
      <c r="B121" s="204" t="s">
        <v>141</v>
      </c>
      <c r="C121" s="122" t="s">
        <v>286</v>
      </c>
      <c r="D121" s="124">
        <v>5686</v>
      </c>
      <c r="E121" s="99"/>
    </row>
    <row r="122" spans="1:9" ht="15.75" thickBot="1">
      <c r="A122" s="11"/>
      <c r="B122" s="204"/>
      <c r="C122" s="123"/>
      <c r="D122" s="125"/>
      <c r="E122" s="100"/>
    </row>
    <row r="123" spans="1:9" ht="15.75" thickTop="1">
      <c r="A123" s="11"/>
      <c r="B123" s="43"/>
      <c r="C123" s="166"/>
      <c r="D123" s="166"/>
      <c r="E123" s="105"/>
    </row>
    <row r="124" spans="1:9" ht="15.75" thickBot="1">
      <c r="A124" s="11"/>
      <c r="B124" s="132"/>
      <c r="C124" s="205"/>
      <c r="D124" s="205"/>
      <c r="E124" s="126"/>
    </row>
    <row r="125" spans="1:9" ht="15.75" thickTop="1">
      <c r="A125" s="11"/>
      <c r="B125" s="24"/>
      <c r="C125" s="24"/>
      <c r="D125" s="24"/>
      <c r="E125" s="24"/>
      <c r="F125" s="24"/>
      <c r="G125" s="24"/>
      <c r="H125" s="24"/>
      <c r="I125" s="24"/>
    </row>
    <row r="126" spans="1:9">
      <c r="A126" s="11"/>
      <c r="B126" s="206" t="s">
        <v>596</v>
      </c>
      <c r="C126" s="206"/>
      <c r="D126" s="206"/>
      <c r="E126" s="206"/>
      <c r="F126" s="206"/>
      <c r="G126" s="206"/>
      <c r="H126" s="206"/>
      <c r="I126" s="206"/>
    </row>
  </sheetData>
  <mergeCells count="161">
    <mergeCell ref="B125:I125"/>
    <mergeCell ref="B126:I126"/>
    <mergeCell ref="B106:I106"/>
    <mergeCell ref="B107:I107"/>
    <mergeCell ref="B108:I108"/>
    <mergeCell ref="B109:I109"/>
    <mergeCell ref="B110:I110"/>
    <mergeCell ref="B111:I111"/>
    <mergeCell ref="B100:I100"/>
    <mergeCell ref="B101:I101"/>
    <mergeCell ref="B102:I102"/>
    <mergeCell ref="B103:I103"/>
    <mergeCell ref="B104:I104"/>
    <mergeCell ref="B105:I105"/>
    <mergeCell ref="B64:I64"/>
    <mergeCell ref="B65:I65"/>
    <mergeCell ref="B66:I66"/>
    <mergeCell ref="B67:I67"/>
    <mergeCell ref="B68:I68"/>
    <mergeCell ref="B69:I69"/>
    <mergeCell ref="B36:I36"/>
    <mergeCell ref="B37:I37"/>
    <mergeCell ref="B38:I38"/>
    <mergeCell ref="B47:I47"/>
    <mergeCell ref="B48:I48"/>
    <mergeCell ref="B63:I63"/>
    <mergeCell ref="A1:A2"/>
    <mergeCell ref="B1:I1"/>
    <mergeCell ref="B2:I2"/>
    <mergeCell ref="B3:I3"/>
    <mergeCell ref="A4:A126"/>
    <mergeCell ref="B4:I4"/>
    <mergeCell ref="B5:I5"/>
    <mergeCell ref="B6:I6"/>
    <mergeCell ref="B7:I7"/>
    <mergeCell ref="B32:I32"/>
    <mergeCell ref="C120:D120"/>
    <mergeCell ref="B121:B122"/>
    <mergeCell ref="C121:C122"/>
    <mergeCell ref="D121:D122"/>
    <mergeCell ref="E121:E122"/>
    <mergeCell ref="B123:B124"/>
    <mergeCell ref="C123:D124"/>
    <mergeCell ref="E123:E124"/>
    <mergeCell ref="B116:B117"/>
    <mergeCell ref="C116:C117"/>
    <mergeCell ref="D116:D117"/>
    <mergeCell ref="E116:E117"/>
    <mergeCell ref="B118:B119"/>
    <mergeCell ref="C118:D119"/>
    <mergeCell ref="E118:E119"/>
    <mergeCell ref="B92:B93"/>
    <mergeCell ref="C92:D93"/>
    <mergeCell ref="E92:E93"/>
    <mergeCell ref="B112:E112"/>
    <mergeCell ref="C114:E114"/>
    <mergeCell ref="C115:E115"/>
    <mergeCell ref="B94:I94"/>
    <mergeCell ref="B97:I97"/>
    <mergeCell ref="B98:I98"/>
    <mergeCell ref="B99:I99"/>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C31:E31"/>
    <mergeCell ref="G31:I31"/>
    <mergeCell ref="B70:E70"/>
    <mergeCell ref="B72:E72"/>
    <mergeCell ref="C73:E73"/>
    <mergeCell ref="B74:B75"/>
    <mergeCell ref="C74:C75"/>
    <mergeCell ref="D74:D75"/>
    <mergeCell ref="E74:E75"/>
    <mergeCell ref="B35:I3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15" customHeight="1">
      <c r="A3" s="3" t="s">
        <v>598</v>
      </c>
      <c r="B3" s="10" t="s">
        <v>6</v>
      </c>
      <c r="C3" s="10"/>
      <c r="D3" s="10"/>
      <c r="E3" s="10"/>
      <c r="F3" s="10"/>
      <c r="G3" s="10"/>
      <c r="H3" s="10"/>
      <c r="I3" s="10"/>
    </row>
    <row r="4" spans="1:9" ht="15" customHeight="1">
      <c r="A4" s="11" t="s">
        <v>597</v>
      </c>
      <c r="B4" s="10" t="s">
        <v>6</v>
      </c>
      <c r="C4" s="10"/>
      <c r="D4" s="10"/>
      <c r="E4" s="10"/>
      <c r="F4" s="10"/>
      <c r="G4" s="10"/>
      <c r="H4" s="10"/>
      <c r="I4" s="10"/>
    </row>
    <row r="5" spans="1:9">
      <c r="A5" s="11"/>
      <c r="B5" s="21" t="s">
        <v>597</v>
      </c>
      <c r="C5" s="21"/>
      <c r="D5" s="21"/>
      <c r="E5" s="21"/>
      <c r="F5" s="21"/>
      <c r="G5" s="21"/>
      <c r="H5" s="21"/>
      <c r="I5" s="21"/>
    </row>
    <row r="6" spans="1:9">
      <c r="A6" s="11"/>
      <c r="B6" s="22" t="s">
        <v>599</v>
      </c>
      <c r="C6" s="22"/>
      <c r="D6" s="22"/>
      <c r="E6" s="22"/>
      <c r="F6" s="22"/>
      <c r="G6" s="22"/>
      <c r="H6" s="22"/>
      <c r="I6" s="22"/>
    </row>
    <row r="7" spans="1:9">
      <c r="A7" s="11"/>
      <c r="B7" s="36"/>
      <c r="C7" s="36"/>
      <c r="D7" s="36"/>
      <c r="E7" s="36"/>
      <c r="F7" s="36"/>
      <c r="G7" s="36"/>
      <c r="H7" s="36"/>
      <c r="I7" s="36"/>
    </row>
    <row r="8" spans="1:9" ht="15.75" thickBot="1">
      <c r="A8" s="11"/>
      <c r="B8" s="18"/>
      <c r="C8" s="18"/>
      <c r="D8" s="18"/>
      <c r="E8" s="18"/>
      <c r="F8" s="18"/>
      <c r="G8" s="18"/>
      <c r="H8" s="18"/>
      <c r="I8" s="18"/>
    </row>
    <row r="9" spans="1:9" ht="16.5" thickTop="1" thickBot="1">
      <c r="A9" s="11"/>
      <c r="B9" s="26"/>
      <c r="C9" s="116" t="s">
        <v>342</v>
      </c>
      <c r="D9" s="116"/>
      <c r="E9" s="116"/>
      <c r="F9" s="116"/>
      <c r="G9" s="116"/>
      <c r="H9" s="116"/>
      <c r="I9" s="116"/>
    </row>
    <row r="10" spans="1:9" ht="16.5" thickTop="1" thickBot="1">
      <c r="A10" s="11"/>
      <c r="B10" s="112"/>
      <c r="C10" s="116">
        <v>2013</v>
      </c>
      <c r="D10" s="116"/>
      <c r="E10" s="116"/>
      <c r="F10" s="17"/>
      <c r="G10" s="116">
        <v>2012</v>
      </c>
      <c r="H10" s="116"/>
      <c r="I10" s="116"/>
    </row>
    <row r="11" spans="1:9" ht="15.75" thickTop="1">
      <c r="A11" s="11"/>
      <c r="B11" s="32"/>
      <c r="C11" s="118" t="s">
        <v>284</v>
      </c>
      <c r="D11" s="118"/>
      <c r="E11" s="118"/>
      <c r="F11" s="118"/>
      <c r="G11" s="118"/>
      <c r="H11" s="118"/>
      <c r="I11" s="118"/>
    </row>
    <row r="12" spans="1:9">
      <c r="A12" s="11"/>
      <c r="B12" s="43" t="s">
        <v>600</v>
      </c>
      <c r="C12" s="43" t="s">
        <v>286</v>
      </c>
      <c r="D12" s="45">
        <v>40386</v>
      </c>
      <c r="E12" s="44"/>
      <c r="F12" s="44"/>
      <c r="G12" s="43" t="s">
        <v>286</v>
      </c>
      <c r="H12" s="45">
        <v>16297</v>
      </c>
      <c r="I12" s="44"/>
    </row>
    <row r="13" spans="1:9">
      <c r="A13" s="11"/>
      <c r="B13" s="43"/>
      <c r="C13" s="43"/>
      <c r="D13" s="45"/>
      <c r="E13" s="44"/>
      <c r="F13" s="44"/>
      <c r="G13" s="43"/>
      <c r="H13" s="45"/>
      <c r="I13" s="44"/>
    </row>
    <row r="14" spans="1:9">
      <c r="A14" s="11"/>
      <c r="B14" s="39" t="s">
        <v>601</v>
      </c>
      <c r="C14" s="42">
        <v>2297</v>
      </c>
      <c r="D14" s="42"/>
      <c r="E14" s="25"/>
      <c r="F14" s="25"/>
      <c r="G14" s="42">
        <v>5574</v>
      </c>
      <c r="H14" s="42"/>
      <c r="I14" s="25"/>
    </row>
    <row r="15" spans="1:9">
      <c r="A15" s="11"/>
      <c r="B15" s="39"/>
      <c r="C15" s="42"/>
      <c r="D15" s="42"/>
      <c r="E15" s="25"/>
      <c r="F15" s="25"/>
      <c r="G15" s="42"/>
      <c r="H15" s="42"/>
      <c r="I15" s="25"/>
    </row>
    <row r="16" spans="1:9">
      <c r="A16" s="11"/>
      <c r="B16" s="43" t="s">
        <v>602</v>
      </c>
      <c r="C16" s="45">
        <v>2637</v>
      </c>
      <c r="D16" s="45"/>
      <c r="E16" s="44"/>
      <c r="F16" s="44"/>
      <c r="G16" s="45">
        <v>1970</v>
      </c>
      <c r="H16" s="45"/>
      <c r="I16" s="44"/>
    </row>
    <row r="17" spans="1:9">
      <c r="A17" s="11"/>
      <c r="B17" s="43"/>
      <c r="C17" s="45"/>
      <c r="D17" s="45"/>
      <c r="E17" s="44"/>
      <c r="F17" s="44"/>
      <c r="G17" s="45"/>
      <c r="H17" s="45"/>
      <c r="I17" s="44"/>
    </row>
    <row r="18" spans="1:9">
      <c r="A18" s="11"/>
      <c r="B18" s="39" t="s">
        <v>603</v>
      </c>
      <c r="C18" s="42">
        <v>2940</v>
      </c>
      <c r="D18" s="42"/>
      <c r="E18" s="25"/>
      <c r="F18" s="25"/>
      <c r="G18" s="42">
        <v>1948</v>
      </c>
      <c r="H18" s="42"/>
      <c r="I18" s="25"/>
    </row>
    <row r="19" spans="1:9">
      <c r="A19" s="11"/>
      <c r="B19" s="39"/>
      <c r="C19" s="42"/>
      <c r="D19" s="42"/>
      <c r="E19" s="25"/>
      <c r="F19" s="25"/>
      <c r="G19" s="42"/>
      <c r="H19" s="42"/>
      <c r="I19" s="25"/>
    </row>
    <row r="20" spans="1:9">
      <c r="A20" s="11"/>
      <c r="B20" s="43" t="s">
        <v>547</v>
      </c>
      <c r="C20" s="48">
        <v>333</v>
      </c>
      <c r="D20" s="48"/>
      <c r="E20" s="44"/>
      <c r="F20" s="44"/>
      <c r="G20" s="48">
        <v>398</v>
      </c>
      <c r="H20" s="48"/>
      <c r="I20" s="44"/>
    </row>
    <row r="21" spans="1:9" ht="15.75" thickBot="1">
      <c r="A21" s="11"/>
      <c r="B21" s="43"/>
      <c r="C21" s="119"/>
      <c r="D21" s="119"/>
      <c r="E21" s="93"/>
      <c r="F21" s="44"/>
      <c r="G21" s="119"/>
      <c r="H21" s="119"/>
      <c r="I21" s="93"/>
    </row>
    <row r="22" spans="1:9">
      <c r="A22" s="11"/>
      <c r="B22" s="39" t="s">
        <v>604</v>
      </c>
      <c r="C22" s="122" t="s">
        <v>286</v>
      </c>
      <c r="D22" s="124">
        <v>48593</v>
      </c>
      <c r="E22" s="99"/>
      <c r="F22" s="25"/>
      <c r="G22" s="122" t="s">
        <v>286</v>
      </c>
      <c r="H22" s="124">
        <v>26187</v>
      </c>
      <c r="I22" s="99"/>
    </row>
    <row r="23" spans="1:9" ht="15.75" thickBot="1">
      <c r="A23" s="11"/>
      <c r="B23" s="39"/>
      <c r="C23" s="123"/>
      <c r="D23" s="125"/>
      <c r="E23" s="100"/>
      <c r="F23" s="25"/>
      <c r="G23" s="123"/>
      <c r="H23" s="125"/>
      <c r="I23" s="100"/>
    </row>
    <row r="24" spans="1:9" ht="16.5" thickTop="1" thickBot="1">
      <c r="A24" s="11"/>
      <c r="B24" s="30"/>
      <c r="C24" s="110"/>
      <c r="D24" s="110"/>
      <c r="E24" s="110"/>
      <c r="F24" s="30"/>
      <c r="G24" s="110"/>
      <c r="H24" s="110"/>
      <c r="I24" s="110"/>
    </row>
    <row r="25" spans="1:9" ht="15.75" thickTop="1">
      <c r="A25" s="11"/>
      <c r="B25" s="63"/>
      <c r="C25" s="63"/>
      <c r="D25" s="63"/>
      <c r="E25" s="63"/>
      <c r="F25" s="63"/>
      <c r="G25" s="63"/>
      <c r="H25" s="63"/>
      <c r="I25" s="63"/>
    </row>
    <row r="26" spans="1:9" ht="38.25" customHeight="1">
      <c r="A26" s="11"/>
      <c r="B26" s="22" t="s">
        <v>605</v>
      </c>
      <c r="C26" s="22"/>
      <c r="D26" s="22"/>
      <c r="E26" s="22"/>
      <c r="F26" s="22"/>
      <c r="G26" s="22"/>
      <c r="H26" s="22"/>
      <c r="I26" s="22"/>
    </row>
  </sheetData>
  <mergeCells count="57">
    <mergeCell ref="B5:I5"/>
    <mergeCell ref="B6:I6"/>
    <mergeCell ref="B25:I25"/>
    <mergeCell ref="B26:I26"/>
    <mergeCell ref="H22:H23"/>
    <mergeCell ref="I22:I23"/>
    <mergeCell ref="C24:E24"/>
    <mergeCell ref="G24:I24"/>
    <mergeCell ref="A1:A2"/>
    <mergeCell ref="B1:I1"/>
    <mergeCell ref="B2:I2"/>
    <mergeCell ref="B3:I3"/>
    <mergeCell ref="A4:A26"/>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0.140625" bestFit="1" customWidth="1"/>
    <col min="2" max="2" width="36.5703125" customWidth="1"/>
    <col min="3" max="3" width="36.5703125" bestFit="1" customWidth="1"/>
    <col min="4" max="4" width="22.140625" customWidth="1"/>
    <col min="5" max="5" width="5.28515625" customWidth="1"/>
    <col min="6" max="6" width="30.85546875" customWidth="1"/>
    <col min="7" max="7" width="6.7109375" customWidth="1"/>
    <col min="8" max="8" width="9.5703125" customWidth="1"/>
    <col min="9" max="10" width="30.85546875" customWidth="1"/>
    <col min="11" max="11" width="6.7109375" customWidth="1"/>
    <col min="12" max="12" width="20.7109375" customWidth="1"/>
    <col min="13" max="13" width="5.28515625" customWidth="1"/>
    <col min="14" max="14" width="30.85546875" customWidth="1"/>
    <col min="15" max="15" width="6.7109375" customWidth="1"/>
    <col min="16" max="16" width="22.140625" customWidth="1"/>
    <col min="17" max="18" width="30.85546875" customWidth="1"/>
    <col min="19" max="19" width="6.7109375" customWidth="1"/>
    <col min="20" max="20" width="20.7109375" customWidth="1"/>
    <col min="21" max="21" width="5.28515625" customWidth="1"/>
  </cols>
  <sheetData>
    <row r="1" spans="1:21" ht="15" customHeight="1">
      <c r="A1" s="8" t="s">
        <v>6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07</v>
      </c>
      <c r="B3" s="10" t="s">
        <v>6</v>
      </c>
      <c r="C3" s="10"/>
      <c r="D3" s="10"/>
      <c r="E3" s="10"/>
      <c r="F3" s="10"/>
      <c r="G3" s="10"/>
      <c r="H3" s="10"/>
      <c r="I3" s="10"/>
      <c r="J3" s="10"/>
      <c r="K3" s="10"/>
      <c r="L3" s="10"/>
      <c r="M3" s="10"/>
      <c r="N3" s="10"/>
      <c r="O3" s="10"/>
      <c r="P3" s="10"/>
      <c r="Q3" s="10"/>
      <c r="R3" s="10"/>
      <c r="S3" s="10"/>
      <c r="T3" s="10"/>
      <c r="U3" s="10"/>
    </row>
    <row r="4" spans="1:21" ht="15" customHeight="1">
      <c r="A4" s="11" t="s">
        <v>606</v>
      </c>
      <c r="B4" s="10" t="s">
        <v>6</v>
      </c>
      <c r="C4" s="10"/>
      <c r="D4" s="10"/>
      <c r="E4" s="10"/>
      <c r="F4" s="10"/>
      <c r="G4" s="10"/>
      <c r="H4" s="10"/>
      <c r="I4" s="10"/>
      <c r="J4" s="10"/>
      <c r="K4" s="10"/>
      <c r="L4" s="10"/>
      <c r="M4" s="10"/>
      <c r="N4" s="10"/>
      <c r="O4" s="10"/>
      <c r="P4" s="10"/>
      <c r="Q4" s="10"/>
      <c r="R4" s="10"/>
      <c r="S4" s="10"/>
      <c r="T4" s="10"/>
      <c r="U4" s="10"/>
    </row>
    <row r="5" spans="1:21">
      <c r="A5" s="11"/>
      <c r="B5" s="21" t="s">
        <v>606</v>
      </c>
      <c r="C5" s="21"/>
      <c r="D5" s="21"/>
      <c r="E5" s="21"/>
      <c r="F5" s="21"/>
      <c r="G5" s="21"/>
      <c r="H5" s="21"/>
      <c r="I5" s="21"/>
      <c r="J5" s="21"/>
      <c r="K5" s="21"/>
      <c r="L5" s="21"/>
      <c r="M5" s="21"/>
      <c r="N5" s="21"/>
      <c r="O5" s="21"/>
      <c r="P5" s="21"/>
      <c r="Q5" s="21"/>
      <c r="R5" s="21"/>
      <c r="S5" s="21"/>
      <c r="T5" s="21"/>
      <c r="U5" s="21"/>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22" t="s">
        <v>608</v>
      </c>
      <c r="C7" s="22"/>
      <c r="D7" s="22"/>
      <c r="E7" s="22"/>
      <c r="F7" s="22"/>
      <c r="G7" s="22"/>
      <c r="H7" s="22"/>
      <c r="I7" s="22"/>
      <c r="J7" s="22"/>
      <c r="K7" s="22"/>
      <c r="L7" s="22"/>
      <c r="M7" s="22"/>
      <c r="N7" s="22"/>
      <c r="O7" s="22"/>
      <c r="P7" s="22"/>
      <c r="Q7" s="22"/>
      <c r="R7" s="22"/>
      <c r="S7" s="22"/>
      <c r="T7" s="22"/>
      <c r="U7" s="22"/>
    </row>
    <row r="8" spans="1:21">
      <c r="A8" s="11"/>
      <c r="B8" s="24"/>
      <c r="C8" s="24"/>
      <c r="D8" s="24"/>
      <c r="E8" s="24"/>
      <c r="F8" s="24"/>
      <c r="G8" s="24"/>
      <c r="H8" s="24"/>
      <c r="I8" s="24"/>
      <c r="J8" s="24"/>
      <c r="K8" s="24"/>
      <c r="L8" s="24"/>
      <c r="M8" s="24"/>
      <c r="N8" s="24"/>
      <c r="O8" s="24"/>
      <c r="P8" s="24"/>
      <c r="Q8" s="24"/>
      <c r="R8" s="24"/>
      <c r="S8" s="24"/>
      <c r="T8" s="24"/>
      <c r="U8" s="24"/>
    </row>
    <row r="9" spans="1:21">
      <c r="A9" s="11"/>
      <c r="B9" s="18"/>
      <c r="C9" s="18"/>
    </row>
    <row r="10" spans="1:21" ht="38.25">
      <c r="A10" s="11"/>
      <c r="B10" s="207" t="s">
        <v>609</v>
      </c>
      <c r="C10" s="62" t="s">
        <v>610</v>
      </c>
    </row>
    <row r="11" spans="1:21">
      <c r="A11" s="11"/>
      <c r="B11" s="18"/>
      <c r="C11" s="18"/>
    </row>
    <row r="12" spans="1:21" ht="102">
      <c r="A12" s="11"/>
      <c r="B12" s="207" t="s">
        <v>611</v>
      </c>
      <c r="C12" s="62" t="s">
        <v>612</v>
      </c>
    </row>
    <row r="13" spans="1:21">
      <c r="A13" s="11"/>
      <c r="B13" s="18"/>
      <c r="C13" s="18"/>
    </row>
    <row r="14" spans="1:21" ht="89.25">
      <c r="A14" s="11"/>
      <c r="B14" s="207" t="s">
        <v>613</v>
      </c>
      <c r="C14" s="62" t="s">
        <v>614</v>
      </c>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22" t="s">
        <v>615</v>
      </c>
      <c r="C16" s="22"/>
      <c r="D16" s="22"/>
      <c r="E16" s="22"/>
      <c r="F16" s="22"/>
      <c r="G16" s="22"/>
      <c r="H16" s="22"/>
      <c r="I16" s="22"/>
      <c r="J16" s="22"/>
      <c r="K16" s="22"/>
      <c r="L16" s="22"/>
      <c r="M16" s="22"/>
      <c r="N16" s="22"/>
      <c r="O16" s="22"/>
      <c r="P16" s="22"/>
      <c r="Q16" s="22"/>
      <c r="R16" s="22"/>
      <c r="S16" s="22"/>
      <c r="T16" s="22"/>
      <c r="U16" s="22"/>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211" t="s">
        <v>616</v>
      </c>
      <c r="C18" s="211"/>
      <c r="D18" s="211"/>
      <c r="E18" s="211"/>
      <c r="F18" s="211"/>
      <c r="G18" s="211"/>
      <c r="H18" s="211"/>
      <c r="I18" s="211"/>
      <c r="J18" s="211"/>
      <c r="K18" s="211"/>
      <c r="L18" s="211"/>
      <c r="M18" s="211"/>
      <c r="N18" s="211"/>
      <c r="O18" s="211"/>
      <c r="P18" s="211"/>
      <c r="Q18" s="211"/>
      <c r="R18" s="211"/>
      <c r="S18" s="211"/>
      <c r="T18" s="211"/>
      <c r="U18" s="211"/>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22" t="s">
        <v>617</v>
      </c>
      <c r="C20" s="22"/>
      <c r="D20" s="22"/>
      <c r="E20" s="22"/>
      <c r="F20" s="22"/>
      <c r="G20" s="22"/>
      <c r="H20" s="22"/>
      <c r="I20" s="22"/>
      <c r="J20" s="22"/>
      <c r="K20" s="22"/>
      <c r="L20" s="22"/>
      <c r="M20" s="22"/>
      <c r="N20" s="22"/>
      <c r="O20" s="22"/>
      <c r="P20" s="22"/>
      <c r="Q20" s="22"/>
      <c r="R20" s="22"/>
      <c r="S20" s="22"/>
      <c r="T20" s="22"/>
      <c r="U20" s="22"/>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22" t="s">
        <v>618</v>
      </c>
      <c r="C22" s="22"/>
      <c r="D22" s="22"/>
      <c r="E22" s="22"/>
      <c r="F22" s="22"/>
      <c r="G22" s="22"/>
      <c r="H22" s="22"/>
      <c r="I22" s="22"/>
      <c r="J22" s="22"/>
      <c r="K22" s="22"/>
      <c r="L22" s="22"/>
      <c r="M22" s="22"/>
      <c r="N22" s="22"/>
      <c r="O22" s="22"/>
      <c r="P22" s="22"/>
      <c r="Q22" s="22"/>
      <c r="R22" s="22"/>
      <c r="S22" s="22"/>
      <c r="T22" s="22"/>
      <c r="U22" s="22"/>
    </row>
    <row r="23" spans="1:21">
      <c r="A23" s="11"/>
      <c r="B23" s="36"/>
      <c r="C23" s="36"/>
      <c r="D23" s="36"/>
      <c r="E23" s="36"/>
      <c r="F23" s="36"/>
      <c r="G23" s="36"/>
      <c r="H23" s="36"/>
      <c r="I23" s="36"/>
      <c r="J23" s="36"/>
      <c r="K23" s="36"/>
      <c r="L23" s="36"/>
      <c r="M23" s="36"/>
      <c r="N23" s="36"/>
      <c r="O23" s="36"/>
      <c r="P23" s="36"/>
      <c r="Q23" s="36"/>
    </row>
    <row r="24" spans="1:21">
      <c r="A24" s="11"/>
      <c r="B24" s="18"/>
      <c r="C24" s="18"/>
      <c r="D24" s="18"/>
      <c r="E24" s="18"/>
      <c r="F24" s="18"/>
      <c r="G24" s="18"/>
      <c r="H24" s="18"/>
      <c r="I24" s="18"/>
      <c r="J24" s="18"/>
      <c r="K24" s="18"/>
      <c r="L24" s="18"/>
      <c r="M24" s="18"/>
      <c r="N24" s="18"/>
      <c r="O24" s="18"/>
      <c r="P24" s="18"/>
      <c r="Q24" s="18"/>
    </row>
    <row r="25" spans="1:21" ht="15.75" thickBot="1">
      <c r="A25" s="11"/>
      <c r="B25" s="30"/>
      <c r="C25" s="38" t="s">
        <v>619</v>
      </c>
      <c r="D25" s="38"/>
      <c r="E25" s="38"/>
      <c r="F25" s="17"/>
      <c r="G25" s="38" t="s">
        <v>609</v>
      </c>
      <c r="H25" s="38"/>
      <c r="I25" s="38"/>
      <c r="J25" s="17"/>
      <c r="K25" s="38" t="s">
        <v>611</v>
      </c>
      <c r="L25" s="38"/>
      <c r="M25" s="38"/>
      <c r="N25" s="17"/>
      <c r="O25" s="38" t="s">
        <v>613</v>
      </c>
      <c r="P25" s="38"/>
      <c r="Q25" s="38"/>
    </row>
    <row r="26" spans="1:21" ht="15.75" thickTop="1">
      <c r="A26" s="11"/>
      <c r="B26" s="208">
        <v>2013</v>
      </c>
      <c r="C26" s="158" t="s">
        <v>284</v>
      </c>
      <c r="D26" s="158"/>
      <c r="E26" s="158"/>
      <c r="F26" s="158"/>
      <c r="G26" s="158"/>
      <c r="H26" s="158"/>
      <c r="I26" s="158"/>
      <c r="J26" s="158"/>
      <c r="K26" s="158"/>
      <c r="L26" s="158"/>
      <c r="M26" s="158"/>
      <c r="N26" s="158"/>
      <c r="O26" s="158"/>
      <c r="P26" s="158"/>
      <c r="Q26" s="158"/>
    </row>
    <row r="27" spans="1:21">
      <c r="A27" s="11"/>
      <c r="B27" s="39" t="s">
        <v>620</v>
      </c>
      <c r="C27" s="39" t="s">
        <v>286</v>
      </c>
      <c r="D27" s="42">
        <v>2244</v>
      </c>
      <c r="E27" s="25"/>
      <c r="F27" s="25"/>
      <c r="G27" s="39" t="s">
        <v>286</v>
      </c>
      <c r="H27" s="57" t="s">
        <v>304</v>
      </c>
      <c r="I27" s="25"/>
      <c r="J27" s="25"/>
      <c r="K27" s="39" t="s">
        <v>286</v>
      </c>
      <c r="L27" s="42">
        <v>2244</v>
      </c>
      <c r="M27" s="25"/>
      <c r="N27" s="25"/>
      <c r="O27" s="39" t="s">
        <v>286</v>
      </c>
      <c r="P27" s="57" t="s">
        <v>304</v>
      </c>
      <c r="Q27" s="25"/>
    </row>
    <row r="28" spans="1:21" ht="15.75" thickBot="1">
      <c r="A28" s="11"/>
      <c r="B28" s="39"/>
      <c r="C28" s="123"/>
      <c r="D28" s="125"/>
      <c r="E28" s="100"/>
      <c r="F28" s="25"/>
      <c r="G28" s="123"/>
      <c r="H28" s="148"/>
      <c r="I28" s="100"/>
      <c r="J28" s="25"/>
      <c r="K28" s="123"/>
      <c r="L28" s="125"/>
      <c r="M28" s="100"/>
      <c r="N28" s="25"/>
      <c r="O28" s="123"/>
      <c r="P28" s="148"/>
      <c r="Q28" s="100"/>
    </row>
    <row r="29" spans="1:21" ht="15.75" thickTop="1">
      <c r="A29" s="11"/>
      <c r="B29" s="43" t="s">
        <v>621</v>
      </c>
      <c r="C29" s="163" t="s">
        <v>286</v>
      </c>
      <c r="D29" s="166" t="s">
        <v>622</v>
      </c>
      <c r="E29" s="163" t="s">
        <v>348</v>
      </c>
      <c r="F29" s="44"/>
      <c r="G29" s="163" t="s">
        <v>286</v>
      </c>
      <c r="H29" s="166" t="s">
        <v>304</v>
      </c>
      <c r="I29" s="105"/>
      <c r="J29" s="44"/>
      <c r="K29" s="163" t="s">
        <v>286</v>
      </c>
      <c r="L29" s="166" t="s">
        <v>622</v>
      </c>
      <c r="M29" s="163" t="s">
        <v>348</v>
      </c>
      <c r="N29" s="44"/>
      <c r="O29" s="163" t="s">
        <v>286</v>
      </c>
      <c r="P29" s="166" t="s">
        <v>304</v>
      </c>
      <c r="Q29" s="105"/>
    </row>
    <row r="30" spans="1:21" ht="15.75" thickBot="1">
      <c r="A30" s="11"/>
      <c r="B30" s="43"/>
      <c r="C30" s="50"/>
      <c r="D30" s="145"/>
      <c r="E30" s="50"/>
      <c r="F30" s="44"/>
      <c r="G30" s="50"/>
      <c r="H30" s="145"/>
      <c r="I30" s="54"/>
      <c r="J30" s="44"/>
      <c r="K30" s="50"/>
      <c r="L30" s="145"/>
      <c r="M30" s="50"/>
      <c r="N30" s="44"/>
      <c r="O30" s="50"/>
      <c r="P30" s="145"/>
      <c r="Q30" s="54"/>
    </row>
    <row r="31" spans="1:21" ht="15.75" thickTop="1">
      <c r="A31" s="11"/>
      <c r="B31" s="134">
        <v>2012</v>
      </c>
      <c r="C31" s="60"/>
      <c r="D31" s="60"/>
      <c r="E31" s="60"/>
      <c r="F31" s="17"/>
      <c r="G31" s="60"/>
      <c r="H31" s="60"/>
      <c r="I31" s="60"/>
      <c r="J31" s="17"/>
      <c r="K31" s="60"/>
      <c r="L31" s="60"/>
      <c r="M31" s="60"/>
      <c r="N31" s="17"/>
      <c r="O31" s="60"/>
      <c r="P31" s="60"/>
      <c r="Q31" s="60"/>
    </row>
    <row r="32" spans="1:21">
      <c r="A32" s="11"/>
      <c r="B32" s="43" t="s">
        <v>621</v>
      </c>
      <c r="C32" s="43" t="s">
        <v>286</v>
      </c>
      <c r="D32" s="48" t="s">
        <v>623</v>
      </c>
      <c r="E32" s="43" t="s">
        <v>348</v>
      </c>
      <c r="F32" s="44"/>
      <c r="G32" s="43" t="s">
        <v>286</v>
      </c>
      <c r="H32" s="48" t="s">
        <v>304</v>
      </c>
      <c r="I32" s="44"/>
      <c r="J32" s="44"/>
      <c r="K32" s="43" t="s">
        <v>286</v>
      </c>
      <c r="L32" s="48" t="s">
        <v>623</v>
      </c>
      <c r="M32" s="43" t="s">
        <v>348</v>
      </c>
      <c r="N32" s="44"/>
      <c r="O32" s="43" t="s">
        <v>286</v>
      </c>
      <c r="P32" s="48" t="s">
        <v>304</v>
      </c>
      <c r="Q32" s="44"/>
    </row>
    <row r="33" spans="1:21" ht="15.75" thickBot="1">
      <c r="A33" s="11"/>
      <c r="B33" s="43"/>
      <c r="C33" s="50"/>
      <c r="D33" s="145"/>
      <c r="E33" s="50"/>
      <c r="F33" s="44"/>
      <c r="G33" s="50"/>
      <c r="H33" s="145"/>
      <c r="I33" s="54"/>
      <c r="J33" s="44"/>
      <c r="K33" s="50"/>
      <c r="L33" s="145"/>
      <c r="M33" s="50"/>
      <c r="N33" s="44"/>
      <c r="O33" s="50"/>
      <c r="P33" s="145"/>
      <c r="Q33" s="54"/>
    </row>
    <row r="34" spans="1:21" ht="16.5" thickTop="1" thickBot="1">
      <c r="A34" s="11"/>
      <c r="B34" s="30"/>
      <c r="C34" s="110"/>
      <c r="D34" s="110"/>
      <c r="E34" s="110"/>
      <c r="F34" s="30"/>
      <c r="G34" s="110"/>
      <c r="H34" s="110"/>
      <c r="I34" s="110"/>
      <c r="J34" s="30"/>
      <c r="K34" s="110"/>
      <c r="L34" s="110"/>
      <c r="M34" s="110"/>
      <c r="N34" s="30"/>
      <c r="O34" s="110"/>
      <c r="P34" s="110"/>
      <c r="Q34" s="110"/>
    </row>
    <row r="35" spans="1:21" ht="15.75" thickTop="1">
      <c r="A35" s="11"/>
      <c r="B35" s="22" t="s">
        <v>624</v>
      </c>
      <c r="C35" s="22"/>
      <c r="D35" s="22"/>
      <c r="E35" s="22"/>
      <c r="F35" s="22"/>
      <c r="G35" s="22"/>
      <c r="H35" s="22"/>
      <c r="I35" s="22"/>
      <c r="J35" s="22"/>
      <c r="K35" s="22"/>
      <c r="L35" s="22"/>
      <c r="M35" s="22"/>
      <c r="N35" s="22"/>
      <c r="O35" s="22"/>
      <c r="P35" s="22"/>
      <c r="Q35" s="22"/>
      <c r="R35" s="22"/>
      <c r="S35" s="22"/>
      <c r="T35" s="22"/>
      <c r="U35" s="22"/>
    </row>
    <row r="36" spans="1:21">
      <c r="A36" s="11"/>
      <c r="B36" s="10"/>
      <c r="C36" s="10"/>
      <c r="D36" s="10"/>
      <c r="E36" s="10"/>
      <c r="F36" s="10"/>
      <c r="G36" s="10"/>
      <c r="H36" s="10"/>
      <c r="I36" s="10"/>
      <c r="J36" s="10"/>
      <c r="K36" s="10"/>
      <c r="L36" s="10"/>
      <c r="M36" s="10"/>
      <c r="N36" s="10"/>
      <c r="O36" s="10"/>
      <c r="P36" s="10"/>
      <c r="Q36" s="10"/>
      <c r="R36" s="10"/>
      <c r="S36" s="10"/>
      <c r="T36" s="10"/>
      <c r="U36" s="10"/>
    </row>
    <row r="37" spans="1:21" ht="38.25" customHeight="1">
      <c r="A37" s="11"/>
      <c r="B37" s="22" t="s">
        <v>625</v>
      </c>
      <c r="C37" s="22"/>
      <c r="D37" s="22"/>
      <c r="E37" s="22"/>
      <c r="F37" s="22"/>
      <c r="G37" s="22"/>
      <c r="H37" s="22"/>
      <c r="I37" s="22"/>
      <c r="J37" s="22"/>
      <c r="K37" s="22"/>
      <c r="L37" s="22"/>
      <c r="M37" s="22"/>
      <c r="N37" s="22"/>
      <c r="O37" s="22"/>
      <c r="P37" s="22"/>
      <c r="Q37" s="22"/>
      <c r="R37" s="22"/>
      <c r="S37" s="22"/>
      <c r="T37" s="22"/>
      <c r="U37" s="22"/>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211" t="s">
        <v>626</v>
      </c>
      <c r="C39" s="211"/>
      <c r="D39" s="211"/>
      <c r="E39" s="211"/>
      <c r="F39" s="211"/>
      <c r="G39" s="211"/>
      <c r="H39" s="211"/>
      <c r="I39" s="211"/>
      <c r="J39" s="211"/>
      <c r="K39" s="211"/>
      <c r="L39" s="211"/>
      <c r="M39" s="211"/>
      <c r="N39" s="211"/>
      <c r="O39" s="211"/>
      <c r="P39" s="211"/>
      <c r="Q39" s="211"/>
      <c r="R39" s="211"/>
      <c r="S39" s="211"/>
      <c r="T39" s="211"/>
      <c r="U39" s="211"/>
    </row>
    <row r="40" spans="1:21">
      <c r="A40" s="11"/>
      <c r="B40" s="10"/>
      <c r="C40" s="10"/>
      <c r="D40" s="10"/>
      <c r="E40" s="10"/>
      <c r="F40" s="10"/>
      <c r="G40" s="10"/>
      <c r="H40" s="10"/>
      <c r="I40" s="10"/>
      <c r="J40" s="10"/>
      <c r="K40" s="10"/>
      <c r="L40" s="10"/>
      <c r="M40" s="10"/>
      <c r="N40" s="10"/>
      <c r="O40" s="10"/>
      <c r="P40" s="10"/>
      <c r="Q40" s="10"/>
      <c r="R40" s="10"/>
      <c r="S40" s="10"/>
      <c r="T40" s="10"/>
      <c r="U40" s="10"/>
    </row>
    <row r="41" spans="1:21" ht="25.5" customHeight="1">
      <c r="A41" s="11"/>
      <c r="B41" s="22" t="s">
        <v>627</v>
      </c>
      <c r="C41" s="22"/>
      <c r="D41" s="22"/>
      <c r="E41" s="22"/>
      <c r="F41" s="22"/>
      <c r="G41" s="22"/>
      <c r="H41" s="22"/>
      <c r="I41" s="22"/>
      <c r="J41" s="22"/>
      <c r="K41" s="22"/>
      <c r="L41" s="22"/>
      <c r="M41" s="22"/>
      <c r="N41" s="22"/>
      <c r="O41" s="22"/>
      <c r="P41" s="22"/>
      <c r="Q41" s="22"/>
      <c r="R41" s="22"/>
      <c r="S41" s="22"/>
      <c r="T41" s="22"/>
      <c r="U41" s="22"/>
    </row>
    <row r="42" spans="1:21">
      <c r="A42" s="11"/>
      <c r="B42" s="10"/>
      <c r="C42" s="10"/>
      <c r="D42" s="10"/>
      <c r="E42" s="10"/>
      <c r="F42" s="10"/>
      <c r="G42" s="10"/>
      <c r="H42" s="10"/>
      <c r="I42" s="10"/>
      <c r="J42" s="10"/>
      <c r="K42" s="10"/>
      <c r="L42" s="10"/>
      <c r="M42" s="10"/>
      <c r="N42" s="10"/>
      <c r="O42" s="10"/>
      <c r="P42" s="10"/>
      <c r="Q42" s="10"/>
      <c r="R42" s="10"/>
      <c r="S42" s="10"/>
      <c r="T42" s="10"/>
      <c r="U42" s="10"/>
    </row>
    <row r="43" spans="1:21">
      <c r="A43" s="11"/>
      <c r="B43" s="212" t="s">
        <v>437</v>
      </c>
      <c r="C43" s="212"/>
      <c r="D43" s="212"/>
      <c r="E43" s="212"/>
      <c r="F43" s="212"/>
      <c r="G43" s="212"/>
      <c r="H43" s="212"/>
      <c r="I43" s="212"/>
      <c r="J43" s="212"/>
      <c r="K43" s="212"/>
      <c r="L43" s="212"/>
      <c r="M43" s="212"/>
      <c r="N43" s="212"/>
      <c r="O43" s="212"/>
      <c r="P43" s="212"/>
      <c r="Q43" s="212"/>
      <c r="R43" s="212"/>
      <c r="S43" s="212"/>
      <c r="T43" s="212"/>
      <c r="U43" s="212"/>
    </row>
    <row r="44" spans="1:21">
      <c r="A44" s="11"/>
      <c r="B44" s="24"/>
      <c r="C44" s="24"/>
      <c r="D44" s="24"/>
      <c r="E44" s="24"/>
      <c r="F44" s="24"/>
      <c r="G44" s="24"/>
      <c r="H44" s="24"/>
      <c r="I44" s="24"/>
      <c r="J44" s="24"/>
      <c r="K44" s="24"/>
      <c r="L44" s="24"/>
      <c r="M44" s="24"/>
      <c r="N44" s="24"/>
      <c r="O44" s="24"/>
      <c r="P44" s="24"/>
      <c r="Q44" s="24"/>
      <c r="R44" s="24"/>
      <c r="S44" s="24"/>
      <c r="T44" s="24"/>
      <c r="U44" s="24"/>
    </row>
    <row r="45" spans="1:21" ht="25.5" customHeight="1">
      <c r="A45" s="11"/>
      <c r="B45" s="22" t="s">
        <v>628</v>
      </c>
      <c r="C45" s="22"/>
      <c r="D45" s="22"/>
      <c r="E45" s="22"/>
      <c r="F45" s="22"/>
      <c r="G45" s="22"/>
      <c r="H45" s="22"/>
      <c r="I45" s="22"/>
      <c r="J45" s="22"/>
      <c r="K45" s="22"/>
      <c r="L45" s="22"/>
      <c r="M45" s="22"/>
      <c r="N45" s="22"/>
      <c r="O45" s="22"/>
      <c r="P45" s="22"/>
      <c r="Q45" s="22"/>
      <c r="R45" s="22"/>
      <c r="S45" s="22"/>
      <c r="T45" s="22"/>
      <c r="U45" s="22"/>
    </row>
    <row r="46" spans="1:21">
      <c r="A46" s="11"/>
      <c r="B46" s="22" t="s">
        <v>629</v>
      </c>
      <c r="C46" s="22"/>
      <c r="D46" s="22"/>
      <c r="E46" s="22"/>
      <c r="F46" s="22"/>
      <c r="G46" s="22"/>
      <c r="H46" s="22"/>
      <c r="I46" s="22"/>
      <c r="J46" s="22"/>
      <c r="K46" s="22"/>
      <c r="L46" s="22"/>
      <c r="M46" s="22"/>
      <c r="N46" s="22"/>
      <c r="O46" s="22"/>
      <c r="P46" s="22"/>
      <c r="Q46" s="22"/>
      <c r="R46" s="22"/>
      <c r="S46" s="22"/>
      <c r="T46" s="22"/>
      <c r="U46" s="22"/>
    </row>
    <row r="47" spans="1:21">
      <c r="A47" s="11"/>
      <c r="B47" s="36"/>
      <c r="C47" s="36"/>
      <c r="D47" s="36"/>
      <c r="E47" s="36"/>
      <c r="F47" s="36"/>
      <c r="G47" s="36"/>
      <c r="H47" s="36"/>
      <c r="I47" s="36"/>
      <c r="J47" s="36"/>
      <c r="K47" s="36"/>
      <c r="L47" s="36"/>
      <c r="M47" s="36"/>
      <c r="N47" s="36"/>
      <c r="O47" s="36"/>
      <c r="P47" s="36"/>
      <c r="Q47" s="36"/>
      <c r="R47" s="36"/>
      <c r="S47" s="36"/>
      <c r="T47" s="36"/>
      <c r="U47" s="36"/>
    </row>
    <row r="48" spans="1:21">
      <c r="A48" s="11"/>
      <c r="B48" s="18"/>
      <c r="C48" s="18"/>
      <c r="D48" s="18"/>
      <c r="E48" s="18"/>
      <c r="F48" s="18"/>
      <c r="G48" s="18"/>
      <c r="H48" s="18"/>
      <c r="I48" s="18"/>
      <c r="J48" s="18"/>
      <c r="K48" s="18"/>
      <c r="L48" s="18"/>
      <c r="M48" s="18"/>
      <c r="N48" s="18"/>
      <c r="O48" s="18"/>
      <c r="P48" s="18"/>
      <c r="Q48" s="18"/>
      <c r="R48" s="18"/>
      <c r="S48" s="18"/>
      <c r="T48" s="18"/>
      <c r="U48" s="18"/>
    </row>
    <row r="49" spans="1:21">
      <c r="A49" s="11"/>
      <c r="B49" s="69" t="s">
        <v>630</v>
      </c>
      <c r="C49" s="136" t="s">
        <v>619</v>
      </c>
      <c r="D49" s="136"/>
      <c r="E49" s="136"/>
      <c r="F49" s="25"/>
      <c r="G49" s="136" t="s">
        <v>609</v>
      </c>
      <c r="H49" s="136"/>
      <c r="I49" s="136"/>
      <c r="J49" s="25"/>
      <c r="K49" s="136" t="s">
        <v>611</v>
      </c>
      <c r="L49" s="136"/>
      <c r="M49" s="136"/>
      <c r="N49" s="25"/>
      <c r="O49" s="136" t="s">
        <v>613</v>
      </c>
      <c r="P49" s="136"/>
      <c r="Q49" s="136"/>
      <c r="R49" s="25"/>
      <c r="S49" s="136" t="s">
        <v>631</v>
      </c>
      <c r="T49" s="136"/>
      <c r="U49" s="136"/>
    </row>
    <row r="50" spans="1:21" ht="15.75" thickBot="1">
      <c r="A50" s="11"/>
      <c r="B50" s="70"/>
      <c r="C50" s="38"/>
      <c r="D50" s="38"/>
      <c r="E50" s="38"/>
      <c r="F50" s="25"/>
      <c r="G50" s="38"/>
      <c r="H50" s="38"/>
      <c r="I50" s="38"/>
      <c r="J50" s="25"/>
      <c r="K50" s="38"/>
      <c r="L50" s="38"/>
      <c r="M50" s="38"/>
      <c r="N50" s="25"/>
      <c r="O50" s="38"/>
      <c r="P50" s="38"/>
      <c r="Q50" s="38"/>
      <c r="R50" s="25"/>
      <c r="S50" s="38" t="s">
        <v>632</v>
      </c>
      <c r="T50" s="38"/>
      <c r="U50" s="38"/>
    </row>
    <row r="51" spans="1:21" ht="15.75" thickTop="1">
      <c r="A51" s="11"/>
      <c r="B51" s="32"/>
      <c r="C51" s="158" t="s">
        <v>284</v>
      </c>
      <c r="D51" s="158"/>
      <c r="E51" s="158"/>
      <c r="F51" s="158"/>
      <c r="G51" s="158"/>
      <c r="H51" s="158"/>
      <c r="I51" s="158"/>
      <c r="J51" s="158"/>
      <c r="K51" s="158"/>
      <c r="L51" s="158"/>
      <c r="M51" s="158"/>
      <c r="N51" s="158"/>
      <c r="O51" s="158"/>
      <c r="P51" s="158"/>
      <c r="Q51" s="158"/>
      <c r="R51" s="158"/>
      <c r="S51" s="158"/>
      <c r="T51" s="158"/>
      <c r="U51" s="158"/>
    </row>
    <row r="52" spans="1:21">
      <c r="A52" s="11"/>
      <c r="B52" s="209">
        <v>2013</v>
      </c>
      <c r="C52" s="43"/>
      <c r="D52" s="43"/>
      <c r="E52" s="43"/>
      <c r="F52" s="34"/>
      <c r="G52" s="43"/>
      <c r="H52" s="43"/>
      <c r="I52" s="43"/>
      <c r="J52" s="34"/>
      <c r="K52" s="43"/>
      <c r="L52" s="43"/>
      <c r="M52" s="43"/>
      <c r="N52" s="34"/>
      <c r="O52" s="43"/>
      <c r="P52" s="43"/>
      <c r="Q52" s="43"/>
      <c r="R52" s="34"/>
      <c r="S52" s="43"/>
      <c r="T52" s="43"/>
      <c r="U52" s="43"/>
    </row>
    <row r="53" spans="1:21">
      <c r="A53" s="11"/>
      <c r="B53" s="39" t="s">
        <v>633</v>
      </c>
      <c r="C53" s="39" t="s">
        <v>286</v>
      </c>
      <c r="D53" s="42">
        <v>26520</v>
      </c>
      <c r="E53" s="25"/>
      <c r="F53" s="25"/>
      <c r="G53" s="39" t="s">
        <v>286</v>
      </c>
      <c r="H53" s="57" t="s">
        <v>304</v>
      </c>
      <c r="I53" s="25"/>
      <c r="J53" s="25"/>
      <c r="K53" s="39" t="s">
        <v>286</v>
      </c>
      <c r="L53" s="57" t="s">
        <v>304</v>
      </c>
      <c r="M53" s="25"/>
      <c r="N53" s="25"/>
      <c r="O53" s="39" t="s">
        <v>286</v>
      </c>
      <c r="P53" s="42">
        <v>26520</v>
      </c>
      <c r="Q53" s="25"/>
      <c r="R53" s="25"/>
      <c r="S53" s="39" t="s">
        <v>286</v>
      </c>
      <c r="T53" s="57" t="s">
        <v>634</v>
      </c>
      <c r="U53" s="39" t="s">
        <v>348</v>
      </c>
    </row>
    <row r="54" spans="1:21">
      <c r="A54" s="11"/>
      <c r="B54" s="39"/>
      <c r="C54" s="39"/>
      <c r="D54" s="42"/>
      <c r="E54" s="25"/>
      <c r="F54" s="25"/>
      <c r="G54" s="39"/>
      <c r="H54" s="57"/>
      <c r="I54" s="25"/>
      <c r="J54" s="25"/>
      <c r="K54" s="39"/>
      <c r="L54" s="57"/>
      <c r="M54" s="25"/>
      <c r="N54" s="25"/>
      <c r="O54" s="39"/>
      <c r="P54" s="42"/>
      <c r="Q54" s="25"/>
      <c r="R54" s="25"/>
      <c r="S54" s="39"/>
      <c r="T54" s="57"/>
      <c r="U54" s="39"/>
    </row>
    <row r="55" spans="1:21">
      <c r="A55" s="11"/>
      <c r="B55" s="43" t="s">
        <v>635</v>
      </c>
      <c r="C55" s="45">
        <v>5568</v>
      </c>
      <c r="D55" s="45"/>
      <c r="E55" s="44"/>
      <c r="F55" s="44"/>
      <c r="G55" s="48" t="s">
        <v>304</v>
      </c>
      <c r="H55" s="48"/>
      <c r="I55" s="44"/>
      <c r="J55" s="44"/>
      <c r="K55" s="48" t="s">
        <v>304</v>
      </c>
      <c r="L55" s="48"/>
      <c r="M55" s="44"/>
      <c r="N55" s="44"/>
      <c r="O55" s="45">
        <v>5568</v>
      </c>
      <c r="P55" s="45"/>
      <c r="Q55" s="44"/>
      <c r="R55" s="44"/>
      <c r="S55" s="48" t="s">
        <v>636</v>
      </c>
      <c r="T55" s="48"/>
      <c r="U55" s="43" t="s">
        <v>348</v>
      </c>
    </row>
    <row r="56" spans="1:21" ht="15.75" thickBot="1">
      <c r="A56" s="11"/>
      <c r="B56" s="43"/>
      <c r="C56" s="141"/>
      <c r="D56" s="141"/>
      <c r="E56" s="93"/>
      <c r="F56" s="44"/>
      <c r="G56" s="119"/>
      <c r="H56" s="119"/>
      <c r="I56" s="93"/>
      <c r="J56" s="44"/>
      <c r="K56" s="119"/>
      <c r="L56" s="119"/>
      <c r="M56" s="93"/>
      <c r="N56" s="44"/>
      <c r="O56" s="141"/>
      <c r="P56" s="141"/>
      <c r="Q56" s="93"/>
      <c r="R56" s="44"/>
      <c r="S56" s="119"/>
      <c r="T56" s="119"/>
      <c r="U56" s="120"/>
    </row>
    <row r="57" spans="1:21">
      <c r="A57" s="11"/>
      <c r="B57" s="39" t="s">
        <v>141</v>
      </c>
      <c r="C57" s="122" t="s">
        <v>286</v>
      </c>
      <c r="D57" s="124">
        <v>32088</v>
      </c>
      <c r="E57" s="99"/>
      <c r="F57" s="25"/>
      <c r="G57" s="122" t="s">
        <v>286</v>
      </c>
      <c r="H57" s="142" t="s">
        <v>304</v>
      </c>
      <c r="I57" s="99"/>
      <c r="J57" s="25"/>
      <c r="K57" s="122" t="s">
        <v>286</v>
      </c>
      <c r="L57" s="142" t="s">
        <v>304</v>
      </c>
      <c r="M57" s="99"/>
      <c r="N57" s="25"/>
      <c r="O57" s="122" t="s">
        <v>286</v>
      </c>
      <c r="P57" s="124">
        <v>32088</v>
      </c>
      <c r="Q57" s="99"/>
      <c r="R57" s="25"/>
      <c r="S57" s="122" t="s">
        <v>286</v>
      </c>
      <c r="T57" s="142" t="s">
        <v>637</v>
      </c>
      <c r="U57" s="122" t="s">
        <v>348</v>
      </c>
    </row>
    <row r="58" spans="1:21" ht="15.75" thickBot="1">
      <c r="A58" s="11"/>
      <c r="B58" s="39"/>
      <c r="C58" s="123"/>
      <c r="D58" s="125"/>
      <c r="E58" s="100"/>
      <c r="F58" s="25"/>
      <c r="G58" s="123"/>
      <c r="H58" s="148"/>
      <c r="I58" s="100"/>
      <c r="J58" s="25"/>
      <c r="K58" s="123"/>
      <c r="L58" s="148"/>
      <c r="M58" s="100"/>
      <c r="N58" s="25"/>
      <c r="O58" s="123"/>
      <c r="P58" s="125"/>
      <c r="Q58" s="100"/>
      <c r="R58" s="25"/>
      <c r="S58" s="123"/>
      <c r="T58" s="148"/>
      <c r="U58" s="123"/>
    </row>
    <row r="59" spans="1:21" ht="15.75" thickTop="1">
      <c r="A59" s="11"/>
      <c r="B59" s="210">
        <v>2012</v>
      </c>
      <c r="C59" s="166"/>
      <c r="D59" s="166"/>
      <c r="E59" s="105"/>
      <c r="F59" s="44"/>
      <c r="G59" s="166"/>
      <c r="H59" s="166"/>
      <c r="I59" s="105"/>
      <c r="J59" s="44"/>
      <c r="K59" s="166"/>
      <c r="L59" s="166"/>
      <c r="M59" s="105"/>
      <c r="N59" s="44"/>
      <c r="O59" s="166"/>
      <c r="P59" s="166"/>
      <c r="Q59" s="105"/>
      <c r="R59" s="44"/>
      <c r="S59" s="166"/>
      <c r="T59" s="166"/>
      <c r="U59" s="105"/>
    </row>
    <row r="60" spans="1:21">
      <c r="A60" s="11"/>
      <c r="B60" s="210"/>
      <c r="C60" s="48"/>
      <c r="D60" s="48"/>
      <c r="E60" s="44"/>
      <c r="F60" s="44"/>
      <c r="G60" s="48"/>
      <c r="H60" s="48"/>
      <c r="I60" s="44"/>
      <c r="J60" s="44"/>
      <c r="K60" s="48"/>
      <c r="L60" s="48"/>
      <c r="M60" s="44"/>
      <c r="N60" s="44"/>
      <c r="O60" s="48"/>
      <c r="P60" s="48"/>
      <c r="Q60" s="44"/>
      <c r="R60" s="44"/>
      <c r="S60" s="48"/>
      <c r="T60" s="48"/>
      <c r="U60" s="44"/>
    </row>
    <row r="61" spans="1:21">
      <c r="A61" s="11"/>
      <c r="B61" s="39" t="s">
        <v>633</v>
      </c>
      <c r="C61" s="39" t="s">
        <v>286</v>
      </c>
      <c r="D61" s="42">
        <v>16862</v>
      </c>
      <c r="E61" s="25"/>
      <c r="F61" s="25"/>
      <c r="G61" s="39" t="s">
        <v>286</v>
      </c>
      <c r="H61" s="57" t="s">
        <v>304</v>
      </c>
      <c r="I61" s="25"/>
      <c r="J61" s="25"/>
      <c r="K61" s="39" t="s">
        <v>286</v>
      </c>
      <c r="L61" s="57" t="s">
        <v>304</v>
      </c>
      <c r="M61" s="25"/>
      <c r="N61" s="25"/>
      <c r="O61" s="39" t="s">
        <v>286</v>
      </c>
      <c r="P61" s="42">
        <v>16862</v>
      </c>
      <c r="Q61" s="25"/>
      <c r="R61" s="25"/>
      <c r="S61" s="39" t="s">
        <v>286</v>
      </c>
      <c r="T61" s="57" t="s">
        <v>423</v>
      </c>
      <c r="U61" s="39" t="s">
        <v>348</v>
      </c>
    </row>
    <row r="62" spans="1:21">
      <c r="A62" s="11"/>
      <c r="B62" s="39"/>
      <c r="C62" s="39"/>
      <c r="D62" s="42"/>
      <c r="E62" s="25"/>
      <c r="F62" s="25"/>
      <c r="G62" s="39"/>
      <c r="H62" s="57"/>
      <c r="I62" s="25"/>
      <c r="J62" s="25"/>
      <c r="K62" s="39"/>
      <c r="L62" s="57"/>
      <c r="M62" s="25"/>
      <c r="N62" s="25"/>
      <c r="O62" s="39"/>
      <c r="P62" s="42"/>
      <c r="Q62" s="25"/>
      <c r="R62" s="25"/>
      <c r="S62" s="39"/>
      <c r="T62" s="57"/>
      <c r="U62" s="39"/>
    </row>
    <row r="63" spans="1:21">
      <c r="A63" s="11"/>
      <c r="B63" s="43" t="s">
        <v>635</v>
      </c>
      <c r="C63" s="45">
        <v>17745</v>
      </c>
      <c r="D63" s="45"/>
      <c r="E63" s="44"/>
      <c r="F63" s="44"/>
      <c r="G63" s="48" t="s">
        <v>304</v>
      </c>
      <c r="H63" s="48"/>
      <c r="I63" s="44"/>
      <c r="J63" s="44"/>
      <c r="K63" s="48" t="s">
        <v>304</v>
      </c>
      <c r="L63" s="48"/>
      <c r="M63" s="44"/>
      <c r="N63" s="44"/>
      <c r="O63" s="45">
        <v>17745</v>
      </c>
      <c r="P63" s="45"/>
      <c r="Q63" s="44"/>
      <c r="R63" s="44"/>
      <c r="S63" s="48" t="s">
        <v>638</v>
      </c>
      <c r="T63" s="48"/>
      <c r="U63" s="43" t="s">
        <v>348</v>
      </c>
    </row>
    <row r="64" spans="1:21">
      <c r="A64" s="11"/>
      <c r="B64" s="43"/>
      <c r="C64" s="45"/>
      <c r="D64" s="45"/>
      <c r="E64" s="44"/>
      <c r="F64" s="44"/>
      <c r="G64" s="48"/>
      <c r="H64" s="48"/>
      <c r="I64" s="44"/>
      <c r="J64" s="44"/>
      <c r="K64" s="48"/>
      <c r="L64" s="48"/>
      <c r="M64" s="44"/>
      <c r="N64" s="44"/>
      <c r="O64" s="45"/>
      <c r="P64" s="45"/>
      <c r="Q64" s="44"/>
      <c r="R64" s="44"/>
      <c r="S64" s="48"/>
      <c r="T64" s="48"/>
      <c r="U64" s="43"/>
    </row>
    <row r="65" spans="1:21">
      <c r="A65" s="11"/>
      <c r="B65" s="39" t="s">
        <v>639</v>
      </c>
      <c r="C65" s="42">
        <v>1164</v>
      </c>
      <c r="D65" s="42"/>
      <c r="E65" s="25"/>
      <c r="F65" s="25"/>
      <c r="G65" s="57" t="s">
        <v>304</v>
      </c>
      <c r="H65" s="57"/>
      <c r="I65" s="25"/>
      <c r="J65" s="25"/>
      <c r="K65" s="57" t="s">
        <v>304</v>
      </c>
      <c r="L65" s="57"/>
      <c r="M65" s="25"/>
      <c r="N65" s="25"/>
      <c r="O65" s="42">
        <v>1164</v>
      </c>
      <c r="P65" s="42"/>
      <c r="Q65" s="25"/>
      <c r="R65" s="25"/>
      <c r="S65" s="57" t="s">
        <v>640</v>
      </c>
      <c r="T65" s="57"/>
      <c r="U65" s="39" t="s">
        <v>348</v>
      </c>
    </row>
    <row r="66" spans="1:21" ht="15.75" thickBot="1">
      <c r="A66" s="11"/>
      <c r="B66" s="39"/>
      <c r="C66" s="46"/>
      <c r="D66" s="46"/>
      <c r="E66" s="47"/>
      <c r="F66" s="25"/>
      <c r="G66" s="143"/>
      <c r="H66" s="143"/>
      <c r="I66" s="47"/>
      <c r="J66" s="25"/>
      <c r="K66" s="143"/>
      <c r="L66" s="143"/>
      <c r="M66" s="47"/>
      <c r="N66" s="25"/>
      <c r="O66" s="46"/>
      <c r="P66" s="46"/>
      <c r="Q66" s="47"/>
      <c r="R66" s="25"/>
      <c r="S66" s="143"/>
      <c r="T66" s="143"/>
      <c r="U66" s="131"/>
    </row>
    <row r="67" spans="1:21">
      <c r="A67" s="11"/>
      <c r="B67" s="43" t="s">
        <v>141</v>
      </c>
      <c r="C67" s="49" t="s">
        <v>286</v>
      </c>
      <c r="D67" s="51">
        <v>35771</v>
      </c>
      <c r="E67" s="53"/>
      <c r="F67" s="44"/>
      <c r="G67" s="49" t="s">
        <v>286</v>
      </c>
      <c r="H67" s="144" t="s">
        <v>304</v>
      </c>
      <c r="I67" s="53"/>
      <c r="J67" s="44"/>
      <c r="K67" s="49" t="s">
        <v>286</v>
      </c>
      <c r="L67" s="144" t="s">
        <v>304</v>
      </c>
      <c r="M67" s="53"/>
      <c r="N67" s="44"/>
      <c r="O67" s="49" t="s">
        <v>286</v>
      </c>
      <c r="P67" s="51">
        <v>35771</v>
      </c>
      <c r="Q67" s="53"/>
      <c r="R67" s="44"/>
      <c r="S67" s="49" t="s">
        <v>286</v>
      </c>
      <c r="T67" s="144" t="s">
        <v>641</v>
      </c>
      <c r="U67" s="49" t="s">
        <v>348</v>
      </c>
    </row>
    <row r="68" spans="1:21" ht="15.75" thickBot="1">
      <c r="A68" s="11"/>
      <c r="B68" s="43"/>
      <c r="C68" s="50"/>
      <c r="D68" s="52"/>
      <c r="E68" s="54"/>
      <c r="F68" s="44"/>
      <c r="G68" s="50"/>
      <c r="H68" s="145"/>
      <c r="I68" s="54"/>
      <c r="J68" s="44"/>
      <c r="K68" s="50"/>
      <c r="L68" s="145"/>
      <c r="M68" s="54"/>
      <c r="N68" s="44"/>
      <c r="O68" s="50"/>
      <c r="P68" s="52"/>
      <c r="Q68" s="54"/>
      <c r="R68" s="44"/>
      <c r="S68" s="50"/>
      <c r="T68" s="145"/>
      <c r="U68" s="50"/>
    </row>
    <row r="69" spans="1:21" ht="16.5" thickTop="1" thickBot="1">
      <c r="A69" s="11"/>
      <c r="B69" s="30"/>
      <c r="C69" s="110"/>
      <c r="D69" s="110"/>
      <c r="E69" s="110"/>
      <c r="F69" s="30"/>
      <c r="G69" s="110"/>
      <c r="H69" s="110"/>
      <c r="I69" s="110"/>
      <c r="J69" s="30"/>
      <c r="K69" s="110"/>
      <c r="L69" s="110"/>
      <c r="M69" s="110"/>
      <c r="N69" s="30"/>
      <c r="O69" s="110"/>
      <c r="P69" s="110"/>
      <c r="Q69" s="110"/>
      <c r="R69" s="30"/>
      <c r="S69" s="110"/>
      <c r="T69" s="110"/>
      <c r="U69" s="110"/>
    </row>
    <row r="70" spans="1:21" ht="15.75" thickTop="1"/>
  </sheetData>
  <mergeCells count="255">
    <mergeCell ref="B45:U45"/>
    <mergeCell ref="B46:U46"/>
    <mergeCell ref="B39:U39"/>
    <mergeCell ref="B40:U40"/>
    <mergeCell ref="B41:U41"/>
    <mergeCell ref="B42:U42"/>
    <mergeCell ref="B43:U43"/>
    <mergeCell ref="B44:U44"/>
    <mergeCell ref="B21:U21"/>
    <mergeCell ref="B22:U22"/>
    <mergeCell ref="B35:U35"/>
    <mergeCell ref="B36:U36"/>
    <mergeCell ref="B37:U37"/>
    <mergeCell ref="B38:U38"/>
    <mergeCell ref="B15:U15"/>
    <mergeCell ref="B16:U16"/>
    <mergeCell ref="B17:U17"/>
    <mergeCell ref="B18:U18"/>
    <mergeCell ref="B19:U19"/>
    <mergeCell ref="B20:U20"/>
    <mergeCell ref="A1:A2"/>
    <mergeCell ref="B1:U1"/>
    <mergeCell ref="B2:U2"/>
    <mergeCell ref="B3:U3"/>
    <mergeCell ref="A4:A69"/>
    <mergeCell ref="B4:U4"/>
    <mergeCell ref="B5:U5"/>
    <mergeCell ref="B6:U6"/>
    <mergeCell ref="B7:U7"/>
    <mergeCell ref="B8:U8"/>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T60"/>
    <mergeCell ref="U59:U60"/>
    <mergeCell ref="B61:B62"/>
    <mergeCell ref="C61:C62"/>
    <mergeCell ref="D61:D62"/>
    <mergeCell ref="E61:E62"/>
    <mergeCell ref="F61:F62"/>
    <mergeCell ref="G61:G62"/>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49:U49"/>
    <mergeCell ref="S50:U50"/>
    <mergeCell ref="C51:U51"/>
    <mergeCell ref="C52:E52"/>
    <mergeCell ref="G52:I52"/>
    <mergeCell ref="K52:M52"/>
    <mergeCell ref="O52:Q52"/>
    <mergeCell ref="S52:U52"/>
    <mergeCell ref="B47:U47"/>
    <mergeCell ref="B49:B50"/>
    <mergeCell ref="C49:E50"/>
    <mergeCell ref="F49:F50"/>
    <mergeCell ref="G49:I50"/>
    <mergeCell ref="J49:J50"/>
    <mergeCell ref="K49:M50"/>
    <mergeCell ref="N49:N50"/>
    <mergeCell ref="O49:Q50"/>
    <mergeCell ref="R49:R50"/>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5"/>
    <mergeCell ref="G25:I25"/>
    <mergeCell ref="K25:M25"/>
    <mergeCell ref="O25:Q25"/>
    <mergeCell ref="C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3" max="3" width="26.7109375" customWidth="1"/>
    <col min="4" max="4" width="36.5703125" customWidth="1"/>
    <col min="5" max="5" width="16.140625" customWidth="1"/>
    <col min="6" max="6" width="5.7109375" customWidth="1"/>
    <col min="7" max="7" width="22" customWidth="1"/>
    <col min="8" max="8" width="5.7109375" customWidth="1"/>
    <col min="9" max="9" width="17.85546875" customWidth="1"/>
    <col min="10" max="10" width="36.5703125" customWidth="1"/>
    <col min="11" max="11" width="7.85546875" customWidth="1"/>
    <col min="12" max="12" width="36.5703125" bestFit="1" customWidth="1"/>
    <col min="13" max="15" width="17.85546875" customWidth="1"/>
    <col min="16" max="16" width="4.5703125" customWidth="1"/>
    <col min="17" max="17" width="30" customWidth="1"/>
    <col min="18" max="18" width="5.7109375" customWidth="1"/>
    <col min="19" max="19" width="17.85546875" customWidth="1"/>
    <col min="20" max="20" width="4.5703125" customWidth="1"/>
  </cols>
  <sheetData>
    <row r="1" spans="1:20" ht="15" customHeight="1">
      <c r="A1" s="8" t="s">
        <v>6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3</v>
      </c>
      <c r="B3" s="10" t="s">
        <v>6</v>
      </c>
      <c r="C3" s="10"/>
      <c r="D3" s="10"/>
      <c r="E3" s="10"/>
      <c r="F3" s="10"/>
      <c r="G3" s="10"/>
      <c r="H3" s="10"/>
      <c r="I3" s="10"/>
      <c r="J3" s="10"/>
      <c r="K3" s="10"/>
      <c r="L3" s="10"/>
      <c r="M3" s="10"/>
      <c r="N3" s="10"/>
      <c r="O3" s="10"/>
      <c r="P3" s="10"/>
      <c r="Q3" s="10"/>
      <c r="R3" s="10"/>
      <c r="S3" s="10"/>
      <c r="T3" s="10"/>
    </row>
    <row r="4" spans="1:20" ht="15" customHeight="1">
      <c r="A4" s="11" t="s">
        <v>642</v>
      </c>
      <c r="B4" s="10" t="s">
        <v>6</v>
      </c>
      <c r="C4" s="10"/>
      <c r="D4" s="10"/>
      <c r="E4" s="10"/>
      <c r="F4" s="10"/>
      <c r="G4" s="10"/>
      <c r="H4" s="10"/>
      <c r="I4" s="10"/>
      <c r="J4" s="10"/>
      <c r="K4" s="10"/>
      <c r="L4" s="10"/>
      <c r="M4" s="10"/>
      <c r="N4" s="10"/>
      <c r="O4" s="10"/>
      <c r="P4" s="10"/>
      <c r="Q4" s="10"/>
      <c r="R4" s="10"/>
      <c r="S4" s="10"/>
      <c r="T4" s="10"/>
    </row>
    <row r="5" spans="1:20">
      <c r="A5" s="11"/>
      <c r="B5" s="21" t="s">
        <v>642</v>
      </c>
      <c r="C5" s="21"/>
      <c r="D5" s="21"/>
      <c r="E5" s="21"/>
      <c r="F5" s="21"/>
      <c r="G5" s="21"/>
      <c r="H5" s="21"/>
      <c r="I5" s="21"/>
      <c r="J5" s="21"/>
      <c r="K5" s="21"/>
      <c r="L5" s="21"/>
      <c r="M5" s="21"/>
      <c r="N5" s="21"/>
      <c r="O5" s="21"/>
      <c r="P5" s="21"/>
      <c r="Q5" s="21"/>
      <c r="R5" s="21"/>
      <c r="S5" s="21"/>
      <c r="T5" s="21"/>
    </row>
    <row r="6" spans="1:20">
      <c r="A6" s="11"/>
      <c r="B6" s="10"/>
      <c r="C6" s="10"/>
      <c r="D6" s="10"/>
      <c r="E6" s="10"/>
      <c r="F6" s="10"/>
      <c r="G6" s="10"/>
      <c r="H6" s="10"/>
      <c r="I6" s="10"/>
      <c r="J6" s="10"/>
      <c r="K6" s="10"/>
      <c r="L6" s="10"/>
      <c r="M6" s="10"/>
      <c r="N6" s="10"/>
      <c r="O6" s="10"/>
      <c r="P6" s="10"/>
      <c r="Q6" s="10"/>
      <c r="R6" s="10"/>
      <c r="S6" s="10"/>
      <c r="T6" s="10"/>
    </row>
    <row r="7" spans="1:20" ht="38.25" customHeight="1">
      <c r="A7" s="11"/>
      <c r="B7" s="22" t="s">
        <v>644</v>
      </c>
      <c r="C7" s="22"/>
      <c r="D7" s="22"/>
      <c r="E7" s="22"/>
      <c r="F7" s="22"/>
      <c r="G7" s="22"/>
      <c r="H7" s="22"/>
      <c r="I7" s="22"/>
      <c r="J7" s="22"/>
      <c r="K7" s="22"/>
      <c r="L7" s="22"/>
      <c r="M7" s="22"/>
      <c r="N7" s="22"/>
      <c r="O7" s="22"/>
      <c r="P7" s="22"/>
      <c r="Q7" s="22"/>
      <c r="R7" s="22"/>
      <c r="S7" s="22"/>
      <c r="T7" s="22"/>
    </row>
    <row r="8" spans="1:20">
      <c r="A8" s="11"/>
      <c r="B8" s="10"/>
      <c r="C8" s="10"/>
      <c r="D8" s="10"/>
      <c r="E8" s="10"/>
      <c r="F8" s="10"/>
      <c r="G8" s="10"/>
      <c r="H8" s="10"/>
      <c r="I8" s="10"/>
      <c r="J8" s="10"/>
      <c r="K8" s="10"/>
      <c r="L8" s="10"/>
      <c r="M8" s="10"/>
      <c r="N8" s="10"/>
      <c r="O8" s="10"/>
      <c r="P8" s="10"/>
      <c r="Q8" s="10"/>
      <c r="R8" s="10"/>
      <c r="S8" s="10"/>
      <c r="T8" s="10"/>
    </row>
    <row r="9" spans="1:20">
      <c r="A9" s="11"/>
      <c r="B9" s="22" t="s">
        <v>645</v>
      </c>
      <c r="C9" s="22"/>
      <c r="D9" s="22"/>
      <c r="E9" s="22"/>
      <c r="F9" s="22"/>
      <c r="G9" s="22"/>
      <c r="H9" s="22"/>
      <c r="I9" s="22"/>
      <c r="J9" s="22"/>
      <c r="K9" s="22"/>
      <c r="L9" s="22"/>
      <c r="M9" s="22"/>
      <c r="N9" s="22"/>
      <c r="O9" s="22"/>
      <c r="P9" s="22"/>
      <c r="Q9" s="22"/>
      <c r="R9" s="22"/>
      <c r="S9" s="22"/>
      <c r="T9" s="22"/>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22" t="s">
        <v>646</v>
      </c>
      <c r="C11" s="22"/>
      <c r="D11" s="22"/>
      <c r="E11" s="22"/>
      <c r="F11" s="22"/>
      <c r="G11" s="22"/>
      <c r="H11" s="22"/>
      <c r="I11" s="22"/>
      <c r="J11" s="22"/>
      <c r="K11" s="22"/>
      <c r="L11" s="22"/>
      <c r="M11" s="22"/>
      <c r="N11" s="22"/>
      <c r="O11" s="22"/>
      <c r="P11" s="22"/>
      <c r="Q11" s="22"/>
      <c r="R11" s="22"/>
      <c r="S11" s="22"/>
      <c r="T11" s="22"/>
    </row>
    <row r="12" spans="1:20">
      <c r="A12" s="11"/>
      <c r="B12" s="36"/>
      <c r="C12" s="36"/>
      <c r="D12" s="36"/>
      <c r="E12" s="36"/>
      <c r="F12" s="36"/>
      <c r="G12" s="36"/>
      <c r="H12" s="36"/>
      <c r="I12" s="36"/>
      <c r="J12" s="36"/>
      <c r="K12" s="36"/>
      <c r="L12" s="36"/>
      <c r="M12" s="36"/>
      <c r="N12" s="36"/>
      <c r="O12" s="36"/>
      <c r="P12" s="36"/>
      <c r="Q12" s="36"/>
    </row>
    <row r="13" spans="1:20">
      <c r="A13" s="11"/>
      <c r="B13" s="18"/>
      <c r="C13" s="18"/>
      <c r="D13" s="18"/>
      <c r="E13" s="18"/>
      <c r="F13" s="18"/>
      <c r="G13" s="18"/>
      <c r="H13" s="18"/>
      <c r="I13" s="18"/>
      <c r="J13" s="18"/>
      <c r="K13" s="18"/>
      <c r="L13" s="18"/>
      <c r="M13" s="18"/>
      <c r="N13" s="18"/>
      <c r="O13" s="18"/>
      <c r="P13" s="18"/>
      <c r="Q13" s="18"/>
    </row>
    <row r="14" spans="1:20">
      <c r="A14" s="11"/>
      <c r="B14" s="69" t="s">
        <v>647</v>
      </c>
      <c r="C14" s="25"/>
      <c r="D14" s="28" t="s">
        <v>648</v>
      </c>
      <c r="E14" s="25"/>
      <c r="F14" s="136" t="s">
        <v>650</v>
      </c>
      <c r="G14" s="136"/>
      <c r="H14" s="136"/>
      <c r="I14" s="25"/>
      <c r="J14" s="136" t="s">
        <v>652</v>
      </c>
      <c r="K14" s="136"/>
      <c r="L14" s="25"/>
      <c r="M14" s="136" t="s">
        <v>654</v>
      </c>
      <c r="N14" s="136"/>
      <c r="O14" s="136"/>
      <c r="P14" s="25"/>
      <c r="Q14" s="28" t="s">
        <v>655</v>
      </c>
    </row>
    <row r="15" spans="1:20" ht="15.75" thickBot="1">
      <c r="A15" s="11"/>
      <c r="B15" s="70"/>
      <c r="C15" s="25"/>
      <c r="D15" s="29" t="s">
        <v>649</v>
      </c>
      <c r="E15" s="25"/>
      <c r="F15" s="38" t="s">
        <v>651</v>
      </c>
      <c r="G15" s="38"/>
      <c r="H15" s="38"/>
      <c r="I15" s="25"/>
      <c r="J15" s="38" t="s">
        <v>653</v>
      </c>
      <c r="K15" s="38"/>
      <c r="L15" s="25"/>
      <c r="M15" s="38" t="s">
        <v>651</v>
      </c>
      <c r="N15" s="38"/>
      <c r="O15" s="38"/>
      <c r="P15" s="25"/>
      <c r="Q15" s="29" t="s">
        <v>656</v>
      </c>
    </row>
    <row r="16" spans="1:20" ht="15.75" thickTop="1">
      <c r="A16" s="11"/>
      <c r="B16" s="32"/>
      <c r="C16" s="17"/>
      <c r="D16" s="32"/>
      <c r="E16" s="17"/>
      <c r="F16" s="195" t="s">
        <v>284</v>
      </c>
      <c r="G16" s="195"/>
      <c r="H16" s="195"/>
      <c r="I16" s="17"/>
      <c r="J16" s="40"/>
      <c r="K16" s="40"/>
      <c r="L16" s="17"/>
      <c r="M16" s="195" t="s">
        <v>284</v>
      </c>
      <c r="N16" s="195"/>
      <c r="O16" s="195"/>
      <c r="P16" s="17"/>
      <c r="Q16" s="32"/>
    </row>
    <row r="17" spans="1:17">
      <c r="A17" s="11"/>
      <c r="B17" s="33" t="s">
        <v>657</v>
      </c>
      <c r="C17" s="34"/>
      <c r="D17" s="34"/>
      <c r="E17" s="34"/>
      <c r="F17" s="44"/>
      <c r="G17" s="44"/>
      <c r="H17" s="44"/>
      <c r="I17" s="34"/>
      <c r="J17" s="44"/>
      <c r="K17" s="44"/>
      <c r="L17" s="34"/>
      <c r="M17" s="44"/>
      <c r="N17" s="44"/>
      <c r="O17" s="44"/>
      <c r="P17" s="34"/>
      <c r="Q17" s="34"/>
    </row>
    <row r="18" spans="1:17">
      <c r="A18" s="11"/>
      <c r="B18" s="39" t="s">
        <v>658</v>
      </c>
      <c r="C18" s="25"/>
      <c r="D18" s="39" t="s">
        <v>659</v>
      </c>
      <c r="E18" s="25"/>
      <c r="F18" s="39" t="s">
        <v>286</v>
      </c>
      <c r="G18" s="42">
        <v>50000</v>
      </c>
      <c r="H18" s="25"/>
      <c r="I18" s="25"/>
      <c r="J18" s="57">
        <v>1.46</v>
      </c>
      <c r="K18" s="39" t="s">
        <v>498</v>
      </c>
      <c r="L18" s="25"/>
      <c r="M18" s="39" t="s">
        <v>286</v>
      </c>
      <c r="N18" s="42">
        <v>2211</v>
      </c>
      <c r="O18" s="25"/>
      <c r="P18" s="25"/>
      <c r="Q18" s="213">
        <v>43952</v>
      </c>
    </row>
    <row r="19" spans="1:17">
      <c r="A19" s="11"/>
      <c r="B19" s="39"/>
      <c r="C19" s="25"/>
      <c r="D19" s="39"/>
      <c r="E19" s="25"/>
      <c r="F19" s="39"/>
      <c r="G19" s="42"/>
      <c r="H19" s="25"/>
      <c r="I19" s="25"/>
      <c r="J19" s="57"/>
      <c r="K19" s="39"/>
      <c r="L19" s="25"/>
      <c r="M19" s="39"/>
      <c r="N19" s="42"/>
      <c r="O19" s="25"/>
      <c r="P19" s="25"/>
      <c r="Q19" s="213"/>
    </row>
    <row r="20" spans="1:17">
      <c r="A20" s="11"/>
      <c r="B20" s="43" t="s">
        <v>658</v>
      </c>
      <c r="C20" s="44"/>
      <c r="D20" s="43" t="s">
        <v>659</v>
      </c>
      <c r="E20" s="44"/>
      <c r="F20" s="45">
        <v>15000</v>
      </c>
      <c r="G20" s="45"/>
      <c r="H20" s="44"/>
      <c r="I20" s="44"/>
      <c r="J20" s="48">
        <v>2.15</v>
      </c>
      <c r="K20" s="43" t="s">
        <v>498</v>
      </c>
      <c r="L20" s="44"/>
      <c r="M20" s="48">
        <v>20</v>
      </c>
      <c r="N20" s="48"/>
      <c r="O20" s="44"/>
      <c r="P20" s="44"/>
      <c r="Q20" s="214">
        <v>43952</v>
      </c>
    </row>
    <row r="21" spans="1:17">
      <c r="A21" s="11"/>
      <c r="B21" s="43"/>
      <c r="C21" s="44"/>
      <c r="D21" s="43"/>
      <c r="E21" s="44"/>
      <c r="F21" s="45"/>
      <c r="G21" s="45"/>
      <c r="H21" s="44"/>
      <c r="I21" s="44"/>
      <c r="J21" s="48"/>
      <c r="K21" s="43"/>
      <c r="L21" s="44"/>
      <c r="M21" s="48"/>
      <c r="N21" s="48"/>
      <c r="O21" s="44"/>
      <c r="P21" s="44"/>
      <c r="Q21" s="214"/>
    </row>
    <row r="22" spans="1:17">
      <c r="A22" s="11"/>
      <c r="B22" s="39" t="s">
        <v>658</v>
      </c>
      <c r="C22" s="25"/>
      <c r="D22" s="39" t="s">
        <v>659</v>
      </c>
      <c r="E22" s="25"/>
      <c r="F22" s="42">
        <v>10000</v>
      </c>
      <c r="G22" s="42"/>
      <c r="H22" s="25"/>
      <c r="I22" s="25"/>
      <c r="J22" s="57">
        <v>2.15</v>
      </c>
      <c r="K22" s="39" t="s">
        <v>498</v>
      </c>
      <c r="L22" s="25"/>
      <c r="M22" s="57">
        <v>13</v>
      </c>
      <c r="N22" s="57"/>
      <c r="O22" s="25"/>
      <c r="P22" s="25"/>
      <c r="Q22" s="213">
        <v>43952</v>
      </c>
    </row>
    <row r="23" spans="1:17" ht="15.75" thickBot="1">
      <c r="A23" s="11"/>
      <c r="B23" s="39"/>
      <c r="C23" s="25"/>
      <c r="D23" s="39"/>
      <c r="E23" s="25"/>
      <c r="F23" s="46"/>
      <c r="G23" s="46"/>
      <c r="H23" s="47"/>
      <c r="I23" s="25"/>
      <c r="J23" s="57"/>
      <c r="K23" s="39"/>
      <c r="L23" s="25"/>
      <c r="M23" s="143"/>
      <c r="N23" s="143"/>
      <c r="O23" s="47"/>
      <c r="P23" s="25"/>
      <c r="Q23" s="213"/>
    </row>
    <row r="24" spans="1:17">
      <c r="A24" s="11"/>
      <c r="B24" s="44"/>
      <c r="C24" s="44"/>
      <c r="D24" s="44"/>
      <c r="E24" s="44"/>
      <c r="F24" s="49" t="s">
        <v>286</v>
      </c>
      <c r="G24" s="51">
        <v>75000</v>
      </c>
      <c r="H24" s="53"/>
      <c r="I24" s="44"/>
      <c r="J24" s="44"/>
      <c r="K24" s="44"/>
      <c r="L24" s="44"/>
      <c r="M24" s="49" t="s">
        <v>286</v>
      </c>
      <c r="N24" s="51">
        <v>2244</v>
      </c>
      <c r="O24" s="53"/>
      <c r="P24" s="44"/>
      <c r="Q24" s="44"/>
    </row>
    <row r="25" spans="1:17" ht="15.75" thickBot="1">
      <c r="A25" s="11"/>
      <c r="B25" s="44"/>
      <c r="C25" s="44"/>
      <c r="D25" s="44"/>
      <c r="E25" s="44"/>
      <c r="F25" s="50"/>
      <c r="G25" s="52"/>
      <c r="H25" s="54"/>
      <c r="I25" s="44"/>
      <c r="J25" s="44"/>
      <c r="K25" s="44"/>
      <c r="L25" s="44"/>
      <c r="M25" s="50"/>
      <c r="N25" s="52"/>
      <c r="O25" s="54"/>
      <c r="P25" s="44"/>
      <c r="Q25" s="44"/>
    </row>
    <row r="26" spans="1:17" ht="15.75" thickTop="1">
      <c r="A26" s="11"/>
      <c r="B26" s="17"/>
      <c r="C26" s="17"/>
      <c r="D26" s="17"/>
      <c r="E26" s="17"/>
      <c r="F26" s="60"/>
      <c r="G26" s="60"/>
      <c r="H26" s="60"/>
      <c r="I26" s="17"/>
      <c r="J26" s="25"/>
      <c r="K26" s="25"/>
      <c r="L26" s="17"/>
      <c r="M26" s="60"/>
      <c r="N26" s="60"/>
      <c r="O26" s="60"/>
      <c r="P26" s="17"/>
      <c r="Q26" s="17"/>
    </row>
    <row r="27" spans="1:17">
      <c r="A27" s="11"/>
      <c r="B27" s="33" t="s">
        <v>660</v>
      </c>
      <c r="C27" s="34"/>
      <c r="D27" s="34"/>
      <c r="E27" s="34"/>
      <c r="F27" s="44"/>
      <c r="G27" s="44"/>
      <c r="H27" s="44"/>
      <c r="I27" s="34"/>
      <c r="J27" s="44"/>
      <c r="K27" s="44"/>
      <c r="L27" s="34"/>
      <c r="M27" s="44"/>
      <c r="N27" s="44"/>
      <c r="O27" s="44"/>
      <c r="P27" s="34"/>
      <c r="Q27" s="34"/>
    </row>
    <row r="28" spans="1:17">
      <c r="A28" s="11"/>
      <c r="B28" s="39" t="s">
        <v>658</v>
      </c>
      <c r="C28" s="25"/>
      <c r="D28" s="39" t="s">
        <v>659</v>
      </c>
      <c r="E28" s="25"/>
      <c r="F28" s="39" t="s">
        <v>286</v>
      </c>
      <c r="G28" s="42">
        <v>75000</v>
      </c>
      <c r="H28" s="25"/>
      <c r="I28" s="25"/>
      <c r="J28" s="57">
        <v>1.2175</v>
      </c>
      <c r="K28" s="39" t="s">
        <v>498</v>
      </c>
      <c r="L28" s="25"/>
      <c r="M28" s="39" t="s">
        <v>286</v>
      </c>
      <c r="N28" s="57" t="s">
        <v>661</v>
      </c>
      <c r="O28" s="39" t="s">
        <v>348</v>
      </c>
      <c r="P28" s="25"/>
      <c r="Q28" s="213">
        <v>42461</v>
      </c>
    </row>
    <row r="29" spans="1:17">
      <c r="A29" s="11"/>
      <c r="B29" s="39"/>
      <c r="C29" s="25"/>
      <c r="D29" s="39"/>
      <c r="E29" s="25"/>
      <c r="F29" s="39"/>
      <c r="G29" s="42"/>
      <c r="H29" s="25"/>
      <c r="I29" s="25"/>
      <c r="J29" s="57"/>
      <c r="K29" s="39"/>
      <c r="L29" s="25"/>
      <c r="M29" s="39"/>
      <c r="N29" s="57"/>
      <c r="O29" s="39"/>
      <c r="P29" s="25"/>
      <c r="Q29" s="213"/>
    </row>
    <row r="30" spans="1:17">
      <c r="A30" s="11"/>
      <c r="B30" s="43" t="s">
        <v>658</v>
      </c>
      <c r="C30" s="44"/>
      <c r="D30" s="43" t="s">
        <v>659</v>
      </c>
      <c r="E30" s="44"/>
      <c r="F30" s="45">
        <v>30000</v>
      </c>
      <c r="G30" s="45"/>
      <c r="H30" s="44"/>
      <c r="I30" s="44"/>
      <c r="J30" s="48">
        <v>2.048</v>
      </c>
      <c r="K30" s="43" t="s">
        <v>498</v>
      </c>
      <c r="L30" s="44"/>
      <c r="M30" s="48" t="s">
        <v>662</v>
      </c>
      <c r="N30" s="48"/>
      <c r="O30" s="43" t="s">
        <v>348</v>
      </c>
      <c r="P30" s="44"/>
      <c r="Q30" s="214">
        <v>43374</v>
      </c>
    </row>
    <row r="31" spans="1:17">
      <c r="A31" s="11"/>
      <c r="B31" s="43"/>
      <c r="C31" s="44"/>
      <c r="D31" s="43"/>
      <c r="E31" s="44"/>
      <c r="F31" s="45"/>
      <c r="G31" s="45"/>
      <c r="H31" s="44"/>
      <c r="I31" s="44"/>
      <c r="J31" s="48"/>
      <c r="K31" s="43"/>
      <c r="L31" s="44"/>
      <c r="M31" s="48"/>
      <c r="N31" s="48"/>
      <c r="O31" s="43"/>
      <c r="P31" s="44"/>
      <c r="Q31" s="214"/>
    </row>
    <row r="32" spans="1:17">
      <c r="A32" s="11"/>
      <c r="B32" s="39" t="s">
        <v>658</v>
      </c>
      <c r="C32" s="25"/>
      <c r="D32" s="39" t="s">
        <v>659</v>
      </c>
      <c r="E32" s="25"/>
      <c r="F32" s="42">
        <v>25000</v>
      </c>
      <c r="G32" s="42"/>
      <c r="H32" s="25"/>
      <c r="I32" s="25"/>
      <c r="J32" s="57">
        <v>1.85</v>
      </c>
      <c r="K32" s="39" t="s">
        <v>498</v>
      </c>
      <c r="L32" s="25"/>
      <c r="M32" s="57" t="s">
        <v>663</v>
      </c>
      <c r="N32" s="57"/>
      <c r="O32" s="39" t="s">
        <v>348</v>
      </c>
      <c r="P32" s="25"/>
      <c r="Q32" s="213">
        <v>43374</v>
      </c>
    </row>
    <row r="33" spans="1:20">
      <c r="A33" s="11"/>
      <c r="B33" s="39"/>
      <c r="C33" s="25"/>
      <c r="D33" s="39"/>
      <c r="E33" s="25"/>
      <c r="F33" s="42"/>
      <c r="G33" s="42"/>
      <c r="H33" s="25"/>
      <c r="I33" s="25"/>
      <c r="J33" s="57"/>
      <c r="K33" s="39"/>
      <c r="L33" s="25"/>
      <c r="M33" s="57"/>
      <c r="N33" s="57"/>
      <c r="O33" s="39"/>
      <c r="P33" s="25"/>
      <c r="Q33" s="213"/>
    </row>
    <row r="34" spans="1:20">
      <c r="A34" s="11"/>
      <c r="B34" s="43" t="s">
        <v>658</v>
      </c>
      <c r="C34" s="44"/>
      <c r="D34" s="43" t="s">
        <v>659</v>
      </c>
      <c r="E34" s="44"/>
      <c r="F34" s="45">
        <v>5000</v>
      </c>
      <c r="G34" s="45"/>
      <c r="H34" s="44"/>
      <c r="I34" s="44"/>
      <c r="J34" s="48">
        <v>1.84</v>
      </c>
      <c r="K34" s="43" t="s">
        <v>498</v>
      </c>
      <c r="L34" s="44"/>
      <c r="M34" s="48" t="s">
        <v>664</v>
      </c>
      <c r="N34" s="48"/>
      <c r="O34" s="43" t="s">
        <v>348</v>
      </c>
      <c r="P34" s="44"/>
      <c r="Q34" s="214">
        <v>43374</v>
      </c>
    </row>
    <row r="35" spans="1:20" ht="15.75" thickBot="1">
      <c r="A35" s="11"/>
      <c r="B35" s="43"/>
      <c r="C35" s="44"/>
      <c r="D35" s="43"/>
      <c r="E35" s="44"/>
      <c r="F35" s="141"/>
      <c r="G35" s="141"/>
      <c r="H35" s="93"/>
      <c r="I35" s="44"/>
      <c r="J35" s="48"/>
      <c r="K35" s="43"/>
      <c r="L35" s="44"/>
      <c r="M35" s="119"/>
      <c r="N35" s="119"/>
      <c r="O35" s="120"/>
      <c r="P35" s="44"/>
      <c r="Q35" s="214"/>
    </row>
    <row r="36" spans="1:20">
      <c r="A36" s="11"/>
      <c r="B36" s="39"/>
      <c r="C36" s="25"/>
      <c r="D36" s="39"/>
      <c r="E36" s="25"/>
      <c r="F36" s="122" t="s">
        <v>286</v>
      </c>
      <c r="G36" s="124">
        <v>135000</v>
      </c>
      <c r="H36" s="99"/>
      <c r="I36" s="25"/>
      <c r="J36" s="57"/>
      <c r="K36" s="25"/>
      <c r="L36" s="25"/>
      <c r="M36" s="122" t="s">
        <v>286</v>
      </c>
      <c r="N36" s="142" t="s">
        <v>622</v>
      </c>
      <c r="O36" s="122" t="s">
        <v>348</v>
      </c>
      <c r="P36" s="25"/>
      <c r="Q36" s="57"/>
    </row>
    <row r="37" spans="1:20" ht="15.75" thickBot="1">
      <c r="A37" s="11"/>
      <c r="B37" s="39"/>
      <c r="C37" s="25"/>
      <c r="D37" s="39"/>
      <c r="E37" s="25"/>
      <c r="F37" s="123"/>
      <c r="G37" s="125"/>
      <c r="H37" s="100"/>
      <c r="I37" s="25"/>
      <c r="J37" s="57"/>
      <c r="K37" s="25"/>
      <c r="L37" s="25"/>
      <c r="M37" s="123"/>
      <c r="N37" s="148"/>
      <c r="O37" s="123"/>
      <c r="P37" s="25"/>
      <c r="Q37" s="57"/>
    </row>
    <row r="38" spans="1:20" ht="16.5" thickTop="1" thickBot="1">
      <c r="A38" s="11"/>
      <c r="B38" s="115"/>
      <c r="C38" s="115"/>
      <c r="D38" s="115"/>
      <c r="E38" s="115"/>
      <c r="F38" s="127"/>
      <c r="G38" s="127"/>
      <c r="H38" s="127"/>
      <c r="I38" s="115"/>
      <c r="J38" s="126"/>
      <c r="K38" s="126"/>
      <c r="L38" s="115"/>
      <c r="M38" s="127"/>
      <c r="N38" s="127"/>
      <c r="O38" s="127"/>
      <c r="P38" s="115"/>
      <c r="Q38" s="115"/>
    </row>
    <row r="39" spans="1:20" ht="15.75" thickTop="1">
      <c r="A39" s="11"/>
      <c r="B39" s="24"/>
      <c r="C39" s="24"/>
      <c r="D39" s="24"/>
      <c r="E39" s="24"/>
      <c r="F39" s="24"/>
      <c r="G39" s="24"/>
      <c r="H39" s="24"/>
      <c r="I39" s="24"/>
      <c r="J39" s="24"/>
      <c r="K39" s="24"/>
      <c r="L39" s="24"/>
      <c r="M39" s="24"/>
      <c r="N39" s="24"/>
      <c r="O39" s="24"/>
      <c r="P39" s="24"/>
      <c r="Q39" s="24"/>
      <c r="R39" s="24"/>
      <c r="S39" s="24"/>
      <c r="T39" s="24"/>
    </row>
    <row r="40" spans="1:20">
      <c r="A40" s="11"/>
      <c r="B40" s="22" t="s">
        <v>665</v>
      </c>
      <c r="C40" s="22"/>
      <c r="D40" s="22"/>
      <c r="E40" s="22"/>
      <c r="F40" s="22"/>
      <c r="G40" s="22"/>
      <c r="H40" s="22"/>
      <c r="I40" s="22"/>
      <c r="J40" s="22"/>
      <c r="K40" s="22"/>
      <c r="L40" s="22"/>
      <c r="M40" s="22"/>
      <c r="N40" s="22"/>
      <c r="O40" s="22"/>
      <c r="P40" s="22"/>
      <c r="Q40" s="22"/>
      <c r="R40" s="22"/>
      <c r="S40" s="22"/>
      <c r="T40" s="22"/>
    </row>
    <row r="41" spans="1:20">
      <c r="A41" s="11"/>
      <c r="B41" s="36"/>
      <c r="C41" s="36"/>
      <c r="D41" s="36"/>
      <c r="E41" s="36"/>
      <c r="F41" s="36"/>
      <c r="G41" s="36"/>
      <c r="H41" s="36"/>
      <c r="I41" s="36"/>
      <c r="J41" s="36"/>
      <c r="K41" s="36"/>
      <c r="L41" s="36"/>
      <c r="M41" s="36"/>
      <c r="N41" s="36"/>
    </row>
    <row r="42" spans="1:20" ht="15.75" thickBot="1">
      <c r="A42" s="11"/>
      <c r="B42" s="18"/>
      <c r="C42" s="18"/>
      <c r="D42" s="18"/>
      <c r="E42" s="18"/>
      <c r="F42" s="18"/>
      <c r="G42" s="18"/>
      <c r="H42" s="18"/>
      <c r="I42" s="18"/>
      <c r="J42" s="18"/>
      <c r="K42" s="18"/>
      <c r="L42" s="18"/>
      <c r="M42" s="18"/>
      <c r="N42" s="18"/>
    </row>
    <row r="43" spans="1:20" ht="16.5" thickTop="1" thickBot="1">
      <c r="A43" s="11"/>
      <c r="B43" s="26"/>
      <c r="C43" s="27"/>
      <c r="D43" s="116" t="s">
        <v>666</v>
      </c>
      <c r="E43" s="116"/>
      <c r="F43" s="116"/>
      <c r="G43" s="116"/>
      <c r="H43" s="116"/>
      <c r="I43" s="116"/>
      <c r="J43" s="116"/>
      <c r="K43" s="116"/>
      <c r="L43" s="116"/>
      <c r="M43" s="116"/>
      <c r="N43" s="116"/>
    </row>
    <row r="44" spans="1:20" ht="16.5" thickTop="1" thickBot="1">
      <c r="A44" s="11"/>
      <c r="B44" s="32"/>
      <c r="C44" s="17"/>
      <c r="D44" s="116" t="s">
        <v>667</v>
      </c>
      <c r="E44" s="116"/>
      <c r="F44" s="116"/>
      <c r="G44" s="116"/>
      <c r="H44" s="116"/>
      <c r="I44" s="17"/>
      <c r="J44" s="116" t="s">
        <v>668</v>
      </c>
      <c r="K44" s="116"/>
      <c r="L44" s="116"/>
      <c r="M44" s="116"/>
      <c r="N44" s="116"/>
    </row>
    <row r="45" spans="1:20" ht="15.75" thickTop="1">
      <c r="A45" s="11"/>
      <c r="B45" s="64" t="s">
        <v>669</v>
      </c>
      <c r="C45" s="17"/>
      <c r="D45" s="28" t="s">
        <v>670</v>
      </c>
      <c r="E45" s="17"/>
      <c r="F45" s="137" t="s">
        <v>654</v>
      </c>
      <c r="G45" s="137"/>
      <c r="H45" s="137"/>
      <c r="I45" s="17"/>
      <c r="J45" s="28" t="s">
        <v>670</v>
      </c>
      <c r="K45" s="17"/>
      <c r="L45" s="137" t="s">
        <v>654</v>
      </c>
      <c r="M45" s="137"/>
      <c r="N45" s="137"/>
    </row>
    <row r="46" spans="1:20" ht="15.75" thickBot="1">
      <c r="A46" s="11"/>
      <c r="B46" s="31" t="s">
        <v>671</v>
      </c>
      <c r="C46" s="17"/>
      <c r="D46" s="29" t="s">
        <v>297</v>
      </c>
      <c r="E46" s="17"/>
      <c r="F46" s="38" t="s">
        <v>651</v>
      </c>
      <c r="G46" s="38"/>
      <c r="H46" s="38"/>
      <c r="I46" s="17"/>
      <c r="J46" s="29" t="s">
        <v>297</v>
      </c>
      <c r="K46" s="17"/>
      <c r="L46" s="38" t="s">
        <v>651</v>
      </c>
      <c r="M46" s="38"/>
      <c r="N46" s="38"/>
    </row>
    <row r="47" spans="1:20" ht="15.75" thickTop="1">
      <c r="A47" s="11"/>
      <c r="B47" s="32"/>
      <c r="C47" s="17"/>
      <c r="D47" s="32"/>
      <c r="E47" s="17"/>
      <c r="F47" s="195" t="s">
        <v>284</v>
      </c>
      <c r="G47" s="195"/>
      <c r="H47" s="195"/>
      <c r="I47" s="17"/>
      <c r="J47" s="32"/>
      <c r="K47" s="17"/>
      <c r="L47" s="195" t="s">
        <v>284</v>
      </c>
      <c r="M47" s="195"/>
      <c r="N47" s="195"/>
    </row>
    <row r="48" spans="1:20">
      <c r="A48" s="11"/>
      <c r="B48" s="44"/>
      <c r="C48" s="44"/>
      <c r="D48" s="43" t="s">
        <v>345</v>
      </c>
      <c r="E48" s="44"/>
      <c r="F48" s="43" t="s">
        <v>286</v>
      </c>
      <c r="G48" s="45">
        <v>2244</v>
      </c>
      <c r="H48" s="44"/>
      <c r="I48" s="44"/>
      <c r="J48" s="43" t="s">
        <v>345</v>
      </c>
      <c r="K48" s="44"/>
      <c r="L48" s="43" t="s">
        <v>286</v>
      </c>
      <c r="M48" s="48" t="s">
        <v>304</v>
      </c>
      <c r="N48" s="44"/>
    </row>
    <row r="49" spans="1:20" ht="15.75" thickBot="1">
      <c r="A49" s="11"/>
      <c r="B49" s="44"/>
      <c r="C49" s="44"/>
      <c r="D49" s="43"/>
      <c r="E49" s="44"/>
      <c r="F49" s="50"/>
      <c r="G49" s="52"/>
      <c r="H49" s="54"/>
      <c r="I49" s="44"/>
      <c r="J49" s="43"/>
      <c r="K49" s="44"/>
      <c r="L49" s="50"/>
      <c r="M49" s="145"/>
      <c r="N49" s="54"/>
    </row>
    <row r="50" spans="1:20" ht="16.5" thickTop="1" thickBot="1">
      <c r="A50" s="11"/>
      <c r="B50" s="17"/>
      <c r="C50" s="17"/>
      <c r="D50" s="32" t="s">
        <v>58</v>
      </c>
      <c r="E50" s="17"/>
      <c r="F50" s="215" t="s">
        <v>286</v>
      </c>
      <c r="G50" s="216" t="s">
        <v>622</v>
      </c>
      <c r="H50" s="215" t="s">
        <v>348</v>
      </c>
      <c r="I50" s="17"/>
      <c r="J50" s="32" t="s">
        <v>58</v>
      </c>
      <c r="K50" s="17"/>
      <c r="L50" s="215" t="s">
        <v>286</v>
      </c>
      <c r="M50" s="216" t="s">
        <v>623</v>
      </c>
      <c r="N50" s="215" t="s">
        <v>348</v>
      </c>
    </row>
    <row r="51" spans="1:20" ht="16.5" thickTop="1" thickBot="1">
      <c r="A51" s="11"/>
      <c r="B51" s="30"/>
      <c r="C51" s="30"/>
      <c r="D51" s="30"/>
      <c r="E51" s="30"/>
      <c r="F51" s="110"/>
      <c r="G51" s="110"/>
      <c r="H51" s="110"/>
      <c r="I51" s="30"/>
      <c r="J51" s="30"/>
      <c r="K51" s="30"/>
      <c r="L51" s="110"/>
      <c r="M51" s="110"/>
      <c r="N51" s="110"/>
    </row>
    <row r="52" spans="1:20" ht="15.75" thickTop="1">
      <c r="A52" s="11"/>
      <c r="B52" s="24"/>
      <c r="C52" s="24"/>
      <c r="D52" s="24"/>
      <c r="E52" s="24"/>
      <c r="F52" s="24"/>
      <c r="G52" s="24"/>
      <c r="H52" s="24"/>
      <c r="I52" s="24"/>
      <c r="J52" s="24"/>
      <c r="K52" s="24"/>
      <c r="L52" s="24"/>
      <c r="M52" s="24"/>
      <c r="N52" s="24"/>
      <c r="O52" s="24"/>
      <c r="P52" s="24"/>
      <c r="Q52" s="24"/>
      <c r="R52" s="24"/>
      <c r="S52" s="24"/>
      <c r="T52" s="24"/>
    </row>
    <row r="53" spans="1:20">
      <c r="A53" s="11"/>
      <c r="B53" s="22" t="s">
        <v>672</v>
      </c>
      <c r="C53" s="22"/>
      <c r="D53" s="22"/>
      <c r="E53" s="22"/>
      <c r="F53" s="22"/>
      <c r="G53" s="22"/>
      <c r="H53" s="22"/>
      <c r="I53" s="22"/>
      <c r="J53" s="22"/>
      <c r="K53" s="22"/>
      <c r="L53" s="22"/>
      <c r="M53" s="22"/>
      <c r="N53" s="22"/>
      <c r="O53" s="22"/>
      <c r="P53" s="22"/>
      <c r="Q53" s="22"/>
      <c r="R53" s="22"/>
      <c r="S53" s="22"/>
      <c r="T53" s="22"/>
    </row>
    <row r="54" spans="1:20">
      <c r="A54" s="11"/>
      <c r="B54" s="36"/>
      <c r="C54" s="36"/>
      <c r="D54" s="36"/>
      <c r="E54" s="36"/>
      <c r="F54" s="36"/>
      <c r="G54" s="36"/>
      <c r="H54" s="36"/>
      <c r="I54" s="36"/>
      <c r="J54" s="36"/>
      <c r="K54" s="36"/>
      <c r="L54" s="36"/>
      <c r="M54" s="36"/>
      <c r="N54" s="36"/>
      <c r="O54" s="36"/>
      <c r="P54" s="36"/>
      <c r="Q54" s="36"/>
      <c r="R54" s="36"/>
      <c r="S54" s="36"/>
      <c r="T54" s="36"/>
    </row>
    <row r="55" spans="1:20" ht="15.75" thickBot="1">
      <c r="A55" s="11"/>
      <c r="B55" s="18"/>
      <c r="C55" s="18"/>
      <c r="D55" s="18"/>
      <c r="E55" s="18"/>
      <c r="F55" s="18"/>
      <c r="G55" s="18"/>
      <c r="H55" s="18"/>
      <c r="I55" s="18"/>
      <c r="J55" s="18"/>
      <c r="K55" s="18"/>
      <c r="L55" s="18"/>
      <c r="M55" s="18"/>
      <c r="N55" s="18"/>
      <c r="O55" s="18"/>
      <c r="P55" s="18"/>
      <c r="Q55" s="18"/>
      <c r="R55" s="18"/>
      <c r="S55" s="18"/>
      <c r="T55" s="18"/>
    </row>
    <row r="56" spans="1:20" ht="15.75" thickTop="1">
      <c r="A56" s="11"/>
      <c r="B56" s="41"/>
      <c r="C56" s="25"/>
      <c r="D56" s="162" t="s">
        <v>673</v>
      </c>
      <c r="E56" s="162"/>
      <c r="F56" s="162"/>
      <c r="G56" s="162"/>
      <c r="H56" s="162"/>
      <c r="I56" s="162"/>
      <c r="J56" s="162"/>
      <c r="K56" s="41"/>
      <c r="L56" s="162" t="s">
        <v>676</v>
      </c>
      <c r="M56" s="41"/>
      <c r="N56" s="162" t="s">
        <v>677</v>
      </c>
      <c r="O56" s="162"/>
      <c r="P56" s="162"/>
      <c r="Q56" s="162"/>
      <c r="R56" s="162"/>
      <c r="S56" s="162"/>
      <c r="T56" s="162"/>
    </row>
    <row r="57" spans="1:20">
      <c r="A57" s="11"/>
      <c r="B57" s="147"/>
      <c r="C57" s="25"/>
      <c r="D57" s="217" t="s">
        <v>674</v>
      </c>
      <c r="E57" s="217"/>
      <c r="F57" s="217"/>
      <c r="G57" s="217"/>
      <c r="H57" s="217"/>
      <c r="I57" s="217"/>
      <c r="J57" s="217"/>
      <c r="K57" s="147"/>
      <c r="L57" s="218"/>
      <c r="M57" s="147"/>
      <c r="N57" s="217" t="s">
        <v>678</v>
      </c>
      <c r="O57" s="217"/>
      <c r="P57" s="217"/>
      <c r="Q57" s="217"/>
      <c r="R57" s="217"/>
      <c r="S57" s="217"/>
      <c r="T57" s="217"/>
    </row>
    <row r="58" spans="1:20" ht="15.75" thickBot="1">
      <c r="A58" s="11"/>
      <c r="B58" s="147"/>
      <c r="C58" s="25"/>
      <c r="D58" s="117" t="s">
        <v>675</v>
      </c>
      <c r="E58" s="117"/>
      <c r="F58" s="117"/>
      <c r="G58" s="117"/>
      <c r="H58" s="117"/>
      <c r="I58" s="117"/>
      <c r="J58" s="117"/>
      <c r="K58" s="147"/>
      <c r="L58" s="218"/>
      <c r="M58" s="147"/>
      <c r="N58" s="117" t="s">
        <v>679</v>
      </c>
      <c r="O58" s="117"/>
      <c r="P58" s="117"/>
      <c r="Q58" s="117"/>
      <c r="R58" s="117"/>
      <c r="S58" s="117"/>
      <c r="T58" s="117"/>
    </row>
    <row r="59" spans="1:20" ht="16.5" thickTop="1" thickBot="1">
      <c r="A59" s="11"/>
      <c r="B59" s="17"/>
      <c r="C59" s="17"/>
      <c r="D59" s="116" t="s">
        <v>680</v>
      </c>
      <c r="E59" s="116"/>
      <c r="F59" s="116"/>
      <c r="G59" s="116"/>
      <c r="H59" s="116"/>
      <c r="I59" s="116"/>
      <c r="J59" s="116"/>
      <c r="K59" s="17"/>
      <c r="L59" s="28" t="s">
        <v>681</v>
      </c>
      <c r="M59" s="17"/>
      <c r="N59" s="116" t="s">
        <v>680</v>
      </c>
      <c r="O59" s="116"/>
      <c r="P59" s="116"/>
      <c r="Q59" s="116"/>
      <c r="R59" s="116"/>
      <c r="S59" s="116"/>
      <c r="T59" s="116"/>
    </row>
    <row r="60" spans="1:20" ht="16.5" thickTop="1" thickBot="1">
      <c r="A60" s="11"/>
      <c r="B60" s="95" t="s">
        <v>682</v>
      </c>
      <c r="C60" s="17"/>
      <c r="D60" s="37">
        <v>2013</v>
      </c>
      <c r="E60" s="37"/>
      <c r="F60" s="37"/>
      <c r="G60" s="17"/>
      <c r="H60" s="37">
        <v>2012</v>
      </c>
      <c r="I60" s="37"/>
      <c r="J60" s="37"/>
      <c r="K60" s="17"/>
      <c r="L60" s="29" t="s">
        <v>675</v>
      </c>
      <c r="M60" s="17"/>
      <c r="N60" s="37">
        <v>2013</v>
      </c>
      <c r="O60" s="37"/>
      <c r="P60" s="37"/>
      <c r="Q60" s="17"/>
      <c r="R60" s="37">
        <v>2012</v>
      </c>
      <c r="S60" s="37"/>
      <c r="T60" s="37"/>
    </row>
    <row r="61" spans="1:20" ht="15.75" thickTop="1">
      <c r="A61" s="11"/>
      <c r="B61" s="95"/>
      <c r="C61" s="17"/>
      <c r="D61" s="158" t="s">
        <v>284</v>
      </c>
      <c r="E61" s="158"/>
      <c r="F61" s="158"/>
      <c r="G61" s="158"/>
      <c r="H61" s="158"/>
      <c r="I61" s="158"/>
      <c r="J61" s="158"/>
      <c r="K61" s="17"/>
      <c r="L61" s="32"/>
      <c r="M61" s="17"/>
      <c r="N61" s="158" t="s">
        <v>284</v>
      </c>
      <c r="O61" s="158"/>
      <c r="P61" s="158"/>
      <c r="Q61" s="158"/>
      <c r="R61" s="158"/>
      <c r="S61" s="158"/>
      <c r="T61" s="158"/>
    </row>
    <row r="62" spans="1:20">
      <c r="A62" s="11"/>
      <c r="B62" s="39" t="s">
        <v>683</v>
      </c>
      <c r="C62" s="25"/>
      <c r="D62" s="39" t="s">
        <v>286</v>
      </c>
      <c r="E62" s="42">
        <v>2244</v>
      </c>
      <c r="F62" s="25"/>
      <c r="G62" s="25"/>
      <c r="H62" s="39" t="s">
        <v>286</v>
      </c>
      <c r="I62" s="57" t="s">
        <v>304</v>
      </c>
      <c r="J62" s="25"/>
      <c r="K62" s="25"/>
      <c r="L62" s="39" t="s">
        <v>684</v>
      </c>
      <c r="M62" s="25"/>
      <c r="N62" s="39" t="s">
        <v>286</v>
      </c>
      <c r="O62" s="57" t="s">
        <v>685</v>
      </c>
      <c r="P62" s="39" t="s">
        <v>348</v>
      </c>
      <c r="Q62" s="25"/>
      <c r="R62" s="39" t="s">
        <v>286</v>
      </c>
      <c r="S62" s="57" t="s">
        <v>304</v>
      </c>
      <c r="T62" s="25"/>
    </row>
    <row r="63" spans="1:20">
      <c r="A63" s="11"/>
      <c r="B63" s="39"/>
      <c r="C63" s="25"/>
      <c r="D63" s="39"/>
      <c r="E63" s="42"/>
      <c r="F63" s="25"/>
      <c r="G63" s="25"/>
      <c r="H63" s="39"/>
      <c r="I63" s="57"/>
      <c r="J63" s="25"/>
      <c r="K63" s="25"/>
      <c r="L63" s="39"/>
      <c r="M63" s="25"/>
      <c r="N63" s="39"/>
      <c r="O63" s="57"/>
      <c r="P63" s="39"/>
      <c r="Q63" s="25"/>
      <c r="R63" s="39"/>
      <c r="S63" s="57"/>
      <c r="T63" s="25"/>
    </row>
    <row r="64" spans="1:20">
      <c r="A64" s="11"/>
      <c r="B64" s="43" t="s">
        <v>686</v>
      </c>
      <c r="C64" s="44"/>
      <c r="D64" s="45">
        <v>3277</v>
      </c>
      <c r="E64" s="45"/>
      <c r="F64" s="44"/>
      <c r="G64" s="44"/>
      <c r="H64" s="48" t="s">
        <v>687</v>
      </c>
      <c r="I64" s="48"/>
      <c r="J64" s="43" t="s">
        <v>348</v>
      </c>
      <c r="K64" s="44"/>
      <c r="L64" s="43" t="s">
        <v>684</v>
      </c>
      <c r="M64" s="44"/>
      <c r="N64" s="48" t="s">
        <v>688</v>
      </c>
      <c r="O64" s="48"/>
      <c r="P64" s="43" t="s">
        <v>348</v>
      </c>
      <c r="Q64" s="44"/>
      <c r="R64" s="48" t="s">
        <v>689</v>
      </c>
      <c r="S64" s="48"/>
      <c r="T64" s="43" t="s">
        <v>348</v>
      </c>
    </row>
    <row r="65" spans="1:20" ht="15.75" thickBot="1">
      <c r="A65" s="11"/>
      <c r="B65" s="43"/>
      <c r="C65" s="44"/>
      <c r="D65" s="141"/>
      <c r="E65" s="141"/>
      <c r="F65" s="93"/>
      <c r="G65" s="44"/>
      <c r="H65" s="119"/>
      <c r="I65" s="119"/>
      <c r="J65" s="120"/>
      <c r="K65" s="44"/>
      <c r="L65" s="43"/>
      <c r="M65" s="44"/>
      <c r="N65" s="119"/>
      <c r="O65" s="119"/>
      <c r="P65" s="120"/>
      <c r="Q65" s="44"/>
      <c r="R65" s="119"/>
      <c r="S65" s="119"/>
      <c r="T65" s="120"/>
    </row>
    <row r="66" spans="1:20">
      <c r="A66" s="11"/>
      <c r="B66" s="39" t="s">
        <v>141</v>
      </c>
      <c r="C66" s="25"/>
      <c r="D66" s="122" t="s">
        <v>286</v>
      </c>
      <c r="E66" s="124">
        <v>5521</v>
      </c>
      <c r="F66" s="99"/>
      <c r="G66" s="25"/>
      <c r="H66" s="122" t="s">
        <v>286</v>
      </c>
      <c r="I66" s="142" t="s">
        <v>687</v>
      </c>
      <c r="J66" s="122" t="s">
        <v>348</v>
      </c>
      <c r="K66" s="25"/>
      <c r="L66" s="39" t="s">
        <v>141</v>
      </c>
      <c r="M66" s="25"/>
      <c r="N66" s="122" t="s">
        <v>286</v>
      </c>
      <c r="O66" s="142" t="s">
        <v>690</v>
      </c>
      <c r="P66" s="122" t="s">
        <v>348</v>
      </c>
      <c r="Q66" s="25"/>
      <c r="R66" s="122" t="s">
        <v>286</v>
      </c>
      <c r="S66" s="142" t="s">
        <v>689</v>
      </c>
      <c r="T66" s="122" t="s">
        <v>348</v>
      </c>
    </row>
    <row r="67" spans="1:20" ht="15.75" thickBot="1">
      <c r="A67" s="11"/>
      <c r="B67" s="39"/>
      <c r="C67" s="25"/>
      <c r="D67" s="123"/>
      <c r="E67" s="125"/>
      <c r="F67" s="100"/>
      <c r="G67" s="25"/>
      <c r="H67" s="123"/>
      <c r="I67" s="148"/>
      <c r="J67" s="123"/>
      <c r="K67" s="25"/>
      <c r="L67" s="39"/>
      <c r="M67" s="25"/>
      <c r="N67" s="123"/>
      <c r="O67" s="148"/>
      <c r="P67" s="123"/>
      <c r="Q67" s="25"/>
      <c r="R67" s="123"/>
      <c r="S67" s="148"/>
      <c r="T67" s="123"/>
    </row>
    <row r="68" spans="1:20" ht="16.5" thickTop="1" thickBot="1">
      <c r="A68" s="11"/>
      <c r="B68" s="115"/>
      <c r="C68" s="34"/>
      <c r="D68" s="127"/>
      <c r="E68" s="127"/>
      <c r="F68" s="127"/>
      <c r="G68" s="115"/>
      <c r="H68" s="127"/>
      <c r="I68" s="127"/>
      <c r="J68" s="127"/>
      <c r="K68" s="115"/>
      <c r="L68" s="115"/>
      <c r="M68" s="115"/>
      <c r="N68" s="127"/>
      <c r="O68" s="127"/>
      <c r="P68" s="127"/>
      <c r="Q68" s="115"/>
      <c r="R68" s="127"/>
      <c r="S68" s="127"/>
      <c r="T68" s="127"/>
    </row>
    <row r="69" spans="1:20" ht="15.75" thickTop="1"/>
  </sheetData>
  <mergeCells count="282">
    <mergeCell ref="B10:T10"/>
    <mergeCell ref="B11:T11"/>
    <mergeCell ref="B39:T39"/>
    <mergeCell ref="B40:T40"/>
    <mergeCell ref="B52:T52"/>
    <mergeCell ref="B53:T53"/>
    <mergeCell ref="B4:T4"/>
    <mergeCell ref="B5:T5"/>
    <mergeCell ref="B6:T6"/>
    <mergeCell ref="B7:T7"/>
    <mergeCell ref="B8:T8"/>
    <mergeCell ref="B9:T9"/>
    <mergeCell ref="T66:T67"/>
    <mergeCell ref="D68:F68"/>
    <mergeCell ref="H68:J68"/>
    <mergeCell ref="N68:P68"/>
    <mergeCell ref="R68:T68"/>
    <mergeCell ref="A1:A2"/>
    <mergeCell ref="B1:T1"/>
    <mergeCell ref="B2:T2"/>
    <mergeCell ref="B3:T3"/>
    <mergeCell ref="A4:A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M64:M65"/>
    <mergeCell ref="N64:O65"/>
    <mergeCell ref="P64:P65"/>
    <mergeCell ref="Q64:Q65"/>
    <mergeCell ref="R64:S65"/>
    <mergeCell ref="T64:T65"/>
    <mergeCell ref="T62:T63"/>
    <mergeCell ref="B64:B65"/>
    <mergeCell ref="C64:C65"/>
    <mergeCell ref="D64:E65"/>
    <mergeCell ref="F64:F65"/>
    <mergeCell ref="G64:G65"/>
    <mergeCell ref="H64:I65"/>
    <mergeCell ref="J64:J65"/>
    <mergeCell ref="K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60:B61"/>
    <mergeCell ref="D60:F60"/>
    <mergeCell ref="H60:J60"/>
    <mergeCell ref="N60:P60"/>
    <mergeCell ref="R60:T60"/>
    <mergeCell ref="D61:J61"/>
    <mergeCell ref="N61:T61"/>
    <mergeCell ref="L56:L58"/>
    <mergeCell ref="M56:M58"/>
    <mergeCell ref="N56:T56"/>
    <mergeCell ref="N57:T57"/>
    <mergeCell ref="N58:T58"/>
    <mergeCell ref="D59:J59"/>
    <mergeCell ref="N59:T59"/>
    <mergeCell ref="N48:N49"/>
    <mergeCell ref="F51:H51"/>
    <mergeCell ref="L51:N51"/>
    <mergeCell ref="B54:T54"/>
    <mergeCell ref="B56:B58"/>
    <mergeCell ref="C56:C58"/>
    <mergeCell ref="D56:J56"/>
    <mergeCell ref="D57:J57"/>
    <mergeCell ref="D58:J58"/>
    <mergeCell ref="K56:K58"/>
    <mergeCell ref="H48:H49"/>
    <mergeCell ref="I48:I49"/>
    <mergeCell ref="J48:J49"/>
    <mergeCell ref="K48:K49"/>
    <mergeCell ref="L48:L49"/>
    <mergeCell ref="M48:M49"/>
    <mergeCell ref="F46:H46"/>
    <mergeCell ref="L46:N46"/>
    <mergeCell ref="F47:H47"/>
    <mergeCell ref="L47:N47"/>
    <mergeCell ref="B48:B49"/>
    <mergeCell ref="C48:C49"/>
    <mergeCell ref="D48:D49"/>
    <mergeCell ref="E48:E49"/>
    <mergeCell ref="F48:F49"/>
    <mergeCell ref="G48:G49"/>
    <mergeCell ref="B41:N41"/>
    <mergeCell ref="D43:N43"/>
    <mergeCell ref="D44:H44"/>
    <mergeCell ref="J44:N44"/>
    <mergeCell ref="F45:H45"/>
    <mergeCell ref="L45:N45"/>
    <mergeCell ref="O36:O37"/>
    <mergeCell ref="P36:P37"/>
    <mergeCell ref="Q36:Q37"/>
    <mergeCell ref="F38:H38"/>
    <mergeCell ref="J38:K38"/>
    <mergeCell ref="M38:O38"/>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H34:H35"/>
    <mergeCell ref="I34:I35"/>
    <mergeCell ref="J34:J35"/>
    <mergeCell ref="K34:K35"/>
    <mergeCell ref="L34:L35"/>
    <mergeCell ref="M34:N35"/>
    <mergeCell ref="L32:L33"/>
    <mergeCell ref="M32:N33"/>
    <mergeCell ref="O32:O33"/>
    <mergeCell ref="P32:P33"/>
    <mergeCell ref="Q32:Q33"/>
    <mergeCell ref="B34:B35"/>
    <mergeCell ref="C34:C35"/>
    <mergeCell ref="D34:D35"/>
    <mergeCell ref="E34:E35"/>
    <mergeCell ref="F34:G35"/>
    <mergeCell ref="Q30:Q31"/>
    <mergeCell ref="B32:B33"/>
    <mergeCell ref="C32:C33"/>
    <mergeCell ref="D32:D33"/>
    <mergeCell ref="E32:E33"/>
    <mergeCell ref="F32:G33"/>
    <mergeCell ref="H32:H33"/>
    <mergeCell ref="I32:I33"/>
    <mergeCell ref="J32:J33"/>
    <mergeCell ref="K32:K33"/>
    <mergeCell ref="J30:J31"/>
    <mergeCell ref="K30:K31"/>
    <mergeCell ref="L30:L31"/>
    <mergeCell ref="M30:N31"/>
    <mergeCell ref="O30:O31"/>
    <mergeCell ref="P30:P31"/>
    <mergeCell ref="O28:O29"/>
    <mergeCell ref="P28:P29"/>
    <mergeCell ref="Q28:Q29"/>
    <mergeCell ref="B30:B31"/>
    <mergeCell ref="C30:C31"/>
    <mergeCell ref="D30:D31"/>
    <mergeCell ref="E30:E31"/>
    <mergeCell ref="F30:G31"/>
    <mergeCell ref="H30:H31"/>
    <mergeCell ref="I30:I31"/>
    <mergeCell ref="I28:I29"/>
    <mergeCell ref="J28:J29"/>
    <mergeCell ref="K28:K29"/>
    <mergeCell ref="L28:L29"/>
    <mergeCell ref="M28:M29"/>
    <mergeCell ref="N28:N29"/>
    <mergeCell ref="F27:H27"/>
    <mergeCell ref="J27:K27"/>
    <mergeCell ref="M27:O27"/>
    <mergeCell ref="B28:B29"/>
    <mergeCell ref="C28:C29"/>
    <mergeCell ref="D28:D29"/>
    <mergeCell ref="E28:E29"/>
    <mergeCell ref="F28:F29"/>
    <mergeCell ref="G28:G29"/>
    <mergeCell ref="H28:H29"/>
    <mergeCell ref="M24:M25"/>
    <mergeCell ref="N24:N25"/>
    <mergeCell ref="O24:O25"/>
    <mergeCell ref="P24:P25"/>
    <mergeCell ref="Q24:Q25"/>
    <mergeCell ref="F26:H26"/>
    <mergeCell ref="J26:K26"/>
    <mergeCell ref="M26:O26"/>
    <mergeCell ref="G24:G25"/>
    <mergeCell ref="H24:H25"/>
    <mergeCell ref="I24:I25"/>
    <mergeCell ref="J24:J25"/>
    <mergeCell ref="K24:K25"/>
    <mergeCell ref="L24:L25"/>
    <mergeCell ref="L22:L23"/>
    <mergeCell ref="M22:N23"/>
    <mergeCell ref="O22:O23"/>
    <mergeCell ref="P22:P23"/>
    <mergeCell ref="Q22:Q23"/>
    <mergeCell ref="B24:B25"/>
    <mergeCell ref="C24:C25"/>
    <mergeCell ref="D24:D25"/>
    <mergeCell ref="E24:E25"/>
    <mergeCell ref="F24:F25"/>
    <mergeCell ref="Q20:Q21"/>
    <mergeCell ref="B22:B23"/>
    <mergeCell ref="C22:C23"/>
    <mergeCell ref="D22:D23"/>
    <mergeCell ref="E22:E23"/>
    <mergeCell ref="F22:G23"/>
    <mergeCell ref="H22:H23"/>
    <mergeCell ref="I22:I23"/>
    <mergeCell ref="J22:J23"/>
    <mergeCell ref="K22:K23"/>
    <mergeCell ref="J20:J21"/>
    <mergeCell ref="K20:K21"/>
    <mergeCell ref="L20:L21"/>
    <mergeCell ref="M20:N21"/>
    <mergeCell ref="O20:O21"/>
    <mergeCell ref="P20:P21"/>
    <mergeCell ref="O18:O19"/>
    <mergeCell ref="P18:P19"/>
    <mergeCell ref="Q18:Q19"/>
    <mergeCell ref="B20:B21"/>
    <mergeCell ref="C20:C21"/>
    <mergeCell ref="D20:D21"/>
    <mergeCell ref="E20:E21"/>
    <mergeCell ref="F20:G21"/>
    <mergeCell ref="H20:H21"/>
    <mergeCell ref="I20:I21"/>
    <mergeCell ref="I18:I19"/>
    <mergeCell ref="J18:J19"/>
    <mergeCell ref="K18:K19"/>
    <mergeCell ref="L18:L19"/>
    <mergeCell ref="M18:M19"/>
    <mergeCell ref="N18:N19"/>
    <mergeCell ref="F17:H17"/>
    <mergeCell ref="J17:K17"/>
    <mergeCell ref="M17:O17"/>
    <mergeCell ref="B18:B19"/>
    <mergeCell ref="C18:C19"/>
    <mergeCell ref="D18:D19"/>
    <mergeCell ref="E18:E19"/>
    <mergeCell ref="F18:F19"/>
    <mergeCell ref="G18:G19"/>
    <mergeCell ref="H18:H19"/>
    <mergeCell ref="M14:O14"/>
    <mergeCell ref="M15:O15"/>
    <mergeCell ref="P14:P15"/>
    <mergeCell ref="F16:H16"/>
    <mergeCell ref="J16:K16"/>
    <mergeCell ref="M16:O16"/>
    <mergeCell ref="B12:Q12"/>
    <mergeCell ref="B14:B15"/>
    <mergeCell ref="C14:C15"/>
    <mergeCell ref="E14:E15"/>
    <mergeCell ref="F14:H14"/>
    <mergeCell ref="F15:H15"/>
    <mergeCell ref="I14:I15"/>
    <mergeCell ref="J14:K14"/>
    <mergeCell ref="J15:K15"/>
    <mergeCell ref="L14: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3</v>
      </c>
      <c r="B1" s="8" t="s">
        <v>2</v>
      </c>
      <c r="C1" s="8"/>
      <c r="D1" s="8" t="s">
        <v>35</v>
      </c>
      <c r="E1" s="8"/>
    </row>
    <row r="2" spans="1:5" ht="30">
      <c r="A2" s="1" t="s">
        <v>34</v>
      </c>
      <c r="B2" s="8"/>
      <c r="C2" s="8"/>
      <c r="D2" s="8"/>
      <c r="E2" s="8"/>
    </row>
    <row r="3" spans="1:5">
      <c r="A3" s="3" t="s">
        <v>36</v>
      </c>
      <c r="B3" s="4" t="s">
        <v>6</v>
      </c>
      <c r="C3" s="4"/>
      <c r="D3" s="4" t="s">
        <v>6</v>
      </c>
      <c r="E3" s="4"/>
    </row>
    <row r="4" spans="1:5">
      <c r="A4" s="2" t="s">
        <v>37</v>
      </c>
      <c r="B4" s="7">
        <v>284686</v>
      </c>
      <c r="C4" s="4"/>
      <c r="D4" s="7">
        <v>166500</v>
      </c>
      <c r="E4" s="4"/>
    </row>
    <row r="5" spans="1:5">
      <c r="A5" s="2" t="s">
        <v>38</v>
      </c>
      <c r="B5" s="6">
        <v>1340531</v>
      </c>
      <c r="C5" s="4"/>
      <c r="D5" s="6">
        <v>952671</v>
      </c>
      <c r="E5" s="4"/>
    </row>
    <row r="6" spans="1:5" ht="30">
      <c r="A6" s="2" t="s">
        <v>39</v>
      </c>
      <c r="B6" s="6">
        <v>-253292</v>
      </c>
      <c r="C6" s="4"/>
      <c r="D6" s="6">
        <v>-237462</v>
      </c>
      <c r="E6" s="4"/>
    </row>
    <row r="7" spans="1:5">
      <c r="A7" s="2" t="s">
        <v>40</v>
      </c>
      <c r="B7" s="6">
        <v>1371925</v>
      </c>
      <c r="C7" s="4"/>
      <c r="D7" s="6">
        <v>881709</v>
      </c>
      <c r="E7" s="4"/>
    </row>
    <row r="8" spans="1:5" ht="30">
      <c r="A8" s="2" t="s">
        <v>41</v>
      </c>
      <c r="B8" s="6">
        <v>101974</v>
      </c>
      <c r="C8" s="4"/>
      <c r="D8" s="6">
        <v>98541</v>
      </c>
      <c r="E8" s="4"/>
    </row>
    <row r="9" spans="1:5">
      <c r="A9" s="2" t="s">
        <v>42</v>
      </c>
      <c r="B9" s="6">
        <v>1473899</v>
      </c>
      <c r="C9" s="4"/>
      <c r="D9" s="6">
        <v>980250</v>
      </c>
      <c r="E9" s="4"/>
    </row>
    <row r="10" spans="1:5" ht="30">
      <c r="A10" s="2" t="s">
        <v>43</v>
      </c>
      <c r="B10" s="6">
        <v>30931</v>
      </c>
      <c r="C10" s="4"/>
      <c r="D10" s="6">
        <v>95987</v>
      </c>
      <c r="E10" s="4"/>
    </row>
    <row r="11" spans="1:5">
      <c r="A11" s="2" t="s">
        <v>44</v>
      </c>
      <c r="B11" s="6">
        <v>5795</v>
      </c>
      <c r="C11" s="4"/>
      <c r="D11" s="6">
        <v>4233</v>
      </c>
      <c r="E11" s="4"/>
    </row>
    <row r="12" spans="1:5">
      <c r="A12" s="2" t="s">
        <v>45</v>
      </c>
      <c r="B12" s="6">
        <v>3454</v>
      </c>
      <c r="C12" s="4"/>
      <c r="D12" s="6">
        <v>3892</v>
      </c>
      <c r="E12" s="4"/>
    </row>
    <row r="13" spans="1:5">
      <c r="A13" s="2" t="s">
        <v>46</v>
      </c>
      <c r="B13" s="6">
        <v>9648</v>
      </c>
      <c r="C13" s="4"/>
      <c r="D13" s="6">
        <v>7976</v>
      </c>
      <c r="E13" s="4"/>
    </row>
    <row r="14" spans="1:5">
      <c r="A14" s="2" t="s">
        <v>47</v>
      </c>
      <c r="B14" s="6">
        <v>128521</v>
      </c>
      <c r="C14" s="4"/>
      <c r="D14" s="6">
        <v>72953</v>
      </c>
      <c r="E14" s="4"/>
    </row>
    <row r="15" spans="1:5">
      <c r="A15" s="2" t="s">
        <v>48</v>
      </c>
      <c r="B15" s="6">
        <v>1652248</v>
      </c>
      <c r="C15" s="4"/>
      <c r="D15" s="6">
        <v>1165291</v>
      </c>
      <c r="E15" s="4"/>
    </row>
    <row r="16" spans="1:5">
      <c r="A16" s="3" t="s">
        <v>49</v>
      </c>
      <c r="B16" s="4" t="s">
        <v>6</v>
      </c>
      <c r="C16" s="4"/>
      <c r="D16" s="4" t="s">
        <v>6</v>
      </c>
      <c r="E16" s="4"/>
    </row>
    <row r="17" spans="1:5">
      <c r="A17" s="2" t="s">
        <v>50</v>
      </c>
      <c r="B17" s="6">
        <v>365000</v>
      </c>
      <c r="C17" s="4"/>
      <c r="D17" s="6">
        <v>180000</v>
      </c>
      <c r="E17" s="4"/>
    </row>
    <row r="18" spans="1:5">
      <c r="A18" s="2" t="s">
        <v>51</v>
      </c>
      <c r="B18" s="6">
        <v>333049</v>
      </c>
      <c r="C18" s="4"/>
      <c r="D18" s="6">
        <v>293156</v>
      </c>
      <c r="E18" s="4"/>
    </row>
    <row r="19" spans="1:5">
      <c r="A19" s="2" t="s">
        <v>52</v>
      </c>
      <c r="B19" s="6">
        <v>27000</v>
      </c>
      <c r="C19" s="4"/>
      <c r="D19" s="6">
        <v>40000</v>
      </c>
      <c r="E19" s="4"/>
    </row>
    <row r="20" spans="1:5">
      <c r="A20" s="2" t="s">
        <v>53</v>
      </c>
      <c r="B20" s="6">
        <v>28125</v>
      </c>
      <c r="C20" s="4"/>
      <c r="D20" s="6">
        <v>28125</v>
      </c>
      <c r="E20" s="4"/>
    </row>
    <row r="21" spans="1:5">
      <c r="A21" s="2" t="s">
        <v>54</v>
      </c>
      <c r="B21" s="6">
        <v>753174</v>
      </c>
      <c r="C21" s="4"/>
      <c r="D21" s="6">
        <v>541281</v>
      </c>
      <c r="E21" s="4"/>
    </row>
    <row r="22" spans="1:5" ht="17.25">
      <c r="A22" s="2" t="s">
        <v>55</v>
      </c>
      <c r="B22" s="6">
        <v>5686</v>
      </c>
      <c r="C22" s="9" t="s">
        <v>56</v>
      </c>
      <c r="D22" s="6">
        <v>6023</v>
      </c>
      <c r="E22" s="9" t="s">
        <v>56</v>
      </c>
    </row>
    <row r="23" spans="1:5" ht="30">
      <c r="A23" s="2" t="s">
        <v>57</v>
      </c>
      <c r="B23" s="6">
        <v>32026</v>
      </c>
      <c r="C23" s="4"/>
      <c r="D23" s="6">
        <v>21589</v>
      </c>
      <c r="E23" s="4"/>
    </row>
    <row r="24" spans="1:5">
      <c r="A24" s="2" t="s">
        <v>58</v>
      </c>
      <c r="B24" s="6">
        <v>48593</v>
      </c>
      <c r="C24" s="4"/>
      <c r="D24" s="6">
        <v>26187</v>
      </c>
      <c r="E24" s="4"/>
    </row>
    <row r="25" spans="1:5">
      <c r="A25" s="2" t="s">
        <v>59</v>
      </c>
      <c r="B25" s="6">
        <v>14809</v>
      </c>
      <c r="C25" s="4"/>
      <c r="D25" s="6">
        <v>10379</v>
      </c>
      <c r="E25" s="4"/>
    </row>
    <row r="26" spans="1:5">
      <c r="A26" s="2" t="s">
        <v>60</v>
      </c>
      <c r="B26" s="6">
        <v>854288</v>
      </c>
      <c r="C26" s="4"/>
      <c r="D26" s="6">
        <v>605459</v>
      </c>
      <c r="E26" s="4"/>
    </row>
    <row r="27" spans="1:5">
      <c r="A27" s="2" t="s">
        <v>61</v>
      </c>
      <c r="B27" s="4" t="s">
        <v>62</v>
      </c>
      <c r="C27" s="4"/>
      <c r="D27" s="4" t="s">
        <v>62</v>
      </c>
      <c r="E27" s="4"/>
    </row>
    <row r="28" spans="1:5" ht="30">
      <c r="A28" s="3" t="s">
        <v>63</v>
      </c>
      <c r="B28" s="4" t="s">
        <v>6</v>
      </c>
      <c r="C28" s="4"/>
      <c r="D28" s="4" t="s">
        <v>6</v>
      </c>
      <c r="E28" s="4"/>
    </row>
    <row r="29" spans="1:5" ht="105">
      <c r="A29" s="2" t="s">
        <v>64</v>
      </c>
      <c r="B29" s="6">
        <v>100000</v>
      </c>
      <c r="C29" s="4"/>
      <c r="D29" s="6">
        <v>100000</v>
      </c>
      <c r="E29" s="4"/>
    </row>
    <row r="30" spans="1:5" ht="75">
      <c r="A30" s="2" t="s">
        <v>65</v>
      </c>
      <c r="B30" s="4">
        <v>667</v>
      </c>
      <c r="C30" s="4"/>
      <c r="D30" s="4">
        <v>485</v>
      </c>
      <c r="E30" s="4"/>
    </row>
    <row r="31" spans="1:5">
      <c r="A31" s="2" t="s">
        <v>66</v>
      </c>
      <c r="B31" s="6">
        <v>959183</v>
      </c>
      <c r="C31" s="4"/>
      <c r="D31" s="6">
        <v>683609</v>
      </c>
      <c r="E31" s="4"/>
    </row>
    <row r="32" spans="1:5" ht="30">
      <c r="A32" s="2" t="s">
        <v>67</v>
      </c>
      <c r="B32" s="6">
        <v>-289837</v>
      </c>
      <c r="C32" s="4"/>
      <c r="D32" s="6">
        <v>-249070</v>
      </c>
      <c r="E32" s="4"/>
    </row>
    <row r="33" spans="1:5" ht="30">
      <c r="A33" s="2" t="s">
        <v>68</v>
      </c>
      <c r="B33" s="4">
        <v>84</v>
      </c>
      <c r="C33" s="4"/>
      <c r="D33" s="6">
        <v>-5241</v>
      </c>
      <c r="E33" s="4"/>
    </row>
    <row r="34" spans="1:5" ht="30">
      <c r="A34" s="2" t="s">
        <v>69</v>
      </c>
      <c r="B34" s="6">
        <v>770097</v>
      </c>
      <c r="C34" s="4"/>
      <c r="D34" s="6">
        <v>529783</v>
      </c>
      <c r="E34" s="4"/>
    </row>
    <row r="35" spans="1:5">
      <c r="A35" s="2" t="s">
        <v>70</v>
      </c>
      <c r="B35" s="6">
        <v>27863</v>
      </c>
      <c r="C35" s="4"/>
      <c r="D35" s="6">
        <v>30049</v>
      </c>
      <c r="E35" s="4"/>
    </row>
    <row r="36" spans="1:5">
      <c r="A36" s="2" t="s">
        <v>71</v>
      </c>
      <c r="B36" s="6">
        <v>797960</v>
      </c>
      <c r="C36" s="4"/>
      <c r="D36" s="6">
        <v>559832</v>
      </c>
      <c r="E36" s="4"/>
    </row>
    <row r="37" spans="1:5" ht="30">
      <c r="A37" s="2" t="s">
        <v>72</v>
      </c>
      <c r="B37" s="7">
        <v>1652248</v>
      </c>
      <c r="C37" s="4"/>
      <c r="D37" s="7">
        <v>1165291</v>
      </c>
      <c r="E37" s="4"/>
    </row>
    <row r="38" spans="1:5">
      <c r="A38" s="10"/>
      <c r="B38" s="10"/>
      <c r="C38" s="10"/>
      <c r="D38" s="10"/>
      <c r="E38" s="10"/>
    </row>
    <row r="39" spans="1:5" ht="30" customHeight="1">
      <c r="A39" s="2" t="s">
        <v>56</v>
      </c>
      <c r="B39" s="11" t="s">
        <v>73</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16.140625" bestFit="1" customWidth="1"/>
    <col min="2" max="2" width="36.5703125" customWidth="1"/>
    <col min="3" max="3" width="4.5703125" customWidth="1"/>
    <col min="4" max="4" width="17.42578125" customWidth="1"/>
    <col min="5" max="5" width="21" customWidth="1"/>
  </cols>
  <sheetData>
    <row r="1" spans="1:5" ht="15" customHeight="1">
      <c r="A1" s="8" t="s">
        <v>691</v>
      </c>
      <c r="B1" s="8" t="s">
        <v>1</v>
      </c>
      <c r="C1" s="8"/>
      <c r="D1" s="8"/>
      <c r="E1" s="8"/>
    </row>
    <row r="2" spans="1:5" ht="15" customHeight="1">
      <c r="A2" s="8"/>
      <c r="B2" s="8" t="s">
        <v>2</v>
      </c>
      <c r="C2" s="8"/>
      <c r="D2" s="8"/>
      <c r="E2" s="8"/>
    </row>
    <row r="3" spans="1:5" ht="15" customHeight="1">
      <c r="A3" s="3" t="s">
        <v>692</v>
      </c>
      <c r="B3" s="10" t="s">
        <v>6</v>
      </c>
      <c r="C3" s="10"/>
      <c r="D3" s="10"/>
      <c r="E3" s="10"/>
    </row>
    <row r="4" spans="1:5" ht="15" customHeight="1">
      <c r="A4" s="11" t="s">
        <v>691</v>
      </c>
      <c r="B4" s="10" t="s">
        <v>6</v>
      </c>
      <c r="C4" s="10"/>
      <c r="D4" s="10"/>
      <c r="E4" s="10"/>
    </row>
    <row r="5" spans="1:5">
      <c r="A5" s="11"/>
      <c r="B5" s="69" t="s">
        <v>691</v>
      </c>
      <c r="C5" s="69"/>
      <c r="D5" s="69"/>
      <c r="E5" s="69"/>
    </row>
    <row r="6" spans="1:5">
      <c r="A6" s="11"/>
      <c r="B6" s="10"/>
      <c r="C6" s="10"/>
      <c r="D6" s="10"/>
      <c r="E6" s="10"/>
    </row>
    <row r="7" spans="1:5">
      <c r="A7" s="11"/>
      <c r="B7" s="21" t="s">
        <v>693</v>
      </c>
      <c r="C7" s="21"/>
      <c r="D7" s="21"/>
      <c r="E7" s="21"/>
    </row>
    <row r="8" spans="1:5">
      <c r="A8" s="11"/>
      <c r="B8" s="10"/>
      <c r="C8" s="10"/>
      <c r="D8" s="10"/>
      <c r="E8" s="10"/>
    </row>
    <row r="9" spans="1:5" ht="38.25" customHeight="1">
      <c r="A9" s="11"/>
      <c r="B9" s="22" t="s">
        <v>694</v>
      </c>
      <c r="C9" s="22"/>
      <c r="D9" s="22"/>
      <c r="E9" s="22"/>
    </row>
    <row r="10" spans="1:5">
      <c r="A10" s="11"/>
      <c r="B10" s="36"/>
      <c r="C10" s="36"/>
      <c r="D10" s="36"/>
      <c r="E10" s="36"/>
    </row>
    <row r="11" spans="1:5" ht="15.75" thickBot="1">
      <c r="A11" s="11"/>
      <c r="B11" s="18"/>
      <c r="C11" s="18"/>
      <c r="D11" s="18"/>
      <c r="E11" s="18"/>
    </row>
    <row r="12" spans="1:5" ht="16.5" thickTop="1" thickBot="1">
      <c r="A12" s="11"/>
      <c r="B12" s="187" t="s">
        <v>550</v>
      </c>
      <c r="C12" s="170"/>
      <c r="D12" s="170"/>
      <c r="E12" s="170"/>
    </row>
    <row r="13" spans="1:5" ht="15.75" thickTop="1">
      <c r="A13" s="11"/>
      <c r="B13" s="32"/>
      <c r="C13" s="195" t="s">
        <v>284</v>
      </c>
      <c r="D13" s="195"/>
      <c r="E13" s="195"/>
    </row>
    <row r="14" spans="1:5">
      <c r="A14" s="11"/>
      <c r="B14" s="43">
        <v>2014</v>
      </c>
      <c r="C14" s="43" t="s">
        <v>286</v>
      </c>
      <c r="D14" s="45">
        <v>143115</v>
      </c>
      <c r="E14" s="44"/>
    </row>
    <row r="15" spans="1:5">
      <c r="A15" s="11"/>
      <c r="B15" s="43"/>
      <c r="C15" s="43"/>
      <c r="D15" s="45"/>
      <c r="E15" s="44"/>
    </row>
    <row r="16" spans="1:5">
      <c r="A16" s="11"/>
      <c r="B16" s="39">
        <v>2015</v>
      </c>
      <c r="C16" s="42">
        <v>131560</v>
      </c>
      <c r="D16" s="42"/>
      <c r="E16" s="25"/>
    </row>
    <row r="17" spans="1:5">
      <c r="A17" s="11"/>
      <c r="B17" s="39"/>
      <c r="C17" s="42"/>
      <c r="D17" s="42"/>
      <c r="E17" s="25"/>
    </row>
    <row r="18" spans="1:5">
      <c r="A18" s="11"/>
      <c r="B18" s="43">
        <v>2016</v>
      </c>
      <c r="C18" s="45">
        <v>113735</v>
      </c>
      <c r="D18" s="45"/>
      <c r="E18" s="44"/>
    </row>
    <row r="19" spans="1:5">
      <c r="A19" s="11"/>
      <c r="B19" s="43"/>
      <c r="C19" s="45"/>
      <c r="D19" s="45"/>
      <c r="E19" s="44"/>
    </row>
    <row r="20" spans="1:5">
      <c r="A20" s="11"/>
      <c r="B20" s="39">
        <v>2017</v>
      </c>
      <c r="C20" s="42">
        <v>90828</v>
      </c>
      <c r="D20" s="42"/>
      <c r="E20" s="25"/>
    </row>
    <row r="21" spans="1:5">
      <c r="A21" s="11"/>
      <c r="B21" s="39"/>
      <c r="C21" s="42"/>
      <c r="D21" s="42"/>
      <c r="E21" s="25"/>
    </row>
    <row r="22" spans="1:5">
      <c r="A22" s="11"/>
      <c r="B22" s="43">
        <v>2018</v>
      </c>
      <c r="C22" s="45">
        <v>74957</v>
      </c>
      <c r="D22" s="45"/>
      <c r="E22" s="44"/>
    </row>
    <row r="23" spans="1:5">
      <c r="A23" s="11"/>
      <c r="B23" s="43"/>
      <c r="C23" s="45"/>
      <c r="D23" s="45"/>
      <c r="E23" s="44"/>
    </row>
    <row r="24" spans="1:5">
      <c r="A24" s="11"/>
      <c r="B24" s="39" t="s">
        <v>551</v>
      </c>
      <c r="C24" s="42">
        <v>304730</v>
      </c>
      <c r="D24" s="42"/>
      <c r="E24" s="25"/>
    </row>
    <row r="25" spans="1:5" ht="15.75" thickBot="1">
      <c r="A25" s="11"/>
      <c r="B25" s="39"/>
      <c r="C25" s="46"/>
      <c r="D25" s="46"/>
      <c r="E25" s="47"/>
    </row>
    <row r="26" spans="1:5">
      <c r="A26" s="11"/>
      <c r="B26" s="219" t="s">
        <v>141</v>
      </c>
      <c r="C26" s="49" t="s">
        <v>286</v>
      </c>
      <c r="D26" s="51">
        <v>858925</v>
      </c>
      <c r="E26" s="53"/>
    </row>
    <row r="27" spans="1:5" ht="15.75" thickBot="1">
      <c r="A27" s="11"/>
      <c r="B27" s="219"/>
      <c r="C27" s="50"/>
      <c r="D27" s="52"/>
      <c r="E27" s="54"/>
    </row>
    <row r="28" spans="1:5" ht="15.75" thickTop="1">
      <c r="A28" s="11"/>
      <c r="B28" s="39"/>
      <c r="C28" s="58"/>
      <c r="D28" s="58"/>
      <c r="E28" s="60"/>
    </row>
    <row r="29" spans="1:5" ht="15.75" thickBot="1">
      <c r="A29" s="11"/>
      <c r="B29" s="55"/>
      <c r="C29" s="59"/>
      <c r="D29" s="59"/>
      <c r="E29" s="56"/>
    </row>
    <row r="30" spans="1:5" ht="15.75" thickTop="1">
      <c r="A30" s="11"/>
      <c r="B30" s="63"/>
      <c r="C30" s="63"/>
      <c r="D30" s="63"/>
      <c r="E30" s="63"/>
    </row>
    <row r="31" spans="1:5">
      <c r="A31" s="11"/>
      <c r="B31" s="21" t="s">
        <v>695</v>
      </c>
      <c r="C31" s="21"/>
      <c r="D31" s="21"/>
      <c r="E31" s="21"/>
    </row>
    <row r="32" spans="1:5">
      <c r="A32" s="11"/>
      <c r="B32" s="10"/>
      <c r="C32" s="10"/>
      <c r="D32" s="10"/>
      <c r="E32" s="10"/>
    </row>
    <row r="33" spans="1:5" ht="63.75" customHeight="1">
      <c r="A33" s="11"/>
      <c r="B33" s="22" t="s">
        <v>696</v>
      </c>
      <c r="C33" s="22"/>
      <c r="D33" s="22"/>
      <c r="E33" s="22"/>
    </row>
    <row r="34" spans="1:5">
      <c r="A34" s="11"/>
      <c r="B34" s="36"/>
      <c r="C34" s="36"/>
      <c r="D34" s="36"/>
      <c r="E34" s="36"/>
    </row>
    <row r="35" spans="1:5" ht="15.75" thickBot="1">
      <c r="A35" s="11"/>
      <c r="B35" s="18"/>
      <c r="C35" s="18"/>
      <c r="D35" s="18"/>
      <c r="E35" s="18"/>
    </row>
    <row r="36" spans="1:5" ht="16.5" thickTop="1" thickBot="1">
      <c r="A36" s="11"/>
      <c r="B36" s="187" t="s">
        <v>550</v>
      </c>
      <c r="C36" s="170"/>
      <c r="D36" s="170"/>
      <c r="E36" s="170"/>
    </row>
    <row r="37" spans="1:5" ht="15.75" thickTop="1">
      <c r="A37" s="11"/>
      <c r="B37" s="32"/>
      <c r="C37" s="195" t="s">
        <v>284</v>
      </c>
      <c r="D37" s="195"/>
      <c r="E37" s="195"/>
    </row>
    <row r="38" spans="1:5">
      <c r="A38" s="11"/>
      <c r="B38" s="43">
        <v>2014</v>
      </c>
      <c r="C38" s="43" t="s">
        <v>286</v>
      </c>
      <c r="D38" s="48">
        <v>579</v>
      </c>
      <c r="E38" s="44"/>
    </row>
    <row r="39" spans="1:5">
      <c r="A39" s="11"/>
      <c r="B39" s="43"/>
      <c r="C39" s="43"/>
      <c r="D39" s="48"/>
      <c r="E39" s="44"/>
    </row>
    <row r="40" spans="1:5">
      <c r="A40" s="11"/>
      <c r="B40" s="39">
        <v>2015</v>
      </c>
      <c r="C40" s="57">
        <v>462</v>
      </c>
      <c r="D40" s="57"/>
      <c r="E40" s="25"/>
    </row>
    <row r="41" spans="1:5">
      <c r="A41" s="11"/>
      <c r="B41" s="39"/>
      <c r="C41" s="57"/>
      <c r="D41" s="57"/>
      <c r="E41" s="25"/>
    </row>
    <row r="42" spans="1:5">
      <c r="A42" s="11"/>
      <c r="B42" s="43">
        <v>2016</v>
      </c>
      <c r="C42" s="48">
        <v>468</v>
      </c>
      <c r="D42" s="48"/>
      <c r="E42" s="44"/>
    </row>
    <row r="43" spans="1:5">
      <c r="A43" s="11"/>
      <c r="B43" s="43"/>
      <c r="C43" s="48"/>
      <c r="D43" s="48"/>
      <c r="E43" s="44"/>
    </row>
    <row r="44" spans="1:5">
      <c r="A44" s="11"/>
      <c r="B44" s="39">
        <v>2017</v>
      </c>
      <c r="C44" s="57">
        <v>475</v>
      </c>
      <c r="D44" s="57"/>
      <c r="E44" s="25"/>
    </row>
    <row r="45" spans="1:5">
      <c r="A45" s="11"/>
      <c r="B45" s="39"/>
      <c r="C45" s="57"/>
      <c r="D45" s="57"/>
      <c r="E45" s="25"/>
    </row>
    <row r="46" spans="1:5">
      <c r="A46" s="11"/>
      <c r="B46" s="43">
        <v>2018</v>
      </c>
      <c r="C46" s="48">
        <v>481</v>
      </c>
      <c r="D46" s="48"/>
      <c r="E46" s="44"/>
    </row>
    <row r="47" spans="1:5">
      <c r="A47" s="11"/>
      <c r="B47" s="43"/>
      <c r="C47" s="48"/>
      <c r="D47" s="48"/>
      <c r="E47" s="44"/>
    </row>
    <row r="48" spans="1:5">
      <c r="A48" s="11"/>
      <c r="B48" s="39" t="s">
        <v>551</v>
      </c>
      <c r="C48" s="57">
        <v>942</v>
      </c>
      <c r="D48" s="57"/>
      <c r="E48" s="25"/>
    </row>
    <row r="49" spans="1:5" ht="15.75" thickBot="1">
      <c r="A49" s="11"/>
      <c r="B49" s="39"/>
      <c r="C49" s="59"/>
      <c r="D49" s="59"/>
      <c r="E49" s="56"/>
    </row>
    <row r="50" spans="1:5" ht="15.75" thickTop="1">
      <c r="A50" s="11"/>
      <c r="B50" s="220" t="s">
        <v>141</v>
      </c>
      <c r="C50" s="200" t="s">
        <v>286</v>
      </c>
      <c r="D50" s="199">
        <v>3407</v>
      </c>
      <c r="E50" s="74"/>
    </row>
    <row r="51" spans="1:5" ht="15.75" thickBot="1">
      <c r="A51" s="11"/>
      <c r="B51" s="220"/>
      <c r="C51" s="50"/>
      <c r="D51" s="52"/>
      <c r="E51" s="54"/>
    </row>
    <row r="52" spans="1:5" ht="15.75" thickTop="1">
      <c r="A52" s="11"/>
      <c r="B52" s="39"/>
      <c r="C52" s="58"/>
      <c r="D52" s="58"/>
      <c r="E52" s="60"/>
    </row>
    <row r="53" spans="1:5" ht="15.75" thickBot="1">
      <c r="A53" s="11"/>
      <c r="B53" s="55"/>
      <c r="C53" s="59"/>
      <c r="D53" s="59"/>
      <c r="E53" s="56"/>
    </row>
    <row r="54" spans="1:5" ht="15.75" thickTop="1"/>
  </sheetData>
  <mergeCells count="73">
    <mergeCell ref="B9:E9"/>
    <mergeCell ref="B30:E30"/>
    <mergeCell ref="B31:E31"/>
    <mergeCell ref="B32:E32"/>
    <mergeCell ref="B33:E33"/>
    <mergeCell ref="A1:A2"/>
    <mergeCell ref="B1:E1"/>
    <mergeCell ref="B2:E2"/>
    <mergeCell ref="B3:E3"/>
    <mergeCell ref="A4:A53"/>
    <mergeCell ref="B4:E4"/>
    <mergeCell ref="B5:E5"/>
    <mergeCell ref="B6:E6"/>
    <mergeCell ref="B7:E7"/>
    <mergeCell ref="B8:E8"/>
    <mergeCell ref="B50:B51"/>
    <mergeCell ref="C50:C51"/>
    <mergeCell ref="D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B28:B29"/>
    <mergeCell ref="C28:D29"/>
    <mergeCell ref="E28:E29"/>
    <mergeCell ref="B34:E34"/>
    <mergeCell ref="C36:E36"/>
    <mergeCell ref="C37:E37"/>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27"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8</v>
      </c>
      <c r="B3" s="10" t="s">
        <v>6</v>
      </c>
      <c r="C3" s="10"/>
      <c r="D3" s="10"/>
      <c r="E3" s="10"/>
      <c r="F3" s="10"/>
      <c r="G3" s="10"/>
      <c r="H3" s="10"/>
      <c r="I3" s="10"/>
      <c r="J3" s="10"/>
      <c r="K3" s="10"/>
      <c r="L3" s="10"/>
      <c r="M3" s="10"/>
    </row>
    <row r="4" spans="1:13" ht="15" customHeight="1">
      <c r="A4" s="11" t="s">
        <v>697</v>
      </c>
      <c r="B4" s="10" t="s">
        <v>6</v>
      </c>
      <c r="C4" s="10"/>
      <c r="D4" s="10"/>
      <c r="E4" s="10"/>
      <c r="F4" s="10"/>
      <c r="G4" s="10"/>
      <c r="H4" s="10"/>
      <c r="I4" s="10"/>
      <c r="J4" s="10"/>
      <c r="K4" s="10"/>
      <c r="L4" s="10"/>
      <c r="M4" s="10"/>
    </row>
    <row r="5" spans="1:13">
      <c r="A5" s="11"/>
      <c r="B5" s="69" t="s">
        <v>697</v>
      </c>
      <c r="C5" s="69"/>
      <c r="D5" s="69"/>
      <c r="E5" s="69"/>
      <c r="F5" s="69"/>
      <c r="G5" s="69"/>
      <c r="H5" s="69"/>
      <c r="I5" s="69"/>
      <c r="J5" s="69"/>
      <c r="K5" s="69"/>
      <c r="L5" s="69"/>
      <c r="M5" s="69"/>
    </row>
    <row r="6" spans="1:13">
      <c r="A6" s="11"/>
      <c r="B6" s="24"/>
      <c r="C6" s="24"/>
      <c r="D6" s="24"/>
      <c r="E6" s="24"/>
      <c r="F6" s="24"/>
      <c r="G6" s="24"/>
      <c r="H6" s="24"/>
      <c r="I6" s="24"/>
      <c r="J6" s="24"/>
      <c r="K6" s="24"/>
      <c r="L6" s="24"/>
      <c r="M6" s="24"/>
    </row>
    <row r="7" spans="1:13">
      <c r="A7" s="11"/>
      <c r="B7" s="22" t="s">
        <v>699</v>
      </c>
      <c r="C7" s="22"/>
      <c r="D7" s="22"/>
      <c r="E7" s="22"/>
      <c r="F7" s="22"/>
      <c r="G7" s="22"/>
      <c r="H7" s="22"/>
      <c r="I7" s="22"/>
      <c r="J7" s="22"/>
      <c r="K7" s="22"/>
      <c r="L7" s="22"/>
      <c r="M7" s="22"/>
    </row>
    <row r="8" spans="1:13">
      <c r="A8" s="11"/>
      <c r="B8" s="36"/>
      <c r="C8" s="36"/>
      <c r="D8" s="36"/>
      <c r="E8" s="36"/>
      <c r="F8" s="36"/>
      <c r="G8" s="36"/>
      <c r="H8" s="36"/>
      <c r="I8" s="36"/>
      <c r="J8" s="36"/>
      <c r="K8" s="36"/>
      <c r="L8" s="36"/>
      <c r="M8" s="36"/>
    </row>
    <row r="9" spans="1:13" ht="15.75" thickBot="1">
      <c r="A9" s="11"/>
      <c r="B9" s="18"/>
      <c r="C9" s="18"/>
      <c r="D9" s="18"/>
      <c r="E9" s="18"/>
      <c r="F9" s="18"/>
      <c r="G9" s="18"/>
      <c r="H9" s="18"/>
      <c r="I9" s="18"/>
      <c r="J9" s="18"/>
      <c r="K9" s="18"/>
      <c r="L9" s="18"/>
      <c r="M9" s="18"/>
    </row>
    <row r="10" spans="1:13" ht="16.5" thickTop="1" thickBot="1">
      <c r="A10" s="11"/>
      <c r="B10" s="26"/>
      <c r="C10" s="116" t="s">
        <v>680</v>
      </c>
      <c r="D10" s="116"/>
      <c r="E10" s="116"/>
      <c r="F10" s="116"/>
      <c r="G10" s="116"/>
      <c r="H10" s="116"/>
      <c r="I10" s="116"/>
      <c r="J10" s="116"/>
      <c r="K10" s="116"/>
      <c r="L10" s="116"/>
      <c r="M10" s="116"/>
    </row>
    <row r="11" spans="1:13" ht="16.5" thickTop="1" thickBot="1">
      <c r="A11" s="11"/>
      <c r="B11" s="112"/>
      <c r="C11" s="116">
        <v>2013</v>
      </c>
      <c r="D11" s="116"/>
      <c r="E11" s="116"/>
      <c r="F11" s="17"/>
      <c r="G11" s="116">
        <v>2012</v>
      </c>
      <c r="H11" s="116"/>
      <c r="I11" s="116"/>
      <c r="J11" s="17"/>
      <c r="K11" s="116">
        <v>2011</v>
      </c>
      <c r="L11" s="116"/>
      <c r="M11" s="116"/>
    </row>
    <row r="12" spans="1:13" ht="15.75" thickTop="1">
      <c r="A12" s="11"/>
      <c r="B12" s="32"/>
      <c r="C12" s="118" t="s">
        <v>700</v>
      </c>
      <c r="D12" s="118"/>
      <c r="E12" s="118"/>
      <c r="F12" s="118"/>
      <c r="G12" s="118"/>
      <c r="H12" s="118"/>
      <c r="I12" s="118"/>
      <c r="J12" s="118"/>
      <c r="K12" s="118"/>
      <c r="L12" s="118"/>
      <c r="M12" s="118"/>
    </row>
    <row r="13" spans="1:13">
      <c r="A13" s="11"/>
      <c r="B13" s="221" t="s">
        <v>464</v>
      </c>
      <c r="C13" s="43" t="s">
        <v>286</v>
      </c>
      <c r="D13" s="45">
        <v>8371</v>
      </c>
      <c r="E13" s="44"/>
      <c r="F13" s="44"/>
      <c r="G13" s="43" t="s">
        <v>286</v>
      </c>
      <c r="H13" s="45">
        <v>7171</v>
      </c>
      <c r="I13" s="44"/>
      <c r="J13" s="44"/>
      <c r="K13" s="43" t="s">
        <v>286</v>
      </c>
      <c r="L13" s="48" t="s">
        <v>701</v>
      </c>
      <c r="M13" s="43" t="s">
        <v>348</v>
      </c>
    </row>
    <row r="14" spans="1:13">
      <c r="A14" s="11"/>
      <c r="B14" s="221"/>
      <c r="C14" s="43"/>
      <c r="D14" s="45"/>
      <c r="E14" s="44"/>
      <c r="F14" s="44"/>
      <c r="G14" s="43"/>
      <c r="H14" s="45"/>
      <c r="I14" s="44"/>
      <c r="J14" s="44"/>
      <c r="K14" s="43"/>
      <c r="L14" s="48"/>
      <c r="M14" s="43"/>
    </row>
    <row r="15" spans="1:13" ht="23.25" customHeight="1">
      <c r="A15" s="11"/>
      <c r="B15" s="39" t="s">
        <v>702</v>
      </c>
      <c r="C15" s="57" t="s">
        <v>703</v>
      </c>
      <c r="D15" s="57"/>
      <c r="E15" s="39" t="s">
        <v>348</v>
      </c>
      <c r="F15" s="25"/>
      <c r="G15" s="57">
        <v>87</v>
      </c>
      <c r="H15" s="57"/>
      <c r="I15" s="25"/>
      <c r="J15" s="25"/>
      <c r="K15" s="42">
        <v>1800</v>
      </c>
      <c r="L15" s="42"/>
      <c r="M15" s="25"/>
    </row>
    <row r="16" spans="1:13">
      <c r="A16" s="11"/>
      <c r="B16" s="39"/>
      <c r="C16" s="57"/>
      <c r="D16" s="57"/>
      <c r="E16" s="39"/>
      <c r="F16" s="25"/>
      <c r="G16" s="57"/>
      <c r="H16" s="57"/>
      <c r="I16" s="25"/>
      <c r="J16" s="25"/>
      <c r="K16" s="42"/>
      <c r="L16" s="42"/>
      <c r="M16" s="25"/>
    </row>
    <row r="17" spans="1:13">
      <c r="A17" s="11"/>
      <c r="B17" s="33" t="s">
        <v>124</v>
      </c>
      <c r="C17" s="48" t="s">
        <v>704</v>
      </c>
      <c r="D17" s="48"/>
      <c r="E17" s="33" t="s">
        <v>348</v>
      </c>
      <c r="F17" s="34"/>
      <c r="G17" s="48" t="s">
        <v>704</v>
      </c>
      <c r="H17" s="48"/>
      <c r="I17" s="33" t="s">
        <v>348</v>
      </c>
      <c r="J17" s="34"/>
      <c r="K17" s="48" t="s">
        <v>705</v>
      </c>
      <c r="L17" s="48"/>
      <c r="M17" s="33" t="s">
        <v>348</v>
      </c>
    </row>
    <row r="18" spans="1:13">
      <c r="A18" s="11"/>
      <c r="B18" s="39" t="s">
        <v>706</v>
      </c>
      <c r="C18" s="57" t="s">
        <v>707</v>
      </c>
      <c r="D18" s="57"/>
      <c r="E18" s="39" t="s">
        <v>348</v>
      </c>
      <c r="F18" s="25"/>
      <c r="G18" s="57">
        <v>29</v>
      </c>
      <c r="H18" s="57"/>
      <c r="I18" s="25"/>
      <c r="J18" s="25"/>
      <c r="K18" s="57">
        <v>267</v>
      </c>
      <c r="L18" s="57"/>
      <c r="M18" s="25"/>
    </row>
    <row r="19" spans="1:13" ht="15.75" thickBot="1">
      <c r="A19" s="11"/>
      <c r="B19" s="39"/>
      <c r="C19" s="143"/>
      <c r="D19" s="143"/>
      <c r="E19" s="131"/>
      <c r="F19" s="25"/>
      <c r="G19" s="143"/>
      <c r="H19" s="143"/>
      <c r="I19" s="47"/>
      <c r="J19" s="25"/>
      <c r="K19" s="143"/>
      <c r="L19" s="143"/>
      <c r="M19" s="47"/>
    </row>
    <row r="20" spans="1:13">
      <c r="A20" s="11"/>
      <c r="B20" s="221" t="s">
        <v>708</v>
      </c>
      <c r="C20" s="49" t="s">
        <v>286</v>
      </c>
      <c r="D20" s="144">
        <v>664</v>
      </c>
      <c r="E20" s="53"/>
      <c r="F20" s="44"/>
      <c r="G20" s="49" t="s">
        <v>286</v>
      </c>
      <c r="H20" s="144">
        <v>37</v>
      </c>
      <c r="I20" s="53"/>
      <c r="J20" s="44"/>
      <c r="K20" s="49" t="s">
        <v>286</v>
      </c>
      <c r="L20" s="144" t="s">
        <v>709</v>
      </c>
      <c r="M20" s="49" t="s">
        <v>348</v>
      </c>
    </row>
    <row r="21" spans="1:13">
      <c r="A21" s="11"/>
      <c r="B21" s="221"/>
      <c r="C21" s="43"/>
      <c r="D21" s="48"/>
      <c r="E21" s="44"/>
      <c r="F21" s="44"/>
      <c r="G21" s="43"/>
      <c r="H21" s="48"/>
      <c r="I21" s="44"/>
      <c r="J21" s="44"/>
      <c r="K21" s="43"/>
      <c r="L21" s="48"/>
      <c r="M21" s="43"/>
    </row>
    <row r="22" spans="1:13">
      <c r="A22" s="11"/>
      <c r="B22" s="69" t="s">
        <v>425</v>
      </c>
      <c r="C22" s="42">
        <v>3091</v>
      </c>
      <c r="D22" s="42"/>
      <c r="E22" s="25"/>
      <c r="F22" s="25"/>
      <c r="G22" s="57" t="s">
        <v>426</v>
      </c>
      <c r="H22" s="57"/>
      <c r="I22" s="39" t="s">
        <v>348</v>
      </c>
      <c r="J22" s="25"/>
      <c r="K22" s="57">
        <v>918</v>
      </c>
      <c r="L22" s="57"/>
      <c r="M22" s="25"/>
    </row>
    <row r="23" spans="1:13">
      <c r="A23" s="11"/>
      <c r="B23" s="69"/>
      <c r="C23" s="42"/>
      <c r="D23" s="42"/>
      <c r="E23" s="25"/>
      <c r="F23" s="25"/>
      <c r="G23" s="57"/>
      <c r="H23" s="57"/>
      <c r="I23" s="39"/>
      <c r="J23" s="25"/>
      <c r="K23" s="57"/>
      <c r="L23" s="57"/>
      <c r="M23" s="25"/>
    </row>
    <row r="24" spans="1:13" ht="23.25" customHeight="1">
      <c r="A24" s="11"/>
      <c r="B24" s="43" t="s">
        <v>710</v>
      </c>
      <c r="C24" s="48" t="s">
        <v>711</v>
      </c>
      <c r="D24" s="48"/>
      <c r="E24" s="43" t="s">
        <v>348</v>
      </c>
      <c r="F24" s="44"/>
      <c r="G24" s="48">
        <v>25</v>
      </c>
      <c r="H24" s="48"/>
      <c r="I24" s="44"/>
      <c r="J24" s="44"/>
      <c r="K24" s="48" t="s">
        <v>712</v>
      </c>
      <c r="L24" s="48"/>
      <c r="M24" s="43" t="s">
        <v>348</v>
      </c>
    </row>
    <row r="25" spans="1:13">
      <c r="A25" s="11"/>
      <c r="B25" s="43"/>
      <c r="C25" s="48"/>
      <c r="D25" s="48"/>
      <c r="E25" s="43"/>
      <c r="F25" s="44"/>
      <c r="G25" s="48"/>
      <c r="H25" s="48"/>
      <c r="I25" s="44"/>
      <c r="J25" s="44"/>
      <c r="K25" s="48"/>
      <c r="L25" s="48"/>
      <c r="M25" s="43"/>
    </row>
    <row r="26" spans="1:13">
      <c r="A26" s="11"/>
      <c r="B26" s="39" t="s">
        <v>713</v>
      </c>
      <c r="C26" s="57" t="s">
        <v>714</v>
      </c>
      <c r="D26" s="57"/>
      <c r="E26" s="39" t="s">
        <v>348</v>
      </c>
      <c r="F26" s="25"/>
      <c r="G26" s="57">
        <v>1</v>
      </c>
      <c r="H26" s="57"/>
      <c r="I26" s="25"/>
      <c r="J26" s="25"/>
      <c r="K26" s="57" t="s">
        <v>715</v>
      </c>
      <c r="L26" s="57"/>
      <c r="M26" s="39" t="s">
        <v>348</v>
      </c>
    </row>
    <row r="27" spans="1:13" ht="15.75" thickBot="1">
      <c r="A27" s="11"/>
      <c r="B27" s="39"/>
      <c r="C27" s="143"/>
      <c r="D27" s="143"/>
      <c r="E27" s="131"/>
      <c r="F27" s="25"/>
      <c r="G27" s="143"/>
      <c r="H27" s="143"/>
      <c r="I27" s="47"/>
      <c r="J27" s="25"/>
      <c r="K27" s="143"/>
      <c r="L27" s="143"/>
      <c r="M27" s="131"/>
    </row>
    <row r="28" spans="1:13">
      <c r="A28" s="11"/>
      <c r="B28" s="221" t="s">
        <v>716</v>
      </c>
      <c r="C28" s="51">
        <v>2961</v>
      </c>
      <c r="D28" s="51"/>
      <c r="E28" s="53"/>
      <c r="F28" s="44"/>
      <c r="G28" s="144" t="s">
        <v>717</v>
      </c>
      <c r="H28" s="144"/>
      <c r="I28" s="49" t="s">
        <v>348</v>
      </c>
      <c r="J28" s="44"/>
      <c r="K28" s="144">
        <v>853</v>
      </c>
      <c r="L28" s="144"/>
      <c r="M28" s="53"/>
    </row>
    <row r="29" spans="1:13" ht="15.75" thickBot="1">
      <c r="A29" s="11"/>
      <c r="B29" s="221"/>
      <c r="C29" s="141"/>
      <c r="D29" s="141"/>
      <c r="E29" s="93"/>
      <c r="F29" s="44"/>
      <c r="G29" s="119"/>
      <c r="H29" s="119"/>
      <c r="I29" s="120"/>
      <c r="J29" s="44"/>
      <c r="K29" s="119"/>
      <c r="L29" s="119"/>
      <c r="M29" s="93"/>
    </row>
    <row r="30" spans="1:13">
      <c r="A30" s="11"/>
      <c r="B30" s="69" t="s">
        <v>718</v>
      </c>
      <c r="C30" s="122" t="s">
        <v>286</v>
      </c>
      <c r="D30" s="124">
        <v>3625</v>
      </c>
      <c r="E30" s="99"/>
      <c r="F30" s="25"/>
      <c r="G30" s="122" t="s">
        <v>286</v>
      </c>
      <c r="H30" s="142" t="s">
        <v>719</v>
      </c>
      <c r="I30" s="122" t="s">
        <v>348</v>
      </c>
      <c r="J30" s="25"/>
      <c r="K30" s="122" t="s">
        <v>286</v>
      </c>
      <c r="L30" s="142" t="s">
        <v>720</v>
      </c>
      <c r="M30" s="122" t="s">
        <v>348</v>
      </c>
    </row>
    <row r="31" spans="1:13" ht="15.75" thickBot="1">
      <c r="A31" s="11"/>
      <c r="B31" s="69"/>
      <c r="C31" s="123"/>
      <c r="D31" s="125"/>
      <c r="E31" s="100"/>
      <c r="F31" s="25"/>
      <c r="G31" s="123"/>
      <c r="H31" s="148"/>
      <c r="I31" s="123"/>
      <c r="J31" s="25"/>
      <c r="K31" s="123"/>
      <c r="L31" s="148"/>
      <c r="M31" s="123"/>
    </row>
    <row r="32" spans="1:13" ht="15.75" thickTop="1">
      <c r="A32" s="11"/>
      <c r="B32" s="34"/>
      <c r="C32" s="105"/>
      <c r="D32" s="105"/>
      <c r="E32" s="105"/>
      <c r="F32" s="34"/>
      <c r="G32" s="105"/>
      <c r="H32" s="105"/>
      <c r="I32" s="105"/>
      <c r="J32" s="34"/>
      <c r="K32" s="105"/>
      <c r="L32" s="105"/>
      <c r="M32" s="105"/>
    </row>
    <row r="33" spans="1:13">
      <c r="A33" s="11"/>
      <c r="B33" s="69" t="s">
        <v>721</v>
      </c>
      <c r="C33" s="42">
        <v>59336</v>
      </c>
      <c r="D33" s="42"/>
      <c r="E33" s="25"/>
      <c r="F33" s="25"/>
      <c r="G33" s="42">
        <v>44101</v>
      </c>
      <c r="H33" s="42"/>
      <c r="I33" s="25"/>
      <c r="J33" s="25"/>
      <c r="K33" s="42">
        <v>38466</v>
      </c>
      <c r="L33" s="42"/>
      <c r="M33" s="25"/>
    </row>
    <row r="34" spans="1:13" ht="15.75" thickBot="1">
      <c r="A34" s="11"/>
      <c r="B34" s="69"/>
      <c r="C34" s="125"/>
      <c r="D34" s="125"/>
      <c r="E34" s="100"/>
      <c r="F34" s="25"/>
      <c r="G34" s="125"/>
      <c r="H34" s="125"/>
      <c r="I34" s="100"/>
      <c r="J34" s="25"/>
      <c r="K34" s="125"/>
      <c r="L34" s="125"/>
      <c r="M34" s="100"/>
    </row>
    <row r="35" spans="1:13" ht="15.75" thickTop="1">
      <c r="A35" s="11"/>
      <c r="B35" s="34"/>
      <c r="C35" s="105"/>
      <c r="D35" s="105"/>
      <c r="E35" s="105"/>
      <c r="F35" s="34"/>
      <c r="G35" s="105"/>
      <c r="H35" s="105"/>
      <c r="I35" s="105"/>
      <c r="J35" s="34"/>
      <c r="K35" s="105"/>
      <c r="L35" s="105"/>
      <c r="M35" s="105"/>
    </row>
    <row r="36" spans="1:13">
      <c r="A36" s="11"/>
      <c r="B36" s="69" t="s">
        <v>722</v>
      </c>
      <c r="C36" s="57"/>
      <c r="D36" s="57"/>
      <c r="E36" s="25"/>
      <c r="F36" s="25"/>
      <c r="G36" s="57"/>
      <c r="H36" s="57"/>
      <c r="I36" s="25"/>
      <c r="J36" s="25"/>
      <c r="K36" s="57"/>
      <c r="L36" s="57"/>
      <c r="M36" s="25"/>
    </row>
    <row r="37" spans="1:13">
      <c r="A37" s="11"/>
      <c r="B37" s="69"/>
      <c r="C37" s="57"/>
      <c r="D37" s="57"/>
      <c r="E37" s="25"/>
      <c r="F37" s="25"/>
      <c r="G37" s="57"/>
      <c r="H37" s="57"/>
      <c r="I37" s="25"/>
      <c r="J37" s="25"/>
      <c r="K37" s="57"/>
      <c r="L37" s="57"/>
      <c r="M37" s="25"/>
    </row>
    <row r="38" spans="1:13">
      <c r="A38" s="11"/>
      <c r="B38" s="43" t="s">
        <v>723</v>
      </c>
      <c r="C38" s="43" t="s">
        <v>286</v>
      </c>
      <c r="D38" s="48">
        <v>0.01</v>
      </c>
      <c r="E38" s="44"/>
      <c r="F38" s="44"/>
      <c r="G38" s="43" t="s">
        <v>286</v>
      </c>
      <c r="H38" s="48" t="s">
        <v>304</v>
      </c>
      <c r="I38" s="44"/>
      <c r="J38" s="44"/>
      <c r="K38" s="43" t="s">
        <v>286</v>
      </c>
      <c r="L38" s="48" t="s">
        <v>724</v>
      </c>
      <c r="M38" s="43" t="s">
        <v>348</v>
      </c>
    </row>
    <row r="39" spans="1:13">
      <c r="A39" s="11"/>
      <c r="B39" s="43"/>
      <c r="C39" s="43"/>
      <c r="D39" s="48"/>
      <c r="E39" s="44"/>
      <c r="F39" s="44"/>
      <c r="G39" s="43"/>
      <c r="H39" s="48"/>
      <c r="I39" s="44"/>
      <c r="J39" s="44"/>
      <c r="K39" s="43"/>
      <c r="L39" s="48"/>
      <c r="M39" s="43"/>
    </row>
    <row r="40" spans="1:13">
      <c r="A40" s="11"/>
      <c r="B40" s="39" t="s">
        <v>467</v>
      </c>
      <c r="C40" s="57">
        <v>0.05</v>
      </c>
      <c r="D40" s="57"/>
      <c r="E40" s="25"/>
      <c r="F40" s="25"/>
      <c r="G40" s="57" t="s">
        <v>304</v>
      </c>
      <c r="H40" s="57"/>
      <c r="I40" s="25"/>
      <c r="J40" s="25"/>
      <c r="K40" s="57">
        <v>0.01</v>
      </c>
      <c r="L40" s="57"/>
      <c r="M40" s="25"/>
    </row>
    <row r="41" spans="1:13" ht="15.75" thickBot="1">
      <c r="A41" s="11"/>
      <c r="B41" s="39"/>
      <c r="C41" s="143"/>
      <c r="D41" s="143"/>
      <c r="E41" s="47"/>
      <c r="F41" s="25"/>
      <c r="G41" s="143"/>
      <c r="H41" s="143"/>
      <c r="I41" s="47"/>
      <c r="J41" s="25"/>
      <c r="K41" s="143"/>
      <c r="L41" s="143"/>
      <c r="M41" s="47"/>
    </row>
    <row r="42" spans="1:13">
      <c r="A42" s="11"/>
      <c r="B42" s="44"/>
      <c r="C42" s="49" t="s">
        <v>286</v>
      </c>
      <c r="D42" s="144">
        <v>0.06</v>
      </c>
      <c r="E42" s="53"/>
      <c r="F42" s="44"/>
      <c r="G42" s="49" t="s">
        <v>286</v>
      </c>
      <c r="H42" s="144" t="s">
        <v>304</v>
      </c>
      <c r="I42" s="53"/>
      <c r="J42" s="44"/>
      <c r="K42" s="49" t="s">
        <v>286</v>
      </c>
      <c r="L42" s="144" t="s">
        <v>725</v>
      </c>
      <c r="M42" s="49" t="s">
        <v>348</v>
      </c>
    </row>
    <row r="43" spans="1:13" ht="15.75" thickBot="1">
      <c r="A43" s="11"/>
      <c r="B43" s="44"/>
      <c r="C43" s="50"/>
      <c r="D43" s="145"/>
      <c r="E43" s="54"/>
      <c r="F43" s="44"/>
      <c r="G43" s="50"/>
      <c r="H43" s="145"/>
      <c r="I43" s="54"/>
      <c r="J43" s="44"/>
      <c r="K43" s="50"/>
      <c r="L43" s="145"/>
      <c r="M43" s="50"/>
    </row>
    <row r="44" spans="1:13" ht="16.5" thickTop="1" thickBot="1">
      <c r="A44" s="11"/>
      <c r="B44" s="30"/>
      <c r="C44" s="110"/>
      <c r="D44" s="110"/>
      <c r="E44" s="110"/>
      <c r="F44" s="30"/>
      <c r="G44" s="110"/>
      <c r="H44" s="110"/>
      <c r="I44" s="110"/>
      <c r="J44" s="30"/>
      <c r="K44" s="110"/>
      <c r="L44" s="110"/>
      <c r="M44" s="110"/>
    </row>
    <row r="45" spans="1:13" ht="15.75" thickTop="1">
      <c r="A45" s="11"/>
      <c r="B45" s="63"/>
      <c r="C45" s="63"/>
      <c r="D45" s="63"/>
      <c r="E45" s="63"/>
      <c r="F45" s="63"/>
      <c r="G45" s="63"/>
      <c r="H45" s="63"/>
      <c r="I45" s="63"/>
      <c r="J45" s="63"/>
      <c r="K45" s="63"/>
      <c r="L45" s="63"/>
      <c r="M45" s="63"/>
    </row>
    <row r="46" spans="1:13">
      <c r="A46" s="11"/>
      <c r="B46" s="39" t="s">
        <v>726</v>
      </c>
      <c r="C46" s="39"/>
      <c r="D46" s="39"/>
      <c r="E46" s="39"/>
      <c r="F46" s="39"/>
      <c r="G46" s="39"/>
      <c r="H46" s="39"/>
      <c r="I46" s="39"/>
      <c r="J46" s="39"/>
      <c r="K46" s="39"/>
      <c r="L46" s="39"/>
      <c r="M46" s="39"/>
    </row>
    <row r="47" spans="1:13">
      <c r="A47" s="11"/>
      <c r="B47" s="36"/>
      <c r="C47" s="36"/>
      <c r="D47" s="36"/>
      <c r="E47" s="36"/>
      <c r="F47" s="36"/>
      <c r="G47" s="36"/>
      <c r="H47" s="36"/>
      <c r="I47" s="36"/>
      <c r="J47" s="36"/>
      <c r="K47" s="36"/>
      <c r="L47" s="36"/>
      <c r="M47" s="36"/>
    </row>
    <row r="48" spans="1:13" ht="15.75" thickBot="1">
      <c r="A48" s="11"/>
      <c r="B48" s="18"/>
      <c r="C48" s="18"/>
      <c r="D48" s="18"/>
      <c r="E48" s="18"/>
      <c r="F48" s="18"/>
      <c r="G48" s="18"/>
      <c r="H48" s="18"/>
      <c r="I48" s="18"/>
      <c r="J48" s="18"/>
      <c r="K48" s="18"/>
      <c r="L48" s="18"/>
      <c r="M48" s="18"/>
    </row>
    <row r="49" spans="1:13" ht="16.5" thickTop="1" thickBot="1">
      <c r="A49" s="11"/>
      <c r="B49" s="26"/>
      <c r="C49" s="116" t="s">
        <v>680</v>
      </c>
      <c r="D49" s="116"/>
      <c r="E49" s="116"/>
      <c r="F49" s="116"/>
      <c r="G49" s="116"/>
      <c r="H49" s="116"/>
      <c r="I49" s="116"/>
      <c r="J49" s="116"/>
      <c r="K49" s="116"/>
      <c r="L49" s="116"/>
      <c r="M49" s="116"/>
    </row>
    <row r="50" spans="1:13" ht="16.5" thickTop="1" thickBot="1">
      <c r="A50" s="11"/>
      <c r="B50" s="112"/>
      <c r="C50" s="116">
        <v>2013</v>
      </c>
      <c r="D50" s="116"/>
      <c r="E50" s="116"/>
      <c r="F50" s="17"/>
      <c r="G50" s="116">
        <v>2012</v>
      </c>
      <c r="H50" s="116"/>
      <c r="I50" s="116"/>
      <c r="J50" s="17"/>
      <c r="K50" s="116">
        <v>2011</v>
      </c>
      <c r="L50" s="116"/>
      <c r="M50" s="116"/>
    </row>
    <row r="51" spans="1:13" ht="15.75" thickTop="1">
      <c r="A51" s="11"/>
      <c r="B51" s="32"/>
      <c r="C51" s="118" t="s">
        <v>700</v>
      </c>
      <c r="D51" s="118"/>
      <c r="E51" s="118"/>
      <c r="F51" s="118"/>
      <c r="G51" s="118"/>
      <c r="H51" s="118"/>
      <c r="I51" s="118"/>
      <c r="J51" s="118"/>
      <c r="K51" s="118"/>
      <c r="L51" s="118"/>
      <c r="M51" s="118"/>
    </row>
    <row r="52" spans="1:13">
      <c r="A52" s="11"/>
      <c r="B52" s="221" t="s">
        <v>464</v>
      </c>
      <c r="C52" s="43" t="s">
        <v>286</v>
      </c>
      <c r="D52" s="45">
        <v>8371</v>
      </c>
      <c r="E52" s="44"/>
      <c r="F52" s="44"/>
      <c r="G52" s="43" t="s">
        <v>286</v>
      </c>
      <c r="H52" s="45">
        <v>7171</v>
      </c>
      <c r="I52" s="44"/>
      <c r="J52" s="44"/>
      <c r="K52" s="43" t="s">
        <v>286</v>
      </c>
      <c r="L52" s="48" t="s">
        <v>701</v>
      </c>
      <c r="M52" s="43" t="s">
        <v>348</v>
      </c>
    </row>
    <row r="53" spans="1:13">
      <c r="A53" s="11"/>
      <c r="B53" s="221"/>
      <c r="C53" s="43"/>
      <c r="D53" s="45"/>
      <c r="E53" s="44"/>
      <c r="F53" s="44"/>
      <c r="G53" s="43"/>
      <c r="H53" s="45"/>
      <c r="I53" s="44"/>
      <c r="J53" s="44"/>
      <c r="K53" s="43"/>
      <c r="L53" s="48"/>
      <c r="M53" s="43"/>
    </row>
    <row r="54" spans="1:13" ht="23.25" customHeight="1">
      <c r="A54" s="11"/>
      <c r="B54" s="39" t="s">
        <v>702</v>
      </c>
      <c r="C54" s="57" t="s">
        <v>703</v>
      </c>
      <c r="D54" s="57"/>
      <c r="E54" s="39" t="s">
        <v>348</v>
      </c>
      <c r="F54" s="25"/>
      <c r="G54" s="57">
        <v>87</v>
      </c>
      <c r="H54" s="57"/>
      <c r="I54" s="25"/>
      <c r="J54" s="25"/>
      <c r="K54" s="42">
        <v>1800</v>
      </c>
      <c r="L54" s="42"/>
      <c r="M54" s="25"/>
    </row>
    <row r="55" spans="1:13">
      <c r="A55" s="11"/>
      <c r="B55" s="39"/>
      <c r="C55" s="57"/>
      <c r="D55" s="57"/>
      <c r="E55" s="39"/>
      <c r="F55" s="25"/>
      <c r="G55" s="57"/>
      <c r="H55" s="57"/>
      <c r="I55" s="25"/>
      <c r="J55" s="25"/>
      <c r="K55" s="42"/>
      <c r="L55" s="42"/>
      <c r="M55" s="25"/>
    </row>
    <row r="56" spans="1:13">
      <c r="A56" s="11"/>
      <c r="B56" s="33" t="s">
        <v>124</v>
      </c>
      <c r="C56" s="48" t="s">
        <v>704</v>
      </c>
      <c r="D56" s="48"/>
      <c r="E56" s="33" t="s">
        <v>348</v>
      </c>
      <c r="F56" s="34"/>
      <c r="G56" s="48" t="s">
        <v>704</v>
      </c>
      <c r="H56" s="48"/>
      <c r="I56" s="33" t="s">
        <v>348</v>
      </c>
      <c r="J56" s="34"/>
      <c r="K56" s="48" t="s">
        <v>705</v>
      </c>
      <c r="L56" s="48"/>
      <c r="M56" s="33" t="s">
        <v>348</v>
      </c>
    </row>
    <row r="57" spans="1:13">
      <c r="A57" s="11"/>
      <c r="B57" s="39" t="s">
        <v>706</v>
      </c>
      <c r="C57" s="57" t="s">
        <v>707</v>
      </c>
      <c r="D57" s="57"/>
      <c r="E57" s="39" t="s">
        <v>348</v>
      </c>
      <c r="F57" s="25"/>
      <c r="G57" s="57">
        <v>29</v>
      </c>
      <c r="H57" s="57"/>
      <c r="I57" s="25"/>
      <c r="J57" s="25"/>
      <c r="K57" s="57">
        <v>267</v>
      </c>
      <c r="L57" s="57"/>
      <c r="M57" s="25"/>
    </row>
    <row r="58" spans="1:13">
      <c r="A58" s="11"/>
      <c r="B58" s="39"/>
      <c r="C58" s="57"/>
      <c r="D58" s="57"/>
      <c r="E58" s="39"/>
      <c r="F58" s="25"/>
      <c r="G58" s="57"/>
      <c r="H58" s="57"/>
      <c r="I58" s="25"/>
      <c r="J58" s="25"/>
      <c r="K58" s="57"/>
      <c r="L58" s="57"/>
      <c r="M58" s="25"/>
    </row>
    <row r="59" spans="1:13">
      <c r="A59" s="11"/>
      <c r="B59" s="43" t="s">
        <v>727</v>
      </c>
      <c r="C59" s="48" t="s">
        <v>304</v>
      </c>
      <c r="D59" s="48"/>
      <c r="E59" s="44"/>
      <c r="F59" s="44"/>
      <c r="G59" s="48" t="s">
        <v>728</v>
      </c>
      <c r="H59" s="48"/>
      <c r="I59" s="43" t="s">
        <v>348</v>
      </c>
      <c r="J59" s="44"/>
      <c r="K59" s="48" t="s">
        <v>729</v>
      </c>
      <c r="L59" s="48"/>
      <c r="M59" s="43" t="s">
        <v>348</v>
      </c>
    </row>
    <row r="60" spans="1:13" ht="15.75" thickBot="1">
      <c r="A60" s="11"/>
      <c r="B60" s="43"/>
      <c r="C60" s="119"/>
      <c r="D60" s="119"/>
      <c r="E60" s="93"/>
      <c r="F60" s="44"/>
      <c r="G60" s="119"/>
      <c r="H60" s="119"/>
      <c r="I60" s="120"/>
      <c r="J60" s="44"/>
      <c r="K60" s="119"/>
      <c r="L60" s="119"/>
      <c r="M60" s="120"/>
    </row>
    <row r="61" spans="1:13">
      <c r="A61" s="11"/>
      <c r="B61" s="69" t="s">
        <v>708</v>
      </c>
      <c r="C61" s="122" t="s">
        <v>286</v>
      </c>
      <c r="D61" s="142">
        <v>664</v>
      </c>
      <c r="E61" s="99"/>
      <c r="F61" s="25"/>
      <c r="G61" s="122" t="s">
        <v>286</v>
      </c>
      <c r="H61" s="142">
        <v>14</v>
      </c>
      <c r="I61" s="99"/>
      <c r="J61" s="25"/>
      <c r="K61" s="122" t="s">
        <v>286</v>
      </c>
      <c r="L61" s="142" t="s">
        <v>730</v>
      </c>
      <c r="M61" s="122" t="s">
        <v>348</v>
      </c>
    </row>
    <row r="62" spans="1:13">
      <c r="A62" s="11"/>
      <c r="B62" s="69"/>
      <c r="C62" s="39"/>
      <c r="D62" s="57"/>
      <c r="E62" s="25"/>
      <c r="F62" s="25"/>
      <c r="G62" s="39"/>
      <c r="H62" s="57"/>
      <c r="I62" s="25"/>
      <c r="J62" s="25"/>
      <c r="K62" s="39"/>
      <c r="L62" s="57"/>
      <c r="M62" s="39"/>
    </row>
    <row r="63" spans="1:13">
      <c r="A63" s="11"/>
      <c r="B63" s="221" t="s">
        <v>425</v>
      </c>
      <c r="C63" s="45">
        <v>3091</v>
      </c>
      <c r="D63" s="45"/>
      <c r="E63" s="44"/>
      <c r="F63" s="44"/>
      <c r="G63" s="48" t="s">
        <v>426</v>
      </c>
      <c r="H63" s="48"/>
      <c r="I63" s="43" t="s">
        <v>348</v>
      </c>
      <c r="J63" s="44"/>
      <c r="K63" s="48">
        <v>918</v>
      </c>
      <c r="L63" s="48"/>
      <c r="M63" s="44"/>
    </row>
    <row r="64" spans="1:13">
      <c r="A64" s="11"/>
      <c r="B64" s="221"/>
      <c r="C64" s="45"/>
      <c r="D64" s="45"/>
      <c r="E64" s="44"/>
      <c r="F64" s="44"/>
      <c r="G64" s="48"/>
      <c r="H64" s="48"/>
      <c r="I64" s="43"/>
      <c r="J64" s="44"/>
      <c r="K64" s="48"/>
      <c r="L64" s="48"/>
      <c r="M64" s="44"/>
    </row>
    <row r="65" spans="1:13" ht="23.25" customHeight="1">
      <c r="A65" s="11"/>
      <c r="B65" s="39" t="s">
        <v>710</v>
      </c>
      <c r="C65" s="57" t="s">
        <v>711</v>
      </c>
      <c r="D65" s="57"/>
      <c r="E65" s="39" t="s">
        <v>348</v>
      </c>
      <c r="F65" s="25"/>
      <c r="G65" s="57">
        <v>25</v>
      </c>
      <c r="H65" s="57"/>
      <c r="I65" s="25"/>
      <c r="J65" s="25"/>
      <c r="K65" s="57" t="s">
        <v>712</v>
      </c>
      <c r="L65" s="57"/>
      <c r="M65" s="39" t="s">
        <v>348</v>
      </c>
    </row>
    <row r="66" spans="1:13">
      <c r="A66" s="11"/>
      <c r="B66" s="39"/>
      <c r="C66" s="57"/>
      <c r="D66" s="57"/>
      <c r="E66" s="39"/>
      <c r="F66" s="25"/>
      <c r="G66" s="57"/>
      <c r="H66" s="57"/>
      <c r="I66" s="25"/>
      <c r="J66" s="25"/>
      <c r="K66" s="57"/>
      <c r="L66" s="57"/>
      <c r="M66" s="39"/>
    </row>
    <row r="67" spans="1:13">
      <c r="A67" s="11"/>
      <c r="B67" s="43" t="s">
        <v>713</v>
      </c>
      <c r="C67" s="48" t="s">
        <v>304</v>
      </c>
      <c r="D67" s="48"/>
      <c r="E67" s="44"/>
      <c r="F67" s="44"/>
      <c r="G67" s="48" t="s">
        <v>304</v>
      </c>
      <c r="H67" s="48"/>
      <c r="I67" s="44"/>
      <c r="J67" s="44"/>
      <c r="K67" s="48" t="s">
        <v>731</v>
      </c>
      <c r="L67" s="48"/>
      <c r="M67" s="43" t="s">
        <v>348</v>
      </c>
    </row>
    <row r="68" spans="1:13" ht="15.75" thickBot="1">
      <c r="A68" s="11"/>
      <c r="B68" s="43"/>
      <c r="C68" s="119"/>
      <c r="D68" s="119"/>
      <c r="E68" s="93"/>
      <c r="F68" s="44"/>
      <c r="G68" s="119"/>
      <c r="H68" s="119"/>
      <c r="I68" s="93"/>
      <c r="J68" s="44"/>
      <c r="K68" s="119"/>
      <c r="L68" s="119"/>
      <c r="M68" s="120"/>
    </row>
    <row r="69" spans="1:13">
      <c r="A69" s="11"/>
      <c r="B69" s="69" t="s">
        <v>716</v>
      </c>
      <c r="C69" s="124">
        <v>2981</v>
      </c>
      <c r="D69" s="124"/>
      <c r="E69" s="99"/>
      <c r="F69" s="25"/>
      <c r="G69" s="142" t="s">
        <v>732</v>
      </c>
      <c r="H69" s="142"/>
      <c r="I69" s="122" t="s">
        <v>348</v>
      </c>
      <c r="J69" s="25"/>
      <c r="K69" s="142">
        <v>859</v>
      </c>
      <c r="L69" s="142"/>
      <c r="M69" s="99"/>
    </row>
    <row r="70" spans="1:13" ht="15.75" thickBot="1">
      <c r="A70" s="11"/>
      <c r="B70" s="69"/>
      <c r="C70" s="46"/>
      <c r="D70" s="46"/>
      <c r="E70" s="47"/>
      <c r="F70" s="25"/>
      <c r="G70" s="143"/>
      <c r="H70" s="143"/>
      <c r="I70" s="131"/>
      <c r="J70" s="25"/>
      <c r="K70" s="143"/>
      <c r="L70" s="143"/>
      <c r="M70" s="47"/>
    </row>
    <row r="71" spans="1:13">
      <c r="A71" s="11"/>
      <c r="B71" s="221" t="s">
        <v>718</v>
      </c>
      <c r="C71" s="49" t="s">
        <v>286</v>
      </c>
      <c r="D71" s="51">
        <v>3645</v>
      </c>
      <c r="E71" s="53"/>
      <c r="F71" s="44"/>
      <c r="G71" s="49" t="s">
        <v>286</v>
      </c>
      <c r="H71" s="144" t="s">
        <v>733</v>
      </c>
      <c r="I71" s="49" t="s">
        <v>348</v>
      </c>
      <c r="J71" s="44"/>
      <c r="K71" s="49" t="s">
        <v>286</v>
      </c>
      <c r="L71" s="144" t="s">
        <v>734</v>
      </c>
      <c r="M71" s="49" t="s">
        <v>348</v>
      </c>
    </row>
    <row r="72" spans="1:13" ht="15.75" thickBot="1">
      <c r="A72" s="11"/>
      <c r="B72" s="221"/>
      <c r="C72" s="50"/>
      <c r="D72" s="52"/>
      <c r="E72" s="54"/>
      <c r="F72" s="44"/>
      <c r="G72" s="50"/>
      <c r="H72" s="145"/>
      <c r="I72" s="50"/>
      <c r="J72" s="44"/>
      <c r="K72" s="50"/>
      <c r="L72" s="145"/>
      <c r="M72" s="50"/>
    </row>
    <row r="73" spans="1:13" ht="15.75" thickTop="1">
      <c r="A73" s="11"/>
      <c r="B73" s="17"/>
      <c r="C73" s="60"/>
      <c r="D73" s="60"/>
      <c r="E73" s="60"/>
      <c r="F73" s="17"/>
      <c r="G73" s="60"/>
      <c r="H73" s="60"/>
      <c r="I73" s="60"/>
      <c r="J73" s="17"/>
      <c r="K73" s="60"/>
      <c r="L73" s="60"/>
      <c r="M73" s="60"/>
    </row>
    <row r="74" spans="1:13">
      <c r="A74" s="11"/>
      <c r="B74" s="221" t="s">
        <v>721</v>
      </c>
      <c r="C74" s="45">
        <v>59336</v>
      </c>
      <c r="D74" s="45"/>
      <c r="E74" s="44"/>
      <c r="F74" s="44"/>
      <c r="G74" s="45">
        <v>44101</v>
      </c>
      <c r="H74" s="45"/>
      <c r="I74" s="44"/>
      <c r="J74" s="44"/>
      <c r="K74" s="45">
        <v>38466</v>
      </c>
      <c r="L74" s="45"/>
      <c r="M74" s="44"/>
    </row>
    <row r="75" spans="1:13">
      <c r="A75" s="11"/>
      <c r="B75" s="221"/>
      <c r="C75" s="45"/>
      <c r="D75" s="45"/>
      <c r="E75" s="44"/>
      <c r="F75" s="44"/>
      <c r="G75" s="45"/>
      <c r="H75" s="45"/>
      <c r="I75" s="44"/>
      <c r="J75" s="44"/>
      <c r="K75" s="45"/>
      <c r="L75" s="45"/>
      <c r="M75" s="44"/>
    </row>
    <row r="76" spans="1:13">
      <c r="A76" s="11"/>
      <c r="B76" s="25" t="s">
        <v>735</v>
      </c>
      <c r="C76" s="57">
        <v>392</v>
      </c>
      <c r="D76" s="57"/>
      <c r="E76" s="25"/>
      <c r="F76" s="25"/>
      <c r="G76" s="57" t="s">
        <v>304</v>
      </c>
      <c r="H76" s="57"/>
      <c r="I76" s="25"/>
      <c r="J76" s="25"/>
      <c r="K76" s="57" t="s">
        <v>304</v>
      </c>
      <c r="L76" s="57"/>
      <c r="M76" s="25"/>
    </row>
    <row r="77" spans="1:13">
      <c r="A77" s="11"/>
      <c r="B77" s="25"/>
      <c r="C77" s="57"/>
      <c r="D77" s="57"/>
      <c r="E77" s="25"/>
      <c r="F77" s="25"/>
      <c r="G77" s="57"/>
      <c r="H77" s="57"/>
      <c r="I77" s="25"/>
      <c r="J77" s="25"/>
      <c r="K77" s="57"/>
      <c r="L77" s="57"/>
      <c r="M77" s="25"/>
    </row>
    <row r="78" spans="1:13">
      <c r="A78" s="11"/>
      <c r="B78" s="44" t="s">
        <v>736</v>
      </c>
      <c r="C78" s="48" t="s">
        <v>304</v>
      </c>
      <c r="D78" s="48"/>
      <c r="E78" s="44"/>
      <c r="F78" s="44"/>
      <c r="G78" s="48" t="s">
        <v>304</v>
      </c>
      <c r="H78" s="48"/>
      <c r="I78" s="44"/>
      <c r="J78" s="44"/>
      <c r="K78" s="48" t="s">
        <v>304</v>
      </c>
      <c r="L78" s="48"/>
      <c r="M78" s="44"/>
    </row>
    <row r="79" spans="1:13" ht="15.75" thickBot="1">
      <c r="A79" s="11"/>
      <c r="B79" s="44"/>
      <c r="C79" s="119"/>
      <c r="D79" s="119"/>
      <c r="E79" s="93"/>
      <c r="F79" s="44"/>
      <c r="G79" s="119"/>
      <c r="H79" s="119"/>
      <c r="I79" s="93"/>
      <c r="J79" s="44"/>
      <c r="K79" s="119"/>
      <c r="L79" s="119"/>
      <c r="M79" s="93"/>
    </row>
    <row r="80" spans="1:13">
      <c r="A80" s="11"/>
      <c r="B80" s="69" t="s">
        <v>737</v>
      </c>
      <c r="C80" s="124">
        <v>59728</v>
      </c>
      <c r="D80" s="124"/>
      <c r="E80" s="99"/>
      <c r="F80" s="25"/>
      <c r="G80" s="124">
        <v>44101</v>
      </c>
      <c r="H80" s="124"/>
      <c r="I80" s="99"/>
      <c r="J80" s="25"/>
      <c r="K80" s="124">
        <v>38466</v>
      </c>
      <c r="L80" s="124"/>
      <c r="M80" s="99"/>
    </row>
    <row r="81" spans="1:13" ht="15.75" thickBot="1">
      <c r="A81" s="11"/>
      <c r="B81" s="69"/>
      <c r="C81" s="125"/>
      <c r="D81" s="125"/>
      <c r="E81" s="100"/>
      <c r="F81" s="25"/>
      <c r="G81" s="125"/>
      <c r="H81" s="125"/>
      <c r="I81" s="100"/>
      <c r="J81" s="25"/>
      <c r="K81" s="125"/>
      <c r="L81" s="125"/>
      <c r="M81" s="100"/>
    </row>
    <row r="82" spans="1:13" ht="15.75" thickTop="1">
      <c r="A82" s="11"/>
      <c r="B82" s="34"/>
      <c r="C82" s="105"/>
      <c r="D82" s="105"/>
      <c r="E82" s="105"/>
      <c r="F82" s="34"/>
      <c r="G82" s="105"/>
      <c r="H82" s="105"/>
      <c r="I82" s="105"/>
      <c r="J82" s="34"/>
      <c r="K82" s="105"/>
      <c r="L82" s="105"/>
      <c r="M82" s="105"/>
    </row>
    <row r="83" spans="1:13">
      <c r="A83" s="11"/>
      <c r="B83" s="69" t="s">
        <v>738</v>
      </c>
      <c r="C83" s="57"/>
      <c r="D83" s="57"/>
      <c r="E83" s="25"/>
      <c r="F83" s="25"/>
      <c r="G83" s="57"/>
      <c r="H83" s="57"/>
      <c r="I83" s="25"/>
      <c r="J83" s="25"/>
      <c r="K83" s="57"/>
      <c r="L83" s="57"/>
      <c r="M83" s="25"/>
    </row>
    <row r="84" spans="1:13">
      <c r="A84" s="11"/>
      <c r="B84" s="69"/>
      <c r="C84" s="57"/>
      <c r="D84" s="57"/>
      <c r="E84" s="25"/>
      <c r="F84" s="25"/>
      <c r="G84" s="57"/>
      <c r="H84" s="57"/>
      <c r="I84" s="25"/>
      <c r="J84" s="25"/>
      <c r="K84" s="57"/>
      <c r="L84" s="57"/>
      <c r="M84" s="25"/>
    </row>
    <row r="85" spans="1:13">
      <c r="A85" s="11"/>
      <c r="B85" s="43" t="s">
        <v>723</v>
      </c>
      <c r="C85" s="43" t="s">
        <v>286</v>
      </c>
      <c r="D85" s="48">
        <v>0.01</v>
      </c>
      <c r="E85" s="44"/>
      <c r="F85" s="44"/>
      <c r="G85" s="43" t="s">
        <v>286</v>
      </c>
      <c r="H85" s="48" t="s">
        <v>304</v>
      </c>
      <c r="I85" s="44"/>
      <c r="J85" s="44"/>
      <c r="K85" s="43" t="s">
        <v>286</v>
      </c>
      <c r="L85" s="48" t="s">
        <v>724</v>
      </c>
      <c r="M85" s="43" t="s">
        <v>348</v>
      </c>
    </row>
    <row r="86" spans="1:13">
      <c r="A86" s="11"/>
      <c r="B86" s="43"/>
      <c r="C86" s="43"/>
      <c r="D86" s="48"/>
      <c r="E86" s="44"/>
      <c r="F86" s="44"/>
      <c r="G86" s="43"/>
      <c r="H86" s="48"/>
      <c r="I86" s="44"/>
      <c r="J86" s="44"/>
      <c r="K86" s="43"/>
      <c r="L86" s="48"/>
      <c r="M86" s="43"/>
    </row>
    <row r="87" spans="1:13">
      <c r="A87" s="11"/>
      <c r="B87" s="39" t="s">
        <v>467</v>
      </c>
      <c r="C87" s="57">
        <v>0.05</v>
      </c>
      <c r="D87" s="57"/>
      <c r="E87" s="25"/>
      <c r="F87" s="25"/>
      <c r="G87" s="57" t="s">
        <v>304</v>
      </c>
      <c r="H87" s="57"/>
      <c r="I87" s="25"/>
      <c r="J87" s="25"/>
      <c r="K87" s="57">
        <v>0.01</v>
      </c>
      <c r="L87" s="57"/>
      <c r="M87" s="25"/>
    </row>
    <row r="88" spans="1:13" ht="15.75" thickBot="1">
      <c r="A88" s="11"/>
      <c r="B88" s="39"/>
      <c r="C88" s="143"/>
      <c r="D88" s="143"/>
      <c r="E88" s="47"/>
      <c r="F88" s="25"/>
      <c r="G88" s="143"/>
      <c r="H88" s="143"/>
      <c r="I88" s="47"/>
      <c r="J88" s="25"/>
      <c r="K88" s="143"/>
      <c r="L88" s="143"/>
      <c r="M88" s="47"/>
    </row>
    <row r="89" spans="1:13">
      <c r="A89" s="11"/>
      <c r="B89" s="44"/>
      <c r="C89" s="49" t="s">
        <v>286</v>
      </c>
      <c r="D89" s="144">
        <v>0.06</v>
      </c>
      <c r="E89" s="53"/>
      <c r="F89" s="44"/>
      <c r="G89" s="49" t="s">
        <v>286</v>
      </c>
      <c r="H89" s="144" t="s">
        <v>304</v>
      </c>
      <c r="I89" s="53"/>
      <c r="J89" s="44"/>
      <c r="K89" s="49" t="s">
        <v>286</v>
      </c>
      <c r="L89" s="144" t="s">
        <v>725</v>
      </c>
      <c r="M89" s="49" t="s">
        <v>348</v>
      </c>
    </row>
    <row r="90" spans="1:13" ht="15.75" thickBot="1">
      <c r="A90" s="11"/>
      <c r="B90" s="44"/>
      <c r="C90" s="50"/>
      <c r="D90" s="145"/>
      <c r="E90" s="54"/>
      <c r="F90" s="44"/>
      <c r="G90" s="50"/>
      <c r="H90" s="145"/>
      <c r="I90" s="54"/>
      <c r="J90" s="44"/>
      <c r="K90" s="50"/>
      <c r="L90" s="145"/>
      <c r="M90" s="50"/>
    </row>
    <row r="91" spans="1:13" ht="16.5" thickTop="1" thickBot="1">
      <c r="A91" s="11"/>
      <c r="B91" s="30"/>
      <c r="C91" s="110"/>
      <c r="D91" s="110"/>
      <c r="E91" s="110"/>
      <c r="F91" s="30"/>
      <c r="G91" s="110"/>
      <c r="H91" s="110"/>
      <c r="I91" s="110"/>
      <c r="J91" s="30"/>
      <c r="K91" s="110"/>
      <c r="L91" s="110"/>
      <c r="M91" s="110"/>
    </row>
    <row r="92" spans="1:13" ht="15.75" thickTop="1">
      <c r="A92" s="11"/>
      <c r="B92" s="63"/>
      <c r="C92" s="63"/>
      <c r="D92" s="63"/>
      <c r="E92" s="63"/>
      <c r="F92" s="63"/>
      <c r="G92" s="63"/>
      <c r="H92" s="63"/>
      <c r="I92" s="63"/>
      <c r="J92" s="63"/>
      <c r="K92" s="63"/>
      <c r="L92" s="63"/>
      <c r="M92" s="63"/>
    </row>
    <row r="93" spans="1:13">
      <c r="A93" s="11"/>
      <c r="B93" s="18"/>
      <c r="C93" s="18"/>
    </row>
    <row r="94" spans="1:13" ht="76.5">
      <c r="A94" s="11"/>
      <c r="B94" s="111" t="s">
        <v>338</v>
      </c>
      <c r="C94" s="62" t="s">
        <v>739</v>
      </c>
    </row>
    <row r="95" spans="1:13">
      <c r="A95" s="11"/>
      <c r="B95" s="18"/>
      <c r="C95" s="18"/>
    </row>
    <row r="96" spans="1:13" ht="76.5">
      <c r="A96" s="11"/>
      <c r="B96" s="111" t="s">
        <v>434</v>
      </c>
      <c r="C96" s="62" t="s">
        <v>740</v>
      </c>
    </row>
  </sheetData>
  <mergeCells count="366">
    <mergeCell ref="B92:M92"/>
    <mergeCell ref="A1:A2"/>
    <mergeCell ref="B1:M1"/>
    <mergeCell ref="B2:M2"/>
    <mergeCell ref="B3:M3"/>
    <mergeCell ref="A4:A96"/>
    <mergeCell ref="B4:M4"/>
    <mergeCell ref="B5:M5"/>
    <mergeCell ref="B6:M6"/>
    <mergeCell ref="B7:M7"/>
    <mergeCell ref="B45:M45"/>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J85:J86"/>
    <mergeCell ref="K85:K86"/>
    <mergeCell ref="L85:L86"/>
    <mergeCell ref="M85:M86"/>
    <mergeCell ref="B87:B88"/>
    <mergeCell ref="C87:D88"/>
    <mergeCell ref="E87:E88"/>
    <mergeCell ref="F87:F88"/>
    <mergeCell ref="G87:H88"/>
    <mergeCell ref="I87:I88"/>
    <mergeCell ref="K83:L84"/>
    <mergeCell ref="M83:M84"/>
    <mergeCell ref="B85:B86"/>
    <mergeCell ref="C85:C86"/>
    <mergeCell ref="D85:D86"/>
    <mergeCell ref="E85:E86"/>
    <mergeCell ref="F85:F86"/>
    <mergeCell ref="G85:G86"/>
    <mergeCell ref="H85:H86"/>
    <mergeCell ref="I85:I86"/>
    <mergeCell ref="C82:E82"/>
    <mergeCell ref="G82:I82"/>
    <mergeCell ref="K82:M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C44:E44"/>
    <mergeCell ref="G44:I44"/>
    <mergeCell ref="K44:M44"/>
    <mergeCell ref="B47:M47"/>
    <mergeCell ref="C49:M49"/>
    <mergeCell ref="C50:E50"/>
    <mergeCell ref="G50:I50"/>
    <mergeCell ref="K50:M50"/>
    <mergeCell ref="B46:M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19.5703125" bestFit="1" customWidth="1"/>
    <col min="2" max="2" width="4.28515625" customWidth="1"/>
    <col min="3" max="3" width="36.5703125" bestFit="1" customWidth="1"/>
  </cols>
  <sheetData>
    <row r="1" spans="1:3" ht="15" customHeight="1">
      <c r="A1" s="8" t="s">
        <v>741</v>
      </c>
      <c r="B1" s="8" t="s">
        <v>1</v>
      </c>
      <c r="C1" s="8"/>
    </row>
    <row r="2" spans="1:3" ht="15" customHeight="1">
      <c r="A2" s="8"/>
      <c r="B2" s="8" t="s">
        <v>2</v>
      </c>
      <c r="C2" s="8"/>
    </row>
    <row r="3" spans="1:3" ht="15" customHeight="1">
      <c r="A3" s="3" t="s">
        <v>742</v>
      </c>
      <c r="B3" s="10" t="s">
        <v>6</v>
      </c>
      <c r="C3" s="10"/>
    </row>
    <row r="4" spans="1:3" ht="15" customHeight="1">
      <c r="A4" s="11" t="s">
        <v>741</v>
      </c>
      <c r="B4" s="10" t="s">
        <v>6</v>
      </c>
      <c r="C4" s="10"/>
    </row>
    <row r="5" spans="1:3">
      <c r="A5" s="11"/>
      <c r="B5" s="21" t="s">
        <v>743</v>
      </c>
      <c r="C5" s="21"/>
    </row>
    <row r="6" spans="1:3">
      <c r="A6" s="11"/>
      <c r="B6" s="10"/>
      <c r="C6" s="10"/>
    </row>
    <row r="7" spans="1:3">
      <c r="A7" s="11"/>
      <c r="B7" s="23" t="s">
        <v>744</v>
      </c>
      <c r="C7" s="23"/>
    </row>
    <row r="8" spans="1:3">
      <c r="A8" s="11"/>
      <c r="B8" s="10"/>
      <c r="C8" s="10"/>
    </row>
    <row r="9" spans="1:3" ht="51" customHeight="1">
      <c r="A9" s="11"/>
      <c r="B9" s="22" t="s">
        <v>745</v>
      </c>
      <c r="C9" s="22"/>
    </row>
    <row r="10" spans="1:3">
      <c r="A10" s="11"/>
      <c r="B10" s="18"/>
      <c r="C10" s="18"/>
    </row>
    <row r="11" spans="1:3" ht="63.75">
      <c r="A11" s="11"/>
      <c r="B11" s="193" t="s">
        <v>244</v>
      </c>
      <c r="C11" s="62" t="s">
        <v>746</v>
      </c>
    </row>
    <row r="12" spans="1:3">
      <c r="A12" s="11"/>
      <c r="B12" s="18"/>
      <c r="C12" s="18"/>
    </row>
    <row r="13" spans="1:3" ht="63.75">
      <c r="A13" s="11"/>
      <c r="B13" s="193" t="s">
        <v>244</v>
      </c>
      <c r="C13" s="62" t="s">
        <v>747</v>
      </c>
    </row>
    <row r="14" spans="1:3">
      <c r="A14" s="11"/>
      <c r="B14" s="10"/>
      <c r="C14" s="10"/>
    </row>
    <row r="15" spans="1:3" ht="114.75" customHeight="1">
      <c r="A15" s="11"/>
      <c r="B15" s="22" t="s">
        <v>748</v>
      </c>
      <c r="C15" s="22"/>
    </row>
    <row r="16" spans="1:3">
      <c r="A16" s="11"/>
      <c r="B16" s="10"/>
      <c r="C16" s="10"/>
    </row>
    <row r="17" spans="1:3">
      <c r="A17" s="11"/>
      <c r="B17" s="23" t="s">
        <v>749</v>
      </c>
      <c r="C17" s="23"/>
    </row>
    <row r="18" spans="1:3">
      <c r="A18" s="11"/>
      <c r="B18" s="10"/>
      <c r="C18" s="10"/>
    </row>
    <row r="19" spans="1:3" ht="63.75" customHeight="1">
      <c r="A19" s="11"/>
      <c r="B19" s="22" t="s">
        <v>750</v>
      </c>
      <c r="C19" s="22"/>
    </row>
    <row r="20" spans="1:3">
      <c r="A20" s="11"/>
      <c r="B20" s="10"/>
      <c r="C20" s="10"/>
    </row>
    <row r="21" spans="1:3" ht="89.25" customHeight="1">
      <c r="A21" s="11"/>
      <c r="B21" s="22" t="s">
        <v>751</v>
      </c>
      <c r="C21" s="22"/>
    </row>
    <row r="22" spans="1:3">
      <c r="A22" s="11"/>
      <c r="B22" s="10"/>
      <c r="C22" s="10"/>
    </row>
    <row r="23" spans="1:3" ht="178.5" customHeight="1">
      <c r="A23" s="11"/>
      <c r="B23" s="22" t="s">
        <v>752</v>
      </c>
      <c r="C23" s="22"/>
    </row>
    <row r="24" spans="1:3">
      <c r="A24" s="11"/>
      <c r="B24" s="10"/>
      <c r="C24" s="10"/>
    </row>
    <row r="25" spans="1:3" ht="76.5" customHeight="1">
      <c r="A25" s="11"/>
      <c r="B25" s="22" t="s">
        <v>753</v>
      </c>
      <c r="C25" s="22"/>
    </row>
  </sheetData>
  <mergeCells count="23">
    <mergeCell ref="B25:C25"/>
    <mergeCell ref="B19:C19"/>
    <mergeCell ref="B20:C20"/>
    <mergeCell ref="B21:C21"/>
    <mergeCell ref="B22:C22"/>
    <mergeCell ref="B23:C23"/>
    <mergeCell ref="B24:C24"/>
    <mergeCell ref="B9:C9"/>
    <mergeCell ref="B14:C14"/>
    <mergeCell ref="B15:C15"/>
    <mergeCell ref="B16:C16"/>
    <mergeCell ref="B17:C17"/>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8.42578125" customWidth="1"/>
    <col min="6" max="6" width="36.5703125" bestFit="1" customWidth="1"/>
    <col min="7" max="7" width="18.7109375" customWidth="1"/>
    <col min="8" max="8" width="6.140625" customWidth="1"/>
    <col min="9" max="9" width="18.7109375" customWidth="1"/>
    <col min="10" max="10" width="23.5703125" customWidth="1"/>
    <col min="11" max="11" width="4.85546875" customWidth="1"/>
    <col min="12" max="12" width="23.5703125" customWidth="1"/>
    <col min="13" max="13" width="6.5703125" customWidth="1"/>
    <col min="14" max="14" width="20" customWidth="1"/>
    <col min="15" max="15" width="6.5703125" customWidth="1"/>
    <col min="16" max="16" width="18.7109375" customWidth="1"/>
    <col min="17" max="17" width="25.28515625" customWidth="1"/>
    <col min="18" max="18" width="4.85546875" customWidth="1"/>
    <col min="19" max="19" width="28.42578125" customWidth="1"/>
    <col min="20" max="20" width="6.140625" customWidth="1"/>
    <col min="21" max="21" width="18.7109375" customWidth="1"/>
    <col min="22" max="22" width="28.42578125" customWidth="1"/>
  </cols>
  <sheetData>
    <row r="1" spans="1:22" ht="15" customHeight="1">
      <c r="A1" s="8" t="s">
        <v>7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55</v>
      </c>
      <c r="B3" s="10" t="s">
        <v>6</v>
      </c>
      <c r="C3" s="10"/>
      <c r="D3" s="10"/>
      <c r="E3" s="10"/>
      <c r="F3" s="10"/>
      <c r="G3" s="10"/>
      <c r="H3" s="10"/>
      <c r="I3" s="10"/>
      <c r="J3" s="10"/>
      <c r="K3" s="10"/>
      <c r="L3" s="10"/>
      <c r="M3" s="10"/>
      <c r="N3" s="10"/>
      <c r="O3" s="10"/>
      <c r="P3" s="10"/>
      <c r="Q3" s="10"/>
      <c r="R3" s="10"/>
      <c r="S3" s="10"/>
      <c r="T3" s="10"/>
      <c r="U3" s="10"/>
      <c r="V3" s="10"/>
    </row>
    <row r="4" spans="1:22" ht="15" customHeight="1">
      <c r="A4" s="11" t="s">
        <v>754</v>
      </c>
      <c r="B4" s="10" t="s">
        <v>6</v>
      </c>
      <c r="C4" s="10"/>
      <c r="D4" s="10"/>
      <c r="E4" s="10"/>
      <c r="F4" s="10"/>
      <c r="G4" s="10"/>
      <c r="H4" s="10"/>
      <c r="I4" s="10"/>
      <c r="J4" s="10"/>
      <c r="K4" s="10"/>
      <c r="L4" s="10"/>
      <c r="M4" s="10"/>
      <c r="N4" s="10"/>
      <c r="O4" s="10"/>
      <c r="P4" s="10"/>
      <c r="Q4" s="10"/>
      <c r="R4" s="10"/>
      <c r="S4" s="10"/>
      <c r="T4" s="10"/>
      <c r="U4" s="10"/>
      <c r="V4" s="10"/>
    </row>
    <row r="5" spans="1:22">
      <c r="A5" s="11"/>
      <c r="B5" s="21" t="s">
        <v>756</v>
      </c>
      <c r="C5" s="21"/>
      <c r="D5" s="21"/>
      <c r="E5" s="21"/>
      <c r="F5" s="21"/>
      <c r="G5" s="21"/>
      <c r="H5" s="21"/>
      <c r="I5" s="21"/>
      <c r="J5" s="21"/>
      <c r="K5" s="21"/>
      <c r="L5" s="21"/>
      <c r="M5" s="21"/>
      <c r="N5" s="21"/>
      <c r="O5" s="21"/>
      <c r="P5" s="21"/>
      <c r="Q5" s="21"/>
      <c r="R5" s="21"/>
      <c r="S5" s="21"/>
      <c r="T5" s="21"/>
      <c r="U5" s="21"/>
      <c r="V5" s="21"/>
    </row>
    <row r="6" spans="1:22">
      <c r="A6" s="11"/>
      <c r="B6" s="10"/>
      <c r="C6" s="10"/>
      <c r="D6" s="10"/>
      <c r="E6" s="10"/>
      <c r="F6" s="10"/>
      <c r="G6" s="10"/>
      <c r="H6" s="10"/>
      <c r="I6" s="10"/>
      <c r="J6" s="10"/>
      <c r="K6" s="10"/>
      <c r="L6" s="10"/>
      <c r="M6" s="10"/>
      <c r="N6" s="10"/>
      <c r="O6" s="10"/>
      <c r="P6" s="10"/>
      <c r="Q6" s="10"/>
      <c r="R6" s="10"/>
      <c r="S6" s="10"/>
      <c r="T6" s="10"/>
      <c r="U6" s="10"/>
      <c r="V6" s="10"/>
    </row>
    <row r="7" spans="1:22">
      <c r="A7" s="11"/>
      <c r="B7" s="23" t="s">
        <v>757</v>
      </c>
      <c r="C7" s="23"/>
      <c r="D7" s="23"/>
      <c r="E7" s="23"/>
      <c r="F7" s="23"/>
      <c r="G7" s="23"/>
      <c r="H7" s="23"/>
      <c r="I7" s="23"/>
      <c r="J7" s="23"/>
      <c r="K7" s="23"/>
      <c r="L7" s="23"/>
      <c r="M7" s="23"/>
      <c r="N7" s="23"/>
      <c r="O7" s="23"/>
      <c r="P7" s="23"/>
      <c r="Q7" s="23"/>
      <c r="R7" s="23"/>
      <c r="S7" s="23"/>
      <c r="T7" s="23"/>
      <c r="U7" s="23"/>
      <c r="V7" s="23"/>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22" t="s">
        <v>758</v>
      </c>
      <c r="C9" s="22"/>
      <c r="D9" s="22"/>
      <c r="E9" s="22"/>
      <c r="F9" s="22"/>
      <c r="G9" s="22"/>
      <c r="H9" s="22"/>
      <c r="I9" s="22"/>
      <c r="J9" s="22"/>
      <c r="K9" s="22"/>
      <c r="L9" s="22"/>
      <c r="M9" s="22"/>
      <c r="N9" s="22"/>
      <c r="O9" s="22"/>
      <c r="P9" s="22"/>
      <c r="Q9" s="22"/>
      <c r="R9" s="22"/>
      <c r="S9" s="22"/>
      <c r="T9" s="22"/>
      <c r="U9" s="22"/>
      <c r="V9" s="22"/>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22" t="s">
        <v>759</v>
      </c>
      <c r="C11" s="22"/>
      <c r="D11" s="22"/>
      <c r="E11" s="22"/>
      <c r="F11" s="22"/>
      <c r="G11" s="22"/>
      <c r="H11" s="22"/>
      <c r="I11" s="22"/>
      <c r="J11" s="22"/>
      <c r="K11" s="22"/>
      <c r="L11" s="22"/>
      <c r="M11" s="22"/>
      <c r="N11" s="22"/>
      <c r="O11" s="22"/>
      <c r="P11" s="22"/>
      <c r="Q11" s="22"/>
      <c r="R11" s="22"/>
      <c r="S11" s="22"/>
      <c r="T11" s="22"/>
      <c r="U11" s="22"/>
      <c r="V11" s="22"/>
    </row>
    <row r="12" spans="1:22">
      <c r="A12" s="11"/>
      <c r="B12" s="25"/>
      <c r="C12" s="25"/>
      <c r="D12" s="25"/>
      <c r="E12" s="25"/>
      <c r="F12" s="25"/>
      <c r="G12" s="25"/>
      <c r="H12" s="25"/>
      <c r="I12" s="25"/>
      <c r="J12" s="25"/>
      <c r="K12" s="25"/>
      <c r="L12" s="25"/>
      <c r="M12" s="25"/>
      <c r="N12" s="25"/>
      <c r="O12" s="25"/>
      <c r="P12" s="25"/>
      <c r="Q12" s="25"/>
      <c r="R12" s="25"/>
      <c r="S12" s="25"/>
      <c r="T12" s="25"/>
      <c r="U12" s="25"/>
      <c r="V12" s="25"/>
    </row>
    <row r="13" spans="1:22">
      <c r="A13" s="11"/>
      <c r="B13" s="18"/>
      <c r="C13" s="18"/>
    </row>
    <row r="14" spans="1:22" ht="76.5">
      <c r="A14" s="11"/>
      <c r="B14" s="183" t="s">
        <v>244</v>
      </c>
      <c r="C14" s="62" t="s">
        <v>760</v>
      </c>
    </row>
    <row r="15" spans="1:22">
      <c r="A15" s="11"/>
      <c r="B15" s="18"/>
      <c r="C15" s="18"/>
    </row>
    <row r="16" spans="1:22" ht="63.75">
      <c r="A16" s="11"/>
      <c r="B16" s="183" t="s">
        <v>244</v>
      </c>
      <c r="C16" s="62" t="s">
        <v>761</v>
      </c>
    </row>
    <row r="17" spans="1:22">
      <c r="A17" s="11"/>
      <c r="B17" s="18"/>
      <c r="C17" s="18"/>
    </row>
    <row r="18" spans="1:22" ht="63.75">
      <c r="A18" s="11"/>
      <c r="B18" s="183" t="s">
        <v>244</v>
      </c>
      <c r="C18" s="62" t="s">
        <v>762</v>
      </c>
    </row>
    <row r="19" spans="1:22">
      <c r="A19" s="11"/>
      <c r="B19" s="18"/>
      <c r="C19" s="18"/>
    </row>
    <row r="20" spans="1:22" ht="76.5">
      <c r="A20" s="11"/>
      <c r="B20" s="183" t="s">
        <v>244</v>
      </c>
      <c r="C20" s="62" t="s">
        <v>763</v>
      </c>
    </row>
    <row r="21" spans="1:22">
      <c r="A21" s="11"/>
      <c r="B21" s="22" t="s">
        <v>764</v>
      </c>
      <c r="C21" s="22"/>
      <c r="D21" s="22"/>
      <c r="E21" s="22"/>
      <c r="F21" s="22"/>
      <c r="G21" s="22"/>
      <c r="H21" s="22"/>
      <c r="I21" s="22"/>
      <c r="J21" s="22"/>
      <c r="K21" s="22"/>
      <c r="L21" s="22"/>
      <c r="M21" s="22"/>
      <c r="N21" s="22"/>
      <c r="O21" s="22"/>
      <c r="P21" s="22"/>
      <c r="Q21" s="22"/>
      <c r="R21" s="22"/>
      <c r="S21" s="22"/>
      <c r="T21" s="22"/>
      <c r="U21" s="22"/>
      <c r="V21" s="22"/>
    </row>
    <row r="22" spans="1:22">
      <c r="A22" s="11"/>
      <c r="B22" s="10"/>
      <c r="C22" s="10"/>
      <c r="D22" s="10"/>
      <c r="E22" s="10"/>
      <c r="F22" s="10"/>
      <c r="G22" s="10"/>
      <c r="H22" s="10"/>
      <c r="I22" s="10"/>
      <c r="J22" s="10"/>
      <c r="K22" s="10"/>
      <c r="L22" s="10"/>
      <c r="M22" s="10"/>
      <c r="N22" s="10"/>
      <c r="O22" s="10"/>
      <c r="P22" s="10"/>
      <c r="Q22" s="10"/>
      <c r="R22" s="10"/>
      <c r="S22" s="10"/>
      <c r="T22" s="10"/>
      <c r="U22" s="10"/>
      <c r="V22" s="10"/>
    </row>
    <row r="23" spans="1:22">
      <c r="A23" s="11"/>
      <c r="B23" s="23" t="s">
        <v>765</v>
      </c>
      <c r="C23" s="23"/>
      <c r="D23" s="23"/>
      <c r="E23" s="23"/>
      <c r="F23" s="23"/>
      <c r="G23" s="23"/>
      <c r="H23" s="23"/>
      <c r="I23" s="23"/>
      <c r="J23" s="23"/>
      <c r="K23" s="23"/>
      <c r="L23" s="23"/>
      <c r="M23" s="23"/>
      <c r="N23" s="23"/>
      <c r="O23" s="23"/>
      <c r="P23" s="23"/>
      <c r="Q23" s="23"/>
      <c r="R23" s="23"/>
      <c r="S23" s="23"/>
      <c r="T23" s="23"/>
      <c r="U23" s="23"/>
      <c r="V23" s="23"/>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ht="25.5" customHeight="1">
      <c r="A25" s="11"/>
      <c r="B25" s="22" t="s">
        <v>766</v>
      </c>
      <c r="C25" s="22"/>
      <c r="D25" s="22"/>
      <c r="E25" s="22"/>
      <c r="F25" s="22"/>
      <c r="G25" s="22"/>
      <c r="H25" s="22"/>
      <c r="I25" s="22"/>
      <c r="J25" s="22"/>
      <c r="K25" s="22"/>
      <c r="L25" s="22"/>
      <c r="M25" s="22"/>
      <c r="N25" s="22"/>
      <c r="O25" s="22"/>
      <c r="P25" s="22"/>
      <c r="Q25" s="22"/>
      <c r="R25" s="22"/>
      <c r="S25" s="22"/>
      <c r="T25" s="22"/>
      <c r="U25" s="22"/>
      <c r="V25" s="22"/>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ht="25.5" customHeight="1">
      <c r="A27" s="11"/>
      <c r="B27" s="22" t="s">
        <v>767</v>
      </c>
      <c r="C27" s="22"/>
      <c r="D27" s="22"/>
      <c r="E27" s="22"/>
      <c r="F27" s="22"/>
      <c r="G27" s="22"/>
      <c r="H27" s="22"/>
      <c r="I27" s="22"/>
      <c r="J27" s="22"/>
      <c r="K27" s="22"/>
      <c r="L27" s="22"/>
      <c r="M27" s="22"/>
      <c r="N27" s="22"/>
      <c r="O27" s="22"/>
      <c r="P27" s="22"/>
      <c r="Q27" s="22"/>
      <c r="R27" s="22"/>
      <c r="S27" s="22"/>
      <c r="T27" s="22"/>
      <c r="U27" s="22"/>
      <c r="V27" s="22"/>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ht="25.5" customHeight="1">
      <c r="A29" s="11"/>
      <c r="B29" s="22" t="s">
        <v>768</v>
      </c>
      <c r="C29" s="22"/>
      <c r="D29" s="22"/>
      <c r="E29" s="22"/>
      <c r="F29" s="22"/>
      <c r="G29" s="22"/>
      <c r="H29" s="22"/>
      <c r="I29" s="22"/>
      <c r="J29" s="22"/>
      <c r="K29" s="22"/>
      <c r="L29" s="22"/>
      <c r="M29" s="22"/>
      <c r="N29" s="22"/>
      <c r="O29" s="22"/>
      <c r="P29" s="22"/>
      <c r="Q29" s="22"/>
      <c r="R29" s="22"/>
      <c r="S29" s="22"/>
      <c r="T29" s="22"/>
      <c r="U29" s="22"/>
      <c r="V29" s="22"/>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22" t="s">
        <v>769</v>
      </c>
      <c r="C31" s="22"/>
      <c r="D31" s="22"/>
      <c r="E31" s="22"/>
      <c r="F31" s="22"/>
      <c r="G31" s="22"/>
      <c r="H31" s="22"/>
      <c r="I31" s="22"/>
      <c r="J31" s="22"/>
      <c r="K31" s="22"/>
      <c r="L31" s="22"/>
      <c r="M31" s="22"/>
      <c r="N31" s="22"/>
      <c r="O31" s="22"/>
      <c r="P31" s="22"/>
      <c r="Q31" s="22"/>
      <c r="R31" s="22"/>
      <c r="S31" s="22"/>
      <c r="T31" s="22"/>
      <c r="U31" s="22"/>
      <c r="V31" s="22"/>
    </row>
    <row r="32" spans="1:22">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22" t="s">
        <v>770</v>
      </c>
      <c r="C33" s="22"/>
      <c r="D33" s="22"/>
      <c r="E33" s="22"/>
      <c r="F33" s="22"/>
      <c r="G33" s="22"/>
      <c r="H33" s="22"/>
      <c r="I33" s="22"/>
      <c r="J33" s="22"/>
      <c r="K33" s="22"/>
      <c r="L33" s="22"/>
      <c r="M33" s="22"/>
      <c r="N33" s="22"/>
      <c r="O33" s="22"/>
      <c r="P33" s="22"/>
      <c r="Q33" s="22"/>
      <c r="R33" s="22"/>
      <c r="S33" s="22"/>
      <c r="T33" s="22"/>
      <c r="U33" s="22"/>
      <c r="V33" s="22"/>
    </row>
    <row r="34" spans="1:22">
      <c r="A34" s="11"/>
      <c r="B34" s="36"/>
      <c r="C34" s="36"/>
      <c r="D34" s="36"/>
      <c r="E34" s="36"/>
      <c r="F34" s="36"/>
      <c r="G34" s="36"/>
      <c r="H34" s="36"/>
      <c r="I34" s="36"/>
      <c r="J34" s="36"/>
      <c r="K34" s="36"/>
      <c r="L34" s="36"/>
      <c r="M34" s="36"/>
      <c r="N34" s="36"/>
      <c r="O34" s="36"/>
      <c r="P34" s="36"/>
      <c r="Q34" s="36"/>
      <c r="R34" s="36"/>
      <c r="S34" s="36"/>
      <c r="T34" s="36"/>
      <c r="U34" s="36"/>
      <c r="V34" s="36"/>
    </row>
    <row r="35" spans="1:22" ht="15.75" thickBot="1">
      <c r="A35" s="11"/>
      <c r="B35" s="18"/>
      <c r="C35" s="18"/>
      <c r="D35" s="18"/>
      <c r="E35" s="18"/>
      <c r="F35" s="18"/>
      <c r="G35" s="18"/>
      <c r="H35" s="18"/>
      <c r="I35" s="18"/>
      <c r="J35" s="18"/>
      <c r="K35" s="18"/>
      <c r="L35" s="18"/>
      <c r="M35" s="18"/>
      <c r="N35" s="18"/>
      <c r="O35" s="18"/>
      <c r="P35" s="18"/>
      <c r="Q35" s="18"/>
      <c r="R35" s="18"/>
      <c r="S35" s="18"/>
      <c r="T35" s="18"/>
      <c r="U35" s="18"/>
      <c r="V35" s="18"/>
    </row>
    <row r="36" spans="1:22" ht="16.5" thickTop="1" thickBot="1">
      <c r="A36" s="11"/>
      <c r="B36" s="26"/>
      <c r="C36" s="37">
        <v>2013</v>
      </c>
      <c r="D36" s="37"/>
      <c r="E36" s="37"/>
      <c r="F36" s="37"/>
      <c r="G36" s="37"/>
      <c r="H36" s="37"/>
      <c r="I36" s="27"/>
      <c r="J36" s="37">
        <v>2012</v>
      </c>
      <c r="K36" s="37"/>
      <c r="L36" s="37"/>
      <c r="M36" s="37"/>
      <c r="N36" s="37"/>
      <c r="O36" s="37"/>
      <c r="P36" s="27"/>
      <c r="Q36" s="37">
        <v>2011</v>
      </c>
      <c r="R36" s="37"/>
      <c r="S36" s="37"/>
      <c r="T36" s="37"/>
      <c r="U36" s="37"/>
      <c r="V36" s="37"/>
    </row>
    <row r="37" spans="1:22" ht="16.5" thickTop="1" thickBot="1">
      <c r="A37" s="11"/>
      <c r="B37" s="32"/>
      <c r="C37" s="222" t="s">
        <v>771</v>
      </c>
      <c r="D37" s="222"/>
      <c r="E37" s="17"/>
      <c r="F37" s="222" t="s">
        <v>772</v>
      </c>
      <c r="G37" s="222"/>
      <c r="H37" s="222"/>
      <c r="I37" s="17"/>
      <c r="J37" s="222" t="s">
        <v>771</v>
      </c>
      <c r="K37" s="222"/>
      <c r="L37" s="17"/>
      <c r="M37" s="222" t="s">
        <v>772</v>
      </c>
      <c r="N37" s="222"/>
      <c r="O37" s="222"/>
      <c r="P37" s="17"/>
      <c r="Q37" s="222" t="s">
        <v>771</v>
      </c>
      <c r="R37" s="222"/>
      <c r="S37" s="17"/>
      <c r="T37" s="222" t="s">
        <v>773</v>
      </c>
      <c r="U37" s="222"/>
      <c r="V37" s="222"/>
    </row>
    <row r="38" spans="1:22" ht="15.75" thickTop="1">
      <c r="A38" s="11"/>
      <c r="B38" s="43" t="s">
        <v>774</v>
      </c>
      <c r="C38" s="199">
        <v>286306</v>
      </c>
      <c r="D38" s="74"/>
      <c r="E38" s="44"/>
      <c r="F38" s="200" t="s">
        <v>286</v>
      </c>
      <c r="G38" s="223">
        <v>11.83</v>
      </c>
      <c r="H38" s="74"/>
      <c r="I38" s="44"/>
      <c r="J38" s="199">
        <v>229722</v>
      </c>
      <c r="K38" s="74"/>
      <c r="L38" s="44"/>
      <c r="M38" s="200" t="s">
        <v>286</v>
      </c>
      <c r="N38" s="223">
        <v>12.4</v>
      </c>
      <c r="O38" s="74"/>
      <c r="P38" s="44"/>
      <c r="Q38" s="199">
        <v>264657</v>
      </c>
      <c r="R38" s="74"/>
      <c r="S38" s="44"/>
      <c r="T38" s="200" t="s">
        <v>286</v>
      </c>
      <c r="U38" s="223">
        <v>10.78</v>
      </c>
      <c r="V38" s="74"/>
    </row>
    <row r="39" spans="1:22">
      <c r="A39" s="11"/>
      <c r="B39" s="43"/>
      <c r="C39" s="45"/>
      <c r="D39" s="44"/>
      <c r="E39" s="44"/>
      <c r="F39" s="43"/>
      <c r="G39" s="48"/>
      <c r="H39" s="44"/>
      <c r="I39" s="44"/>
      <c r="J39" s="45"/>
      <c r="K39" s="44"/>
      <c r="L39" s="44"/>
      <c r="M39" s="43"/>
      <c r="N39" s="48"/>
      <c r="O39" s="44"/>
      <c r="P39" s="44"/>
      <c r="Q39" s="45"/>
      <c r="R39" s="44"/>
      <c r="S39" s="44"/>
      <c r="T39" s="43"/>
      <c r="U39" s="48"/>
      <c r="V39" s="44"/>
    </row>
    <row r="40" spans="1:22">
      <c r="A40" s="11"/>
      <c r="B40" s="39" t="s">
        <v>775</v>
      </c>
      <c r="C40" s="42">
        <v>293732</v>
      </c>
      <c r="D40" s="25"/>
      <c r="E40" s="25"/>
      <c r="F40" s="57">
        <v>15.68</v>
      </c>
      <c r="G40" s="57"/>
      <c r="H40" s="25"/>
      <c r="I40" s="25"/>
      <c r="J40" s="42">
        <v>135223</v>
      </c>
      <c r="K40" s="25"/>
      <c r="L40" s="25"/>
      <c r="M40" s="57">
        <v>11.3</v>
      </c>
      <c r="N40" s="57"/>
      <c r="O40" s="25"/>
      <c r="P40" s="25"/>
      <c r="Q40" s="42">
        <v>119964</v>
      </c>
      <c r="R40" s="25"/>
      <c r="S40" s="25"/>
      <c r="T40" s="57">
        <v>13.34</v>
      </c>
      <c r="U40" s="57"/>
      <c r="V40" s="25"/>
    </row>
    <row r="41" spans="1:22">
      <c r="A41" s="11"/>
      <c r="B41" s="39"/>
      <c r="C41" s="42"/>
      <c r="D41" s="25"/>
      <c r="E41" s="25"/>
      <c r="F41" s="57"/>
      <c r="G41" s="57"/>
      <c r="H41" s="25"/>
      <c r="I41" s="25"/>
      <c r="J41" s="42"/>
      <c r="K41" s="25"/>
      <c r="L41" s="25"/>
      <c r="M41" s="57"/>
      <c r="N41" s="57"/>
      <c r="O41" s="25"/>
      <c r="P41" s="25"/>
      <c r="Q41" s="42"/>
      <c r="R41" s="25"/>
      <c r="S41" s="25"/>
      <c r="T41" s="57"/>
      <c r="U41" s="57"/>
      <c r="V41" s="25"/>
    </row>
    <row r="42" spans="1:22">
      <c r="A42" s="11"/>
      <c r="B42" s="43" t="s">
        <v>776</v>
      </c>
      <c r="C42" s="48" t="s">
        <v>777</v>
      </c>
      <c r="D42" s="43" t="s">
        <v>348</v>
      </c>
      <c r="E42" s="44"/>
      <c r="F42" s="48">
        <v>10.07</v>
      </c>
      <c r="G42" s="48"/>
      <c r="H42" s="44"/>
      <c r="I42" s="44"/>
      <c r="J42" s="48" t="s">
        <v>778</v>
      </c>
      <c r="K42" s="43" t="s">
        <v>348</v>
      </c>
      <c r="L42" s="44"/>
      <c r="M42" s="48">
        <v>11.47</v>
      </c>
      <c r="N42" s="48"/>
      <c r="O42" s="44"/>
      <c r="P42" s="44"/>
      <c r="Q42" s="48" t="s">
        <v>779</v>
      </c>
      <c r="R42" s="43" t="s">
        <v>348</v>
      </c>
      <c r="S42" s="44"/>
      <c r="T42" s="48">
        <v>11.04</v>
      </c>
      <c r="U42" s="48"/>
      <c r="V42" s="44"/>
    </row>
    <row r="43" spans="1:22">
      <c r="A43" s="11"/>
      <c r="B43" s="43"/>
      <c r="C43" s="48"/>
      <c r="D43" s="43"/>
      <c r="E43" s="44"/>
      <c r="F43" s="48"/>
      <c r="G43" s="48"/>
      <c r="H43" s="44"/>
      <c r="I43" s="44"/>
      <c r="J43" s="48"/>
      <c r="K43" s="43"/>
      <c r="L43" s="44"/>
      <c r="M43" s="48"/>
      <c r="N43" s="48"/>
      <c r="O43" s="44"/>
      <c r="P43" s="44"/>
      <c r="Q43" s="48"/>
      <c r="R43" s="43"/>
      <c r="S43" s="44"/>
      <c r="T43" s="48"/>
      <c r="U43" s="48"/>
      <c r="V43" s="44"/>
    </row>
    <row r="44" spans="1:22">
      <c r="A44" s="11"/>
      <c r="B44" s="39" t="s">
        <v>780</v>
      </c>
      <c r="C44" s="57" t="s">
        <v>781</v>
      </c>
      <c r="D44" s="39" t="s">
        <v>348</v>
      </c>
      <c r="E44" s="25"/>
      <c r="F44" s="57">
        <v>13.38</v>
      </c>
      <c r="G44" s="57"/>
      <c r="H44" s="25"/>
      <c r="I44" s="25"/>
      <c r="J44" s="57" t="s">
        <v>782</v>
      </c>
      <c r="K44" s="39" t="s">
        <v>348</v>
      </c>
      <c r="L44" s="25"/>
      <c r="M44" s="57">
        <v>11.95</v>
      </c>
      <c r="N44" s="57"/>
      <c r="O44" s="25"/>
      <c r="P44" s="25"/>
      <c r="Q44" s="57" t="s">
        <v>783</v>
      </c>
      <c r="R44" s="39" t="s">
        <v>348</v>
      </c>
      <c r="S44" s="25"/>
      <c r="T44" s="57">
        <v>13.12</v>
      </c>
      <c r="U44" s="57"/>
      <c r="V44" s="25"/>
    </row>
    <row r="45" spans="1:22" ht="15.75" thickBot="1">
      <c r="A45" s="11"/>
      <c r="B45" s="39"/>
      <c r="C45" s="143"/>
      <c r="D45" s="131"/>
      <c r="E45" s="25"/>
      <c r="F45" s="57"/>
      <c r="G45" s="57"/>
      <c r="H45" s="25"/>
      <c r="I45" s="25"/>
      <c r="J45" s="143"/>
      <c r="K45" s="131"/>
      <c r="L45" s="25"/>
      <c r="M45" s="57"/>
      <c r="N45" s="57"/>
      <c r="O45" s="25"/>
      <c r="P45" s="25"/>
      <c r="Q45" s="143"/>
      <c r="R45" s="131"/>
      <c r="S45" s="25"/>
      <c r="T45" s="57"/>
      <c r="U45" s="57"/>
      <c r="V45" s="25"/>
    </row>
    <row r="46" spans="1:22">
      <c r="A46" s="11"/>
      <c r="B46" s="43" t="s">
        <v>784</v>
      </c>
      <c r="C46" s="51">
        <v>375813</v>
      </c>
      <c r="D46" s="53"/>
      <c r="E46" s="44"/>
      <c r="F46" s="48">
        <v>13.71</v>
      </c>
      <c r="G46" s="48"/>
      <c r="H46" s="44"/>
      <c r="I46" s="44"/>
      <c r="J46" s="51">
        <v>286306</v>
      </c>
      <c r="K46" s="53"/>
      <c r="L46" s="44"/>
      <c r="M46" s="48">
        <v>11.83</v>
      </c>
      <c r="N46" s="48"/>
      <c r="O46" s="44"/>
      <c r="P46" s="44"/>
      <c r="Q46" s="51">
        <v>229722</v>
      </c>
      <c r="R46" s="53"/>
      <c r="S46" s="44"/>
      <c r="T46" s="48">
        <v>12.4</v>
      </c>
      <c r="U46" s="48"/>
      <c r="V46" s="44"/>
    </row>
    <row r="47" spans="1:22" ht="15.75" thickBot="1">
      <c r="A47" s="11"/>
      <c r="B47" s="43"/>
      <c r="C47" s="52"/>
      <c r="D47" s="54"/>
      <c r="E47" s="44"/>
      <c r="F47" s="48"/>
      <c r="G47" s="48"/>
      <c r="H47" s="44"/>
      <c r="I47" s="44"/>
      <c r="J47" s="52"/>
      <c r="K47" s="54"/>
      <c r="L47" s="44"/>
      <c r="M47" s="48"/>
      <c r="N47" s="48"/>
      <c r="O47" s="44"/>
      <c r="P47" s="44"/>
      <c r="Q47" s="52"/>
      <c r="R47" s="54"/>
      <c r="S47" s="44"/>
      <c r="T47" s="48"/>
      <c r="U47" s="48"/>
      <c r="V47" s="44"/>
    </row>
    <row r="48" spans="1:22" ht="16.5" thickTop="1" thickBot="1">
      <c r="A48" s="11"/>
      <c r="B48" s="30"/>
      <c r="C48" s="110"/>
      <c r="D48" s="110"/>
      <c r="E48" s="30"/>
      <c r="F48" s="56"/>
      <c r="G48" s="56"/>
      <c r="H48" s="56"/>
      <c r="I48" s="30"/>
      <c r="J48" s="110"/>
      <c r="K48" s="110"/>
      <c r="L48" s="30"/>
      <c r="M48" s="56"/>
      <c r="N48" s="56"/>
      <c r="O48" s="56"/>
      <c r="P48" s="30"/>
      <c r="Q48" s="110"/>
      <c r="R48" s="110"/>
      <c r="S48" s="30"/>
      <c r="T48" s="56"/>
      <c r="U48" s="56"/>
      <c r="V48" s="56"/>
    </row>
    <row r="49" spans="1:22" ht="15.75" thickTop="1">
      <c r="A49" s="11"/>
      <c r="B49" s="228"/>
      <c r="C49" s="228"/>
      <c r="D49" s="228"/>
      <c r="E49" s="228"/>
      <c r="F49" s="228"/>
      <c r="G49" s="228"/>
      <c r="H49" s="228"/>
      <c r="I49" s="228"/>
      <c r="J49" s="228"/>
      <c r="K49" s="228"/>
      <c r="L49" s="228"/>
      <c r="M49" s="228"/>
      <c r="N49" s="228"/>
      <c r="O49" s="228"/>
      <c r="P49" s="228"/>
      <c r="Q49" s="228"/>
      <c r="R49" s="228"/>
      <c r="S49" s="228"/>
      <c r="T49" s="228"/>
      <c r="U49" s="228"/>
      <c r="V49" s="228"/>
    </row>
    <row r="50" spans="1:22">
      <c r="A50" s="11"/>
      <c r="B50" s="22" t="s">
        <v>785</v>
      </c>
      <c r="C50" s="22"/>
      <c r="D50" s="22"/>
      <c r="E50" s="22"/>
      <c r="F50" s="22"/>
      <c r="G50" s="22"/>
      <c r="H50" s="22"/>
      <c r="I50" s="22"/>
      <c r="J50" s="22"/>
      <c r="K50" s="22"/>
      <c r="L50" s="22"/>
      <c r="M50" s="22"/>
      <c r="N50" s="22"/>
      <c r="O50" s="22"/>
      <c r="P50" s="22"/>
      <c r="Q50" s="22"/>
      <c r="R50" s="22"/>
      <c r="S50" s="22"/>
      <c r="T50" s="22"/>
      <c r="U50" s="22"/>
      <c r="V50" s="22"/>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23" t="s">
        <v>786</v>
      </c>
      <c r="C52" s="23"/>
      <c r="D52" s="23"/>
      <c r="E52" s="23"/>
      <c r="F52" s="23"/>
      <c r="G52" s="23"/>
      <c r="H52" s="23"/>
      <c r="I52" s="23"/>
      <c r="J52" s="23"/>
      <c r="K52" s="23"/>
      <c r="L52" s="23"/>
      <c r="M52" s="23"/>
      <c r="N52" s="23"/>
      <c r="O52" s="23"/>
      <c r="P52" s="23"/>
      <c r="Q52" s="23"/>
      <c r="R52" s="23"/>
      <c r="S52" s="23"/>
      <c r="T52" s="23"/>
      <c r="U52" s="23"/>
      <c r="V52" s="23"/>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ht="25.5" customHeight="1">
      <c r="A54" s="11"/>
      <c r="B54" s="22" t="s">
        <v>787</v>
      </c>
      <c r="C54" s="22"/>
      <c r="D54" s="22"/>
      <c r="E54" s="22"/>
      <c r="F54" s="22"/>
      <c r="G54" s="22"/>
      <c r="H54" s="22"/>
      <c r="I54" s="22"/>
      <c r="J54" s="22"/>
      <c r="K54" s="22"/>
      <c r="L54" s="22"/>
      <c r="M54" s="22"/>
      <c r="N54" s="22"/>
      <c r="O54" s="22"/>
      <c r="P54" s="22"/>
      <c r="Q54" s="22"/>
      <c r="R54" s="22"/>
      <c r="S54" s="22"/>
      <c r="T54" s="22"/>
      <c r="U54" s="22"/>
      <c r="V54" s="22"/>
    </row>
    <row r="55" spans="1:22">
      <c r="A55" s="11"/>
      <c r="B55" s="10"/>
      <c r="C55" s="10"/>
      <c r="D55" s="10"/>
      <c r="E55" s="10"/>
      <c r="F55" s="10"/>
      <c r="G55" s="10"/>
      <c r="H55" s="10"/>
      <c r="I55" s="10"/>
      <c r="J55" s="10"/>
      <c r="K55" s="10"/>
      <c r="L55" s="10"/>
      <c r="M55" s="10"/>
      <c r="N55" s="10"/>
      <c r="O55" s="10"/>
      <c r="P55" s="10"/>
      <c r="Q55" s="10"/>
      <c r="R55" s="10"/>
      <c r="S55" s="10"/>
      <c r="T55" s="10"/>
      <c r="U55" s="10"/>
      <c r="V55" s="10"/>
    </row>
    <row r="56" spans="1:22">
      <c r="A56" s="11"/>
      <c r="B56" s="22" t="s">
        <v>788</v>
      </c>
      <c r="C56" s="22"/>
      <c r="D56" s="22"/>
      <c r="E56" s="22"/>
      <c r="F56" s="22"/>
      <c r="G56" s="22"/>
      <c r="H56" s="22"/>
      <c r="I56" s="22"/>
      <c r="J56" s="22"/>
      <c r="K56" s="22"/>
      <c r="L56" s="22"/>
      <c r="M56" s="22"/>
      <c r="N56" s="22"/>
      <c r="O56" s="22"/>
      <c r="P56" s="22"/>
      <c r="Q56" s="22"/>
      <c r="R56" s="22"/>
      <c r="S56" s="22"/>
      <c r="T56" s="22"/>
      <c r="U56" s="22"/>
      <c r="V56" s="22"/>
    </row>
    <row r="57" spans="1:22">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39" t="s">
        <v>789</v>
      </c>
      <c r="C58" s="39"/>
      <c r="D58" s="39"/>
      <c r="E58" s="39"/>
      <c r="F58" s="39"/>
      <c r="G58" s="39"/>
      <c r="H58" s="39"/>
      <c r="I58" s="39"/>
      <c r="J58" s="39"/>
      <c r="K58" s="39"/>
      <c r="L58" s="39"/>
      <c r="M58" s="39"/>
      <c r="N58" s="39"/>
      <c r="O58" s="39"/>
      <c r="P58" s="39"/>
      <c r="Q58" s="39"/>
      <c r="R58" s="39"/>
      <c r="S58" s="39"/>
      <c r="T58" s="39"/>
      <c r="U58" s="39"/>
      <c r="V58" s="39"/>
    </row>
    <row r="59" spans="1:22">
      <c r="A59" s="11"/>
      <c r="B59" s="36"/>
      <c r="C59" s="36"/>
      <c r="D59" s="36"/>
      <c r="E59" s="36"/>
      <c r="F59" s="36"/>
      <c r="G59" s="36"/>
      <c r="H59" s="36"/>
      <c r="I59" s="36"/>
      <c r="J59" s="36"/>
      <c r="K59" s="36"/>
      <c r="L59" s="36"/>
      <c r="M59" s="36"/>
      <c r="N59" s="36"/>
      <c r="O59" s="36"/>
      <c r="P59" s="36"/>
      <c r="Q59" s="36"/>
      <c r="R59" s="36"/>
      <c r="S59" s="36"/>
      <c r="T59" s="36"/>
      <c r="U59" s="36"/>
      <c r="V59" s="36"/>
    </row>
    <row r="60" spans="1:22" ht="15.75" thickBot="1">
      <c r="A60" s="11"/>
      <c r="B60" s="18"/>
      <c r="C60" s="18"/>
      <c r="D60" s="18"/>
      <c r="E60" s="18"/>
      <c r="F60" s="18"/>
      <c r="G60" s="18"/>
      <c r="H60" s="18"/>
      <c r="I60" s="18"/>
      <c r="J60" s="18"/>
      <c r="K60" s="18"/>
      <c r="L60" s="18"/>
      <c r="M60" s="18"/>
      <c r="N60" s="18"/>
      <c r="O60" s="18"/>
      <c r="P60" s="18"/>
      <c r="Q60" s="18"/>
      <c r="R60" s="18"/>
      <c r="S60" s="18"/>
      <c r="T60" s="18"/>
      <c r="U60" s="18"/>
      <c r="V60" s="18"/>
    </row>
    <row r="61" spans="1:22" ht="16.5" thickTop="1" thickBot="1">
      <c r="A61" s="11"/>
      <c r="B61" s="26"/>
      <c r="C61" s="37">
        <v>2013</v>
      </c>
      <c r="D61" s="37"/>
      <c r="E61" s="37"/>
      <c r="F61" s="37"/>
      <c r="G61" s="37"/>
      <c r="H61" s="37"/>
      <c r="I61" s="27"/>
      <c r="J61" s="37">
        <v>2012</v>
      </c>
      <c r="K61" s="37"/>
      <c r="L61" s="37"/>
      <c r="M61" s="37"/>
      <c r="N61" s="37"/>
      <c r="O61" s="37"/>
      <c r="P61" s="27"/>
      <c r="Q61" s="37">
        <v>2011</v>
      </c>
      <c r="R61" s="37"/>
      <c r="S61" s="37"/>
      <c r="T61" s="37"/>
      <c r="U61" s="37"/>
      <c r="V61" s="37"/>
    </row>
    <row r="62" spans="1:22" ht="16.5" thickTop="1" thickBot="1">
      <c r="A62" s="11"/>
      <c r="B62" s="32"/>
      <c r="C62" s="222" t="s">
        <v>790</v>
      </c>
      <c r="D62" s="222"/>
      <c r="E62" s="17"/>
      <c r="F62" s="222" t="s">
        <v>791</v>
      </c>
      <c r="G62" s="222"/>
      <c r="H62" s="222"/>
      <c r="I62" s="17"/>
      <c r="J62" s="222" t="s">
        <v>790</v>
      </c>
      <c r="K62" s="222"/>
      <c r="L62" s="17"/>
      <c r="M62" s="222" t="s">
        <v>791</v>
      </c>
      <c r="N62" s="222"/>
      <c r="O62" s="222"/>
      <c r="P62" s="17"/>
      <c r="Q62" s="222" t="s">
        <v>790</v>
      </c>
      <c r="R62" s="222"/>
      <c r="S62" s="17"/>
      <c r="T62" s="222" t="s">
        <v>791</v>
      </c>
      <c r="U62" s="222"/>
      <c r="V62" s="222"/>
    </row>
    <row r="63" spans="1:22" ht="15.75" thickTop="1">
      <c r="A63" s="11"/>
      <c r="B63" s="43" t="s">
        <v>774</v>
      </c>
      <c r="C63" s="199">
        <v>227743</v>
      </c>
      <c r="D63" s="74"/>
      <c r="E63" s="44"/>
      <c r="F63" s="200" t="s">
        <v>286</v>
      </c>
      <c r="G63" s="223">
        <v>27.81</v>
      </c>
      <c r="H63" s="74"/>
      <c r="I63" s="44"/>
      <c r="J63" s="199">
        <v>272201</v>
      </c>
      <c r="K63" s="74"/>
      <c r="L63" s="44"/>
      <c r="M63" s="200" t="s">
        <v>286</v>
      </c>
      <c r="N63" s="223">
        <v>25.98</v>
      </c>
      <c r="O63" s="74"/>
      <c r="P63" s="44"/>
      <c r="Q63" s="199">
        <v>323948</v>
      </c>
      <c r="R63" s="74"/>
      <c r="S63" s="44"/>
      <c r="T63" s="200" t="s">
        <v>286</v>
      </c>
      <c r="U63" s="223">
        <v>25.06</v>
      </c>
      <c r="V63" s="74"/>
    </row>
    <row r="64" spans="1:22">
      <c r="A64" s="11"/>
      <c r="B64" s="43"/>
      <c r="C64" s="45"/>
      <c r="D64" s="44"/>
      <c r="E64" s="44"/>
      <c r="F64" s="43"/>
      <c r="G64" s="48"/>
      <c r="H64" s="44"/>
      <c r="I64" s="44"/>
      <c r="J64" s="45"/>
      <c r="K64" s="44"/>
      <c r="L64" s="44"/>
      <c r="M64" s="43"/>
      <c r="N64" s="48"/>
      <c r="O64" s="44"/>
      <c r="P64" s="44"/>
      <c r="Q64" s="45"/>
      <c r="R64" s="44"/>
      <c r="S64" s="44"/>
      <c r="T64" s="43"/>
      <c r="U64" s="48"/>
      <c r="V64" s="44"/>
    </row>
    <row r="65" spans="1:22">
      <c r="A65" s="11"/>
      <c r="B65" s="39" t="s">
        <v>775</v>
      </c>
      <c r="C65" s="57" t="s">
        <v>304</v>
      </c>
      <c r="D65" s="25"/>
      <c r="E65" s="25"/>
      <c r="F65" s="25"/>
      <c r="G65" s="25"/>
      <c r="H65" s="25"/>
      <c r="I65" s="25"/>
      <c r="J65" s="57" t="s">
        <v>304</v>
      </c>
      <c r="K65" s="25"/>
      <c r="L65" s="25"/>
      <c r="M65" s="57" t="s">
        <v>304</v>
      </c>
      <c r="N65" s="57"/>
      <c r="O65" s="25"/>
      <c r="P65" s="25"/>
      <c r="Q65" s="57" t="s">
        <v>304</v>
      </c>
      <c r="R65" s="25"/>
      <c r="S65" s="25"/>
      <c r="T65" s="57" t="s">
        <v>304</v>
      </c>
      <c r="U65" s="57"/>
      <c r="V65" s="25"/>
    </row>
    <row r="66" spans="1:22">
      <c r="A66" s="11"/>
      <c r="B66" s="39"/>
      <c r="C66" s="57"/>
      <c r="D66" s="25"/>
      <c r="E66" s="25"/>
      <c r="F66" s="25"/>
      <c r="G66" s="25"/>
      <c r="H66" s="25"/>
      <c r="I66" s="25"/>
      <c r="J66" s="57"/>
      <c r="K66" s="25"/>
      <c r="L66" s="25"/>
      <c r="M66" s="57"/>
      <c r="N66" s="57"/>
      <c r="O66" s="25"/>
      <c r="P66" s="25"/>
      <c r="Q66" s="57"/>
      <c r="R66" s="25"/>
      <c r="S66" s="25"/>
      <c r="T66" s="57"/>
      <c r="U66" s="57"/>
      <c r="V66" s="25"/>
    </row>
    <row r="67" spans="1:22">
      <c r="A67" s="11"/>
      <c r="B67" s="43" t="s">
        <v>792</v>
      </c>
      <c r="C67" s="48" t="s">
        <v>793</v>
      </c>
      <c r="D67" s="43" t="s">
        <v>348</v>
      </c>
      <c r="E67" s="44"/>
      <c r="F67" s="48">
        <v>9.61</v>
      </c>
      <c r="G67" s="48"/>
      <c r="H67" s="44"/>
      <c r="I67" s="44"/>
      <c r="J67" s="48" t="s">
        <v>793</v>
      </c>
      <c r="K67" s="43" t="s">
        <v>348</v>
      </c>
      <c r="L67" s="44"/>
      <c r="M67" s="48">
        <v>9.61</v>
      </c>
      <c r="N67" s="48"/>
      <c r="O67" s="44"/>
      <c r="P67" s="44"/>
      <c r="Q67" s="48" t="s">
        <v>793</v>
      </c>
      <c r="R67" s="43" t="s">
        <v>348</v>
      </c>
      <c r="S67" s="44"/>
      <c r="T67" s="48">
        <v>9.61</v>
      </c>
      <c r="U67" s="48"/>
      <c r="V67" s="44"/>
    </row>
    <row r="68" spans="1:22">
      <c r="A68" s="11"/>
      <c r="B68" s="43"/>
      <c r="C68" s="48"/>
      <c r="D68" s="43"/>
      <c r="E68" s="44"/>
      <c r="F68" s="48"/>
      <c r="G68" s="48"/>
      <c r="H68" s="44"/>
      <c r="I68" s="44"/>
      <c r="J68" s="48"/>
      <c r="K68" s="43"/>
      <c r="L68" s="44"/>
      <c r="M68" s="48"/>
      <c r="N68" s="48"/>
      <c r="O68" s="44"/>
      <c r="P68" s="44"/>
      <c r="Q68" s="48"/>
      <c r="R68" s="43"/>
      <c r="S68" s="44"/>
      <c r="T68" s="48"/>
      <c r="U68" s="48"/>
      <c r="V68" s="44"/>
    </row>
    <row r="69" spans="1:22">
      <c r="A69" s="11"/>
      <c r="B69" s="39" t="s">
        <v>780</v>
      </c>
      <c r="C69" s="57" t="s">
        <v>794</v>
      </c>
      <c r="D69" s="39" t="s">
        <v>348</v>
      </c>
      <c r="E69" s="25"/>
      <c r="F69" s="57">
        <v>25.34</v>
      </c>
      <c r="G69" s="57"/>
      <c r="H69" s="25"/>
      <c r="I69" s="25"/>
      <c r="J69" s="57" t="s">
        <v>795</v>
      </c>
      <c r="K69" s="39" t="s">
        <v>348</v>
      </c>
      <c r="L69" s="25"/>
      <c r="M69" s="57">
        <v>25.65</v>
      </c>
      <c r="N69" s="57"/>
      <c r="O69" s="25"/>
      <c r="P69" s="25"/>
      <c r="Q69" s="57" t="s">
        <v>796</v>
      </c>
      <c r="R69" s="39" t="s">
        <v>348</v>
      </c>
      <c r="S69" s="25"/>
      <c r="T69" s="57">
        <v>30.18</v>
      </c>
      <c r="U69" s="57"/>
      <c r="V69" s="25"/>
    </row>
    <row r="70" spans="1:22" ht="15.75" thickBot="1">
      <c r="A70" s="11"/>
      <c r="B70" s="39"/>
      <c r="C70" s="143"/>
      <c r="D70" s="131"/>
      <c r="E70" s="25"/>
      <c r="F70" s="57"/>
      <c r="G70" s="57"/>
      <c r="H70" s="25"/>
      <c r="I70" s="25"/>
      <c r="J70" s="143"/>
      <c r="K70" s="131"/>
      <c r="L70" s="25"/>
      <c r="M70" s="57"/>
      <c r="N70" s="57"/>
      <c r="O70" s="25"/>
      <c r="P70" s="25"/>
      <c r="Q70" s="143"/>
      <c r="R70" s="131"/>
      <c r="S70" s="25"/>
      <c r="T70" s="57"/>
      <c r="U70" s="57"/>
      <c r="V70" s="25"/>
    </row>
    <row r="71" spans="1:22">
      <c r="A71" s="11"/>
      <c r="B71" s="43" t="s">
        <v>784</v>
      </c>
      <c r="C71" s="51">
        <v>190993</v>
      </c>
      <c r="D71" s="53"/>
      <c r="E71" s="44"/>
      <c r="F71" s="43" t="s">
        <v>286</v>
      </c>
      <c r="G71" s="48">
        <v>30.34</v>
      </c>
      <c r="H71" s="44"/>
      <c r="I71" s="44"/>
      <c r="J71" s="51">
        <v>227743</v>
      </c>
      <c r="K71" s="53"/>
      <c r="L71" s="44"/>
      <c r="M71" s="43" t="s">
        <v>286</v>
      </c>
      <c r="N71" s="48">
        <v>27.81</v>
      </c>
      <c r="O71" s="44"/>
      <c r="P71" s="44"/>
      <c r="Q71" s="51">
        <v>272201</v>
      </c>
      <c r="R71" s="53"/>
      <c r="S71" s="44"/>
      <c r="T71" s="43" t="s">
        <v>286</v>
      </c>
      <c r="U71" s="48">
        <v>25.98</v>
      </c>
      <c r="V71" s="44"/>
    </row>
    <row r="72" spans="1:22" ht="15.75" thickBot="1">
      <c r="A72" s="11"/>
      <c r="B72" s="43"/>
      <c r="C72" s="52"/>
      <c r="D72" s="54"/>
      <c r="E72" s="44"/>
      <c r="F72" s="50"/>
      <c r="G72" s="145"/>
      <c r="H72" s="54"/>
      <c r="I72" s="44"/>
      <c r="J72" s="52"/>
      <c r="K72" s="54"/>
      <c r="L72" s="44"/>
      <c r="M72" s="50"/>
      <c r="N72" s="145"/>
      <c r="O72" s="54"/>
      <c r="P72" s="44"/>
      <c r="Q72" s="52"/>
      <c r="R72" s="54"/>
      <c r="S72" s="44"/>
      <c r="T72" s="50"/>
      <c r="U72" s="145"/>
      <c r="V72" s="54"/>
    </row>
    <row r="73" spans="1:22" ht="15.75" thickTop="1">
      <c r="A73" s="11"/>
      <c r="B73" s="39" t="s">
        <v>797</v>
      </c>
      <c r="C73" s="225">
        <v>190993</v>
      </c>
      <c r="D73" s="60"/>
      <c r="E73" s="25"/>
      <c r="F73" s="226" t="s">
        <v>286</v>
      </c>
      <c r="G73" s="58">
        <v>30.34</v>
      </c>
      <c r="H73" s="60"/>
      <c r="I73" s="25"/>
      <c r="J73" s="225">
        <v>202743</v>
      </c>
      <c r="K73" s="60"/>
      <c r="L73" s="25"/>
      <c r="M73" s="226" t="s">
        <v>286</v>
      </c>
      <c r="N73" s="58">
        <v>30.05</v>
      </c>
      <c r="O73" s="60"/>
      <c r="P73" s="25"/>
      <c r="Q73" s="225">
        <v>222201</v>
      </c>
      <c r="R73" s="60"/>
      <c r="S73" s="25"/>
      <c r="T73" s="226" t="s">
        <v>286</v>
      </c>
      <c r="U73" s="58">
        <v>29.67</v>
      </c>
      <c r="V73" s="60"/>
    </row>
    <row r="74" spans="1:22" ht="15.75" thickBot="1">
      <c r="A74" s="11"/>
      <c r="B74" s="39"/>
      <c r="C74" s="125"/>
      <c r="D74" s="100"/>
      <c r="E74" s="25"/>
      <c r="F74" s="123"/>
      <c r="G74" s="148"/>
      <c r="H74" s="100"/>
      <c r="I74" s="25"/>
      <c r="J74" s="125"/>
      <c r="K74" s="100"/>
      <c r="L74" s="25"/>
      <c r="M74" s="123"/>
      <c r="N74" s="148"/>
      <c r="O74" s="100"/>
      <c r="P74" s="25"/>
      <c r="Q74" s="125"/>
      <c r="R74" s="100"/>
      <c r="S74" s="25"/>
      <c r="T74" s="123"/>
      <c r="U74" s="148"/>
      <c r="V74" s="100"/>
    </row>
    <row r="75" spans="1:22" ht="16.5" thickTop="1" thickBot="1">
      <c r="A75" s="11"/>
      <c r="B75" s="115"/>
      <c r="C75" s="127"/>
      <c r="D75" s="127"/>
      <c r="E75" s="115"/>
      <c r="F75" s="127"/>
      <c r="G75" s="127"/>
      <c r="H75" s="127"/>
      <c r="I75" s="115"/>
      <c r="J75" s="127"/>
      <c r="K75" s="127"/>
      <c r="L75" s="115"/>
      <c r="M75" s="127"/>
      <c r="N75" s="127"/>
      <c r="O75" s="127"/>
      <c r="P75" s="115"/>
      <c r="Q75" s="127"/>
      <c r="R75" s="127"/>
      <c r="S75" s="115"/>
      <c r="T75" s="127"/>
      <c r="U75" s="127"/>
      <c r="V75" s="127"/>
    </row>
    <row r="76" spans="1:22" ht="15.75" thickTop="1">
      <c r="A76" s="11"/>
      <c r="B76" s="228"/>
      <c r="C76" s="228"/>
      <c r="D76" s="228"/>
      <c r="E76" s="228"/>
      <c r="F76" s="228"/>
      <c r="G76" s="228"/>
      <c r="H76" s="228"/>
      <c r="I76" s="228"/>
      <c r="J76" s="228"/>
      <c r="K76" s="228"/>
      <c r="L76" s="228"/>
      <c r="M76" s="228"/>
      <c r="N76" s="228"/>
      <c r="O76" s="228"/>
      <c r="P76" s="228"/>
      <c r="Q76" s="228"/>
      <c r="R76" s="228"/>
      <c r="S76" s="228"/>
      <c r="T76" s="228"/>
      <c r="U76" s="228"/>
      <c r="V76" s="228"/>
    </row>
    <row r="77" spans="1:22">
      <c r="A77" s="11"/>
      <c r="B77" s="39" t="s">
        <v>798</v>
      </c>
      <c r="C77" s="39"/>
      <c r="D77" s="39"/>
      <c r="E77" s="39"/>
      <c r="F77" s="39"/>
      <c r="G77" s="39"/>
      <c r="H77" s="39"/>
      <c r="I77" s="39"/>
      <c r="J77" s="39"/>
      <c r="K77" s="39"/>
      <c r="L77" s="39"/>
      <c r="M77" s="39"/>
      <c r="N77" s="39"/>
      <c r="O77" s="39"/>
      <c r="P77" s="39"/>
      <c r="Q77" s="39"/>
      <c r="R77" s="39"/>
      <c r="S77" s="39"/>
      <c r="T77" s="39"/>
      <c r="U77" s="39"/>
      <c r="V77" s="39"/>
    </row>
    <row r="78" spans="1:22">
      <c r="A78" s="11"/>
      <c r="B78" s="36"/>
      <c r="C78" s="36"/>
      <c r="D78" s="36"/>
      <c r="E78" s="36"/>
      <c r="F78" s="36"/>
      <c r="G78" s="36"/>
      <c r="H78" s="36"/>
      <c r="I78" s="36"/>
      <c r="J78" s="36"/>
      <c r="K78" s="36"/>
      <c r="L78" s="36"/>
      <c r="M78" s="36"/>
      <c r="N78" s="36"/>
      <c r="O78" s="36"/>
      <c r="P78" s="36"/>
      <c r="Q78" s="36"/>
    </row>
    <row r="79" spans="1:22" ht="15.75" thickBot="1">
      <c r="A79" s="11"/>
      <c r="B79" s="18"/>
      <c r="C79" s="18"/>
      <c r="D79" s="18"/>
      <c r="E79" s="18"/>
      <c r="F79" s="18"/>
      <c r="G79" s="18"/>
      <c r="H79" s="18"/>
      <c r="I79" s="18"/>
      <c r="J79" s="18"/>
      <c r="K79" s="18"/>
      <c r="L79" s="18"/>
      <c r="M79" s="18"/>
      <c r="N79" s="18"/>
      <c r="O79" s="18"/>
      <c r="P79" s="18"/>
      <c r="Q79" s="18"/>
    </row>
    <row r="80" spans="1:22" ht="16.5" thickTop="1" thickBot="1">
      <c r="A80" s="11"/>
      <c r="B80" s="26"/>
      <c r="C80" s="130" t="s">
        <v>799</v>
      </c>
      <c r="D80" s="130"/>
      <c r="E80" s="130"/>
      <c r="F80" s="130"/>
      <c r="G80" s="130"/>
      <c r="H80" s="130"/>
      <c r="I80" s="130"/>
      <c r="J80" s="130"/>
      <c r="K80" s="27"/>
      <c r="L80" s="130" t="s">
        <v>800</v>
      </c>
      <c r="M80" s="130"/>
      <c r="N80" s="130"/>
      <c r="O80" s="130"/>
      <c r="P80" s="130"/>
      <c r="Q80" s="130"/>
    </row>
    <row r="81" spans="1:22" ht="27.75" thickTop="1" thickBot="1">
      <c r="A81" s="11"/>
      <c r="B81" s="112" t="s">
        <v>801</v>
      </c>
      <c r="C81" s="130" t="s">
        <v>802</v>
      </c>
      <c r="D81" s="130"/>
      <c r="E81" s="17"/>
      <c r="F81" s="129" t="s">
        <v>803</v>
      </c>
      <c r="G81" s="17"/>
      <c r="H81" s="130" t="s">
        <v>791</v>
      </c>
      <c r="I81" s="130"/>
      <c r="J81" s="130"/>
      <c r="K81" s="17"/>
      <c r="L81" s="130" t="s">
        <v>804</v>
      </c>
      <c r="M81" s="130"/>
      <c r="N81" s="17"/>
      <c r="O81" s="130" t="s">
        <v>791</v>
      </c>
      <c r="P81" s="130"/>
      <c r="Q81" s="130"/>
    </row>
    <row r="82" spans="1:22" ht="15.75" thickTop="1">
      <c r="A82" s="11"/>
      <c r="B82" s="34"/>
      <c r="C82" s="74"/>
      <c r="D82" s="74"/>
      <c r="E82" s="34"/>
      <c r="F82" s="34"/>
      <c r="G82" s="34"/>
      <c r="H82" s="74"/>
      <c r="I82" s="74"/>
      <c r="J82" s="74"/>
      <c r="K82" s="34"/>
      <c r="L82" s="74"/>
      <c r="M82" s="74"/>
      <c r="N82" s="34"/>
      <c r="O82" s="74"/>
      <c r="P82" s="74"/>
      <c r="Q82" s="74"/>
    </row>
    <row r="83" spans="1:22">
      <c r="A83" s="11"/>
      <c r="B83" s="39" t="s">
        <v>805</v>
      </c>
      <c r="C83" s="42">
        <v>69917</v>
      </c>
      <c r="D83" s="25"/>
      <c r="E83" s="25"/>
      <c r="F83" s="57">
        <v>1.1000000000000001</v>
      </c>
      <c r="G83" s="25"/>
      <c r="H83" s="39" t="s">
        <v>286</v>
      </c>
      <c r="I83" s="57">
        <v>26.88</v>
      </c>
      <c r="J83" s="25"/>
      <c r="K83" s="25"/>
      <c r="L83" s="42">
        <v>69917</v>
      </c>
      <c r="M83" s="25"/>
      <c r="N83" s="25"/>
      <c r="O83" s="39" t="s">
        <v>286</v>
      </c>
      <c r="P83" s="57">
        <v>26.88</v>
      </c>
      <c r="Q83" s="25"/>
    </row>
    <row r="84" spans="1:22">
      <c r="A84" s="11"/>
      <c r="B84" s="39"/>
      <c r="C84" s="42"/>
      <c r="D84" s="25"/>
      <c r="E84" s="25"/>
      <c r="F84" s="57"/>
      <c r="G84" s="25"/>
      <c r="H84" s="39"/>
      <c r="I84" s="57"/>
      <c r="J84" s="25"/>
      <c r="K84" s="25"/>
      <c r="L84" s="42"/>
      <c r="M84" s="25"/>
      <c r="N84" s="25"/>
      <c r="O84" s="39"/>
      <c r="P84" s="57"/>
      <c r="Q84" s="25"/>
    </row>
    <row r="85" spans="1:22">
      <c r="A85" s="11"/>
      <c r="B85" s="43" t="s">
        <v>806</v>
      </c>
      <c r="C85" s="45">
        <v>49806</v>
      </c>
      <c r="D85" s="44"/>
      <c r="E85" s="44"/>
      <c r="F85" s="48">
        <v>2</v>
      </c>
      <c r="G85" s="44"/>
      <c r="H85" s="48">
        <v>29.01</v>
      </c>
      <c r="I85" s="48"/>
      <c r="J85" s="44"/>
      <c r="K85" s="44"/>
      <c r="L85" s="45">
        <v>49806</v>
      </c>
      <c r="M85" s="44"/>
      <c r="N85" s="44"/>
      <c r="O85" s="48">
        <v>29.01</v>
      </c>
      <c r="P85" s="48"/>
      <c r="Q85" s="44"/>
    </row>
    <row r="86" spans="1:22">
      <c r="A86" s="11"/>
      <c r="B86" s="43"/>
      <c r="C86" s="45"/>
      <c r="D86" s="44"/>
      <c r="E86" s="44"/>
      <c r="F86" s="48"/>
      <c r="G86" s="44"/>
      <c r="H86" s="48"/>
      <c r="I86" s="48"/>
      <c r="J86" s="44"/>
      <c r="K86" s="44"/>
      <c r="L86" s="45"/>
      <c r="M86" s="44"/>
      <c r="N86" s="44"/>
      <c r="O86" s="48"/>
      <c r="P86" s="48"/>
      <c r="Q86" s="44"/>
    </row>
    <row r="87" spans="1:22">
      <c r="A87" s="11"/>
      <c r="B87" s="39" t="s">
        <v>807</v>
      </c>
      <c r="C87" s="42">
        <v>71270</v>
      </c>
      <c r="D87" s="25"/>
      <c r="E87" s="25"/>
      <c r="F87" s="57">
        <v>3.2</v>
      </c>
      <c r="G87" s="25"/>
      <c r="H87" s="57">
        <v>34.67</v>
      </c>
      <c r="I87" s="57"/>
      <c r="J87" s="25"/>
      <c r="K87" s="25"/>
      <c r="L87" s="42">
        <v>71270</v>
      </c>
      <c r="M87" s="25"/>
      <c r="N87" s="25"/>
      <c r="O87" s="57">
        <v>34.67</v>
      </c>
      <c r="P87" s="57"/>
      <c r="Q87" s="25"/>
    </row>
    <row r="88" spans="1:22" ht="15.75" thickBot="1">
      <c r="A88" s="11"/>
      <c r="B88" s="39"/>
      <c r="C88" s="46"/>
      <c r="D88" s="47"/>
      <c r="E88" s="25"/>
      <c r="F88" s="143"/>
      <c r="G88" s="25"/>
      <c r="H88" s="143"/>
      <c r="I88" s="143"/>
      <c r="J88" s="47"/>
      <c r="K88" s="25"/>
      <c r="L88" s="46"/>
      <c r="M88" s="47"/>
      <c r="N88" s="25"/>
      <c r="O88" s="143"/>
      <c r="P88" s="143"/>
      <c r="Q88" s="47"/>
    </row>
    <row r="89" spans="1:22">
      <c r="A89" s="11"/>
      <c r="B89" s="48"/>
      <c r="C89" s="51">
        <v>190993</v>
      </c>
      <c r="D89" s="53"/>
      <c r="E89" s="44"/>
      <c r="F89" s="144">
        <v>2.1</v>
      </c>
      <c r="G89" s="44"/>
      <c r="H89" s="49" t="s">
        <v>286</v>
      </c>
      <c r="I89" s="144">
        <v>30.34</v>
      </c>
      <c r="J89" s="53"/>
      <c r="K89" s="44"/>
      <c r="L89" s="51">
        <v>190993</v>
      </c>
      <c r="M89" s="53"/>
      <c r="N89" s="44"/>
      <c r="O89" s="49" t="s">
        <v>286</v>
      </c>
      <c r="P89" s="144">
        <v>30.34</v>
      </c>
      <c r="Q89" s="53"/>
    </row>
    <row r="90" spans="1:22" ht="15.75" thickBot="1">
      <c r="A90" s="11"/>
      <c r="B90" s="48"/>
      <c r="C90" s="52"/>
      <c r="D90" s="54"/>
      <c r="E90" s="44"/>
      <c r="F90" s="145"/>
      <c r="G90" s="44"/>
      <c r="H90" s="50"/>
      <c r="I90" s="145"/>
      <c r="J90" s="54"/>
      <c r="K90" s="44"/>
      <c r="L90" s="52"/>
      <c r="M90" s="54"/>
      <c r="N90" s="44"/>
      <c r="O90" s="50"/>
      <c r="P90" s="145"/>
      <c r="Q90" s="54"/>
    </row>
    <row r="91" spans="1:22" ht="16.5" thickTop="1" thickBot="1">
      <c r="A91" s="11"/>
      <c r="B91" s="30"/>
      <c r="C91" s="110"/>
      <c r="D91" s="110"/>
      <c r="E91" s="30"/>
      <c r="F91" s="30"/>
      <c r="G91" s="30"/>
      <c r="H91" s="110"/>
      <c r="I91" s="110"/>
      <c r="J91" s="110"/>
      <c r="K91" s="30"/>
      <c r="L91" s="110"/>
      <c r="M91" s="110"/>
      <c r="N91" s="30"/>
      <c r="O91" s="110"/>
      <c r="P91" s="110"/>
      <c r="Q91" s="110"/>
    </row>
    <row r="92" spans="1:22" ht="15.75" thickTop="1">
      <c r="A92" s="11"/>
      <c r="B92" s="227"/>
      <c r="C92" s="227"/>
      <c r="D92" s="227"/>
      <c r="E92" s="227"/>
      <c r="F92" s="227"/>
      <c r="G92" s="227"/>
      <c r="H92" s="227"/>
      <c r="I92" s="227"/>
      <c r="J92" s="227"/>
      <c r="K92" s="227"/>
      <c r="L92" s="227"/>
      <c r="M92" s="227"/>
      <c r="N92" s="227"/>
      <c r="O92" s="227"/>
      <c r="P92" s="227"/>
      <c r="Q92" s="227"/>
      <c r="R92" s="227"/>
      <c r="S92" s="227"/>
      <c r="T92" s="227"/>
      <c r="U92" s="227"/>
      <c r="V92" s="227"/>
    </row>
    <row r="93" spans="1:22">
      <c r="A93" s="11"/>
      <c r="B93" s="22" t="s">
        <v>808</v>
      </c>
      <c r="C93" s="22"/>
      <c r="D93" s="22"/>
      <c r="E93" s="22"/>
      <c r="F93" s="22"/>
      <c r="G93" s="22"/>
      <c r="H93" s="22"/>
      <c r="I93" s="22"/>
      <c r="J93" s="22"/>
      <c r="K93" s="22"/>
      <c r="L93" s="22"/>
      <c r="M93" s="22"/>
      <c r="N93" s="22"/>
      <c r="O93" s="22"/>
      <c r="P93" s="22"/>
      <c r="Q93" s="22"/>
      <c r="R93" s="22"/>
      <c r="S93" s="22"/>
      <c r="T93" s="22"/>
      <c r="U93" s="22"/>
      <c r="V93" s="22"/>
    </row>
  </sheetData>
  <mergeCells count="358">
    <mergeCell ref="B93:V93"/>
    <mergeCell ref="B56:V56"/>
    <mergeCell ref="B57:V57"/>
    <mergeCell ref="B58:V58"/>
    <mergeCell ref="B76:V76"/>
    <mergeCell ref="B77:V77"/>
    <mergeCell ref="B92:V92"/>
    <mergeCell ref="B50:V50"/>
    <mergeCell ref="B51:V51"/>
    <mergeCell ref="B52:V52"/>
    <mergeCell ref="B53:V53"/>
    <mergeCell ref="B54:V54"/>
    <mergeCell ref="B55:V55"/>
    <mergeCell ref="B29:V29"/>
    <mergeCell ref="B30:V30"/>
    <mergeCell ref="B31:V31"/>
    <mergeCell ref="B32:V32"/>
    <mergeCell ref="B33:V33"/>
    <mergeCell ref="B49:V49"/>
    <mergeCell ref="B23:V23"/>
    <mergeCell ref="B24:V24"/>
    <mergeCell ref="B25:V25"/>
    <mergeCell ref="B26:V26"/>
    <mergeCell ref="B27:V27"/>
    <mergeCell ref="B28:V28"/>
    <mergeCell ref="B9:V9"/>
    <mergeCell ref="B10:V10"/>
    <mergeCell ref="B11:V11"/>
    <mergeCell ref="B12:V12"/>
    <mergeCell ref="B21:V21"/>
    <mergeCell ref="B22:V22"/>
    <mergeCell ref="A1:A2"/>
    <mergeCell ref="B1:V1"/>
    <mergeCell ref="B2:V2"/>
    <mergeCell ref="B3:V3"/>
    <mergeCell ref="A4:A93"/>
    <mergeCell ref="B4:V4"/>
    <mergeCell ref="B5:V5"/>
    <mergeCell ref="B6:V6"/>
    <mergeCell ref="B7:V7"/>
    <mergeCell ref="B8:V8"/>
    <mergeCell ref="N89:N90"/>
    <mergeCell ref="O89:O90"/>
    <mergeCell ref="P89:P90"/>
    <mergeCell ref="Q89:Q90"/>
    <mergeCell ref="C91:D91"/>
    <mergeCell ref="H91:J91"/>
    <mergeCell ref="L91:M91"/>
    <mergeCell ref="O91:Q91"/>
    <mergeCell ref="H89:H90"/>
    <mergeCell ref="I89:I90"/>
    <mergeCell ref="J89:J90"/>
    <mergeCell ref="K89:K90"/>
    <mergeCell ref="L89:L90"/>
    <mergeCell ref="M89:M90"/>
    <mergeCell ref="B89:B90"/>
    <mergeCell ref="C89:C90"/>
    <mergeCell ref="D89:D90"/>
    <mergeCell ref="E89:E90"/>
    <mergeCell ref="F89:F90"/>
    <mergeCell ref="G89:G90"/>
    <mergeCell ref="K87:K88"/>
    <mergeCell ref="L87:L88"/>
    <mergeCell ref="M87:M88"/>
    <mergeCell ref="N87:N88"/>
    <mergeCell ref="O87:P88"/>
    <mergeCell ref="Q87:Q88"/>
    <mergeCell ref="O85:P86"/>
    <mergeCell ref="Q85:Q86"/>
    <mergeCell ref="B87:B88"/>
    <mergeCell ref="C87:C88"/>
    <mergeCell ref="D87:D88"/>
    <mergeCell ref="E87:E88"/>
    <mergeCell ref="F87:F88"/>
    <mergeCell ref="G87:G88"/>
    <mergeCell ref="H87:I88"/>
    <mergeCell ref="J87:J88"/>
    <mergeCell ref="H85:I86"/>
    <mergeCell ref="J85:J86"/>
    <mergeCell ref="K85:K86"/>
    <mergeCell ref="L85:L86"/>
    <mergeCell ref="M85:M86"/>
    <mergeCell ref="N85:N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D82"/>
    <mergeCell ref="H82:J82"/>
    <mergeCell ref="L82:M82"/>
    <mergeCell ref="O82:Q82"/>
    <mergeCell ref="B83:B84"/>
    <mergeCell ref="C83:C84"/>
    <mergeCell ref="D83:D84"/>
    <mergeCell ref="E83:E84"/>
    <mergeCell ref="F83:F84"/>
    <mergeCell ref="G83:G84"/>
    <mergeCell ref="B78:Q78"/>
    <mergeCell ref="C80:J80"/>
    <mergeCell ref="L80:Q80"/>
    <mergeCell ref="C81:D81"/>
    <mergeCell ref="H81:J81"/>
    <mergeCell ref="L81:M81"/>
    <mergeCell ref="O81:Q81"/>
    <mergeCell ref="U73:U74"/>
    <mergeCell ref="V73:V74"/>
    <mergeCell ref="C75:D75"/>
    <mergeCell ref="F75:H75"/>
    <mergeCell ref="J75:K75"/>
    <mergeCell ref="M75:O75"/>
    <mergeCell ref="Q75:R75"/>
    <mergeCell ref="T75:V75"/>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U70"/>
    <mergeCell ref="V69:V70"/>
    <mergeCell ref="I69:I70"/>
    <mergeCell ref="J69:J70"/>
    <mergeCell ref="K69:K70"/>
    <mergeCell ref="L69:L70"/>
    <mergeCell ref="M69:N70"/>
    <mergeCell ref="O69:O70"/>
    <mergeCell ref="B69:B70"/>
    <mergeCell ref="C69:C70"/>
    <mergeCell ref="D69:D70"/>
    <mergeCell ref="E69:E70"/>
    <mergeCell ref="F69:G70"/>
    <mergeCell ref="H69:H70"/>
    <mergeCell ref="P67:P68"/>
    <mergeCell ref="Q67:Q68"/>
    <mergeCell ref="R67:R68"/>
    <mergeCell ref="S67:S68"/>
    <mergeCell ref="T67:U68"/>
    <mergeCell ref="V67:V68"/>
    <mergeCell ref="I67:I68"/>
    <mergeCell ref="J67:J68"/>
    <mergeCell ref="K67:K68"/>
    <mergeCell ref="L67:L68"/>
    <mergeCell ref="M67:N68"/>
    <mergeCell ref="O67:O68"/>
    <mergeCell ref="B67:B68"/>
    <mergeCell ref="C67:C68"/>
    <mergeCell ref="D67:D68"/>
    <mergeCell ref="E67:E68"/>
    <mergeCell ref="F67:G68"/>
    <mergeCell ref="H67:H68"/>
    <mergeCell ref="P65:P66"/>
    <mergeCell ref="Q65:Q66"/>
    <mergeCell ref="R65:R66"/>
    <mergeCell ref="S65:S66"/>
    <mergeCell ref="T65:U66"/>
    <mergeCell ref="V65:V66"/>
    <mergeCell ref="I65:I66"/>
    <mergeCell ref="J65:J66"/>
    <mergeCell ref="K65:K66"/>
    <mergeCell ref="L65:L66"/>
    <mergeCell ref="M65:N66"/>
    <mergeCell ref="O65:O66"/>
    <mergeCell ref="B65:B66"/>
    <mergeCell ref="C65:C66"/>
    <mergeCell ref="D65:D66"/>
    <mergeCell ref="E65:E66"/>
    <mergeCell ref="F65:G66"/>
    <mergeCell ref="H65:H66"/>
    <mergeCell ref="Q63:Q64"/>
    <mergeCell ref="R63:R64"/>
    <mergeCell ref="S63:S64"/>
    <mergeCell ref="T63:T64"/>
    <mergeCell ref="U63:U64"/>
    <mergeCell ref="V63:V64"/>
    <mergeCell ref="K63:K64"/>
    <mergeCell ref="L63:L64"/>
    <mergeCell ref="M63:M64"/>
    <mergeCell ref="N63:N64"/>
    <mergeCell ref="O63:O64"/>
    <mergeCell ref="P63:P64"/>
    <mergeCell ref="T62:V62"/>
    <mergeCell ref="B63:B64"/>
    <mergeCell ref="C63:C64"/>
    <mergeCell ref="D63:D64"/>
    <mergeCell ref="E63:E64"/>
    <mergeCell ref="F63:F64"/>
    <mergeCell ref="G63:G64"/>
    <mergeCell ref="H63:H64"/>
    <mergeCell ref="I63:I64"/>
    <mergeCell ref="J63:J64"/>
    <mergeCell ref="T48:V48"/>
    <mergeCell ref="B59:V59"/>
    <mergeCell ref="C61:H61"/>
    <mergeCell ref="J61:O61"/>
    <mergeCell ref="Q61:V61"/>
    <mergeCell ref="C62:D62"/>
    <mergeCell ref="F62:H62"/>
    <mergeCell ref="J62:K62"/>
    <mergeCell ref="M62:O62"/>
    <mergeCell ref="Q62:R62"/>
    <mergeCell ref="Q46:Q47"/>
    <mergeCell ref="R46:R47"/>
    <mergeCell ref="S46:S47"/>
    <mergeCell ref="T46:U47"/>
    <mergeCell ref="V46:V47"/>
    <mergeCell ref="C48:D48"/>
    <mergeCell ref="F48:H48"/>
    <mergeCell ref="J48:K48"/>
    <mergeCell ref="M48:O48"/>
    <mergeCell ref="Q48:R48"/>
    <mergeCell ref="J46:J47"/>
    <mergeCell ref="K46:K47"/>
    <mergeCell ref="L46:L47"/>
    <mergeCell ref="M46:N47"/>
    <mergeCell ref="O46:O47"/>
    <mergeCell ref="P46:P47"/>
    <mergeCell ref="S44:S45"/>
    <mergeCell ref="T44:U45"/>
    <mergeCell ref="V44:V45"/>
    <mergeCell ref="B46:B47"/>
    <mergeCell ref="C46:C47"/>
    <mergeCell ref="D46:D47"/>
    <mergeCell ref="E46:E47"/>
    <mergeCell ref="F46:G47"/>
    <mergeCell ref="H46:H47"/>
    <mergeCell ref="I46:I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T38:T39"/>
    <mergeCell ref="U38:U39"/>
    <mergeCell ref="V38:V39"/>
    <mergeCell ref="B40:B41"/>
    <mergeCell ref="C40:C41"/>
    <mergeCell ref="D40:D41"/>
    <mergeCell ref="E40:E41"/>
    <mergeCell ref="F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V34"/>
    <mergeCell ref="C36:H36"/>
    <mergeCell ref="J36:O36"/>
    <mergeCell ref="Q36:V36"/>
    <mergeCell ref="C37:D37"/>
    <mergeCell ref="F37:H37"/>
    <mergeCell ref="J37:K37"/>
    <mergeCell ref="M37:O37"/>
    <mergeCell ref="Q37:R37"/>
    <mergeCell ref="T37:V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8" t="s">
        <v>809</v>
      </c>
      <c r="B1" s="1" t="s">
        <v>1</v>
      </c>
    </row>
    <row r="2" spans="1:2">
      <c r="A2" s="8"/>
      <c r="B2" s="1" t="s">
        <v>2</v>
      </c>
    </row>
    <row r="3" spans="1:2">
      <c r="A3" s="3" t="s">
        <v>810</v>
      </c>
      <c r="B3" s="4" t="s">
        <v>6</v>
      </c>
    </row>
    <row r="4" spans="1:2">
      <c r="A4" s="11" t="s">
        <v>809</v>
      </c>
      <c r="B4" s="4" t="s">
        <v>6</v>
      </c>
    </row>
    <row r="5" spans="1:2">
      <c r="A5" s="11"/>
      <c r="B5" s="64" t="s">
        <v>811</v>
      </c>
    </row>
    <row r="6" spans="1:2">
      <c r="A6" s="11"/>
      <c r="B6" s="128" t="s">
        <v>809</v>
      </c>
    </row>
    <row r="7" spans="1:2">
      <c r="A7" s="11"/>
      <c r="B7" s="4"/>
    </row>
    <row r="8" spans="1:2" ht="141">
      <c r="A8" s="11"/>
      <c r="B8" s="15" t="s">
        <v>812</v>
      </c>
    </row>
    <row r="9" spans="1:2">
      <c r="A9" s="11"/>
      <c r="B9" s="4"/>
    </row>
    <row r="10" spans="1:2" ht="102.75">
      <c r="A10" s="11"/>
      <c r="B10" s="15" t="s">
        <v>813</v>
      </c>
    </row>
    <row r="11" spans="1:2">
      <c r="A11" s="11"/>
      <c r="B11" s="4"/>
    </row>
    <row r="12" spans="1:2" ht="192">
      <c r="A12" s="11"/>
      <c r="B12" s="15" t="s">
        <v>814</v>
      </c>
    </row>
    <row r="13" spans="1:2">
      <c r="A13" s="11"/>
      <c r="B13" s="4"/>
    </row>
    <row r="14" spans="1:2" ht="204.75">
      <c r="A14" s="11"/>
      <c r="B14" s="15" t="s">
        <v>815</v>
      </c>
    </row>
    <row r="15" spans="1:2">
      <c r="A15" s="11"/>
      <c r="B15" s="4"/>
    </row>
    <row r="16" spans="1:2" ht="64.5">
      <c r="A16" s="11"/>
      <c r="B16" s="15" t="s">
        <v>816</v>
      </c>
    </row>
    <row r="17" spans="1:2">
      <c r="A17" s="11"/>
      <c r="B17" s="4"/>
    </row>
    <row r="18" spans="1:2" ht="319.5">
      <c r="A18" s="11"/>
      <c r="B18" s="15" t="s">
        <v>817</v>
      </c>
    </row>
    <row r="19" spans="1:2">
      <c r="A19" s="11"/>
      <c r="B19" s="4"/>
    </row>
    <row r="20" spans="1:2">
      <c r="A20" s="11"/>
      <c r="B20" s="16" t="s">
        <v>818</v>
      </c>
    </row>
    <row r="21" spans="1:2">
      <c r="A21" s="11"/>
      <c r="B21" s="4"/>
    </row>
    <row r="22" spans="1:2" ht="39">
      <c r="A22" s="11"/>
      <c r="B22" s="15" t="s">
        <v>819</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4.28515625" bestFit="1" customWidth="1"/>
    <col min="2" max="2" width="36.5703125" customWidth="1"/>
    <col min="3" max="3" width="32.42578125" customWidth="1"/>
    <col min="4" max="4" width="7" customWidth="1"/>
    <col min="5" max="5" width="14.140625" customWidth="1"/>
    <col min="6" max="6" width="32.42578125" customWidth="1"/>
  </cols>
  <sheetData>
    <row r="1" spans="1:6" ht="15" customHeight="1">
      <c r="A1" s="8" t="s">
        <v>820</v>
      </c>
      <c r="B1" s="8" t="s">
        <v>1</v>
      </c>
      <c r="C1" s="8"/>
      <c r="D1" s="8"/>
      <c r="E1" s="8"/>
      <c r="F1" s="8"/>
    </row>
    <row r="2" spans="1:6" ht="15" customHeight="1">
      <c r="A2" s="8"/>
      <c r="B2" s="8" t="s">
        <v>2</v>
      </c>
      <c r="C2" s="8"/>
      <c r="D2" s="8"/>
      <c r="E2" s="8"/>
      <c r="F2" s="8"/>
    </row>
    <row r="3" spans="1:6" ht="15" customHeight="1">
      <c r="A3" s="3" t="s">
        <v>821</v>
      </c>
      <c r="B3" s="10" t="s">
        <v>6</v>
      </c>
      <c r="C3" s="10"/>
      <c r="D3" s="10"/>
      <c r="E3" s="10"/>
      <c r="F3" s="10"/>
    </row>
    <row r="4" spans="1:6" ht="15" customHeight="1">
      <c r="A4" s="11" t="s">
        <v>820</v>
      </c>
      <c r="B4" s="10" t="s">
        <v>6</v>
      </c>
      <c r="C4" s="10"/>
      <c r="D4" s="10"/>
      <c r="E4" s="10"/>
      <c r="F4" s="10"/>
    </row>
    <row r="5" spans="1:6">
      <c r="A5" s="11"/>
      <c r="B5" s="21" t="s">
        <v>820</v>
      </c>
      <c r="C5" s="21"/>
      <c r="D5" s="21"/>
      <c r="E5" s="21"/>
      <c r="F5" s="21"/>
    </row>
    <row r="6" spans="1:6">
      <c r="A6" s="11"/>
      <c r="B6" s="10"/>
      <c r="C6" s="10"/>
      <c r="D6" s="10"/>
      <c r="E6" s="10"/>
      <c r="F6" s="10"/>
    </row>
    <row r="7" spans="1:6" ht="25.5" customHeight="1">
      <c r="A7" s="11"/>
      <c r="B7" s="22" t="s">
        <v>822</v>
      </c>
      <c r="C7" s="22"/>
      <c r="D7" s="22"/>
      <c r="E7" s="22"/>
      <c r="F7" s="22"/>
    </row>
    <row r="8" spans="1:6">
      <c r="A8" s="11"/>
      <c r="B8" s="36"/>
      <c r="C8" s="36"/>
      <c r="D8" s="36"/>
      <c r="E8" s="36"/>
      <c r="F8" s="36"/>
    </row>
    <row r="9" spans="1:6" ht="15.75" thickBot="1">
      <c r="A9" s="11"/>
      <c r="B9" s="18"/>
      <c r="C9" s="18"/>
      <c r="D9" s="18"/>
      <c r="E9" s="18"/>
      <c r="F9" s="18"/>
    </row>
    <row r="10" spans="1:6" ht="16.5" thickTop="1" thickBot="1">
      <c r="A10" s="11"/>
      <c r="B10" s="26"/>
      <c r="C10" s="188"/>
      <c r="D10" s="116" t="s">
        <v>823</v>
      </c>
      <c r="E10" s="116"/>
      <c r="F10" s="116"/>
    </row>
    <row r="11" spans="1:6" ht="15.75" thickTop="1">
      <c r="A11" s="11"/>
      <c r="B11" s="34"/>
      <c r="C11" s="229" t="s">
        <v>284</v>
      </c>
      <c r="D11" s="229"/>
      <c r="E11" s="229"/>
      <c r="F11" s="229"/>
    </row>
    <row r="12" spans="1:6">
      <c r="A12" s="11"/>
      <c r="B12" s="39" t="s">
        <v>534</v>
      </c>
      <c r="C12" s="25"/>
      <c r="D12" s="39" t="s">
        <v>286</v>
      </c>
      <c r="E12" s="57">
        <v>72</v>
      </c>
      <c r="F12" s="25"/>
    </row>
    <row r="13" spans="1:6">
      <c r="A13" s="11"/>
      <c r="B13" s="39"/>
      <c r="C13" s="25"/>
      <c r="D13" s="39"/>
      <c r="E13" s="57"/>
      <c r="F13" s="25"/>
    </row>
    <row r="14" spans="1:6">
      <c r="A14" s="11"/>
      <c r="B14" s="43" t="s">
        <v>535</v>
      </c>
      <c r="C14" s="44"/>
      <c r="D14" s="48">
        <v>12</v>
      </c>
      <c r="E14" s="48"/>
      <c r="F14" s="44"/>
    </row>
    <row r="15" spans="1:6">
      <c r="A15" s="11"/>
      <c r="B15" s="43"/>
      <c r="C15" s="44"/>
      <c r="D15" s="48"/>
      <c r="E15" s="48"/>
      <c r="F15" s="44"/>
    </row>
    <row r="16" spans="1:6">
      <c r="A16" s="11"/>
      <c r="B16" s="39" t="s">
        <v>824</v>
      </c>
      <c r="C16" s="25"/>
      <c r="D16" s="57">
        <v>110</v>
      </c>
      <c r="E16" s="57"/>
      <c r="F16" s="25"/>
    </row>
    <row r="17" spans="1:6" ht="15.75" thickBot="1">
      <c r="A17" s="11"/>
      <c r="B17" s="39"/>
      <c r="C17" s="25"/>
      <c r="D17" s="143"/>
      <c r="E17" s="143"/>
      <c r="F17" s="47"/>
    </row>
    <row r="18" spans="1:6">
      <c r="A18" s="11"/>
      <c r="B18" s="160" t="s">
        <v>141</v>
      </c>
      <c r="C18" s="44"/>
      <c r="D18" s="49" t="s">
        <v>286</v>
      </c>
      <c r="E18" s="144">
        <v>194</v>
      </c>
      <c r="F18" s="53"/>
    </row>
    <row r="19" spans="1:6" ht="15.75" thickBot="1">
      <c r="A19" s="11"/>
      <c r="B19" s="160"/>
      <c r="C19" s="44"/>
      <c r="D19" s="50"/>
      <c r="E19" s="145"/>
      <c r="F19" s="54"/>
    </row>
    <row r="20" spans="1:6" ht="16.5" thickTop="1" thickBot="1">
      <c r="A20" s="11"/>
      <c r="B20" s="30"/>
      <c r="C20" s="30"/>
      <c r="D20" s="110"/>
      <c r="E20" s="110"/>
      <c r="F20" s="110"/>
    </row>
    <row r="21" spans="1:6" ht="15.75" thickTop="1">
      <c r="A21" s="11"/>
      <c r="B21" s="228"/>
      <c r="C21" s="228"/>
      <c r="D21" s="228"/>
      <c r="E21" s="228"/>
      <c r="F21" s="228"/>
    </row>
    <row r="22" spans="1:6" ht="25.5" customHeight="1">
      <c r="A22" s="11"/>
      <c r="B22" s="39" t="s">
        <v>825</v>
      </c>
      <c r="C22" s="39"/>
      <c r="D22" s="39"/>
      <c r="E22" s="39"/>
      <c r="F22" s="39"/>
    </row>
    <row r="23" spans="1:6">
      <c r="A23" s="11"/>
      <c r="B23" s="10"/>
      <c r="C23" s="10"/>
      <c r="D23" s="10"/>
      <c r="E23" s="10"/>
      <c r="F23" s="10"/>
    </row>
    <row r="24" spans="1:6">
      <c r="A24" s="11"/>
      <c r="B24" s="39" t="s">
        <v>826</v>
      </c>
      <c r="C24" s="39"/>
      <c r="D24" s="39"/>
      <c r="E24" s="39"/>
      <c r="F24" s="39"/>
    </row>
  </sheetData>
  <mergeCells count="35">
    <mergeCell ref="B22:F22"/>
    <mergeCell ref="B23:F23"/>
    <mergeCell ref="B24:F24"/>
    <mergeCell ref="A1:A2"/>
    <mergeCell ref="B1:F1"/>
    <mergeCell ref="B2:F2"/>
    <mergeCell ref="B3:F3"/>
    <mergeCell ref="A4:A24"/>
    <mergeCell ref="B4:F4"/>
    <mergeCell ref="B5:F5"/>
    <mergeCell ref="B6:F6"/>
    <mergeCell ref="B7:F7"/>
    <mergeCell ref="B21:F21"/>
    <mergeCell ref="B18:B19"/>
    <mergeCell ref="C18:C19"/>
    <mergeCell ref="D18:D19"/>
    <mergeCell ref="E18:E19"/>
    <mergeCell ref="F18:F19"/>
    <mergeCell ref="D20:F20"/>
    <mergeCell ref="B14:B15"/>
    <mergeCell ref="C14:C15"/>
    <mergeCell ref="D14:E15"/>
    <mergeCell ref="F14:F15"/>
    <mergeCell ref="B16:B17"/>
    <mergeCell ref="C16:C17"/>
    <mergeCell ref="D16:E17"/>
    <mergeCell ref="F16:F17"/>
    <mergeCell ref="B8:F8"/>
    <mergeCell ref="D10:F10"/>
    <mergeCell ref="C11:F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1</v>
      </c>
      <c r="B1" s="1" t="s">
        <v>1</v>
      </c>
    </row>
    <row r="2" spans="1:2">
      <c r="A2" s="8"/>
      <c r="B2" s="1" t="s">
        <v>2</v>
      </c>
    </row>
    <row r="3" spans="1:2" ht="30">
      <c r="A3" s="3" t="s">
        <v>827</v>
      </c>
      <c r="B3" s="4" t="s">
        <v>6</v>
      </c>
    </row>
    <row r="4" spans="1:2">
      <c r="A4" s="11" t="s">
        <v>61</v>
      </c>
      <c r="B4" s="4" t="s">
        <v>6</v>
      </c>
    </row>
    <row r="5" spans="1:2">
      <c r="A5" s="11"/>
      <c r="B5" s="14" t="s">
        <v>61</v>
      </c>
    </row>
    <row r="6" spans="1:2">
      <c r="A6" s="11"/>
      <c r="B6" s="4"/>
    </row>
    <row r="7" spans="1:2">
      <c r="A7" s="11"/>
      <c r="B7" s="16" t="s">
        <v>828</v>
      </c>
    </row>
    <row r="8" spans="1:2">
      <c r="A8" s="11"/>
      <c r="B8" s="4"/>
    </row>
    <row r="9" spans="1:2" ht="64.5">
      <c r="A9" s="11"/>
      <c r="B9" s="15" t="s">
        <v>829</v>
      </c>
    </row>
    <row r="10" spans="1:2">
      <c r="A10" s="11"/>
      <c r="B10" s="4"/>
    </row>
    <row r="11" spans="1:2">
      <c r="A11" s="11"/>
      <c r="B11" s="16" t="s">
        <v>830</v>
      </c>
    </row>
    <row r="12" spans="1:2">
      <c r="A12" s="11"/>
      <c r="B12" s="4"/>
    </row>
    <row r="13" spans="1:2" ht="39">
      <c r="A13" s="11"/>
      <c r="B13" s="15" t="s">
        <v>831</v>
      </c>
    </row>
    <row r="14" spans="1:2">
      <c r="A14" s="11"/>
      <c r="B14" s="4"/>
    </row>
    <row r="15" spans="1:2">
      <c r="A15" s="11"/>
      <c r="B15" s="16" t="s">
        <v>832</v>
      </c>
    </row>
    <row r="16" spans="1:2">
      <c r="A16" s="11"/>
      <c r="B16" s="4"/>
    </row>
    <row r="17" spans="1:2" ht="409.6">
      <c r="A17" s="11"/>
      <c r="B17" s="15" t="s">
        <v>833</v>
      </c>
    </row>
    <row r="18" spans="1:2">
      <c r="A18" s="11"/>
      <c r="B18" s="4"/>
    </row>
    <row r="19" spans="1:2" ht="409.6">
      <c r="A19" s="11"/>
      <c r="B19" s="15" t="s">
        <v>834</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835</v>
      </c>
      <c r="B1" s="1" t="s">
        <v>1</v>
      </c>
    </row>
    <row r="2" spans="1:2">
      <c r="A2" s="8"/>
      <c r="B2" s="1" t="s">
        <v>2</v>
      </c>
    </row>
    <row r="3" spans="1:2">
      <c r="A3" s="3" t="s">
        <v>836</v>
      </c>
      <c r="B3" s="4" t="s">
        <v>6</v>
      </c>
    </row>
    <row r="4" spans="1:2">
      <c r="A4" s="11" t="s">
        <v>835</v>
      </c>
      <c r="B4" s="4" t="s">
        <v>6</v>
      </c>
    </row>
    <row r="5" spans="1:2">
      <c r="A5" s="11"/>
      <c r="B5" s="14" t="s">
        <v>835</v>
      </c>
    </row>
    <row r="6" spans="1:2">
      <c r="A6" s="11"/>
      <c r="B6" s="4"/>
    </row>
    <row r="7" spans="1:2" ht="39">
      <c r="A7" s="11"/>
      <c r="B7" s="15" t="s">
        <v>837</v>
      </c>
    </row>
    <row r="8" spans="1:2">
      <c r="A8" s="11"/>
      <c r="B8" s="4"/>
    </row>
    <row r="9" spans="1:2" ht="64.5">
      <c r="A9" s="11"/>
      <c r="B9" s="15" t="s">
        <v>83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85546875" customWidth="1"/>
    <col min="12" max="12" width="8.85546875" customWidth="1"/>
    <col min="13" max="13" width="2.42578125" customWidth="1"/>
    <col min="15" max="15" width="2.7109375" customWidth="1"/>
    <col min="16" max="16" width="8.42578125" customWidth="1"/>
    <col min="17" max="17" width="2.28515625" customWidth="1"/>
  </cols>
  <sheetData>
    <row r="1" spans="1:17" ht="15" customHeight="1">
      <c r="A1" s="8" t="s">
        <v>8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0</v>
      </c>
      <c r="B3" s="10" t="s">
        <v>6</v>
      </c>
      <c r="C3" s="10"/>
      <c r="D3" s="10"/>
      <c r="E3" s="10"/>
      <c r="F3" s="10"/>
      <c r="G3" s="10"/>
      <c r="H3" s="10"/>
      <c r="I3" s="10"/>
      <c r="J3" s="10"/>
      <c r="K3" s="10"/>
      <c r="L3" s="10"/>
      <c r="M3" s="10"/>
      <c r="N3" s="10"/>
      <c r="O3" s="10"/>
      <c r="P3" s="10"/>
      <c r="Q3" s="10"/>
    </row>
    <row r="4" spans="1:17" ht="15" customHeight="1">
      <c r="A4" s="11" t="s">
        <v>839</v>
      </c>
      <c r="B4" s="10" t="s">
        <v>6</v>
      </c>
      <c r="C4" s="10"/>
      <c r="D4" s="10"/>
      <c r="E4" s="10"/>
      <c r="F4" s="10"/>
      <c r="G4" s="10"/>
      <c r="H4" s="10"/>
      <c r="I4" s="10"/>
      <c r="J4" s="10"/>
      <c r="K4" s="10"/>
      <c r="L4" s="10"/>
      <c r="M4" s="10"/>
      <c r="N4" s="10"/>
      <c r="O4" s="10"/>
      <c r="P4" s="10"/>
      <c r="Q4" s="10"/>
    </row>
    <row r="5" spans="1:17">
      <c r="A5" s="11"/>
      <c r="B5" s="21" t="s">
        <v>839</v>
      </c>
      <c r="C5" s="21"/>
      <c r="D5" s="21"/>
      <c r="E5" s="21"/>
      <c r="F5" s="21"/>
      <c r="G5" s="21"/>
      <c r="H5" s="21"/>
      <c r="I5" s="21"/>
      <c r="J5" s="21"/>
      <c r="K5" s="21"/>
      <c r="L5" s="21"/>
      <c r="M5" s="21"/>
      <c r="N5" s="21"/>
      <c r="O5" s="21"/>
      <c r="P5" s="21"/>
      <c r="Q5" s="21"/>
    </row>
    <row r="6" spans="1:17">
      <c r="A6" s="11"/>
      <c r="B6" s="10"/>
      <c r="C6" s="10"/>
      <c r="D6" s="10"/>
      <c r="E6" s="10"/>
      <c r="F6" s="10"/>
      <c r="G6" s="10"/>
      <c r="H6" s="10"/>
      <c r="I6" s="10"/>
      <c r="J6" s="10"/>
      <c r="K6" s="10"/>
      <c r="L6" s="10"/>
      <c r="M6" s="10"/>
      <c r="N6" s="10"/>
      <c r="O6" s="10"/>
      <c r="P6" s="10"/>
      <c r="Q6" s="10"/>
    </row>
    <row r="7" spans="1:17">
      <c r="A7" s="11"/>
      <c r="B7" s="22" t="s">
        <v>841</v>
      </c>
      <c r="C7" s="22"/>
      <c r="D7" s="22"/>
      <c r="E7" s="22"/>
      <c r="F7" s="22"/>
      <c r="G7" s="22"/>
      <c r="H7" s="22"/>
      <c r="I7" s="22"/>
      <c r="J7" s="22"/>
      <c r="K7" s="22"/>
      <c r="L7" s="22"/>
      <c r="M7" s="22"/>
      <c r="N7" s="22"/>
      <c r="O7" s="22"/>
      <c r="P7" s="22"/>
      <c r="Q7" s="22"/>
    </row>
    <row r="8" spans="1:17">
      <c r="A8" s="11"/>
      <c r="B8" s="36"/>
      <c r="C8" s="36"/>
      <c r="D8" s="36"/>
      <c r="E8" s="36"/>
      <c r="F8" s="36"/>
      <c r="G8" s="36"/>
      <c r="H8" s="36"/>
      <c r="I8" s="36"/>
      <c r="J8" s="36"/>
      <c r="K8" s="36"/>
      <c r="L8" s="36"/>
      <c r="M8" s="36"/>
      <c r="N8" s="36"/>
      <c r="O8" s="36"/>
      <c r="P8" s="36"/>
      <c r="Q8" s="36"/>
    </row>
    <row r="9" spans="1:17" ht="15.75" thickBot="1">
      <c r="A9" s="11"/>
      <c r="B9" s="18"/>
      <c r="C9" s="18"/>
      <c r="D9" s="18"/>
      <c r="E9" s="18"/>
      <c r="F9" s="18"/>
      <c r="G9" s="18"/>
      <c r="H9" s="18"/>
      <c r="I9" s="18"/>
      <c r="J9" s="18"/>
      <c r="K9" s="18"/>
      <c r="L9" s="18"/>
      <c r="M9" s="18"/>
      <c r="N9" s="18"/>
      <c r="O9" s="18"/>
      <c r="P9" s="18"/>
      <c r="Q9" s="18"/>
    </row>
    <row r="10" spans="1:17" ht="16.5" thickTop="1" thickBot="1">
      <c r="A10" s="11"/>
      <c r="B10" s="230"/>
      <c r="C10" s="222" t="s">
        <v>842</v>
      </c>
      <c r="D10" s="222"/>
      <c r="E10" s="222"/>
      <c r="F10" s="222"/>
      <c r="G10" s="222"/>
      <c r="H10" s="222"/>
      <c r="I10" s="222"/>
      <c r="J10" s="222"/>
      <c r="K10" s="222"/>
      <c r="L10" s="222"/>
      <c r="M10" s="222"/>
      <c r="N10" s="222"/>
      <c r="O10" s="222"/>
      <c r="P10" s="222"/>
      <c r="Q10" s="222"/>
    </row>
    <row r="11" spans="1:17" ht="16.5" thickTop="1" thickBot="1">
      <c r="A11" s="11"/>
      <c r="B11" s="231"/>
      <c r="C11" s="222" t="s">
        <v>843</v>
      </c>
      <c r="D11" s="222"/>
      <c r="E11" s="222"/>
      <c r="F11" s="17"/>
      <c r="G11" s="222" t="s">
        <v>844</v>
      </c>
      <c r="H11" s="222"/>
      <c r="I11" s="222"/>
      <c r="J11" s="17"/>
      <c r="K11" s="222" t="s">
        <v>845</v>
      </c>
      <c r="L11" s="222"/>
      <c r="M11" s="222"/>
      <c r="N11" s="17"/>
      <c r="O11" s="222" t="s">
        <v>846</v>
      </c>
      <c r="P11" s="222"/>
      <c r="Q11" s="222"/>
    </row>
    <row r="12" spans="1:17" ht="15.75" thickTop="1">
      <c r="A12" s="11"/>
      <c r="B12" s="224"/>
      <c r="C12" s="234" t="s">
        <v>847</v>
      </c>
      <c r="D12" s="234"/>
      <c r="E12" s="234"/>
      <c r="F12" s="234"/>
      <c r="G12" s="234"/>
      <c r="H12" s="234"/>
      <c r="I12" s="234"/>
      <c r="J12" s="234"/>
      <c r="K12" s="234"/>
      <c r="L12" s="234"/>
      <c r="M12" s="234"/>
      <c r="N12" s="234"/>
      <c r="O12" s="234"/>
      <c r="P12" s="234"/>
      <c r="Q12" s="234"/>
    </row>
    <row r="13" spans="1:17">
      <c r="A13" s="11"/>
      <c r="B13" s="235" t="s">
        <v>414</v>
      </c>
      <c r="C13" s="235" t="s">
        <v>286</v>
      </c>
      <c r="D13" s="236">
        <v>33938</v>
      </c>
      <c r="E13" s="44"/>
      <c r="F13" s="44"/>
      <c r="G13" s="235" t="s">
        <v>286</v>
      </c>
      <c r="H13" s="236">
        <v>42703</v>
      </c>
      <c r="I13" s="44"/>
      <c r="J13" s="44"/>
      <c r="K13" s="235" t="s">
        <v>286</v>
      </c>
      <c r="L13" s="236">
        <v>45411</v>
      </c>
      <c r="M13" s="44"/>
      <c r="N13" s="44"/>
      <c r="O13" s="235" t="s">
        <v>286</v>
      </c>
      <c r="P13" s="236">
        <v>48016</v>
      </c>
      <c r="Q13" s="44"/>
    </row>
    <row r="14" spans="1:17">
      <c r="A14" s="11"/>
      <c r="B14" s="235"/>
      <c r="C14" s="235"/>
      <c r="D14" s="236"/>
      <c r="E14" s="44"/>
      <c r="F14" s="44"/>
      <c r="G14" s="235"/>
      <c r="H14" s="236"/>
      <c r="I14" s="44"/>
      <c r="J14" s="44"/>
      <c r="K14" s="235"/>
      <c r="L14" s="236"/>
      <c r="M14" s="44"/>
      <c r="N14" s="44"/>
      <c r="O14" s="235"/>
      <c r="P14" s="236"/>
      <c r="Q14" s="44"/>
    </row>
    <row r="15" spans="1:17">
      <c r="A15" s="11"/>
      <c r="B15" s="227" t="s">
        <v>848</v>
      </c>
      <c r="C15" s="227" t="s">
        <v>286</v>
      </c>
      <c r="D15" s="237">
        <v>8230</v>
      </c>
      <c r="E15" s="25"/>
      <c r="F15" s="25"/>
      <c r="G15" s="227" t="s">
        <v>286</v>
      </c>
      <c r="H15" s="237">
        <v>11310</v>
      </c>
      <c r="I15" s="25"/>
      <c r="J15" s="25"/>
      <c r="K15" s="227" t="s">
        <v>286</v>
      </c>
      <c r="L15" s="237">
        <v>13110</v>
      </c>
      <c r="M15" s="25"/>
      <c r="N15" s="25"/>
      <c r="O15" s="227" t="s">
        <v>286</v>
      </c>
      <c r="P15" s="237">
        <v>12479</v>
      </c>
      <c r="Q15" s="25"/>
    </row>
    <row r="16" spans="1:17">
      <c r="A16" s="11"/>
      <c r="B16" s="227"/>
      <c r="C16" s="227"/>
      <c r="D16" s="237"/>
      <c r="E16" s="25"/>
      <c r="F16" s="25"/>
      <c r="G16" s="227"/>
      <c r="H16" s="237"/>
      <c r="I16" s="25"/>
      <c r="J16" s="25"/>
      <c r="K16" s="227"/>
      <c r="L16" s="237"/>
      <c r="M16" s="25"/>
      <c r="N16" s="25"/>
      <c r="O16" s="227"/>
      <c r="P16" s="237"/>
      <c r="Q16" s="25"/>
    </row>
    <row r="17" spans="1:17">
      <c r="A17" s="11"/>
      <c r="B17" s="235" t="s">
        <v>464</v>
      </c>
      <c r="C17" s="235" t="s">
        <v>286</v>
      </c>
      <c r="D17" s="236">
        <v>4827</v>
      </c>
      <c r="E17" s="44"/>
      <c r="F17" s="44"/>
      <c r="G17" s="235" t="s">
        <v>286</v>
      </c>
      <c r="H17" s="236">
        <v>4093</v>
      </c>
      <c r="I17" s="44"/>
      <c r="J17" s="44"/>
      <c r="K17" s="235" t="s">
        <v>286</v>
      </c>
      <c r="L17" s="236">
        <v>4816</v>
      </c>
      <c r="M17" s="44"/>
      <c r="N17" s="44"/>
      <c r="O17" s="235" t="s">
        <v>286</v>
      </c>
      <c r="P17" s="238" t="s">
        <v>849</v>
      </c>
      <c r="Q17" s="235" t="s">
        <v>348</v>
      </c>
    </row>
    <row r="18" spans="1:17">
      <c r="A18" s="11"/>
      <c r="B18" s="235"/>
      <c r="C18" s="235"/>
      <c r="D18" s="236"/>
      <c r="E18" s="44"/>
      <c r="F18" s="44"/>
      <c r="G18" s="235"/>
      <c r="H18" s="236"/>
      <c r="I18" s="44"/>
      <c r="J18" s="44"/>
      <c r="K18" s="235"/>
      <c r="L18" s="236"/>
      <c r="M18" s="44"/>
      <c r="N18" s="44"/>
      <c r="O18" s="235"/>
      <c r="P18" s="238"/>
      <c r="Q18" s="235"/>
    </row>
    <row r="19" spans="1:17">
      <c r="A19" s="11"/>
      <c r="B19" s="227" t="s">
        <v>119</v>
      </c>
      <c r="C19" s="227" t="s">
        <v>286</v>
      </c>
      <c r="D19" s="239">
        <v>447</v>
      </c>
      <c r="E19" s="25"/>
      <c r="F19" s="25"/>
      <c r="G19" s="227" t="s">
        <v>286</v>
      </c>
      <c r="H19" s="237">
        <v>1689</v>
      </c>
      <c r="I19" s="25"/>
      <c r="J19" s="25"/>
      <c r="K19" s="227" t="s">
        <v>286</v>
      </c>
      <c r="L19" s="239">
        <v>899</v>
      </c>
      <c r="M19" s="25"/>
      <c r="N19" s="25"/>
      <c r="O19" s="227" t="s">
        <v>286</v>
      </c>
      <c r="P19" s="239">
        <v>56</v>
      </c>
      <c r="Q19" s="25"/>
    </row>
    <row r="20" spans="1:17">
      <c r="A20" s="11"/>
      <c r="B20" s="227"/>
      <c r="C20" s="227"/>
      <c r="D20" s="239"/>
      <c r="E20" s="25"/>
      <c r="F20" s="25"/>
      <c r="G20" s="227"/>
      <c r="H20" s="237"/>
      <c r="I20" s="25"/>
      <c r="J20" s="25"/>
      <c r="K20" s="227"/>
      <c r="L20" s="239"/>
      <c r="M20" s="25"/>
      <c r="N20" s="25"/>
      <c r="O20" s="227"/>
      <c r="P20" s="239"/>
      <c r="Q20" s="25"/>
    </row>
    <row r="21" spans="1:17">
      <c r="A21" s="11"/>
      <c r="B21" s="235" t="s">
        <v>850</v>
      </c>
      <c r="C21" s="235" t="s">
        <v>286</v>
      </c>
      <c r="D21" s="236">
        <v>5274</v>
      </c>
      <c r="E21" s="44"/>
      <c r="F21" s="44"/>
      <c r="G21" s="235" t="s">
        <v>286</v>
      </c>
      <c r="H21" s="236">
        <v>5782</v>
      </c>
      <c r="I21" s="44"/>
      <c r="J21" s="44"/>
      <c r="K21" s="235" t="s">
        <v>286</v>
      </c>
      <c r="L21" s="236">
        <v>5715</v>
      </c>
      <c r="M21" s="44"/>
      <c r="N21" s="44"/>
      <c r="O21" s="235" t="s">
        <v>286</v>
      </c>
      <c r="P21" s="238" t="s">
        <v>851</v>
      </c>
      <c r="Q21" s="235" t="s">
        <v>348</v>
      </c>
    </row>
    <row r="22" spans="1:17">
      <c r="A22" s="11"/>
      <c r="B22" s="235"/>
      <c r="C22" s="235"/>
      <c r="D22" s="236"/>
      <c r="E22" s="44"/>
      <c r="F22" s="44"/>
      <c r="G22" s="235"/>
      <c r="H22" s="236"/>
      <c r="I22" s="44"/>
      <c r="J22" s="44"/>
      <c r="K22" s="235"/>
      <c r="L22" s="236"/>
      <c r="M22" s="44"/>
      <c r="N22" s="44"/>
      <c r="O22" s="235"/>
      <c r="P22" s="238"/>
      <c r="Q22" s="235"/>
    </row>
    <row r="23" spans="1:17">
      <c r="A23" s="11"/>
      <c r="B23" s="227" t="s">
        <v>122</v>
      </c>
      <c r="C23" s="239" t="s">
        <v>852</v>
      </c>
      <c r="D23" s="239"/>
      <c r="E23" s="227" t="s">
        <v>348</v>
      </c>
      <c r="F23" s="25"/>
      <c r="G23" s="239" t="s">
        <v>853</v>
      </c>
      <c r="H23" s="239"/>
      <c r="I23" s="227" t="s">
        <v>348</v>
      </c>
      <c r="J23" s="25"/>
      <c r="K23" s="239" t="s">
        <v>854</v>
      </c>
      <c r="L23" s="239"/>
      <c r="M23" s="227" t="s">
        <v>348</v>
      </c>
      <c r="N23" s="25"/>
      <c r="O23" s="239">
        <v>169</v>
      </c>
      <c r="P23" s="239"/>
      <c r="Q23" s="25"/>
    </row>
    <row r="24" spans="1:17">
      <c r="A24" s="11"/>
      <c r="B24" s="227"/>
      <c r="C24" s="239"/>
      <c r="D24" s="239"/>
      <c r="E24" s="227"/>
      <c r="F24" s="25"/>
      <c r="G24" s="239"/>
      <c r="H24" s="239"/>
      <c r="I24" s="227"/>
      <c r="J24" s="25"/>
      <c r="K24" s="239"/>
      <c r="L24" s="239"/>
      <c r="M24" s="227"/>
      <c r="N24" s="25"/>
      <c r="O24" s="239"/>
      <c r="P24" s="239"/>
      <c r="Q24" s="25"/>
    </row>
    <row r="25" spans="1:17" ht="15.75" thickBot="1">
      <c r="A25" s="11"/>
      <c r="B25" s="232" t="s">
        <v>124</v>
      </c>
      <c r="C25" s="240" t="s">
        <v>855</v>
      </c>
      <c r="D25" s="240"/>
      <c r="E25" s="233" t="s">
        <v>348</v>
      </c>
      <c r="F25" s="34"/>
      <c r="G25" s="240" t="s">
        <v>856</v>
      </c>
      <c r="H25" s="240"/>
      <c r="I25" s="233" t="s">
        <v>348</v>
      </c>
      <c r="J25" s="34"/>
      <c r="K25" s="240" t="s">
        <v>856</v>
      </c>
      <c r="L25" s="240"/>
      <c r="M25" s="233" t="s">
        <v>348</v>
      </c>
      <c r="N25" s="34"/>
      <c r="O25" s="240" t="s">
        <v>855</v>
      </c>
      <c r="P25" s="240"/>
      <c r="Q25" s="233" t="s">
        <v>348</v>
      </c>
    </row>
    <row r="26" spans="1:17">
      <c r="A26" s="11"/>
      <c r="B26" s="227" t="s">
        <v>718</v>
      </c>
      <c r="C26" s="241" t="s">
        <v>286</v>
      </c>
      <c r="D26" s="243">
        <v>3237</v>
      </c>
      <c r="E26" s="99"/>
      <c r="F26" s="25"/>
      <c r="G26" s="241" t="s">
        <v>286</v>
      </c>
      <c r="H26" s="243">
        <v>3761</v>
      </c>
      <c r="I26" s="99"/>
      <c r="J26" s="25"/>
      <c r="K26" s="241" t="s">
        <v>286</v>
      </c>
      <c r="L26" s="243">
        <v>3701</v>
      </c>
      <c r="M26" s="99"/>
      <c r="N26" s="25"/>
      <c r="O26" s="241" t="s">
        <v>286</v>
      </c>
      <c r="P26" s="245" t="s">
        <v>857</v>
      </c>
      <c r="Q26" s="241" t="s">
        <v>348</v>
      </c>
    </row>
    <row r="27" spans="1:17" ht="15.75" thickBot="1">
      <c r="A27" s="11"/>
      <c r="B27" s="227"/>
      <c r="C27" s="242"/>
      <c r="D27" s="244"/>
      <c r="E27" s="100"/>
      <c r="F27" s="25"/>
      <c r="G27" s="242"/>
      <c r="H27" s="244"/>
      <c r="I27" s="100"/>
      <c r="J27" s="25"/>
      <c r="K27" s="242"/>
      <c r="L27" s="244"/>
      <c r="M27" s="100"/>
      <c r="N27" s="25"/>
      <c r="O27" s="242"/>
      <c r="P27" s="246"/>
      <c r="Q27" s="242"/>
    </row>
    <row r="28" spans="1:17" ht="15.75" thickTop="1">
      <c r="A28" s="11"/>
      <c r="B28" s="34"/>
      <c r="C28" s="105"/>
      <c r="D28" s="105"/>
      <c r="E28" s="105"/>
      <c r="F28" s="34"/>
      <c r="G28" s="105"/>
      <c r="H28" s="105"/>
      <c r="I28" s="105"/>
      <c r="J28" s="34"/>
      <c r="K28" s="105"/>
      <c r="L28" s="105"/>
      <c r="M28" s="105"/>
      <c r="N28" s="34"/>
      <c r="O28" s="105"/>
      <c r="P28" s="105"/>
      <c r="Q28" s="105"/>
    </row>
    <row r="29" spans="1:17">
      <c r="A29" s="11"/>
      <c r="B29" s="151" t="s">
        <v>858</v>
      </c>
      <c r="C29" s="239"/>
      <c r="D29" s="239"/>
      <c r="E29" s="25"/>
      <c r="F29" s="25"/>
      <c r="G29" s="239"/>
      <c r="H29" s="239"/>
      <c r="I29" s="25"/>
      <c r="J29" s="25"/>
      <c r="K29" s="239"/>
      <c r="L29" s="239"/>
      <c r="M29" s="25"/>
      <c r="N29" s="25"/>
      <c r="O29" s="239"/>
      <c r="P29" s="239"/>
      <c r="Q29" s="25"/>
    </row>
    <row r="30" spans="1:17">
      <c r="A30" s="11"/>
      <c r="B30" s="151"/>
      <c r="C30" s="239"/>
      <c r="D30" s="239"/>
      <c r="E30" s="25"/>
      <c r="F30" s="25"/>
      <c r="G30" s="239"/>
      <c r="H30" s="239"/>
      <c r="I30" s="25"/>
      <c r="J30" s="25"/>
      <c r="K30" s="239"/>
      <c r="L30" s="239"/>
      <c r="M30" s="25"/>
      <c r="N30" s="25"/>
      <c r="O30" s="239"/>
      <c r="P30" s="239"/>
      <c r="Q30" s="25"/>
    </row>
    <row r="31" spans="1:17">
      <c r="A31" s="11"/>
      <c r="B31" s="235" t="s">
        <v>723</v>
      </c>
      <c r="C31" s="235" t="s">
        <v>286</v>
      </c>
      <c r="D31" s="238">
        <v>0.05</v>
      </c>
      <c r="E31" s="44"/>
      <c r="F31" s="44"/>
      <c r="G31" s="235" t="s">
        <v>286</v>
      </c>
      <c r="H31" s="238">
        <v>0.03</v>
      </c>
      <c r="I31" s="44"/>
      <c r="J31" s="44"/>
      <c r="K31" s="235" t="s">
        <v>286</v>
      </c>
      <c r="L31" s="238">
        <v>0.05</v>
      </c>
      <c r="M31" s="44"/>
      <c r="N31" s="44"/>
      <c r="O31" s="235" t="s">
        <v>286</v>
      </c>
      <c r="P31" s="238" t="s">
        <v>859</v>
      </c>
      <c r="Q31" s="235" t="s">
        <v>348</v>
      </c>
    </row>
    <row r="32" spans="1:17">
      <c r="A32" s="11"/>
      <c r="B32" s="235"/>
      <c r="C32" s="235"/>
      <c r="D32" s="238"/>
      <c r="E32" s="44"/>
      <c r="F32" s="44"/>
      <c r="G32" s="235"/>
      <c r="H32" s="238"/>
      <c r="I32" s="44"/>
      <c r="J32" s="44"/>
      <c r="K32" s="235"/>
      <c r="L32" s="238"/>
      <c r="M32" s="44"/>
      <c r="N32" s="44"/>
      <c r="O32" s="235"/>
      <c r="P32" s="238"/>
      <c r="Q32" s="235"/>
    </row>
    <row r="33" spans="1:17">
      <c r="A33" s="11"/>
      <c r="B33" s="227" t="s">
        <v>467</v>
      </c>
      <c r="C33" s="239">
        <v>0.01</v>
      </c>
      <c r="D33" s="239"/>
      <c r="E33" s="25"/>
      <c r="F33" s="25"/>
      <c r="G33" s="239">
        <v>0.03</v>
      </c>
      <c r="H33" s="239"/>
      <c r="I33" s="25"/>
      <c r="J33" s="25"/>
      <c r="K33" s="239">
        <v>0.01</v>
      </c>
      <c r="L33" s="239"/>
      <c r="M33" s="25"/>
      <c r="N33" s="25"/>
      <c r="O33" s="239" t="s">
        <v>304</v>
      </c>
      <c r="P33" s="239"/>
      <c r="Q33" s="25"/>
    </row>
    <row r="34" spans="1:17" ht="15.75" thickBot="1">
      <c r="A34" s="11"/>
      <c r="B34" s="227"/>
      <c r="C34" s="247"/>
      <c r="D34" s="247"/>
      <c r="E34" s="47"/>
      <c r="F34" s="25"/>
      <c r="G34" s="247"/>
      <c r="H34" s="247"/>
      <c r="I34" s="47"/>
      <c r="J34" s="25"/>
      <c r="K34" s="247"/>
      <c r="L34" s="247"/>
      <c r="M34" s="47"/>
      <c r="N34" s="25"/>
      <c r="O34" s="247"/>
      <c r="P34" s="247"/>
      <c r="Q34" s="47"/>
    </row>
    <row r="35" spans="1:17">
      <c r="A35" s="11"/>
      <c r="B35" s="44"/>
      <c r="C35" s="248" t="s">
        <v>286</v>
      </c>
      <c r="D35" s="250">
        <v>0.06</v>
      </c>
      <c r="E35" s="53"/>
      <c r="F35" s="44"/>
      <c r="G35" s="248" t="s">
        <v>286</v>
      </c>
      <c r="H35" s="250">
        <v>0.06</v>
      </c>
      <c r="I35" s="53"/>
      <c r="J35" s="44"/>
      <c r="K35" s="248" t="s">
        <v>286</v>
      </c>
      <c r="L35" s="250">
        <v>0.06</v>
      </c>
      <c r="M35" s="53"/>
      <c r="N35" s="44"/>
      <c r="O35" s="248" t="s">
        <v>286</v>
      </c>
      <c r="P35" s="250" t="s">
        <v>859</v>
      </c>
      <c r="Q35" s="248" t="s">
        <v>348</v>
      </c>
    </row>
    <row r="36" spans="1:17" ht="15.75" thickBot="1">
      <c r="A36" s="11"/>
      <c r="B36" s="44"/>
      <c r="C36" s="249"/>
      <c r="D36" s="251"/>
      <c r="E36" s="54"/>
      <c r="F36" s="44"/>
      <c r="G36" s="249"/>
      <c r="H36" s="251"/>
      <c r="I36" s="54"/>
      <c r="J36" s="44"/>
      <c r="K36" s="249"/>
      <c r="L36" s="251"/>
      <c r="M36" s="54"/>
      <c r="N36" s="44"/>
      <c r="O36" s="249"/>
      <c r="P36" s="251"/>
      <c r="Q36" s="249"/>
    </row>
    <row r="37" spans="1:17" ht="15.75" thickTop="1">
      <c r="A37" s="11"/>
      <c r="B37" s="151" t="s">
        <v>860</v>
      </c>
      <c r="C37" s="252"/>
      <c r="D37" s="252"/>
      <c r="E37" s="60"/>
      <c r="F37" s="25"/>
      <c r="G37" s="252"/>
      <c r="H37" s="252"/>
      <c r="I37" s="60"/>
      <c r="J37" s="25"/>
      <c r="K37" s="252"/>
      <c r="L37" s="252"/>
      <c r="M37" s="60"/>
      <c r="N37" s="25"/>
      <c r="O37" s="252"/>
      <c r="P37" s="252"/>
      <c r="Q37" s="60"/>
    </row>
    <row r="38" spans="1:17">
      <c r="A38" s="11"/>
      <c r="B38" s="151"/>
      <c r="C38" s="239"/>
      <c r="D38" s="239"/>
      <c r="E38" s="25"/>
      <c r="F38" s="25"/>
      <c r="G38" s="239"/>
      <c r="H38" s="239"/>
      <c r="I38" s="25"/>
      <c r="J38" s="25"/>
      <c r="K38" s="239"/>
      <c r="L38" s="239"/>
      <c r="M38" s="25"/>
      <c r="N38" s="25"/>
      <c r="O38" s="239"/>
      <c r="P38" s="239"/>
      <c r="Q38" s="25"/>
    </row>
    <row r="39" spans="1:17">
      <c r="A39" s="11"/>
      <c r="B39" s="235" t="s">
        <v>723</v>
      </c>
      <c r="C39" s="235" t="s">
        <v>286</v>
      </c>
      <c r="D39" s="238">
        <v>0.05</v>
      </c>
      <c r="E39" s="44"/>
      <c r="F39" s="44"/>
      <c r="G39" s="235" t="s">
        <v>286</v>
      </c>
      <c r="H39" s="238">
        <v>0.03</v>
      </c>
      <c r="I39" s="44"/>
      <c r="J39" s="44"/>
      <c r="K39" s="235" t="s">
        <v>286</v>
      </c>
      <c r="L39" s="238">
        <v>0.05</v>
      </c>
      <c r="M39" s="44"/>
      <c r="N39" s="44"/>
      <c r="O39" s="235" t="s">
        <v>286</v>
      </c>
      <c r="P39" s="238" t="s">
        <v>859</v>
      </c>
      <c r="Q39" s="235" t="s">
        <v>348</v>
      </c>
    </row>
    <row r="40" spans="1:17">
      <c r="A40" s="11"/>
      <c r="B40" s="235"/>
      <c r="C40" s="235"/>
      <c r="D40" s="238"/>
      <c r="E40" s="44"/>
      <c r="F40" s="44"/>
      <c r="G40" s="235"/>
      <c r="H40" s="238"/>
      <c r="I40" s="44"/>
      <c r="J40" s="44"/>
      <c r="K40" s="235"/>
      <c r="L40" s="238"/>
      <c r="M40" s="44"/>
      <c r="N40" s="44"/>
      <c r="O40" s="235"/>
      <c r="P40" s="238"/>
      <c r="Q40" s="235"/>
    </row>
    <row r="41" spans="1:17">
      <c r="A41" s="11"/>
      <c r="B41" s="227" t="s">
        <v>467</v>
      </c>
      <c r="C41" s="239">
        <v>0.01</v>
      </c>
      <c r="D41" s="239"/>
      <c r="E41" s="25"/>
      <c r="F41" s="25"/>
      <c r="G41" s="239">
        <v>0.03</v>
      </c>
      <c r="H41" s="239"/>
      <c r="I41" s="25"/>
      <c r="J41" s="25"/>
      <c r="K41" s="239">
        <v>0.01</v>
      </c>
      <c r="L41" s="239"/>
      <c r="M41" s="25"/>
      <c r="N41" s="25"/>
      <c r="O41" s="239" t="s">
        <v>304</v>
      </c>
      <c r="P41" s="239"/>
      <c r="Q41" s="25"/>
    </row>
    <row r="42" spans="1:17" ht="15.75" thickBot="1">
      <c r="A42" s="11"/>
      <c r="B42" s="227"/>
      <c r="C42" s="247"/>
      <c r="D42" s="247"/>
      <c r="E42" s="47"/>
      <c r="F42" s="25"/>
      <c r="G42" s="247"/>
      <c r="H42" s="247"/>
      <c r="I42" s="47"/>
      <c r="J42" s="25"/>
      <c r="K42" s="247"/>
      <c r="L42" s="247"/>
      <c r="M42" s="47"/>
      <c r="N42" s="25"/>
      <c r="O42" s="247"/>
      <c r="P42" s="247"/>
      <c r="Q42" s="47"/>
    </row>
    <row r="43" spans="1:17">
      <c r="A43" s="11"/>
      <c r="B43" s="44"/>
      <c r="C43" s="248" t="s">
        <v>286</v>
      </c>
      <c r="D43" s="250">
        <v>0.06</v>
      </c>
      <c r="E43" s="53"/>
      <c r="F43" s="44"/>
      <c r="G43" s="248" t="s">
        <v>286</v>
      </c>
      <c r="H43" s="250">
        <v>0.06</v>
      </c>
      <c r="I43" s="53"/>
      <c r="J43" s="44"/>
      <c r="K43" s="248" t="s">
        <v>286</v>
      </c>
      <c r="L43" s="250">
        <v>0.06</v>
      </c>
      <c r="M43" s="53"/>
      <c r="N43" s="44"/>
      <c r="O43" s="248" t="s">
        <v>286</v>
      </c>
      <c r="P43" s="250" t="s">
        <v>859</v>
      </c>
      <c r="Q43" s="248" t="s">
        <v>348</v>
      </c>
    </row>
    <row r="44" spans="1:17" ht="15.75" thickBot="1">
      <c r="A44" s="11"/>
      <c r="B44" s="44"/>
      <c r="C44" s="249"/>
      <c r="D44" s="251"/>
      <c r="E44" s="54"/>
      <c r="F44" s="44"/>
      <c r="G44" s="249"/>
      <c r="H44" s="251"/>
      <c r="I44" s="54"/>
      <c r="J44" s="44"/>
      <c r="K44" s="249"/>
      <c r="L44" s="251"/>
      <c r="M44" s="54"/>
      <c r="N44" s="44"/>
      <c r="O44" s="249"/>
      <c r="P44" s="251"/>
      <c r="Q44" s="249"/>
    </row>
    <row r="45" spans="1:17" ht="16.5" thickTop="1" thickBot="1">
      <c r="A45" s="11"/>
      <c r="B45" s="30"/>
      <c r="C45" s="110"/>
      <c r="D45" s="110"/>
      <c r="E45" s="110"/>
      <c r="F45" s="30"/>
      <c r="G45" s="110"/>
      <c r="H45" s="110"/>
      <c r="I45" s="110"/>
      <c r="J45" s="30"/>
      <c r="K45" s="110"/>
      <c r="L45" s="110"/>
      <c r="M45" s="110"/>
      <c r="N45" s="30"/>
      <c r="O45" s="110"/>
      <c r="P45" s="110"/>
      <c r="Q45" s="110"/>
    </row>
    <row r="46" spans="1:17" ht="15.75" thickTop="1">
      <c r="A46" s="11"/>
      <c r="B46" s="18"/>
      <c r="C46" s="18"/>
    </row>
    <row r="47" spans="1:17" ht="22.5">
      <c r="A47" s="11"/>
      <c r="B47" s="253" t="s">
        <v>861</v>
      </c>
      <c r="C47" s="254" t="s">
        <v>862</v>
      </c>
    </row>
    <row r="48" spans="1:17">
      <c r="A48" s="11"/>
      <c r="B48" s="18"/>
      <c r="C48" s="18"/>
    </row>
    <row r="49" spans="1:17" ht="45">
      <c r="A49" s="11"/>
      <c r="B49" s="253" t="s">
        <v>863</v>
      </c>
      <c r="C49" s="254" t="s">
        <v>864</v>
      </c>
    </row>
    <row r="50" spans="1:17">
      <c r="A50" s="11"/>
      <c r="B50" s="10"/>
      <c r="C50" s="10"/>
      <c r="D50" s="10"/>
      <c r="E50" s="10"/>
      <c r="F50" s="10"/>
      <c r="G50" s="10"/>
      <c r="H50" s="10"/>
      <c r="I50" s="10"/>
      <c r="J50" s="10"/>
      <c r="K50" s="10"/>
      <c r="L50" s="10"/>
      <c r="M50" s="10"/>
      <c r="N50" s="10"/>
      <c r="O50" s="10"/>
      <c r="P50" s="10"/>
      <c r="Q50" s="10"/>
    </row>
    <row r="51" spans="1:17">
      <c r="A51" s="11"/>
      <c r="B51" s="10"/>
      <c r="C51" s="10"/>
      <c r="D51" s="10"/>
      <c r="E51" s="10"/>
      <c r="F51" s="10"/>
      <c r="G51" s="10"/>
      <c r="H51" s="10"/>
      <c r="I51" s="10"/>
      <c r="J51" s="10"/>
      <c r="K51" s="10"/>
      <c r="L51" s="10"/>
      <c r="M51" s="10"/>
      <c r="N51" s="10"/>
      <c r="O51" s="10"/>
      <c r="P51" s="10"/>
      <c r="Q51" s="10"/>
    </row>
    <row r="52" spans="1:17">
      <c r="A52" s="11"/>
      <c r="B52" s="39" t="s">
        <v>865</v>
      </c>
      <c r="C52" s="39"/>
      <c r="D52" s="39"/>
      <c r="E52" s="39"/>
      <c r="F52" s="39"/>
      <c r="G52" s="39"/>
      <c r="H52" s="39"/>
      <c r="I52" s="39"/>
      <c r="J52" s="39"/>
      <c r="K52" s="39"/>
      <c r="L52" s="39"/>
      <c r="M52" s="39"/>
      <c r="N52" s="39"/>
      <c r="O52" s="39"/>
      <c r="P52" s="39"/>
      <c r="Q52" s="39"/>
    </row>
    <row r="53" spans="1:17">
      <c r="A53" s="11"/>
      <c r="B53" s="36"/>
      <c r="C53" s="36"/>
      <c r="D53" s="36"/>
      <c r="E53" s="36"/>
      <c r="F53" s="36"/>
      <c r="G53" s="36"/>
      <c r="H53" s="36"/>
      <c r="I53" s="36"/>
      <c r="J53" s="36"/>
      <c r="K53" s="36"/>
      <c r="L53" s="36"/>
      <c r="M53" s="36"/>
      <c r="N53" s="36"/>
      <c r="O53" s="36"/>
      <c r="P53" s="36"/>
      <c r="Q53" s="36"/>
    </row>
    <row r="54" spans="1:17" ht="15.75" thickBot="1">
      <c r="A54" s="11"/>
      <c r="B54" s="18"/>
      <c r="C54" s="18"/>
      <c r="D54" s="18"/>
      <c r="E54" s="18"/>
      <c r="F54" s="18"/>
      <c r="G54" s="18"/>
      <c r="H54" s="18"/>
      <c r="I54" s="18"/>
      <c r="J54" s="18"/>
      <c r="K54" s="18"/>
      <c r="L54" s="18"/>
      <c r="M54" s="18"/>
      <c r="N54" s="18"/>
      <c r="O54" s="18"/>
      <c r="P54" s="18"/>
      <c r="Q54" s="18"/>
    </row>
    <row r="55" spans="1:17" ht="16.5" thickTop="1" thickBot="1">
      <c r="A55" s="11"/>
      <c r="B55" s="230"/>
      <c r="C55" s="222" t="s">
        <v>866</v>
      </c>
      <c r="D55" s="222"/>
      <c r="E55" s="222"/>
      <c r="F55" s="222"/>
      <c r="G55" s="222"/>
      <c r="H55" s="222"/>
      <c r="I55" s="222"/>
      <c r="J55" s="222"/>
      <c r="K55" s="222"/>
      <c r="L55" s="222"/>
      <c r="M55" s="222"/>
      <c r="N55" s="222"/>
      <c r="O55" s="222"/>
      <c r="P55" s="222"/>
      <c r="Q55" s="222"/>
    </row>
    <row r="56" spans="1:17" ht="16.5" thickTop="1" thickBot="1">
      <c r="A56" s="11"/>
      <c r="B56" s="231"/>
      <c r="C56" s="222" t="s">
        <v>843</v>
      </c>
      <c r="D56" s="222"/>
      <c r="E56" s="222"/>
      <c r="F56" s="17"/>
      <c r="G56" s="222" t="s">
        <v>844</v>
      </c>
      <c r="H56" s="222"/>
      <c r="I56" s="222"/>
      <c r="J56" s="17"/>
      <c r="K56" s="222" t="s">
        <v>845</v>
      </c>
      <c r="L56" s="222"/>
      <c r="M56" s="222"/>
      <c r="N56" s="17"/>
      <c r="O56" s="222" t="s">
        <v>846</v>
      </c>
      <c r="P56" s="222"/>
      <c r="Q56" s="222"/>
    </row>
    <row r="57" spans="1:17" ht="15.75" thickTop="1">
      <c r="A57" s="11"/>
      <c r="B57" s="224"/>
      <c r="C57" s="234" t="s">
        <v>847</v>
      </c>
      <c r="D57" s="234"/>
      <c r="E57" s="234"/>
      <c r="F57" s="234"/>
      <c r="G57" s="234"/>
      <c r="H57" s="234"/>
      <c r="I57" s="234"/>
      <c r="J57" s="234"/>
      <c r="K57" s="234"/>
      <c r="L57" s="234"/>
      <c r="M57" s="234"/>
      <c r="N57" s="234"/>
      <c r="O57" s="234"/>
      <c r="P57" s="234"/>
      <c r="Q57" s="234"/>
    </row>
    <row r="58" spans="1:17">
      <c r="A58" s="11"/>
      <c r="B58" s="235" t="s">
        <v>414</v>
      </c>
      <c r="C58" s="235" t="s">
        <v>286</v>
      </c>
      <c r="D58" s="236">
        <v>30040</v>
      </c>
      <c r="E58" s="44"/>
      <c r="F58" s="44"/>
      <c r="G58" s="235" t="s">
        <v>286</v>
      </c>
      <c r="H58" s="236">
        <v>30117</v>
      </c>
      <c r="I58" s="44"/>
      <c r="J58" s="44"/>
      <c r="K58" s="235" t="s">
        <v>286</v>
      </c>
      <c r="L58" s="236">
        <v>31764</v>
      </c>
      <c r="M58" s="44"/>
      <c r="N58" s="44"/>
      <c r="O58" s="235" t="s">
        <v>286</v>
      </c>
      <c r="P58" s="236">
        <v>33304</v>
      </c>
      <c r="Q58" s="44"/>
    </row>
    <row r="59" spans="1:17">
      <c r="A59" s="11"/>
      <c r="B59" s="235"/>
      <c r="C59" s="235"/>
      <c r="D59" s="236"/>
      <c r="E59" s="44"/>
      <c r="F59" s="44"/>
      <c r="G59" s="235"/>
      <c r="H59" s="236"/>
      <c r="I59" s="44"/>
      <c r="J59" s="44"/>
      <c r="K59" s="235"/>
      <c r="L59" s="236"/>
      <c r="M59" s="44"/>
      <c r="N59" s="44"/>
      <c r="O59" s="235"/>
      <c r="P59" s="236"/>
      <c r="Q59" s="44"/>
    </row>
    <row r="60" spans="1:17">
      <c r="A60" s="11"/>
      <c r="B60" s="227" t="s">
        <v>848</v>
      </c>
      <c r="C60" s="227" t="s">
        <v>286</v>
      </c>
      <c r="D60" s="237">
        <v>8219</v>
      </c>
      <c r="E60" s="25"/>
      <c r="F60" s="25"/>
      <c r="G60" s="227" t="s">
        <v>286</v>
      </c>
      <c r="H60" s="237">
        <v>7319</v>
      </c>
      <c r="I60" s="25"/>
      <c r="J60" s="25"/>
      <c r="K60" s="227" t="s">
        <v>286</v>
      </c>
      <c r="L60" s="237">
        <v>7837</v>
      </c>
      <c r="M60" s="25"/>
      <c r="N60" s="25"/>
      <c r="O60" s="227" t="s">
        <v>286</v>
      </c>
      <c r="P60" s="237">
        <v>8783</v>
      </c>
      <c r="Q60" s="25"/>
    </row>
    <row r="61" spans="1:17">
      <c r="A61" s="11"/>
      <c r="B61" s="227"/>
      <c r="C61" s="227"/>
      <c r="D61" s="237"/>
      <c r="E61" s="25"/>
      <c r="F61" s="25"/>
      <c r="G61" s="227"/>
      <c r="H61" s="237"/>
      <c r="I61" s="25"/>
      <c r="J61" s="25"/>
      <c r="K61" s="227"/>
      <c r="L61" s="237"/>
      <c r="M61" s="25"/>
      <c r="N61" s="25"/>
      <c r="O61" s="227"/>
      <c r="P61" s="237"/>
      <c r="Q61" s="25"/>
    </row>
    <row r="62" spans="1:17">
      <c r="A62" s="11"/>
      <c r="B62" s="235" t="s">
        <v>867</v>
      </c>
      <c r="C62" s="235" t="s">
        <v>286</v>
      </c>
      <c r="D62" s="236">
        <v>1644</v>
      </c>
      <c r="E62" s="44"/>
      <c r="F62" s="44"/>
      <c r="G62" s="235" t="s">
        <v>286</v>
      </c>
      <c r="H62" s="236">
        <v>1323</v>
      </c>
      <c r="I62" s="44"/>
      <c r="J62" s="44"/>
      <c r="K62" s="235" t="s">
        <v>286</v>
      </c>
      <c r="L62" s="236">
        <v>2685</v>
      </c>
      <c r="M62" s="44"/>
      <c r="N62" s="44"/>
      <c r="O62" s="235" t="s">
        <v>286</v>
      </c>
      <c r="P62" s="236">
        <v>1519</v>
      </c>
      <c r="Q62" s="44"/>
    </row>
    <row r="63" spans="1:17">
      <c r="A63" s="11"/>
      <c r="B63" s="235"/>
      <c r="C63" s="235"/>
      <c r="D63" s="236"/>
      <c r="E63" s="44"/>
      <c r="F63" s="44"/>
      <c r="G63" s="235"/>
      <c r="H63" s="236"/>
      <c r="I63" s="44"/>
      <c r="J63" s="44"/>
      <c r="K63" s="235"/>
      <c r="L63" s="236"/>
      <c r="M63" s="44"/>
      <c r="N63" s="44"/>
      <c r="O63" s="235"/>
      <c r="P63" s="236"/>
      <c r="Q63" s="44"/>
    </row>
    <row r="64" spans="1:17">
      <c r="A64" s="11"/>
      <c r="B64" s="227" t="s">
        <v>472</v>
      </c>
      <c r="C64" s="227" t="s">
        <v>286</v>
      </c>
      <c r="D64" s="239" t="s">
        <v>868</v>
      </c>
      <c r="E64" s="227" t="s">
        <v>348</v>
      </c>
      <c r="F64" s="25"/>
      <c r="G64" s="227" t="s">
        <v>286</v>
      </c>
      <c r="H64" s="239">
        <v>841</v>
      </c>
      <c r="I64" s="25"/>
      <c r="J64" s="25"/>
      <c r="K64" s="227" t="s">
        <v>286</v>
      </c>
      <c r="L64" s="239">
        <v>636</v>
      </c>
      <c r="M64" s="25"/>
      <c r="N64" s="25"/>
      <c r="O64" s="227" t="s">
        <v>286</v>
      </c>
      <c r="P64" s="239">
        <v>140</v>
      </c>
      <c r="Q64" s="25"/>
    </row>
    <row r="65" spans="1:17">
      <c r="A65" s="11"/>
      <c r="B65" s="227"/>
      <c r="C65" s="227"/>
      <c r="D65" s="239"/>
      <c r="E65" s="227"/>
      <c r="F65" s="25"/>
      <c r="G65" s="227"/>
      <c r="H65" s="239"/>
      <c r="I65" s="25"/>
      <c r="J65" s="25"/>
      <c r="K65" s="227"/>
      <c r="L65" s="239"/>
      <c r="M65" s="25"/>
      <c r="N65" s="25"/>
      <c r="O65" s="227"/>
      <c r="P65" s="239"/>
      <c r="Q65" s="25"/>
    </row>
    <row r="66" spans="1:17">
      <c r="A66" s="11"/>
      <c r="B66" s="235" t="s">
        <v>869</v>
      </c>
      <c r="C66" s="235" t="s">
        <v>286</v>
      </c>
      <c r="D66" s="238" t="s">
        <v>870</v>
      </c>
      <c r="E66" s="235" t="s">
        <v>348</v>
      </c>
      <c r="F66" s="44"/>
      <c r="G66" s="235" t="s">
        <v>286</v>
      </c>
      <c r="H66" s="236">
        <v>2164</v>
      </c>
      <c r="I66" s="44"/>
      <c r="J66" s="44"/>
      <c r="K66" s="235" t="s">
        <v>286</v>
      </c>
      <c r="L66" s="236">
        <v>3321</v>
      </c>
      <c r="M66" s="44"/>
      <c r="N66" s="44"/>
      <c r="O66" s="235" t="s">
        <v>286</v>
      </c>
      <c r="P66" s="236">
        <v>1659</v>
      </c>
      <c r="Q66" s="44"/>
    </row>
    <row r="67" spans="1:17">
      <c r="A67" s="11"/>
      <c r="B67" s="235"/>
      <c r="C67" s="235"/>
      <c r="D67" s="238"/>
      <c r="E67" s="235"/>
      <c r="F67" s="44"/>
      <c r="G67" s="235"/>
      <c r="H67" s="236"/>
      <c r="I67" s="44"/>
      <c r="J67" s="44"/>
      <c r="K67" s="235"/>
      <c r="L67" s="236"/>
      <c r="M67" s="44"/>
      <c r="N67" s="44"/>
      <c r="O67" s="235"/>
      <c r="P67" s="236"/>
      <c r="Q67" s="44"/>
    </row>
    <row r="68" spans="1:17">
      <c r="A68" s="11"/>
      <c r="B68" s="227" t="s">
        <v>871</v>
      </c>
      <c r="C68" s="239">
        <v>534</v>
      </c>
      <c r="D68" s="239"/>
      <c r="E68" s="25"/>
      <c r="F68" s="25"/>
      <c r="G68" s="239" t="s">
        <v>872</v>
      </c>
      <c r="H68" s="239"/>
      <c r="I68" s="227" t="s">
        <v>348</v>
      </c>
      <c r="J68" s="25"/>
      <c r="K68" s="239" t="s">
        <v>873</v>
      </c>
      <c r="L68" s="239"/>
      <c r="M68" s="227" t="s">
        <v>348</v>
      </c>
      <c r="N68" s="25"/>
      <c r="O68" s="239" t="s">
        <v>426</v>
      </c>
      <c r="P68" s="239"/>
      <c r="Q68" s="227" t="s">
        <v>348</v>
      </c>
    </row>
    <row r="69" spans="1:17">
      <c r="A69" s="11"/>
      <c r="B69" s="227"/>
      <c r="C69" s="239"/>
      <c r="D69" s="239"/>
      <c r="E69" s="25"/>
      <c r="F69" s="25"/>
      <c r="G69" s="239"/>
      <c r="H69" s="239"/>
      <c r="I69" s="227"/>
      <c r="J69" s="25"/>
      <c r="K69" s="239"/>
      <c r="L69" s="239"/>
      <c r="M69" s="227"/>
      <c r="N69" s="25"/>
      <c r="O69" s="239"/>
      <c r="P69" s="239"/>
      <c r="Q69" s="227"/>
    </row>
    <row r="70" spans="1:17" ht="15.75" thickBot="1">
      <c r="A70" s="11"/>
      <c r="B70" s="232" t="s">
        <v>124</v>
      </c>
      <c r="C70" s="240" t="s">
        <v>855</v>
      </c>
      <c r="D70" s="240"/>
      <c r="E70" s="233" t="s">
        <v>348</v>
      </c>
      <c r="F70" s="34"/>
      <c r="G70" s="240" t="s">
        <v>856</v>
      </c>
      <c r="H70" s="240"/>
      <c r="I70" s="233" t="s">
        <v>348</v>
      </c>
      <c r="J70" s="34"/>
      <c r="K70" s="240" t="s">
        <v>856</v>
      </c>
      <c r="L70" s="240"/>
      <c r="M70" s="233" t="s">
        <v>348</v>
      </c>
      <c r="N70" s="34"/>
      <c r="O70" s="240" t="s">
        <v>855</v>
      </c>
      <c r="P70" s="240"/>
      <c r="Q70" s="233" t="s">
        <v>348</v>
      </c>
    </row>
    <row r="71" spans="1:17">
      <c r="A71" s="11"/>
      <c r="B71" s="227" t="s">
        <v>874</v>
      </c>
      <c r="C71" s="241" t="s">
        <v>286</v>
      </c>
      <c r="D71" s="245" t="s">
        <v>875</v>
      </c>
      <c r="E71" s="241" t="s">
        <v>348</v>
      </c>
      <c r="F71" s="25"/>
      <c r="G71" s="241" t="s">
        <v>286</v>
      </c>
      <c r="H71" s="245">
        <v>166</v>
      </c>
      <c r="I71" s="99"/>
      <c r="J71" s="25"/>
      <c r="K71" s="241" t="s">
        <v>286</v>
      </c>
      <c r="L71" s="243">
        <v>1350</v>
      </c>
      <c r="M71" s="99"/>
      <c r="N71" s="25"/>
      <c r="O71" s="241" t="s">
        <v>286</v>
      </c>
      <c r="P71" s="245" t="s">
        <v>876</v>
      </c>
      <c r="Q71" s="241" t="s">
        <v>348</v>
      </c>
    </row>
    <row r="72" spans="1:17" ht="15.75" thickBot="1">
      <c r="A72" s="11"/>
      <c r="B72" s="227"/>
      <c r="C72" s="242"/>
      <c r="D72" s="246"/>
      <c r="E72" s="242"/>
      <c r="F72" s="25"/>
      <c r="G72" s="242"/>
      <c r="H72" s="246"/>
      <c r="I72" s="100"/>
      <c r="J72" s="25"/>
      <c r="K72" s="242"/>
      <c r="L72" s="244"/>
      <c r="M72" s="100"/>
      <c r="N72" s="25"/>
      <c r="O72" s="242"/>
      <c r="P72" s="246"/>
      <c r="Q72" s="242"/>
    </row>
    <row r="73" spans="1:17" ht="15.75" thickTop="1">
      <c r="A73" s="11"/>
      <c r="B73" s="34"/>
      <c r="C73" s="105"/>
      <c r="D73" s="105"/>
      <c r="E73" s="105"/>
      <c r="F73" s="34"/>
      <c r="G73" s="105"/>
      <c r="H73" s="105"/>
      <c r="I73" s="105"/>
      <c r="J73" s="34"/>
      <c r="K73" s="105"/>
      <c r="L73" s="105"/>
      <c r="M73" s="105"/>
      <c r="N73" s="34"/>
      <c r="O73" s="105"/>
      <c r="P73" s="105"/>
      <c r="Q73" s="105"/>
    </row>
    <row r="74" spans="1:17">
      <c r="A74" s="11"/>
      <c r="B74" s="151" t="s">
        <v>877</v>
      </c>
      <c r="C74" s="239"/>
      <c r="D74" s="239"/>
      <c r="E74" s="25"/>
      <c r="F74" s="25"/>
      <c r="G74" s="239"/>
      <c r="H74" s="239"/>
      <c r="I74" s="25"/>
      <c r="J74" s="25"/>
      <c r="K74" s="239"/>
      <c r="L74" s="239"/>
      <c r="M74" s="25"/>
      <c r="N74" s="25"/>
      <c r="O74" s="239"/>
      <c r="P74" s="239"/>
      <c r="Q74" s="25"/>
    </row>
    <row r="75" spans="1:17">
      <c r="A75" s="11"/>
      <c r="B75" s="151"/>
      <c r="C75" s="239"/>
      <c r="D75" s="239"/>
      <c r="E75" s="25"/>
      <c r="F75" s="25"/>
      <c r="G75" s="239"/>
      <c r="H75" s="239"/>
      <c r="I75" s="25"/>
      <c r="J75" s="25"/>
      <c r="K75" s="239"/>
      <c r="L75" s="239"/>
      <c r="M75" s="25"/>
      <c r="N75" s="25"/>
      <c r="O75" s="239"/>
      <c r="P75" s="239"/>
      <c r="Q75" s="25"/>
    </row>
    <row r="76" spans="1:17">
      <c r="A76" s="11"/>
      <c r="B76" s="235" t="s">
        <v>723</v>
      </c>
      <c r="C76" s="235" t="s">
        <v>286</v>
      </c>
      <c r="D76" s="238">
        <v>0.01</v>
      </c>
      <c r="E76" s="44"/>
      <c r="F76" s="44"/>
      <c r="G76" s="235" t="s">
        <v>286</v>
      </c>
      <c r="H76" s="238" t="s">
        <v>878</v>
      </c>
      <c r="I76" s="235" t="s">
        <v>348</v>
      </c>
      <c r="J76" s="44"/>
      <c r="K76" s="235" t="s">
        <v>286</v>
      </c>
      <c r="L76" s="238">
        <v>0.02</v>
      </c>
      <c r="M76" s="44"/>
      <c r="N76" s="44"/>
      <c r="O76" s="235" t="s">
        <v>286</v>
      </c>
      <c r="P76" s="238" t="s">
        <v>878</v>
      </c>
      <c r="Q76" s="235" t="s">
        <v>348</v>
      </c>
    </row>
    <row r="77" spans="1:17">
      <c r="A77" s="11"/>
      <c r="B77" s="235"/>
      <c r="C77" s="235"/>
      <c r="D77" s="238"/>
      <c r="E77" s="44"/>
      <c r="F77" s="44"/>
      <c r="G77" s="235"/>
      <c r="H77" s="238"/>
      <c r="I77" s="235"/>
      <c r="J77" s="44"/>
      <c r="K77" s="235"/>
      <c r="L77" s="238"/>
      <c r="M77" s="44"/>
      <c r="N77" s="44"/>
      <c r="O77" s="235"/>
      <c r="P77" s="238"/>
      <c r="Q77" s="235"/>
    </row>
    <row r="78" spans="1:17">
      <c r="A78" s="11"/>
      <c r="B78" s="227" t="s">
        <v>467</v>
      </c>
      <c r="C78" s="239" t="s">
        <v>879</v>
      </c>
      <c r="D78" s="239"/>
      <c r="E78" s="227" t="s">
        <v>348</v>
      </c>
      <c r="F78" s="25"/>
      <c r="G78" s="239">
        <v>0.01</v>
      </c>
      <c r="H78" s="239"/>
      <c r="I78" s="25"/>
      <c r="J78" s="25"/>
      <c r="K78" s="239">
        <v>0.01</v>
      </c>
      <c r="L78" s="239"/>
      <c r="M78" s="25"/>
      <c r="N78" s="25"/>
      <c r="O78" s="239" t="s">
        <v>304</v>
      </c>
      <c r="P78" s="239"/>
      <c r="Q78" s="25"/>
    </row>
    <row r="79" spans="1:17" ht="15.75" thickBot="1">
      <c r="A79" s="11"/>
      <c r="B79" s="227"/>
      <c r="C79" s="247"/>
      <c r="D79" s="247"/>
      <c r="E79" s="255"/>
      <c r="F79" s="25"/>
      <c r="G79" s="247"/>
      <c r="H79" s="247"/>
      <c r="I79" s="47"/>
      <c r="J79" s="25"/>
      <c r="K79" s="247"/>
      <c r="L79" s="247"/>
      <c r="M79" s="47"/>
      <c r="N79" s="25"/>
      <c r="O79" s="247"/>
      <c r="P79" s="247"/>
      <c r="Q79" s="47"/>
    </row>
    <row r="80" spans="1:17">
      <c r="A80" s="11"/>
      <c r="B80" s="44"/>
      <c r="C80" s="248" t="s">
        <v>286</v>
      </c>
      <c r="D80" s="250" t="s">
        <v>880</v>
      </c>
      <c r="E80" s="248" t="s">
        <v>348</v>
      </c>
      <c r="F80" s="44"/>
      <c r="G80" s="248" t="s">
        <v>286</v>
      </c>
      <c r="H80" s="250" t="s">
        <v>304</v>
      </c>
      <c r="I80" s="53"/>
      <c r="J80" s="44"/>
      <c r="K80" s="248" t="s">
        <v>286</v>
      </c>
      <c r="L80" s="250">
        <v>0.03</v>
      </c>
      <c r="M80" s="53"/>
      <c r="N80" s="44"/>
      <c r="O80" s="248" t="s">
        <v>286</v>
      </c>
      <c r="P80" s="250" t="s">
        <v>878</v>
      </c>
      <c r="Q80" s="248" t="s">
        <v>348</v>
      </c>
    </row>
    <row r="81" spans="1:17" ht="15.75" thickBot="1">
      <c r="A81" s="11"/>
      <c r="B81" s="44"/>
      <c r="C81" s="249"/>
      <c r="D81" s="251"/>
      <c r="E81" s="249"/>
      <c r="F81" s="44"/>
      <c r="G81" s="249"/>
      <c r="H81" s="251"/>
      <c r="I81" s="54"/>
      <c r="J81" s="44"/>
      <c r="K81" s="249"/>
      <c r="L81" s="251"/>
      <c r="M81" s="54"/>
      <c r="N81" s="44"/>
      <c r="O81" s="249"/>
      <c r="P81" s="251"/>
      <c r="Q81" s="249"/>
    </row>
    <row r="82" spans="1:17" ht="15.75" thickTop="1">
      <c r="A82" s="11"/>
      <c r="B82" s="151" t="s">
        <v>881</v>
      </c>
      <c r="C82" s="252"/>
      <c r="D82" s="252"/>
      <c r="E82" s="60"/>
      <c r="F82" s="25"/>
      <c r="G82" s="252"/>
      <c r="H82" s="252"/>
      <c r="I82" s="60"/>
      <c r="J82" s="25"/>
      <c r="K82" s="252"/>
      <c r="L82" s="252"/>
      <c r="M82" s="60"/>
      <c r="N82" s="25"/>
      <c r="O82" s="252"/>
      <c r="P82" s="252"/>
      <c r="Q82" s="60"/>
    </row>
    <row r="83" spans="1:17">
      <c r="A83" s="11"/>
      <c r="B83" s="151"/>
      <c r="C83" s="239"/>
      <c r="D83" s="239"/>
      <c r="E83" s="25"/>
      <c r="F83" s="25"/>
      <c r="G83" s="239"/>
      <c r="H83" s="239"/>
      <c r="I83" s="25"/>
      <c r="J83" s="25"/>
      <c r="K83" s="239"/>
      <c r="L83" s="239"/>
      <c r="M83" s="25"/>
      <c r="N83" s="25"/>
      <c r="O83" s="239"/>
      <c r="P83" s="239"/>
      <c r="Q83" s="25"/>
    </row>
    <row r="84" spans="1:17">
      <c r="A84" s="11"/>
      <c r="B84" s="235" t="s">
        <v>723</v>
      </c>
      <c r="C84" s="235" t="s">
        <v>286</v>
      </c>
      <c r="D84" s="238">
        <v>0.01</v>
      </c>
      <c r="E84" s="44"/>
      <c r="F84" s="44"/>
      <c r="G84" s="235" t="s">
        <v>286</v>
      </c>
      <c r="H84" s="238" t="s">
        <v>878</v>
      </c>
      <c r="I84" s="235" t="s">
        <v>348</v>
      </c>
      <c r="J84" s="44"/>
      <c r="K84" s="235" t="s">
        <v>286</v>
      </c>
      <c r="L84" s="238">
        <v>0.02</v>
      </c>
      <c r="M84" s="44"/>
      <c r="N84" s="44"/>
      <c r="O84" s="235" t="s">
        <v>286</v>
      </c>
      <c r="P84" s="238" t="s">
        <v>878</v>
      </c>
      <c r="Q84" s="235" t="s">
        <v>348</v>
      </c>
    </row>
    <row r="85" spans="1:17">
      <c r="A85" s="11"/>
      <c r="B85" s="235"/>
      <c r="C85" s="235"/>
      <c r="D85" s="238"/>
      <c r="E85" s="44"/>
      <c r="F85" s="44"/>
      <c r="G85" s="235"/>
      <c r="H85" s="238"/>
      <c r="I85" s="235"/>
      <c r="J85" s="44"/>
      <c r="K85" s="235"/>
      <c r="L85" s="238"/>
      <c r="M85" s="44"/>
      <c r="N85" s="44"/>
      <c r="O85" s="235"/>
      <c r="P85" s="238"/>
      <c r="Q85" s="235"/>
    </row>
    <row r="86" spans="1:17">
      <c r="A86" s="11"/>
      <c r="B86" s="227" t="s">
        <v>467</v>
      </c>
      <c r="C86" s="239" t="s">
        <v>879</v>
      </c>
      <c r="D86" s="239"/>
      <c r="E86" s="227" t="s">
        <v>348</v>
      </c>
      <c r="F86" s="25"/>
      <c r="G86" s="239">
        <v>0.01</v>
      </c>
      <c r="H86" s="239"/>
      <c r="I86" s="25"/>
      <c r="J86" s="25"/>
      <c r="K86" s="239">
        <v>0.01</v>
      </c>
      <c r="L86" s="239"/>
      <c r="M86" s="25"/>
      <c r="N86" s="25"/>
      <c r="O86" s="239" t="s">
        <v>304</v>
      </c>
      <c r="P86" s="239"/>
      <c r="Q86" s="25"/>
    </row>
    <row r="87" spans="1:17" ht="15.75" thickBot="1">
      <c r="A87" s="11"/>
      <c r="B87" s="227"/>
      <c r="C87" s="247"/>
      <c r="D87" s="247"/>
      <c r="E87" s="255"/>
      <c r="F87" s="25"/>
      <c r="G87" s="247"/>
      <c r="H87" s="247"/>
      <c r="I87" s="47"/>
      <c r="J87" s="25"/>
      <c r="K87" s="247"/>
      <c r="L87" s="247"/>
      <c r="M87" s="47"/>
      <c r="N87" s="25"/>
      <c r="O87" s="247"/>
      <c r="P87" s="247"/>
      <c r="Q87" s="47"/>
    </row>
    <row r="88" spans="1:17">
      <c r="A88" s="11"/>
      <c r="B88" s="44"/>
      <c r="C88" s="248" t="s">
        <v>286</v>
      </c>
      <c r="D88" s="250" t="s">
        <v>880</v>
      </c>
      <c r="E88" s="248" t="s">
        <v>348</v>
      </c>
      <c r="F88" s="44"/>
      <c r="G88" s="248" t="s">
        <v>286</v>
      </c>
      <c r="H88" s="250" t="s">
        <v>304</v>
      </c>
      <c r="I88" s="53"/>
      <c r="J88" s="44"/>
      <c r="K88" s="248" t="s">
        <v>286</v>
      </c>
      <c r="L88" s="250">
        <v>0.03</v>
      </c>
      <c r="M88" s="53"/>
      <c r="N88" s="44"/>
      <c r="O88" s="248" t="s">
        <v>286</v>
      </c>
      <c r="P88" s="250" t="s">
        <v>878</v>
      </c>
      <c r="Q88" s="248" t="s">
        <v>348</v>
      </c>
    </row>
    <row r="89" spans="1:17" ht="15.75" thickBot="1">
      <c r="A89" s="11"/>
      <c r="B89" s="44"/>
      <c r="C89" s="249"/>
      <c r="D89" s="251"/>
      <c r="E89" s="249"/>
      <c r="F89" s="44"/>
      <c r="G89" s="249"/>
      <c r="H89" s="251"/>
      <c r="I89" s="54"/>
      <c r="J89" s="44"/>
      <c r="K89" s="249"/>
      <c r="L89" s="251"/>
      <c r="M89" s="54"/>
      <c r="N89" s="44"/>
      <c r="O89" s="249"/>
      <c r="P89" s="251"/>
      <c r="Q89" s="249"/>
    </row>
    <row r="90" spans="1:17" ht="16.5" thickTop="1" thickBot="1">
      <c r="A90" s="11"/>
      <c r="B90" s="30"/>
      <c r="C90" s="110"/>
      <c r="D90" s="110"/>
      <c r="E90" s="110"/>
      <c r="F90" s="30"/>
      <c r="G90" s="110"/>
      <c r="H90" s="110"/>
      <c r="I90" s="110"/>
      <c r="J90" s="30"/>
      <c r="K90" s="110"/>
      <c r="L90" s="110"/>
      <c r="M90" s="110"/>
      <c r="N90" s="30"/>
      <c r="O90" s="110"/>
      <c r="P90" s="110"/>
      <c r="Q90" s="110"/>
    </row>
    <row r="91" spans="1:17" ht="15.75" thickTop="1">
      <c r="A91" s="11"/>
      <c r="B91" s="18"/>
      <c r="C91" s="18"/>
    </row>
    <row r="92" spans="1:17" ht="22.5">
      <c r="A92" s="11"/>
      <c r="B92" s="253" t="s">
        <v>861</v>
      </c>
      <c r="C92" s="254" t="s">
        <v>862</v>
      </c>
    </row>
    <row r="93" spans="1:17">
      <c r="A93" s="11"/>
      <c r="B93" s="18"/>
      <c r="C93" s="18"/>
    </row>
    <row r="94" spans="1:17" ht="45">
      <c r="A94" s="11"/>
      <c r="B94" s="253" t="s">
        <v>863</v>
      </c>
      <c r="C94" s="254" t="s">
        <v>882</v>
      </c>
    </row>
  </sheetData>
  <mergeCells count="490">
    <mergeCell ref="B51:Q51"/>
    <mergeCell ref="B52:Q52"/>
    <mergeCell ref="A1:A2"/>
    <mergeCell ref="B1:Q1"/>
    <mergeCell ref="B2:Q2"/>
    <mergeCell ref="B3:Q3"/>
    <mergeCell ref="A4:A94"/>
    <mergeCell ref="B4:Q4"/>
    <mergeCell ref="B5:Q5"/>
    <mergeCell ref="B6:Q6"/>
    <mergeCell ref="B7:Q7"/>
    <mergeCell ref="B50:Q50"/>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N68:N69"/>
    <mergeCell ref="O68:P69"/>
    <mergeCell ref="Q68:Q69"/>
    <mergeCell ref="C70:D70"/>
    <mergeCell ref="G70:H70"/>
    <mergeCell ref="K70:L70"/>
    <mergeCell ref="O70:P70"/>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Q55"/>
    <mergeCell ref="C56:E56"/>
    <mergeCell ref="G56:I56"/>
    <mergeCell ref="K56:M56"/>
    <mergeCell ref="O56:Q56"/>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6"/>
  <sheetViews>
    <sheetView showGridLines="0" workbookViewId="0"/>
  </sheetViews>
  <sheetFormatPr defaultRowHeight="15"/>
  <cols>
    <col min="1" max="2" width="36.5703125" bestFit="1" customWidth="1"/>
    <col min="3" max="3" width="7.7109375" customWidth="1"/>
    <col min="5" max="5" width="2.28515625" customWidth="1"/>
    <col min="6" max="6" width="6.85546875" customWidth="1"/>
    <col min="7" max="7" width="2.42578125" customWidth="1"/>
    <col min="9" max="9" width="1.85546875" customWidth="1"/>
    <col min="10" max="10" width="5.28515625" customWidth="1"/>
    <col min="11" max="11" width="2" customWidth="1"/>
    <col min="13" max="13" width="2.140625" customWidth="1"/>
    <col min="14" max="14" width="6.5703125" customWidth="1"/>
    <col min="15" max="15" width="10.5703125" customWidth="1"/>
    <col min="17" max="17" width="5.85546875" customWidth="1"/>
    <col min="18" max="18" width="16.140625" customWidth="1"/>
    <col min="19" max="19" width="4.5703125" customWidth="1"/>
    <col min="21" max="21" width="1.85546875" customWidth="1"/>
    <col min="22" max="22" width="5.28515625" customWidth="1"/>
    <col min="25" max="25" width="2" customWidth="1"/>
    <col min="26" max="26" width="7" customWidth="1"/>
    <col min="27" max="27" width="10.28515625" customWidth="1"/>
    <col min="29" max="29" width="1.85546875" customWidth="1"/>
    <col min="30" max="30" width="5.7109375" customWidth="1"/>
    <col min="33" max="33" width="2.28515625" customWidth="1"/>
    <col min="34" max="34" width="6.85546875" customWidth="1"/>
    <col min="35" max="35" width="11.28515625" customWidth="1"/>
    <col min="37" max="37" width="14.28515625" bestFit="1" customWidth="1"/>
    <col min="39" max="39" width="11.5703125" bestFit="1" customWidth="1"/>
  </cols>
  <sheetData>
    <row r="1" spans="1:39" ht="15" customHeight="1">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88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175" t="s">
        <v>883</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c r="AH5" s="175"/>
      <c r="AI5" s="175"/>
      <c r="AJ5" s="175"/>
      <c r="AK5" s="175"/>
      <c r="AL5" s="175"/>
      <c r="AM5" s="175"/>
    </row>
    <row r="6" spans="1:39">
      <c r="A6" s="11"/>
      <c r="B6" s="296" t="s">
        <v>885</v>
      </c>
      <c r="C6" s="296"/>
      <c r="D6" s="296"/>
      <c r="E6" s="296"/>
      <c r="F6" s="296"/>
      <c r="G6" s="296"/>
      <c r="H6" s="296"/>
      <c r="I6" s="296"/>
      <c r="J6" s="296"/>
      <c r="K6" s="296"/>
      <c r="L6" s="296"/>
      <c r="M6" s="296"/>
      <c r="N6" s="296"/>
      <c r="O6" s="296"/>
      <c r="P6" s="296"/>
      <c r="Q6" s="296"/>
      <c r="R6" s="296"/>
      <c r="S6" s="296"/>
      <c r="T6" s="296"/>
      <c r="U6" s="296"/>
      <c r="V6" s="296"/>
      <c r="W6" s="296"/>
      <c r="X6" s="296"/>
      <c r="Y6" s="296"/>
      <c r="Z6" s="296"/>
      <c r="AA6" s="296"/>
      <c r="AB6" s="296"/>
      <c r="AC6" s="296"/>
      <c r="AD6" s="296"/>
      <c r="AE6" s="296"/>
      <c r="AF6" s="296"/>
      <c r="AG6" s="296"/>
      <c r="AH6" s="296"/>
      <c r="AI6" s="296"/>
      <c r="AJ6" s="296"/>
      <c r="AK6" s="296"/>
      <c r="AL6" s="296"/>
      <c r="AM6" s="296"/>
    </row>
    <row r="7" spans="1:39">
      <c r="A7" s="11"/>
      <c r="B7" s="175" t="s">
        <v>886</v>
      </c>
      <c r="C7" s="175"/>
      <c r="D7" s="175"/>
      <c r="E7" s="175"/>
      <c r="F7" s="175"/>
      <c r="G7" s="175"/>
      <c r="H7" s="175"/>
      <c r="I7" s="175"/>
      <c r="J7" s="175"/>
      <c r="K7" s="175"/>
      <c r="L7" s="175"/>
      <c r="M7" s="175"/>
      <c r="N7" s="175"/>
      <c r="O7" s="175"/>
      <c r="P7" s="175"/>
      <c r="Q7" s="175"/>
      <c r="R7" s="175"/>
      <c r="S7" s="175"/>
      <c r="T7" s="175"/>
      <c r="U7" s="175"/>
      <c r="V7" s="175"/>
      <c r="W7" s="175"/>
      <c r="X7" s="175"/>
      <c r="Y7" s="175"/>
      <c r="Z7" s="175"/>
      <c r="AA7" s="175"/>
      <c r="AB7" s="175"/>
      <c r="AC7" s="175"/>
      <c r="AD7" s="175"/>
      <c r="AE7" s="175"/>
      <c r="AF7" s="175"/>
      <c r="AG7" s="175"/>
      <c r="AH7" s="175"/>
      <c r="AI7" s="175"/>
      <c r="AJ7" s="175"/>
      <c r="AK7" s="175"/>
      <c r="AL7" s="175"/>
      <c r="AM7" s="175"/>
    </row>
    <row r="8" spans="1:39">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row>
    <row r="9" spans="1:39" ht="15.75" thickBot="1">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row>
    <row r="10" spans="1:39" ht="15.75" thickTop="1">
      <c r="A10" s="11"/>
      <c r="B10" s="25"/>
      <c r="C10" s="25"/>
      <c r="D10" s="25"/>
      <c r="E10" s="25"/>
      <c r="F10" s="25"/>
      <c r="G10" s="25"/>
      <c r="H10" s="258"/>
      <c r="I10" s="259" t="s">
        <v>887</v>
      </c>
      <c r="J10" s="260"/>
      <c r="K10" s="260"/>
      <c r="L10" s="260"/>
      <c r="M10" s="260"/>
      <c r="N10" s="260"/>
      <c r="O10" s="261"/>
      <c r="P10" s="265"/>
      <c r="Q10" s="266" t="s">
        <v>889</v>
      </c>
      <c r="R10" s="266"/>
      <c r="S10" s="266"/>
      <c r="T10" s="258"/>
      <c r="U10" s="259" t="s">
        <v>892</v>
      </c>
      <c r="V10" s="260"/>
      <c r="W10" s="260"/>
      <c r="X10" s="260"/>
      <c r="Y10" s="260"/>
      <c r="Z10" s="260"/>
      <c r="AA10" s="260"/>
      <c r="AB10" s="260"/>
      <c r="AC10" s="260"/>
      <c r="AD10" s="260"/>
      <c r="AE10" s="261"/>
      <c r="AF10" s="265"/>
      <c r="AG10" s="25"/>
      <c r="AH10" s="25"/>
      <c r="AI10" s="25"/>
      <c r="AJ10" s="25"/>
      <c r="AK10" s="25"/>
      <c r="AL10" s="25"/>
      <c r="AM10" s="25"/>
    </row>
    <row r="11" spans="1:39" ht="15.75" thickBot="1">
      <c r="A11" s="11"/>
      <c r="B11" s="25"/>
      <c r="C11" s="25"/>
      <c r="D11" s="25"/>
      <c r="E11" s="25"/>
      <c r="F11" s="25"/>
      <c r="G11" s="25"/>
      <c r="H11" s="258"/>
      <c r="I11" s="262" t="s">
        <v>888</v>
      </c>
      <c r="J11" s="263"/>
      <c r="K11" s="263"/>
      <c r="L11" s="263"/>
      <c r="M11" s="263"/>
      <c r="N11" s="263"/>
      <c r="O11" s="264"/>
      <c r="P11" s="265"/>
      <c r="Q11" s="266" t="s">
        <v>890</v>
      </c>
      <c r="R11" s="266"/>
      <c r="S11" s="266"/>
      <c r="T11" s="258"/>
      <c r="U11" s="262" t="s">
        <v>893</v>
      </c>
      <c r="V11" s="263"/>
      <c r="W11" s="263"/>
      <c r="X11" s="263"/>
      <c r="Y11" s="263"/>
      <c r="Z11" s="263"/>
      <c r="AA11" s="263"/>
      <c r="AB11" s="263"/>
      <c r="AC11" s="263"/>
      <c r="AD11" s="263"/>
      <c r="AE11" s="264"/>
      <c r="AF11" s="265"/>
      <c r="AG11" s="25"/>
      <c r="AH11" s="25"/>
      <c r="AI11" s="25"/>
      <c r="AJ11" s="25"/>
      <c r="AK11" s="25"/>
      <c r="AL11" s="25"/>
      <c r="AM11" s="25"/>
    </row>
    <row r="12" spans="1:39" ht="16.5" thickTop="1" thickBot="1">
      <c r="A12" s="11"/>
      <c r="B12" s="257" t="s">
        <v>894</v>
      </c>
      <c r="C12" s="256" t="s">
        <v>297</v>
      </c>
      <c r="D12" s="30"/>
      <c r="E12" s="263" t="s">
        <v>895</v>
      </c>
      <c r="F12" s="263"/>
      <c r="G12" s="263"/>
      <c r="H12" s="30"/>
      <c r="I12" s="267" t="s">
        <v>37</v>
      </c>
      <c r="J12" s="267"/>
      <c r="K12" s="267"/>
      <c r="L12" s="30"/>
      <c r="M12" s="267" t="s">
        <v>896</v>
      </c>
      <c r="N12" s="267"/>
      <c r="O12" s="267"/>
      <c r="P12" s="30"/>
      <c r="Q12" s="263" t="s">
        <v>891</v>
      </c>
      <c r="R12" s="263"/>
      <c r="S12" s="263"/>
      <c r="T12" s="30"/>
      <c r="U12" s="267" t="s">
        <v>37</v>
      </c>
      <c r="V12" s="267"/>
      <c r="W12" s="267"/>
      <c r="X12" s="30"/>
      <c r="Y12" s="267" t="s">
        <v>896</v>
      </c>
      <c r="Z12" s="267"/>
      <c r="AA12" s="267"/>
      <c r="AB12" s="30"/>
      <c r="AC12" s="267" t="s">
        <v>141</v>
      </c>
      <c r="AD12" s="267"/>
      <c r="AE12" s="267"/>
      <c r="AF12" s="30"/>
      <c r="AG12" s="263" t="s">
        <v>897</v>
      </c>
      <c r="AH12" s="263"/>
      <c r="AI12" s="263"/>
      <c r="AJ12" s="30"/>
      <c r="AK12" s="256" t="s">
        <v>898</v>
      </c>
      <c r="AL12" s="30"/>
      <c r="AM12" s="256" t="s">
        <v>299</v>
      </c>
    </row>
    <row r="13" spans="1:39" ht="15.75" thickTop="1">
      <c r="A13" s="11"/>
      <c r="B13" s="269" t="s">
        <v>899</v>
      </c>
      <c r="C13" s="270" t="s">
        <v>900</v>
      </c>
      <c r="D13" s="74"/>
      <c r="E13" s="269" t="s">
        <v>286</v>
      </c>
      <c r="F13" s="273">
        <v>6673</v>
      </c>
      <c r="G13" s="74"/>
      <c r="H13" s="74"/>
      <c r="I13" s="269" t="s">
        <v>286</v>
      </c>
      <c r="J13" s="273">
        <v>15704</v>
      </c>
      <c r="K13" s="74"/>
      <c r="L13" s="74"/>
      <c r="M13" s="269" t="s">
        <v>286</v>
      </c>
      <c r="N13" s="275" t="s">
        <v>304</v>
      </c>
      <c r="O13" s="74"/>
      <c r="P13" s="74"/>
      <c r="Q13" s="269" t="s">
        <v>286</v>
      </c>
      <c r="R13" s="275" t="s">
        <v>901</v>
      </c>
      <c r="S13" s="269" t="s">
        <v>348</v>
      </c>
      <c r="T13" s="74"/>
      <c r="U13" s="269" t="s">
        <v>286</v>
      </c>
      <c r="V13" s="273">
        <v>5917</v>
      </c>
      <c r="W13" s="74"/>
      <c r="X13" s="74"/>
      <c r="Y13" s="269" t="s">
        <v>286</v>
      </c>
      <c r="Z13" s="273">
        <v>2677</v>
      </c>
      <c r="AA13" s="74"/>
      <c r="AB13" s="74"/>
      <c r="AC13" s="269" t="s">
        <v>286</v>
      </c>
      <c r="AD13" s="273">
        <v>8594</v>
      </c>
      <c r="AE13" s="74"/>
      <c r="AF13" s="74"/>
      <c r="AG13" s="269" t="s">
        <v>286</v>
      </c>
      <c r="AH13" s="273">
        <v>1984</v>
      </c>
      <c r="AI13" s="74"/>
      <c r="AJ13" s="74"/>
      <c r="AK13" s="275">
        <v>2000</v>
      </c>
      <c r="AL13" s="74"/>
      <c r="AM13" s="275">
        <v>1999</v>
      </c>
    </row>
    <row r="14" spans="1:39">
      <c r="A14" s="11"/>
      <c r="B14" s="268"/>
      <c r="C14" s="271"/>
      <c r="D14" s="44"/>
      <c r="E14" s="272"/>
      <c r="F14" s="274"/>
      <c r="G14" s="182"/>
      <c r="H14" s="44"/>
      <c r="I14" s="272"/>
      <c r="J14" s="274"/>
      <c r="K14" s="182"/>
      <c r="L14" s="44"/>
      <c r="M14" s="272"/>
      <c r="N14" s="276"/>
      <c r="O14" s="182"/>
      <c r="P14" s="44"/>
      <c r="Q14" s="272"/>
      <c r="R14" s="276"/>
      <c r="S14" s="272"/>
      <c r="T14" s="44"/>
      <c r="U14" s="272"/>
      <c r="V14" s="274"/>
      <c r="W14" s="182"/>
      <c r="X14" s="44"/>
      <c r="Y14" s="272"/>
      <c r="Z14" s="274"/>
      <c r="AA14" s="182"/>
      <c r="AB14" s="44"/>
      <c r="AC14" s="272"/>
      <c r="AD14" s="274"/>
      <c r="AE14" s="182"/>
      <c r="AF14" s="44"/>
      <c r="AG14" s="272"/>
      <c r="AH14" s="274"/>
      <c r="AI14" s="182"/>
      <c r="AJ14" s="44"/>
      <c r="AK14" s="276"/>
      <c r="AL14" s="44"/>
      <c r="AM14" s="276"/>
    </row>
    <row r="15" spans="1:39">
      <c r="A15" s="11"/>
      <c r="B15" s="277" t="s">
        <v>325</v>
      </c>
      <c r="C15" s="178" t="s">
        <v>902</v>
      </c>
      <c r="D15" s="25"/>
      <c r="E15" s="278" t="s">
        <v>304</v>
      </c>
      <c r="F15" s="278"/>
      <c r="G15" s="25"/>
      <c r="H15" s="25"/>
      <c r="I15" s="279">
        <v>10250</v>
      </c>
      <c r="J15" s="279"/>
      <c r="K15" s="25"/>
      <c r="L15" s="25"/>
      <c r="M15" s="279">
        <v>10909</v>
      </c>
      <c r="N15" s="279"/>
      <c r="O15" s="25"/>
      <c r="P15" s="25"/>
      <c r="Q15" s="278" t="s">
        <v>903</v>
      </c>
      <c r="R15" s="278"/>
      <c r="S15" s="277" t="s">
        <v>348</v>
      </c>
      <c r="T15" s="25"/>
      <c r="U15" s="279">
        <v>10250</v>
      </c>
      <c r="V15" s="279"/>
      <c r="W15" s="25"/>
      <c r="X15" s="25"/>
      <c r="Y15" s="279">
        <v>10891</v>
      </c>
      <c r="Z15" s="279"/>
      <c r="AA15" s="25"/>
      <c r="AB15" s="25"/>
      <c r="AC15" s="279">
        <v>21141</v>
      </c>
      <c r="AD15" s="279"/>
      <c r="AE15" s="25"/>
      <c r="AF15" s="25"/>
      <c r="AG15" s="278">
        <v>685</v>
      </c>
      <c r="AH15" s="278"/>
      <c r="AI15" s="25"/>
      <c r="AJ15" s="25"/>
      <c r="AK15" s="278">
        <v>1970</v>
      </c>
      <c r="AL15" s="25"/>
      <c r="AM15" s="278">
        <v>2012</v>
      </c>
    </row>
    <row r="16" spans="1:39">
      <c r="A16" s="11"/>
      <c r="B16" s="277"/>
      <c r="C16" s="178"/>
      <c r="D16" s="25"/>
      <c r="E16" s="278"/>
      <c r="F16" s="278"/>
      <c r="G16" s="25"/>
      <c r="H16" s="25"/>
      <c r="I16" s="279"/>
      <c r="J16" s="279"/>
      <c r="K16" s="25"/>
      <c r="L16" s="25"/>
      <c r="M16" s="279"/>
      <c r="N16" s="279"/>
      <c r="O16" s="25"/>
      <c r="P16" s="25"/>
      <c r="Q16" s="278"/>
      <c r="R16" s="278"/>
      <c r="S16" s="277"/>
      <c r="T16" s="25"/>
      <c r="U16" s="279"/>
      <c r="V16" s="279"/>
      <c r="W16" s="25"/>
      <c r="X16" s="25"/>
      <c r="Y16" s="279"/>
      <c r="Z16" s="279"/>
      <c r="AA16" s="25"/>
      <c r="AB16" s="25"/>
      <c r="AC16" s="279"/>
      <c r="AD16" s="279"/>
      <c r="AE16" s="25"/>
      <c r="AF16" s="25"/>
      <c r="AG16" s="278"/>
      <c r="AH16" s="278"/>
      <c r="AI16" s="25"/>
      <c r="AJ16" s="25"/>
      <c r="AK16" s="278"/>
      <c r="AL16" s="25"/>
      <c r="AM16" s="278"/>
    </row>
    <row r="17" spans="1:39">
      <c r="A17" s="11"/>
      <c r="B17" s="268" t="s">
        <v>904</v>
      </c>
      <c r="C17" s="169" t="s">
        <v>905</v>
      </c>
      <c r="D17" s="44"/>
      <c r="E17" s="280" t="s">
        <v>304</v>
      </c>
      <c r="F17" s="280"/>
      <c r="G17" s="44"/>
      <c r="H17" s="44"/>
      <c r="I17" s="281">
        <v>1880</v>
      </c>
      <c r="J17" s="281"/>
      <c r="K17" s="44"/>
      <c r="L17" s="44"/>
      <c r="M17" s="281">
        <v>10801</v>
      </c>
      <c r="N17" s="281"/>
      <c r="O17" s="44"/>
      <c r="P17" s="44"/>
      <c r="Q17" s="280" t="s">
        <v>906</v>
      </c>
      <c r="R17" s="280"/>
      <c r="S17" s="268" t="s">
        <v>348</v>
      </c>
      <c r="T17" s="44"/>
      <c r="U17" s="281">
        <v>1987</v>
      </c>
      <c r="V17" s="281"/>
      <c r="W17" s="44"/>
      <c r="X17" s="44"/>
      <c r="Y17" s="281">
        <v>10400</v>
      </c>
      <c r="Z17" s="281"/>
      <c r="AA17" s="44"/>
      <c r="AB17" s="44"/>
      <c r="AC17" s="281">
        <v>12387</v>
      </c>
      <c r="AD17" s="281"/>
      <c r="AE17" s="44"/>
      <c r="AF17" s="44"/>
      <c r="AG17" s="281">
        <v>2437</v>
      </c>
      <c r="AH17" s="281"/>
      <c r="AI17" s="44"/>
      <c r="AJ17" s="44"/>
      <c r="AK17" s="280">
        <v>1997</v>
      </c>
      <c r="AL17" s="44"/>
      <c r="AM17" s="280">
        <v>2004</v>
      </c>
    </row>
    <row r="18" spans="1:39">
      <c r="A18" s="11"/>
      <c r="B18" s="268"/>
      <c r="C18" s="169"/>
      <c r="D18" s="44"/>
      <c r="E18" s="280"/>
      <c r="F18" s="280"/>
      <c r="G18" s="44"/>
      <c r="H18" s="44"/>
      <c r="I18" s="281"/>
      <c r="J18" s="281"/>
      <c r="K18" s="44"/>
      <c r="L18" s="44"/>
      <c r="M18" s="281"/>
      <c r="N18" s="281"/>
      <c r="O18" s="44"/>
      <c r="P18" s="44"/>
      <c r="Q18" s="280"/>
      <c r="R18" s="280"/>
      <c r="S18" s="268"/>
      <c r="T18" s="44"/>
      <c r="U18" s="281"/>
      <c r="V18" s="281"/>
      <c r="W18" s="44"/>
      <c r="X18" s="44"/>
      <c r="Y18" s="281"/>
      <c r="Z18" s="281"/>
      <c r="AA18" s="44"/>
      <c r="AB18" s="44"/>
      <c r="AC18" s="281"/>
      <c r="AD18" s="281"/>
      <c r="AE18" s="44"/>
      <c r="AF18" s="44"/>
      <c r="AG18" s="281"/>
      <c r="AH18" s="281"/>
      <c r="AI18" s="44"/>
      <c r="AJ18" s="44"/>
      <c r="AK18" s="280"/>
      <c r="AL18" s="44"/>
      <c r="AM18" s="280"/>
    </row>
    <row r="19" spans="1:39">
      <c r="A19" s="11"/>
      <c r="B19" s="277" t="s">
        <v>907</v>
      </c>
      <c r="C19" s="178" t="s">
        <v>900</v>
      </c>
      <c r="D19" s="25"/>
      <c r="E19" s="278" t="s">
        <v>304</v>
      </c>
      <c r="F19" s="278"/>
      <c r="G19" s="25"/>
      <c r="H19" s="25"/>
      <c r="I19" s="279">
        <v>1175</v>
      </c>
      <c r="J19" s="279"/>
      <c r="K19" s="25"/>
      <c r="L19" s="25"/>
      <c r="M19" s="279">
        <v>10499</v>
      </c>
      <c r="N19" s="279"/>
      <c r="O19" s="25"/>
      <c r="P19" s="25"/>
      <c r="Q19" s="278">
        <v>351</v>
      </c>
      <c r="R19" s="278"/>
      <c r="S19" s="25"/>
      <c r="T19" s="25"/>
      <c r="U19" s="279">
        <v>1175</v>
      </c>
      <c r="V19" s="279"/>
      <c r="W19" s="25"/>
      <c r="X19" s="25"/>
      <c r="Y19" s="279">
        <v>10850</v>
      </c>
      <c r="Z19" s="279"/>
      <c r="AA19" s="25"/>
      <c r="AB19" s="25"/>
      <c r="AC19" s="279">
        <v>12025</v>
      </c>
      <c r="AD19" s="279"/>
      <c r="AE19" s="25"/>
      <c r="AF19" s="25"/>
      <c r="AG19" s="279">
        <v>2903</v>
      </c>
      <c r="AH19" s="279"/>
      <c r="AI19" s="25"/>
      <c r="AJ19" s="25"/>
      <c r="AK19" s="278">
        <v>1992</v>
      </c>
      <c r="AL19" s="25"/>
      <c r="AM19" s="278">
        <v>2003</v>
      </c>
    </row>
    <row r="20" spans="1:39">
      <c r="A20" s="11"/>
      <c r="B20" s="277"/>
      <c r="C20" s="178"/>
      <c r="D20" s="25"/>
      <c r="E20" s="278"/>
      <c r="F20" s="278"/>
      <c r="G20" s="25"/>
      <c r="H20" s="25"/>
      <c r="I20" s="279"/>
      <c r="J20" s="279"/>
      <c r="K20" s="25"/>
      <c r="L20" s="25"/>
      <c r="M20" s="279"/>
      <c r="N20" s="279"/>
      <c r="O20" s="25"/>
      <c r="P20" s="25"/>
      <c r="Q20" s="278"/>
      <c r="R20" s="278"/>
      <c r="S20" s="25"/>
      <c r="T20" s="25"/>
      <c r="U20" s="279"/>
      <c r="V20" s="279"/>
      <c r="W20" s="25"/>
      <c r="X20" s="25"/>
      <c r="Y20" s="279"/>
      <c r="Z20" s="279"/>
      <c r="AA20" s="25"/>
      <c r="AB20" s="25"/>
      <c r="AC20" s="279"/>
      <c r="AD20" s="279"/>
      <c r="AE20" s="25"/>
      <c r="AF20" s="25"/>
      <c r="AG20" s="279"/>
      <c r="AH20" s="279"/>
      <c r="AI20" s="25"/>
      <c r="AJ20" s="25"/>
      <c r="AK20" s="278"/>
      <c r="AL20" s="25"/>
      <c r="AM20" s="278"/>
    </row>
    <row r="21" spans="1:39">
      <c r="A21" s="11"/>
      <c r="B21" s="268" t="s">
        <v>908</v>
      </c>
      <c r="C21" s="169" t="s">
        <v>900</v>
      </c>
      <c r="D21" s="44"/>
      <c r="E21" s="280" t="s">
        <v>304</v>
      </c>
      <c r="F21" s="280"/>
      <c r="G21" s="44"/>
      <c r="H21" s="44"/>
      <c r="I21" s="281">
        <v>1500</v>
      </c>
      <c r="J21" s="281"/>
      <c r="K21" s="44"/>
      <c r="L21" s="44"/>
      <c r="M21" s="281">
        <v>13498</v>
      </c>
      <c r="N21" s="281"/>
      <c r="O21" s="44"/>
      <c r="P21" s="44"/>
      <c r="Q21" s="281">
        <v>9741</v>
      </c>
      <c r="R21" s="281"/>
      <c r="S21" s="44"/>
      <c r="T21" s="44"/>
      <c r="U21" s="281">
        <v>1625</v>
      </c>
      <c r="V21" s="281"/>
      <c r="W21" s="44"/>
      <c r="X21" s="44"/>
      <c r="Y21" s="281">
        <v>23114</v>
      </c>
      <c r="Z21" s="281"/>
      <c r="AA21" s="44"/>
      <c r="AB21" s="44"/>
      <c r="AC21" s="281">
        <v>24739</v>
      </c>
      <c r="AD21" s="281"/>
      <c r="AE21" s="44"/>
      <c r="AF21" s="44"/>
      <c r="AG21" s="281">
        <v>9262</v>
      </c>
      <c r="AH21" s="281"/>
      <c r="AI21" s="44"/>
      <c r="AJ21" s="44"/>
      <c r="AK21" s="280" t="s">
        <v>909</v>
      </c>
      <c r="AL21" s="44"/>
      <c r="AM21" s="280">
        <v>1996</v>
      </c>
    </row>
    <row r="22" spans="1:39">
      <c r="A22" s="11"/>
      <c r="B22" s="268"/>
      <c r="C22" s="169"/>
      <c r="D22" s="44"/>
      <c r="E22" s="280"/>
      <c r="F22" s="280"/>
      <c r="G22" s="44"/>
      <c r="H22" s="44"/>
      <c r="I22" s="281"/>
      <c r="J22" s="281"/>
      <c r="K22" s="44"/>
      <c r="L22" s="44"/>
      <c r="M22" s="281"/>
      <c r="N22" s="281"/>
      <c r="O22" s="44"/>
      <c r="P22" s="44"/>
      <c r="Q22" s="281"/>
      <c r="R22" s="281"/>
      <c r="S22" s="44"/>
      <c r="T22" s="44"/>
      <c r="U22" s="281"/>
      <c r="V22" s="281"/>
      <c r="W22" s="44"/>
      <c r="X22" s="44"/>
      <c r="Y22" s="281"/>
      <c r="Z22" s="281"/>
      <c r="AA22" s="44"/>
      <c r="AB22" s="44"/>
      <c r="AC22" s="281"/>
      <c r="AD22" s="281"/>
      <c r="AE22" s="44"/>
      <c r="AF22" s="44"/>
      <c r="AG22" s="281"/>
      <c r="AH22" s="281"/>
      <c r="AI22" s="44"/>
      <c r="AJ22" s="44"/>
      <c r="AK22" s="280"/>
      <c r="AL22" s="44"/>
      <c r="AM22" s="280"/>
    </row>
    <row r="23" spans="1:39">
      <c r="A23" s="11"/>
      <c r="B23" s="277" t="s">
        <v>910</v>
      </c>
      <c r="C23" s="178" t="s">
        <v>900</v>
      </c>
      <c r="D23" s="25"/>
      <c r="E23" s="278" t="s">
        <v>304</v>
      </c>
      <c r="F23" s="278"/>
      <c r="G23" s="25"/>
      <c r="H23" s="25"/>
      <c r="I23" s="279">
        <v>2188</v>
      </c>
      <c r="J23" s="279"/>
      <c r="K23" s="25"/>
      <c r="L23" s="25"/>
      <c r="M23" s="279">
        <v>7613</v>
      </c>
      <c r="N23" s="279"/>
      <c r="O23" s="25"/>
      <c r="P23" s="25"/>
      <c r="Q23" s="278" t="s">
        <v>731</v>
      </c>
      <c r="R23" s="278"/>
      <c r="S23" s="277" t="s">
        <v>348</v>
      </c>
      <c r="T23" s="25"/>
      <c r="U23" s="279">
        <v>2188</v>
      </c>
      <c r="V23" s="279"/>
      <c r="W23" s="25"/>
      <c r="X23" s="25"/>
      <c r="Y23" s="279">
        <v>7612</v>
      </c>
      <c r="Z23" s="279"/>
      <c r="AA23" s="25"/>
      <c r="AB23" s="25"/>
      <c r="AC23" s="279">
        <v>9800</v>
      </c>
      <c r="AD23" s="279"/>
      <c r="AE23" s="25"/>
      <c r="AF23" s="25"/>
      <c r="AG23" s="278">
        <v>197</v>
      </c>
      <c r="AH23" s="278"/>
      <c r="AI23" s="25"/>
      <c r="AJ23" s="25"/>
      <c r="AK23" s="278" t="s">
        <v>911</v>
      </c>
      <c r="AL23" s="25"/>
      <c r="AM23" s="278">
        <v>2013</v>
      </c>
    </row>
    <row r="24" spans="1:39">
      <c r="A24" s="11"/>
      <c r="B24" s="277"/>
      <c r="C24" s="178"/>
      <c r="D24" s="25"/>
      <c r="E24" s="278"/>
      <c r="F24" s="278"/>
      <c r="G24" s="25"/>
      <c r="H24" s="25"/>
      <c r="I24" s="279"/>
      <c r="J24" s="279"/>
      <c r="K24" s="25"/>
      <c r="L24" s="25"/>
      <c r="M24" s="279"/>
      <c r="N24" s="279"/>
      <c r="O24" s="25"/>
      <c r="P24" s="25"/>
      <c r="Q24" s="278"/>
      <c r="R24" s="278"/>
      <c r="S24" s="277"/>
      <c r="T24" s="25"/>
      <c r="U24" s="279"/>
      <c r="V24" s="279"/>
      <c r="W24" s="25"/>
      <c r="X24" s="25"/>
      <c r="Y24" s="279"/>
      <c r="Z24" s="279"/>
      <c r="AA24" s="25"/>
      <c r="AB24" s="25"/>
      <c r="AC24" s="279"/>
      <c r="AD24" s="279"/>
      <c r="AE24" s="25"/>
      <c r="AF24" s="25"/>
      <c r="AG24" s="278"/>
      <c r="AH24" s="278"/>
      <c r="AI24" s="25"/>
      <c r="AJ24" s="25"/>
      <c r="AK24" s="278"/>
      <c r="AL24" s="25"/>
      <c r="AM24" s="278"/>
    </row>
    <row r="25" spans="1:39">
      <c r="A25" s="11"/>
      <c r="B25" s="268" t="s">
        <v>912</v>
      </c>
      <c r="C25" s="169" t="s">
        <v>905</v>
      </c>
      <c r="D25" s="44"/>
      <c r="E25" s="280" t="s">
        <v>304</v>
      </c>
      <c r="F25" s="280"/>
      <c r="G25" s="44"/>
      <c r="H25" s="44"/>
      <c r="I25" s="280">
        <v>729</v>
      </c>
      <c r="J25" s="280"/>
      <c r="K25" s="44"/>
      <c r="L25" s="44"/>
      <c r="M25" s="281">
        <v>6562</v>
      </c>
      <c r="N25" s="281"/>
      <c r="O25" s="44"/>
      <c r="P25" s="44"/>
      <c r="Q25" s="280">
        <v>589</v>
      </c>
      <c r="R25" s="280"/>
      <c r="S25" s="44"/>
      <c r="T25" s="44"/>
      <c r="U25" s="280">
        <v>729</v>
      </c>
      <c r="V25" s="280"/>
      <c r="W25" s="44"/>
      <c r="X25" s="44"/>
      <c r="Y25" s="281">
        <v>7151</v>
      </c>
      <c r="Z25" s="281"/>
      <c r="AA25" s="44"/>
      <c r="AB25" s="44"/>
      <c r="AC25" s="281">
        <v>7880</v>
      </c>
      <c r="AD25" s="281"/>
      <c r="AE25" s="44"/>
      <c r="AF25" s="44"/>
      <c r="AG25" s="281">
        <v>2639</v>
      </c>
      <c r="AH25" s="281"/>
      <c r="AI25" s="44"/>
      <c r="AJ25" s="44"/>
      <c r="AK25" s="280">
        <v>1978</v>
      </c>
      <c r="AL25" s="44"/>
      <c r="AM25" s="280">
        <v>1998</v>
      </c>
    </row>
    <row r="26" spans="1:39">
      <c r="A26" s="11"/>
      <c r="B26" s="268"/>
      <c r="C26" s="169"/>
      <c r="D26" s="44"/>
      <c r="E26" s="280"/>
      <c r="F26" s="280"/>
      <c r="G26" s="44"/>
      <c r="H26" s="44"/>
      <c r="I26" s="280"/>
      <c r="J26" s="280"/>
      <c r="K26" s="44"/>
      <c r="L26" s="44"/>
      <c r="M26" s="281"/>
      <c r="N26" s="281"/>
      <c r="O26" s="44"/>
      <c r="P26" s="44"/>
      <c r="Q26" s="280"/>
      <c r="R26" s="280"/>
      <c r="S26" s="44"/>
      <c r="T26" s="44"/>
      <c r="U26" s="280"/>
      <c r="V26" s="280"/>
      <c r="W26" s="44"/>
      <c r="X26" s="44"/>
      <c r="Y26" s="281"/>
      <c r="Z26" s="281"/>
      <c r="AA26" s="44"/>
      <c r="AB26" s="44"/>
      <c r="AC26" s="281"/>
      <c r="AD26" s="281"/>
      <c r="AE26" s="44"/>
      <c r="AF26" s="44"/>
      <c r="AG26" s="281"/>
      <c r="AH26" s="281"/>
      <c r="AI26" s="44"/>
      <c r="AJ26" s="44"/>
      <c r="AK26" s="280"/>
      <c r="AL26" s="44"/>
      <c r="AM26" s="280"/>
    </row>
    <row r="27" spans="1:39">
      <c r="A27" s="11"/>
      <c r="B27" s="277" t="s">
        <v>913</v>
      </c>
      <c r="C27" s="178" t="s">
        <v>914</v>
      </c>
      <c r="D27" s="25"/>
      <c r="E27" s="278" t="s">
        <v>304</v>
      </c>
      <c r="F27" s="278"/>
      <c r="G27" s="25"/>
      <c r="H27" s="25"/>
      <c r="I27" s="279">
        <v>1565</v>
      </c>
      <c r="J27" s="279"/>
      <c r="K27" s="25"/>
      <c r="L27" s="25"/>
      <c r="M27" s="279">
        <v>14085</v>
      </c>
      <c r="N27" s="279"/>
      <c r="O27" s="25"/>
      <c r="P27" s="25"/>
      <c r="Q27" s="278">
        <v>580</v>
      </c>
      <c r="R27" s="278"/>
      <c r="S27" s="25"/>
      <c r="T27" s="25"/>
      <c r="U27" s="279">
        <v>1572</v>
      </c>
      <c r="V27" s="279"/>
      <c r="W27" s="25"/>
      <c r="X27" s="25"/>
      <c r="Y27" s="279">
        <v>14658</v>
      </c>
      <c r="Z27" s="279"/>
      <c r="AA27" s="25"/>
      <c r="AB27" s="25"/>
      <c r="AC27" s="279">
        <v>16230</v>
      </c>
      <c r="AD27" s="279"/>
      <c r="AE27" s="25"/>
      <c r="AF27" s="25"/>
      <c r="AG27" s="279">
        <v>4221</v>
      </c>
      <c r="AH27" s="279"/>
      <c r="AI27" s="25"/>
      <c r="AJ27" s="25"/>
      <c r="AK27" s="278">
        <v>1992</v>
      </c>
      <c r="AL27" s="25"/>
      <c r="AM27" s="278">
        <v>2002</v>
      </c>
    </row>
    <row r="28" spans="1:39">
      <c r="A28" s="11"/>
      <c r="B28" s="277"/>
      <c r="C28" s="178"/>
      <c r="D28" s="25"/>
      <c r="E28" s="278"/>
      <c r="F28" s="278"/>
      <c r="G28" s="25"/>
      <c r="H28" s="25"/>
      <c r="I28" s="279"/>
      <c r="J28" s="279"/>
      <c r="K28" s="25"/>
      <c r="L28" s="25"/>
      <c r="M28" s="279"/>
      <c r="N28" s="279"/>
      <c r="O28" s="25"/>
      <c r="P28" s="25"/>
      <c r="Q28" s="278"/>
      <c r="R28" s="278"/>
      <c r="S28" s="25"/>
      <c r="T28" s="25"/>
      <c r="U28" s="279"/>
      <c r="V28" s="279"/>
      <c r="W28" s="25"/>
      <c r="X28" s="25"/>
      <c r="Y28" s="279"/>
      <c r="Z28" s="279"/>
      <c r="AA28" s="25"/>
      <c r="AB28" s="25"/>
      <c r="AC28" s="279"/>
      <c r="AD28" s="279"/>
      <c r="AE28" s="25"/>
      <c r="AF28" s="25"/>
      <c r="AG28" s="279"/>
      <c r="AH28" s="279"/>
      <c r="AI28" s="25"/>
      <c r="AJ28" s="25"/>
      <c r="AK28" s="278"/>
      <c r="AL28" s="25"/>
      <c r="AM28" s="278"/>
    </row>
    <row r="29" spans="1:39">
      <c r="A29" s="11"/>
      <c r="B29" s="268" t="s">
        <v>915</v>
      </c>
      <c r="C29" s="169" t="s">
        <v>916</v>
      </c>
      <c r="D29" s="44"/>
      <c r="E29" s="281">
        <v>26937</v>
      </c>
      <c r="F29" s="281"/>
      <c r="G29" s="44"/>
      <c r="H29" s="44"/>
      <c r="I29" s="281">
        <v>5800</v>
      </c>
      <c r="J29" s="281"/>
      <c r="K29" s="44"/>
      <c r="L29" s="44"/>
      <c r="M29" s="281">
        <v>20709</v>
      </c>
      <c r="N29" s="281"/>
      <c r="O29" s="44"/>
      <c r="P29" s="44"/>
      <c r="Q29" s="281">
        <v>3096</v>
      </c>
      <c r="R29" s="281"/>
      <c r="S29" s="44"/>
      <c r="T29" s="44"/>
      <c r="U29" s="281">
        <v>4904</v>
      </c>
      <c r="V29" s="281"/>
      <c r="W29" s="44"/>
      <c r="X29" s="44"/>
      <c r="Y29" s="281">
        <v>24701</v>
      </c>
      <c r="Z29" s="281"/>
      <c r="AA29" s="44"/>
      <c r="AB29" s="44"/>
      <c r="AC29" s="281">
        <v>29605</v>
      </c>
      <c r="AD29" s="281"/>
      <c r="AE29" s="44"/>
      <c r="AF29" s="44"/>
      <c r="AG29" s="281">
        <v>8816</v>
      </c>
      <c r="AH29" s="281"/>
      <c r="AI29" s="44"/>
      <c r="AJ29" s="44"/>
      <c r="AK29" s="280">
        <v>2001</v>
      </c>
      <c r="AL29" s="44"/>
      <c r="AM29" s="280">
        <v>2001</v>
      </c>
    </row>
    <row r="30" spans="1:39">
      <c r="A30" s="11"/>
      <c r="B30" s="268"/>
      <c r="C30" s="169"/>
      <c r="D30" s="44"/>
      <c r="E30" s="281"/>
      <c r="F30" s="281"/>
      <c r="G30" s="44"/>
      <c r="H30" s="44"/>
      <c r="I30" s="281"/>
      <c r="J30" s="281"/>
      <c r="K30" s="44"/>
      <c r="L30" s="44"/>
      <c r="M30" s="281"/>
      <c r="N30" s="281"/>
      <c r="O30" s="44"/>
      <c r="P30" s="44"/>
      <c r="Q30" s="281"/>
      <c r="R30" s="281"/>
      <c r="S30" s="44"/>
      <c r="T30" s="44"/>
      <c r="U30" s="281"/>
      <c r="V30" s="281"/>
      <c r="W30" s="44"/>
      <c r="X30" s="44"/>
      <c r="Y30" s="281"/>
      <c r="Z30" s="281"/>
      <c r="AA30" s="44"/>
      <c r="AB30" s="44"/>
      <c r="AC30" s="281"/>
      <c r="AD30" s="281"/>
      <c r="AE30" s="44"/>
      <c r="AF30" s="44"/>
      <c r="AG30" s="281"/>
      <c r="AH30" s="281"/>
      <c r="AI30" s="44"/>
      <c r="AJ30" s="44"/>
      <c r="AK30" s="280"/>
      <c r="AL30" s="44"/>
      <c r="AM30" s="280"/>
    </row>
    <row r="31" spans="1:39">
      <c r="A31" s="11"/>
      <c r="B31" s="277" t="s">
        <v>917</v>
      </c>
      <c r="C31" s="178" t="s">
        <v>914</v>
      </c>
      <c r="D31" s="25"/>
      <c r="E31" s="278" t="s">
        <v>304</v>
      </c>
      <c r="F31" s="278"/>
      <c r="G31" s="25"/>
      <c r="H31" s="25"/>
      <c r="I31" s="279">
        <v>2968</v>
      </c>
      <c r="J31" s="279"/>
      <c r="K31" s="25"/>
      <c r="L31" s="25"/>
      <c r="M31" s="279">
        <v>17637</v>
      </c>
      <c r="N31" s="279"/>
      <c r="O31" s="25"/>
      <c r="P31" s="25"/>
      <c r="Q31" s="278">
        <v>8</v>
      </c>
      <c r="R31" s="278"/>
      <c r="S31" s="25"/>
      <c r="T31" s="25"/>
      <c r="U31" s="279">
        <v>2968</v>
      </c>
      <c r="V31" s="279"/>
      <c r="W31" s="25"/>
      <c r="X31" s="25"/>
      <c r="Y31" s="279">
        <v>17645</v>
      </c>
      <c r="Z31" s="279"/>
      <c r="AA31" s="25"/>
      <c r="AB31" s="25"/>
      <c r="AC31" s="279">
        <v>20613</v>
      </c>
      <c r="AD31" s="279"/>
      <c r="AE31" s="25"/>
      <c r="AF31" s="25"/>
      <c r="AG31" s="278">
        <v>439</v>
      </c>
      <c r="AH31" s="278"/>
      <c r="AI31" s="25"/>
      <c r="AJ31" s="25"/>
      <c r="AK31" s="278">
        <v>1983</v>
      </c>
      <c r="AL31" s="25"/>
      <c r="AM31" s="278">
        <v>2013</v>
      </c>
    </row>
    <row r="32" spans="1:39">
      <c r="A32" s="11"/>
      <c r="B32" s="277"/>
      <c r="C32" s="178"/>
      <c r="D32" s="25"/>
      <c r="E32" s="278"/>
      <c r="F32" s="278"/>
      <c r="G32" s="25"/>
      <c r="H32" s="25"/>
      <c r="I32" s="279"/>
      <c r="J32" s="279"/>
      <c r="K32" s="25"/>
      <c r="L32" s="25"/>
      <c r="M32" s="279"/>
      <c r="N32" s="279"/>
      <c r="O32" s="25"/>
      <c r="P32" s="25"/>
      <c r="Q32" s="278"/>
      <c r="R32" s="278"/>
      <c r="S32" s="25"/>
      <c r="T32" s="25"/>
      <c r="U32" s="279"/>
      <c r="V32" s="279"/>
      <c r="W32" s="25"/>
      <c r="X32" s="25"/>
      <c r="Y32" s="279"/>
      <c r="Z32" s="279"/>
      <c r="AA32" s="25"/>
      <c r="AB32" s="25"/>
      <c r="AC32" s="279"/>
      <c r="AD32" s="279"/>
      <c r="AE32" s="25"/>
      <c r="AF32" s="25"/>
      <c r="AG32" s="278"/>
      <c r="AH32" s="278"/>
      <c r="AI32" s="25"/>
      <c r="AJ32" s="25"/>
      <c r="AK32" s="278"/>
      <c r="AL32" s="25"/>
      <c r="AM32" s="278"/>
    </row>
    <row r="33" spans="1:39">
      <c r="A33" s="11"/>
      <c r="B33" s="268" t="s">
        <v>305</v>
      </c>
      <c r="C33" s="169" t="s">
        <v>902</v>
      </c>
      <c r="D33" s="44"/>
      <c r="E33" s="280" t="s">
        <v>304</v>
      </c>
      <c r="F33" s="280"/>
      <c r="G33" s="44"/>
      <c r="H33" s="44"/>
      <c r="I33" s="281">
        <v>6070</v>
      </c>
      <c r="J33" s="281"/>
      <c r="K33" s="44"/>
      <c r="L33" s="44"/>
      <c r="M33" s="281">
        <v>18105</v>
      </c>
      <c r="N33" s="281"/>
      <c r="O33" s="44"/>
      <c r="P33" s="44"/>
      <c r="Q33" s="280" t="s">
        <v>304</v>
      </c>
      <c r="R33" s="280"/>
      <c r="S33" s="44"/>
      <c r="T33" s="44"/>
      <c r="U33" s="281">
        <v>6070</v>
      </c>
      <c r="V33" s="281"/>
      <c r="W33" s="44"/>
      <c r="X33" s="44"/>
      <c r="Y33" s="281">
        <v>18105</v>
      </c>
      <c r="Z33" s="281"/>
      <c r="AA33" s="44"/>
      <c r="AB33" s="44"/>
      <c r="AC33" s="281">
        <v>24175</v>
      </c>
      <c r="AD33" s="281"/>
      <c r="AE33" s="44"/>
      <c r="AF33" s="44"/>
      <c r="AG33" s="280">
        <v>88</v>
      </c>
      <c r="AH33" s="280"/>
      <c r="AI33" s="44"/>
      <c r="AJ33" s="44"/>
      <c r="AK33" s="280" t="s">
        <v>918</v>
      </c>
      <c r="AL33" s="44"/>
      <c r="AM33" s="280">
        <v>2013</v>
      </c>
    </row>
    <row r="34" spans="1:39">
      <c r="A34" s="11"/>
      <c r="B34" s="268"/>
      <c r="C34" s="169"/>
      <c r="D34" s="44"/>
      <c r="E34" s="280"/>
      <c r="F34" s="280"/>
      <c r="G34" s="44"/>
      <c r="H34" s="44"/>
      <c r="I34" s="281"/>
      <c r="J34" s="281"/>
      <c r="K34" s="44"/>
      <c r="L34" s="44"/>
      <c r="M34" s="281"/>
      <c r="N34" s="281"/>
      <c r="O34" s="44"/>
      <c r="P34" s="44"/>
      <c r="Q34" s="280"/>
      <c r="R34" s="280"/>
      <c r="S34" s="44"/>
      <c r="T34" s="44"/>
      <c r="U34" s="281"/>
      <c r="V34" s="281"/>
      <c r="W34" s="44"/>
      <c r="X34" s="44"/>
      <c r="Y34" s="281"/>
      <c r="Z34" s="281"/>
      <c r="AA34" s="44"/>
      <c r="AB34" s="44"/>
      <c r="AC34" s="281"/>
      <c r="AD34" s="281"/>
      <c r="AE34" s="44"/>
      <c r="AF34" s="44"/>
      <c r="AG34" s="280"/>
      <c r="AH34" s="280"/>
      <c r="AI34" s="44"/>
      <c r="AJ34" s="44"/>
      <c r="AK34" s="280"/>
      <c r="AL34" s="44"/>
      <c r="AM34" s="280"/>
    </row>
    <row r="35" spans="1:39">
      <c r="A35" s="11"/>
      <c r="B35" s="277" t="s">
        <v>307</v>
      </c>
      <c r="C35" s="178" t="s">
        <v>919</v>
      </c>
      <c r="D35" s="25"/>
      <c r="E35" s="278" t="s">
        <v>304</v>
      </c>
      <c r="F35" s="278"/>
      <c r="G35" s="25"/>
      <c r="H35" s="25"/>
      <c r="I35" s="279">
        <v>8408</v>
      </c>
      <c r="J35" s="279"/>
      <c r="K35" s="25"/>
      <c r="L35" s="25"/>
      <c r="M35" s="279">
        <v>8197</v>
      </c>
      <c r="N35" s="279"/>
      <c r="O35" s="25"/>
      <c r="P35" s="25"/>
      <c r="Q35" s="278" t="s">
        <v>304</v>
      </c>
      <c r="R35" s="278"/>
      <c r="S35" s="25"/>
      <c r="T35" s="25"/>
      <c r="U35" s="279">
        <v>8408</v>
      </c>
      <c r="V35" s="279"/>
      <c r="W35" s="25"/>
      <c r="X35" s="25"/>
      <c r="Y35" s="279">
        <v>8197</v>
      </c>
      <c r="Z35" s="279"/>
      <c r="AA35" s="25"/>
      <c r="AB35" s="25"/>
      <c r="AC35" s="279">
        <v>16605</v>
      </c>
      <c r="AD35" s="279"/>
      <c r="AE35" s="25"/>
      <c r="AF35" s="25"/>
      <c r="AG35" s="278">
        <v>181</v>
      </c>
      <c r="AH35" s="278"/>
      <c r="AI35" s="25"/>
      <c r="AJ35" s="25"/>
      <c r="AK35" s="278">
        <v>1997</v>
      </c>
      <c r="AL35" s="25"/>
      <c r="AM35" s="278">
        <v>2013</v>
      </c>
    </row>
    <row r="36" spans="1:39">
      <c r="A36" s="11"/>
      <c r="B36" s="277"/>
      <c r="C36" s="178"/>
      <c r="D36" s="25"/>
      <c r="E36" s="278"/>
      <c r="F36" s="278"/>
      <c r="G36" s="25"/>
      <c r="H36" s="25"/>
      <c r="I36" s="279"/>
      <c r="J36" s="279"/>
      <c r="K36" s="25"/>
      <c r="L36" s="25"/>
      <c r="M36" s="279"/>
      <c r="N36" s="279"/>
      <c r="O36" s="25"/>
      <c r="P36" s="25"/>
      <c r="Q36" s="278"/>
      <c r="R36" s="278"/>
      <c r="S36" s="25"/>
      <c r="T36" s="25"/>
      <c r="U36" s="279"/>
      <c r="V36" s="279"/>
      <c r="W36" s="25"/>
      <c r="X36" s="25"/>
      <c r="Y36" s="279"/>
      <c r="Z36" s="279"/>
      <c r="AA36" s="25"/>
      <c r="AB36" s="25"/>
      <c r="AC36" s="279"/>
      <c r="AD36" s="279"/>
      <c r="AE36" s="25"/>
      <c r="AF36" s="25"/>
      <c r="AG36" s="278"/>
      <c r="AH36" s="278"/>
      <c r="AI36" s="25"/>
      <c r="AJ36" s="25"/>
      <c r="AK36" s="278"/>
      <c r="AL36" s="25"/>
      <c r="AM36" s="278"/>
    </row>
    <row r="37" spans="1:39">
      <c r="A37" s="11"/>
      <c r="B37" s="268" t="s">
        <v>302</v>
      </c>
      <c r="C37" s="169" t="s">
        <v>916</v>
      </c>
      <c r="D37" s="44"/>
      <c r="E37" s="280" t="s">
        <v>304</v>
      </c>
      <c r="F37" s="280"/>
      <c r="G37" s="44"/>
      <c r="H37" s="44"/>
      <c r="I37" s="281">
        <v>6868</v>
      </c>
      <c r="J37" s="281"/>
      <c r="K37" s="44"/>
      <c r="L37" s="44"/>
      <c r="M37" s="281">
        <v>78551</v>
      </c>
      <c r="N37" s="281"/>
      <c r="O37" s="44"/>
      <c r="P37" s="44"/>
      <c r="Q37" s="280" t="s">
        <v>304</v>
      </c>
      <c r="R37" s="280"/>
      <c r="S37" s="44"/>
      <c r="T37" s="44"/>
      <c r="U37" s="281">
        <v>6868</v>
      </c>
      <c r="V37" s="281"/>
      <c r="W37" s="44"/>
      <c r="X37" s="44"/>
      <c r="Y37" s="281">
        <v>78551</v>
      </c>
      <c r="Z37" s="281"/>
      <c r="AA37" s="44"/>
      <c r="AB37" s="44"/>
      <c r="AC37" s="281">
        <v>85419</v>
      </c>
      <c r="AD37" s="281"/>
      <c r="AE37" s="44"/>
      <c r="AF37" s="44"/>
      <c r="AG37" s="280">
        <v>112</v>
      </c>
      <c r="AH37" s="280"/>
      <c r="AI37" s="44"/>
      <c r="AJ37" s="44"/>
      <c r="AK37" s="280" t="s">
        <v>920</v>
      </c>
      <c r="AL37" s="44"/>
      <c r="AM37" s="280">
        <v>2013</v>
      </c>
    </row>
    <row r="38" spans="1:39">
      <c r="A38" s="11"/>
      <c r="B38" s="268"/>
      <c r="C38" s="169"/>
      <c r="D38" s="44"/>
      <c r="E38" s="280"/>
      <c r="F38" s="280"/>
      <c r="G38" s="44"/>
      <c r="H38" s="44"/>
      <c r="I38" s="281"/>
      <c r="J38" s="281"/>
      <c r="K38" s="44"/>
      <c r="L38" s="44"/>
      <c r="M38" s="281"/>
      <c r="N38" s="281"/>
      <c r="O38" s="44"/>
      <c r="P38" s="44"/>
      <c r="Q38" s="280"/>
      <c r="R38" s="280"/>
      <c r="S38" s="44"/>
      <c r="T38" s="44"/>
      <c r="U38" s="281"/>
      <c r="V38" s="281"/>
      <c r="W38" s="44"/>
      <c r="X38" s="44"/>
      <c r="Y38" s="281"/>
      <c r="Z38" s="281"/>
      <c r="AA38" s="44"/>
      <c r="AB38" s="44"/>
      <c r="AC38" s="281"/>
      <c r="AD38" s="281"/>
      <c r="AE38" s="44"/>
      <c r="AF38" s="44"/>
      <c r="AG38" s="280"/>
      <c r="AH38" s="280"/>
      <c r="AI38" s="44"/>
      <c r="AJ38" s="44"/>
      <c r="AK38" s="280"/>
      <c r="AL38" s="44"/>
      <c r="AM38" s="280"/>
    </row>
    <row r="39" spans="1:39">
      <c r="A39" s="11"/>
      <c r="B39" s="277" t="s">
        <v>921</v>
      </c>
      <c r="C39" s="178" t="s">
        <v>922</v>
      </c>
      <c r="D39" s="25"/>
      <c r="E39" s="278" t="s">
        <v>304</v>
      </c>
      <c r="F39" s="278"/>
      <c r="G39" s="25"/>
      <c r="H39" s="25"/>
      <c r="I39" s="279">
        <v>1768</v>
      </c>
      <c r="J39" s="279"/>
      <c r="K39" s="25"/>
      <c r="L39" s="25"/>
      <c r="M39" s="279">
        <v>16216</v>
      </c>
      <c r="N39" s="279"/>
      <c r="O39" s="25"/>
      <c r="P39" s="25"/>
      <c r="Q39" s="279">
        <v>2804</v>
      </c>
      <c r="R39" s="279"/>
      <c r="S39" s="25"/>
      <c r="T39" s="25"/>
      <c r="U39" s="279">
        <v>1768</v>
      </c>
      <c r="V39" s="279"/>
      <c r="W39" s="25"/>
      <c r="X39" s="25"/>
      <c r="Y39" s="279">
        <v>19020</v>
      </c>
      <c r="Z39" s="279"/>
      <c r="AA39" s="25"/>
      <c r="AB39" s="25"/>
      <c r="AC39" s="279">
        <v>20788</v>
      </c>
      <c r="AD39" s="279"/>
      <c r="AE39" s="25"/>
      <c r="AF39" s="25"/>
      <c r="AG39" s="279">
        <v>5708</v>
      </c>
      <c r="AH39" s="279"/>
      <c r="AI39" s="25"/>
      <c r="AJ39" s="25"/>
      <c r="AK39" s="278">
        <v>1992</v>
      </c>
      <c r="AL39" s="25"/>
      <c r="AM39" s="278">
        <v>2000</v>
      </c>
    </row>
    <row r="40" spans="1:39">
      <c r="A40" s="11"/>
      <c r="B40" s="277"/>
      <c r="C40" s="178"/>
      <c r="D40" s="25"/>
      <c r="E40" s="278"/>
      <c r="F40" s="278"/>
      <c r="G40" s="25"/>
      <c r="H40" s="25"/>
      <c r="I40" s="279"/>
      <c r="J40" s="279"/>
      <c r="K40" s="25"/>
      <c r="L40" s="25"/>
      <c r="M40" s="279"/>
      <c r="N40" s="279"/>
      <c r="O40" s="25"/>
      <c r="P40" s="25"/>
      <c r="Q40" s="279"/>
      <c r="R40" s="279"/>
      <c r="S40" s="25"/>
      <c r="T40" s="25"/>
      <c r="U40" s="279"/>
      <c r="V40" s="279"/>
      <c r="W40" s="25"/>
      <c r="X40" s="25"/>
      <c r="Y40" s="279"/>
      <c r="Z40" s="279"/>
      <c r="AA40" s="25"/>
      <c r="AB40" s="25"/>
      <c r="AC40" s="279"/>
      <c r="AD40" s="279"/>
      <c r="AE40" s="25"/>
      <c r="AF40" s="25"/>
      <c r="AG40" s="279"/>
      <c r="AH40" s="279"/>
      <c r="AI40" s="25"/>
      <c r="AJ40" s="25"/>
      <c r="AK40" s="278"/>
      <c r="AL40" s="25"/>
      <c r="AM40" s="278"/>
    </row>
    <row r="41" spans="1:39">
      <c r="A41" s="11"/>
      <c r="B41" s="268" t="s">
        <v>923</v>
      </c>
      <c r="C41" s="169" t="s">
        <v>900</v>
      </c>
      <c r="D41" s="44"/>
      <c r="E41" s="280" t="s">
        <v>304</v>
      </c>
      <c r="F41" s="280"/>
      <c r="G41" s="44"/>
      <c r="H41" s="44"/>
      <c r="I41" s="281">
        <v>3255</v>
      </c>
      <c r="J41" s="281"/>
      <c r="K41" s="44"/>
      <c r="L41" s="44"/>
      <c r="M41" s="281">
        <v>17620</v>
      </c>
      <c r="N41" s="281"/>
      <c r="O41" s="44"/>
      <c r="P41" s="44"/>
      <c r="Q41" s="281">
        <v>4547</v>
      </c>
      <c r="R41" s="281"/>
      <c r="S41" s="44"/>
      <c r="T41" s="44"/>
      <c r="U41" s="281">
        <v>3260</v>
      </c>
      <c r="V41" s="281"/>
      <c r="W41" s="44"/>
      <c r="X41" s="44"/>
      <c r="Y41" s="281">
        <v>22162</v>
      </c>
      <c r="Z41" s="281"/>
      <c r="AA41" s="44"/>
      <c r="AB41" s="44"/>
      <c r="AC41" s="281">
        <v>25422</v>
      </c>
      <c r="AD41" s="281"/>
      <c r="AE41" s="44"/>
      <c r="AF41" s="44"/>
      <c r="AG41" s="281">
        <v>5542</v>
      </c>
      <c r="AH41" s="281"/>
      <c r="AI41" s="44"/>
      <c r="AJ41" s="44"/>
      <c r="AK41" s="280" t="s">
        <v>924</v>
      </c>
      <c r="AL41" s="44"/>
      <c r="AM41" s="280" t="s">
        <v>925</v>
      </c>
    </row>
    <row r="42" spans="1:39">
      <c r="A42" s="11"/>
      <c r="B42" s="268"/>
      <c r="C42" s="169"/>
      <c r="D42" s="44"/>
      <c r="E42" s="280"/>
      <c r="F42" s="280"/>
      <c r="G42" s="44"/>
      <c r="H42" s="44"/>
      <c r="I42" s="281"/>
      <c r="J42" s="281"/>
      <c r="K42" s="44"/>
      <c r="L42" s="44"/>
      <c r="M42" s="281"/>
      <c r="N42" s="281"/>
      <c r="O42" s="44"/>
      <c r="P42" s="44"/>
      <c r="Q42" s="281"/>
      <c r="R42" s="281"/>
      <c r="S42" s="44"/>
      <c r="T42" s="44"/>
      <c r="U42" s="281"/>
      <c r="V42" s="281"/>
      <c r="W42" s="44"/>
      <c r="X42" s="44"/>
      <c r="Y42" s="281"/>
      <c r="Z42" s="281"/>
      <c r="AA42" s="44"/>
      <c r="AB42" s="44"/>
      <c r="AC42" s="281"/>
      <c r="AD42" s="281"/>
      <c r="AE42" s="44"/>
      <c r="AF42" s="44"/>
      <c r="AG42" s="281"/>
      <c r="AH42" s="281"/>
      <c r="AI42" s="44"/>
      <c r="AJ42" s="44"/>
      <c r="AK42" s="280"/>
      <c r="AL42" s="44"/>
      <c r="AM42" s="280"/>
    </row>
    <row r="43" spans="1:39">
      <c r="A43" s="11"/>
      <c r="B43" s="277" t="s">
        <v>926</v>
      </c>
      <c r="C43" s="178" t="s">
        <v>900</v>
      </c>
      <c r="D43" s="25"/>
      <c r="E43" s="278" t="s">
        <v>304</v>
      </c>
      <c r="F43" s="278"/>
      <c r="G43" s="25"/>
      <c r="H43" s="25"/>
      <c r="I43" s="278">
        <v>363</v>
      </c>
      <c r="J43" s="278"/>
      <c r="K43" s="25"/>
      <c r="L43" s="25"/>
      <c r="M43" s="279">
        <v>3263</v>
      </c>
      <c r="N43" s="279"/>
      <c r="O43" s="25"/>
      <c r="P43" s="25"/>
      <c r="Q43" s="278">
        <v>735</v>
      </c>
      <c r="R43" s="278"/>
      <c r="S43" s="25"/>
      <c r="T43" s="25"/>
      <c r="U43" s="278">
        <v>363</v>
      </c>
      <c r="V43" s="278"/>
      <c r="W43" s="25"/>
      <c r="X43" s="25"/>
      <c r="Y43" s="279">
        <v>3998</v>
      </c>
      <c r="Z43" s="279"/>
      <c r="AA43" s="25"/>
      <c r="AB43" s="25"/>
      <c r="AC43" s="279">
        <v>4361</v>
      </c>
      <c r="AD43" s="279"/>
      <c r="AE43" s="25"/>
      <c r="AF43" s="25"/>
      <c r="AG43" s="279">
        <v>1679</v>
      </c>
      <c r="AH43" s="279"/>
      <c r="AI43" s="25"/>
      <c r="AJ43" s="25"/>
      <c r="AK43" s="278">
        <v>1977</v>
      </c>
      <c r="AL43" s="25"/>
      <c r="AM43" s="278">
        <v>1996</v>
      </c>
    </row>
    <row r="44" spans="1:39">
      <c r="A44" s="11"/>
      <c r="B44" s="277"/>
      <c r="C44" s="178"/>
      <c r="D44" s="25"/>
      <c r="E44" s="278"/>
      <c r="F44" s="278"/>
      <c r="G44" s="25"/>
      <c r="H44" s="25"/>
      <c r="I44" s="278"/>
      <c r="J44" s="278"/>
      <c r="K44" s="25"/>
      <c r="L44" s="25"/>
      <c r="M44" s="279"/>
      <c r="N44" s="279"/>
      <c r="O44" s="25"/>
      <c r="P44" s="25"/>
      <c r="Q44" s="278"/>
      <c r="R44" s="278"/>
      <c r="S44" s="25"/>
      <c r="T44" s="25"/>
      <c r="U44" s="278"/>
      <c r="V44" s="278"/>
      <c r="W44" s="25"/>
      <c r="X44" s="25"/>
      <c r="Y44" s="279"/>
      <c r="Z44" s="279"/>
      <c r="AA44" s="25"/>
      <c r="AB44" s="25"/>
      <c r="AC44" s="279"/>
      <c r="AD44" s="279"/>
      <c r="AE44" s="25"/>
      <c r="AF44" s="25"/>
      <c r="AG44" s="279"/>
      <c r="AH44" s="279"/>
      <c r="AI44" s="25"/>
      <c r="AJ44" s="25"/>
      <c r="AK44" s="278"/>
      <c r="AL44" s="25"/>
      <c r="AM44" s="278"/>
    </row>
    <row r="45" spans="1:39">
      <c r="A45" s="11"/>
      <c r="B45" s="268" t="s">
        <v>927</v>
      </c>
      <c r="C45" s="169" t="s">
        <v>900</v>
      </c>
      <c r="D45" s="44"/>
      <c r="E45" s="280" t="s">
        <v>304</v>
      </c>
      <c r="F45" s="280"/>
      <c r="G45" s="44"/>
      <c r="H45" s="44"/>
      <c r="I45" s="280">
        <v>226</v>
      </c>
      <c r="J45" s="280"/>
      <c r="K45" s="44"/>
      <c r="L45" s="44"/>
      <c r="M45" s="281">
        <v>6782</v>
      </c>
      <c r="N45" s="281"/>
      <c r="O45" s="44"/>
      <c r="P45" s="44"/>
      <c r="Q45" s="281">
        <v>8871</v>
      </c>
      <c r="R45" s="281"/>
      <c r="S45" s="44"/>
      <c r="T45" s="44"/>
      <c r="U45" s="281">
        <v>8343</v>
      </c>
      <c r="V45" s="281"/>
      <c r="W45" s="44"/>
      <c r="X45" s="44"/>
      <c r="Y45" s="281">
        <v>7536</v>
      </c>
      <c r="Z45" s="281"/>
      <c r="AA45" s="44"/>
      <c r="AB45" s="44"/>
      <c r="AC45" s="281">
        <v>15879</v>
      </c>
      <c r="AD45" s="281"/>
      <c r="AE45" s="44"/>
      <c r="AF45" s="44"/>
      <c r="AG45" s="281">
        <v>1611</v>
      </c>
      <c r="AH45" s="281"/>
      <c r="AI45" s="44"/>
      <c r="AJ45" s="44"/>
      <c r="AK45" s="280">
        <v>2004</v>
      </c>
      <c r="AL45" s="44"/>
      <c r="AM45" s="280">
        <v>2004</v>
      </c>
    </row>
    <row r="46" spans="1:39">
      <c r="A46" s="11"/>
      <c r="B46" s="268"/>
      <c r="C46" s="169"/>
      <c r="D46" s="44"/>
      <c r="E46" s="280"/>
      <c r="F46" s="280"/>
      <c r="G46" s="44"/>
      <c r="H46" s="44"/>
      <c r="I46" s="280"/>
      <c r="J46" s="280"/>
      <c r="K46" s="44"/>
      <c r="L46" s="44"/>
      <c r="M46" s="281"/>
      <c r="N46" s="281"/>
      <c r="O46" s="44"/>
      <c r="P46" s="44"/>
      <c r="Q46" s="281"/>
      <c r="R46" s="281"/>
      <c r="S46" s="44"/>
      <c r="T46" s="44"/>
      <c r="U46" s="281"/>
      <c r="V46" s="281"/>
      <c r="W46" s="44"/>
      <c r="X46" s="44"/>
      <c r="Y46" s="281"/>
      <c r="Z46" s="281"/>
      <c r="AA46" s="44"/>
      <c r="AB46" s="44"/>
      <c r="AC46" s="281"/>
      <c r="AD46" s="281"/>
      <c r="AE46" s="44"/>
      <c r="AF46" s="44"/>
      <c r="AG46" s="281"/>
      <c r="AH46" s="281"/>
      <c r="AI46" s="44"/>
      <c r="AJ46" s="44"/>
      <c r="AK46" s="280"/>
      <c r="AL46" s="44"/>
      <c r="AM46" s="280"/>
    </row>
    <row r="47" spans="1:39">
      <c r="A47" s="11"/>
      <c r="B47" s="277" t="s">
        <v>327</v>
      </c>
      <c r="C47" s="178" t="s">
        <v>928</v>
      </c>
      <c r="D47" s="25"/>
      <c r="E47" s="278" t="s">
        <v>304</v>
      </c>
      <c r="F47" s="278"/>
      <c r="G47" s="25"/>
      <c r="H47" s="25"/>
      <c r="I47" s="279">
        <v>8254</v>
      </c>
      <c r="J47" s="279"/>
      <c r="K47" s="25"/>
      <c r="L47" s="25"/>
      <c r="M47" s="279">
        <v>25232</v>
      </c>
      <c r="N47" s="279"/>
      <c r="O47" s="25"/>
      <c r="P47" s="25"/>
      <c r="Q47" s="278">
        <v>207</v>
      </c>
      <c r="R47" s="278"/>
      <c r="S47" s="25"/>
      <c r="T47" s="25"/>
      <c r="U47" s="279">
        <v>5593</v>
      </c>
      <c r="V47" s="279"/>
      <c r="W47" s="25"/>
      <c r="X47" s="25"/>
      <c r="Y47" s="279">
        <v>28100</v>
      </c>
      <c r="Z47" s="279"/>
      <c r="AA47" s="25"/>
      <c r="AB47" s="25"/>
      <c r="AC47" s="279">
        <v>33693</v>
      </c>
      <c r="AD47" s="279"/>
      <c r="AE47" s="25"/>
      <c r="AF47" s="25"/>
      <c r="AG47" s="279">
        <v>1172</v>
      </c>
      <c r="AH47" s="279"/>
      <c r="AI47" s="25"/>
      <c r="AJ47" s="25"/>
      <c r="AK47" s="278">
        <v>2006</v>
      </c>
      <c r="AL47" s="25"/>
      <c r="AM47" s="278">
        <v>2012</v>
      </c>
    </row>
    <row r="48" spans="1:39">
      <c r="A48" s="11"/>
      <c r="B48" s="277"/>
      <c r="C48" s="178"/>
      <c r="D48" s="25"/>
      <c r="E48" s="278"/>
      <c r="F48" s="278"/>
      <c r="G48" s="25"/>
      <c r="H48" s="25"/>
      <c r="I48" s="279"/>
      <c r="J48" s="279"/>
      <c r="K48" s="25"/>
      <c r="L48" s="25"/>
      <c r="M48" s="279"/>
      <c r="N48" s="279"/>
      <c r="O48" s="25"/>
      <c r="P48" s="25"/>
      <c r="Q48" s="278"/>
      <c r="R48" s="278"/>
      <c r="S48" s="25"/>
      <c r="T48" s="25"/>
      <c r="U48" s="279"/>
      <c r="V48" s="279"/>
      <c r="W48" s="25"/>
      <c r="X48" s="25"/>
      <c r="Y48" s="279"/>
      <c r="Z48" s="279"/>
      <c r="AA48" s="25"/>
      <c r="AB48" s="25"/>
      <c r="AC48" s="279"/>
      <c r="AD48" s="279"/>
      <c r="AE48" s="25"/>
      <c r="AF48" s="25"/>
      <c r="AG48" s="279"/>
      <c r="AH48" s="279"/>
      <c r="AI48" s="25"/>
      <c r="AJ48" s="25"/>
      <c r="AK48" s="278"/>
      <c r="AL48" s="25"/>
      <c r="AM48" s="278"/>
    </row>
    <row r="49" spans="1:39">
      <c r="A49" s="11"/>
      <c r="B49" s="268" t="s">
        <v>329</v>
      </c>
      <c r="C49" s="169" t="s">
        <v>928</v>
      </c>
      <c r="D49" s="44"/>
      <c r="E49" s="280" t="s">
        <v>304</v>
      </c>
      <c r="F49" s="280"/>
      <c r="G49" s="44"/>
      <c r="H49" s="44"/>
      <c r="I49" s="281">
        <v>6241</v>
      </c>
      <c r="J49" s="281"/>
      <c r="K49" s="44"/>
      <c r="L49" s="44"/>
      <c r="M49" s="281">
        <v>22856</v>
      </c>
      <c r="N49" s="281"/>
      <c r="O49" s="44"/>
      <c r="P49" s="44"/>
      <c r="Q49" s="280">
        <v>136</v>
      </c>
      <c r="R49" s="280"/>
      <c r="S49" s="44"/>
      <c r="T49" s="44"/>
      <c r="U49" s="281">
        <v>6241</v>
      </c>
      <c r="V49" s="281"/>
      <c r="W49" s="44"/>
      <c r="X49" s="44"/>
      <c r="Y49" s="281">
        <v>22992</v>
      </c>
      <c r="Z49" s="281"/>
      <c r="AA49" s="44"/>
      <c r="AB49" s="44"/>
      <c r="AC49" s="281">
        <v>29233</v>
      </c>
      <c r="AD49" s="281"/>
      <c r="AE49" s="44"/>
      <c r="AF49" s="44"/>
      <c r="AG49" s="281">
        <v>1101</v>
      </c>
      <c r="AH49" s="281"/>
      <c r="AI49" s="44"/>
      <c r="AJ49" s="44"/>
      <c r="AK49" s="280">
        <v>2006</v>
      </c>
      <c r="AL49" s="44"/>
      <c r="AM49" s="280">
        <v>2012</v>
      </c>
    </row>
    <row r="50" spans="1:39">
      <c r="A50" s="11"/>
      <c r="B50" s="268"/>
      <c r="C50" s="169"/>
      <c r="D50" s="44"/>
      <c r="E50" s="280"/>
      <c r="F50" s="280"/>
      <c r="G50" s="44"/>
      <c r="H50" s="44"/>
      <c r="I50" s="281"/>
      <c r="J50" s="281"/>
      <c r="K50" s="44"/>
      <c r="L50" s="44"/>
      <c r="M50" s="281"/>
      <c r="N50" s="281"/>
      <c r="O50" s="44"/>
      <c r="P50" s="44"/>
      <c r="Q50" s="280"/>
      <c r="R50" s="280"/>
      <c r="S50" s="44"/>
      <c r="T50" s="44"/>
      <c r="U50" s="281"/>
      <c r="V50" s="281"/>
      <c r="W50" s="44"/>
      <c r="X50" s="44"/>
      <c r="Y50" s="281"/>
      <c r="Z50" s="281"/>
      <c r="AA50" s="44"/>
      <c r="AB50" s="44"/>
      <c r="AC50" s="281"/>
      <c r="AD50" s="281"/>
      <c r="AE50" s="44"/>
      <c r="AF50" s="44"/>
      <c r="AG50" s="281"/>
      <c r="AH50" s="281"/>
      <c r="AI50" s="44"/>
      <c r="AJ50" s="44"/>
      <c r="AK50" s="280"/>
      <c r="AL50" s="44"/>
      <c r="AM50" s="280"/>
    </row>
    <row r="51" spans="1:39">
      <c r="A51" s="11"/>
      <c r="B51" s="277" t="s">
        <v>335</v>
      </c>
      <c r="C51" s="178" t="s">
        <v>902</v>
      </c>
      <c r="D51" s="25"/>
      <c r="E51" s="278" t="s">
        <v>304</v>
      </c>
      <c r="F51" s="278"/>
      <c r="G51" s="25"/>
      <c r="H51" s="25"/>
      <c r="I51" s="279">
        <v>13899</v>
      </c>
      <c r="J51" s="279"/>
      <c r="K51" s="25"/>
      <c r="L51" s="25"/>
      <c r="M51" s="279">
        <v>22506</v>
      </c>
      <c r="N51" s="279"/>
      <c r="O51" s="25"/>
      <c r="P51" s="25"/>
      <c r="Q51" s="278">
        <v>301</v>
      </c>
      <c r="R51" s="278"/>
      <c r="S51" s="25"/>
      <c r="T51" s="25"/>
      <c r="U51" s="279">
        <v>13899</v>
      </c>
      <c r="V51" s="279"/>
      <c r="W51" s="25"/>
      <c r="X51" s="25"/>
      <c r="Y51" s="279">
        <v>22807</v>
      </c>
      <c r="Z51" s="279"/>
      <c r="AA51" s="25"/>
      <c r="AB51" s="25"/>
      <c r="AC51" s="279">
        <v>36706</v>
      </c>
      <c r="AD51" s="279"/>
      <c r="AE51" s="25"/>
      <c r="AF51" s="25"/>
      <c r="AG51" s="279">
        <v>2410</v>
      </c>
      <c r="AH51" s="279"/>
      <c r="AI51" s="25"/>
      <c r="AJ51" s="25"/>
      <c r="AK51" s="278">
        <v>1989</v>
      </c>
      <c r="AL51" s="25"/>
      <c r="AM51" s="278">
        <v>2011</v>
      </c>
    </row>
    <row r="52" spans="1:39">
      <c r="A52" s="11"/>
      <c r="B52" s="277"/>
      <c r="C52" s="178"/>
      <c r="D52" s="25"/>
      <c r="E52" s="278"/>
      <c r="F52" s="278"/>
      <c r="G52" s="25"/>
      <c r="H52" s="25"/>
      <c r="I52" s="279"/>
      <c r="J52" s="279"/>
      <c r="K52" s="25"/>
      <c r="L52" s="25"/>
      <c r="M52" s="279"/>
      <c r="N52" s="279"/>
      <c r="O52" s="25"/>
      <c r="P52" s="25"/>
      <c r="Q52" s="278"/>
      <c r="R52" s="278"/>
      <c r="S52" s="25"/>
      <c r="T52" s="25"/>
      <c r="U52" s="279"/>
      <c r="V52" s="279"/>
      <c r="W52" s="25"/>
      <c r="X52" s="25"/>
      <c r="Y52" s="279"/>
      <c r="Z52" s="279"/>
      <c r="AA52" s="25"/>
      <c r="AB52" s="25"/>
      <c r="AC52" s="279"/>
      <c r="AD52" s="279"/>
      <c r="AE52" s="25"/>
      <c r="AF52" s="25"/>
      <c r="AG52" s="279"/>
      <c r="AH52" s="279"/>
      <c r="AI52" s="25"/>
      <c r="AJ52" s="25"/>
      <c r="AK52" s="278"/>
      <c r="AL52" s="25"/>
      <c r="AM52" s="278"/>
    </row>
    <row r="53" spans="1:39">
      <c r="A53" s="11"/>
      <c r="B53" s="268" t="s">
        <v>929</v>
      </c>
      <c r="C53" s="169" t="s">
        <v>905</v>
      </c>
      <c r="D53" s="44"/>
      <c r="E53" s="280" t="s">
        <v>304</v>
      </c>
      <c r="F53" s="280"/>
      <c r="G53" s="44"/>
      <c r="H53" s="44"/>
      <c r="I53" s="280">
        <v>658</v>
      </c>
      <c r="J53" s="280"/>
      <c r="K53" s="44"/>
      <c r="L53" s="44"/>
      <c r="M53" s="281">
        <v>5953</v>
      </c>
      <c r="N53" s="281"/>
      <c r="O53" s="44"/>
      <c r="P53" s="44"/>
      <c r="Q53" s="281">
        <v>9993</v>
      </c>
      <c r="R53" s="281"/>
      <c r="S53" s="44"/>
      <c r="T53" s="44"/>
      <c r="U53" s="280">
        <v>658</v>
      </c>
      <c r="V53" s="280"/>
      <c r="W53" s="44"/>
      <c r="X53" s="44"/>
      <c r="Y53" s="281">
        <v>15946</v>
      </c>
      <c r="Z53" s="281"/>
      <c r="AA53" s="44"/>
      <c r="AB53" s="44"/>
      <c r="AC53" s="281">
        <v>16604</v>
      </c>
      <c r="AD53" s="281"/>
      <c r="AE53" s="44"/>
      <c r="AF53" s="44"/>
      <c r="AG53" s="281">
        <v>4619</v>
      </c>
      <c r="AH53" s="281"/>
      <c r="AI53" s="44"/>
      <c r="AJ53" s="44"/>
      <c r="AK53" s="280">
        <v>1986</v>
      </c>
      <c r="AL53" s="44"/>
      <c r="AM53" s="280">
        <v>1996</v>
      </c>
    </row>
    <row r="54" spans="1:39">
      <c r="A54" s="11"/>
      <c r="B54" s="268"/>
      <c r="C54" s="169"/>
      <c r="D54" s="44"/>
      <c r="E54" s="280"/>
      <c r="F54" s="280"/>
      <c r="G54" s="44"/>
      <c r="H54" s="44"/>
      <c r="I54" s="280"/>
      <c r="J54" s="280"/>
      <c r="K54" s="44"/>
      <c r="L54" s="44"/>
      <c r="M54" s="281"/>
      <c r="N54" s="281"/>
      <c r="O54" s="44"/>
      <c r="P54" s="44"/>
      <c r="Q54" s="281"/>
      <c r="R54" s="281"/>
      <c r="S54" s="44"/>
      <c r="T54" s="44"/>
      <c r="U54" s="280"/>
      <c r="V54" s="280"/>
      <c r="W54" s="44"/>
      <c r="X54" s="44"/>
      <c r="Y54" s="281"/>
      <c r="Z54" s="281"/>
      <c r="AA54" s="44"/>
      <c r="AB54" s="44"/>
      <c r="AC54" s="281"/>
      <c r="AD54" s="281"/>
      <c r="AE54" s="44"/>
      <c r="AF54" s="44"/>
      <c r="AG54" s="281"/>
      <c r="AH54" s="281"/>
      <c r="AI54" s="44"/>
      <c r="AJ54" s="44"/>
      <c r="AK54" s="280"/>
      <c r="AL54" s="44"/>
      <c r="AM54" s="280"/>
    </row>
    <row r="55" spans="1:39">
      <c r="A55" s="11"/>
      <c r="B55" s="277" t="s">
        <v>930</v>
      </c>
      <c r="C55" s="178" t="s">
        <v>900</v>
      </c>
      <c r="D55" s="25"/>
      <c r="E55" s="278" t="s">
        <v>304</v>
      </c>
      <c r="F55" s="278"/>
      <c r="G55" s="25"/>
      <c r="H55" s="25"/>
      <c r="I55" s="279">
        <v>3308</v>
      </c>
      <c r="J55" s="279"/>
      <c r="K55" s="25"/>
      <c r="L55" s="25"/>
      <c r="M55" s="279">
        <v>29778</v>
      </c>
      <c r="N55" s="279"/>
      <c r="O55" s="25"/>
      <c r="P55" s="25"/>
      <c r="Q55" s="279">
        <v>4413</v>
      </c>
      <c r="R55" s="279"/>
      <c r="S55" s="25"/>
      <c r="T55" s="25"/>
      <c r="U55" s="279">
        <v>3304</v>
      </c>
      <c r="V55" s="279"/>
      <c r="W55" s="25"/>
      <c r="X55" s="25"/>
      <c r="Y55" s="279">
        <v>34195</v>
      </c>
      <c r="Z55" s="279"/>
      <c r="AA55" s="25"/>
      <c r="AB55" s="25"/>
      <c r="AC55" s="279">
        <v>37499</v>
      </c>
      <c r="AD55" s="279"/>
      <c r="AE55" s="25"/>
      <c r="AF55" s="25"/>
      <c r="AG55" s="279">
        <v>8335</v>
      </c>
      <c r="AH55" s="279"/>
      <c r="AI55" s="25"/>
      <c r="AJ55" s="25"/>
      <c r="AK55" s="278">
        <v>1989</v>
      </c>
      <c r="AL55" s="25"/>
      <c r="AM55" s="278">
        <v>2003</v>
      </c>
    </row>
    <row r="56" spans="1:39">
      <c r="A56" s="11"/>
      <c r="B56" s="277"/>
      <c r="C56" s="178"/>
      <c r="D56" s="25"/>
      <c r="E56" s="278"/>
      <c r="F56" s="278"/>
      <c r="G56" s="25"/>
      <c r="H56" s="25"/>
      <c r="I56" s="279"/>
      <c r="J56" s="279"/>
      <c r="K56" s="25"/>
      <c r="L56" s="25"/>
      <c r="M56" s="279"/>
      <c r="N56" s="279"/>
      <c r="O56" s="25"/>
      <c r="P56" s="25"/>
      <c r="Q56" s="279"/>
      <c r="R56" s="279"/>
      <c r="S56" s="25"/>
      <c r="T56" s="25"/>
      <c r="U56" s="279"/>
      <c r="V56" s="279"/>
      <c r="W56" s="25"/>
      <c r="X56" s="25"/>
      <c r="Y56" s="279"/>
      <c r="Z56" s="279"/>
      <c r="AA56" s="25"/>
      <c r="AB56" s="25"/>
      <c r="AC56" s="279"/>
      <c r="AD56" s="279"/>
      <c r="AE56" s="25"/>
      <c r="AF56" s="25"/>
      <c r="AG56" s="279"/>
      <c r="AH56" s="279"/>
      <c r="AI56" s="25"/>
      <c r="AJ56" s="25"/>
      <c r="AK56" s="278"/>
      <c r="AL56" s="25"/>
      <c r="AM56" s="278"/>
    </row>
    <row r="57" spans="1:39">
      <c r="A57" s="11"/>
      <c r="B57" s="268" t="s">
        <v>931</v>
      </c>
      <c r="C57" s="169" t="s">
        <v>905</v>
      </c>
      <c r="D57" s="44"/>
      <c r="E57" s="280" t="s">
        <v>304</v>
      </c>
      <c r="F57" s="280"/>
      <c r="G57" s="44"/>
      <c r="H57" s="44"/>
      <c r="I57" s="281">
        <v>1133</v>
      </c>
      <c r="J57" s="281"/>
      <c r="K57" s="44"/>
      <c r="L57" s="44"/>
      <c r="M57" s="281">
        <v>10200</v>
      </c>
      <c r="N57" s="281"/>
      <c r="O57" s="44"/>
      <c r="P57" s="44"/>
      <c r="Q57" s="280">
        <v>137</v>
      </c>
      <c r="R57" s="280"/>
      <c r="S57" s="44"/>
      <c r="T57" s="44"/>
      <c r="U57" s="281">
        <v>1143</v>
      </c>
      <c r="V57" s="281"/>
      <c r="W57" s="44"/>
      <c r="X57" s="44"/>
      <c r="Y57" s="281">
        <v>10327</v>
      </c>
      <c r="Z57" s="281"/>
      <c r="AA57" s="44"/>
      <c r="AB57" s="44"/>
      <c r="AC57" s="281">
        <v>11470</v>
      </c>
      <c r="AD57" s="281"/>
      <c r="AE57" s="44"/>
      <c r="AF57" s="44"/>
      <c r="AG57" s="281">
        <v>3278</v>
      </c>
      <c r="AH57" s="281"/>
      <c r="AI57" s="44"/>
      <c r="AJ57" s="44"/>
      <c r="AK57" s="280">
        <v>1996</v>
      </c>
      <c r="AL57" s="44"/>
      <c r="AM57" s="280">
        <v>2002</v>
      </c>
    </row>
    <row r="58" spans="1:39">
      <c r="A58" s="11"/>
      <c r="B58" s="268"/>
      <c r="C58" s="169"/>
      <c r="D58" s="44"/>
      <c r="E58" s="280"/>
      <c r="F58" s="280"/>
      <c r="G58" s="44"/>
      <c r="H58" s="44"/>
      <c r="I58" s="281"/>
      <c r="J58" s="281"/>
      <c r="K58" s="44"/>
      <c r="L58" s="44"/>
      <c r="M58" s="281"/>
      <c r="N58" s="281"/>
      <c r="O58" s="44"/>
      <c r="P58" s="44"/>
      <c r="Q58" s="280"/>
      <c r="R58" s="280"/>
      <c r="S58" s="44"/>
      <c r="T58" s="44"/>
      <c r="U58" s="281"/>
      <c r="V58" s="281"/>
      <c r="W58" s="44"/>
      <c r="X58" s="44"/>
      <c r="Y58" s="281"/>
      <c r="Z58" s="281"/>
      <c r="AA58" s="44"/>
      <c r="AB58" s="44"/>
      <c r="AC58" s="281"/>
      <c r="AD58" s="281"/>
      <c r="AE58" s="44"/>
      <c r="AF58" s="44"/>
      <c r="AG58" s="281"/>
      <c r="AH58" s="281"/>
      <c r="AI58" s="44"/>
      <c r="AJ58" s="44"/>
      <c r="AK58" s="280"/>
      <c r="AL58" s="44"/>
      <c r="AM58" s="280"/>
    </row>
    <row r="59" spans="1:39">
      <c r="A59" s="11"/>
      <c r="B59" s="277" t="s">
        <v>932</v>
      </c>
      <c r="C59" s="178" t="s">
        <v>900</v>
      </c>
      <c r="D59" s="25"/>
      <c r="E59" s="278" t="s">
        <v>304</v>
      </c>
      <c r="F59" s="278"/>
      <c r="G59" s="25"/>
      <c r="H59" s="25"/>
      <c r="I59" s="279">
        <v>7673</v>
      </c>
      <c r="J59" s="279"/>
      <c r="K59" s="25"/>
      <c r="L59" s="25"/>
      <c r="M59" s="279">
        <v>52774</v>
      </c>
      <c r="N59" s="279"/>
      <c r="O59" s="25"/>
      <c r="P59" s="25"/>
      <c r="Q59" s="278">
        <v>249</v>
      </c>
      <c r="R59" s="278"/>
      <c r="S59" s="25"/>
      <c r="T59" s="25"/>
      <c r="U59" s="279">
        <v>7652</v>
      </c>
      <c r="V59" s="279"/>
      <c r="W59" s="25"/>
      <c r="X59" s="25"/>
      <c r="Y59" s="279">
        <v>53044</v>
      </c>
      <c r="Z59" s="279"/>
      <c r="AA59" s="25"/>
      <c r="AB59" s="25"/>
      <c r="AC59" s="279">
        <v>60696</v>
      </c>
      <c r="AD59" s="279"/>
      <c r="AE59" s="25"/>
      <c r="AF59" s="25"/>
      <c r="AG59" s="279">
        <v>1287</v>
      </c>
      <c r="AH59" s="279"/>
      <c r="AI59" s="25"/>
      <c r="AJ59" s="25"/>
      <c r="AK59" s="278">
        <v>1988</v>
      </c>
      <c r="AL59" s="25"/>
      <c r="AM59" s="278">
        <v>2013</v>
      </c>
    </row>
    <row r="60" spans="1:39">
      <c r="A60" s="11"/>
      <c r="B60" s="277"/>
      <c r="C60" s="178"/>
      <c r="D60" s="25"/>
      <c r="E60" s="278"/>
      <c r="F60" s="278"/>
      <c r="G60" s="25"/>
      <c r="H60" s="25"/>
      <c r="I60" s="279"/>
      <c r="J60" s="279"/>
      <c r="K60" s="25"/>
      <c r="L60" s="25"/>
      <c r="M60" s="279"/>
      <c r="N60" s="279"/>
      <c r="O60" s="25"/>
      <c r="P60" s="25"/>
      <c r="Q60" s="278"/>
      <c r="R60" s="278"/>
      <c r="S60" s="25"/>
      <c r="T60" s="25"/>
      <c r="U60" s="279"/>
      <c r="V60" s="279"/>
      <c r="W60" s="25"/>
      <c r="X60" s="25"/>
      <c r="Y60" s="279"/>
      <c r="Z60" s="279"/>
      <c r="AA60" s="25"/>
      <c r="AB60" s="25"/>
      <c r="AC60" s="279"/>
      <c r="AD60" s="279"/>
      <c r="AE60" s="25"/>
      <c r="AF60" s="25"/>
      <c r="AG60" s="279"/>
      <c r="AH60" s="279"/>
      <c r="AI60" s="25"/>
      <c r="AJ60" s="25"/>
      <c r="AK60" s="278"/>
      <c r="AL60" s="25"/>
      <c r="AM60" s="278"/>
    </row>
    <row r="61" spans="1:39">
      <c r="A61" s="11"/>
      <c r="B61" s="268" t="s">
        <v>933</v>
      </c>
      <c r="C61" s="169" t="s">
        <v>900</v>
      </c>
      <c r="D61" s="44"/>
      <c r="E61" s="281">
        <v>23827</v>
      </c>
      <c r="F61" s="281"/>
      <c r="G61" s="44"/>
      <c r="H61" s="44"/>
      <c r="I61" s="281">
        <v>2249</v>
      </c>
      <c r="J61" s="281"/>
      <c r="K61" s="44"/>
      <c r="L61" s="44"/>
      <c r="M61" s="281">
        <v>20237</v>
      </c>
      <c r="N61" s="281"/>
      <c r="O61" s="44"/>
      <c r="P61" s="44"/>
      <c r="Q61" s="281">
        <v>16444</v>
      </c>
      <c r="R61" s="281"/>
      <c r="S61" s="44"/>
      <c r="T61" s="44"/>
      <c r="U61" s="281">
        <v>2249</v>
      </c>
      <c r="V61" s="281"/>
      <c r="W61" s="44"/>
      <c r="X61" s="44"/>
      <c r="Y61" s="281">
        <v>36681</v>
      </c>
      <c r="Z61" s="281"/>
      <c r="AA61" s="44"/>
      <c r="AB61" s="44"/>
      <c r="AC61" s="281">
        <v>38930</v>
      </c>
      <c r="AD61" s="281"/>
      <c r="AE61" s="44"/>
      <c r="AF61" s="44"/>
      <c r="AG61" s="281">
        <v>13517</v>
      </c>
      <c r="AH61" s="281"/>
      <c r="AI61" s="44"/>
      <c r="AJ61" s="44"/>
      <c r="AK61" s="280">
        <v>1967</v>
      </c>
      <c r="AL61" s="44"/>
      <c r="AM61" s="280">
        <v>1996</v>
      </c>
    </row>
    <row r="62" spans="1:39">
      <c r="A62" s="11"/>
      <c r="B62" s="268"/>
      <c r="C62" s="169"/>
      <c r="D62" s="44"/>
      <c r="E62" s="281"/>
      <c r="F62" s="281"/>
      <c r="G62" s="44"/>
      <c r="H62" s="44"/>
      <c r="I62" s="281"/>
      <c r="J62" s="281"/>
      <c r="K62" s="44"/>
      <c r="L62" s="44"/>
      <c r="M62" s="281"/>
      <c r="N62" s="281"/>
      <c r="O62" s="44"/>
      <c r="P62" s="44"/>
      <c r="Q62" s="281"/>
      <c r="R62" s="281"/>
      <c r="S62" s="44"/>
      <c r="T62" s="44"/>
      <c r="U62" s="281"/>
      <c r="V62" s="281"/>
      <c r="W62" s="44"/>
      <c r="X62" s="44"/>
      <c r="Y62" s="281"/>
      <c r="Z62" s="281"/>
      <c r="AA62" s="44"/>
      <c r="AB62" s="44"/>
      <c r="AC62" s="281"/>
      <c r="AD62" s="281"/>
      <c r="AE62" s="44"/>
      <c r="AF62" s="44"/>
      <c r="AG62" s="281"/>
      <c r="AH62" s="281"/>
      <c r="AI62" s="44"/>
      <c r="AJ62" s="44"/>
      <c r="AK62" s="280"/>
      <c r="AL62" s="44"/>
      <c r="AM62" s="280"/>
    </row>
    <row r="63" spans="1:39">
      <c r="A63" s="11"/>
      <c r="B63" s="277" t="s">
        <v>934</v>
      </c>
      <c r="C63" s="178" t="s">
        <v>900</v>
      </c>
      <c r="D63" s="25"/>
      <c r="E63" s="279">
        <v>16426</v>
      </c>
      <c r="F63" s="279"/>
      <c r="G63" s="25"/>
      <c r="H63" s="25"/>
      <c r="I63" s="279">
        <v>2806</v>
      </c>
      <c r="J63" s="279"/>
      <c r="K63" s="25"/>
      <c r="L63" s="25"/>
      <c r="M63" s="279">
        <v>6270</v>
      </c>
      <c r="N63" s="279"/>
      <c r="O63" s="25"/>
      <c r="P63" s="25"/>
      <c r="Q63" s="279">
        <v>6198</v>
      </c>
      <c r="R63" s="279"/>
      <c r="S63" s="25"/>
      <c r="T63" s="25"/>
      <c r="U63" s="279">
        <v>2691</v>
      </c>
      <c r="V63" s="279"/>
      <c r="W63" s="25"/>
      <c r="X63" s="25"/>
      <c r="Y63" s="279">
        <v>12583</v>
      </c>
      <c r="Z63" s="279"/>
      <c r="AA63" s="25"/>
      <c r="AB63" s="25"/>
      <c r="AC63" s="279">
        <v>15274</v>
      </c>
      <c r="AD63" s="279"/>
      <c r="AE63" s="25"/>
      <c r="AF63" s="25"/>
      <c r="AG63" s="279">
        <v>4956</v>
      </c>
      <c r="AH63" s="279"/>
      <c r="AI63" s="25"/>
      <c r="AJ63" s="25"/>
      <c r="AK63" s="278">
        <v>1996</v>
      </c>
      <c r="AL63" s="25"/>
      <c r="AM63" s="278">
        <v>1996</v>
      </c>
    </row>
    <row r="64" spans="1:39">
      <c r="A64" s="11"/>
      <c r="B64" s="277"/>
      <c r="C64" s="178"/>
      <c r="D64" s="25"/>
      <c r="E64" s="279"/>
      <c r="F64" s="279"/>
      <c r="G64" s="25"/>
      <c r="H64" s="25"/>
      <c r="I64" s="279"/>
      <c r="J64" s="279"/>
      <c r="K64" s="25"/>
      <c r="L64" s="25"/>
      <c r="M64" s="279"/>
      <c r="N64" s="279"/>
      <c r="O64" s="25"/>
      <c r="P64" s="25"/>
      <c r="Q64" s="279"/>
      <c r="R64" s="279"/>
      <c r="S64" s="25"/>
      <c r="T64" s="25"/>
      <c r="U64" s="279"/>
      <c r="V64" s="279"/>
      <c r="W64" s="25"/>
      <c r="X64" s="25"/>
      <c r="Y64" s="279"/>
      <c r="Z64" s="279"/>
      <c r="AA64" s="25"/>
      <c r="AB64" s="25"/>
      <c r="AC64" s="279"/>
      <c r="AD64" s="279"/>
      <c r="AE64" s="25"/>
      <c r="AF64" s="25"/>
      <c r="AG64" s="279"/>
      <c r="AH64" s="279"/>
      <c r="AI64" s="25"/>
      <c r="AJ64" s="25"/>
      <c r="AK64" s="278"/>
      <c r="AL64" s="25"/>
      <c r="AM64" s="278"/>
    </row>
    <row r="65" spans="1:39">
      <c r="A65" s="11"/>
      <c r="B65" s="268" t="s">
        <v>935</v>
      </c>
      <c r="C65" s="169" t="s">
        <v>900</v>
      </c>
      <c r="D65" s="44"/>
      <c r="E65" s="280" t="s">
        <v>304</v>
      </c>
      <c r="F65" s="280"/>
      <c r="G65" s="44"/>
      <c r="H65" s="44"/>
      <c r="I65" s="280">
        <v>470</v>
      </c>
      <c r="J65" s="280"/>
      <c r="K65" s="44"/>
      <c r="L65" s="44"/>
      <c r="M65" s="281">
        <v>4234</v>
      </c>
      <c r="N65" s="281"/>
      <c r="O65" s="44"/>
      <c r="P65" s="44"/>
      <c r="Q65" s="281">
        <v>1182</v>
      </c>
      <c r="R65" s="281"/>
      <c r="S65" s="44"/>
      <c r="T65" s="44"/>
      <c r="U65" s="281">
        <v>1241</v>
      </c>
      <c r="V65" s="281"/>
      <c r="W65" s="44"/>
      <c r="X65" s="44"/>
      <c r="Y65" s="281">
        <v>4645</v>
      </c>
      <c r="Z65" s="281"/>
      <c r="AA65" s="44"/>
      <c r="AB65" s="44"/>
      <c r="AC65" s="281">
        <v>5886</v>
      </c>
      <c r="AD65" s="281"/>
      <c r="AE65" s="44"/>
      <c r="AF65" s="44"/>
      <c r="AG65" s="281">
        <v>2155</v>
      </c>
      <c r="AH65" s="281"/>
      <c r="AI65" s="44"/>
      <c r="AJ65" s="44"/>
      <c r="AK65" s="280">
        <v>1977</v>
      </c>
      <c r="AL65" s="44"/>
      <c r="AM65" s="280">
        <v>1996</v>
      </c>
    </row>
    <row r="66" spans="1:39">
      <c r="A66" s="11"/>
      <c r="B66" s="268"/>
      <c r="C66" s="169"/>
      <c r="D66" s="44"/>
      <c r="E66" s="280"/>
      <c r="F66" s="280"/>
      <c r="G66" s="44"/>
      <c r="H66" s="44"/>
      <c r="I66" s="280"/>
      <c r="J66" s="280"/>
      <c r="K66" s="44"/>
      <c r="L66" s="44"/>
      <c r="M66" s="281"/>
      <c r="N66" s="281"/>
      <c r="O66" s="44"/>
      <c r="P66" s="44"/>
      <c r="Q66" s="281"/>
      <c r="R66" s="281"/>
      <c r="S66" s="44"/>
      <c r="T66" s="44"/>
      <c r="U66" s="281"/>
      <c r="V66" s="281"/>
      <c r="W66" s="44"/>
      <c r="X66" s="44"/>
      <c r="Y66" s="281"/>
      <c r="Z66" s="281"/>
      <c r="AA66" s="44"/>
      <c r="AB66" s="44"/>
      <c r="AC66" s="281"/>
      <c r="AD66" s="281"/>
      <c r="AE66" s="44"/>
      <c r="AF66" s="44"/>
      <c r="AG66" s="281"/>
      <c r="AH66" s="281"/>
      <c r="AI66" s="44"/>
      <c r="AJ66" s="44"/>
      <c r="AK66" s="280"/>
      <c r="AL66" s="44"/>
      <c r="AM66" s="280"/>
    </row>
    <row r="67" spans="1:39">
      <c r="A67" s="11"/>
      <c r="B67" s="277" t="s">
        <v>936</v>
      </c>
      <c r="C67" s="178" t="s">
        <v>900</v>
      </c>
      <c r="D67" s="25"/>
      <c r="E67" s="278" t="s">
        <v>304</v>
      </c>
      <c r="F67" s="278"/>
      <c r="G67" s="25"/>
      <c r="H67" s="25"/>
      <c r="I67" s="279">
        <v>2018</v>
      </c>
      <c r="J67" s="279"/>
      <c r="K67" s="25"/>
      <c r="L67" s="25"/>
      <c r="M67" s="279">
        <v>18114</v>
      </c>
      <c r="N67" s="279"/>
      <c r="O67" s="25"/>
      <c r="P67" s="25"/>
      <c r="Q67" s="279">
        <v>5410</v>
      </c>
      <c r="R67" s="279"/>
      <c r="S67" s="25"/>
      <c r="T67" s="25"/>
      <c r="U67" s="279">
        <v>3402</v>
      </c>
      <c r="V67" s="279"/>
      <c r="W67" s="25"/>
      <c r="X67" s="25"/>
      <c r="Y67" s="279">
        <v>22140</v>
      </c>
      <c r="Z67" s="279"/>
      <c r="AA67" s="25"/>
      <c r="AB67" s="25"/>
      <c r="AC67" s="279">
        <v>25542</v>
      </c>
      <c r="AD67" s="279"/>
      <c r="AE67" s="25"/>
      <c r="AF67" s="25"/>
      <c r="AG67" s="279">
        <v>5574</v>
      </c>
      <c r="AH67" s="279"/>
      <c r="AI67" s="25"/>
      <c r="AJ67" s="25"/>
      <c r="AK67" s="278">
        <v>1996</v>
      </c>
      <c r="AL67" s="25"/>
      <c r="AM67" s="278">
        <v>2003</v>
      </c>
    </row>
    <row r="68" spans="1:39">
      <c r="A68" s="11"/>
      <c r="B68" s="277"/>
      <c r="C68" s="178"/>
      <c r="D68" s="25"/>
      <c r="E68" s="278"/>
      <c r="F68" s="278"/>
      <c r="G68" s="25"/>
      <c r="H68" s="25"/>
      <c r="I68" s="279"/>
      <c r="J68" s="279"/>
      <c r="K68" s="25"/>
      <c r="L68" s="25"/>
      <c r="M68" s="279"/>
      <c r="N68" s="279"/>
      <c r="O68" s="25"/>
      <c r="P68" s="25"/>
      <c r="Q68" s="279"/>
      <c r="R68" s="279"/>
      <c r="S68" s="25"/>
      <c r="T68" s="25"/>
      <c r="U68" s="279"/>
      <c r="V68" s="279"/>
      <c r="W68" s="25"/>
      <c r="X68" s="25"/>
      <c r="Y68" s="279"/>
      <c r="Z68" s="279"/>
      <c r="AA68" s="25"/>
      <c r="AB68" s="25"/>
      <c r="AC68" s="279"/>
      <c r="AD68" s="279"/>
      <c r="AE68" s="25"/>
      <c r="AF68" s="25"/>
      <c r="AG68" s="279"/>
      <c r="AH68" s="279"/>
      <c r="AI68" s="25"/>
      <c r="AJ68" s="25"/>
      <c r="AK68" s="278"/>
      <c r="AL68" s="25"/>
      <c r="AM68" s="278"/>
    </row>
    <row r="69" spans="1:39">
      <c r="A69" s="11"/>
      <c r="B69" s="268" t="s">
        <v>937</v>
      </c>
      <c r="C69" s="169" t="s">
        <v>919</v>
      </c>
      <c r="D69" s="44"/>
      <c r="E69" s="280" t="s">
        <v>304</v>
      </c>
      <c r="F69" s="280"/>
      <c r="G69" s="44"/>
      <c r="H69" s="44"/>
      <c r="I69" s="281">
        <v>2670</v>
      </c>
      <c r="J69" s="281"/>
      <c r="K69" s="44"/>
      <c r="L69" s="44"/>
      <c r="M69" s="281">
        <v>11862</v>
      </c>
      <c r="N69" s="281"/>
      <c r="O69" s="44"/>
      <c r="P69" s="44"/>
      <c r="Q69" s="280" t="s">
        <v>938</v>
      </c>
      <c r="R69" s="280"/>
      <c r="S69" s="268" t="s">
        <v>348</v>
      </c>
      <c r="T69" s="44"/>
      <c r="U69" s="281">
        <v>2670</v>
      </c>
      <c r="V69" s="281"/>
      <c r="W69" s="44"/>
      <c r="X69" s="44"/>
      <c r="Y69" s="281">
        <v>11813</v>
      </c>
      <c r="Z69" s="281"/>
      <c r="AA69" s="44"/>
      <c r="AB69" s="44"/>
      <c r="AC69" s="281">
        <v>14483</v>
      </c>
      <c r="AD69" s="281"/>
      <c r="AE69" s="44"/>
      <c r="AF69" s="44"/>
      <c r="AG69" s="281">
        <v>1389</v>
      </c>
      <c r="AH69" s="281"/>
      <c r="AI69" s="44"/>
      <c r="AJ69" s="44"/>
      <c r="AK69" s="280">
        <v>1987</v>
      </c>
      <c r="AL69" s="44"/>
      <c r="AM69" s="280">
        <v>2010</v>
      </c>
    </row>
    <row r="70" spans="1:39">
      <c r="A70" s="11"/>
      <c r="B70" s="268"/>
      <c r="C70" s="169"/>
      <c r="D70" s="44"/>
      <c r="E70" s="280"/>
      <c r="F70" s="280"/>
      <c r="G70" s="44"/>
      <c r="H70" s="44"/>
      <c r="I70" s="281"/>
      <c r="J70" s="281"/>
      <c r="K70" s="44"/>
      <c r="L70" s="44"/>
      <c r="M70" s="281"/>
      <c r="N70" s="281"/>
      <c r="O70" s="44"/>
      <c r="P70" s="44"/>
      <c r="Q70" s="280"/>
      <c r="R70" s="280"/>
      <c r="S70" s="268"/>
      <c r="T70" s="44"/>
      <c r="U70" s="281"/>
      <c r="V70" s="281"/>
      <c r="W70" s="44"/>
      <c r="X70" s="44"/>
      <c r="Y70" s="281"/>
      <c r="Z70" s="281"/>
      <c r="AA70" s="44"/>
      <c r="AB70" s="44"/>
      <c r="AC70" s="281"/>
      <c r="AD70" s="281"/>
      <c r="AE70" s="44"/>
      <c r="AF70" s="44"/>
      <c r="AG70" s="281"/>
      <c r="AH70" s="281"/>
      <c r="AI70" s="44"/>
      <c r="AJ70" s="44"/>
      <c r="AK70" s="280"/>
      <c r="AL70" s="44"/>
      <c r="AM70" s="280"/>
    </row>
    <row r="71" spans="1:39">
      <c r="A71" s="11"/>
      <c r="B71" s="277" t="s">
        <v>939</v>
      </c>
      <c r="C71" s="178" t="s">
        <v>900</v>
      </c>
      <c r="D71" s="25"/>
      <c r="E71" s="278" t="s">
        <v>304</v>
      </c>
      <c r="F71" s="278"/>
      <c r="G71" s="25"/>
      <c r="H71" s="25"/>
      <c r="I71" s="279">
        <v>1317</v>
      </c>
      <c r="J71" s="279"/>
      <c r="K71" s="25"/>
      <c r="L71" s="25"/>
      <c r="M71" s="279">
        <v>11786</v>
      </c>
      <c r="N71" s="279"/>
      <c r="O71" s="25"/>
      <c r="P71" s="25"/>
      <c r="Q71" s="278">
        <v>193</v>
      </c>
      <c r="R71" s="278"/>
      <c r="S71" s="25"/>
      <c r="T71" s="25"/>
      <c r="U71" s="279">
        <v>1317</v>
      </c>
      <c r="V71" s="279"/>
      <c r="W71" s="25"/>
      <c r="X71" s="25"/>
      <c r="Y71" s="279">
        <v>11979</v>
      </c>
      <c r="Z71" s="279"/>
      <c r="AA71" s="25"/>
      <c r="AB71" s="25"/>
      <c r="AC71" s="279">
        <v>13296</v>
      </c>
      <c r="AD71" s="279"/>
      <c r="AE71" s="25"/>
      <c r="AF71" s="25"/>
      <c r="AG71" s="279">
        <v>3301</v>
      </c>
      <c r="AH71" s="279"/>
      <c r="AI71" s="25"/>
      <c r="AJ71" s="25"/>
      <c r="AK71" s="278">
        <v>1988</v>
      </c>
      <c r="AL71" s="25"/>
      <c r="AM71" s="278">
        <v>2003</v>
      </c>
    </row>
    <row r="72" spans="1:39">
      <c r="A72" s="11"/>
      <c r="B72" s="277"/>
      <c r="C72" s="178"/>
      <c r="D72" s="25"/>
      <c r="E72" s="278"/>
      <c r="F72" s="278"/>
      <c r="G72" s="25"/>
      <c r="H72" s="25"/>
      <c r="I72" s="279"/>
      <c r="J72" s="279"/>
      <c r="K72" s="25"/>
      <c r="L72" s="25"/>
      <c r="M72" s="279"/>
      <c r="N72" s="279"/>
      <c r="O72" s="25"/>
      <c r="P72" s="25"/>
      <c r="Q72" s="278"/>
      <c r="R72" s="278"/>
      <c r="S72" s="25"/>
      <c r="T72" s="25"/>
      <c r="U72" s="279"/>
      <c r="V72" s="279"/>
      <c r="W72" s="25"/>
      <c r="X72" s="25"/>
      <c r="Y72" s="279"/>
      <c r="Z72" s="279"/>
      <c r="AA72" s="25"/>
      <c r="AB72" s="25"/>
      <c r="AC72" s="279"/>
      <c r="AD72" s="279"/>
      <c r="AE72" s="25"/>
      <c r="AF72" s="25"/>
      <c r="AG72" s="279"/>
      <c r="AH72" s="279"/>
      <c r="AI72" s="25"/>
      <c r="AJ72" s="25"/>
      <c r="AK72" s="278"/>
      <c r="AL72" s="25"/>
      <c r="AM72" s="278"/>
    </row>
    <row r="73" spans="1:39">
      <c r="A73" s="11"/>
      <c r="B73" s="268" t="s">
        <v>940</v>
      </c>
      <c r="C73" s="169" t="s">
        <v>914</v>
      </c>
      <c r="D73" s="44"/>
      <c r="E73" s="280" t="s">
        <v>304</v>
      </c>
      <c r="F73" s="280"/>
      <c r="G73" s="44"/>
      <c r="H73" s="44"/>
      <c r="I73" s="281">
        <v>7922</v>
      </c>
      <c r="J73" s="281"/>
      <c r="K73" s="44"/>
      <c r="L73" s="44"/>
      <c r="M73" s="281">
        <v>18910</v>
      </c>
      <c r="N73" s="281"/>
      <c r="O73" s="44"/>
      <c r="P73" s="44"/>
      <c r="Q73" s="280">
        <v>345</v>
      </c>
      <c r="R73" s="280"/>
      <c r="S73" s="44"/>
      <c r="T73" s="44"/>
      <c r="U73" s="281">
        <v>7922</v>
      </c>
      <c r="V73" s="281"/>
      <c r="W73" s="44"/>
      <c r="X73" s="44"/>
      <c r="Y73" s="281">
        <v>19255</v>
      </c>
      <c r="Z73" s="281"/>
      <c r="AA73" s="44"/>
      <c r="AB73" s="44"/>
      <c r="AC73" s="281">
        <v>27177</v>
      </c>
      <c r="AD73" s="281"/>
      <c r="AE73" s="44"/>
      <c r="AF73" s="44"/>
      <c r="AG73" s="280">
        <v>553</v>
      </c>
      <c r="AH73" s="280"/>
      <c r="AI73" s="44"/>
      <c r="AJ73" s="44"/>
      <c r="AK73" s="280" t="s">
        <v>941</v>
      </c>
      <c r="AL73" s="44"/>
      <c r="AM73" s="280">
        <v>2013</v>
      </c>
    </row>
    <row r="74" spans="1:39">
      <c r="A74" s="11"/>
      <c r="B74" s="268"/>
      <c r="C74" s="169"/>
      <c r="D74" s="44"/>
      <c r="E74" s="280"/>
      <c r="F74" s="280"/>
      <c r="G74" s="44"/>
      <c r="H74" s="44"/>
      <c r="I74" s="281"/>
      <c r="J74" s="281"/>
      <c r="K74" s="44"/>
      <c r="L74" s="44"/>
      <c r="M74" s="281"/>
      <c r="N74" s="281"/>
      <c r="O74" s="44"/>
      <c r="P74" s="44"/>
      <c r="Q74" s="280"/>
      <c r="R74" s="280"/>
      <c r="S74" s="44"/>
      <c r="T74" s="44"/>
      <c r="U74" s="281"/>
      <c r="V74" s="281"/>
      <c r="W74" s="44"/>
      <c r="X74" s="44"/>
      <c r="Y74" s="281"/>
      <c r="Z74" s="281"/>
      <c r="AA74" s="44"/>
      <c r="AB74" s="44"/>
      <c r="AC74" s="281"/>
      <c r="AD74" s="281"/>
      <c r="AE74" s="44"/>
      <c r="AF74" s="44"/>
      <c r="AG74" s="280"/>
      <c r="AH74" s="280"/>
      <c r="AI74" s="44"/>
      <c r="AJ74" s="44"/>
      <c r="AK74" s="280"/>
      <c r="AL74" s="44"/>
      <c r="AM74" s="280"/>
    </row>
    <row r="75" spans="1:39">
      <c r="A75" s="11"/>
      <c r="B75" s="277" t="s">
        <v>942</v>
      </c>
      <c r="C75" s="178" t="s">
        <v>943</v>
      </c>
      <c r="D75" s="25"/>
      <c r="E75" s="278" t="s">
        <v>304</v>
      </c>
      <c r="F75" s="278"/>
      <c r="G75" s="25"/>
      <c r="H75" s="25"/>
      <c r="I75" s="279">
        <v>4997</v>
      </c>
      <c r="J75" s="279"/>
      <c r="K75" s="25"/>
      <c r="L75" s="25"/>
      <c r="M75" s="279">
        <v>18346</v>
      </c>
      <c r="N75" s="279"/>
      <c r="O75" s="25"/>
      <c r="P75" s="25"/>
      <c r="Q75" s="278">
        <v>695</v>
      </c>
      <c r="R75" s="278"/>
      <c r="S75" s="25"/>
      <c r="T75" s="25"/>
      <c r="U75" s="279">
        <v>4997</v>
      </c>
      <c r="V75" s="279"/>
      <c r="W75" s="25"/>
      <c r="X75" s="25"/>
      <c r="Y75" s="279">
        <v>19041</v>
      </c>
      <c r="Z75" s="279"/>
      <c r="AA75" s="25"/>
      <c r="AB75" s="25"/>
      <c r="AC75" s="279">
        <v>24038</v>
      </c>
      <c r="AD75" s="279"/>
      <c r="AE75" s="25"/>
      <c r="AF75" s="25"/>
      <c r="AG75" s="279">
        <v>4061</v>
      </c>
      <c r="AH75" s="279"/>
      <c r="AI75" s="25"/>
      <c r="AJ75" s="25"/>
      <c r="AK75" s="278">
        <v>1970</v>
      </c>
      <c r="AL75" s="25"/>
      <c r="AM75" s="278">
        <v>2010</v>
      </c>
    </row>
    <row r="76" spans="1:39">
      <c r="A76" s="11"/>
      <c r="B76" s="277"/>
      <c r="C76" s="178"/>
      <c r="D76" s="25"/>
      <c r="E76" s="278"/>
      <c r="F76" s="278"/>
      <c r="G76" s="25"/>
      <c r="H76" s="25"/>
      <c r="I76" s="279"/>
      <c r="J76" s="279"/>
      <c r="K76" s="25"/>
      <c r="L76" s="25"/>
      <c r="M76" s="279"/>
      <c r="N76" s="279"/>
      <c r="O76" s="25"/>
      <c r="P76" s="25"/>
      <c r="Q76" s="278"/>
      <c r="R76" s="278"/>
      <c r="S76" s="25"/>
      <c r="T76" s="25"/>
      <c r="U76" s="279"/>
      <c r="V76" s="279"/>
      <c r="W76" s="25"/>
      <c r="X76" s="25"/>
      <c r="Y76" s="279"/>
      <c r="Z76" s="279"/>
      <c r="AA76" s="25"/>
      <c r="AB76" s="25"/>
      <c r="AC76" s="279"/>
      <c r="AD76" s="279"/>
      <c r="AE76" s="25"/>
      <c r="AF76" s="25"/>
      <c r="AG76" s="279"/>
      <c r="AH76" s="279"/>
      <c r="AI76" s="25"/>
      <c r="AJ76" s="25"/>
      <c r="AK76" s="278"/>
      <c r="AL76" s="25"/>
      <c r="AM76" s="278"/>
    </row>
    <row r="77" spans="1:39">
      <c r="A77" s="11"/>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c r="AL77" s="36"/>
      <c r="AM77" s="36"/>
    </row>
    <row r="78" spans="1:39">
      <c r="A78" s="11"/>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c r="AL78" s="18"/>
      <c r="AM78" s="18"/>
    </row>
    <row r="79" spans="1:39">
      <c r="A79" s="11"/>
      <c r="B79" s="25"/>
      <c r="C79" s="25"/>
      <c r="D79" s="25"/>
      <c r="E79" s="25"/>
      <c r="F79" s="25"/>
      <c r="G79" s="25"/>
      <c r="H79" s="258"/>
      <c r="I79" s="282" t="s">
        <v>887</v>
      </c>
      <c r="J79" s="283"/>
      <c r="K79" s="283"/>
      <c r="L79" s="283"/>
      <c r="M79" s="283"/>
      <c r="N79" s="283"/>
      <c r="O79" s="284"/>
      <c r="P79" s="265"/>
      <c r="Q79" s="266" t="s">
        <v>889</v>
      </c>
      <c r="R79" s="266"/>
      <c r="S79" s="266"/>
      <c r="T79" s="258"/>
      <c r="U79" s="282" t="s">
        <v>892</v>
      </c>
      <c r="V79" s="283"/>
      <c r="W79" s="283"/>
      <c r="X79" s="283"/>
      <c r="Y79" s="283"/>
      <c r="Z79" s="283"/>
      <c r="AA79" s="283"/>
      <c r="AB79" s="283"/>
      <c r="AC79" s="283"/>
      <c r="AD79" s="283"/>
      <c r="AE79" s="284"/>
      <c r="AF79" s="265"/>
      <c r="AG79" s="25"/>
      <c r="AH79" s="25"/>
      <c r="AI79" s="25"/>
      <c r="AJ79" s="25"/>
      <c r="AK79" s="25"/>
      <c r="AL79" s="25"/>
      <c r="AM79" s="25"/>
    </row>
    <row r="80" spans="1:39" ht="15.75" thickBot="1">
      <c r="A80" s="11"/>
      <c r="B80" s="25"/>
      <c r="C80" s="25"/>
      <c r="D80" s="25"/>
      <c r="E80" s="25"/>
      <c r="F80" s="25"/>
      <c r="G80" s="25"/>
      <c r="H80" s="258"/>
      <c r="I80" s="262" t="s">
        <v>888</v>
      </c>
      <c r="J80" s="263"/>
      <c r="K80" s="263"/>
      <c r="L80" s="263"/>
      <c r="M80" s="263"/>
      <c r="N80" s="263"/>
      <c r="O80" s="264"/>
      <c r="P80" s="265"/>
      <c r="Q80" s="266" t="s">
        <v>890</v>
      </c>
      <c r="R80" s="266"/>
      <c r="S80" s="266"/>
      <c r="T80" s="258"/>
      <c r="U80" s="262" t="s">
        <v>893</v>
      </c>
      <c r="V80" s="263"/>
      <c r="W80" s="263"/>
      <c r="X80" s="263"/>
      <c r="Y80" s="263"/>
      <c r="Z80" s="263"/>
      <c r="AA80" s="263"/>
      <c r="AB80" s="263"/>
      <c r="AC80" s="263"/>
      <c r="AD80" s="263"/>
      <c r="AE80" s="264"/>
      <c r="AF80" s="265"/>
      <c r="AG80" s="25"/>
      <c r="AH80" s="25"/>
      <c r="AI80" s="25"/>
      <c r="AJ80" s="25"/>
      <c r="AK80" s="25"/>
      <c r="AL80" s="25"/>
      <c r="AM80" s="25"/>
    </row>
    <row r="81" spans="1:39" ht="16.5" thickTop="1" thickBot="1">
      <c r="A81" s="11"/>
      <c r="B81" s="257" t="s">
        <v>894</v>
      </c>
      <c r="C81" s="256" t="s">
        <v>297</v>
      </c>
      <c r="D81" s="30"/>
      <c r="E81" s="263" t="s">
        <v>895</v>
      </c>
      <c r="F81" s="263"/>
      <c r="G81" s="263"/>
      <c r="H81" s="30"/>
      <c r="I81" s="267" t="s">
        <v>37</v>
      </c>
      <c r="J81" s="267"/>
      <c r="K81" s="267"/>
      <c r="L81" s="30"/>
      <c r="M81" s="267" t="s">
        <v>896</v>
      </c>
      <c r="N81" s="267"/>
      <c r="O81" s="267"/>
      <c r="P81" s="30"/>
      <c r="Q81" s="263" t="s">
        <v>891</v>
      </c>
      <c r="R81" s="263"/>
      <c r="S81" s="263"/>
      <c r="T81" s="30"/>
      <c r="U81" s="267" t="s">
        <v>37</v>
      </c>
      <c r="V81" s="267"/>
      <c r="W81" s="267"/>
      <c r="X81" s="30"/>
      <c r="Y81" s="267" t="s">
        <v>896</v>
      </c>
      <c r="Z81" s="267"/>
      <c r="AA81" s="267"/>
      <c r="AB81" s="30"/>
      <c r="AC81" s="267" t="s">
        <v>141</v>
      </c>
      <c r="AD81" s="267"/>
      <c r="AE81" s="267"/>
      <c r="AF81" s="30"/>
      <c r="AG81" s="263" t="s">
        <v>897</v>
      </c>
      <c r="AH81" s="263"/>
      <c r="AI81" s="263"/>
      <c r="AJ81" s="30"/>
      <c r="AK81" s="256" t="s">
        <v>898</v>
      </c>
      <c r="AL81" s="30"/>
      <c r="AM81" s="256" t="s">
        <v>299</v>
      </c>
    </row>
    <row r="82" spans="1:39" ht="15.75" thickTop="1">
      <c r="A82" s="11"/>
      <c r="B82" s="269" t="s">
        <v>944</v>
      </c>
      <c r="C82" s="270" t="s">
        <v>914</v>
      </c>
      <c r="D82" s="74"/>
      <c r="E82" s="275" t="s">
        <v>304</v>
      </c>
      <c r="F82" s="275"/>
      <c r="G82" s="74"/>
      <c r="H82" s="74"/>
      <c r="I82" s="273">
        <v>33975</v>
      </c>
      <c r="J82" s="273"/>
      <c r="K82" s="74"/>
      <c r="L82" s="74"/>
      <c r="M82" s="273">
        <v>48159</v>
      </c>
      <c r="N82" s="273"/>
      <c r="O82" s="74"/>
      <c r="P82" s="74"/>
      <c r="Q82" s="275">
        <v>721</v>
      </c>
      <c r="R82" s="275"/>
      <c r="S82" s="74"/>
      <c r="T82" s="74"/>
      <c r="U82" s="273">
        <v>33975</v>
      </c>
      <c r="V82" s="273"/>
      <c r="W82" s="74"/>
      <c r="X82" s="74"/>
      <c r="Y82" s="273">
        <v>48880</v>
      </c>
      <c r="Z82" s="273"/>
      <c r="AA82" s="74"/>
      <c r="AB82" s="74"/>
      <c r="AC82" s="273">
        <v>82855</v>
      </c>
      <c r="AD82" s="273"/>
      <c r="AE82" s="74"/>
      <c r="AF82" s="74"/>
      <c r="AG82" s="273">
        <v>1248</v>
      </c>
      <c r="AH82" s="273"/>
      <c r="AI82" s="74"/>
      <c r="AJ82" s="74"/>
      <c r="AK82" s="275">
        <v>1989</v>
      </c>
      <c r="AL82" s="74"/>
      <c r="AM82" s="275">
        <v>2013</v>
      </c>
    </row>
    <row r="83" spans="1:39">
      <c r="A83" s="11"/>
      <c r="B83" s="268"/>
      <c r="C83" s="169"/>
      <c r="D83" s="44"/>
      <c r="E83" s="280"/>
      <c r="F83" s="280"/>
      <c r="G83" s="44"/>
      <c r="H83" s="44"/>
      <c r="I83" s="281"/>
      <c r="J83" s="281"/>
      <c r="K83" s="44"/>
      <c r="L83" s="44"/>
      <c r="M83" s="281"/>
      <c r="N83" s="281"/>
      <c r="O83" s="44"/>
      <c r="P83" s="44"/>
      <c r="Q83" s="280"/>
      <c r="R83" s="280"/>
      <c r="S83" s="44"/>
      <c r="T83" s="44"/>
      <c r="U83" s="281"/>
      <c r="V83" s="281"/>
      <c r="W83" s="44"/>
      <c r="X83" s="44"/>
      <c r="Y83" s="281"/>
      <c r="Z83" s="281"/>
      <c r="AA83" s="44"/>
      <c r="AB83" s="44"/>
      <c r="AC83" s="281"/>
      <c r="AD83" s="281"/>
      <c r="AE83" s="44"/>
      <c r="AF83" s="44"/>
      <c r="AG83" s="281"/>
      <c r="AH83" s="281"/>
      <c r="AI83" s="44"/>
      <c r="AJ83" s="44"/>
      <c r="AK83" s="280"/>
      <c r="AL83" s="44"/>
      <c r="AM83" s="280"/>
    </row>
    <row r="84" spans="1:39">
      <c r="A84" s="11"/>
      <c r="B84" s="277" t="s">
        <v>309</v>
      </c>
      <c r="C84" s="178" t="s">
        <v>919</v>
      </c>
      <c r="D84" s="25"/>
      <c r="E84" s="278" t="s">
        <v>304</v>
      </c>
      <c r="F84" s="278"/>
      <c r="G84" s="25"/>
      <c r="H84" s="25"/>
      <c r="I84" s="279">
        <v>11633</v>
      </c>
      <c r="J84" s="279"/>
      <c r="K84" s="25"/>
      <c r="L84" s="25"/>
      <c r="M84" s="279">
        <v>21767</v>
      </c>
      <c r="N84" s="279"/>
      <c r="O84" s="25"/>
      <c r="P84" s="25"/>
      <c r="Q84" s="278" t="s">
        <v>304</v>
      </c>
      <c r="R84" s="278"/>
      <c r="S84" s="25"/>
      <c r="T84" s="25"/>
      <c r="U84" s="279">
        <v>11633</v>
      </c>
      <c r="V84" s="279"/>
      <c r="W84" s="25"/>
      <c r="X84" s="25"/>
      <c r="Y84" s="279">
        <v>21767</v>
      </c>
      <c r="Z84" s="279"/>
      <c r="AA84" s="25"/>
      <c r="AB84" s="25"/>
      <c r="AC84" s="279">
        <v>33400</v>
      </c>
      <c r="AD84" s="279"/>
      <c r="AE84" s="25"/>
      <c r="AF84" s="25"/>
      <c r="AG84" s="278">
        <v>414</v>
      </c>
      <c r="AH84" s="278"/>
      <c r="AI84" s="25"/>
      <c r="AJ84" s="25"/>
      <c r="AK84" s="278" t="s">
        <v>945</v>
      </c>
      <c r="AL84" s="25"/>
      <c r="AM84" s="278">
        <v>2013</v>
      </c>
    </row>
    <row r="85" spans="1:39">
      <c r="A85" s="11"/>
      <c r="B85" s="277"/>
      <c r="C85" s="178"/>
      <c r="D85" s="25"/>
      <c r="E85" s="278"/>
      <c r="F85" s="278"/>
      <c r="G85" s="25"/>
      <c r="H85" s="25"/>
      <c r="I85" s="279"/>
      <c r="J85" s="279"/>
      <c r="K85" s="25"/>
      <c r="L85" s="25"/>
      <c r="M85" s="279"/>
      <c r="N85" s="279"/>
      <c r="O85" s="25"/>
      <c r="P85" s="25"/>
      <c r="Q85" s="278"/>
      <c r="R85" s="278"/>
      <c r="S85" s="25"/>
      <c r="T85" s="25"/>
      <c r="U85" s="279"/>
      <c r="V85" s="279"/>
      <c r="W85" s="25"/>
      <c r="X85" s="25"/>
      <c r="Y85" s="279"/>
      <c r="Z85" s="279"/>
      <c r="AA85" s="25"/>
      <c r="AB85" s="25"/>
      <c r="AC85" s="279"/>
      <c r="AD85" s="279"/>
      <c r="AE85" s="25"/>
      <c r="AF85" s="25"/>
      <c r="AG85" s="278"/>
      <c r="AH85" s="278"/>
      <c r="AI85" s="25"/>
      <c r="AJ85" s="25"/>
      <c r="AK85" s="278"/>
      <c r="AL85" s="25"/>
      <c r="AM85" s="278"/>
    </row>
    <row r="86" spans="1:39">
      <c r="A86" s="11"/>
      <c r="B86" s="268" t="s">
        <v>330</v>
      </c>
      <c r="C86" s="169" t="s">
        <v>922</v>
      </c>
      <c r="D86" s="44"/>
      <c r="E86" s="281">
        <v>8940</v>
      </c>
      <c r="F86" s="281"/>
      <c r="G86" s="44"/>
      <c r="H86" s="44"/>
      <c r="I86" s="281">
        <v>7549</v>
      </c>
      <c r="J86" s="281"/>
      <c r="K86" s="44"/>
      <c r="L86" s="44"/>
      <c r="M86" s="281">
        <v>30898</v>
      </c>
      <c r="N86" s="281"/>
      <c r="O86" s="44"/>
      <c r="P86" s="44"/>
      <c r="Q86" s="280" t="s">
        <v>946</v>
      </c>
      <c r="R86" s="280"/>
      <c r="S86" s="268" t="s">
        <v>348</v>
      </c>
      <c r="T86" s="44"/>
      <c r="U86" s="281">
        <v>7549</v>
      </c>
      <c r="V86" s="281"/>
      <c r="W86" s="44"/>
      <c r="X86" s="44"/>
      <c r="Y86" s="281">
        <v>30893</v>
      </c>
      <c r="Z86" s="281"/>
      <c r="AA86" s="44"/>
      <c r="AB86" s="44"/>
      <c r="AC86" s="281">
        <v>38442</v>
      </c>
      <c r="AD86" s="281"/>
      <c r="AE86" s="44"/>
      <c r="AF86" s="44"/>
      <c r="AG86" s="280">
        <v>987</v>
      </c>
      <c r="AH86" s="280"/>
      <c r="AI86" s="44"/>
      <c r="AJ86" s="44"/>
      <c r="AK86" s="280" t="s">
        <v>947</v>
      </c>
      <c r="AL86" s="44"/>
      <c r="AM86" s="280" t="s">
        <v>948</v>
      </c>
    </row>
    <row r="87" spans="1:39">
      <c r="A87" s="11"/>
      <c r="B87" s="268"/>
      <c r="C87" s="169"/>
      <c r="D87" s="44"/>
      <c r="E87" s="281"/>
      <c r="F87" s="281"/>
      <c r="G87" s="44"/>
      <c r="H87" s="44"/>
      <c r="I87" s="281"/>
      <c r="J87" s="281"/>
      <c r="K87" s="44"/>
      <c r="L87" s="44"/>
      <c r="M87" s="281"/>
      <c r="N87" s="281"/>
      <c r="O87" s="44"/>
      <c r="P87" s="44"/>
      <c r="Q87" s="280"/>
      <c r="R87" s="280"/>
      <c r="S87" s="268"/>
      <c r="T87" s="44"/>
      <c r="U87" s="281"/>
      <c r="V87" s="281"/>
      <c r="W87" s="44"/>
      <c r="X87" s="44"/>
      <c r="Y87" s="281"/>
      <c r="Z87" s="281"/>
      <c r="AA87" s="44"/>
      <c r="AB87" s="44"/>
      <c r="AC87" s="281"/>
      <c r="AD87" s="281"/>
      <c r="AE87" s="44"/>
      <c r="AF87" s="44"/>
      <c r="AG87" s="280"/>
      <c r="AH87" s="280"/>
      <c r="AI87" s="44"/>
      <c r="AJ87" s="44"/>
      <c r="AK87" s="280"/>
      <c r="AL87" s="44"/>
      <c r="AM87" s="280"/>
    </row>
    <row r="88" spans="1:39">
      <c r="A88" s="11"/>
      <c r="B88" s="277" t="s">
        <v>949</v>
      </c>
      <c r="C88" s="178" t="s">
        <v>914</v>
      </c>
      <c r="D88" s="25"/>
      <c r="E88" s="278" t="s">
        <v>304</v>
      </c>
      <c r="F88" s="278"/>
      <c r="G88" s="25"/>
      <c r="H88" s="25"/>
      <c r="I88" s="278">
        <v>218</v>
      </c>
      <c r="J88" s="278"/>
      <c r="K88" s="25"/>
      <c r="L88" s="25"/>
      <c r="M88" s="279">
        <v>1964</v>
      </c>
      <c r="N88" s="279"/>
      <c r="O88" s="25"/>
      <c r="P88" s="25"/>
      <c r="Q88" s="279">
        <v>5079</v>
      </c>
      <c r="R88" s="279"/>
      <c r="S88" s="25"/>
      <c r="T88" s="25"/>
      <c r="U88" s="278">
        <v>807</v>
      </c>
      <c r="V88" s="278"/>
      <c r="W88" s="25"/>
      <c r="X88" s="25"/>
      <c r="Y88" s="279">
        <v>6454</v>
      </c>
      <c r="Z88" s="279"/>
      <c r="AA88" s="25"/>
      <c r="AB88" s="25"/>
      <c r="AC88" s="279">
        <v>7261</v>
      </c>
      <c r="AD88" s="279"/>
      <c r="AE88" s="25"/>
      <c r="AF88" s="25"/>
      <c r="AG88" s="279">
        <v>2632</v>
      </c>
      <c r="AH88" s="279"/>
      <c r="AI88" s="25"/>
      <c r="AJ88" s="25"/>
      <c r="AK88" s="278">
        <v>1982</v>
      </c>
      <c r="AL88" s="25"/>
      <c r="AM88" s="278">
        <v>1996</v>
      </c>
    </row>
    <row r="89" spans="1:39">
      <c r="A89" s="11"/>
      <c r="B89" s="277"/>
      <c r="C89" s="178"/>
      <c r="D89" s="25"/>
      <c r="E89" s="278"/>
      <c r="F89" s="278"/>
      <c r="G89" s="25"/>
      <c r="H89" s="25"/>
      <c r="I89" s="278"/>
      <c r="J89" s="278"/>
      <c r="K89" s="25"/>
      <c r="L89" s="25"/>
      <c r="M89" s="279"/>
      <c r="N89" s="279"/>
      <c r="O89" s="25"/>
      <c r="P89" s="25"/>
      <c r="Q89" s="279"/>
      <c r="R89" s="279"/>
      <c r="S89" s="25"/>
      <c r="T89" s="25"/>
      <c r="U89" s="278"/>
      <c r="V89" s="278"/>
      <c r="W89" s="25"/>
      <c r="X89" s="25"/>
      <c r="Y89" s="279"/>
      <c r="Z89" s="279"/>
      <c r="AA89" s="25"/>
      <c r="AB89" s="25"/>
      <c r="AC89" s="279"/>
      <c r="AD89" s="279"/>
      <c r="AE89" s="25"/>
      <c r="AF89" s="25"/>
      <c r="AG89" s="279"/>
      <c r="AH89" s="279"/>
      <c r="AI89" s="25"/>
      <c r="AJ89" s="25"/>
      <c r="AK89" s="278"/>
      <c r="AL89" s="25"/>
      <c r="AM89" s="278"/>
    </row>
    <row r="90" spans="1:39">
      <c r="A90" s="11"/>
      <c r="B90" s="268" t="s">
        <v>950</v>
      </c>
      <c r="C90" s="169" t="s">
        <v>900</v>
      </c>
      <c r="D90" s="44"/>
      <c r="E90" s="281">
        <v>18939</v>
      </c>
      <c r="F90" s="281"/>
      <c r="G90" s="44"/>
      <c r="H90" s="44"/>
      <c r="I90" s="280">
        <v>817</v>
      </c>
      <c r="J90" s="280"/>
      <c r="K90" s="44"/>
      <c r="L90" s="44"/>
      <c r="M90" s="281">
        <v>7354</v>
      </c>
      <c r="N90" s="281"/>
      <c r="O90" s="44"/>
      <c r="P90" s="44"/>
      <c r="Q90" s="281">
        <v>5794</v>
      </c>
      <c r="R90" s="281"/>
      <c r="S90" s="44"/>
      <c r="T90" s="44"/>
      <c r="U90" s="280">
        <v>817</v>
      </c>
      <c r="V90" s="280"/>
      <c r="W90" s="44"/>
      <c r="X90" s="44"/>
      <c r="Y90" s="281">
        <v>13148</v>
      </c>
      <c r="Z90" s="281"/>
      <c r="AA90" s="44"/>
      <c r="AB90" s="44"/>
      <c r="AC90" s="281">
        <v>13965</v>
      </c>
      <c r="AD90" s="281"/>
      <c r="AE90" s="44"/>
      <c r="AF90" s="44"/>
      <c r="AG90" s="281">
        <v>5594</v>
      </c>
      <c r="AH90" s="281"/>
      <c r="AI90" s="44"/>
      <c r="AJ90" s="44"/>
      <c r="AK90" s="280">
        <v>1975</v>
      </c>
      <c r="AL90" s="44"/>
      <c r="AM90" s="280">
        <v>1996</v>
      </c>
    </row>
    <row r="91" spans="1:39">
      <c r="A91" s="11"/>
      <c r="B91" s="268"/>
      <c r="C91" s="169"/>
      <c r="D91" s="44"/>
      <c r="E91" s="281"/>
      <c r="F91" s="281"/>
      <c r="G91" s="44"/>
      <c r="H91" s="44"/>
      <c r="I91" s="280"/>
      <c r="J91" s="280"/>
      <c r="K91" s="44"/>
      <c r="L91" s="44"/>
      <c r="M91" s="281"/>
      <c r="N91" s="281"/>
      <c r="O91" s="44"/>
      <c r="P91" s="44"/>
      <c r="Q91" s="281"/>
      <c r="R91" s="281"/>
      <c r="S91" s="44"/>
      <c r="T91" s="44"/>
      <c r="U91" s="280"/>
      <c r="V91" s="280"/>
      <c r="W91" s="44"/>
      <c r="X91" s="44"/>
      <c r="Y91" s="281"/>
      <c r="Z91" s="281"/>
      <c r="AA91" s="44"/>
      <c r="AB91" s="44"/>
      <c r="AC91" s="281"/>
      <c r="AD91" s="281"/>
      <c r="AE91" s="44"/>
      <c r="AF91" s="44"/>
      <c r="AG91" s="281"/>
      <c r="AH91" s="281"/>
      <c r="AI91" s="44"/>
      <c r="AJ91" s="44"/>
      <c r="AK91" s="280"/>
      <c r="AL91" s="44"/>
      <c r="AM91" s="280"/>
    </row>
    <row r="92" spans="1:39">
      <c r="A92" s="11"/>
      <c r="B92" s="277" t="s">
        <v>951</v>
      </c>
      <c r="C92" s="178" t="s">
        <v>952</v>
      </c>
      <c r="D92" s="25"/>
      <c r="E92" s="278" t="s">
        <v>304</v>
      </c>
      <c r="F92" s="278"/>
      <c r="G92" s="25"/>
      <c r="H92" s="25"/>
      <c r="I92" s="279">
        <v>1854</v>
      </c>
      <c r="J92" s="279"/>
      <c r="K92" s="25"/>
      <c r="L92" s="25"/>
      <c r="M92" s="279">
        <v>11566</v>
      </c>
      <c r="N92" s="279"/>
      <c r="O92" s="25"/>
      <c r="P92" s="25"/>
      <c r="Q92" s="278" t="s">
        <v>953</v>
      </c>
      <c r="R92" s="278"/>
      <c r="S92" s="277" t="s">
        <v>348</v>
      </c>
      <c r="T92" s="25"/>
      <c r="U92" s="278">
        <v>969</v>
      </c>
      <c r="V92" s="278"/>
      <c r="W92" s="25"/>
      <c r="X92" s="25"/>
      <c r="Y92" s="279">
        <v>10579</v>
      </c>
      <c r="Z92" s="279"/>
      <c r="AA92" s="25"/>
      <c r="AB92" s="25"/>
      <c r="AC92" s="279">
        <v>11548</v>
      </c>
      <c r="AD92" s="279"/>
      <c r="AE92" s="25"/>
      <c r="AF92" s="25"/>
      <c r="AG92" s="279">
        <v>3144</v>
      </c>
      <c r="AH92" s="279"/>
      <c r="AI92" s="25"/>
      <c r="AJ92" s="25"/>
      <c r="AK92" s="278" t="s">
        <v>954</v>
      </c>
      <c r="AL92" s="25"/>
      <c r="AM92" s="278" t="s">
        <v>955</v>
      </c>
    </row>
    <row r="93" spans="1:39">
      <c r="A93" s="11"/>
      <c r="B93" s="277"/>
      <c r="C93" s="178"/>
      <c r="D93" s="25"/>
      <c r="E93" s="278"/>
      <c r="F93" s="278"/>
      <c r="G93" s="25"/>
      <c r="H93" s="25"/>
      <c r="I93" s="279"/>
      <c r="J93" s="279"/>
      <c r="K93" s="25"/>
      <c r="L93" s="25"/>
      <c r="M93" s="279"/>
      <c r="N93" s="279"/>
      <c r="O93" s="25"/>
      <c r="P93" s="25"/>
      <c r="Q93" s="278"/>
      <c r="R93" s="278"/>
      <c r="S93" s="277"/>
      <c r="T93" s="25"/>
      <c r="U93" s="278"/>
      <c r="V93" s="278"/>
      <c r="W93" s="25"/>
      <c r="X93" s="25"/>
      <c r="Y93" s="279"/>
      <c r="Z93" s="279"/>
      <c r="AA93" s="25"/>
      <c r="AB93" s="25"/>
      <c r="AC93" s="279"/>
      <c r="AD93" s="279"/>
      <c r="AE93" s="25"/>
      <c r="AF93" s="25"/>
      <c r="AG93" s="279"/>
      <c r="AH93" s="279"/>
      <c r="AI93" s="25"/>
      <c r="AJ93" s="25"/>
      <c r="AK93" s="278"/>
      <c r="AL93" s="25"/>
      <c r="AM93" s="278"/>
    </row>
    <row r="94" spans="1:39">
      <c r="A94" s="11"/>
      <c r="B94" s="268" t="s">
        <v>956</v>
      </c>
      <c r="C94" s="169" t="s">
        <v>900</v>
      </c>
      <c r="D94" s="44"/>
      <c r="E94" s="280" t="s">
        <v>304</v>
      </c>
      <c r="F94" s="280"/>
      <c r="G94" s="44"/>
      <c r="H94" s="44"/>
      <c r="I94" s="280">
        <v>955</v>
      </c>
      <c r="J94" s="280"/>
      <c r="K94" s="44"/>
      <c r="L94" s="44"/>
      <c r="M94" s="281">
        <v>8591</v>
      </c>
      <c r="N94" s="281"/>
      <c r="O94" s="44"/>
      <c r="P94" s="44"/>
      <c r="Q94" s="281">
        <v>5405</v>
      </c>
      <c r="R94" s="281"/>
      <c r="S94" s="44"/>
      <c r="T94" s="44"/>
      <c r="U94" s="280">
        <v>955</v>
      </c>
      <c r="V94" s="280"/>
      <c r="W94" s="44"/>
      <c r="X94" s="44"/>
      <c r="Y94" s="281">
        <v>13996</v>
      </c>
      <c r="Z94" s="281"/>
      <c r="AA94" s="44"/>
      <c r="AB94" s="44"/>
      <c r="AC94" s="281">
        <v>14951</v>
      </c>
      <c r="AD94" s="281"/>
      <c r="AE94" s="44"/>
      <c r="AF94" s="44"/>
      <c r="AG94" s="281">
        <v>5253</v>
      </c>
      <c r="AH94" s="281"/>
      <c r="AI94" s="44"/>
      <c r="AJ94" s="44"/>
      <c r="AK94" s="280">
        <v>1982</v>
      </c>
      <c r="AL94" s="44"/>
      <c r="AM94" s="280">
        <v>1996</v>
      </c>
    </row>
    <row r="95" spans="1:39">
      <c r="A95" s="11"/>
      <c r="B95" s="268"/>
      <c r="C95" s="169"/>
      <c r="D95" s="44"/>
      <c r="E95" s="280"/>
      <c r="F95" s="280"/>
      <c r="G95" s="44"/>
      <c r="H95" s="44"/>
      <c r="I95" s="280"/>
      <c r="J95" s="280"/>
      <c r="K95" s="44"/>
      <c r="L95" s="44"/>
      <c r="M95" s="281"/>
      <c r="N95" s="281"/>
      <c r="O95" s="44"/>
      <c r="P95" s="44"/>
      <c r="Q95" s="281"/>
      <c r="R95" s="281"/>
      <c r="S95" s="44"/>
      <c r="T95" s="44"/>
      <c r="U95" s="280"/>
      <c r="V95" s="280"/>
      <c r="W95" s="44"/>
      <c r="X95" s="44"/>
      <c r="Y95" s="281"/>
      <c r="Z95" s="281"/>
      <c r="AA95" s="44"/>
      <c r="AB95" s="44"/>
      <c r="AC95" s="281"/>
      <c r="AD95" s="281"/>
      <c r="AE95" s="44"/>
      <c r="AF95" s="44"/>
      <c r="AG95" s="281"/>
      <c r="AH95" s="281"/>
      <c r="AI95" s="44"/>
      <c r="AJ95" s="44"/>
      <c r="AK95" s="280"/>
      <c r="AL95" s="44"/>
      <c r="AM95" s="280"/>
    </row>
    <row r="96" spans="1:39">
      <c r="A96" s="11"/>
      <c r="B96" s="277" t="s">
        <v>957</v>
      </c>
      <c r="C96" s="178" t="s">
        <v>914</v>
      </c>
      <c r="D96" s="25"/>
      <c r="E96" s="278" t="s">
        <v>304</v>
      </c>
      <c r="F96" s="278"/>
      <c r="G96" s="25"/>
      <c r="H96" s="25"/>
      <c r="I96" s="279">
        <v>3145</v>
      </c>
      <c r="J96" s="279"/>
      <c r="K96" s="25"/>
      <c r="L96" s="25"/>
      <c r="M96" s="279">
        <v>14539</v>
      </c>
      <c r="N96" s="279"/>
      <c r="O96" s="25"/>
      <c r="P96" s="25"/>
      <c r="Q96" s="278" t="s">
        <v>304</v>
      </c>
      <c r="R96" s="278"/>
      <c r="S96" s="25"/>
      <c r="T96" s="25"/>
      <c r="U96" s="279">
        <v>3145</v>
      </c>
      <c r="V96" s="279"/>
      <c r="W96" s="25"/>
      <c r="X96" s="25"/>
      <c r="Y96" s="279">
        <v>14539</v>
      </c>
      <c r="Z96" s="279"/>
      <c r="AA96" s="25"/>
      <c r="AB96" s="25"/>
      <c r="AC96" s="279">
        <v>17684</v>
      </c>
      <c r="AD96" s="279"/>
      <c r="AE96" s="25"/>
      <c r="AF96" s="25"/>
      <c r="AG96" s="278">
        <v>311</v>
      </c>
      <c r="AH96" s="278"/>
      <c r="AI96" s="25"/>
      <c r="AJ96" s="25"/>
      <c r="AK96" s="278">
        <v>2013</v>
      </c>
      <c r="AL96" s="25"/>
      <c r="AM96" s="278">
        <v>2013</v>
      </c>
    </row>
    <row r="97" spans="1:39">
      <c r="A97" s="11"/>
      <c r="B97" s="277"/>
      <c r="C97" s="178"/>
      <c r="D97" s="25"/>
      <c r="E97" s="278"/>
      <c r="F97" s="278"/>
      <c r="G97" s="25"/>
      <c r="H97" s="25"/>
      <c r="I97" s="279"/>
      <c r="J97" s="279"/>
      <c r="K97" s="25"/>
      <c r="L97" s="25"/>
      <c r="M97" s="279"/>
      <c r="N97" s="279"/>
      <c r="O97" s="25"/>
      <c r="P97" s="25"/>
      <c r="Q97" s="278"/>
      <c r="R97" s="278"/>
      <c r="S97" s="25"/>
      <c r="T97" s="25"/>
      <c r="U97" s="279"/>
      <c r="V97" s="279"/>
      <c r="W97" s="25"/>
      <c r="X97" s="25"/>
      <c r="Y97" s="279"/>
      <c r="Z97" s="279"/>
      <c r="AA97" s="25"/>
      <c r="AB97" s="25"/>
      <c r="AC97" s="279"/>
      <c r="AD97" s="279"/>
      <c r="AE97" s="25"/>
      <c r="AF97" s="25"/>
      <c r="AG97" s="278"/>
      <c r="AH97" s="278"/>
      <c r="AI97" s="25"/>
      <c r="AJ97" s="25"/>
      <c r="AK97" s="278"/>
      <c r="AL97" s="25"/>
      <c r="AM97" s="278"/>
    </row>
    <row r="98" spans="1:39">
      <c r="A98" s="11"/>
      <c r="B98" s="268" t="s">
        <v>958</v>
      </c>
      <c r="C98" s="169" t="s">
        <v>905</v>
      </c>
      <c r="D98" s="44"/>
      <c r="E98" s="280" t="s">
        <v>304</v>
      </c>
      <c r="F98" s="280"/>
      <c r="G98" s="44"/>
      <c r="H98" s="44"/>
      <c r="I98" s="281">
        <v>3891</v>
      </c>
      <c r="J98" s="281"/>
      <c r="K98" s="44"/>
      <c r="L98" s="44"/>
      <c r="M98" s="281">
        <v>22520</v>
      </c>
      <c r="N98" s="281"/>
      <c r="O98" s="44"/>
      <c r="P98" s="44"/>
      <c r="Q98" s="280" t="s">
        <v>959</v>
      </c>
      <c r="R98" s="280"/>
      <c r="S98" s="268" t="s">
        <v>348</v>
      </c>
      <c r="T98" s="44"/>
      <c r="U98" s="281">
        <v>3440</v>
      </c>
      <c r="V98" s="281"/>
      <c r="W98" s="44"/>
      <c r="X98" s="44"/>
      <c r="Y98" s="281">
        <v>22613</v>
      </c>
      <c r="Z98" s="281"/>
      <c r="AA98" s="44"/>
      <c r="AB98" s="44"/>
      <c r="AC98" s="281">
        <v>26053</v>
      </c>
      <c r="AD98" s="281"/>
      <c r="AE98" s="44"/>
      <c r="AF98" s="44"/>
      <c r="AG98" s="281">
        <v>5471</v>
      </c>
      <c r="AH98" s="281"/>
      <c r="AI98" s="44"/>
      <c r="AJ98" s="44"/>
      <c r="AK98" s="280">
        <v>1993</v>
      </c>
      <c r="AL98" s="44"/>
      <c r="AM98" s="280">
        <v>2004</v>
      </c>
    </row>
    <row r="99" spans="1:39">
      <c r="A99" s="11"/>
      <c r="B99" s="268"/>
      <c r="C99" s="169"/>
      <c r="D99" s="44"/>
      <c r="E99" s="280"/>
      <c r="F99" s="280"/>
      <c r="G99" s="44"/>
      <c r="H99" s="44"/>
      <c r="I99" s="281"/>
      <c r="J99" s="281"/>
      <c r="K99" s="44"/>
      <c r="L99" s="44"/>
      <c r="M99" s="281"/>
      <c r="N99" s="281"/>
      <c r="O99" s="44"/>
      <c r="P99" s="44"/>
      <c r="Q99" s="280"/>
      <c r="R99" s="280"/>
      <c r="S99" s="268"/>
      <c r="T99" s="44"/>
      <c r="U99" s="281"/>
      <c r="V99" s="281"/>
      <c r="W99" s="44"/>
      <c r="X99" s="44"/>
      <c r="Y99" s="281"/>
      <c r="Z99" s="281"/>
      <c r="AA99" s="44"/>
      <c r="AB99" s="44"/>
      <c r="AC99" s="281"/>
      <c r="AD99" s="281"/>
      <c r="AE99" s="44"/>
      <c r="AF99" s="44"/>
      <c r="AG99" s="281"/>
      <c r="AH99" s="281"/>
      <c r="AI99" s="44"/>
      <c r="AJ99" s="44"/>
      <c r="AK99" s="280"/>
      <c r="AL99" s="44"/>
      <c r="AM99" s="280"/>
    </row>
    <row r="100" spans="1:39">
      <c r="A100" s="11"/>
      <c r="B100" s="277" t="s">
        <v>960</v>
      </c>
      <c r="C100" s="178" t="s">
        <v>914</v>
      </c>
      <c r="D100" s="25"/>
      <c r="E100" s="279">
        <v>110000</v>
      </c>
      <c r="F100" s="279"/>
      <c r="G100" s="25"/>
      <c r="H100" s="25"/>
      <c r="I100" s="279">
        <v>19768</v>
      </c>
      <c r="J100" s="279"/>
      <c r="K100" s="25"/>
      <c r="L100" s="25"/>
      <c r="M100" s="279">
        <v>73859</v>
      </c>
      <c r="N100" s="279"/>
      <c r="O100" s="25"/>
      <c r="P100" s="25"/>
      <c r="Q100" s="279">
        <v>8477</v>
      </c>
      <c r="R100" s="279"/>
      <c r="S100" s="25"/>
      <c r="T100" s="25"/>
      <c r="U100" s="279">
        <v>11140</v>
      </c>
      <c r="V100" s="279"/>
      <c r="W100" s="25"/>
      <c r="X100" s="25"/>
      <c r="Y100" s="279">
        <v>90964</v>
      </c>
      <c r="Z100" s="279"/>
      <c r="AA100" s="25"/>
      <c r="AB100" s="25"/>
      <c r="AC100" s="279">
        <v>102104</v>
      </c>
      <c r="AD100" s="279"/>
      <c r="AE100" s="25"/>
      <c r="AF100" s="25"/>
      <c r="AG100" s="279">
        <v>18290</v>
      </c>
      <c r="AH100" s="279"/>
      <c r="AI100" s="25"/>
      <c r="AJ100" s="25"/>
      <c r="AK100" s="278">
        <v>2005</v>
      </c>
      <c r="AL100" s="25"/>
      <c r="AM100" s="278">
        <v>2005</v>
      </c>
    </row>
    <row r="101" spans="1:39">
      <c r="A101" s="11"/>
      <c r="B101" s="277"/>
      <c r="C101" s="178"/>
      <c r="D101" s="25"/>
      <c r="E101" s="279"/>
      <c r="F101" s="279"/>
      <c r="G101" s="25"/>
      <c r="H101" s="25"/>
      <c r="I101" s="279"/>
      <c r="J101" s="279"/>
      <c r="K101" s="25"/>
      <c r="L101" s="25"/>
      <c r="M101" s="279"/>
      <c r="N101" s="279"/>
      <c r="O101" s="25"/>
      <c r="P101" s="25"/>
      <c r="Q101" s="279"/>
      <c r="R101" s="279"/>
      <c r="S101" s="25"/>
      <c r="T101" s="25"/>
      <c r="U101" s="279"/>
      <c r="V101" s="279"/>
      <c r="W101" s="25"/>
      <c r="X101" s="25"/>
      <c r="Y101" s="279"/>
      <c r="Z101" s="279"/>
      <c r="AA101" s="25"/>
      <c r="AB101" s="25"/>
      <c r="AC101" s="279"/>
      <c r="AD101" s="279"/>
      <c r="AE101" s="25"/>
      <c r="AF101" s="25"/>
      <c r="AG101" s="279"/>
      <c r="AH101" s="279"/>
      <c r="AI101" s="25"/>
      <c r="AJ101" s="25"/>
      <c r="AK101" s="278"/>
      <c r="AL101" s="25"/>
      <c r="AM101" s="278"/>
    </row>
    <row r="102" spans="1:39">
      <c r="A102" s="11"/>
      <c r="B102" s="268" t="s">
        <v>961</v>
      </c>
      <c r="C102" s="169" t="s">
        <v>914</v>
      </c>
      <c r="D102" s="44"/>
      <c r="E102" s="280" t="s">
        <v>304</v>
      </c>
      <c r="F102" s="280"/>
      <c r="G102" s="44"/>
      <c r="H102" s="44"/>
      <c r="I102" s="280">
        <v>728</v>
      </c>
      <c r="J102" s="280"/>
      <c r="K102" s="44"/>
      <c r="L102" s="44"/>
      <c r="M102" s="281">
        <v>6459</v>
      </c>
      <c r="N102" s="281"/>
      <c r="O102" s="44"/>
      <c r="P102" s="44"/>
      <c r="Q102" s="280">
        <v>67</v>
      </c>
      <c r="R102" s="280"/>
      <c r="S102" s="44"/>
      <c r="T102" s="44"/>
      <c r="U102" s="280">
        <v>728</v>
      </c>
      <c r="V102" s="280"/>
      <c r="W102" s="44"/>
      <c r="X102" s="44"/>
      <c r="Y102" s="281">
        <v>6526</v>
      </c>
      <c r="Z102" s="281"/>
      <c r="AA102" s="44"/>
      <c r="AB102" s="44"/>
      <c r="AC102" s="281">
        <v>7254</v>
      </c>
      <c r="AD102" s="281"/>
      <c r="AE102" s="44"/>
      <c r="AF102" s="44"/>
      <c r="AG102" s="281">
        <v>1764</v>
      </c>
      <c r="AH102" s="281"/>
      <c r="AI102" s="44"/>
      <c r="AJ102" s="44"/>
      <c r="AK102" s="280">
        <v>1998</v>
      </c>
      <c r="AL102" s="44"/>
      <c r="AM102" s="280">
        <v>2003</v>
      </c>
    </row>
    <row r="103" spans="1:39">
      <c r="A103" s="11"/>
      <c r="B103" s="268"/>
      <c r="C103" s="169"/>
      <c r="D103" s="44"/>
      <c r="E103" s="280"/>
      <c r="F103" s="280"/>
      <c r="G103" s="44"/>
      <c r="H103" s="44"/>
      <c r="I103" s="280"/>
      <c r="J103" s="280"/>
      <c r="K103" s="44"/>
      <c r="L103" s="44"/>
      <c r="M103" s="281"/>
      <c r="N103" s="281"/>
      <c r="O103" s="44"/>
      <c r="P103" s="44"/>
      <c r="Q103" s="280"/>
      <c r="R103" s="280"/>
      <c r="S103" s="44"/>
      <c r="T103" s="44"/>
      <c r="U103" s="280"/>
      <c r="V103" s="280"/>
      <c r="W103" s="44"/>
      <c r="X103" s="44"/>
      <c r="Y103" s="281"/>
      <c r="Z103" s="281"/>
      <c r="AA103" s="44"/>
      <c r="AB103" s="44"/>
      <c r="AC103" s="281"/>
      <c r="AD103" s="281"/>
      <c r="AE103" s="44"/>
      <c r="AF103" s="44"/>
      <c r="AG103" s="281"/>
      <c r="AH103" s="281"/>
      <c r="AI103" s="44"/>
      <c r="AJ103" s="44"/>
      <c r="AK103" s="280"/>
      <c r="AL103" s="44"/>
      <c r="AM103" s="280"/>
    </row>
    <row r="104" spans="1:39">
      <c r="A104" s="11"/>
      <c r="B104" s="277" t="s">
        <v>962</v>
      </c>
      <c r="C104" s="178" t="s">
        <v>914</v>
      </c>
      <c r="D104" s="25"/>
      <c r="E104" s="278" t="s">
        <v>304</v>
      </c>
      <c r="F104" s="278"/>
      <c r="G104" s="25"/>
      <c r="H104" s="25"/>
      <c r="I104" s="278">
        <v>954</v>
      </c>
      <c r="J104" s="278"/>
      <c r="K104" s="25"/>
      <c r="L104" s="25"/>
      <c r="M104" s="279">
        <v>8587</v>
      </c>
      <c r="N104" s="279"/>
      <c r="O104" s="25"/>
      <c r="P104" s="25"/>
      <c r="Q104" s="279">
        <v>1750</v>
      </c>
      <c r="R104" s="279"/>
      <c r="S104" s="25"/>
      <c r="T104" s="25"/>
      <c r="U104" s="278">
        <v>954</v>
      </c>
      <c r="V104" s="278"/>
      <c r="W104" s="25"/>
      <c r="X104" s="25"/>
      <c r="Y104" s="279">
        <v>10337</v>
      </c>
      <c r="Z104" s="279"/>
      <c r="AA104" s="25"/>
      <c r="AB104" s="25"/>
      <c r="AC104" s="279">
        <v>11291</v>
      </c>
      <c r="AD104" s="279"/>
      <c r="AE104" s="25"/>
      <c r="AF104" s="25"/>
      <c r="AG104" s="279">
        <v>3164</v>
      </c>
      <c r="AH104" s="279"/>
      <c r="AI104" s="25"/>
      <c r="AJ104" s="25"/>
      <c r="AK104" s="278">
        <v>1980</v>
      </c>
      <c r="AL104" s="25"/>
      <c r="AM104" s="278">
        <v>1998</v>
      </c>
    </row>
    <row r="105" spans="1:39">
      <c r="A105" s="11"/>
      <c r="B105" s="277"/>
      <c r="C105" s="178"/>
      <c r="D105" s="25"/>
      <c r="E105" s="278"/>
      <c r="F105" s="278"/>
      <c r="G105" s="25"/>
      <c r="H105" s="25"/>
      <c r="I105" s="278"/>
      <c r="J105" s="278"/>
      <c r="K105" s="25"/>
      <c r="L105" s="25"/>
      <c r="M105" s="279"/>
      <c r="N105" s="279"/>
      <c r="O105" s="25"/>
      <c r="P105" s="25"/>
      <c r="Q105" s="279"/>
      <c r="R105" s="279"/>
      <c r="S105" s="25"/>
      <c r="T105" s="25"/>
      <c r="U105" s="278"/>
      <c r="V105" s="278"/>
      <c r="W105" s="25"/>
      <c r="X105" s="25"/>
      <c r="Y105" s="279"/>
      <c r="Z105" s="279"/>
      <c r="AA105" s="25"/>
      <c r="AB105" s="25"/>
      <c r="AC105" s="279"/>
      <c r="AD105" s="279"/>
      <c r="AE105" s="25"/>
      <c r="AF105" s="25"/>
      <c r="AG105" s="279"/>
      <c r="AH105" s="279"/>
      <c r="AI105" s="25"/>
      <c r="AJ105" s="25"/>
      <c r="AK105" s="278"/>
      <c r="AL105" s="25"/>
      <c r="AM105" s="278"/>
    </row>
    <row r="106" spans="1:39">
      <c r="A106" s="11"/>
      <c r="B106" s="268" t="s">
        <v>963</v>
      </c>
      <c r="C106" s="169" t="s">
        <v>900</v>
      </c>
      <c r="D106" s="44"/>
      <c r="E106" s="280" t="s">
        <v>304</v>
      </c>
      <c r="F106" s="280"/>
      <c r="G106" s="44"/>
      <c r="H106" s="44"/>
      <c r="I106" s="281">
        <v>1403</v>
      </c>
      <c r="J106" s="281"/>
      <c r="K106" s="44"/>
      <c r="L106" s="44"/>
      <c r="M106" s="281">
        <v>13195</v>
      </c>
      <c r="N106" s="281"/>
      <c r="O106" s="44"/>
      <c r="P106" s="44"/>
      <c r="Q106" s="281">
        <v>3581</v>
      </c>
      <c r="R106" s="281"/>
      <c r="S106" s="44"/>
      <c r="T106" s="44"/>
      <c r="U106" s="280">
        <v>582</v>
      </c>
      <c r="V106" s="280"/>
      <c r="W106" s="44"/>
      <c r="X106" s="44"/>
      <c r="Y106" s="281">
        <v>17597</v>
      </c>
      <c r="Z106" s="281"/>
      <c r="AA106" s="44"/>
      <c r="AB106" s="44"/>
      <c r="AC106" s="281">
        <v>18179</v>
      </c>
      <c r="AD106" s="281"/>
      <c r="AE106" s="44"/>
      <c r="AF106" s="44"/>
      <c r="AG106" s="281">
        <v>6214</v>
      </c>
      <c r="AH106" s="281"/>
      <c r="AI106" s="44"/>
      <c r="AJ106" s="44"/>
      <c r="AK106" s="280">
        <v>1963</v>
      </c>
      <c r="AL106" s="44"/>
      <c r="AM106" s="280">
        <v>1996</v>
      </c>
    </row>
    <row r="107" spans="1:39">
      <c r="A107" s="11"/>
      <c r="B107" s="268"/>
      <c r="C107" s="169"/>
      <c r="D107" s="44"/>
      <c r="E107" s="280"/>
      <c r="F107" s="280"/>
      <c r="G107" s="44"/>
      <c r="H107" s="44"/>
      <c r="I107" s="281"/>
      <c r="J107" s="281"/>
      <c r="K107" s="44"/>
      <c r="L107" s="44"/>
      <c r="M107" s="281"/>
      <c r="N107" s="281"/>
      <c r="O107" s="44"/>
      <c r="P107" s="44"/>
      <c r="Q107" s="281"/>
      <c r="R107" s="281"/>
      <c r="S107" s="44"/>
      <c r="T107" s="44"/>
      <c r="U107" s="280"/>
      <c r="V107" s="280"/>
      <c r="W107" s="44"/>
      <c r="X107" s="44"/>
      <c r="Y107" s="281"/>
      <c r="Z107" s="281"/>
      <c r="AA107" s="44"/>
      <c r="AB107" s="44"/>
      <c r="AC107" s="281"/>
      <c r="AD107" s="281"/>
      <c r="AE107" s="44"/>
      <c r="AF107" s="44"/>
      <c r="AG107" s="281"/>
      <c r="AH107" s="281"/>
      <c r="AI107" s="44"/>
      <c r="AJ107" s="44"/>
      <c r="AK107" s="280"/>
      <c r="AL107" s="44"/>
      <c r="AM107" s="280"/>
    </row>
    <row r="108" spans="1:39">
      <c r="A108" s="11"/>
      <c r="B108" s="277" t="s">
        <v>964</v>
      </c>
      <c r="C108" s="178" t="s">
        <v>916</v>
      </c>
      <c r="D108" s="25"/>
      <c r="E108" s="278" t="s">
        <v>304</v>
      </c>
      <c r="F108" s="278"/>
      <c r="G108" s="25"/>
      <c r="H108" s="25"/>
      <c r="I108" s="278">
        <v>796</v>
      </c>
      <c r="J108" s="278"/>
      <c r="K108" s="25"/>
      <c r="L108" s="25"/>
      <c r="M108" s="279">
        <v>3087</v>
      </c>
      <c r="N108" s="279"/>
      <c r="O108" s="25"/>
      <c r="P108" s="25"/>
      <c r="Q108" s="279">
        <v>2367</v>
      </c>
      <c r="R108" s="279"/>
      <c r="S108" s="25"/>
      <c r="T108" s="25"/>
      <c r="U108" s="278">
        <v>797</v>
      </c>
      <c r="V108" s="278"/>
      <c r="W108" s="25"/>
      <c r="X108" s="25"/>
      <c r="Y108" s="279">
        <v>5453</v>
      </c>
      <c r="Z108" s="279"/>
      <c r="AA108" s="25"/>
      <c r="AB108" s="25"/>
      <c r="AC108" s="279">
        <v>6250</v>
      </c>
      <c r="AD108" s="279"/>
      <c r="AE108" s="25"/>
      <c r="AF108" s="25"/>
      <c r="AG108" s="279">
        <v>1145</v>
      </c>
      <c r="AH108" s="279"/>
      <c r="AI108" s="25"/>
      <c r="AJ108" s="25"/>
      <c r="AK108" s="278">
        <v>2006</v>
      </c>
      <c r="AL108" s="25"/>
      <c r="AM108" s="278">
        <v>2005</v>
      </c>
    </row>
    <row r="109" spans="1:39">
      <c r="A109" s="11"/>
      <c r="B109" s="277"/>
      <c r="C109" s="178"/>
      <c r="D109" s="25"/>
      <c r="E109" s="278"/>
      <c r="F109" s="278"/>
      <c r="G109" s="25"/>
      <c r="H109" s="25"/>
      <c r="I109" s="278"/>
      <c r="J109" s="278"/>
      <c r="K109" s="25"/>
      <c r="L109" s="25"/>
      <c r="M109" s="279"/>
      <c r="N109" s="279"/>
      <c r="O109" s="25"/>
      <c r="P109" s="25"/>
      <c r="Q109" s="279"/>
      <c r="R109" s="279"/>
      <c r="S109" s="25"/>
      <c r="T109" s="25"/>
      <c r="U109" s="278"/>
      <c r="V109" s="278"/>
      <c r="W109" s="25"/>
      <c r="X109" s="25"/>
      <c r="Y109" s="279"/>
      <c r="Z109" s="279"/>
      <c r="AA109" s="25"/>
      <c r="AB109" s="25"/>
      <c r="AC109" s="279"/>
      <c r="AD109" s="279"/>
      <c r="AE109" s="25"/>
      <c r="AF109" s="25"/>
      <c r="AG109" s="279"/>
      <c r="AH109" s="279"/>
      <c r="AI109" s="25"/>
      <c r="AJ109" s="25"/>
      <c r="AK109" s="278"/>
      <c r="AL109" s="25"/>
      <c r="AM109" s="278"/>
    </row>
    <row r="110" spans="1:39">
      <c r="A110" s="11"/>
      <c r="B110" s="268" t="s">
        <v>505</v>
      </c>
      <c r="C110" s="169" t="s">
        <v>914</v>
      </c>
      <c r="D110" s="44"/>
      <c r="E110" s="280" t="s">
        <v>304</v>
      </c>
      <c r="F110" s="280"/>
      <c r="G110" s="44"/>
      <c r="H110" s="44"/>
      <c r="I110" s="281">
        <v>5503</v>
      </c>
      <c r="J110" s="281"/>
      <c r="K110" s="44"/>
      <c r="L110" s="44"/>
      <c r="M110" s="281">
        <v>20236</v>
      </c>
      <c r="N110" s="281"/>
      <c r="O110" s="44"/>
      <c r="P110" s="44"/>
      <c r="Q110" s="280">
        <v>835</v>
      </c>
      <c r="R110" s="280"/>
      <c r="S110" s="44"/>
      <c r="T110" s="44"/>
      <c r="U110" s="281">
        <v>5503</v>
      </c>
      <c r="V110" s="281"/>
      <c r="W110" s="44"/>
      <c r="X110" s="44"/>
      <c r="Y110" s="281">
        <v>21071</v>
      </c>
      <c r="Z110" s="281"/>
      <c r="AA110" s="44"/>
      <c r="AB110" s="44"/>
      <c r="AC110" s="281">
        <v>26574</v>
      </c>
      <c r="AD110" s="281"/>
      <c r="AE110" s="44"/>
      <c r="AF110" s="44"/>
      <c r="AG110" s="280">
        <v>798</v>
      </c>
      <c r="AH110" s="280"/>
      <c r="AI110" s="44"/>
      <c r="AJ110" s="44"/>
      <c r="AK110" s="280">
        <v>1985</v>
      </c>
      <c r="AL110" s="44"/>
      <c r="AM110" s="280">
        <v>1996</v>
      </c>
    </row>
    <row r="111" spans="1:39">
      <c r="A111" s="11"/>
      <c r="B111" s="268"/>
      <c r="C111" s="169"/>
      <c r="D111" s="44"/>
      <c r="E111" s="280"/>
      <c r="F111" s="280"/>
      <c r="G111" s="44"/>
      <c r="H111" s="44"/>
      <c r="I111" s="281"/>
      <c r="J111" s="281"/>
      <c r="K111" s="44"/>
      <c r="L111" s="44"/>
      <c r="M111" s="281"/>
      <c r="N111" s="281"/>
      <c r="O111" s="44"/>
      <c r="P111" s="44"/>
      <c r="Q111" s="280"/>
      <c r="R111" s="280"/>
      <c r="S111" s="44"/>
      <c r="T111" s="44"/>
      <c r="U111" s="281"/>
      <c r="V111" s="281"/>
      <c r="W111" s="44"/>
      <c r="X111" s="44"/>
      <c r="Y111" s="281"/>
      <c r="Z111" s="281"/>
      <c r="AA111" s="44"/>
      <c r="AB111" s="44"/>
      <c r="AC111" s="281"/>
      <c r="AD111" s="281"/>
      <c r="AE111" s="44"/>
      <c r="AF111" s="44"/>
      <c r="AG111" s="280"/>
      <c r="AH111" s="280"/>
      <c r="AI111" s="44"/>
      <c r="AJ111" s="44"/>
      <c r="AK111" s="280"/>
      <c r="AL111" s="44"/>
      <c r="AM111" s="280"/>
    </row>
    <row r="112" spans="1:39">
      <c r="A112" s="11"/>
      <c r="B112" s="277" t="s">
        <v>965</v>
      </c>
      <c r="C112" s="178" t="s">
        <v>900</v>
      </c>
      <c r="D112" s="25"/>
      <c r="E112" s="278" t="s">
        <v>304</v>
      </c>
      <c r="F112" s="278"/>
      <c r="G112" s="25"/>
      <c r="H112" s="25"/>
      <c r="I112" s="279">
        <v>2864</v>
      </c>
      <c r="J112" s="279"/>
      <c r="K112" s="25"/>
      <c r="L112" s="25"/>
      <c r="M112" s="279">
        <v>16698</v>
      </c>
      <c r="N112" s="279"/>
      <c r="O112" s="25"/>
      <c r="P112" s="25"/>
      <c r="Q112" s="278">
        <v>57</v>
      </c>
      <c r="R112" s="278"/>
      <c r="S112" s="25"/>
      <c r="T112" s="25"/>
      <c r="U112" s="279">
        <v>2864</v>
      </c>
      <c r="V112" s="279"/>
      <c r="W112" s="25"/>
      <c r="X112" s="25"/>
      <c r="Y112" s="279">
        <v>16755</v>
      </c>
      <c r="Z112" s="279"/>
      <c r="AA112" s="25"/>
      <c r="AB112" s="25"/>
      <c r="AC112" s="279">
        <v>19619</v>
      </c>
      <c r="AD112" s="279"/>
      <c r="AE112" s="25"/>
      <c r="AF112" s="25"/>
      <c r="AG112" s="278">
        <v>400</v>
      </c>
      <c r="AH112" s="278"/>
      <c r="AI112" s="25"/>
      <c r="AJ112" s="25"/>
      <c r="AK112" s="278" t="s">
        <v>966</v>
      </c>
      <c r="AL112" s="25"/>
      <c r="AM112" s="278">
        <v>2013</v>
      </c>
    </row>
    <row r="113" spans="1:39">
      <c r="A113" s="11"/>
      <c r="B113" s="277"/>
      <c r="C113" s="178"/>
      <c r="D113" s="25"/>
      <c r="E113" s="278"/>
      <c r="F113" s="278"/>
      <c r="G113" s="25"/>
      <c r="H113" s="25"/>
      <c r="I113" s="279"/>
      <c r="J113" s="279"/>
      <c r="K113" s="25"/>
      <c r="L113" s="25"/>
      <c r="M113" s="279"/>
      <c r="N113" s="279"/>
      <c r="O113" s="25"/>
      <c r="P113" s="25"/>
      <c r="Q113" s="278"/>
      <c r="R113" s="278"/>
      <c r="S113" s="25"/>
      <c r="T113" s="25"/>
      <c r="U113" s="279"/>
      <c r="V113" s="279"/>
      <c r="W113" s="25"/>
      <c r="X113" s="25"/>
      <c r="Y113" s="279"/>
      <c r="Z113" s="279"/>
      <c r="AA113" s="25"/>
      <c r="AB113" s="25"/>
      <c r="AC113" s="279"/>
      <c r="AD113" s="279"/>
      <c r="AE113" s="25"/>
      <c r="AF113" s="25"/>
      <c r="AG113" s="278"/>
      <c r="AH113" s="278"/>
      <c r="AI113" s="25"/>
      <c r="AJ113" s="25"/>
      <c r="AK113" s="278"/>
      <c r="AL113" s="25"/>
      <c r="AM113" s="278"/>
    </row>
    <row r="114" spans="1:39">
      <c r="A114" s="11"/>
      <c r="B114" s="268" t="s">
        <v>967</v>
      </c>
      <c r="C114" s="169" t="s">
        <v>900</v>
      </c>
      <c r="D114" s="44"/>
      <c r="E114" s="280" t="s">
        <v>304</v>
      </c>
      <c r="F114" s="280"/>
      <c r="G114" s="44"/>
      <c r="H114" s="44"/>
      <c r="I114" s="281">
        <v>1121</v>
      </c>
      <c r="J114" s="281"/>
      <c r="K114" s="44"/>
      <c r="L114" s="44"/>
      <c r="M114" s="281">
        <v>10777</v>
      </c>
      <c r="N114" s="281"/>
      <c r="O114" s="44"/>
      <c r="P114" s="44"/>
      <c r="Q114" s="280">
        <v>29</v>
      </c>
      <c r="R114" s="280"/>
      <c r="S114" s="44"/>
      <c r="T114" s="44"/>
      <c r="U114" s="281">
        <v>1121</v>
      </c>
      <c r="V114" s="281"/>
      <c r="W114" s="44"/>
      <c r="X114" s="44"/>
      <c r="Y114" s="281">
        <v>10806</v>
      </c>
      <c r="Z114" s="281"/>
      <c r="AA114" s="44"/>
      <c r="AB114" s="44"/>
      <c r="AC114" s="281">
        <v>11927</v>
      </c>
      <c r="AD114" s="281"/>
      <c r="AE114" s="44"/>
      <c r="AF114" s="44"/>
      <c r="AG114" s="281">
        <v>5788</v>
      </c>
      <c r="AH114" s="281"/>
      <c r="AI114" s="44"/>
      <c r="AJ114" s="44"/>
      <c r="AK114" s="280">
        <v>1969</v>
      </c>
      <c r="AL114" s="44"/>
      <c r="AM114" s="280">
        <v>1996</v>
      </c>
    </row>
    <row r="115" spans="1:39">
      <c r="A115" s="11"/>
      <c r="B115" s="268"/>
      <c r="C115" s="169"/>
      <c r="D115" s="44"/>
      <c r="E115" s="280"/>
      <c r="F115" s="280"/>
      <c r="G115" s="44"/>
      <c r="H115" s="44"/>
      <c r="I115" s="281"/>
      <c r="J115" s="281"/>
      <c r="K115" s="44"/>
      <c r="L115" s="44"/>
      <c r="M115" s="281"/>
      <c r="N115" s="281"/>
      <c r="O115" s="44"/>
      <c r="P115" s="44"/>
      <c r="Q115" s="280"/>
      <c r="R115" s="280"/>
      <c r="S115" s="44"/>
      <c r="T115" s="44"/>
      <c r="U115" s="281"/>
      <c r="V115" s="281"/>
      <c r="W115" s="44"/>
      <c r="X115" s="44"/>
      <c r="Y115" s="281"/>
      <c r="Z115" s="281"/>
      <c r="AA115" s="44"/>
      <c r="AB115" s="44"/>
      <c r="AC115" s="281"/>
      <c r="AD115" s="281"/>
      <c r="AE115" s="44"/>
      <c r="AF115" s="44"/>
      <c r="AG115" s="281"/>
      <c r="AH115" s="281"/>
      <c r="AI115" s="44"/>
      <c r="AJ115" s="44"/>
      <c r="AK115" s="280"/>
      <c r="AL115" s="44"/>
      <c r="AM115" s="280"/>
    </row>
    <row r="116" spans="1:39">
      <c r="A116" s="11"/>
      <c r="B116" s="277" t="s">
        <v>968</v>
      </c>
      <c r="C116" s="178" t="s">
        <v>916</v>
      </c>
      <c r="D116" s="25"/>
      <c r="E116" s="279">
        <v>29352</v>
      </c>
      <c r="F116" s="279"/>
      <c r="G116" s="25"/>
      <c r="H116" s="25"/>
      <c r="I116" s="279">
        <v>2646</v>
      </c>
      <c r="J116" s="279"/>
      <c r="K116" s="25"/>
      <c r="L116" s="25"/>
      <c r="M116" s="279">
        <v>16758</v>
      </c>
      <c r="N116" s="279"/>
      <c r="O116" s="25"/>
      <c r="P116" s="25"/>
      <c r="Q116" s="279">
        <v>5450</v>
      </c>
      <c r="R116" s="279"/>
      <c r="S116" s="25"/>
      <c r="T116" s="25"/>
      <c r="U116" s="279">
        <v>2637</v>
      </c>
      <c r="V116" s="279"/>
      <c r="W116" s="25"/>
      <c r="X116" s="25"/>
      <c r="Y116" s="279">
        <v>22217</v>
      </c>
      <c r="Z116" s="279"/>
      <c r="AA116" s="25"/>
      <c r="AB116" s="25"/>
      <c r="AC116" s="279">
        <v>24854</v>
      </c>
      <c r="AD116" s="279"/>
      <c r="AE116" s="25"/>
      <c r="AF116" s="25"/>
      <c r="AG116" s="279">
        <v>8116</v>
      </c>
      <c r="AH116" s="279"/>
      <c r="AI116" s="25"/>
      <c r="AJ116" s="25"/>
      <c r="AK116" s="278">
        <v>1987</v>
      </c>
      <c r="AL116" s="25"/>
      <c r="AM116" s="278">
        <v>1996</v>
      </c>
    </row>
    <row r="117" spans="1:39">
      <c r="A117" s="11"/>
      <c r="B117" s="277"/>
      <c r="C117" s="178"/>
      <c r="D117" s="25"/>
      <c r="E117" s="279"/>
      <c r="F117" s="279"/>
      <c r="G117" s="25"/>
      <c r="H117" s="25"/>
      <c r="I117" s="279"/>
      <c r="J117" s="279"/>
      <c r="K117" s="25"/>
      <c r="L117" s="25"/>
      <c r="M117" s="279"/>
      <c r="N117" s="279"/>
      <c r="O117" s="25"/>
      <c r="P117" s="25"/>
      <c r="Q117" s="279"/>
      <c r="R117" s="279"/>
      <c r="S117" s="25"/>
      <c r="T117" s="25"/>
      <c r="U117" s="279"/>
      <c r="V117" s="279"/>
      <c r="W117" s="25"/>
      <c r="X117" s="25"/>
      <c r="Y117" s="279"/>
      <c r="Z117" s="279"/>
      <c r="AA117" s="25"/>
      <c r="AB117" s="25"/>
      <c r="AC117" s="279"/>
      <c r="AD117" s="279"/>
      <c r="AE117" s="25"/>
      <c r="AF117" s="25"/>
      <c r="AG117" s="279"/>
      <c r="AH117" s="279"/>
      <c r="AI117" s="25"/>
      <c r="AJ117" s="25"/>
      <c r="AK117" s="278"/>
      <c r="AL117" s="25"/>
      <c r="AM117" s="278"/>
    </row>
    <row r="118" spans="1:39">
      <c r="A118" s="11"/>
      <c r="B118" s="268" t="s">
        <v>969</v>
      </c>
      <c r="C118" s="169" t="s">
        <v>900</v>
      </c>
      <c r="D118" s="44"/>
      <c r="E118" s="280" t="s">
        <v>304</v>
      </c>
      <c r="F118" s="280"/>
      <c r="G118" s="44"/>
      <c r="H118" s="44"/>
      <c r="I118" s="281">
        <v>3819</v>
      </c>
      <c r="J118" s="281"/>
      <c r="K118" s="44"/>
      <c r="L118" s="44"/>
      <c r="M118" s="281">
        <v>43181</v>
      </c>
      <c r="N118" s="281"/>
      <c r="O118" s="44"/>
      <c r="P118" s="44"/>
      <c r="Q118" s="281">
        <v>32016</v>
      </c>
      <c r="R118" s="281"/>
      <c r="S118" s="44"/>
      <c r="T118" s="44"/>
      <c r="U118" s="281">
        <v>3819</v>
      </c>
      <c r="V118" s="281"/>
      <c r="W118" s="44"/>
      <c r="X118" s="44"/>
      <c r="Y118" s="281">
        <v>75197</v>
      </c>
      <c r="Z118" s="281"/>
      <c r="AA118" s="44"/>
      <c r="AB118" s="44"/>
      <c r="AC118" s="281">
        <v>79016</v>
      </c>
      <c r="AD118" s="281"/>
      <c r="AE118" s="44"/>
      <c r="AF118" s="44"/>
      <c r="AG118" s="281">
        <v>28979</v>
      </c>
      <c r="AH118" s="281"/>
      <c r="AI118" s="44"/>
      <c r="AJ118" s="44"/>
      <c r="AK118" s="280">
        <v>1968</v>
      </c>
      <c r="AL118" s="44"/>
      <c r="AM118" s="280">
        <v>1996</v>
      </c>
    </row>
    <row r="119" spans="1:39">
      <c r="A119" s="11"/>
      <c r="B119" s="268"/>
      <c r="C119" s="169"/>
      <c r="D119" s="44"/>
      <c r="E119" s="280"/>
      <c r="F119" s="280"/>
      <c r="G119" s="44"/>
      <c r="H119" s="44"/>
      <c r="I119" s="281"/>
      <c r="J119" s="281"/>
      <c r="K119" s="44"/>
      <c r="L119" s="44"/>
      <c r="M119" s="281"/>
      <c r="N119" s="281"/>
      <c r="O119" s="44"/>
      <c r="P119" s="44"/>
      <c r="Q119" s="281"/>
      <c r="R119" s="281"/>
      <c r="S119" s="44"/>
      <c r="T119" s="44"/>
      <c r="U119" s="281"/>
      <c r="V119" s="281"/>
      <c r="W119" s="44"/>
      <c r="X119" s="44"/>
      <c r="Y119" s="281"/>
      <c r="Z119" s="281"/>
      <c r="AA119" s="44"/>
      <c r="AB119" s="44"/>
      <c r="AC119" s="281"/>
      <c r="AD119" s="281"/>
      <c r="AE119" s="44"/>
      <c r="AF119" s="44"/>
      <c r="AG119" s="281"/>
      <c r="AH119" s="281"/>
      <c r="AI119" s="44"/>
      <c r="AJ119" s="44"/>
      <c r="AK119" s="280"/>
      <c r="AL119" s="44"/>
      <c r="AM119" s="280"/>
    </row>
    <row r="120" spans="1:39">
      <c r="A120" s="11"/>
      <c r="B120" s="277" t="s">
        <v>970</v>
      </c>
      <c r="C120" s="178" t="s">
        <v>914</v>
      </c>
      <c r="D120" s="25"/>
      <c r="E120" s="278" t="s">
        <v>304</v>
      </c>
      <c r="F120" s="278"/>
      <c r="G120" s="25"/>
      <c r="H120" s="25"/>
      <c r="I120" s="279">
        <v>1850</v>
      </c>
      <c r="J120" s="279"/>
      <c r="K120" s="25"/>
      <c r="L120" s="25"/>
      <c r="M120" s="279">
        <v>16650</v>
      </c>
      <c r="N120" s="279"/>
      <c r="O120" s="25"/>
      <c r="P120" s="25"/>
      <c r="Q120" s="278">
        <v>598</v>
      </c>
      <c r="R120" s="278"/>
      <c r="S120" s="25"/>
      <c r="T120" s="25"/>
      <c r="U120" s="279">
        <v>1857</v>
      </c>
      <c r="V120" s="279"/>
      <c r="W120" s="25"/>
      <c r="X120" s="25"/>
      <c r="Y120" s="279">
        <v>17241</v>
      </c>
      <c r="Z120" s="279"/>
      <c r="AA120" s="25"/>
      <c r="AB120" s="25"/>
      <c r="AC120" s="279">
        <v>19098</v>
      </c>
      <c r="AD120" s="279"/>
      <c r="AE120" s="25"/>
      <c r="AF120" s="25"/>
      <c r="AG120" s="279">
        <v>4971</v>
      </c>
      <c r="AH120" s="279"/>
      <c r="AI120" s="25"/>
      <c r="AJ120" s="25"/>
      <c r="AK120" s="278">
        <v>1988</v>
      </c>
      <c r="AL120" s="25"/>
      <c r="AM120" s="278">
        <v>2002</v>
      </c>
    </row>
    <row r="121" spans="1:39">
      <c r="A121" s="11"/>
      <c r="B121" s="277"/>
      <c r="C121" s="178"/>
      <c r="D121" s="25"/>
      <c r="E121" s="278"/>
      <c r="F121" s="278"/>
      <c r="G121" s="25"/>
      <c r="H121" s="25"/>
      <c r="I121" s="279"/>
      <c r="J121" s="279"/>
      <c r="K121" s="25"/>
      <c r="L121" s="25"/>
      <c r="M121" s="279"/>
      <c r="N121" s="279"/>
      <c r="O121" s="25"/>
      <c r="P121" s="25"/>
      <c r="Q121" s="278"/>
      <c r="R121" s="278"/>
      <c r="S121" s="25"/>
      <c r="T121" s="25"/>
      <c r="U121" s="279"/>
      <c r="V121" s="279"/>
      <c r="W121" s="25"/>
      <c r="X121" s="25"/>
      <c r="Y121" s="279"/>
      <c r="Z121" s="279"/>
      <c r="AA121" s="25"/>
      <c r="AB121" s="25"/>
      <c r="AC121" s="279"/>
      <c r="AD121" s="279"/>
      <c r="AE121" s="25"/>
      <c r="AF121" s="25"/>
      <c r="AG121" s="279"/>
      <c r="AH121" s="279"/>
      <c r="AI121" s="25"/>
      <c r="AJ121" s="25"/>
      <c r="AK121" s="278"/>
      <c r="AL121" s="25"/>
      <c r="AM121" s="278"/>
    </row>
    <row r="122" spans="1:39">
      <c r="A122" s="11"/>
      <c r="B122" s="268" t="s">
        <v>971</v>
      </c>
      <c r="C122" s="169" t="s">
        <v>922</v>
      </c>
      <c r="D122" s="44"/>
      <c r="E122" s="280" t="s">
        <v>304</v>
      </c>
      <c r="F122" s="280"/>
      <c r="G122" s="44"/>
      <c r="H122" s="44"/>
      <c r="I122" s="281">
        <v>8534</v>
      </c>
      <c r="J122" s="281"/>
      <c r="K122" s="44"/>
      <c r="L122" s="44"/>
      <c r="M122" s="281">
        <v>26227</v>
      </c>
      <c r="N122" s="281"/>
      <c r="O122" s="44"/>
      <c r="P122" s="44"/>
      <c r="Q122" s="281">
        <v>1572</v>
      </c>
      <c r="R122" s="281"/>
      <c r="S122" s="44"/>
      <c r="T122" s="44"/>
      <c r="U122" s="281">
        <v>7295</v>
      </c>
      <c r="V122" s="281"/>
      <c r="W122" s="44"/>
      <c r="X122" s="44"/>
      <c r="Y122" s="281">
        <v>29038</v>
      </c>
      <c r="Z122" s="281"/>
      <c r="AA122" s="44"/>
      <c r="AB122" s="44"/>
      <c r="AC122" s="281">
        <v>36333</v>
      </c>
      <c r="AD122" s="281"/>
      <c r="AE122" s="44"/>
      <c r="AF122" s="44"/>
      <c r="AG122" s="281">
        <v>2504</v>
      </c>
      <c r="AH122" s="281"/>
      <c r="AI122" s="44"/>
      <c r="AJ122" s="44"/>
      <c r="AK122" s="280">
        <v>2009</v>
      </c>
      <c r="AL122" s="44"/>
      <c r="AM122" s="280">
        <v>2010</v>
      </c>
    </row>
    <row r="123" spans="1:39">
      <c r="A123" s="11"/>
      <c r="B123" s="268"/>
      <c r="C123" s="169"/>
      <c r="D123" s="44"/>
      <c r="E123" s="280"/>
      <c r="F123" s="280"/>
      <c r="G123" s="44"/>
      <c r="H123" s="44"/>
      <c r="I123" s="281"/>
      <c r="J123" s="281"/>
      <c r="K123" s="44"/>
      <c r="L123" s="44"/>
      <c r="M123" s="281"/>
      <c r="N123" s="281"/>
      <c r="O123" s="44"/>
      <c r="P123" s="44"/>
      <c r="Q123" s="281"/>
      <c r="R123" s="281"/>
      <c r="S123" s="44"/>
      <c r="T123" s="44"/>
      <c r="U123" s="281"/>
      <c r="V123" s="281"/>
      <c r="W123" s="44"/>
      <c r="X123" s="44"/>
      <c r="Y123" s="281"/>
      <c r="Z123" s="281"/>
      <c r="AA123" s="44"/>
      <c r="AB123" s="44"/>
      <c r="AC123" s="281"/>
      <c r="AD123" s="281"/>
      <c r="AE123" s="44"/>
      <c r="AF123" s="44"/>
      <c r="AG123" s="281"/>
      <c r="AH123" s="281"/>
      <c r="AI123" s="44"/>
      <c r="AJ123" s="44"/>
      <c r="AK123" s="280"/>
      <c r="AL123" s="44"/>
      <c r="AM123" s="280"/>
    </row>
    <row r="124" spans="1:39">
      <c r="A124" s="11"/>
      <c r="B124" s="277" t="s">
        <v>972</v>
      </c>
      <c r="C124" s="178" t="s">
        <v>973</v>
      </c>
      <c r="D124" s="25"/>
      <c r="E124" s="279">
        <v>14042</v>
      </c>
      <c r="F124" s="279"/>
      <c r="G124" s="25"/>
      <c r="H124" s="25"/>
      <c r="I124" s="278" t="s">
        <v>304</v>
      </c>
      <c r="J124" s="278"/>
      <c r="K124" s="25"/>
      <c r="L124" s="25"/>
      <c r="M124" s="278" t="s">
        <v>304</v>
      </c>
      <c r="N124" s="278"/>
      <c r="O124" s="25"/>
      <c r="P124" s="25"/>
      <c r="Q124" s="279">
        <v>16377</v>
      </c>
      <c r="R124" s="279"/>
      <c r="S124" s="25"/>
      <c r="T124" s="25"/>
      <c r="U124" s="279">
        <v>4615</v>
      </c>
      <c r="V124" s="279"/>
      <c r="W124" s="25"/>
      <c r="X124" s="25"/>
      <c r="Y124" s="279">
        <v>11762</v>
      </c>
      <c r="Z124" s="279"/>
      <c r="AA124" s="25"/>
      <c r="AB124" s="25"/>
      <c r="AC124" s="279">
        <v>16377</v>
      </c>
      <c r="AD124" s="279"/>
      <c r="AE124" s="25"/>
      <c r="AF124" s="25"/>
      <c r="AG124" s="279">
        <v>2247</v>
      </c>
      <c r="AH124" s="279"/>
      <c r="AI124" s="25"/>
      <c r="AJ124" s="25"/>
      <c r="AK124" s="278">
        <v>2009</v>
      </c>
      <c r="AL124" s="25"/>
      <c r="AM124" s="278">
        <v>1998</v>
      </c>
    </row>
    <row r="125" spans="1:39">
      <c r="A125" s="11"/>
      <c r="B125" s="277"/>
      <c r="C125" s="178"/>
      <c r="D125" s="25"/>
      <c r="E125" s="279"/>
      <c r="F125" s="279"/>
      <c r="G125" s="25"/>
      <c r="H125" s="25"/>
      <c r="I125" s="278"/>
      <c r="J125" s="278"/>
      <c r="K125" s="25"/>
      <c r="L125" s="25"/>
      <c r="M125" s="278"/>
      <c r="N125" s="278"/>
      <c r="O125" s="25"/>
      <c r="P125" s="25"/>
      <c r="Q125" s="279"/>
      <c r="R125" s="279"/>
      <c r="S125" s="25"/>
      <c r="T125" s="25"/>
      <c r="U125" s="279"/>
      <c r="V125" s="279"/>
      <c r="W125" s="25"/>
      <c r="X125" s="25"/>
      <c r="Y125" s="279"/>
      <c r="Z125" s="279"/>
      <c r="AA125" s="25"/>
      <c r="AB125" s="25"/>
      <c r="AC125" s="279"/>
      <c r="AD125" s="279"/>
      <c r="AE125" s="25"/>
      <c r="AF125" s="25"/>
      <c r="AG125" s="279"/>
      <c r="AH125" s="279"/>
      <c r="AI125" s="25"/>
      <c r="AJ125" s="25"/>
      <c r="AK125" s="278"/>
      <c r="AL125" s="25"/>
      <c r="AM125" s="278"/>
    </row>
    <row r="126" spans="1:39">
      <c r="A126" s="11"/>
      <c r="B126" s="268" t="s">
        <v>333</v>
      </c>
      <c r="C126" s="169" t="s">
        <v>902</v>
      </c>
      <c r="D126" s="44"/>
      <c r="E126" s="280" t="s">
        <v>304</v>
      </c>
      <c r="F126" s="280"/>
      <c r="G126" s="44"/>
      <c r="H126" s="44"/>
      <c r="I126" s="281">
        <v>8395</v>
      </c>
      <c r="J126" s="281"/>
      <c r="K126" s="44"/>
      <c r="L126" s="44"/>
      <c r="M126" s="281">
        <v>26465</v>
      </c>
      <c r="N126" s="281"/>
      <c r="O126" s="44"/>
      <c r="P126" s="44"/>
      <c r="Q126" s="281">
        <v>1652</v>
      </c>
      <c r="R126" s="281"/>
      <c r="S126" s="44"/>
      <c r="T126" s="44"/>
      <c r="U126" s="281">
        <v>8395</v>
      </c>
      <c r="V126" s="281"/>
      <c r="W126" s="44"/>
      <c r="X126" s="44"/>
      <c r="Y126" s="281">
        <v>28117</v>
      </c>
      <c r="Z126" s="281"/>
      <c r="AA126" s="44"/>
      <c r="AB126" s="44"/>
      <c r="AC126" s="281">
        <v>36512</v>
      </c>
      <c r="AD126" s="281"/>
      <c r="AE126" s="44"/>
      <c r="AF126" s="44"/>
      <c r="AG126" s="281">
        <v>1861</v>
      </c>
      <c r="AH126" s="281"/>
      <c r="AI126" s="44"/>
      <c r="AJ126" s="44"/>
      <c r="AK126" s="280">
        <v>2008</v>
      </c>
      <c r="AL126" s="44"/>
      <c r="AM126" s="280">
        <v>2011</v>
      </c>
    </row>
    <row r="127" spans="1:39">
      <c r="A127" s="11"/>
      <c r="B127" s="268"/>
      <c r="C127" s="169"/>
      <c r="D127" s="44"/>
      <c r="E127" s="280"/>
      <c r="F127" s="280"/>
      <c r="G127" s="44"/>
      <c r="H127" s="44"/>
      <c r="I127" s="281"/>
      <c r="J127" s="281"/>
      <c r="K127" s="44"/>
      <c r="L127" s="44"/>
      <c r="M127" s="281"/>
      <c r="N127" s="281"/>
      <c r="O127" s="44"/>
      <c r="P127" s="44"/>
      <c r="Q127" s="281"/>
      <c r="R127" s="281"/>
      <c r="S127" s="44"/>
      <c r="T127" s="44"/>
      <c r="U127" s="281"/>
      <c r="V127" s="281"/>
      <c r="W127" s="44"/>
      <c r="X127" s="44"/>
      <c r="Y127" s="281"/>
      <c r="Z127" s="281"/>
      <c r="AA127" s="44"/>
      <c r="AB127" s="44"/>
      <c r="AC127" s="281"/>
      <c r="AD127" s="281"/>
      <c r="AE127" s="44"/>
      <c r="AF127" s="44"/>
      <c r="AG127" s="281"/>
      <c r="AH127" s="281"/>
      <c r="AI127" s="44"/>
      <c r="AJ127" s="44"/>
      <c r="AK127" s="280"/>
      <c r="AL127" s="44"/>
      <c r="AM127" s="280"/>
    </row>
    <row r="128" spans="1:39">
      <c r="A128" s="11"/>
      <c r="B128" s="277" t="s">
        <v>974</v>
      </c>
      <c r="C128" s="178" t="s">
        <v>914</v>
      </c>
      <c r="D128" s="25"/>
      <c r="E128" s="279">
        <v>7992</v>
      </c>
      <c r="F128" s="279"/>
      <c r="G128" s="25"/>
      <c r="H128" s="25"/>
      <c r="I128" s="279">
        <v>2924</v>
      </c>
      <c r="J128" s="279"/>
      <c r="K128" s="25"/>
      <c r="L128" s="25"/>
      <c r="M128" s="279">
        <v>10644</v>
      </c>
      <c r="N128" s="279"/>
      <c r="O128" s="25"/>
      <c r="P128" s="25"/>
      <c r="Q128" s="278" t="s">
        <v>304</v>
      </c>
      <c r="R128" s="278"/>
      <c r="S128" s="25"/>
      <c r="T128" s="25"/>
      <c r="U128" s="279">
        <v>2924</v>
      </c>
      <c r="V128" s="279"/>
      <c r="W128" s="25"/>
      <c r="X128" s="25"/>
      <c r="Y128" s="279">
        <v>10644</v>
      </c>
      <c r="Z128" s="279"/>
      <c r="AA128" s="25"/>
      <c r="AB128" s="25"/>
      <c r="AC128" s="279">
        <v>13568</v>
      </c>
      <c r="AD128" s="279"/>
      <c r="AE128" s="25"/>
      <c r="AF128" s="25"/>
      <c r="AG128" s="278">
        <v>274</v>
      </c>
      <c r="AH128" s="278"/>
      <c r="AI128" s="25"/>
      <c r="AJ128" s="25"/>
      <c r="AK128" s="278">
        <v>1996</v>
      </c>
      <c r="AL128" s="25"/>
      <c r="AM128" s="278">
        <v>2013</v>
      </c>
    </row>
    <row r="129" spans="1:39">
      <c r="A129" s="11"/>
      <c r="B129" s="277"/>
      <c r="C129" s="178"/>
      <c r="D129" s="25"/>
      <c r="E129" s="279"/>
      <c r="F129" s="279"/>
      <c r="G129" s="25"/>
      <c r="H129" s="25"/>
      <c r="I129" s="279"/>
      <c r="J129" s="279"/>
      <c r="K129" s="25"/>
      <c r="L129" s="25"/>
      <c r="M129" s="279"/>
      <c r="N129" s="279"/>
      <c r="O129" s="25"/>
      <c r="P129" s="25"/>
      <c r="Q129" s="278"/>
      <c r="R129" s="278"/>
      <c r="S129" s="25"/>
      <c r="T129" s="25"/>
      <c r="U129" s="279"/>
      <c r="V129" s="279"/>
      <c r="W129" s="25"/>
      <c r="X129" s="25"/>
      <c r="Y129" s="279"/>
      <c r="Z129" s="279"/>
      <c r="AA129" s="25"/>
      <c r="AB129" s="25"/>
      <c r="AC129" s="279"/>
      <c r="AD129" s="279"/>
      <c r="AE129" s="25"/>
      <c r="AF129" s="25"/>
      <c r="AG129" s="278"/>
      <c r="AH129" s="278"/>
      <c r="AI129" s="25"/>
      <c r="AJ129" s="25"/>
      <c r="AK129" s="278"/>
      <c r="AL129" s="25"/>
      <c r="AM129" s="278"/>
    </row>
    <row r="130" spans="1:39">
      <c r="A130" s="11"/>
      <c r="B130" s="268" t="s">
        <v>975</v>
      </c>
      <c r="C130" s="169" t="s">
        <v>900</v>
      </c>
      <c r="D130" s="44"/>
      <c r="E130" s="281">
        <v>21238</v>
      </c>
      <c r="F130" s="281"/>
      <c r="G130" s="44"/>
      <c r="H130" s="44"/>
      <c r="I130" s="281">
        <v>4581</v>
      </c>
      <c r="J130" s="281"/>
      <c r="K130" s="44"/>
      <c r="L130" s="44"/>
      <c r="M130" s="281">
        <v>19041</v>
      </c>
      <c r="N130" s="281"/>
      <c r="O130" s="44"/>
      <c r="P130" s="44"/>
      <c r="Q130" s="280">
        <v>110</v>
      </c>
      <c r="R130" s="280"/>
      <c r="S130" s="44"/>
      <c r="T130" s="44"/>
      <c r="U130" s="281">
        <v>4581</v>
      </c>
      <c r="V130" s="281"/>
      <c r="W130" s="44"/>
      <c r="X130" s="44"/>
      <c r="Y130" s="281">
        <v>19151</v>
      </c>
      <c r="Z130" s="281"/>
      <c r="AA130" s="44"/>
      <c r="AB130" s="44"/>
      <c r="AC130" s="281">
        <v>23732</v>
      </c>
      <c r="AD130" s="281"/>
      <c r="AE130" s="44"/>
      <c r="AF130" s="44"/>
      <c r="AG130" s="280">
        <v>506</v>
      </c>
      <c r="AH130" s="280"/>
      <c r="AI130" s="44"/>
      <c r="AJ130" s="44"/>
      <c r="AK130" s="280" t="s">
        <v>976</v>
      </c>
      <c r="AL130" s="44"/>
      <c r="AM130" s="280">
        <v>2013</v>
      </c>
    </row>
    <row r="131" spans="1:39">
      <c r="A131" s="11"/>
      <c r="B131" s="268"/>
      <c r="C131" s="169"/>
      <c r="D131" s="44"/>
      <c r="E131" s="281"/>
      <c r="F131" s="281"/>
      <c r="G131" s="44"/>
      <c r="H131" s="44"/>
      <c r="I131" s="281"/>
      <c r="J131" s="281"/>
      <c r="K131" s="44"/>
      <c r="L131" s="44"/>
      <c r="M131" s="281"/>
      <c r="N131" s="281"/>
      <c r="O131" s="44"/>
      <c r="P131" s="44"/>
      <c r="Q131" s="280"/>
      <c r="R131" s="280"/>
      <c r="S131" s="44"/>
      <c r="T131" s="44"/>
      <c r="U131" s="281"/>
      <c r="V131" s="281"/>
      <c r="W131" s="44"/>
      <c r="X131" s="44"/>
      <c r="Y131" s="281"/>
      <c r="Z131" s="281"/>
      <c r="AA131" s="44"/>
      <c r="AB131" s="44"/>
      <c r="AC131" s="281"/>
      <c r="AD131" s="281"/>
      <c r="AE131" s="44"/>
      <c r="AF131" s="44"/>
      <c r="AG131" s="280"/>
      <c r="AH131" s="280"/>
      <c r="AI131" s="44"/>
      <c r="AJ131" s="44"/>
      <c r="AK131" s="280"/>
      <c r="AL131" s="44"/>
      <c r="AM131" s="280"/>
    </row>
    <row r="132" spans="1:39">
      <c r="A132" s="11"/>
      <c r="B132" s="277" t="s">
        <v>977</v>
      </c>
      <c r="C132" s="178" t="s">
        <v>900</v>
      </c>
      <c r="D132" s="25"/>
      <c r="E132" s="278" t="s">
        <v>304</v>
      </c>
      <c r="F132" s="278"/>
      <c r="G132" s="25"/>
      <c r="H132" s="25"/>
      <c r="I132" s="279">
        <v>3790</v>
      </c>
      <c r="J132" s="279"/>
      <c r="K132" s="25"/>
      <c r="L132" s="25"/>
      <c r="M132" s="279">
        <v>10292</v>
      </c>
      <c r="N132" s="279"/>
      <c r="O132" s="25"/>
      <c r="P132" s="25"/>
      <c r="Q132" s="278">
        <v>468</v>
      </c>
      <c r="R132" s="278"/>
      <c r="S132" s="25"/>
      <c r="T132" s="25"/>
      <c r="U132" s="279">
        <v>3790</v>
      </c>
      <c r="V132" s="279"/>
      <c r="W132" s="25"/>
      <c r="X132" s="25"/>
      <c r="Y132" s="279">
        <v>10760</v>
      </c>
      <c r="Z132" s="279"/>
      <c r="AA132" s="25"/>
      <c r="AB132" s="25"/>
      <c r="AC132" s="279">
        <v>14550</v>
      </c>
      <c r="AD132" s="279"/>
      <c r="AE132" s="25"/>
      <c r="AF132" s="25"/>
      <c r="AG132" s="278">
        <v>379</v>
      </c>
      <c r="AH132" s="278"/>
      <c r="AI132" s="25"/>
      <c r="AJ132" s="25"/>
      <c r="AK132" s="278" t="s">
        <v>976</v>
      </c>
      <c r="AL132" s="25"/>
      <c r="AM132" s="278">
        <v>2013</v>
      </c>
    </row>
    <row r="133" spans="1:39">
      <c r="A133" s="11"/>
      <c r="B133" s="277"/>
      <c r="C133" s="178"/>
      <c r="D133" s="25"/>
      <c r="E133" s="278"/>
      <c r="F133" s="278"/>
      <c r="G133" s="25"/>
      <c r="H133" s="25"/>
      <c r="I133" s="279"/>
      <c r="J133" s="279"/>
      <c r="K133" s="25"/>
      <c r="L133" s="25"/>
      <c r="M133" s="279"/>
      <c r="N133" s="279"/>
      <c r="O133" s="25"/>
      <c r="P133" s="25"/>
      <c r="Q133" s="278"/>
      <c r="R133" s="278"/>
      <c r="S133" s="25"/>
      <c r="T133" s="25"/>
      <c r="U133" s="279"/>
      <c r="V133" s="279"/>
      <c r="W133" s="25"/>
      <c r="X133" s="25"/>
      <c r="Y133" s="279"/>
      <c r="Z133" s="279"/>
      <c r="AA133" s="25"/>
      <c r="AB133" s="25"/>
      <c r="AC133" s="279"/>
      <c r="AD133" s="279"/>
      <c r="AE133" s="25"/>
      <c r="AF133" s="25"/>
      <c r="AG133" s="278"/>
      <c r="AH133" s="278"/>
      <c r="AI133" s="25"/>
      <c r="AJ133" s="25"/>
      <c r="AK133" s="278"/>
      <c r="AL133" s="25"/>
      <c r="AM133" s="278"/>
    </row>
    <row r="134" spans="1:39">
      <c r="A134" s="11"/>
      <c r="B134" s="268" t="s">
        <v>978</v>
      </c>
      <c r="C134" s="169" t="s">
        <v>916</v>
      </c>
      <c r="D134" s="44"/>
      <c r="E134" s="280" t="s">
        <v>304</v>
      </c>
      <c r="F134" s="280"/>
      <c r="G134" s="44"/>
      <c r="H134" s="44"/>
      <c r="I134" s="280">
        <v>930</v>
      </c>
      <c r="J134" s="280"/>
      <c r="K134" s="44"/>
      <c r="L134" s="44"/>
      <c r="M134" s="281">
        <v>8372</v>
      </c>
      <c r="N134" s="281"/>
      <c r="O134" s="44"/>
      <c r="P134" s="44"/>
      <c r="Q134" s="280" t="s">
        <v>979</v>
      </c>
      <c r="R134" s="280"/>
      <c r="S134" s="268" t="s">
        <v>348</v>
      </c>
      <c r="T134" s="44"/>
      <c r="U134" s="280">
        <v>813</v>
      </c>
      <c r="V134" s="280"/>
      <c r="W134" s="44"/>
      <c r="X134" s="44"/>
      <c r="Y134" s="281">
        <v>8425</v>
      </c>
      <c r="Z134" s="281"/>
      <c r="AA134" s="44"/>
      <c r="AB134" s="44"/>
      <c r="AC134" s="281">
        <v>9238</v>
      </c>
      <c r="AD134" s="281"/>
      <c r="AE134" s="44"/>
      <c r="AF134" s="44"/>
      <c r="AG134" s="281">
        <v>3774</v>
      </c>
      <c r="AH134" s="281"/>
      <c r="AI134" s="44"/>
      <c r="AJ134" s="44"/>
      <c r="AK134" s="280">
        <v>1990</v>
      </c>
      <c r="AL134" s="44"/>
      <c r="AM134" s="280">
        <v>1996</v>
      </c>
    </row>
    <row r="135" spans="1:39">
      <c r="A135" s="11"/>
      <c r="B135" s="268"/>
      <c r="C135" s="169"/>
      <c r="D135" s="44"/>
      <c r="E135" s="280"/>
      <c r="F135" s="280"/>
      <c r="G135" s="44"/>
      <c r="H135" s="44"/>
      <c r="I135" s="280"/>
      <c r="J135" s="280"/>
      <c r="K135" s="44"/>
      <c r="L135" s="44"/>
      <c r="M135" s="281"/>
      <c r="N135" s="281"/>
      <c r="O135" s="44"/>
      <c r="P135" s="44"/>
      <c r="Q135" s="280"/>
      <c r="R135" s="280"/>
      <c r="S135" s="268"/>
      <c r="T135" s="44"/>
      <c r="U135" s="280"/>
      <c r="V135" s="280"/>
      <c r="W135" s="44"/>
      <c r="X135" s="44"/>
      <c r="Y135" s="281"/>
      <c r="Z135" s="281"/>
      <c r="AA135" s="44"/>
      <c r="AB135" s="44"/>
      <c r="AC135" s="281"/>
      <c r="AD135" s="281"/>
      <c r="AE135" s="44"/>
      <c r="AF135" s="44"/>
      <c r="AG135" s="281"/>
      <c r="AH135" s="281"/>
      <c r="AI135" s="44"/>
      <c r="AJ135" s="44"/>
      <c r="AK135" s="280"/>
      <c r="AL135" s="44"/>
      <c r="AM135" s="280"/>
    </row>
    <row r="136" spans="1:39">
      <c r="A136" s="11"/>
      <c r="B136" s="277" t="s">
        <v>980</v>
      </c>
      <c r="C136" s="178" t="s">
        <v>914</v>
      </c>
      <c r="D136" s="25"/>
      <c r="E136" s="278" t="s">
        <v>304</v>
      </c>
      <c r="F136" s="278"/>
      <c r="G136" s="25"/>
      <c r="H136" s="25"/>
      <c r="I136" s="278">
        <v>862</v>
      </c>
      <c r="J136" s="278"/>
      <c r="K136" s="25"/>
      <c r="L136" s="25"/>
      <c r="M136" s="279">
        <v>7768</v>
      </c>
      <c r="N136" s="279"/>
      <c r="O136" s="25"/>
      <c r="P136" s="25"/>
      <c r="Q136" s="279">
        <v>4693</v>
      </c>
      <c r="R136" s="279"/>
      <c r="S136" s="25"/>
      <c r="T136" s="25"/>
      <c r="U136" s="278">
        <v>862</v>
      </c>
      <c r="V136" s="278"/>
      <c r="W136" s="25"/>
      <c r="X136" s="25"/>
      <c r="Y136" s="279">
        <v>12461</v>
      </c>
      <c r="Z136" s="279"/>
      <c r="AA136" s="25"/>
      <c r="AB136" s="25"/>
      <c r="AC136" s="279">
        <v>13323</v>
      </c>
      <c r="AD136" s="279"/>
      <c r="AE136" s="25"/>
      <c r="AF136" s="25"/>
      <c r="AG136" s="279">
        <v>3667</v>
      </c>
      <c r="AH136" s="279"/>
      <c r="AI136" s="25"/>
      <c r="AJ136" s="25"/>
      <c r="AK136" s="278">
        <v>1987</v>
      </c>
      <c r="AL136" s="25"/>
      <c r="AM136" s="278">
        <v>1997</v>
      </c>
    </row>
    <row r="137" spans="1:39">
      <c r="A137" s="11"/>
      <c r="B137" s="277"/>
      <c r="C137" s="178"/>
      <c r="D137" s="25"/>
      <c r="E137" s="278"/>
      <c r="F137" s="278"/>
      <c r="G137" s="25"/>
      <c r="H137" s="25"/>
      <c r="I137" s="278"/>
      <c r="J137" s="278"/>
      <c r="K137" s="25"/>
      <c r="L137" s="25"/>
      <c r="M137" s="279"/>
      <c r="N137" s="279"/>
      <c r="O137" s="25"/>
      <c r="P137" s="25"/>
      <c r="Q137" s="279"/>
      <c r="R137" s="279"/>
      <c r="S137" s="25"/>
      <c r="T137" s="25"/>
      <c r="U137" s="278"/>
      <c r="V137" s="278"/>
      <c r="W137" s="25"/>
      <c r="X137" s="25"/>
      <c r="Y137" s="279"/>
      <c r="Z137" s="279"/>
      <c r="AA137" s="25"/>
      <c r="AB137" s="25"/>
      <c r="AC137" s="279"/>
      <c r="AD137" s="279"/>
      <c r="AE137" s="25"/>
      <c r="AF137" s="25"/>
      <c r="AG137" s="279"/>
      <c r="AH137" s="279"/>
      <c r="AI137" s="25"/>
      <c r="AJ137" s="25"/>
      <c r="AK137" s="278"/>
      <c r="AL137" s="25"/>
      <c r="AM137" s="278"/>
    </row>
    <row r="138" spans="1:39">
      <c r="A138" s="11"/>
      <c r="B138" s="268" t="s">
        <v>981</v>
      </c>
      <c r="C138" s="169" t="s">
        <v>914</v>
      </c>
      <c r="D138" s="44"/>
      <c r="E138" s="281">
        <v>8851</v>
      </c>
      <c r="F138" s="281"/>
      <c r="G138" s="44"/>
      <c r="H138" s="44"/>
      <c r="I138" s="281">
        <v>2531</v>
      </c>
      <c r="J138" s="281"/>
      <c r="K138" s="44"/>
      <c r="L138" s="44"/>
      <c r="M138" s="281">
        <v>12688</v>
      </c>
      <c r="N138" s="281"/>
      <c r="O138" s="44"/>
      <c r="P138" s="44"/>
      <c r="Q138" s="280">
        <v>439</v>
      </c>
      <c r="R138" s="280"/>
      <c r="S138" s="44"/>
      <c r="T138" s="44"/>
      <c r="U138" s="281">
        <v>2531</v>
      </c>
      <c r="V138" s="281"/>
      <c r="W138" s="44"/>
      <c r="X138" s="44"/>
      <c r="Y138" s="281">
        <v>13127</v>
      </c>
      <c r="Z138" s="281"/>
      <c r="AA138" s="44"/>
      <c r="AB138" s="44"/>
      <c r="AC138" s="281">
        <v>15658</v>
      </c>
      <c r="AD138" s="281"/>
      <c r="AE138" s="44"/>
      <c r="AF138" s="44"/>
      <c r="AG138" s="280">
        <v>319</v>
      </c>
      <c r="AH138" s="280"/>
      <c r="AI138" s="44"/>
      <c r="AJ138" s="44"/>
      <c r="AK138" s="280">
        <v>1989</v>
      </c>
      <c r="AL138" s="44"/>
      <c r="AM138" s="280">
        <v>2013</v>
      </c>
    </row>
    <row r="139" spans="1:39">
      <c r="A139" s="11"/>
      <c r="B139" s="268"/>
      <c r="C139" s="169"/>
      <c r="D139" s="44"/>
      <c r="E139" s="281"/>
      <c r="F139" s="281"/>
      <c r="G139" s="44"/>
      <c r="H139" s="44"/>
      <c r="I139" s="281"/>
      <c r="J139" s="281"/>
      <c r="K139" s="44"/>
      <c r="L139" s="44"/>
      <c r="M139" s="281"/>
      <c r="N139" s="281"/>
      <c r="O139" s="44"/>
      <c r="P139" s="44"/>
      <c r="Q139" s="280"/>
      <c r="R139" s="280"/>
      <c r="S139" s="44"/>
      <c r="T139" s="44"/>
      <c r="U139" s="281"/>
      <c r="V139" s="281"/>
      <c r="W139" s="44"/>
      <c r="X139" s="44"/>
      <c r="Y139" s="281"/>
      <c r="Z139" s="281"/>
      <c r="AA139" s="44"/>
      <c r="AB139" s="44"/>
      <c r="AC139" s="281"/>
      <c r="AD139" s="281"/>
      <c r="AE139" s="44"/>
      <c r="AF139" s="44"/>
      <c r="AG139" s="280"/>
      <c r="AH139" s="280"/>
      <c r="AI139" s="44"/>
      <c r="AJ139" s="44"/>
      <c r="AK139" s="280"/>
      <c r="AL139" s="44"/>
      <c r="AM139" s="280"/>
    </row>
    <row r="140" spans="1:39">
      <c r="A140" s="11"/>
      <c r="B140" s="277" t="s">
        <v>982</v>
      </c>
      <c r="C140" s="178" t="s">
        <v>914</v>
      </c>
      <c r="D140" s="25"/>
      <c r="E140" s="279">
        <v>10557</v>
      </c>
      <c r="F140" s="279"/>
      <c r="G140" s="25"/>
      <c r="H140" s="25"/>
      <c r="I140" s="279">
        <v>3667</v>
      </c>
      <c r="J140" s="279"/>
      <c r="K140" s="25"/>
      <c r="L140" s="25"/>
      <c r="M140" s="279">
        <v>16769</v>
      </c>
      <c r="N140" s="279"/>
      <c r="O140" s="25"/>
      <c r="P140" s="25"/>
      <c r="Q140" s="278">
        <v>237</v>
      </c>
      <c r="R140" s="278"/>
      <c r="S140" s="25"/>
      <c r="T140" s="25"/>
      <c r="U140" s="279">
        <v>3667</v>
      </c>
      <c r="V140" s="279"/>
      <c r="W140" s="25"/>
      <c r="X140" s="25"/>
      <c r="Y140" s="279">
        <v>17006</v>
      </c>
      <c r="Z140" s="279"/>
      <c r="AA140" s="25"/>
      <c r="AB140" s="25"/>
      <c r="AC140" s="279">
        <v>20673</v>
      </c>
      <c r="AD140" s="279"/>
      <c r="AE140" s="25"/>
      <c r="AF140" s="25"/>
      <c r="AG140" s="278">
        <v>394</v>
      </c>
      <c r="AH140" s="278"/>
      <c r="AI140" s="25"/>
      <c r="AJ140" s="25"/>
      <c r="AK140" s="278">
        <v>1998</v>
      </c>
      <c r="AL140" s="25"/>
      <c r="AM140" s="278">
        <v>2013</v>
      </c>
    </row>
    <row r="141" spans="1:39">
      <c r="A141" s="11"/>
      <c r="B141" s="277"/>
      <c r="C141" s="178"/>
      <c r="D141" s="25"/>
      <c r="E141" s="279"/>
      <c r="F141" s="279"/>
      <c r="G141" s="25"/>
      <c r="H141" s="25"/>
      <c r="I141" s="279"/>
      <c r="J141" s="279"/>
      <c r="K141" s="25"/>
      <c r="L141" s="25"/>
      <c r="M141" s="279"/>
      <c r="N141" s="279"/>
      <c r="O141" s="25"/>
      <c r="P141" s="25"/>
      <c r="Q141" s="278"/>
      <c r="R141" s="278"/>
      <c r="S141" s="25"/>
      <c r="T141" s="25"/>
      <c r="U141" s="279"/>
      <c r="V141" s="279"/>
      <c r="W141" s="25"/>
      <c r="X141" s="25"/>
      <c r="Y141" s="279"/>
      <c r="Z141" s="279"/>
      <c r="AA141" s="25"/>
      <c r="AB141" s="25"/>
      <c r="AC141" s="279"/>
      <c r="AD141" s="279"/>
      <c r="AE141" s="25"/>
      <c r="AF141" s="25"/>
      <c r="AG141" s="278"/>
      <c r="AH141" s="278"/>
      <c r="AI141" s="25"/>
      <c r="AJ141" s="25"/>
      <c r="AK141" s="278"/>
      <c r="AL141" s="25"/>
      <c r="AM141" s="278"/>
    </row>
    <row r="142" spans="1:39">
      <c r="A142" s="11"/>
      <c r="B142" s="268" t="s">
        <v>983</v>
      </c>
      <c r="C142" s="169" t="s">
        <v>914</v>
      </c>
      <c r="D142" s="44"/>
      <c r="E142" s="280" t="s">
        <v>304</v>
      </c>
      <c r="F142" s="280"/>
      <c r="G142" s="44"/>
      <c r="H142" s="44"/>
      <c r="I142" s="281">
        <v>5339</v>
      </c>
      <c r="J142" s="281"/>
      <c r="K142" s="44"/>
      <c r="L142" s="44"/>
      <c r="M142" s="281">
        <v>11521</v>
      </c>
      <c r="N142" s="281"/>
      <c r="O142" s="44"/>
      <c r="P142" s="44"/>
      <c r="Q142" s="280" t="s">
        <v>304</v>
      </c>
      <c r="R142" s="280"/>
      <c r="S142" s="44"/>
      <c r="T142" s="44"/>
      <c r="U142" s="281">
        <v>5339</v>
      </c>
      <c r="V142" s="281"/>
      <c r="W142" s="44"/>
      <c r="X142" s="44"/>
      <c r="Y142" s="281">
        <v>11521</v>
      </c>
      <c r="Z142" s="281"/>
      <c r="AA142" s="44"/>
      <c r="AB142" s="44"/>
      <c r="AC142" s="281">
        <v>16860</v>
      </c>
      <c r="AD142" s="281"/>
      <c r="AE142" s="44"/>
      <c r="AF142" s="44"/>
      <c r="AG142" s="280">
        <v>299</v>
      </c>
      <c r="AH142" s="280"/>
      <c r="AI142" s="44"/>
      <c r="AJ142" s="44"/>
      <c r="AK142" s="280">
        <v>1965</v>
      </c>
      <c r="AL142" s="44"/>
      <c r="AM142" s="280">
        <v>2013</v>
      </c>
    </row>
    <row r="143" spans="1:39">
      <c r="A143" s="11"/>
      <c r="B143" s="268"/>
      <c r="C143" s="169"/>
      <c r="D143" s="44"/>
      <c r="E143" s="280"/>
      <c r="F143" s="280"/>
      <c r="G143" s="44"/>
      <c r="H143" s="44"/>
      <c r="I143" s="281"/>
      <c r="J143" s="281"/>
      <c r="K143" s="44"/>
      <c r="L143" s="44"/>
      <c r="M143" s="281"/>
      <c r="N143" s="281"/>
      <c r="O143" s="44"/>
      <c r="P143" s="44"/>
      <c r="Q143" s="280"/>
      <c r="R143" s="280"/>
      <c r="S143" s="44"/>
      <c r="T143" s="44"/>
      <c r="U143" s="281"/>
      <c r="V143" s="281"/>
      <c r="W143" s="44"/>
      <c r="X143" s="44"/>
      <c r="Y143" s="281"/>
      <c r="Z143" s="281"/>
      <c r="AA143" s="44"/>
      <c r="AB143" s="44"/>
      <c r="AC143" s="281"/>
      <c r="AD143" s="281"/>
      <c r="AE143" s="44"/>
      <c r="AF143" s="44"/>
      <c r="AG143" s="280"/>
      <c r="AH143" s="280"/>
      <c r="AI143" s="44"/>
      <c r="AJ143" s="44"/>
      <c r="AK143" s="280"/>
      <c r="AL143" s="44"/>
      <c r="AM143" s="280"/>
    </row>
    <row r="144" spans="1:39">
      <c r="A144" s="11"/>
      <c r="B144" s="277" t="s">
        <v>984</v>
      </c>
      <c r="C144" s="178" t="s">
        <v>922</v>
      </c>
      <c r="D144" s="25"/>
      <c r="E144" s="278" t="s">
        <v>304</v>
      </c>
      <c r="F144" s="278"/>
      <c r="G144" s="25"/>
      <c r="H144" s="25"/>
      <c r="I144" s="279">
        <v>1866</v>
      </c>
      <c r="J144" s="279"/>
      <c r="K144" s="25"/>
      <c r="L144" s="25"/>
      <c r="M144" s="279">
        <v>16789</v>
      </c>
      <c r="N144" s="279"/>
      <c r="O144" s="25"/>
      <c r="P144" s="25"/>
      <c r="Q144" s="279">
        <v>13936</v>
      </c>
      <c r="R144" s="279"/>
      <c r="S144" s="25"/>
      <c r="T144" s="25"/>
      <c r="U144" s="279">
        <v>1866</v>
      </c>
      <c r="V144" s="279"/>
      <c r="W144" s="25"/>
      <c r="X144" s="25"/>
      <c r="Y144" s="279">
        <v>30725</v>
      </c>
      <c r="Z144" s="279"/>
      <c r="AA144" s="25"/>
      <c r="AB144" s="25"/>
      <c r="AC144" s="279">
        <v>32591</v>
      </c>
      <c r="AD144" s="279"/>
      <c r="AE144" s="25"/>
      <c r="AF144" s="25"/>
      <c r="AG144" s="279">
        <v>9773</v>
      </c>
      <c r="AH144" s="279"/>
      <c r="AI144" s="25"/>
      <c r="AJ144" s="25"/>
      <c r="AK144" s="278">
        <v>1987</v>
      </c>
      <c r="AL144" s="25"/>
      <c r="AM144" s="278">
        <v>1996</v>
      </c>
    </row>
    <row r="145" spans="1:39">
      <c r="A145" s="11"/>
      <c r="B145" s="277"/>
      <c r="C145" s="178"/>
      <c r="D145" s="25"/>
      <c r="E145" s="278"/>
      <c r="F145" s="278"/>
      <c r="G145" s="25"/>
      <c r="H145" s="25"/>
      <c r="I145" s="279"/>
      <c r="J145" s="279"/>
      <c r="K145" s="25"/>
      <c r="L145" s="25"/>
      <c r="M145" s="279"/>
      <c r="N145" s="279"/>
      <c r="O145" s="25"/>
      <c r="P145" s="25"/>
      <c r="Q145" s="279"/>
      <c r="R145" s="279"/>
      <c r="S145" s="25"/>
      <c r="T145" s="25"/>
      <c r="U145" s="279"/>
      <c r="V145" s="279"/>
      <c r="W145" s="25"/>
      <c r="X145" s="25"/>
      <c r="Y145" s="279"/>
      <c r="Z145" s="279"/>
      <c r="AA145" s="25"/>
      <c r="AB145" s="25"/>
      <c r="AC145" s="279"/>
      <c r="AD145" s="279"/>
      <c r="AE145" s="25"/>
      <c r="AF145" s="25"/>
      <c r="AG145" s="279"/>
      <c r="AH145" s="279"/>
      <c r="AI145" s="25"/>
      <c r="AJ145" s="25"/>
      <c r="AK145" s="278"/>
      <c r="AL145" s="25"/>
      <c r="AM145" s="278"/>
    </row>
    <row r="146" spans="1:39">
      <c r="A146" s="11"/>
      <c r="B146" s="268" t="s">
        <v>985</v>
      </c>
      <c r="C146" s="169" t="s">
        <v>900</v>
      </c>
      <c r="D146" s="44"/>
      <c r="E146" s="281">
        <v>26101</v>
      </c>
      <c r="F146" s="281"/>
      <c r="G146" s="44"/>
      <c r="H146" s="44"/>
      <c r="I146" s="280" t="s">
        <v>304</v>
      </c>
      <c r="J146" s="280"/>
      <c r="K146" s="44"/>
      <c r="L146" s="44"/>
      <c r="M146" s="281">
        <v>6304</v>
      </c>
      <c r="N146" s="281"/>
      <c r="O146" s="44"/>
      <c r="P146" s="44"/>
      <c r="Q146" s="281">
        <v>12109</v>
      </c>
      <c r="R146" s="281"/>
      <c r="S146" s="44"/>
      <c r="T146" s="44"/>
      <c r="U146" s="281">
        <v>1768</v>
      </c>
      <c r="V146" s="281"/>
      <c r="W146" s="44"/>
      <c r="X146" s="44"/>
      <c r="Y146" s="281">
        <v>16645</v>
      </c>
      <c r="Z146" s="281"/>
      <c r="AA146" s="44"/>
      <c r="AB146" s="44"/>
      <c r="AC146" s="281">
        <v>18413</v>
      </c>
      <c r="AD146" s="281"/>
      <c r="AE146" s="44"/>
      <c r="AF146" s="44"/>
      <c r="AG146" s="281">
        <v>6526</v>
      </c>
      <c r="AH146" s="281"/>
      <c r="AI146" s="44"/>
      <c r="AJ146" s="44"/>
      <c r="AK146" s="280">
        <v>1979</v>
      </c>
      <c r="AL146" s="44"/>
      <c r="AM146" s="280">
        <v>1996</v>
      </c>
    </row>
    <row r="147" spans="1:39">
      <c r="A147" s="11"/>
      <c r="B147" s="268"/>
      <c r="C147" s="169"/>
      <c r="D147" s="44"/>
      <c r="E147" s="281"/>
      <c r="F147" s="281"/>
      <c r="G147" s="44"/>
      <c r="H147" s="44"/>
      <c r="I147" s="280"/>
      <c r="J147" s="280"/>
      <c r="K147" s="44"/>
      <c r="L147" s="44"/>
      <c r="M147" s="281"/>
      <c r="N147" s="281"/>
      <c r="O147" s="44"/>
      <c r="P147" s="44"/>
      <c r="Q147" s="281"/>
      <c r="R147" s="281"/>
      <c r="S147" s="44"/>
      <c r="T147" s="44"/>
      <c r="U147" s="281"/>
      <c r="V147" s="281"/>
      <c r="W147" s="44"/>
      <c r="X147" s="44"/>
      <c r="Y147" s="281"/>
      <c r="Z147" s="281"/>
      <c r="AA147" s="44"/>
      <c r="AB147" s="44"/>
      <c r="AC147" s="281"/>
      <c r="AD147" s="281"/>
      <c r="AE147" s="44"/>
      <c r="AF147" s="44"/>
      <c r="AG147" s="281"/>
      <c r="AH147" s="281"/>
      <c r="AI147" s="44"/>
      <c r="AJ147" s="44"/>
      <c r="AK147" s="280"/>
      <c r="AL147" s="44"/>
      <c r="AM147" s="280"/>
    </row>
    <row r="148" spans="1:39">
      <c r="A148" s="11"/>
      <c r="B148" s="285" t="s">
        <v>986</v>
      </c>
      <c r="C148" s="178" t="s">
        <v>900</v>
      </c>
      <c r="D148" s="25"/>
      <c r="E148" s="278" t="s">
        <v>304</v>
      </c>
      <c r="F148" s="278"/>
      <c r="G148" s="25"/>
      <c r="H148" s="25"/>
      <c r="I148" s="279">
        <v>1391</v>
      </c>
      <c r="J148" s="279"/>
      <c r="K148" s="25"/>
      <c r="L148" s="25"/>
      <c r="M148" s="279">
        <v>12519</v>
      </c>
      <c r="N148" s="279"/>
      <c r="O148" s="25"/>
      <c r="P148" s="25"/>
      <c r="Q148" s="279">
        <v>6934</v>
      </c>
      <c r="R148" s="279"/>
      <c r="S148" s="25"/>
      <c r="T148" s="25"/>
      <c r="U148" s="279">
        <v>1391</v>
      </c>
      <c r="V148" s="279"/>
      <c r="W148" s="25"/>
      <c r="X148" s="25"/>
      <c r="Y148" s="279">
        <v>19453</v>
      </c>
      <c r="Z148" s="279"/>
      <c r="AA148" s="25"/>
      <c r="AB148" s="25"/>
      <c r="AC148" s="279">
        <v>20844</v>
      </c>
      <c r="AD148" s="279"/>
      <c r="AE148" s="25"/>
      <c r="AF148" s="25"/>
      <c r="AG148" s="279">
        <v>7794</v>
      </c>
      <c r="AH148" s="279"/>
      <c r="AI148" s="25"/>
      <c r="AJ148" s="25"/>
      <c r="AK148" s="278">
        <v>1986</v>
      </c>
      <c r="AL148" s="25"/>
      <c r="AM148" s="278">
        <v>1996</v>
      </c>
    </row>
    <row r="149" spans="1:39">
      <c r="A149" s="11"/>
      <c r="B149" s="285"/>
      <c r="C149" s="178"/>
      <c r="D149" s="25"/>
      <c r="E149" s="278"/>
      <c r="F149" s="278"/>
      <c r="G149" s="25"/>
      <c r="H149" s="25"/>
      <c r="I149" s="279"/>
      <c r="J149" s="279"/>
      <c r="K149" s="25"/>
      <c r="L149" s="25"/>
      <c r="M149" s="279"/>
      <c r="N149" s="279"/>
      <c r="O149" s="25"/>
      <c r="P149" s="25"/>
      <c r="Q149" s="279"/>
      <c r="R149" s="279"/>
      <c r="S149" s="25"/>
      <c r="T149" s="25"/>
      <c r="U149" s="279"/>
      <c r="V149" s="279"/>
      <c r="W149" s="25"/>
      <c r="X149" s="25"/>
      <c r="Y149" s="279"/>
      <c r="Z149" s="279"/>
      <c r="AA149" s="25"/>
      <c r="AB149" s="25"/>
      <c r="AC149" s="279"/>
      <c r="AD149" s="279"/>
      <c r="AE149" s="25"/>
      <c r="AF149" s="25"/>
      <c r="AG149" s="279"/>
      <c r="AH149" s="279"/>
      <c r="AI149" s="25"/>
      <c r="AJ149" s="25"/>
      <c r="AK149" s="278"/>
      <c r="AL149" s="25"/>
      <c r="AM149" s="278"/>
    </row>
    <row r="150" spans="1:39">
      <c r="A150" s="11"/>
      <c r="B150" s="268" t="s">
        <v>987</v>
      </c>
      <c r="C150" s="169" t="s">
        <v>900</v>
      </c>
      <c r="D150" s="44"/>
      <c r="E150" s="280" t="s">
        <v>304</v>
      </c>
      <c r="F150" s="280"/>
      <c r="G150" s="44"/>
      <c r="H150" s="44"/>
      <c r="I150" s="281">
        <v>5667</v>
      </c>
      <c r="J150" s="281"/>
      <c r="K150" s="44"/>
      <c r="L150" s="44"/>
      <c r="M150" s="281">
        <v>18559</v>
      </c>
      <c r="N150" s="281"/>
      <c r="O150" s="44"/>
      <c r="P150" s="44"/>
      <c r="Q150" s="280">
        <v>185</v>
      </c>
      <c r="R150" s="280"/>
      <c r="S150" s="44"/>
      <c r="T150" s="44"/>
      <c r="U150" s="281">
        <v>5667</v>
      </c>
      <c r="V150" s="281"/>
      <c r="W150" s="44"/>
      <c r="X150" s="44"/>
      <c r="Y150" s="281">
        <v>18744</v>
      </c>
      <c r="Z150" s="281"/>
      <c r="AA150" s="44"/>
      <c r="AB150" s="44"/>
      <c r="AC150" s="281">
        <v>24411</v>
      </c>
      <c r="AD150" s="281"/>
      <c r="AE150" s="44"/>
      <c r="AF150" s="44"/>
      <c r="AG150" s="280">
        <v>575</v>
      </c>
      <c r="AH150" s="280"/>
      <c r="AI150" s="44"/>
      <c r="AJ150" s="44"/>
      <c r="AK150" s="280">
        <v>1980</v>
      </c>
      <c r="AL150" s="44"/>
      <c r="AM150" s="280">
        <v>2013</v>
      </c>
    </row>
    <row r="151" spans="1:39">
      <c r="A151" s="11"/>
      <c r="B151" s="268"/>
      <c r="C151" s="169"/>
      <c r="D151" s="44"/>
      <c r="E151" s="280"/>
      <c r="F151" s="280"/>
      <c r="G151" s="44"/>
      <c r="H151" s="44"/>
      <c r="I151" s="281"/>
      <c r="J151" s="281"/>
      <c r="K151" s="44"/>
      <c r="L151" s="44"/>
      <c r="M151" s="281"/>
      <c r="N151" s="281"/>
      <c r="O151" s="44"/>
      <c r="P151" s="44"/>
      <c r="Q151" s="280"/>
      <c r="R151" s="280"/>
      <c r="S151" s="44"/>
      <c r="T151" s="44"/>
      <c r="U151" s="281"/>
      <c r="V151" s="281"/>
      <c r="W151" s="44"/>
      <c r="X151" s="44"/>
      <c r="Y151" s="281"/>
      <c r="Z151" s="281"/>
      <c r="AA151" s="44"/>
      <c r="AB151" s="44"/>
      <c r="AC151" s="281"/>
      <c r="AD151" s="281"/>
      <c r="AE151" s="44"/>
      <c r="AF151" s="44"/>
      <c r="AG151" s="280"/>
      <c r="AH151" s="280"/>
      <c r="AI151" s="44"/>
      <c r="AJ151" s="44"/>
      <c r="AK151" s="280"/>
      <c r="AL151" s="44"/>
      <c r="AM151" s="280"/>
    </row>
    <row r="152" spans="1:39">
      <c r="A152" s="11"/>
      <c r="B152" s="285" t="s">
        <v>988</v>
      </c>
      <c r="C152" s="178" t="s">
        <v>989</v>
      </c>
      <c r="D152" s="25"/>
      <c r="E152" s="25"/>
      <c r="F152" s="25"/>
      <c r="G152" s="25"/>
      <c r="H152" s="25"/>
      <c r="I152" s="279">
        <v>28266</v>
      </c>
      <c r="J152" s="279"/>
      <c r="K152" s="25"/>
      <c r="L152" s="25"/>
      <c r="M152" s="279">
        <v>14026</v>
      </c>
      <c r="N152" s="279"/>
      <c r="O152" s="25"/>
      <c r="P152" s="25"/>
      <c r="Q152" s="279">
        <v>28367</v>
      </c>
      <c r="R152" s="279"/>
      <c r="S152" s="25"/>
      <c r="T152" s="25"/>
      <c r="U152" s="279">
        <v>48640</v>
      </c>
      <c r="V152" s="279"/>
      <c r="W152" s="25"/>
      <c r="X152" s="25"/>
      <c r="Y152" s="279">
        <v>22019</v>
      </c>
      <c r="Z152" s="279"/>
      <c r="AA152" s="25"/>
      <c r="AB152" s="25"/>
      <c r="AC152" s="279">
        <v>70659</v>
      </c>
      <c r="AD152" s="279"/>
      <c r="AE152" s="25"/>
      <c r="AF152" s="25"/>
      <c r="AG152" s="278" t="s">
        <v>304</v>
      </c>
      <c r="AH152" s="278"/>
      <c r="AI152" s="25"/>
      <c r="AJ152" s="25"/>
      <c r="AK152" s="278" t="s">
        <v>373</v>
      </c>
      <c r="AL152" s="25"/>
      <c r="AM152" s="278" t="s">
        <v>373</v>
      </c>
    </row>
    <row r="153" spans="1:39">
      <c r="A153" s="11"/>
      <c r="B153" s="285"/>
      <c r="C153" s="178"/>
      <c r="D153" s="25"/>
      <c r="E153" s="25"/>
      <c r="F153" s="25"/>
      <c r="G153" s="25"/>
      <c r="H153" s="25"/>
      <c r="I153" s="279"/>
      <c r="J153" s="279"/>
      <c r="K153" s="25"/>
      <c r="L153" s="25"/>
      <c r="M153" s="279"/>
      <c r="N153" s="279"/>
      <c r="O153" s="25"/>
      <c r="P153" s="25"/>
      <c r="Q153" s="279"/>
      <c r="R153" s="279"/>
      <c r="S153" s="25"/>
      <c r="T153" s="25"/>
      <c r="U153" s="279"/>
      <c r="V153" s="279"/>
      <c r="W153" s="25"/>
      <c r="X153" s="25"/>
      <c r="Y153" s="279"/>
      <c r="Z153" s="279"/>
      <c r="AA153" s="25"/>
      <c r="AB153" s="25"/>
      <c r="AC153" s="279"/>
      <c r="AD153" s="279"/>
      <c r="AE153" s="25"/>
      <c r="AF153" s="25"/>
      <c r="AG153" s="278"/>
      <c r="AH153" s="278"/>
      <c r="AI153" s="25"/>
      <c r="AJ153" s="25"/>
      <c r="AK153" s="278"/>
      <c r="AL153" s="25"/>
      <c r="AM153" s="278"/>
    </row>
    <row r="154" spans="1:39">
      <c r="A154" s="11"/>
      <c r="B154" s="286" t="s">
        <v>990</v>
      </c>
      <c r="C154" s="169" t="s">
        <v>989</v>
      </c>
      <c r="D154" s="44"/>
      <c r="E154" s="44"/>
      <c r="F154" s="44"/>
      <c r="G154" s="44"/>
      <c r="H154" s="44"/>
      <c r="I154" s="281">
        <v>10931</v>
      </c>
      <c r="J154" s="281"/>
      <c r="K154" s="44"/>
      <c r="L154" s="44"/>
      <c r="M154" s="281">
        <v>27252</v>
      </c>
      <c r="N154" s="281"/>
      <c r="O154" s="44"/>
      <c r="P154" s="44"/>
      <c r="Q154" s="280" t="s">
        <v>991</v>
      </c>
      <c r="R154" s="280"/>
      <c r="S154" s="268" t="s">
        <v>348</v>
      </c>
      <c r="T154" s="44"/>
      <c r="U154" s="281">
        <v>20409</v>
      </c>
      <c r="V154" s="281"/>
      <c r="W154" s="44"/>
      <c r="X154" s="44"/>
      <c r="Y154" s="281">
        <v>4525</v>
      </c>
      <c r="Z154" s="281"/>
      <c r="AA154" s="44"/>
      <c r="AB154" s="44"/>
      <c r="AC154" s="281">
        <v>24934</v>
      </c>
      <c r="AD154" s="281"/>
      <c r="AE154" s="44"/>
      <c r="AF154" s="44"/>
      <c r="AG154" s="281">
        <v>1505</v>
      </c>
      <c r="AH154" s="281"/>
      <c r="AI154" s="44"/>
      <c r="AJ154" s="44"/>
      <c r="AK154" s="280" t="s">
        <v>373</v>
      </c>
      <c r="AL154" s="44"/>
      <c r="AM154" s="280" t="s">
        <v>373</v>
      </c>
    </row>
    <row r="155" spans="1:39" ht="15.75" thickBot="1">
      <c r="A155" s="11"/>
      <c r="B155" s="286"/>
      <c r="C155" s="169"/>
      <c r="D155" s="44"/>
      <c r="E155" s="93"/>
      <c r="F155" s="93"/>
      <c r="G155" s="93"/>
      <c r="H155" s="93"/>
      <c r="I155" s="287"/>
      <c r="J155" s="287"/>
      <c r="K155" s="93"/>
      <c r="L155" s="93"/>
      <c r="M155" s="287"/>
      <c r="N155" s="287"/>
      <c r="O155" s="93"/>
      <c r="P155" s="93"/>
      <c r="Q155" s="288"/>
      <c r="R155" s="288"/>
      <c r="S155" s="289"/>
      <c r="T155" s="93"/>
      <c r="U155" s="287"/>
      <c r="V155" s="287"/>
      <c r="W155" s="93"/>
      <c r="X155" s="93"/>
      <c r="Y155" s="287"/>
      <c r="Z155" s="287"/>
      <c r="AA155" s="93"/>
      <c r="AB155" s="93"/>
      <c r="AC155" s="287"/>
      <c r="AD155" s="287"/>
      <c r="AE155" s="93"/>
      <c r="AF155" s="93"/>
      <c r="AG155" s="287"/>
      <c r="AH155" s="287"/>
      <c r="AI155" s="93"/>
      <c r="AJ155" s="44"/>
      <c r="AK155" s="280"/>
      <c r="AL155" s="44"/>
      <c r="AM155" s="280"/>
    </row>
    <row r="156" spans="1:39">
      <c r="A156" s="11"/>
      <c r="B156" s="277" t="s">
        <v>992</v>
      </c>
      <c r="C156" s="178"/>
      <c r="D156" s="25"/>
      <c r="E156" s="290" t="s">
        <v>286</v>
      </c>
      <c r="F156" s="292">
        <v>329875</v>
      </c>
      <c r="G156" s="99"/>
      <c r="H156" s="99"/>
      <c r="I156" s="290" t="s">
        <v>286</v>
      </c>
      <c r="J156" s="292">
        <v>331495</v>
      </c>
      <c r="K156" s="99"/>
      <c r="L156" s="99"/>
      <c r="M156" s="290" t="s">
        <v>286</v>
      </c>
      <c r="N156" s="292">
        <v>1182186</v>
      </c>
      <c r="O156" s="99"/>
      <c r="P156" s="99"/>
      <c r="Q156" s="290" t="s">
        <v>286</v>
      </c>
      <c r="R156" s="292">
        <v>213510</v>
      </c>
      <c r="S156" s="99"/>
      <c r="T156" s="99"/>
      <c r="U156" s="290" t="s">
        <v>286</v>
      </c>
      <c r="V156" s="292">
        <v>353219</v>
      </c>
      <c r="W156" s="99"/>
      <c r="X156" s="99"/>
      <c r="Y156" s="290" t="s">
        <v>286</v>
      </c>
      <c r="Z156" s="292">
        <v>1373972</v>
      </c>
      <c r="AA156" s="99"/>
      <c r="AB156" s="99"/>
      <c r="AC156" s="290" t="s">
        <v>286</v>
      </c>
      <c r="AD156" s="292">
        <v>1727191</v>
      </c>
      <c r="AE156" s="99"/>
      <c r="AF156" s="99"/>
      <c r="AG156" s="290" t="s">
        <v>286</v>
      </c>
      <c r="AH156" s="292">
        <v>253292</v>
      </c>
      <c r="AI156" s="99"/>
      <c r="AJ156" s="25"/>
      <c r="AK156" s="278"/>
      <c r="AL156" s="25"/>
      <c r="AM156" s="278"/>
    </row>
    <row r="157" spans="1:39" ht="15.75" thickBot="1">
      <c r="A157" s="11"/>
      <c r="B157" s="277"/>
      <c r="C157" s="178"/>
      <c r="D157" s="25"/>
      <c r="E157" s="291"/>
      <c r="F157" s="293"/>
      <c r="G157" s="100"/>
      <c r="H157" s="147"/>
      <c r="I157" s="291"/>
      <c r="J157" s="293"/>
      <c r="K157" s="100"/>
      <c r="L157" s="147"/>
      <c r="M157" s="291"/>
      <c r="N157" s="293"/>
      <c r="O157" s="100"/>
      <c r="P157" s="147"/>
      <c r="Q157" s="291"/>
      <c r="R157" s="293"/>
      <c r="S157" s="100"/>
      <c r="T157" s="147"/>
      <c r="U157" s="291"/>
      <c r="V157" s="293"/>
      <c r="W157" s="100"/>
      <c r="X157" s="147"/>
      <c r="Y157" s="291"/>
      <c r="Z157" s="293"/>
      <c r="AA157" s="100"/>
      <c r="AB157" s="147"/>
      <c r="AC157" s="291"/>
      <c r="AD157" s="293"/>
      <c r="AE157" s="100"/>
      <c r="AF157" s="147"/>
      <c r="AG157" s="291"/>
      <c r="AH157" s="293"/>
      <c r="AI157" s="100"/>
      <c r="AJ157" s="25"/>
      <c r="AK157" s="278"/>
      <c r="AL157" s="25"/>
      <c r="AM157" s="278"/>
    </row>
    <row r="158" spans="1:39" ht="15.75" thickTop="1">
      <c r="A158" s="11"/>
      <c r="B158" s="297" t="s">
        <v>993</v>
      </c>
      <c r="C158" s="297"/>
      <c r="D158" s="297"/>
      <c r="E158" s="297"/>
      <c r="F158" s="297"/>
      <c r="G158" s="297"/>
      <c r="H158" s="297"/>
      <c r="I158" s="297"/>
      <c r="J158" s="297"/>
      <c r="K158" s="297"/>
      <c r="L158" s="297"/>
      <c r="M158" s="297"/>
      <c r="N158" s="297"/>
      <c r="O158" s="297"/>
      <c r="P158" s="297"/>
      <c r="Q158" s="297"/>
      <c r="R158" s="297"/>
      <c r="S158" s="297"/>
      <c r="T158" s="297"/>
      <c r="U158" s="297"/>
      <c r="V158" s="297"/>
      <c r="W158" s="297"/>
      <c r="X158" s="297"/>
      <c r="Y158" s="297"/>
      <c r="Z158" s="297"/>
      <c r="AA158" s="297"/>
      <c r="AB158" s="297"/>
      <c r="AC158" s="297"/>
      <c r="AD158" s="297"/>
      <c r="AE158" s="297"/>
      <c r="AF158" s="297"/>
      <c r="AG158" s="297"/>
      <c r="AH158" s="297"/>
      <c r="AI158" s="297"/>
      <c r="AJ158" s="297"/>
      <c r="AK158" s="297"/>
      <c r="AL158" s="297"/>
      <c r="AM158" s="297"/>
    </row>
    <row r="159" spans="1:39">
      <c r="A159" s="11"/>
      <c r="B159" s="298" t="s">
        <v>994</v>
      </c>
      <c r="C159" s="298"/>
      <c r="D159" s="298"/>
      <c r="E159" s="298"/>
      <c r="F159" s="298"/>
      <c r="G159" s="298"/>
      <c r="H159" s="298"/>
      <c r="I159" s="298"/>
      <c r="J159" s="298"/>
      <c r="K159" s="298"/>
      <c r="L159" s="298"/>
      <c r="M159" s="298"/>
      <c r="N159" s="298"/>
      <c r="O159" s="298"/>
      <c r="P159" s="298"/>
      <c r="Q159" s="298"/>
      <c r="R159" s="298"/>
      <c r="S159" s="298"/>
      <c r="T159" s="298"/>
      <c r="U159" s="298"/>
      <c r="V159" s="298"/>
      <c r="W159" s="298"/>
      <c r="X159" s="298"/>
      <c r="Y159" s="298"/>
      <c r="Z159" s="298"/>
      <c r="AA159" s="298"/>
      <c r="AB159" s="298"/>
      <c r="AC159" s="298"/>
      <c r="AD159" s="298"/>
      <c r="AE159" s="298"/>
      <c r="AF159" s="298"/>
      <c r="AG159" s="298"/>
      <c r="AH159" s="298"/>
      <c r="AI159" s="298"/>
      <c r="AJ159" s="298"/>
      <c r="AK159" s="298"/>
      <c r="AL159" s="298"/>
      <c r="AM159" s="298"/>
    </row>
    <row r="160" spans="1:39">
      <c r="A160" s="11"/>
      <c r="B160" s="298" t="s">
        <v>995</v>
      </c>
      <c r="C160" s="298"/>
      <c r="D160" s="298"/>
      <c r="E160" s="298"/>
      <c r="F160" s="298"/>
      <c r="G160" s="298"/>
      <c r="H160" s="298"/>
      <c r="I160" s="298"/>
      <c r="J160" s="298"/>
      <c r="K160" s="298"/>
      <c r="L160" s="298"/>
      <c r="M160" s="298"/>
      <c r="N160" s="298"/>
      <c r="O160" s="298"/>
      <c r="P160" s="298"/>
      <c r="Q160" s="298"/>
      <c r="R160" s="298"/>
      <c r="S160" s="298"/>
      <c r="T160" s="298"/>
      <c r="U160" s="298"/>
      <c r="V160" s="298"/>
      <c r="W160" s="298"/>
      <c r="X160" s="298"/>
      <c r="Y160" s="298"/>
      <c r="Z160" s="298"/>
      <c r="AA160" s="298"/>
      <c r="AB160" s="298"/>
      <c r="AC160" s="298"/>
      <c r="AD160" s="298"/>
      <c r="AE160" s="298"/>
      <c r="AF160" s="298"/>
      <c r="AG160" s="298"/>
      <c r="AH160" s="298"/>
      <c r="AI160" s="298"/>
      <c r="AJ160" s="298"/>
      <c r="AK160" s="298"/>
      <c r="AL160" s="298"/>
      <c r="AM160" s="298"/>
    </row>
    <row r="161" spans="1:39">
      <c r="A161" s="11"/>
      <c r="B161" s="298" t="s">
        <v>996</v>
      </c>
      <c r="C161" s="298"/>
      <c r="D161" s="298"/>
      <c r="E161" s="298"/>
      <c r="F161" s="298"/>
      <c r="G161" s="298"/>
      <c r="H161" s="298"/>
      <c r="I161" s="298"/>
      <c r="J161" s="298"/>
      <c r="K161" s="298"/>
      <c r="L161" s="298"/>
      <c r="M161" s="298"/>
      <c r="N161" s="298"/>
      <c r="O161" s="298"/>
      <c r="P161" s="298"/>
      <c r="Q161" s="298"/>
      <c r="R161" s="298"/>
      <c r="S161" s="298"/>
      <c r="T161" s="298"/>
      <c r="U161" s="298"/>
      <c r="V161" s="298"/>
      <c r="W161" s="298"/>
      <c r="X161" s="298"/>
      <c r="Y161" s="298"/>
      <c r="Z161" s="298"/>
      <c r="AA161" s="298"/>
      <c r="AB161" s="298"/>
      <c r="AC161" s="298"/>
      <c r="AD161" s="298"/>
      <c r="AE161" s="298"/>
      <c r="AF161" s="298"/>
      <c r="AG161" s="298"/>
      <c r="AH161" s="298"/>
      <c r="AI161" s="298"/>
      <c r="AJ161" s="298"/>
      <c r="AK161" s="298"/>
      <c r="AL161" s="298"/>
      <c r="AM161" s="298"/>
    </row>
    <row r="162" spans="1:39">
      <c r="A162" s="11"/>
      <c r="B162" s="136" t="s">
        <v>997</v>
      </c>
      <c r="C162" s="136"/>
      <c r="D162" s="136"/>
      <c r="E162" s="136"/>
      <c r="F162" s="136"/>
      <c r="G162" s="136"/>
      <c r="H162" s="136"/>
      <c r="I162" s="136"/>
      <c r="J162" s="136"/>
      <c r="K162" s="136"/>
      <c r="L162" s="136"/>
      <c r="M162" s="136"/>
      <c r="N162" s="136"/>
      <c r="O162" s="136"/>
      <c r="P162" s="136"/>
      <c r="Q162" s="136"/>
      <c r="R162" s="136"/>
      <c r="S162" s="136"/>
      <c r="T162" s="136"/>
      <c r="U162" s="136"/>
      <c r="V162" s="136"/>
      <c r="W162" s="136"/>
      <c r="X162" s="136"/>
      <c r="Y162" s="136"/>
      <c r="Z162" s="136"/>
      <c r="AA162" s="136"/>
      <c r="AB162" s="136"/>
      <c r="AC162" s="136"/>
      <c r="AD162" s="136"/>
      <c r="AE162" s="136"/>
      <c r="AF162" s="136"/>
      <c r="AG162" s="136"/>
      <c r="AH162" s="136"/>
      <c r="AI162" s="136"/>
      <c r="AJ162" s="136"/>
      <c r="AK162" s="136"/>
      <c r="AL162" s="136"/>
      <c r="AM162" s="136"/>
    </row>
    <row r="163" spans="1:39">
      <c r="A163" s="11"/>
      <c r="B163" s="136" t="s">
        <v>998</v>
      </c>
      <c r="C163" s="136"/>
      <c r="D163" s="136"/>
      <c r="E163" s="136"/>
      <c r="F163" s="136"/>
      <c r="G163" s="136"/>
      <c r="H163" s="136"/>
      <c r="I163" s="136"/>
      <c r="J163" s="136"/>
      <c r="K163" s="136"/>
      <c r="L163" s="136"/>
      <c r="M163" s="136"/>
      <c r="N163" s="136"/>
      <c r="O163" s="136"/>
      <c r="P163" s="136"/>
      <c r="Q163" s="136"/>
      <c r="R163" s="136"/>
      <c r="S163" s="136"/>
      <c r="T163" s="136"/>
      <c r="U163" s="136"/>
      <c r="V163" s="136"/>
      <c r="W163" s="136"/>
      <c r="X163" s="136"/>
      <c r="Y163" s="136"/>
      <c r="Z163" s="136"/>
      <c r="AA163" s="136"/>
      <c r="AB163" s="136"/>
      <c r="AC163" s="136"/>
      <c r="AD163" s="136"/>
      <c r="AE163" s="136"/>
      <c r="AF163" s="136"/>
      <c r="AG163" s="136"/>
      <c r="AH163" s="136"/>
      <c r="AI163" s="136"/>
      <c r="AJ163" s="136"/>
      <c r="AK163" s="136"/>
      <c r="AL163" s="136"/>
      <c r="AM163" s="136"/>
    </row>
    <row r="164" spans="1:39">
      <c r="A164" s="11"/>
      <c r="B164" s="299" t="s">
        <v>999</v>
      </c>
      <c r="C164" s="299"/>
      <c r="D164" s="299"/>
      <c r="E164" s="299"/>
      <c r="F164" s="299"/>
      <c r="G164" s="299"/>
      <c r="H164" s="299"/>
      <c r="I164" s="299"/>
      <c r="J164" s="299"/>
      <c r="K164" s="299"/>
      <c r="L164" s="299"/>
      <c r="M164" s="299"/>
      <c r="N164" s="299"/>
      <c r="O164" s="299"/>
      <c r="P164" s="299"/>
      <c r="Q164" s="299"/>
      <c r="R164" s="299"/>
      <c r="S164" s="299"/>
      <c r="T164" s="299"/>
      <c r="U164" s="299"/>
      <c r="V164" s="299"/>
      <c r="W164" s="299"/>
      <c r="X164" s="299"/>
      <c r="Y164" s="299"/>
      <c r="Z164" s="299"/>
      <c r="AA164" s="299"/>
      <c r="AB164" s="299"/>
      <c r="AC164" s="299"/>
      <c r="AD164" s="299"/>
      <c r="AE164" s="299"/>
      <c r="AF164" s="299"/>
      <c r="AG164" s="299"/>
      <c r="AH164" s="299"/>
      <c r="AI164" s="299"/>
      <c r="AJ164" s="299"/>
      <c r="AK164" s="299"/>
      <c r="AL164" s="299"/>
      <c r="AM164" s="299"/>
    </row>
    <row r="165" spans="1:39">
      <c r="A165" s="11"/>
      <c r="B165" s="36"/>
      <c r="C165" s="36"/>
      <c r="D165" s="36"/>
      <c r="E165" s="36"/>
      <c r="F165" s="36"/>
      <c r="G165" s="36"/>
      <c r="H165" s="36"/>
      <c r="I165" s="36"/>
      <c r="J165" s="36"/>
      <c r="K165" s="36"/>
      <c r="L165" s="36"/>
      <c r="M165" s="36"/>
    </row>
    <row r="166" spans="1:39" ht="15.75" thickBot="1">
      <c r="A166" s="11"/>
      <c r="B166" s="18"/>
      <c r="C166" s="18"/>
      <c r="D166" s="18"/>
      <c r="E166" s="18"/>
      <c r="F166" s="18"/>
      <c r="G166" s="18"/>
      <c r="H166" s="18"/>
      <c r="I166" s="18"/>
      <c r="J166" s="18"/>
      <c r="K166" s="18"/>
      <c r="L166" s="18"/>
      <c r="M166" s="18"/>
    </row>
    <row r="167" spans="1:39" ht="16.5" thickTop="1" thickBot="1">
      <c r="A167" s="11"/>
      <c r="B167" s="26"/>
      <c r="C167" s="116" t="s">
        <v>1000</v>
      </c>
      <c r="D167" s="116"/>
      <c r="E167" s="116"/>
      <c r="F167" s="116"/>
      <c r="G167" s="116"/>
      <c r="H167" s="116"/>
      <c r="I167" s="116"/>
      <c r="J167" s="116"/>
      <c r="K167" s="116"/>
      <c r="L167" s="116"/>
      <c r="M167" s="116"/>
    </row>
    <row r="168" spans="1:39" ht="16.5" thickTop="1" thickBot="1">
      <c r="A168" s="11"/>
      <c r="B168" s="32"/>
      <c r="C168" s="116">
        <v>2013</v>
      </c>
      <c r="D168" s="116"/>
      <c r="E168" s="116"/>
      <c r="F168" s="17"/>
      <c r="G168" s="116">
        <v>2012</v>
      </c>
      <c r="H168" s="116"/>
      <c r="I168" s="116"/>
      <c r="J168" s="17"/>
      <c r="K168" s="116">
        <v>2011</v>
      </c>
      <c r="L168" s="116"/>
      <c r="M168" s="116"/>
    </row>
    <row r="169" spans="1:39" ht="15.75" thickTop="1">
      <c r="A169" s="11"/>
      <c r="B169" s="33"/>
      <c r="C169" s="77" t="s">
        <v>284</v>
      </c>
      <c r="D169" s="77"/>
      <c r="E169" s="77"/>
      <c r="F169" s="77"/>
      <c r="G169" s="77"/>
      <c r="H169" s="77"/>
      <c r="I169" s="77"/>
      <c r="J169" s="77"/>
      <c r="K169" s="77"/>
      <c r="L169" s="77"/>
      <c r="M169" s="77"/>
    </row>
    <row r="170" spans="1:39" ht="26.25">
      <c r="A170" s="11"/>
      <c r="B170" s="32" t="s">
        <v>1001</v>
      </c>
      <c r="C170" s="39"/>
      <c r="D170" s="39"/>
      <c r="E170" s="39"/>
      <c r="F170" s="17"/>
      <c r="G170" s="39"/>
      <c r="H170" s="39"/>
      <c r="I170" s="39"/>
      <c r="J170" s="17"/>
      <c r="K170" s="39"/>
      <c r="L170" s="39"/>
      <c r="M170" s="39"/>
    </row>
    <row r="171" spans="1:39">
      <c r="A171" s="11"/>
      <c r="B171" s="43" t="s">
        <v>1002</v>
      </c>
      <c r="C171" s="43" t="s">
        <v>286</v>
      </c>
      <c r="D171" s="45">
        <v>1217712</v>
      </c>
      <c r="E171" s="44"/>
      <c r="F171" s="44"/>
      <c r="G171" s="43" t="s">
        <v>286</v>
      </c>
      <c r="H171" s="45">
        <v>1084457</v>
      </c>
      <c r="I171" s="44"/>
      <c r="J171" s="44"/>
      <c r="K171" s="43" t="s">
        <v>286</v>
      </c>
      <c r="L171" s="45">
        <v>1074095</v>
      </c>
      <c r="M171" s="44"/>
    </row>
    <row r="172" spans="1:39">
      <c r="A172" s="11"/>
      <c r="B172" s="43"/>
      <c r="C172" s="43"/>
      <c r="D172" s="45"/>
      <c r="E172" s="44"/>
      <c r="F172" s="44"/>
      <c r="G172" s="43"/>
      <c r="H172" s="45"/>
      <c r="I172" s="44"/>
      <c r="J172" s="44"/>
      <c r="K172" s="43"/>
      <c r="L172" s="45"/>
      <c r="M172" s="44"/>
    </row>
    <row r="173" spans="1:39">
      <c r="A173" s="11"/>
      <c r="B173" s="32" t="s">
        <v>1003</v>
      </c>
      <c r="C173" s="25"/>
      <c r="D173" s="25"/>
      <c r="E173" s="25"/>
      <c r="F173" s="17"/>
      <c r="G173" s="25"/>
      <c r="H173" s="25"/>
      <c r="I173" s="25"/>
      <c r="J173" s="17"/>
      <c r="K173" s="25"/>
      <c r="L173" s="25"/>
      <c r="M173" s="25"/>
    </row>
    <row r="174" spans="1:39">
      <c r="A174" s="11"/>
      <c r="B174" s="160" t="s">
        <v>1004</v>
      </c>
      <c r="C174" s="45">
        <v>38613</v>
      </c>
      <c r="D174" s="45"/>
      <c r="E174" s="44"/>
      <c r="F174" s="44"/>
      <c r="G174" s="45">
        <v>27527</v>
      </c>
      <c r="H174" s="45"/>
      <c r="I174" s="44"/>
      <c r="J174" s="44"/>
      <c r="K174" s="45">
        <v>21240</v>
      </c>
      <c r="L174" s="45"/>
      <c r="M174" s="44"/>
    </row>
    <row r="175" spans="1:39">
      <c r="A175" s="11"/>
      <c r="B175" s="160"/>
      <c r="C175" s="45"/>
      <c r="D175" s="45"/>
      <c r="E175" s="44"/>
      <c r="F175" s="44"/>
      <c r="G175" s="45"/>
      <c r="H175" s="45"/>
      <c r="I175" s="44"/>
      <c r="J175" s="44"/>
      <c r="K175" s="45"/>
      <c r="L175" s="45"/>
      <c r="M175" s="44"/>
    </row>
    <row r="176" spans="1:39">
      <c r="A176" s="11"/>
      <c r="B176" s="121" t="s">
        <v>1005</v>
      </c>
      <c r="C176" s="42">
        <v>530697</v>
      </c>
      <c r="D176" s="42"/>
      <c r="E176" s="25"/>
      <c r="F176" s="25"/>
      <c r="G176" s="42">
        <v>138971</v>
      </c>
      <c r="H176" s="42"/>
      <c r="I176" s="25"/>
      <c r="J176" s="25"/>
      <c r="K176" s="42">
        <v>71265</v>
      </c>
      <c r="L176" s="42"/>
      <c r="M176" s="25"/>
    </row>
    <row r="177" spans="1:13">
      <c r="A177" s="11"/>
      <c r="B177" s="121"/>
      <c r="C177" s="42"/>
      <c r="D177" s="42"/>
      <c r="E177" s="25"/>
      <c r="F177" s="25"/>
      <c r="G177" s="42"/>
      <c r="H177" s="42"/>
      <c r="I177" s="25"/>
      <c r="J177" s="25"/>
      <c r="K177" s="42"/>
      <c r="L177" s="42"/>
      <c r="M177" s="25"/>
    </row>
    <row r="178" spans="1:13">
      <c r="A178" s="11"/>
      <c r="B178" s="43" t="s">
        <v>1006</v>
      </c>
      <c r="C178" s="48"/>
      <c r="D178" s="48"/>
      <c r="E178" s="44"/>
      <c r="F178" s="44"/>
      <c r="G178" s="48"/>
      <c r="H178" s="48"/>
      <c r="I178" s="44"/>
      <c r="J178" s="44"/>
      <c r="K178" s="48"/>
      <c r="L178" s="48"/>
      <c r="M178" s="44"/>
    </row>
    <row r="179" spans="1:13">
      <c r="A179" s="11"/>
      <c r="B179" s="43"/>
      <c r="C179" s="48"/>
      <c r="D179" s="48"/>
      <c r="E179" s="44"/>
      <c r="F179" s="44"/>
      <c r="G179" s="48"/>
      <c r="H179" s="48"/>
      <c r="I179" s="44"/>
      <c r="J179" s="44"/>
      <c r="K179" s="48"/>
      <c r="L179" s="48"/>
      <c r="M179" s="44"/>
    </row>
    <row r="180" spans="1:13">
      <c r="A180" s="11"/>
      <c r="B180" s="114" t="s">
        <v>1007</v>
      </c>
      <c r="C180" s="57" t="s">
        <v>1008</v>
      </c>
      <c r="D180" s="57"/>
      <c r="E180" s="32" t="s">
        <v>348</v>
      </c>
      <c r="F180" s="17"/>
      <c r="G180" s="57" t="s">
        <v>1009</v>
      </c>
      <c r="H180" s="57"/>
      <c r="I180" s="32" t="s">
        <v>348</v>
      </c>
      <c r="J180" s="17"/>
      <c r="K180" s="57" t="s">
        <v>1010</v>
      </c>
      <c r="L180" s="57"/>
      <c r="M180" s="32" t="s">
        <v>348</v>
      </c>
    </row>
    <row r="181" spans="1:13" ht="15.75" thickBot="1">
      <c r="A181" s="11"/>
      <c r="B181" s="155" t="s">
        <v>1011</v>
      </c>
      <c r="C181" s="205" t="s">
        <v>637</v>
      </c>
      <c r="D181" s="205"/>
      <c r="E181" s="294" t="s">
        <v>348</v>
      </c>
      <c r="F181" s="34"/>
      <c r="G181" s="205" t="s">
        <v>1012</v>
      </c>
      <c r="H181" s="205"/>
      <c r="I181" s="294" t="s">
        <v>348</v>
      </c>
      <c r="J181" s="34"/>
      <c r="K181" s="205" t="s">
        <v>1013</v>
      </c>
      <c r="L181" s="205"/>
      <c r="M181" s="294" t="s">
        <v>348</v>
      </c>
    </row>
    <row r="182" spans="1:13" ht="15.75" thickTop="1">
      <c r="A182" s="11"/>
      <c r="B182" s="39" t="s">
        <v>1014</v>
      </c>
      <c r="C182" s="40" t="s">
        <v>286</v>
      </c>
      <c r="D182" s="295">
        <v>1727191</v>
      </c>
      <c r="E182" s="41"/>
      <c r="F182" s="25"/>
      <c r="G182" s="40" t="s">
        <v>286</v>
      </c>
      <c r="H182" s="295">
        <v>1217712</v>
      </c>
      <c r="I182" s="41"/>
      <c r="J182" s="25"/>
      <c r="K182" s="40" t="s">
        <v>286</v>
      </c>
      <c r="L182" s="295">
        <v>1084457</v>
      </c>
      <c r="M182" s="41"/>
    </row>
    <row r="183" spans="1:13" ht="15.75" thickBot="1">
      <c r="A183" s="11"/>
      <c r="B183" s="39"/>
      <c r="C183" s="123"/>
      <c r="D183" s="125"/>
      <c r="E183" s="100"/>
      <c r="F183" s="25"/>
      <c r="G183" s="123"/>
      <c r="H183" s="125"/>
      <c r="I183" s="100"/>
      <c r="J183" s="25"/>
      <c r="K183" s="123"/>
      <c r="L183" s="125"/>
      <c r="M183" s="100"/>
    </row>
    <row r="184" spans="1:13" ht="15.75" thickTop="1">
      <c r="A184" s="11"/>
      <c r="B184" s="43" t="s">
        <v>1015</v>
      </c>
      <c r="C184" s="166"/>
      <c r="D184" s="166"/>
      <c r="E184" s="105"/>
      <c r="F184" s="44"/>
      <c r="G184" s="166"/>
      <c r="H184" s="166"/>
      <c r="I184" s="105"/>
      <c r="J184" s="44"/>
      <c r="K184" s="166"/>
      <c r="L184" s="166"/>
      <c r="M184" s="105"/>
    </row>
    <row r="185" spans="1:13">
      <c r="A185" s="11"/>
      <c r="B185" s="43"/>
      <c r="C185" s="48"/>
      <c r="D185" s="48"/>
      <c r="E185" s="44"/>
      <c r="F185" s="44"/>
      <c r="G185" s="48"/>
      <c r="H185" s="48"/>
      <c r="I185" s="44"/>
      <c r="J185" s="44"/>
      <c r="K185" s="48"/>
      <c r="L185" s="48"/>
      <c r="M185" s="44"/>
    </row>
    <row r="186" spans="1:13">
      <c r="A186" s="11"/>
      <c r="B186" s="39" t="s">
        <v>1002</v>
      </c>
      <c r="C186" s="39" t="s">
        <v>286</v>
      </c>
      <c r="D186" s="42">
        <v>237462</v>
      </c>
      <c r="E186" s="25"/>
      <c r="F186" s="25"/>
      <c r="G186" s="39" t="s">
        <v>286</v>
      </c>
      <c r="H186" s="42">
        <v>222722</v>
      </c>
      <c r="I186" s="25"/>
      <c r="J186" s="25"/>
      <c r="K186" s="39" t="s">
        <v>286</v>
      </c>
      <c r="L186" s="42">
        <v>213919</v>
      </c>
      <c r="M186" s="25"/>
    </row>
    <row r="187" spans="1:13">
      <c r="A187" s="11"/>
      <c r="B187" s="39"/>
      <c r="C187" s="39"/>
      <c r="D187" s="42"/>
      <c r="E187" s="25"/>
      <c r="F187" s="25"/>
      <c r="G187" s="39"/>
      <c r="H187" s="42"/>
      <c r="I187" s="25"/>
      <c r="J187" s="25"/>
      <c r="K187" s="39"/>
      <c r="L187" s="42"/>
      <c r="M187" s="25"/>
    </row>
    <row r="188" spans="1:13">
      <c r="A188" s="11"/>
      <c r="B188" s="43" t="s">
        <v>1016</v>
      </c>
      <c r="C188" s="45">
        <v>39469</v>
      </c>
      <c r="D188" s="45"/>
      <c r="E188" s="44"/>
      <c r="F188" s="44"/>
      <c r="G188" s="45">
        <v>25059</v>
      </c>
      <c r="H188" s="45"/>
      <c r="I188" s="44"/>
      <c r="J188" s="44"/>
      <c r="K188" s="45">
        <v>28242</v>
      </c>
      <c r="L188" s="45"/>
      <c r="M188" s="44"/>
    </row>
    <row r="189" spans="1:13">
      <c r="A189" s="11"/>
      <c r="B189" s="43"/>
      <c r="C189" s="45"/>
      <c r="D189" s="45"/>
      <c r="E189" s="44"/>
      <c r="F189" s="44"/>
      <c r="G189" s="45"/>
      <c r="H189" s="45"/>
      <c r="I189" s="44"/>
      <c r="J189" s="44"/>
      <c r="K189" s="45"/>
      <c r="L189" s="45"/>
      <c r="M189" s="44"/>
    </row>
    <row r="190" spans="1:13" ht="15.75" thickBot="1">
      <c r="A190" s="11"/>
      <c r="B190" s="32" t="s">
        <v>1007</v>
      </c>
      <c r="C190" s="59" t="s">
        <v>1017</v>
      </c>
      <c r="D190" s="59"/>
      <c r="E190" s="112" t="s">
        <v>348</v>
      </c>
      <c r="F190" s="17"/>
      <c r="G190" s="59" t="s">
        <v>1018</v>
      </c>
      <c r="H190" s="59"/>
      <c r="I190" s="112" t="s">
        <v>348</v>
      </c>
      <c r="J190" s="17"/>
      <c r="K190" s="59" t="s">
        <v>1019</v>
      </c>
      <c r="L190" s="59"/>
      <c r="M190" s="112" t="s">
        <v>348</v>
      </c>
    </row>
    <row r="191" spans="1:13" ht="15.75" thickTop="1">
      <c r="A191" s="11"/>
      <c r="B191" s="43" t="s">
        <v>1014</v>
      </c>
      <c r="C191" s="200" t="s">
        <v>286</v>
      </c>
      <c r="D191" s="199">
        <v>253292</v>
      </c>
      <c r="E191" s="74"/>
      <c r="F191" s="44"/>
      <c r="G191" s="200" t="s">
        <v>286</v>
      </c>
      <c r="H191" s="199">
        <v>237462</v>
      </c>
      <c r="I191" s="74"/>
      <c r="J191" s="44"/>
      <c r="K191" s="200" t="s">
        <v>286</v>
      </c>
      <c r="L191" s="199">
        <v>222722</v>
      </c>
      <c r="M191" s="74"/>
    </row>
    <row r="192" spans="1:13" ht="15.75" thickBot="1">
      <c r="A192" s="11"/>
      <c r="B192" s="43"/>
      <c r="C192" s="50"/>
      <c r="D192" s="52"/>
      <c r="E192" s="54"/>
      <c r="F192" s="44"/>
      <c r="G192" s="50"/>
      <c r="H192" s="52"/>
      <c r="I192" s="54"/>
      <c r="J192" s="44"/>
      <c r="K192" s="50"/>
      <c r="L192" s="52"/>
      <c r="M192" s="54"/>
    </row>
    <row r="193" spans="1:13" ht="15.75" thickTop="1">
      <c r="A193" s="11"/>
      <c r="B193" s="39" t="s">
        <v>1020</v>
      </c>
      <c r="C193" s="226" t="s">
        <v>286</v>
      </c>
      <c r="D193" s="225">
        <v>1781084</v>
      </c>
      <c r="E193" s="60"/>
      <c r="F193" s="25"/>
      <c r="G193" s="226" t="s">
        <v>286</v>
      </c>
      <c r="H193" s="225">
        <v>1210358</v>
      </c>
      <c r="I193" s="60"/>
      <c r="J193" s="25"/>
      <c r="K193" s="226" t="s">
        <v>286</v>
      </c>
      <c r="L193" s="225">
        <v>1073016</v>
      </c>
      <c r="M193" s="60"/>
    </row>
    <row r="194" spans="1:13" ht="15.75" thickBot="1">
      <c r="A194" s="11"/>
      <c r="B194" s="39"/>
      <c r="C194" s="123"/>
      <c r="D194" s="125"/>
      <c r="E194" s="100"/>
      <c r="F194" s="25"/>
      <c r="G194" s="123"/>
      <c r="H194" s="125"/>
      <c r="I194" s="100"/>
      <c r="J194" s="25"/>
      <c r="K194" s="123"/>
      <c r="L194" s="125"/>
      <c r="M194" s="100"/>
    </row>
    <row r="195" spans="1:13" ht="16.5" thickTop="1" thickBot="1">
      <c r="A195" s="11"/>
      <c r="B195" s="115"/>
      <c r="C195" s="127"/>
      <c r="D195" s="127"/>
      <c r="E195" s="127"/>
      <c r="F195" s="115"/>
      <c r="G195" s="127"/>
      <c r="H195" s="127"/>
      <c r="I195" s="127"/>
      <c r="J195" s="115"/>
      <c r="K195" s="127"/>
      <c r="L195" s="127"/>
      <c r="M195" s="127"/>
    </row>
    <row r="196" spans="1:13" ht="15.75" thickTop="1"/>
  </sheetData>
  <mergeCells count="2315">
    <mergeCell ref="B164:AM164"/>
    <mergeCell ref="B6:AM6"/>
    <mergeCell ref="B7:AM7"/>
    <mergeCell ref="B158:AM158"/>
    <mergeCell ref="B159:AM159"/>
    <mergeCell ref="B160:AM160"/>
    <mergeCell ref="B161:AM161"/>
    <mergeCell ref="C195:E195"/>
    <mergeCell ref="G195:I195"/>
    <mergeCell ref="K195:M195"/>
    <mergeCell ref="A1:A2"/>
    <mergeCell ref="B1:AM1"/>
    <mergeCell ref="B2:AM2"/>
    <mergeCell ref="B3:AM3"/>
    <mergeCell ref="A4:A195"/>
    <mergeCell ref="B4:AM4"/>
    <mergeCell ref="B5:AM5"/>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8:I189"/>
    <mergeCell ref="J188:J189"/>
    <mergeCell ref="K188:L189"/>
    <mergeCell ref="M188:M189"/>
    <mergeCell ref="C190:D190"/>
    <mergeCell ref="G190:H190"/>
    <mergeCell ref="K190:L190"/>
    <mergeCell ref="I186:I187"/>
    <mergeCell ref="J186:J187"/>
    <mergeCell ref="K186:K187"/>
    <mergeCell ref="L186:L187"/>
    <mergeCell ref="M186:M187"/>
    <mergeCell ref="B188:B189"/>
    <mergeCell ref="C188:D189"/>
    <mergeCell ref="E188:E189"/>
    <mergeCell ref="F188:F189"/>
    <mergeCell ref="G188:H189"/>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D180"/>
    <mergeCell ref="G180:H180"/>
    <mergeCell ref="K180:L180"/>
    <mergeCell ref="C181:D181"/>
    <mergeCell ref="G181:H181"/>
    <mergeCell ref="K181:L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3:E173"/>
    <mergeCell ref="G173:I173"/>
    <mergeCell ref="K173:M173"/>
    <mergeCell ref="B174:B175"/>
    <mergeCell ref="C174:D175"/>
    <mergeCell ref="E174:E175"/>
    <mergeCell ref="F174:F175"/>
    <mergeCell ref="G174:H175"/>
    <mergeCell ref="I174:I175"/>
    <mergeCell ref="J174:J175"/>
    <mergeCell ref="H171:H172"/>
    <mergeCell ref="I171:I172"/>
    <mergeCell ref="J171:J172"/>
    <mergeCell ref="K171:K172"/>
    <mergeCell ref="L171:L172"/>
    <mergeCell ref="M171:M172"/>
    <mergeCell ref="C169:M169"/>
    <mergeCell ref="C170:E170"/>
    <mergeCell ref="G170:I170"/>
    <mergeCell ref="K170:M170"/>
    <mergeCell ref="B171:B172"/>
    <mergeCell ref="C171:C172"/>
    <mergeCell ref="D171:D172"/>
    <mergeCell ref="E171:E172"/>
    <mergeCell ref="F171:F172"/>
    <mergeCell ref="G171:G172"/>
    <mergeCell ref="AK156:AK157"/>
    <mergeCell ref="AL156:AL157"/>
    <mergeCell ref="AM156:AM157"/>
    <mergeCell ref="B165:M165"/>
    <mergeCell ref="C167:M167"/>
    <mergeCell ref="C168:E168"/>
    <mergeCell ref="G168:I168"/>
    <mergeCell ref="K168:M168"/>
    <mergeCell ref="B162:AM162"/>
    <mergeCell ref="B163:AM163"/>
    <mergeCell ref="AE156:AE157"/>
    <mergeCell ref="AF156:AF157"/>
    <mergeCell ref="AG156:AG157"/>
    <mergeCell ref="AH156:AH157"/>
    <mergeCell ref="AI156:AI157"/>
    <mergeCell ref="AJ156:AJ157"/>
    <mergeCell ref="Y156:Y157"/>
    <mergeCell ref="Z156:Z157"/>
    <mergeCell ref="AA156:AA157"/>
    <mergeCell ref="AB156:AB157"/>
    <mergeCell ref="AC156:AC157"/>
    <mergeCell ref="AD156:AD157"/>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AI154:AI155"/>
    <mergeCell ref="AJ154:AJ155"/>
    <mergeCell ref="AK154:AK155"/>
    <mergeCell ref="AL154:AL155"/>
    <mergeCell ref="AM154:AM155"/>
    <mergeCell ref="B156:B157"/>
    <mergeCell ref="C156:C157"/>
    <mergeCell ref="D156:D157"/>
    <mergeCell ref="E156:E157"/>
    <mergeCell ref="F156:F157"/>
    <mergeCell ref="AA154:AA155"/>
    <mergeCell ref="AB154:AB155"/>
    <mergeCell ref="AC154:AD155"/>
    <mergeCell ref="AE154:AE155"/>
    <mergeCell ref="AF154:AF155"/>
    <mergeCell ref="AG154:AH155"/>
    <mergeCell ref="S154:S155"/>
    <mergeCell ref="T154:T155"/>
    <mergeCell ref="U154:V155"/>
    <mergeCell ref="W154:W155"/>
    <mergeCell ref="X154:X155"/>
    <mergeCell ref="Y154:Z155"/>
    <mergeCell ref="K154:K155"/>
    <mergeCell ref="L154:L155"/>
    <mergeCell ref="M154:N155"/>
    <mergeCell ref="O154:O155"/>
    <mergeCell ref="P154:P155"/>
    <mergeCell ref="Q154:R155"/>
    <mergeCell ref="B154:B155"/>
    <mergeCell ref="C154:C155"/>
    <mergeCell ref="D154:D155"/>
    <mergeCell ref="E154:G155"/>
    <mergeCell ref="H154:H155"/>
    <mergeCell ref="I154:J155"/>
    <mergeCell ref="AG152:AH153"/>
    <mergeCell ref="AI152:AI153"/>
    <mergeCell ref="AJ152:AJ153"/>
    <mergeCell ref="AK152:AK153"/>
    <mergeCell ref="AL152:AL153"/>
    <mergeCell ref="AM152:AM153"/>
    <mergeCell ref="Y152:Z153"/>
    <mergeCell ref="AA152:AA153"/>
    <mergeCell ref="AB152:AB153"/>
    <mergeCell ref="AC152:AD153"/>
    <mergeCell ref="AE152:AE153"/>
    <mergeCell ref="AF152:AF153"/>
    <mergeCell ref="Q152:R153"/>
    <mergeCell ref="S152:S153"/>
    <mergeCell ref="T152:T153"/>
    <mergeCell ref="U152:V153"/>
    <mergeCell ref="W152:W153"/>
    <mergeCell ref="X152:X153"/>
    <mergeCell ref="I152:J153"/>
    <mergeCell ref="K152:K153"/>
    <mergeCell ref="L152:L153"/>
    <mergeCell ref="M152:N153"/>
    <mergeCell ref="O152:O153"/>
    <mergeCell ref="P152:P153"/>
    <mergeCell ref="AI150:AI151"/>
    <mergeCell ref="AJ150:AJ151"/>
    <mergeCell ref="AK150:AK151"/>
    <mergeCell ref="AL150:AL151"/>
    <mergeCell ref="AM150:AM151"/>
    <mergeCell ref="B152:B153"/>
    <mergeCell ref="C152:C153"/>
    <mergeCell ref="D152:D153"/>
    <mergeCell ref="E152:G153"/>
    <mergeCell ref="H152:H153"/>
    <mergeCell ref="AA150:AA151"/>
    <mergeCell ref="AB150:AB151"/>
    <mergeCell ref="AC150:AD151"/>
    <mergeCell ref="AE150:AE151"/>
    <mergeCell ref="AF150:AF151"/>
    <mergeCell ref="AG150:AH151"/>
    <mergeCell ref="S150:S151"/>
    <mergeCell ref="T150:T151"/>
    <mergeCell ref="U150:V151"/>
    <mergeCell ref="W150:W151"/>
    <mergeCell ref="X150:X151"/>
    <mergeCell ref="Y150:Z151"/>
    <mergeCell ref="K150:K151"/>
    <mergeCell ref="L150:L151"/>
    <mergeCell ref="M150:N151"/>
    <mergeCell ref="O150:O151"/>
    <mergeCell ref="P150:P151"/>
    <mergeCell ref="Q150:R151"/>
    <mergeCell ref="AK148:AK149"/>
    <mergeCell ref="AL148:AL149"/>
    <mergeCell ref="AM148:AM149"/>
    <mergeCell ref="B150:B151"/>
    <mergeCell ref="C150:C151"/>
    <mergeCell ref="D150:D151"/>
    <mergeCell ref="E150:F151"/>
    <mergeCell ref="G150:G151"/>
    <mergeCell ref="H150:H151"/>
    <mergeCell ref="I150:J151"/>
    <mergeCell ref="AC148:AD149"/>
    <mergeCell ref="AE148:AE149"/>
    <mergeCell ref="AF148:AF149"/>
    <mergeCell ref="AG148:AH149"/>
    <mergeCell ref="AI148:AI149"/>
    <mergeCell ref="AJ148:AJ149"/>
    <mergeCell ref="U148:V149"/>
    <mergeCell ref="W148:W149"/>
    <mergeCell ref="X148:X149"/>
    <mergeCell ref="Y148:Z149"/>
    <mergeCell ref="AA148:AA149"/>
    <mergeCell ref="AB148:AB149"/>
    <mergeCell ref="M148:N149"/>
    <mergeCell ref="O148:O149"/>
    <mergeCell ref="P148:P149"/>
    <mergeCell ref="Q148:R149"/>
    <mergeCell ref="S148:S149"/>
    <mergeCell ref="T148:T149"/>
    <mergeCell ref="AM146:AM147"/>
    <mergeCell ref="B148:B149"/>
    <mergeCell ref="C148:C149"/>
    <mergeCell ref="D148:D149"/>
    <mergeCell ref="E148:F149"/>
    <mergeCell ref="G148:G149"/>
    <mergeCell ref="H148:H149"/>
    <mergeCell ref="I148:J149"/>
    <mergeCell ref="K148:K149"/>
    <mergeCell ref="L148:L149"/>
    <mergeCell ref="AF146:AF147"/>
    <mergeCell ref="AG146:AH147"/>
    <mergeCell ref="AI146:AI147"/>
    <mergeCell ref="AJ146:AJ147"/>
    <mergeCell ref="AK146:AK147"/>
    <mergeCell ref="AL146:AL147"/>
    <mergeCell ref="X146:X147"/>
    <mergeCell ref="Y146:Z147"/>
    <mergeCell ref="AA146:AA147"/>
    <mergeCell ref="AB146:AB147"/>
    <mergeCell ref="AC146:AD147"/>
    <mergeCell ref="AE146:AE147"/>
    <mergeCell ref="P146:P147"/>
    <mergeCell ref="Q146:R147"/>
    <mergeCell ref="S146:S147"/>
    <mergeCell ref="T146:T147"/>
    <mergeCell ref="U146:V147"/>
    <mergeCell ref="W146:W147"/>
    <mergeCell ref="H146:H147"/>
    <mergeCell ref="I146:J147"/>
    <mergeCell ref="K146:K147"/>
    <mergeCell ref="L146:L147"/>
    <mergeCell ref="M146:N147"/>
    <mergeCell ref="O146:O147"/>
    <mergeCell ref="AI144:AI145"/>
    <mergeCell ref="AJ144:AJ145"/>
    <mergeCell ref="AK144:AK145"/>
    <mergeCell ref="AL144:AL145"/>
    <mergeCell ref="AM144:AM145"/>
    <mergeCell ref="B146:B147"/>
    <mergeCell ref="C146:C147"/>
    <mergeCell ref="D146:D147"/>
    <mergeCell ref="E146:F147"/>
    <mergeCell ref="G146:G147"/>
    <mergeCell ref="AA144:AA145"/>
    <mergeCell ref="AB144:AB145"/>
    <mergeCell ref="AC144:AD145"/>
    <mergeCell ref="AE144:AE145"/>
    <mergeCell ref="AF144:AF145"/>
    <mergeCell ref="AG144:AH145"/>
    <mergeCell ref="S144:S145"/>
    <mergeCell ref="T144:T145"/>
    <mergeCell ref="U144:V145"/>
    <mergeCell ref="W144:W145"/>
    <mergeCell ref="X144:X145"/>
    <mergeCell ref="Y144:Z145"/>
    <mergeCell ref="K144:K145"/>
    <mergeCell ref="L144:L145"/>
    <mergeCell ref="M144:N145"/>
    <mergeCell ref="O144:O145"/>
    <mergeCell ref="P144:P145"/>
    <mergeCell ref="Q144:R145"/>
    <mergeCell ref="AK142:AK143"/>
    <mergeCell ref="AL142:AL143"/>
    <mergeCell ref="AM142:AM143"/>
    <mergeCell ref="B144:B145"/>
    <mergeCell ref="C144:C145"/>
    <mergeCell ref="D144:D145"/>
    <mergeCell ref="E144:F145"/>
    <mergeCell ref="G144:G145"/>
    <mergeCell ref="H144:H145"/>
    <mergeCell ref="I144:J145"/>
    <mergeCell ref="AC142:AD143"/>
    <mergeCell ref="AE142:AE143"/>
    <mergeCell ref="AF142:AF143"/>
    <mergeCell ref="AG142:AH143"/>
    <mergeCell ref="AI142:AI143"/>
    <mergeCell ref="AJ142:AJ143"/>
    <mergeCell ref="U142:V143"/>
    <mergeCell ref="W142:W143"/>
    <mergeCell ref="X142:X143"/>
    <mergeCell ref="Y142:Z143"/>
    <mergeCell ref="AA142:AA143"/>
    <mergeCell ref="AB142:AB143"/>
    <mergeCell ref="M142:N143"/>
    <mergeCell ref="O142:O143"/>
    <mergeCell ref="P142:P143"/>
    <mergeCell ref="Q142:R143"/>
    <mergeCell ref="S142:S143"/>
    <mergeCell ref="T142:T143"/>
    <mergeCell ref="AM140:AM141"/>
    <mergeCell ref="B142:B143"/>
    <mergeCell ref="C142:C143"/>
    <mergeCell ref="D142:D143"/>
    <mergeCell ref="E142:F143"/>
    <mergeCell ref="G142:G143"/>
    <mergeCell ref="H142:H143"/>
    <mergeCell ref="I142:J143"/>
    <mergeCell ref="K142:K143"/>
    <mergeCell ref="L142:L143"/>
    <mergeCell ref="AF140:AF141"/>
    <mergeCell ref="AG140:AH141"/>
    <mergeCell ref="AI140:AI141"/>
    <mergeCell ref="AJ140:AJ141"/>
    <mergeCell ref="AK140:AK141"/>
    <mergeCell ref="AL140:AL141"/>
    <mergeCell ref="X140:X141"/>
    <mergeCell ref="Y140:Z141"/>
    <mergeCell ref="AA140:AA141"/>
    <mergeCell ref="AB140:AB141"/>
    <mergeCell ref="AC140:AD141"/>
    <mergeCell ref="AE140:AE141"/>
    <mergeCell ref="P140:P141"/>
    <mergeCell ref="Q140:R141"/>
    <mergeCell ref="S140:S141"/>
    <mergeCell ref="T140:T141"/>
    <mergeCell ref="U140:V141"/>
    <mergeCell ref="W140:W141"/>
    <mergeCell ref="H140:H141"/>
    <mergeCell ref="I140:J141"/>
    <mergeCell ref="K140:K141"/>
    <mergeCell ref="L140:L141"/>
    <mergeCell ref="M140:N141"/>
    <mergeCell ref="O140:O141"/>
    <mergeCell ref="AI138:AI139"/>
    <mergeCell ref="AJ138:AJ139"/>
    <mergeCell ref="AK138:AK139"/>
    <mergeCell ref="AL138:AL139"/>
    <mergeCell ref="AM138:AM139"/>
    <mergeCell ref="B140:B141"/>
    <mergeCell ref="C140:C141"/>
    <mergeCell ref="D140:D141"/>
    <mergeCell ref="E140:F141"/>
    <mergeCell ref="G140:G141"/>
    <mergeCell ref="AA138:AA139"/>
    <mergeCell ref="AB138:AB139"/>
    <mergeCell ref="AC138:AD139"/>
    <mergeCell ref="AE138:AE139"/>
    <mergeCell ref="AF138:AF139"/>
    <mergeCell ref="AG138:AH139"/>
    <mergeCell ref="S138:S139"/>
    <mergeCell ref="T138:T139"/>
    <mergeCell ref="U138:V139"/>
    <mergeCell ref="W138:W139"/>
    <mergeCell ref="X138:X139"/>
    <mergeCell ref="Y138:Z139"/>
    <mergeCell ref="K138:K139"/>
    <mergeCell ref="L138:L139"/>
    <mergeCell ref="M138:N139"/>
    <mergeCell ref="O138:O139"/>
    <mergeCell ref="P138:P139"/>
    <mergeCell ref="Q138:R139"/>
    <mergeCell ref="AK136:AK137"/>
    <mergeCell ref="AL136:AL137"/>
    <mergeCell ref="AM136:AM137"/>
    <mergeCell ref="B138:B139"/>
    <mergeCell ref="C138:C139"/>
    <mergeCell ref="D138:D139"/>
    <mergeCell ref="E138:F139"/>
    <mergeCell ref="G138:G139"/>
    <mergeCell ref="H138:H139"/>
    <mergeCell ref="I138:J139"/>
    <mergeCell ref="AC136:AD137"/>
    <mergeCell ref="AE136:AE137"/>
    <mergeCell ref="AF136:AF137"/>
    <mergeCell ref="AG136:AH137"/>
    <mergeCell ref="AI136:AI137"/>
    <mergeCell ref="AJ136:AJ137"/>
    <mergeCell ref="U136:V137"/>
    <mergeCell ref="W136:W137"/>
    <mergeCell ref="X136:X137"/>
    <mergeCell ref="Y136:Z137"/>
    <mergeCell ref="AA136:AA137"/>
    <mergeCell ref="AB136:AB137"/>
    <mergeCell ref="M136:N137"/>
    <mergeCell ref="O136:O137"/>
    <mergeCell ref="P136:P137"/>
    <mergeCell ref="Q136:R137"/>
    <mergeCell ref="S136:S137"/>
    <mergeCell ref="T136:T137"/>
    <mergeCell ref="AM134:AM135"/>
    <mergeCell ref="B136:B137"/>
    <mergeCell ref="C136:C137"/>
    <mergeCell ref="D136:D137"/>
    <mergeCell ref="E136:F137"/>
    <mergeCell ref="G136:G137"/>
    <mergeCell ref="H136:H137"/>
    <mergeCell ref="I136:J137"/>
    <mergeCell ref="K136:K137"/>
    <mergeCell ref="L136:L137"/>
    <mergeCell ref="AF134:AF135"/>
    <mergeCell ref="AG134:AH135"/>
    <mergeCell ref="AI134:AI135"/>
    <mergeCell ref="AJ134:AJ135"/>
    <mergeCell ref="AK134:AK135"/>
    <mergeCell ref="AL134:AL135"/>
    <mergeCell ref="X134:X135"/>
    <mergeCell ref="Y134:Z135"/>
    <mergeCell ref="AA134:AA135"/>
    <mergeCell ref="AB134:AB135"/>
    <mergeCell ref="AC134:AD135"/>
    <mergeCell ref="AE134:AE135"/>
    <mergeCell ref="P134:P135"/>
    <mergeCell ref="Q134:R135"/>
    <mergeCell ref="S134:S135"/>
    <mergeCell ref="T134:T135"/>
    <mergeCell ref="U134:V135"/>
    <mergeCell ref="W134:W135"/>
    <mergeCell ref="H134:H135"/>
    <mergeCell ref="I134:J135"/>
    <mergeCell ref="K134:K135"/>
    <mergeCell ref="L134:L135"/>
    <mergeCell ref="M134:N135"/>
    <mergeCell ref="O134:O135"/>
    <mergeCell ref="AI132:AI133"/>
    <mergeCell ref="AJ132:AJ133"/>
    <mergeCell ref="AK132:AK133"/>
    <mergeCell ref="AL132:AL133"/>
    <mergeCell ref="AM132:AM133"/>
    <mergeCell ref="B134:B135"/>
    <mergeCell ref="C134:C135"/>
    <mergeCell ref="D134:D135"/>
    <mergeCell ref="E134:F135"/>
    <mergeCell ref="G134:G135"/>
    <mergeCell ref="AA132:AA133"/>
    <mergeCell ref="AB132:AB133"/>
    <mergeCell ref="AC132:AD133"/>
    <mergeCell ref="AE132:AE133"/>
    <mergeCell ref="AF132:AF133"/>
    <mergeCell ref="AG132:AH133"/>
    <mergeCell ref="S132:S133"/>
    <mergeCell ref="T132:T133"/>
    <mergeCell ref="U132:V133"/>
    <mergeCell ref="W132:W133"/>
    <mergeCell ref="X132:X133"/>
    <mergeCell ref="Y132:Z133"/>
    <mergeCell ref="K132:K133"/>
    <mergeCell ref="L132:L133"/>
    <mergeCell ref="M132:N133"/>
    <mergeCell ref="O132:O133"/>
    <mergeCell ref="P132:P133"/>
    <mergeCell ref="Q132:R133"/>
    <mergeCell ref="AK130:AK131"/>
    <mergeCell ref="AL130:AL131"/>
    <mergeCell ref="AM130:AM131"/>
    <mergeCell ref="B132:B133"/>
    <mergeCell ref="C132:C133"/>
    <mergeCell ref="D132:D133"/>
    <mergeCell ref="E132:F133"/>
    <mergeCell ref="G132:G133"/>
    <mergeCell ref="H132:H133"/>
    <mergeCell ref="I132:J133"/>
    <mergeCell ref="AC130:AD131"/>
    <mergeCell ref="AE130:AE131"/>
    <mergeCell ref="AF130:AF131"/>
    <mergeCell ref="AG130:AH131"/>
    <mergeCell ref="AI130:AI131"/>
    <mergeCell ref="AJ130:AJ131"/>
    <mergeCell ref="U130:V131"/>
    <mergeCell ref="W130:W131"/>
    <mergeCell ref="X130:X131"/>
    <mergeCell ref="Y130:Z131"/>
    <mergeCell ref="AA130:AA131"/>
    <mergeCell ref="AB130:AB131"/>
    <mergeCell ref="M130:N131"/>
    <mergeCell ref="O130:O131"/>
    <mergeCell ref="P130:P131"/>
    <mergeCell ref="Q130:R131"/>
    <mergeCell ref="S130:S131"/>
    <mergeCell ref="T130:T131"/>
    <mergeCell ref="AM128:AM129"/>
    <mergeCell ref="B130:B131"/>
    <mergeCell ref="C130:C131"/>
    <mergeCell ref="D130:D131"/>
    <mergeCell ref="E130:F131"/>
    <mergeCell ref="G130:G131"/>
    <mergeCell ref="H130:H131"/>
    <mergeCell ref="I130:J131"/>
    <mergeCell ref="K130:K131"/>
    <mergeCell ref="L130:L131"/>
    <mergeCell ref="AF128:AF129"/>
    <mergeCell ref="AG128:AH129"/>
    <mergeCell ref="AI128:AI129"/>
    <mergeCell ref="AJ128:AJ129"/>
    <mergeCell ref="AK128:AK129"/>
    <mergeCell ref="AL128:AL129"/>
    <mergeCell ref="X128:X129"/>
    <mergeCell ref="Y128:Z129"/>
    <mergeCell ref="AA128:AA129"/>
    <mergeCell ref="AB128:AB129"/>
    <mergeCell ref="AC128:AD129"/>
    <mergeCell ref="AE128:AE129"/>
    <mergeCell ref="P128:P129"/>
    <mergeCell ref="Q128:R129"/>
    <mergeCell ref="S128:S129"/>
    <mergeCell ref="T128:T129"/>
    <mergeCell ref="U128:V129"/>
    <mergeCell ref="W128:W129"/>
    <mergeCell ref="H128:H129"/>
    <mergeCell ref="I128:J129"/>
    <mergeCell ref="K128:K129"/>
    <mergeCell ref="L128:L129"/>
    <mergeCell ref="M128:N129"/>
    <mergeCell ref="O128:O129"/>
    <mergeCell ref="AI126:AI127"/>
    <mergeCell ref="AJ126:AJ127"/>
    <mergeCell ref="AK126:AK127"/>
    <mergeCell ref="AL126:AL127"/>
    <mergeCell ref="AM126:AM127"/>
    <mergeCell ref="B128:B129"/>
    <mergeCell ref="C128:C129"/>
    <mergeCell ref="D128:D129"/>
    <mergeCell ref="E128:F129"/>
    <mergeCell ref="G128:G129"/>
    <mergeCell ref="AA126:AA127"/>
    <mergeCell ref="AB126:AB127"/>
    <mergeCell ref="AC126:AD127"/>
    <mergeCell ref="AE126:AE127"/>
    <mergeCell ref="AF126:AF127"/>
    <mergeCell ref="AG126:AH127"/>
    <mergeCell ref="S126:S127"/>
    <mergeCell ref="T126:T127"/>
    <mergeCell ref="U126:V127"/>
    <mergeCell ref="W126:W127"/>
    <mergeCell ref="X126:X127"/>
    <mergeCell ref="Y126:Z127"/>
    <mergeCell ref="K126:K127"/>
    <mergeCell ref="L126:L127"/>
    <mergeCell ref="M126:N127"/>
    <mergeCell ref="O126:O127"/>
    <mergeCell ref="P126:P127"/>
    <mergeCell ref="Q126:R127"/>
    <mergeCell ref="AK124:AK125"/>
    <mergeCell ref="AL124:AL125"/>
    <mergeCell ref="AM124:AM125"/>
    <mergeCell ref="B126:B127"/>
    <mergeCell ref="C126:C127"/>
    <mergeCell ref="D126:D127"/>
    <mergeCell ref="E126:F127"/>
    <mergeCell ref="G126:G127"/>
    <mergeCell ref="H126:H127"/>
    <mergeCell ref="I126:J127"/>
    <mergeCell ref="AC124:AD125"/>
    <mergeCell ref="AE124:AE125"/>
    <mergeCell ref="AF124:AF125"/>
    <mergeCell ref="AG124:AH125"/>
    <mergeCell ref="AI124:AI125"/>
    <mergeCell ref="AJ124:AJ125"/>
    <mergeCell ref="U124:V125"/>
    <mergeCell ref="W124:W125"/>
    <mergeCell ref="X124:X125"/>
    <mergeCell ref="Y124:Z125"/>
    <mergeCell ref="AA124:AA125"/>
    <mergeCell ref="AB124:AB125"/>
    <mergeCell ref="M124:N125"/>
    <mergeCell ref="O124:O125"/>
    <mergeCell ref="P124:P125"/>
    <mergeCell ref="Q124:R125"/>
    <mergeCell ref="S124:S125"/>
    <mergeCell ref="T124:T125"/>
    <mergeCell ref="AM122:AM123"/>
    <mergeCell ref="B124:B125"/>
    <mergeCell ref="C124:C125"/>
    <mergeCell ref="D124:D125"/>
    <mergeCell ref="E124:F125"/>
    <mergeCell ref="G124:G125"/>
    <mergeCell ref="H124:H125"/>
    <mergeCell ref="I124:J125"/>
    <mergeCell ref="K124:K125"/>
    <mergeCell ref="L124:L125"/>
    <mergeCell ref="AF122:AF123"/>
    <mergeCell ref="AG122:AH123"/>
    <mergeCell ref="AI122:AI123"/>
    <mergeCell ref="AJ122:AJ123"/>
    <mergeCell ref="AK122:AK123"/>
    <mergeCell ref="AL122:AL123"/>
    <mergeCell ref="X122:X123"/>
    <mergeCell ref="Y122:Z123"/>
    <mergeCell ref="AA122:AA123"/>
    <mergeCell ref="AB122:AB123"/>
    <mergeCell ref="AC122:AD123"/>
    <mergeCell ref="AE122:AE123"/>
    <mergeCell ref="P122:P123"/>
    <mergeCell ref="Q122:R123"/>
    <mergeCell ref="S122:S123"/>
    <mergeCell ref="T122:T123"/>
    <mergeCell ref="U122:V123"/>
    <mergeCell ref="W122:W123"/>
    <mergeCell ref="H122:H123"/>
    <mergeCell ref="I122:J123"/>
    <mergeCell ref="K122:K123"/>
    <mergeCell ref="L122:L123"/>
    <mergeCell ref="M122:N123"/>
    <mergeCell ref="O122:O123"/>
    <mergeCell ref="AI120:AI121"/>
    <mergeCell ref="AJ120:AJ121"/>
    <mergeCell ref="AK120:AK121"/>
    <mergeCell ref="AL120:AL121"/>
    <mergeCell ref="AM120:AM121"/>
    <mergeCell ref="B122:B123"/>
    <mergeCell ref="C122:C123"/>
    <mergeCell ref="D122:D123"/>
    <mergeCell ref="E122:F123"/>
    <mergeCell ref="G122:G123"/>
    <mergeCell ref="AA120:AA121"/>
    <mergeCell ref="AB120:AB121"/>
    <mergeCell ref="AC120:AD121"/>
    <mergeCell ref="AE120:AE121"/>
    <mergeCell ref="AF120:AF121"/>
    <mergeCell ref="AG120:AH121"/>
    <mergeCell ref="S120:S121"/>
    <mergeCell ref="T120:T121"/>
    <mergeCell ref="U120:V121"/>
    <mergeCell ref="W120:W121"/>
    <mergeCell ref="X120:X121"/>
    <mergeCell ref="Y120:Z121"/>
    <mergeCell ref="K120:K121"/>
    <mergeCell ref="L120:L121"/>
    <mergeCell ref="M120:N121"/>
    <mergeCell ref="O120:O121"/>
    <mergeCell ref="P120:P121"/>
    <mergeCell ref="Q120:R121"/>
    <mergeCell ref="AK118:AK119"/>
    <mergeCell ref="AL118:AL119"/>
    <mergeCell ref="AM118:AM119"/>
    <mergeCell ref="B120:B121"/>
    <mergeCell ref="C120:C121"/>
    <mergeCell ref="D120:D121"/>
    <mergeCell ref="E120:F121"/>
    <mergeCell ref="G120:G121"/>
    <mergeCell ref="H120:H121"/>
    <mergeCell ref="I120:J121"/>
    <mergeCell ref="AC118:AD119"/>
    <mergeCell ref="AE118:AE119"/>
    <mergeCell ref="AF118:AF119"/>
    <mergeCell ref="AG118:AH119"/>
    <mergeCell ref="AI118:AI119"/>
    <mergeCell ref="AJ118:AJ119"/>
    <mergeCell ref="U118:V119"/>
    <mergeCell ref="W118:W119"/>
    <mergeCell ref="X118:X119"/>
    <mergeCell ref="Y118:Z119"/>
    <mergeCell ref="AA118:AA119"/>
    <mergeCell ref="AB118:AB119"/>
    <mergeCell ref="M118:N119"/>
    <mergeCell ref="O118:O119"/>
    <mergeCell ref="P118:P119"/>
    <mergeCell ref="Q118:R119"/>
    <mergeCell ref="S118:S119"/>
    <mergeCell ref="T118:T119"/>
    <mergeCell ref="AM116:AM117"/>
    <mergeCell ref="B118:B119"/>
    <mergeCell ref="C118:C119"/>
    <mergeCell ref="D118:D119"/>
    <mergeCell ref="E118:F119"/>
    <mergeCell ref="G118:G119"/>
    <mergeCell ref="H118:H119"/>
    <mergeCell ref="I118:J119"/>
    <mergeCell ref="K118:K119"/>
    <mergeCell ref="L118:L119"/>
    <mergeCell ref="AF116:AF117"/>
    <mergeCell ref="AG116:AH117"/>
    <mergeCell ref="AI116:AI117"/>
    <mergeCell ref="AJ116:AJ117"/>
    <mergeCell ref="AK116:AK117"/>
    <mergeCell ref="AL116:AL117"/>
    <mergeCell ref="X116:X117"/>
    <mergeCell ref="Y116:Z117"/>
    <mergeCell ref="AA116:AA117"/>
    <mergeCell ref="AB116:AB117"/>
    <mergeCell ref="AC116:AD117"/>
    <mergeCell ref="AE116:AE117"/>
    <mergeCell ref="P116:P117"/>
    <mergeCell ref="Q116:R117"/>
    <mergeCell ref="S116:S117"/>
    <mergeCell ref="T116:T117"/>
    <mergeCell ref="U116:V117"/>
    <mergeCell ref="W116:W117"/>
    <mergeCell ref="H116:H117"/>
    <mergeCell ref="I116:J117"/>
    <mergeCell ref="K116:K117"/>
    <mergeCell ref="L116:L117"/>
    <mergeCell ref="M116:N117"/>
    <mergeCell ref="O116:O117"/>
    <mergeCell ref="AI114:AI115"/>
    <mergeCell ref="AJ114:AJ115"/>
    <mergeCell ref="AK114:AK115"/>
    <mergeCell ref="AL114:AL115"/>
    <mergeCell ref="AM114:AM115"/>
    <mergeCell ref="B116:B117"/>
    <mergeCell ref="C116:C117"/>
    <mergeCell ref="D116:D117"/>
    <mergeCell ref="E116:F117"/>
    <mergeCell ref="G116:G117"/>
    <mergeCell ref="AA114:AA115"/>
    <mergeCell ref="AB114:AB115"/>
    <mergeCell ref="AC114:AD115"/>
    <mergeCell ref="AE114:AE115"/>
    <mergeCell ref="AF114:AF115"/>
    <mergeCell ref="AG114:AH115"/>
    <mergeCell ref="S114:S115"/>
    <mergeCell ref="T114:T115"/>
    <mergeCell ref="U114:V115"/>
    <mergeCell ref="W114:W115"/>
    <mergeCell ref="X114:X115"/>
    <mergeCell ref="Y114:Z115"/>
    <mergeCell ref="K114:K115"/>
    <mergeCell ref="L114:L115"/>
    <mergeCell ref="M114:N115"/>
    <mergeCell ref="O114:O115"/>
    <mergeCell ref="P114:P115"/>
    <mergeCell ref="Q114:R115"/>
    <mergeCell ref="AK112:AK113"/>
    <mergeCell ref="AL112:AL113"/>
    <mergeCell ref="AM112:AM113"/>
    <mergeCell ref="B114:B115"/>
    <mergeCell ref="C114:C115"/>
    <mergeCell ref="D114:D115"/>
    <mergeCell ref="E114:F115"/>
    <mergeCell ref="G114:G115"/>
    <mergeCell ref="H114:H115"/>
    <mergeCell ref="I114:J115"/>
    <mergeCell ref="AC112:AD113"/>
    <mergeCell ref="AE112:AE113"/>
    <mergeCell ref="AF112:AF113"/>
    <mergeCell ref="AG112:AH113"/>
    <mergeCell ref="AI112:AI113"/>
    <mergeCell ref="AJ112:AJ113"/>
    <mergeCell ref="U112:V113"/>
    <mergeCell ref="W112:W113"/>
    <mergeCell ref="X112:X113"/>
    <mergeCell ref="Y112:Z113"/>
    <mergeCell ref="AA112:AA113"/>
    <mergeCell ref="AB112:AB113"/>
    <mergeCell ref="M112:N113"/>
    <mergeCell ref="O112:O113"/>
    <mergeCell ref="P112:P113"/>
    <mergeCell ref="Q112:R113"/>
    <mergeCell ref="S112:S113"/>
    <mergeCell ref="T112:T113"/>
    <mergeCell ref="AM110:AM111"/>
    <mergeCell ref="B112:B113"/>
    <mergeCell ref="C112:C113"/>
    <mergeCell ref="D112:D113"/>
    <mergeCell ref="E112:F113"/>
    <mergeCell ref="G112:G113"/>
    <mergeCell ref="H112:H113"/>
    <mergeCell ref="I112:J113"/>
    <mergeCell ref="K112:K113"/>
    <mergeCell ref="L112:L113"/>
    <mergeCell ref="AF110:AF111"/>
    <mergeCell ref="AG110:AH111"/>
    <mergeCell ref="AI110:AI111"/>
    <mergeCell ref="AJ110:AJ111"/>
    <mergeCell ref="AK110:AK111"/>
    <mergeCell ref="AL110:AL111"/>
    <mergeCell ref="X110:X111"/>
    <mergeCell ref="Y110:Z111"/>
    <mergeCell ref="AA110:AA111"/>
    <mergeCell ref="AB110:AB111"/>
    <mergeCell ref="AC110:AD111"/>
    <mergeCell ref="AE110:AE111"/>
    <mergeCell ref="P110:P111"/>
    <mergeCell ref="Q110:R111"/>
    <mergeCell ref="S110:S111"/>
    <mergeCell ref="T110:T111"/>
    <mergeCell ref="U110:V111"/>
    <mergeCell ref="W110:W111"/>
    <mergeCell ref="H110:H111"/>
    <mergeCell ref="I110:J111"/>
    <mergeCell ref="K110:K111"/>
    <mergeCell ref="L110:L111"/>
    <mergeCell ref="M110:N111"/>
    <mergeCell ref="O110:O111"/>
    <mergeCell ref="AI108:AI109"/>
    <mergeCell ref="AJ108:AJ109"/>
    <mergeCell ref="AK108:AK109"/>
    <mergeCell ref="AL108:AL109"/>
    <mergeCell ref="AM108:AM109"/>
    <mergeCell ref="B110:B111"/>
    <mergeCell ref="C110:C111"/>
    <mergeCell ref="D110:D111"/>
    <mergeCell ref="E110:F111"/>
    <mergeCell ref="G110:G111"/>
    <mergeCell ref="AA108:AA109"/>
    <mergeCell ref="AB108:AB109"/>
    <mergeCell ref="AC108:AD109"/>
    <mergeCell ref="AE108:AE109"/>
    <mergeCell ref="AF108:AF109"/>
    <mergeCell ref="AG108:AH109"/>
    <mergeCell ref="S108:S109"/>
    <mergeCell ref="T108:T109"/>
    <mergeCell ref="U108:V109"/>
    <mergeCell ref="W108:W109"/>
    <mergeCell ref="X108:X109"/>
    <mergeCell ref="Y108:Z109"/>
    <mergeCell ref="K108:K109"/>
    <mergeCell ref="L108:L109"/>
    <mergeCell ref="M108:N109"/>
    <mergeCell ref="O108:O109"/>
    <mergeCell ref="P108:P109"/>
    <mergeCell ref="Q108:R109"/>
    <mergeCell ref="AK106:AK107"/>
    <mergeCell ref="AL106:AL107"/>
    <mergeCell ref="AM106:AM107"/>
    <mergeCell ref="B108:B109"/>
    <mergeCell ref="C108:C109"/>
    <mergeCell ref="D108:D109"/>
    <mergeCell ref="E108:F109"/>
    <mergeCell ref="G108:G109"/>
    <mergeCell ref="H108:H109"/>
    <mergeCell ref="I108:J109"/>
    <mergeCell ref="AC106:AD107"/>
    <mergeCell ref="AE106:AE107"/>
    <mergeCell ref="AF106:AF107"/>
    <mergeCell ref="AG106:AH107"/>
    <mergeCell ref="AI106:AI107"/>
    <mergeCell ref="AJ106:AJ107"/>
    <mergeCell ref="U106:V107"/>
    <mergeCell ref="W106:W107"/>
    <mergeCell ref="X106:X107"/>
    <mergeCell ref="Y106:Z107"/>
    <mergeCell ref="AA106:AA107"/>
    <mergeCell ref="AB106:AB107"/>
    <mergeCell ref="M106:N107"/>
    <mergeCell ref="O106:O107"/>
    <mergeCell ref="P106:P107"/>
    <mergeCell ref="Q106:R107"/>
    <mergeCell ref="S106:S107"/>
    <mergeCell ref="T106:T107"/>
    <mergeCell ref="AM104:AM105"/>
    <mergeCell ref="B106:B107"/>
    <mergeCell ref="C106:C107"/>
    <mergeCell ref="D106:D107"/>
    <mergeCell ref="E106:F107"/>
    <mergeCell ref="G106:G107"/>
    <mergeCell ref="H106:H107"/>
    <mergeCell ref="I106:J107"/>
    <mergeCell ref="K106:K107"/>
    <mergeCell ref="L106:L107"/>
    <mergeCell ref="AF104:AF105"/>
    <mergeCell ref="AG104:AH105"/>
    <mergeCell ref="AI104:AI105"/>
    <mergeCell ref="AJ104:AJ105"/>
    <mergeCell ref="AK104:AK105"/>
    <mergeCell ref="AL104:AL105"/>
    <mergeCell ref="X104:X105"/>
    <mergeCell ref="Y104:Z105"/>
    <mergeCell ref="AA104:AA105"/>
    <mergeCell ref="AB104:AB105"/>
    <mergeCell ref="AC104:AD105"/>
    <mergeCell ref="AE104:AE105"/>
    <mergeCell ref="P104:P105"/>
    <mergeCell ref="Q104:R105"/>
    <mergeCell ref="S104:S105"/>
    <mergeCell ref="T104:T105"/>
    <mergeCell ref="U104:V105"/>
    <mergeCell ref="W104:W105"/>
    <mergeCell ref="H104:H105"/>
    <mergeCell ref="I104:J105"/>
    <mergeCell ref="K104:K105"/>
    <mergeCell ref="L104:L105"/>
    <mergeCell ref="M104:N105"/>
    <mergeCell ref="O104:O105"/>
    <mergeCell ref="AI102:AI103"/>
    <mergeCell ref="AJ102:AJ103"/>
    <mergeCell ref="AK102:AK103"/>
    <mergeCell ref="AL102:AL103"/>
    <mergeCell ref="AM102:AM103"/>
    <mergeCell ref="B104:B105"/>
    <mergeCell ref="C104:C105"/>
    <mergeCell ref="D104:D105"/>
    <mergeCell ref="E104:F105"/>
    <mergeCell ref="G104:G105"/>
    <mergeCell ref="AA102:AA103"/>
    <mergeCell ref="AB102:AB103"/>
    <mergeCell ref="AC102:AD103"/>
    <mergeCell ref="AE102:AE103"/>
    <mergeCell ref="AF102:AF103"/>
    <mergeCell ref="AG102:AH103"/>
    <mergeCell ref="S102:S103"/>
    <mergeCell ref="T102:T103"/>
    <mergeCell ref="U102:V103"/>
    <mergeCell ref="W102:W103"/>
    <mergeCell ref="X102:X103"/>
    <mergeCell ref="Y102:Z103"/>
    <mergeCell ref="K102:K103"/>
    <mergeCell ref="L102:L103"/>
    <mergeCell ref="M102:N103"/>
    <mergeCell ref="O102:O103"/>
    <mergeCell ref="P102:P103"/>
    <mergeCell ref="Q102:R103"/>
    <mergeCell ref="AK100:AK101"/>
    <mergeCell ref="AL100:AL101"/>
    <mergeCell ref="AM100:AM101"/>
    <mergeCell ref="B102:B103"/>
    <mergeCell ref="C102:C103"/>
    <mergeCell ref="D102:D103"/>
    <mergeCell ref="E102:F103"/>
    <mergeCell ref="G102:G103"/>
    <mergeCell ref="H102:H103"/>
    <mergeCell ref="I102:J103"/>
    <mergeCell ref="AC100:AD101"/>
    <mergeCell ref="AE100:AE101"/>
    <mergeCell ref="AF100:AF101"/>
    <mergeCell ref="AG100:AH101"/>
    <mergeCell ref="AI100:AI101"/>
    <mergeCell ref="AJ100:AJ101"/>
    <mergeCell ref="U100:V101"/>
    <mergeCell ref="W100:W101"/>
    <mergeCell ref="X100:X101"/>
    <mergeCell ref="Y100:Z101"/>
    <mergeCell ref="AA100:AA101"/>
    <mergeCell ref="AB100:AB101"/>
    <mergeCell ref="M100:N101"/>
    <mergeCell ref="O100:O101"/>
    <mergeCell ref="P100:P101"/>
    <mergeCell ref="Q100:R101"/>
    <mergeCell ref="S100:S101"/>
    <mergeCell ref="T100:T101"/>
    <mergeCell ref="AM98:AM99"/>
    <mergeCell ref="B100:B101"/>
    <mergeCell ref="C100:C101"/>
    <mergeCell ref="D100:D101"/>
    <mergeCell ref="E100:F101"/>
    <mergeCell ref="G100:G101"/>
    <mergeCell ref="H100:H101"/>
    <mergeCell ref="I100:J101"/>
    <mergeCell ref="K100:K101"/>
    <mergeCell ref="L100:L101"/>
    <mergeCell ref="AF98:AF99"/>
    <mergeCell ref="AG98:AH99"/>
    <mergeCell ref="AI98:AI99"/>
    <mergeCell ref="AJ98:AJ99"/>
    <mergeCell ref="AK98:AK99"/>
    <mergeCell ref="AL98:AL99"/>
    <mergeCell ref="X98:X99"/>
    <mergeCell ref="Y98:Z99"/>
    <mergeCell ref="AA98:AA99"/>
    <mergeCell ref="AB98:AB99"/>
    <mergeCell ref="AC98:AD99"/>
    <mergeCell ref="AE98:AE99"/>
    <mergeCell ref="P98:P99"/>
    <mergeCell ref="Q98:R99"/>
    <mergeCell ref="S98:S99"/>
    <mergeCell ref="T98:T99"/>
    <mergeCell ref="U98:V99"/>
    <mergeCell ref="W98:W99"/>
    <mergeCell ref="H98:H99"/>
    <mergeCell ref="I98:J99"/>
    <mergeCell ref="K98:K99"/>
    <mergeCell ref="L98:L99"/>
    <mergeCell ref="M98:N99"/>
    <mergeCell ref="O98:O99"/>
    <mergeCell ref="AI96:AI97"/>
    <mergeCell ref="AJ96:AJ97"/>
    <mergeCell ref="AK96:AK97"/>
    <mergeCell ref="AL96:AL97"/>
    <mergeCell ref="AM96:AM97"/>
    <mergeCell ref="B98:B99"/>
    <mergeCell ref="C98:C99"/>
    <mergeCell ref="D98:D99"/>
    <mergeCell ref="E98:F99"/>
    <mergeCell ref="G98:G99"/>
    <mergeCell ref="AA96:AA97"/>
    <mergeCell ref="AB96:AB97"/>
    <mergeCell ref="AC96:AD97"/>
    <mergeCell ref="AE96:AE97"/>
    <mergeCell ref="AF96:AF97"/>
    <mergeCell ref="AG96:AH97"/>
    <mergeCell ref="S96:S97"/>
    <mergeCell ref="T96:T97"/>
    <mergeCell ref="U96:V97"/>
    <mergeCell ref="W96:W97"/>
    <mergeCell ref="X96:X97"/>
    <mergeCell ref="Y96:Z97"/>
    <mergeCell ref="K96:K97"/>
    <mergeCell ref="L96:L97"/>
    <mergeCell ref="M96:N97"/>
    <mergeCell ref="O96:O97"/>
    <mergeCell ref="P96:P97"/>
    <mergeCell ref="Q96:R97"/>
    <mergeCell ref="AK94:AK95"/>
    <mergeCell ref="AL94:AL95"/>
    <mergeCell ref="AM94:AM95"/>
    <mergeCell ref="B96:B97"/>
    <mergeCell ref="C96:C97"/>
    <mergeCell ref="D96:D97"/>
    <mergeCell ref="E96:F97"/>
    <mergeCell ref="G96:G97"/>
    <mergeCell ref="H96:H97"/>
    <mergeCell ref="I96:J97"/>
    <mergeCell ref="AC94:AD95"/>
    <mergeCell ref="AE94:AE95"/>
    <mergeCell ref="AF94:AF95"/>
    <mergeCell ref="AG94:AH95"/>
    <mergeCell ref="AI94:AI95"/>
    <mergeCell ref="AJ94:AJ95"/>
    <mergeCell ref="U94:V95"/>
    <mergeCell ref="W94:W95"/>
    <mergeCell ref="X94:X95"/>
    <mergeCell ref="Y94:Z95"/>
    <mergeCell ref="AA94:AA95"/>
    <mergeCell ref="AB94:AB95"/>
    <mergeCell ref="M94:N95"/>
    <mergeCell ref="O94:O95"/>
    <mergeCell ref="P94:P95"/>
    <mergeCell ref="Q94:R95"/>
    <mergeCell ref="S94:S95"/>
    <mergeCell ref="T94:T95"/>
    <mergeCell ref="AM92:AM93"/>
    <mergeCell ref="B94:B95"/>
    <mergeCell ref="C94:C95"/>
    <mergeCell ref="D94:D95"/>
    <mergeCell ref="E94:F95"/>
    <mergeCell ref="G94:G95"/>
    <mergeCell ref="H94:H95"/>
    <mergeCell ref="I94:J95"/>
    <mergeCell ref="K94:K95"/>
    <mergeCell ref="L94:L95"/>
    <mergeCell ref="AF92:AF93"/>
    <mergeCell ref="AG92:AH93"/>
    <mergeCell ref="AI92:AI93"/>
    <mergeCell ref="AJ92:AJ93"/>
    <mergeCell ref="AK92:AK93"/>
    <mergeCell ref="AL92:AL93"/>
    <mergeCell ref="X92:X93"/>
    <mergeCell ref="Y92:Z93"/>
    <mergeCell ref="AA92:AA93"/>
    <mergeCell ref="AB92:AB93"/>
    <mergeCell ref="AC92:AD93"/>
    <mergeCell ref="AE92:AE93"/>
    <mergeCell ref="P92:P93"/>
    <mergeCell ref="Q92:R93"/>
    <mergeCell ref="S92:S93"/>
    <mergeCell ref="T92:T93"/>
    <mergeCell ref="U92:V93"/>
    <mergeCell ref="W92:W93"/>
    <mergeCell ref="H92:H93"/>
    <mergeCell ref="I92:J93"/>
    <mergeCell ref="K92:K93"/>
    <mergeCell ref="L92:L93"/>
    <mergeCell ref="M92:N93"/>
    <mergeCell ref="O92:O93"/>
    <mergeCell ref="AI90:AI91"/>
    <mergeCell ref="AJ90:AJ91"/>
    <mergeCell ref="AK90:AK91"/>
    <mergeCell ref="AL90:AL91"/>
    <mergeCell ref="AM90:AM91"/>
    <mergeCell ref="B92:B93"/>
    <mergeCell ref="C92:C93"/>
    <mergeCell ref="D92:D93"/>
    <mergeCell ref="E92:F93"/>
    <mergeCell ref="G92:G93"/>
    <mergeCell ref="AA90:AA91"/>
    <mergeCell ref="AB90:AB91"/>
    <mergeCell ref="AC90:AD91"/>
    <mergeCell ref="AE90:AE91"/>
    <mergeCell ref="AF90:AF91"/>
    <mergeCell ref="AG90:AH91"/>
    <mergeCell ref="S90:S91"/>
    <mergeCell ref="T90:T91"/>
    <mergeCell ref="U90:V91"/>
    <mergeCell ref="W90:W91"/>
    <mergeCell ref="X90:X91"/>
    <mergeCell ref="Y90:Z91"/>
    <mergeCell ref="K90:K91"/>
    <mergeCell ref="L90:L91"/>
    <mergeCell ref="M90:N91"/>
    <mergeCell ref="O90:O91"/>
    <mergeCell ref="P90:P91"/>
    <mergeCell ref="Q90:R91"/>
    <mergeCell ref="AK88:AK89"/>
    <mergeCell ref="AL88:AL89"/>
    <mergeCell ref="AM88:AM89"/>
    <mergeCell ref="B90:B91"/>
    <mergeCell ref="C90:C91"/>
    <mergeCell ref="D90:D91"/>
    <mergeCell ref="E90:F91"/>
    <mergeCell ref="G90:G91"/>
    <mergeCell ref="H90:H91"/>
    <mergeCell ref="I90:J91"/>
    <mergeCell ref="AC88:AD89"/>
    <mergeCell ref="AE88:AE89"/>
    <mergeCell ref="AF88:AF89"/>
    <mergeCell ref="AG88:AH89"/>
    <mergeCell ref="AI88:AI89"/>
    <mergeCell ref="AJ88:AJ89"/>
    <mergeCell ref="U88:V89"/>
    <mergeCell ref="W88:W89"/>
    <mergeCell ref="X88:X89"/>
    <mergeCell ref="Y88:Z89"/>
    <mergeCell ref="AA88:AA89"/>
    <mergeCell ref="AB88:AB89"/>
    <mergeCell ref="M88:N89"/>
    <mergeCell ref="O88:O89"/>
    <mergeCell ref="P88:P89"/>
    <mergeCell ref="Q88:R89"/>
    <mergeCell ref="S88:S89"/>
    <mergeCell ref="T88:T89"/>
    <mergeCell ref="AM86:AM87"/>
    <mergeCell ref="B88:B89"/>
    <mergeCell ref="C88:C89"/>
    <mergeCell ref="D88:D89"/>
    <mergeCell ref="E88:F89"/>
    <mergeCell ref="G88:G89"/>
    <mergeCell ref="H88:H89"/>
    <mergeCell ref="I88:J89"/>
    <mergeCell ref="K88:K89"/>
    <mergeCell ref="L88:L89"/>
    <mergeCell ref="AF86:AF87"/>
    <mergeCell ref="AG86:AH87"/>
    <mergeCell ref="AI86:AI87"/>
    <mergeCell ref="AJ86:AJ87"/>
    <mergeCell ref="AK86:AK87"/>
    <mergeCell ref="AL86:AL87"/>
    <mergeCell ref="X86:X87"/>
    <mergeCell ref="Y86:Z87"/>
    <mergeCell ref="AA86:AA87"/>
    <mergeCell ref="AB86:AB87"/>
    <mergeCell ref="AC86:AD87"/>
    <mergeCell ref="AE86:AE87"/>
    <mergeCell ref="P86:P87"/>
    <mergeCell ref="Q86:R87"/>
    <mergeCell ref="S86:S87"/>
    <mergeCell ref="T86:T87"/>
    <mergeCell ref="U86:V87"/>
    <mergeCell ref="W86:W87"/>
    <mergeCell ref="H86:H87"/>
    <mergeCell ref="I86:J87"/>
    <mergeCell ref="K86:K87"/>
    <mergeCell ref="L86:L87"/>
    <mergeCell ref="M86:N87"/>
    <mergeCell ref="O86:O87"/>
    <mergeCell ref="AI84:AI85"/>
    <mergeCell ref="AJ84:AJ85"/>
    <mergeCell ref="AK84:AK85"/>
    <mergeCell ref="AL84:AL85"/>
    <mergeCell ref="AM84:AM85"/>
    <mergeCell ref="B86:B87"/>
    <mergeCell ref="C86:C87"/>
    <mergeCell ref="D86:D87"/>
    <mergeCell ref="E86:F87"/>
    <mergeCell ref="G86:G87"/>
    <mergeCell ref="AA84:AA85"/>
    <mergeCell ref="AB84:AB85"/>
    <mergeCell ref="AC84:AD85"/>
    <mergeCell ref="AE84:AE85"/>
    <mergeCell ref="AF84:AF85"/>
    <mergeCell ref="AG84:AH85"/>
    <mergeCell ref="S84:S85"/>
    <mergeCell ref="T84:T85"/>
    <mergeCell ref="U84:V85"/>
    <mergeCell ref="W84:W85"/>
    <mergeCell ref="X84:X85"/>
    <mergeCell ref="Y84:Z85"/>
    <mergeCell ref="K84:K85"/>
    <mergeCell ref="L84:L85"/>
    <mergeCell ref="M84:N85"/>
    <mergeCell ref="O84:O85"/>
    <mergeCell ref="P84:P85"/>
    <mergeCell ref="Q84:R85"/>
    <mergeCell ref="AK82:AK83"/>
    <mergeCell ref="AL82:AL83"/>
    <mergeCell ref="AM82:AM83"/>
    <mergeCell ref="B84:B85"/>
    <mergeCell ref="C84:C85"/>
    <mergeCell ref="D84:D85"/>
    <mergeCell ref="E84:F85"/>
    <mergeCell ref="G84:G85"/>
    <mergeCell ref="H84:H85"/>
    <mergeCell ref="I84:J85"/>
    <mergeCell ref="AC82:AD83"/>
    <mergeCell ref="AE82:AE83"/>
    <mergeCell ref="AF82:AF83"/>
    <mergeCell ref="AG82:AH83"/>
    <mergeCell ref="AI82:AI83"/>
    <mergeCell ref="AJ82:AJ83"/>
    <mergeCell ref="U82:V83"/>
    <mergeCell ref="W82:W83"/>
    <mergeCell ref="X82:X83"/>
    <mergeCell ref="Y82:Z83"/>
    <mergeCell ref="AA82:AA83"/>
    <mergeCell ref="AB82:AB83"/>
    <mergeCell ref="M82:N83"/>
    <mergeCell ref="O82:O83"/>
    <mergeCell ref="P82:P83"/>
    <mergeCell ref="Q82:R83"/>
    <mergeCell ref="S82:S83"/>
    <mergeCell ref="T82:T83"/>
    <mergeCell ref="AG81:AI81"/>
    <mergeCell ref="B82:B83"/>
    <mergeCell ref="C82:C83"/>
    <mergeCell ref="D82:D83"/>
    <mergeCell ref="E82:F83"/>
    <mergeCell ref="G82:G83"/>
    <mergeCell ref="H82:H83"/>
    <mergeCell ref="I82:J83"/>
    <mergeCell ref="K82:K83"/>
    <mergeCell ref="L82:L83"/>
    <mergeCell ref="E81:G81"/>
    <mergeCell ref="I81:K81"/>
    <mergeCell ref="M81:O81"/>
    <mergeCell ref="U81:W81"/>
    <mergeCell ref="Y81:AA81"/>
    <mergeCell ref="AC81:AE81"/>
    <mergeCell ref="AF79:AF80"/>
    <mergeCell ref="AG79:AI80"/>
    <mergeCell ref="AJ79:AJ80"/>
    <mergeCell ref="AK79:AK80"/>
    <mergeCell ref="AL79:AL80"/>
    <mergeCell ref="AM79:AM80"/>
    <mergeCell ref="Q79:S79"/>
    <mergeCell ref="Q80:S80"/>
    <mergeCell ref="Q81:S81"/>
    <mergeCell ref="T79:T80"/>
    <mergeCell ref="U79:AE79"/>
    <mergeCell ref="U80:AE80"/>
    <mergeCell ref="AM75:AM76"/>
    <mergeCell ref="B77:AM77"/>
    <mergeCell ref="B79:B80"/>
    <mergeCell ref="C79:C80"/>
    <mergeCell ref="D79:D80"/>
    <mergeCell ref="E79:G80"/>
    <mergeCell ref="H79:H80"/>
    <mergeCell ref="I79:O79"/>
    <mergeCell ref="I80:O80"/>
    <mergeCell ref="P79:P80"/>
    <mergeCell ref="AF75:AF76"/>
    <mergeCell ref="AG75:AH76"/>
    <mergeCell ref="AI75:AI76"/>
    <mergeCell ref="AJ75:AJ76"/>
    <mergeCell ref="AK75:AK76"/>
    <mergeCell ref="AL75:AL76"/>
    <mergeCell ref="X75:X76"/>
    <mergeCell ref="Y75:Z76"/>
    <mergeCell ref="AA75:AA76"/>
    <mergeCell ref="AB75:AB76"/>
    <mergeCell ref="AC75:AD76"/>
    <mergeCell ref="AE75:AE76"/>
    <mergeCell ref="P75:P76"/>
    <mergeCell ref="Q75:R76"/>
    <mergeCell ref="S75:S76"/>
    <mergeCell ref="T75:T76"/>
    <mergeCell ref="U75:V76"/>
    <mergeCell ref="W75:W76"/>
    <mergeCell ref="H75:H76"/>
    <mergeCell ref="I75:J76"/>
    <mergeCell ref="K75:K76"/>
    <mergeCell ref="L75:L76"/>
    <mergeCell ref="M75:N76"/>
    <mergeCell ref="O75:O76"/>
    <mergeCell ref="AI73:AI74"/>
    <mergeCell ref="AJ73:AJ74"/>
    <mergeCell ref="AK73:AK74"/>
    <mergeCell ref="AL73:AL74"/>
    <mergeCell ref="AM73:AM74"/>
    <mergeCell ref="B75:B76"/>
    <mergeCell ref="C75:C76"/>
    <mergeCell ref="D75:D76"/>
    <mergeCell ref="E75:F76"/>
    <mergeCell ref="G75:G76"/>
    <mergeCell ref="AA73:AA74"/>
    <mergeCell ref="AB73:AB74"/>
    <mergeCell ref="AC73:AD74"/>
    <mergeCell ref="AE73:AE74"/>
    <mergeCell ref="AF73:AF74"/>
    <mergeCell ref="AG73:AH74"/>
    <mergeCell ref="S73:S74"/>
    <mergeCell ref="T73:T74"/>
    <mergeCell ref="U73:V74"/>
    <mergeCell ref="W73:W74"/>
    <mergeCell ref="X73:X74"/>
    <mergeCell ref="Y73:Z74"/>
    <mergeCell ref="K73:K74"/>
    <mergeCell ref="L73:L74"/>
    <mergeCell ref="M73:N74"/>
    <mergeCell ref="O73:O74"/>
    <mergeCell ref="P73:P74"/>
    <mergeCell ref="Q73:R74"/>
    <mergeCell ref="AK71:AK72"/>
    <mergeCell ref="AL71:AL72"/>
    <mergeCell ref="AM71:AM72"/>
    <mergeCell ref="B73:B74"/>
    <mergeCell ref="C73:C74"/>
    <mergeCell ref="D73:D74"/>
    <mergeCell ref="E73:F74"/>
    <mergeCell ref="G73:G74"/>
    <mergeCell ref="H73:H74"/>
    <mergeCell ref="I73:J74"/>
    <mergeCell ref="AC71:AD72"/>
    <mergeCell ref="AE71:AE72"/>
    <mergeCell ref="AF71:AF72"/>
    <mergeCell ref="AG71:AH72"/>
    <mergeCell ref="AI71:AI72"/>
    <mergeCell ref="AJ71:AJ72"/>
    <mergeCell ref="U71:V72"/>
    <mergeCell ref="W71:W72"/>
    <mergeCell ref="X71:X72"/>
    <mergeCell ref="Y71:Z72"/>
    <mergeCell ref="AA71:AA72"/>
    <mergeCell ref="AB71:AB72"/>
    <mergeCell ref="M71:N72"/>
    <mergeCell ref="O71:O72"/>
    <mergeCell ref="P71:P72"/>
    <mergeCell ref="Q71:R72"/>
    <mergeCell ref="S71:S72"/>
    <mergeCell ref="T71:T72"/>
    <mergeCell ref="AM69:AM70"/>
    <mergeCell ref="B71:B72"/>
    <mergeCell ref="C71:C72"/>
    <mergeCell ref="D71:D72"/>
    <mergeCell ref="E71:F72"/>
    <mergeCell ref="G71:G72"/>
    <mergeCell ref="H71:H72"/>
    <mergeCell ref="I71:J72"/>
    <mergeCell ref="K71:K72"/>
    <mergeCell ref="L71:L72"/>
    <mergeCell ref="AF69:AF70"/>
    <mergeCell ref="AG69:AH70"/>
    <mergeCell ref="AI69:AI70"/>
    <mergeCell ref="AJ69:AJ70"/>
    <mergeCell ref="AK69:AK70"/>
    <mergeCell ref="AL69:AL70"/>
    <mergeCell ref="X69:X70"/>
    <mergeCell ref="Y69:Z70"/>
    <mergeCell ref="AA69:AA70"/>
    <mergeCell ref="AB69:AB70"/>
    <mergeCell ref="AC69:AD70"/>
    <mergeCell ref="AE69:AE70"/>
    <mergeCell ref="P69:P70"/>
    <mergeCell ref="Q69:R70"/>
    <mergeCell ref="S69:S70"/>
    <mergeCell ref="T69:T70"/>
    <mergeCell ref="U69:V70"/>
    <mergeCell ref="W69:W70"/>
    <mergeCell ref="H69:H70"/>
    <mergeCell ref="I69:J70"/>
    <mergeCell ref="K69:K70"/>
    <mergeCell ref="L69:L70"/>
    <mergeCell ref="M69:N70"/>
    <mergeCell ref="O69:O70"/>
    <mergeCell ref="AI67:AI68"/>
    <mergeCell ref="AJ67:AJ68"/>
    <mergeCell ref="AK67:AK68"/>
    <mergeCell ref="AL67:AL68"/>
    <mergeCell ref="AM67:AM68"/>
    <mergeCell ref="B69:B70"/>
    <mergeCell ref="C69:C70"/>
    <mergeCell ref="D69:D70"/>
    <mergeCell ref="E69:F70"/>
    <mergeCell ref="G69:G70"/>
    <mergeCell ref="AA67:AA68"/>
    <mergeCell ref="AB67:AB68"/>
    <mergeCell ref="AC67:AD68"/>
    <mergeCell ref="AE67:AE68"/>
    <mergeCell ref="AF67:AF68"/>
    <mergeCell ref="AG67:AH68"/>
    <mergeCell ref="S67:S68"/>
    <mergeCell ref="T67:T68"/>
    <mergeCell ref="U67:V68"/>
    <mergeCell ref="W67:W68"/>
    <mergeCell ref="X67:X68"/>
    <mergeCell ref="Y67:Z68"/>
    <mergeCell ref="K67:K68"/>
    <mergeCell ref="L67:L68"/>
    <mergeCell ref="M67:N68"/>
    <mergeCell ref="O67:O68"/>
    <mergeCell ref="P67:P68"/>
    <mergeCell ref="Q67:R68"/>
    <mergeCell ref="AK65:AK66"/>
    <mergeCell ref="AL65:AL66"/>
    <mergeCell ref="AM65:AM66"/>
    <mergeCell ref="B67:B68"/>
    <mergeCell ref="C67:C68"/>
    <mergeCell ref="D67:D68"/>
    <mergeCell ref="E67:F68"/>
    <mergeCell ref="G67:G68"/>
    <mergeCell ref="H67:H68"/>
    <mergeCell ref="I67:J68"/>
    <mergeCell ref="AC65:AD66"/>
    <mergeCell ref="AE65:AE66"/>
    <mergeCell ref="AF65:AF66"/>
    <mergeCell ref="AG65:AH66"/>
    <mergeCell ref="AI65:AI66"/>
    <mergeCell ref="AJ65:AJ66"/>
    <mergeCell ref="U65:V66"/>
    <mergeCell ref="W65:W66"/>
    <mergeCell ref="X65:X66"/>
    <mergeCell ref="Y65:Z66"/>
    <mergeCell ref="AA65:AA66"/>
    <mergeCell ref="AB65:AB66"/>
    <mergeCell ref="M65:N66"/>
    <mergeCell ref="O65:O66"/>
    <mergeCell ref="P65:P66"/>
    <mergeCell ref="Q65:R66"/>
    <mergeCell ref="S65:S66"/>
    <mergeCell ref="T65:T66"/>
    <mergeCell ref="AM63:AM64"/>
    <mergeCell ref="B65:B66"/>
    <mergeCell ref="C65:C66"/>
    <mergeCell ref="D65:D66"/>
    <mergeCell ref="E65:F66"/>
    <mergeCell ref="G65:G66"/>
    <mergeCell ref="H65:H66"/>
    <mergeCell ref="I65:J66"/>
    <mergeCell ref="K65:K66"/>
    <mergeCell ref="L65:L66"/>
    <mergeCell ref="AF63:AF64"/>
    <mergeCell ref="AG63:AH64"/>
    <mergeCell ref="AI63:AI64"/>
    <mergeCell ref="AJ63:AJ64"/>
    <mergeCell ref="AK63:AK64"/>
    <mergeCell ref="AL63:AL64"/>
    <mergeCell ref="X63:X64"/>
    <mergeCell ref="Y63:Z64"/>
    <mergeCell ref="AA63:AA64"/>
    <mergeCell ref="AB63:AB64"/>
    <mergeCell ref="AC63:AD64"/>
    <mergeCell ref="AE63:AE64"/>
    <mergeCell ref="P63:P64"/>
    <mergeCell ref="Q63:R64"/>
    <mergeCell ref="S63:S64"/>
    <mergeCell ref="T63:T64"/>
    <mergeCell ref="U63:V64"/>
    <mergeCell ref="W63:W64"/>
    <mergeCell ref="H63:H64"/>
    <mergeCell ref="I63:J64"/>
    <mergeCell ref="K63:K64"/>
    <mergeCell ref="L63:L64"/>
    <mergeCell ref="M63:N64"/>
    <mergeCell ref="O63:O64"/>
    <mergeCell ref="AI61:AI62"/>
    <mergeCell ref="AJ61:AJ62"/>
    <mergeCell ref="AK61:AK62"/>
    <mergeCell ref="AL61:AL62"/>
    <mergeCell ref="AM61:AM62"/>
    <mergeCell ref="B63:B64"/>
    <mergeCell ref="C63:C64"/>
    <mergeCell ref="D63:D64"/>
    <mergeCell ref="E63:F64"/>
    <mergeCell ref="G63:G64"/>
    <mergeCell ref="AA61:AA62"/>
    <mergeCell ref="AB61:AB62"/>
    <mergeCell ref="AC61:AD62"/>
    <mergeCell ref="AE61:AE62"/>
    <mergeCell ref="AF61:AF62"/>
    <mergeCell ref="AG61:AH62"/>
    <mergeCell ref="S61:S62"/>
    <mergeCell ref="T61:T62"/>
    <mergeCell ref="U61:V62"/>
    <mergeCell ref="W61:W62"/>
    <mergeCell ref="X61:X62"/>
    <mergeCell ref="Y61:Z62"/>
    <mergeCell ref="K61:K62"/>
    <mergeCell ref="L61:L62"/>
    <mergeCell ref="M61:N62"/>
    <mergeCell ref="O61:O62"/>
    <mergeCell ref="P61:P62"/>
    <mergeCell ref="Q61:R62"/>
    <mergeCell ref="AK59:AK60"/>
    <mergeCell ref="AL59:AL60"/>
    <mergeCell ref="AM59:AM60"/>
    <mergeCell ref="B61:B62"/>
    <mergeCell ref="C61:C62"/>
    <mergeCell ref="D61:D62"/>
    <mergeCell ref="E61:F62"/>
    <mergeCell ref="G61:G62"/>
    <mergeCell ref="H61:H62"/>
    <mergeCell ref="I61:J62"/>
    <mergeCell ref="AC59:AD60"/>
    <mergeCell ref="AE59:AE60"/>
    <mergeCell ref="AF59:AF60"/>
    <mergeCell ref="AG59:AH60"/>
    <mergeCell ref="AI59:AI60"/>
    <mergeCell ref="AJ59:AJ60"/>
    <mergeCell ref="U59:V60"/>
    <mergeCell ref="W59:W60"/>
    <mergeCell ref="X59:X60"/>
    <mergeCell ref="Y59:Z60"/>
    <mergeCell ref="AA59:AA60"/>
    <mergeCell ref="AB59:AB60"/>
    <mergeCell ref="M59:N60"/>
    <mergeCell ref="O59:O60"/>
    <mergeCell ref="P59:P60"/>
    <mergeCell ref="Q59:R60"/>
    <mergeCell ref="S59:S60"/>
    <mergeCell ref="T59:T60"/>
    <mergeCell ref="AM57:AM58"/>
    <mergeCell ref="B59:B60"/>
    <mergeCell ref="C59:C60"/>
    <mergeCell ref="D59:D60"/>
    <mergeCell ref="E59:F60"/>
    <mergeCell ref="G59:G60"/>
    <mergeCell ref="H59:H60"/>
    <mergeCell ref="I59:J60"/>
    <mergeCell ref="K59:K60"/>
    <mergeCell ref="L59:L60"/>
    <mergeCell ref="AF57:AF58"/>
    <mergeCell ref="AG57:AH58"/>
    <mergeCell ref="AI57:AI58"/>
    <mergeCell ref="AJ57:AJ58"/>
    <mergeCell ref="AK57:AK58"/>
    <mergeCell ref="AL57:AL58"/>
    <mergeCell ref="X57:X58"/>
    <mergeCell ref="Y57:Z58"/>
    <mergeCell ref="AA57:AA58"/>
    <mergeCell ref="AB57:AB58"/>
    <mergeCell ref="AC57:AD58"/>
    <mergeCell ref="AE57:AE58"/>
    <mergeCell ref="P57:P58"/>
    <mergeCell ref="Q57:R58"/>
    <mergeCell ref="S57:S58"/>
    <mergeCell ref="T57:T58"/>
    <mergeCell ref="U57:V58"/>
    <mergeCell ref="W57:W58"/>
    <mergeCell ref="H57:H58"/>
    <mergeCell ref="I57:J58"/>
    <mergeCell ref="K57:K58"/>
    <mergeCell ref="L57:L58"/>
    <mergeCell ref="M57:N58"/>
    <mergeCell ref="O57:O58"/>
    <mergeCell ref="AI55:AI56"/>
    <mergeCell ref="AJ55:AJ56"/>
    <mergeCell ref="AK55:AK56"/>
    <mergeCell ref="AL55:AL56"/>
    <mergeCell ref="AM55:AM56"/>
    <mergeCell ref="B57:B58"/>
    <mergeCell ref="C57:C58"/>
    <mergeCell ref="D57:D58"/>
    <mergeCell ref="E57:F58"/>
    <mergeCell ref="G57:G58"/>
    <mergeCell ref="AA55:AA56"/>
    <mergeCell ref="AB55:AB56"/>
    <mergeCell ref="AC55:AD56"/>
    <mergeCell ref="AE55:AE56"/>
    <mergeCell ref="AF55:AF56"/>
    <mergeCell ref="AG55:AH56"/>
    <mergeCell ref="S55:S56"/>
    <mergeCell ref="T55:T56"/>
    <mergeCell ref="U55:V56"/>
    <mergeCell ref="W55:W56"/>
    <mergeCell ref="X55:X56"/>
    <mergeCell ref="Y55:Z56"/>
    <mergeCell ref="K55:K56"/>
    <mergeCell ref="L55:L56"/>
    <mergeCell ref="M55:N56"/>
    <mergeCell ref="O55:O56"/>
    <mergeCell ref="P55:P56"/>
    <mergeCell ref="Q55:R56"/>
    <mergeCell ref="AK53:AK54"/>
    <mergeCell ref="AL53:AL54"/>
    <mergeCell ref="AM53:AM54"/>
    <mergeCell ref="B55:B56"/>
    <mergeCell ref="C55:C56"/>
    <mergeCell ref="D55:D56"/>
    <mergeCell ref="E55:F56"/>
    <mergeCell ref="G55:G56"/>
    <mergeCell ref="H55:H56"/>
    <mergeCell ref="I55:J56"/>
    <mergeCell ref="AC53:AD54"/>
    <mergeCell ref="AE53:AE54"/>
    <mergeCell ref="AF53:AF54"/>
    <mergeCell ref="AG53:AH54"/>
    <mergeCell ref="AI53:AI54"/>
    <mergeCell ref="AJ53:AJ54"/>
    <mergeCell ref="U53:V54"/>
    <mergeCell ref="W53:W54"/>
    <mergeCell ref="X53:X54"/>
    <mergeCell ref="Y53:Z54"/>
    <mergeCell ref="AA53:AA54"/>
    <mergeCell ref="AB53:AB54"/>
    <mergeCell ref="M53:N54"/>
    <mergeCell ref="O53:O54"/>
    <mergeCell ref="P53:P54"/>
    <mergeCell ref="Q53:R54"/>
    <mergeCell ref="S53:S54"/>
    <mergeCell ref="T53:T54"/>
    <mergeCell ref="AM51:AM52"/>
    <mergeCell ref="B53:B54"/>
    <mergeCell ref="C53:C54"/>
    <mergeCell ref="D53:D54"/>
    <mergeCell ref="E53:F54"/>
    <mergeCell ref="G53:G54"/>
    <mergeCell ref="H53:H54"/>
    <mergeCell ref="I53:J54"/>
    <mergeCell ref="K53:K54"/>
    <mergeCell ref="L53:L54"/>
    <mergeCell ref="AF51:AF52"/>
    <mergeCell ref="AG51:AH52"/>
    <mergeCell ref="AI51:AI52"/>
    <mergeCell ref="AJ51:AJ52"/>
    <mergeCell ref="AK51:AK52"/>
    <mergeCell ref="AL51:AL52"/>
    <mergeCell ref="X51:X52"/>
    <mergeCell ref="Y51:Z52"/>
    <mergeCell ref="AA51:AA52"/>
    <mergeCell ref="AB51:AB52"/>
    <mergeCell ref="AC51:AD52"/>
    <mergeCell ref="AE51:AE52"/>
    <mergeCell ref="P51:P52"/>
    <mergeCell ref="Q51:R52"/>
    <mergeCell ref="S51:S52"/>
    <mergeCell ref="T51:T52"/>
    <mergeCell ref="U51:V52"/>
    <mergeCell ref="W51:W52"/>
    <mergeCell ref="H51:H52"/>
    <mergeCell ref="I51:J52"/>
    <mergeCell ref="K51:K52"/>
    <mergeCell ref="L51:L52"/>
    <mergeCell ref="M51:N52"/>
    <mergeCell ref="O51:O52"/>
    <mergeCell ref="AI49:AI50"/>
    <mergeCell ref="AJ49:AJ50"/>
    <mergeCell ref="AK49:AK50"/>
    <mergeCell ref="AL49:AL50"/>
    <mergeCell ref="AM49:AM50"/>
    <mergeCell ref="B51:B52"/>
    <mergeCell ref="C51:C52"/>
    <mergeCell ref="D51:D52"/>
    <mergeCell ref="E51:F52"/>
    <mergeCell ref="G51:G52"/>
    <mergeCell ref="AA49:AA50"/>
    <mergeCell ref="AB49:AB50"/>
    <mergeCell ref="AC49:AD50"/>
    <mergeCell ref="AE49:AE50"/>
    <mergeCell ref="AF49:AF50"/>
    <mergeCell ref="AG49:AH50"/>
    <mergeCell ref="S49:S50"/>
    <mergeCell ref="T49:T50"/>
    <mergeCell ref="U49:V50"/>
    <mergeCell ref="W49:W50"/>
    <mergeCell ref="X49:X50"/>
    <mergeCell ref="Y49:Z50"/>
    <mergeCell ref="K49:K50"/>
    <mergeCell ref="L49:L50"/>
    <mergeCell ref="M49:N50"/>
    <mergeCell ref="O49:O50"/>
    <mergeCell ref="P49:P50"/>
    <mergeCell ref="Q49:R50"/>
    <mergeCell ref="AK47:AK48"/>
    <mergeCell ref="AL47:AL48"/>
    <mergeCell ref="AM47:AM48"/>
    <mergeCell ref="B49:B50"/>
    <mergeCell ref="C49:C50"/>
    <mergeCell ref="D49:D50"/>
    <mergeCell ref="E49:F50"/>
    <mergeCell ref="G49:G50"/>
    <mergeCell ref="H49:H50"/>
    <mergeCell ref="I49:J50"/>
    <mergeCell ref="AC47:AD48"/>
    <mergeCell ref="AE47:AE48"/>
    <mergeCell ref="AF47:AF48"/>
    <mergeCell ref="AG47:AH48"/>
    <mergeCell ref="AI47:AI48"/>
    <mergeCell ref="AJ47:AJ48"/>
    <mergeCell ref="U47:V48"/>
    <mergeCell ref="W47:W48"/>
    <mergeCell ref="X47:X48"/>
    <mergeCell ref="Y47:Z48"/>
    <mergeCell ref="AA47:AA48"/>
    <mergeCell ref="AB47:AB48"/>
    <mergeCell ref="M47:N48"/>
    <mergeCell ref="O47:O48"/>
    <mergeCell ref="P47:P48"/>
    <mergeCell ref="Q47:R48"/>
    <mergeCell ref="S47:S48"/>
    <mergeCell ref="T47:T48"/>
    <mergeCell ref="AM45:AM46"/>
    <mergeCell ref="B47:B48"/>
    <mergeCell ref="C47:C48"/>
    <mergeCell ref="D47:D48"/>
    <mergeCell ref="E47:F48"/>
    <mergeCell ref="G47:G48"/>
    <mergeCell ref="H47:H48"/>
    <mergeCell ref="I47:J48"/>
    <mergeCell ref="K47:K48"/>
    <mergeCell ref="L47:L48"/>
    <mergeCell ref="AF45:AF46"/>
    <mergeCell ref="AG45:AH46"/>
    <mergeCell ref="AI45:AI46"/>
    <mergeCell ref="AJ45:AJ46"/>
    <mergeCell ref="AK45:AK46"/>
    <mergeCell ref="AL45:AL46"/>
    <mergeCell ref="X45:X46"/>
    <mergeCell ref="Y45:Z46"/>
    <mergeCell ref="AA45:AA46"/>
    <mergeCell ref="AB45:AB46"/>
    <mergeCell ref="AC45:AD46"/>
    <mergeCell ref="AE45:AE46"/>
    <mergeCell ref="P45:P46"/>
    <mergeCell ref="Q45:R46"/>
    <mergeCell ref="S45:S46"/>
    <mergeCell ref="T45:T46"/>
    <mergeCell ref="U45:V46"/>
    <mergeCell ref="W45:W46"/>
    <mergeCell ref="H45:H46"/>
    <mergeCell ref="I45:J46"/>
    <mergeCell ref="K45:K46"/>
    <mergeCell ref="L45:L46"/>
    <mergeCell ref="M45:N46"/>
    <mergeCell ref="O45:O46"/>
    <mergeCell ref="AI43:AI44"/>
    <mergeCell ref="AJ43:AJ44"/>
    <mergeCell ref="AK43:AK44"/>
    <mergeCell ref="AL43:AL44"/>
    <mergeCell ref="AM43:AM44"/>
    <mergeCell ref="B45:B46"/>
    <mergeCell ref="C45:C46"/>
    <mergeCell ref="D45:D46"/>
    <mergeCell ref="E45:F46"/>
    <mergeCell ref="G45:G46"/>
    <mergeCell ref="AA43:AA44"/>
    <mergeCell ref="AB43:AB44"/>
    <mergeCell ref="AC43:AD44"/>
    <mergeCell ref="AE43:AE44"/>
    <mergeCell ref="AF43:AF44"/>
    <mergeCell ref="AG43:AH44"/>
    <mergeCell ref="S43:S44"/>
    <mergeCell ref="T43:T44"/>
    <mergeCell ref="U43:V44"/>
    <mergeCell ref="W43:W44"/>
    <mergeCell ref="X43:X44"/>
    <mergeCell ref="Y43:Z44"/>
    <mergeCell ref="K43:K44"/>
    <mergeCell ref="L43:L44"/>
    <mergeCell ref="M43:N44"/>
    <mergeCell ref="O43:O44"/>
    <mergeCell ref="P43:P44"/>
    <mergeCell ref="Q43:R44"/>
    <mergeCell ref="AK41:AK42"/>
    <mergeCell ref="AL41:AL42"/>
    <mergeCell ref="AM41:AM42"/>
    <mergeCell ref="B43:B44"/>
    <mergeCell ref="C43:C44"/>
    <mergeCell ref="D43:D44"/>
    <mergeCell ref="E43:F44"/>
    <mergeCell ref="G43:G44"/>
    <mergeCell ref="H43:H44"/>
    <mergeCell ref="I43:J44"/>
    <mergeCell ref="AC41:AD42"/>
    <mergeCell ref="AE41:AE42"/>
    <mergeCell ref="AF41:AF42"/>
    <mergeCell ref="AG41:AH42"/>
    <mergeCell ref="AI41:AI42"/>
    <mergeCell ref="AJ41:AJ42"/>
    <mergeCell ref="U41:V42"/>
    <mergeCell ref="W41:W42"/>
    <mergeCell ref="X41:X42"/>
    <mergeCell ref="Y41:Z42"/>
    <mergeCell ref="AA41:AA42"/>
    <mergeCell ref="AB41:AB42"/>
    <mergeCell ref="M41:N42"/>
    <mergeCell ref="O41:O42"/>
    <mergeCell ref="P41:P42"/>
    <mergeCell ref="Q41:R42"/>
    <mergeCell ref="S41:S42"/>
    <mergeCell ref="T41:T42"/>
    <mergeCell ref="AM39:AM40"/>
    <mergeCell ref="B41:B42"/>
    <mergeCell ref="C41:C42"/>
    <mergeCell ref="D41:D42"/>
    <mergeCell ref="E41:F42"/>
    <mergeCell ref="G41:G42"/>
    <mergeCell ref="H41:H42"/>
    <mergeCell ref="I41:J42"/>
    <mergeCell ref="K41:K42"/>
    <mergeCell ref="L41:L42"/>
    <mergeCell ref="AF39:AF40"/>
    <mergeCell ref="AG39:AH40"/>
    <mergeCell ref="AI39:AI40"/>
    <mergeCell ref="AJ39:AJ40"/>
    <mergeCell ref="AK39:AK40"/>
    <mergeCell ref="AL39:AL40"/>
    <mergeCell ref="X39:X40"/>
    <mergeCell ref="Y39:Z40"/>
    <mergeCell ref="AA39:AA40"/>
    <mergeCell ref="AB39:AB40"/>
    <mergeCell ref="AC39:AD40"/>
    <mergeCell ref="AE39:AE40"/>
    <mergeCell ref="P39:P40"/>
    <mergeCell ref="Q39:R40"/>
    <mergeCell ref="S39:S40"/>
    <mergeCell ref="T39:T40"/>
    <mergeCell ref="U39:V40"/>
    <mergeCell ref="W39:W40"/>
    <mergeCell ref="H39:H40"/>
    <mergeCell ref="I39:J40"/>
    <mergeCell ref="K39:K40"/>
    <mergeCell ref="L39:L40"/>
    <mergeCell ref="M39:N40"/>
    <mergeCell ref="O39:O40"/>
    <mergeCell ref="AI37:AI38"/>
    <mergeCell ref="AJ37:AJ38"/>
    <mergeCell ref="AK37:AK38"/>
    <mergeCell ref="AL37:AL38"/>
    <mergeCell ref="AM37:AM38"/>
    <mergeCell ref="B39:B40"/>
    <mergeCell ref="C39:C40"/>
    <mergeCell ref="D39:D40"/>
    <mergeCell ref="E39:F40"/>
    <mergeCell ref="G39:G40"/>
    <mergeCell ref="AA37:AA38"/>
    <mergeCell ref="AB37:AB38"/>
    <mergeCell ref="AC37:AD38"/>
    <mergeCell ref="AE37:AE38"/>
    <mergeCell ref="AF37:AF38"/>
    <mergeCell ref="AG37:AH38"/>
    <mergeCell ref="S37:S38"/>
    <mergeCell ref="T37:T38"/>
    <mergeCell ref="U37:V38"/>
    <mergeCell ref="W37:W38"/>
    <mergeCell ref="X37:X38"/>
    <mergeCell ref="Y37:Z38"/>
    <mergeCell ref="K37:K38"/>
    <mergeCell ref="L37:L38"/>
    <mergeCell ref="M37:N38"/>
    <mergeCell ref="O37:O38"/>
    <mergeCell ref="P37:P38"/>
    <mergeCell ref="Q37:R38"/>
    <mergeCell ref="AK35:AK36"/>
    <mergeCell ref="AL35:AL36"/>
    <mergeCell ref="AM35:AM36"/>
    <mergeCell ref="B37:B38"/>
    <mergeCell ref="C37:C38"/>
    <mergeCell ref="D37:D38"/>
    <mergeCell ref="E37:F38"/>
    <mergeCell ref="G37:G38"/>
    <mergeCell ref="H37:H38"/>
    <mergeCell ref="I37:J38"/>
    <mergeCell ref="AC35:AD36"/>
    <mergeCell ref="AE35:AE36"/>
    <mergeCell ref="AF35:AF36"/>
    <mergeCell ref="AG35:AH36"/>
    <mergeCell ref="AI35:AI36"/>
    <mergeCell ref="AJ35:AJ36"/>
    <mergeCell ref="U35:V36"/>
    <mergeCell ref="W35:W36"/>
    <mergeCell ref="X35:X36"/>
    <mergeCell ref="Y35:Z36"/>
    <mergeCell ref="AA35:AA36"/>
    <mergeCell ref="AB35:AB36"/>
    <mergeCell ref="M35:N36"/>
    <mergeCell ref="O35:O36"/>
    <mergeCell ref="P35:P36"/>
    <mergeCell ref="Q35:R36"/>
    <mergeCell ref="S35:S36"/>
    <mergeCell ref="T35:T36"/>
    <mergeCell ref="AM33:AM34"/>
    <mergeCell ref="B35:B36"/>
    <mergeCell ref="C35:C36"/>
    <mergeCell ref="D35:D36"/>
    <mergeCell ref="E35:F36"/>
    <mergeCell ref="G35:G36"/>
    <mergeCell ref="H35:H36"/>
    <mergeCell ref="I35:J36"/>
    <mergeCell ref="K35:K36"/>
    <mergeCell ref="L35:L36"/>
    <mergeCell ref="AF33:AF34"/>
    <mergeCell ref="AG33:AH34"/>
    <mergeCell ref="AI33:AI34"/>
    <mergeCell ref="AJ33:AJ34"/>
    <mergeCell ref="AK33:AK34"/>
    <mergeCell ref="AL33:AL34"/>
    <mergeCell ref="X33:X34"/>
    <mergeCell ref="Y33:Z34"/>
    <mergeCell ref="AA33:AA34"/>
    <mergeCell ref="AB33:AB34"/>
    <mergeCell ref="AC33:AD34"/>
    <mergeCell ref="AE33:AE34"/>
    <mergeCell ref="P33:P34"/>
    <mergeCell ref="Q33:R34"/>
    <mergeCell ref="S33:S34"/>
    <mergeCell ref="T33:T34"/>
    <mergeCell ref="U33:V34"/>
    <mergeCell ref="W33:W34"/>
    <mergeCell ref="H33:H34"/>
    <mergeCell ref="I33:J34"/>
    <mergeCell ref="K33:K34"/>
    <mergeCell ref="L33:L34"/>
    <mergeCell ref="M33:N34"/>
    <mergeCell ref="O33:O34"/>
    <mergeCell ref="AI31:AI32"/>
    <mergeCell ref="AJ31:AJ32"/>
    <mergeCell ref="AK31:AK32"/>
    <mergeCell ref="AL31:AL32"/>
    <mergeCell ref="AM31:AM32"/>
    <mergeCell ref="B33:B34"/>
    <mergeCell ref="C33:C34"/>
    <mergeCell ref="D33:D34"/>
    <mergeCell ref="E33:F34"/>
    <mergeCell ref="G33:G34"/>
    <mergeCell ref="AA31:AA32"/>
    <mergeCell ref="AB31:AB32"/>
    <mergeCell ref="AC31:AD32"/>
    <mergeCell ref="AE31:AE32"/>
    <mergeCell ref="AF31:AF32"/>
    <mergeCell ref="AG31:AH32"/>
    <mergeCell ref="S31:S32"/>
    <mergeCell ref="T31:T32"/>
    <mergeCell ref="U31:V32"/>
    <mergeCell ref="W31:W32"/>
    <mergeCell ref="X31:X32"/>
    <mergeCell ref="Y31:Z32"/>
    <mergeCell ref="K31:K32"/>
    <mergeCell ref="L31:L32"/>
    <mergeCell ref="M31:N32"/>
    <mergeCell ref="O31:O32"/>
    <mergeCell ref="P31:P32"/>
    <mergeCell ref="Q31:R32"/>
    <mergeCell ref="AK29:AK30"/>
    <mergeCell ref="AL29:AL30"/>
    <mergeCell ref="AM29:AM30"/>
    <mergeCell ref="B31:B32"/>
    <mergeCell ref="C31:C32"/>
    <mergeCell ref="D31:D32"/>
    <mergeCell ref="E31:F32"/>
    <mergeCell ref="G31:G32"/>
    <mergeCell ref="H31:H32"/>
    <mergeCell ref="I31:J32"/>
    <mergeCell ref="AC29:AD30"/>
    <mergeCell ref="AE29:AE30"/>
    <mergeCell ref="AF29:AF30"/>
    <mergeCell ref="AG29:AH30"/>
    <mergeCell ref="AI29:AI30"/>
    <mergeCell ref="AJ29:AJ30"/>
    <mergeCell ref="U29:V30"/>
    <mergeCell ref="W29:W30"/>
    <mergeCell ref="X29:X30"/>
    <mergeCell ref="Y29:Z30"/>
    <mergeCell ref="AA29:AA30"/>
    <mergeCell ref="AB29:AB30"/>
    <mergeCell ref="M29:N30"/>
    <mergeCell ref="O29:O30"/>
    <mergeCell ref="P29:P30"/>
    <mergeCell ref="Q29:R30"/>
    <mergeCell ref="S29:S30"/>
    <mergeCell ref="T29:T30"/>
    <mergeCell ref="AM27:AM28"/>
    <mergeCell ref="B29:B30"/>
    <mergeCell ref="C29:C30"/>
    <mergeCell ref="D29:D30"/>
    <mergeCell ref="E29:F30"/>
    <mergeCell ref="G29:G30"/>
    <mergeCell ref="H29:H30"/>
    <mergeCell ref="I29:J30"/>
    <mergeCell ref="K29:K30"/>
    <mergeCell ref="L29:L30"/>
    <mergeCell ref="AF27:AF28"/>
    <mergeCell ref="AG27:AH28"/>
    <mergeCell ref="AI27:AI28"/>
    <mergeCell ref="AJ27:AJ28"/>
    <mergeCell ref="AK27:AK28"/>
    <mergeCell ref="AL27:AL28"/>
    <mergeCell ref="X27:X28"/>
    <mergeCell ref="Y27:Z28"/>
    <mergeCell ref="AA27:AA28"/>
    <mergeCell ref="AB27:AB28"/>
    <mergeCell ref="AC27:AD28"/>
    <mergeCell ref="AE27:AE28"/>
    <mergeCell ref="P27:P28"/>
    <mergeCell ref="Q27:R28"/>
    <mergeCell ref="S27:S28"/>
    <mergeCell ref="T27:T28"/>
    <mergeCell ref="U27:V28"/>
    <mergeCell ref="W27:W28"/>
    <mergeCell ref="H27:H28"/>
    <mergeCell ref="I27:J28"/>
    <mergeCell ref="K27:K28"/>
    <mergeCell ref="L27:L28"/>
    <mergeCell ref="M27:N28"/>
    <mergeCell ref="O27:O28"/>
    <mergeCell ref="AI25:AI26"/>
    <mergeCell ref="AJ25:AJ26"/>
    <mergeCell ref="AK25:AK26"/>
    <mergeCell ref="AL25:AL26"/>
    <mergeCell ref="AM25:AM26"/>
    <mergeCell ref="B27:B28"/>
    <mergeCell ref="C27:C28"/>
    <mergeCell ref="D27:D28"/>
    <mergeCell ref="E27:F28"/>
    <mergeCell ref="G27:G28"/>
    <mergeCell ref="AA25:AA26"/>
    <mergeCell ref="AB25:AB26"/>
    <mergeCell ref="AC25:AD26"/>
    <mergeCell ref="AE25:AE26"/>
    <mergeCell ref="AF25:AF26"/>
    <mergeCell ref="AG25:AH26"/>
    <mergeCell ref="S25:S26"/>
    <mergeCell ref="T25:T26"/>
    <mergeCell ref="U25:V26"/>
    <mergeCell ref="W25:W26"/>
    <mergeCell ref="X25:X26"/>
    <mergeCell ref="Y25:Z26"/>
    <mergeCell ref="K25:K26"/>
    <mergeCell ref="L25:L26"/>
    <mergeCell ref="M25:N26"/>
    <mergeCell ref="O25:O26"/>
    <mergeCell ref="P25:P26"/>
    <mergeCell ref="Q25:R26"/>
    <mergeCell ref="AK23:AK24"/>
    <mergeCell ref="AL23:AL24"/>
    <mergeCell ref="AM23:AM24"/>
    <mergeCell ref="B25:B26"/>
    <mergeCell ref="C25:C26"/>
    <mergeCell ref="D25:D26"/>
    <mergeCell ref="E25:F26"/>
    <mergeCell ref="G25:G26"/>
    <mergeCell ref="H25:H26"/>
    <mergeCell ref="I25:J26"/>
    <mergeCell ref="AC23:AD24"/>
    <mergeCell ref="AE23:AE24"/>
    <mergeCell ref="AF23:AF24"/>
    <mergeCell ref="AG23:AH24"/>
    <mergeCell ref="AI23:AI24"/>
    <mergeCell ref="AJ23:AJ24"/>
    <mergeCell ref="U23:V24"/>
    <mergeCell ref="W23:W24"/>
    <mergeCell ref="X23:X24"/>
    <mergeCell ref="Y23:Z24"/>
    <mergeCell ref="AA23:AA24"/>
    <mergeCell ref="AB23:AB24"/>
    <mergeCell ref="M23:N24"/>
    <mergeCell ref="O23:O24"/>
    <mergeCell ref="P23:P24"/>
    <mergeCell ref="Q23:R24"/>
    <mergeCell ref="S23:S24"/>
    <mergeCell ref="T23:T24"/>
    <mergeCell ref="AM21:AM22"/>
    <mergeCell ref="B23:B24"/>
    <mergeCell ref="C23:C24"/>
    <mergeCell ref="D23:D24"/>
    <mergeCell ref="E23:F24"/>
    <mergeCell ref="G23:G24"/>
    <mergeCell ref="H23:H24"/>
    <mergeCell ref="I23:J24"/>
    <mergeCell ref="K23:K24"/>
    <mergeCell ref="L23:L24"/>
    <mergeCell ref="AF21:AF22"/>
    <mergeCell ref="AG21:AH22"/>
    <mergeCell ref="AI21:AI22"/>
    <mergeCell ref="AJ21:AJ22"/>
    <mergeCell ref="AK21:AK22"/>
    <mergeCell ref="AL21:AL22"/>
    <mergeCell ref="X21:X22"/>
    <mergeCell ref="Y21:Z22"/>
    <mergeCell ref="AA21:AA22"/>
    <mergeCell ref="AB21:AB22"/>
    <mergeCell ref="AC21:AD22"/>
    <mergeCell ref="AE21:AE22"/>
    <mergeCell ref="P21:P22"/>
    <mergeCell ref="Q21:R22"/>
    <mergeCell ref="S21:S22"/>
    <mergeCell ref="T21:T22"/>
    <mergeCell ref="U21:V22"/>
    <mergeCell ref="W21:W22"/>
    <mergeCell ref="H21:H22"/>
    <mergeCell ref="I21:J22"/>
    <mergeCell ref="K21:K22"/>
    <mergeCell ref="L21:L22"/>
    <mergeCell ref="M21:N22"/>
    <mergeCell ref="O21:O22"/>
    <mergeCell ref="AI19:AI20"/>
    <mergeCell ref="AJ19:AJ20"/>
    <mergeCell ref="AK19:AK20"/>
    <mergeCell ref="AL19:AL20"/>
    <mergeCell ref="AM19:AM20"/>
    <mergeCell ref="B21:B22"/>
    <mergeCell ref="C21:C22"/>
    <mergeCell ref="D21:D22"/>
    <mergeCell ref="E21:F22"/>
    <mergeCell ref="G21:G22"/>
    <mergeCell ref="AA19:AA20"/>
    <mergeCell ref="AB19:AB20"/>
    <mergeCell ref="AC19:AD20"/>
    <mergeCell ref="AE19:AE20"/>
    <mergeCell ref="AF19:AF20"/>
    <mergeCell ref="AG19:AH20"/>
    <mergeCell ref="S19:S20"/>
    <mergeCell ref="T19:T20"/>
    <mergeCell ref="U19:V20"/>
    <mergeCell ref="W19:W20"/>
    <mergeCell ref="X19:X20"/>
    <mergeCell ref="Y19:Z20"/>
    <mergeCell ref="K19:K20"/>
    <mergeCell ref="L19:L20"/>
    <mergeCell ref="M19:N20"/>
    <mergeCell ref="O19:O20"/>
    <mergeCell ref="P19:P20"/>
    <mergeCell ref="Q19:R20"/>
    <mergeCell ref="AK17:AK18"/>
    <mergeCell ref="AL17:AL18"/>
    <mergeCell ref="AM17:AM18"/>
    <mergeCell ref="B19:B20"/>
    <mergeCell ref="C19:C20"/>
    <mergeCell ref="D19:D20"/>
    <mergeCell ref="E19:F20"/>
    <mergeCell ref="G19:G20"/>
    <mergeCell ref="H19:H20"/>
    <mergeCell ref="I19:J20"/>
    <mergeCell ref="AC17:AD18"/>
    <mergeCell ref="AE17:AE18"/>
    <mergeCell ref="AF17:AF18"/>
    <mergeCell ref="AG17:AH18"/>
    <mergeCell ref="AI17:AI18"/>
    <mergeCell ref="AJ17:AJ18"/>
    <mergeCell ref="U17:V18"/>
    <mergeCell ref="W17:W18"/>
    <mergeCell ref="X17:X18"/>
    <mergeCell ref="Y17:Z18"/>
    <mergeCell ref="AA17:AA18"/>
    <mergeCell ref="AB17:AB18"/>
    <mergeCell ref="M17:N18"/>
    <mergeCell ref="O17:O18"/>
    <mergeCell ref="P17:P18"/>
    <mergeCell ref="Q17:R18"/>
    <mergeCell ref="S17:S18"/>
    <mergeCell ref="T17:T18"/>
    <mergeCell ref="AM15:AM16"/>
    <mergeCell ref="B17:B18"/>
    <mergeCell ref="C17:C18"/>
    <mergeCell ref="D17:D18"/>
    <mergeCell ref="E17:F18"/>
    <mergeCell ref="G17:G18"/>
    <mergeCell ref="H17:H18"/>
    <mergeCell ref="I17:J18"/>
    <mergeCell ref="K17:K18"/>
    <mergeCell ref="L17:L18"/>
    <mergeCell ref="AF15:AF16"/>
    <mergeCell ref="AG15:AH16"/>
    <mergeCell ref="AI15:AI16"/>
    <mergeCell ref="AJ15:AJ16"/>
    <mergeCell ref="AK15:AK16"/>
    <mergeCell ref="AL15:AL16"/>
    <mergeCell ref="X15:X16"/>
    <mergeCell ref="Y15:Z16"/>
    <mergeCell ref="AA15:AA16"/>
    <mergeCell ref="AB15:AB16"/>
    <mergeCell ref="AC15:AD16"/>
    <mergeCell ref="AE15:AE16"/>
    <mergeCell ref="P15:P16"/>
    <mergeCell ref="Q15:R16"/>
    <mergeCell ref="S15:S16"/>
    <mergeCell ref="T15:T16"/>
    <mergeCell ref="U15:V16"/>
    <mergeCell ref="W15:W16"/>
    <mergeCell ref="H15:H16"/>
    <mergeCell ref="I15:J16"/>
    <mergeCell ref="K15:K16"/>
    <mergeCell ref="L15:L16"/>
    <mergeCell ref="M15:N16"/>
    <mergeCell ref="O15:O16"/>
    <mergeCell ref="AI13:AI14"/>
    <mergeCell ref="AJ13:AJ14"/>
    <mergeCell ref="AK13:AK14"/>
    <mergeCell ref="AL13:AL14"/>
    <mergeCell ref="AM13:AM14"/>
    <mergeCell ref="B15:B16"/>
    <mergeCell ref="C15:C16"/>
    <mergeCell ref="D15:D16"/>
    <mergeCell ref="E15:F16"/>
    <mergeCell ref="G15:G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2:AI12"/>
    <mergeCell ref="B13:B14"/>
    <mergeCell ref="C13:C14"/>
    <mergeCell ref="D13:D14"/>
    <mergeCell ref="E13:E14"/>
    <mergeCell ref="F13:F14"/>
    <mergeCell ref="G13:G14"/>
    <mergeCell ref="H13:H14"/>
    <mergeCell ref="I13:I14"/>
    <mergeCell ref="J13:J14"/>
    <mergeCell ref="AG10:AI11"/>
    <mergeCell ref="AJ10:AJ11"/>
    <mergeCell ref="AK10:AK11"/>
    <mergeCell ref="AL10:AL11"/>
    <mergeCell ref="AM10:AM11"/>
    <mergeCell ref="E12:G12"/>
    <mergeCell ref="I12:K12"/>
    <mergeCell ref="M12:O12"/>
    <mergeCell ref="U12:W12"/>
    <mergeCell ref="Y12:AA12"/>
    <mergeCell ref="Q11:S11"/>
    <mergeCell ref="Q12:S12"/>
    <mergeCell ref="T10:T11"/>
    <mergeCell ref="U10:AE10"/>
    <mergeCell ref="U11:AE11"/>
    <mergeCell ref="AF10:AF11"/>
    <mergeCell ref="AC12:AE12"/>
    <mergeCell ref="B8:AM8"/>
    <mergeCell ref="B10:B11"/>
    <mergeCell ref="C10:C11"/>
    <mergeCell ref="D10:D11"/>
    <mergeCell ref="E10:G11"/>
    <mergeCell ref="H10:H11"/>
    <mergeCell ref="I10:O10"/>
    <mergeCell ref="I11:O11"/>
    <mergeCell ref="P10:P11"/>
    <mergeCell ref="Q10: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74</v>
      </c>
      <c r="B1" s="8" t="s">
        <v>1</v>
      </c>
      <c r="C1" s="8"/>
    </row>
    <row r="2" spans="1:3">
      <c r="A2" s="8"/>
      <c r="B2" s="1" t="s">
        <v>2</v>
      </c>
      <c r="C2" s="1" t="s">
        <v>35</v>
      </c>
    </row>
    <row r="3" spans="1:3" ht="30">
      <c r="A3" s="2" t="s">
        <v>75</v>
      </c>
      <c r="B3" s="12">
        <v>0.01</v>
      </c>
      <c r="C3" s="12">
        <v>0.01</v>
      </c>
    </row>
    <row r="4" spans="1:3">
      <c r="A4" s="2" t="s">
        <v>76</v>
      </c>
      <c r="B4" s="6">
        <v>2000000</v>
      </c>
      <c r="C4" s="6">
        <v>2000000</v>
      </c>
    </row>
    <row r="5" spans="1:3" ht="30">
      <c r="A5" s="2" t="s">
        <v>77</v>
      </c>
      <c r="B5" s="12">
        <v>0.01</v>
      </c>
      <c r="C5" s="12">
        <v>0.01</v>
      </c>
    </row>
    <row r="6" spans="1:3" ht="30">
      <c r="A6" s="2" t="s">
        <v>78</v>
      </c>
      <c r="B6" s="6">
        <v>120000000</v>
      </c>
      <c r="C6" s="6">
        <v>80000000</v>
      </c>
    </row>
    <row r="7" spans="1:3" ht="30">
      <c r="A7" s="2" t="s">
        <v>79</v>
      </c>
      <c r="B7" s="6">
        <v>66669000</v>
      </c>
      <c r="C7" s="6">
        <v>48489000</v>
      </c>
    </row>
    <row r="8" spans="1:3" ht="30">
      <c r="A8" s="2" t="s">
        <v>80</v>
      </c>
      <c r="B8" s="6">
        <v>66669000</v>
      </c>
      <c r="C8" s="6">
        <v>48489000</v>
      </c>
    </row>
    <row r="9" spans="1:3">
      <c r="A9" s="2" t="s">
        <v>81</v>
      </c>
      <c r="B9" s="4" t="s">
        <v>6</v>
      </c>
      <c r="C9" s="4" t="s">
        <v>6</v>
      </c>
    </row>
    <row r="10" spans="1:3" ht="45">
      <c r="A10" s="2" t="s">
        <v>82</v>
      </c>
      <c r="B10" s="7">
        <v>50</v>
      </c>
      <c r="C10" s="7">
        <v>50</v>
      </c>
    </row>
    <row r="11" spans="1:3" ht="30">
      <c r="A11" s="2" t="s">
        <v>83</v>
      </c>
      <c r="B11" s="6">
        <v>2000000</v>
      </c>
      <c r="C11" s="6">
        <v>2000000</v>
      </c>
    </row>
    <row r="12" spans="1:3" ht="30">
      <c r="A12" s="2" t="s">
        <v>84</v>
      </c>
      <c r="B12" s="6">
        <v>2000000</v>
      </c>
      <c r="C12" s="6">
        <v>2000000</v>
      </c>
    </row>
    <row r="13" spans="1:3" ht="45">
      <c r="A13" s="2" t="s">
        <v>85</v>
      </c>
      <c r="B13" s="13">
        <v>7.2499999999999995E-2</v>
      </c>
      <c r="C13" s="13">
        <v>7.2499999999999995E-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021</v>
      </c>
      <c r="B1" s="8" t="s">
        <v>1</v>
      </c>
      <c r="C1" s="8"/>
    </row>
    <row r="2" spans="1:3" ht="15" customHeight="1">
      <c r="A2" s="8"/>
      <c r="B2" s="8" t="s">
        <v>2</v>
      </c>
      <c r="C2" s="8"/>
    </row>
    <row r="3" spans="1:3" ht="15" customHeight="1">
      <c r="A3" s="3" t="s">
        <v>218</v>
      </c>
      <c r="B3" s="10" t="s">
        <v>6</v>
      </c>
      <c r="C3" s="10"/>
    </row>
    <row r="4" spans="1:3" ht="15" customHeight="1">
      <c r="A4" s="11" t="s">
        <v>221</v>
      </c>
      <c r="B4" s="10" t="s">
        <v>6</v>
      </c>
      <c r="C4" s="10"/>
    </row>
    <row r="5" spans="1:3">
      <c r="A5" s="11"/>
      <c r="B5" s="23" t="s">
        <v>221</v>
      </c>
      <c r="C5" s="23"/>
    </row>
    <row r="6" spans="1:3">
      <c r="A6" s="11"/>
      <c r="B6" s="10"/>
      <c r="C6" s="10"/>
    </row>
    <row r="7" spans="1:3" ht="331.5" customHeight="1">
      <c r="A7" s="11"/>
      <c r="B7" s="22" t="s">
        <v>222</v>
      </c>
      <c r="C7" s="22"/>
    </row>
    <row r="8" spans="1:3">
      <c r="A8" s="11"/>
      <c r="B8" s="10"/>
      <c r="C8" s="10"/>
    </row>
    <row r="9" spans="1:3" ht="102" customHeight="1">
      <c r="A9" s="11"/>
      <c r="B9" s="22" t="s">
        <v>223</v>
      </c>
      <c r="C9" s="22"/>
    </row>
    <row r="10" spans="1:3">
      <c r="A10" s="11"/>
      <c r="B10" s="10"/>
      <c r="C10" s="10"/>
    </row>
    <row r="11" spans="1:3" ht="204" customHeight="1">
      <c r="A11" s="11"/>
      <c r="B11" s="22" t="s">
        <v>224</v>
      </c>
      <c r="C11" s="22"/>
    </row>
    <row r="12" spans="1:3" ht="15" customHeight="1">
      <c r="A12" s="11" t="s">
        <v>225</v>
      </c>
      <c r="B12" s="10" t="s">
        <v>6</v>
      </c>
      <c r="C12" s="10"/>
    </row>
    <row r="13" spans="1:3">
      <c r="A13" s="11"/>
      <c r="B13" s="23" t="s">
        <v>225</v>
      </c>
      <c r="C13" s="23"/>
    </row>
    <row r="14" spans="1:3">
      <c r="A14" s="11"/>
      <c r="B14" s="24"/>
      <c r="C14" s="24"/>
    </row>
    <row r="15" spans="1:3" ht="76.5" customHeight="1">
      <c r="A15" s="11"/>
      <c r="B15" s="22" t="s">
        <v>226</v>
      </c>
      <c r="C15" s="22"/>
    </row>
    <row r="16" spans="1:3" ht="15" customHeight="1">
      <c r="A16" s="11" t="s">
        <v>227</v>
      </c>
      <c r="B16" s="10" t="s">
        <v>6</v>
      </c>
      <c r="C16" s="10"/>
    </row>
    <row r="17" spans="1:3">
      <c r="A17" s="11"/>
      <c r="B17" s="23" t="s">
        <v>227</v>
      </c>
      <c r="C17" s="23"/>
    </row>
    <row r="18" spans="1:3">
      <c r="A18" s="11"/>
      <c r="B18" s="10"/>
      <c r="C18" s="10"/>
    </row>
    <row r="19" spans="1:3" ht="357" customHeight="1">
      <c r="A19" s="11"/>
      <c r="B19" s="22" t="s">
        <v>228</v>
      </c>
      <c r="C19" s="22"/>
    </row>
    <row r="20" spans="1:3">
      <c r="A20" s="11"/>
      <c r="B20" s="10"/>
      <c r="C20" s="10"/>
    </row>
    <row r="21" spans="1:3" ht="38.25" customHeight="1">
      <c r="A21" s="11"/>
      <c r="B21" s="22" t="s">
        <v>229</v>
      </c>
      <c r="C21" s="22"/>
    </row>
    <row r="22" spans="1:3">
      <c r="A22" s="11"/>
      <c r="B22" s="10"/>
      <c r="C22" s="10"/>
    </row>
    <row r="23" spans="1:3" ht="293.25" customHeight="1">
      <c r="A23" s="11"/>
      <c r="B23" s="22" t="s">
        <v>230</v>
      </c>
      <c r="C23" s="22"/>
    </row>
    <row r="24" spans="1:3">
      <c r="A24" s="11"/>
      <c r="B24" s="10"/>
      <c r="C24" s="10"/>
    </row>
    <row r="25" spans="1:3" ht="357" customHeight="1">
      <c r="A25" s="11"/>
      <c r="B25" s="22" t="s">
        <v>231</v>
      </c>
      <c r="C25" s="22"/>
    </row>
    <row r="26" spans="1:3" ht="15" customHeight="1">
      <c r="A26" s="11" t="s">
        <v>232</v>
      </c>
      <c r="B26" s="10" t="s">
        <v>6</v>
      </c>
      <c r="C26" s="10"/>
    </row>
    <row r="27" spans="1:3">
      <c r="A27" s="11"/>
      <c r="B27" s="23" t="s">
        <v>232</v>
      </c>
      <c r="C27" s="23"/>
    </row>
    <row r="28" spans="1:3">
      <c r="A28" s="11"/>
      <c r="B28" s="10"/>
      <c r="C28" s="10"/>
    </row>
    <row r="29" spans="1:3" ht="293.25" customHeight="1">
      <c r="A29" s="11"/>
      <c r="B29" s="22" t="s">
        <v>233</v>
      </c>
      <c r="C29" s="22"/>
    </row>
    <row r="30" spans="1:3">
      <c r="A30" s="11"/>
      <c r="B30" s="10"/>
      <c r="C30" s="10"/>
    </row>
    <row r="31" spans="1:3" ht="127.5" customHeight="1">
      <c r="A31" s="11"/>
      <c r="B31" s="22" t="s">
        <v>234</v>
      </c>
      <c r="C31" s="22"/>
    </row>
    <row r="32" spans="1:3">
      <c r="A32" s="11"/>
      <c r="B32" s="10"/>
      <c r="C32" s="10"/>
    </row>
    <row r="33" spans="1:3" ht="178.5" customHeight="1">
      <c r="A33" s="11"/>
      <c r="B33" s="22" t="s">
        <v>235</v>
      </c>
      <c r="C33" s="22"/>
    </row>
    <row r="34" spans="1:3">
      <c r="A34" s="11"/>
      <c r="B34" s="10"/>
      <c r="C34" s="10"/>
    </row>
    <row r="35" spans="1:3" ht="267.75" customHeight="1">
      <c r="A35" s="11"/>
      <c r="B35" s="22" t="s">
        <v>236</v>
      </c>
      <c r="C35" s="22"/>
    </row>
    <row r="36" spans="1:3">
      <c r="A36" s="11"/>
      <c r="B36" s="10"/>
      <c r="C36" s="10"/>
    </row>
    <row r="37" spans="1:3" ht="76.5" customHeight="1">
      <c r="A37" s="11"/>
      <c r="B37" s="22" t="s">
        <v>237</v>
      </c>
      <c r="C37" s="22"/>
    </row>
    <row r="38" spans="1:3">
      <c r="A38" s="11"/>
      <c r="B38" s="10"/>
      <c r="C38" s="10"/>
    </row>
    <row r="39" spans="1:3" ht="89.25" customHeight="1">
      <c r="A39" s="11"/>
      <c r="B39" s="22" t="s">
        <v>238</v>
      </c>
      <c r="C39" s="22"/>
    </row>
    <row r="40" spans="1:3" ht="15" customHeight="1">
      <c r="A40" s="11" t="s">
        <v>239</v>
      </c>
      <c r="B40" s="10" t="s">
        <v>6</v>
      </c>
      <c r="C40" s="10"/>
    </row>
    <row r="41" spans="1:3">
      <c r="A41" s="11"/>
      <c r="B41" s="23" t="s">
        <v>239</v>
      </c>
      <c r="C41" s="23"/>
    </row>
    <row r="42" spans="1:3" ht="229.5" customHeight="1">
      <c r="A42" s="11"/>
      <c r="B42" s="22" t="s">
        <v>240</v>
      </c>
      <c r="C42" s="22"/>
    </row>
    <row r="43" spans="1:3">
      <c r="A43" s="11"/>
      <c r="B43" s="10"/>
      <c r="C43" s="10"/>
    </row>
    <row r="44" spans="1:3" ht="63.75" customHeight="1">
      <c r="A44" s="11"/>
      <c r="B44" s="22" t="s">
        <v>241</v>
      </c>
      <c r="C44" s="22"/>
    </row>
    <row r="45" spans="1:3">
      <c r="A45" s="11"/>
      <c r="B45" s="10"/>
      <c r="C45" s="10"/>
    </row>
    <row r="46" spans="1:3" ht="127.5" customHeight="1">
      <c r="A46" s="11"/>
      <c r="B46" s="22" t="s">
        <v>242</v>
      </c>
      <c r="C46" s="22"/>
    </row>
    <row r="47" spans="1:3">
      <c r="A47" s="11"/>
      <c r="B47" s="10"/>
      <c r="C47" s="10"/>
    </row>
    <row r="48" spans="1:3" ht="25.5" customHeight="1">
      <c r="A48" s="11"/>
      <c r="B48" s="22" t="s">
        <v>243</v>
      </c>
      <c r="C48" s="22"/>
    </row>
    <row r="49" spans="1:3">
      <c r="A49" s="11"/>
      <c r="B49" s="25"/>
      <c r="C49" s="25"/>
    </row>
    <row r="50" spans="1:3">
      <c r="A50" s="11"/>
      <c r="B50" s="18"/>
      <c r="C50" s="18"/>
    </row>
    <row r="51" spans="1:3" ht="51">
      <c r="A51" s="11"/>
      <c r="B51" s="19" t="s">
        <v>244</v>
      </c>
      <c r="C51" s="20" t="s">
        <v>245</v>
      </c>
    </row>
    <row r="52" spans="1:3">
      <c r="A52" s="11"/>
      <c r="B52" s="18"/>
      <c r="C52" s="18"/>
    </row>
    <row r="53" spans="1:3" ht="63.75">
      <c r="A53" s="11"/>
      <c r="B53" s="19" t="s">
        <v>244</v>
      </c>
      <c r="C53" s="20" t="s">
        <v>246</v>
      </c>
    </row>
    <row r="54" spans="1:3" ht="15" customHeight="1">
      <c r="A54" s="11" t="s">
        <v>247</v>
      </c>
      <c r="B54" s="10" t="s">
        <v>6</v>
      </c>
      <c r="C54" s="10"/>
    </row>
    <row r="55" spans="1:3">
      <c r="A55" s="11"/>
      <c r="B55" s="23" t="s">
        <v>247</v>
      </c>
      <c r="C55" s="23"/>
    </row>
    <row r="56" spans="1:3">
      <c r="A56" s="11"/>
      <c r="B56" s="10"/>
      <c r="C56" s="10"/>
    </row>
    <row r="57" spans="1:3" ht="140.25" customHeight="1">
      <c r="A57" s="11"/>
      <c r="B57" s="22" t="s">
        <v>248</v>
      </c>
      <c r="C57" s="22"/>
    </row>
    <row r="58" spans="1:3">
      <c r="A58" s="11"/>
      <c r="B58" s="10"/>
      <c r="C58" s="10"/>
    </row>
    <row r="59" spans="1:3" ht="204" customHeight="1">
      <c r="A59" s="11"/>
      <c r="B59" s="22" t="s">
        <v>249</v>
      </c>
      <c r="C59" s="22"/>
    </row>
    <row r="60" spans="1:3">
      <c r="A60" s="11"/>
      <c r="B60" s="10"/>
      <c r="C60" s="10"/>
    </row>
    <row r="61" spans="1:3" ht="25.5" customHeight="1">
      <c r="A61" s="11"/>
      <c r="B61" s="22" t="s">
        <v>1022</v>
      </c>
      <c r="C61" s="22"/>
    </row>
    <row r="62" spans="1:3" ht="15" customHeight="1">
      <c r="A62" s="11" t="s">
        <v>251</v>
      </c>
      <c r="B62" s="10" t="s">
        <v>6</v>
      </c>
      <c r="C62" s="10"/>
    </row>
    <row r="63" spans="1:3">
      <c r="A63" s="11"/>
      <c r="B63" s="23" t="s">
        <v>251</v>
      </c>
      <c r="C63" s="23"/>
    </row>
    <row r="64" spans="1:3">
      <c r="A64" s="11"/>
      <c r="B64" s="10"/>
      <c r="C64" s="10"/>
    </row>
    <row r="65" spans="1:3" ht="280.5" customHeight="1">
      <c r="A65" s="11"/>
      <c r="B65" s="22" t="s">
        <v>252</v>
      </c>
      <c r="C65" s="22"/>
    </row>
    <row r="66" spans="1:3" ht="15" customHeight="1">
      <c r="A66" s="11" t="s">
        <v>253</v>
      </c>
      <c r="B66" s="10" t="s">
        <v>6</v>
      </c>
      <c r="C66" s="10"/>
    </row>
    <row r="67" spans="1:3">
      <c r="A67" s="11"/>
      <c r="B67" s="23" t="s">
        <v>253</v>
      </c>
      <c r="C67" s="23"/>
    </row>
    <row r="68" spans="1:3">
      <c r="A68" s="11"/>
      <c r="B68" s="10"/>
      <c r="C68" s="10"/>
    </row>
    <row r="69" spans="1:3" ht="89.25" customHeight="1">
      <c r="A69" s="11"/>
      <c r="B69" s="22" t="s">
        <v>254</v>
      </c>
      <c r="C69" s="22"/>
    </row>
    <row r="70" spans="1:3" ht="15" customHeight="1">
      <c r="A70" s="11" t="s">
        <v>255</v>
      </c>
      <c r="B70" s="10" t="s">
        <v>6</v>
      </c>
      <c r="C70" s="10"/>
    </row>
    <row r="71" spans="1:3">
      <c r="A71" s="11"/>
      <c r="B71" s="23" t="s">
        <v>255</v>
      </c>
      <c r="C71" s="23"/>
    </row>
    <row r="72" spans="1:3">
      <c r="A72" s="11"/>
      <c r="B72" s="10"/>
      <c r="C72" s="10"/>
    </row>
    <row r="73" spans="1:3" ht="102" customHeight="1">
      <c r="A73" s="11"/>
      <c r="B73" s="22" t="s">
        <v>256</v>
      </c>
      <c r="C73" s="22"/>
    </row>
    <row r="74" spans="1:3" ht="15" customHeight="1">
      <c r="A74" s="11" t="s">
        <v>257</v>
      </c>
      <c r="B74" s="10" t="s">
        <v>6</v>
      </c>
      <c r="C74" s="10"/>
    </row>
    <row r="75" spans="1:3">
      <c r="A75" s="11"/>
      <c r="B75" s="23" t="s">
        <v>257</v>
      </c>
      <c r="C75" s="23"/>
    </row>
    <row r="76" spans="1:3">
      <c r="A76" s="11"/>
      <c r="B76" s="10"/>
      <c r="C76" s="10"/>
    </row>
    <row r="77" spans="1:3" ht="127.5" customHeight="1">
      <c r="A77" s="11"/>
      <c r="B77" s="22" t="s">
        <v>258</v>
      </c>
      <c r="C77" s="22"/>
    </row>
    <row r="78" spans="1:3">
      <c r="A78" s="11"/>
      <c r="B78" s="10"/>
      <c r="C78" s="10"/>
    </row>
    <row r="79" spans="1:3" ht="127.5" customHeight="1">
      <c r="A79" s="11"/>
      <c r="B79" s="22" t="s">
        <v>259</v>
      </c>
      <c r="C79" s="22"/>
    </row>
    <row r="80" spans="1:3" ht="15" customHeight="1">
      <c r="A80" s="11" t="s">
        <v>260</v>
      </c>
      <c r="B80" s="10" t="s">
        <v>6</v>
      </c>
      <c r="C80" s="10"/>
    </row>
    <row r="81" spans="1:3">
      <c r="A81" s="11"/>
      <c r="B81" s="23" t="s">
        <v>260</v>
      </c>
      <c r="C81" s="23"/>
    </row>
    <row r="82" spans="1:3">
      <c r="A82" s="11"/>
      <c r="B82" s="24"/>
      <c r="C82" s="24"/>
    </row>
    <row r="83" spans="1:3" ht="165.75" customHeight="1">
      <c r="A83" s="11"/>
      <c r="B83" s="22" t="s">
        <v>261</v>
      </c>
      <c r="C83" s="22"/>
    </row>
    <row r="84" spans="1:3">
      <c r="A84" s="11"/>
      <c r="B84" s="10"/>
      <c r="C84" s="10"/>
    </row>
    <row r="85" spans="1:3" ht="76.5" customHeight="1">
      <c r="A85" s="11"/>
      <c r="B85" s="22" t="s">
        <v>262</v>
      </c>
      <c r="C85" s="22"/>
    </row>
    <row r="86" spans="1:3" ht="15" customHeight="1">
      <c r="A86" s="11" t="s">
        <v>263</v>
      </c>
      <c r="B86" s="10" t="s">
        <v>6</v>
      </c>
      <c r="C86" s="10"/>
    </row>
    <row r="87" spans="1:3">
      <c r="A87" s="11"/>
      <c r="B87" s="23" t="s">
        <v>263</v>
      </c>
      <c r="C87" s="23"/>
    </row>
    <row r="88" spans="1:3">
      <c r="A88" s="11"/>
      <c r="B88" s="24"/>
      <c r="C88" s="24"/>
    </row>
    <row r="89" spans="1:3" ht="140.25" customHeight="1">
      <c r="A89" s="11"/>
      <c r="B89" s="22" t="s">
        <v>264</v>
      </c>
      <c r="C89" s="22"/>
    </row>
    <row r="90" spans="1:3" ht="15" customHeight="1">
      <c r="A90" s="11" t="s">
        <v>265</v>
      </c>
      <c r="B90" s="10" t="s">
        <v>6</v>
      </c>
      <c r="C90" s="10"/>
    </row>
    <row r="91" spans="1:3">
      <c r="A91" s="11"/>
      <c r="B91" s="23" t="s">
        <v>265</v>
      </c>
      <c r="C91" s="23"/>
    </row>
    <row r="92" spans="1:3">
      <c r="A92" s="11"/>
      <c r="B92" s="10"/>
      <c r="C92" s="10"/>
    </row>
    <row r="93" spans="1:3" ht="229.5" customHeight="1">
      <c r="A93" s="11"/>
      <c r="B93" s="22" t="s">
        <v>266</v>
      </c>
      <c r="C93" s="22"/>
    </row>
  </sheetData>
  <mergeCells count="103">
    <mergeCell ref="A86:A89"/>
    <mergeCell ref="B86:C86"/>
    <mergeCell ref="B87:C87"/>
    <mergeCell ref="B88:C88"/>
    <mergeCell ref="B89:C89"/>
    <mergeCell ref="A90:A93"/>
    <mergeCell ref="B90:C90"/>
    <mergeCell ref="B91:C91"/>
    <mergeCell ref="B92:C92"/>
    <mergeCell ref="B93:C93"/>
    <mergeCell ref="B78:C78"/>
    <mergeCell ref="B79:C79"/>
    <mergeCell ref="A80:A85"/>
    <mergeCell ref="B80:C80"/>
    <mergeCell ref="B81:C81"/>
    <mergeCell ref="B82:C82"/>
    <mergeCell ref="B83:C83"/>
    <mergeCell ref="B84:C84"/>
    <mergeCell ref="B85:C85"/>
    <mergeCell ref="A70:A73"/>
    <mergeCell ref="B70:C70"/>
    <mergeCell ref="B71:C71"/>
    <mergeCell ref="B72:C72"/>
    <mergeCell ref="B73:C73"/>
    <mergeCell ref="A74:A79"/>
    <mergeCell ref="B74:C74"/>
    <mergeCell ref="B75:C75"/>
    <mergeCell ref="B76:C76"/>
    <mergeCell ref="B77:C77"/>
    <mergeCell ref="A62:A65"/>
    <mergeCell ref="B62:C62"/>
    <mergeCell ref="B63:C63"/>
    <mergeCell ref="B64:C64"/>
    <mergeCell ref="B65:C65"/>
    <mergeCell ref="A66:A69"/>
    <mergeCell ref="B66:C66"/>
    <mergeCell ref="B67:C67"/>
    <mergeCell ref="B68:C68"/>
    <mergeCell ref="B69:C69"/>
    <mergeCell ref="B49:C49"/>
    <mergeCell ref="A54:A61"/>
    <mergeCell ref="B54:C54"/>
    <mergeCell ref="B55:C55"/>
    <mergeCell ref="B56:C56"/>
    <mergeCell ref="B57:C57"/>
    <mergeCell ref="B58:C58"/>
    <mergeCell ref="B59:C59"/>
    <mergeCell ref="B60:C60"/>
    <mergeCell ref="B61:C61"/>
    <mergeCell ref="A40:A53"/>
    <mergeCell ref="B40:C40"/>
    <mergeCell ref="B41:C41"/>
    <mergeCell ref="B42:C42"/>
    <mergeCell ref="B43:C43"/>
    <mergeCell ref="B44:C44"/>
    <mergeCell ref="B45:C45"/>
    <mergeCell ref="B46:C46"/>
    <mergeCell ref="B47:C47"/>
    <mergeCell ref="B48:C48"/>
    <mergeCell ref="B34:C34"/>
    <mergeCell ref="B35:C35"/>
    <mergeCell ref="B36:C36"/>
    <mergeCell ref="B37:C37"/>
    <mergeCell ref="B38:C38"/>
    <mergeCell ref="B39:C39"/>
    <mergeCell ref="B25:C25"/>
    <mergeCell ref="A26:A39"/>
    <mergeCell ref="B26:C26"/>
    <mergeCell ref="B27:C27"/>
    <mergeCell ref="B28:C28"/>
    <mergeCell ref="B29:C29"/>
    <mergeCell ref="B30:C30"/>
    <mergeCell ref="B31:C31"/>
    <mergeCell ref="B32:C32"/>
    <mergeCell ref="B33:C33"/>
    <mergeCell ref="A16:A25"/>
    <mergeCell ref="B16:C16"/>
    <mergeCell ref="B17:C17"/>
    <mergeCell ref="B18:C18"/>
    <mergeCell ref="B19:C19"/>
    <mergeCell ref="B20:C20"/>
    <mergeCell ref="B21:C21"/>
    <mergeCell ref="B22:C22"/>
    <mergeCell ref="B23:C23"/>
    <mergeCell ref="B24:C24"/>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5.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10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8</v>
      </c>
      <c r="B3" s="10" t="s">
        <v>6</v>
      </c>
      <c r="C3" s="10"/>
      <c r="D3" s="10"/>
      <c r="E3" s="10"/>
      <c r="F3" s="10"/>
      <c r="G3" s="10"/>
      <c r="H3" s="10"/>
      <c r="I3" s="10"/>
      <c r="J3" s="10"/>
    </row>
    <row r="4" spans="1:10" ht="15" customHeight="1">
      <c r="A4" s="11" t="s">
        <v>1024</v>
      </c>
      <c r="B4" s="10" t="s">
        <v>6</v>
      </c>
      <c r="C4" s="10"/>
      <c r="D4" s="10"/>
      <c r="E4" s="10"/>
      <c r="F4" s="10"/>
      <c r="G4" s="10"/>
      <c r="H4" s="10"/>
      <c r="I4" s="10"/>
      <c r="J4" s="10"/>
    </row>
    <row r="5" spans="1:10">
      <c r="A5" s="11"/>
      <c r="B5" s="22" t="s">
        <v>1025</v>
      </c>
      <c r="C5" s="22"/>
      <c r="D5" s="22"/>
      <c r="E5" s="22"/>
      <c r="F5" s="22"/>
      <c r="G5" s="22"/>
      <c r="H5" s="22"/>
      <c r="I5" s="22"/>
      <c r="J5" s="22"/>
    </row>
    <row r="6" spans="1:10">
      <c r="A6" s="11"/>
      <c r="B6" s="36"/>
      <c r="C6" s="36"/>
      <c r="D6" s="36"/>
      <c r="E6" s="36"/>
      <c r="F6" s="36"/>
      <c r="G6" s="36"/>
      <c r="H6" s="36"/>
      <c r="I6" s="36"/>
      <c r="J6" s="36"/>
    </row>
    <row r="7" spans="1:10" ht="15.75" thickBot="1">
      <c r="A7" s="11"/>
      <c r="B7" s="18"/>
      <c r="C7" s="18"/>
      <c r="D7" s="18"/>
      <c r="E7" s="18"/>
      <c r="F7" s="18"/>
      <c r="G7" s="18"/>
      <c r="H7" s="18"/>
      <c r="I7" s="18"/>
      <c r="J7" s="18"/>
    </row>
    <row r="8" spans="1:10" ht="16.5" thickTop="1" thickBot="1">
      <c r="A8" s="11"/>
      <c r="B8" s="26"/>
      <c r="C8" s="27"/>
      <c r="D8" s="37" t="s">
        <v>282</v>
      </c>
      <c r="E8" s="37"/>
      <c r="F8" s="37"/>
      <c r="G8" s="37"/>
      <c r="H8" s="37"/>
      <c r="I8" s="37"/>
      <c r="J8" s="37"/>
    </row>
    <row r="9" spans="1:10" ht="16.5" thickTop="1" thickBot="1">
      <c r="A9" s="11"/>
      <c r="B9" s="17"/>
      <c r="C9" s="17"/>
      <c r="D9" s="37">
        <v>2013</v>
      </c>
      <c r="E9" s="37"/>
      <c r="F9" s="37"/>
      <c r="G9" s="30"/>
      <c r="H9" s="37">
        <v>2012</v>
      </c>
      <c r="I9" s="37"/>
      <c r="J9" s="37"/>
    </row>
    <row r="10" spans="1:10" ht="16.5" thickTop="1" thickBot="1">
      <c r="A10" s="11"/>
      <c r="B10" s="31" t="s">
        <v>283</v>
      </c>
      <c r="C10" s="17"/>
      <c r="D10" s="37" t="s">
        <v>284</v>
      </c>
      <c r="E10" s="37"/>
      <c r="F10" s="37"/>
      <c r="G10" s="37"/>
      <c r="H10" s="37"/>
      <c r="I10" s="37"/>
      <c r="J10" s="37"/>
    </row>
    <row r="11" spans="1:10" ht="15.75" thickTop="1">
      <c r="A11" s="11"/>
      <c r="B11" s="32"/>
      <c r="C11" s="17"/>
      <c r="D11" s="40"/>
      <c r="E11" s="40"/>
      <c r="F11" s="40"/>
      <c r="G11" s="17"/>
      <c r="H11" s="41"/>
      <c r="I11" s="41"/>
      <c r="J11" s="41"/>
    </row>
    <row r="12" spans="1:10">
      <c r="A12" s="11"/>
      <c r="B12" s="39" t="s">
        <v>285</v>
      </c>
      <c r="C12" s="25"/>
      <c r="D12" s="39" t="s">
        <v>286</v>
      </c>
      <c r="E12" s="42">
        <v>25193</v>
      </c>
      <c r="F12" s="25"/>
      <c r="G12" s="25"/>
      <c r="H12" s="39" t="s">
        <v>286</v>
      </c>
      <c r="I12" s="42">
        <v>25210</v>
      </c>
      <c r="J12" s="25"/>
    </row>
    <row r="13" spans="1:10">
      <c r="A13" s="11"/>
      <c r="B13" s="39"/>
      <c r="C13" s="25"/>
      <c r="D13" s="39"/>
      <c r="E13" s="42"/>
      <c r="F13" s="25"/>
      <c r="G13" s="25"/>
      <c r="H13" s="39"/>
      <c r="I13" s="42"/>
      <c r="J13" s="25"/>
    </row>
    <row r="14" spans="1:10">
      <c r="A14" s="11"/>
      <c r="B14" s="43" t="s">
        <v>287</v>
      </c>
      <c r="C14" s="44"/>
      <c r="D14" s="45">
        <v>11774</v>
      </c>
      <c r="E14" s="45"/>
      <c r="F14" s="44"/>
      <c r="G14" s="44"/>
      <c r="H14" s="45">
        <v>21909</v>
      </c>
      <c r="I14" s="45"/>
      <c r="J14" s="44"/>
    </row>
    <row r="15" spans="1:10">
      <c r="A15" s="11"/>
      <c r="B15" s="43"/>
      <c r="C15" s="44"/>
      <c r="D15" s="45"/>
      <c r="E15" s="45"/>
      <c r="F15" s="44"/>
      <c r="G15" s="44"/>
      <c r="H15" s="45"/>
      <c r="I15" s="45"/>
      <c r="J15" s="44"/>
    </row>
    <row r="16" spans="1:10">
      <c r="A16" s="11"/>
      <c r="B16" s="39" t="s">
        <v>288</v>
      </c>
      <c r="C16" s="25"/>
      <c r="D16" s="42">
        <v>11673</v>
      </c>
      <c r="E16" s="42"/>
      <c r="F16" s="25"/>
      <c r="G16" s="25"/>
      <c r="H16" s="42">
        <v>14193</v>
      </c>
      <c r="I16" s="42"/>
      <c r="J16" s="25"/>
    </row>
    <row r="17" spans="1:10" ht="15.75" thickBot="1">
      <c r="A17" s="11"/>
      <c r="B17" s="39"/>
      <c r="C17" s="25"/>
      <c r="D17" s="46"/>
      <c r="E17" s="46"/>
      <c r="F17" s="47"/>
      <c r="G17" s="25"/>
      <c r="H17" s="46"/>
      <c r="I17" s="46"/>
      <c r="J17" s="47"/>
    </row>
    <row r="18" spans="1:10">
      <c r="A18" s="11"/>
      <c r="B18" s="48" t="s">
        <v>141</v>
      </c>
      <c r="C18" s="44"/>
      <c r="D18" s="49" t="s">
        <v>286</v>
      </c>
      <c r="E18" s="51">
        <v>48640</v>
      </c>
      <c r="F18" s="53"/>
      <c r="G18" s="44"/>
      <c r="H18" s="49" t="s">
        <v>286</v>
      </c>
      <c r="I18" s="51">
        <v>61312</v>
      </c>
      <c r="J18" s="53"/>
    </row>
    <row r="19" spans="1:10" ht="15.75" thickBot="1">
      <c r="A19" s="11"/>
      <c r="B19" s="48"/>
      <c r="C19" s="44"/>
      <c r="D19" s="50"/>
      <c r="E19" s="52"/>
      <c r="F19" s="54"/>
      <c r="G19" s="44"/>
      <c r="H19" s="50"/>
      <c r="I19" s="52"/>
      <c r="J19" s="54"/>
    </row>
    <row r="20" spans="1:10" ht="15.75" thickTop="1">
      <c r="A20" s="11"/>
      <c r="B20" s="39"/>
      <c r="C20" s="25"/>
      <c r="D20" s="58"/>
      <c r="E20" s="58"/>
      <c r="F20" s="60"/>
      <c r="G20" s="25"/>
      <c r="H20" s="60"/>
      <c r="I20" s="60"/>
      <c r="J20" s="60"/>
    </row>
    <row r="21" spans="1:10" ht="15.75" thickBot="1">
      <c r="A21" s="11"/>
      <c r="B21" s="55"/>
      <c r="C21" s="56"/>
      <c r="D21" s="59"/>
      <c r="E21" s="59"/>
      <c r="F21" s="56"/>
      <c r="G21" s="56"/>
      <c r="H21" s="56"/>
      <c r="I21" s="56"/>
      <c r="J21" s="56"/>
    </row>
    <row r="22" spans="1:10" ht="15.75" thickTop="1"/>
  </sheetData>
  <mergeCells count="52">
    <mergeCell ref="A1:A2"/>
    <mergeCell ref="B1:J1"/>
    <mergeCell ref="B2:J2"/>
    <mergeCell ref="B3:J3"/>
    <mergeCell ref="A4:A21"/>
    <mergeCell ref="B4:J4"/>
    <mergeCell ref="B5:J5"/>
    <mergeCell ref="B20:B21"/>
    <mergeCell ref="C20:C21"/>
    <mergeCell ref="D20:E21"/>
    <mergeCell ref="F20:F21"/>
    <mergeCell ref="G20:G21"/>
    <mergeCell ref="H20:J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cols>
    <col min="1" max="3" width="36.5703125" bestFit="1" customWidth="1"/>
    <col min="4" max="4" width="31.7109375" customWidth="1"/>
    <col min="5" max="5" width="8.7109375" customWidth="1"/>
    <col min="6" max="6" width="14.28515625" customWidth="1"/>
    <col min="7" max="7" width="2.28515625" customWidth="1"/>
    <col min="8" max="8" width="8.7109375" customWidth="1"/>
    <col min="9" max="9" width="16.140625" customWidth="1"/>
    <col min="10" max="10" width="10.42578125" customWidth="1"/>
    <col min="11" max="11" width="2.28515625" customWidth="1"/>
    <col min="12" max="12" width="12.28515625" customWidth="1"/>
    <col min="13" max="13" width="1.7109375" customWidth="1"/>
    <col min="14" max="14" width="2.28515625" customWidth="1"/>
    <col min="15" max="15" width="7.5703125" customWidth="1"/>
    <col min="16" max="16" width="8.5703125" customWidth="1"/>
    <col min="17" max="17" width="10.42578125" customWidth="1"/>
    <col min="18" max="18" width="3.85546875" customWidth="1"/>
    <col min="19" max="19" width="11.140625" customWidth="1"/>
    <col min="20" max="20" width="2.85546875" customWidth="1"/>
  </cols>
  <sheetData>
    <row r="1" spans="1:20" ht="15" customHeight="1">
      <c r="A1" s="8" t="s">
        <v>10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92</v>
      </c>
      <c r="B3" s="10" t="s">
        <v>6</v>
      </c>
      <c r="C3" s="10"/>
      <c r="D3" s="10"/>
      <c r="E3" s="10"/>
      <c r="F3" s="10"/>
      <c r="G3" s="10"/>
      <c r="H3" s="10"/>
      <c r="I3" s="10"/>
      <c r="J3" s="10"/>
      <c r="K3" s="10"/>
      <c r="L3" s="10"/>
      <c r="M3" s="10"/>
      <c r="N3" s="10"/>
      <c r="O3" s="10"/>
      <c r="P3" s="10"/>
      <c r="Q3" s="10"/>
      <c r="R3" s="10"/>
      <c r="S3" s="10"/>
      <c r="T3" s="10"/>
    </row>
    <row r="4" spans="1:20" ht="15" customHeight="1">
      <c r="A4" s="11" t="s">
        <v>1027</v>
      </c>
      <c r="B4" s="10" t="s">
        <v>6</v>
      </c>
      <c r="C4" s="10"/>
      <c r="D4" s="10"/>
      <c r="E4" s="10"/>
      <c r="F4" s="10"/>
      <c r="G4" s="10"/>
      <c r="H4" s="10"/>
      <c r="I4" s="10"/>
      <c r="J4" s="10"/>
      <c r="K4" s="10"/>
      <c r="L4" s="10"/>
      <c r="M4" s="10"/>
      <c r="N4" s="10"/>
      <c r="O4" s="10"/>
      <c r="P4" s="10"/>
      <c r="Q4" s="10"/>
      <c r="R4" s="10"/>
      <c r="S4" s="10"/>
      <c r="T4" s="10"/>
    </row>
    <row r="5" spans="1:20">
      <c r="A5" s="11"/>
      <c r="B5" s="25" t="s">
        <v>294</v>
      </c>
      <c r="C5" s="25"/>
      <c r="D5" s="25"/>
      <c r="E5" s="25"/>
      <c r="F5" s="25"/>
      <c r="G5" s="25"/>
      <c r="H5" s="25"/>
      <c r="I5" s="25"/>
      <c r="J5" s="25"/>
      <c r="K5" s="25"/>
      <c r="L5" s="25"/>
      <c r="M5" s="25"/>
      <c r="N5" s="25"/>
      <c r="O5" s="25"/>
      <c r="P5" s="25"/>
      <c r="Q5" s="25"/>
      <c r="R5" s="25"/>
      <c r="S5" s="25"/>
      <c r="T5" s="25"/>
    </row>
    <row r="6" spans="1:20">
      <c r="A6" s="11"/>
      <c r="B6" s="36"/>
      <c r="C6" s="36"/>
      <c r="D6" s="36"/>
      <c r="E6" s="36"/>
      <c r="F6" s="36"/>
      <c r="G6" s="36"/>
      <c r="H6" s="36"/>
      <c r="I6" s="36"/>
      <c r="J6" s="36"/>
      <c r="K6" s="36"/>
      <c r="L6" s="36"/>
      <c r="M6" s="36"/>
      <c r="N6" s="36"/>
      <c r="O6" s="36"/>
      <c r="P6" s="36"/>
      <c r="Q6" s="36"/>
    </row>
    <row r="7" spans="1:20" ht="15.75" thickBot="1">
      <c r="A7" s="11"/>
      <c r="B7" s="18"/>
      <c r="C7" s="18"/>
      <c r="D7" s="18"/>
      <c r="E7" s="18"/>
      <c r="F7" s="18"/>
      <c r="G7" s="18"/>
      <c r="H7" s="18"/>
      <c r="I7" s="18"/>
      <c r="J7" s="18"/>
      <c r="K7" s="18"/>
      <c r="L7" s="18"/>
      <c r="M7" s="18"/>
      <c r="N7" s="18"/>
      <c r="O7" s="18"/>
      <c r="P7" s="18"/>
      <c r="Q7" s="18"/>
    </row>
    <row r="8" spans="1:20" ht="16.5" thickTop="1" thickBot="1">
      <c r="A8" s="11"/>
      <c r="B8" s="26"/>
      <c r="C8" s="27"/>
      <c r="D8" s="26"/>
      <c r="E8" s="27"/>
      <c r="F8" s="40"/>
      <c r="G8" s="40"/>
      <c r="H8" s="27"/>
      <c r="I8" s="26"/>
      <c r="J8" s="27"/>
      <c r="K8" s="37" t="s">
        <v>295</v>
      </c>
      <c r="L8" s="37"/>
      <c r="M8" s="37"/>
      <c r="N8" s="37"/>
      <c r="O8" s="37"/>
      <c r="P8" s="37"/>
      <c r="Q8" s="37"/>
    </row>
    <row r="9" spans="1:20" ht="15.75" thickTop="1">
      <c r="A9" s="11"/>
      <c r="B9" s="69" t="s">
        <v>296</v>
      </c>
      <c r="C9" s="25"/>
      <c r="D9" s="69" t="s">
        <v>297</v>
      </c>
      <c r="E9" s="25"/>
      <c r="F9" s="71" t="s">
        <v>298</v>
      </c>
      <c r="G9" s="25"/>
      <c r="H9" s="25"/>
      <c r="I9" s="71" t="s">
        <v>299</v>
      </c>
      <c r="J9" s="25"/>
      <c r="K9" s="73" t="s">
        <v>300</v>
      </c>
      <c r="L9" s="73"/>
      <c r="M9" s="41"/>
      <c r="N9" s="41"/>
      <c r="O9" s="73" t="s">
        <v>301</v>
      </c>
      <c r="P9" s="73"/>
      <c r="Q9" s="41"/>
    </row>
    <row r="10" spans="1:20" ht="15.75" thickBot="1">
      <c r="A10" s="11"/>
      <c r="B10" s="70"/>
      <c r="C10" s="25"/>
      <c r="D10" s="70"/>
      <c r="E10" s="25"/>
      <c r="F10" s="72"/>
      <c r="G10" s="56"/>
      <c r="H10" s="25"/>
      <c r="I10" s="72"/>
      <c r="J10" s="25"/>
      <c r="K10" s="72"/>
      <c r="L10" s="72"/>
      <c r="M10" s="56"/>
      <c r="N10" s="56"/>
      <c r="O10" s="72"/>
      <c r="P10" s="72"/>
      <c r="Q10" s="56"/>
    </row>
    <row r="11" spans="1:20" ht="15.75" thickTop="1">
      <c r="A11" s="11"/>
      <c r="B11" s="74"/>
      <c r="C11" s="44"/>
      <c r="D11" s="74"/>
      <c r="E11" s="44"/>
      <c r="F11" s="76" t="s">
        <v>284</v>
      </c>
      <c r="G11" s="74"/>
      <c r="H11" s="44"/>
      <c r="I11" s="74"/>
      <c r="J11" s="44"/>
      <c r="K11" s="78" t="s">
        <v>284</v>
      </c>
      <c r="L11" s="78"/>
      <c r="M11" s="78"/>
      <c r="N11" s="78"/>
      <c r="O11" s="78"/>
      <c r="P11" s="78"/>
      <c r="Q11" s="78"/>
    </row>
    <row r="12" spans="1:20">
      <c r="A12" s="11"/>
      <c r="B12" s="44"/>
      <c r="C12" s="44"/>
      <c r="D12" s="44"/>
      <c r="E12" s="44"/>
      <c r="F12" s="75"/>
      <c r="G12" s="44"/>
      <c r="H12" s="44"/>
      <c r="I12" s="44"/>
      <c r="J12" s="44"/>
      <c r="K12" s="77"/>
      <c r="L12" s="77"/>
      <c r="M12" s="77"/>
      <c r="N12" s="77"/>
      <c r="O12" s="77"/>
      <c r="P12" s="77"/>
      <c r="Q12" s="77"/>
    </row>
    <row r="13" spans="1:20">
      <c r="A13" s="11"/>
      <c r="B13" s="65">
        <v>2013</v>
      </c>
      <c r="C13" s="17"/>
      <c r="D13" s="17"/>
      <c r="E13" s="17"/>
      <c r="F13" s="25"/>
      <c r="G13" s="25"/>
      <c r="H13" s="17"/>
      <c r="I13" s="17"/>
      <c r="J13" s="17"/>
      <c r="K13" s="25"/>
      <c r="L13" s="25"/>
      <c r="M13" s="25"/>
      <c r="N13" s="17"/>
      <c r="O13" s="25"/>
      <c r="P13" s="25"/>
      <c r="Q13" s="25"/>
    </row>
    <row r="14" spans="1:20">
      <c r="A14" s="11"/>
      <c r="B14" s="79" t="s">
        <v>302</v>
      </c>
      <c r="C14" s="44"/>
      <c r="D14" s="79" t="s">
        <v>303</v>
      </c>
      <c r="E14" s="44"/>
      <c r="F14" s="75">
        <v>461</v>
      </c>
      <c r="G14" s="44"/>
      <c r="H14" s="44"/>
      <c r="I14" s="80">
        <v>41627</v>
      </c>
      <c r="J14" s="44"/>
      <c r="K14" s="79" t="s">
        <v>286</v>
      </c>
      <c r="L14" s="81">
        <v>96500</v>
      </c>
      <c r="M14" s="44"/>
      <c r="N14" s="44"/>
      <c r="O14" s="79" t="s">
        <v>286</v>
      </c>
      <c r="P14" s="75" t="s">
        <v>304</v>
      </c>
      <c r="Q14" s="44"/>
    </row>
    <row r="15" spans="1:20">
      <c r="A15" s="11"/>
      <c r="B15" s="79"/>
      <c r="C15" s="44"/>
      <c r="D15" s="79"/>
      <c r="E15" s="44"/>
      <c r="F15" s="75"/>
      <c r="G15" s="44"/>
      <c r="H15" s="44"/>
      <c r="I15" s="80"/>
      <c r="J15" s="44"/>
      <c r="K15" s="79"/>
      <c r="L15" s="81"/>
      <c r="M15" s="44"/>
      <c r="N15" s="44"/>
      <c r="O15" s="79"/>
      <c r="P15" s="75"/>
      <c r="Q15" s="44"/>
    </row>
    <row r="16" spans="1:20">
      <c r="A16" s="11"/>
      <c r="B16" s="82" t="s">
        <v>305</v>
      </c>
      <c r="C16" s="25"/>
      <c r="D16" s="82" t="s">
        <v>306</v>
      </c>
      <c r="E16" s="25"/>
      <c r="F16" s="83">
        <v>208</v>
      </c>
      <c r="G16" s="25"/>
      <c r="H16" s="25"/>
      <c r="I16" s="84">
        <v>41593</v>
      </c>
      <c r="J16" s="25"/>
      <c r="K16" s="85">
        <v>23878</v>
      </c>
      <c r="L16" s="85"/>
      <c r="M16" s="25"/>
      <c r="N16" s="25"/>
      <c r="O16" s="83" t="s">
        <v>304</v>
      </c>
      <c r="P16" s="83"/>
      <c r="Q16" s="25"/>
    </row>
    <row r="17" spans="1:17">
      <c r="A17" s="11"/>
      <c r="B17" s="82"/>
      <c r="C17" s="25"/>
      <c r="D17" s="82"/>
      <c r="E17" s="25"/>
      <c r="F17" s="83"/>
      <c r="G17" s="25"/>
      <c r="H17" s="25"/>
      <c r="I17" s="84"/>
      <c r="J17" s="25"/>
      <c r="K17" s="85"/>
      <c r="L17" s="85"/>
      <c r="M17" s="25"/>
      <c r="N17" s="25"/>
      <c r="O17" s="83"/>
      <c r="P17" s="83"/>
      <c r="Q17" s="25"/>
    </row>
    <row r="18" spans="1:17">
      <c r="A18" s="11"/>
      <c r="B18" s="79" t="s">
        <v>307</v>
      </c>
      <c r="C18" s="44"/>
      <c r="D18" s="79" t="s">
        <v>308</v>
      </c>
      <c r="E18" s="44"/>
      <c r="F18" s="75">
        <v>236</v>
      </c>
      <c r="G18" s="44"/>
      <c r="H18" s="44"/>
      <c r="I18" s="80">
        <v>41512</v>
      </c>
      <c r="J18" s="44"/>
      <c r="K18" s="81">
        <v>20000</v>
      </c>
      <c r="L18" s="81"/>
      <c r="M18" s="44"/>
      <c r="N18" s="44"/>
      <c r="O18" s="75" t="s">
        <v>304</v>
      </c>
      <c r="P18" s="75"/>
      <c r="Q18" s="44"/>
    </row>
    <row r="19" spans="1:17">
      <c r="A19" s="11"/>
      <c r="B19" s="79"/>
      <c r="C19" s="44"/>
      <c r="D19" s="79"/>
      <c r="E19" s="44"/>
      <c r="F19" s="75"/>
      <c r="G19" s="44"/>
      <c r="H19" s="44"/>
      <c r="I19" s="80"/>
      <c r="J19" s="44"/>
      <c r="K19" s="81"/>
      <c r="L19" s="81"/>
      <c r="M19" s="44"/>
      <c r="N19" s="44"/>
      <c r="O19" s="75"/>
      <c r="P19" s="75"/>
      <c r="Q19" s="44"/>
    </row>
    <row r="20" spans="1:17">
      <c r="A20" s="11"/>
      <c r="B20" s="82" t="s">
        <v>309</v>
      </c>
      <c r="C20" s="25"/>
      <c r="D20" s="82" t="s">
        <v>310</v>
      </c>
      <c r="E20" s="25"/>
      <c r="F20" s="83">
        <v>301</v>
      </c>
      <c r="G20" s="25"/>
      <c r="H20" s="25"/>
      <c r="I20" s="84">
        <v>41445</v>
      </c>
      <c r="J20" s="25"/>
      <c r="K20" s="85">
        <v>36100</v>
      </c>
      <c r="L20" s="85"/>
      <c r="M20" s="25"/>
      <c r="N20" s="25"/>
      <c r="O20" s="83" t="s">
        <v>304</v>
      </c>
      <c r="P20" s="83"/>
      <c r="Q20" s="25"/>
    </row>
    <row r="21" spans="1:17">
      <c r="A21" s="11"/>
      <c r="B21" s="82"/>
      <c r="C21" s="25"/>
      <c r="D21" s="82"/>
      <c r="E21" s="25"/>
      <c r="F21" s="83"/>
      <c r="G21" s="25"/>
      <c r="H21" s="25"/>
      <c r="I21" s="84"/>
      <c r="J21" s="25"/>
      <c r="K21" s="85"/>
      <c r="L21" s="85"/>
      <c r="M21" s="25"/>
      <c r="N21" s="25"/>
      <c r="O21" s="83"/>
      <c r="P21" s="83"/>
      <c r="Q21" s="25"/>
    </row>
    <row r="22" spans="1:17">
      <c r="A22" s="11"/>
      <c r="B22" s="79" t="s">
        <v>311</v>
      </c>
      <c r="C22" s="44"/>
      <c r="D22" s="79" t="s">
        <v>312</v>
      </c>
      <c r="E22" s="44"/>
      <c r="F22" s="75">
        <v>106</v>
      </c>
      <c r="G22" s="44"/>
      <c r="H22" s="44"/>
      <c r="I22" s="80">
        <v>41382</v>
      </c>
      <c r="J22" s="44"/>
      <c r="K22" s="81">
        <v>22650</v>
      </c>
      <c r="L22" s="81"/>
      <c r="M22" s="44"/>
      <c r="N22" s="44"/>
      <c r="O22" s="81">
        <v>9253</v>
      </c>
      <c r="P22" s="81"/>
      <c r="Q22" s="44"/>
    </row>
    <row r="23" spans="1:17">
      <c r="A23" s="11"/>
      <c r="B23" s="79"/>
      <c r="C23" s="44"/>
      <c r="D23" s="79"/>
      <c r="E23" s="44"/>
      <c r="F23" s="75"/>
      <c r="G23" s="44"/>
      <c r="H23" s="44"/>
      <c r="I23" s="80"/>
      <c r="J23" s="44"/>
      <c r="K23" s="81"/>
      <c r="L23" s="81"/>
      <c r="M23" s="44"/>
      <c r="N23" s="44"/>
      <c r="O23" s="81"/>
      <c r="P23" s="81"/>
      <c r="Q23" s="44"/>
    </row>
    <row r="24" spans="1:17">
      <c r="A24" s="11"/>
      <c r="B24" s="66" t="s">
        <v>313</v>
      </c>
      <c r="C24" s="25"/>
      <c r="D24" s="82" t="s">
        <v>315</v>
      </c>
      <c r="E24" s="25"/>
      <c r="F24" s="85">
        <v>2246</v>
      </c>
      <c r="G24" s="25"/>
      <c r="H24" s="25"/>
      <c r="I24" s="84">
        <v>41358</v>
      </c>
      <c r="J24" s="25"/>
      <c r="K24" s="85">
        <v>367415</v>
      </c>
      <c r="L24" s="85"/>
      <c r="M24" s="25"/>
      <c r="N24" s="25"/>
      <c r="O24" s="85">
        <v>149514</v>
      </c>
      <c r="P24" s="85"/>
      <c r="Q24" s="25"/>
    </row>
    <row r="25" spans="1:17" ht="15.75" thickBot="1">
      <c r="A25" s="11"/>
      <c r="B25" s="66" t="s">
        <v>314</v>
      </c>
      <c r="C25" s="25"/>
      <c r="D25" s="82"/>
      <c r="E25" s="25"/>
      <c r="F25" s="86"/>
      <c r="G25" s="47"/>
      <c r="H25" s="25"/>
      <c r="I25" s="84"/>
      <c r="J25" s="25"/>
      <c r="K25" s="86"/>
      <c r="L25" s="86"/>
      <c r="M25" s="47"/>
      <c r="N25" s="25"/>
      <c r="O25" s="86"/>
      <c r="P25" s="86"/>
      <c r="Q25" s="47"/>
    </row>
    <row r="26" spans="1:17">
      <c r="A26" s="11"/>
      <c r="B26" s="87" t="s">
        <v>316</v>
      </c>
      <c r="C26" s="87"/>
      <c r="D26" s="87"/>
      <c r="E26" s="44"/>
      <c r="F26" s="88">
        <v>3558</v>
      </c>
      <c r="G26" s="53"/>
      <c r="H26" s="44"/>
      <c r="I26" s="44"/>
      <c r="J26" s="44"/>
      <c r="K26" s="90" t="s">
        <v>286</v>
      </c>
      <c r="L26" s="88">
        <v>566543</v>
      </c>
      <c r="M26" s="53"/>
      <c r="N26" s="44"/>
      <c r="O26" s="90" t="s">
        <v>286</v>
      </c>
      <c r="P26" s="88">
        <v>158767</v>
      </c>
      <c r="Q26" s="53"/>
    </row>
    <row r="27" spans="1:17" ht="15.75" thickBot="1">
      <c r="A27" s="11"/>
      <c r="B27" s="87"/>
      <c r="C27" s="87"/>
      <c r="D27" s="87"/>
      <c r="E27" s="44"/>
      <c r="F27" s="89"/>
      <c r="G27" s="54"/>
      <c r="H27" s="44"/>
      <c r="I27" s="44"/>
      <c r="J27" s="44"/>
      <c r="K27" s="91"/>
      <c r="L27" s="89"/>
      <c r="M27" s="54"/>
      <c r="N27" s="44"/>
      <c r="O27" s="91"/>
      <c r="P27" s="89"/>
      <c r="Q27" s="54"/>
    </row>
    <row r="28" spans="1:17" ht="15.75" thickTop="1">
      <c r="A28" s="11"/>
      <c r="B28" s="17"/>
      <c r="C28" s="17"/>
      <c r="D28" s="17"/>
      <c r="E28" s="17"/>
      <c r="F28" s="60"/>
      <c r="G28" s="60"/>
      <c r="H28" s="17"/>
      <c r="I28" s="17"/>
      <c r="J28" s="17"/>
      <c r="K28" s="60"/>
      <c r="L28" s="60"/>
      <c r="M28" s="60"/>
      <c r="N28" s="17"/>
      <c r="O28" s="60"/>
      <c r="P28" s="60"/>
      <c r="Q28" s="60"/>
    </row>
    <row r="29" spans="1:17">
      <c r="A29" s="11"/>
      <c r="B29" s="67">
        <v>2012</v>
      </c>
      <c r="C29" s="34"/>
      <c r="D29" s="34"/>
      <c r="E29" s="34"/>
      <c r="F29" s="44"/>
      <c r="G29" s="44"/>
      <c r="H29" s="34"/>
      <c r="I29" s="34"/>
      <c r="J29" s="34"/>
      <c r="K29" s="44"/>
      <c r="L29" s="44"/>
      <c r="M29" s="44"/>
      <c r="N29" s="34"/>
      <c r="O29" s="44"/>
      <c r="P29" s="44"/>
      <c r="Q29" s="44"/>
    </row>
    <row r="30" spans="1:17">
      <c r="A30" s="11"/>
      <c r="B30" s="82" t="s">
        <v>317</v>
      </c>
      <c r="C30" s="25"/>
      <c r="D30" s="82" t="s">
        <v>318</v>
      </c>
      <c r="E30" s="25"/>
      <c r="F30" s="83">
        <v>50</v>
      </c>
      <c r="G30" s="25"/>
      <c r="H30" s="25"/>
      <c r="I30" s="84">
        <v>41262</v>
      </c>
      <c r="J30" s="25"/>
      <c r="K30" s="82" t="s">
        <v>286</v>
      </c>
      <c r="L30" s="85">
        <v>2367</v>
      </c>
      <c r="M30" s="25"/>
      <c r="N30" s="25"/>
      <c r="O30" s="82" t="s">
        <v>286</v>
      </c>
      <c r="P30" s="83" t="s">
        <v>304</v>
      </c>
      <c r="Q30" s="25"/>
    </row>
    <row r="31" spans="1:17">
      <c r="A31" s="11"/>
      <c r="B31" s="82"/>
      <c r="C31" s="25"/>
      <c r="D31" s="82"/>
      <c r="E31" s="25"/>
      <c r="F31" s="83"/>
      <c r="G31" s="25"/>
      <c r="H31" s="25"/>
      <c r="I31" s="84"/>
      <c r="J31" s="25"/>
      <c r="K31" s="82"/>
      <c r="L31" s="85"/>
      <c r="M31" s="25"/>
      <c r="N31" s="25"/>
      <c r="O31" s="82"/>
      <c r="P31" s="83"/>
      <c r="Q31" s="25"/>
    </row>
    <row r="32" spans="1:17">
      <c r="A32" s="11"/>
      <c r="B32" s="79" t="s">
        <v>319</v>
      </c>
      <c r="C32" s="44"/>
      <c r="D32" s="79" t="s">
        <v>320</v>
      </c>
      <c r="E32" s="44"/>
      <c r="F32" s="75">
        <v>47</v>
      </c>
      <c r="G32" s="44"/>
      <c r="H32" s="44"/>
      <c r="I32" s="80">
        <v>41256</v>
      </c>
      <c r="J32" s="44"/>
      <c r="K32" s="81">
        <v>10394</v>
      </c>
      <c r="L32" s="81"/>
      <c r="M32" s="44"/>
      <c r="N32" s="44"/>
      <c r="O32" s="75" t="s">
        <v>304</v>
      </c>
      <c r="P32" s="75"/>
      <c r="Q32" s="44"/>
    </row>
    <row r="33" spans="1:17">
      <c r="A33" s="11"/>
      <c r="B33" s="79"/>
      <c r="C33" s="44"/>
      <c r="D33" s="79"/>
      <c r="E33" s="44"/>
      <c r="F33" s="75"/>
      <c r="G33" s="44"/>
      <c r="H33" s="44"/>
      <c r="I33" s="80"/>
      <c r="J33" s="44"/>
      <c r="K33" s="81"/>
      <c r="L33" s="81"/>
      <c r="M33" s="44"/>
      <c r="N33" s="44"/>
      <c r="O33" s="75"/>
      <c r="P33" s="75"/>
      <c r="Q33" s="44"/>
    </row>
    <row r="34" spans="1:17">
      <c r="A34" s="11"/>
      <c r="B34" s="82" t="s">
        <v>321</v>
      </c>
      <c r="C34" s="25"/>
      <c r="D34" s="82" t="s">
        <v>322</v>
      </c>
      <c r="E34" s="25"/>
      <c r="F34" s="83">
        <v>19</v>
      </c>
      <c r="G34" s="25"/>
      <c r="H34" s="25"/>
      <c r="I34" s="84">
        <v>41170</v>
      </c>
      <c r="J34" s="25"/>
      <c r="K34" s="83">
        <v>868</v>
      </c>
      <c r="L34" s="83"/>
      <c r="M34" s="25"/>
      <c r="N34" s="25"/>
      <c r="O34" s="83" t="s">
        <v>304</v>
      </c>
      <c r="P34" s="83"/>
      <c r="Q34" s="25"/>
    </row>
    <row r="35" spans="1:17">
      <c r="A35" s="11"/>
      <c r="B35" s="82"/>
      <c r="C35" s="25"/>
      <c r="D35" s="82"/>
      <c r="E35" s="25"/>
      <c r="F35" s="83"/>
      <c r="G35" s="25"/>
      <c r="H35" s="25"/>
      <c r="I35" s="84"/>
      <c r="J35" s="25"/>
      <c r="K35" s="83"/>
      <c r="L35" s="83"/>
      <c r="M35" s="25"/>
      <c r="N35" s="25"/>
      <c r="O35" s="83"/>
      <c r="P35" s="83"/>
      <c r="Q35" s="25"/>
    </row>
    <row r="36" spans="1:17">
      <c r="A36" s="11"/>
      <c r="B36" s="79" t="s">
        <v>323</v>
      </c>
      <c r="C36" s="44"/>
      <c r="D36" s="79" t="s">
        <v>324</v>
      </c>
      <c r="E36" s="44"/>
      <c r="F36" s="75">
        <v>184</v>
      </c>
      <c r="G36" s="44"/>
      <c r="H36" s="44"/>
      <c r="I36" s="80">
        <v>41158</v>
      </c>
      <c r="J36" s="44"/>
      <c r="K36" s="81">
        <v>28000</v>
      </c>
      <c r="L36" s="81"/>
      <c r="M36" s="44"/>
      <c r="N36" s="44"/>
      <c r="O36" s="75" t="s">
        <v>304</v>
      </c>
      <c r="P36" s="75"/>
      <c r="Q36" s="44"/>
    </row>
    <row r="37" spans="1:17">
      <c r="A37" s="11"/>
      <c r="B37" s="79"/>
      <c r="C37" s="44"/>
      <c r="D37" s="79"/>
      <c r="E37" s="44"/>
      <c r="F37" s="75"/>
      <c r="G37" s="44"/>
      <c r="H37" s="44"/>
      <c r="I37" s="80"/>
      <c r="J37" s="44"/>
      <c r="K37" s="81"/>
      <c r="L37" s="81"/>
      <c r="M37" s="44"/>
      <c r="N37" s="44"/>
      <c r="O37" s="75"/>
      <c r="P37" s="75"/>
      <c r="Q37" s="44"/>
    </row>
    <row r="38" spans="1:17">
      <c r="A38" s="11"/>
      <c r="B38" s="82" t="s">
        <v>325</v>
      </c>
      <c r="C38" s="25"/>
      <c r="D38" s="82" t="s">
        <v>326</v>
      </c>
      <c r="E38" s="25"/>
      <c r="F38" s="83">
        <v>166</v>
      </c>
      <c r="G38" s="25"/>
      <c r="H38" s="25"/>
      <c r="I38" s="84">
        <v>41067</v>
      </c>
      <c r="J38" s="25"/>
      <c r="K38" s="85">
        <v>21600</v>
      </c>
      <c r="L38" s="85"/>
      <c r="M38" s="25"/>
      <c r="N38" s="25"/>
      <c r="O38" s="83" t="s">
        <v>304</v>
      </c>
      <c r="P38" s="83"/>
      <c r="Q38" s="25"/>
    </row>
    <row r="39" spans="1:17">
      <c r="A39" s="11"/>
      <c r="B39" s="82"/>
      <c r="C39" s="25"/>
      <c r="D39" s="82"/>
      <c r="E39" s="25"/>
      <c r="F39" s="83"/>
      <c r="G39" s="25"/>
      <c r="H39" s="25"/>
      <c r="I39" s="84"/>
      <c r="J39" s="25"/>
      <c r="K39" s="85"/>
      <c r="L39" s="85"/>
      <c r="M39" s="25"/>
      <c r="N39" s="25"/>
      <c r="O39" s="83"/>
      <c r="P39" s="83"/>
      <c r="Q39" s="25"/>
    </row>
    <row r="40" spans="1:17">
      <c r="A40" s="11"/>
      <c r="B40" s="79" t="s">
        <v>327</v>
      </c>
      <c r="C40" s="44"/>
      <c r="D40" s="79" t="s">
        <v>328</v>
      </c>
      <c r="E40" s="44"/>
      <c r="F40" s="75">
        <v>159</v>
      </c>
      <c r="G40" s="44"/>
      <c r="H40" s="44"/>
      <c r="I40" s="80">
        <v>41061</v>
      </c>
      <c r="J40" s="44"/>
      <c r="K40" s="81">
        <v>38181</v>
      </c>
      <c r="L40" s="81"/>
      <c r="M40" s="44"/>
      <c r="N40" s="44"/>
      <c r="O40" s="75" t="s">
        <v>304</v>
      </c>
      <c r="P40" s="75"/>
      <c r="Q40" s="44"/>
    </row>
    <row r="41" spans="1:17">
      <c r="A41" s="11"/>
      <c r="B41" s="79"/>
      <c r="C41" s="44"/>
      <c r="D41" s="79"/>
      <c r="E41" s="44"/>
      <c r="F41" s="75"/>
      <c r="G41" s="44"/>
      <c r="H41" s="44"/>
      <c r="I41" s="80"/>
      <c r="J41" s="44"/>
      <c r="K41" s="81"/>
      <c r="L41" s="81"/>
      <c r="M41" s="44"/>
      <c r="N41" s="44"/>
      <c r="O41" s="75"/>
      <c r="P41" s="75"/>
      <c r="Q41" s="44"/>
    </row>
    <row r="42" spans="1:17">
      <c r="A42" s="11"/>
      <c r="B42" s="82" t="s">
        <v>329</v>
      </c>
      <c r="C42" s="25"/>
      <c r="D42" s="82" t="s">
        <v>328</v>
      </c>
      <c r="E42" s="25"/>
      <c r="F42" s="83">
        <v>177</v>
      </c>
      <c r="G42" s="25"/>
      <c r="H42" s="25"/>
      <c r="I42" s="84">
        <v>41061</v>
      </c>
      <c r="J42" s="25"/>
      <c r="K42" s="85">
        <v>33550</v>
      </c>
      <c r="L42" s="85"/>
      <c r="M42" s="25"/>
      <c r="N42" s="25"/>
      <c r="O42" s="83" t="s">
        <v>304</v>
      </c>
      <c r="P42" s="83"/>
      <c r="Q42" s="25"/>
    </row>
    <row r="43" spans="1:17">
      <c r="A43" s="11"/>
      <c r="B43" s="82"/>
      <c r="C43" s="25"/>
      <c r="D43" s="82"/>
      <c r="E43" s="25"/>
      <c r="F43" s="83"/>
      <c r="G43" s="25"/>
      <c r="H43" s="25"/>
      <c r="I43" s="84"/>
      <c r="J43" s="25"/>
      <c r="K43" s="85"/>
      <c r="L43" s="85"/>
      <c r="M43" s="25"/>
      <c r="N43" s="25"/>
      <c r="O43" s="83"/>
      <c r="P43" s="83"/>
      <c r="Q43" s="25"/>
    </row>
    <row r="44" spans="1:17">
      <c r="A44" s="11"/>
      <c r="B44" s="79" t="s">
        <v>330</v>
      </c>
      <c r="C44" s="44"/>
      <c r="D44" s="79" t="s">
        <v>331</v>
      </c>
      <c r="E44" s="44"/>
      <c r="F44" s="75">
        <v>114</v>
      </c>
      <c r="G44" s="44"/>
      <c r="H44" s="44"/>
      <c r="I44" s="80">
        <v>41061</v>
      </c>
      <c r="J44" s="44"/>
      <c r="K44" s="81">
        <v>15000</v>
      </c>
      <c r="L44" s="81"/>
      <c r="M44" s="44"/>
      <c r="N44" s="44"/>
      <c r="O44" s="75" t="s">
        <v>304</v>
      </c>
      <c r="P44" s="75"/>
      <c r="Q44" s="44"/>
    </row>
    <row r="45" spans="1:17" ht="15.75" thickBot="1">
      <c r="A45" s="11"/>
      <c r="B45" s="79"/>
      <c r="C45" s="44"/>
      <c r="D45" s="79"/>
      <c r="E45" s="44"/>
      <c r="F45" s="92"/>
      <c r="G45" s="93"/>
      <c r="H45" s="44"/>
      <c r="I45" s="80"/>
      <c r="J45" s="44"/>
      <c r="K45" s="94"/>
      <c r="L45" s="94"/>
      <c r="M45" s="93"/>
      <c r="N45" s="44"/>
      <c r="O45" s="92"/>
      <c r="P45" s="92"/>
      <c r="Q45" s="93"/>
    </row>
    <row r="46" spans="1:17">
      <c r="A46" s="11"/>
      <c r="B46" s="95" t="s">
        <v>332</v>
      </c>
      <c r="C46" s="95"/>
      <c r="D46" s="95"/>
      <c r="E46" s="96"/>
      <c r="F46" s="97">
        <v>916</v>
      </c>
      <c r="G46" s="99"/>
      <c r="H46" s="25"/>
      <c r="I46" s="25"/>
      <c r="J46" s="25"/>
      <c r="K46" s="101" t="s">
        <v>286</v>
      </c>
      <c r="L46" s="103">
        <v>149960</v>
      </c>
      <c r="M46" s="99"/>
      <c r="N46" s="25"/>
      <c r="O46" s="101" t="s">
        <v>286</v>
      </c>
      <c r="P46" s="97" t="s">
        <v>304</v>
      </c>
      <c r="Q46" s="99"/>
    </row>
    <row r="47" spans="1:17" ht="15.75" thickBot="1">
      <c r="A47" s="11"/>
      <c r="B47" s="95"/>
      <c r="C47" s="95"/>
      <c r="D47" s="95"/>
      <c r="E47" s="96"/>
      <c r="F47" s="98"/>
      <c r="G47" s="100"/>
      <c r="H47" s="25"/>
      <c r="I47" s="25"/>
      <c r="J47" s="25"/>
      <c r="K47" s="102"/>
      <c r="L47" s="86"/>
      <c r="M47" s="47"/>
      <c r="N47" s="25"/>
      <c r="O47" s="102"/>
      <c r="P47" s="104"/>
      <c r="Q47" s="47"/>
    </row>
    <row r="48" spans="1:17" ht="15.75" thickTop="1">
      <c r="A48" s="11"/>
      <c r="B48" s="34"/>
      <c r="C48" s="34"/>
      <c r="D48" s="34"/>
      <c r="E48" s="34"/>
      <c r="F48" s="105"/>
      <c r="G48" s="105"/>
      <c r="H48" s="34"/>
      <c r="I48" s="34"/>
      <c r="J48" s="34"/>
      <c r="K48" s="53"/>
      <c r="L48" s="53"/>
      <c r="M48" s="53"/>
      <c r="N48" s="34"/>
      <c r="O48" s="53"/>
      <c r="P48" s="53"/>
      <c r="Q48" s="53"/>
    </row>
    <row r="49" spans="1:20">
      <c r="A49" s="11"/>
      <c r="B49" s="65">
        <v>2011</v>
      </c>
      <c r="C49" s="17"/>
      <c r="D49" s="17"/>
      <c r="E49" s="17"/>
      <c r="F49" s="25"/>
      <c r="G49" s="25"/>
      <c r="H49" s="17"/>
      <c r="I49" s="17"/>
      <c r="J49" s="17"/>
      <c r="K49" s="25"/>
      <c r="L49" s="25"/>
      <c r="M49" s="25"/>
      <c r="N49" s="17"/>
      <c r="O49" s="25"/>
      <c r="P49" s="25"/>
      <c r="Q49" s="25"/>
    </row>
    <row r="50" spans="1:20">
      <c r="A50" s="11"/>
      <c r="B50" s="79" t="s">
        <v>333</v>
      </c>
      <c r="C50" s="44"/>
      <c r="D50" s="79" t="s">
        <v>334</v>
      </c>
      <c r="E50" s="44"/>
      <c r="F50" s="75">
        <v>142</v>
      </c>
      <c r="G50" s="44"/>
      <c r="H50" s="44"/>
      <c r="I50" s="80">
        <v>40877</v>
      </c>
      <c r="J50" s="44"/>
      <c r="K50" s="79" t="s">
        <v>286</v>
      </c>
      <c r="L50" s="81">
        <v>37850</v>
      </c>
      <c r="M50" s="44"/>
      <c r="N50" s="44"/>
      <c r="O50" s="79" t="s">
        <v>286</v>
      </c>
      <c r="P50" s="75" t="s">
        <v>304</v>
      </c>
      <c r="Q50" s="44"/>
    </row>
    <row r="51" spans="1:20">
      <c r="A51" s="11"/>
      <c r="B51" s="79"/>
      <c r="C51" s="44"/>
      <c r="D51" s="79"/>
      <c r="E51" s="44"/>
      <c r="F51" s="75"/>
      <c r="G51" s="44"/>
      <c r="H51" s="44"/>
      <c r="I51" s="80"/>
      <c r="J51" s="44"/>
      <c r="K51" s="79"/>
      <c r="L51" s="81"/>
      <c r="M51" s="44"/>
      <c r="N51" s="44"/>
      <c r="O51" s="79"/>
      <c r="P51" s="75"/>
      <c r="Q51" s="44"/>
    </row>
    <row r="52" spans="1:20">
      <c r="A52" s="11"/>
      <c r="B52" s="82" t="s">
        <v>335</v>
      </c>
      <c r="C52" s="25"/>
      <c r="D52" s="82" t="s">
        <v>336</v>
      </c>
      <c r="E52" s="25"/>
      <c r="F52" s="83">
        <v>269</v>
      </c>
      <c r="G52" s="25"/>
      <c r="H52" s="25"/>
      <c r="I52" s="84">
        <v>40682</v>
      </c>
      <c r="J52" s="25"/>
      <c r="K52" s="85">
        <v>39410</v>
      </c>
      <c r="L52" s="85"/>
      <c r="M52" s="25"/>
      <c r="N52" s="25"/>
      <c r="O52" s="83" t="s">
        <v>304</v>
      </c>
      <c r="P52" s="83"/>
      <c r="Q52" s="25"/>
    </row>
    <row r="53" spans="1:20" ht="15.75" thickBot="1">
      <c r="A53" s="11"/>
      <c r="B53" s="82"/>
      <c r="C53" s="25"/>
      <c r="D53" s="82"/>
      <c r="E53" s="25"/>
      <c r="F53" s="104"/>
      <c r="G53" s="47"/>
      <c r="H53" s="25"/>
      <c r="I53" s="84"/>
      <c r="J53" s="25"/>
      <c r="K53" s="86"/>
      <c r="L53" s="86"/>
      <c r="M53" s="47"/>
      <c r="N53" s="25"/>
      <c r="O53" s="104"/>
      <c r="P53" s="104"/>
      <c r="Q53" s="47"/>
    </row>
    <row r="54" spans="1:20">
      <c r="A54" s="11"/>
      <c r="B54" s="87" t="s">
        <v>337</v>
      </c>
      <c r="C54" s="87"/>
      <c r="D54" s="87"/>
      <c r="E54" s="106"/>
      <c r="F54" s="107">
        <v>411</v>
      </c>
      <c r="G54" s="53"/>
      <c r="H54" s="44"/>
      <c r="I54" s="44"/>
      <c r="J54" s="44"/>
      <c r="K54" s="90" t="s">
        <v>286</v>
      </c>
      <c r="L54" s="88">
        <v>77260</v>
      </c>
      <c r="M54" s="53"/>
      <c r="N54" s="106"/>
      <c r="O54" s="90" t="s">
        <v>286</v>
      </c>
      <c r="P54" s="107" t="s">
        <v>304</v>
      </c>
      <c r="Q54" s="53"/>
    </row>
    <row r="55" spans="1:20" ht="15.75" thickBot="1">
      <c r="A55" s="11"/>
      <c r="B55" s="87"/>
      <c r="C55" s="87"/>
      <c r="D55" s="87"/>
      <c r="E55" s="106"/>
      <c r="F55" s="108"/>
      <c r="G55" s="54"/>
      <c r="H55" s="44"/>
      <c r="I55" s="44"/>
      <c r="J55" s="44"/>
      <c r="K55" s="91"/>
      <c r="L55" s="89"/>
      <c r="M55" s="54"/>
      <c r="N55" s="109"/>
      <c r="O55" s="91"/>
      <c r="P55" s="108"/>
      <c r="Q55" s="54"/>
    </row>
    <row r="56" spans="1:20" ht="16.5" thickTop="1" thickBot="1">
      <c r="A56" s="11"/>
      <c r="B56" s="30"/>
      <c r="C56" s="30"/>
      <c r="D56" s="30"/>
      <c r="E56" s="30"/>
      <c r="F56" s="110"/>
      <c r="G56" s="110"/>
      <c r="H56" s="30"/>
      <c r="I56" s="30"/>
      <c r="J56" s="30"/>
      <c r="K56" s="110"/>
      <c r="L56" s="110"/>
      <c r="M56" s="110"/>
      <c r="N56" s="30"/>
      <c r="O56" s="110"/>
      <c r="P56" s="110"/>
      <c r="Q56" s="110"/>
    </row>
    <row r="57" spans="1:20" ht="15.75" thickTop="1">
      <c r="A57" s="11"/>
      <c r="B57" s="151"/>
      <c r="C57" s="151"/>
      <c r="D57" s="151"/>
      <c r="E57" s="151"/>
      <c r="F57" s="151"/>
      <c r="G57" s="151"/>
      <c r="H57" s="151"/>
      <c r="I57" s="151"/>
      <c r="J57" s="151"/>
      <c r="K57" s="151"/>
      <c r="L57" s="151"/>
      <c r="M57" s="151"/>
      <c r="N57" s="151"/>
      <c r="O57" s="151"/>
      <c r="P57" s="151"/>
      <c r="Q57" s="151"/>
      <c r="R57" s="151"/>
      <c r="S57" s="151"/>
      <c r="T57" s="151"/>
    </row>
    <row r="58" spans="1:20">
      <c r="A58" s="11"/>
      <c r="B58" s="18"/>
      <c r="C58" s="18"/>
    </row>
    <row r="59" spans="1:20" ht="38.25">
      <c r="A59" s="11"/>
      <c r="B59" s="111" t="s">
        <v>338</v>
      </c>
      <c r="C59" s="62" t="s">
        <v>339</v>
      </c>
    </row>
    <row r="60" spans="1:20">
      <c r="A60" s="11"/>
      <c r="B60" s="10"/>
      <c r="C60" s="10"/>
      <c r="D60" s="10"/>
      <c r="E60" s="10"/>
      <c r="F60" s="10"/>
      <c r="G60" s="10"/>
      <c r="H60" s="10"/>
      <c r="I60" s="10"/>
      <c r="J60" s="10"/>
      <c r="K60" s="10"/>
      <c r="L60" s="10"/>
      <c r="M60" s="10"/>
      <c r="N60" s="10"/>
      <c r="O60" s="10"/>
      <c r="P60" s="10"/>
      <c r="Q60" s="10"/>
      <c r="R60" s="10"/>
      <c r="S60" s="10"/>
      <c r="T60" s="10"/>
    </row>
    <row r="61" spans="1:20">
      <c r="A61" s="11"/>
      <c r="B61" s="22" t="s">
        <v>340</v>
      </c>
      <c r="C61" s="22"/>
      <c r="D61" s="22"/>
      <c r="E61" s="22"/>
      <c r="F61" s="22"/>
      <c r="G61" s="22"/>
      <c r="H61" s="22"/>
      <c r="I61" s="22"/>
      <c r="J61" s="22"/>
      <c r="K61" s="22"/>
      <c r="L61" s="22"/>
      <c r="M61" s="22"/>
      <c r="N61" s="22"/>
      <c r="O61" s="22"/>
      <c r="P61" s="22"/>
      <c r="Q61" s="22"/>
      <c r="R61" s="22"/>
      <c r="S61" s="22"/>
      <c r="T61" s="22"/>
    </row>
    <row r="62" spans="1:20">
      <c r="A62" s="11"/>
      <c r="B62" s="25"/>
      <c r="C62" s="25"/>
      <c r="D62" s="25"/>
      <c r="E62" s="25"/>
      <c r="F62" s="25"/>
      <c r="G62" s="25"/>
      <c r="H62" s="25"/>
      <c r="I62" s="25"/>
      <c r="J62" s="25"/>
      <c r="K62" s="25"/>
      <c r="L62" s="25"/>
      <c r="M62" s="25"/>
      <c r="N62" s="25"/>
      <c r="O62" s="25"/>
      <c r="P62" s="25"/>
      <c r="Q62" s="25"/>
      <c r="R62" s="25"/>
      <c r="S62" s="25"/>
      <c r="T62" s="25"/>
    </row>
    <row r="63" spans="1:20" ht="15" customHeight="1">
      <c r="A63" s="11" t="s">
        <v>1028</v>
      </c>
      <c r="B63" s="10" t="s">
        <v>6</v>
      </c>
      <c r="C63" s="10"/>
      <c r="D63" s="10"/>
      <c r="E63" s="10"/>
      <c r="F63" s="10"/>
      <c r="G63" s="10"/>
      <c r="H63" s="10"/>
      <c r="I63" s="10"/>
      <c r="J63" s="10"/>
      <c r="K63" s="10"/>
      <c r="L63" s="10"/>
      <c r="M63" s="10"/>
      <c r="N63" s="10"/>
      <c r="O63" s="10"/>
      <c r="P63" s="10"/>
      <c r="Q63" s="10"/>
      <c r="R63" s="10"/>
      <c r="S63" s="10"/>
      <c r="T63" s="10"/>
    </row>
    <row r="64" spans="1:20">
      <c r="A64" s="11"/>
      <c r="B64" s="22" t="s">
        <v>341</v>
      </c>
      <c r="C64" s="22"/>
      <c r="D64" s="22"/>
      <c r="E64" s="22"/>
      <c r="F64" s="22"/>
      <c r="G64" s="22"/>
      <c r="H64" s="22"/>
      <c r="I64" s="22"/>
      <c r="J64" s="22"/>
      <c r="K64" s="22"/>
      <c r="L64" s="22"/>
      <c r="M64" s="22"/>
      <c r="N64" s="22"/>
      <c r="O64" s="22"/>
      <c r="P64" s="22"/>
      <c r="Q64" s="22"/>
      <c r="R64" s="22"/>
      <c r="S64" s="22"/>
      <c r="T64" s="22"/>
    </row>
    <row r="65" spans="1:13">
      <c r="A65" s="11"/>
      <c r="B65" s="36"/>
      <c r="C65" s="36"/>
      <c r="D65" s="36"/>
      <c r="E65" s="36"/>
      <c r="F65" s="36"/>
      <c r="G65" s="36"/>
      <c r="H65" s="36"/>
      <c r="I65" s="36"/>
      <c r="J65" s="36"/>
      <c r="K65" s="36"/>
      <c r="L65" s="36"/>
      <c r="M65" s="36"/>
    </row>
    <row r="66" spans="1:13" ht="15.75" thickBot="1">
      <c r="A66" s="11"/>
      <c r="B66" s="18"/>
      <c r="C66" s="18"/>
      <c r="D66" s="18"/>
      <c r="E66" s="18"/>
      <c r="F66" s="18"/>
      <c r="G66" s="18"/>
      <c r="H66" s="18"/>
      <c r="I66" s="18"/>
      <c r="J66" s="18"/>
      <c r="K66" s="18"/>
      <c r="L66" s="18"/>
      <c r="M66" s="18"/>
    </row>
    <row r="67" spans="1:13" ht="16.5" thickTop="1" thickBot="1">
      <c r="A67" s="11"/>
      <c r="B67" s="26"/>
      <c r="C67" s="116" t="s">
        <v>342</v>
      </c>
      <c r="D67" s="116"/>
      <c r="E67" s="116"/>
      <c r="F67" s="116"/>
      <c r="G67" s="116"/>
      <c r="H67" s="116"/>
      <c r="I67" s="116"/>
      <c r="J67" s="116"/>
      <c r="K67" s="116"/>
      <c r="L67" s="116"/>
      <c r="M67" s="116"/>
    </row>
    <row r="68" spans="1:13" ht="16.5" thickTop="1" thickBot="1">
      <c r="A68" s="11"/>
      <c r="B68" s="112"/>
      <c r="C68" s="116">
        <v>2013</v>
      </c>
      <c r="D68" s="116"/>
      <c r="E68" s="116"/>
      <c r="F68" s="17"/>
      <c r="G68" s="116">
        <v>2012</v>
      </c>
      <c r="H68" s="116"/>
      <c r="I68" s="116"/>
      <c r="J68" s="17"/>
      <c r="K68" s="116">
        <v>2011</v>
      </c>
      <c r="L68" s="116"/>
      <c r="M68" s="116"/>
    </row>
    <row r="69" spans="1:13" ht="15.75" thickTop="1">
      <c r="A69" s="11"/>
      <c r="B69" s="32"/>
      <c r="C69" s="118" t="s">
        <v>284</v>
      </c>
      <c r="D69" s="118"/>
      <c r="E69" s="118"/>
      <c r="F69" s="118"/>
      <c r="G69" s="118"/>
      <c r="H69" s="118"/>
      <c r="I69" s="118"/>
      <c r="J69" s="118"/>
      <c r="K69" s="118"/>
      <c r="L69" s="118"/>
      <c r="M69" s="118"/>
    </row>
    <row r="70" spans="1:13">
      <c r="A70" s="11"/>
      <c r="B70" s="43" t="s">
        <v>37</v>
      </c>
      <c r="C70" s="43" t="s">
        <v>286</v>
      </c>
      <c r="D70" s="45">
        <v>122963</v>
      </c>
      <c r="E70" s="44"/>
      <c r="F70" s="44"/>
      <c r="G70" s="43" t="s">
        <v>286</v>
      </c>
      <c r="H70" s="45">
        <v>38756</v>
      </c>
      <c r="I70" s="44"/>
      <c r="J70" s="44"/>
      <c r="K70" s="43" t="s">
        <v>286</v>
      </c>
      <c r="L70" s="45">
        <v>22294</v>
      </c>
      <c r="M70" s="44"/>
    </row>
    <row r="71" spans="1:13">
      <c r="A71" s="11"/>
      <c r="B71" s="43"/>
      <c r="C71" s="43"/>
      <c r="D71" s="45"/>
      <c r="E71" s="44"/>
      <c r="F71" s="44"/>
      <c r="G71" s="43"/>
      <c r="H71" s="45"/>
      <c r="I71" s="44"/>
      <c r="J71" s="44"/>
      <c r="K71" s="43"/>
      <c r="L71" s="45"/>
      <c r="M71" s="44"/>
    </row>
    <row r="72" spans="1:13">
      <c r="A72" s="11"/>
      <c r="B72" s="39" t="s">
        <v>38</v>
      </c>
      <c r="C72" s="42">
        <v>406743</v>
      </c>
      <c r="D72" s="42"/>
      <c r="E72" s="25"/>
      <c r="F72" s="25"/>
      <c r="G72" s="42">
        <v>100216</v>
      </c>
      <c r="H72" s="42"/>
      <c r="I72" s="25"/>
      <c r="J72" s="25"/>
      <c r="K72" s="42">
        <v>48971</v>
      </c>
      <c r="L72" s="42"/>
      <c r="M72" s="25"/>
    </row>
    <row r="73" spans="1:13">
      <c r="A73" s="11"/>
      <c r="B73" s="39"/>
      <c r="C73" s="42"/>
      <c r="D73" s="42"/>
      <c r="E73" s="25"/>
      <c r="F73" s="25"/>
      <c r="G73" s="42"/>
      <c r="H73" s="42"/>
      <c r="I73" s="25"/>
      <c r="J73" s="25"/>
      <c r="K73" s="42"/>
      <c r="L73" s="42"/>
      <c r="M73" s="25"/>
    </row>
    <row r="74" spans="1:13">
      <c r="A74" s="11"/>
      <c r="B74" s="43" t="s">
        <v>343</v>
      </c>
      <c r="C74" s="45">
        <v>6977</v>
      </c>
      <c r="D74" s="45"/>
      <c r="E74" s="44"/>
      <c r="F74" s="44"/>
      <c r="G74" s="45">
        <v>1874</v>
      </c>
      <c r="H74" s="45"/>
      <c r="I74" s="44"/>
      <c r="J74" s="44"/>
      <c r="K74" s="48">
        <v>996</v>
      </c>
      <c r="L74" s="48"/>
      <c r="M74" s="44"/>
    </row>
    <row r="75" spans="1:13">
      <c r="A75" s="11"/>
      <c r="B75" s="43"/>
      <c r="C75" s="45"/>
      <c r="D75" s="45"/>
      <c r="E75" s="44"/>
      <c r="F75" s="44"/>
      <c r="G75" s="45"/>
      <c r="H75" s="45"/>
      <c r="I75" s="44"/>
      <c r="J75" s="44"/>
      <c r="K75" s="48"/>
      <c r="L75" s="48"/>
      <c r="M75" s="44"/>
    </row>
    <row r="76" spans="1:13">
      <c r="A76" s="11"/>
      <c r="B76" s="39" t="s">
        <v>344</v>
      </c>
      <c r="C76" s="42">
        <v>50577</v>
      </c>
      <c r="D76" s="42"/>
      <c r="E76" s="25"/>
      <c r="F76" s="25"/>
      <c r="G76" s="42">
        <v>2522</v>
      </c>
      <c r="H76" s="42"/>
      <c r="I76" s="25"/>
      <c r="J76" s="25"/>
      <c r="K76" s="42">
        <v>7733</v>
      </c>
      <c r="L76" s="42"/>
      <c r="M76" s="25"/>
    </row>
    <row r="77" spans="1:13">
      <c r="A77" s="11"/>
      <c r="B77" s="39"/>
      <c r="C77" s="42"/>
      <c r="D77" s="42"/>
      <c r="E77" s="25"/>
      <c r="F77" s="25"/>
      <c r="G77" s="42"/>
      <c r="H77" s="42"/>
      <c r="I77" s="25"/>
      <c r="J77" s="25"/>
      <c r="K77" s="42"/>
      <c r="L77" s="42"/>
      <c r="M77" s="25"/>
    </row>
    <row r="78" spans="1:13">
      <c r="A78" s="11"/>
      <c r="B78" s="43" t="s">
        <v>345</v>
      </c>
      <c r="C78" s="45">
        <v>10196</v>
      </c>
      <c r="D78" s="45"/>
      <c r="E78" s="44"/>
      <c r="F78" s="44"/>
      <c r="G78" s="45">
        <v>16566</v>
      </c>
      <c r="H78" s="45"/>
      <c r="I78" s="44"/>
      <c r="J78" s="44"/>
      <c r="K78" s="45">
        <v>2099</v>
      </c>
      <c r="L78" s="45"/>
      <c r="M78" s="44"/>
    </row>
    <row r="79" spans="1:13">
      <c r="A79" s="11"/>
      <c r="B79" s="43"/>
      <c r="C79" s="45"/>
      <c r="D79" s="45"/>
      <c r="E79" s="44"/>
      <c r="F79" s="44"/>
      <c r="G79" s="45"/>
      <c r="H79" s="45"/>
      <c r="I79" s="44"/>
      <c r="J79" s="44"/>
      <c r="K79" s="45"/>
      <c r="L79" s="45"/>
      <c r="M79" s="44"/>
    </row>
    <row r="80" spans="1:13">
      <c r="A80" s="11"/>
      <c r="B80" s="32" t="s">
        <v>346</v>
      </c>
      <c r="C80" s="57" t="s">
        <v>347</v>
      </c>
      <c r="D80" s="57"/>
      <c r="E80" s="32" t="s">
        <v>348</v>
      </c>
      <c r="F80" s="17"/>
      <c r="G80" s="57" t="s">
        <v>349</v>
      </c>
      <c r="H80" s="57"/>
      <c r="I80" s="32" t="s">
        <v>348</v>
      </c>
      <c r="J80" s="17"/>
      <c r="K80" s="57" t="s">
        <v>350</v>
      </c>
      <c r="L80" s="57"/>
      <c r="M80" s="32" t="s">
        <v>348</v>
      </c>
    </row>
    <row r="81" spans="1:20">
      <c r="A81" s="11"/>
      <c r="B81" s="43" t="s">
        <v>351</v>
      </c>
      <c r="C81" s="48" t="s">
        <v>352</v>
      </c>
      <c r="D81" s="48"/>
      <c r="E81" s="43" t="s">
        <v>348</v>
      </c>
      <c r="F81" s="44"/>
      <c r="G81" s="48" t="s">
        <v>304</v>
      </c>
      <c r="H81" s="48"/>
      <c r="I81" s="44"/>
      <c r="J81" s="44"/>
      <c r="K81" s="48" t="s">
        <v>304</v>
      </c>
      <c r="L81" s="48"/>
      <c r="M81" s="44"/>
    </row>
    <row r="82" spans="1:20" ht="15.75" thickBot="1">
      <c r="A82" s="11"/>
      <c r="B82" s="43"/>
      <c r="C82" s="119"/>
      <c r="D82" s="119"/>
      <c r="E82" s="120"/>
      <c r="F82" s="44"/>
      <c r="G82" s="119"/>
      <c r="H82" s="119"/>
      <c r="I82" s="93"/>
      <c r="J82" s="44"/>
      <c r="K82" s="119"/>
      <c r="L82" s="119"/>
      <c r="M82" s="93"/>
    </row>
    <row r="83" spans="1:20">
      <c r="A83" s="11"/>
      <c r="B83" s="121" t="s">
        <v>353</v>
      </c>
      <c r="C83" s="122" t="s">
        <v>286</v>
      </c>
      <c r="D83" s="124">
        <v>566543</v>
      </c>
      <c r="E83" s="99"/>
      <c r="F83" s="25"/>
      <c r="G83" s="122" t="s">
        <v>286</v>
      </c>
      <c r="H83" s="124">
        <v>149960</v>
      </c>
      <c r="I83" s="99"/>
      <c r="J83" s="25"/>
      <c r="K83" s="122" t="s">
        <v>286</v>
      </c>
      <c r="L83" s="124">
        <v>77260</v>
      </c>
      <c r="M83" s="99"/>
    </row>
    <row r="84" spans="1:20" ht="15.75" thickBot="1">
      <c r="A84" s="11"/>
      <c r="B84" s="121"/>
      <c r="C84" s="123"/>
      <c r="D84" s="125"/>
      <c r="E84" s="100"/>
      <c r="F84" s="25"/>
      <c r="G84" s="123"/>
      <c r="H84" s="125"/>
      <c r="I84" s="100"/>
      <c r="J84" s="25"/>
      <c r="K84" s="123"/>
      <c r="L84" s="125"/>
      <c r="M84" s="100"/>
    </row>
    <row r="85" spans="1:20" ht="16.5" thickTop="1" thickBot="1">
      <c r="A85" s="11"/>
      <c r="B85" s="115"/>
      <c r="C85" s="127"/>
      <c r="D85" s="127"/>
      <c r="E85" s="127"/>
      <c r="F85" s="115"/>
      <c r="G85" s="127"/>
      <c r="H85" s="127"/>
      <c r="I85" s="127"/>
      <c r="J85" s="115"/>
      <c r="K85" s="127"/>
      <c r="L85" s="127"/>
      <c r="M85" s="127"/>
    </row>
    <row r="86" spans="1:20" ht="15.75" thickTop="1">
      <c r="A86" s="11" t="s">
        <v>1029</v>
      </c>
      <c r="B86" s="10" t="s">
        <v>6</v>
      </c>
      <c r="C86" s="10"/>
      <c r="D86" s="10"/>
      <c r="E86" s="10"/>
      <c r="F86" s="10"/>
      <c r="G86" s="10"/>
      <c r="H86" s="10"/>
      <c r="I86" s="10"/>
      <c r="J86" s="10"/>
      <c r="K86" s="10"/>
      <c r="L86" s="10"/>
      <c r="M86" s="10"/>
      <c r="N86" s="10"/>
      <c r="O86" s="10"/>
      <c r="P86" s="10"/>
      <c r="Q86" s="10"/>
      <c r="R86" s="10"/>
      <c r="S86" s="10"/>
      <c r="T86" s="10"/>
    </row>
    <row r="87" spans="1:20">
      <c r="A87" s="11"/>
      <c r="B87" s="22" t="s">
        <v>356</v>
      </c>
      <c r="C87" s="22"/>
      <c r="D87" s="22"/>
      <c r="E87" s="22"/>
      <c r="F87" s="22"/>
      <c r="G87" s="22"/>
      <c r="H87" s="22"/>
      <c r="I87" s="22"/>
      <c r="J87" s="22"/>
      <c r="K87" s="22"/>
      <c r="L87" s="22"/>
      <c r="M87" s="22"/>
      <c r="N87" s="22"/>
      <c r="O87" s="22"/>
      <c r="P87" s="22"/>
      <c r="Q87" s="22"/>
      <c r="R87" s="22"/>
      <c r="S87" s="22"/>
      <c r="T87" s="22"/>
    </row>
    <row r="88" spans="1:20">
      <c r="A88" s="11"/>
      <c r="B88" s="153"/>
      <c r="C88" s="153"/>
      <c r="D88" s="153"/>
      <c r="E88" s="153"/>
      <c r="F88" s="153"/>
      <c r="G88" s="153"/>
      <c r="H88" s="153"/>
      <c r="I88" s="153"/>
      <c r="J88" s="153"/>
      <c r="K88" s="153"/>
      <c r="L88" s="153"/>
      <c r="M88" s="153"/>
      <c r="N88" s="153"/>
      <c r="O88" s="153"/>
      <c r="P88" s="153"/>
      <c r="Q88" s="153"/>
      <c r="R88" s="153"/>
      <c r="S88" s="153"/>
      <c r="T88" s="153"/>
    </row>
    <row r="89" spans="1:20">
      <c r="A89" s="11"/>
      <c r="B89" s="36"/>
      <c r="C89" s="36"/>
      <c r="D89" s="36"/>
      <c r="E89" s="36"/>
      <c r="F89" s="36"/>
      <c r="G89" s="36"/>
      <c r="H89" s="36"/>
      <c r="I89" s="36"/>
      <c r="J89" s="36"/>
    </row>
    <row r="90" spans="1:20" ht="15.75" thickBot="1">
      <c r="A90" s="11"/>
      <c r="B90" s="18"/>
      <c r="C90" s="18"/>
      <c r="D90" s="18"/>
      <c r="E90" s="18"/>
      <c r="F90" s="18"/>
      <c r="G90" s="18"/>
      <c r="H90" s="18"/>
      <c r="I90" s="18"/>
      <c r="J90" s="18"/>
    </row>
    <row r="91" spans="1:20" ht="16.5" thickTop="1" thickBot="1">
      <c r="A91" s="11"/>
      <c r="B91" s="27"/>
      <c r="C91" s="27"/>
      <c r="D91" s="130" t="s">
        <v>342</v>
      </c>
      <c r="E91" s="130"/>
      <c r="F91" s="130"/>
      <c r="G91" s="130"/>
      <c r="H91" s="130"/>
      <c r="I91" s="130"/>
      <c r="J91" s="130"/>
    </row>
    <row r="92" spans="1:20" ht="16.5" thickTop="1" thickBot="1">
      <c r="A92" s="11"/>
      <c r="B92" s="17"/>
      <c r="C92" s="17"/>
      <c r="D92" s="130">
        <v>2013</v>
      </c>
      <c r="E92" s="130"/>
      <c r="F92" s="130"/>
      <c r="G92" s="17"/>
      <c r="H92" s="130">
        <v>2012</v>
      </c>
      <c r="I92" s="130"/>
      <c r="J92" s="130"/>
    </row>
    <row r="93" spans="1:20" ht="15.75" thickTop="1">
      <c r="A93" s="11"/>
      <c r="B93" s="34"/>
      <c r="C93" s="44"/>
      <c r="D93" s="44"/>
      <c r="E93" s="44"/>
      <c r="F93" s="44"/>
      <c r="G93" s="44"/>
      <c r="H93" s="44"/>
      <c r="I93" s="44"/>
      <c r="J93" s="44"/>
    </row>
    <row r="94" spans="1:20">
      <c r="A94" s="11"/>
      <c r="B94" s="39" t="s">
        <v>357</v>
      </c>
      <c r="C94" s="25"/>
      <c r="D94" s="39" t="s">
        <v>286</v>
      </c>
      <c r="E94" s="42">
        <v>181022</v>
      </c>
      <c r="F94" s="25"/>
      <c r="G94" s="25"/>
      <c r="H94" s="39" t="s">
        <v>286</v>
      </c>
      <c r="I94" s="42">
        <v>168390</v>
      </c>
      <c r="J94" s="25"/>
    </row>
    <row r="95" spans="1:20" ht="15.75" thickBot="1">
      <c r="A95" s="11"/>
      <c r="B95" s="39"/>
      <c r="C95" s="25"/>
      <c r="D95" s="131"/>
      <c r="E95" s="46"/>
      <c r="F95" s="47"/>
      <c r="G95" s="25"/>
      <c r="H95" s="131"/>
      <c r="I95" s="46"/>
      <c r="J95" s="47"/>
    </row>
    <row r="96" spans="1:20">
      <c r="A96" s="11"/>
      <c r="B96" s="43" t="s">
        <v>358</v>
      </c>
      <c r="C96" s="44"/>
      <c r="D96" s="49" t="s">
        <v>286</v>
      </c>
      <c r="E96" s="51">
        <v>4938</v>
      </c>
      <c r="F96" s="53"/>
      <c r="G96" s="44"/>
      <c r="H96" s="49" t="s">
        <v>286</v>
      </c>
      <c r="I96" s="51">
        <v>2599</v>
      </c>
      <c r="J96" s="53"/>
    </row>
    <row r="97" spans="1:20" ht="15.75" thickBot="1">
      <c r="A97" s="11"/>
      <c r="B97" s="132"/>
      <c r="C97" s="126"/>
      <c r="D97" s="132"/>
      <c r="E97" s="133"/>
      <c r="F97" s="126"/>
      <c r="G97" s="126"/>
      <c r="H97" s="132"/>
      <c r="I97" s="133"/>
      <c r="J97" s="126"/>
    </row>
    <row r="98" spans="1:20" ht="15.75" thickTop="1">
      <c r="A98" s="11" t="s">
        <v>1030</v>
      </c>
      <c r="B98" s="10" t="s">
        <v>6</v>
      </c>
      <c r="C98" s="10"/>
      <c r="D98" s="10"/>
      <c r="E98" s="10"/>
      <c r="F98" s="10"/>
      <c r="G98" s="10"/>
      <c r="H98" s="10"/>
      <c r="I98" s="10"/>
      <c r="J98" s="10"/>
      <c r="K98" s="10"/>
      <c r="L98" s="10"/>
      <c r="M98" s="10"/>
      <c r="N98" s="10"/>
      <c r="O98" s="10"/>
      <c r="P98" s="10"/>
      <c r="Q98" s="10"/>
      <c r="R98" s="10"/>
      <c r="S98" s="10"/>
      <c r="T98" s="10"/>
    </row>
    <row r="99" spans="1:20">
      <c r="A99" s="11"/>
      <c r="B99" s="22" t="s">
        <v>360</v>
      </c>
      <c r="C99" s="22"/>
      <c r="D99" s="22"/>
      <c r="E99" s="22"/>
      <c r="F99" s="22"/>
      <c r="G99" s="22"/>
      <c r="H99" s="22"/>
      <c r="I99" s="22"/>
      <c r="J99" s="22"/>
      <c r="K99" s="22"/>
      <c r="L99" s="22"/>
      <c r="M99" s="22"/>
      <c r="N99" s="22"/>
      <c r="O99" s="22"/>
      <c r="P99" s="22"/>
      <c r="Q99" s="22"/>
      <c r="R99" s="22"/>
      <c r="S99" s="22"/>
      <c r="T99" s="22"/>
    </row>
    <row r="100" spans="1:20">
      <c r="A100" s="11"/>
      <c r="B100" s="36"/>
      <c r="C100" s="36"/>
      <c r="D100" s="36"/>
      <c r="E100" s="36"/>
      <c r="F100" s="36"/>
      <c r="G100" s="36"/>
      <c r="H100" s="36"/>
      <c r="I100" s="36"/>
      <c r="J100" s="36"/>
      <c r="K100" s="36"/>
      <c r="L100" s="36"/>
      <c r="M100" s="36"/>
      <c r="N100" s="36"/>
      <c r="O100" s="36"/>
      <c r="P100" s="36"/>
      <c r="Q100" s="36"/>
      <c r="R100" s="36"/>
      <c r="S100" s="36"/>
      <c r="T100" s="36"/>
    </row>
    <row r="101" spans="1:20" ht="15.75" thickBot="1">
      <c r="A101" s="11"/>
      <c r="B101" s="18"/>
      <c r="C101" s="18"/>
      <c r="D101" s="18"/>
      <c r="E101" s="18"/>
      <c r="F101" s="18"/>
      <c r="G101" s="18"/>
      <c r="H101" s="18"/>
      <c r="I101" s="18"/>
      <c r="J101" s="18"/>
      <c r="K101" s="18"/>
      <c r="L101" s="18"/>
      <c r="M101" s="18"/>
      <c r="N101" s="18"/>
      <c r="O101" s="18"/>
      <c r="P101" s="18"/>
      <c r="Q101" s="18"/>
      <c r="R101" s="18"/>
      <c r="S101" s="18"/>
      <c r="T101" s="18"/>
    </row>
    <row r="102" spans="1:20" ht="16.5" thickTop="1" thickBot="1">
      <c r="A102" s="11"/>
      <c r="B102" s="26"/>
      <c r="C102" s="27"/>
      <c r="D102" s="26"/>
      <c r="E102" s="27"/>
      <c r="F102" s="40"/>
      <c r="G102" s="40"/>
      <c r="H102" s="27"/>
      <c r="I102" s="41"/>
      <c r="J102" s="41"/>
      <c r="K102" s="27"/>
      <c r="L102" s="26"/>
      <c r="M102" s="27"/>
      <c r="N102" s="37" t="s">
        <v>295</v>
      </c>
      <c r="O102" s="37"/>
      <c r="P102" s="37"/>
      <c r="Q102" s="37"/>
      <c r="R102" s="37"/>
      <c r="S102" s="37"/>
      <c r="T102" s="37"/>
    </row>
    <row r="103" spans="1:20" ht="15.75" thickTop="1">
      <c r="A103" s="11"/>
      <c r="B103" s="69" t="s">
        <v>296</v>
      </c>
      <c r="C103" s="25"/>
      <c r="D103" s="69" t="s">
        <v>297</v>
      </c>
      <c r="E103" s="25"/>
      <c r="F103" s="71" t="s">
        <v>361</v>
      </c>
      <c r="G103" s="25"/>
      <c r="H103" s="25"/>
      <c r="I103" s="69" t="s">
        <v>362</v>
      </c>
      <c r="J103" s="69"/>
      <c r="K103" s="25"/>
      <c r="L103" s="71" t="s">
        <v>363</v>
      </c>
      <c r="M103" s="25"/>
      <c r="N103" s="137" t="s">
        <v>364</v>
      </c>
      <c r="O103" s="137"/>
      <c r="P103" s="137"/>
      <c r="Q103" s="41"/>
      <c r="R103" s="137" t="s">
        <v>366</v>
      </c>
      <c r="S103" s="137"/>
      <c r="T103" s="137"/>
    </row>
    <row r="104" spans="1:20" ht="15.75" thickBot="1">
      <c r="A104" s="11"/>
      <c r="B104" s="70"/>
      <c r="C104" s="56"/>
      <c r="D104" s="70"/>
      <c r="E104" s="56"/>
      <c r="F104" s="72"/>
      <c r="G104" s="56"/>
      <c r="H104" s="56"/>
      <c r="I104" s="70"/>
      <c r="J104" s="70"/>
      <c r="K104" s="56"/>
      <c r="L104" s="72"/>
      <c r="M104" s="56"/>
      <c r="N104" s="38" t="s">
        <v>365</v>
      </c>
      <c r="O104" s="38"/>
      <c r="P104" s="38"/>
      <c r="Q104" s="56"/>
      <c r="R104" s="38"/>
      <c r="S104" s="38"/>
      <c r="T104" s="38"/>
    </row>
    <row r="105" spans="1:20" ht="15.75" thickTop="1">
      <c r="A105" s="11"/>
      <c r="B105" s="33"/>
      <c r="C105" s="34"/>
      <c r="D105" s="33"/>
      <c r="E105" s="34"/>
      <c r="F105" s="138" t="s">
        <v>284</v>
      </c>
      <c r="G105" s="138"/>
      <c r="H105" s="34"/>
      <c r="I105" s="74"/>
      <c r="J105" s="74"/>
      <c r="K105" s="34"/>
      <c r="L105" s="35"/>
      <c r="M105" s="34"/>
      <c r="N105" s="138" t="s">
        <v>284</v>
      </c>
      <c r="O105" s="138"/>
      <c r="P105" s="138"/>
      <c r="Q105" s="138"/>
      <c r="R105" s="138"/>
      <c r="S105" s="138"/>
      <c r="T105" s="138"/>
    </row>
    <row r="106" spans="1:20">
      <c r="A106" s="11"/>
      <c r="B106" s="134">
        <v>2013</v>
      </c>
      <c r="C106" s="17"/>
      <c r="D106" s="17"/>
      <c r="E106" s="17"/>
      <c r="F106" s="25"/>
      <c r="G106" s="25"/>
      <c r="H106" s="17"/>
      <c r="I106" s="25"/>
      <c r="J106" s="25"/>
      <c r="K106" s="17"/>
      <c r="L106" s="17"/>
      <c r="M106" s="17"/>
      <c r="N106" s="25"/>
      <c r="O106" s="25"/>
      <c r="P106" s="25"/>
      <c r="Q106" s="17"/>
      <c r="R106" s="25"/>
      <c r="S106" s="25"/>
      <c r="T106" s="25"/>
    </row>
    <row r="107" spans="1:20">
      <c r="A107" s="11"/>
      <c r="B107" s="43" t="s">
        <v>367</v>
      </c>
      <c r="C107" s="44"/>
      <c r="D107" s="43" t="s">
        <v>368</v>
      </c>
      <c r="E107" s="44"/>
      <c r="F107" s="48">
        <v>51</v>
      </c>
      <c r="G107" s="44"/>
      <c r="H107" s="44"/>
      <c r="I107" s="48" t="s">
        <v>369</v>
      </c>
      <c r="J107" s="44"/>
      <c r="K107" s="44"/>
      <c r="L107" s="139">
        <v>41614</v>
      </c>
      <c r="M107" s="44"/>
      <c r="N107" s="43" t="s">
        <v>286</v>
      </c>
      <c r="O107" s="45">
        <v>8600</v>
      </c>
      <c r="P107" s="44"/>
      <c r="Q107" s="44"/>
      <c r="R107" s="43" t="s">
        <v>286</v>
      </c>
      <c r="S107" s="48" t="s">
        <v>370</v>
      </c>
      <c r="T107" s="43" t="s">
        <v>348</v>
      </c>
    </row>
    <row r="108" spans="1:20">
      <c r="A108" s="11"/>
      <c r="B108" s="43"/>
      <c r="C108" s="44"/>
      <c r="D108" s="43"/>
      <c r="E108" s="44"/>
      <c r="F108" s="48"/>
      <c r="G108" s="44"/>
      <c r="H108" s="44"/>
      <c r="I108" s="48"/>
      <c r="J108" s="44"/>
      <c r="K108" s="44"/>
      <c r="L108" s="139"/>
      <c r="M108" s="44"/>
      <c r="N108" s="43"/>
      <c r="O108" s="45"/>
      <c r="P108" s="44"/>
      <c r="Q108" s="44"/>
      <c r="R108" s="43"/>
      <c r="S108" s="48"/>
      <c r="T108" s="43"/>
    </row>
    <row r="109" spans="1:20">
      <c r="A109" s="11"/>
      <c r="B109" s="39" t="s">
        <v>371</v>
      </c>
      <c r="C109" s="25"/>
      <c r="D109" s="39" t="s">
        <v>372</v>
      </c>
      <c r="E109" s="25"/>
      <c r="F109" s="57">
        <v>86</v>
      </c>
      <c r="G109" s="25"/>
      <c r="H109" s="25"/>
      <c r="I109" s="57" t="s">
        <v>373</v>
      </c>
      <c r="J109" s="25"/>
      <c r="K109" s="25"/>
      <c r="L109" s="140">
        <v>41544</v>
      </c>
      <c r="M109" s="25"/>
      <c r="N109" s="42">
        <v>5480</v>
      </c>
      <c r="O109" s="42"/>
      <c r="P109" s="25"/>
      <c r="Q109" s="25"/>
      <c r="R109" s="57">
        <v>657</v>
      </c>
      <c r="S109" s="57"/>
      <c r="T109" s="25"/>
    </row>
    <row r="110" spans="1:20">
      <c r="A110" s="11"/>
      <c r="B110" s="39"/>
      <c r="C110" s="25"/>
      <c r="D110" s="39"/>
      <c r="E110" s="25"/>
      <c r="F110" s="57"/>
      <c r="G110" s="25"/>
      <c r="H110" s="25"/>
      <c r="I110" s="57"/>
      <c r="J110" s="25"/>
      <c r="K110" s="25"/>
      <c r="L110" s="140"/>
      <c r="M110" s="25"/>
      <c r="N110" s="42"/>
      <c r="O110" s="42"/>
      <c r="P110" s="25"/>
      <c r="Q110" s="25"/>
      <c r="R110" s="57"/>
      <c r="S110" s="57"/>
      <c r="T110" s="25"/>
    </row>
    <row r="111" spans="1:20">
      <c r="A111" s="11"/>
      <c r="B111" s="43" t="s">
        <v>374</v>
      </c>
      <c r="C111" s="44"/>
      <c r="D111" s="43" t="s">
        <v>375</v>
      </c>
      <c r="E111" s="44"/>
      <c r="F111" s="48">
        <v>137</v>
      </c>
      <c r="G111" s="44"/>
      <c r="H111" s="44"/>
      <c r="I111" s="48" t="s">
        <v>373</v>
      </c>
      <c r="J111" s="44"/>
      <c r="K111" s="44"/>
      <c r="L111" s="139">
        <v>41373</v>
      </c>
      <c r="M111" s="44"/>
      <c r="N111" s="45">
        <v>8400</v>
      </c>
      <c r="O111" s="45"/>
      <c r="P111" s="44"/>
      <c r="Q111" s="44"/>
      <c r="R111" s="45">
        <v>1537</v>
      </c>
      <c r="S111" s="45"/>
      <c r="T111" s="44"/>
    </row>
    <row r="112" spans="1:20" ht="15.75" thickBot="1">
      <c r="A112" s="11"/>
      <c r="B112" s="43"/>
      <c r="C112" s="44"/>
      <c r="D112" s="43"/>
      <c r="E112" s="44"/>
      <c r="F112" s="119"/>
      <c r="G112" s="93"/>
      <c r="H112" s="44"/>
      <c r="I112" s="48"/>
      <c r="J112" s="44"/>
      <c r="K112" s="44"/>
      <c r="L112" s="139"/>
      <c r="M112" s="44"/>
      <c r="N112" s="141"/>
      <c r="O112" s="141"/>
      <c r="P112" s="93"/>
      <c r="Q112" s="44"/>
      <c r="R112" s="141"/>
      <c r="S112" s="141"/>
      <c r="T112" s="93"/>
    </row>
    <row r="113" spans="1:20">
      <c r="A113" s="11"/>
      <c r="B113" s="95" t="s">
        <v>376</v>
      </c>
      <c r="C113" s="95"/>
      <c r="D113" s="95"/>
      <c r="E113" s="25"/>
      <c r="F113" s="142">
        <v>274</v>
      </c>
      <c r="G113" s="99"/>
      <c r="H113" s="25"/>
      <c r="I113" s="25"/>
      <c r="J113" s="25"/>
      <c r="K113" s="25"/>
      <c r="L113" s="25"/>
      <c r="M113" s="25"/>
      <c r="N113" s="122" t="s">
        <v>286</v>
      </c>
      <c r="O113" s="124">
        <v>22480</v>
      </c>
      <c r="P113" s="99"/>
      <c r="Q113" s="25"/>
      <c r="R113" s="122" t="s">
        <v>286</v>
      </c>
      <c r="S113" s="124">
        <v>2120</v>
      </c>
      <c r="T113" s="99"/>
    </row>
    <row r="114" spans="1:20" ht="15.75" thickBot="1">
      <c r="A114" s="11"/>
      <c r="B114" s="95"/>
      <c r="C114" s="95"/>
      <c r="D114" s="95"/>
      <c r="E114" s="25"/>
      <c r="F114" s="143"/>
      <c r="G114" s="47"/>
      <c r="H114" s="25"/>
      <c r="I114" s="25"/>
      <c r="J114" s="25"/>
      <c r="K114" s="25"/>
      <c r="L114" s="25"/>
      <c r="M114" s="25"/>
      <c r="N114" s="131"/>
      <c r="O114" s="46"/>
      <c r="P114" s="47"/>
      <c r="Q114" s="25"/>
      <c r="R114" s="131"/>
      <c r="S114" s="46"/>
      <c r="T114" s="47"/>
    </row>
    <row r="115" spans="1:20">
      <c r="A115" s="11"/>
      <c r="B115" s="34"/>
      <c r="C115" s="34"/>
      <c r="D115" s="34"/>
      <c r="E115" s="34"/>
      <c r="F115" s="53"/>
      <c r="G115" s="53"/>
      <c r="H115" s="34"/>
      <c r="I115" s="44"/>
      <c r="J115" s="44"/>
      <c r="K115" s="34"/>
      <c r="L115" s="34"/>
      <c r="M115" s="34"/>
      <c r="N115" s="53"/>
      <c r="O115" s="53"/>
      <c r="P115" s="53"/>
      <c r="Q115" s="34"/>
      <c r="R115" s="53"/>
      <c r="S115" s="53"/>
      <c r="T115" s="53"/>
    </row>
    <row r="116" spans="1:20">
      <c r="A116" s="11"/>
      <c r="B116" s="39" t="s">
        <v>377</v>
      </c>
      <c r="C116" s="25"/>
      <c r="D116" s="39" t="s">
        <v>378</v>
      </c>
      <c r="E116" s="25"/>
      <c r="F116" s="57" t="s">
        <v>373</v>
      </c>
      <c r="G116" s="25"/>
      <c r="H116" s="25"/>
      <c r="I116" s="57">
        <v>0.1</v>
      </c>
      <c r="J116" s="25"/>
      <c r="K116" s="25"/>
      <c r="L116" s="140">
        <v>41619</v>
      </c>
      <c r="M116" s="25"/>
      <c r="N116" s="39" t="s">
        <v>286</v>
      </c>
      <c r="O116" s="57">
        <v>104</v>
      </c>
      <c r="P116" s="25"/>
      <c r="Q116" s="25"/>
      <c r="R116" s="39" t="s">
        <v>286</v>
      </c>
      <c r="S116" s="57">
        <v>72</v>
      </c>
      <c r="T116" s="25"/>
    </row>
    <row r="117" spans="1:20">
      <c r="A117" s="11"/>
      <c r="B117" s="39"/>
      <c r="C117" s="25"/>
      <c r="D117" s="39"/>
      <c r="E117" s="25"/>
      <c r="F117" s="57"/>
      <c r="G117" s="25"/>
      <c r="H117" s="25"/>
      <c r="I117" s="57"/>
      <c r="J117" s="25"/>
      <c r="K117" s="25"/>
      <c r="L117" s="140"/>
      <c r="M117" s="25"/>
      <c r="N117" s="39"/>
      <c r="O117" s="57"/>
      <c r="P117" s="25"/>
      <c r="Q117" s="25"/>
      <c r="R117" s="39"/>
      <c r="S117" s="57"/>
      <c r="T117" s="25"/>
    </row>
    <row r="118" spans="1:20">
      <c r="A118" s="11"/>
      <c r="B118" s="43" t="s">
        <v>379</v>
      </c>
      <c r="C118" s="44"/>
      <c r="D118" s="43" t="s">
        <v>380</v>
      </c>
      <c r="E118" s="44"/>
      <c r="F118" s="48" t="s">
        <v>373</v>
      </c>
      <c r="G118" s="44"/>
      <c r="H118" s="44"/>
      <c r="I118" s="48">
        <v>1</v>
      </c>
      <c r="J118" s="44"/>
      <c r="K118" s="44"/>
      <c r="L118" s="139">
        <v>41599</v>
      </c>
      <c r="M118" s="44"/>
      <c r="N118" s="45">
        <v>1000</v>
      </c>
      <c r="O118" s="45"/>
      <c r="P118" s="44"/>
      <c r="Q118" s="44"/>
      <c r="R118" s="48">
        <v>306</v>
      </c>
      <c r="S118" s="48"/>
      <c r="T118" s="44"/>
    </row>
    <row r="119" spans="1:20">
      <c r="A119" s="11"/>
      <c r="B119" s="43"/>
      <c r="C119" s="44"/>
      <c r="D119" s="43"/>
      <c r="E119" s="44"/>
      <c r="F119" s="48"/>
      <c r="G119" s="44"/>
      <c r="H119" s="44"/>
      <c r="I119" s="48"/>
      <c r="J119" s="44"/>
      <c r="K119" s="44"/>
      <c r="L119" s="139"/>
      <c r="M119" s="44"/>
      <c r="N119" s="45"/>
      <c r="O119" s="45"/>
      <c r="P119" s="44"/>
      <c r="Q119" s="44"/>
      <c r="R119" s="48"/>
      <c r="S119" s="48"/>
      <c r="T119" s="44"/>
    </row>
    <row r="120" spans="1:20">
      <c r="A120" s="11"/>
      <c r="B120" s="39" t="s">
        <v>381</v>
      </c>
      <c r="C120" s="25"/>
      <c r="D120" s="39" t="s">
        <v>380</v>
      </c>
      <c r="E120" s="25"/>
      <c r="F120" s="57" t="s">
        <v>373</v>
      </c>
      <c r="G120" s="25"/>
      <c r="H120" s="25"/>
      <c r="I120" s="57">
        <v>1</v>
      </c>
      <c r="J120" s="25"/>
      <c r="K120" s="25"/>
      <c r="L120" s="140">
        <v>41543</v>
      </c>
      <c r="M120" s="25"/>
      <c r="N120" s="57">
        <v>510</v>
      </c>
      <c r="O120" s="57"/>
      <c r="P120" s="25"/>
      <c r="Q120" s="25"/>
      <c r="R120" s="57" t="s">
        <v>382</v>
      </c>
      <c r="S120" s="57"/>
      <c r="T120" s="39" t="s">
        <v>348</v>
      </c>
    </row>
    <row r="121" spans="1:20">
      <c r="A121" s="11"/>
      <c r="B121" s="39"/>
      <c r="C121" s="25"/>
      <c r="D121" s="39"/>
      <c r="E121" s="25"/>
      <c r="F121" s="57"/>
      <c r="G121" s="25"/>
      <c r="H121" s="25"/>
      <c r="I121" s="57"/>
      <c r="J121" s="25"/>
      <c r="K121" s="25"/>
      <c r="L121" s="140"/>
      <c r="M121" s="25"/>
      <c r="N121" s="57"/>
      <c r="O121" s="57"/>
      <c r="P121" s="25"/>
      <c r="Q121" s="25"/>
      <c r="R121" s="57"/>
      <c r="S121" s="57"/>
      <c r="T121" s="39"/>
    </row>
    <row r="122" spans="1:20">
      <c r="A122" s="11"/>
      <c r="B122" s="43" t="s">
        <v>383</v>
      </c>
      <c r="C122" s="44"/>
      <c r="D122" s="43" t="s">
        <v>380</v>
      </c>
      <c r="E122" s="44"/>
      <c r="F122" s="48" t="s">
        <v>373</v>
      </c>
      <c r="G122" s="44"/>
      <c r="H122" s="44"/>
      <c r="I122" s="48">
        <v>1.2</v>
      </c>
      <c r="J122" s="44"/>
      <c r="K122" s="44"/>
      <c r="L122" s="139">
        <v>41416</v>
      </c>
      <c r="M122" s="44"/>
      <c r="N122" s="45">
        <v>1200</v>
      </c>
      <c r="O122" s="45"/>
      <c r="P122" s="44"/>
      <c r="Q122" s="44"/>
      <c r="R122" s="48">
        <v>332</v>
      </c>
      <c r="S122" s="48"/>
      <c r="T122" s="44"/>
    </row>
    <row r="123" spans="1:20">
      <c r="A123" s="11"/>
      <c r="B123" s="43"/>
      <c r="C123" s="44"/>
      <c r="D123" s="43"/>
      <c r="E123" s="44"/>
      <c r="F123" s="48"/>
      <c r="G123" s="44"/>
      <c r="H123" s="44"/>
      <c r="I123" s="48"/>
      <c r="J123" s="44"/>
      <c r="K123" s="44"/>
      <c r="L123" s="139"/>
      <c r="M123" s="44"/>
      <c r="N123" s="45"/>
      <c r="O123" s="45"/>
      <c r="P123" s="44"/>
      <c r="Q123" s="44"/>
      <c r="R123" s="48"/>
      <c r="S123" s="48"/>
      <c r="T123" s="44"/>
    </row>
    <row r="124" spans="1:20">
      <c r="A124" s="11"/>
      <c r="B124" s="39" t="s">
        <v>384</v>
      </c>
      <c r="C124" s="25"/>
      <c r="D124" s="39" t="s">
        <v>385</v>
      </c>
      <c r="E124" s="25"/>
      <c r="F124" s="57" t="s">
        <v>373</v>
      </c>
      <c r="G124" s="25"/>
      <c r="H124" s="25"/>
      <c r="I124" s="57">
        <v>11.6</v>
      </c>
      <c r="J124" s="25"/>
      <c r="K124" s="25"/>
      <c r="L124" s="140">
        <v>41320</v>
      </c>
      <c r="M124" s="25"/>
      <c r="N124" s="42">
        <v>7500</v>
      </c>
      <c r="O124" s="42"/>
      <c r="P124" s="25"/>
      <c r="Q124" s="25"/>
      <c r="R124" s="42">
        <v>3030</v>
      </c>
      <c r="S124" s="42"/>
      <c r="T124" s="25"/>
    </row>
    <row r="125" spans="1:20">
      <c r="A125" s="11"/>
      <c r="B125" s="39"/>
      <c r="C125" s="25"/>
      <c r="D125" s="39"/>
      <c r="E125" s="25"/>
      <c r="F125" s="57"/>
      <c r="G125" s="25"/>
      <c r="H125" s="25"/>
      <c r="I125" s="57"/>
      <c r="J125" s="25"/>
      <c r="K125" s="25"/>
      <c r="L125" s="140"/>
      <c r="M125" s="25"/>
      <c r="N125" s="42"/>
      <c r="O125" s="42"/>
      <c r="P125" s="25"/>
      <c r="Q125" s="25"/>
      <c r="R125" s="42"/>
      <c r="S125" s="42"/>
      <c r="T125" s="25"/>
    </row>
    <row r="126" spans="1:20">
      <c r="A126" s="11"/>
      <c r="B126" s="43" t="s">
        <v>386</v>
      </c>
      <c r="C126" s="44"/>
      <c r="D126" s="43" t="s">
        <v>380</v>
      </c>
      <c r="E126" s="44"/>
      <c r="F126" s="48" t="s">
        <v>373</v>
      </c>
      <c r="G126" s="44"/>
      <c r="H126" s="44"/>
      <c r="I126" s="48">
        <v>2.9</v>
      </c>
      <c r="J126" s="44"/>
      <c r="K126" s="44"/>
      <c r="L126" s="139">
        <v>41298</v>
      </c>
      <c r="M126" s="44"/>
      <c r="N126" s="45">
        <v>2600</v>
      </c>
      <c r="O126" s="45"/>
      <c r="P126" s="44"/>
      <c r="Q126" s="44"/>
      <c r="R126" s="48">
        <v>552</v>
      </c>
      <c r="S126" s="48"/>
      <c r="T126" s="44"/>
    </row>
    <row r="127" spans="1:20" ht="15.75" thickBot="1">
      <c r="A127" s="11"/>
      <c r="B127" s="43"/>
      <c r="C127" s="44"/>
      <c r="D127" s="43"/>
      <c r="E127" s="44"/>
      <c r="F127" s="48"/>
      <c r="G127" s="44"/>
      <c r="H127" s="44"/>
      <c r="I127" s="119"/>
      <c r="J127" s="93"/>
      <c r="K127" s="44"/>
      <c r="L127" s="139"/>
      <c r="M127" s="44"/>
      <c r="N127" s="141"/>
      <c r="O127" s="141"/>
      <c r="P127" s="93"/>
      <c r="Q127" s="44"/>
      <c r="R127" s="119"/>
      <c r="S127" s="119"/>
      <c r="T127" s="93"/>
    </row>
    <row r="128" spans="1:20">
      <c r="A128" s="11"/>
      <c r="B128" s="95" t="s">
        <v>387</v>
      </c>
      <c r="C128" s="95"/>
      <c r="D128" s="95"/>
      <c r="E128" s="25"/>
      <c r="F128" s="25"/>
      <c r="G128" s="25"/>
      <c r="H128" s="25"/>
      <c r="I128" s="142">
        <v>17.8</v>
      </c>
      <c r="J128" s="99"/>
      <c r="K128" s="25"/>
      <c r="L128" s="25"/>
      <c r="M128" s="25"/>
      <c r="N128" s="122" t="s">
        <v>286</v>
      </c>
      <c r="O128" s="124">
        <v>12914</v>
      </c>
      <c r="P128" s="99"/>
      <c r="Q128" s="25"/>
      <c r="R128" s="122" t="s">
        <v>286</v>
      </c>
      <c r="S128" s="124">
        <v>4279</v>
      </c>
      <c r="T128" s="99"/>
    </row>
    <row r="129" spans="1:20" ht="15.75" thickBot="1">
      <c r="A129" s="11"/>
      <c r="B129" s="95"/>
      <c r="C129" s="95"/>
      <c r="D129" s="95"/>
      <c r="E129" s="25"/>
      <c r="F129" s="47"/>
      <c r="G129" s="47"/>
      <c r="H129" s="25"/>
      <c r="I129" s="143"/>
      <c r="J129" s="47"/>
      <c r="K129" s="25"/>
      <c r="L129" s="25"/>
      <c r="M129" s="25"/>
      <c r="N129" s="131"/>
      <c r="O129" s="46"/>
      <c r="P129" s="47"/>
      <c r="Q129" s="25"/>
      <c r="R129" s="131"/>
      <c r="S129" s="46"/>
      <c r="T129" s="47"/>
    </row>
    <row r="130" spans="1:20">
      <c r="A130" s="11"/>
      <c r="B130" s="87" t="s">
        <v>388</v>
      </c>
      <c r="C130" s="87"/>
      <c r="D130" s="87"/>
      <c r="E130" s="44"/>
      <c r="F130" s="144">
        <v>274</v>
      </c>
      <c r="G130" s="53"/>
      <c r="H130" s="44"/>
      <c r="I130" s="144">
        <v>17.8</v>
      </c>
      <c r="J130" s="53"/>
      <c r="K130" s="44"/>
      <c r="L130" s="44"/>
      <c r="M130" s="44"/>
      <c r="N130" s="49" t="s">
        <v>286</v>
      </c>
      <c r="O130" s="51">
        <v>35394</v>
      </c>
      <c r="P130" s="53"/>
      <c r="Q130" s="44"/>
      <c r="R130" s="49" t="s">
        <v>286</v>
      </c>
      <c r="S130" s="51">
        <v>6399</v>
      </c>
      <c r="T130" s="53"/>
    </row>
    <row r="131" spans="1:20" ht="15.75" thickBot="1">
      <c r="A131" s="11"/>
      <c r="B131" s="87"/>
      <c r="C131" s="87"/>
      <c r="D131" s="87"/>
      <c r="E131" s="44"/>
      <c r="F131" s="145"/>
      <c r="G131" s="54"/>
      <c r="H131" s="44"/>
      <c r="I131" s="145"/>
      <c r="J131" s="54"/>
      <c r="K131" s="44"/>
      <c r="L131" s="44"/>
      <c r="M131" s="44"/>
      <c r="N131" s="50"/>
      <c r="O131" s="52"/>
      <c r="P131" s="54"/>
      <c r="Q131" s="44"/>
      <c r="R131" s="50"/>
      <c r="S131" s="52"/>
      <c r="T131" s="54"/>
    </row>
    <row r="132" spans="1:20" ht="15.75" thickTop="1">
      <c r="A132" s="11"/>
      <c r="B132" s="17"/>
      <c r="C132" s="17"/>
      <c r="D132" s="17"/>
      <c r="E132" s="17"/>
      <c r="F132" s="60"/>
      <c r="G132" s="60"/>
      <c r="H132" s="17"/>
      <c r="I132" s="60"/>
      <c r="J132" s="60"/>
      <c r="K132" s="17"/>
      <c r="L132" s="17"/>
      <c r="M132" s="17"/>
      <c r="N132" s="60"/>
      <c r="O132" s="60"/>
      <c r="P132" s="60"/>
      <c r="Q132" s="17"/>
      <c r="R132" s="60"/>
      <c r="S132" s="60"/>
      <c r="T132" s="60"/>
    </row>
    <row r="133" spans="1:20">
      <c r="A133" s="11"/>
      <c r="B133" s="135">
        <v>2012</v>
      </c>
      <c r="C133" s="34"/>
      <c r="D133" s="34"/>
      <c r="E133" s="34"/>
      <c r="F133" s="44"/>
      <c r="G133" s="44"/>
      <c r="H133" s="34"/>
      <c r="I133" s="44"/>
      <c r="J133" s="44"/>
      <c r="K133" s="34"/>
      <c r="L133" s="34"/>
      <c r="M133" s="34"/>
      <c r="N133" s="44"/>
      <c r="O133" s="44"/>
      <c r="P133" s="44"/>
      <c r="Q133" s="34"/>
      <c r="R133" s="44"/>
      <c r="S133" s="44"/>
      <c r="T133" s="44"/>
    </row>
    <row r="134" spans="1:20">
      <c r="A134" s="11"/>
      <c r="B134" s="39" t="s">
        <v>389</v>
      </c>
      <c r="C134" s="25"/>
      <c r="D134" s="39" t="s">
        <v>390</v>
      </c>
      <c r="E134" s="25"/>
      <c r="F134" s="57">
        <v>190</v>
      </c>
      <c r="G134" s="25"/>
      <c r="H134" s="25"/>
      <c r="I134" s="57" t="s">
        <v>369</v>
      </c>
      <c r="J134" s="25"/>
      <c r="K134" s="25"/>
      <c r="L134" s="140">
        <v>41044</v>
      </c>
      <c r="M134" s="25"/>
      <c r="N134" s="39" t="s">
        <v>286</v>
      </c>
      <c r="O134" s="42">
        <v>5600</v>
      </c>
      <c r="P134" s="25"/>
      <c r="Q134" s="25"/>
      <c r="R134" s="39" t="s">
        <v>286</v>
      </c>
      <c r="S134" s="57">
        <v>72</v>
      </c>
      <c r="T134" s="25"/>
    </row>
    <row r="135" spans="1:20">
      <c r="A135" s="11"/>
      <c r="B135" s="39"/>
      <c r="C135" s="25"/>
      <c r="D135" s="39"/>
      <c r="E135" s="25"/>
      <c r="F135" s="57"/>
      <c r="G135" s="25"/>
      <c r="H135" s="25"/>
      <c r="I135" s="57"/>
      <c r="J135" s="25"/>
      <c r="K135" s="25"/>
      <c r="L135" s="140"/>
      <c r="M135" s="25"/>
      <c r="N135" s="39"/>
      <c r="O135" s="42"/>
      <c r="P135" s="25"/>
      <c r="Q135" s="25"/>
      <c r="R135" s="39"/>
      <c r="S135" s="57"/>
      <c r="T135" s="25"/>
    </row>
    <row r="136" spans="1:20">
      <c r="A136" s="11"/>
      <c r="B136" s="43" t="s">
        <v>391</v>
      </c>
      <c r="C136" s="44"/>
      <c r="D136" s="43" t="s">
        <v>392</v>
      </c>
      <c r="E136" s="44"/>
      <c r="F136" s="48">
        <v>170</v>
      </c>
      <c r="G136" s="44"/>
      <c r="H136" s="44"/>
      <c r="I136" s="48" t="s">
        <v>373</v>
      </c>
      <c r="J136" s="44"/>
      <c r="K136" s="44"/>
      <c r="L136" s="139">
        <v>40966</v>
      </c>
      <c r="M136" s="44"/>
      <c r="N136" s="45">
        <v>1750</v>
      </c>
      <c r="O136" s="45"/>
      <c r="P136" s="44"/>
      <c r="Q136" s="44"/>
      <c r="R136" s="48">
        <v>137</v>
      </c>
      <c r="S136" s="48"/>
      <c r="T136" s="44"/>
    </row>
    <row r="137" spans="1:20">
      <c r="A137" s="11"/>
      <c r="B137" s="43"/>
      <c r="C137" s="44"/>
      <c r="D137" s="43"/>
      <c r="E137" s="44"/>
      <c r="F137" s="48"/>
      <c r="G137" s="44"/>
      <c r="H137" s="44"/>
      <c r="I137" s="48"/>
      <c r="J137" s="44"/>
      <c r="K137" s="44"/>
      <c r="L137" s="139"/>
      <c r="M137" s="44"/>
      <c r="N137" s="45"/>
      <c r="O137" s="45"/>
      <c r="P137" s="44"/>
      <c r="Q137" s="44"/>
      <c r="R137" s="48"/>
      <c r="S137" s="48"/>
      <c r="T137" s="44"/>
    </row>
    <row r="138" spans="1:20">
      <c r="A138" s="11"/>
      <c r="B138" s="39" t="s">
        <v>393</v>
      </c>
      <c r="C138" s="25"/>
      <c r="D138" s="39" t="s">
        <v>394</v>
      </c>
      <c r="E138" s="25"/>
      <c r="F138" s="57">
        <v>22</v>
      </c>
      <c r="G138" s="25"/>
      <c r="H138" s="25"/>
      <c r="I138" s="57" t="s">
        <v>373</v>
      </c>
      <c r="J138" s="25"/>
      <c r="K138" s="25"/>
      <c r="L138" s="140">
        <v>40995</v>
      </c>
      <c r="M138" s="25"/>
      <c r="N138" s="42">
        <v>1725</v>
      </c>
      <c r="O138" s="42"/>
      <c r="P138" s="25"/>
      <c r="Q138" s="25"/>
      <c r="R138" s="57">
        <v>127</v>
      </c>
      <c r="S138" s="57"/>
      <c r="T138" s="25"/>
    </row>
    <row r="139" spans="1:20" ht="15.75" thickBot="1">
      <c r="A139" s="11"/>
      <c r="B139" s="39"/>
      <c r="C139" s="25"/>
      <c r="D139" s="39"/>
      <c r="E139" s="25"/>
      <c r="F139" s="143"/>
      <c r="G139" s="47"/>
      <c r="H139" s="25"/>
      <c r="I139" s="57"/>
      <c r="J139" s="25"/>
      <c r="K139" s="25"/>
      <c r="L139" s="140"/>
      <c r="M139" s="25"/>
      <c r="N139" s="46"/>
      <c r="O139" s="46"/>
      <c r="P139" s="47"/>
      <c r="Q139" s="25"/>
      <c r="R139" s="143"/>
      <c r="S139" s="143"/>
      <c r="T139" s="47"/>
    </row>
    <row r="140" spans="1:20">
      <c r="A140" s="11"/>
      <c r="B140" s="87" t="s">
        <v>376</v>
      </c>
      <c r="C140" s="87"/>
      <c r="D140" s="87"/>
      <c r="E140" s="44"/>
      <c r="F140" s="144">
        <v>382</v>
      </c>
      <c r="G140" s="53"/>
      <c r="H140" s="44"/>
      <c r="I140" s="44"/>
      <c r="J140" s="44"/>
      <c r="K140" s="44"/>
      <c r="L140" s="44"/>
      <c r="M140" s="44"/>
      <c r="N140" s="49" t="s">
        <v>286</v>
      </c>
      <c r="O140" s="51">
        <v>9075</v>
      </c>
      <c r="P140" s="53"/>
      <c r="Q140" s="44"/>
      <c r="R140" s="49" t="s">
        <v>286</v>
      </c>
      <c r="S140" s="144">
        <v>336</v>
      </c>
      <c r="T140" s="53"/>
    </row>
    <row r="141" spans="1:20" ht="15.75" thickBot="1">
      <c r="A141" s="11"/>
      <c r="B141" s="87"/>
      <c r="C141" s="87"/>
      <c r="D141" s="87"/>
      <c r="E141" s="44"/>
      <c r="F141" s="119"/>
      <c r="G141" s="93"/>
      <c r="H141" s="44"/>
      <c r="I141" s="44"/>
      <c r="J141" s="44"/>
      <c r="K141" s="44"/>
      <c r="L141" s="44"/>
      <c r="M141" s="44"/>
      <c r="N141" s="120"/>
      <c r="O141" s="141"/>
      <c r="P141" s="93"/>
      <c r="Q141" s="44"/>
      <c r="R141" s="120"/>
      <c r="S141" s="119"/>
      <c r="T141" s="93"/>
    </row>
    <row r="142" spans="1:20">
      <c r="A142" s="11"/>
      <c r="B142" s="39" t="s">
        <v>395</v>
      </c>
      <c r="C142" s="25"/>
      <c r="D142" s="39" t="s">
        <v>396</v>
      </c>
      <c r="E142" s="25"/>
      <c r="F142" s="142" t="s">
        <v>373</v>
      </c>
      <c r="G142" s="99"/>
      <c r="H142" s="25"/>
      <c r="I142" s="57">
        <v>2.2599999999999998</v>
      </c>
      <c r="J142" s="25"/>
      <c r="K142" s="25"/>
      <c r="L142" s="140">
        <v>40953</v>
      </c>
      <c r="M142" s="25"/>
      <c r="N142" s="122" t="s">
        <v>286</v>
      </c>
      <c r="O142" s="124">
        <v>2030</v>
      </c>
      <c r="P142" s="99"/>
      <c r="Q142" s="25"/>
      <c r="R142" s="122" t="s">
        <v>286</v>
      </c>
      <c r="S142" s="142">
        <v>69</v>
      </c>
      <c r="T142" s="99"/>
    </row>
    <row r="143" spans="1:20" ht="15.75" thickBot="1">
      <c r="A143" s="11"/>
      <c r="B143" s="39"/>
      <c r="C143" s="25"/>
      <c r="D143" s="39"/>
      <c r="E143" s="25"/>
      <c r="F143" s="146"/>
      <c r="G143" s="147"/>
      <c r="H143" s="25"/>
      <c r="I143" s="143"/>
      <c r="J143" s="47"/>
      <c r="K143" s="25"/>
      <c r="L143" s="140"/>
      <c r="M143" s="25"/>
      <c r="N143" s="131"/>
      <c r="O143" s="46"/>
      <c r="P143" s="47"/>
      <c r="Q143" s="25"/>
      <c r="R143" s="131"/>
      <c r="S143" s="143"/>
      <c r="T143" s="47"/>
    </row>
    <row r="144" spans="1:20">
      <c r="A144" s="11"/>
      <c r="B144" s="87" t="s">
        <v>397</v>
      </c>
      <c r="C144" s="87"/>
      <c r="D144" s="87"/>
      <c r="E144" s="44"/>
      <c r="F144" s="44"/>
      <c r="G144" s="44"/>
      <c r="H144" s="44"/>
      <c r="I144" s="144">
        <v>2.2599999999999998</v>
      </c>
      <c r="J144" s="53"/>
      <c r="K144" s="44"/>
      <c r="L144" s="44"/>
      <c r="M144" s="44"/>
      <c r="N144" s="49" t="s">
        <v>286</v>
      </c>
      <c r="O144" s="51">
        <v>2030</v>
      </c>
      <c r="P144" s="53"/>
      <c r="Q144" s="44"/>
      <c r="R144" s="49" t="s">
        <v>286</v>
      </c>
      <c r="S144" s="144">
        <v>69</v>
      </c>
      <c r="T144" s="53"/>
    </row>
    <row r="145" spans="1:20" ht="15.75" thickBot="1">
      <c r="A145" s="11"/>
      <c r="B145" s="87"/>
      <c r="C145" s="87"/>
      <c r="D145" s="87"/>
      <c r="E145" s="44"/>
      <c r="F145" s="93"/>
      <c r="G145" s="93"/>
      <c r="H145" s="44"/>
      <c r="I145" s="119"/>
      <c r="J145" s="93"/>
      <c r="K145" s="44"/>
      <c r="L145" s="44"/>
      <c r="M145" s="44"/>
      <c r="N145" s="120"/>
      <c r="O145" s="141"/>
      <c r="P145" s="93"/>
      <c r="Q145" s="44"/>
      <c r="R145" s="120"/>
      <c r="S145" s="119"/>
      <c r="T145" s="93"/>
    </row>
    <row r="146" spans="1:20">
      <c r="A146" s="11"/>
      <c r="B146" s="95" t="s">
        <v>398</v>
      </c>
      <c r="C146" s="95"/>
      <c r="D146" s="95"/>
      <c r="E146" s="25"/>
      <c r="F146" s="142">
        <v>382</v>
      </c>
      <c r="G146" s="99"/>
      <c r="H146" s="25"/>
      <c r="I146" s="142">
        <v>2.2599999999999998</v>
      </c>
      <c r="J146" s="99"/>
      <c r="K146" s="25"/>
      <c r="L146" s="25"/>
      <c r="M146" s="25"/>
      <c r="N146" s="122" t="s">
        <v>286</v>
      </c>
      <c r="O146" s="124">
        <v>11105</v>
      </c>
      <c r="P146" s="99"/>
      <c r="Q146" s="25"/>
      <c r="R146" s="122" t="s">
        <v>286</v>
      </c>
      <c r="S146" s="142">
        <v>405</v>
      </c>
      <c r="T146" s="99"/>
    </row>
    <row r="147" spans="1:20" ht="15.75" thickBot="1">
      <c r="A147" s="11"/>
      <c r="B147" s="95"/>
      <c r="C147" s="95"/>
      <c r="D147" s="95"/>
      <c r="E147" s="25"/>
      <c r="F147" s="148"/>
      <c r="G147" s="100"/>
      <c r="H147" s="25"/>
      <c r="I147" s="148"/>
      <c r="J147" s="100"/>
      <c r="K147" s="25"/>
      <c r="L147" s="25"/>
      <c r="M147" s="25"/>
      <c r="N147" s="123"/>
      <c r="O147" s="125"/>
      <c r="P147" s="100"/>
      <c r="Q147" s="25"/>
      <c r="R147" s="123"/>
      <c r="S147" s="148"/>
      <c r="T147" s="100"/>
    </row>
    <row r="148" spans="1:20" ht="15.75" thickTop="1">
      <c r="A148" s="11"/>
      <c r="B148" s="34"/>
      <c r="C148" s="34"/>
      <c r="D148" s="34"/>
      <c r="E148" s="34"/>
      <c r="F148" s="105"/>
      <c r="G148" s="105"/>
      <c r="H148" s="34"/>
      <c r="I148" s="105"/>
      <c r="J148" s="105"/>
      <c r="K148" s="34"/>
      <c r="L148" s="34"/>
      <c r="M148" s="34"/>
      <c r="N148" s="105"/>
      <c r="O148" s="105"/>
      <c r="P148" s="105"/>
      <c r="Q148" s="34"/>
      <c r="R148" s="105"/>
      <c r="S148" s="105"/>
      <c r="T148" s="105"/>
    </row>
    <row r="149" spans="1:20">
      <c r="A149" s="11"/>
      <c r="B149" s="134">
        <v>2011</v>
      </c>
      <c r="C149" s="17"/>
      <c r="D149" s="17"/>
      <c r="E149" s="17"/>
      <c r="F149" s="25"/>
      <c r="G149" s="25"/>
      <c r="H149" s="17"/>
      <c r="I149" s="25"/>
      <c r="J149" s="25"/>
      <c r="K149" s="17"/>
      <c r="L149" s="17"/>
      <c r="M149" s="17"/>
      <c r="N149" s="25"/>
      <c r="O149" s="25"/>
      <c r="P149" s="25"/>
      <c r="Q149" s="17"/>
      <c r="R149" s="25"/>
      <c r="S149" s="25"/>
      <c r="T149" s="25"/>
    </row>
    <row r="150" spans="1:20">
      <c r="A150" s="11"/>
      <c r="B150" s="43" t="s">
        <v>399</v>
      </c>
      <c r="C150" s="44"/>
      <c r="D150" s="43" t="s">
        <v>400</v>
      </c>
      <c r="E150" s="44"/>
      <c r="F150" s="48">
        <v>34</v>
      </c>
      <c r="G150" s="44"/>
      <c r="H150" s="44"/>
      <c r="I150" s="48" t="s">
        <v>369</v>
      </c>
      <c r="J150" s="44"/>
      <c r="K150" s="44"/>
      <c r="L150" s="139">
        <v>40897</v>
      </c>
      <c r="M150" s="44"/>
      <c r="N150" s="43" t="s">
        <v>286</v>
      </c>
      <c r="O150" s="45">
        <v>4300</v>
      </c>
      <c r="P150" s="44"/>
      <c r="Q150" s="44"/>
      <c r="R150" s="43" t="s">
        <v>286</v>
      </c>
      <c r="S150" s="45">
        <v>1020</v>
      </c>
      <c r="T150" s="44"/>
    </row>
    <row r="151" spans="1:20">
      <c r="A151" s="11"/>
      <c r="B151" s="43"/>
      <c r="C151" s="44"/>
      <c r="D151" s="43"/>
      <c r="E151" s="44"/>
      <c r="F151" s="48"/>
      <c r="G151" s="44"/>
      <c r="H151" s="44"/>
      <c r="I151" s="48"/>
      <c r="J151" s="44"/>
      <c r="K151" s="44"/>
      <c r="L151" s="139"/>
      <c r="M151" s="44"/>
      <c r="N151" s="43"/>
      <c r="O151" s="45"/>
      <c r="P151" s="44"/>
      <c r="Q151" s="44"/>
      <c r="R151" s="43"/>
      <c r="S151" s="45"/>
      <c r="T151" s="44"/>
    </row>
    <row r="152" spans="1:20">
      <c r="A152" s="11"/>
      <c r="B152" s="39" t="s">
        <v>401</v>
      </c>
      <c r="C152" s="25"/>
      <c r="D152" s="39" t="s">
        <v>402</v>
      </c>
      <c r="E152" s="25"/>
      <c r="F152" s="57">
        <v>237</v>
      </c>
      <c r="G152" s="25"/>
      <c r="H152" s="25"/>
      <c r="I152" s="57" t="s">
        <v>373</v>
      </c>
      <c r="J152" s="25"/>
      <c r="K152" s="25"/>
      <c r="L152" s="140">
        <v>40735</v>
      </c>
      <c r="M152" s="25"/>
      <c r="N152" s="42">
        <v>15000</v>
      </c>
      <c r="O152" s="42"/>
      <c r="P152" s="25"/>
      <c r="Q152" s="25"/>
      <c r="R152" s="57" t="s">
        <v>403</v>
      </c>
      <c r="S152" s="57"/>
      <c r="T152" s="39" t="s">
        <v>348</v>
      </c>
    </row>
    <row r="153" spans="1:20">
      <c r="A153" s="11"/>
      <c r="B153" s="39"/>
      <c r="C153" s="25"/>
      <c r="D153" s="39"/>
      <c r="E153" s="25"/>
      <c r="F153" s="57"/>
      <c r="G153" s="25"/>
      <c r="H153" s="25"/>
      <c r="I153" s="57"/>
      <c r="J153" s="25"/>
      <c r="K153" s="25"/>
      <c r="L153" s="140"/>
      <c r="M153" s="25"/>
      <c r="N153" s="42"/>
      <c r="O153" s="42"/>
      <c r="P153" s="25"/>
      <c r="Q153" s="25"/>
      <c r="R153" s="57"/>
      <c r="S153" s="57"/>
      <c r="T153" s="39"/>
    </row>
    <row r="154" spans="1:20">
      <c r="A154" s="11"/>
      <c r="B154" s="43" t="s">
        <v>404</v>
      </c>
      <c r="C154" s="44"/>
      <c r="D154" s="43" t="s">
        <v>405</v>
      </c>
      <c r="E154" s="44"/>
      <c r="F154" s="48">
        <v>123</v>
      </c>
      <c r="G154" s="44"/>
      <c r="H154" s="44"/>
      <c r="I154" s="48" t="s">
        <v>373</v>
      </c>
      <c r="J154" s="44"/>
      <c r="K154" s="44"/>
      <c r="L154" s="139">
        <v>40662</v>
      </c>
      <c r="M154" s="44"/>
      <c r="N154" s="45">
        <v>16942</v>
      </c>
      <c r="O154" s="45"/>
      <c r="P154" s="44"/>
      <c r="Q154" s="44"/>
      <c r="R154" s="45">
        <v>6209</v>
      </c>
      <c r="S154" s="45"/>
      <c r="T154" s="44"/>
    </row>
    <row r="155" spans="1:20" ht="15.75" thickBot="1">
      <c r="A155" s="11"/>
      <c r="B155" s="43"/>
      <c r="C155" s="44"/>
      <c r="D155" s="43"/>
      <c r="E155" s="44"/>
      <c r="F155" s="119"/>
      <c r="G155" s="93"/>
      <c r="H155" s="44"/>
      <c r="I155" s="48"/>
      <c r="J155" s="44"/>
      <c r="K155" s="44"/>
      <c r="L155" s="139"/>
      <c r="M155" s="44"/>
      <c r="N155" s="141"/>
      <c r="O155" s="141"/>
      <c r="P155" s="93"/>
      <c r="Q155" s="44"/>
      <c r="R155" s="141"/>
      <c r="S155" s="141"/>
      <c r="T155" s="93"/>
    </row>
    <row r="156" spans="1:20">
      <c r="A156" s="11"/>
      <c r="B156" s="95" t="s">
        <v>376</v>
      </c>
      <c r="C156" s="95"/>
      <c r="D156" s="95"/>
      <c r="E156" s="25"/>
      <c r="F156" s="142">
        <v>394</v>
      </c>
      <c r="G156" s="99"/>
      <c r="H156" s="25"/>
      <c r="I156" s="25"/>
      <c r="J156" s="25"/>
      <c r="K156" s="25"/>
      <c r="L156" s="25"/>
      <c r="M156" s="25"/>
      <c r="N156" s="122" t="s">
        <v>286</v>
      </c>
      <c r="O156" s="124">
        <v>36242</v>
      </c>
      <c r="P156" s="99"/>
      <c r="Q156" s="25"/>
      <c r="R156" s="122" t="s">
        <v>286</v>
      </c>
      <c r="S156" s="124">
        <v>7197</v>
      </c>
      <c r="T156" s="99"/>
    </row>
    <row r="157" spans="1:20" ht="15.75" thickBot="1">
      <c r="A157" s="11"/>
      <c r="B157" s="95"/>
      <c r="C157" s="95"/>
      <c r="D157" s="95"/>
      <c r="E157" s="25"/>
      <c r="F157" s="57"/>
      <c r="G157" s="25"/>
      <c r="H157" s="25"/>
      <c r="I157" s="25"/>
      <c r="J157" s="25"/>
      <c r="K157" s="25"/>
      <c r="L157" s="25"/>
      <c r="M157" s="25"/>
      <c r="N157" s="131"/>
      <c r="O157" s="46"/>
      <c r="P157" s="47"/>
      <c r="Q157" s="25"/>
      <c r="R157" s="131"/>
      <c r="S157" s="46"/>
      <c r="T157" s="47"/>
    </row>
    <row r="158" spans="1:20">
      <c r="A158" s="11"/>
      <c r="B158" s="43" t="s">
        <v>406</v>
      </c>
      <c r="C158" s="44"/>
      <c r="D158" s="43" t="s">
        <v>407</v>
      </c>
      <c r="E158" s="44"/>
      <c r="F158" s="48" t="s">
        <v>373</v>
      </c>
      <c r="G158" s="44"/>
      <c r="H158" s="44"/>
      <c r="I158" s="48">
        <v>1.31</v>
      </c>
      <c r="J158" s="44"/>
      <c r="K158" s="44"/>
      <c r="L158" s="139">
        <v>40723</v>
      </c>
      <c r="M158" s="44"/>
      <c r="N158" s="49" t="s">
        <v>286</v>
      </c>
      <c r="O158" s="51">
        <v>2625</v>
      </c>
      <c r="P158" s="53"/>
      <c r="Q158" s="44"/>
      <c r="R158" s="49" t="s">
        <v>286</v>
      </c>
      <c r="S158" s="51">
        <v>2240</v>
      </c>
      <c r="T158" s="53"/>
    </row>
    <row r="159" spans="1:20">
      <c r="A159" s="11"/>
      <c r="B159" s="43"/>
      <c r="C159" s="44"/>
      <c r="D159" s="43"/>
      <c r="E159" s="44"/>
      <c r="F159" s="48"/>
      <c r="G159" s="44"/>
      <c r="H159" s="44"/>
      <c r="I159" s="48"/>
      <c r="J159" s="44"/>
      <c r="K159" s="44"/>
      <c r="L159" s="139"/>
      <c r="M159" s="44"/>
      <c r="N159" s="43"/>
      <c r="O159" s="45"/>
      <c r="P159" s="44"/>
      <c r="Q159" s="44"/>
      <c r="R159" s="43"/>
      <c r="S159" s="45"/>
      <c r="T159" s="44"/>
    </row>
    <row r="160" spans="1:20">
      <c r="A160" s="11"/>
      <c r="B160" s="39" t="s">
        <v>408</v>
      </c>
      <c r="C160" s="25"/>
      <c r="D160" s="39" t="s">
        <v>380</v>
      </c>
      <c r="E160" s="25"/>
      <c r="F160" s="57" t="s">
        <v>373</v>
      </c>
      <c r="G160" s="25"/>
      <c r="H160" s="25"/>
      <c r="I160" s="57">
        <v>0.95</v>
      </c>
      <c r="J160" s="25"/>
      <c r="K160" s="25"/>
      <c r="L160" s="140">
        <v>40604</v>
      </c>
      <c r="M160" s="25"/>
      <c r="N160" s="57">
        <v>678</v>
      </c>
      <c r="O160" s="57"/>
      <c r="P160" s="25"/>
      <c r="Q160" s="25"/>
      <c r="R160" s="57">
        <v>74</v>
      </c>
      <c r="S160" s="57"/>
      <c r="T160" s="25"/>
    </row>
    <row r="161" spans="1:20">
      <c r="A161" s="11"/>
      <c r="B161" s="39"/>
      <c r="C161" s="25"/>
      <c r="D161" s="39"/>
      <c r="E161" s="25"/>
      <c r="F161" s="57"/>
      <c r="G161" s="25"/>
      <c r="H161" s="25"/>
      <c r="I161" s="57"/>
      <c r="J161" s="25"/>
      <c r="K161" s="25"/>
      <c r="L161" s="140"/>
      <c r="M161" s="25"/>
      <c r="N161" s="57"/>
      <c r="O161" s="57"/>
      <c r="P161" s="25"/>
      <c r="Q161" s="25"/>
      <c r="R161" s="57"/>
      <c r="S161" s="57"/>
      <c r="T161" s="25"/>
    </row>
    <row r="162" spans="1:20">
      <c r="A162" s="11"/>
      <c r="B162" s="43" t="s">
        <v>408</v>
      </c>
      <c r="C162" s="44"/>
      <c r="D162" s="43" t="s">
        <v>380</v>
      </c>
      <c r="E162" s="44"/>
      <c r="F162" s="48" t="s">
        <v>373</v>
      </c>
      <c r="G162" s="44"/>
      <c r="H162" s="44"/>
      <c r="I162" s="48">
        <v>1.02</v>
      </c>
      <c r="J162" s="44"/>
      <c r="K162" s="44"/>
      <c r="L162" s="139">
        <v>40564</v>
      </c>
      <c r="M162" s="44"/>
      <c r="N162" s="48">
        <v>663</v>
      </c>
      <c r="O162" s="48"/>
      <c r="P162" s="44"/>
      <c r="Q162" s="44"/>
      <c r="R162" s="48">
        <v>127</v>
      </c>
      <c r="S162" s="48"/>
      <c r="T162" s="44"/>
    </row>
    <row r="163" spans="1:20" ht="15.75" thickBot="1">
      <c r="A163" s="11"/>
      <c r="B163" s="43"/>
      <c r="C163" s="44"/>
      <c r="D163" s="43"/>
      <c r="E163" s="44"/>
      <c r="F163" s="48"/>
      <c r="G163" s="44"/>
      <c r="H163" s="44"/>
      <c r="I163" s="119"/>
      <c r="J163" s="93"/>
      <c r="K163" s="44"/>
      <c r="L163" s="139"/>
      <c r="M163" s="44"/>
      <c r="N163" s="119"/>
      <c r="O163" s="119"/>
      <c r="P163" s="93"/>
      <c r="Q163" s="44"/>
      <c r="R163" s="119"/>
      <c r="S163" s="119"/>
      <c r="T163" s="93"/>
    </row>
    <row r="164" spans="1:20">
      <c r="A164" s="11"/>
      <c r="B164" s="95" t="s">
        <v>397</v>
      </c>
      <c r="C164" s="95"/>
      <c r="D164" s="95"/>
      <c r="E164" s="25"/>
      <c r="F164" s="25"/>
      <c r="G164" s="25"/>
      <c r="H164" s="25"/>
      <c r="I164" s="142">
        <v>3.28</v>
      </c>
      <c r="J164" s="99"/>
      <c r="K164" s="25"/>
      <c r="L164" s="25"/>
      <c r="M164" s="25"/>
      <c r="N164" s="122" t="s">
        <v>286</v>
      </c>
      <c r="O164" s="124">
        <v>3966</v>
      </c>
      <c r="P164" s="99"/>
      <c r="Q164" s="25"/>
      <c r="R164" s="122" t="s">
        <v>286</v>
      </c>
      <c r="S164" s="124">
        <v>2441</v>
      </c>
      <c r="T164" s="99"/>
    </row>
    <row r="165" spans="1:20" ht="15.75" thickBot="1">
      <c r="A165" s="11"/>
      <c r="B165" s="95"/>
      <c r="C165" s="95"/>
      <c r="D165" s="95"/>
      <c r="E165" s="25"/>
      <c r="F165" s="47"/>
      <c r="G165" s="47"/>
      <c r="H165" s="25"/>
      <c r="I165" s="143"/>
      <c r="J165" s="47"/>
      <c r="K165" s="25"/>
      <c r="L165" s="25"/>
      <c r="M165" s="25"/>
      <c r="N165" s="131"/>
      <c r="O165" s="46"/>
      <c r="P165" s="47"/>
      <c r="Q165" s="25"/>
      <c r="R165" s="131"/>
      <c r="S165" s="46"/>
      <c r="T165" s="47"/>
    </row>
    <row r="166" spans="1:20">
      <c r="A166" s="11"/>
      <c r="B166" s="87" t="s">
        <v>409</v>
      </c>
      <c r="C166" s="87"/>
      <c r="D166" s="87"/>
      <c r="E166" s="44"/>
      <c r="F166" s="144">
        <v>394</v>
      </c>
      <c r="G166" s="53"/>
      <c r="H166" s="44"/>
      <c r="I166" s="144">
        <v>3.28</v>
      </c>
      <c r="J166" s="53"/>
      <c r="K166" s="44"/>
      <c r="L166" s="44"/>
      <c r="M166" s="44"/>
      <c r="N166" s="49" t="s">
        <v>286</v>
      </c>
      <c r="O166" s="51">
        <v>40208</v>
      </c>
      <c r="P166" s="53"/>
      <c r="Q166" s="44"/>
      <c r="R166" s="49" t="s">
        <v>286</v>
      </c>
      <c r="S166" s="51">
        <v>9638</v>
      </c>
      <c r="T166" s="53"/>
    </row>
    <row r="167" spans="1:20" ht="15.75" thickBot="1">
      <c r="A167" s="11"/>
      <c r="B167" s="87"/>
      <c r="C167" s="87"/>
      <c r="D167" s="87"/>
      <c r="E167" s="44"/>
      <c r="F167" s="145"/>
      <c r="G167" s="54"/>
      <c r="H167" s="44"/>
      <c r="I167" s="145"/>
      <c r="J167" s="54"/>
      <c r="K167" s="44"/>
      <c r="L167" s="44"/>
      <c r="M167" s="44"/>
      <c r="N167" s="50"/>
      <c r="O167" s="52"/>
      <c r="P167" s="54"/>
      <c r="Q167" s="44"/>
      <c r="R167" s="50"/>
      <c r="S167" s="52"/>
      <c r="T167" s="54"/>
    </row>
    <row r="168" spans="1:20" ht="16.5" thickTop="1" thickBot="1">
      <c r="A168" s="11"/>
      <c r="B168" s="115"/>
      <c r="C168" s="115"/>
      <c r="D168" s="115"/>
      <c r="E168" s="115"/>
      <c r="F168" s="127"/>
      <c r="G168" s="127"/>
      <c r="H168" s="115"/>
      <c r="I168" s="127"/>
      <c r="J168" s="127"/>
      <c r="K168" s="115"/>
      <c r="L168" s="115"/>
      <c r="M168" s="115"/>
      <c r="N168" s="127"/>
      <c r="O168" s="127"/>
      <c r="P168" s="127"/>
      <c r="Q168" s="115"/>
      <c r="R168" s="127"/>
      <c r="S168" s="127"/>
      <c r="T168" s="127"/>
    </row>
    <row r="169" spans="1:20" ht="15.75" thickTop="1"/>
  </sheetData>
  <mergeCells count="973">
    <mergeCell ref="A98:A168"/>
    <mergeCell ref="B98:T98"/>
    <mergeCell ref="B99:T99"/>
    <mergeCell ref="B62:T62"/>
    <mergeCell ref="A63:A85"/>
    <mergeCell ref="B63:T63"/>
    <mergeCell ref="B64:T64"/>
    <mergeCell ref="A86:A97"/>
    <mergeCell ref="B86:T86"/>
    <mergeCell ref="B87:T87"/>
    <mergeCell ref="B88:T88"/>
    <mergeCell ref="A1:A2"/>
    <mergeCell ref="B1:T1"/>
    <mergeCell ref="B2:T2"/>
    <mergeCell ref="B3:T3"/>
    <mergeCell ref="A4:A62"/>
    <mergeCell ref="B4:T4"/>
    <mergeCell ref="B5:T5"/>
    <mergeCell ref="B57:T57"/>
    <mergeCell ref="B60:T60"/>
    <mergeCell ref="B61:T61"/>
    <mergeCell ref="P166:P167"/>
    <mergeCell ref="Q166:Q167"/>
    <mergeCell ref="R166:R167"/>
    <mergeCell ref="S166:S167"/>
    <mergeCell ref="T166:T167"/>
    <mergeCell ref="F168:G168"/>
    <mergeCell ref="I168:J168"/>
    <mergeCell ref="N168:P168"/>
    <mergeCell ref="R168:T168"/>
    <mergeCell ref="J166:J167"/>
    <mergeCell ref="K166:K167"/>
    <mergeCell ref="L166:L167"/>
    <mergeCell ref="M166:M167"/>
    <mergeCell ref="N166:N167"/>
    <mergeCell ref="O166:O167"/>
    <mergeCell ref="Q164:Q165"/>
    <mergeCell ref="R164:R165"/>
    <mergeCell ref="S164:S165"/>
    <mergeCell ref="T164:T165"/>
    <mergeCell ref="B166:D167"/>
    <mergeCell ref="E166:E167"/>
    <mergeCell ref="F166:F167"/>
    <mergeCell ref="G166:G167"/>
    <mergeCell ref="H166:H167"/>
    <mergeCell ref="I166:I167"/>
    <mergeCell ref="K164:K165"/>
    <mergeCell ref="L164:L165"/>
    <mergeCell ref="M164:M165"/>
    <mergeCell ref="N164:N165"/>
    <mergeCell ref="O164:O165"/>
    <mergeCell ref="P164:P165"/>
    <mergeCell ref="B164:D165"/>
    <mergeCell ref="E164:E165"/>
    <mergeCell ref="F164:G165"/>
    <mergeCell ref="H164:H165"/>
    <mergeCell ref="I164:I165"/>
    <mergeCell ref="J164:J165"/>
    <mergeCell ref="M162:M163"/>
    <mergeCell ref="N162:O163"/>
    <mergeCell ref="P162:P163"/>
    <mergeCell ref="Q162:Q163"/>
    <mergeCell ref="R162:S163"/>
    <mergeCell ref="T162:T163"/>
    <mergeCell ref="G162:G163"/>
    <mergeCell ref="H162:H163"/>
    <mergeCell ref="I162:I163"/>
    <mergeCell ref="J162:J163"/>
    <mergeCell ref="K162:K163"/>
    <mergeCell ref="L162:L163"/>
    <mergeCell ref="N160:O161"/>
    <mergeCell ref="P160:P161"/>
    <mergeCell ref="Q160:Q161"/>
    <mergeCell ref="R160:S161"/>
    <mergeCell ref="T160:T161"/>
    <mergeCell ref="B162:B163"/>
    <mergeCell ref="C162:C163"/>
    <mergeCell ref="D162:D163"/>
    <mergeCell ref="E162:E163"/>
    <mergeCell ref="F162:F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S157"/>
    <mergeCell ref="T156:T157"/>
    <mergeCell ref="B158:B159"/>
    <mergeCell ref="C158:C159"/>
    <mergeCell ref="D158:D159"/>
    <mergeCell ref="E158:E159"/>
    <mergeCell ref="F158:F159"/>
    <mergeCell ref="G158:G159"/>
    <mergeCell ref="H158:H159"/>
    <mergeCell ref="L156:L157"/>
    <mergeCell ref="M156:M157"/>
    <mergeCell ref="N156:N157"/>
    <mergeCell ref="O156:O157"/>
    <mergeCell ref="P156:P157"/>
    <mergeCell ref="Q156:Q157"/>
    <mergeCell ref="Q154:Q155"/>
    <mergeCell ref="R154:S155"/>
    <mergeCell ref="T154:T155"/>
    <mergeCell ref="B156:D157"/>
    <mergeCell ref="E156:E157"/>
    <mergeCell ref="F156:F157"/>
    <mergeCell ref="G156:G157"/>
    <mergeCell ref="H156:H157"/>
    <mergeCell ref="I156:J157"/>
    <mergeCell ref="K156:K157"/>
    <mergeCell ref="J154:J155"/>
    <mergeCell ref="K154:K155"/>
    <mergeCell ref="L154:L155"/>
    <mergeCell ref="M154:M155"/>
    <mergeCell ref="N154:O155"/>
    <mergeCell ref="P154:P155"/>
    <mergeCell ref="R152:S153"/>
    <mergeCell ref="T152:T153"/>
    <mergeCell ref="B154:B155"/>
    <mergeCell ref="C154:C155"/>
    <mergeCell ref="D154:D155"/>
    <mergeCell ref="E154:E155"/>
    <mergeCell ref="F154:F155"/>
    <mergeCell ref="G154:G155"/>
    <mergeCell ref="H154:H155"/>
    <mergeCell ref="I154:I155"/>
    <mergeCell ref="K152:K153"/>
    <mergeCell ref="L152:L153"/>
    <mergeCell ref="M152:M153"/>
    <mergeCell ref="N152:O153"/>
    <mergeCell ref="P152:P153"/>
    <mergeCell ref="Q152:Q153"/>
    <mergeCell ref="T150:T151"/>
    <mergeCell ref="B152:B153"/>
    <mergeCell ref="C152:C153"/>
    <mergeCell ref="D152:D153"/>
    <mergeCell ref="E152:E153"/>
    <mergeCell ref="F152:F153"/>
    <mergeCell ref="G152:G153"/>
    <mergeCell ref="H152:H153"/>
    <mergeCell ref="I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F149:G149"/>
    <mergeCell ref="I149:J149"/>
    <mergeCell ref="N149:P149"/>
    <mergeCell ref="R149:T149"/>
    <mergeCell ref="B150:B151"/>
    <mergeCell ref="C150:C151"/>
    <mergeCell ref="D150:D151"/>
    <mergeCell ref="E150:E151"/>
    <mergeCell ref="F150:F151"/>
    <mergeCell ref="G150:G151"/>
    <mergeCell ref="P146:P147"/>
    <mergeCell ref="Q146:Q147"/>
    <mergeCell ref="R146:R147"/>
    <mergeCell ref="S146:S147"/>
    <mergeCell ref="T146:T147"/>
    <mergeCell ref="F148:G148"/>
    <mergeCell ref="I148:J148"/>
    <mergeCell ref="N148:P148"/>
    <mergeCell ref="R148:T148"/>
    <mergeCell ref="J146:J147"/>
    <mergeCell ref="K146:K147"/>
    <mergeCell ref="L146:L147"/>
    <mergeCell ref="M146:M147"/>
    <mergeCell ref="N146:N147"/>
    <mergeCell ref="O146:O147"/>
    <mergeCell ref="Q144:Q145"/>
    <mergeCell ref="R144:R145"/>
    <mergeCell ref="S144:S145"/>
    <mergeCell ref="T144:T145"/>
    <mergeCell ref="B146:D147"/>
    <mergeCell ref="E146:E147"/>
    <mergeCell ref="F146:F147"/>
    <mergeCell ref="G146:G147"/>
    <mergeCell ref="H146:H147"/>
    <mergeCell ref="I146:I147"/>
    <mergeCell ref="K144:K145"/>
    <mergeCell ref="L144:L145"/>
    <mergeCell ref="M144:M145"/>
    <mergeCell ref="N144:N145"/>
    <mergeCell ref="O144:O145"/>
    <mergeCell ref="P144:P145"/>
    <mergeCell ref="B144:D145"/>
    <mergeCell ref="E144:E145"/>
    <mergeCell ref="F144:G145"/>
    <mergeCell ref="H144:H145"/>
    <mergeCell ref="I144:I145"/>
    <mergeCell ref="J144:J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S141"/>
    <mergeCell ref="T140:T141"/>
    <mergeCell ref="B142:B143"/>
    <mergeCell ref="C142:C143"/>
    <mergeCell ref="D142:D143"/>
    <mergeCell ref="E142:E143"/>
    <mergeCell ref="F142:F143"/>
    <mergeCell ref="G142:G143"/>
    <mergeCell ref="H142:H143"/>
    <mergeCell ref="L140:L141"/>
    <mergeCell ref="M140:M141"/>
    <mergeCell ref="N140:N141"/>
    <mergeCell ref="O140:O141"/>
    <mergeCell ref="P140:P141"/>
    <mergeCell ref="Q140:Q141"/>
    <mergeCell ref="Q138:Q139"/>
    <mergeCell ref="R138:S139"/>
    <mergeCell ref="T138:T139"/>
    <mergeCell ref="B140:D141"/>
    <mergeCell ref="E140:E141"/>
    <mergeCell ref="F140:F141"/>
    <mergeCell ref="G140:G141"/>
    <mergeCell ref="H140:H141"/>
    <mergeCell ref="I140:J141"/>
    <mergeCell ref="K140:K141"/>
    <mergeCell ref="J138:J139"/>
    <mergeCell ref="K138:K139"/>
    <mergeCell ref="L138:L139"/>
    <mergeCell ref="M138:M139"/>
    <mergeCell ref="N138:O139"/>
    <mergeCell ref="P138:P139"/>
    <mergeCell ref="R136:S137"/>
    <mergeCell ref="T136:T137"/>
    <mergeCell ref="B138:B139"/>
    <mergeCell ref="C138:C139"/>
    <mergeCell ref="D138:D139"/>
    <mergeCell ref="E138:E139"/>
    <mergeCell ref="F138:F139"/>
    <mergeCell ref="G138:G139"/>
    <mergeCell ref="H138:H139"/>
    <mergeCell ref="I138:I139"/>
    <mergeCell ref="K136:K137"/>
    <mergeCell ref="L136:L137"/>
    <mergeCell ref="M136:M137"/>
    <mergeCell ref="N136:O137"/>
    <mergeCell ref="P136:P137"/>
    <mergeCell ref="Q136:Q137"/>
    <mergeCell ref="T134:T135"/>
    <mergeCell ref="B136:B137"/>
    <mergeCell ref="C136:C137"/>
    <mergeCell ref="D136:D137"/>
    <mergeCell ref="E136:E137"/>
    <mergeCell ref="F136:F137"/>
    <mergeCell ref="G136:G137"/>
    <mergeCell ref="H136:H137"/>
    <mergeCell ref="I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F133:G133"/>
    <mergeCell ref="I133:J133"/>
    <mergeCell ref="N133:P133"/>
    <mergeCell ref="R133:T133"/>
    <mergeCell ref="B134:B135"/>
    <mergeCell ref="C134:C135"/>
    <mergeCell ref="D134:D135"/>
    <mergeCell ref="E134:E135"/>
    <mergeCell ref="F134:F135"/>
    <mergeCell ref="G134:G135"/>
    <mergeCell ref="P130:P131"/>
    <mergeCell ref="Q130:Q131"/>
    <mergeCell ref="R130:R131"/>
    <mergeCell ref="S130:S131"/>
    <mergeCell ref="T130:T131"/>
    <mergeCell ref="F132:G132"/>
    <mergeCell ref="I132:J132"/>
    <mergeCell ref="N132:P132"/>
    <mergeCell ref="R132:T132"/>
    <mergeCell ref="J130:J131"/>
    <mergeCell ref="K130:K131"/>
    <mergeCell ref="L130:L131"/>
    <mergeCell ref="M130:M131"/>
    <mergeCell ref="N130:N131"/>
    <mergeCell ref="O130:O131"/>
    <mergeCell ref="Q128:Q129"/>
    <mergeCell ref="R128:R129"/>
    <mergeCell ref="S128:S129"/>
    <mergeCell ref="T128:T129"/>
    <mergeCell ref="B130:D131"/>
    <mergeCell ref="E130:E131"/>
    <mergeCell ref="F130:F131"/>
    <mergeCell ref="G130:G131"/>
    <mergeCell ref="H130:H131"/>
    <mergeCell ref="I130:I131"/>
    <mergeCell ref="K128:K129"/>
    <mergeCell ref="L128:L129"/>
    <mergeCell ref="M128:M129"/>
    <mergeCell ref="N128:N129"/>
    <mergeCell ref="O128:O129"/>
    <mergeCell ref="P128:P129"/>
    <mergeCell ref="B128:D129"/>
    <mergeCell ref="E128:E129"/>
    <mergeCell ref="F128:G129"/>
    <mergeCell ref="H128:H129"/>
    <mergeCell ref="I128:I129"/>
    <mergeCell ref="J128:J129"/>
    <mergeCell ref="M126:M127"/>
    <mergeCell ref="N126:O127"/>
    <mergeCell ref="P126:P127"/>
    <mergeCell ref="Q126:Q127"/>
    <mergeCell ref="R126:S127"/>
    <mergeCell ref="T126:T127"/>
    <mergeCell ref="G126:G127"/>
    <mergeCell ref="H126:H127"/>
    <mergeCell ref="I126:I127"/>
    <mergeCell ref="J126:J127"/>
    <mergeCell ref="K126:K127"/>
    <mergeCell ref="L126:L127"/>
    <mergeCell ref="N124:O125"/>
    <mergeCell ref="P124:P125"/>
    <mergeCell ref="Q124:Q125"/>
    <mergeCell ref="R124:S125"/>
    <mergeCell ref="T124:T125"/>
    <mergeCell ref="B126:B127"/>
    <mergeCell ref="C126:C127"/>
    <mergeCell ref="D126:D127"/>
    <mergeCell ref="E126:E127"/>
    <mergeCell ref="F126:F127"/>
    <mergeCell ref="H124:H125"/>
    <mergeCell ref="I124:I125"/>
    <mergeCell ref="J124:J125"/>
    <mergeCell ref="K124:K125"/>
    <mergeCell ref="L124:L125"/>
    <mergeCell ref="M124:M125"/>
    <mergeCell ref="P122:P123"/>
    <mergeCell ref="Q122:Q123"/>
    <mergeCell ref="R122:S123"/>
    <mergeCell ref="T122:T123"/>
    <mergeCell ref="B124:B125"/>
    <mergeCell ref="C124:C125"/>
    <mergeCell ref="D124:D125"/>
    <mergeCell ref="E124:E125"/>
    <mergeCell ref="F124:F125"/>
    <mergeCell ref="G124:G125"/>
    <mergeCell ref="I122:I123"/>
    <mergeCell ref="J122:J123"/>
    <mergeCell ref="K122:K123"/>
    <mergeCell ref="L122:L123"/>
    <mergeCell ref="M122:M123"/>
    <mergeCell ref="N122:O123"/>
    <mergeCell ref="Q120:Q121"/>
    <mergeCell ref="R120:S121"/>
    <mergeCell ref="T120:T121"/>
    <mergeCell ref="B122:B123"/>
    <mergeCell ref="C122:C123"/>
    <mergeCell ref="D122:D123"/>
    <mergeCell ref="E122:E123"/>
    <mergeCell ref="F122:F123"/>
    <mergeCell ref="G122:G123"/>
    <mergeCell ref="H122:H123"/>
    <mergeCell ref="J120:J121"/>
    <mergeCell ref="K120:K121"/>
    <mergeCell ref="L120:L121"/>
    <mergeCell ref="M120:M121"/>
    <mergeCell ref="N120:O121"/>
    <mergeCell ref="P120:P121"/>
    <mergeCell ref="R118:S119"/>
    <mergeCell ref="T118:T119"/>
    <mergeCell ref="B120:B121"/>
    <mergeCell ref="C120:C121"/>
    <mergeCell ref="D120:D121"/>
    <mergeCell ref="E120:E121"/>
    <mergeCell ref="F120:F121"/>
    <mergeCell ref="G120:G121"/>
    <mergeCell ref="H120:H121"/>
    <mergeCell ref="I120:I121"/>
    <mergeCell ref="K118:K119"/>
    <mergeCell ref="L118:L119"/>
    <mergeCell ref="M118:M119"/>
    <mergeCell ref="N118:O119"/>
    <mergeCell ref="P118:P119"/>
    <mergeCell ref="Q118:Q119"/>
    <mergeCell ref="T116:T117"/>
    <mergeCell ref="B118:B119"/>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3:R114"/>
    <mergeCell ref="S113:S114"/>
    <mergeCell ref="T113:T114"/>
    <mergeCell ref="F115:G115"/>
    <mergeCell ref="I115:J115"/>
    <mergeCell ref="N115:P115"/>
    <mergeCell ref="R115:T115"/>
    <mergeCell ref="L113:L114"/>
    <mergeCell ref="M113:M114"/>
    <mergeCell ref="N113:N114"/>
    <mergeCell ref="O113:O114"/>
    <mergeCell ref="P113:P114"/>
    <mergeCell ref="Q113:Q114"/>
    <mergeCell ref="Q111:Q112"/>
    <mergeCell ref="R111:S112"/>
    <mergeCell ref="T111:T112"/>
    <mergeCell ref="B113:D114"/>
    <mergeCell ref="E113:E114"/>
    <mergeCell ref="F113:F114"/>
    <mergeCell ref="G113:G114"/>
    <mergeCell ref="H113:H114"/>
    <mergeCell ref="I113:J114"/>
    <mergeCell ref="K113:K114"/>
    <mergeCell ref="J111:J112"/>
    <mergeCell ref="K111:K112"/>
    <mergeCell ref="L111:L112"/>
    <mergeCell ref="M111:M112"/>
    <mergeCell ref="N111:O112"/>
    <mergeCell ref="P111:P112"/>
    <mergeCell ref="R109:S110"/>
    <mergeCell ref="T109:T110"/>
    <mergeCell ref="B111:B112"/>
    <mergeCell ref="C111:C112"/>
    <mergeCell ref="D111:D112"/>
    <mergeCell ref="E111:E112"/>
    <mergeCell ref="F111:F112"/>
    <mergeCell ref="G111:G112"/>
    <mergeCell ref="H111:H112"/>
    <mergeCell ref="I111:I112"/>
    <mergeCell ref="K109:K110"/>
    <mergeCell ref="L109:L110"/>
    <mergeCell ref="M109:M110"/>
    <mergeCell ref="N109:O110"/>
    <mergeCell ref="P109:P110"/>
    <mergeCell ref="Q109:Q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3:Q104"/>
    <mergeCell ref="R103:T104"/>
    <mergeCell ref="F105:G105"/>
    <mergeCell ref="I105:J105"/>
    <mergeCell ref="N105:T105"/>
    <mergeCell ref="F106:G106"/>
    <mergeCell ref="I106:J106"/>
    <mergeCell ref="N106:P106"/>
    <mergeCell ref="R106:T106"/>
    <mergeCell ref="H103:H104"/>
    <mergeCell ref="I103:J104"/>
    <mergeCell ref="K103:K104"/>
    <mergeCell ref="L103:L104"/>
    <mergeCell ref="M103:M104"/>
    <mergeCell ref="N103:P103"/>
    <mergeCell ref="N104:P104"/>
    <mergeCell ref="B103:B104"/>
    <mergeCell ref="C103:C104"/>
    <mergeCell ref="D103:D104"/>
    <mergeCell ref="E103:E104"/>
    <mergeCell ref="F103:F104"/>
    <mergeCell ref="G103:G104"/>
    <mergeCell ref="H96:H97"/>
    <mergeCell ref="I96:I97"/>
    <mergeCell ref="J96:J97"/>
    <mergeCell ref="B100:T100"/>
    <mergeCell ref="F102:G102"/>
    <mergeCell ref="I102:J102"/>
    <mergeCell ref="N102:T102"/>
    <mergeCell ref="G94:G95"/>
    <mergeCell ref="H94:H95"/>
    <mergeCell ref="I94:I95"/>
    <mergeCell ref="J94:J95"/>
    <mergeCell ref="B96:B97"/>
    <mergeCell ref="C96:C97"/>
    <mergeCell ref="D96:D97"/>
    <mergeCell ref="E96:E97"/>
    <mergeCell ref="F96:F97"/>
    <mergeCell ref="G96:G97"/>
    <mergeCell ref="B89:J89"/>
    <mergeCell ref="D91:J91"/>
    <mergeCell ref="D92:F92"/>
    <mergeCell ref="H92:J92"/>
    <mergeCell ref="C93:J93"/>
    <mergeCell ref="B94:B95"/>
    <mergeCell ref="C94:C95"/>
    <mergeCell ref="D94:D95"/>
    <mergeCell ref="E94:E95"/>
    <mergeCell ref="F94:F95"/>
    <mergeCell ref="J83:J84"/>
    <mergeCell ref="K83:K84"/>
    <mergeCell ref="L83:L84"/>
    <mergeCell ref="M83:M84"/>
    <mergeCell ref="C85:E85"/>
    <mergeCell ref="G85:I85"/>
    <mergeCell ref="K85:M85"/>
    <mergeCell ref="K81:L82"/>
    <mergeCell ref="M81:M82"/>
    <mergeCell ref="B83:B84"/>
    <mergeCell ref="C83:C84"/>
    <mergeCell ref="D83:D84"/>
    <mergeCell ref="E83:E84"/>
    <mergeCell ref="F83:F84"/>
    <mergeCell ref="G83:G84"/>
    <mergeCell ref="H83:H84"/>
    <mergeCell ref="I83:I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M69"/>
    <mergeCell ref="M54:M55"/>
    <mergeCell ref="N54:N55"/>
    <mergeCell ref="O54:O55"/>
    <mergeCell ref="P54:P55"/>
    <mergeCell ref="Q54:Q55"/>
    <mergeCell ref="F56:G56"/>
    <mergeCell ref="K56:M56"/>
    <mergeCell ref="O56:Q56"/>
    <mergeCell ref="Q52:Q53"/>
    <mergeCell ref="B54:D55"/>
    <mergeCell ref="E54:E55"/>
    <mergeCell ref="F54:F55"/>
    <mergeCell ref="G54:G55"/>
    <mergeCell ref="H54:H55"/>
    <mergeCell ref="I54:I55"/>
    <mergeCell ref="J54:J55"/>
    <mergeCell ref="K54:K55"/>
    <mergeCell ref="L54:L55"/>
    <mergeCell ref="I52:I53"/>
    <mergeCell ref="J52:J53"/>
    <mergeCell ref="K52:L53"/>
    <mergeCell ref="M52:M53"/>
    <mergeCell ref="N52:N53"/>
    <mergeCell ref="O52:P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F49:G49"/>
    <mergeCell ref="K49:M49"/>
    <mergeCell ref="O49:Q49"/>
    <mergeCell ref="B50:B51"/>
    <mergeCell ref="C50:C51"/>
    <mergeCell ref="D50:D51"/>
    <mergeCell ref="E50:E51"/>
    <mergeCell ref="F50:F51"/>
    <mergeCell ref="G50:G51"/>
    <mergeCell ref="H50:H51"/>
    <mergeCell ref="M46:M47"/>
    <mergeCell ref="N46:N47"/>
    <mergeCell ref="O46:O47"/>
    <mergeCell ref="P46:P47"/>
    <mergeCell ref="Q46:Q47"/>
    <mergeCell ref="F48:G48"/>
    <mergeCell ref="K48:M48"/>
    <mergeCell ref="O48:Q48"/>
    <mergeCell ref="Q44:Q45"/>
    <mergeCell ref="B46:D47"/>
    <mergeCell ref="E46:E47"/>
    <mergeCell ref="F46:F47"/>
    <mergeCell ref="G46:G47"/>
    <mergeCell ref="H46:H47"/>
    <mergeCell ref="I46:I47"/>
    <mergeCell ref="J46:J47"/>
    <mergeCell ref="K46:K47"/>
    <mergeCell ref="L46:L47"/>
    <mergeCell ref="I44:I45"/>
    <mergeCell ref="J44:J45"/>
    <mergeCell ref="K44:L45"/>
    <mergeCell ref="M44:M45"/>
    <mergeCell ref="N44:N45"/>
    <mergeCell ref="O44:P45"/>
    <mergeCell ref="N42:N43"/>
    <mergeCell ref="O42:P43"/>
    <mergeCell ref="Q42:Q43"/>
    <mergeCell ref="B44:B45"/>
    <mergeCell ref="C44:C45"/>
    <mergeCell ref="D44:D45"/>
    <mergeCell ref="E44:E45"/>
    <mergeCell ref="F44:F45"/>
    <mergeCell ref="G44:G45"/>
    <mergeCell ref="H44:H45"/>
    <mergeCell ref="G42:G43"/>
    <mergeCell ref="H42:H43"/>
    <mergeCell ref="I42:I43"/>
    <mergeCell ref="J42:J43"/>
    <mergeCell ref="K42:L43"/>
    <mergeCell ref="M42:M43"/>
    <mergeCell ref="K40:L41"/>
    <mergeCell ref="M40:M41"/>
    <mergeCell ref="N40:N41"/>
    <mergeCell ref="O40:P41"/>
    <mergeCell ref="Q40:Q41"/>
    <mergeCell ref="B42:B43"/>
    <mergeCell ref="C42:C43"/>
    <mergeCell ref="D42:D43"/>
    <mergeCell ref="E42:E43"/>
    <mergeCell ref="F42:F43"/>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6:N37"/>
    <mergeCell ref="O36:P37"/>
    <mergeCell ref="Q36:Q37"/>
    <mergeCell ref="B38:B39"/>
    <mergeCell ref="C38:C39"/>
    <mergeCell ref="D38:D39"/>
    <mergeCell ref="E38:E39"/>
    <mergeCell ref="F38:F39"/>
    <mergeCell ref="G38:G39"/>
    <mergeCell ref="H38:H39"/>
    <mergeCell ref="G36:G37"/>
    <mergeCell ref="H36:H37"/>
    <mergeCell ref="I36:I37"/>
    <mergeCell ref="J36:J37"/>
    <mergeCell ref="K36:L37"/>
    <mergeCell ref="M36:M37"/>
    <mergeCell ref="K34:L35"/>
    <mergeCell ref="M34:M35"/>
    <mergeCell ref="N34:N35"/>
    <mergeCell ref="O34:P35"/>
    <mergeCell ref="Q34:Q35"/>
    <mergeCell ref="B36:B37"/>
    <mergeCell ref="C36:C37"/>
    <mergeCell ref="D36:D37"/>
    <mergeCell ref="E36:E37"/>
    <mergeCell ref="F36:F37"/>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F29:G29"/>
    <mergeCell ref="K29:M29"/>
    <mergeCell ref="O29:Q29"/>
    <mergeCell ref="B30:B31"/>
    <mergeCell ref="C30:C31"/>
    <mergeCell ref="D30:D31"/>
    <mergeCell ref="E30:E31"/>
    <mergeCell ref="F30:F31"/>
    <mergeCell ref="G30:G31"/>
    <mergeCell ref="H30:H31"/>
    <mergeCell ref="M26:M27"/>
    <mergeCell ref="N26:N27"/>
    <mergeCell ref="O26:O27"/>
    <mergeCell ref="P26:P27"/>
    <mergeCell ref="Q26:Q27"/>
    <mergeCell ref="F28:G28"/>
    <mergeCell ref="K28:M28"/>
    <mergeCell ref="O28:Q28"/>
    <mergeCell ref="Q24:Q25"/>
    <mergeCell ref="B26:D27"/>
    <mergeCell ref="E26:E27"/>
    <mergeCell ref="F26:F27"/>
    <mergeCell ref="G26:G27"/>
    <mergeCell ref="H26:H27"/>
    <mergeCell ref="I26:I27"/>
    <mergeCell ref="J26:J27"/>
    <mergeCell ref="K26:K27"/>
    <mergeCell ref="L26:L27"/>
    <mergeCell ref="I24:I25"/>
    <mergeCell ref="J24:J25"/>
    <mergeCell ref="K24:L25"/>
    <mergeCell ref="M24:M25"/>
    <mergeCell ref="N24:N25"/>
    <mergeCell ref="O24:P25"/>
    <mergeCell ref="C24:C25"/>
    <mergeCell ref="D24:D25"/>
    <mergeCell ref="E24:E25"/>
    <mergeCell ref="F24:F25"/>
    <mergeCell ref="G24:G25"/>
    <mergeCell ref="H24:H25"/>
    <mergeCell ref="J22:J23"/>
    <mergeCell ref="K22:L23"/>
    <mergeCell ref="M22:M23"/>
    <mergeCell ref="N22:N23"/>
    <mergeCell ref="O22:P23"/>
    <mergeCell ref="Q22:Q23"/>
    <mergeCell ref="O20:P21"/>
    <mergeCell ref="Q20:Q21"/>
    <mergeCell ref="B22:B23"/>
    <mergeCell ref="C22:C23"/>
    <mergeCell ref="D22:D23"/>
    <mergeCell ref="E22:E23"/>
    <mergeCell ref="F22:F23"/>
    <mergeCell ref="G22:G23"/>
    <mergeCell ref="H22:H23"/>
    <mergeCell ref="I22:I23"/>
    <mergeCell ref="H20:H21"/>
    <mergeCell ref="I20:I21"/>
    <mergeCell ref="J20:J21"/>
    <mergeCell ref="K20:L21"/>
    <mergeCell ref="M20:M21"/>
    <mergeCell ref="N20:N21"/>
    <mergeCell ref="B20:B21"/>
    <mergeCell ref="C20:C21"/>
    <mergeCell ref="D20:D21"/>
    <mergeCell ref="E20:E21"/>
    <mergeCell ref="F20:F21"/>
    <mergeCell ref="G20:G21"/>
    <mergeCell ref="J18:J19"/>
    <mergeCell ref="K18:L19"/>
    <mergeCell ref="M18:M19"/>
    <mergeCell ref="N18:N19"/>
    <mergeCell ref="O18:P19"/>
    <mergeCell ref="Q18:Q19"/>
    <mergeCell ref="O16:P17"/>
    <mergeCell ref="Q16:Q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K11:Q12"/>
    <mergeCell ref="F13:G13"/>
    <mergeCell ref="K13:M13"/>
    <mergeCell ref="O13:Q13"/>
    <mergeCell ref="B14:B15"/>
    <mergeCell ref="C14:C15"/>
    <mergeCell ref="D14:D15"/>
    <mergeCell ref="E14:E15"/>
    <mergeCell ref="F14:F15"/>
    <mergeCell ref="G14:G15"/>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F8:G8"/>
    <mergeCell ref="K8:Q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3" customWidth="1"/>
    <col min="4" max="4" width="2.7109375" customWidth="1"/>
    <col min="5" max="5" width="7.85546875" customWidth="1"/>
    <col min="6" max="6" width="2.140625" customWidth="1"/>
    <col min="7" max="7" width="13" customWidth="1"/>
    <col min="8" max="8" width="2.7109375" customWidth="1"/>
    <col min="9" max="9" width="7.85546875" customWidth="1"/>
    <col min="10" max="10" width="2.140625" customWidth="1"/>
    <col min="11" max="11" width="13" customWidth="1"/>
    <col min="12" max="12" width="2.7109375" customWidth="1"/>
    <col min="13" max="13" width="9.28515625" customWidth="1"/>
    <col min="14" max="14" width="2.140625" customWidth="1"/>
  </cols>
  <sheetData>
    <row r="1" spans="1:14" ht="15" customHeight="1">
      <c r="A1" s="8" t="s">
        <v>10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1</v>
      </c>
      <c r="B3" s="10" t="s">
        <v>6</v>
      </c>
      <c r="C3" s="10"/>
      <c r="D3" s="10"/>
      <c r="E3" s="10"/>
      <c r="F3" s="10"/>
      <c r="G3" s="10"/>
      <c r="H3" s="10"/>
      <c r="I3" s="10"/>
      <c r="J3" s="10"/>
      <c r="K3" s="10"/>
      <c r="L3" s="10"/>
      <c r="M3" s="10"/>
      <c r="N3" s="10"/>
    </row>
    <row r="4" spans="1:14" ht="15" customHeight="1">
      <c r="A4" s="11" t="s">
        <v>1032</v>
      </c>
      <c r="B4" s="10" t="s">
        <v>6</v>
      </c>
      <c r="C4" s="10"/>
      <c r="D4" s="10"/>
      <c r="E4" s="10"/>
      <c r="F4" s="10"/>
      <c r="G4" s="10"/>
      <c r="H4" s="10"/>
      <c r="I4" s="10"/>
      <c r="J4" s="10"/>
      <c r="K4" s="10"/>
      <c r="L4" s="10"/>
      <c r="M4" s="10"/>
      <c r="N4" s="10"/>
    </row>
    <row r="5" spans="1:14" ht="25.5" customHeight="1">
      <c r="A5" s="11"/>
      <c r="B5" s="22" t="s">
        <v>413</v>
      </c>
      <c r="C5" s="22"/>
      <c r="D5" s="22"/>
      <c r="E5" s="22"/>
      <c r="F5" s="22"/>
      <c r="G5" s="22"/>
      <c r="H5" s="22"/>
      <c r="I5" s="22"/>
      <c r="J5" s="22"/>
      <c r="K5" s="22"/>
      <c r="L5" s="22"/>
      <c r="M5" s="22"/>
      <c r="N5" s="22"/>
    </row>
    <row r="6" spans="1:14">
      <c r="A6" s="11"/>
      <c r="B6" s="36"/>
      <c r="C6" s="36"/>
      <c r="D6" s="36"/>
      <c r="E6" s="36"/>
      <c r="F6" s="36"/>
      <c r="G6" s="36"/>
      <c r="H6" s="36"/>
      <c r="I6" s="36"/>
      <c r="J6" s="36"/>
      <c r="K6" s="36"/>
      <c r="L6" s="36"/>
      <c r="M6" s="36"/>
      <c r="N6" s="36"/>
    </row>
    <row r="7" spans="1:14" ht="15.75" thickBot="1">
      <c r="A7" s="11"/>
      <c r="B7" s="18"/>
      <c r="C7" s="18"/>
      <c r="D7" s="18"/>
      <c r="E7" s="18"/>
      <c r="F7" s="18"/>
      <c r="G7" s="18"/>
      <c r="H7" s="18"/>
      <c r="I7" s="18"/>
      <c r="J7" s="18"/>
      <c r="K7" s="18"/>
      <c r="L7" s="18"/>
      <c r="M7" s="18"/>
      <c r="N7" s="18"/>
    </row>
    <row r="8" spans="1:14" ht="16.5" thickTop="1" thickBot="1">
      <c r="A8" s="11"/>
      <c r="B8" s="154"/>
      <c r="C8" s="27"/>
      <c r="D8" s="156" t="s">
        <v>342</v>
      </c>
      <c r="E8" s="156"/>
      <c r="F8" s="156"/>
      <c r="G8" s="156"/>
      <c r="H8" s="156"/>
      <c r="I8" s="156"/>
      <c r="J8" s="156"/>
      <c r="K8" s="156"/>
      <c r="L8" s="156"/>
      <c r="M8" s="156"/>
      <c r="N8" s="156"/>
    </row>
    <row r="9" spans="1:14" ht="15.75" thickBot="1">
      <c r="A9" s="11"/>
      <c r="B9" s="32"/>
      <c r="C9" s="17"/>
      <c r="D9" s="157">
        <v>2013</v>
      </c>
      <c r="E9" s="157"/>
      <c r="F9" s="157"/>
      <c r="G9" s="68"/>
      <c r="H9" s="157">
        <v>2012</v>
      </c>
      <c r="I9" s="157"/>
      <c r="J9" s="157"/>
      <c r="K9" s="68"/>
      <c r="L9" s="157">
        <v>2011</v>
      </c>
      <c r="M9" s="157"/>
      <c r="N9" s="157"/>
    </row>
    <row r="10" spans="1:14">
      <c r="A10" s="11"/>
      <c r="B10" s="32"/>
      <c r="C10" s="17"/>
      <c r="D10" s="159" t="s">
        <v>284</v>
      </c>
      <c r="E10" s="159"/>
      <c r="F10" s="159"/>
      <c r="G10" s="159"/>
      <c r="H10" s="159"/>
      <c r="I10" s="159"/>
      <c r="J10" s="159"/>
      <c r="K10" s="159"/>
      <c r="L10" s="159"/>
      <c r="M10" s="159"/>
      <c r="N10" s="159"/>
    </row>
    <row r="11" spans="1:14">
      <c r="A11" s="11"/>
      <c r="B11" s="43" t="s">
        <v>414</v>
      </c>
      <c r="C11" s="44"/>
      <c r="D11" s="43" t="s">
        <v>286</v>
      </c>
      <c r="E11" s="45">
        <v>2175</v>
      </c>
      <c r="F11" s="44"/>
      <c r="G11" s="44"/>
      <c r="H11" s="43" t="s">
        <v>286</v>
      </c>
      <c r="I11" s="45">
        <v>5502</v>
      </c>
      <c r="J11" s="44"/>
      <c r="K11" s="44"/>
      <c r="L11" s="43" t="s">
        <v>286</v>
      </c>
      <c r="M11" s="45">
        <v>10617</v>
      </c>
      <c r="N11" s="44"/>
    </row>
    <row r="12" spans="1:14">
      <c r="A12" s="11"/>
      <c r="B12" s="43"/>
      <c r="C12" s="44"/>
      <c r="D12" s="43"/>
      <c r="E12" s="45"/>
      <c r="F12" s="44"/>
      <c r="G12" s="44"/>
      <c r="H12" s="43"/>
      <c r="I12" s="45"/>
      <c r="J12" s="44"/>
      <c r="K12" s="44"/>
      <c r="L12" s="43"/>
      <c r="M12" s="45"/>
      <c r="N12" s="44"/>
    </row>
    <row r="13" spans="1:14">
      <c r="A13" s="11"/>
      <c r="B13" s="32" t="s">
        <v>415</v>
      </c>
      <c r="C13" s="17"/>
      <c r="D13" s="25"/>
      <c r="E13" s="25"/>
      <c r="F13" s="25"/>
      <c r="G13" s="17"/>
      <c r="H13" s="25"/>
      <c r="I13" s="25"/>
      <c r="J13" s="25"/>
      <c r="K13" s="17"/>
      <c r="L13" s="25"/>
      <c r="M13" s="25"/>
      <c r="N13" s="25"/>
    </row>
    <row r="14" spans="1:14">
      <c r="A14" s="11"/>
      <c r="B14" s="160" t="s">
        <v>416</v>
      </c>
      <c r="C14" s="44"/>
      <c r="D14" s="48">
        <v>570</v>
      </c>
      <c r="E14" s="48"/>
      <c r="F14" s="44"/>
      <c r="G14" s="44"/>
      <c r="H14" s="45">
        <v>1367</v>
      </c>
      <c r="I14" s="45"/>
      <c r="J14" s="44"/>
      <c r="K14" s="44"/>
      <c r="L14" s="45">
        <v>3957</v>
      </c>
      <c r="M14" s="45"/>
      <c r="N14" s="44"/>
    </row>
    <row r="15" spans="1:14">
      <c r="A15" s="11"/>
      <c r="B15" s="160"/>
      <c r="C15" s="44"/>
      <c r="D15" s="48"/>
      <c r="E15" s="48"/>
      <c r="F15" s="44"/>
      <c r="G15" s="44"/>
      <c r="H15" s="45"/>
      <c r="I15" s="45"/>
      <c r="J15" s="44"/>
      <c r="K15" s="44"/>
      <c r="L15" s="45"/>
      <c r="M15" s="45"/>
      <c r="N15" s="44"/>
    </row>
    <row r="16" spans="1:14">
      <c r="A16" s="11"/>
      <c r="B16" s="121" t="s">
        <v>417</v>
      </c>
      <c r="C16" s="25"/>
      <c r="D16" s="57">
        <v>2</v>
      </c>
      <c r="E16" s="57"/>
      <c r="F16" s="25"/>
      <c r="G16" s="25"/>
      <c r="H16" s="57">
        <v>299</v>
      </c>
      <c r="I16" s="57"/>
      <c r="J16" s="25"/>
      <c r="K16" s="25"/>
      <c r="L16" s="57">
        <v>557</v>
      </c>
      <c r="M16" s="57"/>
      <c r="N16" s="25"/>
    </row>
    <row r="17" spans="1:14">
      <c r="A17" s="11"/>
      <c r="B17" s="121"/>
      <c r="C17" s="25"/>
      <c r="D17" s="57"/>
      <c r="E17" s="57"/>
      <c r="F17" s="25"/>
      <c r="G17" s="25"/>
      <c r="H17" s="57"/>
      <c r="I17" s="57"/>
      <c r="J17" s="25"/>
      <c r="K17" s="25"/>
      <c r="L17" s="57"/>
      <c r="M17" s="57"/>
      <c r="N17" s="25"/>
    </row>
    <row r="18" spans="1:14">
      <c r="A18" s="11"/>
      <c r="B18" s="160" t="s">
        <v>100</v>
      </c>
      <c r="C18" s="44"/>
      <c r="D18" s="48">
        <v>537</v>
      </c>
      <c r="E18" s="48"/>
      <c r="F18" s="44"/>
      <c r="G18" s="44"/>
      <c r="H18" s="45">
        <v>1149</v>
      </c>
      <c r="I18" s="45"/>
      <c r="J18" s="44"/>
      <c r="K18" s="44"/>
      <c r="L18" s="45">
        <v>3184</v>
      </c>
      <c r="M18" s="45"/>
      <c r="N18" s="44"/>
    </row>
    <row r="19" spans="1:14">
      <c r="A19" s="11"/>
      <c r="B19" s="160"/>
      <c r="C19" s="44"/>
      <c r="D19" s="48"/>
      <c r="E19" s="48"/>
      <c r="F19" s="44"/>
      <c r="G19" s="44"/>
      <c r="H19" s="45"/>
      <c r="I19" s="45"/>
      <c r="J19" s="44"/>
      <c r="K19" s="44"/>
      <c r="L19" s="45"/>
      <c r="M19" s="45"/>
      <c r="N19" s="44"/>
    </row>
    <row r="20" spans="1:14">
      <c r="A20" s="11"/>
      <c r="B20" s="121" t="s">
        <v>108</v>
      </c>
      <c r="C20" s="25"/>
      <c r="D20" s="57" t="s">
        <v>304</v>
      </c>
      <c r="E20" s="57"/>
      <c r="F20" s="25"/>
      <c r="G20" s="25"/>
      <c r="H20" s="57">
        <v>249</v>
      </c>
      <c r="I20" s="57"/>
      <c r="J20" s="25"/>
      <c r="K20" s="25"/>
      <c r="L20" s="42">
        <v>1742</v>
      </c>
      <c r="M20" s="42"/>
      <c r="N20" s="25"/>
    </row>
    <row r="21" spans="1:14" ht="15.75" thickBot="1">
      <c r="A21" s="11"/>
      <c r="B21" s="121"/>
      <c r="C21" s="47"/>
      <c r="D21" s="143"/>
      <c r="E21" s="143"/>
      <c r="F21" s="47"/>
      <c r="G21" s="25"/>
      <c r="H21" s="143"/>
      <c r="I21" s="143"/>
      <c r="J21" s="47"/>
      <c r="K21" s="25"/>
      <c r="L21" s="46"/>
      <c r="M21" s="46"/>
      <c r="N21" s="47"/>
    </row>
    <row r="22" spans="1:14">
      <c r="A22" s="11"/>
      <c r="B22" s="43" t="s">
        <v>418</v>
      </c>
      <c r="C22" s="53"/>
      <c r="D22" s="51">
        <v>1066</v>
      </c>
      <c r="E22" s="51"/>
      <c r="F22" s="53"/>
      <c r="G22" s="44"/>
      <c r="H22" s="51">
        <v>2438</v>
      </c>
      <c r="I22" s="51"/>
      <c r="J22" s="53"/>
      <c r="K22" s="44"/>
      <c r="L22" s="51">
        <v>1177</v>
      </c>
      <c r="M22" s="51"/>
      <c r="N22" s="53"/>
    </row>
    <row r="23" spans="1:14">
      <c r="A23" s="11"/>
      <c r="B23" s="43"/>
      <c r="C23" s="44"/>
      <c r="D23" s="45"/>
      <c r="E23" s="45"/>
      <c r="F23" s="44"/>
      <c r="G23" s="44"/>
      <c r="H23" s="45"/>
      <c r="I23" s="45"/>
      <c r="J23" s="44"/>
      <c r="K23" s="44"/>
      <c r="L23" s="45"/>
      <c r="M23" s="45"/>
      <c r="N23" s="44"/>
    </row>
    <row r="24" spans="1:14">
      <c r="A24" s="11"/>
      <c r="B24" s="121" t="s">
        <v>419</v>
      </c>
      <c r="C24" s="25"/>
      <c r="D24" s="57" t="s">
        <v>420</v>
      </c>
      <c r="E24" s="57"/>
      <c r="F24" s="39" t="s">
        <v>348</v>
      </c>
      <c r="G24" s="25"/>
      <c r="H24" s="57" t="s">
        <v>421</v>
      </c>
      <c r="I24" s="57"/>
      <c r="J24" s="39" t="s">
        <v>348</v>
      </c>
      <c r="K24" s="25"/>
      <c r="L24" s="57" t="s">
        <v>304</v>
      </c>
      <c r="M24" s="57"/>
      <c r="N24" s="25"/>
    </row>
    <row r="25" spans="1:14">
      <c r="A25" s="11"/>
      <c r="B25" s="121"/>
      <c r="C25" s="25"/>
      <c r="D25" s="57"/>
      <c r="E25" s="57"/>
      <c r="F25" s="39"/>
      <c r="G25" s="25"/>
      <c r="H25" s="57"/>
      <c r="I25" s="57"/>
      <c r="J25" s="39"/>
      <c r="K25" s="25"/>
      <c r="L25" s="57"/>
      <c r="M25" s="57"/>
      <c r="N25" s="25"/>
    </row>
    <row r="26" spans="1:14">
      <c r="A26" s="11"/>
      <c r="B26" s="160" t="s">
        <v>422</v>
      </c>
      <c r="C26" s="44"/>
      <c r="D26" s="45">
        <v>2120</v>
      </c>
      <c r="E26" s="45"/>
      <c r="F26" s="44"/>
      <c r="G26" s="44"/>
      <c r="H26" s="48">
        <v>336</v>
      </c>
      <c r="I26" s="48"/>
      <c r="J26" s="44"/>
      <c r="K26" s="44"/>
      <c r="L26" s="45">
        <v>9406</v>
      </c>
      <c r="M26" s="45"/>
      <c r="N26" s="44"/>
    </row>
    <row r="27" spans="1:14">
      <c r="A27" s="11"/>
      <c r="B27" s="160"/>
      <c r="C27" s="44"/>
      <c r="D27" s="45"/>
      <c r="E27" s="45"/>
      <c r="F27" s="44"/>
      <c r="G27" s="44"/>
      <c r="H27" s="48"/>
      <c r="I27" s="48"/>
      <c r="J27" s="44"/>
      <c r="K27" s="44"/>
      <c r="L27" s="45"/>
      <c r="M27" s="45"/>
      <c r="N27" s="44"/>
    </row>
    <row r="28" spans="1:14">
      <c r="A28" s="11"/>
      <c r="B28" s="121" t="s">
        <v>110</v>
      </c>
      <c r="C28" s="25"/>
      <c r="D28" s="57" t="s">
        <v>304</v>
      </c>
      <c r="E28" s="57"/>
      <c r="F28" s="25"/>
      <c r="G28" s="25"/>
      <c r="H28" s="57" t="s">
        <v>423</v>
      </c>
      <c r="I28" s="57"/>
      <c r="J28" s="39" t="s">
        <v>348</v>
      </c>
      <c r="K28" s="25"/>
      <c r="L28" s="57" t="s">
        <v>424</v>
      </c>
      <c r="M28" s="57"/>
      <c r="N28" s="39" t="s">
        <v>348</v>
      </c>
    </row>
    <row r="29" spans="1:14">
      <c r="A29" s="11"/>
      <c r="B29" s="121"/>
      <c r="C29" s="25"/>
      <c r="D29" s="57"/>
      <c r="E29" s="57"/>
      <c r="F29" s="25"/>
      <c r="G29" s="25"/>
      <c r="H29" s="57"/>
      <c r="I29" s="57"/>
      <c r="J29" s="39"/>
      <c r="K29" s="25"/>
      <c r="L29" s="57"/>
      <c r="M29" s="57"/>
      <c r="N29" s="39"/>
    </row>
    <row r="30" spans="1:14">
      <c r="A30" s="11"/>
      <c r="B30" s="160" t="s">
        <v>118</v>
      </c>
      <c r="C30" s="44"/>
      <c r="D30" s="48" t="s">
        <v>304</v>
      </c>
      <c r="E30" s="48"/>
      <c r="F30" s="44"/>
      <c r="G30" s="44"/>
      <c r="H30" s="48">
        <v>307</v>
      </c>
      <c r="I30" s="48"/>
      <c r="J30" s="44"/>
      <c r="K30" s="44"/>
      <c r="L30" s="45">
        <v>1218</v>
      </c>
      <c r="M30" s="45"/>
      <c r="N30" s="44"/>
    </row>
    <row r="31" spans="1:14" ht="15.75" thickBot="1">
      <c r="A31" s="11"/>
      <c r="B31" s="160"/>
      <c r="C31" s="93"/>
      <c r="D31" s="119"/>
      <c r="E31" s="119"/>
      <c r="F31" s="93"/>
      <c r="G31" s="44"/>
      <c r="H31" s="119"/>
      <c r="I31" s="119"/>
      <c r="J31" s="93"/>
      <c r="K31" s="44"/>
      <c r="L31" s="141"/>
      <c r="M31" s="141"/>
      <c r="N31" s="93"/>
    </row>
    <row r="32" spans="1:14">
      <c r="A32" s="11"/>
      <c r="B32" s="39" t="s">
        <v>425</v>
      </c>
      <c r="C32" s="99"/>
      <c r="D32" s="122" t="s">
        <v>286</v>
      </c>
      <c r="E32" s="124">
        <v>3091</v>
      </c>
      <c r="F32" s="99"/>
      <c r="G32" s="25"/>
      <c r="H32" s="122" t="s">
        <v>286</v>
      </c>
      <c r="I32" s="142" t="s">
        <v>426</v>
      </c>
      <c r="J32" s="122" t="s">
        <v>348</v>
      </c>
      <c r="K32" s="25"/>
      <c r="L32" s="122" t="s">
        <v>286</v>
      </c>
      <c r="M32" s="142">
        <v>918</v>
      </c>
      <c r="N32" s="99"/>
    </row>
    <row r="33" spans="1:14" ht="15.75" thickBot="1">
      <c r="A33" s="11"/>
      <c r="B33" s="39"/>
      <c r="C33" s="100"/>
      <c r="D33" s="123"/>
      <c r="E33" s="125"/>
      <c r="F33" s="100"/>
      <c r="G33" s="25"/>
      <c r="H33" s="123"/>
      <c r="I33" s="148"/>
      <c r="J33" s="123"/>
      <c r="K33" s="25"/>
      <c r="L33" s="123"/>
      <c r="M33" s="148"/>
      <c r="N33" s="100"/>
    </row>
    <row r="34" spans="1:14" ht="16.5" thickTop="1" thickBot="1">
      <c r="A34" s="11"/>
      <c r="B34" s="115"/>
      <c r="C34" s="115"/>
      <c r="D34" s="127"/>
      <c r="E34" s="127"/>
      <c r="F34" s="127"/>
      <c r="G34" s="115"/>
      <c r="H34" s="127"/>
      <c r="I34" s="127"/>
      <c r="J34" s="127"/>
      <c r="K34" s="115"/>
      <c r="L34" s="127"/>
      <c r="M34" s="127"/>
      <c r="N34" s="127"/>
    </row>
    <row r="35" spans="1:14" ht="15.75" thickTop="1">
      <c r="A35" s="11"/>
      <c r="B35" s="300"/>
      <c r="C35" s="300"/>
      <c r="D35" s="300"/>
      <c r="E35" s="300"/>
      <c r="F35" s="300"/>
      <c r="G35" s="300"/>
      <c r="H35" s="300"/>
      <c r="I35" s="300"/>
      <c r="J35" s="300"/>
      <c r="K35" s="300"/>
      <c r="L35" s="300"/>
      <c r="M35" s="300"/>
      <c r="N35" s="300"/>
    </row>
  </sheetData>
  <mergeCells count="136">
    <mergeCell ref="B5:N5"/>
    <mergeCell ref="B35:N35"/>
    <mergeCell ref="N32:N33"/>
    <mergeCell ref="D34:F34"/>
    <mergeCell ref="H34:J34"/>
    <mergeCell ref="L34:N34"/>
    <mergeCell ref="A1:A2"/>
    <mergeCell ref="B1:N1"/>
    <mergeCell ref="B2:N2"/>
    <mergeCell ref="B3:N3"/>
    <mergeCell ref="A4:A35"/>
    <mergeCell ref="B4:N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710937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6.5703125" bestFit="1"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8</v>
      </c>
      <c r="B3" s="10" t="s">
        <v>6</v>
      </c>
      <c r="C3" s="10"/>
      <c r="D3" s="10"/>
      <c r="E3" s="10"/>
      <c r="F3" s="10"/>
      <c r="G3" s="10"/>
      <c r="H3" s="10"/>
      <c r="I3" s="10"/>
      <c r="J3" s="10"/>
      <c r="K3" s="10"/>
      <c r="L3" s="10"/>
      <c r="M3" s="10"/>
    </row>
    <row r="4" spans="1:13" ht="15" customHeight="1">
      <c r="A4" s="11" t="s">
        <v>1034</v>
      </c>
      <c r="B4" s="10" t="s">
        <v>6</v>
      </c>
      <c r="C4" s="10"/>
      <c r="D4" s="10"/>
      <c r="E4" s="10"/>
      <c r="F4" s="10"/>
      <c r="G4" s="10"/>
      <c r="H4" s="10"/>
      <c r="I4" s="10"/>
      <c r="J4" s="10"/>
      <c r="K4" s="10"/>
      <c r="L4" s="10"/>
      <c r="M4" s="10"/>
    </row>
    <row r="5" spans="1:13">
      <c r="A5" s="11"/>
      <c r="B5" s="22" t="s">
        <v>428</v>
      </c>
      <c r="C5" s="22"/>
      <c r="D5" s="22"/>
      <c r="E5" s="22"/>
      <c r="F5" s="22"/>
      <c r="G5" s="22"/>
      <c r="H5" s="22"/>
      <c r="I5" s="22"/>
      <c r="J5" s="22"/>
      <c r="K5" s="22"/>
      <c r="L5" s="22"/>
      <c r="M5" s="22"/>
    </row>
    <row r="6" spans="1:13">
      <c r="A6" s="11"/>
      <c r="B6" s="36"/>
      <c r="C6" s="36"/>
      <c r="D6" s="36"/>
      <c r="E6" s="36"/>
      <c r="F6" s="36"/>
      <c r="G6" s="36"/>
      <c r="H6" s="36"/>
      <c r="I6" s="36"/>
      <c r="J6" s="36"/>
      <c r="K6" s="36"/>
      <c r="L6" s="36"/>
      <c r="M6" s="36"/>
    </row>
    <row r="7" spans="1:13" ht="15.75" thickBot="1">
      <c r="A7" s="11"/>
      <c r="B7" s="18"/>
      <c r="C7" s="18"/>
      <c r="D7" s="18"/>
      <c r="E7" s="18"/>
      <c r="F7" s="18"/>
      <c r="G7" s="18"/>
      <c r="H7" s="18"/>
      <c r="I7" s="18"/>
      <c r="J7" s="18"/>
      <c r="K7" s="18"/>
      <c r="L7" s="18"/>
      <c r="M7" s="18"/>
    </row>
    <row r="8" spans="1:13" ht="15.75" thickTop="1">
      <c r="A8" s="11"/>
      <c r="B8" s="41"/>
      <c r="C8" s="162" t="s">
        <v>429</v>
      </c>
      <c r="D8" s="162"/>
      <c r="E8" s="162"/>
      <c r="F8" s="162"/>
      <c r="G8" s="162"/>
      <c r="H8" s="162"/>
      <c r="I8" s="162"/>
      <c r="J8" s="162"/>
      <c r="K8" s="162"/>
      <c r="L8" s="162"/>
      <c r="M8" s="162"/>
    </row>
    <row r="9" spans="1:13" ht="15.75" thickBot="1">
      <c r="A9" s="11"/>
      <c r="B9" s="147"/>
      <c r="C9" s="117" t="s">
        <v>342</v>
      </c>
      <c r="D9" s="117"/>
      <c r="E9" s="117"/>
      <c r="F9" s="117"/>
      <c r="G9" s="117"/>
      <c r="H9" s="117"/>
      <c r="I9" s="117"/>
      <c r="J9" s="117"/>
      <c r="K9" s="117"/>
      <c r="L9" s="117"/>
      <c r="M9" s="117"/>
    </row>
    <row r="10" spans="1:13" ht="16.5" thickTop="1" thickBot="1">
      <c r="A10" s="11"/>
      <c r="B10" s="31"/>
      <c r="C10" s="116">
        <v>2013</v>
      </c>
      <c r="D10" s="116"/>
      <c r="E10" s="116"/>
      <c r="F10" s="17"/>
      <c r="G10" s="116">
        <v>2012</v>
      </c>
      <c r="H10" s="116"/>
      <c r="I10" s="116"/>
      <c r="J10" s="17"/>
      <c r="K10" s="116">
        <v>2011</v>
      </c>
      <c r="L10" s="116"/>
      <c r="M10" s="116"/>
    </row>
    <row r="11" spans="1:13" ht="15.75" thickTop="1">
      <c r="A11" s="11"/>
      <c r="B11" s="32"/>
      <c r="C11" s="118" t="s">
        <v>284</v>
      </c>
      <c r="D11" s="118"/>
      <c r="E11" s="118"/>
      <c r="F11" s="118"/>
      <c r="G11" s="118"/>
      <c r="H11" s="118"/>
      <c r="I11" s="118"/>
      <c r="J11" s="118"/>
      <c r="K11" s="118"/>
      <c r="L11" s="118"/>
      <c r="M11" s="118"/>
    </row>
    <row r="12" spans="1:13">
      <c r="A12" s="11"/>
      <c r="B12" s="44" t="s">
        <v>430</v>
      </c>
      <c r="C12" s="43" t="s">
        <v>286</v>
      </c>
      <c r="D12" s="48">
        <v>327</v>
      </c>
      <c r="E12" s="44"/>
      <c r="F12" s="44"/>
      <c r="G12" s="43" t="s">
        <v>286</v>
      </c>
      <c r="H12" s="45">
        <v>1387</v>
      </c>
      <c r="I12" s="44"/>
      <c r="J12" s="44"/>
      <c r="K12" s="43" t="s">
        <v>286</v>
      </c>
      <c r="L12" s="45">
        <v>11468</v>
      </c>
      <c r="M12" s="44"/>
    </row>
    <row r="13" spans="1:13">
      <c r="A13" s="11"/>
      <c r="B13" s="44"/>
      <c r="C13" s="43"/>
      <c r="D13" s="48"/>
      <c r="E13" s="44"/>
      <c r="F13" s="44"/>
      <c r="G13" s="43"/>
      <c r="H13" s="45"/>
      <c r="I13" s="44"/>
      <c r="J13" s="44"/>
      <c r="K13" s="43"/>
      <c r="L13" s="45"/>
      <c r="M13" s="44"/>
    </row>
    <row r="14" spans="1:13">
      <c r="A14" s="11"/>
      <c r="B14" s="25" t="s">
        <v>431</v>
      </c>
      <c r="C14" s="42">
        <v>9342</v>
      </c>
      <c r="D14" s="42"/>
      <c r="E14" s="25"/>
      <c r="F14" s="25"/>
      <c r="G14" s="42">
        <v>2915</v>
      </c>
      <c r="H14" s="42"/>
      <c r="I14" s="25"/>
      <c r="J14" s="25"/>
      <c r="K14" s="42">
        <v>16332</v>
      </c>
      <c r="L14" s="42"/>
      <c r="M14" s="25"/>
    </row>
    <row r="15" spans="1:13">
      <c r="A15" s="11"/>
      <c r="B15" s="25"/>
      <c r="C15" s="42"/>
      <c r="D15" s="42"/>
      <c r="E15" s="25"/>
      <c r="F15" s="25"/>
      <c r="G15" s="42"/>
      <c r="H15" s="42"/>
      <c r="I15" s="25"/>
      <c r="J15" s="25"/>
      <c r="K15" s="42"/>
      <c r="L15" s="42"/>
      <c r="M15" s="25"/>
    </row>
    <row r="16" spans="1:13">
      <c r="A16" s="11"/>
      <c r="B16" s="43" t="s">
        <v>432</v>
      </c>
      <c r="C16" s="48" t="s">
        <v>304</v>
      </c>
      <c r="D16" s="48"/>
      <c r="E16" s="44"/>
      <c r="F16" s="44"/>
      <c r="G16" s="48">
        <v>386</v>
      </c>
      <c r="H16" s="48"/>
      <c r="I16" s="44"/>
      <c r="J16" s="44"/>
      <c r="K16" s="45">
        <v>9611</v>
      </c>
      <c r="L16" s="45"/>
      <c r="M16" s="44"/>
    </row>
    <row r="17" spans="1:13" ht="15.75" thickBot="1">
      <c r="A17" s="11"/>
      <c r="B17" s="43"/>
      <c r="C17" s="119"/>
      <c r="D17" s="119"/>
      <c r="E17" s="93"/>
      <c r="F17" s="44"/>
      <c r="G17" s="119"/>
      <c r="H17" s="119"/>
      <c r="I17" s="93"/>
      <c r="J17" s="44"/>
      <c r="K17" s="141"/>
      <c r="L17" s="141"/>
      <c r="M17" s="93"/>
    </row>
    <row r="18" spans="1:13">
      <c r="A18" s="11"/>
      <c r="B18" s="39" t="s">
        <v>141</v>
      </c>
      <c r="C18" s="122" t="s">
        <v>286</v>
      </c>
      <c r="D18" s="124">
        <v>9669</v>
      </c>
      <c r="E18" s="99"/>
      <c r="F18" s="25"/>
      <c r="G18" s="122" t="s">
        <v>286</v>
      </c>
      <c r="H18" s="124">
        <v>4688</v>
      </c>
      <c r="I18" s="99"/>
      <c r="J18" s="25"/>
      <c r="K18" s="122" t="s">
        <v>286</v>
      </c>
      <c r="L18" s="124">
        <v>37411</v>
      </c>
      <c r="M18" s="99"/>
    </row>
    <row r="19" spans="1:13" ht="15.75" thickBot="1">
      <c r="A19" s="11"/>
      <c r="B19" s="39"/>
      <c r="C19" s="123"/>
      <c r="D19" s="125"/>
      <c r="E19" s="100"/>
      <c r="F19" s="25"/>
      <c r="G19" s="123"/>
      <c r="H19" s="125"/>
      <c r="I19" s="100"/>
      <c r="J19" s="25"/>
      <c r="K19" s="123"/>
      <c r="L19" s="125"/>
      <c r="M19" s="100"/>
    </row>
    <row r="20" spans="1:13" ht="16.5" thickTop="1" thickBot="1">
      <c r="A20" s="11"/>
      <c r="B20" s="30"/>
      <c r="C20" s="110"/>
      <c r="D20" s="110"/>
      <c r="E20" s="110"/>
      <c r="F20" s="30"/>
      <c r="G20" s="110"/>
      <c r="H20" s="110"/>
      <c r="I20" s="110"/>
      <c r="J20" s="30"/>
      <c r="K20" s="110"/>
      <c r="L20" s="110"/>
      <c r="M20" s="110"/>
    </row>
    <row r="21" spans="1:13" ht="15.75" thickTop="1">
      <c r="A21" s="11"/>
      <c r="B21" s="63"/>
      <c r="C21" s="63"/>
      <c r="D21" s="63"/>
      <c r="E21" s="63"/>
      <c r="F21" s="63"/>
      <c r="G21" s="63"/>
      <c r="H21" s="63"/>
      <c r="I21" s="63"/>
      <c r="J21" s="63"/>
      <c r="K21" s="63"/>
      <c r="L21" s="63"/>
      <c r="M21" s="63"/>
    </row>
    <row r="22" spans="1:13">
      <c r="A22" s="11"/>
      <c r="B22" s="18"/>
      <c r="C22" s="18"/>
    </row>
    <row r="23" spans="1:13" ht="89.25">
      <c r="A23" s="11"/>
      <c r="B23" s="111" t="s">
        <v>338</v>
      </c>
      <c r="C23" s="62" t="s">
        <v>433</v>
      </c>
    </row>
    <row r="24" spans="1:13">
      <c r="A24" s="11"/>
      <c r="B24" s="18"/>
      <c r="C24" s="18"/>
    </row>
    <row r="25" spans="1:13" ht="114.75">
      <c r="A25" s="11"/>
      <c r="B25" s="111" t="s">
        <v>434</v>
      </c>
      <c r="C25" s="62" t="s">
        <v>435</v>
      </c>
    </row>
  </sheetData>
  <mergeCells count="61">
    <mergeCell ref="A1:A2"/>
    <mergeCell ref="B1:M1"/>
    <mergeCell ref="B2:M2"/>
    <mergeCell ref="B3:M3"/>
    <mergeCell ref="A4:A25"/>
    <mergeCell ref="B4:M4"/>
    <mergeCell ref="B5:M5"/>
    <mergeCell ref="B21:M21"/>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B8:B9"/>
    <mergeCell ref="C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9"/>
  <sheetViews>
    <sheetView showGridLines="0" workbookViewId="0"/>
  </sheetViews>
  <sheetFormatPr defaultRowHeight="15"/>
  <cols>
    <col min="1" max="3" width="36.5703125" bestFit="1" customWidth="1"/>
    <col min="4" max="4" width="22.28515625" bestFit="1" customWidth="1"/>
    <col min="5" max="6" width="12.140625" customWidth="1"/>
    <col min="7" max="7" width="3.140625" customWidth="1"/>
    <col min="8" max="8" width="7.5703125" customWidth="1"/>
    <col min="9" max="9" width="9.42578125" customWidth="1"/>
    <col min="10" max="10" width="14.28515625" customWidth="1"/>
    <col min="11" max="11" width="3.7109375" customWidth="1"/>
    <col min="12" max="12" width="10.140625" bestFit="1" customWidth="1"/>
    <col min="13" max="13" width="1.5703125" customWidth="1"/>
    <col min="14" max="14" width="11.42578125" bestFit="1" customWidth="1"/>
    <col min="15" max="15" width="6.5703125" customWidth="1"/>
    <col min="17" max="17" width="2" customWidth="1"/>
    <col min="18" max="18" width="9.28515625" customWidth="1"/>
    <col min="19" max="19" width="6.85546875" customWidth="1"/>
    <col min="20" max="20" width="1.85546875" customWidth="1"/>
    <col min="21" max="21" width="2" customWidth="1"/>
    <col min="22" max="22" width="7.5703125" customWidth="1"/>
    <col min="25" max="25" width="3" customWidth="1"/>
    <col min="26" max="26" width="10.85546875" customWidth="1"/>
    <col min="27" max="27" width="2.28515625" customWidth="1"/>
  </cols>
  <sheetData>
    <row r="1" spans="1:27" ht="15"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036</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037</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2" t="s">
        <v>440</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1"/>
      <c r="B6" s="36"/>
      <c r="C6" s="36"/>
      <c r="D6" s="36"/>
      <c r="E6" s="36"/>
      <c r="F6" s="36"/>
      <c r="G6" s="36"/>
      <c r="H6" s="36"/>
      <c r="I6" s="36"/>
      <c r="J6" s="36"/>
      <c r="K6" s="36"/>
      <c r="L6" s="36"/>
      <c r="M6" s="36"/>
    </row>
    <row r="7" spans="1:27" ht="15.75" thickBot="1">
      <c r="A7" s="11"/>
      <c r="B7" s="18"/>
      <c r="C7" s="18"/>
      <c r="D7" s="18"/>
      <c r="E7" s="18"/>
      <c r="F7" s="18"/>
      <c r="G7" s="18"/>
      <c r="H7" s="18"/>
      <c r="I7" s="18"/>
      <c r="J7" s="18"/>
      <c r="K7" s="18"/>
      <c r="L7" s="18"/>
      <c r="M7" s="18"/>
    </row>
    <row r="8" spans="1:27" ht="16.5" thickTop="1" thickBot="1">
      <c r="A8" s="11"/>
      <c r="B8" s="26"/>
      <c r="C8" s="116" t="s">
        <v>342</v>
      </c>
      <c r="D8" s="116"/>
      <c r="E8" s="116"/>
      <c r="F8" s="116"/>
      <c r="G8" s="116"/>
      <c r="H8" s="116"/>
      <c r="I8" s="116"/>
      <c r="J8" s="116"/>
      <c r="K8" s="116"/>
      <c r="L8" s="116"/>
      <c r="M8" s="116"/>
    </row>
    <row r="9" spans="1:27" ht="16.5" thickTop="1" thickBot="1">
      <c r="A9" s="11"/>
      <c r="B9" s="31" t="s">
        <v>441</v>
      </c>
      <c r="C9" s="116">
        <v>2013</v>
      </c>
      <c r="D9" s="116"/>
      <c r="E9" s="116"/>
      <c r="F9" s="17"/>
      <c r="G9" s="116">
        <v>2012</v>
      </c>
      <c r="H9" s="116"/>
      <c r="I9" s="116"/>
      <c r="J9" s="17"/>
      <c r="K9" s="116">
        <v>2011</v>
      </c>
      <c r="L9" s="116"/>
      <c r="M9" s="116"/>
    </row>
    <row r="10" spans="1:27" ht="15.75" thickTop="1">
      <c r="A10" s="11"/>
      <c r="B10" s="33"/>
      <c r="C10" s="77" t="s">
        <v>284</v>
      </c>
      <c r="D10" s="77"/>
      <c r="E10" s="77"/>
      <c r="F10" s="77"/>
      <c r="G10" s="77"/>
      <c r="H10" s="77"/>
      <c r="I10" s="77"/>
      <c r="J10" s="77"/>
      <c r="K10" s="77"/>
      <c r="L10" s="77"/>
      <c r="M10" s="77"/>
    </row>
    <row r="11" spans="1:27">
      <c r="A11" s="11"/>
      <c r="B11" s="64" t="s">
        <v>442</v>
      </c>
      <c r="C11" s="39"/>
      <c r="D11" s="39"/>
      <c r="E11" s="39"/>
      <c r="F11" s="17"/>
      <c r="G11" s="39"/>
      <c r="H11" s="39"/>
      <c r="I11" s="39"/>
      <c r="J11" s="17"/>
      <c r="K11" s="39"/>
      <c r="L11" s="39"/>
      <c r="M11" s="39"/>
    </row>
    <row r="12" spans="1:27">
      <c r="A12" s="11"/>
      <c r="B12" s="43" t="s">
        <v>443</v>
      </c>
      <c r="C12" s="43" t="s">
        <v>286</v>
      </c>
      <c r="D12" s="45">
        <v>410218</v>
      </c>
      <c r="E12" s="44"/>
      <c r="F12" s="44"/>
      <c r="G12" s="43" t="s">
        <v>286</v>
      </c>
      <c r="H12" s="45">
        <v>796584</v>
      </c>
      <c r="I12" s="44"/>
      <c r="J12" s="44"/>
      <c r="K12" s="43" t="s">
        <v>286</v>
      </c>
      <c r="L12" s="45">
        <v>866184</v>
      </c>
      <c r="M12" s="44"/>
    </row>
    <row r="13" spans="1:27">
      <c r="A13" s="11"/>
      <c r="B13" s="43"/>
      <c r="C13" s="43"/>
      <c r="D13" s="45"/>
      <c r="E13" s="44"/>
      <c r="F13" s="44"/>
      <c r="G13" s="43"/>
      <c r="H13" s="45"/>
      <c r="I13" s="44"/>
      <c r="J13" s="44"/>
      <c r="K13" s="43"/>
      <c r="L13" s="45"/>
      <c r="M13" s="44"/>
    </row>
    <row r="14" spans="1:27">
      <c r="A14" s="11"/>
      <c r="B14" s="39" t="s">
        <v>345</v>
      </c>
      <c r="C14" s="42">
        <v>27462</v>
      </c>
      <c r="D14" s="42"/>
      <c r="E14" s="25"/>
      <c r="F14" s="25"/>
      <c r="G14" s="42">
        <v>56631</v>
      </c>
      <c r="H14" s="42"/>
      <c r="I14" s="25"/>
      <c r="J14" s="25"/>
      <c r="K14" s="42">
        <v>61377</v>
      </c>
      <c r="L14" s="42"/>
      <c r="M14" s="25"/>
    </row>
    <row r="15" spans="1:27" ht="15.75" thickBot="1">
      <c r="A15" s="11"/>
      <c r="B15" s="39"/>
      <c r="C15" s="46"/>
      <c r="D15" s="46"/>
      <c r="E15" s="47"/>
      <c r="F15" s="25"/>
      <c r="G15" s="46"/>
      <c r="H15" s="46"/>
      <c r="I15" s="47"/>
      <c r="J15" s="25"/>
      <c r="K15" s="46"/>
      <c r="L15" s="46"/>
      <c r="M15" s="47"/>
    </row>
    <row r="16" spans="1:27">
      <c r="A16" s="11"/>
      <c r="B16" s="160" t="s">
        <v>444</v>
      </c>
      <c r="C16" s="49" t="s">
        <v>286</v>
      </c>
      <c r="D16" s="51">
        <v>437680</v>
      </c>
      <c r="E16" s="53"/>
      <c r="F16" s="44"/>
      <c r="G16" s="49" t="s">
        <v>286</v>
      </c>
      <c r="H16" s="51">
        <v>853215</v>
      </c>
      <c r="I16" s="53"/>
      <c r="J16" s="44"/>
      <c r="K16" s="49" t="s">
        <v>286</v>
      </c>
      <c r="L16" s="51">
        <v>927561</v>
      </c>
      <c r="M16" s="53"/>
    </row>
    <row r="17" spans="1:27" ht="15.75" thickBot="1">
      <c r="A17" s="11"/>
      <c r="B17" s="160"/>
      <c r="C17" s="50"/>
      <c r="D17" s="52"/>
      <c r="E17" s="54"/>
      <c r="F17" s="44"/>
      <c r="G17" s="50"/>
      <c r="H17" s="52"/>
      <c r="I17" s="54"/>
      <c r="J17" s="44"/>
      <c r="K17" s="50"/>
      <c r="L17" s="52"/>
      <c r="M17" s="54"/>
    </row>
    <row r="18" spans="1:27" ht="15.75" thickTop="1">
      <c r="A18" s="11"/>
      <c r="B18" s="69" t="s">
        <v>445</v>
      </c>
      <c r="C18" s="58"/>
      <c r="D18" s="58"/>
      <c r="E18" s="60"/>
      <c r="F18" s="25"/>
      <c r="G18" s="58"/>
      <c r="H18" s="58"/>
      <c r="I18" s="60"/>
      <c r="J18" s="25"/>
      <c r="K18" s="58"/>
      <c r="L18" s="58"/>
      <c r="M18" s="60"/>
    </row>
    <row r="19" spans="1:27">
      <c r="A19" s="11"/>
      <c r="B19" s="69"/>
      <c r="C19" s="57"/>
      <c r="D19" s="57"/>
      <c r="E19" s="25"/>
      <c r="F19" s="25"/>
      <c r="G19" s="57"/>
      <c r="H19" s="57"/>
      <c r="I19" s="25"/>
      <c r="J19" s="25"/>
      <c r="K19" s="57"/>
      <c r="L19" s="57"/>
      <c r="M19" s="25"/>
    </row>
    <row r="20" spans="1:27">
      <c r="A20" s="11"/>
      <c r="B20" s="43" t="s">
        <v>446</v>
      </c>
      <c r="C20" s="43" t="s">
        <v>286</v>
      </c>
      <c r="D20" s="45">
        <v>178708</v>
      </c>
      <c r="E20" s="44"/>
      <c r="F20" s="44"/>
      <c r="G20" s="43" t="s">
        <v>286</v>
      </c>
      <c r="H20" s="45">
        <v>360302</v>
      </c>
      <c r="I20" s="44"/>
      <c r="J20" s="44"/>
      <c r="K20" s="43" t="s">
        <v>286</v>
      </c>
      <c r="L20" s="45">
        <v>396792</v>
      </c>
      <c r="M20" s="44"/>
    </row>
    <row r="21" spans="1:27">
      <c r="A21" s="11"/>
      <c r="B21" s="43"/>
      <c r="C21" s="43"/>
      <c r="D21" s="45"/>
      <c r="E21" s="44"/>
      <c r="F21" s="44"/>
      <c r="G21" s="43"/>
      <c r="H21" s="45"/>
      <c r="I21" s="44"/>
      <c r="J21" s="44"/>
      <c r="K21" s="43"/>
      <c r="L21" s="45"/>
      <c r="M21" s="44"/>
    </row>
    <row r="22" spans="1:27">
      <c r="A22" s="11"/>
      <c r="B22" s="39" t="s">
        <v>58</v>
      </c>
      <c r="C22" s="42">
        <v>7885</v>
      </c>
      <c r="D22" s="42"/>
      <c r="E22" s="25"/>
      <c r="F22" s="25"/>
      <c r="G22" s="42">
        <v>13866</v>
      </c>
      <c r="H22" s="42"/>
      <c r="I22" s="25"/>
      <c r="J22" s="25"/>
      <c r="K22" s="42">
        <v>16547</v>
      </c>
      <c r="L22" s="42"/>
      <c r="M22" s="25"/>
    </row>
    <row r="23" spans="1:27">
      <c r="A23" s="11"/>
      <c r="B23" s="39"/>
      <c r="C23" s="42"/>
      <c r="D23" s="42"/>
      <c r="E23" s="25"/>
      <c r="F23" s="25"/>
      <c r="G23" s="42"/>
      <c r="H23" s="42"/>
      <c r="I23" s="25"/>
      <c r="J23" s="25"/>
      <c r="K23" s="42"/>
      <c r="L23" s="42"/>
      <c r="M23" s="25"/>
    </row>
    <row r="24" spans="1:27">
      <c r="A24" s="11"/>
      <c r="B24" s="43" t="s">
        <v>447</v>
      </c>
      <c r="C24" s="45">
        <v>251087</v>
      </c>
      <c r="D24" s="45"/>
      <c r="E24" s="44"/>
      <c r="F24" s="44"/>
      <c r="G24" s="45">
        <v>479047</v>
      </c>
      <c r="H24" s="45"/>
      <c r="I24" s="44"/>
      <c r="J24" s="44"/>
      <c r="K24" s="45">
        <v>514222</v>
      </c>
      <c r="L24" s="45"/>
      <c r="M24" s="44"/>
    </row>
    <row r="25" spans="1:27" ht="15.75" thickBot="1">
      <c r="A25" s="11"/>
      <c r="B25" s="43"/>
      <c r="C25" s="141"/>
      <c r="D25" s="141"/>
      <c r="E25" s="93"/>
      <c r="F25" s="44"/>
      <c r="G25" s="141"/>
      <c r="H25" s="141"/>
      <c r="I25" s="93"/>
      <c r="J25" s="44"/>
      <c r="K25" s="141"/>
      <c r="L25" s="141"/>
      <c r="M25" s="93"/>
    </row>
    <row r="26" spans="1:27">
      <c r="A26" s="11"/>
      <c r="B26" s="121" t="s">
        <v>448</v>
      </c>
      <c r="C26" s="122" t="s">
        <v>286</v>
      </c>
      <c r="D26" s="124">
        <v>437680</v>
      </c>
      <c r="E26" s="99"/>
      <c r="F26" s="25"/>
      <c r="G26" s="122" t="s">
        <v>286</v>
      </c>
      <c r="H26" s="124">
        <v>853215</v>
      </c>
      <c r="I26" s="99"/>
      <c r="J26" s="25"/>
      <c r="K26" s="122" t="s">
        <v>286</v>
      </c>
      <c r="L26" s="124">
        <v>927561</v>
      </c>
      <c r="M26" s="99"/>
    </row>
    <row r="27" spans="1:27" ht="15.75" thickBot="1">
      <c r="A27" s="11"/>
      <c r="B27" s="121"/>
      <c r="C27" s="123"/>
      <c r="D27" s="125"/>
      <c r="E27" s="100"/>
      <c r="F27" s="25"/>
      <c r="G27" s="123"/>
      <c r="H27" s="125"/>
      <c r="I27" s="100"/>
      <c r="J27" s="25"/>
      <c r="K27" s="123"/>
      <c r="L27" s="125"/>
      <c r="M27" s="100"/>
    </row>
    <row r="28" spans="1:27" ht="15.75" thickTop="1">
      <c r="A28" s="11"/>
      <c r="B28" s="43" t="s">
        <v>449</v>
      </c>
      <c r="C28" s="163" t="s">
        <v>286</v>
      </c>
      <c r="D28" s="164">
        <v>30931</v>
      </c>
      <c r="E28" s="105"/>
      <c r="F28" s="44"/>
      <c r="G28" s="163" t="s">
        <v>286</v>
      </c>
      <c r="H28" s="164">
        <v>95987</v>
      </c>
      <c r="I28" s="105"/>
      <c r="J28" s="44"/>
      <c r="K28" s="163" t="s">
        <v>286</v>
      </c>
      <c r="L28" s="164">
        <v>97020</v>
      </c>
      <c r="M28" s="105"/>
    </row>
    <row r="29" spans="1:27" ht="15.75" thickBot="1">
      <c r="A29" s="11"/>
      <c r="B29" s="43"/>
      <c r="C29" s="50"/>
      <c r="D29" s="52"/>
      <c r="E29" s="54"/>
      <c r="F29" s="44"/>
      <c r="G29" s="50"/>
      <c r="H29" s="52"/>
      <c r="I29" s="54"/>
      <c r="J29" s="44"/>
      <c r="K29" s="50"/>
      <c r="L29" s="52"/>
      <c r="M29" s="54"/>
    </row>
    <row r="30" spans="1:27" ht="16.5" thickTop="1" thickBot="1">
      <c r="A30" s="11"/>
      <c r="B30" s="30"/>
      <c r="C30" s="110"/>
      <c r="D30" s="110"/>
      <c r="E30" s="110"/>
      <c r="F30" s="30"/>
      <c r="G30" s="110"/>
      <c r="H30" s="110"/>
      <c r="I30" s="110"/>
      <c r="J30" s="30"/>
      <c r="K30" s="110"/>
      <c r="L30" s="110"/>
      <c r="M30" s="110"/>
    </row>
    <row r="31" spans="1:27" ht="15.75" thickTop="1">
      <c r="A31" s="11" t="s">
        <v>1038</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36"/>
      <c r="C32" s="36"/>
      <c r="D32" s="36"/>
      <c r="E32" s="36"/>
      <c r="F32" s="36"/>
      <c r="G32" s="36"/>
      <c r="H32" s="36"/>
      <c r="I32" s="36"/>
      <c r="J32" s="36"/>
      <c r="K32" s="36"/>
      <c r="L32" s="36"/>
      <c r="M32" s="36"/>
    </row>
    <row r="33" spans="1:13" ht="15.75" thickBot="1">
      <c r="A33" s="11"/>
      <c r="B33" s="18"/>
      <c r="C33" s="18"/>
      <c r="D33" s="18"/>
      <c r="E33" s="18"/>
      <c r="F33" s="18"/>
      <c r="G33" s="18"/>
      <c r="H33" s="18"/>
      <c r="I33" s="18"/>
      <c r="J33" s="18"/>
      <c r="K33" s="18"/>
      <c r="L33" s="18"/>
      <c r="M33" s="18"/>
    </row>
    <row r="34" spans="1:13" ht="16.5" thickTop="1" thickBot="1">
      <c r="A34" s="11"/>
      <c r="B34" s="26"/>
      <c r="C34" s="116" t="s">
        <v>342</v>
      </c>
      <c r="D34" s="116"/>
      <c r="E34" s="116"/>
      <c r="F34" s="116"/>
      <c r="G34" s="116"/>
      <c r="H34" s="116"/>
      <c r="I34" s="116"/>
      <c r="J34" s="116"/>
      <c r="K34" s="116"/>
      <c r="L34" s="116"/>
      <c r="M34" s="116"/>
    </row>
    <row r="35" spans="1:13" ht="16.5" thickTop="1" thickBot="1">
      <c r="A35" s="11"/>
      <c r="B35" s="31" t="s">
        <v>450</v>
      </c>
      <c r="C35" s="116">
        <v>2013</v>
      </c>
      <c r="D35" s="116"/>
      <c r="E35" s="116"/>
      <c r="F35" s="17"/>
      <c r="G35" s="116">
        <v>2012</v>
      </c>
      <c r="H35" s="116"/>
      <c r="I35" s="116"/>
      <c r="J35" s="17"/>
      <c r="K35" s="116">
        <v>2011</v>
      </c>
      <c r="L35" s="116"/>
      <c r="M35" s="116"/>
    </row>
    <row r="36" spans="1:13" ht="15.75" thickTop="1">
      <c r="A36" s="11"/>
      <c r="B36" s="33"/>
      <c r="C36" s="77" t="s">
        <v>284</v>
      </c>
      <c r="D36" s="77"/>
      <c r="E36" s="77"/>
      <c r="F36" s="77"/>
      <c r="G36" s="77"/>
      <c r="H36" s="77"/>
      <c r="I36" s="77"/>
      <c r="J36" s="77"/>
      <c r="K36" s="77"/>
      <c r="L36" s="77"/>
      <c r="M36" s="77"/>
    </row>
    <row r="37" spans="1:13">
      <c r="A37" s="11"/>
      <c r="B37" s="39" t="s">
        <v>451</v>
      </c>
      <c r="C37" s="39" t="s">
        <v>286</v>
      </c>
      <c r="D37" s="42">
        <v>42778</v>
      </c>
      <c r="E37" s="25"/>
      <c r="F37" s="25"/>
      <c r="G37" s="39" t="s">
        <v>286</v>
      </c>
      <c r="H37" s="42">
        <v>44348</v>
      </c>
      <c r="I37" s="25"/>
      <c r="J37" s="25"/>
      <c r="K37" s="39" t="s">
        <v>286</v>
      </c>
      <c r="L37" s="42">
        <v>46567</v>
      </c>
      <c r="M37" s="25"/>
    </row>
    <row r="38" spans="1:13">
      <c r="A38" s="11"/>
      <c r="B38" s="39"/>
      <c r="C38" s="39"/>
      <c r="D38" s="42"/>
      <c r="E38" s="25"/>
      <c r="F38" s="25"/>
      <c r="G38" s="39"/>
      <c r="H38" s="42"/>
      <c r="I38" s="25"/>
      <c r="J38" s="25"/>
      <c r="K38" s="39"/>
      <c r="L38" s="42"/>
      <c r="M38" s="25"/>
    </row>
    <row r="39" spans="1:13">
      <c r="A39" s="11"/>
      <c r="B39" s="43" t="s">
        <v>452</v>
      </c>
      <c r="C39" s="45">
        <v>29599</v>
      </c>
      <c r="D39" s="45"/>
      <c r="E39" s="44"/>
      <c r="F39" s="44"/>
      <c r="G39" s="45">
        <v>29036</v>
      </c>
      <c r="H39" s="45"/>
      <c r="I39" s="44"/>
      <c r="J39" s="44"/>
      <c r="K39" s="45">
        <v>45019</v>
      </c>
      <c r="L39" s="45"/>
      <c r="M39" s="44"/>
    </row>
    <row r="40" spans="1:13" ht="15.75" thickBot="1">
      <c r="A40" s="11"/>
      <c r="B40" s="43"/>
      <c r="C40" s="141"/>
      <c r="D40" s="141"/>
      <c r="E40" s="93"/>
      <c r="F40" s="44"/>
      <c r="G40" s="141"/>
      <c r="H40" s="141"/>
      <c r="I40" s="93"/>
      <c r="J40" s="44"/>
      <c r="K40" s="141"/>
      <c r="L40" s="141"/>
      <c r="M40" s="93"/>
    </row>
    <row r="41" spans="1:13">
      <c r="A41" s="11"/>
      <c r="B41" s="39" t="s">
        <v>453</v>
      </c>
      <c r="C41" s="124">
        <v>13179</v>
      </c>
      <c r="D41" s="124"/>
      <c r="E41" s="99"/>
      <c r="F41" s="25"/>
      <c r="G41" s="124">
        <v>15312</v>
      </c>
      <c r="H41" s="124"/>
      <c r="I41" s="99"/>
      <c r="J41" s="25"/>
      <c r="K41" s="124">
        <v>1548</v>
      </c>
      <c r="L41" s="124"/>
      <c r="M41" s="99"/>
    </row>
    <row r="42" spans="1:13">
      <c r="A42" s="11"/>
      <c r="B42" s="39"/>
      <c r="C42" s="42"/>
      <c r="D42" s="42"/>
      <c r="E42" s="25"/>
      <c r="F42" s="25"/>
      <c r="G42" s="165"/>
      <c r="H42" s="165"/>
      <c r="I42" s="147"/>
      <c r="J42" s="25"/>
      <c r="K42" s="165"/>
      <c r="L42" s="165"/>
      <c r="M42" s="147"/>
    </row>
    <row r="43" spans="1:13">
      <c r="A43" s="11"/>
      <c r="B43" s="43" t="s">
        <v>454</v>
      </c>
      <c r="C43" s="48" t="s">
        <v>304</v>
      </c>
      <c r="D43" s="48"/>
      <c r="E43" s="44"/>
      <c r="F43" s="44"/>
      <c r="G43" s="48">
        <v>169</v>
      </c>
      <c r="H43" s="48"/>
      <c r="I43" s="44"/>
      <c r="J43" s="44"/>
      <c r="K43" s="48" t="s">
        <v>304</v>
      </c>
      <c r="L43" s="48"/>
      <c r="M43" s="44"/>
    </row>
    <row r="44" spans="1:13">
      <c r="A44" s="11"/>
      <c r="B44" s="43"/>
      <c r="C44" s="48"/>
      <c r="D44" s="48"/>
      <c r="E44" s="44"/>
      <c r="F44" s="44"/>
      <c r="G44" s="48"/>
      <c r="H44" s="48"/>
      <c r="I44" s="44"/>
      <c r="J44" s="44"/>
      <c r="K44" s="48"/>
      <c r="L44" s="48"/>
      <c r="M44" s="44"/>
    </row>
    <row r="45" spans="1:13">
      <c r="A45" s="11"/>
      <c r="B45" s="32" t="s">
        <v>108</v>
      </c>
      <c r="C45" s="57" t="s">
        <v>455</v>
      </c>
      <c r="D45" s="57"/>
      <c r="E45" s="32" t="s">
        <v>348</v>
      </c>
      <c r="F45" s="17"/>
      <c r="G45" s="57" t="s">
        <v>456</v>
      </c>
      <c r="H45" s="57"/>
      <c r="I45" s="32" t="s">
        <v>348</v>
      </c>
      <c r="J45" s="17"/>
      <c r="K45" s="57" t="s">
        <v>457</v>
      </c>
      <c r="L45" s="57"/>
      <c r="M45" s="32" t="s">
        <v>348</v>
      </c>
    </row>
    <row r="46" spans="1:13">
      <c r="A46" s="11"/>
      <c r="B46" s="33" t="s">
        <v>109</v>
      </c>
      <c r="C46" s="48" t="s">
        <v>458</v>
      </c>
      <c r="D46" s="48"/>
      <c r="E46" s="33" t="s">
        <v>348</v>
      </c>
      <c r="F46" s="34"/>
      <c r="G46" s="48" t="s">
        <v>459</v>
      </c>
      <c r="H46" s="48"/>
      <c r="I46" s="33" t="s">
        <v>348</v>
      </c>
      <c r="J46" s="34"/>
      <c r="K46" s="48" t="s">
        <v>460</v>
      </c>
      <c r="L46" s="48"/>
      <c r="M46" s="33" t="s">
        <v>348</v>
      </c>
    </row>
    <row r="47" spans="1:13">
      <c r="A47" s="11"/>
      <c r="B47" s="39" t="s">
        <v>461</v>
      </c>
      <c r="C47" s="57" t="s">
        <v>304</v>
      </c>
      <c r="D47" s="57"/>
      <c r="E47" s="25"/>
      <c r="F47" s="25"/>
      <c r="G47" s="57" t="s">
        <v>462</v>
      </c>
      <c r="H47" s="57"/>
      <c r="I47" s="39" t="s">
        <v>348</v>
      </c>
      <c r="J47" s="25"/>
      <c r="K47" s="57" t="s">
        <v>463</v>
      </c>
      <c r="L47" s="57"/>
      <c r="M47" s="39" t="s">
        <v>348</v>
      </c>
    </row>
    <row r="48" spans="1:13">
      <c r="A48" s="11"/>
      <c r="B48" s="39"/>
      <c r="C48" s="57"/>
      <c r="D48" s="57"/>
      <c r="E48" s="25"/>
      <c r="F48" s="25"/>
      <c r="G48" s="57"/>
      <c r="H48" s="57"/>
      <c r="I48" s="39"/>
      <c r="J48" s="25"/>
      <c r="K48" s="57"/>
      <c r="L48" s="57"/>
      <c r="M48" s="39"/>
    </row>
    <row r="49" spans="1:13">
      <c r="A49" s="11"/>
      <c r="B49" s="43" t="s">
        <v>118</v>
      </c>
      <c r="C49" s="48" t="s">
        <v>304</v>
      </c>
      <c r="D49" s="48"/>
      <c r="E49" s="44"/>
      <c r="F49" s="44"/>
      <c r="G49" s="48">
        <v>275</v>
      </c>
      <c r="H49" s="48"/>
      <c r="I49" s="44"/>
      <c r="J49" s="44"/>
      <c r="K49" s="48" t="s">
        <v>304</v>
      </c>
      <c r="L49" s="48"/>
      <c r="M49" s="44"/>
    </row>
    <row r="50" spans="1:13" ht="15.75" thickBot="1">
      <c r="A50" s="11"/>
      <c r="B50" s="43"/>
      <c r="C50" s="119"/>
      <c r="D50" s="119"/>
      <c r="E50" s="93"/>
      <c r="F50" s="44"/>
      <c r="G50" s="119"/>
      <c r="H50" s="119"/>
      <c r="I50" s="93"/>
      <c r="J50" s="44"/>
      <c r="K50" s="119"/>
      <c r="L50" s="119"/>
      <c r="M50" s="93"/>
    </row>
    <row r="51" spans="1:13">
      <c r="A51" s="11"/>
      <c r="B51" s="39" t="s">
        <v>464</v>
      </c>
      <c r="C51" s="124">
        <v>3710</v>
      </c>
      <c r="D51" s="124"/>
      <c r="E51" s="99"/>
      <c r="F51" s="25"/>
      <c r="G51" s="142" t="s">
        <v>465</v>
      </c>
      <c r="H51" s="142"/>
      <c r="I51" s="122" t="s">
        <v>348</v>
      </c>
      <c r="J51" s="25"/>
      <c r="K51" s="142" t="s">
        <v>466</v>
      </c>
      <c r="L51" s="142"/>
      <c r="M51" s="122" t="s">
        <v>348</v>
      </c>
    </row>
    <row r="52" spans="1:13">
      <c r="A52" s="11"/>
      <c r="B52" s="39"/>
      <c r="C52" s="42"/>
      <c r="D52" s="42"/>
      <c r="E52" s="25"/>
      <c r="F52" s="25"/>
      <c r="G52" s="57"/>
      <c r="H52" s="57"/>
      <c r="I52" s="39"/>
      <c r="J52" s="25"/>
      <c r="K52" s="57"/>
      <c r="L52" s="57"/>
      <c r="M52" s="39"/>
    </row>
    <row r="53" spans="1:13">
      <c r="A53" s="11"/>
      <c r="B53" s="43" t="s">
        <v>467</v>
      </c>
      <c r="C53" s="48"/>
      <c r="D53" s="48"/>
      <c r="E53" s="44"/>
      <c r="F53" s="44"/>
      <c r="G53" s="48"/>
      <c r="H53" s="48"/>
      <c r="I53" s="44"/>
      <c r="J53" s="44"/>
      <c r="K53" s="48"/>
      <c r="L53" s="48"/>
      <c r="M53" s="44"/>
    </row>
    <row r="54" spans="1:13">
      <c r="A54" s="11"/>
      <c r="B54" s="43"/>
      <c r="C54" s="48"/>
      <c r="D54" s="48"/>
      <c r="E54" s="44"/>
      <c r="F54" s="44"/>
      <c r="G54" s="48"/>
      <c r="H54" s="48"/>
      <c r="I54" s="44"/>
      <c r="J54" s="44"/>
      <c r="K54" s="48"/>
      <c r="L54" s="48"/>
      <c r="M54" s="44"/>
    </row>
    <row r="55" spans="1:13">
      <c r="A55" s="11"/>
      <c r="B55" s="39" t="s">
        <v>461</v>
      </c>
      <c r="C55" s="57" t="s">
        <v>304</v>
      </c>
      <c r="D55" s="57"/>
      <c r="E55" s="25"/>
      <c r="F55" s="25"/>
      <c r="G55" s="57" t="s">
        <v>304</v>
      </c>
      <c r="H55" s="57"/>
      <c r="I55" s="25"/>
      <c r="J55" s="25"/>
      <c r="K55" s="57" t="s">
        <v>468</v>
      </c>
      <c r="L55" s="57"/>
      <c r="M55" s="39" t="s">
        <v>348</v>
      </c>
    </row>
    <row r="56" spans="1:13">
      <c r="A56" s="11"/>
      <c r="B56" s="39"/>
      <c r="C56" s="57"/>
      <c r="D56" s="57"/>
      <c r="E56" s="25"/>
      <c r="F56" s="25"/>
      <c r="G56" s="57"/>
      <c r="H56" s="57"/>
      <c r="I56" s="25"/>
      <c r="J56" s="25"/>
      <c r="K56" s="57"/>
      <c r="L56" s="57"/>
      <c r="M56" s="39"/>
    </row>
    <row r="57" spans="1:13">
      <c r="A57" s="11"/>
      <c r="B57" s="43" t="s">
        <v>118</v>
      </c>
      <c r="C57" s="48" t="s">
        <v>304</v>
      </c>
      <c r="D57" s="48"/>
      <c r="E57" s="44"/>
      <c r="F57" s="44"/>
      <c r="G57" s="48">
        <v>736</v>
      </c>
      <c r="H57" s="48"/>
      <c r="I57" s="44"/>
      <c r="J57" s="44"/>
      <c r="K57" s="48" t="s">
        <v>304</v>
      </c>
      <c r="L57" s="48"/>
      <c r="M57" s="44"/>
    </row>
    <row r="58" spans="1:13">
      <c r="A58" s="11"/>
      <c r="B58" s="43"/>
      <c r="C58" s="48"/>
      <c r="D58" s="48"/>
      <c r="E58" s="44"/>
      <c r="F58" s="44"/>
      <c r="G58" s="48"/>
      <c r="H58" s="48"/>
      <c r="I58" s="44"/>
      <c r="J58" s="44"/>
      <c r="K58" s="48"/>
      <c r="L58" s="48"/>
      <c r="M58" s="44"/>
    </row>
    <row r="59" spans="1:13">
      <c r="A59" s="11"/>
      <c r="B59" s="39" t="s">
        <v>454</v>
      </c>
      <c r="C59" s="57" t="s">
        <v>304</v>
      </c>
      <c r="D59" s="57"/>
      <c r="E59" s="25"/>
      <c r="F59" s="25"/>
      <c r="G59" s="57">
        <v>624</v>
      </c>
      <c r="H59" s="57"/>
      <c r="I59" s="25"/>
      <c r="J59" s="25"/>
      <c r="K59" s="57" t="s">
        <v>304</v>
      </c>
      <c r="L59" s="57"/>
      <c r="M59" s="25"/>
    </row>
    <row r="60" spans="1:13">
      <c r="A60" s="11"/>
      <c r="B60" s="39"/>
      <c r="C60" s="57"/>
      <c r="D60" s="57"/>
      <c r="E60" s="25"/>
      <c r="F60" s="25"/>
      <c r="G60" s="57"/>
      <c r="H60" s="57"/>
      <c r="I60" s="25"/>
      <c r="J60" s="25"/>
      <c r="K60" s="57"/>
      <c r="L60" s="57"/>
      <c r="M60" s="25"/>
    </row>
    <row r="61" spans="1:13">
      <c r="A61" s="11"/>
      <c r="B61" s="43" t="s">
        <v>469</v>
      </c>
      <c r="C61" s="48" t="s">
        <v>470</v>
      </c>
      <c r="D61" s="48"/>
      <c r="E61" s="43" t="s">
        <v>348</v>
      </c>
      <c r="F61" s="44"/>
      <c r="G61" s="48" t="s">
        <v>471</v>
      </c>
      <c r="H61" s="48"/>
      <c r="I61" s="43" t="s">
        <v>348</v>
      </c>
      <c r="J61" s="44"/>
      <c r="K61" s="45">
        <v>6796</v>
      </c>
      <c r="L61" s="45"/>
      <c r="M61" s="44"/>
    </row>
    <row r="62" spans="1:13">
      <c r="A62" s="11"/>
      <c r="B62" s="43"/>
      <c r="C62" s="48"/>
      <c r="D62" s="48"/>
      <c r="E62" s="43"/>
      <c r="F62" s="44"/>
      <c r="G62" s="48"/>
      <c r="H62" s="48"/>
      <c r="I62" s="43"/>
      <c r="J62" s="44"/>
      <c r="K62" s="45"/>
      <c r="L62" s="45"/>
      <c r="M62" s="44"/>
    </row>
    <row r="63" spans="1:13">
      <c r="A63" s="11"/>
      <c r="B63" s="39" t="s">
        <v>425</v>
      </c>
      <c r="C63" s="39" t="s">
        <v>286</v>
      </c>
      <c r="D63" s="42">
        <v>1015</v>
      </c>
      <c r="E63" s="25"/>
      <c r="F63" s="25"/>
      <c r="G63" s="39" t="s">
        <v>286</v>
      </c>
      <c r="H63" s="42">
        <v>4055</v>
      </c>
      <c r="I63" s="25"/>
      <c r="J63" s="25"/>
      <c r="K63" s="39" t="s">
        <v>286</v>
      </c>
      <c r="L63" s="42">
        <v>4517</v>
      </c>
      <c r="M63" s="25"/>
    </row>
    <row r="64" spans="1:13" ht="15.75" thickBot="1">
      <c r="A64" s="11"/>
      <c r="B64" s="39"/>
      <c r="C64" s="131"/>
      <c r="D64" s="46"/>
      <c r="E64" s="47"/>
      <c r="F64" s="25"/>
      <c r="G64" s="131"/>
      <c r="H64" s="46"/>
      <c r="I64" s="47"/>
      <c r="J64" s="25"/>
      <c r="K64" s="131"/>
      <c r="L64" s="46"/>
      <c r="M64" s="47"/>
    </row>
    <row r="65" spans="1:27">
      <c r="A65" s="11"/>
      <c r="B65" s="43" t="s">
        <v>472</v>
      </c>
      <c r="C65" s="49" t="s">
        <v>286</v>
      </c>
      <c r="D65" s="144" t="s">
        <v>473</v>
      </c>
      <c r="E65" s="49" t="s">
        <v>348</v>
      </c>
      <c r="F65" s="44"/>
      <c r="G65" s="49" t="s">
        <v>286</v>
      </c>
      <c r="H65" s="51">
        <v>5354</v>
      </c>
      <c r="I65" s="53"/>
      <c r="J65" s="44"/>
      <c r="K65" s="49" t="s">
        <v>286</v>
      </c>
      <c r="L65" s="51">
        <v>5831</v>
      </c>
      <c r="M65" s="53"/>
    </row>
    <row r="66" spans="1:27" ht="15.75" thickBot="1">
      <c r="A66" s="11"/>
      <c r="B66" s="43"/>
      <c r="C66" s="120"/>
      <c r="D66" s="119"/>
      <c r="E66" s="120"/>
      <c r="F66" s="44"/>
      <c r="G66" s="120"/>
      <c r="H66" s="141"/>
      <c r="I66" s="93"/>
      <c r="J66" s="44"/>
      <c r="K66" s="120"/>
      <c r="L66" s="141"/>
      <c r="M66" s="93"/>
    </row>
    <row r="67" spans="1:27">
      <c r="A67" s="11"/>
      <c r="B67" s="39" t="s">
        <v>474</v>
      </c>
      <c r="C67" s="122" t="s">
        <v>286</v>
      </c>
      <c r="D67" s="142" t="s">
        <v>475</v>
      </c>
      <c r="E67" s="122" t="s">
        <v>348</v>
      </c>
      <c r="F67" s="25"/>
      <c r="G67" s="122" t="s">
        <v>286</v>
      </c>
      <c r="H67" s="124">
        <v>1459</v>
      </c>
      <c r="I67" s="99"/>
      <c r="J67" s="25"/>
      <c r="K67" s="122" t="s">
        <v>286</v>
      </c>
      <c r="L67" s="142" t="s">
        <v>476</v>
      </c>
      <c r="M67" s="122" t="s">
        <v>348</v>
      </c>
    </row>
    <row r="68" spans="1:27" ht="15.75" thickBot="1">
      <c r="A68" s="11"/>
      <c r="B68" s="39"/>
      <c r="C68" s="123"/>
      <c r="D68" s="148"/>
      <c r="E68" s="123"/>
      <c r="F68" s="25"/>
      <c r="G68" s="123"/>
      <c r="H68" s="125"/>
      <c r="I68" s="100"/>
      <c r="J68" s="25"/>
      <c r="K68" s="123"/>
      <c r="L68" s="148"/>
      <c r="M68" s="123"/>
    </row>
    <row r="69" spans="1:27" ht="15.75" thickTop="1">
      <c r="A69" s="11"/>
      <c r="B69" s="44" t="s">
        <v>477</v>
      </c>
      <c r="C69" s="163" t="s">
        <v>286</v>
      </c>
      <c r="D69" s="166" t="s">
        <v>478</v>
      </c>
      <c r="E69" s="163" t="s">
        <v>348</v>
      </c>
      <c r="F69" s="44"/>
      <c r="G69" s="163" t="s">
        <v>286</v>
      </c>
      <c r="H69" s="164">
        <v>3646</v>
      </c>
      <c r="I69" s="105"/>
      <c r="J69" s="44"/>
      <c r="K69" s="163" t="s">
        <v>286</v>
      </c>
      <c r="L69" s="164">
        <v>1669</v>
      </c>
      <c r="M69" s="105"/>
    </row>
    <row r="70" spans="1:27" ht="15.75" thickBot="1">
      <c r="A70" s="11"/>
      <c r="B70" s="44"/>
      <c r="C70" s="50"/>
      <c r="D70" s="145"/>
      <c r="E70" s="50"/>
      <c r="F70" s="44"/>
      <c r="G70" s="50"/>
      <c r="H70" s="52"/>
      <c r="I70" s="54"/>
      <c r="J70" s="44"/>
      <c r="K70" s="50"/>
      <c r="L70" s="52"/>
      <c r="M70" s="54"/>
    </row>
    <row r="71" spans="1:27" ht="16.5" thickTop="1" thickBot="1">
      <c r="A71" s="11"/>
      <c r="B71" s="30"/>
      <c r="C71" s="110"/>
      <c r="D71" s="110"/>
      <c r="E71" s="110"/>
      <c r="F71" s="30"/>
      <c r="G71" s="110"/>
      <c r="H71" s="110"/>
      <c r="I71" s="110"/>
      <c r="J71" s="30"/>
      <c r="K71" s="110"/>
      <c r="L71" s="110"/>
      <c r="M71" s="110"/>
    </row>
    <row r="72" spans="1:27" ht="15.75" thickTop="1">
      <c r="A72" s="11"/>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row>
    <row r="73" spans="1:27">
      <c r="A73" s="11"/>
      <c r="B73" s="18"/>
      <c r="C73" s="18"/>
    </row>
    <row r="74" spans="1:27" ht="114.75">
      <c r="A74" s="11"/>
      <c r="B74" s="111" t="s">
        <v>338</v>
      </c>
      <c r="C74" s="62" t="s">
        <v>479</v>
      </c>
    </row>
    <row r="75" spans="1:27">
      <c r="A75" s="11"/>
      <c r="B75" s="18"/>
      <c r="C75" s="18"/>
    </row>
    <row r="76" spans="1:27" ht="102">
      <c r="A76" s="11"/>
      <c r="B76" s="111" t="s">
        <v>434</v>
      </c>
      <c r="C76" s="62" t="s">
        <v>480</v>
      </c>
    </row>
    <row r="77" spans="1:27" ht="15" customHeight="1">
      <c r="A77" s="11" t="s">
        <v>1039</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row>
    <row r="78" spans="1:27">
      <c r="A78" s="11"/>
      <c r="B78" s="22" t="s">
        <v>481</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row>
    <row r="79" spans="1:27">
      <c r="A79" s="11"/>
      <c r="B79" s="36"/>
      <c r="C79" s="36"/>
      <c r="D79" s="36"/>
      <c r="E79" s="36"/>
      <c r="F79" s="36"/>
      <c r="G79" s="36"/>
      <c r="H79" s="36"/>
      <c r="I79" s="36"/>
      <c r="J79" s="36"/>
      <c r="K79" s="36"/>
    </row>
    <row r="80" spans="1:27" ht="15.75" thickBot="1">
      <c r="A80" s="11"/>
      <c r="B80" s="18"/>
      <c r="C80" s="18"/>
      <c r="D80" s="18"/>
      <c r="E80" s="18"/>
      <c r="F80" s="18"/>
      <c r="G80" s="18"/>
      <c r="H80" s="18"/>
      <c r="I80" s="18"/>
      <c r="J80" s="18"/>
      <c r="K80" s="18"/>
    </row>
    <row r="81" spans="1:27" ht="15.75" thickTop="1">
      <c r="A81" s="11"/>
      <c r="B81" s="26"/>
      <c r="C81" s="161" t="s">
        <v>482</v>
      </c>
      <c r="D81" s="17"/>
      <c r="E81" s="162" t="s">
        <v>483</v>
      </c>
      <c r="F81" s="162"/>
      <c r="G81" s="162"/>
      <c r="H81" s="17"/>
      <c r="I81" s="162" t="s">
        <v>483</v>
      </c>
      <c r="J81" s="162"/>
      <c r="K81" s="162"/>
    </row>
    <row r="82" spans="1:27" ht="15.75" thickBot="1">
      <c r="A82" s="11"/>
      <c r="B82" s="31" t="s">
        <v>484</v>
      </c>
      <c r="C82" s="113">
        <v>2013</v>
      </c>
      <c r="D82" s="17"/>
      <c r="E82" s="117">
        <v>2013</v>
      </c>
      <c r="F82" s="117"/>
      <c r="G82" s="117"/>
      <c r="H82" s="17"/>
      <c r="I82" s="117">
        <v>2012</v>
      </c>
      <c r="J82" s="117"/>
      <c r="K82" s="117"/>
    </row>
    <row r="83" spans="1:27" ht="15.75" thickTop="1">
      <c r="A83" s="11"/>
      <c r="B83" s="32"/>
      <c r="C83" s="32"/>
      <c r="D83" s="17"/>
      <c r="E83" s="40" t="s">
        <v>284</v>
      </c>
      <c r="F83" s="40"/>
      <c r="G83" s="40"/>
      <c r="H83" s="17"/>
      <c r="I83" s="40"/>
      <c r="J83" s="40"/>
      <c r="K83" s="40"/>
    </row>
    <row r="84" spans="1:27">
      <c r="A84" s="11"/>
      <c r="B84" s="43" t="s">
        <v>485</v>
      </c>
      <c r="C84" s="167">
        <v>0.3</v>
      </c>
      <c r="D84" s="44"/>
      <c r="E84" s="43" t="s">
        <v>286</v>
      </c>
      <c r="F84" s="45">
        <v>91053</v>
      </c>
      <c r="G84" s="44"/>
      <c r="H84" s="44"/>
      <c r="I84" s="43" t="s">
        <v>286</v>
      </c>
      <c r="J84" s="45">
        <v>495585</v>
      </c>
      <c r="K84" s="44"/>
    </row>
    <row r="85" spans="1:27">
      <c r="A85" s="11"/>
      <c r="B85" s="43"/>
      <c r="C85" s="167"/>
      <c r="D85" s="44"/>
      <c r="E85" s="43"/>
      <c r="F85" s="45"/>
      <c r="G85" s="44"/>
      <c r="H85" s="44"/>
      <c r="I85" s="43"/>
      <c r="J85" s="45"/>
      <c r="K85" s="44"/>
    </row>
    <row r="86" spans="1:27">
      <c r="A86" s="11"/>
      <c r="B86" s="39" t="s">
        <v>486</v>
      </c>
      <c r="C86" s="168">
        <v>0.2</v>
      </c>
      <c r="D86" s="25"/>
      <c r="E86" s="42">
        <v>293410</v>
      </c>
      <c r="F86" s="42"/>
      <c r="G86" s="25"/>
      <c r="H86" s="25"/>
      <c r="I86" s="42">
        <v>303107</v>
      </c>
      <c r="J86" s="42"/>
      <c r="K86" s="25"/>
    </row>
    <row r="87" spans="1:27">
      <c r="A87" s="11"/>
      <c r="B87" s="39"/>
      <c r="C87" s="168"/>
      <c r="D87" s="25"/>
      <c r="E87" s="42"/>
      <c r="F87" s="42"/>
      <c r="G87" s="25"/>
      <c r="H87" s="25"/>
      <c r="I87" s="42"/>
      <c r="J87" s="42"/>
      <c r="K87" s="25"/>
    </row>
    <row r="88" spans="1:27">
      <c r="A88" s="11"/>
      <c r="B88" s="43" t="s">
        <v>487</v>
      </c>
      <c r="C88" s="169" t="s">
        <v>338</v>
      </c>
      <c r="D88" s="44"/>
      <c r="E88" s="45">
        <v>53217</v>
      </c>
      <c r="F88" s="45"/>
      <c r="G88" s="44"/>
      <c r="H88" s="44"/>
      <c r="I88" s="45">
        <v>54523</v>
      </c>
      <c r="J88" s="45"/>
      <c r="K88" s="44"/>
    </row>
    <row r="89" spans="1:27" ht="15.75" thickBot="1">
      <c r="A89" s="11"/>
      <c r="B89" s="43"/>
      <c r="C89" s="169"/>
      <c r="D89" s="44"/>
      <c r="E89" s="141"/>
      <c r="F89" s="141"/>
      <c r="G89" s="93"/>
      <c r="H89" s="44"/>
      <c r="I89" s="141"/>
      <c r="J89" s="141"/>
      <c r="K89" s="93"/>
    </row>
    <row r="90" spans="1:27">
      <c r="A90" s="11"/>
      <c r="B90" s="39"/>
      <c r="C90" s="57"/>
      <c r="D90" s="25"/>
      <c r="E90" s="122" t="s">
        <v>286</v>
      </c>
      <c r="F90" s="124">
        <v>437680</v>
      </c>
      <c r="G90" s="99"/>
      <c r="H90" s="25"/>
      <c r="I90" s="122" t="s">
        <v>286</v>
      </c>
      <c r="J90" s="124">
        <v>853215</v>
      </c>
      <c r="K90" s="99"/>
    </row>
    <row r="91" spans="1:27" ht="15.75" thickBot="1">
      <c r="A91" s="11"/>
      <c r="B91" s="39"/>
      <c r="C91" s="57"/>
      <c r="D91" s="25"/>
      <c r="E91" s="123"/>
      <c r="F91" s="125"/>
      <c r="G91" s="100"/>
      <c r="H91" s="25"/>
      <c r="I91" s="123"/>
      <c r="J91" s="125"/>
      <c r="K91" s="100"/>
    </row>
    <row r="92" spans="1:27" ht="16.5" thickTop="1" thickBot="1">
      <c r="A92" s="11"/>
      <c r="B92" s="30"/>
      <c r="C92" s="30"/>
      <c r="D92" s="30"/>
      <c r="E92" s="110"/>
      <c r="F92" s="110"/>
      <c r="G92" s="110"/>
      <c r="H92" s="30"/>
      <c r="I92" s="110"/>
      <c r="J92" s="110"/>
      <c r="K92" s="110"/>
    </row>
    <row r="93" spans="1:27" ht="15.75" thickTop="1">
      <c r="A93" s="11"/>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row>
    <row r="94" spans="1:27">
      <c r="A94" s="11"/>
      <c r="B94" s="18"/>
      <c r="C94" s="18"/>
    </row>
    <row r="95" spans="1:27" ht="38.25">
      <c r="A95" s="11"/>
      <c r="B95" s="111" t="s">
        <v>338</v>
      </c>
      <c r="C95" s="62" t="s">
        <v>488</v>
      </c>
    </row>
    <row r="96" spans="1:27" ht="15" customHeight="1">
      <c r="A96" s="11" t="s">
        <v>1030</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row>
    <row r="97" spans="1:27">
      <c r="A97" s="11"/>
      <c r="B97" s="22" t="s">
        <v>360</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row>
    <row r="98" spans="1:27">
      <c r="A98" s="11"/>
      <c r="B98" s="36"/>
      <c r="C98" s="36"/>
      <c r="D98" s="36"/>
      <c r="E98" s="36"/>
      <c r="F98" s="36"/>
      <c r="G98" s="36"/>
      <c r="H98" s="36"/>
      <c r="I98" s="36"/>
      <c r="J98" s="36"/>
      <c r="K98" s="36"/>
      <c r="L98" s="36"/>
      <c r="M98" s="36"/>
      <c r="N98" s="36"/>
      <c r="O98" s="36"/>
      <c r="P98" s="36"/>
      <c r="Q98" s="36"/>
      <c r="R98" s="36"/>
      <c r="S98" s="36"/>
      <c r="T98" s="36"/>
    </row>
    <row r="99" spans="1:27" ht="15.75" thickBot="1">
      <c r="A99" s="11"/>
      <c r="B99" s="18"/>
      <c r="C99" s="18"/>
      <c r="D99" s="18"/>
      <c r="E99" s="18"/>
      <c r="F99" s="18"/>
      <c r="G99" s="18"/>
      <c r="H99" s="18"/>
      <c r="I99" s="18"/>
      <c r="J99" s="18"/>
      <c r="K99" s="18"/>
      <c r="L99" s="18"/>
      <c r="M99" s="18"/>
      <c r="N99" s="18"/>
      <c r="O99" s="18"/>
      <c r="P99" s="18"/>
      <c r="Q99" s="18"/>
      <c r="R99" s="18"/>
      <c r="S99" s="18"/>
      <c r="T99" s="18"/>
    </row>
    <row r="100" spans="1:27" ht="16.5" thickTop="1" thickBot="1">
      <c r="A100" s="11"/>
      <c r="B100" s="26"/>
      <c r="C100" s="27"/>
      <c r="D100" s="26"/>
      <c r="E100" s="27"/>
      <c r="F100" s="40"/>
      <c r="G100" s="40"/>
      <c r="H100" s="27"/>
      <c r="I100" s="41"/>
      <c r="J100" s="41"/>
      <c r="K100" s="27"/>
      <c r="L100" s="26"/>
      <c r="M100" s="27"/>
      <c r="N100" s="37" t="s">
        <v>295</v>
      </c>
      <c r="O100" s="37"/>
      <c r="P100" s="37"/>
      <c r="Q100" s="37"/>
      <c r="R100" s="37"/>
      <c r="S100" s="37"/>
      <c r="T100" s="37"/>
    </row>
    <row r="101" spans="1:27" ht="15.75" thickTop="1">
      <c r="A101" s="11"/>
      <c r="B101" s="69" t="s">
        <v>296</v>
      </c>
      <c r="C101" s="25"/>
      <c r="D101" s="69" t="s">
        <v>297</v>
      </c>
      <c r="E101" s="25"/>
      <c r="F101" s="71" t="s">
        <v>361</v>
      </c>
      <c r="G101" s="25"/>
      <c r="H101" s="25"/>
      <c r="I101" s="69" t="s">
        <v>362</v>
      </c>
      <c r="J101" s="69"/>
      <c r="K101" s="25"/>
      <c r="L101" s="71" t="s">
        <v>363</v>
      </c>
      <c r="M101" s="25"/>
      <c r="N101" s="137" t="s">
        <v>364</v>
      </c>
      <c r="O101" s="137"/>
      <c r="P101" s="137"/>
      <c r="Q101" s="41"/>
      <c r="R101" s="137" t="s">
        <v>366</v>
      </c>
      <c r="S101" s="137"/>
      <c r="T101" s="137"/>
    </row>
    <row r="102" spans="1:27" ht="15.75" thickBot="1">
      <c r="A102" s="11"/>
      <c r="B102" s="70"/>
      <c r="C102" s="56"/>
      <c r="D102" s="70"/>
      <c r="E102" s="56"/>
      <c r="F102" s="72"/>
      <c r="G102" s="56"/>
      <c r="H102" s="56"/>
      <c r="I102" s="70"/>
      <c r="J102" s="70"/>
      <c r="K102" s="56"/>
      <c r="L102" s="72"/>
      <c r="M102" s="56"/>
      <c r="N102" s="38" t="s">
        <v>365</v>
      </c>
      <c r="O102" s="38"/>
      <c r="P102" s="38"/>
      <c r="Q102" s="56"/>
      <c r="R102" s="38"/>
      <c r="S102" s="38"/>
      <c r="T102" s="38"/>
    </row>
    <row r="103" spans="1:27" ht="15.75" thickTop="1">
      <c r="A103" s="11"/>
      <c r="B103" s="33"/>
      <c r="C103" s="34"/>
      <c r="D103" s="33"/>
      <c r="E103" s="34"/>
      <c r="F103" s="138" t="s">
        <v>284</v>
      </c>
      <c r="G103" s="138"/>
      <c r="H103" s="34"/>
      <c r="I103" s="74"/>
      <c r="J103" s="74"/>
      <c r="K103" s="34"/>
      <c r="L103" s="35"/>
      <c r="M103" s="34"/>
      <c r="N103" s="138" t="s">
        <v>284</v>
      </c>
      <c r="O103" s="138"/>
      <c r="P103" s="138"/>
      <c r="Q103" s="138"/>
      <c r="R103" s="138"/>
      <c r="S103" s="138"/>
      <c r="T103" s="138"/>
    </row>
    <row r="104" spans="1:27">
      <c r="A104" s="11"/>
      <c r="B104" s="134">
        <v>2013</v>
      </c>
      <c r="C104" s="17"/>
      <c r="D104" s="17"/>
      <c r="E104" s="17"/>
      <c r="F104" s="25"/>
      <c r="G104" s="25"/>
      <c r="H104" s="17"/>
      <c r="I104" s="25"/>
      <c r="J104" s="25"/>
      <c r="K104" s="17"/>
      <c r="L104" s="17"/>
      <c r="M104" s="17"/>
      <c r="N104" s="25"/>
      <c r="O104" s="25"/>
      <c r="P104" s="25"/>
      <c r="Q104" s="17"/>
      <c r="R104" s="25"/>
      <c r="S104" s="25"/>
      <c r="T104" s="25"/>
    </row>
    <row r="105" spans="1:27">
      <c r="A105" s="11"/>
      <c r="B105" s="43" t="s">
        <v>367</v>
      </c>
      <c r="C105" s="44"/>
      <c r="D105" s="43" t="s">
        <v>368</v>
      </c>
      <c r="E105" s="44"/>
      <c r="F105" s="48">
        <v>51</v>
      </c>
      <c r="G105" s="44"/>
      <c r="H105" s="44"/>
      <c r="I105" s="48" t="s">
        <v>369</v>
      </c>
      <c r="J105" s="44"/>
      <c r="K105" s="44"/>
      <c r="L105" s="139">
        <v>41614</v>
      </c>
      <c r="M105" s="44"/>
      <c r="N105" s="43" t="s">
        <v>286</v>
      </c>
      <c r="O105" s="45">
        <v>8600</v>
      </c>
      <c r="P105" s="44"/>
      <c r="Q105" s="44"/>
      <c r="R105" s="43" t="s">
        <v>286</v>
      </c>
      <c r="S105" s="48" t="s">
        <v>370</v>
      </c>
      <c r="T105" s="43" t="s">
        <v>348</v>
      </c>
    </row>
    <row r="106" spans="1:27">
      <c r="A106" s="11"/>
      <c r="B106" s="43"/>
      <c r="C106" s="44"/>
      <c r="D106" s="43"/>
      <c r="E106" s="44"/>
      <c r="F106" s="48"/>
      <c r="G106" s="44"/>
      <c r="H106" s="44"/>
      <c r="I106" s="48"/>
      <c r="J106" s="44"/>
      <c r="K106" s="44"/>
      <c r="L106" s="139"/>
      <c r="M106" s="44"/>
      <c r="N106" s="43"/>
      <c r="O106" s="45"/>
      <c r="P106" s="44"/>
      <c r="Q106" s="44"/>
      <c r="R106" s="43"/>
      <c r="S106" s="48"/>
      <c r="T106" s="43"/>
    </row>
    <row r="107" spans="1:27">
      <c r="A107" s="11"/>
      <c r="B107" s="39" t="s">
        <v>371</v>
      </c>
      <c r="C107" s="25"/>
      <c r="D107" s="39" t="s">
        <v>372</v>
      </c>
      <c r="E107" s="25"/>
      <c r="F107" s="57">
        <v>86</v>
      </c>
      <c r="G107" s="25"/>
      <c r="H107" s="25"/>
      <c r="I107" s="57" t="s">
        <v>373</v>
      </c>
      <c r="J107" s="25"/>
      <c r="K107" s="25"/>
      <c r="L107" s="140">
        <v>41544</v>
      </c>
      <c r="M107" s="25"/>
      <c r="N107" s="42">
        <v>5480</v>
      </c>
      <c r="O107" s="42"/>
      <c r="P107" s="25"/>
      <c r="Q107" s="25"/>
      <c r="R107" s="57">
        <v>657</v>
      </c>
      <c r="S107" s="57"/>
      <c r="T107" s="25"/>
    </row>
    <row r="108" spans="1:27">
      <c r="A108" s="11"/>
      <c r="B108" s="39"/>
      <c r="C108" s="25"/>
      <c r="D108" s="39"/>
      <c r="E108" s="25"/>
      <c r="F108" s="57"/>
      <c r="G108" s="25"/>
      <c r="H108" s="25"/>
      <c r="I108" s="57"/>
      <c r="J108" s="25"/>
      <c r="K108" s="25"/>
      <c r="L108" s="140"/>
      <c r="M108" s="25"/>
      <c r="N108" s="42"/>
      <c r="O108" s="42"/>
      <c r="P108" s="25"/>
      <c r="Q108" s="25"/>
      <c r="R108" s="57"/>
      <c r="S108" s="57"/>
      <c r="T108" s="25"/>
    </row>
    <row r="109" spans="1:27">
      <c r="A109" s="11"/>
      <c r="B109" s="43" t="s">
        <v>374</v>
      </c>
      <c r="C109" s="44"/>
      <c r="D109" s="43" t="s">
        <v>375</v>
      </c>
      <c r="E109" s="44"/>
      <c r="F109" s="48">
        <v>137</v>
      </c>
      <c r="G109" s="44"/>
      <c r="H109" s="44"/>
      <c r="I109" s="48" t="s">
        <v>373</v>
      </c>
      <c r="J109" s="44"/>
      <c r="K109" s="44"/>
      <c r="L109" s="139">
        <v>41373</v>
      </c>
      <c r="M109" s="44"/>
      <c r="N109" s="45">
        <v>8400</v>
      </c>
      <c r="O109" s="45"/>
      <c r="P109" s="44"/>
      <c r="Q109" s="44"/>
      <c r="R109" s="45">
        <v>1537</v>
      </c>
      <c r="S109" s="45"/>
      <c r="T109" s="44"/>
    </row>
    <row r="110" spans="1:27" ht="15.75" thickBot="1">
      <c r="A110" s="11"/>
      <c r="B110" s="43"/>
      <c r="C110" s="44"/>
      <c r="D110" s="43"/>
      <c r="E110" s="44"/>
      <c r="F110" s="119"/>
      <c r="G110" s="93"/>
      <c r="H110" s="44"/>
      <c r="I110" s="48"/>
      <c r="J110" s="44"/>
      <c r="K110" s="44"/>
      <c r="L110" s="139"/>
      <c r="M110" s="44"/>
      <c r="N110" s="141"/>
      <c r="O110" s="141"/>
      <c r="P110" s="93"/>
      <c r="Q110" s="44"/>
      <c r="R110" s="141"/>
      <c r="S110" s="141"/>
      <c r="T110" s="93"/>
    </row>
    <row r="111" spans="1:27">
      <c r="A111" s="11"/>
      <c r="B111" s="95" t="s">
        <v>376</v>
      </c>
      <c r="C111" s="95"/>
      <c r="D111" s="95"/>
      <c r="E111" s="25"/>
      <c r="F111" s="142">
        <v>274</v>
      </c>
      <c r="G111" s="99"/>
      <c r="H111" s="25"/>
      <c r="I111" s="25"/>
      <c r="J111" s="25"/>
      <c r="K111" s="25"/>
      <c r="L111" s="25"/>
      <c r="M111" s="25"/>
      <c r="N111" s="122" t="s">
        <v>286</v>
      </c>
      <c r="O111" s="124">
        <v>22480</v>
      </c>
      <c r="P111" s="99"/>
      <c r="Q111" s="25"/>
      <c r="R111" s="122" t="s">
        <v>286</v>
      </c>
      <c r="S111" s="124">
        <v>2120</v>
      </c>
      <c r="T111" s="99"/>
    </row>
    <row r="112" spans="1:27" ht="15.75" thickBot="1">
      <c r="A112" s="11"/>
      <c r="B112" s="95"/>
      <c r="C112" s="95"/>
      <c r="D112" s="95"/>
      <c r="E112" s="25"/>
      <c r="F112" s="143"/>
      <c r="G112" s="47"/>
      <c r="H112" s="25"/>
      <c r="I112" s="25"/>
      <c r="J112" s="25"/>
      <c r="K112" s="25"/>
      <c r="L112" s="25"/>
      <c r="M112" s="25"/>
      <c r="N112" s="131"/>
      <c r="O112" s="46"/>
      <c r="P112" s="47"/>
      <c r="Q112" s="25"/>
      <c r="R112" s="131"/>
      <c r="S112" s="46"/>
      <c r="T112" s="47"/>
    </row>
    <row r="113" spans="1:20">
      <c r="A113" s="11"/>
      <c r="B113" s="34"/>
      <c r="C113" s="34"/>
      <c r="D113" s="34"/>
      <c r="E113" s="34"/>
      <c r="F113" s="53"/>
      <c r="G113" s="53"/>
      <c r="H113" s="34"/>
      <c r="I113" s="44"/>
      <c r="J113" s="44"/>
      <c r="K113" s="34"/>
      <c r="L113" s="34"/>
      <c r="M113" s="34"/>
      <c r="N113" s="53"/>
      <c r="O113" s="53"/>
      <c r="P113" s="53"/>
      <c r="Q113" s="34"/>
      <c r="R113" s="53"/>
      <c r="S113" s="53"/>
      <c r="T113" s="53"/>
    </row>
    <row r="114" spans="1:20">
      <c r="A114" s="11"/>
      <c r="B114" s="39" t="s">
        <v>377</v>
      </c>
      <c r="C114" s="25"/>
      <c r="D114" s="39" t="s">
        <v>378</v>
      </c>
      <c r="E114" s="25"/>
      <c r="F114" s="57" t="s">
        <v>373</v>
      </c>
      <c r="G114" s="25"/>
      <c r="H114" s="25"/>
      <c r="I114" s="57">
        <v>0.1</v>
      </c>
      <c r="J114" s="25"/>
      <c r="K114" s="25"/>
      <c r="L114" s="140">
        <v>41619</v>
      </c>
      <c r="M114" s="25"/>
      <c r="N114" s="39" t="s">
        <v>286</v>
      </c>
      <c r="O114" s="57">
        <v>104</v>
      </c>
      <c r="P114" s="25"/>
      <c r="Q114" s="25"/>
      <c r="R114" s="39" t="s">
        <v>286</v>
      </c>
      <c r="S114" s="57">
        <v>72</v>
      </c>
      <c r="T114" s="25"/>
    </row>
    <row r="115" spans="1:20">
      <c r="A115" s="11"/>
      <c r="B115" s="39"/>
      <c r="C115" s="25"/>
      <c r="D115" s="39"/>
      <c r="E115" s="25"/>
      <c r="F115" s="57"/>
      <c r="G115" s="25"/>
      <c r="H115" s="25"/>
      <c r="I115" s="57"/>
      <c r="J115" s="25"/>
      <c r="K115" s="25"/>
      <c r="L115" s="140"/>
      <c r="M115" s="25"/>
      <c r="N115" s="39"/>
      <c r="O115" s="57"/>
      <c r="P115" s="25"/>
      <c r="Q115" s="25"/>
      <c r="R115" s="39"/>
      <c r="S115" s="57"/>
      <c r="T115" s="25"/>
    </row>
    <row r="116" spans="1:20">
      <c r="A116" s="11"/>
      <c r="B116" s="43" t="s">
        <v>379</v>
      </c>
      <c r="C116" s="44"/>
      <c r="D116" s="43" t="s">
        <v>380</v>
      </c>
      <c r="E116" s="44"/>
      <c r="F116" s="48" t="s">
        <v>373</v>
      </c>
      <c r="G116" s="44"/>
      <c r="H116" s="44"/>
      <c r="I116" s="48">
        <v>1</v>
      </c>
      <c r="J116" s="44"/>
      <c r="K116" s="44"/>
      <c r="L116" s="139">
        <v>41599</v>
      </c>
      <c r="M116" s="44"/>
      <c r="N116" s="45">
        <v>1000</v>
      </c>
      <c r="O116" s="45"/>
      <c r="P116" s="44"/>
      <c r="Q116" s="44"/>
      <c r="R116" s="48">
        <v>306</v>
      </c>
      <c r="S116" s="48"/>
      <c r="T116" s="44"/>
    </row>
    <row r="117" spans="1:20">
      <c r="A117" s="11"/>
      <c r="B117" s="43"/>
      <c r="C117" s="44"/>
      <c r="D117" s="43"/>
      <c r="E117" s="44"/>
      <c r="F117" s="48"/>
      <c r="G117" s="44"/>
      <c r="H117" s="44"/>
      <c r="I117" s="48"/>
      <c r="J117" s="44"/>
      <c r="K117" s="44"/>
      <c r="L117" s="139"/>
      <c r="M117" s="44"/>
      <c r="N117" s="45"/>
      <c r="O117" s="45"/>
      <c r="P117" s="44"/>
      <c r="Q117" s="44"/>
      <c r="R117" s="48"/>
      <c r="S117" s="48"/>
      <c r="T117" s="44"/>
    </row>
    <row r="118" spans="1:20">
      <c r="A118" s="11"/>
      <c r="B118" s="39" t="s">
        <v>381</v>
      </c>
      <c r="C118" s="25"/>
      <c r="D118" s="39" t="s">
        <v>380</v>
      </c>
      <c r="E118" s="25"/>
      <c r="F118" s="57" t="s">
        <v>373</v>
      </c>
      <c r="G118" s="25"/>
      <c r="H118" s="25"/>
      <c r="I118" s="57">
        <v>1</v>
      </c>
      <c r="J118" s="25"/>
      <c r="K118" s="25"/>
      <c r="L118" s="140">
        <v>41543</v>
      </c>
      <c r="M118" s="25"/>
      <c r="N118" s="57">
        <v>510</v>
      </c>
      <c r="O118" s="57"/>
      <c r="P118" s="25"/>
      <c r="Q118" s="25"/>
      <c r="R118" s="57" t="s">
        <v>382</v>
      </c>
      <c r="S118" s="57"/>
      <c r="T118" s="39" t="s">
        <v>348</v>
      </c>
    </row>
    <row r="119" spans="1:20">
      <c r="A119" s="11"/>
      <c r="B119" s="39"/>
      <c r="C119" s="25"/>
      <c r="D119" s="39"/>
      <c r="E119" s="25"/>
      <c r="F119" s="57"/>
      <c r="G119" s="25"/>
      <c r="H119" s="25"/>
      <c r="I119" s="57"/>
      <c r="J119" s="25"/>
      <c r="K119" s="25"/>
      <c r="L119" s="140"/>
      <c r="M119" s="25"/>
      <c r="N119" s="57"/>
      <c r="O119" s="57"/>
      <c r="P119" s="25"/>
      <c r="Q119" s="25"/>
      <c r="R119" s="57"/>
      <c r="S119" s="57"/>
      <c r="T119" s="39"/>
    </row>
    <row r="120" spans="1:20">
      <c r="A120" s="11"/>
      <c r="B120" s="43" t="s">
        <v>383</v>
      </c>
      <c r="C120" s="44"/>
      <c r="D120" s="43" t="s">
        <v>380</v>
      </c>
      <c r="E120" s="44"/>
      <c r="F120" s="48" t="s">
        <v>373</v>
      </c>
      <c r="G120" s="44"/>
      <c r="H120" s="44"/>
      <c r="I120" s="48">
        <v>1.2</v>
      </c>
      <c r="J120" s="44"/>
      <c r="K120" s="44"/>
      <c r="L120" s="139">
        <v>41416</v>
      </c>
      <c r="M120" s="44"/>
      <c r="N120" s="45">
        <v>1200</v>
      </c>
      <c r="O120" s="45"/>
      <c r="P120" s="44"/>
      <c r="Q120" s="44"/>
      <c r="R120" s="48">
        <v>332</v>
      </c>
      <c r="S120" s="48"/>
      <c r="T120" s="44"/>
    </row>
    <row r="121" spans="1:20">
      <c r="A121" s="11"/>
      <c r="B121" s="43"/>
      <c r="C121" s="44"/>
      <c r="D121" s="43"/>
      <c r="E121" s="44"/>
      <c r="F121" s="48"/>
      <c r="G121" s="44"/>
      <c r="H121" s="44"/>
      <c r="I121" s="48"/>
      <c r="J121" s="44"/>
      <c r="K121" s="44"/>
      <c r="L121" s="139"/>
      <c r="M121" s="44"/>
      <c r="N121" s="45"/>
      <c r="O121" s="45"/>
      <c r="P121" s="44"/>
      <c r="Q121" s="44"/>
      <c r="R121" s="48"/>
      <c r="S121" s="48"/>
      <c r="T121" s="44"/>
    </row>
    <row r="122" spans="1:20">
      <c r="A122" s="11"/>
      <c r="B122" s="39" t="s">
        <v>384</v>
      </c>
      <c r="C122" s="25"/>
      <c r="D122" s="39" t="s">
        <v>385</v>
      </c>
      <c r="E122" s="25"/>
      <c r="F122" s="57" t="s">
        <v>373</v>
      </c>
      <c r="G122" s="25"/>
      <c r="H122" s="25"/>
      <c r="I122" s="57">
        <v>11.6</v>
      </c>
      <c r="J122" s="25"/>
      <c r="K122" s="25"/>
      <c r="L122" s="140">
        <v>41320</v>
      </c>
      <c r="M122" s="25"/>
      <c r="N122" s="42">
        <v>7500</v>
      </c>
      <c r="O122" s="42"/>
      <c r="P122" s="25"/>
      <c r="Q122" s="25"/>
      <c r="R122" s="42">
        <v>3030</v>
      </c>
      <c r="S122" s="42"/>
      <c r="T122" s="25"/>
    </row>
    <row r="123" spans="1:20">
      <c r="A123" s="11"/>
      <c r="B123" s="39"/>
      <c r="C123" s="25"/>
      <c r="D123" s="39"/>
      <c r="E123" s="25"/>
      <c r="F123" s="57"/>
      <c r="G123" s="25"/>
      <c r="H123" s="25"/>
      <c r="I123" s="57"/>
      <c r="J123" s="25"/>
      <c r="K123" s="25"/>
      <c r="L123" s="140"/>
      <c r="M123" s="25"/>
      <c r="N123" s="42"/>
      <c r="O123" s="42"/>
      <c r="P123" s="25"/>
      <c r="Q123" s="25"/>
      <c r="R123" s="42"/>
      <c r="S123" s="42"/>
      <c r="T123" s="25"/>
    </row>
    <row r="124" spans="1:20">
      <c r="A124" s="11"/>
      <c r="B124" s="43" t="s">
        <v>386</v>
      </c>
      <c r="C124" s="44"/>
      <c r="D124" s="43" t="s">
        <v>380</v>
      </c>
      <c r="E124" s="44"/>
      <c r="F124" s="48" t="s">
        <v>373</v>
      </c>
      <c r="G124" s="44"/>
      <c r="H124" s="44"/>
      <c r="I124" s="48">
        <v>2.9</v>
      </c>
      <c r="J124" s="44"/>
      <c r="K124" s="44"/>
      <c r="L124" s="139">
        <v>41298</v>
      </c>
      <c r="M124" s="44"/>
      <c r="N124" s="45">
        <v>2600</v>
      </c>
      <c r="O124" s="45"/>
      <c r="P124" s="44"/>
      <c r="Q124" s="44"/>
      <c r="R124" s="48">
        <v>552</v>
      </c>
      <c r="S124" s="48"/>
      <c r="T124" s="44"/>
    </row>
    <row r="125" spans="1:20" ht="15.75" thickBot="1">
      <c r="A125" s="11"/>
      <c r="B125" s="43"/>
      <c r="C125" s="44"/>
      <c r="D125" s="43"/>
      <c r="E125" s="44"/>
      <c r="F125" s="48"/>
      <c r="G125" s="44"/>
      <c r="H125" s="44"/>
      <c r="I125" s="119"/>
      <c r="J125" s="93"/>
      <c r="K125" s="44"/>
      <c r="L125" s="139"/>
      <c r="M125" s="44"/>
      <c r="N125" s="141"/>
      <c r="O125" s="141"/>
      <c r="P125" s="93"/>
      <c r="Q125" s="44"/>
      <c r="R125" s="119"/>
      <c r="S125" s="119"/>
      <c r="T125" s="93"/>
    </row>
    <row r="126" spans="1:20">
      <c r="A126" s="11"/>
      <c r="B126" s="95" t="s">
        <v>387</v>
      </c>
      <c r="C126" s="95"/>
      <c r="D126" s="95"/>
      <c r="E126" s="25"/>
      <c r="F126" s="25"/>
      <c r="G126" s="25"/>
      <c r="H126" s="25"/>
      <c r="I126" s="142">
        <v>17.8</v>
      </c>
      <c r="J126" s="99"/>
      <c r="K126" s="25"/>
      <c r="L126" s="25"/>
      <c r="M126" s="25"/>
      <c r="N126" s="122" t="s">
        <v>286</v>
      </c>
      <c r="O126" s="124">
        <v>12914</v>
      </c>
      <c r="P126" s="99"/>
      <c r="Q126" s="25"/>
      <c r="R126" s="122" t="s">
        <v>286</v>
      </c>
      <c r="S126" s="124">
        <v>4279</v>
      </c>
      <c r="T126" s="99"/>
    </row>
    <row r="127" spans="1:20" ht="15.75" thickBot="1">
      <c r="A127" s="11"/>
      <c r="B127" s="95"/>
      <c r="C127" s="95"/>
      <c r="D127" s="95"/>
      <c r="E127" s="25"/>
      <c r="F127" s="47"/>
      <c r="G127" s="47"/>
      <c r="H127" s="25"/>
      <c r="I127" s="143"/>
      <c r="J127" s="47"/>
      <c r="K127" s="25"/>
      <c r="L127" s="25"/>
      <c r="M127" s="25"/>
      <c r="N127" s="131"/>
      <c r="O127" s="46"/>
      <c r="P127" s="47"/>
      <c r="Q127" s="25"/>
      <c r="R127" s="131"/>
      <c r="S127" s="46"/>
      <c r="T127" s="47"/>
    </row>
    <row r="128" spans="1:20">
      <c r="A128" s="11"/>
      <c r="B128" s="87" t="s">
        <v>388</v>
      </c>
      <c r="C128" s="87"/>
      <c r="D128" s="87"/>
      <c r="E128" s="44"/>
      <c r="F128" s="144">
        <v>274</v>
      </c>
      <c r="G128" s="53"/>
      <c r="H128" s="44"/>
      <c r="I128" s="144">
        <v>17.8</v>
      </c>
      <c r="J128" s="53"/>
      <c r="K128" s="44"/>
      <c r="L128" s="44"/>
      <c r="M128" s="44"/>
      <c r="N128" s="49" t="s">
        <v>286</v>
      </c>
      <c r="O128" s="51">
        <v>35394</v>
      </c>
      <c r="P128" s="53"/>
      <c r="Q128" s="44"/>
      <c r="R128" s="49" t="s">
        <v>286</v>
      </c>
      <c r="S128" s="51">
        <v>6399</v>
      </c>
      <c r="T128" s="53"/>
    </row>
    <row r="129" spans="1:20" ht="15.75" thickBot="1">
      <c r="A129" s="11"/>
      <c r="B129" s="87"/>
      <c r="C129" s="87"/>
      <c r="D129" s="87"/>
      <c r="E129" s="44"/>
      <c r="F129" s="145"/>
      <c r="G129" s="54"/>
      <c r="H129" s="44"/>
      <c r="I129" s="145"/>
      <c r="J129" s="54"/>
      <c r="K129" s="44"/>
      <c r="L129" s="44"/>
      <c r="M129" s="44"/>
      <c r="N129" s="50"/>
      <c r="O129" s="52"/>
      <c r="P129" s="54"/>
      <c r="Q129" s="44"/>
      <c r="R129" s="50"/>
      <c r="S129" s="52"/>
      <c r="T129" s="54"/>
    </row>
    <row r="130" spans="1:20" ht="15.75" thickTop="1">
      <c r="A130" s="11"/>
      <c r="B130" s="17"/>
      <c r="C130" s="17"/>
      <c r="D130" s="17"/>
      <c r="E130" s="17"/>
      <c r="F130" s="60"/>
      <c r="G130" s="60"/>
      <c r="H130" s="17"/>
      <c r="I130" s="60"/>
      <c r="J130" s="60"/>
      <c r="K130" s="17"/>
      <c r="L130" s="17"/>
      <c r="M130" s="17"/>
      <c r="N130" s="60"/>
      <c r="O130" s="60"/>
      <c r="P130" s="60"/>
      <c r="Q130" s="17"/>
      <c r="R130" s="60"/>
      <c r="S130" s="60"/>
      <c r="T130" s="60"/>
    </row>
    <row r="131" spans="1:20">
      <c r="A131" s="11"/>
      <c r="B131" s="135">
        <v>2012</v>
      </c>
      <c r="C131" s="34"/>
      <c r="D131" s="34"/>
      <c r="E131" s="34"/>
      <c r="F131" s="44"/>
      <c r="G131" s="44"/>
      <c r="H131" s="34"/>
      <c r="I131" s="44"/>
      <c r="J131" s="44"/>
      <c r="K131" s="34"/>
      <c r="L131" s="34"/>
      <c r="M131" s="34"/>
      <c r="N131" s="44"/>
      <c r="O131" s="44"/>
      <c r="P131" s="44"/>
      <c r="Q131" s="34"/>
      <c r="R131" s="44"/>
      <c r="S131" s="44"/>
      <c r="T131" s="44"/>
    </row>
    <row r="132" spans="1:20">
      <c r="A132" s="11"/>
      <c r="B132" s="39" t="s">
        <v>389</v>
      </c>
      <c r="C132" s="25"/>
      <c r="D132" s="39" t="s">
        <v>390</v>
      </c>
      <c r="E132" s="25"/>
      <c r="F132" s="57">
        <v>190</v>
      </c>
      <c r="G132" s="25"/>
      <c r="H132" s="25"/>
      <c r="I132" s="57" t="s">
        <v>369</v>
      </c>
      <c r="J132" s="25"/>
      <c r="K132" s="25"/>
      <c r="L132" s="140">
        <v>41044</v>
      </c>
      <c r="M132" s="25"/>
      <c r="N132" s="39" t="s">
        <v>286</v>
      </c>
      <c r="O132" s="42">
        <v>5600</v>
      </c>
      <c r="P132" s="25"/>
      <c r="Q132" s="25"/>
      <c r="R132" s="39" t="s">
        <v>286</v>
      </c>
      <c r="S132" s="57">
        <v>72</v>
      </c>
      <c r="T132" s="25"/>
    </row>
    <row r="133" spans="1:20">
      <c r="A133" s="11"/>
      <c r="B133" s="39"/>
      <c r="C133" s="25"/>
      <c r="D133" s="39"/>
      <c r="E133" s="25"/>
      <c r="F133" s="57"/>
      <c r="G133" s="25"/>
      <c r="H133" s="25"/>
      <c r="I133" s="57"/>
      <c r="J133" s="25"/>
      <c r="K133" s="25"/>
      <c r="L133" s="140"/>
      <c r="M133" s="25"/>
      <c r="N133" s="39"/>
      <c r="O133" s="42"/>
      <c r="P133" s="25"/>
      <c r="Q133" s="25"/>
      <c r="R133" s="39"/>
      <c r="S133" s="57"/>
      <c r="T133" s="25"/>
    </row>
    <row r="134" spans="1:20">
      <c r="A134" s="11"/>
      <c r="B134" s="43" t="s">
        <v>391</v>
      </c>
      <c r="C134" s="44"/>
      <c r="D134" s="43" t="s">
        <v>392</v>
      </c>
      <c r="E134" s="44"/>
      <c r="F134" s="48">
        <v>170</v>
      </c>
      <c r="G134" s="44"/>
      <c r="H134" s="44"/>
      <c r="I134" s="48" t="s">
        <v>373</v>
      </c>
      <c r="J134" s="44"/>
      <c r="K134" s="44"/>
      <c r="L134" s="139">
        <v>40966</v>
      </c>
      <c r="M134" s="44"/>
      <c r="N134" s="45">
        <v>1750</v>
      </c>
      <c r="O134" s="45"/>
      <c r="P134" s="44"/>
      <c r="Q134" s="44"/>
      <c r="R134" s="48">
        <v>137</v>
      </c>
      <c r="S134" s="48"/>
      <c r="T134" s="44"/>
    </row>
    <row r="135" spans="1:20">
      <c r="A135" s="11"/>
      <c r="B135" s="43"/>
      <c r="C135" s="44"/>
      <c r="D135" s="43"/>
      <c r="E135" s="44"/>
      <c r="F135" s="48"/>
      <c r="G135" s="44"/>
      <c r="H135" s="44"/>
      <c r="I135" s="48"/>
      <c r="J135" s="44"/>
      <c r="K135" s="44"/>
      <c r="L135" s="139"/>
      <c r="M135" s="44"/>
      <c r="N135" s="45"/>
      <c r="O135" s="45"/>
      <c r="P135" s="44"/>
      <c r="Q135" s="44"/>
      <c r="R135" s="48"/>
      <c r="S135" s="48"/>
      <c r="T135" s="44"/>
    </row>
    <row r="136" spans="1:20">
      <c r="A136" s="11"/>
      <c r="B136" s="39" t="s">
        <v>393</v>
      </c>
      <c r="C136" s="25"/>
      <c r="D136" s="39" t="s">
        <v>394</v>
      </c>
      <c r="E136" s="25"/>
      <c r="F136" s="57">
        <v>22</v>
      </c>
      <c r="G136" s="25"/>
      <c r="H136" s="25"/>
      <c r="I136" s="57" t="s">
        <v>373</v>
      </c>
      <c r="J136" s="25"/>
      <c r="K136" s="25"/>
      <c r="L136" s="140">
        <v>40995</v>
      </c>
      <c r="M136" s="25"/>
      <c r="N136" s="42">
        <v>1725</v>
      </c>
      <c r="O136" s="42"/>
      <c r="P136" s="25"/>
      <c r="Q136" s="25"/>
      <c r="R136" s="57">
        <v>127</v>
      </c>
      <c r="S136" s="57"/>
      <c r="T136" s="25"/>
    </row>
    <row r="137" spans="1:20" ht="15.75" thickBot="1">
      <c r="A137" s="11"/>
      <c r="B137" s="39"/>
      <c r="C137" s="25"/>
      <c r="D137" s="39"/>
      <c r="E137" s="25"/>
      <c r="F137" s="143"/>
      <c r="G137" s="47"/>
      <c r="H137" s="25"/>
      <c r="I137" s="57"/>
      <c r="J137" s="25"/>
      <c r="K137" s="25"/>
      <c r="L137" s="140"/>
      <c r="M137" s="25"/>
      <c r="N137" s="46"/>
      <c r="O137" s="46"/>
      <c r="P137" s="47"/>
      <c r="Q137" s="25"/>
      <c r="R137" s="143"/>
      <c r="S137" s="143"/>
      <c r="T137" s="47"/>
    </row>
    <row r="138" spans="1:20">
      <c r="A138" s="11"/>
      <c r="B138" s="87" t="s">
        <v>376</v>
      </c>
      <c r="C138" s="87"/>
      <c r="D138" s="87"/>
      <c r="E138" s="44"/>
      <c r="F138" s="144">
        <v>382</v>
      </c>
      <c r="G138" s="53"/>
      <c r="H138" s="44"/>
      <c r="I138" s="44"/>
      <c r="J138" s="44"/>
      <c r="K138" s="44"/>
      <c r="L138" s="44"/>
      <c r="M138" s="44"/>
      <c r="N138" s="49" t="s">
        <v>286</v>
      </c>
      <c r="O138" s="51">
        <v>9075</v>
      </c>
      <c r="P138" s="53"/>
      <c r="Q138" s="44"/>
      <c r="R138" s="49" t="s">
        <v>286</v>
      </c>
      <c r="S138" s="144">
        <v>336</v>
      </c>
      <c r="T138" s="53"/>
    </row>
    <row r="139" spans="1:20" ht="15.75" thickBot="1">
      <c r="A139" s="11"/>
      <c r="B139" s="87"/>
      <c r="C139" s="87"/>
      <c r="D139" s="87"/>
      <c r="E139" s="44"/>
      <c r="F139" s="119"/>
      <c r="G139" s="93"/>
      <c r="H139" s="44"/>
      <c r="I139" s="44"/>
      <c r="J139" s="44"/>
      <c r="K139" s="44"/>
      <c r="L139" s="44"/>
      <c r="M139" s="44"/>
      <c r="N139" s="120"/>
      <c r="O139" s="141"/>
      <c r="P139" s="93"/>
      <c r="Q139" s="44"/>
      <c r="R139" s="120"/>
      <c r="S139" s="119"/>
      <c r="T139" s="93"/>
    </row>
    <row r="140" spans="1:20">
      <c r="A140" s="11"/>
      <c r="B140" s="39" t="s">
        <v>395</v>
      </c>
      <c r="C140" s="25"/>
      <c r="D140" s="39" t="s">
        <v>396</v>
      </c>
      <c r="E140" s="25"/>
      <c r="F140" s="142" t="s">
        <v>373</v>
      </c>
      <c r="G140" s="99"/>
      <c r="H140" s="25"/>
      <c r="I140" s="57">
        <v>2.2599999999999998</v>
      </c>
      <c r="J140" s="25"/>
      <c r="K140" s="25"/>
      <c r="L140" s="140">
        <v>40953</v>
      </c>
      <c r="M140" s="25"/>
      <c r="N140" s="122" t="s">
        <v>286</v>
      </c>
      <c r="O140" s="124">
        <v>2030</v>
      </c>
      <c r="P140" s="99"/>
      <c r="Q140" s="25"/>
      <c r="R140" s="122" t="s">
        <v>286</v>
      </c>
      <c r="S140" s="142">
        <v>69</v>
      </c>
      <c r="T140" s="99"/>
    </row>
    <row r="141" spans="1:20" ht="15.75" thickBot="1">
      <c r="A141" s="11"/>
      <c r="B141" s="39"/>
      <c r="C141" s="25"/>
      <c r="D141" s="39"/>
      <c r="E141" s="25"/>
      <c r="F141" s="146"/>
      <c r="G141" s="147"/>
      <c r="H141" s="25"/>
      <c r="I141" s="143"/>
      <c r="J141" s="47"/>
      <c r="K141" s="25"/>
      <c r="L141" s="140"/>
      <c r="M141" s="25"/>
      <c r="N141" s="131"/>
      <c r="O141" s="46"/>
      <c r="P141" s="47"/>
      <c r="Q141" s="25"/>
      <c r="R141" s="131"/>
      <c r="S141" s="143"/>
      <c r="T141" s="47"/>
    </row>
    <row r="142" spans="1:20">
      <c r="A142" s="11"/>
      <c r="B142" s="87" t="s">
        <v>397</v>
      </c>
      <c r="C142" s="87"/>
      <c r="D142" s="87"/>
      <c r="E142" s="44"/>
      <c r="F142" s="44"/>
      <c r="G142" s="44"/>
      <c r="H142" s="44"/>
      <c r="I142" s="144">
        <v>2.2599999999999998</v>
      </c>
      <c r="J142" s="53"/>
      <c r="K142" s="44"/>
      <c r="L142" s="44"/>
      <c r="M142" s="44"/>
      <c r="N142" s="49" t="s">
        <v>286</v>
      </c>
      <c r="O142" s="51">
        <v>2030</v>
      </c>
      <c r="P142" s="53"/>
      <c r="Q142" s="44"/>
      <c r="R142" s="49" t="s">
        <v>286</v>
      </c>
      <c r="S142" s="144">
        <v>69</v>
      </c>
      <c r="T142" s="53"/>
    </row>
    <row r="143" spans="1:20" ht="15.75" thickBot="1">
      <c r="A143" s="11"/>
      <c r="B143" s="87"/>
      <c r="C143" s="87"/>
      <c r="D143" s="87"/>
      <c r="E143" s="44"/>
      <c r="F143" s="93"/>
      <c r="G143" s="93"/>
      <c r="H143" s="44"/>
      <c r="I143" s="119"/>
      <c r="J143" s="93"/>
      <c r="K143" s="44"/>
      <c r="L143" s="44"/>
      <c r="M143" s="44"/>
      <c r="N143" s="120"/>
      <c r="O143" s="141"/>
      <c r="P143" s="93"/>
      <c r="Q143" s="44"/>
      <c r="R143" s="120"/>
      <c r="S143" s="119"/>
      <c r="T143" s="93"/>
    </row>
    <row r="144" spans="1:20">
      <c r="A144" s="11"/>
      <c r="B144" s="95" t="s">
        <v>398</v>
      </c>
      <c r="C144" s="95"/>
      <c r="D144" s="95"/>
      <c r="E144" s="25"/>
      <c r="F144" s="142">
        <v>382</v>
      </c>
      <c r="G144" s="99"/>
      <c r="H144" s="25"/>
      <c r="I144" s="142">
        <v>2.2599999999999998</v>
      </c>
      <c r="J144" s="99"/>
      <c r="K144" s="25"/>
      <c r="L144" s="25"/>
      <c r="M144" s="25"/>
      <c r="N144" s="122" t="s">
        <v>286</v>
      </c>
      <c r="O144" s="124">
        <v>11105</v>
      </c>
      <c r="P144" s="99"/>
      <c r="Q144" s="25"/>
      <c r="R144" s="122" t="s">
        <v>286</v>
      </c>
      <c r="S144" s="142">
        <v>405</v>
      </c>
      <c r="T144" s="99"/>
    </row>
    <row r="145" spans="1:20" ht="15.75" thickBot="1">
      <c r="A145" s="11"/>
      <c r="B145" s="95"/>
      <c r="C145" s="95"/>
      <c r="D145" s="95"/>
      <c r="E145" s="25"/>
      <c r="F145" s="148"/>
      <c r="G145" s="100"/>
      <c r="H145" s="25"/>
      <c r="I145" s="148"/>
      <c r="J145" s="100"/>
      <c r="K145" s="25"/>
      <c r="L145" s="25"/>
      <c r="M145" s="25"/>
      <c r="N145" s="123"/>
      <c r="O145" s="125"/>
      <c r="P145" s="100"/>
      <c r="Q145" s="25"/>
      <c r="R145" s="123"/>
      <c r="S145" s="148"/>
      <c r="T145" s="100"/>
    </row>
    <row r="146" spans="1:20" ht="15.75" thickTop="1">
      <c r="A146" s="11"/>
      <c r="B146" s="34"/>
      <c r="C146" s="34"/>
      <c r="D146" s="34"/>
      <c r="E146" s="34"/>
      <c r="F146" s="105"/>
      <c r="G146" s="105"/>
      <c r="H146" s="34"/>
      <c r="I146" s="105"/>
      <c r="J146" s="105"/>
      <c r="K146" s="34"/>
      <c r="L146" s="34"/>
      <c r="M146" s="34"/>
      <c r="N146" s="105"/>
      <c r="O146" s="105"/>
      <c r="P146" s="105"/>
      <c r="Q146" s="34"/>
      <c r="R146" s="105"/>
      <c r="S146" s="105"/>
      <c r="T146" s="105"/>
    </row>
    <row r="147" spans="1:20">
      <c r="A147" s="11"/>
      <c r="B147" s="134">
        <v>2011</v>
      </c>
      <c r="C147" s="17"/>
      <c r="D147" s="17"/>
      <c r="E147" s="17"/>
      <c r="F147" s="25"/>
      <c r="G147" s="25"/>
      <c r="H147" s="17"/>
      <c r="I147" s="25"/>
      <c r="J147" s="25"/>
      <c r="K147" s="17"/>
      <c r="L147" s="17"/>
      <c r="M147" s="17"/>
      <c r="N147" s="25"/>
      <c r="O147" s="25"/>
      <c r="P147" s="25"/>
      <c r="Q147" s="17"/>
      <c r="R147" s="25"/>
      <c r="S147" s="25"/>
      <c r="T147" s="25"/>
    </row>
    <row r="148" spans="1:20">
      <c r="A148" s="11"/>
      <c r="B148" s="43" t="s">
        <v>399</v>
      </c>
      <c r="C148" s="44"/>
      <c r="D148" s="43" t="s">
        <v>400</v>
      </c>
      <c r="E148" s="44"/>
      <c r="F148" s="48">
        <v>34</v>
      </c>
      <c r="G148" s="44"/>
      <c r="H148" s="44"/>
      <c r="I148" s="48" t="s">
        <v>369</v>
      </c>
      <c r="J148" s="44"/>
      <c r="K148" s="44"/>
      <c r="L148" s="139">
        <v>40897</v>
      </c>
      <c r="M148" s="44"/>
      <c r="N148" s="43" t="s">
        <v>286</v>
      </c>
      <c r="O148" s="45">
        <v>4300</v>
      </c>
      <c r="P148" s="44"/>
      <c r="Q148" s="44"/>
      <c r="R148" s="43" t="s">
        <v>286</v>
      </c>
      <c r="S148" s="45">
        <v>1020</v>
      </c>
      <c r="T148" s="44"/>
    </row>
    <row r="149" spans="1:20">
      <c r="A149" s="11"/>
      <c r="B149" s="43"/>
      <c r="C149" s="44"/>
      <c r="D149" s="43"/>
      <c r="E149" s="44"/>
      <c r="F149" s="48"/>
      <c r="G149" s="44"/>
      <c r="H149" s="44"/>
      <c r="I149" s="48"/>
      <c r="J149" s="44"/>
      <c r="K149" s="44"/>
      <c r="L149" s="139"/>
      <c r="M149" s="44"/>
      <c r="N149" s="43"/>
      <c r="O149" s="45"/>
      <c r="P149" s="44"/>
      <c r="Q149" s="44"/>
      <c r="R149" s="43"/>
      <c r="S149" s="45"/>
      <c r="T149" s="44"/>
    </row>
    <row r="150" spans="1:20">
      <c r="A150" s="11"/>
      <c r="B150" s="39" t="s">
        <v>401</v>
      </c>
      <c r="C150" s="25"/>
      <c r="D150" s="39" t="s">
        <v>402</v>
      </c>
      <c r="E150" s="25"/>
      <c r="F150" s="57">
        <v>237</v>
      </c>
      <c r="G150" s="25"/>
      <c r="H150" s="25"/>
      <c r="I150" s="57" t="s">
        <v>373</v>
      </c>
      <c r="J150" s="25"/>
      <c r="K150" s="25"/>
      <c r="L150" s="140">
        <v>40735</v>
      </c>
      <c r="M150" s="25"/>
      <c r="N150" s="42">
        <v>15000</v>
      </c>
      <c r="O150" s="42"/>
      <c r="P150" s="25"/>
      <c r="Q150" s="25"/>
      <c r="R150" s="57" t="s">
        <v>403</v>
      </c>
      <c r="S150" s="57"/>
      <c r="T150" s="39" t="s">
        <v>348</v>
      </c>
    </row>
    <row r="151" spans="1:20">
      <c r="A151" s="11"/>
      <c r="B151" s="39"/>
      <c r="C151" s="25"/>
      <c r="D151" s="39"/>
      <c r="E151" s="25"/>
      <c r="F151" s="57"/>
      <c r="G151" s="25"/>
      <c r="H151" s="25"/>
      <c r="I151" s="57"/>
      <c r="J151" s="25"/>
      <c r="K151" s="25"/>
      <c r="L151" s="140"/>
      <c r="M151" s="25"/>
      <c r="N151" s="42"/>
      <c r="O151" s="42"/>
      <c r="P151" s="25"/>
      <c r="Q151" s="25"/>
      <c r="R151" s="57"/>
      <c r="S151" s="57"/>
      <c r="T151" s="39"/>
    </row>
    <row r="152" spans="1:20">
      <c r="A152" s="11"/>
      <c r="B152" s="43" t="s">
        <v>404</v>
      </c>
      <c r="C152" s="44"/>
      <c r="D152" s="43" t="s">
        <v>405</v>
      </c>
      <c r="E152" s="44"/>
      <c r="F152" s="48">
        <v>123</v>
      </c>
      <c r="G152" s="44"/>
      <c r="H152" s="44"/>
      <c r="I152" s="48" t="s">
        <v>373</v>
      </c>
      <c r="J152" s="44"/>
      <c r="K152" s="44"/>
      <c r="L152" s="139">
        <v>40662</v>
      </c>
      <c r="M152" s="44"/>
      <c r="N152" s="45">
        <v>16942</v>
      </c>
      <c r="O152" s="45"/>
      <c r="P152" s="44"/>
      <c r="Q152" s="44"/>
      <c r="R152" s="45">
        <v>6209</v>
      </c>
      <c r="S152" s="45"/>
      <c r="T152" s="44"/>
    </row>
    <row r="153" spans="1:20" ht="15.75" thickBot="1">
      <c r="A153" s="11"/>
      <c r="B153" s="43"/>
      <c r="C153" s="44"/>
      <c r="D153" s="43"/>
      <c r="E153" s="44"/>
      <c r="F153" s="119"/>
      <c r="G153" s="93"/>
      <c r="H153" s="44"/>
      <c r="I153" s="48"/>
      <c r="J153" s="44"/>
      <c r="K153" s="44"/>
      <c r="L153" s="139"/>
      <c r="M153" s="44"/>
      <c r="N153" s="141"/>
      <c r="O153" s="141"/>
      <c r="P153" s="93"/>
      <c r="Q153" s="44"/>
      <c r="R153" s="141"/>
      <c r="S153" s="141"/>
      <c r="T153" s="93"/>
    </row>
    <row r="154" spans="1:20">
      <c r="A154" s="11"/>
      <c r="B154" s="95" t="s">
        <v>376</v>
      </c>
      <c r="C154" s="95"/>
      <c r="D154" s="95"/>
      <c r="E154" s="25"/>
      <c r="F154" s="142">
        <v>394</v>
      </c>
      <c r="G154" s="99"/>
      <c r="H154" s="25"/>
      <c r="I154" s="25"/>
      <c r="J154" s="25"/>
      <c r="K154" s="25"/>
      <c r="L154" s="25"/>
      <c r="M154" s="25"/>
      <c r="N154" s="122" t="s">
        <v>286</v>
      </c>
      <c r="O154" s="124">
        <v>36242</v>
      </c>
      <c r="P154" s="99"/>
      <c r="Q154" s="25"/>
      <c r="R154" s="122" t="s">
        <v>286</v>
      </c>
      <c r="S154" s="124">
        <v>7197</v>
      </c>
      <c r="T154" s="99"/>
    </row>
    <row r="155" spans="1:20" ht="15.75" thickBot="1">
      <c r="A155" s="11"/>
      <c r="B155" s="95"/>
      <c r="C155" s="95"/>
      <c r="D155" s="95"/>
      <c r="E155" s="25"/>
      <c r="F155" s="57"/>
      <c r="G155" s="25"/>
      <c r="H155" s="25"/>
      <c r="I155" s="25"/>
      <c r="J155" s="25"/>
      <c r="K155" s="25"/>
      <c r="L155" s="25"/>
      <c r="M155" s="25"/>
      <c r="N155" s="131"/>
      <c r="O155" s="46"/>
      <c r="P155" s="47"/>
      <c r="Q155" s="25"/>
      <c r="R155" s="131"/>
      <c r="S155" s="46"/>
      <c r="T155" s="47"/>
    </row>
    <row r="156" spans="1:20">
      <c r="A156" s="11"/>
      <c r="B156" s="43" t="s">
        <v>406</v>
      </c>
      <c r="C156" s="44"/>
      <c r="D156" s="43" t="s">
        <v>407</v>
      </c>
      <c r="E156" s="44"/>
      <c r="F156" s="48" t="s">
        <v>373</v>
      </c>
      <c r="G156" s="44"/>
      <c r="H156" s="44"/>
      <c r="I156" s="48">
        <v>1.31</v>
      </c>
      <c r="J156" s="44"/>
      <c r="K156" s="44"/>
      <c r="L156" s="139">
        <v>40723</v>
      </c>
      <c r="M156" s="44"/>
      <c r="N156" s="49" t="s">
        <v>286</v>
      </c>
      <c r="O156" s="51">
        <v>2625</v>
      </c>
      <c r="P156" s="53"/>
      <c r="Q156" s="44"/>
      <c r="R156" s="49" t="s">
        <v>286</v>
      </c>
      <c r="S156" s="51">
        <v>2240</v>
      </c>
      <c r="T156" s="53"/>
    </row>
    <row r="157" spans="1:20">
      <c r="A157" s="11"/>
      <c r="B157" s="43"/>
      <c r="C157" s="44"/>
      <c r="D157" s="43"/>
      <c r="E157" s="44"/>
      <c r="F157" s="48"/>
      <c r="G157" s="44"/>
      <c r="H157" s="44"/>
      <c r="I157" s="48"/>
      <c r="J157" s="44"/>
      <c r="K157" s="44"/>
      <c r="L157" s="139"/>
      <c r="M157" s="44"/>
      <c r="N157" s="43"/>
      <c r="O157" s="45"/>
      <c r="P157" s="44"/>
      <c r="Q157" s="44"/>
      <c r="R157" s="43"/>
      <c r="S157" s="45"/>
      <c r="T157" s="44"/>
    </row>
    <row r="158" spans="1:20">
      <c r="A158" s="11"/>
      <c r="B158" s="39" t="s">
        <v>408</v>
      </c>
      <c r="C158" s="25"/>
      <c r="D158" s="39" t="s">
        <v>380</v>
      </c>
      <c r="E158" s="25"/>
      <c r="F158" s="57" t="s">
        <v>373</v>
      </c>
      <c r="G158" s="25"/>
      <c r="H158" s="25"/>
      <c r="I158" s="57">
        <v>0.95</v>
      </c>
      <c r="J158" s="25"/>
      <c r="K158" s="25"/>
      <c r="L158" s="140">
        <v>40604</v>
      </c>
      <c r="M158" s="25"/>
      <c r="N158" s="57">
        <v>678</v>
      </c>
      <c r="O158" s="57"/>
      <c r="P158" s="25"/>
      <c r="Q158" s="25"/>
      <c r="R158" s="57">
        <v>74</v>
      </c>
      <c r="S158" s="57"/>
      <c r="T158" s="25"/>
    </row>
    <row r="159" spans="1:20">
      <c r="A159" s="11"/>
      <c r="B159" s="39"/>
      <c r="C159" s="25"/>
      <c r="D159" s="39"/>
      <c r="E159" s="25"/>
      <c r="F159" s="57"/>
      <c r="G159" s="25"/>
      <c r="H159" s="25"/>
      <c r="I159" s="57"/>
      <c r="J159" s="25"/>
      <c r="K159" s="25"/>
      <c r="L159" s="140"/>
      <c r="M159" s="25"/>
      <c r="N159" s="57"/>
      <c r="O159" s="57"/>
      <c r="P159" s="25"/>
      <c r="Q159" s="25"/>
      <c r="R159" s="57"/>
      <c r="S159" s="57"/>
      <c r="T159" s="25"/>
    </row>
    <row r="160" spans="1:20">
      <c r="A160" s="11"/>
      <c r="B160" s="43" t="s">
        <v>408</v>
      </c>
      <c r="C160" s="44"/>
      <c r="D160" s="43" t="s">
        <v>380</v>
      </c>
      <c r="E160" s="44"/>
      <c r="F160" s="48" t="s">
        <v>373</v>
      </c>
      <c r="G160" s="44"/>
      <c r="H160" s="44"/>
      <c r="I160" s="48">
        <v>1.02</v>
      </c>
      <c r="J160" s="44"/>
      <c r="K160" s="44"/>
      <c r="L160" s="139">
        <v>40564</v>
      </c>
      <c r="M160" s="44"/>
      <c r="N160" s="48">
        <v>663</v>
      </c>
      <c r="O160" s="48"/>
      <c r="P160" s="44"/>
      <c r="Q160" s="44"/>
      <c r="R160" s="48">
        <v>127</v>
      </c>
      <c r="S160" s="48"/>
      <c r="T160" s="44"/>
    </row>
    <row r="161" spans="1:27" ht="15.75" thickBot="1">
      <c r="A161" s="11"/>
      <c r="B161" s="43"/>
      <c r="C161" s="44"/>
      <c r="D161" s="43"/>
      <c r="E161" s="44"/>
      <c r="F161" s="48"/>
      <c r="G161" s="44"/>
      <c r="H161" s="44"/>
      <c r="I161" s="119"/>
      <c r="J161" s="93"/>
      <c r="K161" s="44"/>
      <c r="L161" s="139"/>
      <c r="M161" s="44"/>
      <c r="N161" s="119"/>
      <c r="O161" s="119"/>
      <c r="P161" s="93"/>
      <c r="Q161" s="44"/>
      <c r="R161" s="119"/>
      <c r="S161" s="119"/>
      <c r="T161" s="93"/>
    </row>
    <row r="162" spans="1:27">
      <c r="A162" s="11"/>
      <c r="B162" s="95" t="s">
        <v>397</v>
      </c>
      <c r="C162" s="95"/>
      <c r="D162" s="95"/>
      <c r="E162" s="25"/>
      <c r="F162" s="25"/>
      <c r="G162" s="25"/>
      <c r="H162" s="25"/>
      <c r="I162" s="142">
        <v>3.28</v>
      </c>
      <c r="J162" s="99"/>
      <c r="K162" s="25"/>
      <c r="L162" s="25"/>
      <c r="M162" s="25"/>
      <c r="N162" s="122" t="s">
        <v>286</v>
      </c>
      <c r="O162" s="124">
        <v>3966</v>
      </c>
      <c r="P162" s="99"/>
      <c r="Q162" s="25"/>
      <c r="R162" s="122" t="s">
        <v>286</v>
      </c>
      <c r="S162" s="124">
        <v>2441</v>
      </c>
      <c r="T162" s="99"/>
    </row>
    <row r="163" spans="1:27" ht="15.75" thickBot="1">
      <c r="A163" s="11"/>
      <c r="B163" s="95"/>
      <c r="C163" s="95"/>
      <c r="D163" s="95"/>
      <c r="E163" s="25"/>
      <c r="F163" s="47"/>
      <c r="G163" s="47"/>
      <c r="H163" s="25"/>
      <c r="I163" s="143"/>
      <c r="J163" s="47"/>
      <c r="K163" s="25"/>
      <c r="L163" s="25"/>
      <c r="M163" s="25"/>
      <c r="N163" s="131"/>
      <c r="O163" s="46"/>
      <c r="P163" s="47"/>
      <c r="Q163" s="25"/>
      <c r="R163" s="131"/>
      <c r="S163" s="46"/>
      <c r="T163" s="47"/>
    </row>
    <row r="164" spans="1:27">
      <c r="A164" s="11"/>
      <c r="B164" s="87" t="s">
        <v>409</v>
      </c>
      <c r="C164" s="87"/>
      <c r="D164" s="87"/>
      <c r="E164" s="44"/>
      <c r="F164" s="144">
        <v>394</v>
      </c>
      <c r="G164" s="53"/>
      <c r="H164" s="44"/>
      <c r="I164" s="144">
        <v>3.28</v>
      </c>
      <c r="J164" s="53"/>
      <c r="K164" s="44"/>
      <c r="L164" s="44"/>
      <c r="M164" s="44"/>
      <c r="N164" s="49" t="s">
        <v>286</v>
      </c>
      <c r="O164" s="51">
        <v>40208</v>
      </c>
      <c r="P164" s="53"/>
      <c r="Q164" s="44"/>
      <c r="R164" s="49" t="s">
        <v>286</v>
      </c>
      <c r="S164" s="51">
        <v>9638</v>
      </c>
      <c r="T164" s="53"/>
    </row>
    <row r="165" spans="1:27" ht="15.75" thickBot="1">
      <c r="A165" s="11"/>
      <c r="B165" s="87"/>
      <c r="C165" s="87"/>
      <c r="D165" s="87"/>
      <c r="E165" s="44"/>
      <c r="F165" s="145"/>
      <c r="G165" s="54"/>
      <c r="H165" s="44"/>
      <c r="I165" s="145"/>
      <c r="J165" s="54"/>
      <c r="K165" s="44"/>
      <c r="L165" s="44"/>
      <c r="M165" s="44"/>
      <c r="N165" s="50"/>
      <c r="O165" s="52"/>
      <c r="P165" s="54"/>
      <c r="Q165" s="44"/>
      <c r="R165" s="50"/>
      <c r="S165" s="52"/>
      <c r="T165" s="54"/>
    </row>
    <row r="166" spans="1:27" ht="16.5" thickTop="1" thickBot="1">
      <c r="A166" s="11"/>
      <c r="B166" s="115"/>
      <c r="C166" s="115"/>
      <c r="D166" s="115"/>
      <c r="E166" s="115"/>
      <c r="F166" s="127"/>
      <c r="G166" s="127"/>
      <c r="H166" s="115"/>
      <c r="I166" s="127"/>
      <c r="J166" s="127"/>
      <c r="K166" s="115"/>
      <c r="L166" s="115"/>
      <c r="M166" s="115"/>
      <c r="N166" s="127"/>
      <c r="O166" s="127"/>
      <c r="P166" s="127"/>
      <c r="Q166" s="115"/>
      <c r="R166" s="127"/>
      <c r="S166" s="127"/>
      <c r="T166" s="127"/>
    </row>
    <row r="167" spans="1:27" ht="15.75" thickTop="1">
      <c r="A167" s="11" t="s">
        <v>1040</v>
      </c>
      <c r="B167" s="10" t="s">
        <v>6</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row>
    <row r="168" spans="1:27">
      <c r="A168" s="11"/>
      <c r="B168" s="22" t="s">
        <v>513</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row>
    <row r="169" spans="1:27">
      <c r="A169" s="11"/>
      <c r="B169" s="36"/>
      <c r="C169" s="36"/>
      <c r="D169" s="36"/>
      <c r="E169" s="36"/>
      <c r="F169" s="36"/>
    </row>
    <row r="170" spans="1:27">
      <c r="A170" s="11"/>
      <c r="B170" s="18"/>
      <c r="C170" s="18"/>
      <c r="D170" s="18"/>
      <c r="E170" s="18"/>
      <c r="F170" s="18"/>
    </row>
    <row r="171" spans="1:27" ht="15.75" thickBot="1">
      <c r="A171" s="11"/>
      <c r="B171" s="31" t="s">
        <v>514</v>
      </c>
      <c r="C171" s="30"/>
      <c r="D171" s="38" t="s">
        <v>515</v>
      </c>
      <c r="E171" s="38"/>
      <c r="F171" s="38"/>
    </row>
    <row r="172" spans="1:27" ht="15.75" thickTop="1">
      <c r="A172" s="11"/>
      <c r="B172" s="32"/>
      <c r="C172" s="17"/>
      <c r="D172" s="180" t="s">
        <v>284</v>
      </c>
      <c r="E172" s="180"/>
      <c r="F172" s="180"/>
    </row>
    <row r="173" spans="1:27">
      <c r="A173" s="11"/>
      <c r="B173" s="25" t="s">
        <v>516</v>
      </c>
      <c r="C173" s="25"/>
      <c r="D173" s="39" t="s">
        <v>286</v>
      </c>
      <c r="E173" s="42">
        <v>140883</v>
      </c>
      <c r="F173" s="25"/>
    </row>
    <row r="174" spans="1:27">
      <c r="A174" s="11"/>
      <c r="B174" s="25"/>
      <c r="C174" s="25"/>
      <c r="D174" s="39"/>
      <c r="E174" s="42"/>
      <c r="F174" s="25"/>
    </row>
    <row r="175" spans="1:27">
      <c r="A175" s="11"/>
      <c r="B175" s="44" t="s">
        <v>517</v>
      </c>
      <c r="C175" s="44"/>
      <c r="D175" s="45">
        <v>30506</v>
      </c>
      <c r="E175" s="45"/>
      <c r="F175" s="44"/>
    </row>
    <row r="176" spans="1:27">
      <c r="A176" s="11"/>
      <c r="B176" s="44"/>
      <c r="C176" s="44"/>
      <c r="D176" s="45"/>
      <c r="E176" s="45"/>
      <c r="F176" s="44"/>
    </row>
    <row r="177" spans="1:27">
      <c r="A177" s="11"/>
      <c r="B177" s="25" t="s">
        <v>518</v>
      </c>
      <c r="C177" s="25"/>
      <c r="D177" s="42">
        <v>7525</v>
      </c>
      <c r="E177" s="42"/>
      <c r="F177" s="25"/>
    </row>
    <row r="178" spans="1:27" ht="15.75" thickBot="1">
      <c r="A178" s="11"/>
      <c r="B178" s="25"/>
      <c r="C178" s="25"/>
      <c r="D178" s="46"/>
      <c r="E178" s="46"/>
      <c r="F178" s="47"/>
    </row>
    <row r="179" spans="1:27">
      <c r="A179" s="11"/>
      <c r="B179" s="44"/>
      <c r="C179" s="44"/>
      <c r="D179" s="51">
        <v>178914</v>
      </c>
      <c r="E179" s="51"/>
      <c r="F179" s="53"/>
    </row>
    <row r="180" spans="1:27">
      <c r="A180" s="11"/>
      <c r="B180" s="44"/>
      <c r="C180" s="44"/>
      <c r="D180" s="181"/>
      <c r="E180" s="181"/>
      <c r="F180" s="182"/>
    </row>
    <row r="181" spans="1:27" ht="15.75" thickBot="1">
      <c r="A181" s="11"/>
      <c r="B181" s="32" t="s">
        <v>519</v>
      </c>
      <c r="C181" s="17"/>
      <c r="D181" s="143" t="s">
        <v>520</v>
      </c>
      <c r="E181" s="143"/>
      <c r="F181" s="179" t="s">
        <v>348</v>
      </c>
    </row>
    <row r="182" spans="1:27">
      <c r="A182" s="11"/>
      <c r="B182" s="43" t="s">
        <v>521</v>
      </c>
      <c r="C182" s="44"/>
      <c r="D182" s="49" t="s">
        <v>286</v>
      </c>
      <c r="E182" s="51">
        <v>178708</v>
      </c>
      <c r="F182" s="53"/>
    </row>
    <row r="183" spans="1:27" ht="15.75" thickBot="1">
      <c r="A183" s="11"/>
      <c r="B183" s="43"/>
      <c r="C183" s="44"/>
      <c r="D183" s="50"/>
      <c r="E183" s="52"/>
      <c r="F183" s="54"/>
    </row>
    <row r="184" spans="1:27" ht="15.75" thickTop="1">
      <c r="A184" s="11"/>
      <c r="B184" s="39"/>
      <c r="C184" s="25"/>
      <c r="D184" s="58"/>
      <c r="E184" s="58"/>
      <c r="F184" s="60"/>
    </row>
    <row r="185" spans="1:27" ht="15.75" thickBot="1">
      <c r="A185" s="11"/>
      <c r="B185" s="55"/>
      <c r="C185" s="56"/>
      <c r="D185" s="59"/>
      <c r="E185" s="59"/>
      <c r="F185" s="56"/>
    </row>
    <row r="186" spans="1:27" ht="15.75" thickTop="1">
      <c r="A186" s="11"/>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row>
    <row r="187" spans="1:27">
      <c r="A187" s="11"/>
      <c r="B187" s="18"/>
      <c r="C187" s="18"/>
    </row>
    <row r="188" spans="1:27" ht="38.25">
      <c r="A188" s="11"/>
      <c r="B188" s="111" t="s">
        <v>338</v>
      </c>
      <c r="C188" s="62" t="s">
        <v>522</v>
      </c>
    </row>
    <row r="189" spans="1:27">
      <c r="A189" s="11"/>
      <c r="B189" s="18"/>
      <c r="C189" s="18"/>
    </row>
    <row r="190" spans="1:27" ht="38.25">
      <c r="A190" s="11"/>
      <c r="B190" s="111" t="s">
        <v>434</v>
      </c>
      <c r="C190" s="62" t="s">
        <v>523</v>
      </c>
    </row>
    <row r="191" spans="1:27">
      <c r="A191" s="11"/>
      <c r="B191" s="18"/>
      <c r="C191" s="18"/>
    </row>
    <row r="192" spans="1:27" ht="51">
      <c r="A192" s="11"/>
      <c r="B192" s="111" t="s">
        <v>524</v>
      </c>
      <c r="C192" s="62" t="s">
        <v>1041</v>
      </c>
    </row>
    <row r="193" spans="1:27" ht="15" customHeight="1">
      <c r="A193" s="11" t="s">
        <v>1042</v>
      </c>
      <c r="B193" s="10" t="s">
        <v>6</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row>
    <row r="194" spans="1:27">
      <c r="A194" s="11"/>
      <c r="B194" s="22" t="s">
        <v>533</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row>
    <row r="195" spans="1:27">
      <c r="A195" s="11"/>
      <c r="B195" s="36"/>
      <c r="C195" s="36"/>
      <c r="D195" s="36"/>
      <c r="E195" s="36"/>
      <c r="F195" s="36"/>
      <c r="G195" s="36"/>
      <c r="H195" s="36"/>
      <c r="I195" s="36"/>
      <c r="J195" s="36"/>
      <c r="K195" s="36"/>
      <c r="L195" s="36"/>
      <c r="M195" s="36"/>
    </row>
    <row r="196" spans="1:27" ht="15.75" thickBot="1">
      <c r="A196" s="11"/>
      <c r="B196" s="18"/>
      <c r="C196" s="18"/>
      <c r="D196" s="18"/>
      <c r="E196" s="18"/>
      <c r="F196" s="18"/>
      <c r="G196" s="18"/>
      <c r="H196" s="18"/>
      <c r="I196" s="18"/>
      <c r="J196" s="18"/>
      <c r="K196" s="18"/>
      <c r="L196" s="18"/>
      <c r="M196" s="18"/>
    </row>
    <row r="197" spans="1:27" ht="16.5" thickTop="1" thickBot="1">
      <c r="A197" s="11"/>
      <c r="B197" s="26"/>
      <c r="C197" s="116" t="s">
        <v>342</v>
      </c>
      <c r="D197" s="116"/>
      <c r="E197" s="116"/>
      <c r="F197" s="116"/>
      <c r="G197" s="116"/>
      <c r="H197" s="116"/>
      <c r="I197" s="116"/>
      <c r="J197" s="116"/>
      <c r="K197" s="116"/>
      <c r="L197" s="116"/>
      <c r="M197" s="116"/>
    </row>
    <row r="198" spans="1:27" ht="16.5" thickTop="1" thickBot="1">
      <c r="A198" s="11"/>
      <c r="B198" s="32"/>
      <c r="C198" s="116">
        <v>2013</v>
      </c>
      <c r="D198" s="116"/>
      <c r="E198" s="116"/>
      <c r="F198" s="17"/>
      <c r="G198" s="116">
        <v>2012</v>
      </c>
      <c r="H198" s="116"/>
      <c r="I198" s="116"/>
      <c r="J198" s="17"/>
      <c r="K198" s="116">
        <v>2011</v>
      </c>
      <c r="L198" s="116"/>
      <c r="M198" s="116"/>
    </row>
    <row r="199" spans="1:27" ht="15.75" thickTop="1">
      <c r="A199" s="11"/>
      <c r="B199" s="32"/>
      <c r="C199" s="118" t="s">
        <v>284</v>
      </c>
      <c r="D199" s="118"/>
      <c r="E199" s="118"/>
      <c r="F199" s="118"/>
      <c r="G199" s="118"/>
      <c r="H199" s="118"/>
      <c r="I199" s="118"/>
      <c r="J199" s="118"/>
      <c r="K199" s="118"/>
      <c r="L199" s="118"/>
      <c r="M199" s="118"/>
    </row>
    <row r="200" spans="1:27">
      <c r="A200" s="11"/>
      <c r="B200" s="43" t="s">
        <v>534</v>
      </c>
      <c r="C200" s="43" t="s">
        <v>286</v>
      </c>
      <c r="D200" s="45">
        <v>1875</v>
      </c>
      <c r="E200" s="44"/>
      <c r="F200" s="44"/>
      <c r="G200" s="43" t="s">
        <v>286</v>
      </c>
      <c r="H200" s="45">
        <v>2564</v>
      </c>
      <c r="I200" s="44"/>
      <c r="J200" s="44"/>
      <c r="K200" s="43" t="s">
        <v>286</v>
      </c>
      <c r="L200" s="45">
        <v>2633</v>
      </c>
      <c r="M200" s="44"/>
    </row>
    <row r="201" spans="1:27">
      <c r="A201" s="11"/>
      <c r="B201" s="43"/>
      <c r="C201" s="43"/>
      <c r="D201" s="45"/>
      <c r="E201" s="44"/>
      <c r="F201" s="44"/>
      <c r="G201" s="43"/>
      <c r="H201" s="45"/>
      <c r="I201" s="44"/>
      <c r="J201" s="44"/>
      <c r="K201" s="43"/>
      <c r="L201" s="45"/>
      <c r="M201" s="44"/>
    </row>
    <row r="202" spans="1:27">
      <c r="A202" s="11"/>
      <c r="B202" s="39" t="s">
        <v>535</v>
      </c>
      <c r="C202" s="57">
        <v>390</v>
      </c>
      <c r="D202" s="57"/>
      <c r="E202" s="25"/>
      <c r="F202" s="25"/>
      <c r="G202" s="42">
        <v>1026</v>
      </c>
      <c r="H202" s="42"/>
      <c r="I202" s="25"/>
      <c r="J202" s="25"/>
      <c r="K202" s="57">
        <v>918</v>
      </c>
      <c r="L202" s="57"/>
      <c r="M202" s="25"/>
    </row>
    <row r="203" spans="1:27">
      <c r="A203" s="11"/>
      <c r="B203" s="39"/>
      <c r="C203" s="57"/>
      <c r="D203" s="57"/>
      <c r="E203" s="25"/>
      <c r="F203" s="25"/>
      <c r="G203" s="42"/>
      <c r="H203" s="42"/>
      <c r="I203" s="25"/>
      <c r="J203" s="25"/>
      <c r="K203" s="57"/>
      <c r="L203" s="57"/>
      <c r="M203" s="25"/>
    </row>
    <row r="204" spans="1:27">
      <c r="A204" s="11"/>
      <c r="B204" s="43" t="s">
        <v>536</v>
      </c>
      <c r="C204" s="48" t="s">
        <v>304</v>
      </c>
      <c r="D204" s="48"/>
      <c r="E204" s="44"/>
      <c r="F204" s="44"/>
      <c r="G204" s="48">
        <v>16</v>
      </c>
      <c r="H204" s="48"/>
      <c r="I204" s="44"/>
      <c r="J204" s="44"/>
      <c r="K204" s="48">
        <v>66</v>
      </c>
      <c r="L204" s="48"/>
      <c r="M204" s="44"/>
    </row>
    <row r="205" spans="1:27">
      <c r="A205" s="11"/>
      <c r="B205" s="43"/>
      <c r="C205" s="48"/>
      <c r="D205" s="48"/>
      <c r="E205" s="44"/>
      <c r="F205" s="44"/>
      <c r="G205" s="48"/>
      <c r="H205" s="48"/>
      <c r="I205" s="44"/>
      <c r="J205" s="44"/>
      <c r="K205" s="48"/>
      <c r="L205" s="48"/>
      <c r="M205" s="44"/>
    </row>
    <row r="206" spans="1:27">
      <c r="A206" s="11"/>
      <c r="B206" s="39" t="s">
        <v>537</v>
      </c>
      <c r="C206" s="57">
        <v>61</v>
      </c>
      <c r="D206" s="57"/>
      <c r="E206" s="25"/>
      <c r="F206" s="25"/>
      <c r="G206" s="57">
        <v>318</v>
      </c>
      <c r="H206" s="57"/>
      <c r="I206" s="25"/>
      <c r="J206" s="25"/>
      <c r="K206" s="57">
        <v>364</v>
      </c>
      <c r="L206" s="57"/>
      <c r="M206" s="25"/>
    </row>
    <row r="207" spans="1:27" ht="15.75" thickBot="1">
      <c r="A207" s="11"/>
      <c r="B207" s="39"/>
      <c r="C207" s="143"/>
      <c r="D207" s="143"/>
      <c r="E207" s="47"/>
      <c r="F207" s="25"/>
      <c r="G207" s="143"/>
      <c r="H207" s="143"/>
      <c r="I207" s="47"/>
      <c r="J207" s="25"/>
      <c r="K207" s="143"/>
      <c r="L207" s="143"/>
      <c r="M207" s="47"/>
    </row>
    <row r="208" spans="1:27">
      <c r="A208" s="11"/>
      <c r="B208" s="43" t="s">
        <v>141</v>
      </c>
      <c r="C208" s="49" t="s">
        <v>286</v>
      </c>
      <c r="D208" s="51">
        <v>2326</v>
      </c>
      <c r="E208" s="53"/>
      <c r="F208" s="44"/>
      <c r="G208" s="49" t="s">
        <v>286</v>
      </c>
      <c r="H208" s="51">
        <v>3924</v>
      </c>
      <c r="I208" s="53"/>
      <c r="J208" s="44"/>
      <c r="K208" s="49" t="s">
        <v>286</v>
      </c>
      <c r="L208" s="51">
        <v>3981</v>
      </c>
      <c r="M208" s="53"/>
    </row>
    <row r="209" spans="1:27" ht="15.75" thickBot="1">
      <c r="A209" s="11"/>
      <c r="B209" s="43"/>
      <c r="C209" s="50"/>
      <c r="D209" s="52"/>
      <c r="E209" s="54"/>
      <c r="F209" s="44"/>
      <c r="G209" s="50"/>
      <c r="H209" s="52"/>
      <c r="I209" s="54"/>
      <c r="J209" s="44"/>
      <c r="K209" s="50"/>
      <c r="L209" s="52"/>
      <c r="M209" s="54"/>
    </row>
    <row r="210" spans="1:27" ht="16.5" thickTop="1" thickBot="1">
      <c r="A210" s="11"/>
      <c r="B210" s="30"/>
      <c r="C210" s="110"/>
      <c r="D210" s="110"/>
      <c r="E210" s="110"/>
      <c r="F210" s="30"/>
      <c r="G210" s="110"/>
      <c r="H210" s="110"/>
      <c r="I210" s="110"/>
      <c r="J210" s="30"/>
      <c r="K210" s="110"/>
      <c r="L210" s="110"/>
      <c r="M210" s="110"/>
    </row>
    <row r="211" spans="1:27" ht="15.75" thickTop="1">
      <c r="A211" s="2" t="s">
        <v>1043</v>
      </c>
      <c r="B211" s="10" t="s">
        <v>6</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row>
    <row r="212" spans="1:27" ht="30">
      <c r="A212" s="3" t="s">
        <v>1036</v>
      </c>
      <c r="B212" s="10" t="s">
        <v>6</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row>
    <row r="213" spans="1:27" ht="15" customHeight="1">
      <c r="A213" s="11" t="s">
        <v>1030</v>
      </c>
      <c r="B213" s="10" t="s">
        <v>6</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row>
    <row r="214" spans="1:27">
      <c r="A214" s="11"/>
      <c r="B214" s="22" t="s">
        <v>490</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row>
    <row r="215" spans="1:27">
      <c r="A215" s="11"/>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row>
    <row r="216" spans="1:27" ht="15.75" thickBot="1">
      <c r="A216" s="11"/>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row>
    <row r="217" spans="1:27" ht="16.5" thickTop="1" thickBot="1">
      <c r="A217" s="11"/>
      <c r="B217" s="26"/>
      <c r="C217" s="27"/>
      <c r="D217" s="26"/>
      <c r="E217" s="27"/>
      <c r="F217" s="40"/>
      <c r="G217" s="40"/>
      <c r="H217" s="27"/>
      <c r="I217" s="41"/>
      <c r="J217" s="41"/>
      <c r="K217" s="27"/>
      <c r="L217" s="26"/>
      <c r="M217" s="27"/>
      <c r="N217" s="40"/>
      <c r="O217" s="40"/>
      <c r="P217" s="27"/>
      <c r="Q217" s="37" t="s">
        <v>295</v>
      </c>
      <c r="R217" s="37"/>
      <c r="S217" s="37"/>
      <c r="T217" s="37"/>
      <c r="U217" s="37"/>
      <c r="V217" s="37"/>
      <c r="W217" s="37"/>
      <c r="X217" s="27"/>
      <c r="Y217" s="170"/>
      <c r="Z217" s="170"/>
      <c r="AA217" s="170"/>
    </row>
    <row r="218" spans="1:27" ht="15.75" thickTop="1">
      <c r="A218" s="11"/>
      <c r="B218" s="69" t="s">
        <v>296</v>
      </c>
      <c r="C218" s="25"/>
      <c r="D218" s="171" t="s">
        <v>297</v>
      </c>
      <c r="E218" s="25"/>
      <c r="F218" s="171" t="s">
        <v>361</v>
      </c>
      <c r="G218" s="171"/>
      <c r="H218" s="25"/>
      <c r="I218" s="171" t="s">
        <v>362</v>
      </c>
      <c r="J218" s="171"/>
      <c r="K218" s="25"/>
      <c r="L218" s="173" t="s">
        <v>363</v>
      </c>
      <c r="M218" s="25"/>
      <c r="N218" s="173" t="s">
        <v>491</v>
      </c>
      <c r="O218" s="25"/>
      <c r="P218" s="25"/>
      <c r="Q218" s="176" t="s">
        <v>492</v>
      </c>
      <c r="R218" s="176"/>
      <c r="S218" s="176"/>
      <c r="T218" s="41"/>
      <c r="U218" s="176" t="s">
        <v>493</v>
      </c>
      <c r="V218" s="176"/>
      <c r="W218" s="176"/>
      <c r="X218" s="25"/>
      <c r="Y218" s="176" t="s">
        <v>495</v>
      </c>
      <c r="Z218" s="176"/>
      <c r="AA218" s="176"/>
    </row>
    <row r="219" spans="1:27" ht="15.75" thickBot="1">
      <c r="A219" s="11"/>
      <c r="B219" s="70"/>
      <c r="C219" s="25"/>
      <c r="D219" s="172"/>
      <c r="E219" s="25"/>
      <c r="F219" s="172"/>
      <c r="G219" s="172"/>
      <c r="H219" s="25"/>
      <c r="I219" s="172"/>
      <c r="J219" s="172"/>
      <c r="K219" s="56"/>
      <c r="L219" s="174"/>
      <c r="M219" s="25"/>
      <c r="N219" s="174"/>
      <c r="O219" s="56"/>
      <c r="P219" s="25"/>
      <c r="Q219" s="177"/>
      <c r="R219" s="177"/>
      <c r="S219" s="177"/>
      <c r="T219" s="25"/>
      <c r="U219" s="177" t="s">
        <v>494</v>
      </c>
      <c r="V219" s="177"/>
      <c r="W219" s="177"/>
      <c r="X219" s="25"/>
      <c r="Y219" s="177" t="s">
        <v>496</v>
      </c>
      <c r="Z219" s="177"/>
      <c r="AA219" s="177"/>
    </row>
    <row r="220" spans="1:27" ht="15.75" thickTop="1">
      <c r="A220" s="11"/>
      <c r="B220" s="32"/>
      <c r="C220" s="17"/>
      <c r="D220" s="32"/>
      <c r="E220" s="17"/>
      <c r="F220" s="40"/>
      <c r="G220" s="40"/>
      <c r="H220" s="17"/>
      <c r="I220" s="41"/>
      <c r="J220" s="41"/>
      <c r="K220" s="17"/>
      <c r="L220" s="32"/>
      <c r="M220" s="17"/>
      <c r="N220" s="40"/>
      <c r="O220" s="40"/>
      <c r="P220" s="17"/>
      <c r="Q220" s="178" t="s">
        <v>284</v>
      </c>
      <c r="R220" s="178"/>
      <c r="S220" s="178"/>
      <c r="T220" s="178"/>
      <c r="U220" s="178"/>
      <c r="V220" s="178"/>
      <c r="W220" s="178"/>
      <c r="X220" s="178"/>
      <c r="Y220" s="178"/>
      <c r="Z220" s="178"/>
      <c r="AA220" s="178"/>
    </row>
    <row r="221" spans="1:27">
      <c r="A221" s="11"/>
      <c r="B221" s="135">
        <v>2013</v>
      </c>
      <c r="C221" s="34"/>
      <c r="D221" s="34"/>
      <c r="E221" s="34"/>
      <c r="F221" s="44"/>
      <c r="G221" s="44"/>
      <c r="H221" s="34"/>
      <c r="I221" s="44"/>
      <c r="J221" s="44"/>
      <c r="K221" s="34"/>
      <c r="L221" s="34"/>
      <c r="M221" s="34"/>
      <c r="N221" s="44"/>
      <c r="O221" s="44"/>
      <c r="P221" s="34"/>
      <c r="Q221" s="44"/>
      <c r="R221" s="44"/>
      <c r="S221" s="44"/>
      <c r="T221" s="34"/>
      <c r="U221" s="44"/>
      <c r="V221" s="44"/>
      <c r="W221" s="44"/>
      <c r="X221" s="34"/>
      <c r="Y221" s="44"/>
      <c r="Z221" s="44"/>
      <c r="AA221" s="44"/>
    </row>
    <row r="222" spans="1:27">
      <c r="A222" s="11"/>
      <c r="B222" s="39" t="s">
        <v>497</v>
      </c>
      <c r="C222" s="25"/>
      <c r="D222" s="39" t="s">
        <v>315</v>
      </c>
      <c r="E222" s="25"/>
      <c r="F222" s="42">
        <v>2246</v>
      </c>
      <c r="G222" s="25"/>
      <c r="H222" s="25"/>
      <c r="I222" s="83" t="s">
        <v>373</v>
      </c>
      <c r="J222" s="25"/>
      <c r="K222" s="25"/>
      <c r="L222" s="84">
        <v>41358</v>
      </c>
      <c r="M222" s="25"/>
      <c r="N222" s="57">
        <v>20</v>
      </c>
      <c r="O222" s="39" t="s">
        <v>498</v>
      </c>
      <c r="P222" s="25"/>
      <c r="Q222" s="39" t="s">
        <v>286</v>
      </c>
      <c r="R222" s="42">
        <v>367415</v>
      </c>
      <c r="S222" s="25"/>
      <c r="T222" s="25"/>
      <c r="U222" s="39" t="s">
        <v>286</v>
      </c>
      <c r="V222" s="42">
        <v>149514</v>
      </c>
      <c r="W222" s="25"/>
      <c r="X222" s="25"/>
      <c r="Y222" s="39" t="s">
        <v>286</v>
      </c>
      <c r="Z222" s="57" t="s">
        <v>470</v>
      </c>
      <c r="AA222" s="39" t="s">
        <v>348</v>
      </c>
    </row>
    <row r="223" spans="1:27" ht="15.75" thickBot="1">
      <c r="A223" s="11"/>
      <c r="B223" s="39"/>
      <c r="C223" s="25"/>
      <c r="D223" s="39"/>
      <c r="E223" s="25"/>
      <c r="F223" s="46"/>
      <c r="G223" s="47"/>
      <c r="H223" s="25"/>
      <c r="I223" s="83"/>
      <c r="J223" s="25"/>
      <c r="K223" s="25"/>
      <c r="L223" s="84"/>
      <c r="M223" s="25"/>
      <c r="N223" s="57"/>
      <c r="O223" s="39"/>
      <c r="P223" s="25"/>
      <c r="Q223" s="131"/>
      <c r="R223" s="46"/>
      <c r="S223" s="47"/>
      <c r="T223" s="25"/>
      <c r="U223" s="131"/>
      <c r="V223" s="46"/>
      <c r="W223" s="47"/>
      <c r="X223" s="25"/>
      <c r="Y223" s="131"/>
      <c r="Z223" s="143"/>
      <c r="AA223" s="131"/>
    </row>
    <row r="224" spans="1:27">
      <c r="A224" s="11"/>
      <c r="B224" s="43" t="s">
        <v>499</v>
      </c>
      <c r="C224" s="43"/>
      <c r="D224" s="43"/>
      <c r="E224" s="44"/>
      <c r="F224" s="51">
        <v>2246</v>
      </c>
      <c r="G224" s="53"/>
      <c r="H224" s="44"/>
      <c r="I224" s="44"/>
      <c r="J224" s="44"/>
      <c r="K224" s="44"/>
      <c r="L224" s="44"/>
      <c r="M224" s="44"/>
      <c r="N224" s="44"/>
      <c r="O224" s="44"/>
      <c r="P224" s="44"/>
      <c r="Q224" s="49" t="s">
        <v>286</v>
      </c>
      <c r="R224" s="51">
        <v>367415</v>
      </c>
      <c r="S224" s="53"/>
      <c r="T224" s="44"/>
      <c r="U224" s="49" t="s">
        <v>286</v>
      </c>
      <c r="V224" s="51">
        <v>149514</v>
      </c>
      <c r="W224" s="53"/>
      <c r="X224" s="44"/>
      <c r="Y224" s="49" t="s">
        <v>286</v>
      </c>
      <c r="Z224" s="144" t="s">
        <v>470</v>
      </c>
      <c r="AA224" s="49" t="s">
        <v>348</v>
      </c>
    </row>
    <row r="225" spans="1:27" ht="15.75" thickBot="1">
      <c r="A225" s="11"/>
      <c r="B225" s="43"/>
      <c r="C225" s="43"/>
      <c r="D225" s="43"/>
      <c r="E225" s="44"/>
      <c r="F225" s="52"/>
      <c r="G225" s="54"/>
      <c r="H225" s="44"/>
      <c r="I225" s="44"/>
      <c r="J225" s="44"/>
      <c r="K225" s="44"/>
      <c r="L225" s="44"/>
      <c r="M225" s="44"/>
      <c r="N225" s="44"/>
      <c r="O225" s="44"/>
      <c r="P225" s="44"/>
      <c r="Q225" s="50"/>
      <c r="R225" s="52"/>
      <c r="S225" s="54"/>
      <c r="T225" s="44"/>
      <c r="U225" s="50"/>
      <c r="V225" s="52"/>
      <c r="W225" s="54"/>
      <c r="X225" s="44"/>
      <c r="Y225" s="50"/>
      <c r="Z225" s="145"/>
      <c r="AA225" s="50"/>
    </row>
    <row r="226" spans="1:27" ht="15.75" thickTop="1">
      <c r="A226" s="11"/>
      <c r="B226" s="17"/>
      <c r="C226" s="17"/>
      <c r="D226" s="17"/>
      <c r="E226" s="17"/>
      <c r="F226" s="60"/>
      <c r="G226" s="60"/>
      <c r="H226" s="17"/>
      <c r="I226" s="25"/>
      <c r="J226" s="25"/>
      <c r="K226" s="17"/>
      <c r="L226" s="17"/>
      <c r="M226" s="17"/>
      <c r="N226" s="25"/>
      <c r="O226" s="25"/>
      <c r="P226" s="17"/>
      <c r="Q226" s="60"/>
      <c r="R226" s="60"/>
      <c r="S226" s="60"/>
      <c r="T226" s="17"/>
      <c r="U226" s="60"/>
      <c r="V226" s="60"/>
      <c r="W226" s="60"/>
      <c r="X226" s="17"/>
      <c r="Y226" s="60"/>
      <c r="Z226" s="60"/>
      <c r="AA226" s="60"/>
    </row>
    <row r="227" spans="1:27">
      <c r="A227" s="11"/>
      <c r="B227" s="135">
        <v>2012</v>
      </c>
      <c r="C227" s="34"/>
      <c r="D227" s="34"/>
      <c r="E227" s="34"/>
      <c r="F227" s="44"/>
      <c r="G227" s="44"/>
      <c r="H227" s="34"/>
      <c r="I227" s="44"/>
      <c r="J227" s="44"/>
      <c r="K227" s="34"/>
      <c r="L227" s="34"/>
      <c r="M227" s="34"/>
      <c r="N227" s="44"/>
      <c r="O227" s="44"/>
      <c r="P227" s="34"/>
      <c r="Q227" s="44"/>
      <c r="R227" s="44"/>
      <c r="S227" s="44"/>
      <c r="T227" s="34"/>
      <c r="U227" s="44"/>
      <c r="V227" s="44"/>
      <c r="W227" s="44"/>
      <c r="X227" s="34"/>
      <c r="Y227" s="44"/>
      <c r="Z227" s="44"/>
      <c r="AA227" s="44"/>
    </row>
    <row r="228" spans="1:27">
      <c r="A228" s="11"/>
      <c r="B228" s="39" t="s">
        <v>500</v>
      </c>
      <c r="C228" s="25"/>
      <c r="D228" s="39" t="s">
        <v>501</v>
      </c>
      <c r="E228" s="25"/>
      <c r="F228" s="57" t="s">
        <v>373</v>
      </c>
      <c r="G228" s="25"/>
      <c r="H228" s="25"/>
      <c r="I228" s="83">
        <v>1.21</v>
      </c>
      <c r="J228" s="25"/>
      <c r="K228" s="25"/>
      <c r="L228" s="84">
        <v>41204</v>
      </c>
      <c r="M228" s="25"/>
      <c r="N228" s="57">
        <v>20</v>
      </c>
      <c r="O228" s="39" t="s">
        <v>498</v>
      </c>
      <c r="P228" s="25"/>
      <c r="Q228" s="39" t="s">
        <v>286</v>
      </c>
      <c r="R228" s="42">
        <v>2616</v>
      </c>
      <c r="S228" s="25"/>
      <c r="T228" s="25"/>
      <c r="U228" s="39" t="s">
        <v>286</v>
      </c>
      <c r="V228" s="57" t="s">
        <v>304</v>
      </c>
      <c r="W228" s="25"/>
      <c r="X228" s="25"/>
      <c r="Y228" s="39" t="s">
        <v>286</v>
      </c>
      <c r="Z228" s="57">
        <v>77</v>
      </c>
      <c r="AA228" s="25"/>
    </row>
    <row r="229" spans="1:27">
      <c r="A229" s="11"/>
      <c r="B229" s="39"/>
      <c r="C229" s="25"/>
      <c r="D229" s="39"/>
      <c r="E229" s="25"/>
      <c r="F229" s="57"/>
      <c r="G229" s="25"/>
      <c r="H229" s="25"/>
      <c r="I229" s="83"/>
      <c r="J229" s="25"/>
      <c r="K229" s="25"/>
      <c r="L229" s="84"/>
      <c r="M229" s="25"/>
      <c r="N229" s="57"/>
      <c r="O229" s="39"/>
      <c r="P229" s="25"/>
      <c r="Q229" s="39"/>
      <c r="R229" s="42"/>
      <c r="S229" s="25"/>
      <c r="T229" s="25"/>
      <c r="U229" s="39"/>
      <c r="V229" s="57"/>
      <c r="W229" s="25"/>
      <c r="X229" s="25"/>
      <c r="Y229" s="39"/>
      <c r="Z229" s="57"/>
      <c r="AA229" s="25"/>
    </row>
    <row r="230" spans="1:27">
      <c r="A230" s="11"/>
      <c r="B230" s="43" t="s">
        <v>502</v>
      </c>
      <c r="C230" s="44"/>
      <c r="D230" s="43" t="s">
        <v>503</v>
      </c>
      <c r="E230" s="44"/>
      <c r="F230" s="48" t="s">
        <v>373</v>
      </c>
      <c r="G230" s="44"/>
      <c r="H230" s="44"/>
      <c r="I230" s="75">
        <v>1</v>
      </c>
      <c r="J230" s="44"/>
      <c r="K230" s="44"/>
      <c r="L230" s="80">
        <v>41180</v>
      </c>
      <c r="M230" s="44"/>
      <c r="N230" s="48">
        <v>30</v>
      </c>
      <c r="O230" s="43" t="s">
        <v>498</v>
      </c>
      <c r="P230" s="44"/>
      <c r="Q230" s="45">
        <v>1063</v>
      </c>
      <c r="R230" s="45"/>
      <c r="S230" s="44"/>
      <c r="T230" s="44"/>
      <c r="U230" s="48" t="s">
        <v>304</v>
      </c>
      <c r="V230" s="48"/>
      <c r="W230" s="44"/>
      <c r="X230" s="44"/>
      <c r="Y230" s="48">
        <v>627</v>
      </c>
      <c r="Z230" s="48"/>
      <c r="AA230" s="44"/>
    </row>
    <row r="231" spans="1:27">
      <c r="A231" s="11"/>
      <c r="B231" s="43"/>
      <c r="C231" s="44"/>
      <c r="D231" s="43"/>
      <c r="E231" s="44"/>
      <c r="F231" s="48"/>
      <c r="G231" s="44"/>
      <c r="H231" s="44"/>
      <c r="I231" s="75"/>
      <c r="J231" s="44"/>
      <c r="K231" s="44"/>
      <c r="L231" s="80"/>
      <c r="M231" s="44"/>
      <c r="N231" s="48"/>
      <c r="O231" s="43"/>
      <c r="P231" s="44"/>
      <c r="Q231" s="45"/>
      <c r="R231" s="45"/>
      <c r="S231" s="44"/>
      <c r="T231" s="44"/>
      <c r="U231" s="48"/>
      <c r="V231" s="48"/>
      <c r="W231" s="44"/>
      <c r="X231" s="44"/>
      <c r="Y231" s="48"/>
      <c r="Z231" s="48"/>
      <c r="AA231" s="44"/>
    </row>
    <row r="232" spans="1:27">
      <c r="A232" s="11"/>
      <c r="B232" s="39" t="s">
        <v>321</v>
      </c>
      <c r="C232" s="25"/>
      <c r="D232" s="39" t="s">
        <v>322</v>
      </c>
      <c r="E232" s="25"/>
      <c r="F232" s="57">
        <v>19</v>
      </c>
      <c r="G232" s="25"/>
      <c r="H232" s="25"/>
      <c r="I232" s="83" t="s">
        <v>373</v>
      </c>
      <c r="J232" s="25"/>
      <c r="K232" s="25"/>
      <c r="L232" s="84">
        <v>41170</v>
      </c>
      <c r="M232" s="25"/>
      <c r="N232" s="57">
        <v>50</v>
      </c>
      <c r="O232" s="39" t="s">
        <v>498</v>
      </c>
      <c r="P232" s="25"/>
      <c r="Q232" s="57">
        <v>396</v>
      </c>
      <c r="R232" s="57"/>
      <c r="S232" s="25"/>
      <c r="T232" s="25"/>
      <c r="U232" s="57" t="s">
        <v>304</v>
      </c>
      <c r="V232" s="57"/>
      <c r="W232" s="25"/>
      <c r="X232" s="25"/>
      <c r="Y232" s="57" t="s">
        <v>504</v>
      </c>
      <c r="Z232" s="57"/>
      <c r="AA232" s="39" t="s">
        <v>348</v>
      </c>
    </row>
    <row r="233" spans="1:27">
      <c r="A233" s="11"/>
      <c r="B233" s="39"/>
      <c r="C233" s="25"/>
      <c r="D233" s="39"/>
      <c r="E233" s="25"/>
      <c r="F233" s="57"/>
      <c r="G233" s="25"/>
      <c r="H233" s="25"/>
      <c r="I233" s="83"/>
      <c r="J233" s="25"/>
      <c r="K233" s="25"/>
      <c r="L233" s="84"/>
      <c r="M233" s="25"/>
      <c r="N233" s="57"/>
      <c r="O233" s="39"/>
      <c r="P233" s="25"/>
      <c r="Q233" s="57"/>
      <c r="R233" s="57"/>
      <c r="S233" s="25"/>
      <c r="T233" s="25"/>
      <c r="U233" s="57"/>
      <c r="V233" s="57"/>
      <c r="W233" s="25"/>
      <c r="X233" s="25"/>
      <c r="Y233" s="57"/>
      <c r="Z233" s="57"/>
      <c r="AA233" s="39"/>
    </row>
    <row r="234" spans="1:27">
      <c r="A234" s="11"/>
      <c r="B234" s="43" t="s">
        <v>505</v>
      </c>
      <c r="C234" s="44"/>
      <c r="D234" s="43" t="s">
        <v>324</v>
      </c>
      <c r="E234" s="44"/>
      <c r="F234" s="48">
        <v>184</v>
      </c>
      <c r="G234" s="44"/>
      <c r="H234" s="44"/>
      <c r="I234" s="75" t="s">
        <v>373</v>
      </c>
      <c r="J234" s="44"/>
      <c r="K234" s="44"/>
      <c r="L234" s="80">
        <v>41158</v>
      </c>
      <c r="M234" s="44"/>
      <c r="N234" s="48">
        <v>7</v>
      </c>
      <c r="O234" s="43" t="s">
        <v>498</v>
      </c>
      <c r="P234" s="44"/>
      <c r="Q234" s="45">
        <v>28000</v>
      </c>
      <c r="R234" s="45"/>
      <c r="S234" s="44"/>
      <c r="T234" s="44"/>
      <c r="U234" s="48" t="s">
        <v>304</v>
      </c>
      <c r="V234" s="48"/>
      <c r="W234" s="44"/>
      <c r="X234" s="44"/>
      <c r="Y234" s="48">
        <v>166</v>
      </c>
      <c r="Z234" s="48"/>
      <c r="AA234" s="44"/>
    </row>
    <row r="235" spans="1:27">
      <c r="A235" s="11"/>
      <c r="B235" s="43"/>
      <c r="C235" s="44"/>
      <c r="D235" s="43"/>
      <c r="E235" s="44"/>
      <c r="F235" s="48"/>
      <c r="G235" s="44"/>
      <c r="H235" s="44"/>
      <c r="I235" s="75"/>
      <c r="J235" s="44"/>
      <c r="K235" s="44"/>
      <c r="L235" s="80"/>
      <c r="M235" s="44"/>
      <c r="N235" s="48"/>
      <c r="O235" s="43"/>
      <c r="P235" s="44"/>
      <c r="Q235" s="45"/>
      <c r="R235" s="45"/>
      <c r="S235" s="44"/>
      <c r="T235" s="44"/>
      <c r="U235" s="48"/>
      <c r="V235" s="48"/>
      <c r="W235" s="44"/>
      <c r="X235" s="44"/>
      <c r="Y235" s="48"/>
      <c r="Z235" s="48"/>
      <c r="AA235" s="44"/>
    </row>
    <row r="236" spans="1:27">
      <c r="A236" s="11"/>
      <c r="B236" s="39" t="s">
        <v>506</v>
      </c>
      <c r="C236" s="25"/>
      <c r="D236" s="39" t="s">
        <v>501</v>
      </c>
      <c r="E236" s="25"/>
      <c r="F236" s="57" t="s">
        <v>373</v>
      </c>
      <c r="G236" s="25"/>
      <c r="H236" s="25"/>
      <c r="I236" s="83">
        <v>0.85</v>
      </c>
      <c r="J236" s="25"/>
      <c r="K236" s="25"/>
      <c r="L236" s="84">
        <v>41162</v>
      </c>
      <c r="M236" s="25"/>
      <c r="N236" s="57">
        <v>20</v>
      </c>
      <c r="O236" s="39" t="s">
        <v>498</v>
      </c>
      <c r="P236" s="25"/>
      <c r="Q236" s="57">
        <v>939</v>
      </c>
      <c r="R236" s="57"/>
      <c r="S236" s="25"/>
      <c r="T236" s="25"/>
      <c r="U236" s="57" t="s">
        <v>304</v>
      </c>
      <c r="V236" s="57"/>
      <c r="W236" s="25"/>
      <c r="X236" s="25"/>
      <c r="Y236" s="57">
        <v>89</v>
      </c>
      <c r="Z236" s="57"/>
      <c r="AA236" s="25"/>
    </row>
    <row r="237" spans="1:27">
      <c r="A237" s="11"/>
      <c r="B237" s="39"/>
      <c r="C237" s="25"/>
      <c r="D237" s="39"/>
      <c r="E237" s="25"/>
      <c r="F237" s="57"/>
      <c r="G237" s="25"/>
      <c r="H237" s="25"/>
      <c r="I237" s="83"/>
      <c r="J237" s="25"/>
      <c r="K237" s="25"/>
      <c r="L237" s="84"/>
      <c r="M237" s="25"/>
      <c r="N237" s="57"/>
      <c r="O237" s="39"/>
      <c r="P237" s="25"/>
      <c r="Q237" s="57"/>
      <c r="R237" s="57"/>
      <c r="S237" s="25"/>
      <c r="T237" s="25"/>
      <c r="U237" s="57"/>
      <c r="V237" s="57"/>
      <c r="W237" s="25"/>
      <c r="X237" s="25"/>
      <c r="Y237" s="57"/>
      <c r="Z237" s="57"/>
      <c r="AA237" s="25"/>
    </row>
    <row r="238" spans="1:27">
      <c r="A238" s="11"/>
      <c r="B238" s="43" t="s">
        <v>507</v>
      </c>
      <c r="C238" s="44"/>
      <c r="D238" s="43" t="s">
        <v>501</v>
      </c>
      <c r="E238" s="44"/>
      <c r="F238" s="48">
        <v>81</v>
      </c>
      <c r="G238" s="44"/>
      <c r="H238" s="44"/>
      <c r="I238" s="75" t="s">
        <v>373</v>
      </c>
      <c r="J238" s="44"/>
      <c r="K238" s="44"/>
      <c r="L238" s="80">
        <v>41061</v>
      </c>
      <c r="M238" s="44"/>
      <c r="N238" s="48">
        <v>20</v>
      </c>
      <c r="O238" s="43" t="s">
        <v>498</v>
      </c>
      <c r="P238" s="44"/>
      <c r="Q238" s="45">
        <v>4650</v>
      </c>
      <c r="R238" s="45"/>
      <c r="S238" s="44"/>
      <c r="T238" s="44"/>
      <c r="U238" s="48" t="s">
        <v>304</v>
      </c>
      <c r="V238" s="48"/>
      <c r="W238" s="44"/>
      <c r="X238" s="44"/>
      <c r="Y238" s="48" t="s">
        <v>508</v>
      </c>
      <c r="Z238" s="48"/>
      <c r="AA238" s="43" t="s">
        <v>348</v>
      </c>
    </row>
    <row r="239" spans="1:27" ht="15.75" thickBot="1">
      <c r="A239" s="11"/>
      <c r="B239" s="43"/>
      <c r="C239" s="44"/>
      <c r="D239" s="43"/>
      <c r="E239" s="44"/>
      <c r="F239" s="119"/>
      <c r="G239" s="93"/>
      <c r="H239" s="44"/>
      <c r="I239" s="92"/>
      <c r="J239" s="93"/>
      <c r="K239" s="44"/>
      <c r="L239" s="80"/>
      <c r="M239" s="44"/>
      <c r="N239" s="48"/>
      <c r="O239" s="43"/>
      <c r="P239" s="44"/>
      <c r="Q239" s="141"/>
      <c r="R239" s="141"/>
      <c r="S239" s="93"/>
      <c r="T239" s="44"/>
      <c r="U239" s="119"/>
      <c r="V239" s="119"/>
      <c r="W239" s="93"/>
      <c r="X239" s="44"/>
      <c r="Y239" s="119"/>
      <c r="Z239" s="119"/>
      <c r="AA239" s="120"/>
    </row>
    <row r="240" spans="1:27">
      <c r="A240" s="11"/>
      <c r="B240" s="39" t="s">
        <v>509</v>
      </c>
      <c r="C240" s="39"/>
      <c r="D240" s="39"/>
      <c r="E240" s="25"/>
      <c r="F240" s="142">
        <v>284</v>
      </c>
      <c r="G240" s="99"/>
      <c r="H240" s="25"/>
      <c r="I240" s="142">
        <v>3.06</v>
      </c>
      <c r="J240" s="99"/>
      <c r="K240" s="25"/>
      <c r="L240" s="25"/>
      <c r="M240" s="25"/>
      <c r="N240" s="25"/>
      <c r="O240" s="25"/>
      <c r="P240" s="25"/>
      <c r="Q240" s="122" t="s">
        <v>286</v>
      </c>
      <c r="R240" s="124">
        <v>37664</v>
      </c>
      <c r="S240" s="99"/>
      <c r="T240" s="25"/>
      <c r="U240" s="122" t="s">
        <v>286</v>
      </c>
      <c r="V240" s="142" t="s">
        <v>304</v>
      </c>
      <c r="W240" s="99"/>
      <c r="X240" s="25"/>
      <c r="Y240" s="122" t="s">
        <v>286</v>
      </c>
      <c r="Z240" s="142">
        <v>732</v>
      </c>
      <c r="AA240" s="99"/>
    </row>
    <row r="241" spans="1:27" ht="15.75" thickBot="1">
      <c r="A241" s="11"/>
      <c r="B241" s="39"/>
      <c r="C241" s="39"/>
      <c r="D241" s="39"/>
      <c r="E241" s="25"/>
      <c r="F241" s="148"/>
      <c r="G241" s="100"/>
      <c r="H241" s="25"/>
      <c r="I241" s="148"/>
      <c r="J241" s="100"/>
      <c r="K241" s="25"/>
      <c r="L241" s="25"/>
      <c r="M241" s="25"/>
      <c r="N241" s="25"/>
      <c r="O241" s="25"/>
      <c r="P241" s="25"/>
      <c r="Q241" s="123"/>
      <c r="R241" s="125"/>
      <c r="S241" s="100"/>
      <c r="T241" s="25"/>
      <c r="U241" s="123"/>
      <c r="V241" s="148"/>
      <c r="W241" s="100"/>
      <c r="X241" s="25"/>
      <c r="Y241" s="123"/>
      <c r="Z241" s="148"/>
      <c r="AA241" s="100"/>
    </row>
    <row r="242" spans="1:27" ht="15.75" thickTop="1">
      <c r="A242" s="11"/>
      <c r="B242" s="34"/>
      <c r="C242" s="34"/>
      <c r="D242" s="34"/>
      <c r="E242" s="34"/>
      <c r="F242" s="105"/>
      <c r="G242" s="105"/>
      <c r="H242" s="34"/>
      <c r="I242" s="105"/>
      <c r="J242" s="105"/>
      <c r="K242" s="34"/>
      <c r="L242" s="34"/>
      <c r="M242" s="34"/>
      <c r="N242" s="44"/>
      <c r="O242" s="44"/>
      <c r="P242" s="34"/>
      <c r="Q242" s="105"/>
      <c r="R242" s="105"/>
      <c r="S242" s="105"/>
      <c r="T242" s="34"/>
      <c r="U242" s="105"/>
      <c r="V242" s="105"/>
      <c r="W242" s="105"/>
      <c r="X242" s="34"/>
      <c r="Y242" s="105"/>
      <c r="Z242" s="105"/>
      <c r="AA242" s="105"/>
    </row>
    <row r="243" spans="1:27">
      <c r="A243" s="11"/>
      <c r="B243" s="134">
        <v>2011</v>
      </c>
      <c r="C243" s="17"/>
      <c r="D243" s="17"/>
      <c r="E243" s="17"/>
      <c r="F243" s="25"/>
      <c r="G243" s="25"/>
      <c r="H243" s="17"/>
      <c r="I243" s="25"/>
      <c r="J243" s="25"/>
      <c r="K243" s="17"/>
      <c r="L243" s="17"/>
      <c r="M243" s="17"/>
      <c r="N243" s="25"/>
      <c r="O243" s="25"/>
      <c r="P243" s="17"/>
      <c r="Q243" s="25"/>
      <c r="R243" s="25"/>
      <c r="S243" s="25"/>
      <c r="T243" s="17"/>
      <c r="U243" s="25"/>
      <c r="V243" s="25"/>
      <c r="W243" s="25"/>
      <c r="X243" s="17"/>
      <c r="Y243" s="25"/>
      <c r="Z243" s="25"/>
      <c r="AA243" s="25"/>
    </row>
    <row r="244" spans="1:27">
      <c r="A244" s="11"/>
      <c r="B244" s="43" t="s">
        <v>510</v>
      </c>
      <c r="C244" s="44"/>
      <c r="D244" s="43" t="s">
        <v>511</v>
      </c>
      <c r="E244" s="44"/>
      <c r="F244" s="48">
        <v>124</v>
      </c>
      <c r="G244" s="44"/>
      <c r="H244" s="44"/>
      <c r="I244" s="75" t="s">
        <v>373</v>
      </c>
      <c r="J244" s="44"/>
      <c r="K244" s="44"/>
      <c r="L244" s="80">
        <v>40779</v>
      </c>
      <c r="M244" s="44"/>
      <c r="N244" s="48">
        <v>40</v>
      </c>
      <c r="O244" s="43" t="s">
        <v>498</v>
      </c>
      <c r="P244" s="44"/>
      <c r="Q244" s="43" t="s">
        <v>286</v>
      </c>
      <c r="R244" s="45">
        <v>21950</v>
      </c>
      <c r="S244" s="44"/>
      <c r="T244" s="44"/>
      <c r="U244" s="43" t="s">
        <v>286</v>
      </c>
      <c r="V244" s="45">
        <v>11519</v>
      </c>
      <c r="W244" s="44"/>
      <c r="X244" s="44"/>
      <c r="Y244" s="43" t="s">
        <v>286</v>
      </c>
      <c r="Z244" s="45">
        <v>6796</v>
      </c>
      <c r="AA244" s="44"/>
    </row>
    <row r="245" spans="1:27" ht="15.75" thickBot="1">
      <c r="A245" s="11"/>
      <c r="B245" s="43"/>
      <c r="C245" s="44"/>
      <c r="D245" s="43"/>
      <c r="E245" s="44"/>
      <c r="F245" s="119"/>
      <c r="G245" s="93"/>
      <c r="H245" s="44"/>
      <c r="I245" s="92"/>
      <c r="J245" s="93"/>
      <c r="K245" s="44"/>
      <c r="L245" s="80"/>
      <c r="M245" s="44"/>
      <c r="N245" s="48"/>
      <c r="O245" s="43"/>
      <c r="P245" s="44"/>
      <c r="Q245" s="120"/>
      <c r="R245" s="141"/>
      <c r="S245" s="93"/>
      <c r="T245" s="44"/>
      <c r="U245" s="120"/>
      <c r="V245" s="141"/>
      <c r="W245" s="93"/>
      <c r="X245" s="44"/>
      <c r="Y245" s="120"/>
      <c r="Z245" s="141"/>
      <c r="AA245" s="93"/>
    </row>
    <row r="246" spans="1:27">
      <c r="A246" s="11"/>
      <c r="B246" s="57" t="s">
        <v>512</v>
      </c>
      <c r="C246" s="57"/>
      <c r="D246" s="57"/>
      <c r="E246" s="25"/>
      <c r="F246" s="142">
        <v>124</v>
      </c>
      <c r="G246" s="99"/>
      <c r="H246" s="25"/>
      <c r="I246" s="142" t="s">
        <v>304</v>
      </c>
      <c r="J246" s="99"/>
      <c r="K246" s="25"/>
      <c r="L246" s="25"/>
      <c r="M246" s="25"/>
      <c r="N246" s="25"/>
      <c r="O246" s="25"/>
      <c r="P246" s="25"/>
      <c r="Q246" s="122" t="s">
        <v>286</v>
      </c>
      <c r="R246" s="124">
        <v>21950</v>
      </c>
      <c r="S246" s="99"/>
      <c r="T246" s="25"/>
      <c r="U246" s="122" t="s">
        <v>286</v>
      </c>
      <c r="V246" s="124">
        <v>11519</v>
      </c>
      <c r="W246" s="99"/>
      <c r="X246" s="25"/>
      <c r="Y246" s="122" t="s">
        <v>286</v>
      </c>
      <c r="Z246" s="124">
        <v>6796</v>
      </c>
      <c r="AA246" s="99"/>
    </row>
    <row r="247" spans="1:27" ht="15.75" thickBot="1">
      <c r="A247" s="11"/>
      <c r="B247" s="57"/>
      <c r="C247" s="57"/>
      <c r="D247" s="57"/>
      <c r="E247" s="25"/>
      <c r="F247" s="148"/>
      <c r="G247" s="100"/>
      <c r="H247" s="25"/>
      <c r="I247" s="148"/>
      <c r="J247" s="100"/>
      <c r="K247" s="25"/>
      <c r="L247" s="25"/>
      <c r="M247" s="25"/>
      <c r="N247" s="25"/>
      <c r="O247" s="25"/>
      <c r="P247" s="25"/>
      <c r="Q247" s="123"/>
      <c r="R247" s="125"/>
      <c r="S247" s="100"/>
      <c r="T247" s="25"/>
      <c r="U247" s="123"/>
      <c r="V247" s="125"/>
      <c r="W247" s="100"/>
      <c r="X247" s="25"/>
      <c r="Y247" s="123"/>
      <c r="Z247" s="125"/>
      <c r="AA247" s="100"/>
    </row>
    <row r="248" spans="1:27" ht="16.5" thickTop="1" thickBot="1">
      <c r="A248" s="11"/>
      <c r="B248" s="115"/>
      <c r="C248" s="115"/>
      <c r="D248" s="115"/>
      <c r="E248" s="115"/>
      <c r="F248" s="127"/>
      <c r="G248" s="127"/>
      <c r="H248" s="115"/>
      <c r="I248" s="127"/>
      <c r="J248" s="127"/>
      <c r="K248" s="115"/>
      <c r="L248" s="115"/>
      <c r="M248" s="115"/>
      <c r="N248" s="126"/>
      <c r="O248" s="126"/>
      <c r="P248" s="115"/>
      <c r="Q248" s="127"/>
      <c r="R248" s="127"/>
      <c r="S248" s="127"/>
      <c r="T248" s="115"/>
      <c r="U248" s="127"/>
      <c r="V248" s="127"/>
      <c r="W248" s="127"/>
      <c r="X248" s="115"/>
      <c r="Y248" s="127"/>
      <c r="Z248" s="127"/>
      <c r="AA248" s="127"/>
    </row>
    <row r="249" spans="1:27" ht="15.75" thickTop="1"/>
  </sheetData>
  <mergeCells count="1305">
    <mergeCell ref="A193:A210"/>
    <mergeCell ref="B193:AA193"/>
    <mergeCell ref="B194:AA194"/>
    <mergeCell ref="B211:AA211"/>
    <mergeCell ref="B212:AA212"/>
    <mergeCell ref="A213:A248"/>
    <mergeCell ref="B213:AA213"/>
    <mergeCell ref="B214:AA214"/>
    <mergeCell ref="A96:A166"/>
    <mergeCell ref="B96:AA96"/>
    <mergeCell ref="B97:AA97"/>
    <mergeCell ref="A167:A192"/>
    <mergeCell ref="B167:AA167"/>
    <mergeCell ref="B168:AA168"/>
    <mergeCell ref="B186:AA186"/>
    <mergeCell ref="A31:A76"/>
    <mergeCell ref="B31:AA31"/>
    <mergeCell ref="B72:AA72"/>
    <mergeCell ref="A77:A95"/>
    <mergeCell ref="B77:AA77"/>
    <mergeCell ref="B78:AA78"/>
    <mergeCell ref="B93:AA93"/>
    <mergeCell ref="A1:A2"/>
    <mergeCell ref="B1:AA1"/>
    <mergeCell ref="B2:AA2"/>
    <mergeCell ref="B3:AA3"/>
    <mergeCell ref="A4:A30"/>
    <mergeCell ref="B4:AA4"/>
    <mergeCell ref="B5:AA5"/>
    <mergeCell ref="Y246:Y247"/>
    <mergeCell ref="Z246:Z247"/>
    <mergeCell ref="AA246:AA247"/>
    <mergeCell ref="F248:G248"/>
    <mergeCell ref="I248:J248"/>
    <mergeCell ref="N248:O248"/>
    <mergeCell ref="Q248:S248"/>
    <mergeCell ref="U248:W248"/>
    <mergeCell ref="Y248:AA248"/>
    <mergeCell ref="S246:S247"/>
    <mergeCell ref="T246:T247"/>
    <mergeCell ref="U246:U247"/>
    <mergeCell ref="V246:V247"/>
    <mergeCell ref="W246:W247"/>
    <mergeCell ref="X246:X247"/>
    <mergeCell ref="L246:L247"/>
    <mergeCell ref="M246:M247"/>
    <mergeCell ref="N246:O247"/>
    <mergeCell ref="P246:P247"/>
    <mergeCell ref="Q246:Q247"/>
    <mergeCell ref="R246:R247"/>
    <mergeCell ref="Z244:Z245"/>
    <mergeCell ref="AA244:AA245"/>
    <mergeCell ref="B246:D247"/>
    <mergeCell ref="E246:E247"/>
    <mergeCell ref="F246:F247"/>
    <mergeCell ref="G246:G247"/>
    <mergeCell ref="H246:H247"/>
    <mergeCell ref="I246:I247"/>
    <mergeCell ref="J246:J247"/>
    <mergeCell ref="K246:K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F243:G243"/>
    <mergeCell ref="I243:J243"/>
    <mergeCell ref="N243:O243"/>
    <mergeCell ref="Q243:S243"/>
    <mergeCell ref="U243:W243"/>
    <mergeCell ref="Y243:AA243"/>
    <mergeCell ref="F242:G242"/>
    <mergeCell ref="I242:J242"/>
    <mergeCell ref="N242:O242"/>
    <mergeCell ref="Q242:S242"/>
    <mergeCell ref="U242:W242"/>
    <mergeCell ref="Y242:AA242"/>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I240:I241"/>
    <mergeCell ref="J240:J241"/>
    <mergeCell ref="K240:K241"/>
    <mergeCell ref="L240:L241"/>
    <mergeCell ref="M240:M241"/>
    <mergeCell ref="N240:O241"/>
    <mergeCell ref="U238:V239"/>
    <mergeCell ref="W238:W239"/>
    <mergeCell ref="X238:X239"/>
    <mergeCell ref="Y238:Z239"/>
    <mergeCell ref="AA238:AA239"/>
    <mergeCell ref="B240:D241"/>
    <mergeCell ref="E240:E241"/>
    <mergeCell ref="F240:F241"/>
    <mergeCell ref="G240:G241"/>
    <mergeCell ref="H240:H241"/>
    <mergeCell ref="N238:N239"/>
    <mergeCell ref="O238:O239"/>
    <mergeCell ref="P238:P239"/>
    <mergeCell ref="Q238:R239"/>
    <mergeCell ref="S238:S239"/>
    <mergeCell ref="T238:T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6:T237"/>
    <mergeCell ref="U236:V237"/>
    <mergeCell ref="W236:W237"/>
    <mergeCell ref="X236:X237"/>
    <mergeCell ref="Y236:Z237"/>
    <mergeCell ref="AA236:AA237"/>
    <mergeCell ref="M236:M237"/>
    <mergeCell ref="N236:N237"/>
    <mergeCell ref="O236:O237"/>
    <mergeCell ref="P236:P237"/>
    <mergeCell ref="Q236:R237"/>
    <mergeCell ref="S236:S237"/>
    <mergeCell ref="G236:G237"/>
    <mergeCell ref="H236:H237"/>
    <mergeCell ref="I236:I237"/>
    <mergeCell ref="J236:J237"/>
    <mergeCell ref="K236:K237"/>
    <mergeCell ref="L236:L237"/>
    <mergeCell ref="U234:V235"/>
    <mergeCell ref="W234:W235"/>
    <mergeCell ref="X234:X235"/>
    <mergeCell ref="Y234:Z235"/>
    <mergeCell ref="AA234:AA235"/>
    <mergeCell ref="B236:B237"/>
    <mergeCell ref="C236:C237"/>
    <mergeCell ref="D236:D237"/>
    <mergeCell ref="E236:E237"/>
    <mergeCell ref="F236:F237"/>
    <mergeCell ref="N234:N235"/>
    <mergeCell ref="O234:O235"/>
    <mergeCell ref="P234:P235"/>
    <mergeCell ref="Q234:R235"/>
    <mergeCell ref="S234:S235"/>
    <mergeCell ref="T234:T235"/>
    <mergeCell ref="H234:H235"/>
    <mergeCell ref="I234:I235"/>
    <mergeCell ref="J234:J235"/>
    <mergeCell ref="K234:K235"/>
    <mergeCell ref="L234:L235"/>
    <mergeCell ref="M234:M235"/>
    <mergeCell ref="W232:W233"/>
    <mergeCell ref="X232:X233"/>
    <mergeCell ref="Y232:Z233"/>
    <mergeCell ref="AA232:AA233"/>
    <mergeCell ref="B234:B235"/>
    <mergeCell ref="C234:C235"/>
    <mergeCell ref="D234:D235"/>
    <mergeCell ref="E234:E235"/>
    <mergeCell ref="F234:F235"/>
    <mergeCell ref="G234:G235"/>
    <mergeCell ref="O232:O233"/>
    <mergeCell ref="P232:P233"/>
    <mergeCell ref="Q232:R233"/>
    <mergeCell ref="S232:S233"/>
    <mergeCell ref="T232:T233"/>
    <mergeCell ref="U232:V233"/>
    <mergeCell ref="I232:I233"/>
    <mergeCell ref="J232:J233"/>
    <mergeCell ref="K232:K233"/>
    <mergeCell ref="L232:L233"/>
    <mergeCell ref="M232:M233"/>
    <mergeCell ref="N232:N233"/>
    <mergeCell ref="X230:X231"/>
    <mergeCell ref="Y230:Z231"/>
    <mergeCell ref="AA230:AA231"/>
    <mergeCell ref="B232:B233"/>
    <mergeCell ref="C232:C233"/>
    <mergeCell ref="D232:D233"/>
    <mergeCell ref="E232:E233"/>
    <mergeCell ref="F232:F233"/>
    <mergeCell ref="G232:G233"/>
    <mergeCell ref="H232:H233"/>
    <mergeCell ref="P230:P231"/>
    <mergeCell ref="Q230:R231"/>
    <mergeCell ref="S230:S231"/>
    <mergeCell ref="T230:T231"/>
    <mergeCell ref="U230:V231"/>
    <mergeCell ref="W230:W231"/>
    <mergeCell ref="J230:J231"/>
    <mergeCell ref="K230:K231"/>
    <mergeCell ref="L230:L231"/>
    <mergeCell ref="M230:M231"/>
    <mergeCell ref="N230:N231"/>
    <mergeCell ref="O230:O231"/>
    <mergeCell ref="Z228:Z229"/>
    <mergeCell ref="AA228:AA229"/>
    <mergeCell ref="B230:B231"/>
    <mergeCell ref="C230:C231"/>
    <mergeCell ref="D230:D231"/>
    <mergeCell ref="E230:E231"/>
    <mergeCell ref="F230:F231"/>
    <mergeCell ref="G230:G231"/>
    <mergeCell ref="H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F227:G227"/>
    <mergeCell ref="I227:J227"/>
    <mergeCell ref="N227:O227"/>
    <mergeCell ref="Q227:S227"/>
    <mergeCell ref="U227:W227"/>
    <mergeCell ref="Y227:AA227"/>
    <mergeCell ref="Z224:Z225"/>
    <mergeCell ref="AA224:AA225"/>
    <mergeCell ref="F226:G226"/>
    <mergeCell ref="I226:J226"/>
    <mergeCell ref="N226:O226"/>
    <mergeCell ref="Q226:S226"/>
    <mergeCell ref="U226:W226"/>
    <mergeCell ref="Y226:AA226"/>
    <mergeCell ref="T224:T225"/>
    <mergeCell ref="U224:U225"/>
    <mergeCell ref="V224:V225"/>
    <mergeCell ref="W224:W225"/>
    <mergeCell ref="X224:X225"/>
    <mergeCell ref="Y224:Y225"/>
    <mergeCell ref="M224:M225"/>
    <mergeCell ref="N224:O225"/>
    <mergeCell ref="P224:P225"/>
    <mergeCell ref="Q224:Q225"/>
    <mergeCell ref="R224:R225"/>
    <mergeCell ref="S224:S225"/>
    <mergeCell ref="Z222:Z223"/>
    <mergeCell ref="AA222:AA223"/>
    <mergeCell ref="B224:D225"/>
    <mergeCell ref="E224:E225"/>
    <mergeCell ref="F224:F225"/>
    <mergeCell ref="G224:G225"/>
    <mergeCell ref="H224:H225"/>
    <mergeCell ref="I224:J225"/>
    <mergeCell ref="K224:K225"/>
    <mergeCell ref="L224:L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F221:G221"/>
    <mergeCell ref="I221:J221"/>
    <mergeCell ref="N221:O221"/>
    <mergeCell ref="Q221:S221"/>
    <mergeCell ref="U221:W221"/>
    <mergeCell ref="Y221:AA221"/>
    <mergeCell ref="Y218:AA218"/>
    <mergeCell ref="Y219:AA219"/>
    <mergeCell ref="F220:G220"/>
    <mergeCell ref="I220:J220"/>
    <mergeCell ref="N220:O220"/>
    <mergeCell ref="Q220:AA220"/>
    <mergeCell ref="P218:P219"/>
    <mergeCell ref="Q218:S219"/>
    <mergeCell ref="T218:T219"/>
    <mergeCell ref="U218:W218"/>
    <mergeCell ref="U219:W219"/>
    <mergeCell ref="X218:X219"/>
    <mergeCell ref="I218:J219"/>
    <mergeCell ref="K218:K219"/>
    <mergeCell ref="L218:L219"/>
    <mergeCell ref="M218:M219"/>
    <mergeCell ref="N218:N219"/>
    <mergeCell ref="O218:O219"/>
    <mergeCell ref="B218:B219"/>
    <mergeCell ref="C218:C219"/>
    <mergeCell ref="D218:D219"/>
    <mergeCell ref="E218:E219"/>
    <mergeCell ref="F218:G219"/>
    <mergeCell ref="H218:H219"/>
    <mergeCell ref="B215:AA215"/>
    <mergeCell ref="F217:G217"/>
    <mergeCell ref="I217:J217"/>
    <mergeCell ref="N217:O217"/>
    <mergeCell ref="Q217:W217"/>
    <mergeCell ref="Y217:AA217"/>
    <mergeCell ref="K208:K209"/>
    <mergeCell ref="L208:L209"/>
    <mergeCell ref="M208:M209"/>
    <mergeCell ref="C210:E210"/>
    <mergeCell ref="G210:I210"/>
    <mergeCell ref="K210:M210"/>
    <mergeCell ref="M206:M207"/>
    <mergeCell ref="B208:B209"/>
    <mergeCell ref="C208:C209"/>
    <mergeCell ref="D208:D209"/>
    <mergeCell ref="E208:E209"/>
    <mergeCell ref="F208:F209"/>
    <mergeCell ref="G208:G209"/>
    <mergeCell ref="H208:H209"/>
    <mergeCell ref="I208:I209"/>
    <mergeCell ref="J208:J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8:E198"/>
    <mergeCell ref="G198:I198"/>
    <mergeCell ref="K198:M198"/>
    <mergeCell ref="C199:M199"/>
    <mergeCell ref="B200:B201"/>
    <mergeCell ref="C200:C201"/>
    <mergeCell ref="D200:D201"/>
    <mergeCell ref="E200:E201"/>
    <mergeCell ref="F200:F201"/>
    <mergeCell ref="G200:G201"/>
    <mergeCell ref="B184:B185"/>
    <mergeCell ref="C184:C185"/>
    <mergeCell ref="D184:E185"/>
    <mergeCell ref="F184:F185"/>
    <mergeCell ref="B195:M195"/>
    <mergeCell ref="C197:M197"/>
    <mergeCell ref="B179:B180"/>
    <mergeCell ref="C179:C180"/>
    <mergeCell ref="D179:E180"/>
    <mergeCell ref="F179:F180"/>
    <mergeCell ref="D181:E181"/>
    <mergeCell ref="B182:B183"/>
    <mergeCell ref="C182:C183"/>
    <mergeCell ref="D182:D183"/>
    <mergeCell ref="E182:E183"/>
    <mergeCell ref="F182:F183"/>
    <mergeCell ref="B175:B176"/>
    <mergeCell ref="C175:C176"/>
    <mergeCell ref="D175:E176"/>
    <mergeCell ref="F175:F176"/>
    <mergeCell ref="B177:B178"/>
    <mergeCell ref="C177:C178"/>
    <mergeCell ref="D177:E178"/>
    <mergeCell ref="F177:F178"/>
    <mergeCell ref="B169:F169"/>
    <mergeCell ref="D171:F171"/>
    <mergeCell ref="D172:F172"/>
    <mergeCell ref="B173:B174"/>
    <mergeCell ref="C173:C174"/>
    <mergeCell ref="D173:D174"/>
    <mergeCell ref="E173:E174"/>
    <mergeCell ref="F173:F174"/>
    <mergeCell ref="P164:P165"/>
    <mergeCell ref="Q164:Q165"/>
    <mergeCell ref="R164:R165"/>
    <mergeCell ref="S164:S165"/>
    <mergeCell ref="T164:T165"/>
    <mergeCell ref="F166:G166"/>
    <mergeCell ref="I166:J166"/>
    <mergeCell ref="N166:P166"/>
    <mergeCell ref="R166:T166"/>
    <mergeCell ref="J164:J165"/>
    <mergeCell ref="K164:K165"/>
    <mergeCell ref="L164:L165"/>
    <mergeCell ref="M164:M165"/>
    <mergeCell ref="N164:N165"/>
    <mergeCell ref="O164:O165"/>
    <mergeCell ref="Q162:Q163"/>
    <mergeCell ref="R162:R163"/>
    <mergeCell ref="S162:S163"/>
    <mergeCell ref="T162:T163"/>
    <mergeCell ref="B164:D165"/>
    <mergeCell ref="E164:E165"/>
    <mergeCell ref="F164:F165"/>
    <mergeCell ref="G164:G165"/>
    <mergeCell ref="H164:H165"/>
    <mergeCell ref="I164:I165"/>
    <mergeCell ref="K162:K163"/>
    <mergeCell ref="L162:L163"/>
    <mergeCell ref="M162:M163"/>
    <mergeCell ref="N162:N163"/>
    <mergeCell ref="O162:O163"/>
    <mergeCell ref="P162:P163"/>
    <mergeCell ref="B162:D163"/>
    <mergeCell ref="E162:E163"/>
    <mergeCell ref="F162:G163"/>
    <mergeCell ref="H162:H163"/>
    <mergeCell ref="I162:I163"/>
    <mergeCell ref="J162:J163"/>
    <mergeCell ref="M160:M161"/>
    <mergeCell ref="N160:O161"/>
    <mergeCell ref="P160:P161"/>
    <mergeCell ref="Q160:Q161"/>
    <mergeCell ref="R160:S161"/>
    <mergeCell ref="T160:T161"/>
    <mergeCell ref="G160:G161"/>
    <mergeCell ref="H160:H161"/>
    <mergeCell ref="I160:I161"/>
    <mergeCell ref="J160:J161"/>
    <mergeCell ref="K160:K161"/>
    <mergeCell ref="L160:L161"/>
    <mergeCell ref="N158:O159"/>
    <mergeCell ref="P158:P159"/>
    <mergeCell ref="Q158:Q159"/>
    <mergeCell ref="R158:S159"/>
    <mergeCell ref="T158:T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S155"/>
    <mergeCell ref="T154:T155"/>
    <mergeCell ref="B156:B157"/>
    <mergeCell ref="C156:C157"/>
    <mergeCell ref="D156:D157"/>
    <mergeCell ref="E156:E157"/>
    <mergeCell ref="F156:F157"/>
    <mergeCell ref="G156:G157"/>
    <mergeCell ref="H156:H157"/>
    <mergeCell ref="L154:L155"/>
    <mergeCell ref="M154:M155"/>
    <mergeCell ref="N154:N155"/>
    <mergeCell ref="O154:O155"/>
    <mergeCell ref="P154:P155"/>
    <mergeCell ref="Q154:Q155"/>
    <mergeCell ref="Q152:Q153"/>
    <mergeCell ref="R152:S153"/>
    <mergeCell ref="T152:T153"/>
    <mergeCell ref="B154:D155"/>
    <mergeCell ref="E154:E155"/>
    <mergeCell ref="F154:F155"/>
    <mergeCell ref="G154:G155"/>
    <mergeCell ref="H154:H155"/>
    <mergeCell ref="I154:J155"/>
    <mergeCell ref="K154:K155"/>
    <mergeCell ref="J152:J153"/>
    <mergeCell ref="K152:K153"/>
    <mergeCell ref="L152:L153"/>
    <mergeCell ref="M152:M153"/>
    <mergeCell ref="N152:O153"/>
    <mergeCell ref="P152:P153"/>
    <mergeCell ref="R150:S151"/>
    <mergeCell ref="T150:T151"/>
    <mergeCell ref="B152:B153"/>
    <mergeCell ref="C152:C153"/>
    <mergeCell ref="D152:D153"/>
    <mergeCell ref="E152:E153"/>
    <mergeCell ref="F152:F153"/>
    <mergeCell ref="G152:G153"/>
    <mergeCell ref="H152:H153"/>
    <mergeCell ref="I152:I153"/>
    <mergeCell ref="K150:K151"/>
    <mergeCell ref="L150:L151"/>
    <mergeCell ref="M150:M151"/>
    <mergeCell ref="N150:O151"/>
    <mergeCell ref="P150:P151"/>
    <mergeCell ref="Q150:Q151"/>
    <mergeCell ref="T148:T149"/>
    <mergeCell ref="B150:B151"/>
    <mergeCell ref="C150:C151"/>
    <mergeCell ref="D150:D151"/>
    <mergeCell ref="E150:E151"/>
    <mergeCell ref="F150:F151"/>
    <mergeCell ref="G150:G151"/>
    <mergeCell ref="H150:H151"/>
    <mergeCell ref="I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F147:G147"/>
    <mergeCell ref="I147:J147"/>
    <mergeCell ref="N147:P147"/>
    <mergeCell ref="R147:T147"/>
    <mergeCell ref="B148:B149"/>
    <mergeCell ref="C148:C149"/>
    <mergeCell ref="D148:D149"/>
    <mergeCell ref="E148:E149"/>
    <mergeCell ref="F148:F149"/>
    <mergeCell ref="G148:G149"/>
    <mergeCell ref="P144:P145"/>
    <mergeCell ref="Q144:Q145"/>
    <mergeCell ref="R144:R145"/>
    <mergeCell ref="S144:S145"/>
    <mergeCell ref="T144:T145"/>
    <mergeCell ref="F146:G146"/>
    <mergeCell ref="I146:J146"/>
    <mergeCell ref="N146:P146"/>
    <mergeCell ref="R146:T146"/>
    <mergeCell ref="J144:J145"/>
    <mergeCell ref="K144:K145"/>
    <mergeCell ref="L144:L145"/>
    <mergeCell ref="M144:M145"/>
    <mergeCell ref="N144:N145"/>
    <mergeCell ref="O144:O145"/>
    <mergeCell ref="Q142:Q143"/>
    <mergeCell ref="R142:R143"/>
    <mergeCell ref="S142:S143"/>
    <mergeCell ref="T142:T143"/>
    <mergeCell ref="B144:D145"/>
    <mergeCell ref="E144:E145"/>
    <mergeCell ref="F144:F145"/>
    <mergeCell ref="G144:G145"/>
    <mergeCell ref="H144:H145"/>
    <mergeCell ref="I144:I145"/>
    <mergeCell ref="K142:K143"/>
    <mergeCell ref="L142:L143"/>
    <mergeCell ref="M142:M143"/>
    <mergeCell ref="N142:N143"/>
    <mergeCell ref="O142:O143"/>
    <mergeCell ref="P142:P143"/>
    <mergeCell ref="B142:D143"/>
    <mergeCell ref="E142:E143"/>
    <mergeCell ref="F142:G143"/>
    <mergeCell ref="H142:H143"/>
    <mergeCell ref="I142:I143"/>
    <mergeCell ref="J142:J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S139"/>
    <mergeCell ref="T138:T139"/>
    <mergeCell ref="B140:B141"/>
    <mergeCell ref="C140:C141"/>
    <mergeCell ref="D140:D141"/>
    <mergeCell ref="E140:E141"/>
    <mergeCell ref="F140:F141"/>
    <mergeCell ref="G140:G141"/>
    <mergeCell ref="H140:H141"/>
    <mergeCell ref="L138:L139"/>
    <mergeCell ref="M138:M139"/>
    <mergeCell ref="N138:N139"/>
    <mergeCell ref="O138:O139"/>
    <mergeCell ref="P138:P139"/>
    <mergeCell ref="Q138:Q139"/>
    <mergeCell ref="Q136:Q137"/>
    <mergeCell ref="R136:S137"/>
    <mergeCell ref="T136:T137"/>
    <mergeCell ref="B138:D139"/>
    <mergeCell ref="E138:E139"/>
    <mergeCell ref="F138:F139"/>
    <mergeCell ref="G138:G139"/>
    <mergeCell ref="H138:H139"/>
    <mergeCell ref="I138:J139"/>
    <mergeCell ref="K138:K139"/>
    <mergeCell ref="J136:J137"/>
    <mergeCell ref="K136:K137"/>
    <mergeCell ref="L136:L137"/>
    <mergeCell ref="M136:M137"/>
    <mergeCell ref="N136:O137"/>
    <mergeCell ref="P136:P137"/>
    <mergeCell ref="R134:S135"/>
    <mergeCell ref="T134:T135"/>
    <mergeCell ref="B136:B137"/>
    <mergeCell ref="C136:C137"/>
    <mergeCell ref="D136:D137"/>
    <mergeCell ref="E136:E137"/>
    <mergeCell ref="F136:F137"/>
    <mergeCell ref="G136:G137"/>
    <mergeCell ref="H136:H137"/>
    <mergeCell ref="I136:I137"/>
    <mergeCell ref="K134:K135"/>
    <mergeCell ref="L134:L135"/>
    <mergeCell ref="M134:M135"/>
    <mergeCell ref="N134:O135"/>
    <mergeCell ref="P134:P135"/>
    <mergeCell ref="Q134:Q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F131:G131"/>
    <mergeCell ref="I131:J131"/>
    <mergeCell ref="N131:P131"/>
    <mergeCell ref="R131:T131"/>
    <mergeCell ref="B132:B133"/>
    <mergeCell ref="C132:C133"/>
    <mergeCell ref="D132:D133"/>
    <mergeCell ref="E132:E133"/>
    <mergeCell ref="F132:F133"/>
    <mergeCell ref="G132:G133"/>
    <mergeCell ref="P128:P129"/>
    <mergeCell ref="Q128:Q129"/>
    <mergeCell ref="R128:R129"/>
    <mergeCell ref="S128:S129"/>
    <mergeCell ref="T128:T129"/>
    <mergeCell ref="F130:G130"/>
    <mergeCell ref="I130:J130"/>
    <mergeCell ref="N130:P130"/>
    <mergeCell ref="R130:T130"/>
    <mergeCell ref="J128:J129"/>
    <mergeCell ref="K128:K129"/>
    <mergeCell ref="L128:L129"/>
    <mergeCell ref="M128:M129"/>
    <mergeCell ref="N128:N129"/>
    <mergeCell ref="O128:O129"/>
    <mergeCell ref="Q126:Q127"/>
    <mergeCell ref="R126:R127"/>
    <mergeCell ref="S126:S127"/>
    <mergeCell ref="T126:T127"/>
    <mergeCell ref="B128:D129"/>
    <mergeCell ref="E128:E129"/>
    <mergeCell ref="F128:F129"/>
    <mergeCell ref="G128:G129"/>
    <mergeCell ref="H128:H129"/>
    <mergeCell ref="I128:I129"/>
    <mergeCell ref="K126:K127"/>
    <mergeCell ref="L126:L127"/>
    <mergeCell ref="M126:M127"/>
    <mergeCell ref="N126:N127"/>
    <mergeCell ref="O126:O127"/>
    <mergeCell ref="P126:P127"/>
    <mergeCell ref="B126:D127"/>
    <mergeCell ref="E126:E127"/>
    <mergeCell ref="F126:G127"/>
    <mergeCell ref="H126:H127"/>
    <mergeCell ref="I126:I127"/>
    <mergeCell ref="J126:J127"/>
    <mergeCell ref="M124:M125"/>
    <mergeCell ref="N124:O125"/>
    <mergeCell ref="P124:P125"/>
    <mergeCell ref="Q124:Q125"/>
    <mergeCell ref="R124:S125"/>
    <mergeCell ref="T124:T125"/>
    <mergeCell ref="G124:G125"/>
    <mergeCell ref="H124:H125"/>
    <mergeCell ref="I124:I125"/>
    <mergeCell ref="J124:J125"/>
    <mergeCell ref="K124:K125"/>
    <mergeCell ref="L124:L125"/>
    <mergeCell ref="N122:O123"/>
    <mergeCell ref="P122:P123"/>
    <mergeCell ref="Q122:Q123"/>
    <mergeCell ref="R122:S123"/>
    <mergeCell ref="T122:T123"/>
    <mergeCell ref="B124:B125"/>
    <mergeCell ref="C124:C125"/>
    <mergeCell ref="D124:D125"/>
    <mergeCell ref="E124:E125"/>
    <mergeCell ref="F124:F125"/>
    <mergeCell ref="H122:H123"/>
    <mergeCell ref="I122:I123"/>
    <mergeCell ref="J122:J123"/>
    <mergeCell ref="K122:K123"/>
    <mergeCell ref="L122:L123"/>
    <mergeCell ref="M122:M123"/>
    <mergeCell ref="P120:P121"/>
    <mergeCell ref="Q120:Q121"/>
    <mergeCell ref="R120:S121"/>
    <mergeCell ref="T120:T121"/>
    <mergeCell ref="B122:B123"/>
    <mergeCell ref="C122:C123"/>
    <mergeCell ref="D122:D123"/>
    <mergeCell ref="E122:E123"/>
    <mergeCell ref="F122:F123"/>
    <mergeCell ref="G122:G123"/>
    <mergeCell ref="I120:I121"/>
    <mergeCell ref="J120:J121"/>
    <mergeCell ref="K120:K121"/>
    <mergeCell ref="L120:L121"/>
    <mergeCell ref="M120:M121"/>
    <mergeCell ref="N120:O121"/>
    <mergeCell ref="Q118:Q119"/>
    <mergeCell ref="R118:S119"/>
    <mergeCell ref="T118:T119"/>
    <mergeCell ref="B120:B121"/>
    <mergeCell ref="C120:C121"/>
    <mergeCell ref="D120:D121"/>
    <mergeCell ref="E120:E121"/>
    <mergeCell ref="F120:F121"/>
    <mergeCell ref="G120:G121"/>
    <mergeCell ref="H120:H121"/>
    <mergeCell ref="J118:J119"/>
    <mergeCell ref="K118:K119"/>
    <mergeCell ref="L118:L119"/>
    <mergeCell ref="M118:M119"/>
    <mergeCell ref="N118:O119"/>
    <mergeCell ref="P118:P119"/>
    <mergeCell ref="R116:S117"/>
    <mergeCell ref="T116:T117"/>
    <mergeCell ref="B118:B119"/>
    <mergeCell ref="C118:C119"/>
    <mergeCell ref="D118:D119"/>
    <mergeCell ref="E118:E119"/>
    <mergeCell ref="F118:F119"/>
    <mergeCell ref="G118:G119"/>
    <mergeCell ref="H118:H119"/>
    <mergeCell ref="I118:I119"/>
    <mergeCell ref="K116:K117"/>
    <mergeCell ref="L116:L117"/>
    <mergeCell ref="M116:M117"/>
    <mergeCell ref="N116:O117"/>
    <mergeCell ref="P116:P117"/>
    <mergeCell ref="Q116:Q117"/>
    <mergeCell ref="T114:T115"/>
    <mergeCell ref="B116:B117"/>
    <mergeCell ref="C116:C117"/>
    <mergeCell ref="D116:D117"/>
    <mergeCell ref="E116:E117"/>
    <mergeCell ref="F116:F117"/>
    <mergeCell ref="G116:G117"/>
    <mergeCell ref="H116:H117"/>
    <mergeCell ref="I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1:R112"/>
    <mergeCell ref="S111:S112"/>
    <mergeCell ref="T111:T112"/>
    <mergeCell ref="F113:G113"/>
    <mergeCell ref="I113:J113"/>
    <mergeCell ref="N113:P113"/>
    <mergeCell ref="R113:T113"/>
    <mergeCell ref="L111:L112"/>
    <mergeCell ref="M111:M112"/>
    <mergeCell ref="N111:N112"/>
    <mergeCell ref="O111:O112"/>
    <mergeCell ref="P111:P112"/>
    <mergeCell ref="Q111:Q112"/>
    <mergeCell ref="Q109:Q110"/>
    <mergeCell ref="R109:S110"/>
    <mergeCell ref="T109:T110"/>
    <mergeCell ref="B111:D112"/>
    <mergeCell ref="E111:E112"/>
    <mergeCell ref="F111:F112"/>
    <mergeCell ref="G111:G112"/>
    <mergeCell ref="H111:H112"/>
    <mergeCell ref="I111:J112"/>
    <mergeCell ref="K111:K112"/>
    <mergeCell ref="J109:J110"/>
    <mergeCell ref="K109:K110"/>
    <mergeCell ref="L109:L110"/>
    <mergeCell ref="M109:M110"/>
    <mergeCell ref="N109:O110"/>
    <mergeCell ref="P109:P110"/>
    <mergeCell ref="R107:S108"/>
    <mergeCell ref="T107:T108"/>
    <mergeCell ref="B109:B110"/>
    <mergeCell ref="C109:C110"/>
    <mergeCell ref="D109:D110"/>
    <mergeCell ref="E109:E110"/>
    <mergeCell ref="F109:F110"/>
    <mergeCell ref="G109:G110"/>
    <mergeCell ref="H109:H110"/>
    <mergeCell ref="I109:I110"/>
    <mergeCell ref="K107:K108"/>
    <mergeCell ref="L107:L108"/>
    <mergeCell ref="M107:M108"/>
    <mergeCell ref="N107:O108"/>
    <mergeCell ref="P107:P108"/>
    <mergeCell ref="Q107:Q108"/>
    <mergeCell ref="T105:T106"/>
    <mergeCell ref="B107:B108"/>
    <mergeCell ref="C107:C108"/>
    <mergeCell ref="D107:D108"/>
    <mergeCell ref="E107:E108"/>
    <mergeCell ref="F107:F108"/>
    <mergeCell ref="G107:G108"/>
    <mergeCell ref="H107:H108"/>
    <mergeCell ref="I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1:Q102"/>
    <mergeCell ref="R101:T102"/>
    <mergeCell ref="F103:G103"/>
    <mergeCell ref="I103:J103"/>
    <mergeCell ref="N103:T103"/>
    <mergeCell ref="F104:G104"/>
    <mergeCell ref="I104:J104"/>
    <mergeCell ref="N104:P104"/>
    <mergeCell ref="R104:T104"/>
    <mergeCell ref="H101:H102"/>
    <mergeCell ref="I101:J102"/>
    <mergeCell ref="K101:K102"/>
    <mergeCell ref="L101:L102"/>
    <mergeCell ref="M101:M102"/>
    <mergeCell ref="N101:P101"/>
    <mergeCell ref="N102:P102"/>
    <mergeCell ref="B98:T98"/>
    <mergeCell ref="F100:G100"/>
    <mergeCell ref="I100:J100"/>
    <mergeCell ref="N100:T100"/>
    <mergeCell ref="B101:B102"/>
    <mergeCell ref="C101:C102"/>
    <mergeCell ref="D101:D102"/>
    <mergeCell ref="E101:E102"/>
    <mergeCell ref="F101:F102"/>
    <mergeCell ref="G101:G102"/>
    <mergeCell ref="H90:H91"/>
    <mergeCell ref="I90:I91"/>
    <mergeCell ref="J90:J91"/>
    <mergeCell ref="K90:K91"/>
    <mergeCell ref="E92:G92"/>
    <mergeCell ref="I92:K92"/>
    <mergeCell ref="B90:B91"/>
    <mergeCell ref="C90:C91"/>
    <mergeCell ref="D90:D91"/>
    <mergeCell ref="E90:E91"/>
    <mergeCell ref="F90:F91"/>
    <mergeCell ref="G90:G91"/>
    <mergeCell ref="I86:J87"/>
    <mergeCell ref="K86:K87"/>
    <mergeCell ref="B88:B89"/>
    <mergeCell ref="C88:C89"/>
    <mergeCell ref="D88:D89"/>
    <mergeCell ref="E88:F89"/>
    <mergeCell ref="G88:G89"/>
    <mergeCell ref="H88:H89"/>
    <mergeCell ref="I88:J89"/>
    <mergeCell ref="K88:K89"/>
    <mergeCell ref="H84:H85"/>
    <mergeCell ref="I84:I85"/>
    <mergeCell ref="J84:J85"/>
    <mergeCell ref="K84:K85"/>
    <mergeCell ref="B86:B87"/>
    <mergeCell ref="C86:C87"/>
    <mergeCell ref="D86:D87"/>
    <mergeCell ref="E86:F87"/>
    <mergeCell ref="G86:G87"/>
    <mergeCell ref="H86:H87"/>
    <mergeCell ref="E82:G82"/>
    <mergeCell ref="I82:K82"/>
    <mergeCell ref="E83:G83"/>
    <mergeCell ref="I83:K83"/>
    <mergeCell ref="B84:B85"/>
    <mergeCell ref="C84:C85"/>
    <mergeCell ref="D84:D85"/>
    <mergeCell ref="E84:E85"/>
    <mergeCell ref="F84:F85"/>
    <mergeCell ref="G84:G85"/>
    <mergeCell ref="C71:E71"/>
    <mergeCell ref="G71:I71"/>
    <mergeCell ref="K71:M71"/>
    <mergeCell ref="B79:K79"/>
    <mergeCell ref="E81:G81"/>
    <mergeCell ref="I81:K81"/>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C45:D45"/>
    <mergeCell ref="G45:H45"/>
    <mergeCell ref="K45:L45"/>
    <mergeCell ref="C46:D46"/>
    <mergeCell ref="G46:H46"/>
    <mergeCell ref="K46:L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E35"/>
    <mergeCell ref="G35:I35"/>
    <mergeCell ref="K35:M35"/>
    <mergeCell ref="C36:M36"/>
    <mergeCell ref="B37:B38"/>
    <mergeCell ref="C37:C38"/>
    <mergeCell ref="D37:D38"/>
    <mergeCell ref="E37:E38"/>
    <mergeCell ref="F37:F38"/>
    <mergeCell ref="G37:G38"/>
    <mergeCell ref="M28:M29"/>
    <mergeCell ref="C30:E30"/>
    <mergeCell ref="G30:I30"/>
    <mergeCell ref="K30:M30"/>
    <mergeCell ref="B32:M32"/>
    <mergeCell ref="C34:M34"/>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8.42578125" customWidth="1"/>
    <col min="9" max="9" width="11.7109375" customWidth="1"/>
  </cols>
  <sheetData>
    <row r="1" spans="1:9" ht="15" customHeight="1">
      <c r="A1" s="8" t="s">
        <v>1044</v>
      </c>
      <c r="B1" s="8" t="s">
        <v>1</v>
      </c>
      <c r="C1" s="8"/>
      <c r="D1" s="8"/>
      <c r="E1" s="8"/>
      <c r="F1" s="8"/>
      <c r="G1" s="8"/>
      <c r="H1" s="8"/>
      <c r="I1" s="8"/>
    </row>
    <row r="2" spans="1:9" ht="15" customHeight="1">
      <c r="A2" s="8"/>
      <c r="B2" s="8" t="s">
        <v>2</v>
      </c>
      <c r="C2" s="8"/>
      <c r="D2" s="8"/>
      <c r="E2" s="8"/>
      <c r="F2" s="8"/>
      <c r="G2" s="8"/>
      <c r="H2" s="8"/>
      <c r="I2" s="8"/>
    </row>
    <row r="3" spans="1:9" ht="30">
      <c r="A3" s="3" t="s">
        <v>539</v>
      </c>
      <c r="B3" s="10" t="s">
        <v>6</v>
      </c>
      <c r="C3" s="10"/>
      <c r="D3" s="10"/>
      <c r="E3" s="10"/>
      <c r="F3" s="10"/>
      <c r="G3" s="10"/>
      <c r="H3" s="10"/>
      <c r="I3" s="10"/>
    </row>
    <row r="4" spans="1:9" ht="15" customHeight="1">
      <c r="A4" s="11" t="s">
        <v>1045</v>
      </c>
      <c r="B4" s="10" t="s">
        <v>6</v>
      </c>
      <c r="C4" s="10"/>
      <c r="D4" s="10"/>
      <c r="E4" s="10"/>
      <c r="F4" s="10"/>
      <c r="G4" s="10"/>
      <c r="H4" s="10"/>
      <c r="I4" s="10"/>
    </row>
    <row r="5" spans="1:9">
      <c r="A5" s="11"/>
      <c r="B5" s="22" t="s">
        <v>540</v>
      </c>
      <c r="C5" s="22"/>
      <c r="D5" s="22"/>
      <c r="E5" s="22"/>
      <c r="F5" s="22"/>
      <c r="G5" s="22"/>
      <c r="H5" s="22"/>
      <c r="I5" s="22"/>
    </row>
    <row r="6" spans="1:9">
      <c r="A6" s="11"/>
      <c r="B6" s="36"/>
      <c r="C6" s="36"/>
      <c r="D6" s="36"/>
      <c r="E6" s="36"/>
      <c r="F6" s="36"/>
      <c r="G6" s="36"/>
      <c r="H6" s="36"/>
      <c r="I6" s="36"/>
    </row>
    <row r="7" spans="1:9" ht="15.75" thickBot="1">
      <c r="A7" s="11"/>
      <c r="B7" s="18"/>
      <c r="C7" s="18"/>
      <c r="D7" s="18"/>
      <c r="E7" s="18"/>
      <c r="F7" s="18"/>
      <c r="G7" s="18"/>
      <c r="H7" s="18"/>
      <c r="I7" s="18"/>
    </row>
    <row r="8" spans="1:9" ht="16.5" thickTop="1" thickBot="1">
      <c r="A8" s="11"/>
      <c r="B8" s="26"/>
      <c r="C8" s="116" t="s">
        <v>342</v>
      </c>
      <c r="D8" s="116"/>
      <c r="E8" s="116"/>
      <c r="F8" s="116"/>
      <c r="G8" s="116"/>
      <c r="H8" s="116"/>
      <c r="I8" s="116"/>
    </row>
    <row r="9" spans="1:9" ht="16.5" thickTop="1" thickBot="1">
      <c r="A9" s="11"/>
      <c r="B9" s="112"/>
      <c r="C9" s="116">
        <v>2013</v>
      </c>
      <c r="D9" s="116"/>
      <c r="E9" s="116"/>
      <c r="F9" s="17"/>
      <c r="G9" s="116">
        <v>2012</v>
      </c>
      <c r="H9" s="116"/>
      <c r="I9" s="116"/>
    </row>
    <row r="10" spans="1:9" ht="15.75" thickTop="1">
      <c r="A10" s="11"/>
      <c r="B10" s="32"/>
      <c r="C10" s="118" t="s">
        <v>284</v>
      </c>
      <c r="D10" s="118"/>
      <c r="E10" s="118"/>
      <c r="F10" s="118"/>
      <c r="G10" s="118"/>
      <c r="H10" s="118"/>
      <c r="I10" s="118"/>
    </row>
    <row r="11" spans="1:9">
      <c r="A11" s="11"/>
      <c r="B11" s="43" t="s">
        <v>541</v>
      </c>
      <c r="C11" s="43" t="s">
        <v>286</v>
      </c>
      <c r="D11" s="45">
        <v>26617</v>
      </c>
      <c r="E11" s="44"/>
      <c r="F11" s="44"/>
      <c r="G11" s="43" t="s">
        <v>286</v>
      </c>
      <c r="H11" s="45">
        <v>18067</v>
      </c>
      <c r="I11" s="44"/>
    </row>
    <row r="12" spans="1:9">
      <c r="A12" s="11"/>
      <c r="B12" s="43"/>
      <c r="C12" s="43"/>
      <c r="D12" s="45"/>
      <c r="E12" s="44"/>
      <c r="F12" s="44"/>
      <c r="G12" s="43"/>
      <c r="H12" s="45"/>
      <c r="I12" s="44"/>
    </row>
    <row r="13" spans="1:9">
      <c r="A13" s="11"/>
      <c r="B13" s="39" t="s">
        <v>542</v>
      </c>
      <c r="C13" s="42">
        <v>6513</v>
      </c>
      <c r="D13" s="42"/>
      <c r="E13" s="25"/>
      <c r="F13" s="25"/>
      <c r="G13" s="42">
        <v>6073</v>
      </c>
      <c r="H13" s="42"/>
      <c r="I13" s="25"/>
    </row>
    <row r="14" spans="1:9">
      <c r="A14" s="11"/>
      <c r="B14" s="39"/>
      <c r="C14" s="42"/>
      <c r="D14" s="42"/>
      <c r="E14" s="25"/>
      <c r="F14" s="25"/>
      <c r="G14" s="42"/>
      <c r="H14" s="42"/>
      <c r="I14" s="25"/>
    </row>
    <row r="15" spans="1:9">
      <c r="A15" s="11"/>
      <c r="B15" s="43" t="s">
        <v>543</v>
      </c>
      <c r="C15" s="45">
        <v>69635</v>
      </c>
      <c r="D15" s="45"/>
      <c r="E15" s="44"/>
      <c r="F15" s="44"/>
      <c r="G15" s="45">
        <v>25611</v>
      </c>
      <c r="H15" s="45"/>
      <c r="I15" s="44"/>
    </row>
    <row r="16" spans="1:9">
      <c r="A16" s="11"/>
      <c r="B16" s="43"/>
      <c r="C16" s="45"/>
      <c r="D16" s="45"/>
      <c r="E16" s="44"/>
      <c r="F16" s="44"/>
      <c r="G16" s="45"/>
      <c r="H16" s="45"/>
      <c r="I16" s="44"/>
    </row>
    <row r="17" spans="1:9">
      <c r="A17" s="11"/>
      <c r="B17" s="39" t="s">
        <v>544</v>
      </c>
      <c r="C17" s="42">
        <v>15115</v>
      </c>
      <c r="D17" s="42"/>
      <c r="E17" s="25"/>
      <c r="F17" s="25"/>
      <c r="G17" s="42">
        <v>14799</v>
      </c>
      <c r="H17" s="42"/>
      <c r="I17" s="25"/>
    </row>
    <row r="18" spans="1:9">
      <c r="A18" s="11"/>
      <c r="B18" s="39"/>
      <c r="C18" s="42"/>
      <c r="D18" s="42"/>
      <c r="E18" s="25"/>
      <c r="F18" s="25"/>
      <c r="G18" s="42"/>
      <c r="H18" s="42"/>
      <c r="I18" s="25"/>
    </row>
    <row r="19" spans="1:9">
      <c r="A19" s="11"/>
      <c r="B19" s="43" t="s">
        <v>545</v>
      </c>
      <c r="C19" s="45">
        <v>2244</v>
      </c>
      <c r="D19" s="45"/>
      <c r="E19" s="44"/>
      <c r="F19" s="44"/>
      <c r="G19" s="48" t="s">
        <v>304</v>
      </c>
      <c r="H19" s="48"/>
      <c r="I19" s="44"/>
    </row>
    <row r="20" spans="1:9">
      <c r="A20" s="11"/>
      <c r="B20" s="43"/>
      <c r="C20" s="45"/>
      <c r="D20" s="45"/>
      <c r="E20" s="44"/>
      <c r="F20" s="44"/>
      <c r="G20" s="48"/>
      <c r="H20" s="48"/>
      <c r="I20" s="44"/>
    </row>
    <row r="21" spans="1:9">
      <c r="A21" s="11"/>
      <c r="B21" s="39" t="s">
        <v>546</v>
      </c>
      <c r="C21" s="42">
        <v>4629</v>
      </c>
      <c r="D21" s="42"/>
      <c r="E21" s="25"/>
      <c r="F21" s="25"/>
      <c r="G21" s="42">
        <v>4636</v>
      </c>
      <c r="H21" s="42"/>
      <c r="I21" s="25"/>
    </row>
    <row r="22" spans="1:9">
      <c r="A22" s="11"/>
      <c r="B22" s="39"/>
      <c r="C22" s="42"/>
      <c r="D22" s="42"/>
      <c r="E22" s="25"/>
      <c r="F22" s="25"/>
      <c r="G22" s="42"/>
      <c r="H22" s="42"/>
      <c r="I22" s="25"/>
    </row>
    <row r="23" spans="1:9">
      <c r="A23" s="11"/>
      <c r="B23" s="43" t="s">
        <v>547</v>
      </c>
      <c r="C23" s="45">
        <v>3768</v>
      </c>
      <c r="D23" s="45"/>
      <c r="E23" s="44"/>
      <c r="F23" s="44"/>
      <c r="G23" s="45">
        <v>3767</v>
      </c>
      <c r="H23" s="45"/>
      <c r="I23" s="44"/>
    </row>
    <row r="24" spans="1:9" ht="15.75" thickBot="1">
      <c r="A24" s="11"/>
      <c r="B24" s="43"/>
      <c r="C24" s="141"/>
      <c r="D24" s="141"/>
      <c r="E24" s="93"/>
      <c r="F24" s="44"/>
      <c r="G24" s="141"/>
      <c r="H24" s="141"/>
      <c r="I24" s="93"/>
    </row>
    <row r="25" spans="1:9">
      <c r="A25" s="11"/>
      <c r="B25" s="39" t="s">
        <v>47</v>
      </c>
      <c r="C25" s="122" t="s">
        <v>286</v>
      </c>
      <c r="D25" s="124">
        <v>128521</v>
      </c>
      <c r="E25" s="99"/>
      <c r="F25" s="25"/>
      <c r="G25" s="122" t="s">
        <v>286</v>
      </c>
      <c r="H25" s="124">
        <v>72953</v>
      </c>
      <c r="I25" s="99"/>
    </row>
    <row r="26" spans="1:9" ht="15.75" thickBot="1">
      <c r="A26" s="11"/>
      <c r="B26" s="39"/>
      <c r="C26" s="123"/>
      <c r="D26" s="125"/>
      <c r="E26" s="100"/>
      <c r="F26" s="25"/>
      <c r="G26" s="123"/>
      <c r="H26" s="125"/>
      <c r="I26" s="100"/>
    </row>
    <row r="27" spans="1:9" ht="16.5" thickTop="1" thickBot="1">
      <c r="A27" s="11"/>
      <c r="B27" s="115"/>
      <c r="C27" s="127"/>
      <c r="D27" s="127"/>
      <c r="E27" s="127"/>
      <c r="F27" s="115"/>
      <c r="G27" s="127"/>
      <c r="H27" s="127"/>
      <c r="I27" s="127"/>
    </row>
    <row r="28" spans="1:9" ht="15.75" thickTop="1">
      <c r="A28" s="11" t="s">
        <v>1046</v>
      </c>
      <c r="B28" s="184" t="s">
        <v>6</v>
      </c>
      <c r="C28" s="184"/>
      <c r="D28" s="184"/>
      <c r="E28" s="184"/>
      <c r="F28" s="184"/>
      <c r="G28" s="184"/>
      <c r="H28" s="184"/>
      <c r="I28" s="184"/>
    </row>
    <row r="29" spans="1:9" ht="25.5" customHeight="1">
      <c r="A29" s="11"/>
      <c r="B29" s="39" t="s">
        <v>549</v>
      </c>
      <c r="C29" s="39"/>
      <c r="D29" s="39"/>
      <c r="E29" s="39"/>
      <c r="F29" s="39"/>
      <c r="G29" s="39"/>
      <c r="H29" s="39"/>
      <c r="I29" s="39"/>
    </row>
    <row r="30" spans="1:9">
      <c r="A30" s="11"/>
      <c r="B30" s="36"/>
      <c r="C30" s="36"/>
      <c r="D30" s="36"/>
      <c r="E30" s="36"/>
    </row>
    <row r="31" spans="1:9" ht="15.75" thickBot="1">
      <c r="A31" s="11"/>
      <c r="B31" s="18"/>
      <c r="C31" s="18"/>
      <c r="D31" s="18"/>
      <c r="E31" s="18"/>
    </row>
    <row r="32" spans="1:9" ht="16.5" thickTop="1" thickBot="1">
      <c r="A32" s="11"/>
      <c r="B32" s="187" t="s">
        <v>550</v>
      </c>
      <c r="C32" s="189"/>
      <c r="D32" s="189"/>
      <c r="E32" s="189"/>
    </row>
    <row r="33" spans="1:5" ht="15.75" thickTop="1">
      <c r="A33" s="11"/>
      <c r="B33" s="40"/>
      <c r="C33" s="190" t="s">
        <v>284</v>
      </c>
      <c r="D33" s="190"/>
      <c r="E33" s="41"/>
    </row>
    <row r="34" spans="1:5">
      <c r="A34" s="11"/>
      <c r="B34" s="39"/>
      <c r="C34" s="83"/>
      <c r="D34" s="83"/>
      <c r="E34" s="25"/>
    </row>
    <row r="35" spans="1:5">
      <c r="A35" s="11"/>
      <c r="B35" s="43">
        <v>2014</v>
      </c>
      <c r="C35" s="43" t="s">
        <v>286</v>
      </c>
      <c r="D35" s="45">
        <v>23355</v>
      </c>
      <c r="E35" s="44"/>
    </row>
    <row r="36" spans="1:5">
      <c r="A36" s="11"/>
      <c r="B36" s="43"/>
      <c r="C36" s="43"/>
      <c r="D36" s="45"/>
      <c r="E36" s="44"/>
    </row>
    <row r="37" spans="1:5">
      <c r="A37" s="11"/>
      <c r="B37" s="39">
        <v>2015</v>
      </c>
      <c r="C37" s="42">
        <v>18772</v>
      </c>
      <c r="D37" s="42"/>
      <c r="E37" s="25"/>
    </row>
    <row r="38" spans="1:5">
      <c r="A38" s="11"/>
      <c r="B38" s="39"/>
      <c r="C38" s="42"/>
      <c r="D38" s="42"/>
      <c r="E38" s="25"/>
    </row>
    <row r="39" spans="1:5">
      <c r="A39" s="11"/>
      <c r="B39" s="43">
        <v>2016</v>
      </c>
      <c r="C39" s="45">
        <v>14207</v>
      </c>
      <c r="D39" s="45"/>
      <c r="E39" s="44"/>
    </row>
    <row r="40" spans="1:5">
      <c r="A40" s="11"/>
      <c r="B40" s="43"/>
      <c r="C40" s="45"/>
      <c r="D40" s="45"/>
      <c r="E40" s="44"/>
    </row>
    <row r="41" spans="1:5">
      <c r="A41" s="11"/>
      <c r="B41" s="39">
        <v>2017</v>
      </c>
      <c r="C41" s="42">
        <v>9085</v>
      </c>
      <c r="D41" s="42"/>
      <c r="E41" s="25"/>
    </row>
    <row r="42" spans="1:5">
      <c r="A42" s="11"/>
      <c r="B42" s="39"/>
      <c r="C42" s="42"/>
      <c r="D42" s="42"/>
      <c r="E42" s="25"/>
    </row>
    <row r="43" spans="1:5">
      <c r="A43" s="11"/>
      <c r="B43" s="43">
        <v>2018</v>
      </c>
      <c r="C43" s="45">
        <v>7318</v>
      </c>
      <c r="D43" s="45"/>
      <c r="E43" s="44"/>
    </row>
    <row r="44" spans="1:5">
      <c r="A44" s="11"/>
      <c r="B44" s="43"/>
      <c r="C44" s="45"/>
      <c r="D44" s="45"/>
      <c r="E44" s="44"/>
    </row>
    <row r="45" spans="1:5">
      <c r="A45" s="11"/>
      <c r="B45" s="39" t="s">
        <v>551</v>
      </c>
      <c r="C45" s="42">
        <v>29000</v>
      </c>
      <c r="D45" s="42"/>
      <c r="E45" s="25"/>
    </row>
    <row r="46" spans="1:5" ht="15.75" thickBot="1">
      <c r="A46" s="11"/>
      <c r="B46" s="39"/>
      <c r="C46" s="46"/>
      <c r="D46" s="46"/>
      <c r="E46" s="47"/>
    </row>
    <row r="47" spans="1:5">
      <c r="A47" s="11"/>
      <c r="B47" s="44" t="s">
        <v>552</v>
      </c>
      <c r="C47" s="49" t="s">
        <v>286</v>
      </c>
      <c r="D47" s="51">
        <v>101737</v>
      </c>
      <c r="E47" s="53"/>
    </row>
    <row r="48" spans="1:5" ht="15.75" thickBot="1">
      <c r="A48" s="11"/>
      <c r="B48" s="44"/>
      <c r="C48" s="50"/>
      <c r="D48" s="52"/>
      <c r="E48" s="54"/>
    </row>
    <row r="49" spans="1:9" ht="15.75" thickTop="1">
      <c r="A49" s="11"/>
      <c r="B49" s="39"/>
      <c r="C49" s="58"/>
      <c r="D49" s="58"/>
      <c r="E49" s="60"/>
    </row>
    <row r="50" spans="1:9" ht="15.75" thickBot="1">
      <c r="A50" s="11"/>
      <c r="B50" s="55"/>
      <c r="C50" s="59"/>
      <c r="D50" s="59"/>
      <c r="E50" s="56"/>
    </row>
    <row r="51" spans="1:9" ht="15.75" thickTop="1">
      <c r="A51" s="11"/>
      <c r="B51" s="24"/>
      <c r="C51" s="24"/>
      <c r="D51" s="24"/>
      <c r="E51" s="24"/>
      <c r="F51" s="24"/>
      <c r="G51" s="24"/>
      <c r="H51" s="24"/>
      <c r="I51" s="24"/>
    </row>
  </sheetData>
  <mergeCells count="101">
    <mergeCell ref="A28:A51"/>
    <mergeCell ref="B28:I28"/>
    <mergeCell ref="B29:I29"/>
    <mergeCell ref="B51:I51"/>
    <mergeCell ref="B49:B50"/>
    <mergeCell ref="C49:D50"/>
    <mergeCell ref="E49:E50"/>
    <mergeCell ref="A1:A2"/>
    <mergeCell ref="B1:I1"/>
    <mergeCell ref="B2:I2"/>
    <mergeCell ref="B3:I3"/>
    <mergeCell ref="A4:A27"/>
    <mergeCell ref="B4:I4"/>
    <mergeCell ref="B5:I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C36"/>
    <mergeCell ref="D35:D36"/>
    <mergeCell ref="E35:E36"/>
    <mergeCell ref="H25:H26"/>
    <mergeCell ref="I25:I26"/>
    <mergeCell ref="C27:E27"/>
    <mergeCell ref="G27:I27"/>
    <mergeCell ref="B30:E30"/>
    <mergeCell ref="C32:E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9.7109375" customWidth="1"/>
    <col min="5" max="5" width="2" customWidth="1"/>
    <col min="6" max="6" width="11.7109375" customWidth="1"/>
    <col min="7" max="7" width="2.5703125" customWidth="1"/>
    <col min="8" max="8" width="9.7109375" customWidth="1"/>
    <col min="9" max="9" width="11.7109375"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15" customHeight="1">
      <c r="A3" s="3" t="s">
        <v>1048</v>
      </c>
      <c r="B3" s="10" t="s">
        <v>6</v>
      </c>
      <c r="C3" s="10"/>
      <c r="D3" s="10"/>
      <c r="E3" s="10"/>
      <c r="F3" s="10"/>
      <c r="G3" s="10"/>
      <c r="H3" s="10"/>
      <c r="I3" s="10"/>
    </row>
    <row r="4" spans="1:9" ht="15" customHeight="1">
      <c r="A4" s="11" t="s">
        <v>1049</v>
      </c>
      <c r="B4" s="10" t="s">
        <v>6</v>
      </c>
      <c r="C4" s="10"/>
      <c r="D4" s="10"/>
      <c r="E4" s="10"/>
      <c r="F4" s="10"/>
      <c r="G4" s="10"/>
      <c r="H4" s="10"/>
      <c r="I4" s="10"/>
    </row>
    <row r="5" spans="1:9">
      <c r="A5" s="11"/>
      <c r="B5" s="22" t="s">
        <v>555</v>
      </c>
      <c r="C5" s="22"/>
      <c r="D5" s="22"/>
      <c r="E5" s="22"/>
      <c r="F5" s="22"/>
      <c r="G5" s="22"/>
      <c r="H5" s="22"/>
      <c r="I5" s="22"/>
    </row>
    <row r="6" spans="1:9">
      <c r="A6" s="11"/>
      <c r="B6" s="36"/>
      <c r="C6" s="36"/>
      <c r="D6" s="36"/>
      <c r="E6" s="36"/>
      <c r="F6" s="36"/>
      <c r="G6" s="36"/>
      <c r="H6" s="36"/>
      <c r="I6" s="36"/>
    </row>
    <row r="7" spans="1:9" ht="15.75" thickBot="1">
      <c r="A7" s="11"/>
      <c r="B7" s="18"/>
      <c r="C7" s="18"/>
      <c r="D7" s="18"/>
      <c r="E7" s="18"/>
      <c r="F7" s="18"/>
      <c r="G7" s="18"/>
      <c r="H7" s="18"/>
      <c r="I7" s="18"/>
    </row>
    <row r="8" spans="1:9" ht="16.5" thickTop="1" thickBot="1">
      <c r="A8" s="11"/>
      <c r="B8" s="26"/>
      <c r="C8" s="116" t="s">
        <v>342</v>
      </c>
      <c r="D8" s="116"/>
      <c r="E8" s="116"/>
      <c r="F8" s="116"/>
      <c r="G8" s="116"/>
      <c r="H8" s="116"/>
      <c r="I8" s="116"/>
    </row>
    <row r="9" spans="1:9" ht="16.5" thickTop="1" thickBot="1">
      <c r="A9" s="11"/>
      <c r="B9" s="30"/>
      <c r="C9" s="116">
        <v>2013</v>
      </c>
      <c r="D9" s="116"/>
      <c r="E9" s="116"/>
      <c r="F9" s="17"/>
      <c r="G9" s="116">
        <v>2012</v>
      </c>
      <c r="H9" s="116"/>
      <c r="I9" s="116"/>
    </row>
    <row r="10" spans="1:9" ht="15.75" thickTop="1">
      <c r="A10" s="11"/>
      <c r="B10" s="32"/>
      <c r="C10" s="118" t="s">
        <v>284</v>
      </c>
      <c r="D10" s="118"/>
      <c r="E10" s="118"/>
      <c r="F10" s="118"/>
      <c r="G10" s="118"/>
      <c r="H10" s="118"/>
      <c r="I10" s="118"/>
    </row>
    <row r="11" spans="1:9">
      <c r="A11" s="11"/>
      <c r="B11" s="43" t="s">
        <v>556</v>
      </c>
      <c r="C11" s="43" t="s">
        <v>286</v>
      </c>
      <c r="D11" s="45">
        <v>110000</v>
      </c>
      <c r="E11" s="44"/>
      <c r="F11" s="44"/>
      <c r="G11" s="43" t="s">
        <v>286</v>
      </c>
      <c r="H11" s="48" t="s">
        <v>304</v>
      </c>
      <c r="I11" s="44"/>
    </row>
    <row r="12" spans="1:9">
      <c r="A12" s="11"/>
      <c r="B12" s="43"/>
      <c r="C12" s="43"/>
      <c r="D12" s="45"/>
      <c r="E12" s="44"/>
      <c r="F12" s="44"/>
      <c r="G12" s="43"/>
      <c r="H12" s="48"/>
      <c r="I12" s="44"/>
    </row>
    <row r="13" spans="1:9">
      <c r="A13" s="11"/>
      <c r="B13" s="39" t="s">
        <v>557</v>
      </c>
      <c r="C13" s="42">
        <v>255000</v>
      </c>
      <c r="D13" s="42"/>
      <c r="E13" s="25"/>
      <c r="F13" s="25"/>
      <c r="G13" s="42">
        <v>180000</v>
      </c>
      <c r="H13" s="42"/>
      <c r="I13" s="25"/>
    </row>
    <row r="14" spans="1:9">
      <c r="A14" s="11"/>
      <c r="B14" s="39"/>
      <c r="C14" s="42"/>
      <c r="D14" s="42"/>
      <c r="E14" s="25"/>
      <c r="F14" s="25"/>
      <c r="G14" s="42"/>
      <c r="H14" s="42"/>
      <c r="I14" s="25"/>
    </row>
    <row r="15" spans="1:9">
      <c r="A15" s="11"/>
      <c r="B15" s="43" t="s">
        <v>558</v>
      </c>
      <c r="C15" s="45">
        <v>329875</v>
      </c>
      <c r="D15" s="45"/>
      <c r="E15" s="44"/>
      <c r="F15" s="44"/>
      <c r="G15" s="45">
        <v>293139</v>
      </c>
      <c r="H15" s="45"/>
      <c r="I15" s="44"/>
    </row>
    <row r="16" spans="1:9">
      <c r="A16" s="11"/>
      <c r="B16" s="43"/>
      <c r="C16" s="45"/>
      <c r="D16" s="45"/>
      <c r="E16" s="44"/>
      <c r="F16" s="44"/>
      <c r="G16" s="45"/>
      <c r="H16" s="45"/>
      <c r="I16" s="44"/>
    </row>
    <row r="17" spans="1:9">
      <c r="A17" s="11"/>
      <c r="B17" s="39" t="s">
        <v>52</v>
      </c>
      <c r="C17" s="42">
        <v>27000</v>
      </c>
      <c r="D17" s="42"/>
      <c r="E17" s="25"/>
      <c r="F17" s="25"/>
      <c r="G17" s="42">
        <v>40000</v>
      </c>
      <c r="H17" s="42"/>
      <c r="I17" s="25"/>
    </row>
    <row r="18" spans="1:9">
      <c r="A18" s="11"/>
      <c r="B18" s="39"/>
      <c r="C18" s="42"/>
      <c r="D18" s="42"/>
      <c r="E18" s="25"/>
      <c r="F18" s="25"/>
      <c r="G18" s="42"/>
      <c r="H18" s="42"/>
      <c r="I18" s="25"/>
    </row>
    <row r="19" spans="1:9">
      <c r="A19" s="11"/>
      <c r="B19" s="43" t="s">
        <v>53</v>
      </c>
      <c r="C19" s="45">
        <v>28125</v>
      </c>
      <c r="D19" s="45"/>
      <c r="E19" s="44"/>
      <c r="F19" s="44"/>
      <c r="G19" s="45">
        <v>28125</v>
      </c>
      <c r="H19" s="45"/>
      <c r="I19" s="44"/>
    </row>
    <row r="20" spans="1:9" ht="15.75" thickBot="1">
      <c r="A20" s="11"/>
      <c r="B20" s="43"/>
      <c r="C20" s="141"/>
      <c r="D20" s="141"/>
      <c r="E20" s="93"/>
      <c r="F20" s="44"/>
      <c r="G20" s="141"/>
      <c r="H20" s="141"/>
      <c r="I20" s="93"/>
    </row>
    <row r="21" spans="1:9">
      <c r="A21" s="11"/>
      <c r="B21" s="39"/>
      <c r="C21" s="124">
        <v>750000</v>
      </c>
      <c r="D21" s="124"/>
      <c r="E21" s="99"/>
      <c r="F21" s="25"/>
      <c r="G21" s="124">
        <v>541264</v>
      </c>
      <c r="H21" s="124"/>
      <c r="I21" s="99"/>
    </row>
    <row r="22" spans="1:9">
      <c r="A22" s="11"/>
      <c r="B22" s="39"/>
      <c r="C22" s="42"/>
      <c r="D22" s="42"/>
      <c r="E22" s="25"/>
      <c r="F22" s="25"/>
      <c r="G22" s="42"/>
      <c r="H22" s="42"/>
      <c r="I22" s="25"/>
    </row>
    <row r="23" spans="1:9">
      <c r="A23" s="11"/>
      <c r="B23" s="43" t="s">
        <v>559</v>
      </c>
      <c r="C23" s="45">
        <v>3174</v>
      </c>
      <c r="D23" s="45"/>
      <c r="E23" s="44"/>
      <c r="F23" s="44"/>
      <c r="G23" s="48">
        <v>17</v>
      </c>
      <c r="H23" s="48"/>
      <c r="I23" s="44"/>
    </row>
    <row r="24" spans="1:9" ht="15.75" thickBot="1">
      <c r="A24" s="11"/>
      <c r="B24" s="43"/>
      <c r="C24" s="141"/>
      <c r="D24" s="141"/>
      <c r="E24" s="93"/>
      <c r="F24" s="44"/>
      <c r="G24" s="119"/>
      <c r="H24" s="119"/>
      <c r="I24" s="93"/>
    </row>
    <row r="25" spans="1:9">
      <c r="A25" s="11"/>
      <c r="B25" s="39"/>
      <c r="C25" s="122" t="s">
        <v>286</v>
      </c>
      <c r="D25" s="124">
        <v>753174</v>
      </c>
      <c r="E25" s="99"/>
      <c r="F25" s="25"/>
      <c r="G25" s="122" t="s">
        <v>286</v>
      </c>
      <c r="H25" s="124">
        <v>541281</v>
      </c>
      <c r="I25" s="99"/>
    </row>
    <row r="26" spans="1:9" ht="15.75" thickBot="1">
      <c r="A26" s="11"/>
      <c r="B26" s="39"/>
      <c r="C26" s="123"/>
      <c r="D26" s="125"/>
      <c r="E26" s="100"/>
      <c r="F26" s="25"/>
      <c r="G26" s="123"/>
      <c r="H26" s="125"/>
      <c r="I26" s="100"/>
    </row>
    <row r="27" spans="1:9" ht="15.75" thickTop="1">
      <c r="A27" s="11"/>
      <c r="B27" s="44" t="s">
        <v>560</v>
      </c>
      <c r="C27" s="163" t="s">
        <v>286</v>
      </c>
      <c r="D27" s="164">
        <v>5686</v>
      </c>
      <c r="E27" s="105"/>
      <c r="F27" s="44"/>
      <c r="G27" s="163" t="s">
        <v>286</v>
      </c>
      <c r="H27" s="164">
        <v>6023</v>
      </c>
      <c r="I27" s="105"/>
    </row>
    <row r="28" spans="1:9" ht="15.75" thickBot="1">
      <c r="A28" s="11"/>
      <c r="B28" s="44"/>
      <c r="C28" s="50"/>
      <c r="D28" s="52"/>
      <c r="E28" s="54"/>
      <c r="F28" s="44"/>
      <c r="G28" s="50"/>
      <c r="H28" s="52"/>
      <c r="I28" s="54"/>
    </row>
    <row r="29" spans="1:9" ht="16.5" thickTop="1" thickBot="1">
      <c r="A29" s="11"/>
      <c r="B29" s="30"/>
      <c r="C29" s="110"/>
      <c r="D29" s="110"/>
      <c r="E29" s="110"/>
      <c r="F29" s="30"/>
      <c r="G29" s="110"/>
      <c r="H29" s="110"/>
      <c r="I29" s="110"/>
    </row>
    <row r="30" spans="1:9" ht="15.75" thickTop="1">
      <c r="A30" s="11"/>
      <c r="B30" s="63"/>
      <c r="C30" s="63"/>
      <c r="D30" s="63"/>
      <c r="E30" s="63"/>
      <c r="F30" s="63"/>
      <c r="G30" s="63"/>
      <c r="H30" s="63"/>
      <c r="I30" s="63"/>
    </row>
    <row r="31" spans="1:9">
      <c r="A31" s="11"/>
      <c r="B31" s="18"/>
      <c r="C31" s="18"/>
    </row>
    <row r="32" spans="1:9" ht="76.5">
      <c r="A32" s="11"/>
      <c r="B32" s="111" t="s">
        <v>338</v>
      </c>
      <c r="C32" s="20" t="s">
        <v>561</v>
      </c>
    </row>
    <row r="33" spans="1:9" ht="15" customHeight="1">
      <c r="A33" s="11" t="s">
        <v>1050</v>
      </c>
      <c r="B33" s="10" t="s">
        <v>6</v>
      </c>
      <c r="C33" s="10"/>
      <c r="D33" s="10"/>
      <c r="E33" s="10"/>
      <c r="F33" s="10"/>
      <c r="G33" s="10"/>
      <c r="H33" s="10"/>
      <c r="I33" s="10"/>
    </row>
    <row r="34" spans="1:9">
      <c r="A34" s="11"/>
      <c r="B34" s="22" t="s">
        <v>579</v>
      </c>
      <c r="C34" s="22"/>
      <c r="D34" s="22"/>
      <c r="E34" s="22"/>
      <c r="F34" s="22"/>
      <c r="G34" s="22"/>
      <c r="H34" s="22"/>
      <c r="I34" s="22"/>
    </row>
    <row r="35" spans="1:9">
      <c r="A35" s="11"/>
      <c r="B35" s="36"/>
      <c r="C35" s="36"/>
      <c r="D35" s="36"/>
      <c r="E35" s="36"/>
    </row>
    <row r="36" spans="1:9" ht="15.75" thickBot="1">
      <c r="A36" s="11"/>
      <c r="B36" s="18"/>
      <c r="C36" s="18"/>
      <c r="D36" s="18"/>
      <c r="E36" s="18"/>
    </row>
    <row r="37" spans="1:9" ht="16.5" thickTop="1" thickBot="1">
      <c r="A37" s="11"/>
      <c r="B37" s="194" t="s">
        <v>550</v>
      </c>
      <c r="C37" s="194"/>
      <c r="D37" s="194"/>
      <c r="E37" s="194"/>
    </row>
    <row r="38" spans="1:9" ht="15.75" thickTop="1">
      <c r="A38" s="11"/>
      <c r="B38" s="32"/>
      <c r="C38" s="195" t="s">
        <v>284</v>
      </c>
      <c r="D38" s="195"/>
      <c r="E38" s="195"/>
    </row>
    <row r="39" spans="1:9">
      <c r="A39" s="11"/>
      <c r="B39" s="196">
        <v>2014</v>
      </c>
      <c r="C39" s="43" t="s">
        <v>286</v>
      </c>
      <c r="D39" s="45">
        <v>33456</v>
      </c>
      <c r="E39" s="44"/>
    </row>
    <row r="40" spans="1:9">
      <c r="A40" s="11"/>
      <c r="B40" s="196"/>
      <c r="C40" s="43"/>
      <c r="D40" s="45"/>
      <c r="E40" s="44"/>
    </row>
    <row r="41" spans="1:9">
      <c r="A41" s="11"/>
      <c r="B41" s="197">
        <v>2015</v>
      </c>
      <c r="C41" s="42">
        <v>85250</v>
      </c>
      <c r="D41" s="42"/>
      <c r="E41" s="25"/>
    </row>
    <row r="42" spans="1:9">
      <c r="A42" s="11"/>
      <c r="B42" s="197"/>
      <c r="C42" s="42"/>
      <c r="D42" s="42"/>
      <c r="E42" s="25"/>
    </row>
    <row r="43" spans="1:9">
      <c r="A43" s="11"/>
      <c r="B43" s="196" t="s">
        <v>580</v>
      </c>
      <c r="C43" s="45">
        <v>49710</v>
      </c>
      <c r="D43" s="45"/>
      <c r="E43" s="44"/>
    </row>
    <row r="44" spans="1:9">
      <c r="A44" s="11"/>
      <c r="B44" s="196"/>
      <c r="C44" s="45"/>
      <c r="D44" s="45"/>
      <c r="E44" s="44"/>
    </row>
    <row r="45" spans="1:9">
      <c r="A45" s="11"/>
      <c r="B45" s="197">
        <v>2017</v>
      </c>
      <c r="C45" s="42">
        <v>232222</v>
      </c>
      <c r="D45" s="42"/>
      <c r="E45" s="25"/>
    </row>
    <row r="46" spans="1:9">
      <c r="A46" s="11"/>
      <c r="B46" s="197"/>
      <c r="C46" s="42"/>
      <c r="D46" s="42"/>
      <c r="E46" s="25"/>
    </row>
    <row r="47" spans="1:9">
      <c r="A47" s="11"/>
      <c r="B47" s="196">
        <v>2018</v>
      </c>
      <c r="C47" s="45">
        <v>84244</v>
      </c>
      <c r="D47" s="45"/>
      <c r="E47" s="44"/>
    </row>
    <row r="48" spans="1:9">
      <c r="A48" s="11"/>
      <c r="B48" s="196"/>
      <c r="C48" s="45"/>
      <c r="D48" s="45"/>
      <c r="E48" s="44"/>
    </row>
    <row r="49" spans="1:9">
      <c r="A49" s="11"/>
      <c r="B49" s="197" t="s">
        <v>551</v>
      </c>
      <c r="C49" s="42">
        <v>265118</v>
      </c>
      <c r="D49" s="42"/>
      <c r="E49" s="25"/>
    </row>
    <row r="50" spans="1:9" ht="15.75" thickBot="1">
      <c r="A50" s="11"/>
      <c r="B50" s="197"/>
      <c r="C50" s="198"/>
      <c r="D50" s="198"/>
      <c r="E50" s="56"/>
    </row>
    <row r="51" spans="1:9" ht="15.75" thickTop="1">
      <c r="A51" s="11"/>
      <c r="B51" s="160" t="s">
        <v>581</v>
      </c>
      <c r="C51" s="199">
        <v>750000</v>
      </c>
      <c r="D51" s="199"/>
      <c r="E51" s="74"/>
    </row>
    <row r="52" spans="1:9">
      <c r="A52" s="11"/>
      <c r="B52" s="160"/>
      <c r="C52" s="45"/>
      <c r="D52" s="45"/>
      <c r="E52" s="44"/>
    </row>
    <row r="53" spans="1:9">
      <c r="A53" s="11"/>
      <c r="B53" s="121" t="s">
        <v>559</v>
      </c>
      <c r="C53" s="42">
        <v>3174</v>
      </c>
      <c r="D53" s="42"/>
      <c r="E53" s="25"/>
    </row>
    <row r="54" spans="1:9" ht="15.75" thickBot="1">
      <c r="A54" s="11"/>
      <c r="B54" s="121"/>
      <c r="C54" s="198"/>
      <c r="D54" s="198"/>
      <c r="E54" s="56"/>
    </row>
    <row r="55" spans="1:9" ht="15.75" thickTop="1">
      <c r="A55" s="11"/>
      <c r="B55" s="43" t="s">
        <v>582</v>
      </c>
      <c r="C55" s="200" t="s">
        <v>286</v>
      </c>
      <c r="D55" s="199">
        <v>753174</v>
      </c>
      <c r="E55" s="74"/>
    </row>
    <row r="56" spans="1:9" ht="15.75" thickBot="1">
      <c r="A56" s="11"/>
      <c r="B56" s="43"/>
      <c r="C56" s="50"/>
      <c r="D56" s="52"/>
      <c r="E56" s="54"/>
    </row>
    <row r="57" spans="1:9" ht="15.75" thickTop="1">
      <c r="A57" s="11"/>
      <c r="B57" s="39"/>
      <c r="C57" s="58"/>
      <c r="D57" s="58"/>
      <c r="E57" s="60"/>
    </row>
    <row r="58" spans="1:9" ht="15.75" thickBot="1">
      <c r="A58" s="11"/>
      <c r="B58" s="55"/>
      <c r="C58" s="59"/>
      <c r="D58" s="59"/>
      <c r="E58" s="56"/>
    </row>
    <row r="59" spans="1:9" ht="15.75" thickTop="1">
      <c r="A59" s="11"/>
      <c r="B59" s="24"/>
      <c r="C59" s="24"/>
      <c r="D59" s="24"/>
      <c r="E59" s="24"/>
      <c r="F59" s="24"/>
      <c r="G59" s="24"/>
      <c r="H59" s="24"/>
      <c r="I59" s="24"/>
    </row>
    <row r="60" spans="1:9">
      <c r="A60" s="11"/>
      <c r="B60" s="18"/>
      <c r="C60" s="18"/>
    </row>
    <row r="61" spans="1:9" ht="51">
      <c r="A61" s="11"/>
      <c r="B61" s="111" t="s">
        <v>338</v>
      </c>
      <c r="C61" s="62" t="s">
        <v>583</v>
      </c>
    </row>
    <row r="62" spans="1:9" ht="15" customHeight="1">
      <c r="A62" s="2" t="s">
        <v>1051</v>
      </c>
      <c r="B62" s="10" t="s">
        <v>6</v>
      </c>
      <c r="C62" s="10"/>
      <c r="D62" s="10"/>
      <c r="E62" s="10"/>
      <c r="F62" s="10"/>
      <c r="G62" s="10"/>
      <c r="H62" s="10"/>
      <c r="I62" s="10"/>
    </row>
    <row r="63" spans="1:9" ht="15" customHeight="1">
      <c r="A63" s="3" t="s">
        <v>1048</v>
      </c>
      <c r="B63" s="10" t="s">
        <v>6</v>
      </c>
      <c r="C63" s="10"/>
      <c r="D63" s="10"/>
      <c r="E63" s="10"/>
      <c r="F63" s="10"/>
      <c r="G63" s="10"/>
      <c r="H63" s="10"/>
      <c r="I63" s="10"/>
    </row>
    <row r="64" spans="1:9" ht="15" customHeight="1">
      <c r="A64" s="11" t="s">
        <v>1052</v>
      </c>
      <c r="B64" s="10" t="s">
        <v>6</v>
      </c>
      <c r="C64" s="10"/>
      <c r="D64" s="10"/>
      <c r="E64" s="10"/>
      <c r="F64" s="10"/>
      <c r="G64" s="10"/>
      <c r="H64" s="10"/>
      <c r="I64" s="10"/>
    </row>
    <row r="65" spans="1:9">
      <c r="A65" s="11"/>
      <c r="B65" s="22" t="s">
        <v>592</v>
      </c>
      <c r="C65" s="22"/>
      <c r="D65" s="22"/>
      <c r="E65" s="22"/>
      <c r="F65" s="22"/>
      <c r="G65" s="22"/>
      <c r="H65" s="22"/>
      <c r="I65" s="22"/>
    </row>
    <row r="66" spans="1:9">
      <c r="A66" s="11"/>
      <c r="B66" s="36"/>
      <c r="C66" s="36"/>
      <c r="D66" s="36"/>
      <c r="E66" s="36"/>
    </row>
    <row r="67" spans="1:9" ht="15.75" thickBot="1">
      <c r="A67" s="11"/>
      <c r="B67" s="18"/>
      <c r="C67" s="18"/>
      <c r="D67" s="18"/>
      <c r="E67" s="18"/>
    </row>
    <row r="68" spans="1:9" ht="16.5" thickTop="1" thickBot="1">
      <c r="A68" s="11"/>
      <c r="B68" s="187" t="s">
        <v>550</v>
      </c>
      <c r="C68" s="37" t="s">
        <v>593</v>
      </c>
      <c r="D68" s="37"/>
      <c r="E68" s="37"/>
    </row>
    <row r="69" spans="1:9" ht="15.75" thickTop="1">
      <c r="A69" s="11"/>
      <c r="B69" s="32"/>
      <c r="C69" s="40"/>
      <c r="D69" s="40"/>
      <c r="E69" s="40"/>
    </row>
    <row r="70" spans="1:9">
      <c r="A70" s="11"/>
      <c r="B70" s="43">
        <v>2014</v>
      </c>
      <c r="C70" s="43" t="s">
        <v>286</v>
      </c>
      <c r="D70" s="45">
        <v>5955</v>
      </c>
      <c r="E70" s="44"/>
    </row>
    <row r="71" spans="1:9" ht="15.75" thickBot="1">
      <c r="A71" s="11"/>
      <c r="B71" s="43"/>
      <c r="C71" s="120"/>
      <c r="D71" s="141"/>
      <c r="E71" s="93"/>
    </row>
    <row r="72" spans="1:9">
      <c r="A72" s="11"/>
      <c r="B72" s="203" t="s">
        <v>594</v>
      </c>
      <c r="C72" s="124">
        <v>5955</v>
      </c>
      <c r="D72" s="124"/>
      <c r="E72" s="99"/>
    </row>
    <row r="73" spans="1:9">
      <c r="A73" s="11"/>
      <c r="B73" s="203"/>
      <c r="C73" s="42"/>
      <c r="D73" s="42"/>
      <c r="E73" s="25"/>
    </row>
    <row r="74" spans="1:9" ht="15.75" thickBot="1">
      <c r="A74" s="11"/>
      <c r="B74" s="201" t="s">
        <v>595</v>
      </c>
      <c r="C74" s="119" t="s">
        <v>458</v>
      </c>
      <c r="D74" s="119"/>
      <c r="E74" s="202" t="s">
        <v>348</v>
      </c>
    </row>
    <row r="75" spans="1:9">
      <c r="A75" s="11"/>
      <c r="B75" s="204" t="s">
        <v>141</v>
      </c>
      <c r="C75" s="122" t="s">
        <v>286</v>
      </c>
      <c r="D75" s="124">
        <v>5686</v>
      </c>
      <c r="E75" s="99"/>
    </row>
    <row r="76" spans="1:9" ht="15.75" thickBot="1">
      <c r="A76" s="11"/>
      <c r="B76" s="204"/>
      <c r="C76" s="123"/>
      <c r="D76" s="125"/>
      <c r="E76" s="100"/>
    </row>
    <row r="77" spans="1:9" ht="15.75" thickTop="1">
      <c r="A77" s="11"/>
      <c r="B77" s="43"/>
      <c r="C77" s="166"/>
      <c r="D77" s="166"/>
      <c r="E77" s="105"/>
    </row>
    <row r="78" spans="1:9" ht="15.75" thickBot="1">
      <c r="A78" s="11"/>
      <c r="B78" s="132"/>
      <c r="C78" s="205"/>
      <c r="D78" s="205"/>
      <c r="E78" s="126"/>
    </row>
    <row r="79" spans="1:9" ht="15.75" thickTop="1">
      <c r="A79" s="11"/>
      <c r="B79" s="24"/>
      <c r="C79" s="24"/>
      <c r="D79" s="24"/>
      <c r="E79" s="24"/>
      <c r="F79" s="24"/>
      <c r="G79" s="24"/>
      <c r="H79" s="24"/>
      <c r="I79" s="24"/>
    </row>
    <row r="80" spans="1:9" ht="25.5" customHeight="1">
      <c r="A80" s="11"/>
      <c r="B80" s="206" t="s">
        <v>596</v>
      </c>
      <c r="C80" s="206"/>
      <c r="D80" s="206"/>
      <c r="E80" s="206"/>
      <c r="F80" s="206"/>
      <c r="G80" s="206"/>
      <c r="H80" s="206"/>
      <c r="I80" s="206"/>
    </row>
  </sheetData>
  <mergeCells count="139">
    <mergeCell ref="A64:A80"/>
    <mergeCell ref="B64:I64"/>
    <mergeCell ref="B65:I65"/>
    <mergeCell ref="B79:I79"/>
    <mergeCell ref="B80:I80"/>
    <mergeCell ref="A33:A61"/>
    <mergeCell ref="B33:I33"/>
    <mergeCell ref="B34:I34"/>
    <mergeCell ref="B59:I59"/>
    <mergeCell ref="B62:I62"/>
    <mergeCell ref="B63:I63"/>
    <mergeCell ref="A1:A2"/>
    <mergeCell ref="B1:I1"/>
    <mergeCell ref="B2:I2"/>
    <mergeCell ref="B3:I3"/>
    <mergeCell ref="A4:A32"/>
    <mergeCell ref="B4:I4"/>
    <mergeCell ref="B5:I5"/>
    <mergeCell ref="B30:I30"/>
    <mergeCell ref="C74:D74"/>
    <mergeCell ref="B75:B76"/>
    <mergeCell ref="C75:C76"/>
    <mergeCell ref="D75:D76"/>
    <mergeCell ref="E75:E76"/>
    <mergeCell ref="B77:B78"/>
    <mergeCell ref="C77:D78"/>
    <mergeCell ref="E77:E78"/>
    <mergeCell ref="B70:B71"/>
    <mergeCell ref="C70:C71"/>
    <mergeCell ref="D70:D71"/>
    <mergeCell ref="E70:E71"/>
    <mergeCell ref="B72:B73"/>
    <mergeCell ref="C72:D73"/>
    <mergeCell ref="E72:E73"/>
    <mergeCell ref="B57:B58"/>
    <mergeCell ref="C57:D58"/>
    <mergeCell ref="E57:E58"/>
    <mergeCell ref="B66:E66"/>
    <mergeCell ref="C68:E68"/>
    <mergeCell ref="C69:E69"/>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C29:E29"/>
    <mergeCell ref="G29:I29"/>
    <mergeCell ref="B35:E35"/>
    <mergeCell ref="B37:E37"/>
    <mergeCell ref="C38:E38"/>
    <mergeCell ref="B39:B40"/>
    <mergeCell ref="C39:C40"/>
    <mergeCell ref="D39:D40"/>
    <mergeCell ref="E39:E4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053</v>
      </c>
      <c r="B1" s="8" t="s">
        <v>1</v>
      </c>
      <c r="C1" s="8"/>
      <c r="D1" s="8"/>
      <c r="E1" s="8"/>
      <c r="F1" s="8"/>
      <c r="G1" s="8"/>
      <c r="H1" s="8"/>
      <c r="I1" s="8"/>
    </row>
    <row r="2" spans="1:9" ht="15" customHeight="1">
      <c r="A2" s="8"/>
      <c r="B2" s="8" t="s">
        <v>2</v>
      </c>
      <c r="C2" s="8"/>
      <c r="D2" s="8"/>
      <c r="E2" s="8"/>
      <c r="F2" s="8"/>
      <c r="G2" s="8"/>
      <c r="H2" s="8"/>
      <c r="I2" s="8"/>
    </row>
    <row r="3" spans="1:9" ht="15" customHeight="1">
      <c r="A3" s="3" t="s">
        <v>598</v>
      </c>
      <c r="B3" s="10" t="s">
        <v>6</v>
      </c>
      <c r="C3" s="10"/>
      <c r="D3" s="10"/>
      <c r="E3" s="10"/>
      <c r="F3" s="10"/>
      <c r="G3" s="10"/>
      <c r="H3" s="10"/>
      <c r="I3" s="10"/>
    </row>
    <row r="4" spans="1:9" ht="15" customHeight="1">
      <c r="A4" s="11" t="s">
        <v>1054</v>
      </c>
      <c r="B4" s="10" t="s">
        <v>6</v>
      </c>
      <c r="C4" s="10"/>
      <c r="D4" s="10"/>
      <c r="E4" s="10"/>
      <c r="F4" s="10"/>
      <c r="G4" s="10"/>
      <c r="H4" s="10"/>
      <c r="I4" s="10"/>
    </row>
    <row r="5" spans="1:9">
      <c r="A5" s="11"/>
      <c r="B5" s="22" t="s">
        <v>599</v>
      </c>
      <c r="C5" s="22"/>
      <c r="D5" s="22"/>
      <c r="E5" s="22"/>
      <c r="F5" s="22"/>
      <c r="G5" s="22"/>
      <c r="H5" s="22"/>
      <c r="I5" s="22"/>
    </row>
    <row r="6" spans="1:9">
      <c r="A6" s="11"/>
      <c r="B6" s="36"/>
      <c r="C6" s="36"/>
      <c r="D6" s="36"/>
      <c r="E6" s="36"/>
      <c r="F6" s="36"/>
      <c r="G6" s="36"/>
      <c r="H6" s="36"/>
      <c r="I6" s="36"/>
    </row>
    <row r="7" spans="1:9" ht="15.75" thickBot="1">
      <c r="A7" s="11"/>
      <c r="B7" s="18"/>
      <c r="C7" s="18"/>
      <c r="D7" s="18"/>
      <c r="E7" s="18"/>
      <c r="F7" s="18"/>
      <c r="G7" s="18"/>
      <c r="H7" s="18"/>
      <c r="I7" s="18"/>
    </row>
    <row r="8" spans="1:9" ht="16.5" thickTop="1" thickBot="1">
      <c r="A8" s="11"/>
      <c r="B8" s="26"/>
      <c r="C8" s="116" t="s">
        <v>342</v>
      </c>
      <c r="D8" s="116"/>
      <c r="E8" s="116"/>
      <c r="F8" s="116"/>
      <c r="G8" s="116"/>
      <c r="H8" s="116"/>
      <c r="I8" s="116"/>
    </row>
    <row r="9" spans="1:9" ht="16.5" thickTop="1" thickBot="1">
      <c r="A9" s="11"/>
      <c r="B9" s="112"/>
      <c r="C9" s="116">
        <v>2013</v>
      </c>
      <c r="D9" s="116"/>
      <c r="E9" s="116"/>
      <c r="F9" s="17"/>
      <c r="G9" s="116">
        <v>2012</v>
      </c>
      <c r="H9" s="116"/>
      <c r="I9" s="116"/>
    </row>
    <row r="10" spans="1:9" ht="15.75" thickTop="1">
      <c r="A10" s="11"/>
      <c r="B10" s="32"/>
      <c r="C10" s="118" t="s">
        <v>284</v>
      </c>
      <c r="D10" s="118"/>
      <c r="E10" s="118"/>
      <c r="F10" s="118"/>
      <c r="G10" s="118"/>
      <c r="H10" s="118"/>
      <c r="I10" s="118"/>
    </row>
    <row r="11" spans="1:9">
      <c r="A11" s="11"/>
      <c r="B11" s="43" t="s">
        <v>600</v>
      </c>
      <c r="C11" s="43" t="s">
        <v>286</v>
      </c>
      <c r="D11" s="45">
        <v>40386</v>
      </c>
      <c r="E11" s="44"/>
      <c r="F11" s="44"/>
      <c r="G11" s="43" t="s">
        <v>286</v>
      </c>
      <c r="H11" s="45">
        <v>16297</v>
      </c>
      <c r="I11" s="44"/>
    </row>
    <row r="12" spans="1:9">
      <c r="A12" s="11"/>
      <c r="B12" s="43"/>
      <c r="C12" s="43"/>
      <c r="D12" s="45"/>
      <c r="E12" s="44"/>
      <c r="F12" s="44"/>
      <c r="G12" s="43"/>
      <c r="H12" s="45"/>
      <c r="I12" s="44"/>
    </row>
    <row r="13" spans="1:9">
      <c r="A13" s="11"/>
      <c r="B13" s="39" t="s">
        <v>601</v>
      </c>
      <c r="C13" s="42">
        <v>2297</v>
      </c>
      <c r="D13" s="42"/>
      <c r="E13" s="25"/>
      <c r="F13" s="25"/>
      <c r="G13" s="42">
        <v>5574</v>
      </c>
      <c r="H13" s="42"/>
      <c r="I13" s="25"/>
    </row>
    <row r="14" spans="1:9">
      <c r="A14" s="11"/>
      <c r="B14" s="39"/>
      <c r="C14" s="42"/>
      <c r="D14" s="42"/>
      <c r="E14" s="25"/>
      <c r="F14" s="25"/>
      <c r="G14" s="42"/>
      <c r="H14" s="42"/>
      <c r="I14" s="25"/>
    </row>
    <row r="15" spans="1:9">
      <c r="A15" s="11"/>
      <c r="B15" s="43" t="s">
        <v>602</v>
      </c>
      <c r="C15" s="45">
        <v>2637</v>
      </c>
      <c r="D15" s="45"/>
      <c r="E15" s="44"/>
      <c r="F15" s="44"/>
      <c r="G15" s="45">
        <v>1970</v>
      </c>
      <c r="H15" s="45"/>
      <c r="I15" s="44"/>
    </row>
    <row r="16" spans="1:9">
      <c r="A16" s="11"/>
      <c r="B16" s="43"/>
      <c r="C16" s="45"/>
      <c r="D16" s="45"/>
      <c r="E16" s="44"/>
      <c r="F16" s="44"/>
      <c r="G16" s="45"/>
      <c r="H16" s="45"/>
      <c r="I16" s="44"/>
    </row>
    <row r="17" spans="1:9">
      <c r="A17" s="11"/>
      <c r="B17" s="39" t="s">
        <v>603</v>
      </c>
      <c r="C17" s="42">
        <v>2940</v>
      </c>
      <c r="D17" s="42"/>
      <c r="E17" s="25"/>
      <c r="F17" s="25"/>
      <c r="G17" s="42">
        <v>1948</v>
      </c>
      <c r="H17" s="42"/>
      <c r="I17" s="25"/>
    </row>
    <row r="18" spans="1:9">
      <c r="A18" s="11"/>
      <c r="B18" s="39"/>
      <c r="C18" s="42"/>
      <c r="D18" s="42"/>
      <c r="E18" s="25"/>
      <c r="F18" s="25"/>
      <c r="G18" s="42"/>
      <c r="H18" s="42"/>
      <c r="I18" s="25"/>
    </row>
    <row r="19" spans="1:9">
      <c r="A19" s="11"/>
      <c r="B19" s="43" t="s">
        <v>547</v>
      </c>
      <c r="C19" s="48">
        <v>333</v>
      </c>
      <c r="D19" s="48"/>
      <c r="E19" s="44"/>
      <c r="F19" s="44"/>
      <c r="G19" s="48">
        <v>398</v>
      </c>
      <c r="H19" s="48"/>
      <c r="I19" s="44"/>
    </row>
    <row r="20" spans="1:9" ht="15.75" thickBot="1">
      <c r="A20" s="11"/>
      <c r="B20" s="43"/>
      <c r="C20" s="119"/>
      <c r="D20" s="119"/>
      <c r="E20" s="93"/>
      <c r="F20" s="44"/>
      <c r="G20" s="119"/>
      <c r="H20" s="119"/>
      <c r="I20" s="93"/>
    </row>
    <row r="21" spans="1:9">
      <c r="A21" s="11"/>
      <c r="B21" s="39" t="s">
        <v>604</v>
      </c>
      <c r="C21" s="122" t="s">
        <v>286</v>
      </c>
      <c r="D21" s="124">
        <v>48593</v>
      </c>
      <c r="E21" s="99"/>
      <c r="F21" s="25"/>
      <c r="G21" s="122" t="s">
        <v>286</v>
      </c>
      <c r="H21" s="124">
        <v>26187</v>
      </c>
      <c r="I21" s="99"/>
    </row>
    <row r="22" spans="1:9" ht="15.75" thickBot="1">
      <c r="A22" s="11"/>
      <c r="B22" s="39"/>
      <c r="C22" s="123"/>
      <c r="D22" s="125"/>
      <c r="E22" s="100"/>
      <c r="F22" s="25"/>
      <c r="G22" s="123"/>
      <c r="H22" s="125"/>
      <c r="I22" s="100"/>
    </row>
    <row r="23" spans="1:9" ht="16.5" thickTop="1" thickBot="1">
      <c r="A23" s="11"/>
      <c r="B23" s="30"/>
      <c r="C23" s="110"/>
      <c r="D23" s="110"/>
      <c r="E23" s="110"/>
      <c r="F23" s="30"/>
      <c r="G23" s="110"/>
      <c r="H23" s="110"/>
      <c r="I23" s="110"/>
    </row>
    <row r="24" spans="1:9" ht="15.75" thickTop="1"/>
  </sheetData>
  <mergeCells count="54">
    <mergeCell ref="B5:I5"/>
    <mergeCell ref="H21:H22"/>
    <mergeCell ref="I21:I22"/>
    <mergeCell ref="C23:E23"/>
    <mergeCell ref="G23:I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 min="6" max="6" width="20" customWidth="1"/>
    <col min="7" max="7" width="4.28515625" customWidth="1"/>
    <col min="8" max="8" width="6.28515625" customWidth="1"/>
    <col min="9" max="10" width="20" customWidth="1"/>
    <col min="11" max="11" width="4.28515625" customWidth="1"/>
    <col min="12" max="12" width="13.42578125" customWidth="1"/>
    <col min="13" max="13" width="3.42578125" customWidth="1"/>
    <col min="14" max="14" width="20" customWidth="1"/>
    <col min="15" max="15" width="4.28515625" customWidth="1"/>
    <col min="16" max="16" width="14.42578125" customWidth="1"/>
    <col min="17" max="18" width="20" customWidth="1"/>
    <col min="19" max="19" width="4.28515625" customWidth="1"/>
    <col min="20" max="20" width="13.42578125" customWidth="1"/>
    <col min="21" max="21" width="3.42578125" customWidth="1"/>
  </cols>
  <sheetData>
    <row r="1" spans="1:21" ht="15" customHeight="1">
      <c r="A1" s="8" t="s">
        <v>10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07</v>
      </c>
      <c r="B3" s="10" t="s">
        <v>6</v>
      </c>
      <c r="C3" s="10"/>
      <c r="D3" s="10"/>
      <c r="E3" s="10"/>
      <c r="F3" s="10"/>
      <c r="G3" s="10"/>
      <c r="H3" s="10"/>
      <c r="I3" s="10"/>
      <c r="J3" s="10"/>
      <c r="K3" s="10"/>
      <c r="L3" s="10"/>
      <c r="M3" s="10"/>
      <c r="N3" s="10"/>
      <c r="O3" s="10"/>
      <c r="P3" s="10"/>
      <c r="Q3" s="10"/>
      <c r="R3" s="10"/>
      <c r="S3" s="10"/>
      <c r="T3" s="10"/>
      <c r="U3" s="10"/>
    </row>
    <row r="4" spans="1:21" ht="15" customHeight="1">
      <c r="A4" s="11" t="s">
        <v>1056</v>
      </c>
      <c r="B4" s="10" t="s">
        <v>6</v>
      </c>
      <c r="C4" s="10"/>
      <c r="D4" s="10"/>
      <c r="E4" s="10"/>
      <c r="F4" s="10"/>
      <c r="G4" s="10"/>
      <c r="H4" s="10"/>
      <c r="I4" s="10"/>
      <c r="J4" s="10"/>
      <c r="K4" s="10"/>
      <c r="L4" s="10"/>
      <c r="M4" s="10"/>
      <c r="N4" s="10"/>
      <c r="O4" s="10"/>
      <c r="P4" s="10"/>
      <c r="Q4" s="10"/>
      <c r="R4" s="10"/>
      <c r="S4" s="10"/>
      <c r="T4" s="10"/>
      <c r="U4" s="10"/>
    </row>
    <row r="5" spans="1:21">
      <c r="A5" s="11"/>
      <c r="B5" s="22" t="s">
        <v>618</v>
      </c>
      <c r="C5" s="22"/>
      <c r="D5" s="22"/>
      <c r="E5" s="22"/>
      <c r="F5" s="22"/>
      <c r="G5" s="22"/>
      <c r="H5" s="22"/>
      <c r="I5" s="22"/>
      <c r="J5" s="22"/>
      <c r="K5" s="22"/>
      <c r="L5" s="22"/>
      <c r="M5" s="22"/>
      <c r="N5" s="22"/>
      <c r="O5" s="22"/>
      <c r="P5" s="22"/>
      <c r="Q5" s="22"/>
      <c r="R5" s="22"/>
      <c r="S5" s="22"/>
      <c r="T5" s="22"/>
      <c r="U5" s="22"/>
    </row>
    <row r="6" spans="1:21">
      <c r="A6" s="11"/>
      <c r="B6" s="36"/>
      <c r="C6" s="36"/>
      <c r="D6" s="36"/>
      <c r="E6" s="36"/>
      <c r="F6" s="36"/>
      <c r="G6" s="36"/>
      <c r="H6" s="36"/>
      <c r="I6" s="36"/>
      <c r="J6" s="36"/>
      <c r="K6" s="36"/>
      <c r="L6" s="36"/>
      <c r="M6" s="36"/>
      <c r="N6" s="36"/>
      <c r="O6" s="36"/>
      <c r="P6" s="36"/>
      <c r="Q6" s="36"/>
    </row>
    <row r="7" spans="1:21">
      <c r="A7" s="11"/>
      <c r="B7" s="18"/>
      <c r="C7" s="18"/>
      <c r="D7" s="18"/>
      <c r="E7" s="18"/>
      <c r="F7" s="18"/>
      <c r="G7" s="18"/>
      <c r="H7" s="18"/>
      <c r="I7" s="18"/>
      <c r="J7" s="18"/>
      <c r="K7" s="18"/>
      <c r="L7" s="18"/>
      <c r="M7" s="18"/>
      <c r="N7" s="18"/>
      <c r="O7" s="18"/>
      <c r="P7" s="18"/>
      <c r="Q7" s="18"/>
    </row>
    <row r="8" spans="1:21" ht="15.75" thickBot="1">
      <c r="A8" s="11"/>
      <c r="B8" s="30"/>
      <c r="C8" s="38" t="s">
        <v>619</v>
      </c>
      <c r="D8" s="38"/>
      <c r="E8" s="38"/>
      <c r="F8" s="17"/>
      <c r="G8" s="38" t="s">
        <v>609</v>
      </c>
      <c r="H8" s="38"/>
      <c r="I8" s="38"/>
      <c r="J8" s="17"/>
      <c r="K8" s="38" t="s">
        <v>611</v>
      </c>
      <c r="L8" s="38"/>
      <c r="M8" s="38"/>
      <c r="N8" s="17"/>
      <c r="O8" s="38" t="s">
        <v>613</v>
      </c>
      <c r="P8" s="38"/>
      <c r="Q8" s="38"/>
    </row>
    <row r="9" spans="1:21" ht="15.75" thickTop="1">
      <c r="A9" s="11"/>
      <c r="B9" s="208">
        <v>2013</v>
      </c>
      <c r="C9" s="158" t="s">
        <v>284</v>
      </c>
      <c r="D9" s="158"/>
      <c r="E9" s="158"/>
      <c r="F9" s="158"/>
      <c r="G9" s="158"/>
      <c r="H9" s="158"/>
      <c r="I9" s="158"/>
      <c r="J9" s="158"/>
      <c r="K9" s="158"/>
      <c r="L9" s="158"/>
      <c r="M9" s="158"/>
      <c r="N9" s="158"/>
      <c r="O9" s="158"/>
      <c r="P9" s="158"/>
      <c r="Q9" s="158"/>
    </row>
    <row r="10" spans="1:21">
      <c r="A10" s="11"/>
      <c r="B10" s="39" t="s">
        <v>620</v>
      </c>
      <c r="C10" s="39" t="s">
        <v>286</v>
      </c>
      <c r="D10" s="42">
        <v>2244</v>
      </c>
      <c r="E10" s="25"/>
      <c r="F10" s="25"/>
      <c r="G10" s="39" t="s">
        <v>286</v>
      </c>
      <c r="H10" s="57" t="s">
        <v>304</v>
      </c>
      <c r="I10" s="25"/>
      <c r="J10" s="25"/>
      <c r="K10" s="39" t="s">
        <v>286</v>
      </c>
      <c r="L10" s="42">
        <v>2244</v>
      </c>
      <c r="M10" s="25"/>
      <c r="N10" s="25"/>
      <c r="O10" s="39" t="s">
        <v>286</v>
      </c>
      <c r="P10" s="57" t="s">
        <v>304</v>
      </c>
      <c r="Q10" s="25"/>
    </row>
    <row r="11" spans="1:21" ht="15.75" thickBot="1">
      <c r="A11" s="11"/>
      <c r="B11" s="39"/>
      <c r="C11" s="123"/>
      <c r="D11" s="125"/>
      <c r="E11" s="100"/>
      <c r="F11" s="25"/>
      <c r="G11" s="123"/>
      <c r="H11" s="148"/>
      <c r="I11" s="100"/>
      <c r="J11" s="25"/>
      <c r="K11" s="123"/>
      <c r="L11" s="125"/>
      <c r="M11" s="100"/>
      <c r="N11" s="25"/>
      <c r="O11" s="123"/>
      <c r="P11" s="148"/>
      <c r="Q11" s="100"/>
    </row>
    <row r="12" spans="1:21" ht="15.75" thickTop="1">
      <c r="A12" s="11"/>
      <c r="B12" s="43" t="s">
        <v>621</v>
      </c>
      <c r="C12" s="163" t="s">
        <v>286</v>
      </c>
      <c r="D12" s="166" t="s">
        <v>622</v>
      </c>
      <c r="E12" s="163" t="s">
        <v>348</v>
      </c>
      <c r="F12" s="44"/>
      <c r="G12" s="163" t="s">
        <v>286</v>
      </c>
      <c r="H12" s="166" t="s">
        <v>304</v>
      </c>
      <c r="I12" s="105"/>
      <c r="J12" s="44"/>
      <c r="K12" s="163" t="s">
        <v>286</v>
      </c>
      <c r="L12" s="166" t="s">
        <v>622</v>
      </c>
      <c r="M12" s="163" t="s">
        <v>348</v>
      </c>
      <c r="N12" s="44"/>
      <c r="O12" s="163" t="s">
        <v>286</v>
      </c>
      <c r="P12" s="166" t="s">
        <v>304</v>
      </c>
      <c r="Q12" s="105"/>
    </row>
    <row r="13" spans="1:21" ht="15.75" thickBot="1">
      <c r="A13" s="11"/>
      <c r="B13" s="43"/>
      <c r="C13" s="50"/>
      <c r="D13" s="145"/>
      <c r="E13" s="50"/>
      <c r="F13" s="44"/>
      <c r="G13" s="50"/>
      <c r="H13" s="145"/>
      <c r="I13" s="54"/>
      <c r="J13" s="44"/>
      <c r="K13" s="50"/>
      <c r="L13" s="145"/>
      <c r="M13" s="50"/>
      <c r="N13" s="44"/>
      <c r="O13" s="50"/>
      <c r="P13" s="145"/>
      <c r="Q13" s="54"/>
    </row>
    <row r="14" spans="1:21" ht="15.75" thickTop="1">
      <c r="A14" s="11"/>
      <c r="B14" s="134">
        <v>2012</v>
      </c>
      <c r="C14" s="60"/>
      <c r="D14" s="60"/>
      <c r="E14" s="60"/>
      <c r="F14" s="17"/>
      <c r="G14" s="60"/>
      <c r="H14" s="60"/>
      <c r="I14" s="60"/>
      <c r="J14" s="17"/>
      <c r="K14" s="60"/>
      <c r="L14" s="60"/>
      <c r="M14" s="60"/>
      <c r="N14" s="17"/>
      <c r="O14" s="60"/>
      <c r="P14" s="60"/>
      <c r="Q14" s="60"/>
    </row>
    <row r="15" spans="1:21">
      <c r="A15" s="11"/>
      <c r="B15" s="43" t="s">
        <v>621</v>
      </c>
      <c r="C15" s="43" t="s">
        <v>286</v>
      </c>
      <c r="D15" s="48" t="s">
        <v>623</v>
      </c>
      <c r="E15" s="43" t="s">
        <v>348</v>
      </c>
      <c r="F15" s="44"/>
      <c r="G15" s="43" t="s">
        <v>286</v>
      </c>
      <c r="H15" s="48" t="s">
        <v>304</v>
      </c>
      <c r="I15" s="44"/>
      <c r="J15" s="44"/>
      <c r="K15" s="43" t="s">
        <v>286</v>
      </c>
      <c r="L15" s="48" t="s">
        <v>623</v>
      </c>
      <c r="M15" s="43" t="s">
        <v>348</v>
      </c>
      <c r="N15" s="44"/>
      <c r="O15" s="43" t="s">
        <v>286</v>
      </c>
      <c r="P15" s="48" t="s">
        <v>304</v>
      </c>
      <c r="Q15" s="44"/>
    </row>
    <row r="16" spans="1:21" ht="15.75" thickBot="1">
      <c r="A16" s="11"/>
      <c r="B16" s="43"/>
      <c r="C16" s="50"/>
      <c r="D16" s="145"/>
      <c r="E16" s="50"/>
      <c r="F16" s="44"/>
      <c r="G16" s="50"/>
      <c r="H16" s="145"/>
      <c r="I16" s="54"/>
      <c r="J16" s="44"/>
      <c r="K16" s="50"/>
      <c r="L16" s="145"/>
      <c r="M16" s="50"/>
      <c r="N16" s="44"/>
      <c r="O16" s="50"/>
      <c r="P16" s="145"/>
      <c r="Q16" s="54"/>
    </row>
    <row r="17" spans="1:21" ht="16.5" thickTop="1" thickBot="1">
      <c r="A17" s="11"/>
      <c r="B17" s="30"/>
      <c r="C17" s="110"/>
      <c r="D17" s="110"/>
      <c r="E17" s="110"/>
      <c r="F17" s="30"/>
      <c r="G17" s="110"/>
      <c r="H17" s="110"/>
      <c r="I17" s="110"/>
      <c r="J17" s="30"/>
      <c r="K17" s="110"/>
      <c r="L17" s="110"/>
      <c r="M17" s="110"/>
      <c r="N17" s="30"/>
      <c r="O17" s="110"/>
      <c r="P17" s="110"/>
      <c r="Q17" s="110"/>
    </row>
    <row r="18" spans="1:21" ht="15.75" thickTop="1">
      <c r="A18" s="11" t="s">
        <v>1057</v>
      </c>
      <c r="B18" s="10" t="s">
        <v>6</v>
      </c>
      <c r="C18" s="10"/>
      <c r="D18" s="10"/>
      <c r="E18" s="10"/>
      <c r="F18" s="10"/>
      <c r="G18" s="10"/>
      <c r="H18" s="10"/>
      <c r="I18" s="10"/>
      <c r="J18" s="10"/>
      <c r="K18" s="10"/>
      <c r="L18" s="10"/>
      <c r="M18" s="10"/>
      <c r="N18" s="10"/>
      <c r="O18" s="10"/>
      <c r="P18" s="10"/>
      <c r="Q18" s="10"/>
      <c r="R18" s="10"/>
      <c r="S18" s="10"/>
      <c r="T18" s="10"/>
      <c r="U18" s="10"/>
    </row>
    <row r="19" spans="1:21" ht="25.5" customHeight="1">
      <c r="A19" s="11"/>
      <c r="B19" s="22" t="s">
        <v>629</v>
      </c>
      <c r="C19" s="22"/>
      <c r="D19" s="22"/>
      <c r="E19" s="22"/>
      <c r="F19" s="22"/>
      <c r="G19" s="22"/>
      <c r="H19" s="22"/>
      <c r="I19" s="22"/>
      <c r="J19" s="22"/>
      <c r="K19" s="22"/>
      <c r="L19" s="22"/>
      <c r="M19" s="22"/>
      <c r="N19" s="22"/>
      <c r="O19" s="22"/>
      <c r="P19" s="22"/>
      <c r="Q19" s="22"/>
      <c r="R19" s="22"/>
      <c r="S19" s="22"/>
      <c r="T19" s="22"/>
      <c r="U19" s="22"/>
    </row>
    <row r="20" spans="1:21">
      <c r="A20" s="11"/>
      <c r="B20" s="36"/>
      <c r="C20" s="36"/>
      <c r="D20" s="36"/>
      <c r="E20" s="36"/>
      <c r="F20" s="36"/>
      <c r="G20" s="36"/>
      <c r="H20" s="36"/>
      <c r="I20" s="36"/>
      <c r="J20" s="36"/>
      <c r="K20" s="36"/>
      <c r="L20" s="36"/>
      <c r="M20" s="36"/>
      <c r="N20" s="36"/>
      <c r="O20" s="36"/>
      <c r="P20" s="36"/>
      <c r="Q20" s="36"/>
      <c r="R20" s="36"/>
      <c r="S20" s="36"/>
      <c r="T20" s="36"/>
      <c r="U20" s="36"/>
    </row>
    <row r="21" spans="1:21">
      <c r="A21" s="11"/>
      <c r="B21" s="18"/>
      <c r="C21" s="18"/>
      <c r="D21" s="18"/>
      <c r="E21" s="18"/>
      <c r="F21" s="18"/>
      <c r="G21" s="18"/>
      <c r="H21" s="18"/>
      <c r="I21" s="18"/>
      <c r="J21" s="18"/>
      <c r="K21" s="18"/>
      <c r="L21" s="18"/>
      <c r="M21" s="18"/>
      <c r="N21" s="18"/>
      <c r="O21" s="18"/>
      <c r="P21" s="18"/>
      <c r="Q21" s="18"/>
      <c r="R21" s="18"/>
      <c r="S21" s="18"/>
      <c r="T21" s="18"/>
      <c r="U21" s="18"/>
    </row>
    <row r="22" spans="1:21">
      <c r="A22" s="11"/>
      <c r="B22" s="69" t="s">
        <v>630</v>
      </c>
      <c r="C22" s="136" t="s">
        <v>619</v>
      </c>
      <c r="D22" s="136"/>
      <c r="E22" s="136"/>
      <c r="F22" s="25"/>
      <c r="G22" s="136" t="s">
        <v>609</v>
      </c>
      <c r="H22" s="136"/>
      <c r="I22" s="136"/>
      <c r="J22" s="25"/>
      <c r="K22" s="136" t="s">
        <v>611</v>
      </c>
      <c r="L22" s="136"/>
      <c r="M22" s="136"/>
      <c r="N22" s="25"/>
      <c r="O22" s="136" t="s">
        <v>613</v>
      </c>
      <c r="P22" s="136"/>
      <c r="Q22" s="136"/>
      <c r="R22" s="25"/>
      <c r="S22" s="136" t="s">
        <v>631</v>
      </c>
      <c r="T22" s="136"/>
      <c r="U22" s="136"/>
    </row>
    <row r="23" spans="1:21" ht="15.75" thickBot="1">
      <c r="A23" s="11"/>
      <c r="B23" s="70"/>
      <c r="C23" s="38"/>
      <c r="D23" s="38"/>
      <c r="E23" s="38"/>
      <c r="F23" s="25"/>
      <c r="G23" s="38"/>
      <c r="H23" s="38"/>
      <c r="I23" s="38"/>
      <c r="J23" s="25"/>
      <c r="K23" s="38"/>
      <c r="L23" s="38"/>
      <c r="M23" s="38"/>
      <c r="N23" s="25"/>
      <c r="O23" s="38"/>
      <c r="P23" s="38"/>
      <c r="Q23" s="38"/>
      <c r="R23" s="25"/>
      <c r="S23" s="38" t="s">
        <v>632</v>
      </c>
      <c r="T23" s="38"/>
      <c r="U23" s="38"/>
    </row>
    <row r="24" spans="1:21" ht="15.75" thickTop="1">
      <c r="A24" s="11"/>
      <c r="B24" s="32"/>
      <c r="C24" s="158" t="s">
        <v>284</v>
      </c>
      <c r="D24" s="158"/>
      <c r="E24" s="158"/>
      <c r="F24" s="158"/>
      <c r="G24" s="158"/>
      <c r="H24" s="158"/>
      <c r="I24" s="158"/>
      <c r="J24" s="158"/>
      <c r="K24" s="158"/>
      <c r="L24" s="158"/>
      <c r="M24" s="158"/>
      <c r="N24" s="158"/>
      <c r="O24" s="158"/>
      <c r="P24" s="158"/>
      <c r="Q24" s="158"/>
      <c r="R24" s="158"/>
      <c r="S24" s="158"/>
      <c r="T24" s="158"/>
      <c r="U24" s="158"/>
    </row>
    <row r="25" spans="1:21">
      <c r="A25" s="11"/>
      <c r="B25" s="209">
        <v>2013</v>
      </c>
      <c r="C25" s="43"/>
      <c r="D25" s="43"/>
      <c r="E25" s="43"/>
      <c r="F25" s="34"/>
      <c r="G25" s="43"/>
      <c r="H25" s="43"/>
      <c r="I25" s="43"/>
      <c r="J25" s="34"/>
      <c r="K25" s="43"/>
      <c r="L25" s="43"/>
      <c r="M25" s="43"/>
      <c r="N25" s="34"/>
      <c r="O25" s="43"/>
      <c r="P25" s="43"/>
      <c r="Q25" s="43"/>
      <c r="R25" s="34"/>
      <c r="S25" s="43"/>
      <c r="T25" s="43"/>
      <c r="U25" s="43"/>
    </row>
    <row r="26" spans="1:21">
      <c r="A26" s="11"/>
      <c r="B26" s="39" t="s">
        <v>633</v>
      </c>
      <c r="C26" s="39" t="s">
        <v>286</v>
      </c>
      <c r="D26" s="42">
        <v>26520</v>
      </c>
      <c r="E26" s="25"/>
      <c r="F26" s="25"/>
      <c r="G26" s="39" t="s">
        <v>286</v>
      </c>
      <c r="H26" s="57" t="s">
        <v>304</v>
      </c>
      <c r="I26" s="25"/>
      <c r="J26" s="25"/>
      <c r="K26" s="39" t="s">
        <v>286</v>
      </c>
      <c r="L26" s="57" t="s">
        <v>304</v>
      </c>
      <c r="M26" s="25"/>
      <c r="N26" s="25"/>
      <c r="O26" s="39" t="s">
        <v>286</v>
      </c>
      <c r="P26" s="42">
        <v>26520</v>
      </c>
      <c r="Q26" s="25"/>
      <c r="R26" s="25"/>
      <c r="S26" s="39" t="s">
        <v>286</v>
      </c>
      <c r="T26" s="57" t="s">
        <v>634</v>
      </c>
      <c r="U26" s="39" t="s">
        <v>348</v>
      </c>
    </row>
    <row r="27" spans="1:21">
      <c r="A27" s="11"/>
      <c r="B27" s="39"/>
      <c r="C27" s="39"/>
      <c r="D27" s="42"/>
      <c r="E27" s="25"/>
      <c r="F27" s="25"/>
      <c r="G27" s="39"/>
      <c r="H27" s="57"/>
      <c r="I27" s="25"/>
      <c r="J27" s="25"/>
      <c r="K27" s="39"/>
      <c r="L27" s="57"/>
      <c r="M27" s="25"/>
      <c r="N27" s="25"/>
      <c r="O27" s="39"/>
      <c r="P27" s="42"/>
      <c r="Q27" s="25"/>
      <c r="R27" s="25"/>
      <c r="S27" s="39"/>
      <c r="T27" s="57"/>
      <c r="U27" s="39"/>
    </row>
    <row r="28" spans="1:21">
      <c r="A28" s="11"/>
      <c r="B28" s="43" t="s">
        <v>635</v>
      </c>
      <c r="C28" s="45">
        <v>5568</v>
      </c>
      <c r="D28" s="45"/>
      <c r="E28" s="44"/>
      <c r="F28" s="44"/>
      <c r="G28" s="48" t="s">
        <v>304</v>
      </c>
      <c r="H28" s="48"/>
      <c r="I28" s="44"/>
      <c r="J28" s="44"/>
      <c r="K28" s="48" t="s">
        <v>304</v>
      </c>
      <c r="L28" s="48"/>
      <c r="M28" s="44"/>
      <c r="N28" s="44"/>
      <c r="O28" s="45">
        <v>5568</v>
      </c>
      <c r="P28" s="45"/>
      <c r="Q28" s="44"/>
      <c r="R28" s="44"/>
      <c r="S28" s="48" t="s">
        <v>636</v>
      </c>
      <c r="T28" s="48"/>
      <c r="U28" s="43" t="s">
        <v>348</v>
      </c>
    </row>
    <row r="29" spans="1:21" ht="15.75" thickBot="1">
      <c r="A29" s="11"/>
      <c r="B29" s="43"/>
      <c r="C29" s="141"/>
      <c r="D29" s="141"/>
      <c r="E29" s="93"/>
      <c r="F29" s="44"/>
      <c r="G29" s="119"/>
      <c r="H29" s="119"/>
      <c r="I29" s="93"/>
      <c r="J29" s="44"/>
      <c r="K29" s="119"/>
      <c r="L29" s="119"/>
      <c r="M29" s="93"/>
      <c r="N29" s="44"/>
      <c r="O29" s="141"/>
      <c r="P29" s="141"/>
      <c r="Q29" s="93"/>
      <c r="R29" s="44"/>
      <c r="S29" s="119"/>
      <c r="T29" s="119"/>
      <c r="U29" s="120"/>
    </row>
    <row r="30" spans="1:21">
      <c r="A30" s="11"/>
      <c r="B30" s="39" t="s">
        <v>141</v>
      </c>
      <c r="C30" s="122" t="s">
        <v>286</v>
      </c>
      <c r="D30" s="124">
        <v>32088</v>
      </c>
      <c r="E30" s="99"/>
      <c r="F30" s="25"/>
      <c r="G30" s="122" t="s">
        <v>286</v>
      </c>
      <c r="H30" s="142" t="s">
        <v>304</v>
      </c>
      <c r="I30" s="99"/>
      <c r="J30" s="25"/>
      <c r="K30" s="122" t="s">
        <v>286</v>
      </c>
      <c r="L30" s="142" t="s">
        <v>304</v>
      </c>
      <c r="M30" s="99"/>
      <c r="N30" s="25"/>
      <c r="O30" s="122" t="s">
        <v>286</v>
      </c>
      <c r="P30" s="124">
        <v>32088</v>
      </c>
      <c r="Q30" s="99"/>
      <c r="R30" s="25"/>
      <c r="S30" s="122" t="s">
        <v>286</v>
      </c>
      <c r="T30" s="142" t="s">
        <v>637</v>
      </c>
      <c r="U30" s="122" t="s">
        <v>348</v>
      </c>
    </row>
    <row r="31" spans="1:21" ht="15.75" thickBot="1">
      <c r="A31" s="11"/>
      <c r="B31" s="39"/>
      <c r="C31" s="123"/>
      <c r="D31" s="125"/>
      <c r="E31" s="100"/>
      <c r="F31" s="25"/>
      <c r="G31" s="123"/>
      <c r="H31" s="148"/>
      <c r="I31" s="100"/>
      <c r="J31" s="25"/>
      <c r="K31" s="123"/>
      <c r="L31" s="148"/>
      <c r="M31" s="100"/>
      <c r="N31" s="25"/>
      <c r="O31" s="123"/>
      <c r="P31" s="125"/>
      <c r="Q31" s="100"/>
      <c r="R31" s="25"/>
      <c r="S31" s="123"/>
      <c r="T31" s="148"/>
      <c r="U31" s="123"/>
    </row>
    <row r="32" spans="1:21" ht="15.75" thickTop="1">
      <c r="A32" s="11"/>
      <c r="B32" s="210">
        <v>2012</v>
      </c>
      <c r="C32" s="166"/>
      <c r="D32" s="166"/>
      <c r="E32" s="105"/>
      <c r="F32" s="44"/>
      <c r="G32" s="166"/>
      <c r="H32" s="166"/>
      <c r="I32" s="105"/>
      <c r="J32" s="44"/>
      <c r="K32" s="166"/>
      <c r="L32" s="166"/>
      <c r="M32" s="105"/>
      <c r="N32" s="44"/>
      <c r="O32" s="166"/>
      <c r="P32" s="166"/>
      <c r="Q32" s="105"/>
      <c r="R32" s="44"/>
      <c r="S32" s="166"/>
      <c r="T32" s="166"/>
      <c r="U32" s="105"/>
    </row>
    <row r="33" spans="1:21">
      <c r="A33" s="11"/>
      <c r="B33" s="210"/>
      <c r="C33" s="48"/>
      <c r="D33" s="48"/>
      <c r="E33" s="44"/>
      <c r="F33" s="44"/>
      <c r="G33" s="48"/>
      <c r="H33" s="48"/>
      <c r="I33" s="44"/>
      <c r="J33" s="44"/>
      <c r="K33" s="48"/>
      <c r="L33" s="48"/>
      <c r="M33" s="44"/>
      <c r="N33" s="44"/>
      <c r="O33" s="48"/>
      <c r="P33" s="48"/>
      <c r="Q33" s="44"/>
      <c r="R33" s="44"/>
      <c r="S33" s="48"/>
      <c r="T33" s="48"/>
      <c r="U33" s="44"/>
    </row>
    <row r="34" spans="1:21">
      <c r="A34" s="11"/>
      <c r="B34" s="39" t="s">
        <v>633</v>
      </c>
      <c r="C34" s="39" t="s">
        <v>286</v>
      </c>
      <c r="D34" s="42">
        <v>16862</v>
      </c>
      <c r="E34" s="25"/>
      <c r="F34" s="25"/>
      <c r="G34" s="39" t="s">
        <v>286</v>
      </c>
      <c r="H34" s="57" t="s">
        <v>304</v>
      </c>
      <c r="I34" s="25"/>
      <c r="J34" s="25"/>
      <c r="K34" s="39" t="s">
        <v>286</v>
      </c>
      <c r="L34" s="57" t="s">
        <v>304</v>
      </c>
      <c r="M34" s="25"/>
      <c r="N34" s="25"/>
      <c r="O34" s="39" t="s">
        <v>286</v>
      </c>
      <c r="P34" s="42">
        <v>16862</v>
      </c>
      <c r="Q34" s="25"/>
      <c r="R34" s="25"/>
      <c r="S34" s="39" t="s">
        <v>286</v>
      </c>
      <c r="T34" s="57" t="s">
        <v>423</v>
      </c>
      <c r="U34" s="39" t="s">
        <v>348</v>
      </c>
    </row>
    <row r="35" spans="1:21">
      <c r="A35" s="11"/>
      <c r="B35" s="39"/>
      <c r="C35" s="39"/>
      <c r="D35" s="42"/>
      <c r="E35" s="25"/>
      <c r="F35" s="25"/>
      <c r="G35" s="39"/>
      <c r="H35" s="57"/>
      <c r="I35" s="25"/>
      <c r="J35" s="25"/>
      <c r="K35" s="39"/>
      <c r="L35" s="57"/>
      <c r="M35" s="25"/>
      <c r="N35" s="25"/>
      <c r="O35" s="39"/>
      <c r="P35" s="42"/>
      <c r="Q35" s="25"/>
      <c r="R35" s="25"/>
      <c r="S35" s="39"/>
      <c r="T35" s="57"/>
      <c r="U35" s="39"/>
    </row>
    <row r="36" spans="1:21">
      <c r="A36" s="11"/>
      <c r="B36" s="43" t="s">
        <v>635</v>
      </c>
      <c r="C36" s="45">
        <v>17745</v>
      </c>
      <c r="D36" s="45"/>
      <c r="E36" s="44"/>
      <c r="F36" s="44"/>
      <c r="G36" s="48" t="s">
        <v>304</v>
      </c>
      <c r="H36" s="48"/>
      <c r="I36" s="44"/>
      <c r="J36" s="44"/>
      <c r="K36" s="48" t="s">
        <v>304</v>
      </c>
      <c r="L36" s="48"/>
      <c r="M36" s="44"/>
      <c r="N36" s="44"/>
      <c r="O36" s="45">
        <v>17745</v>
      </c>
      <c r="P36" s="45"/>
      <c r="Q36" s="44"/>
      <c r="R36" s="44"/>
      <c r="S36" s="48" t="s">
        <v>638</v>
      </c>
      <c r="T36" s="48"/>
      <c r="U36" s="43" t="s">
        <v>348</v>
      </c>
    </row>
    <row r="37" spans="1:21">
      <c r="A37" s="11"/>
      <c r="B37" s="43"/>
      <c r="C37" s="45"/>
      <c r="D37" s="45"/>
      <c r="E37" s="44"/>
      <c r="F37" s="44"/>
      <c r="G37" s="48"/>
      <c r="H37" s="48"/>
      <c r="I37" s="44"/>
      <c r="J37" s="44"/>
      <c r="K37" s="48"/>
      <c r="L37" s="48"/>
      <c r="M37" s="44"/>
      <c r="N37" s="44"/>
      <c r="O37" s="45"/>
      <c r="P37" s="45"/>
      <c r="Q37" s="44"/>
      <c r="R37" s="44"/>
      <c r="S37" s="48"/>
      <c r="T37" s="48"/>
      <c r="U37" s="43"/>
    </row>
    <row r="38" spans="1:21">
      <c r="A38" s="11"/>
      <c r="B38" s="39" t="s">
        <v>639</v>
      </c>
      <c r="C38" s="42">
        <v>1164</v>
      </c>
      <c r="D38" s="42"/>
      <c r="E38" s="25"/>
      <c r="F38" s="25"/>
      <c r="G38" s="57" t="s">
        <v>304</v>
      </c>
      <c r="H38" s="57"/>
      <c r="I38" s="25"/>
      <c r="J38" s="25"/>
      <c r="K38" s="57" t="s">
        <v>304</v>
      </c>
      <c r="L38" s="57"/>
      <c r="M38" s="25"/>
      <c r="N38" s="25"/>
      <c r="O38" s="42">
        <v>1164</v>
      </c>
      <c r="P38" s="42"/>
      <c r="Q38" s="25"/>
      <c r="R38" s="25"/>
      <c r="S38" s="57" t="s">
        <v>640</v>
      </c>
      <c r="T38" s="57"/>
      <c r="U38" s="39" t="s">
        <v>348</v>
      </c>
    </row>
    <row r="39" spans="1:21" ht="15.75" thickBot="1">
      <c r="A39" s="11"/>
      <c r="B39" s="39"/>
      <c r="C39" s="46"/>
      <c r="D39" s="46"/>
      <c r="E39" s="47"/>
      <c r="F39" s="25"/>
      <c r="G39" s="143"/>
      <c r="H39" s="143"/>
      <c r="I39" s="47"/>
      <c r="J39" s="25"/>
      <c r="K39" s="143"/>
      <c r="L39" s="143"/>
      <c r="M39" s="47"/>
      <c r="N39" s="25"/>
      <c r="O39" s="46"/>
      <c r="P39" s="46"/>
      <c r="Q39" s="47"/>
      <c r="R39" s="25"/>
      <c r="S39" s="143"/>
      <c r="T39" s="143"/>
      <c r="U39" s="131"/>
    </row>
    <row r="40" spans="1:21">
      <c r="A40" s="11"/>
      <c r="B40" s="43" t="s">
        <v>141</v>
      </c>
      <c r="C40" s="49" t="s">
        <v>286</v>
      </c>
      <c r="D40" s="51">
        <v>35771</v>
      </c>
      <c r="E40" s="53"/>
      <c r="F40" s="44"/>
      <c r="G40" s="49" t="s">
        <v>286</v>
      </c>
      <c r="H40" s="144" t="s">
        <v>304</v>
      </c>
      <c r="I40" s="53"/>
      <c r="J40" s="44"/>
      <c r="K40" s="49" t="s">
        <v>286</v>
      </c>
      <c r="L40" s="144" t="s">
        <v>304</v>
      </c>
      <c r="M40" s="53"/>
      <c r="N40" s="44"/>
      <c r="O40" s="49" t="s">
        <v>286</v>
      </c>
      <c r="P40" s="51">
        <v>35771</v>
      </c>
      <c r="Q40" s="53"/>
      <c r="R40" s="44"/>
      <c r="S40" s="49" t="s">
        <v>286</v>
      </c>
      <c r="T40" s="144" t="s">
        <v>641</v>
      </c>
      <c r="U40" s="49" t="s">
        <v>348</v>
      </c>
    </row>
    <row r="41" spans="1:21" ht="15.75" thickBot="1">
      <c r="A41" s="11"/>
      <c r="B41" s="43"/>
      <c r="C41" s="50"/>
      <c r="D41" s="52"/>
      <c r="E41" s="54"/>
      <c r="F41" s="44"/>
      <c r="G41" s="50"/>
      <c r="H41" s="145"/>
      <c r="I41" s="54"/>
      <c r="J41" s="44"/>
      <c r="K41" s="50"/>
      <c r="L41" s="145"/>
      <c r="M41" s="54"/>
      <c r="N41" s="44"/>
      <c r="O41" s="50"/>
      <c r="P41" s="52"/>
      <c r="Q41" s="54"/>
      <c r="R41" s="44"/>
      <c r="S41" s="50"/>
      <c r="T41" s="145"/>
      <c r="U41" s="50"/>
    </row>
    <row r="42" spans="1:21" ht="16.5" thickTop="1" thickBot="1">
      <c r="A42" s="11"/>
      <c r="B42" s="30"/>
      <c r="C42" s="110"/>
      <c r="D42" s="110"/>
      <c r="E42" s="110"/>
      <c r="F42" s="30"/>
      <c r="G42" s="110"/>
      <c r="H42" s="110"/>
      <c r="I42" s="110"/>
      <c r="J42" s="30"/>
      <c r="K42" s="110"/>
      <c r="L42" s="110"/>
      <c r="M42" s="110"/>
      <c r="N42" s="30"/>
      <c r="O42" s="110"/>
      <c r="P42" s="110"/>
      <c r="Q42" s="110"/>
      <c r="R42" s="30"/>
      <c r="S42" s="110"/>
      <c r="T42" s="110"/>
      <c r="U42" s="110"/>
    </row>
    <row r="43" spans="1:21" ht="15.75" thickTop="1"/>
  </sheetData>
  <mergeCells count="235">
    <mergeCell ref="A18:A42"/>
    <mergeCell ref="B18:U18"/>
    <mergeCell ref="B19:U19"/>
    <mergeCell ref="A1:A2"/>
    <mergeCell ref="B1:U1"/>
    <mergeCell ref="B2:U2"/>
    <mergeCell ref="B3:U3"/>
    <mergeCell ref="A4:A17"/>
    <mergeCell ref="B4:U4"/>
    <mergeCell ref="B5:U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2:U22"/>
    <mergeCell ref="S23:U23"/>
    <mergeCell ref="C24:U24"/>
    <mergeCell ref="C25:E25"/>
    <mergeCell ref="G25:I25"/>
    <mergeCell ref="K25:M25"/>
    <mergeCell ref="O25:Q25"/>
    <mergeCell ref="S25:U25"/>
    <mergeCell ref="B20:U20"/>
    <mergeCell ref="B22:B23"/>
    <mergeCell ref="C22:E23"/>
    <mergeCell ref="F22:F23"/>
    <mergeCell ref="G22:I23"/>
    <mergeCell ref="J22:J23"/>
    <mergeCell ref="K22:M23"/>
    <mergeCell ref="N22:N23"/>
    <mergeCell ref="O22:Q23"/>
    <mergeCell ref="R22:R23"/>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5</v>
      </c>
      <c r="D2" s="1" t="s">
        <v>88</v>
      </c>
    </row>
    <row r="3" spans="1:4">
      <c r="A3" s="3" t="s">
        <v>89</v>
      </c>
      <c r="B3" s="4" t="s">
        <v>6</v>
      </c>
      <c r="C3" s="4" t="s">
        <v>6</v>
      </c>
      <c r="D3" s="4" t="s">
        <v>6</v>
      </c>
    </row>
    <row r="4" spans="1:4">
      <c r="A4" s="2" t="s">
        <v>90</v>
      </c>
      <c r="B4" s="7">
        <v>124169</v>
      </c>
      <c r="C4" s="7">
        <v>87921</v>
      </c>
      <c r="D4" s="7">
        <v>77145</v>
      </c>
    </row>
    <row r="5" spans="1:4">
      <c r="A5" s="2" t="s">
        <v>91</v>
      </c>
      <c r="B5" s="4">
        <v>209</v>
      </c>
      <c r="C5" s="4">
        <v>592</v>
      </c>
      <c r="D5" s="4">
        <v>244</v>
      </c>
    </row>
    <row r="6" spans="1:4">
      <c r="A6" s="2" t="s">
        <v>92</v>
      </c>
      <c r="B6" s="6">
        <v>40018</v>
      </c>
      <c r="C6" s="6">
        <v>30721</v>
      </c>
      <c r="D6" s="6">
        <v>28815</v>
      </c>
    </row>
    <row r="7" spans="1:4">
      <c r="A7" s="2" t="s">
        <v>93</v>
      </c>
      <c r="B7" s="6">
        <v>3337</v>
      </c>
      <c r="C7" s="6">
        <v>1927</v>
      </c>
      <c r="D7" s="6">
        <v>4057</v>
      </c>
    </row>
    <row r="8" spans="1:4">
      <c r="A8" s="2" t="s">
        <v>94</v>
      </c>
      <c r="B8" s="6">
        <v>2335</v>
      </c>
      <c r="C8" s="6">
        <v>4064</v>
      </c>
      <c r="D8" s="6">
        <v>4125</v>
      </c>
    </row>
    <row r="9" spans="1:4">
      <c r="A9" s="2" t="s">
        <v>95</v>
      </c>
      <c r="B9" s="6">
        <v>170068</v>
      </c>
      <c r="C9" s="6">
        <v>125225</v>
      </c>
      <c r="D9" s="6">
        <v>114386</v>
      </c>
    </row>
    <row r="10" spans="1:4">
      <c r="A10" s="3" t="s">
        <v>96</v>
      </c>
      <c r="B10" s="4" t="s">
        <v>6</v>
      </c>
      <c r="C10" s="4" t="s">
        <v>6</v>
      </c>
      <c r="D10" s="4" t="s">
        <v>6</v>
      </c>
    </row>
    <row r="11" spans="1:4">
      <c r="A11" s="2" t="s">
        <v>97</v>
      </c>
      <c r="B11" s="6">
        <v>23161</v>
      </c>
      <c r="C11" s="6">
        <v>16699</v>
      </c>
      <c r="D11" s="6">
        <v>15982</v>
      </c>
    </row>
    <row r="12" spans="1:4">
      <c r="A12" s="2" t="s">
        <v>98</v>
      </c>
      <c r="B12" s="6">
        <v>20194</v>
      </c>
      <c r="C12" s="6">
        <v>15447</v>
      </c>
      <c r="D12" s="6">
        <v>13992</v>
      </c>
    </row>
    <row r="13" spans="1:4" ht="30">
      <c r="A13" s="2" t="s">
        <v>99</v>
      </c>
      <c r="B13" s="6">
        <v>3006</v>
      </c>
      <c r="C13" s="6">
        <v>2802</v>
      </c>
      <c r="D13" s="6">
        <v>3454</v>
      </c>
    </row>
    <row r="14" spans="1:4">
      <c r="A14" s="2" t="s">
        <v>100</v>
      </c>
      <c r="B14" s="6">
        <v>56305</v>
      </c>
      <c r="C14" s="6">
        <v>38673</v>
      </c>
      <c r="D14" s="6">
        <v>33842</v>
      </c>
    </row>
    <row r="15" spans="1:4">
      <c r="A15" s="2" t="s">
        <v>101</v>
      </c>
      <c r="B15" s="6">
        <v>22273</v>
      </c>
      <c r="C15" s="6">
        <v>19446</v>
      </c>
      <c r="D15" s="6">
        <v>19646</v>
      </c>
    </row>
    <row r="16" spans="1:4">
      <c r="A16" s="2" t="s">
        <v>102</v>
      </c>
      <c r="B16" s="6">
        <v>124939</v>
      </c>
      <c r="C16" s="6">
        <v>93067</v>
      </c>
      <c r="D16" s="6">
        <v>86916</v>
      </c>
    </row>
    <row r="17" spans="1:4" ht="45">
      <c r="A17" s="2" t="s">
        <v>103</v>
      </c>
      <c r="B17" s="6">
        <v>45129</v>
      </c>
      <c r="C17" s="6">
        <v>32158</v>
      </c>
      <c r="D17" s="6">
        <v>27470</v>
      </c>
    </row>
    <row r="18" spans="1:4">
      <c r="A18" s="3" t="s">
        <v>104</v>
      </c>
      <c r="B18" s="4" t="s">
        <v>6</v>
      </c>
      <c r="C18" s="4" t="s">
        <v>6</v>
      </c>
      <c r="D18" s="4" t="s">
        <v>6</v>
      </c>
    </row>
    <row r="19" spans="1:4">
      <c r="A19" s="2" t="s">
        <v>105</v>
      </c>
      <c r="B19" s="4">
        <v>-965</v>
      </c>
      <c r="C19" s="4">
        <v>-66</v>
      </c>
      <c r="D19" s="4">
        <v>-257</v>
      </c>
    </row>
    <row r="20" spans="1:4">
      <c r="A20" s="2" t="s">
        <v>106</v>
      </c>
      <c r="B20" s="6">
        <v>4279</v>
      </c>
      <c r="C20" s="4">
        <v>69</v>
      </c>
      <c r="D20" s="4">
        <v>231</v>
      </c>
    </row>
    <row r="21" spans="1:4" ht="30">
      <c r="A21" s="2" t="s">
        <v>107</v>
      </c>
      <c r="B21" s="6">
        <v>-4759</v>
      </c>
      <c r="C21" s="6">
        <v>3248</v>
      </c>
      <c r="D21" s="6">
        <v>1669</v>
      </c>
    </row>
    <row r="22" spans="1:4">
      <c r="A22" s="2" t="s">
        <v>108</v>
      </c>
      <c r="B22" s="6">
        <v>-29075</v>
      </c>
      <c r="C22" s="6">
        <v>-25895</v>
      </c>
      <c r="D22" s="6">
        <v>-27413</v>
      </c>
    </row>
    <row r="23" spans="1:4" ht="30">
      <c r="A23" s="2" t="s">
        <v>109</v>
      </c>
      <c r="B23" s="6">
        <v>-1447</v>
      </c>
      <c r="C23" s="6">
        <v>-1449</v>
      </c>
      <c r="D23" s="6">
        <v>-1827</v>
      </c>
    </row>
    <row r="24" spans="1:4">
      <c r="A24" s="2" t="s">
        <v>110</v>
      </c>
      <c r="B24" s="6">
        <v>-9669</v>
      </c>
      <c r="C24" s="6">
        <v>-1387</v>
      </c>
      <c r="D24" s="6">
        <v>-16917</v>
      </c>
    </row>
    <row r="25" spans="1:4" ht="45">
      <c r="A25" s="2" t="s">
        <v>111</v>
      </c>
      <c r="B25" s="4">
        <v>0</v>
      </c>
      <c r="C25" s="4">
        <v>-386</v>
      </c>
      <c r="D25" s="6">
        <v>-9611</v>
      </c>
    </row>
    <row r="26" spans="1:4" ht="30">
      <c r="A26" s="2" t="s">
        <v>112</v>
      </c>
      <c r="B26" s="6">
        <v>5282</v>
      </c>
      <c r="C26" s="4">
        <v>845</v>
      </c>
      <c r="D26" s="4">
        <v>0</v>
      </c>
    </row>
    <row r="27" spans="1:4">
      <c r="A27" s="2" t="s">
        <v>113</v>
      </c>
      <c r="B27" s="4">
        <v>-340</v>
      </c>
      <c r="C27" s="4">
        <v>0</v>
      </c>
      <c r="D27" s="6">
        <v>-1968</v>
      </c>
    </row>
    <row r="28" spans="1:4" ht="30">
      <c r="A28" s="2" t="s">
        <v>114</v>
      </c>
      <c r="B28" s="6">
        <v>8435</v>
      </c>
      <c r="C28" s="6">
        <v>7137</v>
      </c>
      <c r="D28" s="6">
        <v>-28623</v>
      </c>
    </row>
    <row r="29" spans="1:4">
      <c r="A29" s="2" t="s">
        <v>115</v>
      </c>
      <c r="B29" s="4">
        <v>-64</v>
      </c>
      <c r="C29" s="4">
        <v>34</v>
      </c>
      <c r="D29" s="4">
        <v>-795</v>
      </c>
    </row>
    <row r="30" spans="1:4" ht="30">
      <c r="A30" s="2" t="s">
        <v>116</v>
      </c>
      <c r="B30" s="6">
        <v>8371</v>
      </c>
      <c r="C30" s="6">
        <v>7171</v>
      </c>
      <c r="D30" s="6">
        <v>-29418</v>
      </c>
    </row>
    <row r="31" spans="1:4">
      <c r="A31" s="3" t="s">
        <v>117</v>
      </c>
      <c r="B31" s="4" t="s">
        <v>6</v>
      </c>
      <c r="C31" s="4" t="s">
        <v>6</v>
      </c>
      <c r="D31" s="4" t="s">
        <v>6</v>
      </c>
    </row>
    <row r="32" spans="1:4">
      <c r="A32" s="2" t="s">
        <v>106</v>
      </c>
      <c r="B32" s="6">
        <v>2120</v>
      </c>
      <c r="C32" s="4">
        <v>336</v>
      </c>
      <c r="D32" s="6">
        <v>9406</v>
      </c>
    </row>
    <row r="33" spans="1:4">
      <c r="A33" s="2" t="s">
        <v>118</v>
      </c>
      <c r="B33" s="4">
        <v>0</v>
      </c>
      <c r="C33" s="4">
        <v>307</v>
      </c>
      <c r="D33" s="6">
        <v>1218</v>
      </c>
    </row>
    <row r="34" spans="1:4">
      <c r="A34" s="2" t="s">
        <v>110</v>
      </c>
      <c r="B34" s="4">
        <v>0</v>
      </c>
      <c r="C34" s="6">
        <v>-2915</v>
      </c>
      <c r="D34" s="6">
        <v>-10883</v>
      </c>
    </row>
    <row r="35" spans="1:4">
      <c r="A35" s="2" t="s">
        <v>119</v>
      </c>
      <c r="B35" s="4">
        <v>971</v>
      </c>
      <c r="C35" s="6">
        <v>2193</v>
      </c>
      <c r="D35" s="6">
        <v>1177</v>
      </c>
    </row>
    <row r="36" spans="1:4" ht="30">
      <c r="A36" s="2" t="s">
        <v>120</v>
      </c>
      <c r="B36" s="6">
        <v>3091</v>
      </c>
      <c r="C36" s="4">
        <v>-79</v>
      </c>
      <c r="D36" s="4">
        <v>918</v>
      </c>
    </row>
    <row r="37" spans="1:4">
      <c r="A37" s="2" t="s">
        <v>121</v>
      </c>
      <c r="B37" s="6">
        <v>11462</v>
      </c>
      <c r="C37" s="6">
        <v>7092</v>
      </c>
      <c r="D37" s="6">
        <v>-28500</v>
      </c>
    </row>
    <row r="38" spans="1:4" ht="30">
      <c r="A38" s="2" t="s">
        <v>122</v>
      </c>
      <c r="B38" s="4">
        <v>-465</v>
      </c>
      <c r="C38" s="4">
        <v>112</v>
      </c>
      <c r="D38" s="6">
        <v>1742</v>
      </c>
    </row>
    <row r="39" spans="1:4" ht="30">
      <c r="A39" s="2" t="s">
        <v>123</v>
      </c>
      <c r="B39" s="6">
        <v>10997</v>
      </c>
      <c r="C39" s="6">
        <v>7204</v>
      </c>
      <c r="D39" s="6">
        <v>-26758</v>
      </c>
    </row>
    <row r="40" spans="1:4">
      <c r="A40" s="2" t="s">
        <v>124</v>
      </c>
      <c r="B40" s="6">
        <v>-7250</v>
      </c>
      <c r="C40" s="6">
        <v>-7250</v>
      </c>
      <c r="D40" s="6">
        <v>-5244</v>
      </c>
    </row>
    <row r="41" spans="1:4" ht="30">
      <c r="A41" s="2" t="s">
        <v>125</v>
      </c>
      <c r="B41" s="6">
        <v>3747</v>
      </c>
      <c r="C41" s="4">
        <v>-46</v>
      </c>
      <c r="D41" s="6">
        <v>-32002</v>
      </c>
    </row>
    <row r="42" spans="1:4" ht="30">
      <c r="A42" s="3" t="s">
        <v>126</v>
      </c>
      <c r="B42" s="4" t="s">
        <v>6</v>
      </c>
      <c r="C42" s="4" t="s">
        <v>6</v>
      </c>
      <c r="D42" s="4" t="s">
        <v>6</v>
      </c>
    </row>
    <row r="43" spans="1:4" ht="30">
      <c r="A43" s="2" t="s">
        <v>127</v>
      </c>
      <c r="B43" s="12">
        <v>0.01</v>
      </c>
      <c r="C43" s="7">
        <v>0</v>
      </c>
      <c r="D43" s="12">
        <v>-0.85</v>
      </c>
    </row>
    <row r="44" spans="1:4" ht="30">
      <c r="A44" s="2" t="s">
        <v>128</v>
      </c>
      <c r="B44" s="12">
        <v>0.05</v>
      </c>
      <c r="C44" s="7">
        <v>0</v>
      </c>
      <c r="D44" s="12">
        <v>0.01</v>
      </c>
    </row>
    <row r="45" spans="1:4" ht="30">
      <c r="A45" s="2" t="s">
        <v>129</v>
      </c>
      <c r="B45" s="12">
        <v>0.06</v>
      </c>
      <c r="C45" s="7">
        <v>0</v>
      </c>
      <c r="D45" s="12">
        <v>-0.84</v>
      </c>
    </row>
    <row r="46" spans="1:4" ht="30">
      <c r="A46" s="3" t="s">
        <v>130</v>
      </c>
      <c r="B46" s="4" t="s">
        <v>6</v>
      </c>
      <c r="C46" s="4" t="s">
        <v>6</v>
      </c>
      <c r="D46" s="4" t="s">
        <v>6</v>
      </c>
    </row>
    <row r="47" spans="1:4" ht="30">
      <c r="A47" s="2" t="s">
        <v>127</v>
      </c>
      <c r="B47" s="12">
        <v>0.01</v>
      </c>
      <c r="C47" s="7">
        <v>0</v>
      </c>
      <c r="D47" s="12">
        <v>-0.85</v>
      </c>
    </row>
    <row r="48" spans="1:4" ht="30">
      <c r="A48" s="2" t="s">
        <v>128</v>
      </c>
      <c r="B48" s="12">
        <v>0.05</v>
      </c>
      <c r="C48" s="7">
        <v>0</v>
      </c>
      <c r="D48" s="12">
        <v>0.01</v>
      </c>
    </row>
    <row r="49" spans="1:4" ht="30">
      <c r="A49" s="2" t="s">
        <v>129</v>
      </c>
      <c r="B49" s="12">
        <v>0.06</v>
      </c>
      <c r="C49" s="7">
        <v>0</v>
      </c>
      <c r="D49" s="12">
        <v>-0.84</v>
      </c>
    </row>
    <row r="50" spans="1:4" ht="30">
      <c r="A50" s="3" t="s">
        <v>131</v>
      </c>
      <c r="B50" s="4" t="s">
        <v>6</v>
      </c>
      <c r="C50" s="4" t="s">
        <v>6</v>
      </c>
      <c r="D50" s="4" t="s">
        <v>6</v>
      </c>
    </row>
    <row r="51" spans="1:4">
      <c r="A51" s="2" t="s">
        <v>132</v>
      </c>
      <c r="B51" s="6">
        <v>59336</v>
      </c>
      <c r="C51" s="6">
        <v>44101</v>
      </c>
      <c r="D51" s="6">
        <v>38466</v>
      </c>
    </row>
    <row r="52" spans="1:4">
      <c r="A52" s="2" t="s">
        <v>133</v>
      </c>
      <c r="B52" s="6">
        <v>59728</v>
      </c>
      <c r="C52" s="6">
        <v>44101</v>
      </c>
      <c r="D52" s="6">
        <v>38466</v>
      </c>
    </row>
    <row r="53" spans="1:4">
      <c r="A53" s="3" t="s">
        <v>134</v>
      </c>
      <c r="B53" s="4" t="s">
        <v>6</v>
      </c>
      <c r="C53" s="4" t="s">
        <v>6</v>
      </c>
      <c r="D53" s="4" t="s">
        <v>6</v>
      </c>
    </row>
    <row r="54" spans="1:4">
      <c r="A54" s="2" t="s">
        <v>135</v>
      </c>
      <c r="B54" s="6">
        <v>11462</v>
      </c>
      <c r="C54" s="6">
        <v>7092</v>
      </c>
      <c r="D54" s="6">
        <v>-28500</v>
      </c>
    </row>
    <row r="55" spans="1:4">
      <c r="A55" s="3" t="s">
        <v>134</v>
      </c>
      <c r="B55" s="4" t="s">
        <v>6</v>
      </c>
      <c r="C55" s="4" t="s">
        <v>6</v>
      </c>
      <c r="D55" s="4" t="s">
        <v>6</v>
      </c>
    </row>
    <row r="56" spans="1:4">
      <c r="A56" s="2" t="s">
        <v>136</v>
      </c>
      <c r="B56" s="6">
        <v>5520</v>
      </c>
      <c r="C56" s="6">
        <v>-2745</v>
      </c>
      <c r="D56" s="6">
        <v>-2828</v>
      </c>
    </row>
    <row r="57" spans="1:4">
      <c r="A57" s="2" t="s">
        <v>137</v>
      </c>
      <c r="B57" s="6">
        <v>16982</v>
      </c>
      <c r="C57" s="6">
        <v>4347</v>
      </c>
      <c r="D57" s="6">
        <v>-31328</v>
      </c>
    </row>
    <row r="58" spans="1:4" ht="30">
      <c r="A58" s="2" t="s">
        <v>138</v>
      </c>
      <c r="B58" s="4">
        <v>-195</v>
      </c>
      <c r="C58" s="4">
        <v>153</v>
      </c>
      <c r="D58" s="4">
        <v>179</v>
      </c>
    </row>
    <row r="59" spans="1:4" ht="30">
      <c r="A59" s="2" t="s">
        <v>139</v>
      </c>
      <c r="B59" s="7">
        <v>16787</v>
      </c>
      <c r="C59" s="7">
        <v>4500</v>
      </c>
      <c r="D59" s="7">
        <v>-311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4" max="4" width="14.42578125" bestFit="1" customWidth="1"/>
    <col min="5" max="5" width="5.5703125" customWidth="1"/>
    <col min="6" max="6" width="2" customWidth="1"/>
    <col min="7" max="7" width="8.140625" customWidth="1"/>
    <col min="8" max="8" width="2" customWidth="1"/>
    <col min="9" max="9" width="6.140625" customWidth="1"/>
    <col min="10" max="10" width="14.42578125" bestFit="1" customWidth="1"/>
    <col min="11" max="11" width="2.7109375" customWidth="1"/>
    <col min="12" max="12" width="36.5703125" bestFit="1" customWidth="1"/>
    <col min="13" max="15" width="6.140625" customWidth="1"/>
    <col min="16" max="16" width="1.5703125" customWidth="1"/>
    <col min="17" max="17" width="10.28515625" bestFit="1" customWidth="1"/>
    <col min="18" max="18" width="2" customWidth="1"/>
    <col min="19" max="19" width="6.140625" customWidth="1"/>
    <col min="20" max="20" width="1.5703125" customWidth="1"/>
  </cols>
  <sheetData>
    <row r="1" spans="1:20" ht="15" customHeight="1">
      <c r="A1" s="8" t="s">
        <v>105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3</v>
      </c>
      <c r="B3" s="10" t="s">
        <v>6</v>
      </c>
      <c r="C3" s="10"/>
      <c r="D3" s="10"/>
      <c r="E3" s="10"/>
      <c r="F3" s="10"/>
      <c r="G3" s="10"/>
      <c r="H3" s="10"/>
      <c r="I3" s="10"/>
      <c r="J3" s="10"/>
      <c r="K3" s="10"/>
      <c r="L3" s="10"/>
      <c r="M3" s="10"/>
      <c r="N3" s="10"/>
      <c r="O3" s="10"/>
      <c r="P3" s="10"/>
      <c r="Q3" s="10"/>
      <c r="R3" s="10"/>
      <c r="S3" s="10"/>
      <c r="T3" s="10"/>
    </row>
    <row r="4" spans="1:20" ht="15" customHeight="1">
      <c r="A4" s="11" t="s">
        <v>1059</v>
      </c>
      <c r="B4" s="10" t="s">
        <v>6</v>
      </c>
      <c r="C4" s="10"/>
      <c r="D4" s="10"/>
      <c r="E4" s="10"/>
      <c r="F4" s="10"/>
      <c r="G4" s="10"/>
      <c r="H4" s="10"/>
      <c r="I4" s="10"/>
      <c r="J4" s="10"/>
      <c r="K4" s="10"/>
      <c r="L4" s="10"/>
      <c r="M4" s="10"/>
      <c r="N4" s="10"/>
      <c r="O4" s="10"/>
      <c r="P4" s="10"/>
      <c r="Q4" s="10"/>
      <c r="R4" s="10"/>
      <c r="S4" s="10"/>
      <c r="T4" s="10"/>
    </row>
    <row r="5" spans="1:20">
      <c r="A5" s="11"/>
      <c r="B5" s="22" t="s">
        <v>646</v>
      </c>
      <c r="C5" s="22"/>
      <c r="D5" s="22"/>
      <c r="E5" s="22"/>
      <c r="F5" s="22"/>
      <c r="G5" s="22"/>
      <c r="H5" s="22"/>
      <c r="I5" s="22"/>
      <c r="J5" s="22"/>
      <c r="K5" s="22"/>
      <c r="L5" s="22"/>
      <c r="M5" s="22"/>
      <c r="N5" s="22"/>
      <c r="O5" s="22"/>
      <c r="P5" s="22"/>
      <c r="Q5" s="22"/>
      <c r="R5" s="22"/>
      <c r="S5" s="22"/>
      <c r="T5" s="22"/>
    </row>
    <row r="6" spans="1:20">
      <c r="A6" s="11"/>
      <c r="B6" s="36"/>
      <c r="C6" s="36"/>
      <c r="D6" s="36"/>
      <c r="E6" s="36"/>
      <c r="F6" s="36"/>
      <c r="G6" s="36"/>
      <c r="H6" s="36"/>
      <c r="I6" s="36"/>
      <c r="J6" s="36"/>
      <c r="K6" s="36"/>
      <c r="L6" s="36"/>
      <c r="M6" s="36"/>
      <c r="N6" s="36"/>
      <c r="O6" s="36"/>
      <c r="P6" s="36"/>
      <c r="Q6" s="36"/>
    </row>
    <row r="7" spans="1:20">
      <c r="A7" s="11"/>
      <c r="B7" s="18"/>
      <c r="C7" s="18"/>
      <c r="D7" s="18"/>
      <c r="E7" s="18"/>
      <c r="F7" s="18"/>
      <c r="G7" s="18"/>
      <c r="H7" s="18"/>
      <c r="I7" s="18"/>
      <c r="J7" s="18"/>
      <c r="K7" s="18"/>
      <c r="L7" s="18"/>
      <c r="M7" s="18"/>
      <c r="N7" s="18"/>
      <c r="O7" s="18"/>
      <c r="P7" s="18"/>
      <c r="Q7" s="18"/>
    </row>
    <row r="8" spans="1:20">
      <c r="A8" s="11"/>
      <c r="B8" s="69" t="s">
        <v>647</v>
      </c>
      <c r="C8" s="25"/>
      <c r="D8" s="28" t="s">
        <v>648</v>
      </c>
      <c r="E8" s="25"/>
      <c r="F8" s="136" t="s">
        <v>650</v>
      </c>
      <c r="G8" s="136"/>
      <c r="H8" s="136"/>
      <c r="I8" s="25"/>
      <c r="J8" s="136" t="s">
        <v>652</v>
      </c>
      <c r="K8" s="136"/>
      <c r="L8" s="25"/>
      <c r="M8" s="136" t="s">
        <v>654</v>
      </c>
      <c r="N8" s="136"/>
      <c r="O8" s="136"/>
      <c r="P8" s="25"/>
      <c r="Q8" s="28" t="s">
        <v>655</v>
      </c>
    </row>
    <row r="9" spans="1:20" ht="15.75" thickBot="1">
      <c r="A9" s="11"/>
      <c r="B9" s="70"/>
      <c r="C9" s="25"/>
      <c r="D9" s="29" t="s">
        <v>649</v>
      </c>
      <c r="E9" s="25"/>
      <c r="F9" s="38" t="s">
        <v>651</v>
      </c>
      <c r="G9" s="38"/>
      <c r="H9" s="38"/>
      <c r="I9" s="25"/>
      <c r="J9" s="38" t="s">
        <v>653</v>
      </c>
      <c r="K9" s="38"/>
      <c r="L9" s="25"/>
      <c r="M9" s="38" t="s">
        <v>651</v>
      </c>
      <c r="N9" s="38"/>
      <c r="O9" s="38"/>
      <c r="P9" s="25"/>
      <c r="Q9" s="29" t="s">
        <v>656</v>
      </c>
    </row>
    <row r="10" spans="1:20" ht="15.75" thickTop="1">
      <c r="A10" s="11"/>
      <c r="B10" s="32"/>
      <c r="C10" s="17"/>
      <c r="D10" s="32"/>
      <c r="E10" s="17"/>
      <c r="F10" s="195" t="s">
        <v>284</v>
      </c>
      <c r="G10" s="195"/>
      <c r="H10" s="195"/>
      <c r="I10" s="17"/>
      <c r="J10" s="40"/>
      <c r="K10" s="40"/>
      <c r="L10" s="17"/>
      <c r="M10" s="195" t="s">
        <v>284</v>
      </c>
      <c r="N10" s="195"/>
      <c r="O10" s="195"/>
      <c r="P10" s="17"/>
      <c r="Q10" s="32"/>
    </row>
    <row r="11" spans="1:20">
      <c r="A11" s="11"/>
      <c r="B11" s="33" t="s">
        <v>657</v>
      </c>
      <c r="C11" s="34"/>
      <c r="D11" s="34"/>
      <c r="E11" s="34"/>
      <c r="F11" s="44"/>
      <c r="G11" s="44"/>
      <c r="H11" s="44"/>
      <c r="I11" s="34"/>
      <c r="J11" s="44"/>
      <c r="K11" s="44"/>
      <c r="L11" s="34"/>
      <c r="M11" s="44"/>
      <c r="N11" s="44"/>
      <c r="O11" s="44"/>
      <c r="P11" s="34"/>
      <c r="Q11" s="34"/>
    </row>
    <row r="12" spans="1:20">
      <c r="A12" s="11"/>
      <c r="B12" s="39" t="s">
        <v>658</v>
      </c>
      <c r="C12" s="25"/>
      <c r="D12" s="39" t="s">
        <v>659</v>
      </c>
      <c r="E12" s="25"/>
      <c r="F12" s="39" t="s">
        <v>286</v>
      </c>
      <c r="G12" s="42">
        <v>50000</v>
      </c>
      <c r="H12" s="25"/>
      <c r="I12" s="25"/>
      <c r="J12" s="57">
        <v>1.46</v>
      </c>
      <c r="K12" s="39" t="s">
        <v>498</v>
      </c>
      <c r="L12" s="25"/>
      <c r="M12" s="39" t="s">
        <v>286</v>
      </c>
      <c r="N12" s="42">
        <v>2211</v>
      </c>
      <c r="O12" s="25"/>
      <c r="P12" s="25"/>
      <c r="Q12" s="213">
        <v>43952</v>
      </c>
    </row>
    <row r="13" spans="1:20">
      <c r="A13" s="11"/>
      <c r="B13" s="39"/>
      <c r="C13" s="25"/>
      <c r="D13" s="39"/>
      <c r="E13" s="25"/>
      <c r="F13" s="39"/>
      <c r="G13" s="42"/>
      <c r="H13" s="25"/>
      <c r="I13" s="25"/>
      <c r="J13" s="57"/>
      <c r="K13" s="39"/>
      <c r="L13" s="25"/>
      <c r="M13" s="39"/>
      <c r="N13" s="42"/>
      <c r="O13" s="25"/>
      <c r="P13" s="25"/>
      <c r="Q13" s="213"/>
    </row>
    <row r="14" spans="1:20">
      <c r="A14" s="11"/>
      <c r="B14" s="43" t="s">
        <v>658</v>
      </c>
      <c r="C14" s="44"/>
      <c r="D14" s="43" t="s">
        <v>659</v>
      </c>
      <c r="E14" s="44"/>
      <c r="F14" s="45">
        <v>15000</v>
      </c>
      <c r="G14" s="45"/>
      <c r="H14" s="44"/>
      <c r="I14" s="44"/>
      <c r="J14" s="48">
        <v>2.15</v>
      </c>
      <c r="K14" s="43" t="s">
        <v>498</v>
      </c>
      <c r="L14" s="44"/>
      <c r="M14" s="48">
        <v>20</v>
      </c>
      <c r="N14" s="48"/>
      <c r="O14" s="44"/>
      <c r="P14" s="44"/>
      <c r="Q14" s="214">
        <v>43952</v>
      </c>
    </row>
    <row r="15" spans="1:20">
      <c r="A15" s="11"/>
      <c r="B15" s="43"/>
      <c r="C15" s="44"/>
      <c r="D15" s="43"/>
      <c r="E15" s="44"/>
      <c r="F15" s="45"/>
      <c r="G15" s="45"/>
      <c r="H15" s="44"/>
      <c r="I15" s="44"/>
      <c r="J15" s="48"/>
      <c r="K15" s="43"/>
      <c r="L15" s="44"/>
      <c r="M15" s="48"/>
      <c r="N15" s="48"/>
      <c r="O15" s="44"/>
      <c r="P15" s="44"/>
      <c r="Q15" s="214"/>
    </row>
    <row r="16" spans="1:20">
      <c r="A16" s="11"/>
      <c r="B16" s="39" t="s">
        <v>658</v>
      </c>
      <c r="C16" s="25"/>
      <c r="D16" s="39" t="s">
        <v>659</v>
      </c>
      <c r="E16" s="25"/>
      <c r="F16" s="42">
        <v>10000</v>
      </c>
      <c r="G16" s="42"/>
      <c r="H16" s="25"/>
      <c r="I16" s="25"/>
      <c r="J16" s="57">
        <v>2.15</v>
      </c>
      <c r="K16" s="39" t="s">
        <v>498</v>
      </c>
      <c r="L16" s="25"/>
      <c r="M16" s="57">
        <v>13</v>
      </c>
      <c r="N16" s="57"/>
      <c r="O16" s="25"/>
      <c r="P16" s="25"/>
      <c r="Q16" s="213">
        <v>43952</v>
      </c>
    </row>
    <row r="17" spans="1:17" ht="15.75" thickBot="1">
      <c r="A17" s="11"/>
      <c r="B17" s="39"/>
      <c r="C17" s="25"/>
      <c r="D17" s="39"/>
      <c r="E17" s="25"/>
      <c r="F17" s="46"/>
      <c r="G17" s="46"/>
      <c r="H17" s="47"/>
      <c r="I17" s="25"/>
      <c r="J17" s="57"/>
      <c r="K17" s="39"/>
      <c r="L17" s="25"/>
      <c r="M17" s="143"/>
      <c r="N17" s="143"/>
      <c r="O17" s="47"/>
      <c r="P17" s="25"/>
      <c r="Q17" s="213"/>
    </row>
    <row r="18" spans="1:17">
      <c r="A18" s="11"/>
      <c r="B18" s="44"/>
      <c r="C18" s="44"/>
      <c r="D18" s="44"/>
      <c r="E18" s="44"/>
      <c r="F18" s="49" t="s">
        <v>286</v>
      </c>
      <c r="G18" s="51">
        <v>75000</v>
      </c>
      <c r="H18" s="53"/>
      <c r="I18" s="44"/>
      <c r="J18" s="44"/>
      <c r="K18" s="44"/>
      <c r="L18" s="44"/>
      <c r="M18" s="49" t="s">
        <v>286</v>
      </c>
      <c r="N18" s="51">
        <v>2244</v>
      </c>
      <c r="O18" s="53"/>
      <c r="P18" s="44"/>
      <c r="Q18" s="44"/>
    </row>
    <row r="19" spans="1:17" ht="15.75" thickBot="1">
      <c r="A19" s="11"/>
      <c r="B19" s="44"/>
      <c r="C19" s="44"/>
      <c r="D19" s="44"/>
      <c r="E19" s="44"/>
      <c r="F19" s="50"/>
      <c r="G19" s="52"/>
      <c r="H19" s="54"/>
      <c r="I19" s="44"/>
      <c r="J19" s="44"/>
      <c r="K19" s="44"/>
      <c r="L19" s="44"/>
      <c r="M19" s="50"/>
      <c r="N19" s="52"/>
      <c r="O19" s="54"/>
      <c r="P19" s="44"/>
      <c r="Q19" s="44"/>
    </row>
    <row r="20" spans="1:17" ht="15.75" thickTop="1">
      <c r="A20" s="11"/>
      <c r="B20" s="17"/>
      <c r="C20" s="17"/>
      <c r="D20" s="17"/>
      <c r="E20" s="17"/>
      <c r="F20" s="60"/>
      <c r="G20" s="60"/>
      <c r="H20" s="60"/>
      <c r="I20" s="17"/>
      <c r="J20" s="25"/>
      <c r="K20" s="25"/>
      <c r="L20" s="17"/>
      <c r="M20" s="60"/>
      <c r="N20" s="60"/>
      <c r="O20" s="60"/>
      <c r="P20" s="17"/>
      <c r="Q20" s="17"/>
    </row>
    <row r="21" spans="1:17">
      <c r="A21" s="11"/>
      <c r="B21" s="33" t="s">
        <v>660</v>
      </c>
      <c r="C21" s="34"/>
      <c r="D21" s="34"/>
      <c r="E21" s="34"/>
      <c r="F21" s="44"/>
      <c r="G21" s="44"/>
      <c r="H21" s="44"/>
      <c r="I21" s="34"/>
      <c r="J21" s="44"/>
      <c r="K21" s="44"/>
      <c r="L21" s="34"/>
      <c r="M21" s="44"/>
      <c r="N21" s="44"/>
      <c r="O21" s="44"/>
      <c r="P21" s="34"/>
      <c r="Q21" s="34"/>
    </row>
    <row r="22" spans="1:17">
      <c r="A22" s="11"/>
      <c r="B22" s="39" t="s">
        <v>658</v>
      </c>
      <c r="C22" s="25"/>
      <c r="D22" s="39" t="s">
        <v>659</v>
      </c>
      <c r="E22" s="25"/>
      <c r="F22" s="39" t="s">
        <v>286</v>
      </c>
      <c r="G22" s="42">
        <v>75000</v>
      </c>
      <c r="H22" s="25"/>
      <c r="I22" s="25"/>
      <c r="J22" s="57">
        <v>1.2175</v>
      </c>
      <c r="K22" s="39" t="s">
        <v>498</v>
      </c>
      <c r="L22" s="25"/>
      <c r="M22" s="39" t="s">
        <v>286</v>
      </c>
      <c r="N22" s="57" t="s">
        <v>661</v>
      </c>
      <c r="O22" s="39" t="s">
        <v>348</v>
      </c>
      <c r="P22" s="25"/>
      <c r="Q22" s="213">
        <v>42461</v>
      </c>
    </row>
    <row r="23" spans="1:17">
      <c r="A23" s="11"/>
      <c r="B23" s="39"/>
      <c r="C23" s="25"/>
      <c r="D23" s="39"/>
      <c r="E23" s="25"/>
      <c r="F23" s="39"/>
      <c r="G23" s="42"/>
      <c r="H23" s="25"/>
      <c r="I23" s="25"/>
      <c r="J23" s="57"/>
      <c r="K23" s="39"/>
      <c r="L23" s="25"/>
      <c r="M23" s="39"/>
      <c r="N23" s="57"/>
      <c r="O23" s="39"/>
      <c r="P23" s="25"/>
      <c r="Q23" s="213"/>
    </row>
    <row r="24" spans="1:17">
      <c r="A24" s="11"/>
      <c r="B24" s="43" t="s">
        <v>658</v>
      </c>
      <c r="C24" s="44"/>
      <c r="D24" s="43" t="s">
        <v>659</v>
      </c>
      <c r="E24" s="44"/>
      <c r="F24" s="45">
        <v>30000</v>
      </c>
      <c r="G24" s="45"/>
      <c r="H24" s="44"/>
      <c r="I24" s="44"/>
      <c r="J24" s="48">
        <v>2.048</v>
      </c>
      <c r="K24" s="43" t="s">
        <v>498</v>
      </c>
      <c r="L24" s="44"/>
      <c r="M24" s="48" t="s">
        <v>662</v>
      </c>
      <c r="N24" s="48"/>
      <c r="O24" s="43" t="s">
        <v>348</v>
      </c>
      <c r="P24" s="44"/>
      <c r="Q24" s="214">
        <v>43374</v>
      </c>
    </row>
    <row r="25" spans="1:17">
      <c r="A25" s="11"/>
      <c r="B25" s="43"/>
      <c r="C25" s="44"/>
      <c r="D25" s="43"/>
      <c r="E25" s="44"/>
      <c r="F25" s="45"/>
      <c r="G25" s="45"/>
      <c r="H25" s="44"/>
      <c r="I25" s="44"/>
      <c r="J25" s="48"/>
      <c r="K25" s="43"/>
      <c r="L25" s="44"/>
      <c r="M25" s="48"/>
      <c r="N25" s="48"/>
      <c r="O25" s="43"/>
      <c r="P25" s="44"/>
      <c r="Q25" s="214"/>
    </row>
    <row r="26" spans="1:17">
      <c r="A26" s="11"/>
      <c r="B26" s="39" t="s">
        <v>658</v>
      </c>
      <c r="C26" s="25"/>
      <c r="D26" s="39" t="s">
        <v>659</v>
      </c>
      <c r="E26" s="25"/>
      <c r="F26" s="42">
        <v>25000</v>
      </c>
      <c r="G26" s="42"/>
      <c r="H26" s="25"/>
      <c r="I26" s="25"/>
      <c r="J26" s="57">
        <v>1.85</v>
      </c>
      <c r="K26" s="39" t="s">
        <v>498</v>
      </c>
      <c r="L26" s="25"/>
      <c r="M26" s="57" t="s">
        <v>663</v>
      </c>
      <c r="N26" s="57"/>
      <c r="O26" s="39" t="s">
        <v>348</v>
      </c>
      <c r="P26" s="25"/>
      <c r="Q26" s="213">
        <v>43374</v>
      </c>
    </row>
    <row r="27" spans="1:17">
      <c r="A27" s="11"/>
      <c r="B27" s="39"/>
      <c r="C27" s="25"/>
      <c r="D27" s="39"/>
      <c r="E27" s="25"/>
      <c r="F27" s="42"/>
      <c r="G27" s="42"/>
      <c r="H27" s="25"/>
      <c r="I27" s="25"/>
      <c r="J27" s="57"/>
      <c r="K27" s="39"/>
      <c r="L27" s="25"/>
      <c r="M27" s="57"/>
      <c r="N27" s="57"/>
      <c r="O27" s="39"/>
      <c r="P27" s="25"/>
      <c r="Q27" s="213"/>
    </row>
    <row r="28" spans="1:17">
      <c r="A28" s="11"/>
      <c r="B28" s="43" t="s">
        <v>658</v>
      </c>
      <c r="C28" s="44"/>
      <c r="D28" s="43" t="s">
        <v>659</v>
      </c>
      <c r="E28" s="44"/>
      <c r="F28" s="45">
        <v>5000</v>
      </c>
      <c r="G28" s="45"/>
      <c r="H28" s="44"/>
      <c r="I28" s="44"/>
      <c r="J28" s="48">
        <v>1.84</v>
      </c>
      <c r="K28" s="43" t="s">
        <v>498</v>
      </c>
      <c r="L28" s="44"/>
      <c r="M28" s="48" t="s">
        <v>664</v>
      </c>
      <c r="N28" s="48"/>
      <c r="O28" s="43" t="s">
        <v>348</v>
      </c>
      <c r="P28" s="44"/>
      <c r="Q28" s="214">
        <v>43374</v>
      </c>
    </row>
    <row r="29" spans="1:17" ht="15.75" thickBot="1">
      <c r="A29" s="11"/>
      <c r="B29" s="43"/>
      <c r="C29" s="44"/>
      <c r="D29" s="43"/>
      <c r="E29" s="44"/>
      <c r="F29" s="141"/>
      <c r="G29" s="141"/>
      <c r="H29" s="93"/>
      <c r="I29" s="44"/>
      <c r="J29" s="48"/>
      <c r="K29" s="43"/>
      <c r="L29" s="44"/>
      <c r="M29" s="119"/>
      <c r="N29" s="119"/>
      <c r="O29" s="120"/>
      <c r="P29" s="44"/>
      <c r="Q29" s="214"/>
    </row>
    <row r="30" spans="1:17">
      <c r="A30" s="11"/>
      <c r="B30" s="39"/>
      <c r="C30" s="25"/>
      <c r="D30" s="39"/>
      <c r="E30" s="25"/>
      <c r="F30" s="122" t="s">
        <v>286</v>
      </c>
      <c r="G30" s="124">
        <v>135000</v>
      </c>
      <c r="H30" s="99"/>
      <c r="I30" s="25"/>
      <c r="J30" s="57"/>
      <c r="K30" s="25"/>
      <c r="L30" s="25"/>
      <c r="M30" s="122" t="s">
        <v>286</v>
      </c>
      <c r="N30" s="142" t="s">
        <v>622</v>
      </c>
      <c r="O30" s="122" t="s">
        <v>348</v>
      </c>
      <c r="P30" s="25"/>
      <c r="Q30" s="57"/>
    </row>
    <row r="31" spans="1:17" ht="15.75" thickBot="1">
      <c r="A31" s="11"/>
      <c r="B31" s="39"/>
      <c r="C31" s="25"/>
      <c r="D31" s="39"/>
      <c r="E31" s="25"/>
      <c r="F31" s="123"/>
      <c r="G31" s="125"/>
      <c r="H31" s="100"/>
      <c r="I31" s="25"/>
      <c r="J31" s="57"/>
      <c r="K31" s="25"/>
      <c r="L31" s="25"/>
      <c r="M31" s="123"/>
      <c r="N31" s="148"/>
      <c r="O31" s="123"/>
      <c r="P31" s="25"/>
      <c r="Q31" s="57"/>
    </row>
    <row r="32" spans="1:17" ht="16.5" thickTop="1" thickBot="1">
      <c r="A32" s="11"/>
      <c r="B32" s="115"/>
      <c r="C32" s="115"/>
      <c r="D32" s="115"/>
      <c r="E32" s="115"/>
      <c r="F32" s="127"/>
      <c r="G32" s="127"/>
      <c r="H32" s="127"/>
      <c r="I32" s="115"/>
      <c r="J32" s="126"/>
      <c r="K32" s="126"/>
      <c r="L32" s="115"/>
      <c r="M32" s="127"/>
      <c r="N32" s="127"/>
      <c r="O32" s="127"/>
      <c r="P32" s="115"/>
      <c r="Q32" s="115"/>
    </row>
    <row r="33" spans="1:20" ht="15.75" thickTop="1">
      <c r="A33" s="11" t="s">
        <v>1060</v>
      </c>
      <c r="B33" s="10" t="s">
        <v>6</v>
      </c>
      <c r="C33" s="10"/>
      <c r="D33" s="10"/>
      <c r="E33" s="10"/>
      <c r="F33" s="10"/>
      <c r="G33" s="10"/>
      <c r="H33" s="10"/>
      <c r="I33" s="10"/>
      <c r="J33" s="10"/>
      <c r="K33" s="10"/>
      <c r="L33" s="10"/>
      <c r="M33" s="10"/>
      <c r="N33" s="10"/>
      <c r="O33" s="10"/>
      <c r="P33" s="10"/>
      <c r="Q33" s="10"/>
      <c r="R33" s="10"/>
      <c r="S33" s="10"/>
      <c r="T33" s="10"/>
    </row>
    <row r="34" spans="1:20">
      <c r="A34" s="11"/>
      <c r="B34" s="22" t="s">
        <v>665</v>
      </c>
      <c r="C34" s="22"/>
      <c r="D34" s="22"/>
      <c r="E34" s="22"/>
      <c r="F34" s="22"/>
      <c r="G34" s="22"/>
      <c r="H34" s="22"/>
      <c r="I34" s="22"/>
      <c r="J34" s="22"/>
      <c r="K34" s="22"/>
      <c r="L34" s="22"/>
      <c r="M34" s="22"/>
      <c r="N34" s="22"/>
      <c r="O34" s="22"/>
      <c r="P34" s="22"/>
      <c r="Q34" s="22"/>
      <c r="R34" s="22"/>
      <c r="S34" s="22"/>
      <c r="T34" s="22"/>
    </row>
    <row r="35" spans="1:20">
      <c r="A35" s="11"/>
      <c r="B35" s="36"/>
      <c r="C35" s="36"/>
      <c r="D35" s="36"/>
      <c r="E35" s="36"/>
      <c r="F35" s="36"/>
      <c r="G35" s="36"/>
      <c r="H35" s="36"/>
      <c r="I35" s="36"/>
      <c r="J35" s="36"/>
      <c r="K35" s="36"/>
      <c r="L35" s="36"/>
      <c r="M35" s="36"/>
      <c r="N35" s="36"/>
    </row>
    <row r="36" spans="1:20" ht="15.75" thickBot="1">
      <c r="A36" s="11"/>
      <c r="B36" s="18"/>
      <c r="C36" s="18"/>
      <c r="D36" s="18"/>
      <c r="E36" s="18"/>
      <c r="F36" s="18"/>
      <c r="G36" s="18"/>
      <c r="H36" s="18"/>
      <c r="I36" s="18"/>
      <c r="J36" s="18"/>
      <c r="K36" s="18"/>
      <c r="L36" s="18"/>
      <c r="M36" s="18"/>
      <c r="N36" s="18"/>
    </row>
    <row r="37" spans="1:20" ht="16.5" thickTop="1" thickBot="1">
      <c r="A37" s="11"/>
      <c r="B37" s="26"/>
      <c r="C37" s="27"/>
      <c r="D37" s="116" t="s">
        <v>666</v>
      </c>
      <c r="E37" s="116"/>
      <c r="F37" s="116"/>
      <c r="G37" s="116"/>
      <c r="H37" s="116"/>
      <c r="I37" s="116"/>
      <c r="J37" s="116"/>
      <c r="K37" s="116"/>
      <c r="L37" s="116"/>
      <c r="M37" s="116"/>
      <c r="N37" s="116"/>
    </row>
    <row r="38" spans="1:20" ht="16.5" thickTop="1" thickBot="1">
      <c r="A38" s="11"/>
      <c r="B38" s="32"/>
      <c r="C38" s="17"/>
      <c r="D38" s="116" t="s">
        <v>667</v>
      </c>
      <c r="E38" s="116"/>
      <c r="F38" s="116"/>
      <c r="G38" s="116"/>
      <c r="H38" s="116"/>
      <c r="I38" s="17"/>
      <c r="J38" s="116" t="s">
        <v>668</v>
      </c>
      <c r="K38" s="116"/>
      <c r="L38" s="116"/>
      <c r="M38" s="116"/>
      <c r="N38" s="116"/>
    </row>
    <row r="39" spans="1:20" ht="15.75" thickTop="1">
      <c r="A39" s="11"/>
      <c r="B39" s="64" t="s">
        <v>669</v>
      </c>
      <c r="C39" s="17"/>
      <c r="D39" s="28" t="s">
        <v>670</v>
      </c>
      <c r="E39" s="17"/>
      <c r="F39" s="137" t="s">
        <v>654</v>
      </c>
      <c r="G39" s="137"/>
      <c r="H39" s="137"/>
      <c r="I39" s="17"/>
      <c r="J39" s="28" t="s">
        <v>670</v>
      </c>
      <c r="K39" s="17"/>
      <c r="L39" s="137" t="s">
        <v>654</v>
      </c>
      <c r="M39" s="137"/>
      <c r="N39" s="137"/>
    </row>
    <row r="40" spans="1:20" ht="15.75" thickBot="1">
      <c r="A40" s="11"/>
      <c r="B40" s="31" t="s">
        <v>671</v>
      </c>
      <c r="C40" s="17"/>
      <c r="D40" s="29" t="s">
        <v>297</v>
      </c>
      <c r="E40" s="17"/>
      <c r="F40" s="38" t="s">
        <v>651</v>
      </c>
      <c r="G40" s="38"/>
      <c r="H40" s="38"/>
      <c r="I40" s="17"/>
      <c r="J40" s="29" t="s">
        <v>297</v>
      </c>
      <c r="K40" s="17"/>
      <c r="L40" s="38" t="s">
        <v>651</v>
      </c>
      <c r="M40" s="38"/>
      <c r="N40" s="38"/>
    </row>
    <row r="41" spans="1:20" ht="15.75" thickTop="1">
      <c r="A41" s="11"/>
      <c r="B41" s="32"/>
      <c r="C41" s="17"/>
      <c r="D41" s="32"/>
      <c r="E41" s="17"/>
      <c r="F41" s="195" t="s">
        <v>284</v>
      </c>
      <c r="G41" s="195"/>
      <c r="H41" s="195"/>
      <c r="I41" s="17"/>
      <c r="J41" s="32"/>
      <c r="K41" s="17"/>
      <c r="L41" s="195" t="s">
        <v>284</v>
      </c>
      <c r="M41" s="195"/>
      <c r="N41" s="195"/>
    </row>
    <row r="42" spans="1:20">
      <c r="A42" s="11"/>
      <c r="B42" s="44"/>
      <c r="C42" s="44"/>
      <c r="D42" s="43" t="s">
        <v>345</v>
      </c>
      <c r="E42" s="44"/>
      <c r="F42" s="43" t="s">
        <v>286</v>
      </c>
      <c r="G42" s="45">
        <v>2244</v>
      </c>
      <c r="H42" s="44"/>
      <c r="I42" s="44"/>
      <c r="J42" s="43" t="s">
        <v>345</v>
      </c>
      <c r="K42" s="44"/>
      <c r="L42" s="43" t="s">
        <v>286</v>
      </c>
      <c r="M42" s="48" t="s">
        <v>304</v>
      </c>
      <c r="N42" s="44"/>
    </row>
    <row r="43" spans="1:20" ht="15.75" thickBot="1">
      <c r="A43" s="11"/>
      <c r="B43" s="44"/>
      <c r="C43" s="44"/>
      <c r="D43" s="43"/>
      <c r="E43" s="44"/>
      <c r="F43" s="50"/>
      <c r="G43" s="52"/>
      <c r="H43" s="54"/>
      <c r="I43" s="44"/>
      <c r="J43" s="43"/>
      <c r="K43" s="44"/>
      <c r="L43" s="50"/>
      <c r="M43" s="145"/>
      <c r="N43" s="54"/>
    </row>
    <row r="44" spans="1:20" ht="16.5" thickTop="1" thickBot="1">
      <c r="A44" s="11"/>
      <c r="B44" s="17"/>
      <c r="C44" s="17"/>
      <c r="D44" s="32" t="s">
        <v>58</v>
      </c>
      <c r="E44" s="17"/>
      <c r="F44" s="215" t="s">
        <v>286</v>
      </c>
      <c r="G44" s="216" t="s">
        <v>622</v>
      </c>
      <c r="H44" s="215" t="s">
        <v>348</v>
      </c>
      <c r="I44" s="17"/>
      <c r="J44" s="32" t="s">
        <v>58</v>
      </c>
      <c r="K44" s="17"/>
      <c r="L44" s="215" t="s">
        <v>286</v>
      </c>
      <c r="M44" s="216" t="s">
        <v>623</v>
      </c>
      <c r="N44" s="215" t="s">
        <v>348</v>
      </c>
    </row>
    <row r="45" spans="1:20" ht="16.5" thickTop="1" thickBot="1">
      <c r="A45" s="11"/>
      <c r="B45" s="30"/>
      <c r="C45" s="30"/>
      <c r="D45" s="30"/>
      <c r="E45" s="30"/>
      <c r="F45" s="110"/>
      <c r="G45" s="110"/>
      <c r="H45" s="110"/>
      <c r="I45" s="30"/>
      <c r="J45" s="30"/>
      <c r="K45" s="30"/>
      <c r="L45" s="110"/>
      <c r="M45" s="110"/>
      <c r="N45" s="110"/>
    </row>
    <row r="46" spans="1:20" ht="15.75" thickTop="1">
      <c r="A46" s="11" t="s">
        <v>1061</v>
      </c>
      <c r="B46" s="10" t="s">
        <v>6</v>
      </c>
      <c r="C46" s="10"/>
      <c r="D46" s="10"/>
      <c r="E46" s="10"/>
      <c r="F46" s="10"/>
      <c r="G46" s="10"/>
      <c r="H46" s="10"/>
      <c r="I46" s="10"/>
      <c r="J46" s="10"/>
      <c r="K46" s="10"/>
      <c r="L46" s="10"/>
      <c r="M46" s="10"/>
      <c r="N46" s="10"/>
      <c r="O46" s="10"/>
      <c r="P46" s="10"/>
      <c r="Q46" s="10"/>
      <c r="R46" s="10"/>
      <c r="S46" s="10"/>
      <c r="T46" s="10"/>
    </row>
    <row r="47" spans="1:20">
      <c r="A47" s="11"/>
      <c r="B47" s="22" t="s">
        <v>672</v>
      </c>
      <c r="C47" s="22"/>
      <c r="D47" s="22"/>
      <c r="E47" s="22"/>
      <c r="F47" s="22"/>
      <c r="G47" s="22"/>
      <c r="H47" s="22"/>
      <c r="I47" s="22"/>
      <c r="J47" s="22"/>
      <c r="K47" s="22"/>
      <c r="L47" s="22"/>
      <c r="M47" s="22"/>
      <c r="N47" s="22"/>
      <c r="O47" s="22"/>
      <c r="P47" s="22"/>
      <c r="Q47" s="22"/>
      <c r="R47" s="22"/>
      <c r="S47" s="22"/>
      <c r="T47" s="22"/>
    </row>
    <row r="48" spans="1:20">
      <c r="A48" s="11"/>
      <c r="B48" s="36"/>
      <c r="C48" s="36"/>
      <c r="D48" s="36"/>
      <c r="E48" s="36"/>
      <c r="F48" s="36"/>
      <c r="G48" s="36"/>
      <c r="H48" s="36"/>
      <c r="I48" s="36"/>
      <c r="J48" s="36"/>
      <c r="K48" s="36"/>
      <c r="L48" s="36"/>
      <c r="M48" s="36"/>
      <c r="N48" s="36"/>
      <c r="O48" s="36"/>
      <c r="P48" s="36"/>
      <c r="Q48" s="36"/>
      <c r="R48" s="36"/>
      <c r="S48" s="36"/>
      <c r="T48" s="36"/>
    </row>
    <row r="49" spans="1:20" ht="15.75" thickBot="1">
      <c r="A49" s="11"/>
      <c r="B49" s="18"/>
      <c r="C49" s="18"/>
      <c r="D49" s="18"/>
      <c r="E49" s="18"/>
      <c r="F49" s="18"/>
      <c r="G49" s="18"/>
      <c r="H49" s="18"/>
      <c r="I49" s="18"/>
      <c r="J49" s="18"/>
      <c r="K49" s="18"/>
      <c r="L49" s="18"/>
      <c r="M49" s="18"/>
      <c r="N49" s="18"/>
      <c r="O49" s="18"/>
      <c r="P49" s="18"/>
      <c r="Q49" s="18"/>
      <c r="R49" s="18"/>
      <c r="S49" s="18"/>
      <c r="T49" s="18"/>
    </row>
    <row r="50" spans="1:20" ht="15.75" thickTop="1">
      <c r="A50" s="11"/>
      <c r="B50" s="41"/>
      <c r="C50" s="25"/>
      <c r="D50" s="162" t="s">
        <v>673</v>
      </c>
      <c r="E50" s="162"/>
      <c r="F50" s="162"/>
      <c r="G50" s="162"/>
      <c r="H50" s="162"/>
      <c r="I50" s="162"/>
      <c r="J50" s="162"/>
      <c r="K50" s="41"/>
      <c r="L50" s="162" t="s">
        <v>676</v>
      </c>
      <c r="M50" s="41"/>
      <c r="N50" s="162" t="s">
        <v>677</v>
      </c>
      <c r="O50" s="162"/>
      <c r="P50" s="162"/>
      <c r="Q50" s="162"/>
      <c r="R50" s="162"/>
      <c r="S50" s="162"/>
      <c r="T50" s="162"/>
    </row>
    <row r="51" spans="1:20">
      <c r="A51" s="11"/>
      <c r="B51" s="147"/>
      <c r="C51" s="25"/>
      <c r="D51" s="217" t="s">
        <v>674</v>
      </c>
      <c r="E51" s="217"/>
      <c r="F51" s="217"/>
      <c r="G51" s="217"/>
      <c r="H51" s="217"/>
      <c r="I51" s="217"/>
      <c r="J51" s="217"/>
      <c r="K51" s="147"/>
      <c r="L51" s="218"/>
      <c r="M51" s="147"/>
      <c r="N51" s="217" t="s">
        <v>678</v>
      </c>
      <c r="O51" s="217"/>
      <c r="P51" s="217"/>
      <c r="Q51" s="217"/>
      <c r="R51" s="217"/>
      <c r="S51" s="217"/>
      <c r="T51" s="217"/>
    </row>
    <row r="52" spans="1:20" ht="15.75" thickBot="1">
      <c r="A52" s="11"/>
      <c r="B52" s="147"/>
      <c r="C52" s="25"/>
      <c r="D52" s="117" t="s">
        <v>675</v>
      </c>
      <c r="E52" s="117"/>
      <c r="F52" s="117"/>
      <c r="G52" s="117"/>
      <c r="H52" s="117"/>
      <c r="I52" s="117"/>
      <c r="J52" s="117"/>
      <c r="K52" s="147"/>
      <c r="L52" s="218"/>
      <c r="M52" s="147"/>
      <c r="N52" s="117" t="s">
        <v>679</v>
      </c>
      <c r="O52" s="117"/>
      <c r="P52" s="117"/>
      <c r="Q52" s="117"/>
      <c r="R52" s="117"/>
      <c r="S52" s="117"/>
      <c r="T52" s="117"/>
    </row>
    <row r="53" spans="1:20" ht="16.5" thickTop="1" thickBot="1">
      <c r="A53" s="11"/>
      <c r="B53" s="17"/>
      <c r="C53" s="17"/>
      <c r="D53" s="116" t="s">
        <v>680</v>
      </c>
      <c r="E53" s="116"/>
      <c r="F53" s="116"/>
      <c r="G53" s="116"/>
      <c r="H53" s="116"/>
      <c r="I53" s="116"/>
      <c r="J53" s="116"/>
      <c r="K53" s="17"/>
      <c r="L53" s="28" t="s">
        <v>681</v>
      </c>
      <c r="M53" s="17"/>
      <c r="N53" s="116" t="s">
        <v>680</v>
      </c>
      <c r="O53" s="116"/>
      <c r="P53" s="116"/>
      <c r="Q53" s="116"/>
      <c r="R53" s="116"/>
      <c r="S53" s="116"/>
      <c r="T53" s="116"/>
    </row>
    <row r="54" spans="1:20" ht="16.5" thickTop="1" thickBot="1">
      <c r="A54" s="11"/>
      <c r="B54" s="95" t="s">
        <v>682</v>
      </c>
      <c r="C54" s="17"/>
      <c r="D54" s="37">
        <v>2013</v>
      </c>
      <c r="E54" s="37"/>
      <c r="F54" s="37"/>
      <c r="G54" s="17"/>
      <c r="H54" s="37">
        <v>2012</v>
      </c>
      <c r="I54" s="37"/>
      <c r="J54" s="37"/>
      <c r="K54" s="17"/>
      <c r="L54" s="29" t="s">
        <v>675</v>
      </c>
      <c r="M54" s="17"/>
      <c r="N54" s="37">
        <v>2013</v>
      </c>
      <c r="O54" s="37"/>
      <c r="P54" s="37"/>
      <c r="Q54" s="17"/>
      <c r="R54" s="37">
        <v>2012</v>
      </c>
      <c r="S54" s="37"/>
      <c r="T54" s="37"/>
    </row>
    <row r="55" spans="1:20" ht="15.75" thickTop="1">
      <c r="A55" s="11"/>
      <c r="B55" s="95"/>
      <c r="C55" s="17"/>
      <c r="D55" s="158" t="s">
        <v>284</v>
      </c>
      <c r="E55" s="158"/>
      <c r="F55" s="158"/>
      <c r="G55" s="158"/>
      <c r="H55" s="158"/>
      <c r="I55" s="158"/>
      <c r="J55" s="158"/>
      <c r="K55" s="17"/>
      <c r="L55" s="32"/>
      <c r="M55" s="17"/>
      <c r="N55" s="158" t="s">
        <v>284</v>
      </c>
      <c r="O55" s="158"/>
      <c r="P55" s="158"/>
      <c r="Q55" s="158"/>
      <c r="R55" s="158"/>
      <c r="S55" s="158"/>
      <c r="T55" s="158"/>
    </row>
    <row r="56" spans="1:20">
      <c r="A56" s="11"/>
      <c r="B56" s="39" t="s">
        <v>683</v>
      </c>
      <c r="C56" s="25"/>
      <c r="D56" s="39" t="s">
        <v>286</v>
      </c>
      <c r="E56" s="42">
        <v>2244</v>
      </c>
      <c r="F56" s="25"/>
      <c r="G56" s="25"/>
      <c r="H56" s="39" t="s">
        <v>286</v>
      </c>
      <c r="I56" s="57" t="s">
        <v>304</v>
      </c>
      <c r="J56" s="25"/>
      <c r="K56" s="25"/>
      <c r="L56" s="39" t="s">
        <v>684</v>
      </c>
      <c r="M56" s="25"/>
      <c r="N56" s="39" t="s">
        <v>286</v>
      </c>
      <c r="O56" s="57" t="s">
        <v>685</v>
      </c>
      <c r="P56" s="39" t="s">
        <v>348</v>
      </c>
      <c r="Q56" s="25"/>
      <c r="R56" s="39" t="s">
        <v>286</v>
      </c>
      <c r="S56" s="57" t="s">
        <v>304</v>
      </c>
      <c r="T56" s="25"/>
    </row>
    <row r="57" spans="1:20">
      <c r="A57" s="11"/>
      <c r="B57" s="39"/>
      <c r="C57" s="25"/>
      <c r="D57" s="39"/>
      <c r="E57" s="42"/>
      <c r="F57" s="25"/>
      <c r="G57" s="25"/>
      <c r="H57" s="39"/>
      <c r="I57" s="57"/>
      <c r="J57" s="25"/>
      <c r="K57" s="25"/>
      <c r="L57" s="39"/>
      <c r="M57" s="25"/>
      <c r="N57" s="39"/>
      <c r="O57" s="57"/>
      <c r="P57" s="39"/>
      <c r="Q57" s="25"/>
      <c r="R57" s="39"/>
      <c r="S57" s="57"/>
      <c r="T57" s="25"/>
    </row>
    <row r="58" spans="1:20">
      <c r="A58" s="11"/>
      <c r="B58" s="43" t="s">
        <v>686</v>
      </c>
      <c r="C58" s="44"/>
      <c r="D58" s="45">
        <v>3277</v>
      </c>
      <c r="E58" s="45"/>
      <c r="F58" s="44"/>
      <c r="G58" s="44"/>
      <c r="H58" s="48" t="s">
        <v>687</v>
      </c>
      <c r="I58" s="48"/>
      <c r="J58" s="43" t="s">
        <v>348</v>
      </c>
      <c r="K58" s="44"/>
      <c r="L58" s="43" t="s">
        <v>684</v>
      </c>
      <c r="M58" s="44"/>
      <c r="N58" s="48" t="s">
        <v>688</v>
      </c>
      <c r="O58" s="48"/>
      <c r="P58" s="43" t="s">
        <v>348</v>
      </c>
      <c r="Q58" s="44"/>
      <c r="R58" s="48" t="s">
        <v>689</v>
      </c>
      <c r="S58" s="48"/>
      <c r="T58" s="43" t="s">
        <v>348</v>
      </c>
    </row>
    <row r="59" spans="1:20" ht="15.75" thickBot="1">
      <c r="A59" s="11"/>
      <c r="B59" s="43"/>
      <c r="C59" s="44"/>
      <c r="D59" s="141"/>
      <c r="E59" s="141"/>
      <c r="F59" s="93"/>
      <c r="G59" s="44"/>
      <c r="H59" s="119"/>
      <c r="I59" s="119"/>
      <c r="J59" s="120"/>
      <c r="K59" s="44"/>
      <c r="L59" s="43"/>
      <c r="M59" s="44"/>
      <c r="N59" s="119"/>
      <c r="O59" s="119"/>
      <c r="P59" s="120"/>
      <c r="Q59" s="44"/>
      <c r="R59" s="119"/>
      <c r="S59" s="119"/>
      <c r="T59" s="120"/>
    </row>
    <row r="60" spans="1:20">
      <c r="A60" s="11"/>
      <c r="B60" s="39" t="s">
        <v>141</v>
      </c>
      <c r="C60" s="25"/>
      <c r="D60" s="122" t="s">
        <v>286</v>
      </c>
      <c r="E60" s="124">
        <v>5521</v>
      </c>
      <c r="F60" s="99"/>
      <c r="G60" s="25"/>
      <c r="H60" s="122" t="s">
        <v>286</v>
      </c>
      <c r="I60" s="142" t="s">
        <v>687</v>
      </c>
      <c r="J60" s="122" t="s">
        <v>348</v>
      </c>
      <c r="K60" s="25"/>
      <c r="L60" s="39" t="s">
        <v>141</v>
      </c>
      <c r="M60" s="25"/>
      <c r="N60" s="122" t="s">
        <v>286</v>
      </c>
      <c r="O60" s="142" t="s">
        <v>690</v>
      </c>
      <c r="P60" s="122" t="s">
        <v>348</v>
      </c>
      <c r="Q60" s="25"/>
      <c r="R60" s="122" t="s">
        <v>286</v>
      </c>
      <c r="S60" s="142" t="s">
        <v>689</v>
      </c>
      <c r="T60" s="122" t="s">
        <v>348</v>
      </c>
    </row>
    <row r="61" spans="1:20" ht="15.75" thickBot="1">
      <c r="A61" s="11"/>
      <c r="B61" s="39"/>
      <c r="C61" s="25"/>
      <c r="D61" s="123"/>
      <c r="E61" s="125"/>
      <c r="F61" s="100"/>
      <c r="G61" s="25"/>
      <c r="H61" s="123"/>
      <c r="I61" s="148"/>
      <c r="J61" s="123"/>
      <c r="K61" s="25"/>
      <c r="L61" s="39"/>
      <c r="M61" s="25"/>
      <c r="N61" s="123"/>
      <c r="O61" s="148"/>
      <c r="P61" s="123"/>
      <c r="Q61" s="25"/>
      <c r="R61" s="123"/>
      <c r="S61" s="148"/>
      <c r="T61" s="123"/>
    </row>
    <row r="62" spans="1:20" ht="16.5" thickTop="1" thickBot="1">
      <c r="A62" s="11"/>
      <c r="B62" s="115"/>
      <c r="C62" s="34"/>
      <c r="D62" s="127"/>
      <c r="E62" s="127"/>
      <c r="F62" s="127"/>
      <c r="G62" s="115"/>
      <c r="H62" s="127"/>
      <c r="I62" s="127"/>
      <c r="J62" s="127"/>
      <c r="K62" s="115"/>
      <c r="L62" s="115"/>
      <c r="M62" s="115"/>
      <c r="N62" s="127"/>
      <c r="O62" s="127"/>
      <c r="P62" s="127"/>
      <c r="Q62" s="115"/>
      <c r="R62" s="127"/>
      <c r="S62" s="127"/>
      <c r="T62" s="127"/>
    </row>
    <row r="63" spans="1:20" ht="15.75" thickTop="1"/>
  </sheetData>
  <mergeCells count="278">
    <mergeCell ref="B4:T4"/>
    <mergeCell ref="B5:T5"/>
    <mergeCell ref="A33:A45"/>
    <mergeCell ref="B33:T33"/>
    <mergeCell ref="B34:T34"/>
    <mergeCell ref="A46:A62"/>
    <mergeCell ref="B46:T46"/>
    <mergeCell ref="B47:T47"/>
    <mergeCell ref="T60:T61"/>
    <mergeCell ref="D62:F62"/>
    <mergeCell ref="H62:J62"/>
    <mergeCell ref="N62:P62"/>
    <mergeCell ref="R62:T62"/>
    <mergeCell ref="A1:A2"/>
    <mergeCell ref="B1:T1"/>
    <mergeCell ref="B2:T2"/>
    <mergeCell ref="B3:T3"/>
    <mergeCell ref="A4:A3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M58:M59"/>
    <mergeCell ref="N58:O59"/>
    <mergeCell ref="P58:P59"/>
    <mergeCell ref="Q58:Q59"/>
    <mergeCell ref="R58:S59"/>
    <mergeCell ref="T58:T59"/>
    <mergeCell ref="T56:T57"/>
    <mergeCell ref="B58:B59"/>
    <mergeCell ref="C58:C59"/>
    <mergeCell ref="D58:E59"/>
    <mergeCell ref="F58:F59"/>
    <mergeCell ref="G58:G59"/>
    <mergeCell ref="H58:I59"/>
    <mergeCell ref="J58:J59"/>
    <mergeCell ref="K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4:B55"/>
    <mergeCell ref="D54:F54"/>
    <mergeCell ref="H54:J54"/>
    <mergeCell ref="N54:P54"/>
    <mergeCell ref="R54:T54"/>
    <mergeCell ref="D55:J55"/>
    <mergeCell ref="N55:T55"/>
    <mergeCell ref="L50:L52"/>
    <mergeCell ref="M50:M52"/>
    <mergeCell ref="N50:T50"/>
    <mergeCell ref="N51:T51"/>
    <mergeCell ref="N52:T52"/>
    <mergeCell ref="D53:J53"/>
    <mergeCell ref="N53:T53"/>
    <mergeCell ref="N42:N43"/>
    <mergeCell ref="F45:H45"/>
    <mergeCell ref="L45:N45"/>
    <mergeCell ref="B48:T48"/>
    <mergeCell ref="B50:B52"/>
    <mergeCell ref="C50:C52"/>
    <mergeCell ref="D50:J50"/>
    <mergeCell ref="D51:J51"/>
    <mergeCell ref="D52:J52"/>
    <mergeCell ref="K50:K52"/>
    <mergeCell ref="H42:H43"/>
    <mergeCell ref="I42:I43"/>
    <mergeCell ref="J42:J43"/>
    <mergeCell ref="K42:K43"/>
    <mergeCell ref="L42:L43"/>
    <mergeCell ref="M42:M43"/>
    <mergeCell ref="F40:H40"/>
    <mergeCell ref="L40:N40"/>
    <mergeCell ref="F41:H41"/>
    <mergeCell ref="L41:N41"/>
    <mergeCell ref="B42:B43"/>
    <mergeCell ref="C42:C43"/>
    <mergeCell ref="D42:D43"/>
    <mergeCell ref="E42:E43"/>
    <mergeCell ref="F42:F43"/>
    <mergeCell ref="G42:G43"/>
    <mergeCell ref="B35:N35"/>
    <mergeCell ref="D37:N37"/>
    <mergeCell ref="D38:H38"/>
    <mergeCell ref="J38:N38"/>
    <mergeCell ref="F39:H39"/>
    <mergeCell ref="L39:N39"/>
    <mergeCell ref="O30:O31"/>
    <mergeCell ref="P30:P31"/>
    <mergeCell ref="Q30:Q31"/>
    <mergeCell ref="F32:H32"/>
    <mergeCell ref="J32:K32"/>
    <mergeCell ref="M32:O32"/>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H28:H29"/>
    <mergeCell ref="I28:I29"/>
    <mergeCell ref="J28:J29"/>
    <mergeCell ref="K28:K29"/>
    <mergeCell ref="L28:L29"/>
    <mergeCell ref="M28:N29"/>
    <mergeCell ref="L26:L27"/>
    <mergeCell ref="M26:N27"/>
    <mergeCell ref="O26:O27"/>
    <mergeCell ref="P26:P27"/>
    <mergeCell ref="Q26:Q27"/>
    <mergeCell ref="B28:B29"/>
    <mergeCell ref="C28:C29"/>
    <mergeCell ref="D28:D29"/>
    <mergeCell ref="E28:E29"/>
    <mergeCell ref="F28:G29"/>
    <mergeCell ref="Q24:Q25"/>
    <mergeCell ref="B26:B27"/>
    <mergeCell ref="C26:C27"/>
    <mergeCell ref="D26:D27"/>
    <mergeCell ref="E26:E27"/>
    <mergeCell ref="F26:G27"/>
    <mergeCell ref="H26:H27"/>
    <mergeCell ref="I26:I27"/>
    <mergeCell ref="J26:J27"/>
    <mergeCell ref="K26:K27"/>
    <mergeCell ref="J24:J25"/>
    <mergeCell ref="K24:K25"/>
    <mergeCell ref="L24:L25"/>
    <mergeCell ref="M24:N25"/>
    <mergeCell ref="O24:O25"/>
    <mergeCell ref="P24:P25"/>
    <mergeCell ref="O22:O23"/>
    <mergeCell ref="P22:P23"/>
    <mergeCell ref="Q22:Q23"/>
    <mergeCell ref="B24:B25"/>
    <mergeCell ref="C24:C25"/>
    <mergeCell ref="D24:D25"/>
    <mergeCell ref="E24:E25"/>
    <mergeCell ref="F24:G25"/>
    <mergeCell ref="H24:H25"/>
    <mergeCell ref="I24:I25"/>
    <mergeCell ref="I22:I23"/>
    <mergeCell ref="J22:J23"/>
    <mergeCell ref="K22:K23"/>
    <mergeCell ref="L22:L23"/>
    <mergeCell ref="M22:M23"/>
    <mergeCell ref="N22:N23"/>
    <mergeCell ref="F21:H21"/>
    <mergeCell ref="J21:K21"/>
    <mergeCell ref="M21:O21"/>
    <mergeCell ref="B22:B23"/>
    <mergeCell ref="C22:C23"/>
    <mergeCell ref="D22:D23"/>
    <mergeCell ref="E22:E23"/>
    <mergeCell ref="F22:F23"/>
    <mergeCell ref="G22:G23"/>
    <mergeCell ref="H22:H23"/>
    <mergeCell ref="M18:M19"/>
    <mergeCell ref="N18:N19"/>
    <mergeCell ref="O18:O19"/>
    <mergeCell ref="P18:P19"/>
    <mergeCell ref="Q18:Q19"/>
    <mergeCell ref="F20:H20"/>
    <mergeCell ref="J20:K20"/>
    <mergeCell ref="M20:O20"/>
    <mergeCell ref="G18:G19"/>
    <mergeCell ref="H18:H19"/>
    <mergeCell ref="I18:I19"/>
    <mergeCell ref="J18:J19"/>
    <mergeCell ref="K18:K19"/>
    <mergeCell ref="L18:L19"/>
    <mergeCell ref="L16:L17"/>
    <mergeCell ref="M16:N17"/>
    <mergeCell ref="O16:O17"/>
    <mergeCell ref="P16:P17"/>
    <mergeCell ref="Q16:Q17"/>
    <mergeCell ref="B18:B19"/>
    <mergeCell ref="C18:C19"/>
    <mergeCell ref="D18:D19"/>
    <mergeCell ref="E18:E19"/>
    <mergeCell ref="F18:F19"/>
    <mergeCell ref="Q14:Q15"/>
    <mergeCell ref="B16:B17"/>
    <mergeCell ref="C16:C17"/>
    <mergeCell ref="D16:D17"/>
    <mergeCell ref="E16:E17"/>
    <mergeCell ref="F16:G17"/>
    <mergeCell ref="H16:H17"/>
    <mergeCell ref="I16:I17"/>
    <mergeCell ref="J16:J17"/>
    <mergeCell ref="K16:K17"/>
    <mergeCell ref="J14:J15"/>
    <mergeCell ref="K14:K15"/>
    <mergeCell ref="L14:L15"/>
    <mergeCell ref="M14:N15"/>
    <mergeCell ref="O14:O15"/>
    <mergeCell ref="P14:P15"/>
    <mergeCell ref="O12:O13"/>
    <mergeCell ref="P12:P13"/>
    <mergeCell ref="Q12:Q13"/>
    <mergeCell ref="B14:B15"/>
    <mergeCell ref="C14:C15"/>
    <mergeCell ref="D14:D15"/>
    <mergeCell ref="E14:E15"/>
    <mergeCell ref="F14:G15"/>
    <mergeCell ref="H14:H15"/>
    <mergeCell ref="I14:I15"/>
    <mergeCell ref="I12:I13"/>
    <mergeCell ref="J12:J13"/>
    <mergeCell ref="K12:K13"/>
    <mergeCell ref="L12:L13"/>
    <mergeCell ref="M12:M13"/>
    <mergeCell ref="N12:N13"/>
    <mergeCell ref="F11:H11"/>
    <mergeCell ref="J11:K11"/>
    <mergeCell ref="M11:O11"/>
    <mergeCell ref="B12:B13"/>
    <mergeCell ref="C12:C13"/>
    <mergeCell ref="D12:D13"/>
    <mergeCell ref="E12:E13"/>
    <mergeCell ref="F12:F13"/>
    <mergeCell ref="G12:G13"/>
    <mergeCell ref="H12:H13"/>
    <mergeCell ref="M8:O8"/>
    <mergeCell ref="M9:O9"/>
    <mergeCell ref="P8:P9"/>
    <mergeCell ref="F10:H10"/>
    <mergeCell ref="J10:K10"/>
    <mergeCell ref="M10:O10"/>
    <mergeCell ref="B6:Q6"/>
    <mergeCell ref="B8:B9"/>
    <mergeCell ref="C8:C9"/>
    <mergeCell ref="E8:E9"/>
    <mergeCell ref="F8:H8"/>
    <mergeCell ref="F9:H9"/>
    <mergeCell ref="I8:I9"/>
    <mergeCell ref="J8:K8"/>
    <mergeCell ref="J9:K9"/>
    <mergeCell ref="L8: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21" customWidth="1"/>
  </cols>
  <sheetData>
    <row r="1" spans="1:5" ht="15" customHeight="1">
      <c r="A1" s="8" t="s">
        <v>1062</v>
      </c>
      <c r="B1" s="8" t="s">
        <v>1</v>
      </c>
      <c r="C1" s="8"/>
      <c r="D1" s="8"/>
      <c r="E1" s="8"/>
    </row>
    <row r="2" spans="1:5" ht="15" customHeight="1">
      <c r="A2" s="8"/>
      <c r="B2" s="8" t="s">
        <v>2</v>
      </c>
      <c r="C2" s="8"/>
      <c r="D2" s="8"/>
      <c r="E2" s="8"/>
    </row>
    <row r="3" spans="1:5" ht="30">
      <c r="A3" s="3" t="s">
        <v>1063</v>
      </c>
      <c r="B3" s="10" t="s">
        <v>6</v>
      </c>
      <c r="C3" s="10"/>
      <c r="D3" s="10"/>
      <c r="E3" s="10"/>
    </row>
    <row r="4" spans="1:5" ht="15" customHeight="1">
      <c r="A4" s="11" t="s">
        <v>1064</v>
      </c>
      <c r="B4" s="10" t="s">
        <v>6</v>
      </c>
      <c r="C4" s="10"/>
      <c r="D4" s="10"/>
      <c r="E4" s="10"/>
    </row>
    <row r="5" spans="1:5" ht="38.25" customHeight="1">
      <c r="A5" s="11"/>
      <c r="B5" s="22" t="s">
        <v>694</v>
      </c>
      <c r="C5" s="22"/>
      <c r="D5" s="22"/>
      <c r="E5" s="22"/>
    </row>
    <row r="6" spans="1:5">
      <c r="A6" s="11"/>
      <c r="B6" s="36"/>
      <c r="C6" s="36"/>
      <c r="D6" s="36"/>
      <c r="E6" s="36"/>
    </row>
    <row r="7" spans="1:5" ht="15.75" thickBot="1">
      <c r="A7" s="11"/>
      <c r="B7" s="18"/>
      <c r="C7" s="18"/>
      <c r="D7" s="18"/>
      <c r="E7" s="18"/>
    </row>
    <row r="8" spans="1:5" ht="16.5" thickTop="1" thickBot="1">
      <c r="A8" s="11"/>
      <c r="B8" s="187" t="s">
        <v>550</v>
      </c>
      <c r="C8" s="170"/>
      <c r="D8" s="170"/>
      <c r="E8" s="170"/>
    </row>
    <row r="9" spans="1:5" ht="15.75" thickTop="1">
      <c r="A9" s="11"/>
      <c r="B9" s="32"/>
      <c r="C9" s="195" t="s">
        <v>284</v>
      </c>
      <c r="D9" s="195"/>
      <c r="E9" s="195"/>
    </row>
    <row r="10" spans="1:5">
      <c r="A10" s="11"/>
      <c r="B10" s="43">
        <v>2014</v>
      </c>
      <c r="C10" s="43" t="s">
        <v>286</v>
      </c>
      <c r="D10" s="45">
        <v>143115</v>
      </c>
      <c r="E10" s="44"/>
    </row>
    <row r="11" spans="1:5">
      <c r="A11" s="11"/>
      <c r="B11" s="43"/>
      <c r="C11" s="43"/>
      <c r="D11" s="45"/>
      <c r="E11" s="44"/>
    </row>
    <row r="12" spans="1:5">
      <c r="A12" s="11"/>
      <c r="B12" s="39">
        <v>2015</v>
      </c>
      <c r="C12" s="42">
        <v>131560</v>
      </c>
      <c r="D12" s="42"/>
      <c r="E12" s="25"/>
    </row>
    <row r="13" spans="1:5">
      <c r="A13" s="11"/>
      <c r="B13" s="39"/>
      <c r="C13" s="42"/>
      <c r="D13" s="42"/>
      <c r="E13" s="25"/>
    </row>
    <row r="14" spans="1:5">
      <c r="A14" s="11"/>
      <c r="B14" s="43">
        <v>2016</v>
      </c>
      <c r="C14" s="45">
        <v>113735</v>
      </c>
      <c r="D14" s="45"/>
      <c r="E14" s="44"/>
    </row>
    <row r="15" spans="1:5">
      <c r="A15" s="11"/>
      <c r="B15" s="43"/>
      <c r="C15" s="45"/>
      <c r="D15" s="45"/>
      <c r="E15" s="44"/>
    </row>
    <row r="16" spans="1:5">
      <c r="A16" s="11"/>
      <c r="B16" s="39">
        <v>2017</v>
      </c>
      <c r="C16" s="42">
        <v>90828</v>
      </c>
      <c r="D16" s="42"/>
      <c r="E16" s="25"/>
    </row>
    <row r="17" spans="1:5">
      <c r="A17" s="11"/>
      <c r="B17" s="39"/>
      <c r="C17" s="42"/>
      <c r="D17" s="42"/>
      <c r="E17" s="25"/>
    </row>
    <row r="18" spans="1:5">
      <c r="A18" s="11"/>
      <c r="B18" s="43">
        <v>2018</v>
      </c>
      <c r="C18" s="45">
        <v>74957</v>
      </c>
      <c r="D18" s="45"/>
      <c r="E18" s="44"/>
    </row>
    <row r="19" spans="1:5">
      <c r="A19" s="11"/>
      <c r="B19" s="43"/>
      <c r="C19" s="45"/>
      <c r="D19" s="45"/>
      <c r="E19" s="44"/>
    </row>
    <row r="20" spans="1:5">
      <c r="A20" s="11"/>
      <c r="B20" s="39" t="s">
        <v>551</v>
      </c>
      <c r="C20" s="42">
        <v>304730</v>
      </c>
      <c r="D20" s="42"/>
      <c r="E20" s="25"/>
    </row>
    <row r="21" spans="1:5" ht="15.75" thickBot="1">
      <c r="A21" s="11"/>
      <c r="B21" s="39"/>
      <c r="C21" s="46"/>
      <c r="D21" s="46"/>
      <c r="E21" s="47"/>
    </row>
    <row r="22" spans="1:5">
      <c r="A22" s="11"/>
      <c r="B22" s="219" t="s">
        <v>141</v>
      </c>
      <c r="C22" s="49" t="s">
        <v>286</v>
      </c>
      <c r="D22" s="51">
        <v>858925</v>
      </c>
      <c r="E22" s="53"/>
    </row>
    <row r="23" spans="1:5" ht="15.75" thickBot="1">
      <c r="A23" s="11"/>
      <c r="B23" s="219"/>
      <c r="C23" s="50"/>
      <c r="D23" s="52"/>
      <c r="E23" s="54"/>
    </row>
    <row r="24" spans="1:5" ht="15.75" thickTop="1">
      <c r="A24" s="11"/>
      <c r="B24" s="39"/>
      <c r="C24" s="58"/>
      <c r="D24" s="58"/>
      <c r="E24" s="60"/>
    </row>
    <row r="25" spans="1:5" ht="15.75" thickBot="1">
      <c r="A25" s="11"/>
      <c r="B25" s="55"/>
      <c r="C25" s="59"/>
      <c r="D25" s="59"/>
      <c r="E25" s="56"/>
    </row>
    <row r="26" spans="1:5" ht="15.75" thickTop="1">
      <c r="A26" s="2" t="s">
        <v>1065</v>
      </c>
      <c r="B26" s="184" t="s">
        <v>6</v>
      </c>
      <c r="C26" s="184"/>
      <c r="D26" s="184"/>
      <c r="E26" s="184"/>
    </row>
    <row r="27" spans="1:5" ht="30">
      <c r="A27" s="3" t="s">
        <v>1063</v>
      </c>
      <c r="B27" s="10" t="s">
        <v>6</v>
      </c>
      <c r="C27" s="10"/>
      <c r="D27" s="10"/>
      <c r="E27" s="10"/>
    </row>
    <row r="28" spans="1:5" ht="15" customHeight="1">
      <c r="A28" s="11" t="s">
        <v>1064</v>
      </c>
      <c r="B28" s="10" t="s">
        <v>6</v>
      </c>
      <c r="C28" s="10"/>
      <c r="D28" s="10"/>
      <c r="E28" s="10"/>
    </row>
    <row r="29" spans="1:5" ht="25.5" customHeight="1">
      <c r="A29" s="11"/>
      <c r="B29" s="22" t="s">
        <v>1066</v>
      </c>
      <c r="C29" s="22"/>
      <c r="D29" s="22"/>
      <c r="E29" s="22"/>
    </row>
    <row r="30" spans="1:5">
      <c r="A30" s="11"/>
      <c r="B30" s="36"/>
      <c r="C30" s="36"/>
      <c r="D30" s="36"/>
      <c r="E30" s="36"/>
    </row>
    <row r="31" spans="1:5" ht="15.75" thickBot="1">
      <c r="A31" s="11"/>
      <c r="B31" s="18"/>
      <c r="C31" s="18"/>
      <c r="D31" s="18"/>
      <c r="E31" s="18"/>
    </row>
    <row r="32" spans="1:5" ht="16.5" thickTop="1" thickBot="1">
      <c r="A32" s="11"/>
      <c r="B32" s="187" t="s">
        <v>550</v>
      </c>
      <c r="C32" s="170"/>
      <c r="D32" s="170"/>
      <c r="E32" s="170"/>
    </row>
    <row r="33" spans="1:5" ht="15.75" thickTop="1">
      <c r="A33" s="11"/>
      <c r="B33" s="32"/>
      <c r="C33" s="195" t="s">
        <v>284</v>
      </c>
      <c r="D33" s="195"/>
      <c r="E33" s="195"/>
    </row>
    <row r="34" spans="1:5">
      <c r="A34" s="11"/>
      <c r="B34" s="43">
        <v>2014</v>
      </c>
      <c r="C34" s="43" t="s">
        <v>286</v>
      </c>
      <c r="D34" s="48">
        <v>579</v>
      </c>
      <c r="E34" s="44"/>
    </row>
    <row r="35" spans="1:5">
      <c r="A35" s="11"/>
      <c r="B35" s="43"/>
      <c r="C35" s="43"/>
      <c r="D35" s="48"/>
      <c r="E35" s="44"/>
    </row>
    <row r="36" spans="1:5">
      <c r="A36" s="11"/>
      <c r="B36" s="39">
        <v>2015</v>
      </c>
      <c r="C36" s="57">
        <v>462</v>
      </c>
      <c r="D36" s="57"/>
      <c r="E36" s="25"/>
    </row>
    <row r="37" spans="1:5">
      <c r="A37" s="11"/>
      <c r="B37" s="39"/>
      <c r="C37" s="57"/>
      <c r="D37" s="57"/>
      <c r="E37" s="25"/>
    </row>
    <row r="38" spans="1:5">
      <c r="A38" s="11"/>
      <c r="B38" s="43">
        <v>2016</v>
      </c>
      <c r="C38" s="48">
        <v>468</v>
      </c>
      <c r="D38" s="48"/>
      <c r="E38" s="44"/>
    </row>
    <row r="39" spans="1:5">
      <c r="A39" s="11"/>
      <c r="B39" s="43"/>
      <c r="C39" s="48"/>
      <c r="D39" s="48"/>
      <c r="E39" s="44"/>
    </row>
    <row r="40" spans="1:5">
      <c r="A40" s="11"/>
      <c r="B40" s="39">
        <v>2017</v>
      </c>
      <c r="C40" s="57">
        <v>475</v>
      </c>
      <c r="D40" s="57"/>
      <c r="E40" s="25"/>
    </row>
    <row r="41" spans="1:5">
      <c r="A41" s="11"/>
      <c r="B41" s="39"/>
      <c r="C41" s="57"/>
      <c r="D41" s="57"/>
      <c r="E41" s="25"/>
    </row>
    <row r="42" spans="1:5">
      <c r="A42" s="11"/>
      <c r="B42" s="43">
        <v>2018</v>
      </c>
      <c r="C42" s="48">
        <v>481</v>
      </c>
      <c r="D42" s="48"/>
      <c r="E42" s="44"/>
    </row>
    <row r="43" spans="1:5">
      <c r="A43" s="11"/>
      <c r="B43" s="43"/>
      <c r="C43" s="48"/>
      <c r="D43" s="48"/>
      <c r="E43" s="44"/>
    </row>
    <row r="44" spans="1:5">
      <c r="A44" s="11"/>
      <c r="B44" s="39" t="s">
        <v>551</v>
      </c>
      <c r="C44" s="57">
        <v>942</v>
      </c>
      <c r="D44" s="57"/>
      <c r="E44" s="25"/>
    </row>
    <row r="45" spans="1:5" ht="15.75" thickBot="1">
      <c r="A45" s="11"/>
      <c r="B45" s="39"/>
      <c r="C45" s="59"/>
      <c r="D45" s="59"/>
      <c r="E45" s="56"/>
    </row>
    <row r="46" spans="1:5" ht="15.75" thickTop="1">
      <c r="A46" s="11"/>
      <c r="B46" s="220" t="s">
        <v>141</v>
      </c>
      <c r="C46" s="200" t="s">
        <v>286</v>
      </c>
      <c r="D46" s="199">
        <v>3407</v>
      </c>
      <c r="E46" s="74"/>
    </row>
    <row r="47" spans="1:5" ht="15.75" thickBot="1">
      <c r="A47" s="11"/>
      <c r="B47" s="220"/>
      <c r="C47" s="50"/>
      <c r="D47" s="52"/>
      <c r="E47" s="54"/>
    </row>
    <row r="48" spans="1:5" ht="15.75" thickTop="1">
      <c r="A48" s="11"/>
      <c r="B48" s="39"/>
      <c r="C48" s="58"/>
      <c r="D48" s="58"/>
      <c r="E48" s="60"/>
    </row>
    <row r="49" spans="1:5" ht="15.75" thickBot="1">
      <c r="A49" s="11"/>
      <c r="B49" s="55"/>
      <c r="C49" s="59"/>
      <c r="D49" s="59"/>
      <c r="E49" s="56"/>
    </row>
    <row r="50" spans="1:5" ht="15.75" thickTop="1"/>
  </sheetData>
  <mergeCells count="70">
    <mergeCell ref="A28:A49"/>
    <mergeCell ref="B28:E28"/>
    <mergeCell ref="B29:E29"/>
    <mergeCell ref="A1:A2"/>
    <mergeCell ref="B1:E1"/>
    <mergeCell ref="B2:E2"/>
    <mergeCell ref="B3:E3"/>
    <mergeCell ref="A4:A25"/>
    <mergeCell ref="B4:E4"/>
    <mergeCell ref="B5:E5"/>
    <mergeCell ref="B46:B47"/>
    <mergeCell ref="C46:C47"/>
    <mergeCell ref="D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4:B25"/>
    <mergeCell ref="C24:D25"/>
    <mergeCell ref="E24:E25"/>
    <mergeCell ref="B30:E30"/>
    <mergeCell ref="C32:E32"/>
    <mergeCell ref="C33:E33"/>
    <mergeCell ref="B26:E26"/>
    <mergeCell ref="B27: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068</v>
      </c>
      <c r="B3" s="10" t="s">
        <v>6</v>
      </c>
      <c r="C3" s="10"/>
      <c r="D3" s="10"/>
      <c r="E3" s="10"/>
      <c r="F3" s="10"/>
      <c r="G3" s="10"/>
      <c r="H3" s="10"/>
      <c r="I3" s="10"/>
      <c r="J3" s="10"/>
      <c r="K3" s="10"/>
      <c r="L3" s="10"/>
      <c r="M3" s="10"/>
    </row>
    <row r="4" spans="1:13" ht="30">
      <c r="A4" s="3" t="s">
        <v>1069</v>
      </c>
      <c r="B4" s="10" t="s">
        <v>6</v>
      </c>
      <c r="C4" s="10"/>
      <c r="D4" s="10"/>
      <c r="E4" s="10"/>
      <c r="F4" s="10"/>
      <c r="G4" s="10"/>
      <c r="H4" s="10"/>
      <c r="I4" s="10"/>
      <c r="J4" s="10"/>
      <c r="K4" s="10"/>
      <c r="L4" s="10"/>
      <c r="M4" s="10"/>
    </row>
    <row r="5" spans="1:13" ht="15" customHeight="1">
      <c r="A5" s="11" t="s">
        <v>1070</v>
      </c>
      <c r="B5" s="10" t="s">
        <v>6</v>
      </c>
      <c r="C5" s="10"/>
      <c r="D5" s="10"/>
      <c r="E5" s="10"/>
      <c r="F5" s="10"/>
      <c r="G5" s="10"/>
      <c r="H5" s="10"/>
      <c r="I5" s="10"/>
      <c r="J5" s="10"/>
      <c r="K5" s="10"/>
      <c r="L5" s="10"/>
      <c r="M5" s="10"/>
    </row>
    <row r="6" spans="1:13">
      <c r="A6" s="11"/>
      <c r="B6" s="22" t="s">
        <v>699</v>
      </c>
      <c r="C6" s="22"/>
      <c r="D6" s="22"/>
      <c r="E6" s="22"/>
      <c r="F6" s="22"/>
      <c r="G6" s="22"/>
      <c r="H6" s="22"/>
      <c r="I6" s="22"/>
      <c r="J6" s="22"/>
      <c r="K6" s="22"/>
      <c r="L6" s="22"/>
      <c r="M6" s="22"/>
    </row>
    <row r="7" spans="1:13">
      <c r="A7" s="11"/>
      <c r="B7" s="36"/>
      <c r="C7" s="36"/>
      <c r="D7" s="36"/>
      <c r="E7" s="36"/>
      <c r="F7" s="36"/>
      <c r="G7" s="36"/>
      <c r="H7" s="36"/>
      <c r="I7" s="36"/>
      <c r="J7" s="36"/>
      <c r="K7" s="36"/>
      <c r="L7" s="36"/>
      <c r="M7" s="36"/>
    </row>
    <row r="8" spans="1:13" ht="15.75" thickBot="1">
      <c r="A8" s="11"/>
      <c r="B8" s="18"/>
      <c r="C8" s="18"/>
      <c r="D8" s="18"/>
      <c r="E8" s="18"/>
      <c r="F8" s="18"/>
      <c r="G8" s="18"/>
      <c r="H8" s="18"/>
      <c r="I8" s="18"/>
      <c r="J8" s="18"/>
      <c r="K8" s="18"/>
      <c r="L8" s="18"/>
      <c r="M8" s="18"/>
    </row>
    <row r="9" spans="1:13" ht="16.5" thickTop="1" thickBot="1">
      <c r="A9" s="11"/>
      <c r="B9" s="26"/>
      <c r="C9" s="116" t="s">
        <v>680</v>
      </c>
      <c r="D9" s="116"/>
      <c r="E9" s="116"/>
      <c r="F9" s="116"/>
      <c r="G9" s="116"/>
      <c r="H9" s="116"/>
      <c r="I9" s="116"/>
      <c r="J9" s="116"/>
      <c r="K9" s="116"/>
      <c r="L9" s="116"/>
      <c r="M9" s="116"/>
    </row>
    <row r="10" spans="1:13" ht="16.5" thickTop="1" thickBot="1">
      <c r="A10" s="11"/>
      <c r="B10" s="112"/>
      <c r="C10" s="116">
        <v>2013</v>
      </c>
      <c r="D10" s="116"/>
      <c r="E10" s="116"/>
      <c r="F10" s="17"/>
      <c r="G10" s="116">
        <v>2012</v>
      </c>
      <c r="H10" s="116"/>
      <c r="I10" s="116"/>
      <c r="J10" s="17"/>
      <c r="K10" s="116">
        <v>2011</v>
      </c>
      <c r="L10" s="116"/>
      <c r="M10" s="116"/>
    </row>
    <row r="11" spans="1:13" ht="15.75" thickTop="1">
      <c r="A11" s="11"/>
      <c r="B11" s="32"/>
      <c r="C11" s="118" t="s">
        <v>700</v>
      </c>
      <c r="D11" s="118"/>
      <c r="E11" s="118"/>
      <c r="F11" s="118"/>
      <c r="G11" s="118"/>
      <c r="H11" s="118"/>
      <c r="I11" s="118"/>
      <c r="J11" s="118"/>
      <c r="K11" s="118"/>
      <c r="L11" s="118"/>
      <c r="M11" s="118"/>
    </row>
    <row r="12" spans="1:13">
      <c r="A12" s="11"/>
      <c r="B12" s="221" t="s">
        <v>464</v>
      </c>
      <c r="C12" s="43" t="s">
        <v>286</v>
      </c>
      <c r="D12" s="45">
        <v>8371</v>
      </c>
      <c r="E12" s="44"/>
      <c r="F12" s="44"/>
      <c r="G12" s="43" t="s">
        <v>286</v>
      </c>
      <c r="H12" s="45">
        <v>7171</v>
      </c>
      <c r="I12" s="44"/>
      <c r="J12" s="44"/>
      <c r="K12" s="43" t="s">
        <v>286</v>
      </c>
      <c r="L12" s="48" t="s">
        <v>701</v>
      </c>
      <c r="M12" s="43" t="s">
        <v>348</v>
      </c>
    </row>
    <row r="13" spans="1:13">
      <c r="A13" s="11"/>
      <c r="B13" s="221"/>
      <c r="C13" s="43"/>
      <c r="D13" s="45"/>
      <c r="E13" s="44"/>
      <c r="F13" s="44"/>
      <c r="G13" s="43"/>
      <c r="H13" s="45"/>
      <c r="I13" s="44"/>
      <c r="J13" s="44"/>
      <c r="K13" s="43"/>
      <c r="L13" s="48"/>
      <c r="M13" s="43"/>
    </row>
    <row r="14" spans="1:13" ht="23.25" customHeight="1">
      <c r="A14" s="11"/>
      <c r="B14" s="39" t="s">
        <v>702</v>
      </c>
      <c r="C14" s="57" t="s">
        <v>703</v>
      </c>
      <c r="D14" s="57"/>
      <c r="E14" s="39" t="s">
        <v>348</v>
      </c>
      <c r="F14" s="25"/>
      <c r="G14" s="57">
        <v>87</v>
      </c>
      <c r="H14" s="57"/>
      <c r="I14" s="25"/>
      <c r="J14" s="25"/>
      <c r="K14" s="42">
        <v>1800</v>
      </c>
      <c r="L14" s="42"/>
      <c r="M14" s="25"/>
    </row>
    <row r="15" spans="1:13">
      <c r="A15" s="11"/>
      <c r="B15" s="39"/>
      <c r="C15" s="57"/>
      <c r="D15" s="57"/>
      <c r="E15" s="39"/>
      <c r="F15" s="25"/>
      <c r="G15" s="57"/>
      <c r="H15" s="57"/>
      <c r="I15" s="25"/>
      <c r="J15" s="25"/>
      <c r="K15" s="42"/>
      <c r="L15" s="42"/>
      <c r="M15" s="25"/>
    </row>
    <row r="16" spans="1:13">
      <c r="A16" s="11"/>
      <c r="B16" s="33" t="s">
        <v>124</v>
      </c>
      <c r="C16" s="48" t="s">
        <v>704</v>
      </c>
      <c r="D16" s="48"/>
      <c r="E16" s="33" t="s">
        <v>348</v>
      </c>
      <c r="F16" s="34"/>
      <c r="G16" s="48" t="s">
        <v>704</v>
      </c>
      <c r="H16" s="48"/>
      <c r="I16" s="33" t="s">
        <v>348</v>
      </c>
      <c r="J16" s="34"/>
      <c r="K16" s="48" t="s">
        <v>705</v>
      </c>
      <c r="L16" s="48"/>
      <c r="M16" s="33" t="s">
        <v>348</v>
      </c>
    </row>
    <row r="17" spans="1:13">
      <c r="A17" s="11"/>
      <c r="B17" s="39" t="s">
        <v>706</v>
      </c>
      <c r="C17" s="57" t="s">
        <v>707</v>
      </c>
      <c r="D17" s="57"/>
      <c r="E17" s="39" t="s">
        <v>348</v>
      </c>
      <c r="F17" s="25"/>
      <c r="G17" s="57">
        <v>29</v>
      </c>
      <c r="H17" s="57"/>
      <c r="I17" s="25"/>
      <c r="J17" s="25"/>
      <c r="K17" s="57">
        <v>267</v>
      </c>
      <c r="L17" s="57"/>
      <c r="M17" s="25"/>
    </row>
    <row r="18" spans="1:13" ht="15.75" thickBot="1">
      <c r="A18" s="11"/>
      <c r="B18" s="39"/>
      <c r="C18" s="143"/>
      <c r="D18" s="143"/>
      <c r="E18" s="131"/>
      <c r="F18" s="25"/>
      <c r="G18" s="143"/>
      <c r="H18" s="143"/>
      <c r="I18" s="47"/>
      <c r="J18" s="25"/>
      <c r="K18" s="143"/>
      <c r="L18" s="143"/>
      <c r="M18" s="47"/>
    </row>
    <row r="19" spans="1:13">
      <c r="A19" s="11"/>
      <c r="B19" s="221" t="s">
        <v>708</v>
      </c>
      <c r="C19" s="49" t="s">
        <v>286</v>
      </c>
      <c r="D19" s="144">
        <v>664</v>
      </c>
      <c r="E19" s="53"/>
      <c r="F19" s="44"/>
      <c r="G19" s="49" t="s">
        <v>286</v>
      </c>
      <c r="H19" s="144">
        <v>37</v>
      </c>
      <c r="I19" s="53"/>
      <c r="J19" s="44"/>
      <c r="K19" s="49" t="s">
        <v>286</v>
      </c>
      <c r="L19" s="144" t="s">
        <v>709</v>
      </c>
      <c r="M19" s="49" t="s">
        <v>348</v>
      </c>
    </row>
    <row r="20" spans="1:13">
      <c r="A20" s="11"/>
      <c r="B20" s="221"/>
      <c r="C20" s="43"/>
      <c r="D20" s="48"/>
      <c r="E20" s="44"/>
      <c r="F20" s="44"/>
      <c r="G20" s="43"/>
      <c r="H20" s="48"/>
      <c r="I20" s="44"/>
      <c r="J20" s="44"/>
      <c r="K20" s="43"/>
      <c r="L20" s="48"/>
      <c r="M20" s="43"/>
    </row>
    <row r="21" spans="1:13">
      <c r="A21" s="11"/>
      <c r="B21" s="69" t="s">
        <v>425</v>
      </c>
      <c r="C21" s="42">
        <v>3091</v>
      </c>
      <c r="D21" s="42"/>
      <c r="E21" s="25"/>
      <c r="F21" s="25"/>
      <c r="G21" s="57" t="s">
        <v>426</v>
      </c>
      <c r="H21" s="57"/>
      <c r="I21" s="39" t="s">
        <v>348</v>
      </c>
      <c r="J21" s="25"/>
      <c r="K21" s="57">
        <v>918</v>
      </c>
      <c r="L21" s="57"/>
      <c r="M21" s="25"/>
    </row>
    <row r="22" spans="1:13">
      <c r="A22" s="11"/>
      <c r="B22" s="69"/>
      <c r="C22" s="42"/>
      <c r="D22" s="42"/>
      <c r="E22" s="25"/>
      <c r="F22" s="25"/>
      <c r="G22" s="57"/>
      <c r="H22" s="57"/>
      <c r="I22" s="39"/>
      <c r="J22" s="25"/>
      <c r="K22" s="57"/>
      <c r="L22" s="57"/>
      <c r="M22" s="25"/>
    </row>
    <row r="23" spans="1:13" ht="23.25" customHeight="1">
      <c r="A23" s="11"/>
      <c r="B23" s="43" t="s">
        <v>710</v>
      </c>
      <c r="C23" s="48" t="s">
        <v>711</v>
      </c>
      <c r="D23" s="48"/>
      <c r="E23" s="43" t="s">
        <v>348</v>
      </c>
      <c r="F23" s="44"/>
      <c r="G23" s="48">
        <v>25</v>
      </c>
      <c r="H23" s="48"/>
      <c r="I23" s="44"/>
      <c r="J23" s="44"/>
      <c r="K23" s="48" t="s">
        <v>712</v>
      </c>
      <c r="L23" s="48"/>
      <c r="M23" s="43" t="s">
        <v>348</v>
      </c>
    </row>
    <row r="24" spans="1:13">
      <c r="A24" s="11"/>
      <c r="B24" s="43"/>
      <c r="C24" s="48"/>
      <c r="D24" s="48"/>
      <c r="E24" s="43"/>
      <c r="F24" s="44"/>
      <c r="G24" s="48"/>
      <c r="H24" s="48"/>
      <c r="I24" s="44"/>
      <c r="J24" s="44"/>
      <c r="K24" s="48"/>
      <c r="L24" s="48"/>
      <c r="M24" s="43"/>
    </row>
    <row r="25" spans="1:13">
      <c r="A25" s="11"/>
      <c r="B25" s="39" t="s">
        <v>713</v>
      </c>
      <c r="C25" s="57" t="s">
        <v>714</v>
      </c>
      <c r="D25" s="57"/>
      <c r="E25" s="39" t="s">
        <v>348</v>
      </c>
      <c r="F25" s="25"/>
      <c r="G25" s="57">
        <v>1</v>
      </c>
      <c r="H25" s="57"/>
      <c r="I25" s="25"/>
      <c r="J25" s="25"/>
      <c r="K25" s="57" t="s">
        <v>715</v>
      </c>
      <c r="L25" s="57"/>
      <c r="M25" s="39" t="s">
        <v>348</v>
      </c>
    </row>
    <row r="26" spans="1:13" ht="15.75" thickBot="1">
      <c r="A26" s="11"/>
      <c r="B26" s="39"/>
      <c r="C26" s="143"/>
      <c r="D26" s="143"/>
      <c r="E26" s="131"/>
      <c r="F26" s="25"/>
      <c r="G26" s="143"/>
      <c r="H26" s="143"/>
      <c r="I26" s="47"/>
      <c r="J26" s="25"/>
      <c r="K26" s="143"/>
      <c r="L26" s="143"/>
      <c r="M26" s="131"/>
    </row>
    <row r="27" spans="1:13">
      <c r="A27" s="11"/>
      <c r="B27" s="221" t="s">
        <v>716</v>
      </c>
      <c r="C27" s="51">
        <v>2961</v>
      </c>
      <c r="D27" s="51"/>
      <c r="E27" s="53"/>
      <c r="F27" s="44"/>
      <c r="G27" s="144" t="s">
        <v>717</v>
      </c>
      <c r="H27" s="144"/>
      <c r="I27" s="49" t="s">
        <v>348</v>
      </c>
      <c r="J27" s="44"/>
      <c r="K27" s="144">
        <v>853</v>
      </c>
      <c r="L27" s="144"/>
      <c r="M27" s="53"/>
    </row>
    <row r="28" spans="1:13" ht="15.75" thickBot="1">
      <c r="A28" s="11"/>
      <c r="B28" s="221"/>
      <c r="C28" s="141"/>
      <c r="D28" s="141"/>
      <c r="E28" s="93"/>
      <c r="F28" s="44"/>
      <c r="G28" s="119"/>
      <c r="H28" s="119"/>
      <c r="I28" s="120"/>
      <c r="J28" s="44"/>
      <c r="K28" s="119"/>
      <c r="L28" s="119"/>
      <c r="M28" s="93"/>
    </row>
    <row r="29" spans="1:13">
      <c r="A29" s="11"/>
      <c r="B29" s="69" t="s">
        <v>718</v>
      </c>
      <c r="C29" s="122" t="s">
        <v>286</v>
      </c>
      <c r="D29" s="124">
        <v>3625</v>
      </c>
      <c r="E29" s="99"/>
      <c r="F29" s="25"/>
      <c r="G29" s="122" t="s">
        <v>286</v>
      </c>
      <c r="H29" s="142" t="s">
        <v>719</v>
      </c>
      <c r="I29" s="122" t="s">
        <v>348</v>
      </c>
      <c r="J29" s="25"/>
      <c r="K29" s="122" t="s">
        <v>286</v>
      </c>
      <c r="L29" s="142" t="s">
        <v>720</v>
      </c>
      <c r="M29" s="122" t="s">
        <v>348</v>
      </c>
    </row>
    <row r="30" spans="1:13" ht="15.75" thickBot="1">
      <c r="A30" s="11"/>
      <c r="B30" s="69"/>
      <c r="C30" s="123"/>
      <c r="D30" s="125"/>
      <c r="E30" s="100"/>
      <c r="F30" s="25"/>
      <c r="G30" s="123"/>
      <c r="H30" s="148"/>
      <c r="I30" s="123"/>
      <c r="J30" s="25"/>
      <c r="K30" s="123"/>
      <c r="L30" s="148"/>
      <c r="M30" s="123"/>
    </row>
    <row r="31" spans="1:13" ht="15.75" thickTop="1">
      <c r="A31" s="11"/>
      <c r="B31" s="34"/>
      <c r="C31" s="105"/>
      <c r="D31" s="105"/>
      <c r="E31" s="105"/>
      <c r="F31" s="34"/>
      <c r="G31" s="105"/>
      <c r="H31" s="105"/>
      <c r="I31" s="105"/>
      <c r="J31" s="34"/>
      <c r="K31" s="105"/>
      <c r="L31" s="105"/>
      <c r="M31" s="105"/>
    </row>
    <row r="32" spans="1:13">
      <c r="A32" s="11"/>
      <c r="B32" s="69" t="s">
        <v>721</v>
      </c>
      <c r="C32" s="42">
        <v>59336</v>
      </c>
      <c r="D32" s="42"/>
      <c r="E32" s="25"/>
      <c r="F32" s="25"/>
      <c r="G32" s="42">
        <v>44101</v>
      </c>
      <c r="H32" s="42"/>
      <c r="I32" s="25"/>
      <c r="J32" s="25"/>
      <c r="K32" s="42">
        <v>38466</v>
      </c>
      <c r="L32" s="42"/>
      <c r="M32" s="25"/>
    </row>
    <row r="33" spans="1:13" ht="15.75" thickBot="1">
      <c r="A33" s="11"/>
      <c r="B33" s="69"/>
      <c r="C33" s="125"/>
      <c r="D33" s="125"/>
      <c r="E33" s="100"/>
      <c r="F33" s="25"/>
      <c r="G33" s="125"/>
      <c r="H33" s="125"/>
      <c r="I33" s="100"/>
      <c r="J33" s="25"/>
      <c r="K33" s="125"/>
      <c r="L33" s="125"/>
      <c r="M33" s="100"/>
    </row>
    <row r="34" spans="1:13" ht="15.75" thickTop="1">
      <c r="A34" s="11"/>
      <c r="B34" s="34"/>
      <c r="C34" s="105"/>
      <c r="D34" s="105"/>
      <c r="E34" s="105"/>
      <c r="F34" s="34"/>
      <c r="G34" s="105"/>
      <c r="H34" s="105"/>
      <c r="I34" s="105"/>
      <c r="J34" s="34"/>
      <c r="K34" s="105"/>
      <c r="L34" s="105"/>
      <c r="M34" s="105"/>
    </row>
    <row r="35" spans="1:13">
      <c r="A35" s="11"/>
      <c r="B35" s="69" t="s">
        <v>722</v>
      </c>
      <c r="C35" s="57"/>
      <c r="D35" s="57"/>
      <c r="E35" s="25"/>
      <c r="F35" s="25"/>
      <c r="G35" s="57"/>
      <c r="H35" s="57"/>
      <c r="I35" s="25"/>
      <c r="J35" s="25"/>
      <c r="K35" s="57"/>
      <c r="L35" s="57"/>
      <c r="M35" s="25"/>
    </row>
    <row r="36" spans="1:13">
      <c r="A36" s="11"/>
      <c r="B36" s="69"/>
      <c r="C36" s="57"/>
      <c r="D36" s="57"/>
      <c r="E36" s="25"/>
      <c r="F36" s="25"/>
      <c r="G36" s="57"/>
      <c r="H36" s="57"/>
      <c r="I36" s="25"/>
      <c r="J36" s="25"/>
      <c r="K36" s="57"/>
      <c r="L36" s="57"/>
      <c r="M36" s="25"/>
    </row>
    <row r="37" spans="1:13">
      <c r="A37" s="11"/>
      <c r="B37" s="43" t="s">
        <v>723</v>
      </c>
      <c r="C37" s="43" t="s">
        <v>286</v>
      </c>
      <c r="D37" s="48">
        <v>0.01</v>
      </c>
      <c r="E37" s="44"/>
      <c r="F37" s="44"/>
      <c r="G37" s="43" t="s">
        <v>286</v>
      </c>
      <c r="H37" s="48" t="s">
        <v>304</v>
      </c>
      <c r="I37" s="44"/>
      <c r="J37" s="44"/>
      <c r="K37" s="43" t="s">
        <v>286</v>
      </c>
      <c r="L37" s="48" t="s">
        <v>724</v>
      </c>
      <c r="M37" s="43" t="s">
        <v>348</v>
      </c>
    </row>
    <row r="38" spans="1:13">
      <c r="A38" s="11"/>
      <c r="B38" s="43"/>
      <c r="C38" s="43"/>
      <c r="D38" s="48"/>
      <c r="E38" s="44"/>
      <c r="F38" s="44"/>
      <c r="G38" s="43"/>
      <c r="H38" s="48"/>
      <c r="I38" s="44"/>
      <c r="J38" s="44"/>
      <c r="K38" s="43"/>
      <c r="L38" s="48"/>
      <c r="M38" s="43"/>
    </row>
    <row r="39" spans="1:13">
      <c r="A39" s="11"/>
      <c r="B39" s="39" t="s">
        <v>467</v>
      </c>
      <c r="C39" s="57">
        <v>0.05</v>
      </c>
      <c r="D39" s="57"/>
      <c r="E39" s="25"/>
      <c r="F39" s="25"/>
      <c r="G39" s="57" t="s">
        <v>304</v>
      </c>
      <c r="H39" s="57"/>
      <c r="I39" s="25"/>
      <c r="J39" s="25"/>
      <c r="K39" s="57">
        <v>0.01</v>
      </c>
      <c r="L39" s="57"/>
      <c r="M39" s="25"/>
    </row>
    <row r="40" spans="1:13" ht="15.75" thickBot="1">
      <c r="A40" s="11"/>
      <c r="B40" s="39"/>
      <c r="C40" s="143"/>
      <c r="D40" s="143"/>
      <c r="E40" s="47"/>
      <c r="F40" s="25"/>
      <c r="G40" s="143"/>
      <c r="H40" s="143"/>
      <c r="I40" s="47"/>
      <c r="J40" s="25"/>
      <c r="K40" s="143"/>
      <c r="L40" s="143"/>
      <c r="M40" s="47"/>
    </row>
    <row r="41" spans="1:13">
      <c r="A41" s="11"/>
      <c r="B41" s="44"/>
      <c r="C41" s="49" t="s">
        <v>286</v>
      </c>
      <c r="D41" s="144">
        <v>0.06</v>
      </c>
      <c r="E41" s="53"/>
      <c r="F41" s="44"/>
      <c r="G41" s="49" t="s">
        <v>286</v>
      </c>
      <c r="H41" s="144" t="s">
        <v>304</v>
      </c>
      <c r="I41" s="53"/>
      <c r="J41" s="44"/>
      <c r="K41" s="49" t="s">
        <v>286</v>
      </c>
      <c r="L41" s="144" t="s">
        <v>725</v>
      </c>
      <c r="M41" s="49" t="s">
        <v>348</v>
      </c>
    </row>
    <row r="42" spans="1:13" ht="15.75" thickBot="1">
      <c r="A42" s="11"/>
      <c r="B42" s="44"/>
      <c r="C42" s="50"/>
      <c r="D42" s="145"/>
      <c r="E42" s="54"/>
      <c r="F42" s="44"/>
      <c r="G42" s="50"/>
      <c r="H42" s="145"/>
      <c r="I42" s="54"/>
      <c r="J42" s="44"/>
      <c r="K42" s="50"/>
      <c r="L42" s="145"/>
      <c r="M42" s="50"/>
    </row>
    <row r="43" spans="1:13" ht="16.5" thickTop="1" thickBot="1">
      <c r="A43" s="11"/>
      <c r="B43" s="30"/>
      <c r="C43" s="110"/>
      <c r="D43" s="110"/>
      <c r="E43" s="110"/>
      <c r="F43" s="30"/>
      <c r="G43" s="110"/>
      <c r="H43" s="110"/>
      <c r="I43" s="110"/>
      <c r="J43" s="30"/>
      <c r="K43" s="110"/>
      <c r="L43" s="110"/>
      <c r="M43" s="110"/>
    </row>
    <row r="44" spans="1:13" ht="15.75" thickTop="1">
      <c r="A44" s="2" t="s">
        <v>1071</v>
      </c>
      <c r="B44" s="184" t="s">
        <v>6</v>
      </c>
      <c r="C44" s="184"/>
      <c r="D44" s="184"/>
      <c r="E44" s="184"/>
      <c r="F44" s="184"/>
      <c r="G44" s="184"/>
      <c r="H44" s="184"/>
      <c r="I44" s="184"/>
      <c r="J44" s="184"/>
      <c r="K44" s="184"/>
      <c r="L44" s="184"/>
      <c r="M44" s="184"/>
    </row>
    <row r="45" spans="1:13" ht="30">
      <c r="A45" s="3" t="s">
        <v>1069</v>
      </c>
      <c r="B45" s="10" t="s">
        <v>6</v>
      </c>
      <c r="C45" s="10"/>
      <c r="D45" s="10"/>
      <c r="E45" s="10"/>
      <c r="F45" s="10"/>
      <c r="G45" s="10"/>
      <c r="H45" s="10"/>
      <c r="I45" s="10"/>
      <c r="J45" s="10"/>
      <c r="K45" s="10"/>
      <c r="L45" s="10"/>
      <c r="M45" s="10"/>
    </row>
    <row r="46" spans="1:13" ht="15" customHeight="1">
      <c r="A46" s="11" t="s">
        <v>1070</v>
      </c>
      <c r="B46" s="10" t="s">
        <v>6</v>
      </c>
      <c r="C46" s="10"/>
      <c r="D46" s="10"/>
      <c r="E46" s="10"/>
      <c r="F46" s="10"/>
      <c r="G46" s="10"/>
      <c r="H46" s="10"/>
      <c r="I46" s="10"/>
      <c r="J46" s="10"/>
      <c r="K46" s="10"/>
      <c r="L46" s="10"/>
      <c r="M46" s="10"/>
    </row>
    <row r="47" spans="1:13">
      <c r="A47" s="11"/>
      <c r="B47" s="39" t="s">
        <v>726</v>
      </c>
      <c r="C47" s="39"/>
      <c r="D47" s="39"/>
      <c r="E47" s="39"/>
      <c r="F47" s="39"/>
      <c r="G47" s="39"/>
      <c r="H47" s="39"/>
      <c r="I47" s="39"/>
      <c r="J47" s="39"/>
      <c r="K47" s="39"/>
      <c r="L47" s="39"/>
      <c r="M47" s="39"/>
    </row>
    <row r="48" spans="1:13">
      <c r="A48" s="11"/>
      <c r="B48" s="36"/>
      <c r="C48" s="36"/>
      <c r="D48" s="36"/>
      <c r="E48" s="36"/>
      <c r="F48" s="36"/>
      <c r="G48" s="36"/>
      <c r="H48" s="36"/>
      <c r="I48" s="36"/>
      <c r="J48" s="36"/>
      <c r="K48" s="36"/>
      <c r="L48" s="36"/>
      <c r="M48" s="36"/>
    </row>
    <row r="49" spans="1:13" ht="15.75" thickBot="1">
      <c r="A49" s="11"/>
      <c r="B49" s="18"/>
      <c r="C49" s="18"/>
      <c r="D49" s="18"/>
      <c r="E49" s="18"/>
      <c r="F49" s="18"/>
      <c r="G49" s="18"/>
      <c r="H49" s="18"/>
      <c r="I49" s="18"/>
      <c r="J49" s="18"/>
      <c r="K49" s="18"/>
      <c r="L49" s="18"/>
      <c r="M49" s="18"/>
    </row>
    <row r="50" spans="1:13" ht="16.5" thickTop="1" thickBot="1">
      <c r="A50" s="11"/>
      <c r="B50" s="26"/>
      <c r="C50" s="116" t="s">
        <v>680</v>
      </c>
      <c r="D50" s="116"/>
      <c r="E50" s="116"/>
      <c r="F50" s="116"/>
      <c r="G50" s="116"/>
      <c r="H50" s="116"/>
      <c r="I50" s="116"/>
      <c r="J50" s="116"/>
      <c r="K50" s="116"/>
      <c r="L50" s="116"/>
      <c r="M50" s="116"/>
    </row>
    <row r="51" spans="1:13" ht="16.5" thickTop="1" thickBot="1">
      <c r="A51" s="11"/>
      <c r="B51" s="112"/>
      <c r="C51" s="116">
        <v>2013</v>
      </c>
      <c r="D51" s="116"/>
      <c r="E51" s="116"/>
      <c r="F51" s="17"/>
      <c r="G51" s="116">
        <v>2012</v>
      </c>
      <c r="H51" s="116"/>
      <c r="I51" s="116"/>
      <c r="J51" s="17"/>
      <c r="K51" s="116">
        <v>2011</v>
      </c>
      <c r="L51" s="116"/>
      <c r="M51" s="116"/>
    </row>
    <row r="52" spans="1:13" ht="15.75" thickTop="1">
      <c r="A52" s="11"/>
      <c r="B52" s="32"/>
      <c r="C52" s="118" t="s">
        <v>700</v>
      </c>
      <c r="D52" s="118"/>
      <c r="E52" s="118"/>
      <c r="F52" s="118"/>
      <c r="G52" s="118"/>
      <c r="H52" s="118"/>
      <c r="I52" s="118"/>
      <c r="J52" s="118"/>
      <c r="K52" s="118"/>
      <c r="L52" s="118"/>
      <c r="M52" s="118"/>
    </row>
    <row r="53" spans="1:13">
      <c r="A53" s="11"/>
      <c r="B53" s="221" t="s">
        <v>464</v>
      </c>
      <c r="C53" s="43" t="s">
        <v>286</v>
      </c>
      <c r="D53" s="45">
        <v>8371</v>
      </c>
      <c r="E53" s="44"/>
      <c r="F53" s="44"/>
      <c r="G53" s="43" t="s">
        <v>286</v>
      </c>
      <c r="H53" s="45">
        <v>7171</v>
      </c>
      <c r="I53" s="44"/>
      <c r="J53" s="44"/>
      <c r="K53" s="43" t="s">
        <v>286</v>
      </c>
      <c r="L53" s="48" t="s">
        <v>701</v>
      </c>
      <c r="M53" s="43" t="s">
        <v>348</v>
      </c>
    </row>
    <row r="54" spans="1:13">
      <c r="A54" s="11"/>
      <c r="B54" s="221"/>
      <c r="C54" s="43"/>
      <c r="D54" s="45"/>
      <c r="E54" s="44"/>
      <c r="F54" s="44"/>
      <c r="G54" s="43"/>
      <c r="H54" s="45"/>
      <c r="I54" s="44"/>
      <c r="J54" s="44"/>
      <c r="K54" s="43"/>
      <c r="L54" s="48"/>
      <c r="M54" s="43"/>
    </row>
    <row r="55" spans="1:13" ht="23.25" customHeight="1">
      <c r="A55" s="11"/>
      <c r="B55" s="39" t="s">
        <v>702</v>
      </c>
      <c r="C55" s="57" t="s">
        <v>703</v>
      </c>
      <c r="D55" s="57"/>
      <c r="E55" s="39" t="s">
        <v>348</v>
      </c>
      <c r="F55" s="25"/>
      <c r="G55" s="57">
        <v>87</v>
      </c>
      <c r="H55" s="57"/>
      <c r="I55" s="25"/>
      <c r="J55" s="25"/>
      <c r="K55" s="42">
        <v>1800</v>
      </c>
      <c r="L55" s="42"/>
      <c r="M55" s="25"/>
    </row>
    <row r="56" spans="1:13">
      <c r="A56" s="11"/>
      <c r="B56" s="39"/>
      <c r="C56" s="57"/>
      <c r="D56" s="57"/>
      <c r="E56" s="39"/>
      <c r="F56" s="25"/>
      <c r="G56" s="57"/>
      <c r="H56" s="57"/>
      <c r="I56" s="25"/>
      <c r="J56" s="25"/>
      <c r="K56" s="42"/>
      <c r="L56" s="42"/>
      <c r="M56" s="25"/>
    </row>
    <row r="57" spans="1:13">
      <c r="A57" s="11"/>
      <c r="B57" s="33" t="s">
        <v>124</v>
      </c>
      <c r="C57" s="48" t="s">
        <v>704</v>
      </c>
      <c r="D57" s="48"/>
      <c r="E57" s="33" t="s">
        <v>348</v>
      </c>
      <c r="F57" s="34"/>
      <c r="G57" s="48" t="s">
        <v>704</v>
      </c>
      <c r="H57" s="48"/>
      <c r="I57" s="33" t="s">
        <v>348</v>
      </c>
      <c r="J57" s="34"/>
      <c r="K57" s="48" t="s">
        <v>705</v>
      </c>
      <c r="L57" s="48"/>
      <c r="M57" s="33" t="s">
        <v>348</v>
      </c>
    </row>
    <row r="58" spans="1:13">
      <c r="A58" s="11"/>
      <c r="B58" s="39" t="s">
        <v>706</v>
      </c>
      <c r="C58" s="57" t="s">
        <v>707</v>
      </c>
      <c r="D58" s="57"/>
      <c r="E58" s="39" t="s">
        <v>348</v>
      </c>
      <c r="F58" s="25"/>
      <c r="G58" s="57">
        <v>29</v>
      </c>
      <c r="H58" s="57"/>
      <c r="I58" s="25"/>
      <c r="J58" s="25"/>
      <c r="K58" s="57">
        <v>267</v>
      </c>
      <c r="L58" s="57"/>
      <c r="M58" s="25"/>
    </row>
    <row r="59" spans="1:13">
      <c r="A59" s="11"/>
      <c r="B59" s="39"/>
      <c r="C59" s="57"/>
      <c r="D59" s="57"/>
      <c r="E59" s="39"/>
      <c r="F59" s="25"/>
      <c r="G59" s="57"/>
      <c r="H59" s="57"/>
      <c r="I59" s="25"/>
      <c r="J59" s="25"/>
      <c r="K59" s="57"/>
      <c r="L59" s="57"/>
      <c r="M59" s="25"/>
    </row>
    <row r="60" spans="1:13">
      <c r="A60" s="11"/>
      <c r="B60" s="43" t="s">
        <v>727</v>
      </c>
      <c r="C60" s="48" t="s">
        <v>304</v>
      </c>
      <c r="D60" s="48"/>
      <c r="E60" s="44"/>
      <c r="F60" s="44"/>
      <c r="G60" s="48" t="s">
        <v>728</v>
      </c>
      <c r="H60" s="48"/>
      <c r="I60" s="43" t="s">
        <v>348</v>
      </c>
      <c r="J60" s="44"/>
      <c r="K60" s="48" t="s">
        <v>729</v>
      </c>
      <c r="L60" s="48"/>
      <c r="M60" s="43" t="s">
        <v>348</v>
      </c>
    </row>
    <row r="61" spans="1:13" ht="15.75" thickBot="1">
      <c r="A61" s="11"/>
      <c r="B61" s="43"/>
      <c r="C61" s="119"/>
      <c r="D61" s="119"/>
      <c r="E61" s="93"/>
      <c r="F61" s="44"/>
      <c r="G61" s="119"/>
      <c r="H61" s="119"/>
      <c r="I61" s="120"/>
      <c r="J61" s="44"/>
      <c r="K61" s="119"/>
      <c r="L61" s="119"/>
      <c r="M61" s="120"/>
    </row>
    <row r="62" spans="1:13">
      <c r="A62" s="11"/>
      <c r="B62" s="69" t="s">
        <v>708</v>
      </c>
      <c r="C62" s="122" t="s">
        <v>286</v>
      </c>
      <c r="D62" s="142">
        <v>664</v>
      </c>
      <c r="E62" s="99"/>
      <c r="F62" s="25"/>
      <c r="G62" s="122" t="s">
        <v>286</v>
      </c>
      <c r="H62" s="142">
        <v>14</v>
      </c>
      <c r="I62" s="99"/>
      <c r="J62" s="25"/>
      <c r="K62" s="122" t="s">
        <v>286</v>
      </c>
      <c r="L62" s="142" t="s">
        <v>730</v>
      </c>
      <c r="M62" s="122" t="s">
        <v>348</v>
      </c>
    </row>
    <row r="63" spans="1:13">
      <c r="A63" s="11"/>
      <c r="B63" s="69"/>
      <c r="C63" s="39"/>
      <c r="D63" s="57"/>
      <c r="E63" s="25"/>
      <c r="F63" s="25"/>
      <c r="G63" s="39"/>
      <c r="H63" s="57"/>
      <c r="I63" s="25"/>
      <c r="J63" s="25"/>
      <c r="K63" s="39"/>
      <c r="L63" s="57"/>
      <c r="M63" s="39"/>
    </row>
    <row r="64" spans="1:13">
      <c r="A64" s="11"/>
      <c r="B64" s="221" t="s">
        <v>425</v>
      </c>
      <c r="C64" s="45">
        <v>3091</v>
      </c>
      <c r="D64" s="45"/>
      <c r="E64" s="44"/>
      <c r="F64" s="44"/>
      <c r="G64" s="48" t="s">
        <v>426</v>
      </c>
      <c r="H64" s="48"/>
      <c r="I64" s="43" t="s">
        <v>348</v>
      </c>
      <c r="J64" s="44"/>
      <c r="K64" s="48">
        <v>918</v>
      </c>
      <c r="L64" s="48"/>
      <c r="M64" s="44"/>
    </row>
    <row r="65" spans="1:13">
      <c r="A65" s="11"/>
      <c r="B65" s="221"/>
      <c r="C65" s="45"/>
      <c r="D65" s="45"/>
      <c r="E65" s="44"/>
      <c r="F65" s="44"/>
      <c r="G65" s="48"/>
      <c r="H65" s="48"/>
      <c r="I65" s="43"/>
      <c r="J65" s="44"/>
      <c r="K65" s="48"/>
      <c r="L65" s="48"/>
      <c r="M65" s="44"/>
    </row>
    <row r="66" spans="1:13" ht="23.25" customHeight="1">
      <c r="A66" s="11"/>
      <c r="B66" s="39" t="s">
        <v>710</v>
      </c>
      <c r="C66" s="57" t="s">
        <v>711</v>
      </c>
      <c r="D66" s="57"/>
      <c r="E66" s="39" t="s">
        <v>348</v>
      </c>
      <c r="F66" s="25"/>
      <c r="G66" s="57">
        <v>25</v>
      </c>
      <c r="H66" s="57"/>
      <c r="I66" s="25"/>
      <c r="J66" s="25"/>
      <c r="K66" s="57" t="s">
        <v>712</v>
      </c>
      <c r="L66" s="57"/>
      <c r="M66" s="39" t="s">
        <v>348</v>
      </c>
    </row>
    <row r="67" spans="1:13">
      <c r="A67" s="11"/>
      <c r="B67" s="39"/>
      <c r="C67" s="57"/>
      <c r="D67" s="57"/>
      <c r="E67" s="39"/>
      <c r="F67" s="25"/>
      <c r="G67" s="57"/>
      <c r="H67" s="57"/>
      <c r="I67" s="25"/>
      <c r="J67" s="25"/>
      <c r="K67" s="57"/>
      <c r="L67" s="57"/>
      <c r="M67" s="39"/>
    </row>
    <row r="68" spans="1:13">
      <c r="A68" s="11"/>
      <c r="B68" s="43" t="s">
        <v>713</v>
      </c>
      <c r="C68" s="48" t="s">
        <v>304</v>
      </c>
      <c r="D68" s="48"/>
      <c r="E68" s="44"/>
      <c r="F68" s="44"/>
      <c r="G68" s="48" t="s">
        <v>304</v>
      </c>
      <c r="H68" s="48"/>
      <c r="I68" s="44"/>
      <c r="J68" s="44"/>
      <c r="K68" s="48" t="s">
        <v>731</v>
      </c>
      <c r="L68" s="48"/>
      <c r="M68" s="43" t="s">
        <v>348</v>
      </c>
    </row>
    <row r="69" spans="1:13" ht="15.75" thickBot="1">
      <c r="A69" s="11"/>
      <c r="B69" s="43"/>
      <c r="C69" s="119"/>
      <c r="D69" s="119"/>
      <c r="E69" s="93"/>
      <c r="F69" s="44"/>
      <c r="G69" s="119"/>
      <c r="H69" s="119"/>
      <c r="I69" s="93"/>
      <c r="J69" s="44"/>
      <c r="K69" s="119"/>
      <c r="L69" s="119"/>
      <c r="M69" s="120"/>
    </row>
    <row r="70" spans="1:13">
      <c r="A70" s="11"/>
      <c r="B70" s="69" t="s">
        <v>716</v>
      </c>
      <c r="C70" s="124">
        <v>2981</v>
      </c>
      <c r="D70" s="124"/>
      <c r="E70" s="99"/>
      <c r="F70" s="25"/>
      <c r="G70" s="142" t="s">
        <v>732</v>
      </c>
      <c r="H70" s="142"/>
      <c r="I70" s="122" t="s">
        <v>348</v>
      </c>
      <c r="J70" s="25"/>
      <c r="K70" s="142">
        <v>859</v>
      </c>
      <c r="L70" s="142"/>
      <c r="M70" s="99"/>
    </row>
    <row r="71" spans="1:13" ht="15.75" thickBot="1">
      <c r="A71" s="11"/>
      <c r="B71" s="69"/>
      <c r="C71" s="46"/>
      <c r="D71" s="46"/>
      <c r="E71" s="47"/>
      <c r="F71" s="25"/>
      <c r="G71" s="143"/>
      <c r="H71" s="143"/>
      <c r="I71" s="131"/>
      <c r="J71" s="25"/>
      <c r="K71" s="143"/>
      <c r="L71" s="143"/>
      <c r="M71" s="47"/>
    </row>
    <row r="72" spans="1:13">
      <c r="A72" s="11"/>
      <c r="B72" s="221" t="s">
        <v>718</v>
      </c>
      <c r="C72" s="49" t="s">
        <v>286</v>
      </c>
      <c r="D72" s="51">
        <v>3645</v>
      </c>
      <c r="E72" s="53"/>
      <c r="F72" s="44"/>
      <c r="G72" s="49" t="s">
        <v>286</v>
      </c>
      <c r="H72" s="144" t="s">
        <v>733</v>
      </c>
      <c r="I72" s="49" t="s">
        <v>348</v>
      </c>
      <c r="J72" s="44"/>
      <c r="K72" s="49" t="s">
        <v>286</v>
      </c>
      <c r="L72" s="144" t="s">
        <v>734</v>
      </c>
      <c r="M72" s="49" t="s">
        <v>348</v>
      </c>
    </row>
    <row r="73" spans="1:13" ht="15.75" thickBot="1">
      <c r="A73" s="11"/>
      <c r="B73" s="221"/>
      <c r="C73" s="50"/>
      <c r="D73" s="52"/>
      <c r="E73" s="54"/>
      <c r="F73" s="44"/>
      <c r="G73" s="50"/>
      <c r="H73" s="145"/>
      <c r="I73" s="50"/>
      <c r="J73" s="44"/>
      <c r="K73" s="50"/>
      <c r="L73" s="145"/>
      <c r="M73" s="50"/>
    </row>
    <row r="74" spans="1:13" ht="15.75" thickTop="1">
      <c r="A74" s="11"/>
      <c r="B74" s="17"/>
      <c r="C74" s="60"/>
      <c r="D74" s="60"/>
      <c r="E74" s="60"/>
      <c r="F74" s="17"/>
      <c r="G74" s="60"/>
      <c r="H74" s="60"/>
      <c r="I74" s="60"/>
      <c r="J74" s="17"/>
      <c r="K74" s="60"/>
      <c r="L74" s="60"/>
      <c r="M74" s="60"/>
    </row>
    <row r="75" spans="1:13">
      <c r="A75" s="11"/>
      <c r="B75" s="221" t="s">
        <v>721</v>
      </c>
      <c r="C75" s="45">
        <v>59336</v>
      </c>
      <c r="D75" s="45"/>
      <c r="E75" s="44"/>
      <c r="F75" s="44"/>
      <c r="G75" s="45">
        <v>44101</v>
      </c>
      <c r="H75" s="45"/>
      <c r="I75" s="44"/>
      <c r="J75" s="44"/>
      <c r="K75" s="45">
        <v>38466</v>
      </c>
      <c r="L75" s="45"/>
      <c r="M75" s="44"/>
    </row>
    <row r="76" spans="1:13">
      <c r="A76" s="11"/>
      <c r="B76" s="221"/>
      <c r="C76" s="45"/>
      <c r="D76" s="45"/>
      <c r="E76" s="44"/>
      <c r="F76" s="44"/>
      <c r="G76" s="45"/>
      <c r="H76" s="45"/>
      <c r="I76" s="44"/>
      <c r="J76" s="44"/>
      <c r="K76" s="45"/>
      <c r="L76" s="45"/>
      <c r="M76" s="44"/>
    </row>
    <row r="77" spans="1:13">
      <c r="A77" s="11"/>
      <c r="B77" s="25" t="s">
        <v>735</v>
      </c>
      <c r="C77" s="57">
        <v>392</v>
      </c>
      <c r="D77" s="57"/>
      <c r="E77" s="25"/>
      <c r="F77" s="25"/>
      <c r="G77" s="57" t="s">
        <v>304</v>
      </c>
      <c r="H77" s="57"/>
      <c r="I77" s="25"/>
      <c r="J77" s="25"/>
      <c r="K77" s="57" t="s">
        <v>304</v>
      </c>
      <c r="L77" s="57"/>
      <c r="M77" s="25"/>
    </row>
    <row r="78" spans="1:13">
      <c r="A78" s="11"/>
      <c r="B78" s="25"/>
      <c r="C78" s="57"/>
      <c r="D78" s="57"/>
      <c r="E78" s="25"/>
      <c r="F78" s="25"/>
      <c r="G78" s="57"/>
      <c r="H78" s="57"/>
      <c r="I78" s="25"/>
      <c r="J78" s="25"/>
      <c r="K78" s="57"/>
      <c r="L78" s="57"/>
      <c r="M78" s="25"/>
    </row>
    <row r="79" spans="1:13">
      <c r="A79" s="11"/>
      <c r="B79" s="44" t="s">
        <v>736</v>
      </c>
      <c r="C79" s="48" t="s">
        <v>304</v>
      </c>
      <c r="D79" s="48"/>
      <c r="E79" s="44"/>
      <c r="F79" s="44"/>
      <c r="G79" s="48" t="s">
        <v>304</v>
      </c>
      <c r="H79" s="48"/>
      <c r="I79" s="44"/>
      <c r="J79" s="44"/>
      <c r="K79" s="48" t="s">
        <v>304</v>
      </c>
      <c r="L79" s="48"/>
      <c r="M79" s="44"/>
    </row>
    <row r="80" spans="1:13" ht="15.75" thickBot="1">
      <c r="A80" s="11"/>
      <c r="B80" s="44"/>
      <c r="C80" s="119"/>
      <c r="D80" s="119"/>
      <c r="E80" s="93"/>
      <c r="F80" s="44"/>
      <c r="G80" s="119"/>
      <c r="H80" s="119"/>
      <c r="I80" s="93"/>
      <c r="J80" s="44"/>
      <c r="K80" s="119"/>
      <c r="L80" s="119"/>
      <c r="M80" s="93"/>
    </row>
    <row r="81" spans="1:13">
      <c r="A81" s="11"/>
      <c r="B81" s="69" t="s">
        <v>737</v>
      </c>
      <c r="C81" s="124">
        <v>59728</v>
      </c>
      <c r="D81" s="124"/>
      <c r="E81" s="99"/>
      <c r="F81" s="25"/>
      <c r="G81" s="124">
        <v>44101</v>
      </c>
      <c r="H81" s="124"/>
      <c r="I81" s="99"/>
      <c r="J81" s="25"/>
      <c r="K81" s="124">
        <v>38466</v>
      </c>
      <c r="L81" s="124"/>
      <c r="M81" s="99"/>
    </row>
    <row r="82" spans="1:13" ht="15.75" thickBot="1">
      <c r="A82" s="11"/>
      <c r="B82" s="69"/>
      <c r="C82" s="125"/>
      <c r="D82" s="125"/>
      <c r="E82" s="100"/>
      <c r="F82" s="25"/>
      <c r="G82" s="125"/>
      <c r="H82" s="125"/>
      <c r="I82" s="100"/>
      <c r="J82" s="25"/>
      <c r="K82" s="125"/>
      <c r="L82" s="125"/>
      <c r="M82" s="100"/>
    </row>
    <row r="83" spans="1:13" ht="15.75" thickTop="1">
      <c r="A83" s="11"/>
      <c r="B83" s="34"/>
      <c r="C83" s="105"/>
      <c r="D83" s="105"/>
      <c r="E83" s="105"/>
      <c r="F83" s="34"/>
      <c r="G83" s="105"/>
      <c r="H83" s="105"/>
      <c r="I83" s="105"/>
      <c r="J83" s="34"/>
      <c r="K83" s="105"/>
      <c r="L83" s="105"/>
      <c r="M83" s="105"/>
    </row>
    <row r="84" spans="1:13">
      <c r="A84" s="11"/>
      <c r="B84" s="69" t="s">
        <v>738</v>
      </c>
      <c r="C84" s="57"/>
      <c r="D84" s="57"/>
      <c r="E84" s="25"/>
      <c r="F84" s="25"/>
      <c r="G84" s="57"/>
      <c r="H84" s="57"/>
      <c r="I84" s="25"/>
      <c r="J84" s="25"/>
      <c r="K84" s="57"/>
      <c r="L84" s="57"/>
      <c r="M84" s="25"/>
    </row>
    <row r="85" spans="1:13">
      <c r="A85" s="11"/>
      <c r="B85" s="69"/>
      <c r="C85" s="57"/>
      <c r="D85" s="57"/>
      <c r="E85" s="25"/>
      <c r="F85" s="25"/>
      <c r="G85" s="57"/>
      <c r="H85" s="57"/>
      <c r="I85" s="25"/>
      <c r="J85" s="25"/>
      <c r="K85" s="57"/>
      <c r="L85" s="57"/>
      <c r="M85" s="25"/>
    </row>
    <row r="86" spans="1:13">
      <c r="A86" s="11"/>
      <c r="B86" s="43" t="s">
        <v>723</v>
      </c>
      <c r="C86" s="43" t="s">
        <v>286</v>
      </c>
      <c r="D86" s="48">
        <v>0.01</v>
      </c>
      <c r="E86" s="44"/>
      <c r="F86" s="44"/>
      <c r="G86" s="43" t="s">
        <v>286</v>
      </c>
      <c r="H86" s="48" t="s">
        <v>304</v>
      </c>
      <c r="I86" s="44"/>
      <c r="J86" s="44"/>
      <c r="K86" s="43" t="s">
        <v>286</v>
      </c>
      <c r="L86" s="48" t="s">
        <v>724</v>
      </c>
      <c r="M86" s="43" t="s">
        <v>348</v>
      </c>
    </row>
    <row r="87" spans="1:13">
      <c r="A87" s="11"/>
      <c r="B87" s="43"/>
      <c r="C87" s="43"/>
      <c r="D87" s="48"/>
      <c r="E87" s="44"/>
      <c r="F87" s="44"/>
      <c r="G87" s="43"/>
      <c r="H87" s="48"/>
      <c r="I87" s="44"/>
      <c r="J87" s="44"/>
      <c r="K87" s="43"/>
      <c r="L87" s="48"/>
      <c r="M87" s="43"/>
    </row>
    <row r="88" spans="1:13">
      <c r="A88" s="11"/>
      <c r="B88" s="39" t="s">
        <v>467</v>
      </c>
      <c r="C88" s="57">
        <v>0.05</v>
      </c>
      <c r="D88" s="57"/>
      <c r="E88" s="25"/>
      <c r="F88" s="25"/>
      <c r="G88" s="57" t="s">
        <v>304</v>
      </c>
      <c r="H88" s="57"/>
      <c r="I88" s="25"/>
      <c r="J88" s="25"/>
      <c r="K88" s="57">
        <v>0.01</v>
      </c>
      <c r="L88" s="57"/>
      <c r="M88" s="25"/>
    </row>
    <row r="89" spans="1:13" ht="15.75" thickBot="1">
      <c r="A89" s="11"/>
      <c r="B89" s="39"/>
      <c r="C89" s="143"/>
      <c r="D89" s="143"/>
      <c r="E89" s="47"/>
      <c r="F89" s="25"/>
      <c r="G89" s="143"/>
      <c r="H89" s="143"/>
      <c r="I89" s="47"/>
      <c r="J89" s="25"/>
      <c r="K89" s="143"/>
      <c r="L89" s="143"/>
      <c r="M89" s="47"/>
    </row>
    <row r="90" spans="1:13">
      <c r="A90" s="11"/>
      <c r="B90" s="44"/>
      <c r="C90" s="49" t="s">
        <v>286</v>
      </c>
      <c r="D90" s="144">
        <v>0.06</v>
      </c>
      <c r="E90" s="53"/>
      <c r="F90" s="44"/>
      <c r="G90" s="49" t="s">
        <v>286</v>
      </c>
      <c r="H90" s="144" t="s">
        <v>304</v>
      </c>
      <c r="I90" s="53"/>
      <c r="J90" s="44"/>
      <c r="K90" s="49" t="s">
        <v>286</v>
      </c>
      <c r="L90" s="144" t="s">
        <v>725</v>
      </c>
      <c r="M90" s="49" t="s">
        <v>348</v>
      </c>
    </row>
    <row r="91" spans="1:13" ht="15.75" thickBot="1">
      <c r="A91" s="11"/>
      <c r="B91" s="44"/>
      <c r="C91" s="50"/>
      <c r="D91" s="145"/>
      <c r="E91" s="54"/>
      <c r="F91" s="44"/>
      <c r="G91" s="50"/>
      <c r="H91" s="145"/>
      <c r="I91" s="54"/>
      <c r="J91" s="44"/>
      <c r="K91" s="50"/>
      <c r="L91" s="145"/>
      <c r="M91" s="50"/>
    </row>
    <row r="92" spans="1:13" ht="16.5" thickTop="1" thickBot="1">
      <c r="A92" s="11"/>
      <c r="B92" s="30"/>
      <c r="C92" s="110"/>
      <c r="D92" s="110"/>
      <c r="E92" s="110"/>
      <c r="F92" s="30"/>
      <c r="G92" s="110"/>
      <c r="H92" s="110"/>
      <c r="I92" s="110"/>
      <c r="J92" s="30"/>
      <c r="K92" s="110"/>
      <c r="L92" s="110"/>
      <c r="M92" s="110"/>
    </row>
    <row r="93" spans="1:13" ht="15.75" thickTop="1">
      <c r="A93" s="11"/>
      <c r="B93" s="63"/>
      <c r="C93" s="63"/>
      <c r="D93" s="63"/>
      <c r="E93" s="63"/>
      <c r="F93" s="63"/>
      <c r="G93" s="63"/>
      <c r="H93" s="63"/>
      <c r="I93" s="63"/>
      <c r="J93" s="63"/>
      <c r="K93" s="63"/>
      <c r="L93" s="63"/>
      <c r="M93" s="63"/>
    </row>
    <row r="94" spans="1:13">
      <c r="A94" s="11"/>
      <c r="B94" s="18"/>
      <c r="C94" s="18"/>
    </row>
    <row r="95" spans="1:13" ht="76.5">
      <c r="A95" s="11"/>
      <c r="B95" s="111" t="s">
        <v>338</v>
      </c>
      <c r="C95" s="62" t="s">
        <v>739</v>
      </c>
    </row>
    <row r="96" spans="1:13">
      <c r="A96" s="11"/>
      <c r="B96" s="18"/>
      <c r="C96" s="18"/>
    </row>
    <row r="97" spans="1:3" ht="76.5">
      <c r="A97" s="11"/>
      <c r="B97" s="111" t="s">
        <v>434</v>
      </c>
      <c r="C97" s="62" t="s">
        <v>740</v>
      </c>
    </row>
  </sheetData>
  <mergeCells count="368">
    <mergeCell ref="A46:A97"/>
    <mergeCell ref="B46:M46"/>
    <mergeCell ref="B47:M47"/>
    <mergeCell ref="B93:M93"/>
    <mergeCell ref="A1:A2"/>
    <mergeCell ref="B1:M1"/>
    <mergeCell ref="B2:M2"/>
    <mergeCell ref="B3:M3"/>
    <mergeCell ref="B4:M4"/>
    <mergeCell ref="A5:A43"/>
    <mergeCell ref="B5:M5"/>
    <mergeCell ref="B6:M6"/>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J86:J87"/>
    <mergeCell ref="K86:K87"/>
    <mergeCell ref="L86:L87"/>
    <mergeCell ref="M86:M87"/>
    <mergeCell ref="B88:B89"/>
    <mergeCell ref="C88:D89"/>
    <mergeCell ref="E88:E89"/>
    <mergeCell ref="F88:F89"/>
    <mergeCell ref="G88:H89"/>
    <mergeCell ref="I88:I89"/>
    <mergeCell ref="K84:L85"/>
    <mergeCell ref="M84:M85"/>
    <mergeCell ref="B86:B87"/>
    <mergeCell ref="C86:C87"/>
    <mergeCell ref="D86:D87"/>
    <mergeCell ref="E86:E87"/>
    <mergeCell ref="F86:F87"/>
    <mergeCell ref="G86:G87"/>
    <mergeCell ref="H86:H87"/>
    <mergeCell ref="I86:I87"/>
    <mergeCell ref="C83:E83"/>
    <mergeCell ref="G83:I83"/>
    <mergeCell ref="K83:M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C43:E43"/>
    <mergeCell ref="G43:I43"/>
    <mergeCell ref="K43:M43"/>
    <mergeCell ref="B48:M48"/>
    <mergeCell ref="C50:M50"/>
    <mergeCell ref="C51:E51"/>
    <mergeCell ref="G51:I51"/>
    <mergeCell ref="K51:M51"/>
    <mergeCell ref="B44:M44"/>
    <mergeCell ref="B45:M45"/>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4.85546875" bestFit="1" customWidth="1"/>
    <col min="3" max="3" width="14.5703125" customWidth="1"/>
    <col min="4" max="4" width="2.7109375" customWidth="1"/>
    <col min="6" max="6" width="36.5703125" bestFit="1" customWidth="1"/>
    <col min="7" max="7" width="6" customWidth="1"/>
    <col min="8" max="8" width="2.5703125" customWidth="1"/>
    <col min="9" max="9" width="7.7109375" customWidth="1"/>
    <col min="10" max="10" width="18.7109375" customWidth="1"/>
    <col min="11" max="11" width="2.85546875" customWidth="1"/>
    <col min="12" max="12" width="7.5703125" customWidth="1"/>
    <col min="13" max="13" width="6.5703125" customWidth="1"/>
    <col min="14" max="14" width="19.85546875" customWidth="1"/>
    <col min="15" max="15" width="7" customWidth="1"/>
    <col min="16" max="16" width="6.42578125" customWidth="1"/>
    <col min="17" max="17" width="15.5703125" customWidth="1"/>
    <col min="18" max="18" width="2.7109375" customWidth="1"/>
    <col min="20" max="20" width="3.7109375" customWidth="1"/>
    <col min="21" max="21" width="11.42578125" customWidth="1"/>
    <col min="22" max="22" width="17.42578125" customWidth="1"/>
  </cols>
  <sheetData>
    <row r="1" spans="1:22" ht="15" customHeight="1">
      <c r="A1" s="8" t="s">
        <v>10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55</v>
      </c>
      <c r="B3" s="10" t="s">
        <v>6</v>
      </c>
      <c r="C3" s="10"/>
      <c r="D3" s="10"/>
      <c r="E3" s="10"/>
      <c r="F3" s="10"/>
      <c r="G3" s="10"/>
      <c r="H3" s="10"/>
      <c r="I3" s="10"/>
      <c r="J3" s="10"/>
      <c r="K3" s="10"/>
      <c r="L3" s="10"/>
      <c r="M3" s="10"/>
      <c r="N3" s="10"/>
      <c r="O3" s="10"/>
      <c r="P3" s="10"/>
      <c r="Q3" s="10"/>
      <c r="R3" s="10"/>
      <c r="S3" s="10"/>
      <c r="T3" s="10"/>
      <c r="U3" s="10"/>
      <c r="V3" s="10"/>
    </row>
    <row r="4" spans="1:22" ht="15" customHeight="1">
      <c r="A4" s="11" t="s">
        <v>1073</v>
      </c>
      <c r="B4" s="10" t="s">
        <v>6</v>
      </c>
      <c r="C4" s="10"/>
      <c r="D4" s="10"/>
      <c r="E4" s="10"/>
      <c r="F4" s="10"/>
      <c r="G4" s="10"/>
      <c r="H4" s="10"/>
      <c r="I4" s="10"/>
      <c r="J4" s="10"/>
      <c r="K4" s="10"/>
      <c r="L4" s="10"/>
      <c r="M4" s="10"/>
      <c r="N4" s="10"/>
      <c r="O4" s="10"/>
      <c r="P4" s="10"/>
      <c r="Q4" s="10"/>
      <c r="R4" s="10"/>
      <c r="S4" s="10"/>
      <c r="T4" s="10"/>
      <c r="U4" s="10"/>
      <c r="V4" s="10"/>
    </row>
    <row r="5" spans="1:22">
      <c r="A5" s="11"/>
      <c r="B5" s="22" t="s">
        <v>770</v>
      </c>
      <c r="C5" s="22"/>
      <c r="D5" s="22"/>
      <c r="E5" s="22"/>
      <c r="F5" s="22"/>
      <c r="G5" s="22"/>
      <c r="H5" s="22"/>
      <c r="I5" s="22"/>
      <c r="J5" s="22"/>
      <c r="K5" s="22"/>
      <c r="L5" s="22"/>
      <c r="M5" s="22"/>
      <c r="N5" s="22"/>
      <c r="O5" s="22"/>
      <c r="P5" s="22"/>
      <c r="Q5" s="22"/>
      <c r="R5" s="22"/>
      <c r="S5" s="22"/>
      <c r="T5" s="22"/>
      <c r="U5" s="22"/>
      <c r="V5" s="22"/>
    </row>
    <row r="6" spans="1:22">
      <c r="A6" s="11"/>
      <c r="B6" s="36"/>
      <c r="C6" s="36"/>
      <c r="D6" s="36"/>
      <c r="E6" s="36"/>
      <c r="F6" s="36"/>
      <c r="G6" s="36"/>
      <c r="H6" s="36"/>
      <c r="I6" s="36"/>
      <c r="J6" s="36"/>
      <c r="K6" s="36"/>
      <c r="L6" s="36"/>
      <c r="M6" s="36"/>
      <c r="N6" s="36"/>
      <c r="O6" s="36"/>
      <c r="P6" s="36"/>
      <c r="Q6" s="36"/>
      <c r="R6" s="36"/>
      <c r="S6" s="36"/>
      <c r="T6" s="36"/>
      <c r="U6" s="36"/>
      <c r="V6" s="36"/>
    </row>
    <row r="7" spans="1:22" ht="15.75" thickBot="1">
      <c r="A7" s="11"/>
      <c r="B7" s="18"/>
      <c r="C7" s="18"/>
      <c r="D7" s="18"/>
      <c r="E7" s="18"/>
      <c r="F7" s="18"/>
      <c r="G7" s="18"/>
      <c r="H7" s="18"/>
      <c r="I7" s="18"/>
      <c r="J7" s="18"/>
      <c r="K7" s="18"/>
      <c r="L7" s="18"/>
      <c r="M7" s="18"/>
      <c r="N7" s="18"/>
      <c r="O7" s="18"/>
      <c r="P7" s="18"/>
      <c r="Q7" s="18"/>
      <c r="R7" s="18"/>
      <c r="S7" s="18"/>
      <c r="T7" s="18"/>
      <c r="U7" s="18"/>
      <c r="V7" s="18"/>
    </row>
    <row r="8" spans="1:22" ht="16.5" thickTop="1" thickBot="1">
      <c r="A8" s="11"/>
      <c r="B8" s="26"/>
      <c r="C8" s="37">
        <v>2013</v>
      </c>
      <c r="D8" s="37"/>
      <c r="E8" s="37"/>
      <c r="F8" s="37"/>
      <c r="G8" s="37"/>
      <c r="H8" s="37"/>
      <c r="I8" s="27"/>
      <c r="J8" s="37">
        <v>2012</v>
      </c>
      <c r="K8" s="37"/>
      <c r="L8" s="37"/>
      <c r="M8" s="37"/>
      <c r="N8" s="37"/>
      <c r="O8" s="37"/>
      <c r="P8" s="27"/>
      <c r="Q8" s="37">
        <v>2011</v>
      </c>
      <c r="R8" s="37"/>
      <c r="S8" s="37"/>
      <c r="T8" s="37"/>
      <c r="U8" s="37"/>
      <c r="V8" s="37"/>
    </row>
    <row r="9" spans="1:22" ht="16.5" thickTop="1" thickBot="1">
      <c r="A9" s="11"/>
      <c r="B9" s="32"/>
      <c r="C9" s="222" t="s">
        <v>771</v>
      </c>
      <c r="D9" s="222"/>
      <c r="E9" s="17"/>
      <c r="F9" s="222" t="s">
        <v>772</v>
      </c>
      <c r="G9" s="222"/>
      <c r="H9" s="222"/>
      <c r="I9" s="17"/>
      <c r="J9" s="222" t="s">
        <v>771</v>
      </c>
      <c r="K9" s="222"/>
      <c r="L9" s="17"/>
      <c r="M9" s="222" t="s">
        <v>772</v>
      </c>
      <c r="N9" s="222"/>
      <c r="O9" s="222"/>
      <c r="P9" s="17"/>
      <c r="Q9" s="222" t="s">
        <v>771</v>
      </c>
      <c r="R9" s="222"/>
      <c r="S9" s="17"/>
      <c r="T9" s="222" t="s">
        <v>773</v>
      </c>
      <c r="U9" s="222"/>
      <c r="V9" s="222"/>
    </row>
    <row r="10" spans="1:22" ht="15.75" thickTop="1">
      <c r="A10" s="11"/>
      <c r="B10" s="43" t="s">
        <v>774</v>
      </c>
      <c r="C10" s="199">
        <v>286306</v>
      </c>
      <c r="D10" s="74"/>
      <c r="E10" s="44"/>
      <c r="F10" s="200" t="s">
        <v>286</v>
      </c>
      <c r="G10" s="223">
        <v>11.83</v>
      </c>
      <c r="H10" s="74"/>
      <c r="I10" s="44"/>
      <c r="J10" s="199">
        <v>229722</v>
      </c>
      <c r="K10" s="74"/>
      <c r="L10" s="44"/>
      <c r="M10" s="200" t="s">
        <v>286</v>
      </c>
      <c r="N10" s="223">
        <v>12.4</v>
      </c>
      <c r="O10" s="74"/>
      <c r="P10" s="44"/>
      <c r="Q10" s="199">
        <v>264657</v>
      </c>
      <c r="R10" s="74"/>
      <c r="S10" s="44"/>
      <c r="T10" s="200" t="s">
        <v>286</v>
      </c>
      <c r="U10" s="223">
        <v>10.78</v>
      </c>
      <c r="V10" s="74"/>
    </row>
    <row r="11" spans="1:22">
      <c r="A11" s="11"/>
      <c r="B11" s="43"/>
      <c r="C11" s="45"/>
      <c r="D11" s="44"/>
      <c r="E11" s="44"/>
      <c r="F11" s="43"/>
      <c r="G11" s="48"/>
      <c r="H11" s="44"/>
      <c r="I11" s="44"/>
      <c r="J11" s="45"/>
      <c r="K11" s="44"/>
      <c r="L11" s="44"/>
      <c r="M11" s="43"/>
      <c r="N11" s="48"/>
      <c r="O11" s="44"/>
      <c r="P11" s="44"/>
      <c r="Q11" s="45"/>
      <c r="R11" s="44"/>
      <c r="S11" s="44"/>
      <c r="T11" s="43"/>
      <c r="U11" s="48"/>
      <c r="V11" s="44"/>
    </row>
    <row r="12" spans="1:22">
      <c r="A12" s="11"/>
      <c r="B12" s="39" t="s">
        <v>775</v>
      </c>
      <c r="C12" s="42">
        <v>293732</v>
      </c>
      <c r="D12" s="25"/>
      <c r="E12" s="25"/>
      <c r="F12" s="57">
        <v>15.68</v>
      </c>
      <c r="G12" s="57"/>
      <c r="H12" s="25"/>
      <c r="I12" s="25"/>
      <c r="J12" s="42">
        <v>135223</v>
      </c>
      <c r="K12" s="25"/>
      <c r="L12" s="25"/>
      <c r="M12" s="57">
        <v>11.3</v>
      </c>
      <c r="N12" s="57"/>
      <c r="O12" s="25"/>
      <c r="P12" s="25"/>
      <c r="Q12" s="42">
        <v>119964</v>
      </c>
      <c r="R12" s="25"/>
      <c r="S12" s="25"/>
      <c r="T12" s="57">
        <v>13.34</v>
      </c>
      <c r="U12" s="57"/>
      <c r="V12" s="25"/>
    </row>
    <row r="13" spans="1:22">
      <c r="A13" s="11"/>
      <c r="B13" s="39"/>
      <c r="C13" s="42"/>
      <c r="D13" s="25"/>
      <c r="E13" s="25"/>
      <c r="F13" s="57"/>
      <c r="G13" s="57"/>
      <c r="H13" s="25"/>
      <c r="I13" s="25"/>
      <c r="J13" s="42"/>
      <c r="K13" s="25"/>
      <c r="L13" s="25"/>
      <c r="M13" s="57"/>
      <c r="N13" s="57"/>
      <c r="O13" s="25"/>
      <c r="P13" s="25"/>
      <c r="Q13" s="42"/>
      <c r="R13" s="25"/>
      <c r="S13" s="25"/>
      <c r="T13" s="57"/>
      <c r="U13" s="57"/>
      <c r="V13" s="25"/>
    </row>
    <row r="14" spans="1:22">
      <c r="A14" s="11"/>
      <c r="B14" s="43" t="s">
        <v>776</v>
      </c>
      <c r="C14" s="48" t="s">
        <v>777</v>
      </c>
      <c r="D14" s="43" t="s">
        <v>348</v>
      </c>
      <c r="E14" s="44"/>
      <c r="F14" s="48">
        <v>10.07</v>
      </c>
      <c r="G14" s="48"/>
      <c r="H14" s="44"/>
      <c r="I14" s="44"/>
      <c r="J14" s="48" t="s">
        <v>778</v>
      </c>
      <c r="K14" s="43" t="s">
        <v>348</v>
      </c>
      <c r="L14" s="44"/>
      <c r="M14" s="48">
        <v>11.47</v>
      </c>
      <c r="N14" s="48"/>
      <c r="O14" s="44"/>
      <c r="P14" s="44"/>
      <c r="Q14" s="48" t="s">
        <v>779</v>
      </c>
      <c r="R14" s="43" t="s">
        <v>348</v>
      </c>
      <c r="S14" s="44"/>
      <c r="T14" s="48">
        <v>11.04</v>
      </c>
      <c r="U14" s="48"/>
      <c r="V14" s="44"/>
    </row>
    <row r="15" spans="1:22">
      <c r="A15" s="11"/>
      <c r="B15" s="43"/>
      <c r="C15" s="48"/>
      <c r="D15" s="43"/>
      <c r="E15" s="44"/>
      <c r="F15" s="48"/>
      <c r="G15" s="48"/>
      <c r="H15" s="44"/>
      <c r="I15" s="44"/>
      <c r="J15" s="48"/>
      <c r="K15" s="43"/>
      <c r="L15" s="44"/>
      <c r="M15" s="48"/>
      <c r="N15" s="48"/>
      <c r="O15" s="44"/>
      <c r="P15" s="44"/>
      <c r="Q15" s="48"/>
      <c r="R15" s="43"/>
      <c r="S15" s="44"/>
      <c r="T15" s="48"/>
      <c r="U15" s="48"/>
      <c r="V15" s="44"/>
    </row>
    <row r="16" spans="1:22">
      <c r="A16" s="11"/>
      <c r="B16" s="39" t="s">
        <v>780</v>
      </c>
      <c r="C16" s="57" t="s">
        <v>781</v>
      </c>
      <c r="D16" s="39" t="s">
        <v>348</v>
      </c>
      <c r="E16" s="25"/>
      <c r="F16" s="57">
        <v>13.38</v>
      </c>
      <c r="G16" s="57"/>
      <c r="H16" s="25"/>
      <c r="I16" s="25"/>
      <c r="J16" s="57" t="s">
        <v>782</v>
      </c>
      <c r="K16" s="39" t="s">
        <v>348</v>
      </c>
      <c r="L16" s="25"/>
      <c r="M16" s="57">
        <v>11.95</v>
      </c>
      <c r="N16" s="57"/>
      <c r="O16" s="25"/>
      <c r="P16" s="25"/>
      <c r="Q16" s="57" t="s">
        <v>783</v>
      </c>
      <c r="R16" s="39" t="s">
        <v>348</v>
      </c>
      <c r="S16" s="25"/>
      <c r="T16" s="57">
        <v>13.12</v>
      </c>
      <c r="U16" s="57"/>
      <c r="V16" s="25"/>
    </row>
    <row r="17" spans="1:22" ht="15.75" thickBot="1">
      <c r="A17" s="11"/>
      <c r="B17" s="39"/>
      <c r="C17" s="143"/>
      <c r="D17" s="131"/>
      <c r="E17" s="25"/>
      <c r="F17" s="57"/>
      <c r="G17" s="57"/>
      <c r="H17" s="25"/>
      <c r="I17" s="25"/>
      <c r="J17" s="143"/>
      <c r="K17" s="131"/>
      <c r="L17" s="25"/>
      <c r="M17" s="57"/>
      <c r="N17" s="57"/>
      <c r="O17" s="25"/>
      <c r="P17" s="25"/>
      <c r="Q17" s="143"/>
      <c r="R17" s="131"/>
      <c r="S17" s="25"/>
      <c r="T17" s="57"/>
      <c r="U17" s="57"/>
      <c r="V17" s="25"/>
    </row>
    <row r="18" spans="1:22">
      <c r="A18" s="11"/>
      <c r="B18" s="43" t="s">
        <v>784</v>
      </c>
      <c r="C18" s="51">
        <v>375813</v>
      </c>
      <c r="D18" s="53"/>
      <c r="E18" s="44"/>
      <c r="F18" s="48">
        <v>13.71</v>
      </c>
      <c r="G18" s="48"/>
      <c r="H18" s="44"/>
      <c r="I18" s="44"/>
      <c r="J18" s="51">
        <v>286306</v>
      </c>
      <c r="K18" s="53"/>
      <c r="L18" s="44"/>
      <c r="M18" s="48">
        <v>11.83</v>
      </c>
      <c r="N18" s="48"/>
      <c r="O18" s="44"/>
      <c r="P18" s="44"/>
      <c r="Q18" s="51">
        <v>229722</v>
      </c>
      <c r="R18" s="53"/>
      <c r="S18" s="44"/>
      <c r="T18" s="48">
        <v>12.4</v>
      </c>
      <c r="U18" s="48"/>
      <c r="V18" s="44"/>
    </row>
    <row r="19" spans="1:22" ht="15.75" thickBot="1">
      <c r="A19" s="11"/>
      <c r="B19" s="43"/>
      <c r="C19" s="52"/>
      <c r="D19" s="54"/>
      <c r="E19" s="44"/>
      <c r="F19" s="48"/>
      <c r="G19" s="48"/>
      <c r="H19" s="44"/>
      <c r="I19" s="44"/>
      <c r="J19" s="52"/>
      <c r="K19" s="54"/>
      <c r="L19" s="44"/>
      <c r="M19" s="48"/>
      <c r="N19" s="48"/>
      <c r="O19" s="44"/>
      <c r="P19" s="44"/>
      <c r="Q19" s="52"/>
      <c r="R19" s="54"/>
      <c r="S19" s="44"/>
      <c r="T19" s="48"/>
      <c r="U19" s="48"/>
      <c r="V19" s="44"/>
    </row>
    <row r="20" spans="1:22" ht="16.5" thickTop="1" thickBot="1">
      <c r="A20" s="11"/>
      <c r="B20" s="30"/>
      <c r="C20" s="110"/>
      <c r="D20" s="110"/>
      <c r="E20" s="30"/>
      <c r="F20" s="56"/>
      <c r="G20" s="56"/>
      <c r="H20" s="56"/>
      <c r="I20" s="30"/>
      <c r="J20" s="110"/>
      <c r="K20" s="110"/>
      <c r="L20" s="30"/>
      <c r="M20" s="56"/>
      <c r="N20" s="56"/>
      <c r="O20" s="56"/>
      <c r="P20" s="30"/>
      <c r="Q20" s="110"/>
      <c r="R20" s="110"/>
      <c r="S20" s="30"/>
      <c r="T20" s="56"/>
      <c r="U20" s="56"/>
      <c r="V20" s="56"/>
    </row>
    <row r="21" spans="1:22" ht="15.75" thickTop="1">
      <c r="A21" s="11" t="s">
        <v>1074</v>
      </c>
      <c r="B21" s="184" t="s">
        <v>6</v>
      </c>
      <c r="C21" s="184"/>
      <c r="D21" s="184"/>
      <c r="E21" s="184"/>
      <c r="F21" s="184"/>
      <c r="G21" s="184"/>
      <c r="H21" s="184"/>
      <c r="I21" s="184"/>
      <c r="J21" s="184"/>
      <c r="K21" s="184"/>
      <c r="L21" s="184"/>
      <c r="M21" s="184"/>
      <c r="N21" s="184"/>
      <c r="O21" s="184"/>
      <c r="P21" s="184"/>
      <c r="Q21" s="184"/>
      <c r="R21" s="184"/>
      <c r="S21" s="184"/>
      <c r="T21" s="184"/>
      <c r="U21" s="184"/>
      <c r="V21" s="184"/>
    </row>
    <row r="22" spans="1:22">
      <c r="A22" s="11"/>
      <c r="B22" s="39" t="s">
        <v>789</v>
      </c>
      <c r="C22" s="39"/>
      <c r="D22" s="39"/>
      <c r="E22" s="39"/>
      <c r="F22" s="39"/>
      <c r="G22" s="39"/>
      <c r="H22" s="39"/>
      <c r="I22" s="39"/>
      <c r="J22" s="39"/>
      <c r="K22" s="39"/>
      <c r="L22" s="39"/>
      <c r="M22" s="39"/>
      <c r="N22" s="39"/>
      <c r="O22" s="39"/>
      <c r="P22" s="39"/>
      <c r="Q22" s="39"/>
      <c r="R22" s="39"/>
      <c r="S22" s="39"/>
      <c r="T22" s="39"/>
      <c r="U22" s="39"/>
      <c r="V22" s="39"/>
    </row>
    <row r="23" spans="1:22">
      <c r="A23" s="11"/>
      <c r="B23" s="36"/>
      <c r="C23" s="36"/>
      <c r="D23" s="36"/>
      <c r="E23" s="36"/>
      <c r="F23" s="36"/>
      <c r="G23" s="36"/>
      <c r="H23" s="36"/>
      <c r="I23" s="36"/>
      <c r="J23" s="36"/>
      <c r="K23" s="36"/>
      <c r="L23" s="36"/>
      <c r="M23" s="36"/>
      <c r="N23" s="36"/>
      <c r="O23" s="36"/>
      <c r="P23" s="36"/>
      <c r="Q23" s="36"/>
      <c r="R23" s="36"/>
      <c r="S23" s="36"/>
      <c r="T23" s="36"/>
      <c r="U23" s="36"/>
      <c r="V23" s="36"/>
    </row>
    <row r="24" spans="1:22" ht="15.75" thickBot="1">
      <c r="A24" s="11"/>
      <c r="B24" s="18"/>
      <c r="C24" s="18"/>
      <c r="D24" s="18"/>
      <c r="E24" s="18"/>
      <c r="F24" s="18"/>
      <c r="G24" s="18"/>
      <c r="H24" s="18"/>
      <c r="I24" s="18"/>
      <c r="J24" s="18"/>
      <c r="K24" s="18"/>
      <c r="L24" s="18"/>
      <c r="M24" s="18"/>
      <c r="N24" s="18"/>
      <c r="O24" s="18"/>
      <c r="P24" s="18"/>
      <c r="Q24" s="18"/>
      <c r="R24" s="18"/>
      <c r="S24" s="18"/>
      <c r="T24" s="18"/>
      <c r="U24" s="18"/>
      <c r="V24" s="18"/>
    </row>
    <row r="25" spans="1:22" ht="16.5" thickTop="1" thickBot="1">
      <c r="A25" s="11"/>
      <c r="B25" s="26"/>
      <c r="C25" s="37">
        <v>2013</v>
      </c>
      <c r="D25" s="37"/>
      <c r="E25" s="37"/>
      <c r="F25" s="37"/>
      <c r="G25" s="37"/>
      <c r="H25" s="37"/>
      <c r="I25" s="27"/>
      <c r="J25" s="37">
        <v>2012</v>
      </c>
      <c r="K25" s="37"/>
      <c r="L25" s="37"/>
      <c r="M25" s="37"/>
      <c r="N25" s="37"/>
      <c r="O25" s="37"/>
      <c r="P25" s="27"/>
      <c r="Q25" s="37">
        <v>2011</v>
      </c>
      <c r="R25" s="37"/>
      <c r="S25" s="37"/>
      <c r="T25" s="37"/>
      <c r="U25" s="37"/>
      <c r="V25" s="37"/>
    </row>
    <row r="26" spans="1:22" ht="16.5" thickTop="1" thickBot="1">
      <c r="A26" s="11"/>
      <c r="B26" s="32"/>
      <c r="C26" s="222" t="s">
        <v>790</v>
      </c>
      <c r="D26" s="222"/>
      <c r="E26" s="17"/>
      <c r="F26" s="222" t="s">
        <v>791</v>
      </c>
      <c r="G26" s="222"/>
      <c r="H26" s="222"/>
      <c r="I26" s="17"/>
      <c r="J26" s="222" t="s">
        <v>790</v>
      </c>
      <c r="K26" s="222"/>
      <c r="L26" s="17"/>
      <c r="M26" s="222" t="s">
        <v>791</v>
      </c>
      <c r="N26" s="222"/>
      <c r="O26" s="222"/>
      <c r="P26" s="17"/>
      <c r="Q26" s="222" t="s">
        <v>790</v>
      </c>
      <c r="R26" s="222"/>
      <c r="S26" s="17"/>
      <c r="T26" s="222" t="s">
        <v>791</v>
      </c>
      <c r="U26" s="222"/>
      <c r="V26" s="222"/>
    </row>
    <row r="27" spans="1:22" ht="15.75" thickTop="1">
      <c r="A27" s="11"/>
      <c r="B27" s="43" t="s">
        <v>774</v>
      </c>
      <c r="C27" s="199">
        <v>227743</v>
      </c>
      <c r="D27" s="74"/>
      <c r="E27" s="44"/>
      <c r="F27" s="200" t="s">
        <v>286</v>
      </c>
      <c r="G27" s="223">
        <v>27.81</v>
      </c>
      <c r="H27" s="74"/>
      <c r="I27" s="44"/>
      <c r="J27" s="199">
        <v>272201</v>
      </c>
      <c r="K27" s="74"/>
      <c r="L27" s="44"/>
      <c r="M27" s="200" t="s">
        <v>286</v>
      </c>
      <c r="N27" s="223">
        <v>25.98</v>
      </c>
      <c r="O27" s="74"/>
      <c r="P27" s="44"/>
      <c r="Q27" s="199">
        <v>323948</v>
      </c>
      <c r="R27" s="74"/>
      <c r="S27" s="44"/>
      <c r="T27" s="200" t="s">
        <v>286</v>
      </c>
      <c r="U27" s="223">
        <v>25.06</v>
      </c>
      <c r="V27" s="74"/>
    </row>
    <row r="28" spans="1:22">
      <c r="A28" s="11"/>
      <c r="B28" s="43"/>
      <c r="C28" s="45"/>
      <c r="D28" s="44"/>
      <c r="E28" s="44"/>
      <c r="F28" s="43"/>
      <c r="G28" s="48"/>
      <c r="H28" s="44"/>
      <c r="I28" s="44"/>
      <c r="J28" s="45"/>
      <c r="K28" s="44"/>
      <c r="L28" s="44"/>
      <c r="M28" s="43"/>
      <c r="N28" s="48"/>
      <c r="O28" s="44"/>
      <c r="P28" s="44"/>
      <c r="Q28" s="45"/>
      <c r="R28" s="44"/>
      <c r="S28" s="44"/>
      <c r="T28" s="43"/>
      <c r="U28" s="48"/>
      <c r="V28" s="44"/>
    </row>
    <row r="29" spans="1:22">
      <c r="A29" s="11"/>
      <c r="B29" s="39" t="s">
        <v>775</v>
      </c>
      <c r="C29" s="57" t="s">
        <v>304</v>
      </c>
      <c r="D29" s="25"/>
      <c r="E29" s="25"/>
      <c r="F29" s="25"/>
      <c r="G29" s="25"/>
      <c r="H29" s="25"/>
      <c r="I29" s="25"/>
      <c r="J29" s="57" t="s">
        <v>304</v>
      </c>
      <c r="K29" s="25"/>
      <c r="L29" s="25"/>
      <c r="M29" s="57" t="s">
        <v>304</v>
      </c>
      <c r="N29" s="57"/>
      <c r="O29" s="25"/>
      <c r="P29" s="25"/>
      <c r="Q29" s="57" t="s">
        <v>304</v>
      </c>
      <c r="R29" s="25"/>
      <c r="S29" s="25"/>
      <c r="T29" s="57" t="s">
        <v>304</v>
      </c>
      <c r="U29" s="57"/>
      <c r="V29" s="25"/>
    </row>
    <row r="30" spans="1:22">
      <c r="A30" s="11"/>
      <c r="B30" s="39"/>
      <c r="C30" s="57"/>
      <c r="D30" s="25"/>
      <c r="E30" s="25"/>
      <c r="F30" s="25"/>
      <c r="G30" s="25"/>
      <c r="H30" s="25"/>
      <c r="I30" s="25"/>
      <c r="J30" s="57"/>
      <c r="K30" s="25"/>
      <c r="L30" s="25"/>
      <c r="M30" s="57"/>
      <c r="N30" s="57"/>
      <c r="O30" s="25"/>
      <c r="P30" s="25"/>
      <c r="Q30" s="57"/>
      <c r="R30" s="25"/>
      <c r="S30" s="25"/>
      <c r="T30" s="57"/>
      <c r="U30" s="57"/>
      <c r="V30" s="25"/>
    </row>
    <row r="31" spans="1:22">
      <c r="A31" s="11"/>
      <c r="B31" s="43" t="s">
        <v>792</v>
      </c>
      <c r="C31" s="48" t="s">
        <v>793</v>
      </c>
      <c r="D31" s="43" t="s">
        <v>348</v>
      </c>
      <c r="E31" s="44"/>
      <c r="F31" s="48">
        <v>9.61</v>
      </c>
      <c r="G31" s="48"/>
      <c r="H31" s="44"/>
      <c r="I31" s="44"/>
      <c r="J31" s="48" t="s">
        <v>793</v>
      </c>
      <c r="K31" s="43" t="s">
        <v>348</v>
      </c>
      <c r="L31" s="44"/>
      <c r="M31" s="48">
        <v>9.61</v>
      </c>
      <c r="N31" s="48"/>
      <c r="O31" s="44"/>
      <c r="P31" s="44"/>
      <c r="Q31" s="48" t="s">
        <v>793</v>
      </c>
      <c r="R31" s="43" t="s">
        <v>348</v>
      </c>
      <c r="S31" s="44"/>
      <c r="T31" s="48">
        <v>9.61</v>
      </c>
      <c r="U31" s="48"/>
      <c r="V31" s="44"/>
    </row>
    <row r="32" spans="1:22">
      <c r="A32" s="11"/>
      <c r="B32" s="43"/>
      <c r="C32" s="48"/>
      <c r="D32" s="43"/>
      <c r="E32" s="44"/>
      <c r="F32" s="48"/>
      <c r="G32" s="48"/>
      <c r="H32" s="44"/>
      <c r="I32" s="44"/>
      <c r="J32" s="48"/>
      <c r="K32" s="43"/>
      <c r="L32" s="44"/>
      <c r="M32" s="48"/>
      <c r="N32" s="48"/>
      <c r="O32" s="44"/>
      <c r="P32" s="44"/>
      <c r="Q32" s="48"/>
      <c r="R32" s="43"/>
      <c r="S32" s="44"/>
      <c r="T32" s="48"/>
      <c r="U32" s="48"/>
      <c r="V32" s="44"/>
    </row>
    <row r="33" spans="1:22">
      <c r="A33" s="11"/>
      <c r="B33" s="39" t="s">
        <v>780</v>
      </c>
      <c r="C33" s="57" t="s">
        <v>794</v>
      </c>
      <c r="D33" s="39" t="s">
        <v>348</v>
      </c>
      <c r="E33" s="25"/>
      <c r="F33" s="57">
        <v>25.34</v>
      </c>
      <c r="G33" s="57"/>
      <c r="H33" s="25"/>
      <c r="I33" s="25"/>
      <c r="J33" s="57" t="s">
        <v>795</v>
      </c>
      <c r="K33" s="39" t="s">
        <v>348</v>
      </c>
      <c r="L33" s="25"/>
      <c r="M33" s="57">
        <v>25.65</v>
      </c>
      <c r="N33" s="57"/>
      <c r="O33" s="25"/>
      <c r="P33" s="25"/>
      <c r="Q33" s="57" t="s">
        <v>796</v>
      </c>
      <c r="R33" s="39" t="s">
        <v>348</v>
      </c>
      <c r="S33" s="25"/>
      <c r="T33" s="57">
        <v>30.18</v>
      </c>
      <c r="U33" s="57"/>
      <c r="V33" s="25"/>
    </row>
    <row r="34" spans="1:22" ht="15.75" thickBot="1">
      <c r="A34" s="11"/>
      <c r="B34" s="39"/>
      <c r="C34" s="143"/>
      <c r="D34" s="131"/>
      <c r="E34" s="25"/>
      <c r="F34" s="57"/>
      <c r="G34" s="57"/>
      <c r="H34" s="25"/>
      <c r="I34" s="25"/>
      <c r="J34" s="143"/>
      <c r="K34" s="131"/>
      <c r="L34" s="25"/>
      <c r="M34" s="57"/>
      <c r="N34" s="57"/>
      <c r="O34" s="25"/>
      <c r="P34" s="25"/>
      <c r="Q34" s="143"/>
      <c r="R34" s="131"/>
      <c r="S34" s="25"/>
      <c r="T34" s="57"/>
      <c r="U34" s="57"/>
      <c r="V34" s="25"/>
    </row>
    <row r="35" spans="1:22">
      <c r="A35" s="11"/>
      <c r="B35" s="43" t="s">
        <v>784</v>
      </c>
      <c r="C35" s="51">
        <v>190993</v>
      </c>
      <c r="D35" s="53"/>
      <c r="E35" s="44"/>
      <c r="F35" s="43" t="s">
        <v>286</v>
      </c>
      <c r="G35" s="48">
        <v>30.34</v>
      </c>
      <c r="H35" s="44"/>
      <c r="I35" s="44"/>
      <c r="J35" s="51">
        <v>227743</v>
      </c>
      <c r="K35" s="53"/>
      <c r="L35" s="44"/>
      <c r="M35" s="43" t="s">
        <v>286</v>
      </c>
      <c r="N35" s="48">
        <v>27.81</v>
      </c>
      <c r="O35" s="44"/>
      <c r="P35" s="44"/>
      <c r="Q35" s="51">
        <v>272201</v>
      </c>
      <c r="R35" s="53"/>
      <c r="S35" s="44"/>
      <c r="T35" s="43" t="s">
        <v>286</v>
      </c>
      <c r="U35" s="48">
        <v>25.98</v>
      </c>
      <c r="V35" s="44"/>
    </row>
    <row r="36" spans="1:22" ht="15.75" thickBot="1">
      <c r="A36" s="11"/>
      <c r="B36" s="43"/>
      <c r="C36" s="52"/>
      <c r="D36" s="54"/>
      <c r="E36" s="44"/>
      <c r="F36" s="50"/>
      <c r="G36" s="145"/>
      <c r="H36" s="54"/>
      <c r="I36" s="44"/>
      <c r="J36" s="52"/>
      <c r="K36" s="54"/>
      <c r="L36" s="44"/>
      <c r="M36" s="50"/>
      <c r="N36" s="145"/>
      <c r="O36" s="54"/>
      <c r="P36" s="44"/>
      <c r="Q36" s="52"/>
      <c r="R36" s="54"/>
      <c r="S36" s="44"/>
      <c r="T36" s="50"/>
      <c r="U36" s="145"/>
      <c r="V36" s="54"/>
    </row>
    <row r="37" spans="1:22" ht="15.75" thickTop="1">
      <c r="A37" s="11"/>
      <c r="B37" s="39" t="s">
        <v>797</v>
      </c>
      <c r="C37" s="225">
        <v>190993</v>
      </c>
      <c r="D37" s="60"/>
      <c r="E37" s="25"/>
      <c r="F37" s="226" t="s">
        <v>286</v>
      </c>
      <c r="G37" s="58">
        <v>30.34</v>
      </c>
      <c r="H37" s="60"/>
      <c r="I37" s="25"/>
      <c r="J37" s="225">
        <v>202743</v>
      </c>
      <c r="K37" s="60"/>
      <c r="L37" s="25"/>
      <c r="M37" s="226" t="s">
        <v>286</v>
      </c>
      <c r="N37" s="58">
        <v>30.05</v>
      </c>
      <c r="O37" s="60"/>
      <c r="P37" s="25"/>
      <c r="Q37" s="225">
        <v>222201</v>
      </c>
      <c r="R37" s="60"/>
      <c r="S37" s="25"/>
      <c r="T37" s="226" t="s">
        <v>286</v>
      </c>
      <c r="U37" s="58">
        <v>29.67</v>
      </c>
      <c r="V37" s="60"/>
    </row>
    <row r="38" spans="1:22" ht="15.75" thickBot="1">
      <c r="A38" s="11"/>
      <c r="B38" s="39"/>
      <c r="C38" s="125"/>
      <c r="D38" s="100"/>
      <c r="E38" s="25"/>
      <c r="F38" s="123"/>
      <c r="G38" s="148"/>
      <c r="H38" s="100"/>
      <c r="I38" s="25"/>
      <c r="J38" s="125"/>
      <c r="K38" s="100"/>
      <c r="L38" s="25"/>
      <c r="M38" s="123"/>
      <c r="N38" s="148"/>
      <c r="O38" s="100"/>
      <c r="P38" s="25"/>
      <c r="Q38" s="125"/>
      <c r="R38" s="100"/>
      <c r="S38" s="25"/>
      <c r="T38" s="123"/>
      <c r="U38" s="148"/>
      <c r="V38" s="100"/>
    </row>
    <row r="39" spans="1:22" ht="16.5" thickTop="1" thickBot="1">
      <c r="A39" s="11"/>
      <c r="B39" s="115"/>
      <c r="C39" s="127"/>
      <c r="D39" s="127"/>
      <c r="E39" s="115"/>
      <c r="F39" s="127"/>
      <c r="G39" s="127"/>
      <c r="H39" s="127"/>
      <c r="I39" s="115"/>
      <c r="J39" s="127"/>
      <c r="K39" s="127"/>
      <c r="L39" s="115"/>
      <c r="M39" s="127"/>
      <c r="N39" s="127"/>
      <c r="O39" s="127"/>
      <c r="P39" s="115"/>
      <c r="Q39" s="127"/>
      <c r="R39" s="127"/>
      <c r="S39" s="115"/>
      <c r="T39" s="127"/>
      <c r="U39" s="127"/>
      <c r="V39" s="127"/>
    </row>
    <row r="40" spans="1:22" ht="15.75" thickTop="1">
      <c r="A40" s="11" t="s">
        <v>1075</v>
      </c>
      <c r="B40" s="184" t="s">
        <v>6</v>
      </c>
      <c r="C40" s="184"/>
      <c r="D40" s="184"/>
      <c r="E40" s="184"/>
      <c r="F40" s="184"/>
      <c r="G40" s="184"/>
      <c r="H40" s="184"/>
      <c r="I40" s="184"/>
      <c r="J40" s="184"/>
      <c r="K40" s="184"/>
      <c r="L40" s="184"/>
      <c r="M40" s="184"/>
      <c r="N40" s="184"/>
      <c r="O40" s="184"/>
      <c r="P40" s="184"/>
      <c r="Q40" s="184"/>
      <c r="R40" s="184"/>
      <c r="S40" s="184"/>
      <c r="T40" s="184"/>
      <c r="U40" s="184"/>
      <c r="V40" s="184"/>
    </row>
    <row r="41" spans="1:22">
      <c r="A41" s="11"/>
      <c r="B41" s="39" t="s">
        <v>798</v>
      </c>
      <c r="C41" s="39"/>
      <c r="D41" s="39"/>
      <c r="E41" s="39"/>
      <c r="F41" s="39"/>
      <c r="G41" s="39"/>
      <c r="H41" s="39"/>
      <c r="I41" s="39"/>
      <c r="J41" s="39"/>
      <c r="K41" s="39"/>
      <c r="L41" s="39"/>
      <c r="M41" s="39"/>
      <c r="N41" s="39"/>
      <c r="O41" s="39"/>
      <c r="P41" s="39"/>
      <c r="Q41" s="39"/>
      <c r="R41" s="39"/>
      <c r="S41" s="39"/>
      <c r="T41" s="39"/>
      <c r="U41" s="39"/>
      <c r="V41" s="39"/>
    </row>
    <row r="42" spans="1:22">
      <c r="A42" s="11"/>
      <c r="B42" s="36"/>
      <c r="C42" s="36"/>
      <c r="D42" s="36"/>
      <c r="E42" s="36"/>
      <c r="F42" s="36"/>
      <c r="G42" s="36"/>
      <c r="H42" s="36"/>
      <c r="I42" s="36"/>
      <c r="J42" s="36"/>
      <c r="K42" s="36"/>
      <c r="L42" s="36"/>
      <c r="M42" s="36"/>
      <c r="N42" s="36"/>
      <c r="O42" s="36"/>
      <c r="P42" s="36"/>
      <c r="Q42" s="36"/>
    </row>
    <row r="43" spans="1:22" ht="15.75" thickBot="1">
      <c r="A43" s="11"/>
      <c r="B43" s="18"/>
      <c r="C43" s="18"/>
      <c r="D43" s="18"/>
      <c r="E43" s="18"/>
      <c r="F43" s="18"/>
      <c r="G43" s="18"/>
      <c r="H43" s="18"/>
      <c r="I43" s="18"/>
      <c r="J43" s="18"/>
      <c r="K43" s="18"/>
      <c r="L43" s="18"/>
      <c r="M43" s="18"/>
      <c r="N43" s="18"/>
      <c r="O43" s="18"/>
      <c r="P43" s="18"/>
      <c r="Q43" s="18"/>
    </row>
    <row r="44" spans="1:22" ht="16.5" thickTop="1" thickBot="1">
      <c r="A44" s="11"/>
      <c r="B44" s="26"/>
      <c r="C44" s="130" t="s">
        <v>799</v>
      </c>
      <c r="D44" s="130"/>
      <c r="E44" s="130"/>
      <c r="F44" s="130"/>
      <c r="G44" s="130"/>
      <c r="H44" s="130"/>
      <c r="I44" s="130"/>
      <c r="J44" s="130"/>
      <c r="K44" s="27"/>
      <c r="L44" s="130" t="s">
        <v>800</v>
      </c>
      <c r="M44" s="130"/>
      <c r="N44" s="130"/>
      <c r="O44" s="130"/>
      <c r="P44" s="130"/>
      <c r="Q44" s="130"/>
    </row>
    <row r="45" spans="1:22" ht="27.75" thickTop="1" thickBot="1">
      <c r="A45" s="11"/>
      <c r="B45" s="112" t="s">
        <v>801</v>
      </c>
      <c r="C45" s="130" t="s">
        <v>802</v>
      </c>
      <c r="D45" s="130"/>
      <c r="E45" s="17"/>
      <c r="F45" s="129" t="s">
        <v>803</v>
      </c>
      <c r="G45" s="17"/>
      <c r="H45" s="130" t="s">
        <v>791</v>
      </c>
      <c r="I45" s="130"/>
      <c r="J45" s="130"/>
      <c r="K45" s="17"/>
      <c r="L45" s="130" t="s">
        <v>804</v>
      </c>
      <c r="M45" s="130"/>
      <c r="N45" s="17"/>
      <c r="O45" s="130" t="s">
        <v>791</v>
      </c>
      <c r="P45" s="130"/>
      <c r="Q45" s="130"/>
    </row>
    <row r="46" spans="1:22" ht="15.75" thickTop="1">
      <c r="A46" s="11"/>
      <c r="B46" s="34"/>
      <c r="C46" s="74"/>
      <c r="D46" s="74"/>
      <c r="E46" s="34"/>
      <c r="F46" s="34"/>
      <c r="G46" s="34"/>
      <c r="H46" s="74"/>
      <c r="I46" s="74"/>
      <c r="J46" s="74"/>
      <c r="K46" s="34"/>
      <c r="L46" s="74"/>
      <c r="M46" s="74"/>
      <c r="N46" s="34"/>
      <c r="O46" s="74"/>
      <c r="P46" s="74"/>
      <c r="Q46" s="74"/>
    </row>
    <row r="47" spans="1:22">
      <c r="A47" s="11"/>
      <c r="B47" s="39" t="s">
        <v>805</v>
      </c>
      <c r="C47" s="42">
        <v>69917</v>
      </c>
      <c r="D47" s="25"/>
      <c r="E47" s="25"/>
      <c r="F47" s="57">
        <v>1.1000000000000001</v>
      </c>
      <c r="G47" s="25"/>
      <c r="H47" s="39" t="s">
        <v>286</v>
      </c>
      <c r="I47" s="57">
        <v>26.88</v>
      </c>
      <c r="J47" s="25"/>
      <c r="K47" s="25"/>
      <c r="L47" s="42">
        <v>69917</v>
      </c>
      <c r="M47" s="25"/>
      <c r="N47" s="25"/>
      <c r="O47" s="39" t="s">
        <v>286</v>
      </c>
      <c r="P47" s="57">
        <v>26.88</v>
      </c>
      <c r="Q47" s="25"/>
    </row>
    <row r="48" spans="1:22">
      <c r="A48" s="11"/>
      <c r="B48" s="39"/>
      <c r="C48" s="42"/>
      <c r="D48" s="25"/>
      <c r="E48" s="25"/>
      <c r="F48" s="57"/>
      <c r="G48" s="25"/>
      <c r="H48" s="39"/>
      <c r="I48" s="57"/>
      <c r="J48" s="25"/>
      <c r="K48" s="25"/>
      <c r="L48" s="42"/>
      <c r="M48" s="25"/>
      <c r="N48" s="25"/>
      <c r="O48" s="39"/>
      <c r="P48" s="57"/>
      <c r="Q48" s="25"/>
    </row>
    <row r="49" spans="1:17">
      <c r="A49" s="11"/>
      <c r="B49" s="43" t="s">
        <v>806</v>
      </c>
      <c r="C49" s="45">
        <v>49806</v>
      </c>
      <c r="D49" s="44"/>
      <c r="E49" s="44"/>
      <c r="F49" s="48">
        <v>2</v>
      </c>
      <c r="G49" s="44"/>
      <c r="H49" s="48">
        <v>29.01</v>
      </c>
      <c r="I49" s="48"/>
      <c r="J49" s="44"/>
      <c r="K49" s="44"/>
      <c r="L49" s="45">
        <v>49806</v>
      </c>
      <c r="M49" s="44"/>
      <c r="N49" s="44"/>
      <c r="O49" s="48">
        <v>29.01</v>
      </c>
      <c r="P49" s="48"/>
      <c r="Q49" s="44"/>
    </row>
    <row r="50" spans="1:17">
      <c r="A50" s="11"/>
      <c r="B50" s="43"/>
      <c r="C50" s="45"/>
      <c r="D50" s="44"/>
      <c r="E50" s="44"/>
      <c r="F50" s="48"/>
      <c r="G50" s="44"/>
      <c r="H50" s="48"/>
      <c r="I50" s="48"/>
      <c r="J50" s="44"/>
      <c r="K50" s="44"/>
      <c r="L50" s="45"/>
      <c r="M50" s="44"/>
      <c r="N50" s="44"/>
      <c r="O50" s="48"/>
      <c r="P50" s="48"/>
      <c r="Q50" s="44"/>
    </row>
    <row r="51" spans="1:17">
      <c r="A51" s="11"/>
      <c r="B51" s="39" t="s">
        <v>807</v>
      </c>
      <c r="C51" s="42">
        <v>71270</v>
      </c>
      <c r="D51" s="25"/>
      <c r="E51" s="25"/>
      <c r="F51" s="57">
        <v>3.2</v>
      </c>
      <c r="G51" s="25"/>
      <c r="H51" s="57">
        <v>34.67</v>
      </c>
      <c r="I51" s="57"/>
      <c r="J51" s="25"/>
      <c r="K51" s="25"/>
      <c r="L51" s="42">
        <v>71270</v>
      </c>
      <c r="M51" s="25"/>
      <c r="N51" s="25"/>
      <c r="O51" s="57">
        <v>34.67</v>
      </c>
      <c r="P51" s="57"/>
      <c r="Q51" s="25"/>
    </row>
    <row r="52" spans="1:17" ht="15.75" thickBot="1">
      <c r="A52" s="11"/>
      <c r="B52" s="39"/>
      <c r="C52" s="46"/>
      <c r="D52" s="47"/>
      <c r="E52" s="25"/>
      <c r="F52" s="143"/>
      <c r="G52" s="25"/>
      <c r="H52" s="143"/>
      <c r="I52" s="143"/>
      <c r="J52" s="47"/>
      <c r="K52" s="25"/>
      <c r="L52" s="46"/>
      <c r="M52" s="47"/>
      <c r="N52" s="25"/>
      <c r="O52" s="143"/>
      <c r="P52" s="143"/>
      <c r="Q52" s="47"/>
    </row>
    <row r="53" spans="1:17">
      <c r="A53" s="11"/>
      <c r="B53" s="48"/>
      <c r="C53" s="51">
        <v>190993</v>
      </c>
      <c r="D53" s="53"/>
      <c r="E53" s="44"/>
      <c r="F53" s="144">
        <v>2.1</v>
      </c>
      <c r="G53" s="44"/>
      <c r="H53" s="49" t="s">
        <v>286</v>
      </c>
      <c r="I53" s="144">
        <v>30.34</v>
      </c>
      <c r="J53" s="53"/>
      <c r="K53" s="44"/>
      <c r="L53" s="51">
        <v>190993</v>
      </c>
      <c r="M53" s="53"/>
      <c r="N53" s="44"/>
      <c r="O53" s="49" t="s">
        <v>286</v>
      </c>
      <c r="P53" s="144">
        <v>30.34</v>
      </c>
      <c r="Q53" s="53"/>
    </row>
    <row r="54" spans="1:17" ht="15.75" thickBot="1">
      <c r="A54" s="11"/>
      <c r="B54" s="48"/>
      <c r="C54" s="52"/>
      <c r="D54" s="54"/>
      <c r="E54" s="44"/>
      <c r="F54" s="145"/>
      <c r="G54" s="44"/>
      <c r="H54" s="50"/>
      <c r="I54" s="145"/>
      <c r="J54" s="54"/>
      <c r="K54" s="44"/>
      <c r="L54" s="52"/>
      <c r="M54" s="54"/>
      <c r="N54" s="44"/>
      <c r="O54" s="50"/>
      <c r="P54" s="145"/>
      <c r="Q54" s="54"/>
    </row>
    <row r="55" spans="1:17" ht="16.5" thickTop="1" thickBot="1">
      <c r="A55" s="11"/>
      <c r="B55" s="30"/>
      <c r="C55" s="110"/>
      <c r="D55" s="110"/>
      <c r="E55" s="30"/>
      <c r="F55" s="30"/>
      <c r="G55" s="30"/>
      <c r="H55" s="110"/>
      <c r="I55" s="110"/>
      <c r="J55" s="110"/>
      <c r="K55" s="30"/>
      <c r="L55" s="110"/>
      <c r="M55" s="110"/>
      <c r="N55" s="30"/>
      <c r="O55" s="110"/>
      <c r="P55" s="110"/>
      <c r="Q55" s="110"/>
    </row>
    <row r="56" spans="1:17" ht="15.75" thickTop="1"/>
  </sheetData>
  <mergeCells count="330">
    <mergeCell ref="A21:A39"/>
    <mergeCell ref="B21:V21"/>
    <mergeCell ref="B22:V22"/>
    <mergeCell ref="A40:A55"/>
    <mergeCell ref="B40:V40"/>
    <mergeCell ref="B41:V41"/>
    <mergeCell ref="A1:A2"/>
    <mergeCell ref="B1:V1"/>
    <mergeCell ref="B2:V2"/>
    <mergeCell ref="B3:V3"/>
    <mergeCell ref="A4:A20"/>
    <mergeCell ref="B4:V4"/>
    <mergeCell ref="B5:V5"/>
    <mergeCell ref="N53:N54"/>
    <mergeCell ref="O53:O54"/>
    <mergeCell ref="P53:P54"/>
    <mergeCell ref="Q53:Q54"/>
    <mergeCell ref="C55:D55"/>
    <mergeCell ref="H55:J55"/>
    <mergeCell ref="L55:M55"/>
    <mergeCell ref="O55:Q55"/>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P52"/>
    <mergeCell ref="Q51:Q52"/>
    <mergeCell ref="O49:P50"/>
    <mergeCell ref="Q49:Q50"/>
    <mergeCell ref="B51:B52"/>
    <mergeCell ref="C51:C52"/>
    <mergeCell ref="D51:D52"/>
    <mergeCell ref="E51:E52"/>
    <mergeCell ref="F51:F52"/>
    <mergeCell ref="G51:G52"/>
    <mergeCell ref="H51:I52"/>
    <mergeCell ref="J51:J52"/>
    <mergeCell ref="H49:I50"/>
    <mergeCell ref="J49:J50"/>
    <mergeCell ref="K49:K50"/>
    <mergeCell ref="L49:L50"/>
    <mergeCell ref="M49:M50"/>
    <mergeCell ref="N49:N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D46"/>
    <mergeCell ref="H46:J46"/>
    <mergeCell ref="L46:M46"/>
    <mergeCell ref="O46:Q46"/>
    <mergeCell ref="B47:B48"/>
    <mergeCell ref="C47:C48"/>
    <mergeCell ref="D47:D48"/>
    <mergeCell ref="E47:E48"/>
    <mergeCell ref="F47:F48"/>
    <mergeCell ref="G47:G48"/>
    <mergeCell ref="B42:Q42"/>
    <mergeCell ref="C44:J44"/>
    <mergeCell ref="L44:Q44"/>
    <mergeCell ref="C45:D45"/>
    <mergeCell ref="H45:J45"/>
    <mergeCell ref="L45:M45"/>
    <mergeCell ref="O45:Q45"/>
    <mergeCell ref="U37:U38"/>
    <mergeCell ref="V37:V38"/>
    <mergeCell ref="C39:D39"/>
    <mergeCell ref="F39:H39"/>
    <mergeCell ref="J39:K39"/>
    <mergeCell ref="M39:O39"/>
    <mergeCell ref="Q39:R39"/>
    <mergeCell ref="T39:V39"/>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Q27:Q28"/>
    <mergeCell ref="R27:R28"/>
    <mergeCell ref="S27:S28"/>
    <mergeCell ref="T27:T28"/>
    <mergeCell ref="U27:U28"/>
    <mergeCell ref="V27:V28"/>
    <mergeCell ref="K27:K28"/>
    <mergeCell ref="L27:L28"/>
    <mergeCell ref="M27:M28"/>
    <mergeCell ref="N27:N28"/>
    <mergeCell ref="O27:O28"/>
    <mergeCell ref="P27:P28"/>
    <mergeCell ref="T26:V26"/>
    <mergeCell ref="B27:B28"/>
    <mergeCell ref="C27:C28"/>
    <mergeCell ref="D27:D28"/>
    <mergeCell ref="E27:E28"/>
    <mergeCell ref="F27:F28"/>
    <mergeCell ref="G27:G28"/>
    <mergeCell ref="H27:H28"/>
    <mergeCell ref="I27:I28"/>
    <mergeCell ref="J27:J28"/>
    <mergeCell ref="T20:V20"/>
    <mergeCell ref="B23:V23"/>
    <mergeCell ref="C25:H25"/>
    <mergeCell ref="J25:O25"/>
    <mergeCell ref="Q25:V25"/>
    <mergeCell ref="C26:D26"/>
    <mergeCell ref="F26:H26"/>
    <mergeCell ref="J26:K26"/>
    <mergeCell ref="M26:O26"/>
    <mergeCell ref="Q26:R26"/>
    <mergeCell ref="Q18:Q19"/>
    <mergeCell ref="R18:R19"/>
    <mergeCell ref="S18:S19"/>
    <mergeCell ref="T18:U19"/>
    <mergeCell ref="V18:V19"/>
    <mergeCell ref="C20:D20"/>
    <mergeCell ref="F20:H20"/>
    <mergeCell ref="J20:K20"/>
    <mergeCell ref="M20:O20"/>
    <mergeCell ref="Q20:R20"/>
    <mergeCell ref="J18:J19"/>
    <mergeCell ref="K18:K19"/>
    <mergeCell ref="L18:L19"/>
    <mergeCell ref="M18:N19"/>
    <mergeCell ref="O18:O19"/>
    <mergeCell ref="P18:P19"/>
    <mergeCell ref="S16:S17"/>
    <mergeCell ref="T16:U17"/>
    <mergeCell ref="V16:V17"/>
    <mergeCell ref="B18:B19"/>
    <mergeCell ref="C18:C19"/>
    <mergeCell ref="D18:D19"/>
    <mergeCell ref="E18:E19"/>
    <mergeCell ref="F18:G19"/>
    <mergeCell ref="H18:H19"/>
    <mergeCell ref="I18:I19"/>
    <mergeCell ref="L16:L17"/>
    <mergeCell ref="M16:N17"/>
    <mergeCell ref="O16:O17"/>
    <mergeCell ref="P16:P17"/>
    <mergeCell ref="Q16:Q17"/>
    <mergeCell ref="R16:R17"/>
    <mergeCell ref="V14:V15"/>
    <mergeCell ref="B16:B17"/>
    <mergeCell ref="C16:C17"/>
    <mergeCell ref="D16:D17"/>
    <mergeCell ref="E16:E17"/>
    <mergeCell ref="F16:G17"/>
    <mergeCell ref="H16:H17"/>
    <mergeCell ref="I16:I17"/>
    <mergeCell ref="J16:J17"/>
    <mergeCell ref="K16:K17"/>
    <mergeCell ref="O14:O15"/>
    <mergeCell ref="P14:P15"/>
    <mergeCell ref="Q14:Q15"/>
    <mergeCell ref="R14:R15"/>
    <mergeCell ref="S14:S15"/>
    <mergeCell ref="T14:U15"/>
    <mergeCell ref="H14:H15"/>
    <mergeCell ref="I14:I15"/>
    <mergeCell ref="J14:J15"/>
    <mergeCell ref="K14:K15"/>
    <mergeCell ref="L14:L15"/>
    <mergeCell ref="M14:N15"/>
    <mergeCell ref="Q12:Q13"/>
    <mergeCell ref="R12:R13"/>
    <mergeCell ref="S12:S13"/>
    <mergeCell ref="T12:U13"/>
    <mergeCell ref="V12:V13"/>
    <mergeCell ref="B14:B15"/>
    <mergeCell ref="C14:C15"/>
    <mergeCell ref="D14:D15"/>
    <mergeCell ref="E14:E15"/>
    <mergeCell ref="F14:G15"/>
    <mergeCell ref="J12:J13"/>
    <mergeCell ref="K12:K13"/>
    <mergeCell ref="L12:L13"/>
    <mergeCell ref="M12:N13"/>
    <mergeCell ref="O12:O13"/>
    <mergeCell ref="P12:P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H8"/>
    <mergeCell ref="J8:O8"/>
    <mergeCell ref="Q8:V8"/>
    <mergeCell ref="C9:D9"/>
    <mergeCell ref="F9:H9"/>
    <mergeCell ref="J9:K9"/>
    <mergeCell ref="M9:O9"/>
    <mergeCell ref="Q9:R9"/>
    <mergeCell ref="T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4.85546875" customWidth="1"/>
    <col min="3" max="3" width="20" customWidth="1"/>
    <col min="4" max="4" width="4.28515625" customWidth="1"/>
    <col min="5" max="5" width="8.7109375" customWidth="1"/>
    <col min="6" max="6" width="20" customWidth="1"/>
  </cols>
  <sheetData>
    <row r="1" spans="1:6" ht="15" customHeight="1">
      <c r="A1" s="8" t="s">
        <v>1076</v>
      </c>
      <c r="B1" s="8" t="s">
        <v>1</v>
      </c>
      <c r="C1" s="8"/>
      <c r="D1" s="8"/>
      <c r="E1" s="8"/>
      <c r="F1" s="8"/>
    </row>
    <row r="2" spans="1:6" ht="15" customHeight="1">
      <c r="A2" s="8"/>
      <c r="B2" s="8" t="s">
        <v>2</v>
      </c>
      <c r="C2" s="8"/>
      <c r="D2" s="8"/>
      <c r="E2" s="8"/>
      <c r="F2" s="8"/>
    </row>
    <row r="3" spans="1:6" ht="15" customHeight="1">
      <c r="A3" s="3" t="s">
        <v>821</v>
      </c>
      <c r="B3" s="10" t="s">
        <v>6</v>
      </c>
      <c r="C3" s="10"/>
      <c r="D3" s="10"/>
      <c r="E3" s="10"/>
      <c r="F3" s="10"/>
    </row>
    <row r="4" spans="1:6" ht="15" customHeight="1">
      <c r="A4" s="11" t="s">
        <v>1077</v>
      </c>
      <c r="B4" s="10" t="s">
        <v>6</v>
      </c>
      <c r="C4" s="10"/>
      <c r="D4" s="10"/>
      <c r="E4" s="10"/>
      <c r="F4" s="10"/>
    </row>
    <row r="5" spans="1:6">
      <c r="A5" s="11"/>
      <c r="B5" s="22" t="s">
        <v>1078</v>
      </c>
      <c r="C5" s="22"/>
      <c r="D5" s="22"/>
      <c r="E5" s="22"/>
      <c r="F5" s="22"/>
    </row>
    <row r="6" spans="1:6">
      <c r="A6" s="11"/>
      <c r="B6" s="36"/>
      <c r="C6" s="36"/>
      <c r="D6" s="36"/>
      <c r="E6" s="36"/>
      <c r="F6" s="36"/>
    </row>
    <row r="7" spans="1:6" ht="15.75" thickBot="1">
      <c r="A7" s="11"/>
      <c r="B7" s="18"/>
      <c r="C7" s="18"/>
      <c r="D7" s="18"/>
      <c r="E7" s="18"/>
      <c r="F7" s="18"/>
    </row>
    <row r="8" spans="1:6" ht="16.5" thickTop="1" thickBot="1">
      <c r="A8" s="11"/>
      <c r="B8" s="26"/>
      <c r="C8" s="188"/>
      <c r="D8" s="116" t="s">
        <v>823</v>
      </c>
      <c r="E8" s="116"/>
      <c r="F8" s="116"/>
    </row>
    <row r="9" spans="1:6" ht="15.75" thickTop="1">
      <c r="A9" s="11"/>
      <c r="B9" s="34"/>
      <c r="C9" s="229" t="s">
        <v>284</v>
      </c>
      <c r="D9" s="229"/>
      <c r="E9" s="229"/>
      <c r="F9" s="229"/>
    </row>
    <row r="10" spans="1:6">
      <c r="A10" s="11"/>
      <c r="B10" s="39" t="s">
        <v>534</v>
      </c>
      <c r="C10" s="25"/>
      <c r="D10" s="39" t="s">
        <v>286</v>
      </c>
      <c r="E10" s="57">
        <v>72</v>
      </c>
      <c r="F10" s="25"/>
    </row>
    <row r="11" spans="1:6">
      <c r="A11" s="11"/>
      <c r="B11" s="39"/>
      <c r="C11" s="25"/>
      <c r="D11" s="39"/>
      <c r="E11" s="57"/>
      <c r="F11" s="25"/>
    </row>
    <row r="12" spans="1:6">
      <c r="A12" s="11"/>
      <c r="B12" s="43" t="s">
        <v>535</v>
      </c>
      <c r="C12" s="44"/>
      <c r="D12" s="48">
        <v>12</v>
      </c>
      <c r="E12" s="48"/>
      <c r="F12" s="44"/>
    </row>
    <row r="13" spans="1:6">
      <c r="A13" s="11"/>
      <c r="B13" s="43"/>
      <c r="C13" s="44"/>
      <c r="D13" s="48"/>
      <c r="E13" s="48"/>
      <c r="F13" s="44"/>
    </row>
    <row r="14" spans="1:6">
      <c r="A14" s="11"/>
      <c r="B14" s="39" t="s">
        <v>824</v>
      </c>
      <c r="C14" s="25"/>
      <c r="D14" s="57">
        <v>110</v>
      </c>
      <c r="E14" s="57"/>
      <c r="F14" s="25"/>
    </row>
    <row r="15" spans="1:6" ht="15.75" thickBot="1">
      <c r="A15" s="11"/>
      <c r="B15" s="39"/>
      <c r="C15" s="25"/>
      <c r="D15" s="143"/>
      <c r="E15" s="143"/>
      <c r="F15" s="47"/>
    </row>
    <row r="16" spans="1:6">
      <c r="A16" s="11"/>
      <c r="B16" s="160" t="s">
        <v>141</v>
      </c>
      <c r="C16" s="44"/>
      <c r="D16" s="49" t="s">
        <v>286</v>
      </c>
      <c r="E16" s="144">
        <v>194</v>
      </c>
      <c r="F16" s="53"/>
    </row>
    <row r="17" spans="1:6" ht="15.75" thickBot="1">
      <c r="A17" s="11"/>
      <c r="B17" s="160"/>
      <c r="C17" s="44"/>
      <c r="D17" s="50"/>
      <c r="E17" s="145"/>
      <c r="F17" s="54"/>
    </row>
    <row r="18" spans="1:6" ht="16.5" thickTop="1" thickBot="1">
      <c r="A18" s="11"/>
      <c r="B18" s="30"/>
      <c r="C18" s="30"/>
      <c r="D18" s="110"/>
      <c r="E18" s="110"/>
      <c r="F18" s="110"/>
    </row>
    <row r="19" spans="1:6" ht="15.75" thickTop="1"/>
  </sheetData>
  <mergeCells count="29">
    <mergeCell ref="A1:A2"/>
    <mergeCell ref="B1:F1"/>
    <mergeCell ref="B2:F2"/>
    <mergeCell ref="B3:F3"/>
    <mergeCell ref="A4:A18"/>
    <mergeCell ref="B4:F4"/>
    <mergeCell ref="B5:F5"/>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6:F6"/>
    <mergeCell ref="D8:F8"/>
    <mergeCell ref="C9:F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85546875" customWidth="1"/>
    <col min="12" max="12" width="8.85546875" customWidth="1"/>
    <col min="13" max="13" width="2.42578125" customWidth="1"/>
    <col min="15" max="15" width="2.7109375" customWidth="1"/>
    <col min="16" max="16" width="8.42578125" customWidth="1"/>
    <col min="17" max="17" width="2.28515625" customWidth="1"/>
  </cols>
  <sheetData>
    <row r="1" spans="1:17" ht="15" customHeight="1">
      <c r="A1" s="8" t="s">
        <v>10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0</v>
      </c>
      <c r="B3" s="10" t="s">
        <v>6</v>
      </c>
      <c r="C3" s="10"/>
      <c r="D3" s="10"/>
      <c r="E3" s="10"/>
      <c r="F3" s="10"/>
      <c r="G3" s="10"/>
      <c r="H3" s="10"/>
      <c r="I3" s="10"/>
      <c r="J3" s="10"/>
      <c r="K3" s="10"/>
      <c r="L3" s="10"/>
      <c r="M3" s="10"/>
      <c r="N3" s="10"/>
      <c r="O3" s="10"/>
      <c r="P3" s="10"/>
      <c r="Q3" s="10"/>
    </row>
    <row r="4" spans="1:17" ht="15" customHeight="1">
      <c r="A4" s="11" t="s">
        <v>1080</v>
      </c>
      <c r="B4" s="10" t="s">
        <v>6</v>
      </c>
      <c r="C4" s="10"/>
      <c r="D4" s="10"/>
      <c r="E4" s="10"/>
      <c r="F4" s="10"/>
      <c r="G4" s="10"/>
      <c r="H4" s="10"/>
      <c r="I4" s="10"/>
      <c r="J4" s="10"/>
      <c r="K4" s="10"/>
      <c r="L4" s="10"/>
      <c r="M4" s="10"/>
      <c r="N4" s="10"/>
      <c r="O4" s="10"/>
      <c r="P4" s="10"/>
      <c r="Q4" s="10"/>
    </row>
    <row r="5" spans="1:17">
      <c r="A5" s="11"/>
      <c r="B5" s="21" t="s">
        <v>839</v>
      </c>
      <c r="C5" s="21"/>
      <c r="D5" s="21"/>
      <c r="E5" s="21"/>
      <c r="F5" s="21"/>
      <c r="G5" s="21"/>
      <c r="H5" s="21"/>
      <c r="I5" s="21"/>
      <c r="J5" s="21"/>
      <c r="K5" s="21"/>
      <c r="L5" s="21"/>
      <c r="M5" s="21"/>
      <c r="N5" s="21"/>
      <c r="O5" s="21"/>
      <c r="P5" s="21"/>
      <c r="Q5" s="21"/>
    </row>
    <row r="6" spans="1:17">
      <c r="A6" s="11"/>
      <c r="B6" s="10"/>
      <c r="C6" s="10"/>
      <c r="D6" s="10"/>
      <c r="E6" s="10"/>
      <c r="F6" s="10"/>
      <c r="G6" s="10"/>
      <c r="H6" s="10"/>
      <c r="I6" s="10"/>
      <c r="J6" s="10"/>
      <c r="K6" s="10"/>
      <c r="L6" s="10"/>
      <c r="M6" s="10"/>
      <c r="N6" s="10"/>
      <c r="O6" s="10"/>
      <c r="P6" s="10"/>
      <c r="Q6" s="10"/>
    </row>
    <row r="7" spans="1:17">
      <c r="A7" s="11"/>
      <c r="B7" s="22" t="s">
        <v>841</v>
      </c>
      <c r="C7" s="22"/>
      <c r="D7" s="22"/>
      <c r="E7" s="22"/>
      <c r="F7" s="22"/>
      <c r="G7" s="22"/>
      <c r="H7" s="22"/>
      <c r="I7" s="22"/>
      <c r="J7" s="22"/>
      <c r="K7" s="22"/>
      <c r="L7" s="22"/>
      <c r="M7" s="22"/>
      <c r="N7" s="22"/>
      <c r="O7" s="22"/>
      <c r="P7" s="22"/>
      <c r="Q7" s="22"/>
    </row>
    <row r="8" spans="1:17">
      <c r="A8" s="11"/>
      <c r="B8" s="36"/>
      <c r="C8" s="36"/>
      <c r="D8" s="36"/>
      <c r="E8" s="36"/>
      <c r="F8" s="36"/>
      <c r="G8" s="36"/>
      <c r="H8" s="36"/>
      <c r="I8" s="36"/>
      <c r="J8" s="36"/>
      <c r="K8" s="36"/>
      <c r="L8" s="36"/>
      <c r="M8" s="36"/>
      <c r="N8" s="36"/>
      <c r="O8" s="36"/>
      <c r="P8" s="36"/>
      <c r="Q8" s="36"/>
    </row>
    <row r="9" spans="1:17" ht="15.75" thickBot="1">
      <c r="A9" s="11"/>
      <c r="B9" s="18"/>
      <c r="C9" s="18"/>
      <c r="D9" s="18"/>
      <c r="E9" s="18"/>
      <c r="F9" s="18"/>
      <c r="G9" s="18"/>
      <c r="H9" s="18"/>
      <c r="I9" s="18"/>
      <c r="J9" s="18"/>
      <c r="K9" s="18"/>
      <c r="L9" s="18"/>
      <c r="M9" s="18"/>
      <c r="N9" s="18"/>
      <c r="O9" s="18"/>
      <c r="P9" s="18"/>
      <c r="Q9" s="18"/>
    </row>
    <row r="10" spans="1:17" ht="16.5" thickTop="1" thickBot="1">
      <c r="A10" s="11"/>
      <c r="B10" s="230"/>
      <c r="C10" s="222" t="s">
        <v>842</v>
      </c>
      <c r="D10" s="222"/>
      <c r="E10" s="222"/>
      <c r="F10" s="222"/>
      <c r="G10" s="222"/>
      <c r="H10" s="222"/>
      <c r="I10" s="222"/>
      <c r="J10" s="222"/>
      <c r="K10" s="222"/>
      <c r="L10" s="222"/>
      <c r="M10" s="222"/>
      <c r="N10" s="222"/>
      <c r="O10" s="222"/>
      <c r="P10" s="222"/>
      <c r="Q10" s="222"/>
    </row>
    <row r="11" spans="1:17" ht="16.5" thickTop="1" thickBot="1">
      <c r="A11" s="11"/>
      <c r="B11" s="231"/>
      <c r="C11" s="222" t="s">
        <v>843</v>
      </c>
      <c r="D11" s="222"/>
      <c r="E11" s="222"/>
      <c r="F11" s="17"/>
      <c r="G11" s="222" t="s">
        <v>844</v>
      </c>
      <c r="H11" s="222"/>
      <c r="I11" s="222"/>
      <c r="J11" s="17"/>
      <c r="K11" s="222" t="s">
        <v>845</v>
      </c>
      <c r="L11" s="222"/>
      <c r="M11" s="222"/>
      <c r="N11" s="17"/>
      <c r="O11" s="222" t="s">
        <v>846</v>
      </c>
      <c r="P11" s="222"/>
      <c r="Q11" s="222"/>
    </row>
    <row r="12" spans="1:17" ht="15.75" thickTop="1">
      <c r="A12" s="11"/>
      <c r="B12" s="224"/>
      <c r="C12" s="234" t="s">
        <v>847</v>
      </c>
      <c r="D12" s="234"/>
      <c r="E12" s="234"/>
      <c r="F12" s="234"/>
      <c r="G12" s="234"/>
      <c r="H12" s="234"/>
      <c r="I12" s="234"/>
      <c r="J12" s="234"/>
      <c r="K12" s="234"/>
      <c r="L12" s="234"/>
      <c r="M12" s="234"/>
      <c r="N12" s="234"/>
      <c r="O12" s="234"/>
      <c r="P12" s="234"/>
      <c r="Q12" s="234"/>
    </row>
    <row r="13" spans="1:17">
      <c r="A13" s="11"/>
      <c r="B13" s="235" t="s">
        <v>414</v>
      </c>
      <c r="C13" s="235" t="s">
        <v>286</v>
      </c>
      <c r="D13" s="236">
        <v>33938</v>
      </c>
      <c r="E13" s="44"/>
      <c r="F13" s="44"/>
      <c r="G13" s="235" t="s">
        <v>286</v>
      </c>
      <c r="H13" s="236">
        <v>42703</v>
      </c>
      <c r="I13" s="44"/>
      <c r="J13" s="44"/>
      <c r="K13" s="235" t="s">
        <v>286</v>
      </c>
      <c r="L13" s="236">
        <v>45411</v>
      </c>
      <c r="M13" s="44"/>
      <c r="N13" s="44"/>
      <c r="O13" s="235" t="s">
        <v>286</v>
      </c>
      <c r="P13" s="236">
        <v>48016</v>
      </c>
      <c r="Q13" s="44"/>
    </row>
    <row r="14" spans="1:17">
      <c r="A14" s="11"/>
      <c r="B14" s="235"/>
      <c r="C14" s="235"/>
      <c r="D14" s="236"/>
      <c r="E14" s="44"/>
      <c r="F14" s="44"/>
      <c r="G14" s="235"/>
      <c r="H14" s="236"/>
      <c r="I14" s="44"/>
      <c r="J14" s="44"/>
      <c r="K14" s="235"/>
      <c r="L14" s="236"/>
      <c r="M14" s="44"/>
      <c r="N14" s="44"/>
      <c r="O14" s="235"/>
      <c r="P14" s="236"/>
      <c r="Q14" s="44"/>
    </row>
    <row r="15" spans="1:17">
      <c r="A15" s="11"/>
      <c r="B15" s="227" t="s">
        <v>848</v>
      </c>
      <c r="C15" s="227" t="s">
        <v>286</v>
      </c>
      <c r="D15" s="237">
        <v>8230</v>
      </c>
      <c r="E15" s="25"/>
      <c r="F15" s="25"/>
      <c r="G15" s="227" t="s">
        <v>286</v>
      </c>
      <c r="H15" s="237">
        <v>11310</v>
      </c>
      <c r="I15" s="25"/>
      <c r="J15" s="25"/>
      <c r="K15" s="227" t="s">
        <v>286</v>
      </c>
      <c r="L15" s="237">
        <v>13110</v>
      </c>
      <c r="M15" s="25"/>
      <c r="N15" s="25"/>
      <c r="O15" s="227" t="s">
        <v>286</v>
      </c>
      <c r="P15" s="237">
        <v>12479</v>
      </c>
      <c r="Q15" s="25"/>
    </row>
    <row r="16" spans="1:17">
      <c r="A16" s="11"/>
      <c r="B16" s="227"/>
      <c r="C16" s="227"/>
      <c r="D16" s="237"/>
      <c r="E16" s="25"/>
      <c r="F16" s="25"/>
      <c r="G16" s="227"/>
      <c r="H16" s="237"/>
      <c r="I16" s="25"/>
      <c r="J16" s="25"/>
      <c r="K16" s="227"/>
      <c r="L16" s="237"/>
      <c r="M16" s="25"/>
      <c r="N16" s="25"/>
      <c r="O16" s="227"/>
      <c r="P16" s="237"/>
      <c r="Q16" s="25"/>
    </row>
    <row r="17" spans="1:17">
      <c r="A17" s="11"/>
      <c r="B17" s="235" t="s">
        <v>464</v>
      </c>
      <c r="C17" s="235" t="s">
        <v>286</v>
      </c>
      <c r="D17" s="236">
        <v>4827</v>
      </c>
      <c r="E17" s="44"/>
      <c r="F17" s="44"/>
      <c r="G17" s="235" t="s">
        <v>286</v>
      </c>
      <c r="H17" s="236">
        <v>4093</v>
      </c>
      <c r="I17" s="44"/>
      <c r="J17" s="44"/>
      <c r="K17" s="235" t="s">
        <v>286</v>
      </c>
      <c r="L17" s="236">
        <v>4816</v>
      </c>
      <c r="M17" s="44"/>
      <c r="N17" s="44"/>
      <c r="O17" s="235" t="s">
        <v>286</v>
      </c>
      <c r="P17" s="238" t="s">
        <v>849</v>
      </c>
      <c r="Q17" s="235" t="s">
        <v>348</v>
      </c>
    </row>
    <row r="18" spans="1:17">
      <c r="A18" s="11"/>
      <c r="B18" s="235"/>
      <c r="C18" s="235"/>
      <c r="D18" s="236"/>
      <c r="E18" s="44"/>
      <c r="F18" s="44"/>
      <c r="G18" s="235"/>
      <c r="H18" s="236"/>
      <c r="I18" s="44"/>
      <c r="J18" s="44"/>
      <c r="K18" s="235"/>
      <c r="L18" s="236"/>
      <c r="M18" s="44"/>
      <c r="N18" s="44"/>
      <c r="O18" s="235"/>
      <c r="P18" s="238"/>
      <c r="Q18" s="235"/>
    </row>
    <row r="19" spans="1:17">
      <c r="A19" s="11"/>
      <c r="B19" s="227" t="s">
        <v>119</v>
      </c>
      <c r="C19" s="227" t="s">
        <v>286</v>
      </c>
      <c r="D19" s="239">
        <v>447</v>
      </c>
      <c r="E19" s="25"/>
      <c r="F19" s="25"/>
      <c r="G19" s="227" t="s">
        <v>286</v>
      </c>
      <c r="H19" s="237">
        <v>1689</v>
      </c>
      <c r="I19" s="25"/>
      <c r="J19" s="25"/>
      <c r="K19" s="227" t="s">
        <v>286</v>
      </c>
      <c r="L19" s="239">
        <v>899</v>
      </c>
      <c r="M19" s="25"/>
      <c r="N19" s="25"/>
      <c r="O19" s="227" t="s">
        <v>286</v>
      </c>
      <c r="P19" s="239">
        <v>56</v>
      </c>
      <c r="Q19" s="25"/>
    </row>
    <row r="20" spans="1:17">
      <c r="A20" s="11"/>
      <c r="B20" s="227"/>
      <c r="C20" s="227"/>
      <c r="D20" s="239"/>
      <c r="E20" s="25"/>
      <c r="F20" s="25"/>
      <c r="G20" s="227"/>
      <c r="H20" s="237"/>
      <c r="I20" s="25"/>
      <c r="J20" s="25"/>
      <c r="K20" s="227"/>
      <c r="L20" s="239"/>
      <c r="M20" s="25"/>
      <c r="N20" s="25"/>
      <c r="O20" s="227"/>
      <c r="P20" s="239"/>
      <c r="Q20" s="25"/>
    </row>
    <row r="21" spans="1:17">
      <c r="A21" s="11"/>
      <c r="B21" s="235" t="s">
        <v>850</v>
      </c>
      <c r="C21" s="235" t="s">
        <v>286</v>
      </c>
      <c r="D21" s="236">
        <v>5274</v>
      </c>
      <c r="E21" s="44"/>
      <c r="F21" s="44"/>
      <c r="G21" s="235" t="s">
        <v>286</v>
      </c>
      <c r="H21" s="236">
        <v>5782</v>
      </c>
      <c r="I21" s="44"/>
      <c r="J21" s="44"/>
      <c r="K21" s="235" t="s">
        <v>286</v>
      </c>
      <c r="L21" s="236">
        <v>5715</v>
      </c>
      <c r="M21" s="44"/>
      <c r="N21" s="44"/>
      <c r="O21" s="235" t="s">
        <v>286</v>
      </c>
      <c r="P21" s="238" t="s">
        <v>851</v>
      </c>
      <c r="Q21" s="235" t="s">
        <v>348</v>
      </c>
    </row>
    <row r="22" spans="1:17">
      <c r="A22" s="11"/>
      <c r="B22" s="235"/>
      <c r="C22" s="235"/>
      <c r="D22" s="236"/>
      <c r="E22" s="44"/>
      <c r="F22" s="44"/>
      <c r="G22" s="235"/>
      <c r="H22" s="236"/>
      <c r="I22" s="44"/>
      <c r="J22" s="44"/>
      <c r="K22" s="235"/>
      <c r="L22" s="236"/>
      <c r="M22" s="44"/>
      <c r="N22" s="44"/>
      <c r="O22" s="235"/>
      <c r="P22" s="238"/>
      <c r="Q22" s="235"/>
    </row>
    <row r="23" spans="1:17">
      <c r="A23" s="11"/>
      <c r="B23" s="227" t="s">
        <v>122</v>
      </c>
      <c r="C23" s="239" t="s">
        <v>852</v>
      </c>
      <c r="D23" s="239"/>
      <c r="E23" s="227" t="s">
        <v>348</v>
      </c>
      <c r="F23" s="25"/>
      <c r="G23" s="239" t="s">
        <v>853</v>
      </c>
      <c r="H23" s="239"/>
      <c r="I23" s="227" t="s">
        <v>348</v>
      </c>
      <c r="J23" s="25"/>
      <c r="K23" s="239" t="s">
        <v>854</v>
      </c>
      <c r="L23" s="239"/>
      <c r="M23" s="227" t="s">
        <v>348</v>
      </c>
      <c r="N23" s="25"/>
      <c r="O23" s="239">
        <v>169</v>
      </c>
      <c r="P23" s="239"/>
      <c r="Q23" s="25"/>
    </row>
    <row r="24" spans="1:17">
      <c r="A24" s="11"/>
      <c r="B24" s="227"/>
      <c r="C24" s="239"/>
      <c r="D24" s="239"/>
      <c r="E24" s="227"/>
      <c r="F24" s="25"/>
      <c r="G24" s="239"/>
      <c r="H24" s="239"/>
      <c r="I24" s="227"/>
      <c r="J24" s="25"/>
      <c r="K24" s="239"/>
      <c r="L24" s="239"/>
      <c r="M24" s="227"/>
      <c r="N24" s="25"/>
      <c r="O24" s="239"/>
      <c r="P24" s="239"/>
      <c r="Q24" s="25"/>
    </row>
    <row r="25" spans="1:17" ht="15.75" thickBot="1">
      <c r="A25" s="11"/>
      <c r="B25" s="232" t="s">
        <v>124</v>
      </c>
      <c r="C25" s="240" t="s">
        <v>855</v>
      </c>
      <c r="D25" s="240"/>
      <c r="E25" s="233" t="s">
        <v>348</v>
      </c>
      <c r="F25" s="34"/>
      <c r="G25" s="240" t="s">
        <v>856</v>
      </c>
      <c r="H25" s="240"/>
      <c r="I25" s="233" t="s">
        <v>348</v>
      </c>
      <c r="J25" s="34"/>
      <c r="K25" s="240" t="s">
        <v>856</v>
      </c>
      <c r="L25" s="240"/>
      <c r="M25" s="233" t="s">
        <v>348</v>
      </c>
      <c r="N25" s="34"/>
      <c r="O25" s="240" t="s">
        <v>855</v>
      </c>
      <c r="P25" s="240"/>
      <c r="Q25" s="233" t="s">
        <v>348</v>
      </c>
    </row>
    <row r="26" spans="1:17">
      <c r="A26" s="11"/>
      <c r="B26" s="227" t="s">
        <v>718</v>
      </c>
      <c r="C26" s="241" t="s">
        <v>286</v>
      </c>
      <c r="D26" s="243">
        <v>3237</v>
      </c>
      <c r="E26" s="99"/>
      <c r="F26" s="25"/>
      <c r="G26" s="241" t="s">
        <v>286</v>
      </c>
      <c r="H26" s="243">
        <v>3761</v>
      </c>
      <c r="I26" s="99"/>
      <c r="J26" s="25"/>
      <c r="K26" s="241" t="s">
        <v>286</v>
      </c>
      <c r="L26" s="243">
        <v>3701</v>
      </c>
      <c r="M26" s="99"/>
      <c r="N26" s="25"/>
      <c r="O26" s="241" t="s">
        <v>286</v>
      </c>
      <c r="P26" s="245" t="s">
        <v>857</v>
      </c>
      <c r="Q26" s="241" t="s">
        <v>348</v>
      </c>
    </row>
    <row r="27" spans="1:17" ht="15.75" thickBot="1">
      <c r="A27" s="11"/>
      <c r="B27" s="227"/>
      <c r="C27" s="242"/>
      <c r="D27" s="244"/>
      <c r="E27" s="100"/>
      <c r="F27" s="25"/>
      <c r="G27" s="242"/>
      <c r="H27" s="244"/>
      <c r="I27" s="100"/>
      <c r="J27" s="25"/>
      <c r="K27" s="242"/>
      <c r="L27" s="244"/>
      <c r="M27" s="100"/>
      <c r="N27" s="25"/>
      <c r="O27" s="242"/>
      <c r="P27" s="246"/>
      <c r="Q27" s="242"/>
    </row>
    <row r="28" spans="1:17" ht="15.75" thickTop="1">
      <c r="A28" s="11"/>
      <c r="B28" s="34"/>
      <c r="C28" s="105"/>
      <c r="D28" s="105"/>
      <c r="E28" s="105"/>
      <c r="F28" s="34"/>
      <c r="G28" s="105"/>
      <c r="H28" s="105"/>
      <c r="I28" s="105"/>
      <c r="J28" s="34"/>
      <c r="K28" s="105"/>
      <c r="L28" s="105"/>
      <c r="M28" s="105"/>
      <c r="N28" s="34"/>
      <c r="O28" s="105"/>
      <c r="P28" s="105"/>
      <c r="Q28" s="105"/>
    </row>
    <row r="29" spans="1:17">
      <c r="A29" s="11"/>
      <c r="B29" s="151" t="s">
        <v>858</v>
      </c>
      <c r="C29" s="239"/>
      <c r="D29" s="239"/>
      <c r="E29" s="25"/>
      <c r="F29" s="25"/>
      <c r="G29" s="239"/>
      <c r="H29" s="239"/>
      <c r="I29" s="25"/>
      <c r="J29" s="25"/>
      <c r="K29" s="239"/>
      <c r="L29" s="239"/>
      <c r="M29" s="25"/>
      <c r="N29" s="25"/>
      <c r="O29" s="239"/>
      <c r="P29" s="239"/>
      <c r="Q29" s="25"/>
    </row>
    <row r="30" spans="1:17">
      <c r="A30" s="11"/>
      <c r="B30" s="151"/>
      <c r="C30" s="239"/>
      <c r="D30" s="239"/>
      <c r="E30" s="25"/>
      <c r="F30" s="25"/>
      <c r="G30" s="239"/>
      <c r="H30" s="239"/>
      <c r="I30" s="25"/>
      <c r="J30" s="25"/>
      <c r="K30" s="239"/>
      <c r="L30" s="239"/>
      <c r="M30" s="25"/>
      <c r="N30" s="25"/>
      <c r="O30" s="239"/>
      <c r="P30" s="239"/>
      <c r="Q30" s="25"/>
    </row>
    <row r="31" spans="1:17">
      <c r="A31" s="11"/>
      <c r="B31" s="235" t="s">
        <v>723</v>
      </c>
      <c r="C31" s="235" t="s">
        <v>286</v>
      </c>
      <c r="D31" s="238">
        <v>0.05</v>
      </c>
      <c r="E31" s="44"/>
      <c r="F31" s="44"/>
      <c r="G31" s="235" t="s">
        <v>286</v>
      </c>
      <c r="H31" s="238">
        <v>0.03</v>
      </c>
      <c r="I31" s="44"/>
      <c r="J31" s="44"/>
      <c r="K31" s="235" t="s">
        <v>286</v>
      </c>
      <c r="L31" s="238">
        <v>0.05</v>
      </c>
      <c r="M31" s="44"/>
      <c r="N31" s="44"/>
      <c r="O31" s="235" t="s">
        <v>286</v>
      </c>
      <c r="P31" s="238" t="s">
        <v>859</v>
      </c>
      <c r="Q31" s="235" t="s">
        <v>348</v>
      </c>
    </row>
    <row r="32" spans="1:17">
      <c r="A32" s="11"/>
      <c r="B32" s="235"/>
      <c r="C32" s="235"/>
      <c r="D32" s="238"/>
      <c r="E32" s="44"/>
      <c r="F32" s="44"/>
      <c r="G32" s="235"/>
      <c r="H32" s="238"/>
      <c r="I32" s="44"/>
      <c r="J32" s="44"/>
      <c r="K32" s="235"/>
      <c r="L32" s="238"/>
      <c r="M32" s="44"/>
      <c r="N32" s="44"/>
      <c r="O32" s="235"/>
      <c r="P32" s="238"/>
      <c r="Q32" s="235"/>
    </row>
    <row r="33" spans="1:17">
      <c r="A33" s="11"/>
      <c r="B33" s="227" t="s">
        <v>467</v>
      </c>
      <c r="C33" s="239">
        <v>0.01</v>
      </c>
      <c r="D33" s="239"/>
      <c r="E33" s="25"/>
      <c r="F33" s="25"/>
      <c r="G33" s="239">
        <v>0.03</v>
      </c>
      <c r="H33" s="239"/>
      <c r="I33" s="25"/>
      <c r="J33" s="25"/>
      <c r="K33" s="239">
        <v>0.01</v>
      </c>
      <c r="L33" s="239"/>
      <c r="M33" s="25"/>
      <c r="N33" s="25"/>
      <c r="O33" s="239" t="s">
        <v>304</v>
      </c>
      <c r="P33" s="239"/>
      <c r="Q33" s="25"/>
    </row>
    <row r="34" spans="1:17" ht="15.75" thickBot="1">
      <c r="A34" s="11"/>
      <c r="B34" s="227"/>
      <c r="C34" s="247"/>
      <c r="D34" s="247"/>
      <c r="E34" s="47"/>
      <c r="F34" s="25"/>
      <c r="G34" s="247"/>
      <c r="H34" s="247"/>
      <c r="I34" s="47"/>
      <c r="J34" s="25"/>
      <c r="K34" s="247"/>
      <c r="L34" s="247"/>
      <c r="M34" s="47"/>
      <c r="N34" s="25"/>
      <c r="O34" s="247"/>
      <c r="P34" s="247"/>
      <c r="Q34" s="47"/>
    </row>
    <row r="35" spans="1:17">
      <c r="A35" s="11"/>
      <c r="B35" s="44"/>
      <c r="C35" s="248" t="s">
        <v>286</v>
      </c>
      <c r="D35" s="250">
        <v>0.06</v>
      </c>
      <c r="E35" s="53"/>
      <c r="F35" s="44"/>
      <c r="G35" s="248" t="s">
        <v>286</v>
      </c>
      <c r="H35" s="250">
        <v>0.06</v>
      </c>
      <c r="I35" s="53"/>
      <c r="J35" s="44"/>
      <c r="K35" s="248" t="s">
        <v>286</v>
      </c>
      <c r="L35" s="250">
        <v>0.06</v>
      </c>
      <c r="M35" s="53"/>
      <c r="N35" s="44"/>
      <c r="O35" s="248" t="s">
        <v>286</v>
      </c>
      <c r="P35" s="250" t="s">
        <v>859</v>
      </c>
      <c r="Q35" s="248" t="s">
        <v>348</v>
      </c>
    </row>
    <row r="36" spans="1:17" ht="15.75" thickBot="1">
      <c r="A36" s="11"/>
      <c r="B36" s="44"/>
      <c r="C36" s="249"/>
      <c r="D36" s="251"/>
      <c r="E36" s="54"/>
      <c r="F36" s="44"/>
      <c r="G36" s="249"/>
      <c r="H36" s="251"/>
      <c r="I36" s="54"/>
      <c r="J36" s="44"/>
      <c r="K36" s="249"/>
      <c r="L36" s="251"/>
      <c r="M36" s="54"/>
      <c r="N36" s="44"/>
      <c r="O36" s="249"/>
      <c r="P36" s="251"/>
      <c r="Q36" s="249"/>
    </row>
    <row r="37" spans="1:17" ht="15.75" thickTop="1">
      <c r="A37" s="11"/>
      <c r="B37" s="151" t="s">
        <v>860</v>
      </c>
      <c r="C37" s="252"/>
      <c r="D37" s="252"/>
      <c r="E37" s="60"/>
      <c r="F37" s="25"/>
      <c r="G37" s="252"/>
      <c r="H37" s="252"/>
      <c r="I37" s="60"/>
      <c r="J37" s="25"/>
      <c r="K37" s="252"/>
      <c r="L37" s="252"/>
      <c r="M37" s="60"/>
      <c r="N37" s="25"/>
      <c r="O37" s="252"/>
      <c r="P37" s="252"/>
      <c r="Q37" s="60"/>
    </row>
    <row r="38" spans="1:17">
      <c r="A38" s="11"/>
      <c r="B38" s="151"/>
      <c r="C38" s="239"/>
      <c r="D38" s="239"/>
      <c r="E38" s="25"/>
      <c r="F38" s="25"/>
      <c r="G38" s="239"/>
      <c r="H38" s="239"/>
      <c r="I38" s="25"/>
      <c r="J38" s="25"/>
      <c r="K38" s="239"/>
      <c r="L38" s="239"/>
      <c r="M38" s="25"/>
      <c r="N38" s="25"/>
      <c r="O38" s="239"/>
      <c r="P38" s="239"/>
      <c r="Q38" s="25"/>
    </row>
    <row r="39" spans="1:17">
      <c r="A39" s="11"/>
      <c r="B39" s="235" t="s">
        <v>723</v>
      </c>
      <c r="C39" s="235" t="s">
        <v>286</v>
      </c>
      <c r="D39" s="238">
        <v>0.05</v>
      </c>
      <c r="E39" s="44"/>
      <c r="F39" s="44"/>
      <c r="G39" s="235" t="s">
        <v>286</v>
      </c>
      <c r="H39" s="238">
        <v>0.03</v>
      </c>
      <c r="I39" s="44"/>
      <c r="J39" s="44"/>
      <c r="K39" s="235" t="s">
        <v>286</v>
      </c>
      <c r="L39" s="238">
        <v>0.05</v>
      </c>
      <c r="M39" s="44"/>
      <c r="N39" s="44"/>
      <c r="O39" s="235" t="s">
        <v>286</v>
      </c>
      <c r="P39" s="238" t="s">
        <v>859</v>
      </c>
      <c r="Q39" s="235" t="s">
        <v>348</v>
      </c>
    </row>
    <row r="40" spans="1:17">
      <c r="A40" s="11"/>
      <c r="B40" s="235"/>
      <c r="C40" s="235"/>
      <c r="D40" s="238"/>
      <c r="E40" s="44"/>
      <c r="F40" s="44"/>
      <c r="G40" s="235"/>
      <c r="H40" s="238"/>
      <c r="I40" s="44"/>
      <c r="J40" s="44"/>
      <c r="K40" s="235"/>
      <c r="L40" s="238"/>
      <c r="M40" s="44"/>
      <c r="N40" s="44"/>
      <c r="O40" s="235"/>
      <c r="P40" s="238"/>
      <c r="Q40" s="235"/>
    </row>
    <row r="41" spans="1:17">
      <c r="A41" s="11"/>
      <c r="B41" s="227" t="s">
        <v>467</v>
      </c>
      <c r="C41" s="239">
        <v>0.01</v>
      </c>
      <c r="D41" s="239"/>
      <c r="E41" s="25"/>
      <c r="F41" s="25"/>
      <c r="G41" s="239">
        <v>0.03</v>
      </c>
      <c r="H41" s="239"/>
      <c r="I41" s="25"/>
      <c r="J41" s="25"/>
      <c r="K41" s="239">
        <v>0.01</v>
      </c>
      <c r="L41" s="239"/>
      <c r="M41" s="25"/>
      <c r="N41" s="25"/>
      <c r="O41" s="239" t="s">
        <v>304</v>
      </c>
      <c r="P41" s="239"/>
      <c r="Q41" s="25"/>
    </row>
    <row r="42" spans="1:17" ht="15.75" thickBot="1">
      <c r="A42" s="11"/>
      <c r="B42" s="227"/>
      <c r="C42" s="247"/>
      <c r="D42" s="247"/>
      <c r="E42" s="47"/>
      <c r="F42" s="25"/>
      <c r="G42" s="247"/>
      <c r="H42" s="247"/>
      <c r="I42" s="47"/>
      <c r="J42" s="25"/>
      <c r="K42" s="247"/>
      <c r="L42" s="247"/>
      <c r="M42" s="47"/>
      <c r="N42" s="25"/>
      <c r="O42" s="247"/>
      <c r="P42" s="247"/>
      <c r="Q42" s="47"/>
    </row>
    <row r="43" spans="1:17">
      <c r="A43" s="11"/>
      <c r="B43" s="44"/>
      <c r="C43" s="248" t="s">
        <v>286</v>
      </c>
      <c r="D43" s="250">
        <v>0.06</v>
      </c>
      <c r="E43" s="53"/>
      <c r="F43" s="44"/>
      <c r="G43" s="248" t="s">
        <v>286</v>
      </c>
      <c r="H43" s="250">
        <v>0.06</v>
      </c>
      <c r="I43" s="53"/>
      <c r="J43" s="44"/>
      <c r="K43" s="248" t="s">
        <v>286</v>
      </c>
      <c r="L43" s="250">
        <v>0.06</v>
      </c>
      <c r="M43" s="53"/>
      <c r="N43" s="44"/>
      <c r="O43" s="248" t="s">
        <v>286</v>
      </c>
      <c r="P43" s="250" t="s">
        <v>859</v>
      </c>
      <c r="Q43" s="248" t="s">
        <v>348</v>
      </c>
    </row>
    <row r="44" spans="1:17" ht="15.75" thickBot="1">
      <c r="A44" s="11"/>
      <c r="B44" s="44"/>
      <c r="C44" s="249"/>
      <c r="D44" s="251"/>
      <c r="E44" s="54"/>
      <c r="F44" s="44"/>
      <c r="G44" s="249"/>
      <c r="H44" s="251"/>
      <c r="I44" s="54"/>
      <c r="J44" s="44"/>
      <c r="K44" s="249"/>
      <c r="L44" s="251"/>
      <c r="M44" s="54"/>
      <c r="N44" s="44"/>
      <c r="O44" s="249"/>
      <c r="P44" s="251"/>
      <c r="Q44" s="249"/>
    </row>
    <row r="45" spans="1:17" ht="16.5" thickTop="1" thickBot="1">
      <c r="A45" s="11"/>
      <c r="B45" s="30"/>
      <c r="C45" s="110"/>
      <c r="D45" s="110"/>
      <c r="E45" s="110"/>
      <c r="F45" s="30"/>
      <c r="G45" s="110"/>
      <c r="H45" s="110"/>
      <c r="I45" s="110"/>
      <c r="J45" s="30"/>
      <c r="K45" s="110"/>
      <c r="L45" s="110"/>
      <c r="M45" s="110"/>
      <c r="N45" s="30"/>
      <c r="O45" s="110"/>
      <c r="P45" s="110"/>
      <c r="Q45" s="110"/>
    </row>
    <row r="46" spans="1:17" ht="15.75" thickTop="1">
      <c r="A46" s="11"/>
      <c r="B46" s="18"/>
      <c r="C46" s="18"/>
    </row>
    <row r="47" spans="1:17" ht="22.5">
      <c r="A47" s="11"/>
      <c r="B47" s="253" t="s">
        <v>861</v>
      </c>
      <c r="C47" s="254" t="s">
        <v>862</v>
      </c>
    </row>
    <row r="48" spans="1:17">
      <c r="A48" s="11"/>
      <c r="B48" s="18"/>
      <c r="C48" s="18"/>
    </row>
    <row r="49" spans="1:17" ht="45">
      <c r="A49" s="11"/>
      <c r="B49" s="253" t="s">
        <v>863</v>
      </c>
      <c r="C49" s="254" t="s">
        <v>864</v>
      </c>
    </row>
    <row r="50" spans="1:17">
      <c r="A50" s="11"/>
      <c r="B50" s="10"/>
      <c r="C50" s="10"/>
      <c r="D50" s="10"/>
      <c r="E50" s="10"/>
      <c r="F50" s="10"/>
      <c r="G50" s="10"/>
      <c r="H50" s="10"/>
      <c r="I50" s="10"/>
      <c r="J50" s="10"/>
      <c r="K50" s="10"/>
      <c r="L50" s="10"/>
      <c r="M50" s="10"/>
      <c r="N50" s="10"/>
      <c r="O50" s="10"/>
      <c r="P50" s="10"/>
      <c r="Q50" s="10"/>
    </row>
    <row r="51" spans="1:17">
      <c r="A51" s="11"/>
      <c r="B51" s="10"/>
      <c r="C51" s="10"/>
      <c r="D51" s="10"/>
      <c r="E51" s="10"/>
      <c r="F51" s="10"/>
      <c r="G51" s="10"/>
      <c r="H51" s="10"/>
      <c r="I51" s="10"/>
      <c r="J51" s="10"/>
      <c r="K51" s="10"/>
      <c r="L51" s="10"/>
      <c r="M51" s="10"/>
      <c r="N51" s="10"/>
      <c r="O51" s="10"/>
      <c r="P51" s="10"/>
      <c r="Q51" s="10"/>
    </row>
    <row r="52" spans="1:17">
      <c r="A52" s="11"/>
      <c r="B52" s="39" t="s">
        <v>865</v>
      </c>
      <c r="C52" s="39"/>
      <c r="D52" s="39"/>
      <c r="E52" s="39"/>
      <c r="F52" s="39"/>
      <c r="G52" s="39"/>
      <c r="H52" s="39"/>
      <c r="I52" s="39"/>
      <c r="J52" s="39"/>
      <c r="K52" s="39"/>
      <c r="L52" s="39"/>
      <c r="M52" s="39"/>
      <c r="N52" s="39"/>
      <c r="O52" s="39"/>
      <c r="P52" s="39"/>
      <c r="Q52" s="39"/>
    </row>
    <row r="53" spans="1:17">
      <c r="A53" s="11"/>
      <c r="B53" s="36"/>
      <c r="C53" s="36"/>
      <c r="D53" s="36"/>
      <c r="E53" s="36"/>
      <c r="F53" s="36"/>
      <c r="G53" s="36"/>
      <c r="H53" s="36"/>
      <c r="I53" s="36"/>
      <c r="J53" s="36"/>
      <c r="K53" s="36"/>
      <c r="L53" s="36"/>
      <c r="M53" s="36"/>
      <c r="N53" s="36"/>
      <c r="O53" s="36"/>
      <c r="P53" s="36"/>
      <c r="Q53" s="36"/>
    </row>
    <row r="54" spans="1:17" ht="15.75" thickBot="1">
      <c r="A54" s="11"/>
      <c r="B54" s="18"/>
      <c r="C54" s="18"/>
      <c r="D54" s="18"/>
      <c r="E54" s="18"/>
      <c r="F54" s="18"/>
      <c r="G54" s="18"/>
      <c r="H54" s="18"/>
      <c r="I54" s="18"/>
      <c r="J54" s="18"/>
      <c r="K54" s="18"/>
      <c r="L54" s="18"/>
      <c r="M54" s="18"/>
      <c r="N54" s="18"/>
      <c r="O54" s="18"/>
      <c r="P54" s="18"/>
      <c r="Q54" s="18"/>
    </row>
    <row r="55" spans="1:17" ht="16.5" thickTop="1" thickBot="1">
      <c r="A55" s="11"/>
      <c r="B55" s="230"/>
      <c r="C55" s="222" t="s">
        <v>866</v>
      </c>
      <c r="D55" s="222"/>
      <c r="E55" s="222"/>
      <c r="F55" s="222"/>
      <c r="G55" s="222"/>
      <c r="H55" s="222"/>
      <c r="I55" s="222"/>
      <c r="J55" s="222"/>
      <c r="K55" s="222"/>
      <c r="L55" s="222"/>
      <c r="M55" s="222"/>
      <c r="N55" s="222"/>
      <c r="O55" s="222"/>
      <c r="P55" s="222"/>
      <c r="Q55" s="222"/>
    </row>
    <row r="56" spans="1:17" ht="16.5" thickTop="1" thickBot="1">
      <c r="A56" s="11"/>
      <c r="B56" s="231"/>
      <c r="C56" s="222" t="s">
        <v>843</v>
      </c>
      <c r="D56" s="222"/>
      <c r="E56" s="222"/>
      <c r="F56" s="17"/>
      <c r="G56" s="222" t="s">
        <v>844</v>
      </c>
      <c r="H56" s="222"/>
      <c r="I56" s="222"/>
      <c r="J56" s="17"/>
      <c r="K56" s="222" t="s">
        <v>845</v>
      </c>
      <c r="L56" s="222"/>
      <c r="M56" s="222"/>
      <c r="N56" s="17"/>
      <c r="O56" s="222" t="s">
        <v>846</v>
      </c>
      <c r="P56" s="222"/>
      <c r="Q56" s="222"/>
    </row>
    <row r="57" spans="1:17" ht="15.75" thickTop="1">
      <c r="A57" s="11"/>
      <c r="B57" s="224"/>
      <c r="C57" s="234" t="s">
        <v>847</v>
      </c>
      <c r="D57" s="234"/>
      <c r="E57" s="234"/>
      <c r="F57" s="234"/>
      <c r="G57" s="234"/>
      <c r="H57" s="234"/>
      <c r="I57" s="234"/>
      <c r="J57" s="234"/>
      <c r="K57" s="234"/>
      <c r="L57" s="234"/>
      <c r="M57" s="234"/>
      <c r="N57" s="234"/>
      <c r="O57" s="234"/>
      <c r="P57" s="234"/>
      <c r="Q57" s="234"/>
    </row>
    <row r="58" spans="1:17">
      <c r="A58" s="11"/>
      <c r="B58" s="235" t="s">
        <v>414</v>
      </c>
      <c r="C58" s="235" t="s">
        <v>286</v>
      </c>
      <c r="D58" s="236">
        <v>30040</v>
      </c>
      <c r="E58" s="44"/>
      <c r="F58" s="44"/>
      <c r="G58" s="235" t="s">
        <v>286</v>
      </c>
      <c r="H58" s="236">
        <v>30117</v>
      </c>
      <c r="I58" s="44"/>
      <c r="J58" s="44"/>
      <c r="K58" s="235" t="s">
        <v>286</v>
      </c>
      <c r="L58" s="236">
        <v>31764</v>
      </c>
      <c r="M58" s="44"/>
      <c r="N58" s="44"/>
      <c r="O58" s="235" t="s">
        <v>286</v>
      </c>
      <c r="P58" s="236">
        <v>33304</v>
      </c>
      <c r="Q58" s="44"/>
    </row>
    <row r="59" spans="1:17">
      <c r="A59" s="11"/>
      <c r="B59" s="235"/>
      <c r="C59" s="235"/>
      <c r="D59" s="236"/>
      <c r="E59" s="44"/>
      <c r="F59" s="44"/>
      <c r="G59" s="235"/>
      <c r="H59" s="236"/>
      <c r="I59" s="44"/>
      <c r="J59" s="44"/>
      <c r="K59" s="235"/>
      <c r="L59" s="236"/>
      <c r="M59" s="44"/>
      <c r="N59" s="44"/>
      <c r="O59" s="235"/>
      <c r="P59" s="236"/>
      <c r="Q59" s="44"/>
    </row>
    <row r="60" spans="1:17">
      <c r="A60" s="11"/>
      <c r="B60" s="227" t="s">
        <v>848</v>
      </c>
      <c r="C60" s="227" t="s">
        <v>286</v>
      </c>
      <c r="D60" s="237">
        <v>8219</v>
      </c>
      <c r="E60" s="25"/>
      <c r="F60" s="25"/>
      <c r="G60" s="227" t="s">
        <v>286</v>
      </c>
      <c r="H60" s="237">
        <v>7319</v>
      </c>
      <c r="I60" s="25"/>
      <c r="J60" s="25"/>
      <c r="K60" s="227" t="s">
        <v>286</v>
      </c>
      <c r="L60" s="237">
        <v>7837</v>
      </c>
      <c r="M60" s="25"/>
      <c r="N60" s="25"/>
      <c r="O60" s="227" t="s">
        <v>286</v>
      </c>
      <c r="P60" s="237">
        <v>8783</v>
      </c>
      <c r="Q60" s="25"/>
    </row>
    <row r="61" spans="1:17">
      <c r="A61" s="11"/>
      <c r="B61" s="227"/>
      <c r="C61" s="227"/>
      <c r="D61" s="237"/>
      <c r="E61" s="25"/>
      <c r="F61" s="25"/>
      <c r="G61" s="227"/>
      <c r="H61" s="237"/>
      <c r="I61" s="25"/>
      <c r="J61" s="25"/>
      <c r="K61" s="227"/>
      <c r="L61" s="237"/>
      <c r="M61" s="25"/>
      <c r="N61" s="25"/>
      <c r="O61" s="227"/>
      <c r="P61" s="237"/>
      <c r="Q61" s="25"/>
    </row>
    <row r="62" spans="1:17">
      <c r="A62" s="11"/>
      <c r="B62" s="235" t="s">
        <v>867</v>
      </c>
      <c r="C62" s="235" t="s">
        <v>286</v>
      </c>
      <c r="D62" s="236">
        <v>1644</v>
      </c>
      <c r="E62" s="44"/>
      <c r="F62" s="44"/>
      <c r="G62" s="235" t="s">
        <v>286</v>
      </c>
      <c r="H62" s="236">
        <v>1323</v>
      </c>
      <c r="I62" s="44"/>
      <c r="J62" s="44"/>
      <c r="K62" s="235" t="s">
        <v>286</v>
      </c>
      <c r="L62" s="236">
        <v>2685</v>
      </c>
      <c r="M62" s="44"/>
      <c r="N62" s="44"/>
      <c r="O62" s="235" t="s">
        <v>286</v>
      </c>
      <c r="P62" s="236">
        <v>1519</v>
      </c>
      <c r="Q62" s="44"/>
    </row>
    <row r="63" spans="1:17">
      <c r="A63" s="11"/>
      <c r="B63" s="235"/>
      <c r="C63" s="235"/>
      <c r="D63" s="236"/>
      <c r="E63" s="44"/>
      <c r="F63" s="44"/>
      <c r="G63" s="235"/>
      <c r="H63" s="236"/>
      <c r="I63" s="44"/>
      <c r="J63" s="44"/>
      <c r="K63" s="235"/>
      <c r="L63" s="236"/>
      <c r="M63" s="44"/>
      <c r="N63" s="44"/>
      <c r="O63" s="235"/>
      <c r="P63" s="236"/>
      <c r="Q63" s="44"/>
    </row>
    <row r="64" spans="1:17">
      <c r="A64" s="11"/>
      <c r="B64" s="227" t="s">
        <v>472</v>
      </c>
      <c r="C64" s="227" t="s">
        <v>286</v>
      </c>
      <c r="D64" s="239" t="s">
        <v>868</v>
      </c>
      <c r="E64" s="227" t="s">
        <v>348</v>
      </c>
      <c r="F64" s="25"/>
      <c r="G64" s="227" t="s">
        <v>286</v>
      </c>
      <c r="H64" s="239">
        <v>841</v>
      </c>
      <c r="I64" s="25"/>
      <c r="J64" s="25"/>
      <c r="K64" s="227" t="s">
        <v>286</v>
      </c>
      <c r="L64" s="239">
        <v>636</v>
      </c>
      <c r="M64" s="25"/>
      <c r="N64" s="25"/>
      <c r="O64" s="227" t="s">
        <v>286</v>
      </c>
      <c r="P64" s="239">
        <v>140</v>
      </c>
      <c r="Q64" s="25"/>
    </row>
    <row r="65" spans="1:17">
      <c r="A65" s="11"/>
      <c r="B65" s="227"/>
      <c r="C65" s="227"/>
      <c r="D65" s="239"/>
      <c r="E65" s="227"/>
      <c r="F65" s="25"/>
      <c r="G65" s="227"/>
      <c r="H65" s="239"/>
      <c r="I65" s="25"/>
      <c r="J65" s="25"/>
      <c r="K65" s="227"/>
      <c r="L65" s="239"/>
      <c r="M65" s="25"/>
      <c r="N65" s="25"/>
      <c r="O65" s="227"/>
      <c r="P65" s="239"/>
      <c r="Q65" s="25"/>
    </row>
    <row r="66" spans="1:17">
      <c r="A66" s="11"/>
      <c r="B66" s="235" t="s">
        <v>869</v>
      </c>
      <c r="C66" s="235" t="s">
        <v>286</v>
      </c>
      <c r="D66" s="238" t="s">
        <v>870</v>
      </c>
      <c r="E66" s="235" t="s">
        <v>348</v>
      </c>
      <c r="F66" s="44"/>
      <c r="G66" s="235" t="s">
        <v>286</v>
      </c>
      <c r="H66" s="236">
        <v>2164</v>
      </c>
      <c r="I66" s="44"/>
      <c r="J66" s="44"/>
      <c r="K66" s="235" t="s">
        <v>286</v>
      </c>
      <c r="L66" s="236">
        <v>3321</v>
      </c>
      <c r="M66" s="44"/>
      <c r="N66" s="44"/>
      <c r="O66" s="235" t="s">
        <v>286</v>
      </c>
      <c r="P66" s="236">
        <v>1659</v>
      </c>
      <c r="Q66" s="44"/>
    </row>
    <row r="67" spans="1:17">
      <c r="A67" s="11"/>
      <c r="B67" s="235"/>
      <c r="C67" s="235"/>
      <c r="D67" s="238"/>
      <c r="E67" s="235"/>
      <c r="F67" s="44"/>
      <c r="G67" s="235"/>
      <c r="H67" s="236"/>
      <c r="I67" s="44"/>
      <c r="J67" s="44"/>
      <c r="K67" s="235"/>
      <c r="L67" s="236"/>
      <c r="M67" s="44"/>
      <c r="N67" s="44"/>
      <c r="O67" s="235"/>
      <c r="P67" s="236"/>
      <c r="Q67" s="44"/>
    </row>
    <row r="68" spans="1:17">
      <c r="A68" s="11"/>
      <c r="B68" s="227" t="s">
        <v>871</v>
      </c>
      <c r="C68" s="239">
        <v>534</v>
      </c>
      <c r="D68" s="239"/>
      <c r="E68" s="25"/>
      <c r="F68" s="25"/>
      <c r="G68" s="239" t="s">
        <v>872</v>
      </c>
      <c r="H68" s="239"/>
      <c r="I68" s="227" t="s">
        <v>348</v>
      </c>
      <c r="J68" s="25"/>
      <c r="K68" s="239" t="s">
        <v>873</v>
      </c>
      <c r="L68" s="239"/>
      <c r="M68" s="227" t="s">
        <v>348</v>
      </c>
      <c r="N68" s="25"/>
      <c r="O68" s="239" t="s">
        <v>426</v>
      </c>
      <c r="P68" s="239"/>
      <c r="Q68" s="227" t="s">
        <v>348</v>
      </c>
    </row>
    <row r="69" spans="1:17">
      <c r="A69" s="11"/>
      <c r="B69" s="227"/>
      <c r="C69" s="239"/>
      <c r="D69" s="239"/>
      <c r="E69" s="25"/>
      <c r="F69" s="25"/>
      <c r="G69" s="239"/>
      <c r="H69" s="239"/>
      <c r="I69" s="227"/>
      <c r="J69" s="25"/>
      <c r="K69" s="239"/>
      <c r="L69" s="239"/>
      <c r="M69" s="227"/>
      <c r="N69" s="25"/>
      <c r="O69" s="239"/>
      <c r="P69" s="239"/>
      <c r="Q69" s="227"/>
    </row>
    <row r="70" spans="1:17" ht="15.75" thickBot="1">
      <c r="A70" s="11"/>
      <c r="B70" s="232" t="s">
        <v>124</v>
      </c>
      <c r="C70" s="240" t="s">
        <v>855</v>
      </c>
      <c r="D70" s="240"/>
      <c r="E70" s="233" t="s">
        <v>348</v>
      </c>
      <c r="F70" s="34"/>
      <c r="G70" s="240" t="s">
        <v>856</v>
      </c>
      <c r="H70" s="240"/>
      <c r="I70" s="233" t="s">
        <v>348</v>
      </c>
      <c r="J70" s="34"/>
      <c r="K70" s="240" t="s">
        <v>856</v>
      </c>
      <c r="L70" s="240"/>
      <c r="M70" s="233" t="s">
        <v>348</v>
      </c>
      <c r="N70" s="34"/>
      <c r="O70" s="240" t="s">
        <v>855</v>
      </c>
      <c r="P70" s="240"/>
      <c r="Q70" s="233" t="s">
        <v>348</v>
      </c>
    </row>
    <row r="71" spans="1:17">
      <c r="A71" s="11"/>
      <c r="B71" s="227" t="s">
        <v>874</v>
      </c>
      <c r="C71" s="241" t="s">
        <v>286</v>
      </c>
      <c r="D71" s="245" t="s">
        <v>875</v>
      </c>
      <c r="E71" s="241" t="s">
        <v>348</v>
      </c>
      <c r="F71" s="25"/>
      <c r="G71" s="241" t="s">
        <v>286</v>
      </c>
      <c r="H71" s="245">
        <v>166</v>
      </c>
      <c r="I71" s="99"/>
      <c r="J71" s="25"/>
      <c r="K71" s="241" t="s">
        <v>286</v>
      </c>
      <c r="L71" s="243">
        <v>1350</v>
      </c>
      <c r="M71" s="99"/>
      <c r="N71" s="25"/>
      <c r="O71" s="241" t="s">
        <v>286</v>
      </c>
      <c r="P71" s="245" t="s">
        <v>876</v>
      </c>
      <c r="Q71" s="241" t="s">
        <v>348</v>
      </c>
    </row>
    <row r="72" spans="1:17" ht="15.75" thickBot="1">
      <c r="A72" s="11"/>
      <c r="B72" s="227"/>
      <c r="C72" s="242"/>
      <c r="D72" s="246"/>
      <c r="E72" s="242"/>
      <c r="F72" s="25"/>
      <c r="G72" s="242"/>
      <c r="H72" s="246"/>
      <c r="I72" s="100"/>
      <c r="J72" s="25"/>
      <c r="K72" s="242"/>
      <c r="L72" s="244"/>
      <c r="M72" s="100"/>
      <c r="N72" s="25"/>
      <c r="O72" s="242"/>
      <c r="P72" s="246"/>
      <c r="Q72" s="242"/>
    </row>
    <row r="73" spans="1:17" ht="15.75" thickTop="1">
      <c r="A73" s="11"/>
      <c r="B73" s="34"/>
      <c r="C73" s="105"/>
      <c r="D73" s="105"/>
      <c r="E73" s="105"/>
      <c r="F73" s="34"/>
      <c r="G73" s="105"/>
      <c r="H73" s="105"/>
      <c r="I73" s="105"/>
      <c r="J73" s="34"/>
      <c r="K73" s="105"/>
      <c r="L73" s="105"/>
      <c r="M73" s="105"/>
      <c r="N73" s="34"/>
      <c r="O73" s="105"/>
      <c r="P73" s="105"/>
      <c r="Q73" s="105"/>
    </row>
    <row r="74" spans="1:17">
      <c r="A74" s="11"/>
      <c r="B74" s="151" t="s">
        <v>877</v>
      </c>
      <c r="C74" s="239"/>
      <c r="D74" s="239"/>
      <c r="E74" s="25"/>
      <c r="F74" s="25"/>
      <c r="G74" s="239"/>
      <c r="H74" s="239"/>
      <c r="I74" s="25"/>
      <c r="J74" s="25"/>
      <c r="K74" s="239"/>
      <c r="L74" s="239"/>
      <c r="M74" s="25"/>
      <c r="N74" s="25"/>
      <c r="O74" s="239"/>
      <c r="P74" s="239"/>
      <c r="Q74" s="25"/>
    </row>
    <row r="75" spans="1:17">
      <c r="A75" s="11"/>
      <c r="B75" s="151"/>
      <c r="C75" s="239"/>
      <c r="D75" s="239"/>
      <c r="E75" s="25"/>
      <c r="F75" s="25"/>
      <c r="G75" s="239"/>
      <c r="H75" s="239"/>
      <c r="I75" s="25"/>
      <c r="J75" s="25"/>
      <c r="K75" s="239"/>
      <c r="L75" s="239"/>
      <c r="M75" s="25"/>
      <c r="N75" s="25"/>
      <c r="O75" s="239"/>
      <c r="P75" s="239"/>
      <c r="Q75" s="25"/>
    </row>
    <row r="76" spans="1:17">
      <c r="A76" s="11"/>
      <c r="B76" s="235" t="s">
        <v>723</v>
      </c>
      <c r="C76" s="235" t="s">
        <v>286</v>
      </c>
      <c r="D76" s="238">
        <v>0.01</v>
      </c>
      <c r="E76" s="44"/>
      <c r="F76" s="44"/>
      <c r="G76" s="235" t="s">
        <v>286</v>
      </c>
      <c r="H76" s="238" t="s">
        <v>878</v>
      </c>
      <c r="I76" s="235" t="s">
        <v>348</v>
      </c>
      <c r="J76" s="44"/>
      <c r="K76" s="235" t="s">
        <v>286</v>
      </c>
      <c r="L76" s="238">
        <v>0.02</v>
      </c>
      <c r="M76" s="44"/>
      <c r="N76" s="44"/>
      <c r="O76" s="235" t="s">
        <v>286</v>
      </c>
      <c r="P76" s="238" t="s">
        <v>878</v>
      </c>
      <c r="Q76" s="235" t="s">
        <v>348</v>
      </c>
    </row>
    <row r="77" spans="1:17">
      <c r="A77" s="11"/>
      <c r="B77" s="235"/>
      <c r="C77" s="235"/>
      <c r="D77" s="238"/>
      <c r="E77" s="44"/>
      <c r="F77" s="44"/>
      <c r="G77" s="235"/>
      <c r="H77" s="238"/>
      <c r="I77" s="235"/>
      <c r="J77" s="44"/>
      <c r="K77" s="235"/>
      <c r="L77" s="238"/>
      <c r="M77" s="44"/>
      <c r="N77" s="44"/>
      <c r="O77" s="235"/>
      <c r="P77" s="238"/>
      <c r="Q77" s="235"/>
    </row>
    <row r="78" spans="1:17">
      <c r="A78" s="11"/>
      <c r="B78" s="227" t="s">
        <v>467</v>
      </c>
      <c r="C78" s="239" t="s">
        <v>879</v>
      </c>
      <c r="D78" s="239"/>
      <c r="E78" s="227" t="s">
        <v>348</v>
      </c>
      <c r="F78" s="25"/>
      <c r="G78" s="239">
        <v>0.01</v>
      </c>
      <c r="H78" s="239"/>
      <c r="I78" s="25"/>
      <c r="J78" s="25"/>
      <c r="K78" s="239">
        <v>0.01</v>
      </c>
      <c r="L78" s="239"/>
      <c r="M78" s="25"/>
      <c r="N78" s="25"/>
      <c r="O78" s="239" t="s">
        <v>304</v>
      </c>
      <c r="P78" s="239"/>
      <c r="Q78" s="25"/>
    </row>
    <row r="79" spans="1:17" ht="15.75" thickBot="1">
      <c r="A79" s="11"/>
      <c r="B79" s="227"/>
      <c r="C79" s="247"/>
      <c r="D79" s="247"/>
      <c r="E79" s="255"/>
      <c r="F79" s="25"/>
      <c r="G79" s="247"/>
      <c r="H79" s="247"/>
      <c r="I79" s="47"/>
      <c r="J79" s="25"/>
      <c r="K79" s="247"/>
      <c r="L79" s="247"/>
      <c r="M79" s="47"/>
      <c r="N79" s="25"/>
      <c r="O79" s="247"/>
      <c r="P79" s="247"/>
      <c r="Q79" s="47"/>
    </row>
    <row r="80" spans="1:17">
      <c r="A80" s="11"/>
      <c r="B80" s="44"/>
      <c r="C80" s="248" t="s">
        <v>286</v>
      </c>
      <c r="D80" s="250" t="s">
        <v>880</v>
      </c>
      <c r="E80" s="248" t="s">
        <v>348</v>
      </c>
      <c r="F80" s="44"/>
      <c r="G80" s="248" t="s">
        <v>286</v>
      </c>
      <c r="H80" s="250" t="s">
        <v>304</v>
      </c>
      <c r="I80" s="53"/>
      <c r="J80" s="44"/>
      <c r="K80" s="248" t="s">
        <v>286</v>
      </c>
      <c r="L80" s="250">
        <v>0.03</v>
      </c>
      <c r="M80" s="53"/>
      <c r="N80" s="44"/>
      <c r="O80" s="248" t="s">
        <v>286</v>
      </c>
      <c r="P80" s="250" t="s">
        <v>878</v>
      </c>
      <c r="Q80" s="248" t="s">
        <v>348</v>
      </c>
    </row>
    <row r="81" spans="1:17" ht="15.75" thickBot="1">
      <c r="A81" s="11"/>
      <c r="B81" s="44"/>
      <c r="C81" s="249"/>
      <c r="D81" s="251"/>
      <c r="E81" s="249"/>
      <c r="F81" s="44"/>
      <c r="G81" s="249"/>
      <c r="H81" s="251"/>
      <c r="I81" s="54"/>
      <c r="J81" s="44"/>
      <c r="K81" s="249"/>
      <c r="L81" s="251"/>
      <c r="M81" s="54"/>
      <c r="N81" s="44"/>
      <c r="O81" s="249"/>
      <c r="P81" s="251"/>
      <c r="Q81" s="249"/>
    </row>
    <row r="82" spans="1:17" ht="15.75" thickTop="1">
      <c r="A82" s="11"/>
      <c r="B82" s="151" t="s">
        <v>881</v>
      </c>
      <c r="C82" s="252"/>
      <c r="D82" s="252"/>
      <c r="E82" s="60"/>
      <c r="F82" s="25"/>
      <c r="G82" s="252"/>
      <c r="H82" s="252"/>
      <c r="I82" s="60"/>
      <c r="J82" s="25"/>
      <c r="K82" s="252"/>
      <c r="L82" s="252"/>
      <c r="M82" s="60"/>
      <c r="N82" s="25"/>
      <c r="O82" s="252"/>
      <c r="P82" s="252"/>
      <c r="Q82" s="60"/>
    </row>
    <row r="83" spans="1:17">
      <c r="A83" s="11"/>
      <c r="B83" s="151"/>
      <c r="C83" s="239"/>
      <c r="D83" s="239"/>
      <c r="E83" s="25"/>
      <c r="F83" s="25"/>
      <c r="G83" s="239"/>
      <c r="H83" s="239"/>
      <c r="I83" s="25"/>
      <c r="J83" s="25"/>
      <c r="K83" s="239"/>
      <c r="L83" s="239"/>
      <c r="M83" s="25"/>
      <c r="N83" s="25"/>
      <c r="O83" s="239"/>
      <c r="P83" s="239"/>
      <c r="Q83" s="25"/>
    </row>
    <row r="84" spans="1:17">
      <c r="A84" s="11"/>
      <c r="B84" s="235" t="s">
        <v>723</v>
      </c>
      <c r="C84" s="235" t="s">
        <v>286</v>
      </c>
      <c r="D84" s="238">
        <v>0.01</v>
      </c>
      <c r="E84" s="44"/>
      <c r="F84" s="44"/>
      <c r="G84" s="235" t="s">
        <v>286</v>
      </c>
      <c r="H84" s="238" t="s">
        <v>878</v>
      </c>
      <c r="I84" s="235" t="s">
        <v>348</v>
      </c>
      <c r="J84" s="44"/>
      <c r="K84" s="235" t="s">
        <v>286</v>
      </c>
      <c r="L84" s="238">
        <v>0.02</v>
      </c>
      <c r="M84" s="44"/>
      <c r="N84" s="44"/>
      <c r="O84" s="235" t="s">
        <v>286</v>
      </c>
      <c r="P84" s="238" t="s">
        <v>878</v>
      </c>
      <c r="Q84" s="235" t="s">
        <v>348</v>
      </c>
    </row>
    <row r="85" spans="1:17">
      <c r="A85" s="11"/>
      <c r="B85" s="235"/>
      <c r="C85" s="235"/>
      <c r="D85" s="238"/>
      <c r="E85" s="44"/>
      <c r="F85" s="44"/>
      <c r="G85" s="235"/>
      <c r="H85" s="238"/>
      <c r="I85" s="235"/>
      <c r="J85" s="44"/>
      <c r="K85" s="235"/>
      <c r="L85" s="238"/>
      <c r="M85" s="44"/>
      <c r="N85" s="44"/>
      <c r="O85" s="235"/>
      <c r="P85" s="238"/>
      <c r="Q85" s="235"/>
    </row>
    <row r="86" spans="1:17">
      <c r="A86" s="11"/>
      <c r="B86" s="227" t="s">
        <v>467</v>
      </c>
      <c r="C86" s="239" t="s">
        <v>879</v>
      </c>
      <c r="D86" s="239"/>
      <c r="E86" s="227" t="s">
        <v>348</v>
      </c>
      <c r="F86" s="25"/>
      <c r="G86" s="239">
        <v>0.01</v>
      </c>
      <c r="H86" s="239"/>
      <c r="I86" s="25"/>
      <c r="J86" s="25"/>
      <c r="K86" s="239">
        <v>0.01</v>
      </c>
      <c r="L86" s="239"/>
      <c r="M86" s="25"/>
      <c r="N86" s="25"/>
      <c r="O86" s="239" t="s">
        <v>304</v>
      </c>
      <c r="P86" s="239"/>
      <c r="Q86" s="25"/>
    </row>
    <row r="87" spans="1:17" ht="15.75" thickBot="1">
      <c r="A87" s="11"/>
      <c r="B87" s="227"/>
      <c r="C87" s="247"/>
      <c r="D87" s="247"/>
      <c r="E87" s="255"/>
      <c r="F87" s="25"/>
      <c r="G87" s="247"/>
      <c r="H87" s="247"/>
      <c r="I87" s="47"/>
      <c r="J87" s="25"/>
      <c r="K87" s="247"/>
      <c r="L87" s="247"/>
      <c r="M87" s="47"/>
      <c r="N87" s="25"/>
      <c r="O87" s="247"/>
      <c r="P87" s="247"/>
      <c r="Q87" s="47"/>
    </row>
    <row r="88" spans="1:17">
      <c r="A88" s="11"/>
      <c r="B88" s="44"/>
      <c r="C88" s="248" t="s">
        <v>286</v>
      </c>
      <c r="D88" s="250" t="s">
        <v>880</v>
      </c>
      <c r="E88" s="248" t="s">
        <v>348</v>
      </c>
      <c r="F88" s="44"/>
      <c r="G88" s="248" t="s">
        <v>286</v>
      </c>
      <c r="H88" s="250" t="s">
        <v>304</v>
      </c>
      <c r="I88" s="53"/>
      <c r="J88" s="44"/>
      <c r="K88" s="248" t="s">
        <v>286</v>
      </c>
      <c r="L88" s="250">
        <v>0.03</v>
      </c>
      <c r="M88" s="53"/>
      <c r="N88" s="44"/>
      <c r="O88" s="248" t="s">
        <v>286</v>
      </c>
      <c r="P88" s="250" t="s">
        <v>878</v>
      </c>
      <c r="Q88" s="248" t="s">
        <v>348</v>
      </c>
    </row>
    <row r="89" spans="1:17" ht="15.75" thickBot="1">
      <c r="A89" s="11"/>
      <c r="B89" s="44"/>
      <c r="C89" s="249"/>
      <c r="D89" s="251"/>
      <c r="E89" s="249"/>
      <c r="F89" s="44"/>
      <c r="G89" s="249"/>
      <c r="H89" s="251"/>
      <c r="I89" s="54"/>
      <c r="J89" s="44"/>
      <c r="K89" s="249"/>
      <c r="L89" s="251"/>
      <c r="M89" s="54"/>
      <c r="N89" s="44"/>
      <c r="O89" s="249"/>
      <c r="P89" s="251"/>
      <c r="Q89" s="249"/>
    </row>
    <row r="90" spans="1:17" ht="16.5" thickTop="1" thickBot="1">
      <c r="A90" s="11"/>
      <c r="B90" s="30"/>
      <c r="C90" s="110"/>
      <c r="D90" s="110"/>
      <c r="E90" s="110"/>
      <c r="F90" s="30"/>
      <c r="G90" s="110"/>
      <c r="H90" s="110"/>
      <c r="I90" s="110"/>
      <c r="J90" s="30"/>
      <c r="K90" s="110"/>
      <c r="L90" s="110"/>
      <c r="M90" s="110"/>
      <c r="N90" s="30"/>
      <c r="O90" s="110"/>
      <c r="P90" s="110"/>
      <c r="Q90" s="110"/>
    </row>
    <row r="91" spans="1:17" ht="15.75" thickTop="1">
      <c r="A91" s="11"/>
      <c r="B91" s="18"/>
      <c r="C91" s="18"/>
    </row>
    <row r="92" spans="1:17" ht="22.5">
      <c r="A92" s="11"/>
      <c r="B92" s="253" t="s">
        <v>861</v>
      </c>
      <c r="C92" s="254" t="s">
        <v>862</v>
      </c>
    </row>
    <row r="93" spans="1:17">
      <c r="A93" s="11"/>
      <c r="B93" s="18"/>
      <c r="C93" s="18"/>
    </row>
    <row r="94" spans="1:17" ht="45">
      <c r="A94" s="11"/>
      <c r="B94" s="253" t="s">
        <v>863</v>
      </c>
      <c r="C94" s="254" t="s">
        <v>882</v>
      </c>
    </row>
  </sheetData>
  <mergeCells count="490">
    <mergeCell ref="B51:Q51"/>
    <mergeCell ref="B52:Q52"/>
    <mergeCell ref="A1:A2"/>
    <mergeCell ref="B1:Q1"/>
    <mergeCell ref="B2:Q2"/>
    <mergeCell ref="B3:Q3"/>
    <mergeCell ref="A4:A94"/>
    <mergeCell ref="B4:Q4"/>
    <mergeCell ref="B5:Q5"/>
    <mergeCell ref="B6:Q6"/>
    <mergeCell ref="B7:Q7"/>
    <mergeCell ref="B50:Q50"/>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N68:N69"/>
    <mergeCell ref="O68:P69"/>
    <mergeCell ref="Q68:Q69"/>
    <mergeCell ref="C70:D70"/>
    <mergeCell ref="G70:H70"/>
    <mergeCell ref="K70:L70"/>
    <mergeCell ref="O70:P70"/>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Q55"/>
    <mergeCell ref="C56:E56"/>
    <mergeCell ref="G56:I56"/>
    <mergeCell ref="K56:M56"/>
    <mergeCell ref="O56:Q56"/>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8" t="s">
        <v>1081</v>
      </c>
      <c r="B1" s="8" t="s">
        <v>1</v>
      </c>
      <c r="C1" s="8"/>
      <c r="D1" s="8"/>
      <c r="E1" s="8"/>
      <c r="F1" s="8"/>
      <c r="G1" s="8"/>
    </row>
    <row r="2" spans="1:7" ht="15" customHeight="1">
      <c r="A2" s="8"/>
      <c r="B2" s="8" t="s">
        <v>2</v>
      </c>
      <c r="C2" s="8"/>
      <c r="D2" s="8" t="s">
        <v>35</v>
      </c>
      <c r="E2" s="8"/>
      <c r="F2" s="8" t="s">
        <v>88</v>
      </c>
      <c r="G2" s="8"/>
    </row>
    <row r="3" spans="1:7" ht="15" customHeight="1">
      <c r="A3" s="8"/>
      <c r="B3" s="8" t="s">
        <v>1082</v>
      </c>
      <c r="C3" s="8"/>
      <c r="D3" s="8"/>
      <c r="E3" s="8"/>
      <c r="F3" s="8"/>
      <c r="G3" s="8"/>
    </row>
    <row r="4" spans="1:7" ht="15" customHeight="1">
      <c r="A4" s="8"/>
      <c r="B4" s="8" t="s">
        <v>1083</v>
      </c>
      <c r="C4" s="8"/>
      <c r="D4" s="8"/>
      <c r="E4" s="8"/>
      <c r="F4" s="8"/>
      <c r="G4" s="8"/>
    </row>
    <row r="5" spans="1:7" ht="15" customHeight="1">
      <c r="A5" s="8"/>
      <c r="B5" s="8" t="s">
        <v>1084</v>
      </c>
      <c r="C5" s="8"/>
      <c r="D5" s="8"/>
      <c r="E5" s="8"/>
      <c r="F5" s="8"/>
      <c r="G5" s="8"/>
    </row>
    <row r="6" spans="1:7" ht="15" customHeight="1">
      <c r="A6" s="8"/>
      <c r="B6" s="8" t="s">
        <v>1085</v>
      </c>
      <c r="C6" s="8"/>
      <c r="D6" s="8"/>
      <c r="E6" s="8"/>
      <c r="F6" s="8"/>
      <c r="G6" s="8"/>
    </row>
    <row r="7" spans="1:7" ht="15" customHeight="1">
      <c r="A7" s="8"/>
      <c r="B7" s="8" t="s">
        <v>1086</v>
      </c>
      <c r="C7" s="8"/>
      <c r="D7" s="8"/>
      <c r="E7" s="8"/>
      <c r="F7" s="8"/>
      <c r="G7" s="8"/>
    </row>
    <row r="8" spans="1:7">
      <c r="A8" s="3" t="s">
        <v>1087</v>
      </c>
      <c r="B8" s="4" t="s">
        <v>6</v>
      </c>
      <c r="C8" s="4"/>
      <c r="D8" s="4" t="s">
        <v>6</v>
      </c>
      <c r="E8" s="4"/>
      <c r="F8" s="4" t="s">
        <v>6</v>
      </c>
      <c r="G8" s="4"/>
    </row>
    <row r="9" spans="1:7">
      <c r="A9" s="2" t="s">
        <v>1088</v>
      </c>
      <c r="B9" s="6">
        <v>13100000</v>
      </c>
      <c r="C9" s="4"/>
      <c r="D9" s="4" t="s">
        <v>6</v>
      </c>
      <c r="E9" s="4"/>
      <c r="F9" s="4" t="s">
        <v>6</v>
      </c>
      <c r="G9" s="4"/>
    </row>
    <row r="10" spans="1:7">
      <c r="A10" s="2" t="s">
        <v>1089</v>
      </c>
      <c r="B10" s="4">
        <v>5</v>
      </c>
      <c r="C10" s="4"/>
      <c r="D10" s="4" t="s">
        <v>6</v>
      </c>
      <c r="E10" s="4"/>
      <c r="F10" s="4" t="s">
        <v>6</v>
      </c>
      <c r="G10" s="4"/>
    </row>
    <row r="11" spans="1:7" ht="45">
      <c r="A11" s="2" t="s">
        <v>1090</v>
      </c>
      <c r="B11" s="4">
        <v>5</v>
      </c>
      <c r="C11" s="4"/>
      <c r="D11" s="4" t="s">
        <v>6</v>
      </c>
      <c r="E11" s="4"/>
      <c r="F11" s="4" t="s">
        <v>6</v>
      </c>
      <c r="G11" s="4"/>
    </row>
    <row r="12" spans="1:7" ht="45">
      <c r="A12" s="2" t="s">
        <v>1091</v>
      </c>
      <c r="B12" s="13">
        <v>0.9</v>
      </c>
      <c r="C12" s="4"/>
      <c r="D12" s="4" t="s">
        <v>6</v>
      </c>
      <c r="E12" s="4"/>
      <c r="F12" s="4" t="s">
        <v>6</v>
      </c>
      <c r="G12" s="4"/>
    </row>
    <row r="13" spans="1:7" ht="30">
      <c r="A13" s="2" t="s">
        <v>1092</v>
      </c>
      <c r="B13" s="13">
        <v>0.96799999999999997</v>
      </c>
      <c r="C13" s="4"/>
      <c r="D13" s="13">
        <v>0.95399999999999996</v>
      </c>
      <c r="E13" s="4"/>
      <c r="F13" s="13">
        <v>0.93700000000000006</v>
      </c>
      <c r="G13" s="4"/>
    </row>
    <row r="14" spans="1:7" ht="30">
      <c r="A14" s="2" t="s">
        <v>1093</v>
      </c>
      <c r="B14" s="13">
        <v>1</v>
      </c>
      <c r="C14" s="4"/>
      <c r="D14" s="4" t="s">
        <v>6</v>
      </c>
      <c r="E14" s="4"/>
      <c r="F14" s="4" t="s">
        <v>6</v>
      </c>
      <c r="G14" s="4"/>
    </row>
    <row r="15" spans="1:7">
      <c r="A15" s="2" t="s">
        <v>46</v>
      </c>
      <c r="B15" s="7">
        <v>9648000</v>
      </c>
      <c r="C15" s="4"/>
      <c r="D15" s="7">
        <v>7976000</v>
      </c>
      <c r="E15" s="4"/>
      <c r="F15" s="4" t="s">
        <v>6</v>
      </c>
      <c r="G15" s="4"/>
    </row>
    <row r="16" spans="1:7" ht="30">
      <c r="A16" s="2" t="s">
        <v>1094</v>
      </c>
      <c r="B16" s="6">
        <v>2400000</v>
      </c>
      <c r="C16" s="4"/>
      <c r="D16" s="6">
        <v>2600000</v>
      </c>
      <c r="E16" s="4"/>
      <c r="F16" s="4" t="s">
        <v>6</v>
      </c>
      <c r="G16" s="4"/>
    </row>
    <row r="17" spans="1:7">
      <c r="A17" s="2" t="s">
        <v>544</v>
      </c>
      <c r="B17" s="6">
        <v>15100000</v>
      </c>
      <c r="C17" s="4"/>
      <c r="D17" s="6">
        <v>14800000</v>
      </c>
      <c r="E17" s="4"/>
      <c r="F17" s="4" t="s">
        <v>6</v>
      </c>
      <c r="G17" s="4"/>
    </row>
    <row r="18" spans="1:7" ht="30">
      <c r="A18" s="2" t="s">
        <v>1095</v>
      </c>
      <c r="B18" s="4" t="s">
        <v>1096</v>
      </c>
      <c r="C18" s="4"/>
      <c r="D18" s="4" t="s">
        <v>6</v>
      </c>
      <c r="E18" s="4"/>
      <c r="F18" s="4" t="s">
        <v>6</v>
      </c>
      <c r="G18" s="4"/>
    </row>
    <row r="19" spans="1:7" ht="45">
      <c r="A19" s="2" t="s">
        <v>1097</v>
      </c>
      <c r="B19" s="4" t="s">
        <v>1096</v>
      </c>
      <c r="C19" s="4"/>
      <c r="D19" s="4" t="s">
        <v>6</v>
      </c>
      <c r="E19" s="4"/>
      <c r="F19" s="4" t="s">
        <v>6</v>
      </c>
      <c r="G19" s="4"/>
    </row>
    <row r="20" spans="1:7">
      <c r="A20" s="2" t="s">
        <v>110</v>
      </c>
      <c r="B20" s="6">
        <v>9669000</v>
      </c>
      <c r="C20" s="4"/>
      <c r="D20" s="6">
        <v>1387000</v>
      </c>
      <c r="E20" s="4"/>
      <c r="F20" s="6">
        <v>16917000</v>
      </c>
      <c r="G20" s="4"/>
    </row>
    <row r="21" spans="1:7" ht="30">
      <c r="A21" s="2" t="s">
        <v>1098</v>
      </c>
      <c r="B21" s="4">
        <v>5</v>
      </c>
      <c r="C21" s="4"/>
      <c r="D21" s="4" t="s">
        <v>6</v>
      </c>
      <c r="E21" s="4"/>
      <c r="F21" s="4" t="s">
        <v>6</v>
      </c>
      <c r="G21" s="4"/>
    </row>
    <row r="22" spans="1:7" ht="30">
      <c r="A22" s="2" t="s">
        <v>1099</v>
      </c>
      <c r="B22" s="6">
        <v>7500000</v>
      </c>
      <c r="C22" s="4"/>
      <c r="D22" s="4" t="s">
        <v>6</v>
      </c>
      <c r="E22" s="4"/>
      <c r="F22" s="4" t="s">
        <v>6</v>
      </c>
      <c r="G22" s="4"/>
    </row>
    <row r="23" spans="1:7" ht="30">
      <c r="A23" s="2" t="s">
        <v>1100</v>
      </c>
      <c r="B23" s="4">
        <v>0</v>
      </c>
      <c r="C23" s="4"/>
      <c r="D23" s="6">
        <v>386000</v>
      </c>
      <c r="E23" s="4"/>
      <c r="F23" s="6">
        <v>9611000</v>
      </c>
      <c r="G23" s="4"/>
    </row>
    <row r="24" spans="1:7" ht="30">
      <c r="A24" s="2" t="s">
        <v>1101</v>
      </c>
      <c r="B24" s="4">
        <v>1</v>
      </c>
      <c r="C24" s="4"/>
      <c r="D24" s="4" t="s">
        <v>6</v>
      </c>
      <c r="E24" s="4"/>
      <c r="F24" s="4" t="s">
        <v>6</v>
      </c>
      <c r="G24" s="4"/>
    </row>
    <row r="25" spans="1:7" ht="30">
      <c r="A25" s="2" t="s">
        <v>1102</v>
      </c>
      <c r="B25" s="4">
        <v>1</v>
      </c>
      <c r="C25" s="4"/>
      <c r="D25" s="4" t="s">
        <v>6</v>
      </c>
      <c r="E25" s="4"/>
      <c r="F25" s="4" t="s">
        <v>6</v>
      </c>
      <c r="G25" s="4"/>
    </row>
    <row r="26" spans="1:7">
      <c r="A26" s="2" t="s">
        <v>1103</v>
      </c>
      <c r="B26" s="4" t="s">
        <v>6</v>
      </c>
      <c r="C26" s="4"/>
      <c r="D26" s="4" t="s">
        <v>6</v>
      </c>
      <c r="E26" s="4"/>
      <c r="F26" s="4" t="s">
        <v>6</v>
      </c>
      <c r="G26" s="4"/>
    </row>
    <row r="27" spans="1:7">
      <c r="A27" s="3" t="s">
        <v>1087</v>
      </c>
      <c r="B27" s="4" t="s">
        <v>6</v>
      </c>
      <c r="C27" s="4"/>
      <c r="D27" s="4" t="s">
        <v>6</v>
      </c>
      <c r="E27" s="4"/>
      <c r="F27" s="4" t="s">
        <v>6</v>
      </c>
      <c r="G27" s="4"/>
    </row>
    <row r="28" spans="1:7" ht="30">
      <c r="A28" s="2" t="s">
        <v>1104</v>
      </c>
      <c r="B28" s="4">
        <v>66</v>
      </c>
      <c r="C28" s="4"/>
      <c r="D28" s="4" t="s">
        <v>6</v>
      </c>
      <c r="E28" s="4"/>
      <c r="F28" s="4" t="s">
        <v>6</v>
      </c>
      <c r="G28" s="4"/>
    </row>
    <row r="29" spans="1:7">
      <c r="A29" s="2" t="s">
        <v>1089</v>
      </c>
      <c r="B29" s="4">
        <v>2</v>
      </c>
      <c r="C29" s="4"/>
      <c r="D29" s="4" t="s">
        <v>6</v>
      </c>
      <c r="E29" s="4"/>
      <c r="F29" s="4" t="s">
        <v>6</v>
      </c>
      <c r="G29" s="4"/>
    </row>
    <row r="30" spans="1:7">
      <c r="A30" s="2" t="s">
        <v>1105</v>
      </c>
      <c r="B30" s="4" t="s">
        <v>6</v>
      </c>
      <c r="C30" s="4"/>
      <c r="D30" s="4" t="s">
        <v>6</v>
      </c>
      <c r="E30" s="4"/>
      <c r="F30" s="4" t="s">
        <v>6</v>
      </c>
      <c r="G30" s="4"/>
    </row>
    <row r="31" spans="1:7">
      <c r="A31" s="3" t="s">
        <v>1087</v>
      </c>
      <c r="B31" s="4" t="s">
        <v>6</v>
      </c>
      <c r="C31" s="4"/>
      <c r="D31" s="4" t="s">
        <v>6</v>
      </c>
      <c r="E31" s="4"/>
      <c r="F31" s="4" t="s">
        <v>6</v>
      </c>
      <c r="G31" s="4"/>
    </row>
    <row r="32" spans="1:7" ht="30">
      <c r="A32" s="2" t="s">
        <v>1104</v>
      </c>
      <c r="B32" s="4">
        <v>1</v>
      </c>
      <c r="C32" s="4"/>
      <c r="D32" s="4" t="s">
        <v>6</v>
      </c>
      <c r="E32" s="4"/>
      <c r="F32" s="4" t="s">
        <v>6</v>
      </c>
      <c r="G32" s="4"/>
    </row>
    <row r="33" spans="1:7">
      <c r="A33" s="2" t="s">
        <v>1106</v>
      </c>
      <c r="B33" s="4" t="s">
        <v>6</v>
      </c>
      <c r="C33" s="4"/>
      <c r="D33" s="4" t="s">
        <v>6</v>
      </c>
      <c r="E33" s="4"/>
      <c r="F33" s="4" t="s">
        <v>6</v>
      </c>
      <c r="G33" s="4"/>
    </row>
    <row r="34" spans="1:7">
      <c r="A34" s="3" t="s">
        <v>1087</v>
      </c>
      <c r="B34" s="4" t="s">
        <v>6</v>
      </c>
      <c r="C34" s="4"/>
      <c r="D34" s="4" t="s">
        <v>6</v>
      </c>
      <c r="E34" s="4"/>
      <c r="F34" s="4" t="s">
        <v>6</v>
      </c>
      <c r="G34" s="4"/>
    </row>
    <row r="35" spans="1:7">
      <c r="A35" s="2" t="s">
        <v>110</v>
      </c>
      <c r="B35" s="6">
        <v>9700000</v>
      </c>
      <c r="C35" s="4"/>
      <c r="D35" s="4" t="s">
        <v>6</v>
      </c>
      <c r="E35" s="4"/>
      <c r="F35" s="4" t="s">
        <v>6</v>
      </c>
      <c r="G35" s="4"/>
    </row>
    <row r="36" spans="1:7">
      <c r="A36" s="2" t="s">
        <v>635</v>
      </c>
      <c r="B36" s="4" t="s">
        <v>6</v>
      </c>
      <c r="C36" s="4"/>
      <c r="D36" s="4" t="s">
        <v>6</v>
      </c>
      <c r="E36" s="4"/>
      <c r="F36" s="4" t="s">
        <v>6</v>
      </c>
      <c r="G36" s="4"/>
    </row>
    <row r="37" spans="1:7">
      <c r="A37" s="3" t="s">
        <v>1087</v>
      </c>
      <c r="B37" s="4" t="s">
        <v>6</v>
      </c>
      <c r="C37" s="4"/>
      <c r="D37" s="4" t="s">
        <v>6</v>
      </c>
      <c r="E37" s="4"/>
      <c r="F37" s="4" t="s">
        <v>6</v>
      </c>
      <c r="G37" s="4"/>
    </row>
    <row r="38" spans="1:7">
      <c r="A38" s="2" t="s">
        <v>1107</v>
      </c>
      <c r="B38" s="4">
        <v>3</v>
      </c>
      <c r="C38" s="4"/>
      <c r="D38" s="4" t="s">
        <v>6</v>
      </c>
      <c r="E38" s="4"/>
      <c r="F38" s="4" t="s">
        <v>6</v>
      </c>
      <c r="G38" s="4"/>
    </row>
    <row r="39" spans="1:7" ht="17.25">
      <c r="A39" s="2" t="s">
        <v>110</v>
      </c>
      <c r="B39" s="6">
        <v>327000</v>
      </c>
      <c r="C39" s="9" t="s">
        <v>56</v>
      </c>
      <c r="D39" s="6">
        <v>1387000</v>
      </c>
      <c r="E39" s="9" t="s">
        <v>56</v>
      </c>
      <c r="F39" s="6">
        <v>11468000</v>
      </c>
      <c r="G39" s="9" t="s">
        <v>56</v>
      </c>
    </row>
    <row r="40" spans="1:7">
      <c r="A40" s="2" t="s">
        <v>633</v>
      </c>
      <c r="B40" s="4" t="s">
        <v>6</v>
      </c>
      <c r="C40" s="4"/>
      <c r="D40" s="4" t="s">
        <v>6</v>
      </c>
      <c r="E40" s="4"/>
      <c r="F40" s="4" t="s">
        <v>6</v>
      </c>
      <c r="G40" s="4"/>
    </row>
    <row r="41" spans="1:7">
      <c r="A41" s="3" t="s">
        <v>1087</v>
      </c>
      <c r="B41" s="4" t="s">
        <v>6</v>
      </c>
      <c r="C41" s="4"/>
      <c r="D41" s="4" t="s">
        <v>6</v>
      </c>
      <c r="E41" s="4"/>
      <c r="F41" s="4" t="s">
        <v>6</v>
      </c>
      <c r="G41" s="4"/>
    </row>
    <row r="42" spans="1:7" ht="17.25">
      <c r="A42" s="2" t="s">
        <v>110</v>
      </c>
      <c r="B42" s="7">
        <v>9342000</v>
      </c>
      <c r="C42" s="9" t="s">
        <v>1108</v>
      </c>
      <c r="D42" s="7">
        <v>2915000</v>
      </c>
      <c r="E42" s="9" t="s">
        <v>1108</v>
      </c>
      <c r="F42" s="7">
        <v>16332000</v>
      </c>
      <c r="G42" s="9" t="s">
        <v>1108</v>
      </c>
    </row>
    <row r="43" spans="1:7">
      <c r="A43" s="2" t="s">
        <v>486</v>
      </c>
      <c r="B43" s="4" t="s">
        <v>6</v>
      </c>
      <c r="C43" s="4"/>
      <c r="D43" s="4" t="s">
        <v>6</v>
      </c>
      <c r="E43" s="4"/>
      <c r="F43" s="4" t="s">
        <v>6</v>
      </c>
      <c r="G43" s="4"/>
    </row>
    <row r="44" spans="1:7">
      <c r="A44" s="3" t="s">
        <v>1087</v>
      </c>
      <c r="B44" s="4" t="s">
        <v>6</v>
      </c>
      <c r="C44" s="4"/>
      <c r="D44" s="4" t="s">
        <v>6</v>
      </c>
      <c r="E44" s="4"/>
      <c r="F44" s="4" t="s">
        <v>6</v>
      </c>
      <c r="G44" s="4"/>
    </row>
    <row r="45" spans="1:7">
      <c r="A45" s="2" t="s">
        <v>1109</v>
      </c>
      <c r="B45" s="13">
        <v>0.2</v>
      </c>
      <c r="C45" s="4"/>
      <c r="D45" s="4" t="s">
        <v>6</v>
      </c>
      <c r="E45" s="4"/>
      <c r="F45" s="4" t="s">
        <v>6</v>
      </c>
      <c r="G45" s="4"/>
    </row>
    <row r="46" spans="1:7" ht="30">
      <c r="A46" s="2" t="s">
        <v>1110</v>
      </c>
      <c r="B46" s="4" t="s">
        <v>6</v>
      </c>
      <c r="C46" s="4"/>
      <c r="D46" s="4" t="s">
        <v>6</v>
      </c>
      <c r="E46" s="4"/>
      <c r="F46" s="4" t="s">
        <v>6</v>
      </c>
      <c r="G46" s="4"/>
    </row>
    <row r="47" spans="1:7">
      <c r="A47" s="3" t="s">
        <v>1087</v>
      </c>
      <c r="B47" s="4" t="s">
        <v>6</v>
      </c>
      <c r="C47" s="4"/>
      <c r="D47" s="4" t="s">
        <v>6</v>
      </c>
      <c r="E47" s="4"/>
      <c r="F47" s="4" t="s">
        <v>6</v>
      </c>
      <c r="G47" s="4"/>
    </row>
    <row r="48" spans="1:7" ht="30">
      <c r="A48" s="2" t="s">
        <v>1104</v>
      </c>
      <c r="B48" s="4">
        <v>8</v>
      </c>
      <c r="C48" s="4"/>
      <c r="D48" s="4" t="s">
        <v>6</v>
      </c>
      <c r="E48" s="4"/>
      <c r="F48" s="4" t="s">
        <v>6</v>
      </c>
      <c r="G48" s="4"/>
    </row>
    <row r="49" spans="1:7">
      <c r="A49" s="2" t="s">
        <v>1088</v>
      </c>
      <c r="B49" s="6">
        <v>1700000</v>
      </c>
      <c r="C49" s="4"/>
      <c r="D49" s="4" t="s">
        <v>6</v>
      </c>
      <c r="E49" s="4"/>
      <c r="F49" s="4" t="s">
        <v>6</v>
      </c>
      <c r="G49" s="4"/>
    </row>
    <row r="50" spans="1:7">
      <c r="A50" s="2" t="s">
        <v>485</v>
      </c>
      <c r="B50" s="4" t="s">
        <v>6</v>
      </c>
      <c r="C50" s="4"/>
      <c r="D50" s="4" t="s">
        <v>6</v>
      </c>
      <c r="E50" s="4"/>
      <c r="F50" s="4" t="s">
        <v>6</v>
      </c>
      <c r="G50" s="4"/>
    </row>
    <row r="51" spans="1:7">
      <c r="A51" s="3" t="s">
        <v>1087</v>
      </c>
      <c r="B51" s="4" t="s">
        <v>6</v>
      </c>
      <c r="C51" s="4"/>
      <c r="D51" s="4" t="s">
        <v>6</v>
      </c>
      <c r="E51" s="4"/>
      <c r="F51" s="4" t="s">
        <v>6</v>
      </c>
      <c r="G51" s="4"/>
    </row>
    <row r="52" spans="1:7">
      <c r="A52" s="2" t="s">
        <v>1109</v>
      </c>
      <c r="B52" s="13">
        <v>0.3</v>
      </c>
      <c r="C52" s="4"/>
      <c r="D52" s="4" t="s">
        <v>6</v>
      </c>
      <c r="E52" s="4"/>
      <c r="F52" s="4" t="s">
        <v>6</v>
      </c>
      <c r="G52" s="4"/>
    </row>
    <row r="53" spans="1:7" ht="30">
      <c r="A53" s="2" t="s">
        <v>1111</v>
      </c>
      <c r="B53" s="4" t="s">
        <v>6</v>
      </c>
      <c r="C53" s="4"/>
      <c r="D53" s="4" t="s">
        <v>6</v>
      </c>
      <c r="E53" s="4"/>
      <c r="F53" s="4" t="s">
        <v>6</v>
      </c>
      <c r="G53" s="4"/>
    </row>
    <row r="54" spans="1:7">
      <c r="A54" s="3" t="s">
        <v>1087</v>
      </c>
      <c r="B54" s="4" t="s">
        <v>6</v>
      </c>
      <c r="C54" s="4"/>
      <c r="D54" s="4" t="s">
        <v>6</v>
      </c>
      <c r="E54" s="4"/>
      <c r="F54" s="4" t="s">
        <v>6</v>
      </c>
      <c r="G54" s="4"/>
    </row>
    <row r="55" spans="1:7" ht="30">
      <c r="A55" s="2" t="s">
        <v>1104</v>
      </c>
      <c r="B55" s="4">
        <v>3</v>
      </c>
      <c r="C55" s="4"/>
      <c r="D55" s="4" t="s">
        <v>6</v>
      </c>
      <c r="E55" s="4"/>
      <c r="F55" s="4" t="s">
        <v>6</v>
      </c>
      <c r="G55" s="4"/>
    </row>
    <row r="56" spans="1:7">
      <c r="A56" s="2" t="s">
        <v>1088</v>
      </c>
      <c r="B56" s="6">
        <v>800000</v>
      </c>
      <c r="C56" s="4"/>
      <c r="D56" s="4" t="s">
        <v>6</v>
      </c>
      <c r="E56" s="4"/>
      <c r="F56" s="4" t="s">
        <v>6</v>
      </c>
      <c r="G56" s="4"/>
    </row>
    <row r="57" spans="1:7">
      <c r="A57" s="2" t="s">
        <v>1112</v>
      </c>
      <c r="B57" s="4" t="s">
        <v>6</v>
      </c>
      <c r="C57" s="4"/>
      <c r="D57" s="4" t="s">
        <v>6</v>
      </c>
      <c r="E57" s="4"/>
      <c r="F57" s="4" t="s">
        <v>6</v>
      </c>
      <c r="G57" s="4"/>
    </row>
    <row r="58" spans="1:7">
      <c r="A58" s="3" t="s">
        <v>1087</v>
      </c>
      <c r="B58" s="4" t="s">
        <v>6</v>
      </c>
      <c r="C58" s="4"/>
      <c r="D58" s="4" t="s">
        <v>6</v>
      </c>
      <c r="E58" s="4"/>
      <c r="F58" s="4" t="s">
        <v>6</v>
      </c>
      <c r="G58" s="4"/>
    </row>
    <row r="59" spans="1:7">
      <c r="A59" s="2" t="s">
        <v>1089</v>
      </c>
      <c r="B59" s="4">
        <v>3</v>
      </c>
      <c r="C59" s="4"/>
      <c r="D59" s="4" t="s">
        <v>6</v>
      </c>
      <c r="E59" s="4"/>
      <c r="F59" s="4" t="s">
        <v>6</v>
      </c>
      <c r="G59" s="4"/>
    </row>
    <row r="60" spans="1:7">
      <c r="A60" s="2" t="s">
        <v>1113</v>
      </c>
      <c r="B60" s="4" t="s">
        <v>6</v>
      </c>
      <c r="C60" s="4"/>
      <c r="D60" s="4" t="s">
        <v>6</v>
      </c>
      <c r="E60" s="4"/>
      <c r="F60" s="4" t="s">
        <v>6</v>
      </c>
      <c r="G60" s="4"/>
    </row>
    <row r="61" spans="1:7">
      <c r="A61" s="3" t="s">
        <v>1087</v>
      </c>
      <c r="B61" s="4" t="s">
        <v>6</v>
      </c>
      <c r="C61" s="4"/>
      <c r="D61" s="4" t="s">
        <v>6</v>
      </c>
      <c r="E61" s="4"/>
      <c r="F61" s="4" t="s">
        <v>6</v>
      </c>
      <c r="G61" s="4"/>
    </row>
    <row r="62" spans="1:7" ht="45">
      <c r="A62" s="2" t="s">
        <v>1091</v>
      </c>
      <c r="B62" s="13">
        <v>0.9</v>
      </c>
      <c r="C62" s="4"/>
      <c r="D62" s="4" t="s">
        <v>6</v>
      </c>
      <c r="E62" s="4"/>
      <c r="F62" s="4" t="s">
        <v>6</v>
      </c>
      <c r="G62" s="4"/>
    </row>
    <row r="63" spans="1:7">
      <c r="A63" s="2" t="s">
        <v>1114</v>
      </c>
      <c r="B63" s="4" t="s">
        <v>6</v>
      </c>
      <c r="C63" s="4"/>
      <c r="D63" s="4" t="s">
        <v>6</v>
      </c>
      <c r="E63" s="4"/>
      <c r="F63" s="4" t="s">
        <v>6</v>
      </c>
      <c r="G63" s="4"/>
    </row>
    <row r="64" spans="1:7">
      <c r="A64" s="3" t="s">
        <v>1087</v>
      </c>
      <c r="B64" s="4" t="s">
        <v>6</v>
      </c>
      <c r="C64" s="4"/>
      <c r="D64" s="4" t="s">
        <v>6</v>
      </c>
      <c r="E64" s="4"/>
      <c r="F64" s="4" t="s">
        <v>6</v>
      </c>
      <c r="G64" s="4"/>
    </row>
    <row r="65" spans="1:7" ht="45">
      <c r="A65" s="2" t="s">
        <v>1115</v>
      </c>
      <c r="B65" s="13">
        <v>0.1</v>
      </c>
      <c r="C65" s="4"/>
      <c r="D65" s="4" t="s">
        <v>6</v>
      </c>
      <c r="E65" s="4"/>
      <c r="F65" s="4" t="s">
        <v>6</v>
      </c>
      <c r="G65" s="4"/>
    </row>
    <row r="66" spans="1:7">
      <c r="A66" s="2" t="s">
        <v>1116</v>
      </c>
      <c r="B66" s="4" t="s">
        <v>6</v>
      </c>
      <c r="C66" s="4"/>
      <c r="D66" s="4" t="s">
        <v>6</v>
      </c>
      <c r="E66" s="4"/>
      <c r="F66" s="4" t="s">
        <v>6</v>
      </c>
      <c r="G66" s="4"/>
    </row>
    <row r="67" spans="1:7">
      <c r="A67" s="3" t="s">
        <v>1087</v>
      </c>
      <c r="B67" s="4" t="s">
        <v>6</v>
      </c>
      <c r="C67" s="4"/>
      <c r="D67" s="4" t="s">
        <v>6</v>
      </c>
      <c r="E67" s="4"/>
      <c r="F67" s="4" t="s">
        <v>6</v>
      </c>
      <c r="G67" s="4"/>
    </row>
    <row r="68" spans="1:7" ht="30">
      <c r="A68" s="2" t="s">
        <v>1117</v>
      </c>
      <c r="B68" s="4" t="s">
        <v>1118</v>
      </c>
      <c r="C68" s="4"/>
      <c r="D68" s="4" t="s">
        <v>6</v>
      </c>
      <c r="E68" s="4"/>
      <c r="F68" s="4" t="s">
        <v>6</v>
      </c>
      <c r="G68" s="4"/>
    </row>
    <row r="69" spans="1:7">
      <c r="A69" s="2" t="s">
        <v>1119</v>
      </c>
      <c r="B69" s="4" t="s">
        <v>6</v>
      </c>
      <c r="C69" s="4"/>
      <c r="D69" s="4" t="s">
        <v>6</v>
      </c>
      <c r="E69" s="4"/>
      <c r="F69" s="4" t="s">
        <v>6</v>
      </c>
      <c r="G69" s="4"/>
    </row>
    <row r="70" spans="1:7">
      <c r="A70" s="3" t="s">
        <v>1087</v>
      </c>
      <c r="B70" s="4" t="s">
        <v>6</v>
      </c>
      <c r="C70" s="4"/>
      <c r="D70" s="4" t="s">
        <v>6</v>
      </c>
      <c r="E70" s="4"/>
      <c r="F70" s="4" t="s">
        <v>6</v>
      </c>
      <c r="G70" s="4"/>
    </row>
    <row r="71" spans="1:7" ht="30">
      <c r="A71" s="2" t="s">
        <v>1117</v>
      </c>
      <c r="B71" s="4" t="s">
        <v>1120</v>
      </c>
      <c r="C71" s="4"/>
      <c r="D71" s="4" t="s">
        <v>6</v>
      </c>
      <c r="E71" s="4"/>
      <c r="F71" s="4" t="s">
        <v>6</v>
      </c>
      <c r="G71" s="4"/>
    </row>
    <row r="72" spans="1:7" ht="30">
      <c r="A72" s="2" t="s">
        <v>1121</v>
      </c>
      <c r="B72" s="4" t="s">
        <v>6</v>
      </c>
      <c r="C72" s="4"/>
      <c r="D72" s="4" t="s">
        <v>6</v>
      </c>
      <c r="E72" s="4"/>
      <c r="F72" s="4" t="s">
        <v>6</v>
      </c>
      <c r="G72" s="4"/>
    </row>
    <row r="73" spans="1:7">
      <c r="A73" s="3" t="s">
        <v>1087</v>
      </c>
      <c r="B73" s="4" t="s">
        <v>6</v>
      </c>
      <c r="C73" s="4"/>
      <c r="D73" s="4" t="s">
        <v>6</v>
      </c>
      <c r="E73" s="4"/>
      <c r="F73" s="4" t="s">
        <v>6</v>
      </c>
      <c r="G73" s="4"/>
    </row>
    <row r="74" spans="1:7" ht="30">
      <c r="A74" s="2" t="s">
        <v>1117</v>
      </c>
      <c r="B74" s="4" t="s">
        <v>1122</v>
      </c>
      <c r="C74" s="4"/>
      <c r="D74" s="4" t="s">
        <v>6</v>
      </c>
      <c r="E74" s="4"/>
      <c r="F74" s="4" t="s">
        <v>6</v>
      </c>
      <c r="G74" s="4"/>
    </row>
    <row r="75" spans="1:7" ht="30">
      <c r="A75" s="2" t="s">
        <v>1123</v>
      </c>
      <c r="B75" s="4" t="s">
        <v>6</v>
      </c>
      <c r="C75" s="4"/>
      <c r="D75" s="4" t="s">
        <v>6</v>
      </c>
      <c r="E75" s="4"/>
      <c r="F75" s="4" t="s">
        <v>6</v>
      </c>
      <c r="G75" s="4"/>
    </row>
    <row r="76" spans="1:7">
      <c r="A76" s="3" t="s">
        <v>1087</v>
      </c>
      <c r="B76" s="4" t="s">
        <v>6</v>
      </c>
      <c r="C76" s="4"/>
      <c r="D76" s="4" t="s">
        <v>6</v>
      </c>
      <c r="E76" s="4"/>
      <c r="F76" s="4" t="s">
        <v>6</v>
      </c>
      <c r="G76" s="4"/>
    </row>
    <row r="77" spans="1:7" ht="30">
      <c r="A77" s="2" t="s">
        <v>1117</v>
      </c>
      <c r="B77" s="4" t="s">
        <v>1124</v>
      </c>
      <c r="C77" s="4"/>
      <c r="D77" s="4" t="s">
        <v>6</v>
      </c>
      <c r="E77" s="4"/>
      <c r="F77" s="4" t="s">
        <v>6</v>
      </c>
      <c r="G77" s="4"/>
    </row>
    <row r="78" spans="1:7" ht="30">
      <c r="A78" s="2" t="s">
        <v>1125</v>
      </c>
      <c r="B78" s="4" t="s">
        <v>6</v>
      </c>
      <c r="C78" s="4"/>
      <c r="D78" s="4" t="s">
        <v>6</v>
      </c>
      <c r="E78" s="4"/>
      <c r="F78" s="4" t="s">
        <v>6</v>
      </c>
      <c r="G78" s="4"/>
    </row>
    <row r="79" spans="1:7">
      <c r="A79" s="3" t="s">
        <v>1087</v>
      </c>
      <c r="B79" s="4" t="s">
        <v>6</v>
      </c>
      <c r="C79" s="4"/>
      <c r="D79" s="4" t="s">
        <v>6</v>
      </c>
      <c r="E79" s="4"/>
      <c r="F79" s="4" t="s">
        <v>6</v>
      </c>
      <c r="G79" s="4"/>
    </row>
    <row r="80" spans="1:7" ht="30">
      <c r="A80" s="2" t="s">
        <v>1117</v>
      </c>
      <c r="B80" s="4" t="s">
        <v>1126</v>
      </c>
      <c r="C80" s="4"/>
      <c r="D80" s="4" t="s">
        <v>6</v>
      </c>
      <c r="E80" s="4"/>
      <c r="F80" s="4" t="s">
        <v>6</v>
      </c>
      <c r="G80" s="4"/>
    </row>
    <row r="81" spans="1:7" ht="30">
      <c r="A81" s="2" t="s">
        <v>1127</v>
      </c>
      <c r="B81" s="4" t="s">
        <v>6</v>
      </c>
      <c r="C81" s="4"/>
      <c r="D81" s="4" t="s">
        <v>6</v>
      </c>
      <c r="E81" s="4"/>
      <c r="F81" s="4" t="s">
        <v>6</v>
      </c>
      <c r="G81" s="4"/>
    </row>
    <row r="82" spans="1:7">
      <c r="A82" s="3" t="s">
        <v>1087</v>
      </c>
      <c r="B82" s="4" t="s">
        <v>6</v>
      </c>
      <c r="C82" s="4"/>
      <c r="D82" s="4" t="s">
        <v>6</v>
      </c>
      <c r="E82" s="4"/>
      <c r="F82" s="4" t="s">
        <v>6</v>
      </c>
      <c r="G82" s="4"/>
    </row>
    <row r="83" spans="1:7" ht="30">
      <c r="A83" s="2" t="s">
        <v>1117</v>
      </c>
      <c r="B83" s="4" t="s">
        <v>1128</v>
      </c>
      <c r="C83" s="4"/>
      <c r="D83" s="4" t="s">
        <v>6</v>
      </c>
      <c r="E83" s="4"/>
      <c r="F83" s="4" t="s">
        <v>6</v>
      </c>
      <c r="G83" s="4"/>
    </row>
    <row r="84" spans="1:7">
      <c r="A84" s="10"/>
      <c r="B84" s="10"/>
      <c r="C84" s="10"/>
      <c r="D84" s="10"/>
      <c r="E84" s="10"/>
      <c r="F84" s="10"/>
      <c r="G84" s="10"/>
    </row>
    <row r="85" spans="1:7" ht="30" customHeight="1">
      <c r="A85" s="2" t="s">
        <v>56</v>
      </c>
      <c r="B85" s="11" t="s">
        <v>1129</v>
      </c>
      <c r="C85" s="11"/>
      <c r="D85" s="11"/>
      <c r="E85" s="11"/>
      <c r="F85" s="11"/>
      <c r="G85" s="11"/>
    </row>
    <row r="86" spans="1:7" ht="30" customHeight="1">
      <c r="A86" s="2" t="s">
        <v>1108</v>
      </c>
      <c r="B86" s="11" t="s">
        <v>1130</v>
      </c>
      <c r="C86" s="11"/>
      <c r="D86" s="11"/>
      <c r="E86" s="11"/>
      <c r="F86" s="11"/>
      <c r="G86" s="11"/>
    </row>
  </sheetData>
  <mergeCells count="13">
    <mergeCell ref="A84:G84"/>
    <mergeCell ref="B85:G85"/>
    <mergeCell ref="B86:G86"/>
    <mergeCell ref="A1:A7"/>
    <mergeCell ref="B1:G1"/>
    <mergeCell ref="B2:C2"/>
    <mergeCell ref="B3:C3"/>
    <mergeCell ref="B4:C4"/>
    <mergeCell ref="B5:C5"/>
    <mergeCell ref="B6:C6"/>
    <mergeCell ref="B7:C7"/>
    <mergeCell ref="D2:E7"/>
    <mergeCell ref="F2: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131</v>
      </c>
      <c r="B1" s="8" t="s">
        <v>1</v>
      </c>
      <c r="C1" s="8"/>
    </row>
    <row r="2" spans="1:3">
      <c r="A2" s="8"/>
      <c r="B2" s="1" t="s">
        <v>2</v>
      </c>
      <c r="C2" s="1" t="s">
        <v>35</v>
      </c>
    </row>
    <row r="3" spans="1:3">
      <c r="A3" s="3" t="s">
        <v>1132</v>
      </c>
      <c r="B3" s="4" t="s">
        <v>6</v>
      </c>
      <c r="C3" s="4" t="s">
        <v>6</v>
      </c>
    </row>
    <row r="4" spans="1:3">
      <c r="A4" s="2" t="s">
        <v>1133</v>
      </c>
      <c r="B4" s="7">
        <v>19900000</v>
      </c>
      <c r="C4" s="7">
        <v>20200000</v>
      </c>
    </row>
    <row r="5" spans="1:3">
      <c r="A5" s="2" t="s">
        <v>1134</v>
      </c>
      <c r="B5" s="6">
        <v>33500000</v>
      </c>
      <c r="C5" s="6">
        <v>17000000</v>
      </c>
    </row>
    <row r="6" spans="1:3">
      <c r="A6" s="2" t="s">
        <v>1135</v>
      </c>
      <c r="B6" s="6">
        <v>48640000</v>
      </c>
      <c r="C6" s="6">
        <v>61312000</v>
      </c>
    </row>
    <row r="7" spans="1:3">
      <c r="A7" s="2" t="s">
        <v>1136</v>
      </c>
      <c r="B7" s="4" t="s">
        <v>6</v>
      </c>
      <c r="C7" s="4" t="s">
        <v>6</v>
      </c>
    </row>
    <row r="8" spans="1:3">
      <c r="A8" s="3" t="s">
        <v>1132</v>
      </c>
      <c r="B8" s="4" t="s">
        <v>6</v>
      </c>
      <c r="C8" s="4" t="s">
        <v>6</v>
      </c>
    </row>
    <row r="9" spans="1:3">
      <c r="A9" s="2" t="s">
        <v>1135</v>
      </c>
      <c r="B9" s="7">
        <v>17500000</v>
      </c>
      <c r="C9"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s>
  <sheetData>
    <row r="1" spans="1:5" ht="15" customHeight="1">
      <c r="A1" s="1" t="s">
        <v>1137</v>
      </c>
      <c r="B1" s="8" t="s">
        <v>1</v>
      </c>
      <c r="C1" s="8"/>
      <c r="D1" s="8"/>
      <c r="E1" s="8"/>
    </row>
    <row r="2" spans="1:5" ht="30">
      <c r="A2" s="1" t="s">
        <v>34</v>
      </c>
      <c r="B2" s="8" t="s">
        <v>2</v>
      </c>
      <c r="C2" s="8"/>
      <c r="D2" s="8" t="s">
        <v>35</v>
      </c>
      <c r="E2" s="8"/>
    </row>
    <row r="3" spans="1:5" ht="15" customHeight="1">
      <c r="A3" s="1"/>
      <c r="B3" s="8" t="s">
        <v>894</v>
      </c>
      <c r="C3" s="8"/>
      <c r="D3" s="8"/>
      <c r="E3" s="8"/>
    </row>
    <row r="4" spans="1:5">
      <c r="A4" s="3" t="s">
        <v>1132</v>
      </c>
      <c r="B4" s="4" t="s">
        <v>6</v>
      </c>
      <c r="C4" s="4"/>
      <c r="D4" s="4" t="s">
        <v>6</v>
      </c>
      <c r="E4" s="4"/>
    </row>
    <row r="5" spans="1:5" ht="30">
      <c r="A5" s="2" t="s">
        <v>1138</v>
      </c>
      <c r="B5" s="4">
        <v>3</v>
      </c>
      <c r="C5" s="4"/>
      <c r="D5" s="4" t="s">
        <v>6</v>
      </c>
      <c r="E5" s="4"/>
    </row>
    <row r="6" spans="1:5">
      <c r="A6" s="2" t="s">
        <v>1139</v>
      </c>
      <c r="B6" s="7">
        <v>48640</v>
      </c>
      <c r="C6" s="4"/>
      <c r="D6" s="7">
        <v>61312</v>
      </c>
      <c r="E6" s="4"/>
    </row>
    <row r="7" spans="1:5">
      <c r="A7" s="2" t="s">
        <v>1140</v>
      </c>
      <c r="B7" s="4" t="s">
        <v>6</v>
      </c>
      <c r="C7" s="4"/>
      <c r="D7" s="4" t="s">
        <v>6</v>
      </c>
      <c r="E7" s="4"/>
    </row>
    <row r="8" spans="1:5">
      <c r="A8" s="3" t="s">
        <v>1132</v>
      </c>
      <c r="B8" s="4" t="s">
        <v>6</v>
      </c>
      <c r="C8" s="4"/>
      <c r="D8" s="4" t="s">
        <v>6</v>
      </c>
      <c r="E8" s="4"/>
    </row>
    <row r="9" spans="1:5">
      <c r="A9" s="2" t="s">
        <v>297</v>
      </c>
      <c r="B9" s="4" t="s">
        <v>1141</v>
      </c>
      <c r="C9" s="4"/>
      <c r="D9" s="4" t="s">
        <v>1141</v>
      </c>
      <c r="E9" s="4"/>
    </row>
    <row r="10" spans="1:5">
      <c r="A10" s="2" t="s">
        <v>1139</v>
      </c>
      <c r="B10" s="6">
        <v>25193</v>
      </c>
      <c r="C10" s="4"/>
      <c r="D10" s="6">
        <v>25210</v>
      </c>
      <c r="E10" s="4"/>
    </row>
    <row r="11" spans="1:5">
      <c r="A11" s="2" t="s">
        <v>1142</v>
      </c>
      <c r="B11" s="4" t="s">
        <v>6</v>
      </c>
      <c r="C11" s="4"/>
      <c r="D11" s="4" t="s">
        <v>6</v>
      </c>
      <c r="E11" s="4"/>
    </row>
    <row r="12" spans="1:5">
      <c r="A12" s="3" t="s">
        <v>1132</v>
      </c>
      <c r="B12" s="4" t="s">
        <v>6</v>
      </c>
      <c r="C12" s="4"/>
      <c r="D12" s="4" t="s">
        <v>6</v>
      </c>
      <c r="E12" s="4"/>
    </row>
    <row r="13" spans="1:5">
      <c r="A13" s="2" t="s">
        <v>297</v>
      </c>
      <c r="B13" s="4" t="s">
        <v>1143</v>
      </c>
      <c r="C13" s="4"/>
      <c r="D13" s="4" t="s">
        <v>1143</v>
      </c>
      <c r="E13" s="4"/>
    </row>
    <row r="14" spans="1:5" ht="17.25">
      <c r="A14" s="2" t="s">
        <v>1139</v>
      </c>
      <c r="B14" s="6">
        <v>11774</v>
      </c>
      <c r="C14" s="9" t="s">
        <v>56</v>
      </c>
      <c r="D14" s="6">
        <v>21909</v>
      </c>
      <c r="E14" s="9" t="s">
        <v>56</v>
      </c>
    </row>
    <row r="15" spans="1:5">
      <c r="A15" s="2" t="s">
        <v>957</v>
      </c>
      <c r="B15" s="4" t="s">
        <v>6</v>
      </c>
      <c r="C15" s="4"/>
      <c r="D15" s="4" t="s">
        <v>6</v>
      </c>
      <c r="E15" s="4"/>
    </row>
    <row r="16" spans="1:5">
      <c r="A16" s="3" t="s">
        <v>1132</v>
      </c>
      <c r="B16" s="4" t="s">
        <v>6</v>
      </c>
      <c r="C16" s="4"/>
      <c r="D16" s="4" t="s">
        <v>6</v>
      </c>
      <c r="E16" s="4"/>
    </row>
    <row r="17" spans="1:5">
      <c r="A17" s="2" t="s">
        <v>297</v>
      </c>
      <c r="B17" s="4" t="s">
        <v>1144</v>
      </c>
      <c r="C17" s="4"/>
      <c r="D17" s="4" t="s">
        <v>6</v>
      </c>
      <c r="E17" s="4"/>
    </row>
    <row r="18" spans="1:5">
      <c r="A18" s="2" t="s">
        <v>1145</v>
      </c>
      <c r="B18" s="4" t="s">
        <v>6</v>
      </c>
      <c r="C18" s="4"/>
      <c r="D18" s="4" t="s">
        <v>6</v>
      </c>
      <c r="E18" s="4"/>
    </row>
    <row r="19" spans="1:5">
      <c r="A19" s="3" t="s">
        <v>1132</v>
      </c>
      <c r="B19" s="4" t="s">
        <v>6</v>
      </c>
      <c r="C19" s="4"/>
      <c r="D19" s="4" t="s">
        <v>6</v>
      </c>
      <c r="E19" s="4"/>
    </row>
    <row r="20" spans="1:5">
      <c r="A20" s="2" t="s">
        <v>297</v>
      </c>
      <c r="B20" s="4" t="s">
        <v>1146</v>
      </c>
      <c r="C20" s="4"/>
      <c r="D20" s="4" t="s">
        <v>1146</v>
      </c>
      <c r="E20" s="4"/>
    </row>
    <row r="21" spans="1:5">
      <c r="A21" s="2" t="s">
        <v>1139</v>
      </c>
      <c r="B21" s="7">
        <v>11673</v>
      </c>
      <c r="C21" s="4"/>
      <c r="D21" s="7">
        <v>14193</v>
      </c>
      <c r="E21" s="4"/>
    </row>
    <row r="22" spans="1:5">
      <c r="A22" s="10"/>
      <c r="B22" s="10"/>
      <c r="C22" s="10"/>
      <c r="D22" s="10"/>
      <c r="E22" s="10"/>
    </row>
    <row r="23" spans="1:5" ht="60" customHeight="1">
      <c r="A23" s="2" t="s">
        <v>56</v>
      </c>
      <c r="B23" s="11" t="s">
        <v>289</v>
      </c>
      <c r="C23" s="11"/>
      <c r="D23" s="11"/>
      <c r="E23" s="11"/>
    </row>
  </sheetData>
  <mergeCells count="6">
    <mergeCell ref="B1:E1"/>
    <mergeCell ref="B2:C2"/>
    <mergeCell ref="B3:C3"/>
    <mergeCell ref="D2:E3"/>
    <mergeCell ref="A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c r="A2" s="1" t="s">
        <v>1148</v>
      </c>
      <c r="B2" s="1" t="s">
        <v>2</v>
      </c>
      <c r="C2" s="1" t="s">
        <v>35</v>
      </c>
      <c r="D2" s="1" t="s">
        <v>88</v>
      </c>
    </row>
    <row r="3" spans="1:4">
      <c r="A3" s="3" t="s">
        <v>292</v>
      </c>
      <c r="B3" s="4" t="s">
        <v>6</v>
      </c>
      <c r="C3" s="4" t="s">
        <v>6</v>
      </c>
      <c r="D3" s="4" t="s">
        <v>6</v>
      </c>
    </row>
    <row r="4" spans="1:4" ht="30">
      <c r="A4" s="2" t="s">
        <v>1149</v>
      </c>
      <c r="B4" s="12">
        <v>1.3</v>
      </c>
      <c r="C4" s="12">
        <v>0.2</v>
      </c>
      <c r="D4" s="12">
        <v>0.1</v>
      </c>
    </row>
    <row r="5" spans="1:4" ht="45">
      <c r="A5" s="2" t="s">
        <v>1150</v>
      </c>
      <c r="B5" s="4">
        <v>36.5</v>
      </c>
      <c r="C5" s="4" t="s">
        <v>6</v>
      </c>
      <c r="D5" s="4" t="s">
        <v>6</v>
      </c>
    </row>
    <row r="6" spans="1:4" ht="45">
      <c r="A6" s="2" t="s">
        <v>1151</v>
      </c>
      <c r="B6" s="12">
        <v>8.6999999999999993</v>
      </c>
      <c r="C6" s="4" t="s">
        <v>6</v>
      </c>
      <c r="D6"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9" bestFit="1" customWidth="1"/>
    <col min="3" max="3" width="16" bestFit="1" customWidth="1"/>
    <col min="4" max="4" width="15.42578125" bestFit="1" customWidth="1"/>
    <col min="5" max="5" width="24" bestFit="1" customWidth="1"/>
    <col min="6" max="7" width="36.5703125" bestFit="1" customWidth="1"/>
    <col min="8" max="8" width="22.140625" bestFit="1" customWidth="1"/>
  </cols>
  <sheetData>
    <row r="1" spans="1:8" ht="15" customHeight="1">
      <c r="A1" s="1" t="s">
        <v>140</v>
      </c>
      <c r="B1" s="8" t="s">
        <v>141</v>
      </c>
      <c r="C1" s="8" t="s">
        <v>142</v>
      </c>
      <c r="D1" s="8" t="s">
        <v>143</v>
      </c>
      <c r="E1" s="8" t="s">
        <v>144</v>
      </c>
      <c r="F1" s="8" t="s">
        <v>145</v>
      </c>
      <c r="G1" s="8" t="s">
        <v>146</v>
      </c>
      <c r="H1" s="8" t="s">
        <v>147</v>
      </c>
    </row>
    <row r="2" spans="1:8" ht="30">
      <c r="A2" s="1" t="s">
        <v>34</v>
      </c>
      <c r="B2" s="8"/>
      <c r="C2" s="8"/>
      <c r="D2" s="8"/>
      <c r="E2" s="8"/>
      <c r="F2" s="8"/>
      <c r="G2" s="8"/>
      <c r="H2" s="8"/>
    </row>
    <row r="3" spans="1:8">
      <c r="A3" s="2" t="s">
        <v>148</v>
      </c>
      <c r="B3" s="7">
        <v>439366</v>
      </c>
      <c r="C3" s="4" t="s">
        <v>6</v>
      </c>
      <c r="D3" s="7">
        <v>379</v>
      </c>
      <c r="E3" s="7">
        <v>563370</v>
      </c>
      <c r="F3" s="7">
        <v>-161476</v>
      </c>
      <c r="G3" s="7">
        <v>0</v>
      </c>
      <c r="H3" s="7">
        <v>37093</v>
      </c>
    </row>
    <row r="4" spans="1:8" ht="30">
      <c r="A4" s="3" t="s">
        <v>149</v>
      </c>
      <c r="B4" s="4" t="s">
        <v>6</v>
      </c>
      <c r="C4" s="4" t="s">
        <v>6</v>
      </c>
      <c r="D4" s="4" t="s">
        <v>6</v>
      </c>
      <c r="E4" s="4" t="s">
        <v>6</v>
      </c>
      <c r="F4" s="4" t="s">
        <v>6</v>
      </c>
      <c r="G4" s="4" t="s">
        <v>6</v>
      </c>
      <c r="H4" s="4" t="s">
        <v>6</v>
      </c>
    </row>
    <row r="5" spans="1:8">
      <c r="A5" s="2" t="s">
        <v>150</v>
      </c>
      <c r="B5" s="6">
        <v>8337</v>
      </c>
      <c r="C5" s="4" t="s">
        <v>6</v>
      </c>
      <c r="D5" s="4">
        <v>8</v>
      </c>
      <c r="E5" s="6">
        <v>8329</v>
      </c>
      <c r="F5" s="4" t="s">
        <v>6</v>
      </c>
      <c r="G5" s="4" t="s">
        <v>6</v>
      </c>
      <c r="H5" s="4" t="s">
        <v>6</v>
      </c>
    </row>
    <row r="6" spans="1:8">
      <c r="A6" s="2" t="s">
        <v>151</v>
      </c>
      <c r="B6" s="6">
        <v>96642</v>
      </c>
      <c r="C6" s="6">
        <v>100000</v>
      </c>
      <c r="D6" s="4" t="s">
        <v>6</v>
      </c>
      <c r="E6" s="6">
        <v>-3358</v>
      </c>
      <c r="F6" s="4" t="s">
        <v>6</v>
      </c>
      <c r="G6" s="4" t="s">
        <v>6</v>
      </c>
      <c r="H6" s="4" t="s">
        <v>6</v>
      </c>
    </row>
    <row r="7" spans="1:8" ht="30">
      <c r="A7" s="2" t="s">
        <v>152</v>
      </c>
      <c r="B7" s="4">
        <v>-3</v>
      </c>
      <c r="C7" s="4" t="s">
        <v>6</v>
      </c>
      <c r="D7" s="4" t="s">
        <v>6</v>
      </c>
      <c r="E7" s="4" t="s">
        <v>6</v>
      </c>
      <c r="F7" s="4" t="s">
        <v>6</v>
      </c>
      <c r="G7" s="4" t="s">
        <v>6</v>
      </c>
      <c r="H7" s="4">
        <v>-3</v>
      </c>
    </row>
    <row r="8" spans="1:8" ht="30">
      <c r="A8" s="2" t="s">
        <v>153</v>
      </c>
      <c r="B8" s="6">
        <v>1884</v>
      </c>
      <c r="C8" s="4" t="s">
        <v>6</v>
      </c>
      <c r="D8" s="4" t="s">
        <v>6</v>
      </c>
      <c r="E8" s="6">
        <v>1884</v>
      </c>
      <c r="F8" s="4" t="s">
        <v>6</v>
      </c>
      <c r="G8" s="4" t="s">
        <v>6</v>
      </c>
      <c r="H8" s="4" t="s">
        <v>6</v>
      </c>
    </row>
    <row r="9" spans="1:8" ht="30">
      <c r="A9" s="2" t="s">
        <v>154</v>
      </c>
      <c r="B9" s="6">
        <v>-25203</v>
      </c>
      <c r="C9" s="4" t="s">
        <v>6</v>
      </c>
      <c r="D9" s="4" t="s">
        <v>6</v>
      </c>
      <c r="E9" s="4" t="s">
        <v>6</v>
      </c>
      <c r="F9" s="6">
        <v>-25203</v>
      </c>
      <c r="G9" s="4" t="s">
        <v>6</v>
      </c>
      <c r="H9" s="4" t="s">
        <v>6</v>
      </c>
    </row>
    <row r="10" spans="1:8" ht="30">
      <c r="A10" s="2" t="s">
        <v>155</v>
      </c>
      <c r="B10" s="6">
        <v>-5244</v>
      </c>
      <c r="C10" s="4" t="s">
        <v>6</v>
      </c>
      <c r="D10" s="4" t="s">
        <v>6</v>
      </c>
      <c r="E10" s="4" t="s">
        <v>6</v>
      </c>
      <c r="F10" s="6">
        <v>-5244</v>
      </c>
      <c r="G10" s="4" t="s">
        <v>6</v>
      </c>
      <c r="H10" s="4" t="s">
        <v>6</v>
      </c>
    </row>
    <row r="11" spans="1:8" ht="30">
      <c r="A11" s="2" t="s">
        <v>156</v>
      </c>
      <c r="B11" s="6">
        <v>-2077</v>
      </c>
      <c r="C11" s="4" t="s">
        <v>6</v>
      </c>
      <c r="D11" s="4" t="s">
        <v>6</v>
      </c>
      <c r="E11" s="4" t="s">
        <v>6</v>
      </c>
      <c r="F11" s="4" t="s">
        <v>6</v>
      </c>
      <c r="G11" s="4" t="s">
        <v>6</v>
      </c>
      <c r="H11" s="6">
        <v>-2077</v>
      </c>
    </row>
    <row r="12" spans="1:8">
      <c r="A12" s="2" t="s">
        <v>157</v>
      </c>
      <c r="B12" s="4">
        <v>-207</v>
      </c>
      <c r="C12" s="4" t="s">
        <v>6</v>
      </c>
      <c r="D12" s="4" t="s">
        <v>6</v>
      </c>
      <c r="E12" s="4" t="s">
        <v>6</v>
      </c>
      <c r="F12" s="4">
        <v>-207</v>
      </c>
      <c r="G12" s="4" t="s">
        <v>6</v>
      </c>
      <c r="H12" s="4" t="s">
        <v>6</v>
      </c>
    </row>
    <row r="13" spans="1:8" ht="30">
      <c r="A13" s="2" t="s">
        <v>158</v>
      </c>
      <c r="B13" s="4">
        <v>-993</v>
      </c>
      <c r="C13" s="4" t="s">
        <v>6</v>
      </c>
      <c r="D13" s="4" t="s">
        <v>6</v>
      </c>
      <c r="E13" s="4" t="s">
        <v>6</v>
      </c>
      <c r="F13" s="4" t="s">
        <v>6</v>
      </c>
      <c r="G13" s="4" t="s">
        <v>6</v>
      </c>
      <c r="H13" s="4">
        <v>-993</v>
      </c>
    </row>
    <row r="14" spans="1:8">
      <c r="A14" s="2" t="s">
        <v>159</v>
      </c>
      <c r="B14" s="6">
        <v>-2828</v>
      </c>
      <c r="C14" s="4" t="s">
        <v>6</v>
      </c>
      <c r="D14" s="4" t="s">
        <v>6</v>
      </c>
      <c r="E14" s="4" t="s">
        <v>6</v>
      </c>
      <c r="F14" s="4" t="s">
        <v>6</v>
      </c>
      <c r="G14" s="6">
        <v>-2649</v>
      </c>
      <c r="H14" s="4">
        <v>-179</v>
      </c>
    </row>
    <row r="15" spans="1:8">
      <c r="A15" s="2" t="s">
        <v>135</v>
      </c>
      <c r="B15" s="6">
        <v>-28500</v>
      </c>
      <c r="C15" s="4" t="s">
        <v>6</v>
      </c>
      <c r="D15" s="4" t="s">
        <v>6</v>
      </c>
      <c r="E15" s="4" t="s">
        <v>6</v>
      </c>
      <c r="F15" s="6">
        <v>-26758</v>
      </c>
      <c r="G15" s="4" t="s">
        <v>6</v>
      </c>
      <c r="H15" s="6">
        <v>-1742</v>
      </c>
    </row>
    <row r="16" spans="1:8">
      <c r="A16" s="2" t="s">
        <v>160</v>
      </c>
      <c r="B16" s="6">
        <v>481174</v>
      </c>
      <c r="C16" s="6">
        <v>100000</v>
      </c>
      <c r="D16" s="4">
        <v>387</v>
      </c>
      <c r="E16" s="6">
        <v>570225</v>
      </c>
      <c r="F16" s="6">
        <v>-218888</v>
      </c>
      <c r="G16" s="6">
        <v>-2649</v>
      </c>
      <c r="H16" s="6">
        <v>32099</v>
      </c>
    </row>
    <row r="17" spans="1:8" ht="30">
      <c r="A17" s="3" t="s">
        <v>149</v>
      </c>
      <c r="B17" s="4" t="s">
        <v>6</v>
      </c>
      <c r="C17" s="4" t="s">
        <v>6</v>
      </c>
      <c r="D17" s="4" t="s">
        <v>6</v>
      </c>
      <c r="E17" s="4" t="s">
        <v>6</v>
      </c>
      <c r="F17" s="4" t="s">
        <v>6</v>
      </c>
      <c r="G17" s="4" t="s">
        <v>6</v>
      </c>
      <c r="H17" s="4" t="s">
        <v>6</v>
      </c>
    </row>
    <row r="18" spans="1:8">
      <c r="A18" s="2" t="s">
        <v>150</v>
      </c>
      <c r="B18" s="6">
        <v>111468</v>
      </c>
      <c r="C18" s="4" t="s">
        <v>6</v>
      </c>
      <c r="D18" s="4">
        <v>98</v>
      </c>
      <c r="E18" s="6">
        <v>111370</v>
      </c>
      <c r="F18" s="4" t="s">
        <v>6</v>
      </c>
      <c r="G18" s="4" t="s">
        <v>6</v>
      </c>
      <c r="H18" s="4" t="s">
        <v>6</v>
      </c>
    </row>
    <row r="19" spans="1:8" ht="30">
      <c r="A19" s="2" t="s">
        <v>152</v>
      </c>
      <c r="B19" s="4">
        <v>-3</v>
      </c>
      <c r="C19" s="4" t="s">
        <v>6</v>
      </c>
      <c r="D19" s="4" t="s">
        <v>6</v>
      </c>
      <c r="E19" s="4" t="s">
        <v>6</v>
      </c>
      <c r="F19" s="4" t="s">
        <v>6</v>
      </c>
      <c r="G19" s="4" t="s">
        <v>6</v>
      </c>
      <c r="H19" s="4">
        <v>-3</v>
      </c>
    </row>
    <row r="20" spans="1:8" ht="30">
      <c r="A20" s="2" t="s">
        <v>153</v>
      </c>
      <c r="B20" s="6">
        <v>2014</v>
      </c>
      <c r="C20" s="4" t="s">
        <v>6</v>
      </c>
      <c r="D20" s="4" t="s">
        <v>6</v>
      </c>
      <c r="E20" s="6">
        <v>2014</v>
      </c>
      <c r="F20" s="4" t="s">
        <v>6</v>
      </c>
      <c r="G20" s="4" t="s">
        <v>6</v>
      </c>
      <c r="H20" s="4" t="s">
        <v>6</v>
      </c>
    </row>
    <row r="21" spans="1:8" ht="30">
      <c r="A21" s="2" t="s">
        <v>154</v>
      </c>
      <c r="B21" s="6">
        <v>-29863</v>
      </c>
      <c r="C21" s="4" t="s">
        <v>6</v>
      </c>
      <c r="D21" s="4" t="s">
        <v>6</v>
      </c>
      <c r="E21" s="4" t="s">
        <v>6</v>
      </c>
      <c r="F21" s="6">
        <v>-29863</v>
      </c>
      <c r="G21" s="4" t="s">
        <v>6</v>
      </c>
      <c r="H21" s="4" t="s">
        <v>6</v>
      </c>
    </row>
    <row r="22" spans="1:8" ht="30">
      <c r="A22" s="2" t="s">
        <v>155</v>
      </c>
      <c r="B22" s="6">
        <v>-7250</v>
      </c>
      <c r="C22" s="4" t="s">
        <v>6</v>
      </c>
      <c r="D22" s="4" t="s">
        <v>6</v>
      </c>
      <c r="E22" s="4" t="s">
        <v>6</v>
      </c>
      <c r="F22" s="6">
        <v>-7250</v>
      </c>
      <c r="G22" s="4" t="s">
        <v>6</v>
      </c>
      <c r="H22" s="4" t="s">
        <v>6</v>
      </c>
    </row>
    <row r="23" spans="1:8" ht="30">
      <c r="A23" s="2" t="s">
        <v>156</v>
      </c>
      <c r="B23" s="6">
        <v>-1782</v>
      </c>
      <c r="C23" s="4" t="s">
        <v>6</v>
      </c>
      <c r="D23" s="4" t="s">
        <v>6</v>
      </c>
      <c r="E23" s="4" t="s">
        <v>6</v>
      </c>
      <c r="F23" s="4" t="s">
        <v>6</v>
      </c>
      <c r="G23" s="4" t="s">
        <v>6</v>
      </c>
      <c r="H23" s="6">
        <v>-1782</v>
      </c>
    </row>
    <row r="24" spans="1:8">
      <c r="A24" s="2" t="s">
        <v>157</v>
      </c>
      <c r="B24" s="4">
        <v>-273</v>
      </c>
      <c r="C24" s="4" t="s">
        <v>6</v>
      </c>
      <c r="D24" s="4" t="s">
        <v>6</v>
      </c>
      <c r="E24" s="4" t="s">
        <v>6</v>
      </c>
      <c r="F24" s="4">
        <v>-273</v>
      </c>
      <c r="G24" s="4" t="s">
        <v>6</v>
      </c>
      <c r="H24" s="4" t="s">
        <v>6</v>
      </c>
    </row>
    <row r="25" spans="1:8">
      <c r="A25" s="2" t="s">
        <v>159</v>
      </c>
      <c r="B25" s="6">
        <v>-2745</v>
      </c>
      <c r="C25" s="4" t="s">
        <v>6</v>
      </c>
      <c r="D25" s="4" t="s">
        <v>6</v>
      </c>
      <c r="E25" s="4" t="s">
        <v>6</v>
      </c>
      <c r="F25" s="4" t="s">
        <v>6</v>
      </c>
      <c r="G25" s="6">
        <v>-2592</v>
      </c>
      <c r="H25" s="4">
        <v>-153</v>
      </c>
    </row>
    <row r="26" spans="1:8">
      <c r="A26" s="2" t="s">
        <v>135</v>
      </c>
      <c r="B26" s="6">
        <v>7092</v>
      </c>
      <c r="C26" s="4" t="s">
        <v>6</v>
      </c>
      <c r="D26" s="4" t="s">
        <v>6</v>
      </c>
      <c r="E26" s="4" t="s">
        <v>6</v>
      </c>
      <c r="F26" s="6">
        <v>7204</v>
      </c>
      <c r="G26" s="4" t="s">
        <v>6</v>
      </c>
      <c r="H26" s="4">
        <v>-112</v>
      </c>
    </row>
    <row r="27" spans="1:8">
      <c r="A27" s="2" t="s">
        <v>161</v>
      </c>
      <c r="B27" s="6">
        <v>559832</v>
      </c>
      <c r="C27" s="6">
        <v>100000</v>
      </c>
      <c r="D27" s="4">
        <v>485</v>
      </c>
      <c r="E27" s="6">
        <v>683609</v>
      </c>
      <c r="F27" s="6">
        <v>-249070</v>
      </c>
      <c r="G27" s="6">
        <v>-5241</v>
      </c>
      <c r="H27" s="6">
        <v>30049</v>
      </c>
    </row>
    <row r="28" spans="1:8" ht="30">
      <c r="A28" s="3" t="s">
        <v>149</v>
      </c>
      <c r="B28" s="4" t="s">
        <v>6</v>
      </c>
      <c r="C28" s="4" t="s">
        <v>6</v>
      </c>
      <c r="D28" s="4" t="s">
        <v>6</v>
      </c>
      <c r="E28" s="4" t="s">
        <v>6</v>
      </c>
      <c r="F28" s="4" t="s">
        <v>6</v>
      </c>
      <c r="G28" s="4" t="s">
        <v>6</v>
      </c>
      <c r="H28" s="4" t="s">
        <v>6</v>
      </c>
    </row>
    <row r="29" spans="1:8">
      <c r="A29" s="2" t="s">
        <v>150</v>
      </c>
      <c r="B29" s="6">
        <v>273749</v>
      </c>
      <c r="C29" s="4" t="s">
        <v>6</v>
      </c>
      <c r="D29" s="4">
        <v>181</v>
      </c>
      <c r="E29" s="6">
        <v>273568</v>
      </c>
      <c r="F29" s="4" t="s">
        <v>6</v>
      </c>
      <c r="G29" s="4" t="s">
        <v>6</v>
      </c>
      <c r="H29" s="4" t="s">
        <v>6</v>
      </c>
    </row>
    <row r="30" spans="1:8" ht="30">
      <c r="A30" s="2" t="s">
        <v>152</v>
      </c>
      <c r="B30" s="6">
        <v>-1243</v>
      </c>
      <c r="C30" s="4" t="s">
        <v>6</v>
      </c>
      <c r="D30" s="4" t="s">
        <v>6</v>
      </c>
      <c r="E30" s="4" t="s">
        <v>6</v>
      </c>
      <c r="F30" s="4" t="s">
        <v>6</v>
      </c>
      <c r="G30" s="4" t="s">
        <v>6</v>
      </c>
      <c r="H30" s="6">
        <v>-1243</v>
      </c>
    </row>
    <row r="31" spans="1:8" ht="30">
      <c r="A31" s="2" t="s">
        <v>153</v>
      </c>
      <c r="B31" s="6">
        <v>2007</v>
      </c>
      <c r="C31" s="4" t="s">
        <v>6</v>
      </c>
      <c r="D31" s="4" t="s">
        <v>6</v>
      </c>
      <c r="E31" s="6">
        <v>2006</v>
      </c>
      <c r="F31" s="4" t="s">
        <v>6</v>
      </c>
      <c r="G31" s="4" t="s">
        <v>6</v>
      </c>
      <c r="H31" s="4" t="s">
        <v>6</v>
      </c>
    </row>
    <row r="32" spans="1:8" ht="30">
      <c r="A32" s="2" t="s">
        <v>154</v>
      </c>
      <c r="B32" s="6">
        <v>-44172</v>
      </c>
      <c r="C32" s="4" t="s">
        <v>6</v>
      </c>
      <c r="D32" s="4" t="s">
        <v>6</v>
      </c>
      <c r="E32" s="4" t="s">
        <v>6</v>
      </c>
      <c r="F32" s="6">
        <v>-44172</v>
      </c>
      <c r="G32" s="4" t="s">
        <v>6</v>
      </c>
      <c r="H32" s="4" t="s">
        <v>6</v>
      </c>
    </row>
    <row r="33" spans="1:8" ht="30">
      <c r="A33" s="2" t="s">
        <v>155</v>
      </c>
      <c r="B33" s="6">
        <v>-7250</v>
      </c>
      <c r="C33" s="4" t="s">
        <v>6</v>
      </c>
      <c r="D33" s="4" t="s">
        <v>6</v>
      </c>
      <c r="E33" s="4" t="s">
        <v>6</v>
      </c>
      <c r="F33" s="6">
        <v>-7250</v>
      </c>
      <c r="G33" s="4" t="s">
        <v>6</v>
      </c>
      <c r="H33" s="4" t="s">
        <v>6</v>
      </c>
    </row>
    <row r="34" spans="1:8" ht="30">
      <c r="A34" s="2" t="s">
        <v>156</v>
      </c>
      <c r="B34" s="6">
        <v>-1603</v>
      </c>
      <c r="C34" s="4" t="s">
        <v>6</v>
      </c>
      <c r="D34" s="4" t="s">
        <v>6</v>
      </c>
      <c r="E34" s="4" t="s">
        <v>6</v>
      </c>
      <c r="F34" s="4" t="s">
        <v>6</v>
      </c>
      <c r="G34" s="4" t="s">
        <v>6</v>
      </c>
      <c r="H34" s="6">
        <v>-1603</v>
      </c>
    </row>
    <row r="35" spans="1:8">
      <c r="A35" s="2" t="s">
        <v>157</v>
      </c>
      <c r="B35" s="4">
        <v>-342</v>
      </c>
      <c r="C35" s="4" t="s">
        <v>6</v>
      </c>
      <c r="D35" s="4" t="s">
        <v>6</v>
      </c>
      <c r="E35" s="4" t="s">
        <v>6</v>
      </c>
      <c r="F35" s="4">
        <v>-342</v>
      </c>
      <c r="G35" s="4" t="s">
        <v>6</v>
      </c>
      <c r="H35" s="4" t="s">
        <v>6</v>
      </c>
    </row>
    <row r="36" spans="1:8">
      <c r="A36" s="2" t="s">
        <v>159</v>
      </c>
      <c r="B36" s="6">
        <v>5520</v>
      </c>
      <c r="C36" s="4" t="s">
        <v>6</v>
      </c>
      <c r="D36" s="4" t="s">
        <v>6</v>
      </c>
      <c r="E36" s="4" t="s">
        <v>6</v>
      </c>
      <c r="F36" s="4" t="s">
        <v>6</v>
      </c>
      <c r="G36" s="6">
        <v>5325</v>
      </c>
      <c r="H36" s="4">
        <v>195</v>
      </c>
    </row>
    <row r="37" spans="1:8">
      <c r="A37" s="2" t="s">
        <v>135</v>
      </c>
      <c r="B37" s="6">
        <v>11462</v>
      </c>
      <c r="C37" s="4" t="s">
        <v>6</v>
      </c>
      <c r="D37" s="4" t="s">
        <v>6</v>
      </c>
      <c r="E37" s="4" t="s">
        <v>6</v>
      </c>
      <c r="F37" s="6">
        <v>10997</v>
      </c>
      <c r="G37" s="4" t="s">
        <v>6</v>
      </c>
      <c r="H37" s="4">
        <v>465</v>
      </c>
    </row>
    <row r="38" spans="1:8">
      <c r="A38" s="2" t="s">
        <v>162</v>
      </c>
      <c r="B38" s="7">
        <v>797960</v>
      </c>
      <c r="C38" s="7">
        <v>100000</v>
      </c>
      <c r="D38" s="7">
        <v>667</v>
      </c>
      <c r="E38" s="7">
        <v>959183</v>
      </c>
      <c r="F38" s="7">
        <v>-289837</v>
      </c>
      <c r="G38" s="7">
        <v>84</v>
      </c>
      <c r="H38" s="7">
        <v>2786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cols>
    <col min="1" max="1" width="36.5703125" bestFit="1" customWidth="1"/>
    <col min="2" max="4" width="12.28515625" bestFit="1" customWidth="1"/>
    <col min="5" max="5" width="35.7109375" customWidth="1"/>
    <col min="6" max="6" width="9.7109375" customWidth="1"/>
    <col min="7" max="7" width="35.7109375" customWidth="1"/>
    <col min="8" max="8" width="9.7109375" customWidth="1"/>
    <col min="9" max="9" width="34.7109375" customWidth="1"/>
    <col min="10" max="10" width="10.7109375" customWidth="1"/>
    <col min="11" max="11" width="22.7109375" bestFit="1" customWidth="1"/>
    <col min="12" max="12" width="36.5703125" customWidth="1"/>
    <col min="13" max="13" width="4.7109375" customWidth="1"/>
    <col min="14" max="14" width="26.5703125" bestFit="1" customWidth="1"/>
    <col min="15" max="15" width="36.5703125" customWidth="1"/>
    <col min="16" max="16" width="4" customWidth="1"/>
    <col min="17" max="17" width="17.85546875" bestFit="1" customWidth="1"/>
    <col min="18" max="18" width="36.5703125" customWidth="1"/>
    <col min="19" max="19" width="5.140625" customWidth="1"/>
    <col min="20" max="20" width="20.42578125" bestFit="1" customWidth="1"/>
    <col min="21" max="21" width="36.5703125" customWidth="1"/>
    <col min="22" max="22" width="4.28515625" customWidth="1"/>
    <col min="23" max="23" width="36.5703125" customWidth="1"/>
    <col min="24" max="24" width="7.28515625" customWidth="1"/>
    <col min="25" max="25" width="36.5703125" customWidth="1"/>
    <col min="26" max="26" width="11.140625" customWidth="1"/>
    <col min="27" max="27" width="36.5703125" customWidth="1"/>
    <col min="28" max="28" width="8" customWidth="1"/>
    <col min="29" max="29" width="36.5703125" customWidth="1"/>
    <col min="30" max="30" width="3.42578125" customWidth="1"/>
    <col min="31" max="31" width="36.5703125" customWidth="1"/>
    <col min="32" max="32" width="6.85546875" customWidth="1"/>
    <col min="33" max="33" width="36.5703125" customWidth="1"/>
    <col min="34" max="34" width="7.85546875" customWidth="1"/>
    <col min="35" max="35" width="36.5703125" customWidth="1"/>
    <col min="36" max="36" width="4.7109375" customWidth="1"/>
    <col min="37" max="37" width="36.5703125" customWidth="1"/>
    <col min="38" max="38" width="4.42578125" customWidth="1"/>
    <col min="39" max="39" width="36.5703125" customWidth="1"/>
    <col min="40" max="40" width="4.42578125" customWidth="1"/>
    <col min="41" max="41" width="36.5703125" customWidth="1"/>
    <col min="42" max="42" width="4.140625" customWidth="1"/>
    <col min="43" max="43" width="23.5703125" bestFit="1" customWidth="1"/>
    <col min="44" max="44" width="36.140625" customWidth="1"/>
    <col min="45" max="45" width="2.85546875" customWidth="1"/>
    <col min="46" max="46" width="36.5703125" bestFit="1" customWidth="1"/>
    <col min="47" max="47" width="13.85546875" bestFit="1" customWidth="1"/>
    <col min="48" max="48" width="36.5703125" customWidth="1"/>
    <col min="49" max="49" width="3.85546875" customWidth="1"/>
    <col min="50" max="50" width="36.5703125" bestFit="1" customWidth="1"/>
  </cols>
  <sheetData>
    <row r="1" spans="1:50" ht="15" customHeight="1">
      <c r="A1" s="1" t="s">
        <v>1152</v>
      </c>
      <c r="B1" s="1" t="s">
        <v>2</v>
      </c>
      <c r="C1" s="1" t="s">
        <v>35</v>
      </c>
      <c r="D1" s="1" t="s">
        <v>88</v>
      </c>
      <c r="E1" s="8" t="s">
        <v>2</v>
      </c>
      <c r="F1" s="8"/>
      <c r="G1" s="8" t="s">
        <v>35</v>
      </c>
      <c r="H1" s="8"/>
      <c r="I1" s="8" t="s">
        <v>88</v>
      </c>
      <c r="J1" s="8"/>
      <c r="K1" s="1" t="s">
        <v>2</v>
      </c>
      <c r="L1" s="8" t="s">
        <v>2</v>
      </c>
      <c r="M1" s="8"/>
      <c r="N1" s="1" t="s">
        <v>2</v>
      </c>
      <c r="O1" s="8" t="s">
        <v>2</v>
      </c>
      <c r="P1" s="8"/>
      <c r="Q1" s="1" t="s">
        <v>2</v>
      </c>
      <c r="R1" s="8" t="s">
        <v>2</v>
      </c>
      <c r="S1" s="8"/>
      <c r="T1" s="1" t="s">
        <v>2</v>
      </c>
      <c r="U1" s="8" t="s">
        <v>2</v>
      </c>
      <c r="V1" s="8"/>
      <c r="W1" s="8" t="s">
        <v>2</v>
      </c>
      <c r="X1" s="8"/>
      <c r="Y1" s="8" t="s">
        <v>2</v>
      </c>
      <c r="Z1" s="8"/>
      <c r="AA1" s="8" t="s">
        <v>35</v>
      </c>
      <c r="AB1" s="8"/>
      <c r="AC1" s="8" t="s">
        <v>35</v>
      </c>
      <c r="AD1" s="8"/>
      <c r="AE1" s="8" t="s">
        <v>35</v>
      </c>
      <c r="AF1" s="8"/>
      <c r="AG1" s="8" t="s">
        <v>35</v>
      </c>
      <c r="AH1" s="8"/>
      <c r="AI1" s="8" t="s">
        <v>35</v>
      </c>
      <c r="AJ1" s="8"/>
      <c r="AK1" s="8" t="s">
        <v>35</v>
      </c>
      <c r="AL1" s="8"/>
      <c r="AM1" s="8" t="s">
        <v>35</v>
      </c>
      <c r="AN1" s="8"/>
      <c r="AO1" s="8" t="s">
        <v>35</v>
      </c>
      <c r="AP1" s="8"/>
      <c r="AQ1" s="1" t="s">
        <v>2</v>
      </c>
      <c r="AR1" s="8" t="s">
        <v>88</v>
      </c>
      <c r="AS1" s="8"/>
      <c r="AT1" s="1" t="s">
        <v>35</v>
      </c>
      <c r="AU1" s="1" t="s">
        <v>2</v>
      </c>
      <c r="AV1" s="8" t="s">
        <v>88</v>
      </c>
      <c r="AW1" s="8"/>
      <c r="AX1" s="1" t="s">
        <v>35</v>
      </c>
    </row>
    <row r="2" spans="1:50" ht="30" customHeight="1">
      <c r="A2" s="1" t="s">
        <v>34</v>
      </c>
      <c r="B2" s="1" t="s">
        <v>1085</v>
      </c>
      <c r="C2" s="1" t="s">
        <v>1085</v>
      </c>
      <c r="D2" s="1" t="s">
        <v>1085</v>
      </c>
      <c r="E2" s="8" t="s">
        <v>1153</v>
      </c>
      <c r="F2" s="8"/>
      <c r="G2" s="8" t="s">
        <v>1153</v>
      </c>
      <c r="H2" s="8"/>
      <c r="I2" s="8" t="s">
        <v>1153</v>
      </c>
      <c r="J2" s="8"/>
      <c r="K2" s="1" t="s">
        <v>302</v>
      </c>
      <c r="L2" s="8" t="s">
        <v>302</v>
      </c>
      <c r="M2" s="8"/>
      <c r="N2" s="1" t="s">
        <v>305</v>
      </c>
      <c r="O2" s="8" t="s">
        <v>305</v>
      </c>
      <c r="P2" s="8"/>
      <c r="Q2" s="1" t="s">
        <v>307</v>
      </c>
      <c r="R2" s="8" t="s">
        <v>307</v>
      </c>
      <c r="S2" s="8"/>
      <c r="T2" s="1" t="s">
        <v>309</v>
      </c>
      <c r="U2" s="8" t="s">
        <v>309</v>
      </c>
      <c r="V2" s="8"/>
      <c r="W2" s="8" t="s">
        <v>311</v>
      </c>
      <c r="X2" s="8"/>
      <c r="Y2" s="8" t="s">
        <v>1154</v>
      </c>
      <c r="Z2" s="8"/>
      <c r="AA2" s="8" t="s">
        <v>317</v>
      </c>
      <c r="AB2" s="8"/>
      <c r="AC2" s="8" t="s">
        <v>319</v>
      </c>
      <c r="AD2" s="8"/>
      <c r="AE2" s="8" t="s">
        <v>321</v>
      </c>
      <c r="AF2" s="8"/>
      <c r="AG2" s="8" t="s">
        <v>323</v>
      </c>
      <c r="AH2" s="8"/>
      <c r="AI2" s="8" t="s">
        <v>325</v>
      </c>
      <c r="AJ2" s="8"/>
      <c r="AK2" s="8" t="s">
        <v>327</v>
      </c>
      <c r="AL2" s="8"/>
      <c r="AM2" s="8" t="s">
        <v>329</v>
      </c>
      <c r="AN2" s="8"/>
      <c r="AO2" s="8" t="s">
        <v>330</v>
      </c>
      <c r="AP2" s="8"/>
      <c r="AQ2" s="1" t="s">
        <v>333</v>
      </c>
      <c r="AR2" s="8" t="s">
        <v>333</v>
      </c>
      <c r="AS2" s="8"/>
      <c r="AT2" s="1" t="s">
        <v>333</v>
      </c>
      <c r="AU2" s="1" t="s">
        <v>335</v>
      </c>
      <c r="AV2" s="8" t="s">
        <v>335</v>
      </c>
      <c r="AW2" s="8"/>
      <c r="AX2" s="1" t="s">
        <v>335</v>
      </c>
    </row>
    <row r="3" spans="1:50" ht="30" customHeight="1">
      <c r="A3" s="1"/>
      <c r="B3" s="1"/>
      <c r="C3" s="1"/>
      <c r="D3" s="1"/>
      <c r="E3" s="8" t="s">
        <v>1085</v>
      </c>
      <c r="F3" s="8"/>
      <c r="G3" s="8" t="s">
        <v>1085</v>
      </c>
      <c r="H3" s="8"/>
      <c r="I3" s="8" t="s">
        <v>1085</v>
      </c>
      <c r="J3" s="8"/>
      <c r="K3" s="1"/>
      <c r="L3" s="8" t="s">
        <v>1153</v>
      </c>
      <c r="M3" s="8"/>
      <c r="N3" s="1"/>
      <c r="O3" s="8" t="s">
        <v>1153</v>
      </c>
      <c r="P3" s="8"/>
      <c r="Q3" s="1"/>
      <c r="R3" s="8" t="s">
        <v>1153</v>
      </c>
      <c r="S3" s="8"/>
      <c r="T3" s="1"/>
      <c r="U3" s="8" t="s">
        <v>1153</v>
      </c>
      <c r="V3" s="8"/>
      <c r="W3" s="8" t="s">
        <v>1153</v>
      </c>
      <c r="X3" s="8"/>
      <c r="Y3" s="8" t="s">
        <v>1153</v>
      </c>
      <c r="Z3" s="8"/>
      <c r="AA3" s="8" t="s">
        <v>1153</v>
      </c>
      <c r="AB3" s="8"/>
      <c r="AC3" s="8" t="s">
        <v>1153</v>
      </c>
      <c r="AD3" s="8"/>
      <c r="AE3" s="8" t="s">
        <v>1153</v>
      </c>
      <c r="AF3" s="8"/>
      <c r="AG3" s="8" t="s">
        <v>1153</v>
      </c>
      <c r="AH3" s="8"/>
      <c r="AI3" s="8" t="s">
        <v>1153</v>
      </c>
      <c r="AJ3" s="8"/>
      <c r="AK3" s="8" t="s">
        <v>1153</v>
      </c>
      <c r="AL3" s="8"/>
      <c r="AM3" s="8" t="s">
        <v>1153</v>
      </c>
      <c r="AN3" s="8"/>
      <c r="AO3" s="8" t="s">
        <v>1153</v>
      </c>
      <c r="AP3" s="8"/>
      <c r="AQ3" s="1"/>
      <c r="AR3" s="8" t="s">
        <v>1153</v>
      </c>
      <c r="AS3" s="8"/>
      <c r="AT3" s="1" t="s">
        <v>1153</v>
      </c>
      <c r="AU3" s="1"/>
      <c r="AV3" s="8" t="s">
        <v>1153</v>
      </c>
      <c r="AW3" s="8"/>
      <c r="AX3" s="1" t="s">
        <v>1153</v>
      </c>
    </row>
    <row r="4" spans="1:50" ht="15" customHeight="1">
      <c r="A4" s="1"/>
      <c r="B4" s="1"/>
      <c r="C4" s="1"/>
      <c r="D4" s="1"/>
      <c r="E4" s="8"/>
      <c r="F4" s="8"/>
      <c r="G4" s="8"/>
      <c r="H4" s="8"/>
      <c r="I4" s="8"/>
      <c r="J4" s="8"/>
      <c r="K4" s="1"/>
      <c r="L4" s="8" t="s">
        <v>1085</v>
      </c>
      <c r="M4" s="8"/>
      <c r="N4" s="1"/>
      <c r="O4" s="8" t="s">
        <v>1085</v>
      </c>
      <c r="P4" s="8"/>
      <c r="Q4" s="1"/>
      <c r="R4" s="8" t="s">
        <v>1085</v>
      </c>
      <c r="S4" s="8"/>
      <c r="T4" s="1"/>
      <c r="U4" s="8" t="s">
        <v>1085</v>
      </c>
      <c r="V4" s="8"/>
      <c r="W4" s="8" t="s">
        <v>1085</v>
      </c>
      <c r="X4" s="8"/>
      <c r="Y4" s="8" t="s">
        <v>1085</v>
      </c>
      <c r="Z4" s="8"/>
      <c r="AA4" s="8" t="s">
        <v>1085</v>
      </c>
      <c r="AB4" s="8"/>
      <c r="AC4" s="8" t="s">
        <v>1085</v>
      </c>
      <c r="AD4" s="8"/>
      <c r="AE4" s="8" t="s">
        <v>1085</v>
      </c>
      <c r="AF4" s="8"/>
      <c r="AG4" s="8" t="s">
        <v>1085</v>
      </c>
      <c r="AH4" s="8"/>
      <c r="AI4" s="8" t="s">
        <v>1085</v>
      </c>
      <c r="AJ4" s="8"/>
      <c r="AK4" s="8" t="s">
        <v>1085</v>
      </c>
      <c r="AL4" s="8"/>
      <c r="AM4" s="8" t="s">
        <v>1085</v>
      </c>
      <c r="AN4" s="8"/>
      <c r="AO4" s="8" t="s">
        <v>1085</v>
      </c>
      <c r="AP4" s="8"/>
      <c r="AQ4" s="1"/>
      <c r="AR4" s="8" t="s">
        <v>1085</v>
      </c>
      <c r="AS4" s="8"/>
      <c r="AT4" s="1"/>
      <c r="AU4" s="1"/>
      <c r="AV4" s="8" t="s">
        <v>1085</v>
      </c>
      <c r="AW4" s="8"/>
      <c r="AX4" s="1"/>
    </row>
    <row r="5" spans="1:50">
      <c r="A5" s="3" t="s">
        <v>1155</v>
      </c>
      <c r="B5" s="4" t="s">
        <v>6</v>
      </c>
      <c r="C5" s="4" t="s">
        <v>6</v>
      </c>
      <c r="D5" s="4" t="s">
        <v>6</v>
      </c>
      <c r="E5" s="4" t="s">
        <v>6</v>
      </c>
      <c r="F5" s="4"/>
      <c r="G5" s="4" t="s">
        <v>6</v>
      </c>
      <c r="H5" s="4"/>
      <c r="I5" s="4" t="s">
        <v>6</v>
      </c>
      <c r="J5" s="4"/>
      <c r="K5" s="4" t="s">
        <v>6</v>
      </c>
      <c r="L5" s="4" t="s">
        <v>6</v>
      </c>
      <c r="M5" s="4"/>
      <c r="N5" s="4" t="s">
        <v>6</v>
      </c>
      <c r="O5" s="4" t="s">
        <v>6</v>
      </c>
      <c r="P5" s="4"/>
      <c r="Q5" s="4" t="s">
        <v>6</v>
      </c>
      <c r="R5" s="4" t="s">
        <v>6</v>
      </c>
      <c r="S5" s="4"/>
      <c r="T5" s="4" t="s">
        <v>6</v>
      </c>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c r="AQ5" s="4" t="s">
        <v>6</v>
      </c>
      <c r="AR5" s="4" t="s">
        <v>6</v>
      </c>
      <c r="AS5" s="4"/>
      <c r="AT5" s="4" t="s">
        <v>6</v>
      </c>
      <c r="AU5" s="4" t="s">
        <v>6</v>
      </c>
      <c r="AV5" s="4" t="s">
        <v>6</v>
      </c>
      <c r="AW5" s="4"/>
      <c r="AX5" s="4" t="s">
        <v>6</v>
      </c>
    </row>
    <row r="6" spans="1:50">
      <c r="A6" s="2" t="s">
        <v>297</v>
      </c>
      <c r="B6" s="4" t="s">
        <v>6</v>
      </c>
      <c r="C6" s="4" t="s">
        <v>6</v>
      </c>
      <c r="D6" s="4" t="s">
        <v>6</v>
      </c>
      <c r="E6" s="4" t="s">
        <v>6</v>
      </c>
      <c r="F6" s="4"/>
      <c r="G6" s="4" t="s">
        <v>6</v>
      </c>
      <c r="H6" s="4"/>
      <c r="I6" s="4" t="s">
        <v>6</v>
      </c>
      <c r="J6" s="4"/>
      <c r="K6" s="4" t="s">
        <v>1156</v>
      </c>
      <c r="L6" s="4" t="s">
        <v>1157</v>
      </c>
      <c r="M6" s="4"/>
      <c r="N6" s="4" t="s">
        <v>1158</v>
      </c>
      <c r="O6" s="4" t="s">
        <v>1159</v>
      </c>
      <c r="P6" s="4"/>
      <c r="Q6" s="4" t="s">
        <v>1160</v>
      </c>
      <c r="R6" s="4" t="s">
        <v>1161</v>
      </c>
      <c r="S6" s="4"/>
      <c r="T6" s="4" t="s">
        <v>1160</v>
      </c>
      <c r="U6" s="4" t="s">
        <v>1162</v>
      </c>
      <c r="V6" s="4"/>
      <c r="W6" s="4" t="s">
        <v>1163</v>
      </c>
      <c r="X6" s="4"/>
      <c r="Y6" s="4" t="s">
        <v>1164</v>
      </c>
      <c r="Z6" s="4"/>
      <c r="AA6" s="4" t="s">
        <v>1165</v>
      </c>
      <c r="AB6" s="4"/>
      <c r="AC6" s="4" t="s">
        <v>1166</v>
      </c>
      <c r="AD6" s="4"/>
      <c r="AE6" s="4" t="s">
        <v>1167</v>
      </c>
      <c r="AF6" s="4"/>
      <c r="AG6" s="4" t="s">
        <v>1143</v>
      </c>
      <c r="AH6" s="4"/>
      <c r="AI6" s="4" t="s">
        <v>1168</v>
      </c>
      <c r="AJ6" s="4"/>
      <c r="AK6" s="4" t="s">
        <v>1169</v>
      </c>
      <c r="AL6" s="4"/>
      <c r="AM6" s="4" t="s">
        <v>1169</v>
      </c>
      <c r="AN6" s="4"/>
      <c r="AO6" s="4" t="s">
        <v>1170</v>
      </c>
      <c r="AP6" s="4"/>
      <c r="AQ6" s="4" t="s">
        <v>1158</v>
      </c>
      <c r="AR6" s="4" t="s">
        <v>1171</v>
      </c>
      <c r="AS6" s="4"/>
      <c r="AT6" s="4" t="s">
        <v>6</v>
      </c>
      <c r="AU6" s="4" t="s">
        <v>1158</v>
      </c>
      <c r="AV6" s="4" t="s">
        <v>1172</v>
      </c>
      <c r="AW6" s="4"/>
      <c r="AX6" s="4" t="s">
        <v>6</v>
      </c>
    </row>
    <row r="7" spans="1:50">
      <c r="A7" s="2" t="s">
        <v>298</v>
      </c>
      <c r="B7" s="6">
        <v>274000</v>
      </c>
      <c r="C7" s="6">
        <v>382000</v>
      </c>
      <c r="D7" s="6">
        <v>394000</v>
      </c>
      <c r="E7" s="6">
        <v>3558000</v>
      </c>
      <c r="F7" s="4"/>
      <c r="G7" s="6">
        <v>916000</v>
      </c>
      <c r="H7" s="4"/>
      <c r="I7" s="6">
        <v>411000</v>
      </c>
      <c r="J7" s="4"/>
      <c r="K7" s="4" t="s">
        <v>6</v>
      </c>
      <c r="L7" s="6">
        <v>461000</v>
      </c>
      <c r="M7" s="4"/>
      <c r="N7" s="4" t="s">
        <v>6</v>
      </c>
      <c r="O7" s="6">
        <v>208000</v>
      </c>
      <c r="P7" s="4"/>
      <c r="Q7" s="4" t="s">
        <v>6</v>
      </c>
      <c r="R7" s="6">
        <v>236000</v>
      </c>
      <c r="S7" s="4"/>
      <c r="T7" s="4" t="s">
        <v>6</v>
      </c>
      <c r="U7" s="6">
        <v>301000</v>
      </c>
      <c r="V7" s="4"/>
      <c r="W7" s="6">
        <v>106000</v>
      </c>
      <c r="X7" s="4"/>
      <c r="Y7" s="6">
        <v>2246000</v>
      </c>
      <c r="Z7" s="4"/>
      <c r="AA7" s="6">
        <v>50000</v>
      </c>
      <c r="AB7" s="4"/>
      <c r="AC7" s="6">
        <v>47000</v>
      </c>
      <c r="AD7" s="4"/>
      <c r="AE7" s="6">
        <v>19000</v>
      </c>
      <c r="AF7" s="4"/>
      <c r="AG7" s="6">
        <v>184000</v>
      </c>
      <c r="AH7" s="4"/>
      <c r="AI7" s="6">
        <v>166000</v>
      </c>
      <c r="AJ7" s="4"/>
      <c r="AK7" s="6">
        <v>159000</v>
      </c>
      <c r="AL7" s="4"/>
      <c r="AM7" s="6">
        <v>177000</v>
      </c>
      <c r="AN7" s="4"/>
      <c r="AO7" s="6">
        <v>114000</v>
      </c>
      <c r="AP7" s="4"/>
      <c r="AQ7" s="4" t="s">
        <v>6</v>
      </c>
      <c r="AR7" s="6">
        <v>142000</v>
      </c>
      <c r="AS7" s="4"/>
      <c r="AT7" s="4" t="s">
        <v>6</v>
      </c>
      <c r="AU7" s="4" t="s">
        <v>6</v>
      </c>
      <c r="AV7" s="6">
        <v>269000</v>
      </c>
      <c r="AW7" s="4"/>
      <c r="AX7" s="4" t="s">
        <v>6</v>
      </c>
    </row>
    <row r="8" spans="1:50">
      <c r="A8" s="2" t="s">
        <v>299</v>
      </c>
      <c r="B8" s="4" t="s">
        <v>6</v>
      </c>
      <c r="C8" s="4" t="s">
        <v>6</v>
      </c>
      <c r="D8" s="4" t="s">
        <v>6</v>
      </c>
      <c r="E8" s="4" t="s">
        <v>6</v>
      </c>
      <c r="F8" s="4"/>
      <c r="G8" s="4" t="s">
        <v>6</v>
      </c>
      <c r="H8" s="4"/>
      <c r="I8" s="4" t="s">
        <v>6</v>
      </c>
      <c r="J8" s="4"/>
      <c r="K8" s="4" t="s">
        <v>6</v>
      </c>
      <c r="L8" s="5">
        <v>41627</v>
      </c>
      <c r="M8" s="4"/>
      <c r="N8" s="4" t="s">
        <v>6</v>
      </c>
      <c r="O8" s="5">
        <v>41593</v>
      </c>
      <c r="P8" s="4"/>
      <c r="Q8" s="4" t="s">
        <v>6</v>
      </c>
      <c r="R8" s="5">
        <v>41512</v>
      </c>
      <c r="S8" s="4"/>
      <c r="T8" s="4" t="s">
        <v>6</v>
      </c>
      <c r="U8" s="5">
        <v>41445</v>
      </c>
      <c r="V8" s="4"/>
      <c r="W8" s="5">
        <v>41382</v>
      </c>
      <c r="X8" s="4"/>
      <c r="Y8" s="5">
        <v>41358</v>
      </c>
      <c r="Z8" s="4"/>
      <c r="AA8" s="5">
        <v>41262</v>
      </c>
      <c r="AB8" s="4"/>
      <c r="AC8" s="5">
        <v>41256</v>
      </c>
      <c r="AD8" s="4"/>
      <c r="AE8" s="5">
        <v>41170</v>
      </c>
      <c r="AF8" s="4"/>
      <c r="AG8" s="5">
        <v>41158</v>
      </c>
      <c r="AH8" s="4"/>
      <c r="AI8" s="5">
        <v>41067</v>
      </c>
      <c r="AJ8" s="4"/>
      <c r="AK8" s="5">
        <v>41061</v>
      </c>
      <c r="AL8" s="4"/>
      <c r="AM8" s="5">
        <v>41061</v>
      </c>
      <c r="AN8" s="4"/>
      <c r="AO8" s="5">
        <v>41061</v>
      </c>
      <c r="AP8" s="4"/>
      <c r="AQ8" s="4" t="s">
        <v>6</v>
      </c>
      <c r="AR8" s="5">
        <v>40877</v>
      </c>
      <c r="AS8" s="4"/>
      <c r="AT8" s="4" t="s">
        <v>6</v>
      </c>
      <c r="AU8" s="4" t="s">
        <v>6</v>
      </c>
      <c r="AV8" s="5">
        <v>40682</v>
      </c>
      <c r="AW8" s="4"/>
      <c r="AX8" s="4" t="s">
        <v>6</v>
      </c>
    </row>
    <row r="9" spans="1:50" ht="17.25">
      <c r="A9" s="2" t="s">
        <v>1173</v>
      </c>
      <c r="B9" s="4" t="s">
        <v>6</v>
      </c>
      <c r="C9" s="4" t="s">
        <v>6</v>
      </c>
      <c r="D9" s="4" t="s">
        <v>6</v>
      </c>
      <c r="E9" s="7">
        <v>566543</v>
      </c>
      <c r="F9" s="9" t="s">
        <v>56</v>
      </c>
      <c r="G9" s="7">
        <v>149960</v>
      </c>
      <c r="H9" s="9" t="s">
        <v>56</v>
      </c>
      <c r="I9" s="7">
        <v>77260</v>
      </c>
      <c r="J9" s="9" t="s">
        <v>56</v>
      </c>
      <c r="K9" s="4" t="s">
        <v>6</v>
      </c>
      <c r="L9" s="7">
        <v>96500</v>
      </c>
      <c r="M9" s="9" t="s">
        <v>56</v>
      </c>
      <c r="N9" s="4" t="s">
        <v>6</v>
      </c>
      <c r="O9" s="7">
        <v>23878</v>
      </c>
      <c r="P9" s="9" t="s">
        <v>56</v>
      </c>
      <c r="Q9" s="4" t="s">
        <v>6</v>
      </c>
      <c r="R9" s="7">
        <v>20000</v>
      </c>
      <c r="S9" s="9" t="s">
        <v>56</v>
      </c>
      <c r="T9" s="4" t="s">
        <v>6</v>
      </c>
      <c r="U9" s="7">
        <v>36100</v>
      </c>
      <c r="V9" s="9" t="s">
        <v>56</v>
      </c>
      <c r="W9" s="7">
        <v>22650</v>
      </c>
      <c r="X9" s="9" t="s">
        <v>56</v>
      </c>
      <c r="Y9" s="7">
        <v>367415</v>
      </c>
      <c r="Z9" s="9" t="s">
        <v>56</v>
      </c>
      <c r="AA9" s="7">
        <v>2367</v>
      </c>
      <c r="AB9" s="9" t="s">
        <v>56</v>
      </c>
      <c r="AC9" s="7">
        <v>10394</v>
      </c>
      <c r="AD9" s="9" t="s">
        <v>56</v>
      </c>
      <c r="AE9" s="7">
        <v>868</v>
      </c>
      <c r="AF9" s="9" t="s">
        <v>56</v>
      </c>
      <c r="AG9" s="7">
        <v>28000</v>
      </c>
      <c r="AH9" s="9" t="s">
        <v>56</v>
      </c>
      <c r="AI9" s="7">
        <v>21600</v>
      </c>
      <c r="AJ9" s="9" t="s">
        <v>56</v>
      </c>
      <c r="AK9" s="7">
        <v>38181</v>
      </c>
      <c r="AL9" s="9" t="s">
        <v>56</v>
      </c>
      <c r="AM9" s="7">
        <v>33550</v>
      </c>
      <c r="AN9" s="9" t="s">
        <v>56</v>
      </c>
      <c r="AO9" s="7">
        <v>15000</v>
      </c>
      <c r="AP9" s="9" t="s">
        <v>56</v>
      </c>
      <c r="AQ9" s="4" t="s">
        <v>6</v>
      </c>
      <c r="AR9" s="7">
        <v>37850</v>
      </c>
      <c r="AS9" s="9" t="s">
        <v>56</v>
      </c>
      <c r="AT9" s="4" t="s">
        <v>6</v>
      </c>
      <c r="AU9" s="4" t="s">
        <v>6</v>
      </c>
      <c r="AV9" s="7">
        <v>39410</v>
      </c>
      <c r="AW9" s="9" t="s">
        <v>56</v>
      </c>
      <c r="AX9" s="4" t="s">
        <v>6</v>
      </c>
    </row>
    <row r="10" spans="1:50">
      <c r="A10" s="2" t="s">
        <v>1174</v>
      </c>
      <c r="B10" s="4" t="s">
        <v>6</v>
      </c>
      <c r="C10" s="4" t="s">
        <v>6</v>
      </c>
      <c r="D10" s="4" t="s">
        <v>6</v>
      </c>
      <c r="E10" s="7">
        <v>158767</v>
      </c>
      <c r="F10" s="4"/>
      <c r="G10" s="7">
        <v>0</v>
      </c>
      <c r="H10" s="4"/>
      <c r="I10" s="7">
        <v>0</v>
      </c>
      <c r="J10" s="4"/>
      <c r="K10" s="4" t="s">
        <v>6</v>
      </c>
      <c r="L10" s="7">
        <v>0</v>
      </c>
      <c r="M10" s="4"/>
      <c r="N10" s="4" t="s">
        <v>6</v>
      </c>
      <c r="O10" s="7">
        <v>0</v>
      </c>
      <c r="P10" s="4"/>
      <c r="Q10" s="4" t="s">
        <v>6</v>
      </c>
      <c r="R10" s="7">
        <v>0</v>
      </c>
      <c r="S10" s="4"/>
      <c r="T10" s="4" t="s">
        <v>6</v>
      </c>
      <c r="U10" s="7">
        <v>0</v>
      </c>
      <c r="V10" s="4"/>
      <c r="W10" s="7">
        <v>9253</v>
      </c>
      <c r="X10" s="4"/>
      <c r="Y10" s="7">
        <v>149514</v>
      </c>
      <c r="Z10" s="4"/>
      <c r="AA10" s="7">
        <v>0</v>
      </c>
      <c r="AB10" s="4"/>
      <c r="AC10" s="7">
        <v>0</v>
      </c>
      <c r="AD10" s="4"/>
      <c r="AE10" s="7">
        <v>0</v>
      </c>
      <c r="AF10" s="4"/>
      <c r="AG10" s="7">
        <v>0</v>
      </c>
      <c r="AH10" s="4"/>
      <c r="AI10" s="7">
        <v>0</v>
      </c>
      <c r="AJ10" s="4"/>
      <c r="AK10" s="7">
        <v>0</v>
      </c>
      <c r="AL10" s="4"/>
      <c r="AM10" s="7">
        <v>0</v>
      </c>
      <c r="AN10" s="4"/>
      <c r="AO10" s="7">
        <v>0</v>
      </c>
      <c r="AP10" s="4"/>
      <c r="AQ10" s="4" t="s">
        <v>6</v>
      </c>
      <c r="AR10" s="4" t="s">
        <v>6</v>
      </c>
      <c r="AS10" s="4"/>
      <c r="AT10" s="7">
        <v>0</v>
      </c>
      <c r="AU10" s="4" t="s">
        <v>6</v>
      </c>
      <c r="AV10" s="4" t="s">
        <v>6</v>
      </c>
      <c r="AW10" s="4"/>
      <c r="AX10" s="7">
        <v>0</v>
      </c>
    </row>
    <row r="11" spans="1:50">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row>
    <row r="12" spans="1:50" ht="15" customHeight="1">
      <c r="A12" s="2" t="s">
        <v>56</v>
      </c>
      <c r="B12" s="11" t="s">
        <v>33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row>
  </sheetData>
  <mergeCells count="78">
    <mergeCell ref="AV1:AW1"/>
    <mergeCell ref="AV2:AW2"/>
    <mergeCell ref="AV3:AW3"/>
    <mergeCell ref="AV4:AW4"/>
    <mergeCell ref="A11:AX11"/>
    <mergeCell ref="B12:AX12"/>
    <mergeCell ref="AO1:AP1"/>
    <mergeCell ref="AO2:AP2"/>
    <mergeCell ref="AO3:AP3"/>
    <mergeCell ref="AO4:AP4"/>
    <mergeCell ref="AR1:AS1"/>
    <mergeCell ref="AR2:AS2"/>
    <mergeCell ref="AR3:AS3"/>
    <mergeCell ref="AR4:AS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O1:P1"/>
    <mergeCell ref="O2:P2"/>
    <mergeCell ref="O3:P3"/>
    <mergeCell ref="O4:P4"/>
    <mergeCell ref="R1:S1"/>
    <mergeCell ref="R2:S2"/>
    <mergeCell ref="R3:S3"/>
    <mergeCell ref="R4:S4"/>
    <mergeCell ref="I1:J1"/>
    <mergeCell ref="I2:J2"/>
    <mergeCell ref="I3:J3"/>
    <mergeCell ref="I4:J4"/>
    <mergeCell ref="L1:M1"/>
    <mergeCell ref="L2:M2"/>
    <mergeCell ref="L3:M3"/>
    <mergeCell ref="L4:M4"/>
    <mergeCell ref="E1:F1"/>
    <mergeCell ref="E2:F2"/>
    <mergeCell ref="E3:F3"/>
    <mergeCell ref="E4:F4"/>
    <mergeCell ref="G1:H1"/>
    <mergeCell ref="G2:H2"/>
    <mergeCell ref="G3:H3"/>
    <mergeCell ref="G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90">
      <c r="A1" s="1" t="s">
        <v>1175</v>
      </c>
      <c r="B1" s="8" t="s">
        <v>2</v>
      </c>
      <c r="C1" s="8" t="s">
        <v>35</v>
      </c>
      <c r="D1" s="8" t="s">
        <v>88</v>
      </c>
    </row>
    <row r="2" spans="1:4" ht="30">
      <c r="A2" s="1" t="s">
        <v>34</v>
      </c>
      <c r="B2" s="8"/>
      <c r="C2" s="8"/>
      <c r="D2" s="8"/>
    </row>
    <row r="3" spans="1:4">
      <c r="A3" s="3" t="s">
        <v>1155</v>
      </c>
      <c r="B3" s="4" t="s">
        <v>6</v>
      </c>
      <c r="C3" s="4" t="s">
        <v>6</v>
      </c>
      <c r="D3" s="4" t="s">
        <v>6</v>
      </c>
    </row>
    <row r="4" spans="1:4">
      <c r="A4" s="2" t="s">
        <v>345</v>
      </c>
      <c r="B4" s="7">
        <v>10196</v>
      </c>
      <c r="C4" s="7">
        <v>16566</v>
      </c>
      <c r="D4" s="7">
        <v>2099</v>
      </c>
    </row>
    <row r="5" spans="1:4" ht="30">
      <c r="A5" s="2" t="s">
        <v>351</v>
      </c>
      <c r="B5" s="6">
        <v>-3697</v>
      </c>
      <c r="C5" s="4">
        <v>0</v>
      </c>
      <c r="D5" s="4">
        <v>0</v>
      </c>
    </row>
    <row r="6" spans="1:4">
      <c r="A6" s="2" t="s">
        <v>353</v>
      </c>
      <c r="B6" s="6">
        <v>566543</v>
      </c>
      <c r="C6" s="6">
        <v>149960</v>
      </c>
      <c r="D6" s="6">
        <v>77260</v>
      </c>
    </row>
    <row r="7" spans="1:4">
      <c r="A7" s="2" t="s">
        <v>37</v>
      </c>
      <c r="B7" s="4" t="s">
        <v>6</v>
      </c>
      <c r="C7" s="4" t="s">
        <v>6</v>
      </c>
      <c r="D7" s="4" t="s">
        <v>6</v>
      </c>
    </row>
    <row r="8" spans="1:4">
      <c r="A8" s="3" t="s">
        <v>1155</v>
      </c>
      <c r="B8" s="4" t="s">
        <v>6</v>
      </c>
      <c r="C8" s="4" t="s">
        <v>6</v>
      </c>
      <c r="D8" s="4" t="s">
        <v>6</v>
      </c>
    </row>
    <row r="9" spans="1:4">
      <c r="A9" s="2" t="s">
        <v>1176</v>
      </c>
      <c r="B9" s="6">
        <v>122963</v>
      </c>
      <c r="C9" s="6">
        <v>38756</v>
      </c>
      <c r="D9" s="6">
        <v>22294</v>
      </c>
    </row>
    <row r="10" spans="1:4">
      <c r="A10" s="2" t="s">
        <v>38</v>
      </c>
      <c r="B10" s="4" t="s">
        <v>6</v>
      </c>
      <c r="C10" s="4" t="s">
        <v>6</v>
      </c>
      <c r="D10" s="4" t="s">
        <v>6</v>
      </c>
    </row>
    <row r="11" spans="1:4">
      <c r="A11" s="3" t="s">
        <v>1155</v>
      </c>
      <c r="B11" s="4" t="s">
        <v>6</v>
      </c>
      <c r="C11" s="4" t="s">
        <v>6</v>
      </c>
      <c r="D11" s="4" t="s">
        <v>6</v>
      </c>
    </row>
    <row r="12" spans="1:4">
      <c r="A12" s="2" t="s">
        <v>1176</v>
      </c>
      <c r="B12" s="6">
        <v>406743</v>
      </c>
      <c r="C12" s="6">
        <v>100216</v>
      </c>
      <c r="D12" s="6">
        <v>48971</v>
      </c>
    </row>
    <row r="13" spans="1:4">
      <c r="A13" s="2" t="s">
        <v>343</v>
      </c>
      <c r="B13" s="4" t="s">
        <v>6</v>
      </c>
      <c r="C13" s="4" t="s">
        <v>6</v>
      </c>
      <c r="D13" s="4" t="s">
        <v>6</v>
      </c>
    </row>
    <row r="14" spans="1:4">
      <c r="A14" s="3" t="s">
        <v>1155</v>
      </c>
      <c r="B14" s="4" t="s">
        <v>6</v>
      </c>
      <c r="C14" s="4" t="s">
        <v>6</v>
      </c>
      <c r="D14" s="4" t="s">
        <v>6</v>
      </c>
    </row>
    <row r="15" spans="1:4">
      <c r="A15" s="2" t="s">
        <v>1177</v>
      </c>
      <c r="B15" s="6">
        <v>6977</v>
      </c>
      <c r="C15" s="6">
        <v>1874</v>
      </c>
      <c r="D15" s="4">
        <v>996</v>
      </c>
    </row>
    <row r="16" spans="1:4">
      <c r="A16" s="2" t="s">
        <v>344</v>
      </c>
      <c r="B16" s="4" t="s">
        <v>6</v>
      </c>
      <c r="C16" s="4" t="s">
        <v>6</v>
      </c>
      <c r="D16" s="4" t="s">
        <v>6</v>
      </c>
    </row>
    <row r="17" spans="1:4">
      <c r="A17" s="3" t="s">
        <v>1155</v>
      </c>
      <c r="B17" s="4" t="s">
        <v>6</v>
      </c>
      <c r="C17" s="4" t="s">
        <v>6</v>
      </c>
      <c r="D17" s="4" t="s">
        <v>6</v>
      </c>
    </row>
    <row r="18" spans="1:4">
      <c r="A18" s="2" t="s">
        <v>1177</v>
      </c>
      <c r="B18" s="6">
        <v>50577</v>
      </c>
      <c r="C18" s="6">
        <v>2522</v>
      </c>
      <c r="D18" s="6">
        <v>7733</v>
      </c>
    </row>
    <row r="19" spans="1:4">
      <c r="A19" s="2" t="s">
        <v>346</v>
      </c>
      <c r="B19" s="4" t="s">
        <v>6</v>
      </c>
      <c r="C19" s="4" t="s">
        <v>6</v>
      </c>
      <c r="D19" s="4" t="s">
        <v>6</v>
      </c>
    </row>
    <row r="20" spans="1:4">
      <c r="A20" s="3" t="s">
        <v>1155</v>
      </c>
      <c r="B20" s="4" t="s">
        <v>6</v>
      </c>
      <c r="C20" s="4" t="s">
        <v>6</v>
      </c>
      <c r="D20" s="4" t="s">
        <v>6</v>
      </c>
    </row>
    <row r="21" spans="1:4">
      <c r="A21" s="2" t="s">
        <v>346</v>
      </c>
      <c r="B21" s="7">
        <v>-27216</v>
      </c>
      <c r="C21" s="7">
        <v>-9974</v>
      </c>
      <c r="D21" s="7">
        <v>-4833</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78</v>
      </c>
      <c r="B1" s="8" t="s">
        <v>1</v>
      </c>
      <c r="C1" s="8"/>
    </row>
    <row r="2" spans="1:3" ht="30">
      <c r="A2" s="1" t="s">
        <v>34</v>
      </c>
      <c r="B2" s="1" t="s">
        <v>2</v>
      </c>
      <c r="C2" s="1" t="s">
        <v>35</v>
      </c>
    </row>
    <row r="3" spans="1:3" ht="30">
      <c r="A3" s="2" t="s">
        <v>1153</v>
      </c>
      <c r="B3" s="4" t="s">
        <v>6</v>
      </c>
      <c r="C3" s="4" t="s">
        <v>6</v>
      </c>
    </row>
    <row r="4" spans="1:3">
      <c r="A4" s="3" t="s">
        <v>1155</v>
      </c>
      <c r="B4" s="4" t="s">
        <v>6</v>
      </c>
      <c r="C4" s="4" t="s">
        <v>6</v>
      </c>
    </row>
    <row r="5" spans="1:3">
      <c r="A5" s="2" t="s">
        <v>357</v>
      </c>
      <c r="B5" s="7">
        <v>181022</v>
      </c>
      <c r="C5" s="7">
        <v>168390</v>
      </c>
    </row>
    <row r="6" spans="1:3" ht="30">
      <c r="A6" s="2" t="s">
        <v>358</v>
      </c>
      <c r="B6" s="7">
        <v>4938</v>
      </c>
      <c r="C6" s="7">
        <v>259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2" width="19.42578125" bestFit="1" customWidth="1"/>
    <col min="3" max="3" width="22.5703125" bestFit="1" customWidth="1"/>
    <col min="4" max="4" width="12.28515625" bestFit="1" customWidth="1"/>
  </cols>
  <sheetData>
    <row r="1" spans="1:4" ht="15" customHeight="1">
      <c r="A1" s="1" t="s">
        <v>1179</v>
      </c>
      <c r="B1" s="8" t="s">
        <v>1</v>
      </c>
      <c r="C1" s="8"/>
      <c r="D1" s="8"/>
    </row>
    <row r="2" spans="1:4" ht="30">
      <c r="A2" s="1" t="s">
        <v>34</v>
      </c>
      <c r="B2" s="1" t="s">
        <v>2</v>
      </c>
      <c r="C2" s="1" t="s">
        <v>35</v>
      </c>
      <c r="D2" s="1" t="s">
        <v>88</v>
      </c>
    </row>
    <row r="3" spans="1:4">
      <c r="A3" s="1"/>
      <c r="B3" s="1" t="s">
        <v>1085</v>
      </c>
      <c r="C3" s="1" t="s">
        <v>1085</v>
      </c>
      <c r="D3" s="1" t="s">
        <v>1180</v>
      </c>
    </row>
    <row r="4" spans="1:4">
      <c r="A4" s="1"/>
      <c r="B4" s="1" t="s">
        <v>1180</v>
      </c>
      <c r="C4" s="1" t="s">
        <v>1180</v>
      </c>
      <c r="D4" s="1" t="s">
        <v>1085</v>
      </c>
    </row>
    <row r="5" spans="1:4" ht="60">
      <c r="A5" s="3" t="s">
        <v>1181</v>
      </c>
      <c r="B5" s="4" t="s">
        <v>6</v>
      </c>
      <c r="C5" s="4" t="s">
        <v>6</v>
      </c>
      <c r="D5" s="4" t="s">
        <v>6</v>
      </c>
    </row>
    <row r="6" spans="1:4">
      <c r="A6" s="2" t="s">
        <v>298</v>
      </c>
      <c r="B6" s="6">
        <v>274000</v>
      </c>
      <c r="C6" s="6">
        <v>382000</v>
      </c>
      <c r="D6" s="6">
        <v>394000</v>
      </c>
    </row>
    <row r="7" spans="1:4">
      <c r="A7" s="2" t="s">
        <v>362</v>
      </c>
      <c r="B7" s="4">
        <v>17.8</v>
      </c>
      <c r="C7" s="4">
        <v>2.2599999999999998</v>
      </c>
      <c r="D7" s="4">
        <v>3.28</v>
      </c>
    </row>
    <row r="8" spans="1:4">
      <c r="A8" s="2" t="s">
        <v>1182</v>
      </c>
      <c r="B8" s="7">
        <v>35394</v>
      </c>
      <c r="C8" s="7">
        <v>11105</v>
      </c>
      <c r="D8" s="7">
        <v>40208</v>
      </c>
    </row>
    <row r="9" spans="1:4">
      <c r="A9" s="2" t="s">
        <v>1183</v>
      </c>
      <c r="B9" s="6">
        <v>6399</v>
      </c>
      <c r="C9" s="4">
        <v>405</v>
      </c>
      <c r="D9" s="6">
        <v>9638</v>
      </c>
    </row>
    <row r="10" spans="1:4">
      <c r="A10" s="2" t="s">
        <v>377</v>
      </c>
      <c r="B10" s="4" t="s">
        <v>6</v>
      </c>
      <c r="C10" s="4" t="s">
        <v>6</v>
      </c>
      <c r="D10" s="4" t="s">
        <v>6</v>
      </c>
    </row>
    <row r="11" spans="1:4" ht="60">
      <c r="A11" s="3" t="s">
        <v>1181</v>
      </c>
      <c r="B11" s="4" t="s">
        <v>6</v>
      </c>
      <c r="C11" s="4" t="s">
        <v>6</v>
      </c>
      <c r="D11" s="4" t="s">
        <v>6</v>
      </c>
    </row>
    <row r="12" spans="1:4">
      <c r="A12" s="2" t="s">
        <v>297</v>
      </c>
      <c r="B12" s="4" t="s">
        <v>1184</v>
      </c>
      <c r="C12" s="4" t="s">
        <v>6</v>
      </c>
      <c r="D12" s="4" t="s">
        <v>6</v>
      </c>
    </row>
    <row r="13" spans="1:4" ht="30">
      <c r="A13" s="2" t="s">
        <v>384</v>
      </c>
      <c r="B13" s="4" t="s">
        <v>6</v>
      </c>
      <c r="C13" s="4" t="s">
        <v>6</v>
      </c>
      <c r="D13" s="4" t="s">
        <v>6</v>
      </c>
    </row>
    <row r="14" spans="1:4" ht="60">
      <c r="A14" s="3" t="s">
        <v>1181</v>
      </c>
      <c r="B14" s="4" t="s">
        <v>6</v>
      </c>
      <c r="C14" s="4" t="s">
        <v>6</v>
      </c>
      <c r="D14" s="4" t="s">
        <v>6</v>
      </c>
    </row>
    <row r="15" spans="1:4">
      <c r="A15" s="2" t="s">
        <v>297</v>
      </c>
      <c r="B15" s="4" t="s">
        <v>1184</v>
      </c>
      <c r="C15" s="4" t="s">
        <v>6</v>
      </c>
      <c r="D15" s="4" t="s">
        <v>6</v>
      </c>
    </row>
    <row r="16" spans="1:4" ht="30">
      <c r="A16" s="2" t="s">
        <v>1185</v>
      </c>
      <c r="B16" s="4" t="s">
        <v>6</v>
      </c>
      <c r="C16" s="4" t="s">
        <v>6</v>
      </c>
      <c r="D16" s="4" t="s">
        <v>6</v>
      </c>
    </row>
    <row r="17" spans="1:4" ht="60">
      <c r="A17" s="3" t="s">
        <v>1181</v>
      </c>
      <c r="B17" s="4" t="s">
        <v>6</v>
      </c>
      <c r="C17" s="4" t="s">
        <v>6</v>
      </c>
      <c r="D17" s="4" t="s">
        <v>6</v>
      </c>
    </row>
    <row r="18" spans="1:4">
      <c r="A18" s="2" t="s">
        <v>298</v>
      </c>
      <c r="B18" s="6">
        <v>274000</v>
      </c>
      <c r="C18" s="6">
        <v>382000</v>
      </c>
      <c r="D18" s="6">
        <v>394000</v>
      </c>
    </row>
    <row r="19" spans="1:4">
      <c r="A19" s="2" t="s">
        <v>1182</v>
      </c>
      <c r="B19" s="6">
        <v>22480</v>
      </c>
      <c r="C19" s="6">
        <v>9075</v>
      </c>
      <c r="D19" s="6">
        <v>36242</v>
      </c>
    </row>
    <row r="20" spans="1:4">
      <c r="A20" s="2" t="s">
        <v>1183</v>
      </c>
      <c r="B20" s="6">
        <v>2120</v>
      </c>
      <c r="C20" s="4">
        <v>336</v>
      </c>
      <c r="D20" s="6">
        <v>7197</v>
      </c>
    </row>
    <row r="21" spans="1:4" ht="30">
      <c r="A21" s="2" t="s">
        <v>1186</v>
      </c>
      <c r="B21" s="4" t="s">
        <v>6</v>
      </c>
      <c r="C21" s="4" t="s">
        <v>6</v>
      </c>
      <c r="D21" s="4" t="s">
        <v>6</v>
      </c>
    </row>
    <row r="22" spans="1:4" ht="60">
      <c r="A22" s="3" t="s">
        <v>1181</v>
      </c>
      <c r="B22" s="4" t="s">
        <v>6</v>
      </c>
      <c r="C22" s="4" t="s">
        <v>6</v>
      </c>
      <c r="D22" s="4" t="s">
        <v>6</v>
      </c>
    </row>
    <row r="23" spans="1:4">
      <c r="A23" s="2" t="s">
        <v>297</v>
      </c>
      <c r="B23" s="4" t="s">
        <v>1187</v>
      </c>
      <c r="C23" s="4" t="s">
        <v>6</v>
      </c>
      <c r="D23" s="4" t="s">
        <v>6</v>
      </c>
    </row>
    <row r="24" spans="1:4">
      <c r="A24" s="2" t="s">
        <v>298</v>
      </c>
      <c r="B24" s="6">
        <v>51000</v>
      </c>
      <c r="C24" s="4" t="s">
        <v>6</v>
      </c>
      <c r="D24" s="4" t="s">
        <v>6</v>
      </c>
    </row>
    <row r="25" spans="1:4">
      <c r="A25" s="2" t="s">
        <v>363</v>
      </c>
      <c r="B25" s="5">
        <v>41614</v>
      </c>
      <c r="C25" s="4" t="s">
        <v>6</v>
      </c>
      <c r="D25" s="4" t="s">
        <v>6</v>
      </c>
    </row>
    <row r="26" spans="1:4">
      <c r="A26" s="2" t="s">
        <v>1182</v>
      </c>
      <c r="B26" s="6">
        <v>8600</v>
      </c>
      <c r="C26" s="4" t="s">
        <v>6</v>
      </c>
      <c r="D26" s="4" t="s">
        <v>6</v>
      </c>
    </row>
    <row r="27" spans="1:4">
      <c r="A27" s="2" t="s">
        <v>1183</v>
      </c>
      <c r="B27" s="4">
        <v>-74</v>
      </c>
      <c r="C27" s="4" t="s">
        <v>6</v>
      </c>
      <c r="D27" s="4" t="s">
        <v>6</v>
      </c>
    </row>
    <row r="28" spans="1:4" ht="30">
      <c r="A28" s="2" t="s">
        <v>1188</v>
      </c>
      <c r="B28" s="4" t="s">
        <v>6</v>
      </c>
      <c r="C28" s="4" t="s">
        <v>6</v>
      </c>
      <c r="D28" s="4" t="s">
        <v>6</v>
      </c>
    </row>
    <row r="29" spans="1:4" ht="60">
      <c r="A29" s="3" t="s">
        <v>1181</v>
      </c>
      <c r="B29" s="4" t="s">
        <v>6</v>
      </c>
      <c r="C29" s="4" t="s">
        <v>6</v>
      </c>
      <c r="D29" s="4" t="s">
        <v>6</v>
      </c>
    </row>
    <row r="30" spans="1:4">
      <c r="A30" s="2" t="s">
        <v>297</v>
      </c>
      <c r="B30" s="4" t="s">
        <v>1189</v>
      </c>
      <c r="C30" s="4" t="s">
        <v>6</v>
      </c>
      <c r="D30" s="4" t="s">
        <v>6</v>
      </c>
    </row>
    <row r="31" spans="1:4">
      <c r="A31" s="2" t="s">
        <v>298</v>
      </c>
      <c r="B31" s="6">
        <v>86000</v>
      </c>
      <c r="C31" s="4" t="s">
        <v>6</v>
      </c>
      <c r="D31" s="4" t="s">
        <v>6</v>
      </c>
    </row>
    <row r="32" spans="1:4">
      <c r="A32" s="2" t="s">
        <v>363</v>
      </c>
      <c r="B32" s="5">
        <v>41544</v>
      </c>
      <c r="C32" s="4" t="s">
        <v>6</v>
      </c>
      <c r="D32" s="4" t="s">
        <v>6</v>
      </c>
    </row>
    <row r="33" spans="1:4">
      <c r="A33" s="2" t="s">
        <v>1182</v>
      </c>
      <c r="B33" s="6">
        <v>5480</v>
      </c>
      <c r="C33" s="4" t="s">
        <v>6</v>
      </c>
      <c r="D33" s="4" t="s">
        <v>6</v>
      </c>
    </row>
    <row r="34" spans="1:4">
      <c r="A34" s="2" t="s">
        <v>1183</v>
      </c>
      <c r="B34" s="4">
        <v>657</v>
      </c>
      <c r="C34" s="4" t="s">
        <v>6</v>
      </c>
      <c r="D34" s="4" t="s">
        <v>6</v>
      </c>
    </row>
    <row r="35" spans="1:4" ht="30">
      <c r="A35" s="2" t="s">
        <v>1190</v>
      </c>
      <c r="B35" s="4" t="s">
        <v>6</v>
      </c>
      <c r="C35" s="4" t="s">
        <v>6</v>
      </c>
      <c r="D35" s="4" t="s">
        <v>6</v>
      </c>
    </row>
    <row r="36" spans="1:4" ht="60">
      <c r="A36" s="3" t="s">
        <v>1181</v>
      </c>
      <c r="B36" s="4" t="s">
        <v>6</v>
      </c>
      <c r="C36" s="4" t="s">
        <v>6</v>
      </c>
      <c r="D36" s="4" t="s">
        <v>6</v>
      </c>
    </row>
    <row r="37" spans="1:4">
      <c r="A37" s="2" t="s">
        <v>297</v>
      </c>
      <c r="B37" s="4" t="s">
        <v>1191</v>
      </c>
      <c r="C37" s="4" t="s">
        <v>6</v>
      </c>
      <c r="D37" s="4" t="s">
        <v>6</v>
      </c>
    </row>
    <row r="38" spans="1:4">
      <c r="A38" s="2" t="s">
        <v>298</v>
      </c>
      <c r="B38" s="6">
        <v>137000</v>
      </c>
      <c r="C38" s="4" t="s">
        <v>6</v>
      </c>
      <c r="D38" s="4" t="s">
        <v>6</v>
      </c>
    </row>
    <row r="39" spans="1:4">
      <c r="A39" s="2" t="s">
        <v>363</v>
      </c>
      <c r="B39" s="5">
        <v>41373</v>
      </c>
      <c r="C39" s="4" t="s">
        <v>6</v>
      </c>
      <c r="D39" s="4" t="s">
        <v>6</v>
      </c>
    </row>
    <row r="40" spans="1:4">
      <c r="A40" s="2" t="s">
        <v>1182</v>
      </c>
      <c r="B40" s="6">
        <v>8400</v>
      </c>
      <c r="C40" s="4" t="s">
        <v>6</v>
      </c>
      <c r="D40" s="4" t="s">
        <v>6</v>
      </c>
    </row>
    <row r="41" spans="1:4">
      <c r="A41" s="2" t="s">
        <v>1183</v>
      </c>
      <c r="B41" s="6">
        <v>1537</v>
      </c>
      <c r="C41" s="4" t="s">
        <v>6</v>
      </c>
      <c r="D41" s="4" t="s">
        <v>6</v>
      </c>
    </row>
    <row r="42" spans="1:4" ht="45">
      <c r="A42" s="2" t="s">
        <v>1192</v>
      </c>
      <c r="B42" s="4" t="s">
        <v>6</v>
      </c>
      <c r="C42" s="4" t="s">
        <v>6</v>
      </c>
      <c r="D42" s="4" t="s">
        <v>6</v>
      </c>
    </row>
    <row r="43" spans="1:4" ht="60">
      <c r="A43" s="3" t="s">
        <v>1181</v>
      </c>
      <c r="B43" s="4" t="s">
        <v>6</v>
      </c>
      <c r="C43" s="4" t="s">
        <v>6</v>
      </c>
      <c r="D43" s="4" t="s">
        <v>6</v>
      </c>
    </row>
    <row r="44" spans="1:4">
      <c r="A44" s="2" t="s">
        <v>297</v>
      </c>
      <c r="B44" s="4" t="s">
        <v>6</v>
      </c>
      <c r="C44" s="4" t="s">
        <v>1193</v>
      </c>
      <c r="D44" s="4" t="s">
        <v>6</v>
      </c>
    </row>
    <row r="45" spans="1:4">
      <c r="A45" s="2" t="s">
        <v>298</v>
      </c>
      <c r="B45" s="4" t="s">
        <v>6</v>
      </c>
      <c r="C45" s="6">
        <v>190000</v>
      </c>
      <c r="D45" s="4" t="s">
        <v>6</v>
      </c>
    </row>
    <row r="46" spans="1:4">
      <c r="A46" s="2" t="s">
        <v>363</v>
      </c>
      <c r="B46" s="4" t="s">
        <v>6</v>
      </c>
      <c r="C46" s="5">
        <v>41044</v>
      </c>
      <c r="D46" s="4" t="s">
        <v>6</v>
      </c>
    </row>
    <row r="47" spans="1:4">
      <c r="A47" s="2" t="s">
        <v>1182</v>
      </c>
      <c r="B47" s="4" t="s">
        <v>6</v>
      </c>
      <c r="C47" s="6">
        <v>5600</v>
      </c>
      <c r="D47" s="4" t="s">
        <v>6</v>
      </c>
    </row>
    <row r="48" spans="1:4">
      <c r="A48" s="2" t="s">
        <v>1183</v>
      </c>
      <c r="B48" s="4" t="s">
        <v>6</v>
      </c>
      <c r="C48" s="4">
        <v>72</v>
      </c>
      <c r="D48" s="4" t="s">
        <v>6</v>
      </c>
    </row>
    <row r="49" spans="1:4" ht="30">
      <c r="A49" s="2" t="s">
        <v>1194</v>
      </c>
      <c r="B49" s="4" t="s">
        <v>6</v>
      </c>
      <c r="C49" s="4" t="s">
        <v>6</v>
      </c>
      <c r="D49" s="4" t="s">
        <v>6</v>
      </c>
    </row>
    <row r="50" spans="1:4" ht="60">
      <c r="A50" s="3" t="s">
        <v>1181</v>
      </c>
      <c r="B50" s="4" t="s">
        <v>6</v>
      </c>
      <c r="C50" s="4" t="s">
        <v>6</v>
      </c>
      <c r="D50" s="4" t="s">
        <v>6</v>
      </c>
    </row>
    <row r="51" spans="1:4">
      <c r="A51" s="2" t="s">
        <v>297</v>
      </c>
      <c r="B51" s="4" t="s">
        <v>6</v>
      </c>
      <c r="C51" s="4" t="s">
        <v>1195</v>
      </c>
      <c r="D51" s="4" t="s">
        <v>6</v>
      </c>
    </row>
    <row r="52" spans="1:4">
      <c r="A52" s="2" t="s">
        <v>298</v>
      </c>
      <c r="B52" s="4" t="s">
        <v>6</v>
      </c>
      <c r="C52" s="6">
        <v>170000</v>
      </c>
      <c r="D52" s="4" t="s">
        <v>6</v>
      </c>
    </row>
    <row r="53" spans="1:4">
      <c r="A53" s="2" t="s">
        <v>363</v>
      </c>
      <c r="B53" s="4" t="s">
        <v>6</v>
      </c>
      <c r="C53" s="5">
        <v>40966</v>
      </c>
      <c r="D53" s="4" t="s">
        <v>6</v>
      </c>
    </row>
    <row r="54" spans="1:4">
      <c r="A54" s="2" t="s">
        <v>1182</v>
      </c>
      <c r="B54" s="4" t="s">
        <v>6</v>
      </c>
      <c r="C54" s="6">
        <v>1750</v>
      </c>
      <c r="D54" s="4" t="s">
        <v>6</v>
      </c>
    </row>
    <row r="55" spans="1:4">
      <c r="A55" s="2" t="s">
        <v>1183</v>
      </c>
      <c r="B55" s="4" t="s">
        <v>6</v>
      </c>
      <c r="C55" s="4">
        <v>137</v>
      </c>
      <c r="D55" s="4" t="s">
        <v>6</v>
      </c>
    </row>
    <row r="56" spans="1:4" ht="30">
      <c r="A56" s="2" t="s">
        <v>1196</v>
      </c>
      <c r="B56" s="4" t="s">
        <v>6</v>
      </c>
      <c r="C56" s="4" t="s">
        <v>6</v>
      </c>
      <c r="D56" s="4" t="s">
        <v>6</v>
      </c>
    </row>
    <row r="57" spans="1:4" ht="60">
      <c r="A57" s="3" t="s">
        <v>1181</v>
      </c>
      <c r="B57" s="4" t="s">
        <v>6</v>
      </c>
      <c r="C57" s="4" t="s">
        <v>6</v>
      </c>
      <c r="D57" s="4" t="s">
        <v>6</v>
      </c>
    </row>
    <row r="58" spans="1:4">
      <c r="A58" s="2" t="s">
        <v>297</v>
      </c>
      <c r="B58" s="4" t="s">
        <v>6</v>
      </c>
      <c r="C58" s="4" t="s">
        <v>1197</v>
      </c>
      <c r="D58" s="4" t="s">
        <v>6</v>
      </c>
    </row>
    <row r="59" spans="1:4">
      <c r="A59" s="2" t="s">
        <v>298</v>
      </c>
      <c r="B59" s="4" t="s">
        <v>6</v>
      </c>
      <c r="C59" s="6">
        <v>22000</v>
      </c>
      <c r="D59" s="4" t="s">
        <v>6</v>
      </c>
    </row>
    <row r="60" spans="1:4">
      <c r="A60" s="2" t="s">
        <v>363</v>
      </c>
      <c r="B60" s="4" t="s">
        <v>6</v>
      </c>
      <c r="C60" s="5">
        <v>40995</v>
      </c>
      <c r="D60" s="4" t="s">
        <v>6</v>
      </c>
    </row>
    <row r="61" spans="1:4">
      <c r="A61" s="2" t="s">
        <v>1182</v>
      </c>
      <c r="B61" s="4" t="s">
        <v>6</v>
      </c>
      <c r="C61" s="6">
        <v>1725</v>
      </c>
      <c r="D61" s="4" t="s">
        <v>6</v>
      </c>
    </row>
    <row r="62" spans="1:4">
      <c r="A62" s="2" t="s">
        <v>1183</v>
      </c>
      <c r="B62" s="4" t="s">
        <v>6</v>
      </c>
      <c r="C62" s="4">
        <v>127</v>
      </c>
      <c r="D62" s="4" t="s">
        <v>6</v>
      </c>
    </row>
    <row r="63" spans="1:4" ht="30">
      <c r="A63" s="2" t="s">
        <v>1198</v>
      </c>
      <c r="B63" s="4" t="s">
        <v>6</v>
      </c>
      <c r="C63" s="4" t="s">
        <v>6</v>
      </c>
      <c r="D63" s="4" t="s">
        <v>6</v>
      </c>
    </row>
    <row r="64" spans="1:4" ht="60">
      <c r="A64" s="3" t="s">
        <v>1181</v>
      </c>
      <c r="B64" s="4" t="s">
        <v>6</v>
      </c>
      <c r="C64" s="4" t="s">
        <v>6</v>
      </c>
      <c r="D64" s="4" t="s">
        <v>6</v>
      </c>
    </row>
    <row r="65" spans="1:4">
      <c r="A65" s="2" t="s">
        <v>297</v>
      </c>
      <c r="B65" s="4" t="s">
        <v>6</v>
      </c>
      <c r="C65" s="4" t="s">
        <v>1199</v>
      </c>
      <c r="D65" s="4" t="s">
        <v>6</v>
      </c>
    </row>
    <row r="66" spans="1:4">
      <c r="A66" s="2" t="s">
        <v>298</v>
      </c>
      <c r="B66" s="4" t="s">
        <v>6</v>
      </c>
      <c r="C66" s="4" t="s">
        <v>6</v>
      </c>
      <c r="D66" s="6">
        <v>34000</v>
      </c>
    </row>
    <row r="67" spans="1:4">
      <c r="A67" s="2" t="s">
        <v>363</v>
      </c>
      <c r="B67" s="4" t="s">
        <v>6</v>
      </c>
      <c r="C67" s="4" t="s">
        <v>6</v>
      </c>
      <c r="D67" s="5">
        <v>40897</v>
      </c>
    </row>
    <row r="68" spans="1:4">
      <c r="A68" s="2" t="s">
        <v>1182</v>
      </c>
      <c r="B68" s="4" t="s">
        <v>6</v>
      </c>
      <c r="C68" s="6">
        <v>4300</v>
      </c>
      <c r="D68" s="4" t="s">
        <v>6</v>
      </c>
    </row>
    <row r="69" spans="1:4">
      <c r="A69" s="2" t="s">
        <v>1183</v>
      </c>
      <c r="B69" s="4" t="s">
        <v>6</v>
      </c>
      <c r="C69" s="6">
        <v>1020</v>
      </c>
      <c r="D69" s="4" t="s">
        <v>6</v>
      </c>
    </row>
    <row r="70" spans="1:4" ht="30">
      <c r="A70" s="2" t="s">
        <v>1200</v>
      </c>
      <c r="B70" s="4" t="s">
        <v>6</v>
      </c>
      <c r="C70" s="4" t="s">
        <v>6</v>
      </c>
      <c r="D70" s="4" t="s">
        <v>6</v>
      </c>
    </row>
    <row r="71" spans="1:4" ht="60">
      <c r="A71" s="3" t="s">
        <v>1181</v>
      </c>
      <c r="B71" s="4" t="s">
        <v>6</v>
      </c>
      <c r="C71" s="4" t="s">
        <v>6</v>
      </c>
      <c r="D71" s="4" t="s">
        <v>6</v>
      </c>
    </row>
    <row r="72" spans="1:4">
      <c r="A72" s="2" t="s">
        <v>297</v>
      </c>
      <c r="B72" s="4" t="s">
        <v>6</v>
      </c>
      <c r="C72" s="4" t="s">
        <v>1201</v>
      </c>
      <c r="D72" s="4" t="s">
        <v>6</v>
      </c>
    </row>
    <row r="73" spans="1:4">
      <c r="A73" s="2" t="s">
        <v>298</v>
      </c>
      <c r="B73" s="4" t="s">
        <v>6</v>
      </c>
      <c r="C73" s="4" t="s">
        <v>6</v>
      </c>
      <c r="D73" s="6">
        <v>237000</v>
      </c>
    </row>
    <row r="74" spans="1:4">
      <c r="A74" s="2" t="s">
        <v>363</v>
      </c>
      <c r="B74" s="4" t="s">
        <v>6</v>
      </c>
      <c r="C74" s="4" t="s">
        <v>6</v>
      </c>
      <c r="D74" s="5">
        <v>40735</v>
      </c>
    </row>
    <row r="75" spans="1:4">
      <c r="A75" s="2" t="s">
        <v>1182</v>
      </c>
      <c r="B75" s="4" t="s">
        <v>6</v>
      </c>
      <c r="C75" s="6">
        <v>15000</v>
      </c>
      <c r="D75" s="4" t="s">
        <v>6</v>
      </c>
    </row>
    <row r="76" spans="1:4">
      <c r="A76" s="2" t="s">
        <v>1183</v>
      </c>
      <c r="B76" s="4" t="s">
        <v>6</v>
      </c>
      <c r="C76" s="4">
        <v>-32</v>
      </c>
      <c r="D76" s="4" t="s">
        <v>6</v>
      </c>
    </row>
    <row r="77" spans="1:4" ht="30">
      <c r="A77" s="2" t="s">
        <v>1202</v>
      </c>
      <c r="B77" s="4" t="s">
        <v>6</v>
      </c>
      <c r="C77" s="4" t="s">
        <v>6</v>
      </c>
      <c r="D77" s="4" t="s">
        <v>6</v>
      </c>
    </row>
    <row r="78" spans="1:4" ht="60">
      <c r="A78" s="3" t="s">
        <v>1181</v>
      </c>
      <c r="B78" s="4" t="s">
        <v>6</v>
      </c>
      <c r="C78" s="4" t="s">
        <v>6</v>
      </c>
      <c r="D78" s="4" t="s">
        <v>6</v>
      </c>
    </row>
    <row r="79" spans="1:4">
      <c r="A79" s="2" t="s">
        <v>297</v>
      </c>
      <c r="B79" s="4" t="s">
        <v>6</v>
      </c>
      <c r="C79" s="4" t="s">
        <v>1203</v>
      </c>
      <c r="D79" s="4" t="s">
        <v>6</v>
      </c>
    </row>
    <row r="80" spans="1:4">
      <c r="A80" s="2" t="s">
        <v>298</v>
      </c>
      <c r="B80" s="4" t="s">
        <v>6</v>
      </c>
      <c r="C80" s="4" t="s">
        <v>6</v>
      </c>
      <c r="D80" s="6">
        <v>123000</v>
      </c>
    </row>
    <row r="81" spans="1:4">
      <c r="A81" s="2" t="s">
        <v>363</v>
      </c>
      <c r="B81" s="4" t="s">
        <v>6</v>
      </c>
      <c r="C81" s="4" t="s">
        <v>6</v>
      </c>
      <c r="D81" s="5">
        <v>40662</v>
      </c>
    </row>
    <row r="82" spans="1:4">
      <c r="A82" s="2" t="s">
        <v>1182</v>
      </c>
      <c r="B82" s="4" t="s">
        <v>6</v>
      </c>
      <c r="C82" s="6">
        <v>16942</v>
      </c>
      <c r="D82" s="4" t="s">
        <v>6</v>
      </c>
    </row>
    <row r="83" spans="1:4">
      <c r="A83" s="2" t="s">
        <v>1183</v>
      </c>
      <c r="B83" s="4" t="s">
        <v>6</v>
      </c>
      <c r="C83" s="6">
        <v>6209</v>
      </c>
      <c r="D83" s="4" t="s">
        <v>6</v>
      </c>
    </row>
    <row r="84" spans="1:4" ht="30">
      <c r="A84" s="2" t="s">
        <v>1204</v>
      </c>
      <c r="B84" s="4" t="s">
        <v>6</v>
      </c>
      <c r="C84" s="4" t="s">
        <v>6</v>
      </c>
      <c r="D84" s="4" t="s">
        <v>6</v>
      </c>
    </row>
    <row r="85" spans="1:4" ht="60">
      <c r="A85" s="3" t="s">
        <v>1181</v>
      </c>
      <c r="B85" s="4" t="s">
        <v>6</v>
      </c>
      <c r="C85" s="4" t="s">
        <v>6</v>
      </c>
      <c r="D85" s="4" t="s">
        <v>6</v>
      </c>
    </row>
    <row r="86" spans="1:4">
      <c r="A86" s="2" t="s">
        <v>362</v>
      </c>
      <c r="B86" s="4">
        <v>17.8</v>
      </c>
      <c r="C86" s="4">
        <v>2.2599999999999998</v>
      </c>
      <c r="D86" s="4">
        <v>3.28</v>
      </c>
    </row>
    <row r="87" spans="1:4">
      <c r="A87" s="2" t="s">
        <v>1182</v>
      </c>
      <c r="B87" s="6">
        <v>12914</v>
      </c>
      <c r="C87" s="6">
        <v>2030</v>
      </c>
      <c r="D87" s="6">
        <v>3966</v>
      </c>
    </row>
    <row r="88" spans="1:4">
      <c r="A88" s="2" t="s">
        <v>1183</v>
      </c>
      <c r="B88" s="6">
        <v>4279</v>
      </c>
      <c r="C88" s="4">
        <v>69</v>
      </c>
      <c r="D88" s="6">
        <v>2441</v>
      </c>
    </row>
    <row r="89" spans="1:4" ht="45">
      <c r="A89" s="2" t="s">
        <v>1205</v>
      </c>
      <c r="B89" s="4" t="s">
        <v>6</v>
      </c>
      <c r="C89" s="4" t="s">
        <v>6</v>
      </c>
      <c r="D89" s="4" t="s">
        <v>6</v>
      </c>
    </row>
    <row r="90" spans="1:4" ht="60">
      <c r="A90" s="3" t="s">
        <v>1181</v>
      </c>
      <c r="B90" s="4" t="s">
        <v>6</v>
      </c>
      <c r="C90" s="4" t="s">
        <v>6</v>
      </c>
      <c r="D90" s="4" t="s">
        <v>6</v>
      </c>
    </row>
    <row r="91" spans="1:4">
      <c r="A91" s="2" t="s">
        <v>297</v>
      </c>
      <c r="B91" s="4" t="s">
        <v>1206</v>
      </c>
      <c r="C91" s="4" t="s">
        <v>6</v>
      </c>
      <c r="D91" s="4" t="s">
        <v>6</v>
      </c>
    </row>
    <row r="92" spans="1:4">
      <c r="A92" s="2" t="s">
        <v>362</v>
      </c>
      <c r="B92" s="4">
        <v>0.1</v>
      </c>
      <c r="C92" s="4" t="s">
        <v>6</v>
      </c>
      <c r="D92" s="4" t="s">
        <v>6</v>
      </c>
    </row>
    <row r="93" spans="1:4">
      <c r="A93" s="2" t="s">
        <v>363</v>
      </c>
      <c r="B93" s="5">
        <v>41619</v>
      </c>
      <c r="C93" s="4" t="s">
        <v>6</v>
      </c>
      <c r="D93" s="4" t="s">
        <v>6</v>
      </c>
    </row>
    <row r="94" spans="1:4">
      <c r="A94" s="2" t="s">
        <v>1182</v>
      </c>
      <c r="B94" s="4">
        <v>104</v>
      </c>
      <c r="C94" s="4" t="s">
        <v>6</v>
      </c>
      <c r="D94" s="4" t="s">
        <v>6</v>
      </c>
    </row>
    <row r="95" spans="1:4">
      <c r="A95" s="2" t="s">
        <v>1183</v>
      </c>
      <c r="B95" s="4">
        <v>72</v>
      </c>
      <c r="C95" s="4" t="s">
        <v>6</v>
      </c>
      <c r="D95" s="4" t="s">
        <v>6</v>
      </c>
    </row>
    <row r="96" spans="1:4" ht="45">
      <c r="A96" s="2" t="s">
        <v>1207</v>
      </c>
      <c r="B96" s="4" t="s">
        <v>6</v>
      </c>
      <c r="C96" s="4" t="s">
        <v>6</v>
      </c>
      <c r="D96" s="4" t="s">
        <v>6</v>
      </c>
    </row>
    <row r="97" spans="1:4" ht="60">
      <c r="A97" s="3" t="s">
        <v>1181</v>
      </c>
      <c r="B97" s="4" t="s">
        <v>6</v>
      </c>
      <c r="C97" s="4" t="s">
        <v>6</v>
      </c>
      <c r="D97" s="4" t="s">
        <v>6</v>
      </c>
    </row>
    <row r="98" spans="1:4">
      <c r="A98" s="2" t="s">
        <v>297</v>
      </c>
      <c r="B98" s="4" t="s">
        <v>1146</v>
      </c>
      <c r="C98" s="4" t="s">
        <v>6</v>
      </c>
      <c r="D98" s="4" t="s">
        <v>6</v>
      </c>
    </row>
    <row r="99" spans="1:4">
      <c r="A99" s="2" t="s">
        <v>362</v>
      </c>
      <c r="B99" s="4">
        <v>1</v>
      </c>
      <c r="C99" s="4" t="s">
        <v>6</v>
      </c>
      <c r="D99" s="4" t="s">
        <v>6</v>
      </c>
    </row>
    <row r="100" spans="1:4">
      <c r="A100" s="2" t="s">
        <v>363</v>
      </c>
      <c r="B100" s="5">
        <v>41599</v>
      </c>
      <c r="C100" s="4" t="s">
        <v>6</v>
      </c>
      <c r="D100" s="4" t="s">
        <v>6</v>
      </c>
    </row>
    <row r="101" spans="1:4">
      <c r="A101" s="2" t="s">
        <v>1182</v>
      </c>
      <c r="B101" s="6">
        <v>1000</v>
      </c>
      <c r="C101" s="4" t="s">
        <v>6</v>
      </c>
      <c r="D101" s="4" t="s">
        <v>6</v>
      </c>
    </row>
    <row r="102" spans="1:4">
      <c r="A102" s="2" t="s">
        <v>1183</v>
      </c>
      <c r="B102" s="4">
        <v>306</v>
      </c>
      <c r="C102" s="4" t="s">
        <v>6</v>
      </c>
      <c r="D102" s="4" t="s">
        <v>6</v>
      </c>
    </row>
    <row r="103" spans="1:4" ht="60">
      <c r="A103" s="2" t="s">
        <v>1208</v>
      </c>
      <c r="B103" s="4" t="s">
        <v>6</v>
      </c>
      <c r="C103" s="4" t="s">
        <v>6</v>
      </c>
      <c r="D103" s="4" t="s">
        <v>6</v>
      </c>
    </row>
    <row r="104" spans="1:4" ht="60">
      <c r="A104" s="3" t="s">
        <v>1181</v>
      </c>
      <c r="B104" s="4" t="s">
        <v>6</v>
      </c>
      <c r="C104" s="4" t="s">
        <v>6</v>
      </c>
      <c r="D104" s="4" t="s">
        <v>6</v>
      </c>
    </row>
    <row r="105" spans="1:4">
      <c r="A105" s="2" t="s">
        <v>297</v>
      </c>
      <c r="B105" s="4" t="s">
        <v>1146</v>
      </c>
      <c r="C105" s="4" t="s">
        <v>6</v>
      </c>
      <c r="D105" s="4" t="s">
        <v>6</v>
      </c>
    </row>
    <row r="106" spans="1:4">
      <c r="A106" s="2" t="s">
        <v>362</v>
      </c>
      <c r="B106" s="4">
        <v>1</v>
      </c>
      <c r="C106" s="4" t="s">
        <v>6</v>
      </c>
      <c r="D106" s="4" t="s">
        <v>6</v>
      </c>
    </row>
    <row r="107" spans="1:4">
      <c r="A107" s="2" t="s">
        <v>363</v>
      </c>
      <c r="B107" s="5">
        <v>41543</v>
      </c>
      <c r="C107" s="4" t="s">
        <v>6</v>
      </c>
      <c r="D107" s="4" t="s">
        <v>6</v>
      </c>
    </row>
    <row r="108" spans="1:4">
      <c r="A108" s="2" t="s">
        <v>1182</v>
      </c>
      <c r="B108" s="4">
        <v>510</v>
      </c>
      <c r="C108" s="4" t="s">
        <v>6</v>
      </c>
      <c r="D108" s="4" t="s">
        <v>6</v>
      </c>
    </row>
    <row r="109" spans="1:4">
      <c r="A109" s="2" t="s">
        <v>1183</v>
      </c>
      <c r="B109" s="4">
        <v>-13</v>
      </c>
      <c r="C109" s="4" t="s">
        <v>6</v>
      </c>
      <c r="D109" s="4" t="s">
        <v>6</v>
      </c>
    </row>
    <row r="110" spans="1:4" ht="45">
      <c r="A110" s="2" t="s">
        <v>1209</v>
      </c>
      <c r="B110" s="4" t="s">
        <v>6</v>
      </c>
      <c r="C110" s="4" t="s">
        <v>6</v>
      </c>
      <c r="D110" s="4" t="s">
        <v>6</v>
      </c>
    </row>
    <row r="111" spans="1:4" ht="60">
      <c r="A111" s="3" t="s">
        <v>1181</v>
      </c>
      <c r="B111" s="4" t="s">
        <v>6</v>
      </c>
      <c r="C111" s="4" t="s">
        <v>6</v>
      </c>
      <c r="D111" s="4" t="s">
        <v>6</v>
      </c>
    </row>
    <row r="112" spans="1:4">
      <c r="A112" s="2" t="s">
        <v>297</v>
      </c>
      <c r="B112" s="4" t="s">
        <v>1146</v>
      </c>
      <c r="C112" s="4" t="s">
        <v>6</v>
      </c>
      <c r="D112" s="4" t="s">
        <v>6</v>
      </c>
    </row>
    <row r="113" spans="1:4">
      <c r="A113" s="2" t="s">
        <v>362</v>
      </c>
      <c r="B113" s="4">
        <v>1.2</v>
      </c>
      <c r="C113" s="4" t="s">
        <v>6</v>
      </c>
      <c r="D113" s="4" t="s">
        <v>6</v>
      </c>
    </row>
    <row r="114" spans="1:4">
      <c r="A114" s="2" t="s">
        <v>363</v>
      </c>
      <c r="B114" s="5">
        <v>41416</v>
      </c>
      <c r="C114" s="4" t="s">
        <v>6</v>
      </c>
      <c r="D114" s="4" t="s">
        <v>6</v>
      </c>
    </row>
    <row r="115" spans="1:4">
      <c r="A115" s="2" t="s">
        <v>1182</v>
      </c>
      <c r="B115" s="6">
        <v>1200</v>
      </c>
      <c r="C115" s="4" t="s">
        <v>6</v>
      </c>
      <c r="D115" s="4" t="s">
        <v>6</v>
      </c>
    </row>
    <row r="116" spans="1:4">
      <c r="A116" s="2" t="s">
        <v>1183</v>
      </c>
      <c r="B116" s="4">
        <v>332</v>
      </c>
      <c r="C116" s="4" t="s">
        <v>6</v>
      </c>
      <c r="D116" s="4" t="s">
        <v>6</v>
      </c>
    </row>
    <row r="117" spans="1:4" ht="45">
      <c r="A117" s="2" t="s">
        <v>1210</v>
      </c>
      <c r="B117" s="4" t="s">
        <v>6</v>
      </c>
      <c r="C117" s="4" t="s">
        <v>6</v>
      </c>
      <c r="D117" s="4" t="s">
        <v>6</v>
      </c>
    </row>
    <row r="118" spans="1:4" ht="60">
      <c r="A118" s="3" t="s">
        <v>1181</v>
      </c>
      <c r="B118" s="4" t="s">
        <v>6</v>
      </c>
      <c r="C118" s="4" t="s">
        <v>6</v>
      </c>
      <c r="D118" s="4" t="s">
        <v>6</v>
      </c>
    </row>
    <row r="119" spans="1:4">
      <c r="A119" s="2" t="s">
        <v>297</v>
      </c>
      <c r="B119" s="4" t="s">
        <v>1211</v>
      </c>
      <c r="C119" s="4" t="s">
        <v>6</v>
      </c>
      <c r="D119" s="4" t="s">
        <v>6</v>
      </c>
    </row>
    <row r="120" spans="1:4">
      <c r="A120" s="2" t="s">
        <v>362</v>
      </c>
      <c r="B120" s="4">
        <v>11.6</v>
      </c>
      <c r="C120" s="4" t="s">
        <v>6</v>
      </c>
      <c r="D120" s="4" t="s">
        <v>6</v>
      </c>
    </row>
    <row r="121" spans="1:4">
      <c r="A121" s="2" t="s">
        <v>363</v>
      </c>
      <c r="B121" s="5">
        <v>41320</v>
      </c>
      <c r="C121" s="4" t="s">
        <v>6</v>
      </c>
      <c r="D121" s="4" t="s">
        <v>6</v>
      </c>
    </row>
    <row r="122" spans="1:4">
      <c r="A122" s="2" t="s">
        <v>1182</v>
      </c>
      <c r="B122" s="6">
        <v>7500</v>
      </c>
      <c r="C122" s="4" t="s">
        <v>6</v>
      </c>
      <c r="D122" s="4" t="s">
        <v>6</v>
      </c>
    </row>
    <row r="123" spans="1:4">
      <c r="A123" s="2" t="s">
        <v>1183</v>
      </c>
      <c r="B123" s="6">
        <v>3030</v>
      </c>
      <c r="C123" s="4" t="s">
        <v>6</v>
      </c>
      <c r="D123" s="4" t="s">
        <v>6</v>
      </c>
    </row>
    <row r="124" spans="1:4" ht="45">
      <c r="A124" s="2" t="s">
        <v>1212</v>
      </c>
      <c r="B124" s="4" t="s">
        <v>6</v>
      </c>
      <c r="C124" s="4" t="s">
        <v>6</v>
      </c>
      <c r="D124" s="4" t="s">
        <v>6</v>
      </c>
    </row>
    <row r="125" spans="1:4" ht="60">
      <c r="A125" s="3" t="s">
        <v>1181</v>
      </c>
      <c r="B125" s="4" t="s">
        <v>6</v>
      </c>
      <c r="C125" s="4" t="s">
        <v>6</v>
      </c>
      <c r="D125" s="4" t="s">
        <v>6</v>
      </c>
    </row>
    <row r="126" spans="1:4">
      <c r="A126" s="2" t="s">
        <v>297</v>
      </c>
      <c r="B126" s="4" t="s">
        <v>1146</v>
      </c>
      <c r="C126" s="4" t="s">
        <v>6</v>
      </c>
      <c r="D126" s="4" t="s">
        <v>6</v>
      </c>
    </row>
    <row r="127" spans="1:4">
      <c r="A127" s="2" t="s">
        <v>362</v>
      </c>
      <c r="B127" s="4">
        <v>2.9</v>
      </c>
      <c r="C127" s="4" t="s">
        <v>6</v>
      </c>
      <c r="D127" s="4" t="s">
        <v>6</v>
      </c>
    </row>
    <row r="128" spans="1:4">
      <c r="A128" s="2" t="s">
        <v>363</v>
      </c>
      <c r="B128" s="5">
        <v>41298</v>
      </c>
      <c r="C128" s="4" t="s">
        <v>6</v>
      </c>
      <c r="D128" s="4" t="s">
        <v>6</v>
      </c>
    </row>
    <row r="129" spans="1:4">
      <c r="A129" s="2" t="s">
        <v>1182</v>
      </c>
      <c r="B129" s="6">
        <v>2600</v>
      </c>
      <c r="C129" s="4" t="s">
        <v>6</v>
      </c>
      <c r="D129" s="4" t="s">
        <v>6</v>
      </c>
    </row>
    <row r="130" spans="1:4">
      <c r="A130" s="2" t="s">
        <v>1183</v>
      </c>
      <c r="B130" s="4">
        <v>552</v>
      </c>
      <c r="C130" s="4" t="s">
        <v>6</v>
      </c>
      <c r="D130" s="4" t="s">
        <v>6</v>
      </c>
    </row>
    <row r="131" spans="1:4" ht="30">
      <c r="A131" s="2" t="s">
        <v>1213</v>
      </c>
      <c r="B131" s="4" t="s">
        <v>6</v>
      </c>
      <c r="C131" s="4" t="s">
        <v>6</v>
      </c>
      <c r="D131" s="4" t="s">
        <v>6</v>
      </c>
    </row>
    <row r="132" spans="1:4" ht="60">
      <c r="A132" s="3" t="s">
        <v>1181</v>
      </c>
      <c r="B132" s="4" t="s">
        <v>6</v>
      </c>
      <c r="C132" s="4" t="s">
        <v>6</v>
      </c>
      <c r="D132" s="4" t="s">
        <v>6</v>
      </c>
    </row>
    <row r="133" spans="1:4">
      <c r="A133" s="2" t="s">
        <v>297</v>
      </c>
      <c r="B133" s="4" t="s">
        <v>6</v>
      </c>
      <c r="C133" s="4" t="s">
        <v>1214</v>
      </c>
      <c r="D133" s="4" t="s">
        <v>6</v>
      </c>
    </row>
    <row r="134" spans="1:4">
      <c r="A134" s="2" t="s">
        <v>362</v>
      </c>
      <c r="B134" s="4" t="s">
        <v>6</v>
      </c>
      <c r="C134" s="4">
        <v>2.2599999999999998</v>
      </c>
      <c r="D134" s="4" t="s">
        <v>6</v>
      </c>
    </row>
    <row r="135" spans="1:4">
      <c r="A135" s="2" t="s">
        <v>363</v>
      </c>
      <c r="B135" s="4" t="s">
        <v>6</v>
      </c>
      <c r="C135" s="5">
        <v>40953</v>
      </c>
      <c r="D135" s="4" t="s">
        <v>6</v>
      </c>
    </row>
    <row r="136" spans="1:4">
      <c r="A136" s="2" t="s">
        <v>1182</v>
      </c>
      <c r="B136" s="4" t="s">
        <v>6</v>
      </c>
      <c r="C136" s="6">
        <v>2030</v>
      </c>
      <c r="D136" s="4" t="s">
        <v>6</v>
      </c>
    </row>
    <row r="137" spans="1:4">
      <c r="A137" s="2" t="s">
        <v>1183</v>
      </c>
      <c r="B137" s="4" t="s">
        <v>6</v>
      </c>
      <c r="C137" s="4">
        <v>69</v>
      </c>
      <c r="D137" s="4" t="s">
        <v>6</v>
      </c>
    </row>
    <row r="138" spans="1:4" ht="45">
      <c r="A138" s="2" t="s">
        <v>1215</v>
      </c>
      <c r="B138" s="4" t="s">
        <v>6</v>
      </c>
      <c r="C138" s="4" t="s">
        <v>6</v>
      </c>
      <c r="D138" s="4" t="s">
        <v>6</v>
      </c>
    </row>
    <row r="139" spans="1:4" ht="60">
      <c r="A139" s="3" t="s">
        <v>1181</v>
      </c>
      <c r="B139" s="4" t="s">
        <v>6</v>
      </c>
      <c r="C139" s="4" t="s">
        <v>6</v>
      </c>
      <c r="D139" s="4" t="s">
        <v>6</v>
      </c>
    </row>
    <row r="140" spans="1:4">
      <c r="A140" s="2" t="s">
        <v>297</v>
      </c>
      <c r="B140" s="4" t="s">
        <v>6</v>
      </c>
      <c r="C140" s="4" t="s">
        <v>1216</v>
      </c>
      <c r="D140" s="4" t="s">
        <v>6</v>
      </c>
    </row>
    <row r="141" spans="1:4">
      <c r="A141" s="2" t="s">
        <v>362</v>
      </c>
      <c r="B141" s="4" t="s">
        <v>6</v>
      </c>
      <c r="C141" s="4" t="s">
        <v>6</v>
      </c>
      <c r="D141" s="4">
        <v>1.31</v>
      </c>
    </row>
    <row r="142" spans="1:4">
      <c r="A142" s="2" t="s">
        <v>363</v>
      </c>
      <c r="B142" s="4" t="s">
        <v>6</v>
      </c>
      <c r="C142" s="4" t="s">
        <v>6</v>
      </c>
      <c r="D142" s="5">
        <v>40723</v>
      </c>
    </row>
    <row r="143" spans="1:4">
      <c r="A143" s="2" t="s">
        <v>1182</v>
      </c>
      <c r="B143" s="4" t="s">
        <v>6</v>
      </c>
      <c r="C143" s="4" t="s">
        <v>6</v>
      </c>
      <c r="D143" s="6">
        <v>2625</v>
      </c>
    </row>
    <row r="144" spans="1:4">
      <c r="A144" s="2" t="s">
        <v>1183</v>
      </c>
      <c r="B144" s="4" t="s">
        <v>6</v>
      </c>
      <c r="C144" s="4" t="s">
        <v>6</v>
      </c>
      <c r="D144" s="6">
        <v>2240</v>
      </c>
    </row>
    <row r="145" spans="1:4" ht="45">
      <c r="A145" s="2" t="s">
        <v>1217</v>
      </c>
      <c r="B145" s="4" t="s">
        <v>6</v>
      </c>
      <c r="C145" s="4" t="s">
        <v>6</v>
      </c>
      <c r="D145" s="4" t="s">
        <v>6</v>
      </c>
    </row>
    <row r="146" spans="1:4" ht="60">
      <c r="A146" s="3" t="s">
        <v>1181</v>
      </c>
      <c r="B146" s="4" t="s">
        <v>6</v>
      </c>
      <c r="C146" s="4" t="s">
        <v>6</v>
      </c>
      <c r="D146" s="4" t="s">
        <v>6</v>
      </c>
    </row>
    <row r="147" spans="1:4">
      <c r="A147" s="2" t="s">
        <v>297</v>
      </c>
      <c r="B147" s="4" t="s">
        <v>6</v>
      </c>
      <c r="C147" s="4" t="s">
        <v>1146</v>
      </c>
      <c r="D147" s="4" t="s">
        <v>6</v>
      </c>
    </row>
    <row r="148" spans="1:4">
      <c r="A148" s="2" t="s">
        <v>362</v>
      </c>
      <c r="B148" s="4" t="s">
        <v>6</v>
      </c>
      <c r="C148" s="4" t="s">
        <v>6</v>
      </c>
      <c r="D148" s="4">
        <v>0.95</v>
      </c>
    </row>
    <row r="149" spans="1:4">
      <c r="A149" s="2" t="s">
        <v>363</v>
      </c>
      <c r="B149" s="4" t="s">
        <v>6</v>
      </c>
      <c r="C149" s="4" t="s">
        <v>6</v>
      </c>
      <c r="D149" s="5">
        <v>40604</v>
      </c>
    </row>
    <row r="150" spans="1:4">
      <c r="A150" s="2" t="s">
        <v>1182</v>
      </c>
      <c r="B150" s="4" t="s">
        <v>6</v>
      </c>
      <c r="C150" s="4" t="s">
        <v>6</v>
      </c>
      <c r="D150" s="4">
        <v>678</v>
      </c>
    </row>
    <row r="151" spans="1:4">
      <c r="A151" s="2" t="s">
        <v>1183</v>
      </c>
      <c r="B151" s="4" t="s">
        <v>6</v>
      </c>
      <c r="C151" s="4" t="s">
        <v>6</v>
      </c>
      <c r="D151" s="4">
        <v>74</v>
      </c>
    </row>
    <row r="152" spans="1:4" ht="45">
      <c r="A152" s="2" t="s">
        <v>1217</v>
      </c>
      <c r="B152" s="4" t="s">
        <v>6</v>
      </c>
      <c r="C152" s="4" t="s">
        <v>6</v>
      </c>
      <c r="D152" s="4" t="s">
        <v>6</v>
      </c>
    </row>
    <row r="153" spans="1:4" ht="60">
      <c r="A153" s="3" t="s">
        <v>1181</v>
      </c>
      <c r="B153" s="4" t="s">
        <v>6</v>
      </c>
      <c r="C153" s="4" t="s">
        <v>6</v>
      </c>
      <c r="D153" s="4" t="s">
        <v>6</v>
      </c>
    </row>
    <row r="154" spans="1:4">
      <c r="A154" s="2" t="s">
        <v>297</v>
      </c>
      <c r="B154" s="4" t="s">
        <v>6</v>
      </c>
      <c r="C154" s="4" t="s">
        <v>1146</v>
      </c>
      <c r="D154" s="4" t="s">
        <v>6</v>
      </c>
    </row>
    <row r="155" spans="1:4">
      <c r="A155" s="2" t="s">
        <v>362</v>
      </c>
      <c r="B155" s="4" t="s">
        <v>6</v>
      </c>
      <c r="C155" s="4" t="s">
        <v>6</v>
      </c>
      <c r="D155" s="4">
        <v>1.02</v>
      </c>
    </row>
    <row r="156" spans="1:4">
      <c r="A156" s="2" t="s">
        <v>363</v>
      </c>
      <c r="B156" s="4" t="s">
        <v>6</v>
      </c>
      <c r="C156" s="4" t="s">
        <v>6</v>
      </c>
      <c r="D156" s="5">
        <v>40564</v>
      </c>
    </row>
    <row r="157" spans="1:4">
      <c r="A157" s="2" t="s">
        <v>1182</v>
      </c>
      <c r="B157" s="4" t="s">
        <v>6</v>
      </c>
      <c r="C157" s="4" t="s">
        <v>6</v>
      </c>
      <c r="D157" s="4">
        <v>663</v>
      </c>
    </row>
    <row r="158" spans="1:4">
      <c r="A158" s="2" t="s">
        <v>1183</v>
      </c>
      <c r="B158" s="4" t="s">
        <v>6</v>
      </c>
      <c r="C158" s="4" t="s">
        <v>6</v>
      </c>
      <c r="D158" s="7">
        <v>12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6.42578125" customWidth="1"/>
    <col min="3" max="3" width="5.5703125" customWidth="1"/>
    <col min="4" max="4" width="7.28515625" customWidth="1"/>
    <col min="5" max="5" width="4.7109375" customWidth="1"/>
    <col min="6" max="6" width="8" customWidth="1"/>
    <col min="7" max="7" width="3.7109375" customWidth="1"/>
    <col min="8" max="8" width="7.42578125" customWidth="1"/>
    <col min="9" max="9" width="4.85546875" customWidth="1"/>
    <col min="10" max="10" width="7.28515625" customWidth="1"/>
    <col min="11" max="11" width="4.7109375" customWidth="1"/>
    <col min="12" max="12" width="7.28515625" customWidth="1"/>
    <col min="13" max="13" width="4.7109375" customWidth="1"/>
    <col min="14" max="14" width="7.140625" customWidth="1"/>
    <col min="15" max="15" width="4.5703125" customWidth="1"/>
    <col min="16" max="16" width="8.7109375" customWidth="1"/>
    <col min="17" max="17" width="3.5703125" customWidth="1"/>
    <col min="18" max="20" width="12.28515625" bestFit="1" customWidth="1"/>
  </cols>
  <sheetData>
    <row r="1" spans="1:20" ht="15" customHeight="1">
      <c r="A1" s="1" t="s">
        <v>1218</v>
      </c>
      <c r="B1" s="8" t="s">
        <v>1219</v>
      </c>
      <c r="C1" s="8"/>
      <c r="D1" s="8"/>
      <c r="E1" s="8"/>
      <c r="F1" s="8"/>
      <c r="G1" s="8"/>
      <c r="H1" s="8"/>
      <c r="I1" s="8"/>
      <c r="J1" s="8"/>
      <c r="K1" s="8"/>
      <c r="L1" s="8"/>
      <c r="M1" s="8"/>
      <c r="N1" s="8"/>
      <c r="O1" s="8"/>
      <c r="P1" s="8"/>
      <c r="Q1" s="8"/>
      <c r="R1" s="8" t="s">
        <v>1</v>
      </c>
      <c r="S1" s="8"/>
      <c r="T1" s="8"/>
    </row>
    <row r="2" spans="1:20" ht="30">
      <c r="A2" s="1" t="s">
        <v>34</v>
      </c>
      <c r="B2" s="8" t="s">
        <v>2</v>
      </c>
      <c r="C2" s="8"/>
      <c r="D2" s="8" t="s">
        <v>1220</v>
      </c>
      <c r="E2" s="8"/>
      <c r="F2" s="8" t="s">
        <v>4</v>
      </c>
      <c r="G2" s="8"/>
      <c r="H2" s="8" t="s">
        <v>1221</v>
      </c>
      <c r="I2" s="8"/>
      <c r="J2" s="8" t="s">
        <v>35</v>
      </c>
      <c r="K2" s="8"/>
      <c r="L2" s="8" t="s">
        <v>1222</v>
      </c>
      <c r="M2" s="8"/>
      <c r="N2" s="8" t="s">
        <v>1223</v>
      </c>
      <c r="O2" s="8"/>
      <c r="P2" s="8" t="s">
        <v>1224</v>
      </c>
      <c r="Q2" s="8"/>
      <c r="R2" s="1" t="s">
        <v>2</v>
      </c>
      <c r="S2" s="1" t="s">
        <v>35</v>
      </c>
      <c r="T2" s="1" t="s">
        <v>88</v>
      </c>
    </row>
    <row r="3" spans="1:20" ht="60">
      <c r="A3" s="3" t="s">
        <v>118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14</v>
      </c>
      <c r="B4" s="4" t="s">
        <v>6</v>
      </c>
      <c r="C4" s="4"/>
      <c r="D4" s="4" t="s">
        <v>6</v>
      </c>
      <c r="E4" s="4"/>
      <c r="F4" s="4" t="s">
        <v>6</v>
      </c>
      <c r="G4" s="4"/>
      <c r="H4" s="4" t="s">
        <v>6</v>
      </c>
      <c r="I4" s="4"/>
      <c r="J4" s="4" t="s">
        <v>6</v>
      </c>
      <c r="K4" s="4"/>
      <c r="L4" s="4" t="s">
        <v>6</v>
      </c>
      <c r="M4" s="4"/>
      <c r="N4" s="4" t="s">
        <v>6</v>
      </c>
      <c r="O4" s="4"/>
      <c r="P4" s="4" t="s">
        <v>6</v>
      </c>
      <c r="Q4" s="4"/>
      <c r="R4" s="7">
        <v>2175</v>
      </c>
      <c r="S4" s="7">
        <v>5502</v>
      </c>
      <c r="T4" s="7">
        <v>10617</v>
      </c>
    </row>
    <row r="5" spans="1:20">
      <c r="A5" s="3" t="s">
        <v>415</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2" t="s">
        <v>416</v>
      </c>
      <c r="B6" s="4" t="s">
        <v>6</v>
      </c>
      <c r="C6" s="4"/>
      <c r="D6" s="4" t="s">
        <v>6</v>
      </c>
      <c r="E6" s="4"/>
      <c r="F6" s="4" t="s">
        <v>6</v>
      </c>
      <c r="G6" s="4"/>
      <c r="H6" s="4" t="s">
        <v>6</v>
      </c>
      <c r="I6" s="4"/>
      <c r="J6" s="4" t="s">
        <v>6</v>
      </c>
      <c r="K6" s="4"/>
      <c r="L6" s="4" t="s">
        <v>6</v>
      </c>
      <c r="M6" s="4"/>
      <c r="N6" s="4" t="s">
        <v>6</v>
      </c>
      <c r="O6" s="4"/>
      <c r="P6" s="4" t="s">
        <v>6</v>
      </c>
      <c r="Q6" s="4"/>
      <c r="R6" s="4">
        <v>570</v>
      </c>
      <c r="S6" s="6">
        <v>1367</v>
      </c>
      <c r="T6" s="6">
        <v>3957</v>
      </c>
    </row>
    <row r="7" spans="1:20" ht="30">
      <c r="A7" s="2" t="s">
        <v>417</v>
      </c>
      <c r="B7" s="4" t="s">
        <v>6</v>
      </c>
      <c r="C7" s="4"/>
      <c r="D7" s="4" t="s">
        <v>6</v>
      </c>
      <c r="E7" s="4"/>
      <c r="F7" s="4" t="s">
        <v>6</v>
      </c>
      <c r="G7" s="4"/>
      <c r="H7" s="4" t="s">
        <v>6</v>
      </c>
      <c r="I7" s="4"/>
      <c r="J7" s="4" t="s">
        <v>6</v>
      </c>
      <c r="K7" s="4"/>
      <c r="L7" s="4" t="s">
        <v>6</v>
      </c>
      <c r="M7" s="4"/>
      <c r="N7" s="4" t="s">
        <v>6</v>
      </c>
      <c r="O7" s="4"/>
      <c r="P7" s="4" t="s">
        <v>6</v>
      </c>
      <c r="Q7" s="4"/>
      <c r="R7" s="4">
        <v>2</v>
      </c>
      <c r="S7" s="4">
        <v>299</v>
      </c>
      <c r="T7" s="4">
        <v>557</v>
      </c>
    </row>
    <row r="8" spans="1:20">
      <c r="A8" s="2" t="s">
        <v>100</v>
      </c>
      <c r="B8" s="4" t="s">
        <v>6</v>
      </c>
      <c r="C8" s="4"/>
      <c r="D8" s="4" t="s">
        <v>6</v>
      </c>
      <c r="E8" s="4"/>
      <c r="F8" s="4" t="s">
        <v>6</v>
      </c>
      <c r="G8" s="4"/>
      <c r="H8" s="4" t="s">
        <v>6</v>
      </c>
      <c r="I8" s="4"/>
      <c r="J8" s="4" t="s">
        <v>6</v>
      </c>
      <c r="K8" s="4"/>
      <c r="L8" s="4" t="s">
        <v>6</v>
      </c>
      <c r="M8" s="4"/>
      <c r="N8" s="4" t="s">
        <v>6</v>
      </c>
      <c r="O8" s="4"/>
      <c r="P8" s="4" t="s">
        <v>6</v>
      </c>
      <c r="Q8" s="4"/>
      <c r="R8" s="4">
        <v>537</v>
      </c>
      <c r="S8" s="6">
        <v>1149</v>
      </c>
      <c r="T8" s="6">
        <v>3184</v>
      </c>
    </row>
    <row r="9" spans="1:20">
      <c r="A9" s="2" t="s">
        <v>108</v>
      </c>
      <c r="B9" s="4" t="s">
        <v>6</v>
      </c>
      <c r="C9" s="4"/>
      <c r="D9" s="4" t="s">
        <v>6</v>
      </c>
      <c r="E9" s="4"/>
      <c r="F9" s="4" t="s">
        <v>6</v>
      </c>
      <c r="G9" s="4"/>
      <c r="H9" s="4" t="s">
        <v>6</v>
      </c>
      <c r="I9" s="4"/>
      <c r="J9" s="4" t="s">
        <v>6</v>
      </c>
      <c r="K9" s="4"/>
      <c r="L9" s="4" t="s">
        <v>6</v>
      </c>
      <c r="M9" s="4"/>
      <c r="N9" s="4" t="s">
        <v>6</v>
      </c>
      <c r="O9" s="4"/>
      <c r="P9" s="4" t="s">
        <v>6</v>
      </c>
      <c r="Q9" s="4"/>
      <c r="R9" s="4">
        <v>0</v>
      </c>
      <c r="S9" s="4">
        <v>249</v>
      </c>
      <c r="T9" s="6">
        <v>1742</v>
      </c>
    </row>
    <row r="10" spans="1:20">
      <c r="A10" s="2" t="s">
        <v>418</v>
      </c>
      <c r="B10" s="4" t="s">
        <v>6</v>
      </c>
      <c r="C10" s="4"/>
      <c r="D10" s="4" t="s">
        <v>6</v>
      </c>
      <c r="E10" s="4"/>
      <c r="F10" s="4" t="s">
        <v>6</v>
      </c>
      <c r="G10" s="4"/>
      <c r="H10" s="4" t="s">
        <v>6</v>
      </c>
      <c r="I10" s="4"/>
      <c r="J10" s="4" t="s">
        <v>6</v>
      </c>
      <c r="K10" s="4"/>
      <c r="L10" s="4" t="s">
        <v>6</v>
      </c>
      <c r="M10" s="4"/>
      <c r="N10" s="4" t="s">
        <v>6</v>
      </c>
      <c r="O10" s="4"/>
      <c r="P10" s="4" t="s">
        <v>6</v>
      </c>
      <c r="Q10" s="4"/>
      <c r="R10" s="6">
        <v>1066</v>
      </c>
      <c r="S10" s="6">
        <v>2438</v>
      </c>
      <c r="T10" s="6">
        <v>1177</v>
      </c>
    </row>
    <row r="11" spans="1:20">
      <c r="A11" s="2" t="s">
        <v>419</v>
      </c>
      <c r="B11" s="4" t="s">
        <v>6</v>
      </c>
      <c r="C11" s="4"/>
      <c r="D11" s="4" t="s">
        <v>6</v>
      </c>
      <c r="E11" s="4"/>
      <c r="F11" s="4" t="s">
        <v>6</v>
      </c>
      <c r="G11" s="4"/>
      <c r="H11" s="4" t="s">
        <v>6</v>
      </c>
      <c r="I11" s="4"/>
      <c r="J11" s="4" t="s">
        <v>6</v>
      </c>
      <c r="K11" s="4"/>
      <c r="L11" s="4" t="s">
        <v>6</v>
      </c>
      <c r="M11" s="4"/>
      <c r="N11" s="4" t="s">
        <v>6</v>
      </c>
      <c r="O11" s="4"/>
      <c r="P11" s="4" t="s">
        <v>6</v>
      </c>
      <c r="Q11" s="4"/>
      <c r="R11" s="4">
        <v>-95</v>
      </c>
      <c r="S11" s="4">
        <v>-245</v>
      </c>
      <c r="T11" s="4">
        <v>0</v>
      </c>
    </row>
    <row r="12" spans="1:20">
      <c r="A12" s="2" t="s">
        <v>422</v>
      </c>
      <c r="B12" s="4" t="s">
        <v>6</v>
      </c>
      <c r="C12" s="4"/>
      <c r="D12" s="4" t="s">
        <v>6</v>
      </c>
      <c r="E12" s="4"/>
      <c r="F12" s="4" t="s">
        <v>6</v>
      </c>
      <c r="G12" s="4"/>
      <c r="H12" s="4" t="s">
        <v>6</v>
      </c>
      <c r="I12" s="4"/>
      <c r="J12" s="4" t="s">
        <v>6</v>
      </c>
      <c r="K12" s="4"/>
      <c r="L12" s="4" t="s">
        <v>6</v>
      </c>
      <c r="M12" s="4"/>
      <c r="N12" s="4" t="s">
        <v>6</v>
      </c>
      <c r="O12" s="4"/>
      <c r="P12" s="4" t="s">
        <v>6</v>
      </c>
      <c r="Q12" s="4"/>
      <c r="R12" s="6">
        <v>2120</v>
      </c>
      <c r="S12" s="4">
        <v>336</v>
      </c>
      <c r="T12" s="6">
        <v>9406</v>
      </c>
    </row>
    <row r="13" spans="1:20">
      <c r="A13" s="2" t="s">
        <v>110</v>
      </c>
      <c r="B13" s="4" t="s">
        <v>6</v>
      </c>
      <c r="C13" s="4"/>
      <c r="D13" s="4" t="s">
        <v>6</v>
      </c>
      <c r="E13" s="4"/>
      <c r="F13" s="4" t="s">
        <v>6</v>
      </c>
      <c r="G13" s="4"/>
      <c r="H13" s="4" t="s">
        <v>6</v>
      </c>
      <c r="I13" s="4"/>
      <c r="J13" s="4" t="s">
        <v>6</v>
      </c>
      <c r="K13" s="4"/>
      <c r="L13" s="4" t="s">
        <v>6</v>
      </c>
      <c r="M13" s="4"/>
      <c r="N13" s="4" t="s">
        <v>6</v>
      </c>
      <c r="O13" s="4"/>
      <c r="P13" s="4" t="s">
        <v>6</v>
      </c>
      <c r="Q13" s="4"/>
      <c r="R13" s="6">
        <v>-9669</v>
      </c>
      <c r="S13" s="6">
        <v>-1387</v>
      </c>
      <c r="T13" s="6">
        <v>-16917</v>
      </c>
    </row>
    <row r="14" spans="1:20">
      <c r="A14" s="2" t="s">
        <v>118</v>
      </c>
      <c r="B14" s="4" t="s">
        <v>6</v>
      </c>
      <c r="C14" s="4"/>
      <c r="D14" s="4" t="s">
        <v>6</v>
      </c>
      <c r="E14" s="4"/>
      <c r="F14" s="4" t="s">
        <v>6</v>
      </c>
      <c r="G14" s="4"/>
      <c r="H14" s="4" t="s">
        <v>6</v>
      </c>
      <c r="I14" s="4"/>
      <c r="J14" s="4" t="s">
        <v>6</v>
      </c>
      <c r="K14" s="4"/>
      <c r="L14" s="4" t="s">
        <v>6</v>
      </c>
      <c r="M14" s="4"/>
      <c r="N14" s="4" t="s">
        <v>6</v>
      </c>
      <c r="O14" s="4"/>
      <c r="P14" s="4" t="s">
        <v>6</v>
      </c>
      <c r="Q14" s="4"/>
      <c r="R14" s="4">
        <v>-340</v>
      </c>
      <c r="S14" s="4">
        <v>0</v>
      </c>
      <c r="T14" s="6">
        <v>-1968</v>
      </c>
    </row>
    <row r="15" spans="1:20" ht="30">
      <c r="A15" s="2" t="s">
        <v>425</v>
      </c>
      <c r="B15" s="4">
        <v>56</v>
      </c>
      <c r="C15" s="9" t="s">
        <v>56</v>
      </c>
      <c r="D15" s="4">
        <v>899</v>
      </c>
      <c r="E15" s="9" t="s">
        <v>56</v>
      </c>
      <c r="F15" s="6">
        <v>1689</v>
      </c>
      <c r="G15" s="9" t="s">
        <v>56</v>
      </c>
      <c r="H15" s="4">
        <v>447</v>
      </c>
      <c r="I15" s="9" t="s">
        <v>56</v>
      </c>
      <c r="J15" s="4">
        <v>140</v>
      </c>
      <c r="K15" s="9" t="s">
        <v>56</v>
      </c>
      <c r="L15" s="4">
        <v>636</v>
      </c>
      <c r="M15" s="9" t="s">
        <v>56</v>
      </c>
      <c r="N15" s="4">
        <v>841</v>
      </c>
      <c r="O15" s="9" t="s">
        <v>56</v>
      </c>
      <c r="P15" s="6">
        <v>-1696</v>
      </c>
      <c r="Q15" s="9" t="s">
        <v>56</v>
      </c>
      <c r="R15" s="6">
        <v>3091</v>
      </c>
      <c r="S15" s="4">
        <v>-79</v>
      </c>
      <c r="T15" s="4">
        <v>918</v>
      </c>
    </row>
    <row r="16" spans="1:20">
      <c r="A16" s="2" t="s">
        <v>1225</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3" t="s">
        <v>415</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110</v>
      </c>
      <c r="B18" s="4" t="s">
        <v>6</v>
      </c>
      <c r="C18" s="4"/>
      <c r="D18" s="4" t="s">
        <v>6</v>
      </c>
      <c r="E18" s="4"/>
      <c r="F18" s="4" t="s">
        <v>6</v>
      </c>
      <c r="G18" s="4"/>
      <c r="H18" s="4" t="s">
        <v>6</v>
      </c>
      <c r="I18" s="4"/>
      <c r="J18" s="4" t="s">
        <v>6</v>
      </c>
      <c r="K18" s="4"/>
      <c r="L18" s="4" t="s">
        <v>6</v>
      </c>
      <c r="M18" s="4"/>
      <c r="N18" s="4" t="s">
        <v>6</v>
      </c>
      <c r="O18" s="4"/>
      <c r="P18" s="4" t="s">
        <v>6</v>
      </c>
      <c r="Q18" s="4"/>
      <c r="R18" s="4">
        <v>0</v>
      </c>
      <c r="S18" s="6">
        <v>-2915</v>
      </c>
      <c r="T18" s="6">
        <v>-10883</v>
      </c>
    </row>
    <row r="19" spans="1:20">
      <c r="A19" s="2" t="s">
        <v>118</v>
      </c>
      <c r="B19" s="4" t="s">
        <v>6</v>
      </c>
      <c r="C19" s="4"/>
      <c r="D19" s="4" t="s">
        <v>6</v>
      </c>
      <c r="E19" s="4"/>
      <c r="F19" s="4" t="s">
        <v>6</v>
      </c>
      <c r="G19" s="4"/>
      <c r="H19" s="4" t="s">
        <v>6</v>
      </c>
      <c r="I19" s="4"/>
      <c r="J19" s="4" t="s">
        <v>6</v>
      </c>
      <c r="K19" s="4"/>
      <c r="L19" s="4" t="s">
        <v>6</v>
      </c>
      <c r="M19" s="4"/>
      <c r="N19" s="4" t="s">
        <v>6</v>
      </c>
      <c r="O19" s="4"/>
      <c r="P19" s="4" t="s">
        <v>6</v>
      </c>
      <c r="Q19" s="4"/>
      <c r="R19" s="7">
        <v>0</v>
      </c>
      <c r="S19" s="7">
        <v>307</v>
      </c>
      <c r="T19" s="7">
        <v>1218</v>
      </c>
    </row>
    <row r="20" spans="1:20">
      <c r="A20" s="10"/>
      <c r="B20" s="10"/>
      <c r="C20" s="10"/>
      <c r="D20" s="10"/>
      <c r="E20" s="10"/>
      <c r="F20" s="10"/>
      <c r="G20" s="10"/>
      <c r="H20" s="10"/>
      <c r="I20" s="10"/>
      <c r="J20" s="10"/>
      <c r="K20" s="10"/>
      <c r="L20" s="10"/>
      <c r="M20" s="10"/>
      <c r="N20" s="10"/>
      <c r="O20" s="10"/>
      <c r="P20" s="10"/>
      <c r="Q20" s="10"/>
      <c r="R20" s="10"/>
      <c r="S20" s="10"/>
      <c r="T20" s="10"/>
    </row>
    <row r="21" spans="1:20" ht="15" customHeight="1">
      <c r="A21" s="2" t="s">
        <v>56</v>
      </c>
      <c r="B21" s="11" t="s">
        <v>862</v>
      </c>
      <c r="C21" s="11"/>
      <c r="D21" s="11"/>
      <c r="E21" s="11"/>
      <c r="F21" s="11"/>
      <c r="G21" s="11"/>
      <c r="H21" s="11"/>
      <c r="I21" s="11"/>
      <c r="J21" s="11"/>
      <c r="K21" s="11"/>
      <c r="L21" s="11"/>
      <c r="M21" s="11"/>
      <c r="N21" s="11"/>
      <c r="O21" s="11"/>
      <c r="P21" s="11"/>
      <c r="Q21" s="11"/>
      <c r="R21" s="11"/>
      <c r="S21" s="11"/>
      <c r="T21" s="11"/>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15" customHeight="1">
      <c r="A1" s="1" t="s">
        <v>1226</v>
      </c>
      <c r="B1" s="8" t="s">
        <v>1</v>
      </c>
      <c r="C1" s="8"/>
      <c r="D1" s="8"/>
      <c r="E1" s="8"/>
      <c r="F1" s="8"/>
      <c r="G1" s="8"/>
    </row>
    <row r="2" spans="1:7" ht="30">
      <c r="A2" s="1" t="s">
        <v>34</v>
      </c>
      <c r="B2" s="8" t="s">
        <v>2</v>
      </c>
      <c r="C2" s="8"/>
      <c r="D2" s="8" t="s">
        <v>35</v>
      </c>
      <c r="E2" s="8"/>
      <c r="F2" s="8" t="s">
        <v>88</v>
      </c>
      <c r="G2" s="8"/>
    </row>
    <row r="3" spans="1:7" ht="30">
      <c r="A3" s="3" t="s">
        <v>1227</v>
      </c>
      <c r="B3" s="4" t="s">
        <v>6</v>
      </c>
      <c r="C3" s="4"/>
      <c r="D3" s="4" t="s">
        <v>6</v>
      </c>
      <c r="E3" s="4"/>
      <c r="F3" s="4" t="s">
        <v>6</v>
      </c>
      <c r="G3" s="4"/>
    </row>
    <row r="4" spans="1:7">
      <c r="A4" s="2" t="s">
        <v>110</v>
      </c>
      <c r="B4" s="7">
        <v>9669</v>
      </c>
      <c r="C4" s="4"/>
      <c r="D4" s="7">
        <v>1387</v>
      </c>
      <c r="E4" s="4"/>
      <c r="F4" s="7">
        <v>16917</v>
      </c>
      <c r="G4" s="4"/>
    </row>
    <row r="5" spans="1:7" ht="30">
      <c r="A5" s="2" t="s">
        <v>1100</v>
      </c>
      <c r="B5" s="4">
        <v>0</v>
      </c>
      <c r="C5" s="4"/>
      <c r="D5" s="4">
        <v>386</v>
      </c>
      <c r="E5" s="4"/>
      <c r="F5" s="6">
        <v>9611</v>
      </c>
      <c r="G5" s="4"/>
    </row>
    <row r="6" spans="1:7">
      <c r="A6" s="2" t="s">
        <v>141</v>
      </c>
      <c r="B6" s="6">
        <v>9669</v>
      </c>
      <c r="C6" s="4"/>
      <c r="D6" s="6">
        <v>4688</v>
      </c>
      <c r="E6" s="4"/>
      <c r="F6" s="6">
        <v>37411</v>
      </c>
      <c r="G6" s="4"/>
    </row>
    <row r="7" spans="1:7" ht="30">
      <c r="A7" s="2" t="s">
        <v>1228</v>
      </c>
      <c r="B7" s="4" t="s">
        <v>6</v>
      </c>
      <c r="C7" s="4"/>
      <c r="D7" s="4" t="s">
        <v>6</v>
      </c>
      <c r="E7" s="4"/>
      <c r="F7" s="4" t="s">
        <v>6</v>
      </c>
      <c r="G7" s="4"/>
    </row>
    <row r="8" spans="1:7" ht="30">
      <c r="A8" s="3" t="s">
        <v>1227</v>
      </c>
      <c r="B8" s="4" t="s">
        <v>6</v>
      </c>
      <c r="C8" s="4"/>
      <c r="D8" s="4" t="s">
        <v>6</v>
      </c>
      <c r="E8" s="4"/>
      <c r="F8" s="4" t="s">
        <v>6</v>
      </c>
      <c r="G8" s="4"/>
    </row>
    <row r="9" spans="1:7" ht="17.25">
      <c r="A9" s="2" t="s">
        <v>110</v>
      </c>
      <c r="B9" s="4">
        <v>327</v>
      </c>
      <c r="C9" s="9" t="s">
        <v>56</v>
      </c>
      <c r="D9" s="6">
        <v>1387</v>
      </c>
      <c r="E9" s="9" t="s">
        <v>56</v>
      </c>
      <c r="F9" s="6">
        <v>11468</v>
      </c>
      <c r="G9" s="9" t="s">
        <v>56</v>
      </c>
    </row>
    <row r="10" spans="1:7" ht="30">
      <c r="A10" s="2" t="s">
        <v>1229</v>
      </c>
      <c r="B10" s="4" t="s">
        <v>6</v>
      </c>
      <c r="C10" s="4"/>
      <c r="D10" s="4" t="s">
        <v>6</v>
      </c>
      <c r="E10" s="4"/>
      <c r="F10" s="4" t="s">
        <v>6</v>
      </c>
      <c r="G10" s="4"/>
    </row>
    <row r="11" spans="1:7" ht="30">
      <c r="A11" s="3" t="s">
        <v>1227</v>
      </c>
      <c r="B11" s="4" t="s">
        <v>6</v>
      </c>
      <c r="C11" s="4"/>
      <c r="D11" s="4" t="s">
        <v>6</v>
      </c>
      <c r="E11" s="4"/>
      <c r="F11" s="4" t="s">
        <v>6</v>
      </c>
      <c r="G11" s="4"/>
    </row>
    <row r="12" spans="1:7" ht="17.25">
      <c r="A12" s="2" t="s">
        <v>110</v>
      </c>
      <c r="B12" s="7">
        <v>9342</v>
      </c>
      <c r="C12" s="9" t="s">
        <v>1108</v>
      </c>
      <c r="D12" s="7">
        <v>2915</v>
      </c>
      <c r="E12" s="9" t="s">
        <v>1108</v>
      </c>
      <c r="F12" s="7">
        <v>16332</v>
      </c>
      <c r="G12" s="9" t="s">
        <v>1108</v>
      </c>
    </row>
    <row r="13" spans="1:7">
      <c r="A13" s="10"/>
      <c r="B13" s="10"/>
      <c r="C13" s="10"/>
      <c r="D13" s="10"/>
      <c r="E13" s="10"/>
      <c r="F13" s="10"/>
      <c r="G13" s="10"/>
    </row>
    <row r="14" spans="1:7" ht="30" customHeight="1">
      <c r="A14" s="2" t="s">
        <v>56</v>
      </c>
      <c r="B14" s="11" t="s">
        <v>1129</v>
      </c>
      <c r="C14" s="11"/>
      <c r="D14" s="11"/>
      <c r="E14" s="11"/>
      <c r="F14" s="11"/>
      <c r="G14" s="11"/>
    </row>
    <row r="15" spans="1:7" ht="30" customHeight="1">
      <c r="A15" s="2" t="s">
        <v>1108</v>
      </c>
      <c r="B15" s="11" t="s">
        <v>1130</v>
      </c>
      <c r="C15" s="11"/>
      <c r="D15" s="11"/>
      <c r="E15" s="11"/>
      <c r="F15" s="11"/>
      <c r="G15" s="11"/>
    </row>
  </sheetData>
  <mergeCells count="7">
    <mergeCell ref="B15:G15"/>
    <mergeCell ref="B1:G1"/>
    <mergeCell ref="B2:C2"/>
    <mergeCell ref="D2:E2"/>
    <mergeCell ref="F2:G2"/>
    <mergeCell ref="A13:G13"/>
    <mergeCell ref="B14:G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15" customHeight="1">
      <c r="A1" s="1" t="s">
        <v>1230</v>
      </c>
      <c r="B1" s="8" t="s">
        <v>1</v>
      </c>
      <c r="C1" s="8"/>
      <c r="D1" s="8"/>
      <c r="E1" s="8"/>
      <c r="F1" s="8"/>
      <c r="G1" s="8"/>
    </row>
    <row r="2" spans="1:7" ht="30">
      <c r="A2" s="1" t="s">
        <v>34</v>
      </c>
      <c r="B2" s="8" t="s">
        <v>2</v>
      </c>
      <c r="C2" s="8"/>
      <c r="D2" s="8" t="s">
        <v>35</v>
      </c>
      <c r="E2" s="8"/>
      <c r="F2" s="8" t="s">
        <v>88</v>
      </c>
      <c r="G2" s="8"/>
    </row>
    <row r="3" spans="1:7" ht="30">
      <c r="A3" s="3" t="s">
        <v>1227</v>
      </c>
      <c r="B3" s="4" t="s">
        <v>6</v>
      </c>
      <c r="C3" s="4"/>
      <c r="D3" s="4" t="s">
        <v>6</v>
      </c>
      <c r="E3" s="4"/>
      <c r="F3" s="4" t="s">
        <v>6</v>
      </c>
      <c r="G3" s="4"/>
    </row>
    <row r="4" spans="1:7">
      <c r="A4" s="2" t="s">
        <v>1231</v>
      </c>
      <c r="B4" s="7">
        <v>9669</v>
      </c>
      <c r="C4" s="4"/>
      <c r="D4" s="7">
        <v>4688</v>
      </c>
      <c r="E4" s="4"/>
      <c r="F4" s="7">
        <v>37411</v>
      </c>
      <c r="G4" s="4"/>
    </row>
    <row r="5" spans="1:7">
      <c r="A5" s="2" t="s">
        <v>110</v>
      </c>
      <c r="B5" s="6">
        <v>9669</v>
      </c>
      <c r="C5" s="4"/>
      <c r="D5" s="6">
        <v>1387</v>
      </c>
      <c r="E5" s="4"/>
      <c r="F5" s="6">
        <v>16917</v>
      </c>
      <c r="G5" s="4"/>
    </row>
    <row r="6" spans="1:7" ht="30">
      <c r="A6" s="2" t="s">
        <v>1228</v>
      </c>
      <c r="B6" s="4" t="s">
        <v>6</v>
      </c>
      <c r="C6" s="4"/>
      <c r="D6" s="4" t="s">
        <v>6</v>
      </c>
      <c r="E6" s="4"/>
      <c r="F6" s="4" t="s">
        <v>6</v>
      </c>
      <c r="G6" s="4"/>
    </row>
    <row r="7" spans="1:7" ht="30">
      <c r="A7" s="3" t="s">
        <v>1227</v>
      </c>
      <c r="B7" s="4" t="s">
        <v>6</v>
      </c>
      <c r="C7" s="4"/>
      <c r="D7" s="4" t="s">
        <v>6</v>
      </c>
      <c r="E7" s="4"/>
      <c r="F7" s="4" t="s">
        <v>6</v>
      </c>
      <c r="G7" s="4"/>
    </row>
    <row r="8" spans="1:7" ht="17.25">
      <c r="A8" s="2" t="s">
        <v>110</v>
      </c>
      <c r="B8" s="4">
        <v>327</v>
      </c>
      <c r="C8" s="9" t="s">
        <v>56</v>
      </c>
      <c r="D8" s="6">
        <v>1387</v>
      </c>
      <c r="E8" s="9" t="s">
        <v>56</v>
      </c>
      <c r="F8" s="6">
        <v>11468</v>
      </c>
      <c r="G8" s="9" t="s">
        <v>56</v>
      </c>
    </row>
    <row r="9" spans="1:7" ht="60">
      <c r="A9" s="2" t="s">
        <v>1232</v>
      </c>
      <c r="B9" s="4" t="s">
        <v>6</v>
      </c>
      <c r="C9" s="4"/>
      <c r="D9" s="4" t="s">
        <v>6</v>
      </c>
      <c r="E9" s="4"/>
      <c r="F9" s="4" t="s">
        <v>6</v>
      </c>
      <c r="G9" s="4"/>
    </row>
    <row r="10" spans="1:7" ht="30">
      <c r="A10" s="3" t="s">
        <v>1227</v>
      </c>
      <c r="B10" s="4" t="s">
        <v>6</v>
      </c>
      <c r="C10" s="4"/>
      <c r="D10" s="4" t="s">
        <v>6</v>
      </c>
      <c r="E10" s="4"/>
      <c r="F10" s="4" t="s">
        <v>6</v>
      </c>
      <c r="G10" s="4"/>
    </row>
    <row r="11" spans="1:7">
      <c r="A11" s="2" t="s">
        <v>1231</v>
      </c>
      <c r="B11" s="4">
        <v>300</v>
      </c>
      <c r="C11" s="4"/>
      <c r="D11" s="4" t="s">
        <v>6</v>
      </c>
      <c r="E11" s="4"/>
      <c r="F11" s="4" t="s">
        <v>6</v>
      </c>
      <c r="G11" s="4"/>
    </row>
    <row r="12" spans="1:7" ht="30">
      <c r="A12" s="2" t="s">
        <v>1233</v>
      </c>
      <c r="B12" s="4" t="s">
        <v>6</v>
      </c>
      <c r="C12" s="4"/>
      <c r="D12" s="4" t="s">
        <v>6</v>
      </c>
      <c r="E12" s="4"/>
      <c r="F12" s="4" t="s">
        <v>6</v>
      </c>
      <c r="G12" s="4"/>
    </row>
    <row r="13" spans="1:7" ht="30">
      <c r="A13" s="3" t="s">
        <v>1227</v>
      </c>
      <c r="B13" s="4" t="s">
        <v>6</v>
      </c>
      <c r="C13" s="4"/>
      <c r="D13" s="4" t="s">
        <v>6</v>
      </c>
      <c r="E13" s="4"/>
      <c r="F13" s="4" t="s">
        <v>6</v>
      </c>
      <c r="G13" s="4"/>
    </row>
    <row r="14" spans="1:7">
      <c r="A14" s="2" t="s">
        <v>110</v>
      </c>
      <c r="B14" s="7">
        <v>9400</v>
      </c>
      <c r="C14" s="4"/>
      <c r="D14" s="4" t="s">
        <v>6</v>
      </c>
      <c r="E14" s="4"/>
      <c r="F14" s="4" t="s">
        <v>6</v>
      </c>
      <c r="G14" s="4"/>
    </row>
    <row r="15" spans="1:7">
      <c r="A15" s="10"/>
      <c r="B15" s="10"/>
      <c r="C15" s="10"/>
      <c r="D15" s="10"/>
      <c r="E15" s="10"/>
      <c r="F15" s="10"/>
      <c r="G15" s="10"/>
    </row>
    <row r="16" spans="1:7" ht="30" customHeight="1">
      <c r="A16" s="2" t="s">
        <v>56</v>
      </c>
      <c r="B16" s="11" t="s">
        <v>1129</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4.85546875" bestFit="1" customWidth="1"/>
    <col min="7" max="7" width="20.85546875" bestFit="1" customWidth="1"/>
    <col min="8" max="8" width="15.28515625" bestFit="1" customWidth="1"/>
    <col min="9" max="10" width="12.7109375" bestFit="1" customWidth="1"/>
    <col min="11" max="12" width="36.5703125" bestFit="1" customWidth="1"/>
    <col min="13" max="13" width="21.7109375" bestFit="1" customWidth="1"/>
  </cols>
  <sheetData>
    <row r="1" spans="1:13" ht="15" customHeight="1">
      <c r="A1" s="8" t="s">
        <v>1234</v>
      </c>
      <c r="B1" s="1" t="s">
        <v>1219</v>
      </c>
      <c r="C1" s="1" t="s">
        <v>1</v>
      </c>
      <c r="D1" s="8"/>
      <c r="E1" s="8"/>
      <c r="F1" s="8" t="s">
        <v>1</v>
      </c>
      <c r="G1" s="8"/>
      <c r="H1" s="8"/>
      <c r="I1" s="8"/>
      <c r="J1" s="1"/>
      <c r="K1" s="1" t="s">
        <v>1</v>
      </c>
      <c r="L1" s="8"/>
      <c r="M1" s="8"/>
    </row>
    <row r="2" spans="1:13">
      <c r="A2" s="8"/>
      <c r="B2" s="8" t="s">
        <v>4</v>
      </c>
      <c r="C2" s="1" t="s">
        <v>2</v>
      </c>
      <c r="D2" s="1" t="s">
        <v>2</v>
      </c>
      <c r="E2" s="1" t="s">
        <v>2</v>
      </c>
      <c r="F2" s="1" t="s">
        <v>2</v>
      </c>
      <c r="G2" s="1" t="s">
        <v>2</v>
      </c>
      <c r="H2" s="1" t="s">
        <v>2</v>
      </c>
      <c r="I2" s="1" t="s">
        <v>2</v>
      </c>
      <c r="J2" s="1" t="s">
        <v>35</v>
      </c>
      <c r="K2" s="1" t="s">
        <v>2</v>
      </c>
      <c r="L2" s="1" t="s">
        <v>2</v>
      </c>
      <c r="M2" s="1" t="s">
        <v>2</v>
      </c>
    </row>
    <row r="3" spans="1:13" ht="30">
      <c r="A3" s="8"/>
      <c r="B3" s="8"/>
      <c r="C3" s="1" t="s">
        <v>1086</v>
      </c>
      <c r="D3" s="1" t="s">
        <v>1113</v>
      </c>
      <c r="E3" s="1" t="s">
        <v>1114</v>
      </c>
      <c r="F3" s="1" t="s">
        <v>1235</v>
      </c>
      <c r="G3" s="1" t="s">
        <v>940</v>
      </c>
      <c r="H3" s="1" t="s">
        <v>1236</v>
      </c>
      <c r="I3" s="1" t="s">
        <v>1237</v>
      </c>
      <c r="J3" s="1" t="s">
        <v>1237</v>
      </c>
      <c r="K3" s="1" t="s">
        <v>1238</v>
      </c>
      <c r="L3" s="1" t="s">
        <v>1238</v>
      </c>
      <c r="M3" s="1" t="s">
        <v>486</v>
      </c>
    </row>
    <row r="4" spans="1:13">
      <c r="A4" s="8"/>
      <c r="B4" s="8"/>
      <c r="C4" s="1"/>
      <c r="D4" s="1"/>
      <c r="E4" s="1"/>
      <c r="F4" s="1"/>
      <c r="G4" s="1"/>
      <c r="H4" s="1"/>
      <c r="I4" s="1"/>
      <c r="J4" s="1"/>
      <c r="K4" s="1" t="s">
        <v>1236</v>
      </c>
      <c r="L4" s="1" t="s">
        <v>1237</v>
      </c>
      <c r="M4" s="1"/>
    </row>
    <row r="5" spans="1:13" ht="30">
      <c r="A5" s="3" t="s">
        <v>1036</v>
      </c>
      <c r="B5" s="4" t="s">
        <v>6</v>
      </c>
      <c r="C5" s="4" t="s">
        <v>6</v>
      </c>
      <c r="D5" s="4" t="s">
        <v>6</v>
      </c>
      <c r="E5" s="4" t="s">
        <v>6</v>
      </c>
      <c r="F5" s="4" t="s">
        <v>6</v>
      </c>
      <c r="G5" s="4" t="s">
        <v>6</v>
      </c>
      <c r="H5" s="4" t="s">
        <v>6</v>
      </c>
      <c r="I5" s="4" t="s">
        <v>6</v>
      </c>
      <c r="J5" s="4" t="s">
        <v>6</v>
      </c>
      <c r="K5" s="4" t="s">
        <v>6</v>
      </c>
      <c r="L5" s="4" t="s">
        <v>6</v>
      </c>
      <c r="M5" s="4" t="s">
        <v>6</v>
      </c>
    </row>
    <row r="6" spans="1:13">
      <c r="A6" s="2" t="s">
        <v>1239</v>
      </c>
      <c r="B6" s="4" t="s">
        <v>6</v>
      </c>
      <c r="C6" s="4">
        <v>5</v>
      </c>
      <c r="D6" s="4" t="s">
        <v>6</v>
      </c>
      <c r="E6" s="4" t="s">
        <v>6</v>
      </c>
      <c r="F6" s="4" t="s">
        <v>6</v>
      </c>
      <c r="G6" s="4" t="s">
        <v>6</v>
      </c>
      <c r="H6" s="4" t="s">
        <v>6</v>
      </c>
      <c r="I6" s="4" t="s">
        <v>6</v>
      </c>
      <c r="J6" s="4" t="s">
        <v>6</v>
      </c>
      <c r="K6" s="4" t="s">
        <v>6</v>
      </c>
      <c r="L6" s="4" t="s">
        <v>6</v>
      </c>
      <c r="M6" s="4" t="s">
        <v>6</v>
      </c>
    </row>
    <row r="7" spans="1:13">
      <c r="A7" s="2" t="s">
        <v>1240</v>
      </c>
      <c r="B7" s="4" t="s">
        <v>6</v>
      </c>
      <c r="C7" s="4" t="s">
        <v>6</v>
      </c>
      <c r="D7" s="13">
        <v>7.0000000000000007E-2</v>
      </c>
      <c r="E7" s="13">
        <v>0.3</v>
      </c>
      <c r="F7" s="4" t="s">
        <v>6</v>
      </c>
      <c r="G7" s="4" t="s">
        <v>6</v>
      </c>
      <c r="H7" s="4" t="s">
        <v>6</v>
      </c>
      <c r="I7" s="4" t="s">
        <v>6</v>
      </c>
      <c r="J7" s="4" t="s">
        <v>6</v>
      </c>
      <c r="K7" s="4" t="s">
        <v>6</v>
      </c>
      <c r="L7" s="4" t="s">
        <v>6</v>
      </c>
      <c r="M7" s="13">
        <v>0.2</v>
      </c>
    </row>
    <row r="8" spans="1:13">
      <c r="A8" s="2" t="s">
        <v>1241</v>
      </c>
      <c r="B8" s="4" t="s">
        <v>6</v>
      </c>
      <c r="C8" s="4" t="s">
        <v>1242</v>
      </c>
      <c r="D8" s="4" t="s">
        <v>6</v>
      </c>
      <c r="E8" s="4" t="s">
        <v>6</v>
      </c>
      <c r="F8" s="4" t="s">
        <v>6</v>
      </c>
      <c r="G8" s="4" t="s">
        <v>1118</v>
      </c>
      <c r="H8" s="4" t="s">
        <v>6</v>
      </c>
      <c r="I8" s="4" t="s">
        <v>1122</v>
      </c>
      <c r="J8" s="4" t="s">
        <v>6</v>
      </c>
      <c r="K8" s="4" t="s">
        <v>6</v>
      </c>
      <c r="L8" s="4" t="s">
        <v>6</v>
      </c>
      <c r="M8" s="4" t="s">
        <v>6</v>
      </c>
    </row>
    <row r="9" spans="1:13">
      <c r="A9" s="2" t="s">
        <v>1243</v>
      </c>
      <c r="B9" s="4" t="s">
        <v>6</v>
      </c>
      <c r="C9" s="4" t="s">
        <v>6</v>
      </c>
      <c r="D9" s="4" t="s">
        <v>6</v>
      </c>
      <c r="E9" s="4" t="s">
        <v>6</v>
      </c>
      <c r="F9" s="7">
        <v>22000000</v>
      </c>
      <c r="G9" s="7">
        <v>46000000</v>
      </c>
      <c r="H9" s="4" t="s">
        <v>6</v>
      </c>
      <c r="I9" s="4" t="s">
        <v>6</v>
      </c>
      <c r="J9" s="4" t="s">
        <v>6</v>
      </c>
      <c r="K9" s="4" t="s">
        <v>6</v>
      </c>
      <c r="L9" s="4" t="s">
        <v>6</v>
      </c>
      <c r="M9" s="4" t="s">
        <v>6</v>
      </c>
    </row>
    <row r="10" spans="1:13" ht="30">
      <c r="A10" s="2" t="s">
        <v>1244</v>
      </c>
      <c r="B10" s="4" t="s">
        <v>6</v>
      </c>
      <c r="C10" s="4" t="s">
        <v>6</v>
      </c>
      <c r="D10" s="4" t="s">
        <v>6</v>
      </c>
      <c r="E10" s="4" t="s">
        <v>6</v>
      </c>
      <c r="F10" s="13">
        <v>1.7000000000000001E-2</v>
      </c>
      <c r="G10" s="4" t="s">
        <v>6</v>
      </c>
      <c r="H10" s="4" t="s">
        <v>6</v>
      </c>
      <c r="I10" s="4" t="s">
        <v>6</v>
      </c>
      <c r="J10" s="4" t="s">
        <v>6</v>
      </c>
      <c r="K10" s="4" t="s">
        <v>6</v>
      </c>
      <c r="L10" s="4" t="s">
        <v>6</v>
      </c>
      <c r="M10" s="4" t="s">
        <v>6</v>
      </c>
    </row>
    <row r="11" spans="1:13">
      <c r="A11" s="2" t="s">
        <v>1245</v>
      </c>
      <c r="B11" s="4" t="s">
        <v>6</v>
      </c>
      <c r="C11" s="4" t="s">
        <v>6</v>
      </c>
      <c r="D11" s="4" t="s">
        <v>6</v>
      </c>
      <c r="E11" s="4" t="s">
        <v>6</v>
      </c>
      <c r="F11" s="4" t="s">
        <v>6</v>
      </c>
      <c r="G11" s="13">
        <v>4.3999999999999997E-2</v>
      </c>
      <c r="H11" s="4" t="s">
        <v>6</v>
      </c>
      <c r="I11" s="13">
        <v>2.9000000000000001E-2</v>
      </c>
      <c r="J11" s="4" t="s">
        <v>6</v>
      </c>
      <c r="K11" s="4" t="s">
        <v>6</v>
      </c>
      <c r="L11" s="4" t="s">
        <v>6</v>
      </c>
      <c r="M11" s="4" t="s">
        <v>6</v>
      </c>
    </row>
    <row r="12" spans="1:13">
      <c r="A12" s="2" t="s">
        <v>1246</v>
      </c>
      <c r="B12" s="6">
        <v>100500000</v>
      </c>
      <c r="C12" s="4" t="s">
        <v>6</v>
      </c>
      <c r="D12" s="4" t="s">
        <v>6</v>
      </c>
      <c r="E12" s="4" t="s">
        <v>6</v>
      </c>
      <c r="F12" s="4" t="s">
        <v>6</v>
      </c>
      <c r="G12" s="4" t="s">
        <v>6</v>
      </c>
      <c r="H12" s="6">
        <v>21600000</v>
      </c>
      <c r="I12" s="4" t="s">
        <v>6</v>
      </c>
      <c r="J12" s="4" t="s">
        <v>6</v>
      </c>
      <c r="K12" s="6">
        <v>4300000</v>
      </c>
      <c r="L12" s="4" t="s">
        <v>6</v>
      </c>
      <c r="M12" s="4" t="s">
        <v>6</v>
      </c>
    </row>
    <row r="13" spans="1:13" ht="30">
      <c r="A13" s="2" t="s">
        <v>1247</v>
      </c>
      <c r="B13" s="4" t="s">
        <v>6</v>
      </c>
      <c r="C13" s="7">
        <v>158800000</v>
      </c>
      <c r="D13" s="4" t="s">
        <v>6</v>
      </c>
      <c r="E13" s="4" t="s">
        <v>6</v>
      </c>
      <c r="F13" s="4" t="s">
        <v>6</v>
      </c>
      <c r="G13" s="4" t="s">
        <v>6</v>
      </c>
      <c r="H13" s="4" t="s">
        <v>6</v>
      </c>
      <c r="I13" s="7">
        <v>16000000</v>
      </c>
      <c r="J13" s="7">
        <v>24500000</v>
      </c>
      <c r="K13" s="4" t="s">
        <v>6</v>
      </c>
      <c r="L13" s="7">
        <v>1700000</v>
      </c>
      <c r="M13" s="4" t="s">
        <v>6</v>
      </c>
    </row>
  </sheetData>
  <mergeCells count="5">
    <mergeCell ref="A1:A4"/>
    <mergeCell ref="D1:E1"/>
    <mergeCell ref="F1:I1"/>
    <mergeCell ref="L1:M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 r="A1" s="1" t="s">
        <v>1248</v>
      </c>
      <c r="B1" s="8" t="s">
        <v>2</v>
      </c>
      <c r="C1" s="8" t="s">
        <v>35</v>
      </c>
      <c r="D1" s="8" t="s">
        <v>88</v>
      </c>
    </row>
    <row r="2" spans="1:4" ht="30">
      <c r="A2" s="1" t="s">
        <v>34</v>
      </c>
      <c r="B2" s="8"/>
      <c r="C2" s="8"/>
      <c r="D2" s="8"/>
    </row>
    <row r="3" spans="1:4">
      <c r="A3" s="3" t="s">
        <v>442</v>
      </c>
      <c r="B3" s="4" t="s">
        <v>6</v>
      </c>
      <c r="C3" s="4" t="s">
        <v>6</v>
      </c>
      <c r="D3" s="4" t="s">
        <v>6</v>
      </c>
    </row>
    <row r="4" spans="1:4">
      <c r="A4" s="2" t="s">
        <v>443</v>
      </c>
      <c r="B4" s="7">
        <v>410218</v>
      </c>
      <c r="C4" s="7">
        <v>796584</v>
      </c>
      <c r="D4" s="7">
        <v>866184</v>
      </c>
    </row>
    <row r="5" spans="1:4">
      <c r="A5" s="2" t="s">
        <v>345</v>
      </c>
      <c r="B5" s="6">
        <v>27462</v>
      </c>
      <c r="C5" s="6">
        <v>56631</v>
      </c>
      <c r="D5" s="6">
        <v>61377</v>
      </c>
    </row>
    <row r="6" spans="1:4">
      <c r="A6" s="2" t="s">
        <v>444</v>
      </c>
      <c r="B6" s="6">
        <v>437680</v>
      </c>
      <c r="C6" s="6">
        <v>853215</v>
      </c>
      <c r="D6" s="6">
        <v>927561</v>
      </c>
    </row>
    <row r="7" spans="1:4">
      <c r="A7" s="3" t="s">
        <v>445</v>
      </c>
      <c r="B7" s="4" t="s">
        <v>6</v>
      </c>
      <c r="C7" s="4" t="s">
        <v>6</v>
      </c>
      <c r="D7" s="4" t="s">
        <v>6</v>
      </c>
    </row>
    <row r="8" spans="1:4">
      <c r="A8" s="2" t="s">
        <v>446</v>
      </c>
      <c r="B8" s="6">
        <v>178708</v>
      </c>
      <c r="C8" s="6">
        <v>360302</v>
      </c>
      <c r="D8" s="6">
        <v>396792</v>
      </c>
    </row>
    <row r="9" spans="1:4">
      <c r="A9" s="2" t="s">
        <v>58</v>
      </c>
      <c r="B9" s="6">
        <v>7885</v>
      </c>
      <c r="C9" s="6">
        <v>13866</v>
      </c>
      <c r="D9" s="6">
        <v>16547</v>
      </c>
    </row>
    <row r="10" spans="1:4">
      <c r="A10" s="2" t="s">
        <v>447</v>
      </c>
      <c r="B10" s="6">
        <v>251087</v>
      </c>
      <c r="C10" s="6">
        <v>479047</v>
      </c>
      <c r="D10" s="6">
        <v>514222</v>
      </c>
    </row>
    <row r="11" spans="1:4">
      <c r="A11" s="2" t="s">
        <v>448</v>
      </c>
      <c r="B11" s="6">
        <v>437680</v>
      </c>
      <c r="C11" s="6">
        <v>853215</v>
      </c>
      <c r="D11" s="6">
        <v>927561</v>
      </c>
    </row>
    <row r="12" spans="1:4" ht="30">
      <c r="A12" s="2" t="s">
        <v>449</v>
      </c>
      <c r="B12" s="7">
        <v>30931</v>
      </c>
      <c r="C12" s="7">
        <v>95987</v>
      </c>
      <c r="D12" s="7">
        <v>9702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249</v>
      </c>
      <c r="B1" s="8" t="s">
        <v>1</v>
      </c>
      <c r="C1" s="8"/>
      <c r="D1" s="8"/>
      <c r="E1" s="8"/>
      <c r="F1" s="8"/>
      <c r="G1" s="8"/>
    </row>
    <row r="2" spans="1:7" ht="30">
      <c r="A2" s="1" t="s">
        <v>34</v>
      </c>
      <c r="B2" s="8" t="s">
        <v>2</v>
      </c>
      <c r="C2" s="8"/>
      <c r="D2" s="8" t="s">
        <v>35</v>
      </c>
      <c r="E2" s="8"/>
      <c r="F2" s="8" t="s">
        <v>88</v>
      </c>
      <c r="G2" s="8"/>
    </row>
    <row r="3" spans="1:7" ht="30">
      <c r="A3" s="3" t="s">
        <v>438</v>
      </c>
      <c r="B3" s="4" t="s">
        <v>6</v>
      </c>
      <c r="C3" s="4"/>
      <c r="D3" s="4" t="s">
        <v>6</v>
      </c>
      <c r="E3" s="4"/>
      <c r="F3" s="4" t="s">
        <v>6</v>
      </c>
      <c r="G3" s="4"/>
    </row>
    <row r="4" spans="1:7">
      <c r="A4" s="2" t="s">
        <v>451</v>
      </c>
      <c r="B4" s="7">
        <v>42778</v>
      </c>
      <c r="C4" s="4"/>
      <c r="D4" s="7">
        <v>44348</v>
      </c>
      <c r="E4" s="4"/>
      <c r="F4" s="7">
        <v>46567</v>
      </c>
      <c r="G4" s="4"/>
    </row>
    <row r="5" spans="1:7">
      <c r="A5" s="2" t="s">
        <v>452</v>
      </c>
      <c r="B5" s="6">
        <v>29599</v>
      </c>
      <c r="C5" s="4"/>
      <c r="D5" s="6">
        <v>29036</v>
      </c>
      <c r="E5" s="4"/>
      <c r="F5" s="6">
        <v>45019</v>
      </c>
      <c r="G5" s="4"/>
    </row>
    <row r="6" spans="1:7" ht="30">
      <c r="A6" s="2" t="s">
        <v>453</v>
      </c>
      <c r="B6" s="6">
        <v>13179</v>
      </c>
      <c r="C6" s="4"/>
      <c r="D6" s="6">
        <v>15312</v>
      </c>
      <c r="E6" s="4"/>
      <c r="F6" s="6">
        <v>1548</v>
      </c>
      <c r="G6" s="4"/>
    </row>
    <row r="7" spans="1:7">
      <c r="A7" s="2" t="s">
        <v>454</v>
      </c>
      <c r="B7" s="4">
        <v>0</v>
      </c>
      <c r="C7" s="4"/>
      <c r="D7" s="4">
        <v>169</v>
      </c>
      <c r="E7" s="4"/>
      <c r="F7" s="4">
        <v>0</v>
      </c>
      <c r="G7" s="4"/>
    </row>
    <row r="8" spans="1:7">
      <c r="A8" s="2" t="s">
        <v>108</v>
      </c>
      <c r="B8" s="6">
        <v>-9200</v>
      </c>
      <c r="C8" s="4"/>
      <c r="D8" s="6">
        <v>-11725</v>
      </c>
      <c r="E8" s="4"/>
      <c r="F8" s="6">
        <v>-14076</v>
      </c>
      <c r="G8" s="4"/>
    </row>
    <row r="9" spans="1:7" ht="30">
      <c r="A9" s="2" t="s">
        <v>109</v>
      </c>
      <c r="B9" s="4">
        <v>-269</v>
      </c>
      <c r="C9" s="4"/>
      <c r="D9" s="4">
        <v>-304</v>
      </c>
      <c r="E9" s="4"/>
      <c r="F9" s="4">
        <v>-378</v>
      </c>
      <c r="G9" s="4"/>
    </row>
    <row r="10" spans="1:7" ht="30">
      <c r="A10" s="2" t="s">
        <v>461</v>
      </c>
      <c r="B10" s="4">
        <v>0</v>
      </c>
      <c r="C10" s="4"/>
      <c r="D10" s="6">
        <v>-7622</v>
      </c>
      <c r="E10" s="4"/>
      <c r="F10" s="4">
        <v>-125</v>
      </c>
      <c r="G10" s="4"/>
    </row>
    <row r="11" spans="1:7">
      <c r="A11" s="2" t="s">
        <v>118</v>
      </c>
      <c r="B11" s="4">
        <v>0</v>
      </c>
      <c r="C11" s="4"/>
      <c r="D11" s="4">
        <v>275</v>
      </c>
      <c r="E11" s="4"/>
      <c r="F11" s="4">
        <v>0</v>
      </c>
      <c r="G11" s="4"/>
    </row>
    <row r="12" spans="1:7" ht="30">
      <c r="A12" s="2" t="s">
        <v>464</v>
      </c>
      <c r="B12" s="6">
        <v>3710</v>
      </c>
      <c r="C12" s="4"/>
      <c r="D12" s="6">
        <v>-3895</v>
      </c>
      <c r="E12" s="4"/>
      <c r="F12" s="6">
        <v>-13031</v>
      </c>
      <c r="G12" s="4"/>
    </row>
    <row r="13" spans="1:7">
      <c r="A13" s="3" t="s">
        <v>467</v>
      </c>
      <c r="B13" s="4" t="s">
        <v>6</v>
      </c>
      <c r="C13" s="4"/>
      <c r="D13" s="4" t="s">
        <v>6</v>
      </c>
      <c r="E13" s="4"/>
      <c r="F13" s="4" t="s">
        <v>6</v>
      </c>
      <c r="G13" s="4"/>
    </row>
    <row r="14" spans="1:7" ht="30">
      <c r="A14" s="2" t="s">
        <v>461</v>
      </c>
      <c r="B14" s="4">
        <v>0</v>
      </c>
      <c r="C14" s="4"/>
      <c r="D14" s="4">
        <v>0</v>
      </c>
      <c r="E14" s="4"/>
      <c r="F14" s="6">
        <v>-5482</v>
      </c>
      <c r="G14" s="4"/>
    </row>
    <row r="15" spans="1:7">
      <c r="A15" s="2" t="s">
        <v>118</v>
      </c>
      <c r="B15" s="4">
        <v>0</v>
      </c>
      <c r="C15" s="4"/>
      <c r="D15" s="4">
        <v>736</v>
      </c>
      <c r="E15" s="4"/>
      <c r="F15" s="4">
        <v>0</v>
      </c>
      <c r="G15" s="4"/>
    </row>
    <row r="16" spans="1:7">
      <c r="A16" s="2" t="s">
        <v>454</v>
      </c>
      <c r="B16" s="4">
        <v>0</v>
      </c>
      <c r="C16" s="4"/>
      <c r="D16" s="4">
        <v>624</v>
      </c>
      <c r="E16" s="4"/>
      <c r="F16" s="4">
        <v>0</v>
      </c>
      <c r="G16" s="4"/>
    </row>
    <row r="17" spans="1:7" ht="17.25">
      <c r="A17" s="2" t="s">
        <v>1250</v>
      </c>
      <c r="B17" s="6">
        <v>-21512</v>
      </c>
      <c r="C17" s="9" t="s">
        <v>56</v>
      </c>
      <c r="D17" s="4">
        <v>-61</v>
      </c>
      <c r="E17" s="9" t="s">
        <v>56</v>
      </c>
      <c r="F17" s="6">
        <v>6796</v>
      </c>
      <c r="G17" s="9" t="s">
        <v>56</v>
      </c>
    </row>
    <row r="18" spans="1:7" ht="30">
      <c r="A18" s="2" t="s">
        <v>425</v>
      </c>
      <c r="B18" s="6">
        <v>1015</v>
      </c>
      <c r="C18" s="4"/>
      <c r="D18" s="6">
        <v>4055</v>
      </c>
      <c r="E18" s="4"/>
      <c r="F18" s="6">
        <v>4517</v>
      </c>
      <c r="G18" s="4"/>
    </row>
    <row r="19" spans="1:7" ht="30">
      <c r="A19" s="2" t="s">
        <v>472</v>
      </c>
      <c r="B19" s="6">
        <v>-20497</v>
      </c>
      <c r="C19" s="4"/>
      <c r="D19" s="6">
        <v>5354</v>
      </c>
      <c r="E19" s="4"/>
      <c r="F19" s="6">
        <v>5831</v>
      </c>
      <c r="G19" s="4"/>
    </row>
    <row r="20" spans="1:7">
      <c r="A20" s="2" t="s">
        <v>474</v>
      </c>
      <c r="B20" s="6">
        <v>-16787</v>
      </c>
      <c r="C20" s="4"/>
      <c r="D20" s="6">
        <v>1459</v>
      </c>
      <c r="E20" s="4"/>
      <c r="F20" s="6">
        <v>-7200</v>
      </c>
      <c r="G20" s="4"/>
    </row>
    <row r="21" spans="1:7" ht="30">
      <c r="A21" s="2" t="s">
        <v>1251</v>
      </c>
      <c r="B21" s="7">
        <v>-4759</v>
      </c>
      <c r="C21" s="9" t="s">
        <v>1108</v>
      </c>
      <c r="D21" s="7">
        <v>3646</v>
      </c>
      <c r="E21" s="9" t="s">
        <v>1108</v>
      </c>
      <c r="F21" s="7">
        <v>1669</v>
      </c>
      <c r="G21" s="9" t="s">
        <v>1108</v>
      </c>
    </row>
    <row r="22" spans="1:7">
      <c r="A22" s="10"/>
      <c r="B22" s="10"/>
      <c r="C22" s="10"/>
      <c r="D22" s="10"/>
      <c r="E22" s="10"/>
      <c r="F22" s="10"/>
      <c r="G22" s="10"/>
    </row>
    <row r="23" spans="1:7" ht="30" customHeight="1">
      <c r="A23" s="2" t="s">
        <v>56</v>
      </c>
      <c r="B23" s="11" t="s">
        <v>1252</v>
      </c>
      <c r="C23" s="11"/>
      <c r="D23" s="11"/>
      <c r="E23" s="11"/>
      <c r="F23" s="11"/>
      <c r="G23" s="11"/>
    </row>
    <row r="24" spans="1:7" ht="30" customHeight="1">
      <c r="A24" s="2" t="s">
        <v>1108</v>
      </c>
      <c r="B24" s="11" t="s">
        <v>1253</v>
      </c>
      <c r="C24" s="11"/>
      <c r="D24" s="11"/>
      <c r="E24" s="11"/>
      <c r="F24" s="11"/>
      <c r="G24" s="11"/>
    </row>
  </sheetData>
  <mergeCells count="7">
    <mergeCell ref="B24:G24"/>
    <mergeCell ref="B1:G1"/>
    <mergeCell ref="B2:C2"/>
    <mergeCell ref="D2:E2"/>
    <mergeCell ref="F2:G2"/>
    <mergeCell ref="A22:G22"/>
    <mergeCell ref="B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34</v>
      </c>
      <c r="B2" s="1" t="s">
        <v>2</v>
      </c>
      <c r="C2" s="1" t="s">
        <v>35</v>
      </c>
      <c r="D2" s="1" t="s">
        <v>88</v>
      </c>
    </row>
    <row r="3" spans="1:4">
      <c r="A3" s="3" t="s">
        <v>164</v>
      </c>
      <c r="B3" s="4" t="s">
        <v>6</v>
      </c>
      <c r="C3" s="4" t="s">
        <v>6</v>
      </c>
      <c r="D3" s="4" t="s">
        <v>6</v>
      </c>
    </row>
    <row r="4" spans="1:4">
      <c r="A4" s="2" t="s">
        <v>135</v>
      </c>
      <c r="B4" s="7">
        <v>11462</v>
      </c>
      <c r="C4" s="7">
        <v>7092</v>
      </c>
      <c r="D4" s="7">
        <v>-28500</v>
      </c>
    </row>
    <row r="5" spans="1:4" ht="45">
      <c r="A5" s="3" t="s">
        <v>165</v>
      </c>
      <c r="B5" s="4" t="s">
        <v>6</v>
      </c>
      <c r="C5" s="4" t="s">
        <v>6</v>
      </c>
      <c r="D5" s="4" t="s">
        <v>6</v>
      </c>
    </row>
    <row r="6" spans="1:4" ht="30">
      <c r="A6" s="2" t="s">
        <v>166</v>
      </c>
      <c r="B6" s="6">
        <v>56841</v>
      </c>
      <c r="C6" s="6">
        <v>39822</v>
      </c>
      <c r="D6" s="6">
        <v>37026</v>
      </c>
    </row>
    <row r="7" spans="1:4" ht="45">
      <c r="A7" s="2" t="s">
        <v>167</v>
      </c>
      <c r="B7" s="6">
        <v>1447</v>
      </c>
      <c r="C7" s="6">
        <v>1454</v>
      </c>
      <c r="D7" s="6">
        <v>1879</v>
      </c>
    </row>
    <row r="8" spans="1:4">
      <c r="A8" s="2" t="s">
        <v>168</v>
      </c>
      <c r="B8" s="4">
        <v>64</v>
      </c>
      <c r="C8" s="4">
        <v>-34</v>
      </c>
      <c r="D8" s="4">
        <v>795</v>
      </c>
    </row>
    <row r="9" spans="1:4" ht="30">
      <c r="A9" s="2" t="s">
        <v>169</v>
      </c>
      <c r="B9" s="6">
        <v>4759</v>
      </c>
      <c r="C9" s="6">
        <v>-3248</v>
      </c>
      <c r="D9" s="6">
        <v>-1669</v>
      </c>
    </row>
    <row r="10" spans="1:4" ht="30">
      <c r="A10" s="2" t="s">
        <v>170</v>
      </c>
      <c r="B10" s="6">
        <v>3232</v>
      </c>
      <c r="C10" s="6">
        <v>3793</v>
      </c>
      <c r="D10" s="6">
        <v>4413</v>
      </c>
    </row>
    <row r="11" spans="1:4" ht="30">
      <c r="A11" s="2" t="s">
        <v>171</v>
      </c>
      <c r="B11" s="6">
        <v>9669</v>
      </c>
      <c r="C11" s="6">
        <v>1387</v>
      </c>
      <c r="D11" s="6">
        <v>16917</v>
      </c>
    </row>
    <row r="12" spans="1:4" ht="45">
      <c r="A12" s="2" t="s">
        <v>111</v>
      </c>
      <c r="B12" s="4">
        <v>0</v>
      </c>
      <c r="C12" s="4">
        <v>386</v>
      </c>
      <c r="D12" s="6">
        <v>9611</v>
      </c>
    </row>
    <row r="13" spans="1:4" ht="30">
      <c r="A13" s="2" t="s">
        <v>172</v>
      </c>
      <c r="B13" s="4">
        <v>0</v>
      </c>
      <c r="C13" s="4">
        <v>-307</v>
      </c>
      <c r="D13" s="4">
        <v>750</v>
      </c>
    </row>
    <row r="14" spans="1:4" ht="30">
      <c r="A14" s="2" t="s">
        <v>112</v>
      </c>
      <c r="B14" s="6">
        <v>-5282</v>
      </c>
      <c r="C14" s="4">
        <v>-845</v>
      </c>
      <c r="D14" s="4">
        <v>0</v>
      </c>
    </row>
    <row r="15" spans="1:4" ht="30">
      <c r="A15" s="2" t="s">
        <v>173</v>
      </c>
      <c r="B15" s="6">
        <v>-6399</v>
      </c>
      <c r="C15" s="4">
        <v>-405</v>
      </c>
      <c r="D15" s="6">
        <v>-9638</v>
      </c>
    </row>
    <row r="16" spans="1:4" ht="30">
      <c r="A16" s="2" t="s">
        <v>174</v>
      </c>
      <c r="B16" s="4">
        <v>-541</v>
      </c>
      <c r="C16" s="4">
        <v>-30</v>
      </c>
      <c r="D16" s="4">
        <v>-35</v>
      </c>
    </row>
    <row r="17" spans="1:4">
      <c r="A17" s="2" t="s">
        <v>175</v>
      </c>
      <c r="B17" s="6">
        <v>2151</v>
      </c>
      <c r="C17" s="6">
        <v>2120</v>
      </c>
      <c r="D17" s="6">
        <v>1849</v>
      </c>
    </row>
    <row r="18" spans="1:4" ht="30">
      <c r="A18" s="2" t="s">
        <v>176</v>
      </c>
      <c r="B18" s="6">
        <v>1498</v>
      </c>
      <c r="C18" s="4">
        <v>445</v>
      </c>
      <c r="D18" s="4">
        <v>0</v>
      </c>
    </row>
    <row r="19" spans="1:4">
      <c r="A19" s="3" t="s">
        <v>177</v>
      </c>
      <c r="B19" s="4" t="s">
        <v>6</v>
      </c>
      <c r="C19" s="4" t="s">
        <v>6</v>
      </c>
      <c r="D19" s="4" t="s">
        <v>6</v>
      </c>
    </row>
    <row r="20" spans="1:4">
      <c r="A20" s="2" t="s">
        <v>46</v>
      </c>
      <c r="B20" s="6">
        <v>-1672</v>
      </c>
      <c r="C20" s="6">
        <v>1128</v>
      </c>
      <c r="D20" s="4">
        <v>-252</v>
      </c>
    </row>
    <row r="21" spans="1:4">
      <c r="A21" s="2" t="s">
        <v>47</v>
      </c>
      <c r="B21" s="4">
        <v>-689</v>
      </c>
      <c r="C21" s="6">
        <v>6349</v>
      </c>
      <c r="D21" s="6">
        <v>4577</v>
      </c>
    </row>
    <row r="22" spans="1:4" ht="30">
      <c r="A22" s="2" t="s">
        <v>178</v>
      </c>
      <c r="B22" s="6">
        <v>9043</v>
      </c>
      <c r="C22" s="4">
        <v>172</v>
      </c>
      <c r="D22" s="6">
        <v>-3903</v>
      </c>
    </row>
    <row r="23" spans="1:4" ht="30">
      <c r="A23" s="2" t="s">
        <v>179</v>
      </c>
      <c r="B23" s="6">
        <v>85583</v>
      </c>
      <c r="C23" s="6">
        <v>62194</v>
      </c>
      <c r="D23" s="6">
        <v>44703</v>
      </c>
    </row>
    <row r="24" spans="1:4">
      <c r="A24" s="3" t="s">
        <v>180</v>
      </c>
      <c r="B24" s="4" t="s">
        <v>6</v>
      </c>
      <c r="C24" s="4" t="s">
        <v>6</v>
      </c>
      <c r="D24" s="4" t="s">
        <v>6</v>
      </c>
    </row>
    <row r="25" spans="1:4" ht="30">
      <c r="A25" s="2" t="s">
        <v>181</v>
      </c>
      <c r="B25" s="6">
        <v>-342189</v>
      </c>
      <c r="C25" s="6">
        <v>-149960</v>
      </c>
      <c r="D25" s="6">
        <v>-77260</v>
      </c>
    </row>
    <row r="26" spans="1:4" ht="30">
      <c r="A26" s="2" t="s">
        <v>182</v>
      </c>
      <c r="B26" s="6">
        <v>-44625</v>
      </c>
      <c r="C26" s="6">
        <v>-38431</v>
      </c>
      <c r="D26" s="6">
        <v>-24430</v>
      </c>
    </row>
    <row r="27" spans="1:4">
      <c r="A27" s="2" t="s">
        <v>183</v>
      </c>
      <c r="B27" s="6">
        <v>33916</v>
      </c>
      <c r="C27" s="6">
        <v>10292</v>
      </c>
      <c r="D27" s="6">
        <v>28803</v>
      </c>
    </row>
    <row r="28" spans="1:4" ht="30">
      <c r="A28" s="2" t="s">
        <v>184</v>
      </c>
      <c r="B28" s="6">
        <v>1687</v>
      </c>
      <c r="C28" s="6">
        <v>3587</v>
      </c>
      <c r="D28" s="6">
        <v>3756</v>
      </c>
    </row>
    <row r="29" spans="1:4">
      <c r="A29" s="2" t="s">
        <v>185</v>
      </c>
      <c r="B29" s="4">
        <v>438</v>
      </c>
      <c r="C29" s="6">
        <v>2171</v>
      </c>
      <c r="D29" s="4">
        <v>-337</v>
      </c>
    </row>
    <row r="30" spans="1:4" ht="30">
      <c r="A30" s="2" t="s">
        <v>186</v>
      </c>
      <c r="B30" s="6">
        <v>-4979</v>
      </c>
      <c r="C30" s="6">
        <v>-3869</v>
      </c>
      <c r="D30" s="6">
        <v>-9279</v>
      </c>
    </row>
    <row r="31" spans="1:4">
      <c r="A31" s="2" t="s">
        <v>187</v>
      </c>
      <c r="B31" s="4">
        <v>0</v>
      </c>
      <c r="C31" s="6">
        <v>3000</v>
      </c>
      <c r="D31" s="4">
        <v>0</v>
      </c>
    </row>
    <row r="32" spans="1:4" ht="30">
      <c r="A32" s="2" t="s">
        <v>188</v>
      </c>
      <c r="B32" s="4">
        <v>0</v>
      </c>
      <c r="C32" s="4">
        <v>0</v>
      </c>
      <c r="D32" s="6">
        <v>-1000</v>
      </c>
    </row>
    <row r="33" spans="1:4">
      <c r="A33" s="2" t="s">
        <v>189</v>
      </c>
      <c r="B33" s="6">
        <v>-355752</v>
      </c>
      <c r="C33" s="6">
        <v>-173210</v>
      </c>
      <c r="D33" s="6">
        <v>-79747</v>
      </c>
    </row>
    <row r="34" spans="1:4">
      <c r="A34" s="3" t="s">
        <v>190</v>
      </c>
      <c r="B34" s="4" t="s">
        <v>6</v>
      </c>
      <c r="C34" s="4" t="s">
        <v>6</v>
      </c>
      <c r="D34" s="4" t="s">
        <v>6</v>
      </c>
    </row>
    <row r="35" spans="1:4" ht="30">
      <c r="A35" s="2" t="s">
        <v>191</v>
      </c>
      <c r="B35" s="6">
        <v>185000</v>
      </c>
      <c r="C35" s="6">
        <v>45000</v>
      </c>
      <c r="D35" s="6">
        <v>135586</v>
      </c>
    </row>
    <row r="36" spans="1:4" ht="30">
      <c r="A36" s="2" t="s">
        <v>192</v>
      </c>
      <c r="B36" s="6">
        <v>-121817</v>
      </c>
      <c r="C36" s="6">
        <v>-24200</v>
      </c>
      <c r="D36" s="6">
        <v>-79840</v>
      </c>
    </row>
    <row r="37" spans="1:4" ht="30">
      <c r="A37" s="2" t="s">
        <v>193</v>
      </c>
      <c r="B37" s="6">
        <v>-13000</v>
      </c>
      <c r="C37" s="6">
        <v>10500</v>
      </c>
      <c r="D37" s="6">
        <v>-90250</v>
      </c>
    </row>
    <row r="38" spans="1:4">
      <c r="A38" s="2" t="s">
        <v>194</v>
      </c>
      <c r="B38" s="4">
        <v>-340</v>
      </c>
      <c r="C38" s="4">
        <v>0</v>
      </c>
      <c r="D38" s="4">
        <v>0</v>
      </c>
    </row>
    <row r="39" spans="1:4">
      <c r="A39" s="2" t="s">
        <v>195</v>
      </c>
      <c r="B39" s="6">
        <v>-1889</v>
      </c>
      <c r="C39" s="6">
        <v>-1959</v>
      </c>
      <c r="D39" s="6">
        <v>-2839</v>
      </c>
    </row>
    <row r="40" spans="1:4" ht="30">
      <c r="A40" s="2" t="s">
        <v>196</v>
      </c>
      <c r="B40" s="6">
        <v>274295</v>
      </c>
      <c r="C40" s="6">
        <v>111468</v>
      </c>
      <c r="D40" s="6">
        <v>8819</v>
      </c>
    </row>
    <row r="41" spans="1:4" ht="30">
      <c r="A41" s="2" t="s">
        <v>197</v>
      </c>
      <c r="B41" s="4">
        <v>0</v>
      </c>
      <c r="C41" s="4">
        <v>0</v>
      </c>
      <c r="D41" s="6">
        <v>96642</v>
      </c>
    </row>
    <row r="42" spans="1:4" ht="30">
      <c r="A42" s="2" t="s">
        <v>198</v>
      </c>
      <c r="B42" s="4">
        <v>-337</v>
      </c>
      <c r="C42" s="4">
        <v>-318</v>
      </c>
      <c r="D42" s="4">
        <v>-300</v>
      </c>
    </row>
    <row r="43" spans="1:4" ht="30">
      <c r="A43" s="2" t="s">
        <v>199</v>
      </c>
      <c r="B43" s="6">
        <v>-1243</v>
      </c>
      <c r="C43" s="4">
        <v>0</v>
      </c>
      <c r="D43" s="4">
        <v>0</v>
      </c>
    </row>
    <row r="44" spans="1:4" ht="30">
      <c r="A44" s="2" t="s">
        <v>200</v>
      </c>
      <c r="B44" s="6">
        <v>-7250</v>
      </c>
      <c r="C44" s="6">
        <v>-7250</v>
      </c>
      <c r="D44" s="6">
        <v>-3432</v>
      </c>
    </row>
    <row r="45" spans="1:4" ht="30">
      <c r="A45" s="2" t="s">
        <v>201</v>
      </c>
      <c r="B45" s="6">
        <v>-40108</v>
      </c>
      <c r="C45" s="6">
        <v>-28333</v>
      </c>
      <c r="D45" s="6">
        <v>-25203</v>
      </c>
    </row>
    <row r="46" spans="1:4" ht="30">
      <c r="A46" s="2" t="s">
        <v>202</v>
      </c>
      <c r="B46" s="6">
        <v>-1580</v>
      </c>
      <c r="C46" s="6">
        <v>-1814</v>
      </c>
      <c r="D46" s="6">
        <v>-2159</v>
      </c>
    </row>
    <row r="47" spans="1:4" ht="30">
      <c r="A47" s="2" t="s">
        <v>203</v>
      </c>
      <c r="B47" s="6">
        <v>271731</v>
      </c>
      <c r="C47" s="6">
        <v>103094</v>
      </c>
      <c r="D47" s="6">
        <v>37024</v>
      </c>
    </row>
    <row r="48" spans="1:4" ht="30">
      <c r="A48" s="2" t="s">
        <v>204</v>
      </c>
      <c r="B48" s="6">
        <v>1562</v>
      </c>
      <c r="C48" s="6">
        <v>-7922</v>
      </c>
      <c r="D48" s="6">
        <v>1980</v>
      </c>
    </row>
    <row r="49" spans="1:4" ht="30">
      <c r="A49" s="2" t="s">
        <v>205</v>
      </c>
      <c r="B49" s="6">
        <v>4233</v>
      </c>
      <c r="C49" s="6">
        <v>12155</v>
      </c>
      <c r="D49" s="6">
        <v>10175</v>
      </c>
    </row>
    <row r="50" spans="1:4" ht="30">
      <c r="A50" s="2" t="s">
        <v>206</v>
      </c>
      <c r="B50" s="6">
        <v>5795</v>
      </c>
      <c r="C50" s="6">
        <v>4233</v>
      </c>
      <c r="D50" s="6">
        <v>12155</v>
      </c>
    </row>
    <row r="51" spans="1:4" ht="30">
      <c r="A51" s="3" t="s">
        <v>207</v>
      </c>
      <c r="B51" s="4" t="s">
        <v>6</v>
      </c>
      <c r="C51" s="4" t="s">
        <v>6</v>
      </c>
      <c r="D51" s="4" t="s">
        <v>6</v>
      </c>
    </row>
    <row r="52" spans="1:4" ht="30">
      <c r="A52" s="2" t="s">
        <v>208</v>
      </c>
      <c r="B52" s="6">
        <v>158767</v>
      </c>
      <c r="C52" s="4">
        <v>0</v>
      </c>
      <c r="D52" s="4">
        <v>0</v>
      </c>
    </row>
    <row r="53" spans="1:4" ht="45">
      <c r="A53" s="2" t="s">
        <v>209</v>
      </c>
      <c r="B53" s="4">
        <v>0</v>
      </c>
      <c r="C53" s="6">
        <v>8501</v>
      </c>
      <c r="D53" s="6">
        <v>9107</v>
      </c>
    </row>
    <row r="54" spans="1:4" ht="30">
      <c r="A54" s="3" t="s">
        <v>210</v>
      </c>
      <c r="B54" s="4" t="s">
        <v>6</v>
      </c>
      <c r="C54" s="4" t="s">
        <v>6</v>
      </c>
      <c r="D54" s="4" t="s">
        <v>6</v>
      </c>
    </row>
    <row r="55" spans="1:4" ht="60">
      <c r="A55" s="2" t="s">
        <v>211</v>
      </c>
      <c r="B55" s="6">
        <v>30631</v>
      </c>
      <c r="C55" s="6">
        <v>25686</v>
      </c>
      <c r="D55" s="6">
        <v>28747</v>
      </c>
    </row>
    <row r="56" spans="1:4">
      <c r="A56" s="2" t="s">
        <v>212</v>
      </c>
      <c r="B56" s="4">
        <v>0</v>
      </c>
      <c r="C56" s="4">
        <v>16</v>
      </c>
      <c r="D56" s="4">
        <v>63</v>
      </c>
    </row>
    <row r="57" spans="1:4" ht="30">
      <c r="A57" s="2" t="s">
        <v>213</v>
      </c>
      <c r="B57" s="4" t="s">
        <v>6</v>
      </c>
      <c r="C57" s="4" t="s">
        <v>6</v>
      </c>
      <c r="D57" s="4" t="s">
        <v>6</v>
      </c>
    </row>
    <row r="58" spans="1:4" ht="45">
      <c r="A58" s="3" t="s">
        <v>165</v>
      </c>
      <c r="B58" s="4" t="s">
        <v>6</v>
      </c>
      <c r="C58" s="4" t="s">
        <v>6</v>
      </c>
      <c r="D58" s="4" t="s">
        <v>6</v>
      </c>
    </row>
    <row r="59" spans="1:4" ht="30">
      <c r="A59" s="2" t="s">
        <v>171</v>
      </c>
      <c r="B59" s="7">
        <v>9669</v>
      </c>
      <c r="C59" s="7">
        <v>4302</v>
      </c>
      <c r="D59" s="7">
        <v>278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4.7109375" customWidth="1"/>
    <col min="3" max="3" width="5.85546875" customWidth="1"/>
    <col min="4" max="4" width="20.140625" customWidth="1"/>
    <col min="5" max="5" width="7.140625" customWidth="1"/>
    <col min="6" max="6" width="21.42578125" customWidth="1"/>
    <col min="7" max="7" width="5.85546875" customWidth="1"/>
    <col min="8" max="8" width="31.140625" customWidth="1"/>
    <col min="9" max="11" width="36.5703125" customWidth="1"/>
  </cols>
  <sheetData>
    <row r="1" spans="1:11" ht="15" customHeight="1">
      <c r="A1" s="8" t="s">
        <v>1254</v>
      </c>
      <c r="B1" s="8" t="s">
        <v>1</v>
      </c>
      <c r="C1" s="8"/>
      <c r="D1" s="8"/>
      <c r="E1" s="8"/>
      <c r="F1" s="8"/>
      <c r="G1" s="8"/>
      <c r="H1" s="8"/>
      <c r="I1" s="8"/>
      <c r="J1" s="8"/>
      <c r="K1" s="1" t="s">
        <v>1255</v>
      </c>
    </row>
    <row r="2" spans="1:11">
      <c r="A2" s="8"/>
      <c r="B2" s="8" t="s">
        <v>2</v>
      </c>
      <c r="C2" s="8"/>
      <c r="D2" s="8" t="s">
        <v>35</v>
      </c>
      <c r="E2" s="8"/>
      <c r="F2" s="8" t="s">
        <v>88</v>
      </c>
      <c r="G2" s="8"/>
      <c r="H2" s="1" t="s">
        <v>35</v>
      </c>
      <c r="I2" s="1" t="s">
        <v>2</v>
      </c>
      <c r="J2" s="1" t="s">
        <v>2</v>
      </c>
      <c r="K2" s="1" t="s">
        <v>1221</v>
      </c>
    </row>
    <row r="3" spans="1:11">
      <c r="A3" s="8"/>
      <c r="B3" s="8"/>
      <c r="C3" s="8"/>
      <c r="D3" s="8"/>
      <c r="E3" s="8"/>
      <c r="F3" s="8"/>
      <c r="G3" s="8"/>
      <c r="H3" s="1" t="s">
        <v>1256</v>
      </c>
      <c r="I3" s="1" t="s">
        <v>485</v>
      </c>
      <c r="J3" s="1" t="s">
        <v>1103</v>
      </c>
      <c r="K3" s="1" t="s">
        <v>1103</v>
      </c>
    </row>
    <row r="4" spans="1:11">
      <c r="A4" s="8"/>
      <c r="B4" s="8"/>
      <c r="C4" s="8"/>
      <c r="D4" s="8"/>
      <c r="E4" s="8"/>
      <c r="F4" s="8"/>
      <c r="G4" s="8"/>
      <c r="H4" s="1" t="s">
        <v>894</v>
      </c>
      <c r="I4" s="1" t="s">
        <v>894</v>
      </c>
      <c r="J4" s="1" t="s">
        <v>894</v>
      </c>
      <c r="K4" s="1" t="s">
        <v>485</v>
      </c>
    </row>
    <row r="5" spans="1:11">
      <c r="A5" s="8"/>
      <c r="B5" s="8"/>
      <c r="C5" s="8"/>
      <c r="D5" s="8"/>
      <c r="E5" s="8"/>
      <c r="F5" s="8"/>
      <c r="G5" s="8"/>
      <c r="H5" s="1"/>
      <c r="I5" s="1"/>
      <c r="J5" s="1"/>
      <c r="K5" s="1" t="s">
        <v>894</v>
      </c>
    </row>
    <row r="6" spans="1:11" ht="30">
      <c r="A6" s="3" t="s">
        <v>1036</v>
      </c>
      <c r="B6" s="4" t="s">
        <v>6</v>
      </c>
      <c r="C6" s="4"/>
      <c r="D6" s="4" t="s">
        <v>6</v>
      </c>
      <c r="E6" s="4"/>
      <c r="F6" s="4" t="s">
        <v>6</v>
      </c>
      <c r="G6" s="4"/>
      <c r="H6" s="4" t="s">
        <v>6</v>
      </c>
      <c r="I6" s="4" t="s">
        <v>6</v>
      </c>
      <c r="J6" s="4" t="s">
        <v>6</v>
      </c>
      <c r="K6" s="4" t="s">
        <v>6</v>
      </c>
    </row>
    <row r="7" spans="1:11" ht="30">
      <c r="A7" s="2" t="s">
        <v>1257</v>
      </c>
      <c r="B7" s="4" t="s">
        <v>6</v>
      </c>
      <c r="C7" s="4"/>
      <c r="D7" s="4" t="s">
        <v>6</v>
      </c>
      <c r="E7" s="4"/>
      <c r="F7" s="4" t="s">
        <v>6</v>
      </c>
      <c r="G7" s="4"/>
      <c r="H7" s="4">
        <v>2</v>
      </c>
      <c r="I7" s="4" t="s">
        <v>6</v>
      </c>
      <c r="J7" s="4" t="s">
        <v>6</v>
      </c>
      <c r="K7" s="4">
        <v>12</v>
      </c>
    </row>
    <row r="8" spans="1:11">
      <c r="A8" s="2" t="s">
        <v>1258</v>
      </c>
      <c r="B8" s="4" t="s">
        <v>6</v>
      </c>
      <c r="C8" s="4"/>
      <c r="D8" s="4" t="s">
        <v>6</v>
      </c>
      <c r="E8" s="4"/>
      <c r="F8" s="4" t="s">
        <v>6</v>
      </c>
      <c r="G8" s="4"/>
      <c r="H8" s="4" t="s">
        <v>6</v>
      </c>
      <c r="I8" s="4" t="s">
        <v>6</v>
      </c>
      <c r="J8" s="4" t="s">
        <v>6</v>
      </c>
      <c r="K8" s="13">
        <v>1</v>
      </c>
    </row>
    <row r="9" spans="1:11" ht="30">
      <c r="A9" s="2" t="s">
        <v>1259</v>
      </c>
      <c r="B9" s="4" t="s">
        <v>6</v>
      </c>
      <c r="C9" s="4"/>
      <c r="D9" s="4" t="s">
        <v>6</v>
      </c>
      <c r="E9" s="4"/>
      <c r="F9" s="4" t="s">
        <v>6</v>
      </c>
      <c r="G9" s="4"/>
      <c r="H9" s="4" t="s">
        <v>6</v>
      </c>
      <c r="I9" s="4" t="s">
        <v>6</v>
      </c>
      <c r="J9" s="4" t="s">
        <v>6</v>
      </c>
      <c r="K9" s="7">
        <v>367400000</v>
      </c>
    </row>
    <row r="10" spans="1:11" ht="17.25">
      <c r="A10" s="2" t="s">
        <v>1260</v>
      </c>
      <c r="B10" s="6">
        <v>-21512000</v>
      </c>
      <c r="C10" s="9" t="s">
        <v>56</v>
      </c>
      <c r="D10" s="6">
        <v>-61000</v>
      </c>
      <c r="E10" s="9" t="s">
        <v>56</v>
      </c>
      <c r="F10" s="6">
        <v>6796000</v>
      </c>
      <c r="G10" s="9" t="s">
        <v>56</v>
      </c>
      <c r="H10" s="4" t="s">
        <v>6</v>
      </c>
      <c r="I10" s="4" t="s">
        <v>6</v>
      </c>
      <c r="J10" s="4" t="s">
        <v>6</v>
      </c>
      <c r="K10" s="6">
        <v>-21500000</v>
      </c>
    </row>
    <row r="11" spans="1:11">
      <c r="A11" s="2" t="s">
        <v>1261</v>
      </c>
      <c r="B11" s="4" t="s">
        <v>6</v>
      </c>
      <c r="C11" s="4"/>
      <c r="D11" s="4" t="s">
        <v>6</v>
      </c>
      <c r="E11" s="4"/>
      <c r="F11" s="4" t="s">
        <v>6</v>
      </c>
      <c r="G11" s="4"/>
      <c r="H11" s="7">
        <v>400000</v>
      </c>
      <c r="I11" s="4" t="s">
        <v>6</v>
      </c>
      <c r="J11" s="4" t="s">
        <v>6</v>
      </c>
      <c r="K11" s="4" t="s">
        <v>6</v>
      </c>
    </row>
    <row r="12" spans="1:11" ht="30">
      <c r="A12" s="2" t="s">
        <v>1104</v>
      </c>
      <c r="B12" s="4" t="s">
        <v>6</v>
      </c>
      <c r="C12" s="4"/>
      <c r="D12" s="4" t="s">
        <v>6</v>
      </c>
      <c r="E12" s="4"/>
      <c r="F12" s="4" t="s">
        <v>6</v>
      </c>
      <c r="G12" s="4"/>
      <c r="H12" s="4" t="s">
        <v>6</v>
      </c>
      <c r="I12" s="4">
        <v>3</v>
      </c>
      <c r="J12" s="4">
        <v>66</v>
      </c>
      <c r="K12" s="4" t="s">
        <v>6</v>
      </c>
    </row>
    <row r="13" spans="1:11">
      <c r="A13" s="10"/>
      <c r="B13" s="10"/>
      <c r="C13" s="10"/>
      <c r="D13" s="10"/>
      <c r="E13" s="10"/>
      <c r="F13" s="10"/>
      <c r="G13" s="10"/>
      <c r="H13" s="10"/>
      <c r="I13" s="10"/>
      <c r="J13" s="10"/>
      <c r="K13" s="10"/>
    </row>
    <row r="14" spans="1:11" ht="30" customHeight="1">
      <c r="A14" s="2" t="s">
        <v>56</v>
      </c>
      <c r="B14" s="11" t="s">
        <v>1252</v>
      </c>
      <c r="C14" s="11"/>
      <c r="D14" s="11"/>
      <c r="E14" s="11"/>
      <c r="F14" s="11"/>
      <c r="G14" s="11"/>
      <c r="H14" s="11"/>
      <c r="I14" s="11"/>
      <c r="J14" s="11"/>
      <c r="K14" s="11"/>
    </row>
  </sheetData>
  <mergeCells count="8">
    <mergeCell ref="A13:K13"/>
    <mergeCell ref="B14:K14"/>
    <mergeCell ref="A1:A5"/>
    <mergeCell ref="B1:H1"/>
    <mergeCell ref="I1:J1"/>
    <mergeCell ref="B2:C5"/>
    <mergeCell ref="D2:E5"/>
    <mergeCell ref="F2: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3.5703125" customWidth="1"/>
    <col min="3" max="3" width="6.42578125" customWidth="1"/>
    <col min="4" max="4" width="23.5703125" customWidth="1"/>
    <col min="5" max="5" width="6.42578125" customWidth="1"/>
    <col min="6" max="6" width="30.7109375" customWidth="1"/>
  </cols>
  <sheetData>
    <row r="1" spans="1:6" ht="60">
      <c r="A1" s="1" t="s">
        <v>1262</v>
      </c>
      <c r="B1" s="8" t="s">
        <v>2</v>
      </c>
      <c r="C1" s="8"/>
      <c r="D1" s="8" t="s">
        <v>35</v>
      </c>
      <c r="E1" s="8"/>
      <c r="F1" s="8" t="s">
        <v>88</v>
      </c>
    </row>
    <row r="2" spans="1:6" ht="30">
      <c r="A2" s="1" t="s">
        <v>34</v>
      </c>
      <c r="B2" s="8"/>
      <c r="C2" s="8"/>
      <c r="D2" s="8"/>
      <c r="E2" s="8"/>
      <c r="F2" s="8"/>
    </row>
    <row r="3" spans="1:6" ht="30">
      <c r="A3" s="3" t="s">
        <v>1036</v>
      </c>
      <c r="B3" s="4" t="s">
        <v>6</v>
      </c>
      <c r="C3" s="4"/>
      <c r="D3" s="4" t="s">
        <v>6</v>
      </c>
      <c r="E3" s="4"/>
      <c r="F3" s="4" t="s">
        <v>6</v>
      </c>
    </row>
    <row r="4" spans="1:6">
      <c r="A4" s="2" t="s">
        <v>444</v>
      </c>
      <c r="B4" s="7">
        <v>437680</v>
      </c>
      <c r="C4" s="4"/>
      <c r="D4" s="7">
        <v>853215</v>
      </c>
      <c r="E4" s="4"/>
      <c r="F4" s="7">
        <v>927561</v>
      </c>
    </row>
    <row r="5" spans="1:6">
      <c r="A5" s="2" t="s">
        <v>485</v>
      </c>
      <c r="B5" s="4" t="s">
        <v>6</v>
      </c>
      <c r="C5" s="4"/>
      <c r="D5" s="4" t="s">
        <v>6</v>
      </c>
      <c r="E5" s="4"/>
      <c r="F5" s="4" t="s">
        <v>6</v>
      </c>
    </row>
    <row r="6" spans="1:6" ht="30">
      <c r="A6" s="3" t="s">
        <v>1036</v>
      </c>
      <c r="B6" s="4" t="s">
        <v>6</v>
      </c>
      <c r="C6" s="4"/>
      <c r="D6" s="4" t="s">
        <v>6</v>
      </c>
      <c r="E6" s="4"/>
      <c r="F6" s="4" t="s">
        <v>6</v>
      </c>
    </row>
    <row r="7" spans="1:6">
      <c r="A7" s="2" t="s">
        <v>1240</v>
      </c>
      <c r="B7" s="13">
        <v>0.3</v>
      </c>
      <c r="C7" s="4"/>
      <c r="D7" s="4" t="s">
        <v>6</v>
      </c>
      <c r="E7" s="4"/>
      <c r="F7" s="4" t="s">
        <v>6</v>
      </c>
    </row>
    <row r="8" spans="1:6">
      <c r="A8" s="2" t="s">
        <v>444</v>
      </c>
      <c r="B8" s="6">
        <v>91053</v>
      </c>
      <c r="C8" s="4"/>
      <c r="D8" s="6">
        <v>495585</v>
      </c>
      <c r="E8" s="4"/>
      <c r="F8" s="4" t="s">
        <v>6</v>
      </c>
    </row>
    <row r="9" spans="1:6">
      <c r="A9" s="2" t="s">
        <v>486</v>
      </c>
      <c r="B9" s="4" t="s">
        <v>6</v>
      </c>
      <c r="C9" s="4"/>
      <c r="D9" s="4" t="s">
        <v>6</v>
      </c>
      <c r="E9" s="4"/>
      <c r="F9" s="4" t="s">
        <v>6</v>
      </c>
    </row>
    <row r="10" spans="1:6" ht="30">
      <c r="A10" s="3" t="s">
        <v>1036</v>
      </c>
      <c r="B10" s="4" t="s">
        <v>6</v>
      </c>
      <c r="C10" s="4"/>
      <c r="D10" s="4" t="s">
        <v>6</v>
      </c>
      <c r="E10" s="4"/>
      <c r="F10" s="4" t="s">
        <v>6</v>
      </c>
    </row>
    <row r="11" spans="1:6">
      <c r="A11" s="2" t="s">
        <v>1240</v>
      </c>
      <c r="B11" s="13">
        <v>0.2</v>
      </c>
      <c r="C11" s="4"/>
      <c r="D11" s="4" t="s">
        <v>6</v>
      </c>
      <c r="E11" s="4"/>
      <c r="F11" s="4" t="s">
        <v>6</v>
      </c>
    </row>
    <row r="12" spans="1:6">
      <c r="A12" s="2" t="s">
        <v>444</v>
      </c>
      <c r="B12" s="6">
        <v>293410</v>
      </c>
      <c r="C12" s="4"/>
      <c r="D12" s="6">
        <v>303107</v>
      </c>
      <c r="E12" s="4"/>
      <c r="F12" s="4" t="s">
        <v>6</v>
      </c>
    </row>
    <row r="13" spans="1:6">
      <c r="A13" s="2" t="s">
        <v>487</v>
      </c>
      <c r="B13" s="4" t="s">
        <v>6</v>
      </c>
      <c r="C13" s="4"/>
      <c r="D13" s="4" t="s">
        <v>6</v>
      </c>
      <c r="E13" s="4"/>
      <c r="F13" s="4" t="s">
        <v>6</v>
      </c>
    </row>
    <row r="14" spans="1:6" ht="30">
      <c r="A14" s="3" t="s">
        <v>1036</v>
      </c>
      <c r="B14" s="4" t="s">
        <v>6</v>
      </c>
      <c r="C14" s="4"/>
      <c r="D14" s="4" t="s">
        <v>6</v>
      </c>
      <c r="E14" s="4"/>
      <c r="F14" s="4" t="s">
        <v>6</v>
      </c>
    </row>
    <row r="15" spans="1:6" ht="17.25">
      <c r="A15" s="2" t="s">
        <v>444</v>
      </c>
      <c r="B15" s="7">
        <v>53217</v>
      </c>
      <c r="C15" s="9" t="s">
        <v>56</v>
      </c>
      <c r="D15" s="7">
        <v>54523</v>
      </c>
      <c r="E15" s="9" t="s">
        <v>56</v>
      </c>
      <c r="F15" s="4" t="s">
        <v>6</v>
      </c>
    </row>
    <row r="16" spans="1:6">
      <c r="A16" s="10"/>
      <c r="B16" s="10"/>
      <c r="C16" s="10"/>
      <c r="D16" s="10"/>
      <c r="E16" s="10"/>
      <c r="F16" s="10"/>
    </row>
    <row r="17" spans="1:6" ht="15" customHeight="1">
      <c r="A17" s="2" t="s">
        <v>56</v>
      </c>
      <c r="B17" s="11" t="s">
        <v>1263</v>
      </c>
      <c r="C17" s="11"/>
      <c r="D17" s="11"/>
      <c r="E17" s="11"/>
      <c r="F17" s="11"/>
    </row>
  </sheetData>
  <mergeCells count="5">
    <mergeCell ref="B1:C2"/>
    <mergeCell ref="D1:E2"/>
    <mergeCell ref="F1:F2"/>
    <mergeCell ref="A16:F16"/>
    <mergeCell ref="B17:F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264</v>
      </c>
      <c r="B1" s="1" t="s">
        <v>2</v>
      </c>
    </row>
    <row r="2" spans="1:2">
      <c r="A2" s="2" t="s">
        <v>1113</v>
      </c>
      <c r="B2" s="4" t="s">
        <v>6</v>
      </c>
    </row>
    <row r="3" spans="1:2" ht="30">
      <c r="A3" s="3" t="s">
        <v>1036</v>
      </c>
      <c r="B3" s="4" t="s">
        <v>6</v>
      </c>
    </row>
    <row r="4" spans="1:2">
      <c r="A4" s="2" t="s">
        <v>1240</v>
      </c>
      <c r="B4" s="13">
        <v>7.0000000000000007E-2</v>
      </c>
    </row>
    <row r="5" spans="1:2">
      <c r="A5" s="2" t="s">
        <v>1265</v>
      </c>
      <c r="B5" s="4" t="s">
        <v>6</v>
      </c>
    </row>
    <row r="6" spans="1:2" ht="30">
      <c r="A6" s="3" t="s">
        <v>1036</v>
      </c>
      <c r="B6" s="4" t="s">
        <v>6</v>
      </c>
    </row>
    <row r="7" spans="1:2">
      <c r="A7" s="2" t="s">
        <v>1240</v>
      </c>
      <c r="B7" s="13">
        <v>7.0000000000000007E-2</v>
      </c>
    </row>
    <row r="8" spans="1:2">
      <c r="A8" s="2" t="s">
        <v>1114</v>
      </c>
      <c r="B8" s="4" t="s">
        <v>6</v>
      </c>
    </row>
    <row r="9" spans="1:2" ht="30">
      <c r="A9" s="3" t="s">
        <v>1036</v>
      </c>
      <c r="B9" s="4" t="s">
        <v>6</v>
      </c>
    </row>
    <row r="10" spans="1:2">
      <c r="A10" s="2" t="s">
        <v>1240</v>
      </c>
      <c r="B10" s="13">
        <v>0.3</v>
      </c>
    </row>
    <row r="11" spans="1:2">
      <c r="A11" s="2" t="s">
        <v>1266</v>
      </c>
      <c r="B11" s="4" t="s">
        <v>6</v>
      </c>
    </row>
    <row r="12" spans="1:2" ht="30">
      <c r="A12" s="3" t="s">
        <v>1036</v>
      </c>
      <c r="B12" s="4" t="s">
        <v>6</v>
      </c>
    </row>
    <row r="13" spans="1:2">
      <c r="A13" s="2" t="s">
        <v>1240</v>
      </c>
      <c r="B13" s="13">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5.42578125" bestFit="1" customWidth="1"/>
    <col min="3" max="3" width="12.28515625" bestFit="1" customWidth="1"/>
    <col min="4" max="4" width="15.28515625" bestFit="1" customWidth="1"/>
    <col min="5" max="5" width="12.28515625" bestFit="1" customWidth="1"/>
  </cols>
  <sheetData>
    <row r="1" spans="1:5" ht="15" customHeight="1">
      <c r="A1" s="1" t="s">
        <v>1267</v>
      </c>
      <c r="B1" s="1" t="s">
        <v>1219</v>
      </c>
      <c r="C1" s="8" t="s">
        <v>1</v>
      </c>
      <c r="D1" s="8"/>
      <c r="E1" s="8"/>
    </row>
    <row r="2" spans="1:5" ht="30">
      <c r="A2" s="1" t="s">
        <v>34</v>
      </c>
      <c r="B2" s="8" t="s">
        <v>4</v>
      </c>
      <c r="C2" s="1" t="s">
        <v>2</v>
      </c>
      <c r="D2" s="1" t="s">
        <v>35</v>
      </c>
      <c r="E2" s="1" t="s">
        <v>88</v>
      </c>
    </row>
    <row r="3" spans="1:5">
      <c r="A3" s="1"/>
      <c r="B3" s="8"/>
      <c r="C3" s="1" t="s">
        <v>1085</v>
      </c>
      <c r="D3" s="1" t="s">
        <v>1180</v>
      </c>
      <c r="E3" s="1" t="s">
        <v>1180</v>
      </c>
    </row>
    <row r="4" spans="1:5">
      <c r="A4" s="1"/>
      <c r="B4" s="8"/>
      <c r="C4" s="1" t="s">
        <v>1180</v>
      </c>
      <c r="D4" s="1" t="s">
        <v>1085</v>
      </c>
      <c r="E4" s="1" t="s">
        <v>1085</v>
      </c>
    </row>
    <row r="5" spans="1:5" ht="60">
      <c r="A5" s="3" t="s">
        <v>1181</v>
      </c>
      <c r="B5" s="4" t="s">
        <v>6</v>
      </c>
      <c r="C5" s="4" t="s">
        <v>6</v>
      </c>
      <c r="D5" s="4" t="s">
        <v>6</v>
      </c>
      <c r="E5" s="4" t="s">
        <v>6</v>
      </c>
    </row>
    <row r="6" spans="1:5">
      <c r="A6" s="2" t="s">
        <v>298</v>
      </c>
      <c r="B6" s="4" t="s">
        <v>6</v>
      </c>
      <c r="C6" s="6">
        <v>274000</v>
      </c>
      <c r="D6" s="6">
        <v>382000</v>
      </c>
      <c r="E6" s="6">
        <v>394000</v>
      </c>
    </row>
    <row r="7" spans="1:5">
      <c r="A7" s="2" t="s">
        <v>362</v>
      </c>
      <c r="B7" s="4" t="s">
        <v>6</v>
      </c>
      <c r="C7" s="4">
        <v>17.8</v>
      </c>
      <c r="D7" s="4">
        <v>2.2599999999999998</v>
      </c>
      <c r="E7" s="4">
        <v>3.28</v>
      </c>
    </row>
    <row r="8" spans="1:5">
      <c r="A8" s="2" t="s">
        <v>1268</v>
      </c>
      <c r="B8" s="4" t="s">
        <v>6</v>
      </c>
      <c r="C8" s="7">
        <v>35394</v>
      </c>
      <c r="D8" s="7">
        <v>11105</v>
      </c>
      <c r="E8" s="7">
        <v>40208</v>
      </c>
    </row>
    <row r="9" spans="1:5">
      <c r="A9" s="2" t="s">
        <v>1269</v>
      </c>
      <c r="B9" s="6">
        <v>100500</v>
      </c>
      <c r="C9" s="4" t="s">
        <v>6</v>
      </c>
      <c r="D9" s="4" t="s">
        <v>6</v>
      </c>
      <c r="E9" s="4" t="s">
        <v>6</v>
      </c>
    </row>
    <row r="10" spans="1:5">
      <c r="A10" s="2" t="s">
        <v>1270</v>
      </c>
      <c r="B10" s="4" t="s">
        <v>6</v>
      </c>
      <c r="C10" s="6">
        <v>6399</v>
      </c>
      <c r="D10" s="4">
        <v>405</v>
      </c>
      <c r="E10" s="6">
        <v>9638</v>
      </c>
    </row>
    <row r="11" spans="1:5">
      <c r="A11" s="2" t="s">
        <v>321</v>
      </c>
      <c r="B11" s="4" t="s">
        <v>6</v>
      </c>
      <c r="C11" s="4" t="s">
        <v>6</v>
      </c>
      <c r="D11" s="4" t="s">
        <v>6</v>
      </c>
      <c r="E11" s="4" t="s">
        <v>6</v>
      </c>
    </row>
    <row r="12" spans="1:5" ht="60">
      <c r="A12" s="3" t="s">
        <v>1181</v>
      </c>
      <c r="B12" s="4" t="s">
        <v>6</v>
      </c>
      <c r="C12" s="4" t="s">
        <v>6</v>
      </c>
      <c r="D12" s="4" t="s">
        <v>6</v>
      </c>
      <c r="E12" s="4" t="s">
        <v>6</v>
      </c>
    </row>
    <row r="13" spans="1:5">
      <c r="A13" s="2" t="s">
        <v>297</v>
      </c>
      <c r="B13" s="4" t="s">
        <v>6</v>
      </c>
      <c r="C13" s="4" t="s">
        <v>1184</v>
      </c>
      <c r="D13" s="4" t="s">
        <v>6</v>
      </c>
      <c r="E13" s="4" t="s">
        <v>6</v>
      </c>
    </row>
    <row r="14" spans="1:5">
      <c r="A14" s="2" t="s">
        <v>1043</v>
      </c>
      <c r="B14" s="4" t="s">
        <v>6</v>
      </c>
      <c r="C14" s="4" t="s">
        <v>6</v>
      </c>
      <c r="D14" s="4" t="s">
        <v>6</v>
      </c>
      <c r="E14" s="4" t="s">
        <v>6</v>
      </c>
    </row>
    <row r="15" spans="1:5" ht="60">
      <c r="A15" s="3" t="s">
        <v>1181</v>
      </c>
      <c r="B15" s="4" t="s">
        <v>6</v>
      </c>
      <c r="C15" s="4" t="s">
        <v>6</v>
      </c>
      <c r="D15" s="4" t="s">
        <v>6</v>
      </c>
      <c r="E15" s="4" t="s">
        <v>6</v>
      </c>
    </row>
    <row r="16" spans="1:5">
      <c r="A16" s="2" t="s">
        <v>298</v>
      </c>
      <c r="B16" s="4" t="s">
        <v>6</v>
      </c>
      <c r="C16" s="6">
        <v>2246000</v>
      </c>
      <c r="D16" s="6">
        <v>284000</v>
      </c>
      <c r="E16" s="6">
        <v>124000</v>
      </c>
    </row>
    <row r="17" spans="1:5">
      <c r="A17" s="2" t="s">
        <v>362</v>
      </c>
      <c r="B17" s="4" t="s">
        <v>6</v>
      </c>
      <c r="C17" s="4" t="s">
        <v>6</v>
      </c>
      <c r="D17" s="4">
        <v>3.06</v>
      </c>
      <c r="E17" s="4" t="s">
        <v>6</v>
      </c>
    </row>
    <row r="18" spans="1:5">
      <c r="A18" s="2" t="s">
        <v>1268</v>
      </c>
      <c r="B18" s="4" t="s">
        <v>6</v>
      </c>
      <c r="C18" s="6">
        <v>367415</v>
      </c>
      <c r="D18" s="6">
        <v>37664</v>
      </c>
      <c r="E18" s="6">
        <v>21950</v>
      </c>
    </row>
    <row r="19" spans="1:5">
      <c r="A19" s="2" t="s">
        <v>1269</v>
      </c>
      <c r="B19" s="4" t="s">
        <v>6</v>
      </c>
      <c r="C19" s="6">
        <v>149514</v>
      </c>
      <c r="D19" s="4">
        <v>0</v>
      </c>
      <c r="E19" s="6">
        <v>11519</v>
      </c>
    </row>
    <row r="20" spans="1:5">
      <c r="A20" s="2" t="s">
        <v>1270</v>
      </c>
      <c r="B20" s="4" t="s">
        <v>6</v>
      </c>
      <c r="C20" s="6">
        <v>-21512</v>
      </c>
      <c r="D20" s="4">
        <v>732</v>
      </c>
      <c r="E20" s="6">
        <v>6796</v>
      </c>
    </row>
    <row r="21" spans="1:5" ht="30">
      <c r="A21" s="2" t="s">
        <v>1271</v>
      </c>
      <c r="B21" s="4" t="s">
        <v>6</v>
      </c>
      <c r="C21" s="4" t="s">
        <v>6</v>
      </c>
      <c r="D21" s="4" t="s">
        <v>6</v>
      </c>
      <c r="E21" s="4" t="s">
        <v>6</v>
      </c>
    </row>
    <row r="22" spans="1:5" ht="60">
      <c r="A22" s="3" t="s">
        <v>1181</v>
      </c>
      <c r="B22" s="4" t="s">
        <v>6</v>
      </c>
      <c r="C22" s="4" t="s">
        <v>6</v>
      </c>
      <c r="D22" s="4" t="s">
        <v>6</v>
      </c>
      <c r="E22" s="4" t="s">
        <v>6</v>
      </c>
    </row>
    <row r="23" spans="1:5">
      <c r="A23" s="2" t="s">
        <v>297</v>
      </c>
      <c r="B23" s="4" t="s">
        <v>6</v>
      </c>
      <c r="C23" s="4" t="s">
        <v>1164</v>
      </c>
      <c r="D23" s="4" t="s">
        <v>6</v>
      </c>
      <c r="E23" s="4" t="s">
        <v>6</v>
      </c>
    </row>
    <row r="24" spans="1:5">
      <c r="A24" s="2" t="s">
        <v>298</v>
      </c>
      <c r="B24" s="4" t="s">
        <v>6</v>
      </c>
      <c r="C24" s="6">
        <v>2246000</v>
      </c>
      <c r="D24" s="4" t="s">
        <v>6</v>
      </c>
      <c r="E24" s="4" t="s">
        <v>6</v>
      </c>
    </row>
    <row r="25" spans="1:5">
      <c r="A25" s="2" t="s">
        <v>363</v>
      </c>
      <c r="B25" s="4" t="s">
        <v>6</v>
      </c>
      <c r="C25" s="5">
        <v>41358</v>
      </c>
      <c r="D25" s="4" t="s">
        <v>6</v>
      </c>
      <c r="E25" s="4" t="s">
        <v>6</v>
      </c>
    </row>
    <row r="26" spans="1:5">
      <c r="A26" s="2" t="s">
        <v>491</v>
      </c>
      <c r="B26" s="4" t="s">
        <v>6</v>
      </c>
      <c r="C26" s="13">
        <v>0.2</v>
      </c>
      <c r="D26" s="4" t="s">
        <v>6</v>
      </c>
      <c r="E26" s="4" t="s">
        <v>6</v>
      </c>
    </row>
    <row r="27" spans="1:5">
      <c r="A27" s="2" t="s">
        <v>1268</v>
      </c>
      <c r="B27" s="4" t="s">
        <v>6</v>
      </c>
      <c r="C27" s="6">
        <v>367415</v>
      </c>
      <c r="D27" s="4" t="s">
        <v>6</v>
      </c>
      <c r="E27" s="4" t="s">
        <v>6</v>
      </c>
    </row>
    <row r="28" spans="1:5">
      <c r="A28" s="2" t="s">
        <v>1269</v>
      </c>
      <c r="B28" s="4" t="s">
        <v>6</v>
      </c>
      <c r="C28" s="6">
        <v>149514</v>
      </c>
      <c r="D28" s="4" t="s">
        <v>6</v>
      </c>
      <c r="E28" s="4" t="s">
        <v>6</v>
      </c>
    </row>
    <row r="29" spans="1:5">
      <c r="A29" s="2" t="s">
        <v>1270</v>
      </c>
      <c r="B29" s="4" t="s">
        <v>6</v>
      </c>
      <c r="C29" s="6">
        <v>-21512</v>
      </c>
      <c r="D29" s="4" t="s">
        <v>6</v>
      </c>
      <c r="E29" s="4" t="s">
        <v>6</v>
      </c>
    </row>
    <row r="30" spans="1:5" ht="30">
      <c r="A30" s="2" t="s">
        <v>1272</v>
      </c>
      <c r="B30" s="4" t="s">
        <v>6</v>
      </c>
      <c r="C30" s="4" t="s">
        <v>6</v>
      </c>
      <c r="D30" s="4" t="s">
        <v>6</v>
      </c>
      <c r="E30" s="4" t="s">
        <v>6</v>
      </c>
    </row>
    <row r="31" spans="1:5" ht="60">
      <c r="A31" s="3" t="s">
        <v>1181</v>
      </c>
      <c r="B31" s="4" t="s">
        <v>6</v>
      </c>
      <c r="C31" s="4" t="s">
        <v>6</v>
      </c>
      <c r="D31" s="4" t="s">
        <v>6</v>
      </c>
      <c r="E31" s="4" t="s">
        <v>6</v>
      </c>
    </row>
    <row r="32" spans="1:5">
      <c r="A32" s="2" t="s">
        <v>297</v>
      </c>
      <c r="B32" s="4" t="s">
        <v>6</v>
      </c>
      <c r="C32" s="4" t="s">
        <v>6</v>
      </c>
      <c r="D32" s="4" t="s">
        <v>1273</v>
      </c>
      <c r="E32" s="4" t="s">
        <v>6</v>
      </c>
    </row>
    <row r="33" spans="1:5">
      <c r="A33" s="2" t="s">
        <v>362</v>
      </c>
      <c r="B33" s="4" t="s">
        <v>6</v>
      </c>
      <c r="C33" s="4" t="s">
        <v>6</v>
      </c>
      <c r="D33" s="4">
        <v>1.21</v>
      </c>
      <c r="E33" s="4" t="s">
        <v>6</v>
      </c>
    </row>
    <row r="34" spans="1:5">
      <c r="A34" s="2" t="s">
        <v>363</v>
      </c>
      <c r="B34" s="4" t="s">
        <v>6</v>
      </c>
      <c r="C34" s="4" t="s">
        <v>6</v>
      </c>
      <c r="D34" s="5">
        <v>41204</v>
      </c>
      <c r="E34" s="4" t="s">
        <v>6</v>
      </c>
    </row>
    <row r="35" spans="1:5">
      <c r="A35" s="2" t="s">
        <v>491</v>
      </c>
      <c r="B35" s="4" t="s">
        <v>6</v>
      </c>
      <c r="C35" s="4" t="s">
        <v>6</v>
      </c>
      <c r="D35" s="13">
        <v>0.2</v>
      </c>
      <c r="E35" s="4" t="s">
        <v>6</v>
      </c>
    </row>
    <row r="36" spans="1:5">
      <c r="A36" s="2" t="s">
        <v>1268</v>
      </c>
      <c r="B36" s="4" t="s">
        <v>6</v>
      </c>
      <c r="C36" s="4" t="s">
        <v>6</v>
      </c>
      <c r="D36" s="6">
        <v>2616</v>
      </c>
      <c r="E36" s="4" t="s">
        <v>6</v>
      </c>
    </row>
    <row r="37" spans="1:5">
      <c r="A37" s="2" t="s">
        <v>1269</v>
      </c>
      <c r="B37" s="4" t="s">
        <v>6</v>
      </c>
      <c r="C37" s="4" t="s">
        <v>6</v>
      </c>
      <c r="D37" s="4">
        <v>0</v>
      </c>
      <c r="E37" s="4" t="s">
        <v>6</v>
      </c>
    </row>
    <row r="38" spans="1:5">
      <c r="A38" s="2" t="s">
        <v>1270</v>
      </c>
      <c r="B38" s="4" t="s">
        <v>6</v>
      </c>
      <c r="C38" s="4" t="s">
        <v>6</v>
      </c>
      <c r="D38" s="4">
        <v>77</v>
      </c>
      <c r="E38" s="4" t="s">
        <v>6</v>
      </c>
    </row>
    <row r="39" spans="1:5" ht="30">
      <c r="A39" s="2" t="s">
        <v>1274</v>
      </c>
      <c r="B39" s="4" t="s">
        <v>6</v>
      </c>
      <c r="C39" s="4" t="s">
        <v>6</v>
      </c>
      <c r="D39" s="4" t="s">
        <v>6</v>
      </c>
      <c r="E39" s="4" t="s">
        <v>6</v>
      </c>
    </row>
    <row r="40" spans="1:5" ht="60">
      <c r="A40" s="3" t="s">
        <v>1181</v>
      </c>
      <c r="B40" s="4" t="s">
        <v>6</v>
      </c>
      <c r="C40" s="4" t="s">
        <v>6</v>
      </c>
      <c r="D40" s="4" t="s">
        <v>6</v>
      </c>
      <c r="E40" s="4" t="s">
        <v>6</v>
      </c>
    </row>
    <row r="41" spans="1:5">
      <c r="A41" s="2" t="s">
        <v>297</v>
      </c>
      <c r="B41" s="4" t="s">
        <v>6</v>
      </c>
      <c r="C41" s="4" t="s">
        <v>6</v>
      </c>
      <c r="D41" s="4" t="s">
        <v>1275</v>
      </c>
      <c r="E41" s="4" t="s">
        <v>6</v>
      </c>
    </row>
    <row r="42" spans="1:5">
      <c r="A42" s="2" t="s">
        <v>362</v>
      </c>
      <c r="B42" s="4" t="s">
        <v>6</v>
      </c>
      <c r="C42" s="4" t="s">
        <v>6</v>
      </c>
      <c r="D42" s="4">
        <v>1</v>
      </c>
      <c r="E42" s="4" t="s">
        <v>6</v>
      </c>
    </row>
    <row r="43" spans="1:5">
      <c r="A43" s="2" t="s">
        <v>363</v>
      </c>
      <c r="B43" s="4" t="s">
        <v>6</v>
      </c>
      <c r="C43" s="4" t="s">
        <v>6</v>
      </c>
      <c r="D43" s="5">
        <v>41180</v>
      </c>
      <c r="E43" s="4" t="s">
        <v>6</v>
      </c>
    </row>
    <row r="44" spans="1:5">
      <c r="A44" s="2" t="s">
        <v>491</v>
      </c>
      <c r="B44" s="4" t="s">
        <v>6</v>
      </c>
      <c r="C44" s="4" t="s">
        <v>6</v>
      </c>
      <c r="D44" s="13">
        <v>0.3</v>
      </c>
      <c r="E44" s="4" t="s">
        <v>6</v>
      </c>
    </row>
    <row r="45" spans="1:5">
      <c r="A45" s="2" t="s">
        <v>1268</v>
      </c>
      <c r="B45" s="4" t="s">
        <v>6</v>
      </c>
      <c r="C45" s="4" t="s">
        <v>6</v>
      </c>
      <c r="D45" s="6">
        <v>1063</v>
      </c>
      <c r="E45" s="4" t="s">
        <v>6</v>
      </c>
    </row>
    <row r="46" spans="1:5">
      <c r="A46" s="2" t="s">
        <v>1269</v>
      </c>
      <c r="B46" s="4" t="s">
        <v>6</v>
      </c>
      <c r="C46" s="4" t="s">
        <v>6</v>
      </c>
      <c r="D46" s="4">
        <v>0</v>
      </c>
      <c r="E46" s="4" t="s">
        <v>6</v>
      </c>
    </row>
    <row r="47" spans="1:5">
      <c r="A47" s="2" t="s">
        <v>1270</v>
      </c>
      <c r="B47" s="4" t="s">
        <v>6</v>
      </c>
      <c r="C47" s="4" t="s">
        <v>6</v>
      </c>
      <c r="D47" s="4">
        <v>627</v>
      </c>
      <c r="E47" s="4" t="s">
        <v>6</v>
      </c>
    </row>
    <row r="48" spans="1:5" ht="30">
      <c r="A48" s="2" t="s">
        <v>1276</v>
      </c>
      <c r="B48" s="4" t="s">
        <v>6</v>
      </c>
      <c r="C48" s="4" t="s">
        <v>6</v>
      </c>
      <c r="D48" s="4" t="s">
        <v>6</v>
      </c>
      <c r="E48" s="4" t="s">
        <v>6</v>
      </c>
    </row>
    <row r="49" spans="1:5" ht="60">
      <c r="A49" s="3" t="s">
        <v>1181</v>
      </c>
      <c r="B49" s="4" t="s">
        <v>6</v>
      </c>
      <c r="C49" s="4" t="s">
        <v>6</v>
      </c>
      <c r="D49" s="4" t="s">
        <v>6</v>
      </c>
      <c r="E49" s="4" t="s">
        <v>6</v>
      </c>
    </row>
    <row r="50" spans="1:5">
      <c r="A50" s="2" t="s">
        <v>297</v>
      </c>
      <c r="B50" s="4" t="s">
        <v>6</v>
      </c>
      <c r="C50" s="4" t="s">
        <v>6</v>
      </c>
      <c r="D50" s="4" t="s">
        <v>1167</v>
      </c>
      <c r="E50" s="4" t="s">
        <v>6</v>
      </c>
    </row>
    <row r="51" spans="1:5">
      <c r="A51" s="2" t="s">
        <v>298</v>
      </c>
      <c r="B51" s="4" t="s">
        <v>6</v>
      </c>
      <c r="C51" s="4" t="s">
        <v>6</v>
      </c>
      <c r="D51" s="6">
        <v>19000</v>
      </c>
      <c r="E51" s="4" t="s">
        <v>6</v>
      </c>
    </row>
    <row r="52" spans="1:5">
      <c r="A52" s="2" t="s">
        <v>363</v>
      </c>
      <c r="B52" s="4" t="s">
        <v>6</v>
      </c>
      <c r="C52" s="4" t="s">
        <v>6</v>
      </c>
      <c r="D52" s="5">
        <v>41170</v>
      </c>
      <c r="E52" s="4" t="s">
        <v>6</v>
      </c>
    </row>
    <row r="53" spans="1:5">
      <c r="A53" s="2" t="s">
        <v>491</v>
      </c>
      <c r="B53" s="4" t="s">
        <v>6</v>
      </c>
      <c r="C53" s="4" t="s">
        <v>6</v>
      </c>
      <c r="D53" s="13">
        <v>0.5</v>
      </c>
      <c r="E53" s="4" t="s">
        <v>6</v>
      </c>
    </row>
    <row r="54" spans="1:5">
      <c r="A54" s="2" t="s">
        <v>1268</v>
      </c>
      <c r="B54" s="4" t="s">
        <v>6</v>
      </c>
      <c r="C54" s="4" t="s">
        <v>6</v>
      </c>
      <c r="D54" s="4">
        <v>396</v>
      </c>
      <c r="E54" s="4" t="s">
        <v>6</v>
      </c>
    </row>
    <row r="55" spans="1:5">
      <c r="A55" s="2" t="s">
        <v>1269</v>
      </c>
      <c r="B55" s="4" t="s">
        <v>6</v>
      </c>
      <c r="C55" s="4" t="s">
        <v>6</v>
      </c>
      <c r="D55" s="4">
        <v>0</v>
      </c>
      <c r="E55" s="4" t="s">
        <v>6</v>
      </c>
    </row>
    <row r="56" spans="1:5">
      <c r="A56" s="2" t="s">
        <v>1270</v>
      </c>
      <c r="B56" s="4" t="s">
        <v>6</v>
      </c>
      <c r="C56" s="4" t="s">
        <v>6</v>
      </c>
      <c r="D56" s="4">
        <v>-138</v>
      </c>
      <c r="E56" s="4" t="s">
        <v>6</v>
      </c>
    </row>
    <row r="57" spans="1:5" ht="30">
      <c r="A57" s="2" t="s">
        <v>1277</v>
      </c>
      <c r="B57" s="4" t="s">
        <v>6</v>
      </c>
      <c r="C57" s="4" t="s">
        <v>6</v>
      </c>
      <c r="D57" s="4" t="s">
        <v>6</v>
      </c>
      <c r="E57" s="4" t="s">
        <v>6</v>
      </c>
    </row>
    <row r="58" spans="1:5" ht="60">
      <c r="A58" s="3" t="s">
        <v>1181</v>
      </c>
      <c r="B58" s="4" t="s">
        <v>6</v>
      </c>
      <c r="C58" s="4" t="s">
        <v>6</v>
      </c>
      <c r="D58" s="4" t="s">
        <v>6</v>
      </c>
      <c r="E58" s="4" t="s">
        <v>6</v>
      </c>
    </row>
    <row r="59" spans="1:5">
      <c r="A59" s="2" t="s">
        <v>297</v>
      </c>
      <c r="B59" s="4" t="s">
        <v>6</v>
      </c>
      <c r="C59" s="4" t="s">
        <v>6</v>
      </c>
      <c r="D59" s="4" t="s">
        <v>1143</v>
      </c>
      <c r="E59" s="4" t="s">
        <v>6</v>
      </c>
    </row>
    <row r="60" spans="1:5">
      <c r="A60" s="2" t="s">
        <v>298</v>
      </c>
      <c r="B60" s="4" t="s">
        <v>6</v>
      </c>
      <c r="C60" s="4" t="s">
        <v>6</v>
      </c>
      <c r="D60" s="6">
        <v>184000</v>
      </c>
      <c r="E60" s="4" t="s">
        <v>6</v>
      </c>
    </row>
    <row r="61" spans="1:5">
      <c r="A61" s="2" t="s">
        <v>363</v>
      </c>
      <c r="B61" s="4" t="s">
        <v>6</v>
      </c>
      <c r="C61" s="4" t="s">
        <v>6</v>
      </c>
      <c r="D61" s="5">
        <v>41158</v>
      </c>
      <c r="E61" s="4" t="s">
        <v>6</v>
      </c>
    </row>
    <row r="62" spans="1:5">
      <c r="A62" s="2" t="s">
        <v>491</v>
      </c>
      <c r="B62" s="4" t="s">
        <v>6</v>
      </c>
      <c r="C62" s="4" t="s">
        <v>6</v>
      </c>
      <c r="D62" s="13">
        <v>7.0000000000000007E-2</v>
      </c>
      <c r="E62" s="4" t="s">
        <v>6</v>
      </c>
    </row>
    <row r="63" spans="1:5">
      <c r="A63" s="2" t="s">
        <v>1268</v>
      </c>
      <c r="B63" s="4" t="s">
        <v>6</v>
      </c>
      <c r="C63" s="4" t="s">
        <v>6</v>
      </c>
      <c r="D63" s="6">
        <v>28000</v>
      </c>
      <c r="E63" s="4" t="s">
        <v>6</v>
      </c>
    </row>
    <row r="64" spans="1:5">
      <c r="A64" s="2" t="s">
        <v>1269</v>
      </c>
      <c r="B64" s="4" t="s">
        <v>6</v>
      </c>
      <c r="C64" s="4" t="s">
        <v>6</v>
      </c>
      <c r="D64" s="4">
        <v>0</v>
      </c>
      <c r="E64" s="4" t="s">
        <v>6</v>
      </c>
    </row>
    <row r="65" spans="1:5">
      <c r="A65" s="2" t="s">
        <v>1270</v>
      </c>
      <c r="B65" s="4" t="s">
        <v>6</v>
      </c>
      <c r="C65" s="4" t="s">
        <v>6</v>
      </c>
      <c r="D65" s="4">
        <v>166</v>
      </c>
      <c r="E65" s="4" t="s">
        <v>6</v>
      </c>
    </row>
    <row r="66" spans="1:5" ht="30">
      <c r="A66" s="2" t="s">
        <v>1278</v>
      </c>
      <c r="B66" s="4" t="s">
        <v>6</v>
      </c>
      <c r="C66" s="4" t="s">
        <v>6</v>
      </c>
      <c r="D66" s="4" t="s">
        <v>6</v>
      </c>
      <c r="E66" s="4" t="s">
        <v>6</v>
      </c>
    </row>
    <row r="67" spans="1:5" ht="60">
      <c r="A67" s="3" t="s">
        <v>1181</v>
      </c>
      <c r="B67" s="4" t="s">
        <v>6</v>
      </c>
      <c r="C67" s="4" t="s">
        <v>6</v>
      </c>
      <c r="D67" s="4" t="s">
        <v>6</v>
      </c>
      <c r="E67" s="4" t="s">
        <v>6</v>
      </c>
    </row>
    <row r="68" spans="1:5">
      <c r="A68" s="2" t="s">
        <v>297</v>
      </c>
      <c r="B68" s="4" t="s">
        <v>6</v>
      </c>
      <c r="C68" s="4" t="s">
        <v>6</v>
      </c>
      <c r="D68" s="4" t="s">
        <v>1273</v>
      </c>
      <c r="E68" s="4" t="s">
        <v>6</v>
      </c>
    </row>
    <row r="69" spans="1:5">
      <c r="A69" s="2" t="s">
        <v>362</v>
      </c>
      <c r="B69" s="4" t="s">
        <v>6</v>
      </c>
      <c r="C69" s="4" t="s">
        <v>6</v>
      </c>
      <c r="D69" s="4">
        <v>0.85</v>
      </c>
      <c r="E69" s="4" t="s">
        <v>6</v>
      </c>
    </row>
    <row r="70" spans="1:5">
      <c r="A70" s="2" t="s">
        <v>363</v>
      </c>
      <c r="B70" s="4" t="s">
        <v>6</v>
      </c>
      <c r="C70" s="4" t="s">
        <v>6</v>
      </c>
      <c r="D70" s="5">
        <v>41162</v>
      </c>
      <c r="E70" s="4" t="s">
        <v>6</v>
      </c>
    </row>
    <row r="71" spans="1:5">
      <c r="A71" s="2" t="s">
        <v>491</v>
      </c>
      <c r="B71" s="4" t="s">
        <v>6</v>
      </c>
      <c r="C71" s="4" t="s">
        <v>6</v>
      </c>
      <c r="D71" s="13">
        <v>0.2</v>
      </c>
      <c r="E71" s="4" t="s">
        <v>6</v>
      </c>
    </row>
    <row r="72" spans="1:5">
      <c r="A72" s="2" t="s">
        <v>1268</v>
      </c>
      <c r="B72" s="4" t="s">
        <v>6</v>
      </c>
      <c r="C72" s="4" t="s">
        <v>6</v>
      </c>
      <c r="D72" s="4">
        <v>939</v>
      </c>
      <c r="E72" s="4" t="s">
        <v>6</v>
      </c>
    </row>
    <row r="73" spans="1:5">
      <c r="A73" s="2" t="s">
        <v>1269</v>
      </c>
      <c r="B73" s="4" t="s">
        <v>6</v>
      </c>
      <c r="C73" s="4" t="s">
        <v>6</v>
      </c>
      <c r="D73" s="4">
        <v>0</v>
      </c>
      <c r="E73" s="4" t="s">
        <v>6</v>
      </c>
    </row>
    <row r="74" spans="1:5">
      <c r="A74" s="2" t="s">
        <v>1270</v>
      </c>
      <c r="B74" s="4" t="s">
        <v>6</v>
      </c>
      <c r="C74" s="4" t="s">
        <v>6</v>
      </c>
      <c r="D74" s="4">
        <v>89</v>
      </c>
      <c r="E74" s="4" t="s">
        <v>6</v>
      </c>
    </row>
    <row r="75" spans="1:5" ht="30">
      <c r="A75" s="2" t="s">
        <v>1279</v>
      </c>
      <c r="B75" s="4" t="s">
        <v>6</v>
      </c>
      <c r="C75" s="4" t="s">
        <v>6</v>
      </c>
      <c r="D75" s="4" t="s">
        <v>6</v>
      </c>
      <c r="E75" s="4" t="s">
        <v>6</v>
      </c>
    </row>
    <row r="76" spans="1:5" ht="60">
      <c r="A76" s="3" t="s">
        <v>1181</v>
      </c>
      <c r="B76" s="4" t="s">
        <v>6</v>
      </c>
      <c r="C76" s="4" t="s">
        <v>6</v>
      </c>
      <c r="D76" s="4" t="s">
        <v>6</v>
      </c>
      <c r="E76" s="4" t="s">
        <v>6</v>
      </c>
    </row>
    <row r="77" spans="1:5">
      <c r="A77" s="2" t="s">
        <v>297</v>
      </c>
      <c r="B77" s="4" t="s">
        <v>6</v>
      </c>
      <c r="C77" s="4" t="s">
        <v>6</v>
      </c>
      <c r="D77" s="4" t="s">
        <v>1273</v>
      </c>
      <c r="E77" s="4" t="s">
        <v>6</v>
      </c>
    </row>
    <row r="78" spans="1:5">
      <c r="A78" s="2" t="s">
        <v>298</v>
      </c>
      <c r="B78" s="4" t="s">
        <v>6</v>
      </c>
      <c r="C78" s="4" t="s">
        <v>6</v>
      </c>
      <c r="D78" s="6">
        <v>81000</v>
      </c>
      <c r="E78" s="4" t="s">
        <v>6</v>
      </c>
    </row>
    <row r="79" spans="1:5">
      <c r="A79" s="2" t="s">
        <v>363</v>
      </c>
      <c r="B79" s="4" t="s">
        <v>6</v>
      </c>
      <c r="C79" s="4" t="s">
        <v>6</v>
      </c>
      <c r="D79" s="5">
        <v>41061</v>
      </c>
      <c r="E79" s="4" t="s">
        <v>6</v>
      </c>
    </row>
    <row r="80" spans="1:5">
      <c r="A80" s="2" t="s">
        <v>491</v>
      </c>
      <c r="B80" s="4" t="s">
        <v>6</v>
      </c>
      <c r="C80" s="4" t="s">
        <v>6</v>
      </c>
      <c r="D80" s="13">
        <v>0.2</v>
      </c>
      <c r="E80" s="4" t="s">
        <v>6</v>
      </c>
    </row>
    <row r="81" spans="1:5">
      <c r="A81" s="2" t="s">
        <v>1268</v>
      </c>
      <c r="B81" s="4" t="s">
        <v>6</v>
      </c>
      <c r="C81" s="4" t="s">
        <v>6</v>
      </c>
      <c r="D81" s="6">
        <v>4650</v>
      </c>
      <c r="E81" s="4" t="s">
        <v>6</v>
      </c>
    </row>
    <row r="82" spans="1:5">
      <c r="A82" s="2" t="s">
        <v>1269</v>
      </c>
      <c r="B82" s="4" t="s">
        <v>6</v>
      </c>
      <c r="C82" s="4" t="s">
        <v>6</v>
      </c>
      <c r="D82" s="4">
        <v>0</v>
      </c>
      <c r="E82" s="4" t="s">
        <v>6</v>
      </c>
    </row>
    <row r="83" spans="1:5">
      <c r="A83" s="2" t="s">
        <v>1270</v>
      </c>
      <c r="B83" s="4" t="s">
        <v>6</v>
      </c>
      <c r="C83" s="4" t="s">
        <v>6</v>
      </c>
      <c r="D83" s="4">
        <v>-89</v>
      </c>
      <c r="E83" s="4" t="s">
        <v>6</v>
      </c>
    </row>
    <row r="84" spans="1:5" ht="30">
      <c r="A84" s="2" t="s">
        <v>1280</v>
      </c>
      <c r="B84" s="4" t="s">
        <v>6</v>
      </c>
      <c r="C84" s="4" t="s">
        <v>6</v>
      </c>
      <c r="D84" s="4" t="s">
        <v>6</v>
      </c>
      <c r="E84" s="4" t="s">
        <v>6</v>
      </c>
    </row>
    <row r="85" spans="1:5" ht="60">
      <c r="A85" s="3" t="s">
        <v>1181</v>
      </c>
      <c r="B85" s="4" t="s">
        <v>6</v>
      </c>
      <c r="C85" s="4" t="s">
        <v>6</v>
      </c>
      <c r="D85" s="4" t="s">
        <v>6</v>
      </c>
      <c r="E85" s="4" t="s">
        <v>6</v>
      </c>
    </row>
    <row r="86" spans="1:5">
      <c r="A86" s="2" t="s">
        <v>297</v>
      </c>
      <c r="B86" s="4" t="s">
        <v>6</v>
      </c>
      <c r="C86" s="4" t="s">
        <v>6</v>
      </c>
      <c r="D86" s="4" t="s">
        <v>6</v>
      </c>
      <c r="E86" s="4" t="s">
        <v>1281</v>
      </c>
    </row>
    <row r="87" spans="1:5">
      <c r="A87" s="2" t="s">
        <v>298</v>
      </c>
      <c r="B87" s="4" t="s">
        <v>6</v>
      </c>
      <c r="C87" s="4" t="s">
        <v>6</v>
      </c>
      <c r="D87" s="4" t="s">
        <v>6</v>
      </c>
      <c r="E87" s="6">
        <v>124000</v>
      </c>
    </row>
    <row r="88" spans="1:5">
      <c r="A88" s="2" t="s">
        <v>363</v>
      </c>
      <c r="B88" s="4" t="s">
        <v>6</v>
      </c>
      <c r="C88" s="4" t="s">
        <v>6</v>
      </c>
      <c r="D88" s="4" t="s">
        <v>6</v>
      </c>
      <c r="E88" s="5">
        <v>40779</v>
      </c>
    </row>
    <row r="89" spans="1:5">
      <c r="A89" s="2" t="s">
        <v>491</v>
      </c>
      <c r="B89" s="4" t="s">
        <v>6</v>
      </c>
      <c r="C89" s="4" t="s">
        <v>6</v>
      </c>
      <c r="D89" s="4" t="s">
        <v>6</v>
      </c>
      <c r="E89" s="13">
        <v>0.4</v>
      </c>
    </row>
    <row r="90" spans="1:5">
      <c r="A90" s="2" t="s">
        <v>1268</v>
      </c>
      <c r="B90" s="4" t="s">
        <v>6</v>
      </c>
      <c r="C90" s="4" t="s">
        <v>6</v>
      </c>
      <c r="D90" s="4" t="s">
        <v>6</v>
      </c>
      <c r="E90" s="6">
        <v>21950</v>
      </c>
    </row>
    <row r="91" spans="1:5">
      <c r="A91" s="2" t="s">
        <v>1269</v>
      </c>
      <c r="B91" s="4" t="s">
        <v>6</v>
      </c>
      <c r="C91" s="4" t="s">
        <v>6</v>
      </c>
      <c r="D91" s="4" t="s">
        <v>6</v>
      </c>
      <c r="E91" s="6">
        <v>11519</v>
      </c>
    </row>
    <row r="92" spans="1:5">
      <c r="A92" s="2" t="s">
        <v>1270</v>
      </c>
      <c r="B92" s="4" t="s">
        <v>6</v>
      </c>
      <c r="C92" s="4" t="s">
        <v>6</v>
      </c>
      <c r="D92" s="4" t="s">
        <v>6</v>
      </c>
      <c r="E92" s="7">
        <v>6796</v>
      </c>
    </row>
  </sheetData>
  <mergeCells count="2">
    <mergeCell ref="C1:E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4.28515625" customWidth="1"/>
    <col min="3" max="3" width="6.5703125" customWidth="1"/>
    <col min="4" max="5" width="31.7109375" customWidth="1"/>
  </cols>
  <sheetData>
    <row r="1" spans="1:5" ht="60">
      <c r="A1" s="1" t="s">
        <v>1282</v>
      </c>
      <c r="B1" s="8" t="s">
        <v>2</v>
      </c>
      <c r="C1" s="8"/>
      <c r="D1" s="8" t="s">
        <v>35</v>
      </c>
      <c r="E1" s="8" t="s">
        <v>88</v>
      </c>
    </row>
    <row r="2" spans="1:5" ht="30">
      <c r="A2" s="1" t="s">
        <v>34</v>
      </c>
      <c r="B2" s="8"/>
      <c r="C2" s="8"/>
      <c r="D2" s="8"/>
      <c r="E2" s="8"/>
    </row>
    <row r="3" spans="1:5">
      <c r="A3" s="3" t="s">
        <v>1048</v>
      </c>
      <c r="B3" s="4" t="s">
        <v>6</v>
      </c>
      <c r="C3" s="4"/>
      <c r="D3" s="4" t="s">
        <v>6</v>
      </c>
      <c r="E3" s="4" t="s">
        <v>6</v>
      </c>
    </row>
    <row r="4" spans="1:5">
      <c r="A4" s="2" t="s">
        <v>558</v>
      </c>
      <c r="B4" s="7">
        <v>333049</v>
      </c>
      <c r="C4" s="4"/>
      <c r="D4" s="7">
        <v>293156</v>
      </c>
      <c r="E4" s="4" t="s">
        <v>6</v>
      </c>
    </row>
    <row r="5" spans="1:5">
      <c r="A5" s="2" t="s">
        <v>519</v>
      </c>
      <c r="B5" s="6">
        <v>-3174</v>
      </c>
      <c r="C5" s="4"/>
      <c r="D5" s="4">
        <v>-17</v>
      </c>
      <c r="E5" s="4" t="s">
        <v>6</v>
      </c>
    </row>
    <row r="6" spans="1:5">
      <c r="A6" s="2" t="s">
        <v>521</v>
      </c>
      <c r="B6" s="6">
        <v>178708</v>
      </c>
      <c r="C6" s="4"/>
      <c r="D6" s="6">
        <v>360302</v>
      </c>
      <c r="E6" s="6">
        <v>396792</v>
      </c>
    </row>
    <row r="7" spans="1:5">
      <c r="A7" s="2" t="s">
        <v>1043</v>
      </c>
      <c r="B7" s="4" t="s">
        <v>6</v>
      </c>
      <c r="C7" s="4"/>
      <c r="D7" s="4" t="s">
        <v>6</v>
      </c>
      <c r="E7" s="4" t="s">
        <v>6</v>
      </c>
    </row>
    <row r="8" spans="1:5">
      <c r="A8" s="3" t="s">
        <v>1048</v>
      </c>
      <c r="B8" s="4" t="s">
        <v>6</v>
      </c>
      <c r="C8" s="4"/>
      <c r="D8" s="4" t="s">
        <v>6</v>
      </c>
      <c r="E8" s="4" t="s">
        <v>6</v>
      </c>
    </row>
    <row r="9" spans="1:5">
      <c r="A9" s="2" t="s">
        <v>558</v>
      </c>
      <c r="B9" s="6">
        <v>178914</v>
      </c>
      <c r="C9" s="4"/>
      <c r="D9" s="4" t="s">
        <v>6</v>
      </c>
      <c r="E9" s="4" t="s">
        <v>6</v>
      </c>
    </row>
    <row r="10" spans="1:5">
      <c r="A10" s="2" t="s">
        <v>519</v>
      </c>
      <c r="B10" s="4">
        <v>206</v>
      </c>
      <c r="C10" s="4"/>
      <c r="D10" s="4" t="s">
        <v>6</v>
      </c>
      <c r="E10" s="4" t="s">
        <v>6</v>
      </c>
    </row>
    <row r="11" spans="1:5">
      <c r="A11" s="2" t="s">
        <v>521</v>
      </c>
      <c r="B11" s="6">
        <v>178708</v>
      </c>
      <c r="C11" s="4"/>
      <c r="D11" s="4" t="s">
        <v>6</v>
      </c>
      <c r="E11" s="4" t="s">
        <v>6</v>
      </c>
    </row>
    <row r="12" spans="1:5" ht="30">
      <c r="A12" s="2" t="s">
        <v>1283</v>
      </c>
      <c r="B12" s="4" t="s">
        <v>6</v>
      </c>
      <c r="C12" s="4"/>
      <c r="D12" s="4" t="s">
        <v>6</v>
      </c>
      <c r="E12" s="4" t="s">
        <v>6</v>
      </c>
    </row>
    <row r="13" spans="1:5">
      <c r="A13" s="3" t="s">
        <v>1048</v>
      </c>
      <c r="B13" s="4" t="s">
        <v>6</v>
      </c>
      <c r="C13" s="4"/>
      <c r="D13" s="4" t="s">
        <v>6</v>
      </c>
      <c r="E13" s="4" t="s">
        <v>6</v>
      </c>
    </row>
    <row r="14" spans="1:5" ht="17.25">
      <c r="A14" s="2" t="s">
        <v>558</v>
      </c>
      <c r="B14" s="6">
        <v>140883</v>
      </c>
      <c r="C14" s="9" t="s">
        <v>56</v>
      </c>
      <c r="D14" s="4" t="s">
        <v>6</v>
      </c>
      <c r="E14" s="4" t="s">
        <v>6</v>
      </c>
    </row>
    <row r="15" spans="1:5" ht="30">
      <c r="A15" s="2" t="s">
        <v>1284</v>
      </c>
      <c r="B15" s="4" t="s">
        <v>6</v>
      </c>
      <c r="C15" s="4"/>
      <c r="D15" s="4" t="s">
        <v>6</v>
      </c>
      <c r="E15" s="4" t="s">
        <v>6</v>
      </c>
    </row>
    <row r="16" spans="1:5">
      <c r="A16" s="3" t="s">
        <v>1048</v>
      </c>
      <c r="B16" s="4" t="s">
        <v>6</v>
      </c>
      <c r="C16" s="4"/>
      <c r="D16" s="4" t="s">
        <v>6</v>
      </c>
      <c r="E16" s="4" t="s">
        <v>6</v>
      </c>
    </row>
    <row r="17" spans="1:5" ht="17.25">
      <c r="A17" s="2" t="s">
        <v>558</v>
      </c>
      <c r="B17" s="6">
        <v>30506</v>
      </c>
      <c r="C17" s="9" t="s">
        <v>1108</v>
      </c>
      <c r="D17" s="4" t="s">
        <v>6</v>
      </c>
      <c r="E17" s="4" t="s">
        <v>6</v>
      </c>
    </row>
    <row r="18" spans="1:5" ht="30">
      <c r="A18" s="2" t="s">
        <v>1285</v>
      </c>
      <c r="B18" s="4" t="s">
        <v>6</v>
      </c>
      <c r="C18" s="4"/>
      <c r="D18" s="4" t="s">
        <v>6</v>
      </c>
      <c r="E18" s="4" t="s">
        <v>6</v>
      </c>
    </row>
    <row r="19" spans="1:5">
      <c r="A19" s="3" t="s">
        <v>1048</v>
      </c>
      <c r="B19" s="4" t="s">
        <v>6</v>
      </c>
      <c r="C19" s="4"/>
      <c r="D19" s="4" t="s">
        <v>6</v>
      </c>
      <c r="E19" s="4" t="s">
        <v>6</v>
      </c>
    </row>
    <row r="20" spans="1:5" ht="17.25">
      <c r="A20" s="2" t="s">
        <v>558</v>
      </c>
      <c r="B20" s="7">
        <v>7525</v>
      </c>
      <c r="C20" s="9" t="s">
        <v>1286</v>
      </c>
      <c r="D20" s="4" t="s">
        <v>6</v>
      </c>
      <c r="E20" s="4" t="s">
        <v>6</v>
      </c>
    </row>
    <row r="21" spans="1:5">
      <c r="A21" s="10"/>
      <c r="B21" s="10"/>
      <c r="C21" s="10"/>
      <c r="D21" s="10"/>
      <c r="E21" s="10"/>
    </row>
    <row r="22" spans="1:5" ht="15" customHeight="1">
      <c r="A22" s="2" t="s">
        <v>56</v>
      </c>
      <c r="B22" s="11" t="s">
        <v>1287</v>
      </c>
      <c r="C22" s="11"/>
      <c r="D22" s="11"/>
      <c r="E22" s="11"/>
    </row>
    <row r="23" spans="1:5" ht="30" customHeight="1">
      <c r="A23" s="2" t="s">
        <v>1108</v>
      </c>
      <c r="B23" s="11" t="s">
        <v>1288</v>
      </c>
      <c r="C23" s="11"/>
      <c r="D23" s="11"/>
      <c r="E23" s="11"/>
    </row>
    <row r="24" spans="1:5" ht="30" customHeight="1">
      <c r="A24" s="2" t="s">
        <v>1286</v>
      </c>
      <c r="B24" s="11" t="s">
        <v>1289</v>
      </c>
      <c r="C24" s="11"/>
      <c r="D24" s="11"/>
      <c r="E24" s="11"/>
    </row>
  </sheetData>
  <mergeCells count="7">
    <mergeCell ref="B24:E24"/>
    <mergeCell ref="B1:C2"/>
    <mergeCell ref="D1:D2"/>
    <mergeCell ref="E1:E2"/>
    <mergeCell ref="A21:E21"/>
    <mergeCell ref="B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ustomHeight="1">
      <c r="A1" s="8" t="s">
        <v>1290</v>
      </c>
      <c r="B1" s="1" t="s">
        <v>1</v>
      </c>
    </row>
    <row r="2" spans="1:2">
      <c r="A2" s="8"/>
      <c r="B2" s="1" t="s">
        <v>2</v>
      </c>
    </row>
    <row r="3" spans="1:2">
      <c r="A3" s="2" t="s">
        <v>485</v>
      </c>
      <c r="B3" s="4" t="s">
        <v>6</v>
      </c>
    </row>
    <row r="4" spans="1:2">
      <c r="A4" s="3" t="s">
        <v>1048</v>
      </c>
      <c r="B4" s="4" t="s">
        <v>6</v>
      </c>
    </row>
    <row r="5" spans="1:2">
      <c r="A5" s="2" t="s">
        <v>1291</v>
      </c>
      <c r="B5" s="13">
        <v>1.9E-2</v>
      </c>
    </row>
    <row r="6" spans="1:2">
      <c r="A6" s="2" t="s">
        <v>1292</v>
      </c>
      <c r="B6" s="13">
        <v>5.8000000000000003E-2</v>
      </c>
    </row>
    <row r="7" spans="1:2">
      <c r="A7" s="2" t="s">
        <v>1240</v>
      </c>
      <c r="B7" s="13">
        <v>0.3</v>
      </c>
    </row>
    <row r="8" spans="1:2">
      <c r="A8" s="2" t="s">
        <v>486</v>
      </c>
      <c r="B8" s="4" t="s">
        <v>6</v>
      </c>
    </row>
    <row r="9" spans="1:2">
      <c r="A9" s="3" t="s">
        <v>1048</v>
      </c>
      <c r="B9" s="4" t="s">
        <v>6</v>
      </c>
    </row>
    <row r="10" spans="1:2">
      <c r="A10" s="2" t="s">
        <v>1291</v>
      </c>
      <c r="B10" s="13">
        <v>0.05</v>
      </c>
    </row>
    <row r="11" spans="1:2">
      <c r="A11" s="2" t="s">
        <v>1240</v>
      </c>
      <c r="B11" s="13">
        <v>0.2</v>
      </c>
    </row>
    <row r="12" spans="1:2">
      <c r="A12" s="2" t="s">
        <v>1293</v>
      </c>
      <c r="B12" s="4" t="s">
        <v>6</v>
      </c>
    </row>
    <row r="13" spans="1:2">
      <c r="A13" s="3" t="s">
        <v>1048</v>
      </c>
      <c r="B13" s="4" t="s">
        <v>6</v>
      </c>
    </row>
    <row r="14" spans="1:2" ht="30">
      <c r="A14" s="2" t="s">
        <v>1244</v>
      </c>
      <c r="B14" s="13">
        <v>3.5000000000000003E-2</v>
      </c>
    </row>
    <row r="15" spans="1:2">
      <c r="A15" s="2" t="s">
        <v>1240</v>
      </c>
      <c r="B15" s="13">
        <v>7.0000000000000007E-2</v>
      </c>
    </row>
    <row r="16" spans="1:2">
      <c r="A16" s="2" t="s">
        <v>1113</v>
      </c>
      <c r="B16" s="4" t="s">
        <v>6</v>
      </c>
    </row>
    <row r="17" spans="1:2">
      <c r="A17" s="3" t="s">
        <v>1048</v>
      </c>
      <c r="B17" s="4" t="s">
        <v>6</v>
      </c>
    </row>
    <row r="18" spans="1:2">
      <c r="A18" s="2" t="s">
        <v>1240</v>
      </c>
      <c r="B18" s="13">
        <v>7.0000000000000007E-2</v>
      </c>
    </row>
    <row r="19" spans="1:2">
      <c r="A19" s="2" t="s">
        <v>1114</v>
      </c>
      <c r="B19" s="4" t="s">
        <v>6</v>
      </c>
    </row>
    <row r="20" spans="1:2">
      <c r="A20" s="3" t="s">
        <v>1048</v>
      </c>
      <c r="B20" s="4" t="s">
        <v>6</v>
      </c>
    </row>
    <row r="21" spans="1:2">
      <c r="A21" s="2" t="s">
        <v>1240</v>
      </c>
      <c r="B21" s="13">
        <v>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1</v>
      </c>
      <c r="C1" s="8"/>
      <c r="D1" s="8"/>
    </row>
    <row r="2" spans="1:4" ht="30">
      <c r="A2" s="1" t="s">
        <v>34</v>
      </c>
      <c r="B2" s="1" t="s">
        <v>2</v>
      </c>
      <c r="C2" s="1" t="s">
        <v>35</v>
      </c>
      <c r="D2" s="1" t="s">
        <v>88</v>
      </c>
    </row>
    <row r="3" spans="1:4" ht="30">
      <c r="A3" s="3" t="s">
        <v>438</v>
      </c>
      <c r="B3" s="4" t="s">
        <v>6</v>
      </c>
      <c r="C3" s="4" t="s">
        <v>6</v>
      </c>
      <c r="D3" s="4" t="s">
        <v>6</v>
      </c>
    </row>
    <row r="4" spans="1:4">
      <c r="A4" s="2" t="s">
        <v>534</v>
      </c>
      <c r="B4" s="7">
        <v>1875</v>
      </c>
      <c r="C4" s="7">
        <v>2564</v>
      </c>
      <c r="D4" s="7">
        <v>2633</v>
      </c>
    </row>
    <row r="5" spans="1:4">
      <c r="A5" s="2" t="s">
        <v>535</v>
      </c>
      <c r="B5" s="4">
        <v>390</v>
      </c>
      <c r="C5" s="6">
        <v>1026</v>
      </c>
      <c r="D5" s="4">
        <v>918</v>
      </c>
    </row>
    <row r="6" spans="1:4">
      <c r="A6" s="2" t="s">
        <v>536</v>
      </c>
      <c r="B6" s="4">
        <v>0</v>
      </c>
      <c r="C6" s="4">
        <v>16</v>
      </c>
      <c r="D6" s="4">
        <v>66</v>
      </c>
    </row>
    <row r="7" spans="1:4">
      <c r="A7" s="2" t="s">
        <v>537</v>
      </c>
      <c r="B7" s="4">
        <v>61</v>
      </c>
      <c r="C7" s="4">
        <v>318</v>
      </c>
      <c r="D7" s="4">
        <v>364</v>
      </c>
    </row>
    <row r="8" spans="1:4">
      <c r="A8" s="2" t="s">
        <v>141</v>
      </c>
      <c r="B8" s="7">
        <v>2326</v>
      </c>
      <c r="C8" s="7">
        <v>3924</v>
      </c>
      <c r="D8" s="7">
        <v>398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95</v>
      </c>
      <c r="B1" s="8" t="s">
        <v>1</v>
      </c>
      <c r="C1" s="8"/>
      <c r="D1" s="8"/>
    </row>
    <row r="2" spans="1:4">
      <c r="A2" s="1" t="s">
        <v>1148</v>
      </c>
      <c r="B2" s="1" t="s">
        <v>2</v>
      </c>
      <c r="C2" s="1" t="s">
        <v>35</v>
      </c>
      <c r="D2" s="1" t="s">
        <v>88</v>
      </c>
    </row>
    <row r="3" spans="1:4" ht="30">
      <c r="A3" s="3" t="s">
        <v>539</v>
      </c>
      <c r="B3" s="4" t="s">
        <v>6</v>
      </c>
      <c r="C3" s="4" t="s">
        <v>6</v>
      </c>
      <c r="D3" s="4" t="s">
        <v>6</v>
      </c>
    </row>
    <row r="4" spans="1:4">
      <c r="A4" s="2" t="s">
        <v>1296</v>
      </c>
      <c r="B4" s="12">
        <v>89.1</v>
      </c>
      <c r="C4" s="4" t="s">
        <v>6</v>
      </c>
      <c r="D4" s="4" t="s">
        <v>6</v>
      </c>
    </row>
    <row r="5" spans="1:4" ht="30">
      <c r="A5" s="2" t="s">
        <v>1297</v>
      </c>
      <c r="B5" s="4" t="s">
        <v>1298</v>
      </c>
      <c r="C5" s="4" t="s">
        <v>6</v>
      </c>
      <c r="D5" s="4" t="s">
        <v>6</v>
      </c>
    </row>
    <row r="6" spans="1:4">
      <c r="A6" s="2" t="s">
        <v>1299</v>
      </c>
      <c r="B6" s="12">
        <v>2.1</v>
      </c>
      <c r="C6" s="12">
        <v>0.8</v>
      </c>
      <c r="D6" s="12">
        <v>0.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00</v>
      </c>
      <c r="B1" s="8" t="s">
        <v>2</v>
      </c>
      <c r="C1" s="8" t="s">
        <v>35</v>
      </c>
    </row>
    <row r="2" spans="1:3" ht="30">
      <c r="A2" s="1" t="s">
        <v>34</v>
      </c>
      <c r="B2" s="8"/>
      <c r="C2" s="8"/>
    </row>
    <row r="3" spans="1:3" ht="30">
      <c r="A3" s="3" t="s">
        <v>539</v>
      </c>
      <c r="B3" s="4" t="s">
        <v>6</v>
      </c>
      <c r="C3" s="4" t="s">
        <v>6</v>
      </c>
    </row>
    <row r="4" spans="1:3">
      <c r="A4" s="2" t="s">
        <v>541</v>
      </c>
      <c r="B4" s="7">
        <v>26617</v>
      </c>
      <c r="C4" s="7">
        <v>18067</v>
      </c>
    </row>
    <row r="5" spans="1:3">
      <c r="A5" s="2" t="s">
        <v>542</v>
      </c>
      <c r="B5" s="6">
        <v>6513</v>
      </c>
      <c r="C5" s="6">
        <v>6073</v>
      </c>
    </row>
    <row r="6" spans="1:3">
      <c r="A6" s="2" t="s">
        <v>543</v>
      </c>
      <c r="B6" s="6">
        <v>69635</v>
      </c>
      <c r="C6" s="6">
        <v>25611</v>
      </c>
    </row>
    <row r="7" spans="1:3">
      <c r="A7" s="2" t="s">
        <v>544</v>
      </c>
      <c r="B7" s="6">
        <v>15115</v>
      </c>
      <c r="C7" s="6">
        <v>14799</v>
      </c>
    </row>
    <row r="8" spans="1:3" ht="30">
      <c r="A8" s="2" t="s">
        <v>545</v>
      </c>
      <c r="B8" s="6">
        <v>2244</v>
      </c>
      <c r="C8" s="4">
        <v>0</v>
      </c>
    </row>
    <row r="9" spans="1:3" ht="30">
      <c r="A9" s="2" t="s">
        <v>546</v>
      </c>
      <c r="B9" s="6">
        <v>4629</v>
      </c>
      <c r="C9" s="6">
        <v>4636</v>
      </c>
    </row>
    <row r="10" spans="1:3">
      <c r="A10" s="2" t="s">
        <v>547</v>
      </c>
      <c r="B10" s="6">
        <v>3768</v>
      </c>
      <c r="C10" s="6">
        <v>3767</v>
      </c>
    </row>
    <row r="11" spans="1:3">
      <c r="A11" s="2" t="s">
        <v>47</v>
      </c>
      <c r="B11" s="7">
        <v>128521</v>
      </c>
      <c r="C11" s="7">
        <v>729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45">
      <c r="A1" s="1" t="s">
        <v>1301</v>
      </c>
      <c r="B1" s="8" t="s">
        <v>2</v>
      </c>
      <c r="C1" s="8"/>
    </row>
    <row r="2" spans="1:3" ht="30">
      <c r="A2" s="1" t="s">
        <v>34</v>
      </c>
      <c r="B2" s="8"/>
      <c r="C2" s="8"/>
    </row>
    <row r="3" spans="1:3" ht="30">
      <c r="A3" s="3" t="s">
        <v>1302</v>
      </c>
      <c r="B3" s="4" t="s">
        <v>6</v>
      </c>
      <c r="C3" s="4"/>
    </row>
    <row r="4" spans="1:3">
      <c r="A4" s="2">
        <v>2014</v>
      </c>
      <c r="B4" s="7">
        <v>23355</v>
      </c>
      <c r="C4" s="4"/>
    </row>
    <row r="5" spans="1:3">
      <c r="A5" s="2">
        <v>2015</v>
      </c>
      <c r="B5" s="6">
        <v>18772</v>
      </c>
      <c r="C5" s="4"/>
    </row>
    <row r="6" spans="1:3">
      <c r="A6" s="2">
        <v>2016</v>
      </c>
      <c r="B6" s="6">
        <v>14207</v>
      </c>
      <c r="C6" s="4"/>
    </row>
    <row r="7" spans="1:3">
      <c r="A7" s="2">
        <v>2017</v>
      </c>
      <c r="B7" s="6">
        <v>9085</v>
      </c>
      <c r="C7" s="4"/>
    </row>
    <row r="8" spans="1:3">
      <c r="A8" s="2">
        <v>2018</v>
      </c>
      <c r="B8" s="6">
        <v>7318</v>
      </c>
      <c r="C8" s="4"/>
    </row>
    <row r="9" spans="1:3">
      <c r="A9" s="2" t="s">
        <v>551</v>
      </c>
      <c r="B9" s="6">
        <v>29000</v>
      </c>
      <c r="C9" s="4"/>
    </row>
    <row r="10" spans="1:3" ht="17.25">
      <c r="A10" s="2" t="s">
        <v>141</v>
      </c>
      <c r="B10" s="7">
        <v>101737</v>
      </c>
      <c r="C10" s="9" t="s">
        <v>56</v>
      </c>
    </row>
    <row r="11" spans="1:3">
      <c r="A11" s="10"/>
      <c r="B11" s="10"/>
      <c r="C11" s="10"/>
    </row>
    <row r="12" spans="1:3" ht="75" customHeight="1">
      <c r="A12" s="2" t="s">
        <v>56</v>
      </c>
      <c r="B12" s="11" t="s">
        <v>1303</v>
      </c>
      <c r="C12" s="11"/>
    </row>
  </sheetData>
  <mergeCells count="3">
    <mergeCell ref="B1:C2"/>
    <mergeCell ref="A11:C11"/>
    <mergeCell ref="B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34</v>
      </c>
      <c r="B2" s="1" t="s">
        <v>2</v>
      </c>
      <c r="C2" s="1" t="s">
        <v>35</v>
      </c>
      <c r="D2" s="1" t="s">
        <v>88</v>
      </c>
    </row>
    <row r="3" spans="1:4">
      <c r="A3" s="3" t="s">
        <v>215</v>
      </c>
      <c r="B3" s="4" t="s">
        <v>6</v>
      </c>
      <c r="C3" s="4" t="s">
        <v>6</v>
      </c>
      <c r="D3" s="4" t="s">
        <v>6</v>
      </c>
    </row>
    <row r="4" spans="1:4" ht="30">
      <c r="A4" s="2" t="s">
        <v>216</v>
      </c>
      <c r="B4" s="7">
        <v>1161</v>
      </c>
      <c r="C4" s="7">
        <v>996</v>
      </c>
      <c r="D4" s="7">
        <v>3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04</v>
      </c>
      <c r="B1" s="1" t="s">
        <v>2</v>
      </c>
      <c r="C1" s="1" t="s">
        <v>35</v>
      </c>
    </row>
    <row r="2" spans="1:3" ht="30">
      <c r="A2" s="3" t="s">
        <v>539</v>
      </c>
      <c r="B2" s="4" t="s">
        <v>6</v>
      </c>
      <c r="C2" s="4" t="s">
        <v>6</v>
      </c>
    </row>
    <row r="3" spans="1:3">
      <c r="A3" s="2" t="s">
        <v>1305</v>
      </c>
      <c r="B3" s="7">
        <v>15100000</v>
      </c>
      <c r="C3" s="7">
        <v>14800000</v>
      </c>
    </row>
    <row r="4" spans="1:3">
      <c r="A4" s="2" t="s">
        <v>1306</v>
      </c>
      <c r="B4" s="6">
        <v>4629000</v>
      </c>
      <c r="C4" s="6">
        <v>4636000</v>
      </c>
    </row>
    <row r="5" spans="1:3">
      <c r="A5" s="2" t="s">
        <v>1307</v>
      </c>
      <c r="B5" s="6">
        <v>2244000</v>
      </c>
      <c r="C5" s="4">
        <v>0</v>
      </c>
    </row>
    <row r="6" spans="1:3">
      <c r="A6" s="2" t="s">
        <v>1308</v>
      </c>
      <c r="B6" s="6">
        <v>2700000</v>
      </c>
      <c r="C6" s="4" t="s">
        <v>6</v>
      </c>
    </row>
    <row r="7" spans="1:3">
      <c r="A7" s="2" t="s">
        <v>1309</v>
      </c>
      <c r="B7" s="7">
        <v>2100000</v>
      </c>
      <c r="C7"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3" width="13.85546875" bestFit="1" customWidth="1"/>
    <col min="4" max="5" width="12.28515625" bestFit="1" customWidth="1"/>
    <col min="6" max="6" width="23.28515625" bestFit="1" customWidth="1"/>
    <col min="7" max="10" width="20.42578125" bestFit="1" customWidth="1"/>
    <col min="11" max="11" width="29.28515625" bestFit="1" customWidth="1"/>
    <col min="12" max="12" width="12.28515625" bestFit="1" customWidth="1"/>
    <col min="13" max="13" width="27.28515625" bestFit="1" customWidth="1"/>
    <col min="14" max="14" width="18" bestFit="1" customWidth="1"/>
    <col min="15" max="15" width="15" bestFit="1" customWidth="1"/>
    <col min="16" max="16" width="19.85546875" bestFit="1" customWidth="1"/>
    <col min="17" max="17" width="15" bestFit="1" customWidth="1"/>
    <col min="18" max="18" width="15.5703125" bestFit="1" customWidth="1"/>
    <col min="19" max="19" width="20.42578125" bestFit="1" customWidth="1"/>
  </cols>
  <sheetData>
    <row r="1" spans="1:19" ht="15" customHeight="1">
      <c r="A1" s="8" t="s">
        <v>1310</v>
      </c>
      <c r="B1" s="1" t="s">
        <v>1219</v>
      </c>
      <c r="C1" s="8" t="s">
        <v>1</v>
      </c>
      <c r="D1" s="8"/>
      <c r="E1" s="8"/>
      <c r="F1" s="1"/>
      <c r="G1" s="8" t="s">
        <v>1255</v>
      </c>
      <c r="H1" s="8"/>
      <c r="I1" s="1" t="s">
        <v>1</v>
      </c>
      <c r="J1" s="1"/>
      <c r="K1" s="1"/>
      <c r="L1" s="8" t="s">
        <v>1</v>
      </c>
      <c r="M1" s="8"/>
      <c r="N1" s="8"/>
      <c r="O1" s="8"/>
      <c r="P1" s="8"/>
      <c r="Q1" s="8"/>
      <c r="R1" s="8"/>
      <c r="S1" s="1"/>
    </row>
    <row r="2" spans="1:19">
      <c r="A2" s="8"/>
      <c r="B2" s="1" t="s">
        <v>4</v>
      </c>
      <c r="C2" s="1" t="s">
        <v>2</v>
      </c>
      <c r="D2" s="8" t="s">
        <v>35</v>
      </c>
      <c r="E2" s="8" t="s">
        <v>88</v>
      </c>
      <c r="F2" s="1" t="s">
        <v>4</v>
      </c>
      <c r="G2" s="1" t="s">
        <v>2</v>
      </c>
      <c r="H2" s="301">
        <v>41425</v>
      </c>
      <c r="I2" s="1" t="s">
        <v>2</v>
      </c>
      <c r="J2" s="1" t="s">
        <v>35</v>
      </c>
      <c r="K2" s="1" t="s">
        <v>1316</v>
      </c>
      <c r="L2" s="1" t="s">
        <v>2</v>
      </c>
      <c r="M2" s="1" t="s">
        <v>2</v>
      </c>
      <c r="N2" s="1" t="s">
        <v>2</v>
      </c>
      <c r="O2" s="1" t="s">
        <v>2</v>
      </c>
      <c r="P2" s="1" t="s">
        <v>2</v>
      </c>
      <c r="Q2" s="1" t="s">
        <v>2</v>
      </c>
      <c r="R2" s="1" t="s">
        <v>2</v>
      </c>
      <c r="S2" s="1" t="s">
        <v>2</v>
      </c>
    </row>
    <row r="3" spans="1:19">
      <c r="A3" s="8"/>
      <c r="B3" s="1" t="s">
        <v>1311</v>
      </c>
      <c r="C3" s="1" t="s">
        <v>1311</v>
      </c>
      <c r="D3" s="8"/>
      <c r="E3" s="8"/>
      <c r="F3" s="1" t="s">
        <v>1312</v>
      </c>
      <c r="G3" s="1" t="s">
        <v>1314</v>
      </c>
      <c r="H3" s="1" t="s">
        <v>1314</v>
      </c>
      <c r="I3" s="1" t="s">
        <v>1315</v>
      </c>
      <c r="J3" s="1" t="s">
        <v>1315</v>
      </c>
      <c r="K3" s="1" t="s">
        <v>588</v>
      </c>
      <c r="L3" s="1" t="s">
        <v>944</v>
      </c>
      <c r="M3" s="1" t="s">
        <v>377</v>
      </c>
      <c r="N3" s="1" t="s">
        <v>987</v>
      </c>
      <c r="O3" s="1" t="s">
        <v>921</v>
      </c>
      <c r="P3" s="1" t="s">
        <v>904</v>
      </c>
      <c r="Q3" s="1" t="s">
        <v>1318</v>
      </c>
      <c r="R3" s="1" t="s">
        <v>1319</v>
      </c>
      <c r="S3" s="1" t="s">
        <v>1320</v>
      </c>
    </row>
    <row r="4" spans="1:19">
      <c r="A4" s="8"/>
      <c r="B4" s="1"/>
      <c r="C4" s="1"/>
      <c r="D4" s="8"/>
      <c r="E4" s="8"/>
      <c r="F4" s="1" t="s">
        <v>1313</v>
      </c>
      <c r="G4" s="1" t="s">
        <v>1086</v>
      </c>
      <c r="H4" s="1"/>
      <c r="I4" s="1"/>
      <c r="J4" s="1"/>
      <c r="K4" s="1" t="s">
        <v>1317</v>
      </c>
      <c r="L4" s="1"/>
      <c r="M4" s="1"/>
      <c r="N4" s="1"/>
      <c r="O4" s="1"/>
      <c r="P4" s="1"/>
      <c r="Q4" s="1"/>
      <c r="R4" s="1"/>
      <c r="S4" s="1" t="s">
        <v>1314</v>
      </c>
    </row>
    <row r="5" spans="1:19">
      <c r="A5" s="3" t="s">
        <v>10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321</v>
      </c>
      <c r="B6" s="4" t="s">
        <v>6</v>
      </c>
      <c r="C6" s="4">
        <v>8</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247</v>
      </c>
      <c r="B7" s="4" t="s">
        <v>6</v>
      </c>
      <c r="C7" s="7">
        <v>158800000</v>
      </c>
      <c r="D7" s="4" t="s">
        <v>6</v>
      </c>
      <c r="E7" s="4" t="s">
        <v>6</v>
      </c>
      <c r="F7" s="4" t="s">
        <v>6</v>
      </c>
      <c r="G7" s="4" t="s">
        <v>6</v>
      </c>
      <c r="H7" s="4" t="s">
        <v>6</v>
      </c>
      <c r="I7" s="7">
        <v>313200000</v>
      </c>
      <c r="J7" s="4" t="s">
        <v>6</v>
      </c>
      <c r="K7" s="4" t="s">
        <v>6</v>
      </c>
      <c r="L7" s="4" t="s">
        <v>6</v>
      </c>
      <c r="M7" s="4" t="s">
        <v>6</v>
      </c>
      <c r="N7" s="4" t="s">
        <v>6</v>
      </c>
      <c r="O7" s="4" t="s">
        <v>6</v>
      </c>
      <c r="P7" s="4" t="s">
        <v>6</v>
      </c>
      <c r="Q7" s="4" t="s">
        <v>6</v>
      </c>
      <c r="R7" s="4" t="s">
        <v>6</v>
      </c>
      <c r="S7" s="4" t="s">
        <v>6</v>
      </c>
    </row>
    <row r="8" spans="1:19" ht="30">
      <c r="A8" s="2" t="s">
        <v>1322</v>
      </c>
      <c r="B8" s="4" t="s">
        <v>6</v>
      </c>
      <c r="C8" s="6">
        <v>37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323</v>
      </c>
      <c r="B9" s="4">
        <v>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246</v>
      </c>
      <c r="B10" s="6">
        <v>100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556</v>
      </c>
      <c r="B11" s="4" t="s">
        <v>6</v>
      </c>
      <c r="C11" s="4" t="s">
        <v>6</v>
      </c>
      <c r="D11" s="4" t="s">
        <v>6</v>
      </c>
      <c r="E11" s="4" t="s">
        <v>6</v>
      </c>
      <c r="F11" s="6">
        <v>110000000</v>
      </c>
      <c r="G11" s="6">
        <v>75000000</v>
      </c>
      <c r="H11" s="6">
        <v>50000000</v>
      </c>
      <c r="I11" s="4" t="s">
        <v>6</v>
      </c>
      <c r="J11" s="4" t="s">
        <v>6</v>
      </c>
      <c r="K11" s="4" t="s">
        <v>6</v>
      </c>
      <c r="L11" s="4" t="s">
        <v>6</v>
      </c>
      <c r="M11" s="4" t="s">
        <v>6</v>
      </c>
      <c r="N11" s="4" t="s">
        <v>6</v>
      </c>
      <c r="O11" s="4" t="s">
        <v>6</v>
      </c>
      <c r="P11" s="4" t="s">
        <v>6</v>
      </c>
      <c r="Q11" s="4" t="s">
        <v>6</v>
      </c>
      <c r="R11" s="4" t="s">
        <v>6</v>
      </c>
      <c r="S11" s="6">
        <v>25000000</v>
      </c>
    </row>
    <row r="12" spans="1:19">
      <c r="A12" s="2" t="s">
        <v>1324</v>
      </c>
      <c r="B12" s="4" t="s">
        <v>6</v>
      </c>
      <c r="C12" s="4" t="s">
        <v>6</v>
      </c>
      <c r="D12" s="4" t="s">
        <v>6</v>
      </c>
      <c r="E12" s="4" t="s">
        <v>6</v>
      </c>
      <c r="F12" s="13">
        <v>0.04</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325</v>
      </c>
      <c r="B13" s="4" t="s">
        <v>6</v>
      </c>
      <c r="C13" s="4" t="s">
        <v>1242</v>
      </c>
      <c r="D13" s="4" t="s">
        <v>6</v>
      </c>
      <c r="E13" s="4" t="s">
        <v>6</v>
      </c>
      <c r="F13" s="4" t="s">
        <v>6</v>
      </c>
      <c r="G13" s="4" t="s">
        <v>6</v>
      </c>
      <c r="H13" s="4" t="s">
        <v>1326</v>
      </c>
      <c r="I13" s="4" t="s">
        <v>6</v>
      </c>
      <c r="J13" s="4" t="s">
        <v>6</v>
      </c>
      <c r="K13" s="4" t="s">
        <v>6</v>
      </c>
      <c r="L13" s="4" t="s">
        <v>6</v>
      </c>
      <c r="M13" s="4" t="s">
        <v>6</v>
      </c>
      <c r="N13" s="4" t="s">
        <v>6</v>
      </c>
      <c r="O13" s="4" t="s">
        <v>6</v>
      </c>
      <c r="P13" s="4" t="s">
        <v>6</v>
      </c>
      <c r="Q13" s="4" t="s">
        <v>6</v>
      </c>
      <c r="R13" s="4" t="s">
        <v>6</v>
      </c>
      <c r="S13" s="4" t="s">
        <v>6</v>
      </c>
    </row>
    <row r="14" spans="1:19">
      <c r="A14" s="2" t="s">
        <v>1327</v>
      </c>
      <c r="B14" s="4" t="s">
        <v>6</v>
      </c>
      <c r="C14" s="4" t="s">
        <v>6</v>
      </c>
      <c r="D14" s="4" t="s">
        <v>6</v>
      </c>
      <c r="E14" s="4" t="s">
        <v>6</v>
      </c>
      <c r="F14" s="4" t="s">
        <v>6</v>
      </c>
      <c r="G14" s="4" t="s">
        <v>6</v>
      </c>
      <c r="H14" s="6">
        <v>25000000</v>
      </c>
      <c r="I14" s="4" t="s">
        <v>6</v>
      </c>
      <c r="J14" s="4" t="s">
        <v>6</v>
      </c>
      <c r="K14" s="4" t="s">
        <v>6</v>
      </c>
      <c r="L14" s="4" t="s">
        <v>6</v>
      </c>
      <c r="M14" s="4" t="s">
        <v>6</v>
      </c>
      <c r="N14" s="4" t="s">
        <v>6</v>
      </c>
      <c r="O14" s="4" t="s">
        <v>6</v>
      </c>
      <c r="P14" s="4" t="s">
        <v>6</v>
      </c>
      <c r="Q14" s="4" t="s">
        <v>6</v>
      </c>
      <c r="R14" s="4" t="s">
        <v>6</v>
      </c>
      <c r="S14" s="4" t="s">
        <v>6</v>
      </c>
    </row>
    <row r="15" spans="1:19" ht="30">
      <c r="A15" s="2" t="s">
        <v>1328</v>
      </c>
      <c r="B15" s="4" t="s">
        <v>6</v>
      </c>
      <c r="C15" s="4" t="s">
        <v>6</v>
      </c>
      <c r="D15" s="4" t="s">
        <v>6</v>
      </c>
      <c r="E15" s="4" t="s">
        <v>6</v>
      </c>
      <c r="F15" s="4" t="s">
        <v>6</v>
      </c>
      <c r="G15" s="13">
        <v>3.9E-2</v>
      </c>
      <c r="H15" s="13">
        <v>3.2000000000000001E-2</v>
      </c>
      <c r="I15" s="4" t="s">
        <v>6</v>
      </c>
      <c r="J15" s="4" t="s">
        <v>6</v>
      </c>
      <c r="K15" s="4" t="s">
        <v>6</v>
      </c>
      <c r="L15" s="4" t="s">
        <v>6</v>
      </c>
      <c r="M15" s="4" t="s">
        <v>6</v>
      </c>
      <c r="N15" s="4" t="s">
        <v>6</v>
      </c>
      <c r="O15" s="4" t="s">
        <v>6</v>
      </c>
      <c r="P15" s="4" t="s">
        <v>6</v>
      </c>
      <c r="Q15" s="4" t="s">
        <v>6</v>
      </c>
      <c r="R15" s="4" t="s">
        <v>6</v>
      </c>
      <c r="S15" s="4" t="s">
        <v>6</v>
      </c>
    </row>
    <row r="16" spans="1:19" ht="30">
      <c r="A16" s="2" t="s">
        <v>1329</v>
      </c>
      <c r="B16" s="4" t="s">
        <v>6</v>
      </c>
      <c r="C16" s="4" t="s">
        <v>6</v>
      </c>
      <c r="D16" s="4" t="s">
        <v>6</v>
      </c>
      <c r="E16" s="4" t="s">
        <v>6</v>
      </c>
      <c r="F16" s="4" t="s">
        <v>6</v>
      </c>
      <c r="G16" s="4">
        <v>2</v>
      </c>
      <c r="H16" s="4" t="s">
        <v>6</v>
      </c>
      <c r="I16" s="4" t="s">
        <v>6</v>
      </c>
      <c r="J16" s="4" t="s">
        <v>6</v>
      </c>
      <c r="K16" s="4" t="s">
        <v>6</v>
      </c>
      <c r="L16" s="4" t="s">
        <v>6</v>
      </c>
      <c r="M16" s="4" t="s">
        <v>6</v>
      </c>
      <c r="N16" s="4" t="s">
        <v>6</v>
      </c>
      <c r="O16" s="4" t="s">
        <v>6</v>
      </c>
      <c r="P16" s="4" t="s">
        <v>6</v>
      </c>
      <c r="Q16" s="4" t="s">
        <v>6</v>
      </c>
      <c r="R16" s="4" t="s">
        <v>6</v>
      </c>
      <c r="S16" s="4" t="s">
        <v>6</v>
      </c>
    </row>
    <row r="17" spans="1:19">
      <c r="A17" s="2" t="s">
        <v>1330</v>
      </c>
      <c r="B17" s="4" t="s">
        <v>6</v>
      </c>
      <c r="C17" s="4" t="s">
        <v>6</v>
      </c>
      <c r="D17" s="4" t="s">
        <v>6</v>
      </c>
      <c r="E17" s="4" t="s">
        <v>6</v>
      </c>
      <c r="F17" s="4" t="s">
        <v>6</v>
      </c>
      <c r="G17" s="4" t="s">
        <v>6</v>
      </c>
      <c r="H17" s="4" t="s">
        <v>6</v>
      </c>
      <c r="I17" s="4" t="s">
        <v>6</v>
      </c>
      <c r="J17" s="4" t="s">
        <v>6</v>
      </c>
      <c r="K17" s="4" t="s">
        <v>6</v>
      </c>
      <c r="L17" s="6">
        <v>42200000</v>
      </c>
      <c r="M17" s="6">
        <v>33000000</v>
      </c>
      <c r="N17" s="6">
        <v>25300000</v>
      </c>
      <c r="O17" s="6">
        <v>10100000</v>
      </c>
      <c r="P17" s="6">
        <v>3000000</v>
      </c>
      <c r="Q17" s="6">
        <v>1300000</v>
      </c>
      <c r="R17" s="6">
        <v>2200000</v>
      </c>
      <c r="S17" s="4" t="s">
        <v>6</v>
      </c>
    </row>
    <row r="18" spans="1:19">
      <c r="A18" s="2" t="s">
        <v>1331</v>
      </c>
      <c r="B18" s="4" t="s">
        <v>6</v>
      </c>
      <c r="C18" s="4" t="s">
        <v>6</v>
      </c>
      <c r="D18" s="4" t="s">
        <v>6</v>
      </c>
      <c r="E18" s="4" t="s">
        <v>6</v>
      </c>
      <c r="F18" s="4" t="s">
        <v>6</v>
      </c>
      <c r="G18" s="4" t="s">
        <v>6</v>
      </c>
      <c r="H18" s="4" t="s">
        <v>6</v>
      </c>
      <c r="I18" s="4" t="s">
        <v>6</v>
      </c>
      <c r="J18" s="4" t="s">
        <v>6</v>
      </c>
      <c r="K18" s="4" t="s">
        <v>6</v>
      </c>
      <c r="L18" s="13">
        <v>6.6000000000000003E-2</v>
      </c>
      <c r="M18" s="13">
        <v>8.2000000000000003E-2</v>
      </c>
      <c r="N18" s="13">
        <v>8.1000000000000003E-2</v>
      </c>
      <c r="O18" s="13">
        <v>5.5E-2</v>
      </c>
      <c r="P18" s="13">
        <v>6.9000000000000006E-2</v>
      </c>
      <c r="Q18" s="13">
        <v>7.1999999999999995E-2</v>
      </c>
      <c r="R18" s="13">
        <v>7.5999999999999998E-2</v>
      </c>
      <c r="S18" s="4" t="s">
        <v>6</v>
      </c>
    </row>
    <row r="19" spans="1:19">
      <c r="A19" s="2" t="s">
        <v>1291</v>
      </c>
      <c r="B19" s="4" t="s">
        <v>6</v>
      </c>
      <c r="C19" s="4" t="s">
        <v>6</v>
      </c>
      <c r="D19" s="4" t="s">
        <v>6</v>
      </c>
      <c r="E19" s="4" t="s">
        <v>6</v>
      </c>
      <c r="F19" s="4" t="s">
        <v>6</v>
      </c>
      <c r="G19" s="4" t="s">
        <v>6</v>
      </c>
      <c r="H19" s="4" t="s">
        <v>6</v>
      </c>
      <c r="I19" s="13">
        <v>0.05</v>
      </c>
      <c r="J19" s="4" t="s">
        <v>6</v>
      </c>
      <c r="K19" s="4" t="s">
        <v>6</v>
      </c>
      <c r="L19" s="4" t="s">
        <v>6</v>
      </c>
      <c r="M19" s="4" t="s">
        <v>6</v>
      </c>
      <c r="N19" s="4" t="s">
        <v>6</v>
      </c>
      <c r="O19" s="4" t="s">
        <v>6</v>
      </c>
      <c r="P19" s="4" t="s">
        <v>6</v>
      </c>
      <c r="Q19" s="4" t="s">
        <v>6</v>
      </c>
      <c r="R19" s="4" t="s">
        <v>6</v>
      </c>
      <c r="S19" s="4" t="s">
        <v>6</v>
      </c>
    </row>
    <row r="20" spans="1:19">
      <c r="A20" s="2" t="s">
        <v>1292</v>
      </c>
      <c r="B20" s="4" t="s">
        <v>6</v>
      </c>
      <c r="C20" s="4" t="s">
        <v>6</v>
      </c>
      <c r="D20" s="4" t="s">
        <v>6</v>
      </c>
      <c r="E20" s="4" t="s">
        <v>6</v>
      </c>
      <c r="F20" s="4" t="s">
        <v>6</v>
      </c>
      <c r="G20" s="4" t="s">
        <v>6</v>
      </c>
      <c r="H20" s="4" t="s">
        <v>6</v>
      </c>
      <c r="I20" s="13">
        <v>7.3999999999999996E-2</v>
      </c>
      <c r="J20" s="4" t="s">
        <v>6</v>
      </c>
      <c r="K20" s="4" t="s">
        <v>6</v>
      </c>
      <c r="L20" s="4" t="s">
        <v>6</v>
      </c>
      <c r="M20" s="4" t="s">
        <v>6</v>
      </c>
      <c r="N20" s="4" t="s">
        <v>6</v>
      </c>
      <c r="O20" s="4" t="s">
        <v>6</v>
      </c>
      <c r="P20" s="4" t="s">
        <v>6</v>
      </c>
      <c r="Q20" s="4" t="s">
        <v>6</v>
      </c>
      <c r="R20" s="4" t="s">
        <v>6</v>
      </c>
      <c r="S20" s="4" t="s">
        <v>6</v>
      </c>
    </row>
    <row r="21" spans="1:19">
      <c r="A21" s="2" t="s">
        <v>559</v>
      </c>
      <c r="B21" s="4" t="s">
        <v>6</v>
      </c>
      <c r="C21" s="6">
        <v>3174000</v>
      </c>
      <c r="D21" s="6">
        <v>17000</v>
      </c>
      <c r="E21" s="4" t="s">
        <v>6</v>
      </c>
      <c r="F21" s="4" t="s">
        <v>6</v>
      </c>
      <c r="G21" s="4" t="s">
        <v>6</v>
      </c>
      <c r="H21" s="4" t="s">
        <v>6</v>
      </c>
      <c r="I21" s="6">
        <v>3200000</v>
      </c>
      <c r="J21" s="4">
        <v>0</v>
      </c>
      <c r="K21" s="4" t="s">
        <v>6</v>
      </c>
      <c r="L21" s="4" t="s">
        <v>6</v>
      </c>
      <c r="M21" s="4" t="s">
        <v>6</v>
      </c>
      <c r="N21" s="4" t="s">
        <v>6</v>
      </c>
      <c r="O21" s="4" t="s">
        <v>6</v>
      </c>
      <c r="P21" s="4" t="s">
        <v>6</v>
      </c>
      <c r="Q21" s="4" t="s">
        <v>6</v>
      </c>
      <c r="R21" s="4" t="s">
        <v>6</v>
      </c>
      <c r="S21" s="4" t="s">
        <v>6</v>
      </c>
    </row>
    <row r="22" spans="1:19" ht="30">
      <c r="A22" s="2" t="s">
        <v>193</v>
      </c>
      <c r="B22" s="4" t="s">
        <v>6</v>
      </c>
      <c r="C22" s="6">
        <v>-13000000</v>
      </c>
      <c r="D22" s="6">
        <v>10500000</v>
      </c>
      <c r="E22" s="6">
        <v>-90250000</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1332</v>
      </c>
      <c r="B23" s="4" t="s">
        <v>6</v>
      </c>
      <c r="C23" s="6">
        <v>82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1333</v>
      </c>
      <c r="B24" s="4" t="s">
        <v>6</v>
      </c>
      <c r="C24" s="6">
        <v>2048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1334</v>
      </c>
      <c r="B25" s="4" t="s">
        <v>6</v>
      </c>
      <c r="C25" s="6">
        <v>240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1244</v>
      </c>
      <c r="B26" s="4" t="s">
        <v>6</v>
      </c>
      <c r="C26" s="4" t="s">
        <v>6</v>
      </c>
      <c r="D26" s="4" t="s">
        <v>6</v>
      </c>
      <c r="E26" s="4" t="s">
        <v>6</v>
      </c>
      <c r="F26" s="4" t="s">
        <v>6</v>
      </c>
      <c r="G26" s="4" t="s">
        <v>6</v>
      </c>
      <c r="H26" s="4" t="s">
        <v>6</v>
      </c>
      <c r="I26" s="4" t="s">
        <v>6</v>
      </c>
      <c r="J26" s="4" t="s">
        <v>6</v>
      </c>
      <c r="K26" s="13">
        <v>3.3000000000000002E-2</v>
      </c>
      <c r="L26" s="4" t="s">
        <v>6</v>
      </c>
      <c r="M26" s="4" t="s">
        <v>6</v>
      </c>
      <c r="N26" s="4" t="s">
        <v>6</v>
      </c>
      <c r="O26" s="4" t="s">
        <v>6</v>
      </c>
      <c r="P26" s="4" t="s">
        <v>6</v>
      </c>
      <c r="Q26" s="4" t="s">
        <v>6</v>
      </c>
      <c r="R26" s="4" t="s">
        <v>6</v>
      </c>
      <c r="S26" s="4" t="s">
        <v>6</v>
      </c>
    </row>
    <row r="27" spans="1:19" ht="30">
      <c r="A27" s="2" t="s">
        <v>1335</v>
      </c>
      <c r="B27" s="4" t="s">
        <v>6</v>
      </c>
      <c r="C27" s="7">
        <v>300000</v>
      </c>
      <c r="D27" s="7">
        <v>400000</v>
      </c>
      <c r="E27" s="7">
        <v>400000</v>
      </c>
      <c r="F27" s="4" t="s">
        <v>6</v>
      </c>
      <c r="G27" s="4" t="s">
        <v>6</v>
      </c>
      <c r="H27" s="4" t="s">
        <v>6</v>
      </c>
      <c r="I27" s="4" t="s">
        <v>6</v>
      </c>
      <c r="J27" s="4" t="s">
        <v>6</v>
      </c>
      <c r="K27" s="4" t="s">
        <v>6</v>
      </c>
      <c r="L27" s="4" t="s">
        <v>6</v>
      </c>
      <c r="M27" s="4" t="s">
        <v>6</v>
      </c>
      <c r="N27" s="4" t="s">
        <v>6</v>
      </c>
      <c r="O27" s="4" t="s">
        <v>6</v>
      </c>
      <c r="P27" s="4" t="s">
        <v>6</v>
      </c>
      <c r="Q27" s="4" t="s">
        <v>6</v>
      </c>
      <c r="R27" s="4" t="s">
        <v>6</v>
      </c>
      <c r="S27" s="4" t="s">
        <v>6</v>
      </c>
    </row>
  </sheetData>
  <mergeCells count="6">
    <mergeCell ref="A1:A4"/>
    <mergeCell ref="C1:E1"/>
    <mergeCell ref="G1:H1"/>
    <mergeCell ref="L1:R1"/>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28515625" customWidth="1"/>
  </cols>
  <sheetData>
    <row r="1" spans="1:5" ht="45">
      <c r="A1" s="1" t="s">
        <v>1336</v>
      </c>
      <c r="B1" s="8" t="s">
        <v>2</v>
      </c>
      <c r="C1" s="8"/>
      <c r="D1" s="8" t="s">
        <v>35</v>
      </c>
      <c r="E1" s="8"/>
    </row>
    <row r="2" spans="1:5" ht="30">
      <c r="A2" s="1" t="s">
        <v>34</v>
      </c>
      <c r="B2" s="8"/>
      <c r="C2" s="8"/>
      <c r="D2" s="8"/>
      <c r="E2" s="8"/>
    </row>
    <row r="3" spans="1:5">
      <c r="A3" s="3" t="s">
        <v>1048</v>
      </c>
      <c r="B3" s="4" t="s">
        <v>6</v>
      </c>
      <c r="C3" s="4"/>
      <c r="D3" s="4" t="s">
        <v>6</v>
      </c>
      <c r="E3" s="4"/>
    </row>
    <row r="4" spans="1:5">
      <c r="A4" s="2" t="s">
        <v>556</v>
      </c>
      <c r="B4" s="7">
        <v>110000</v>
      </c>
      <c r="C4" s="4"/>
      <c r="D4" s="7">
        <v>0</v>
      </c>
      <c r="E4" s="4"/>
    </row>
    <row r="5" spans="1:5">
      <c r="A5" s="2" t="s">
        <v>557</v>
      </c>
      <c r="B5" s="6">
        <v>255000</v>
      </c>
      <c r="C5" s="4"/>
      <c r="D5" s="6">
        <v>180000</v>
      </c>
      <c r="E5" s="4"/>
    </row>
    <row r="6" spans="1:5">
      <c r="A6" s="2" t="s">
        <v>558</v>
      </c>
      <c r="B6" s="6">
        <v>333049</v>
      </c>
      <c r="C6" s="4"/>
      <c r="D6" s="6">
        <v>293156</v>
      </c>
      <c r="E6" s="4"/>
    </row>
    <row r="7" spans="1:5">
      <c r="A7" s="2" t="s">
        <v>52</v>
      </c>
      <c r="B7" s="6">
        <v>27000</v>
      </c>
      <c r="C7" s="4"/>
      <c r="D7" s="6">
        <v>40000</v>
      </c>
      <c r="E7" s="4"/>
    </row>
    <row r="8" spans="1:5">
      <c r="A8" s="2" t="s">
        <v>53</v>
      </c>
      <c r="B8" s="6">
        <v>28125</v>
      </c>
      <c r="C8" s="4"/>
      <c r="D8" s="6">
        <v>28125</v>
      </c>
      <c r="E8" s="4"/>
    </row>
    <row r="9" spans="1:5">
      <c r="A9" s="2" t="s">
        <v>53</v>
      </c>
      <c r="B9" s="6">
        <v>750000</v>
      </c>
      <c r="C9" s="4"/>
      <c r="D9" s="6">
        <v>541264</v>
      </c>
      <c r="E9" s="4"/>
    </row>
    <row r="10" spans="1:5">
      <c r="A10" s="2" t="s">
        <v>559</v>
      </c>
      <c r="B10" s="6">
        <v>3174</v>
      </c>
      <c r="C10" s="4"/>
      <c r="D10" s="4">
        <v>17</v>
      </c>
      <c r="E10" s="4"/>
    </row>
    <row r="11" spans="1:5">
      <c r="A11" s="2" t="s">
        <v>54</v>
      </c>
      <c r="B11" s="6">
        <v>753174</v>
      </c>
      <c r="C11" s="4"/>
      <c r="D11" s="6">
        <v>541281</v>
      </c>
      <c r="E11" s="4"/>
    </row>
    <row r="12" spans="1:5" ht="17.25">
      <c r="A12" s="2" t="s">
        <v>55</v>
      </c>
      <c r="B12" s="6">
        <v>5686</v>
      </c>
      <c r="C12" s="9" t="s">
        <v>56</v>
      </c>
      <c r="D12" s="6">
        <v>6023</v>
      </c>
      <c r="E12" s="9" t="s">
        <v>56</v>
      </c>
    </row>
    <row r="13" spans="1:5">
      <c r="A13" s="2" t="s">
        <v>1315</v>
      </c>
      <c r="B13" s="4" t="s">
        <v>6</v>
      </c>
      <c r="C13" s="4"/>
      <c r="D13" s="4" t="s">
        <v>6</v>
      </c>
      <c r="E13" s="4"/>
    </row>
    <row r="14" spans="1:5">
      <c r="A14" s="3" t="s">
        <v>1048</v>
      </c>
      <c r="B14" s="4" t="s">
        <v>6</v>
      </c>
      <c r="C14" s="4"/>
      <c r="D14" s="4" t="s">
        <v>6</v>
      </c>
      <c r="E14" s="4"/>
    </row>
    <row r="15" spans="1:5">
      <c r="A15" s="2" t="s">
        <v>558</v>
      </c>
      <c r="B15" s="6">
        <v>329875</v>
      </c>
      <c r="C15" s="4"/>
      <c r="D15" s="6">
        <v>293139</v>
      </c>
      <c r="E15" s="4"/>
    </row>
    <row r="16" spans="1:5">
      <c r="A16" s="2" t="s">
        <v>559</v>
      </c>
      <c r="B16" s="7">
        <v>3200</v>
      </c>
      <c r="C16" s="4"/>
      <c r="D16" s="7">
        <v>0</v>
      </c>
      <c r="E16" s="4"/>
    </row>
    <row r="17" spans="1:5">
      <c r="A17" s="10"/>
      <c r="B17" s="10"/>
      <c r="C17" s="10"/>
      <c r="D17" s="10"/>
      <c r="E17" s="10"/>
    </row>
    <row r="18" spans="1:5" ht="30" customHeight="1">
      <c r="A18" s="2" t="s">
        <v>56</v>
      </c>
      <c r="B18" s="11" t="s">
        <v>73</v>
      </c>
      <c r="C18" s="11"/>
      <c r="D18" s="11"/>
      <c r="E18" s="11"/>
    </row>
  </sheetData>
  <mergeCells count="4">
    <mergeCell ref="B1:C2"/>
    <mergeCell ref="D1:E2"/>
    <mergeCell ref="A17:E17"/>
    <mergeCell ref="B18:E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337</v>
      </c>
      <c r="B1" s="1" t="s">
        <v>1</v>
      </c>
    </row>
    <row r="2" spans="1:2">
      <c r="A2" s="8"/>
      <c r="B2" s="1" t="s">
        <v>2</v>
      </c>
    </row>
    <row r="3" spans="1:2">
      <c r="A3" s="3" t="s">
        <v>554</v>
      </c>
      <c r="B3" s="4" t="s">
        <v>6</v>
      </c>
    </row>
    <row r="4" spans="1:2">
      <c r="A4" s="2" t="s">
        <v>1338</v>
      </c>
      <c r="B4" s="4" t="s">
        <v>133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340</v>
      </c>
      <c r="B1" s="8" t="s">
        <v>2</v>
      </c>
      <c r="C1" s="8"/>
      <c r="D1" s="8" t="s">
        <v>35</v>
      </c>
    </row>
    <row r="2" spans="1:4" ht="30">
      <c r="A2" s="1" t="s">
        <v>34</v>
      </c>
      <c r="B2" s="8"/>
      <c r="C2" s="8"/>
      <c r="D2" s="8"/>
    </row>
    <row r="3" spans="1:4">
      <c r="A3" s="3" t="s">
        <v>554</v>
      </c>
      <c r="B3" s="4" t="s">
        <v>6</v>
      </c>
      <c r="C3" s="4"/>
      <c r="D3" s="4" t="s">
        <v>6</v>
      </c>
    </row>
    <row r="4" spans="1:4">
      <c r="A4" s="2">
        <v>2014</v>
      </c>
      <c r="B4" s="7">
        <v>33456</v>
      </c>
      <c r="C4" s="4"/>
      <c r="D4" s="4" t="s">
        <v>6</v>
      </c>
    </row>
    <row r="5" spans="1:4">
      <c r="A5" s="2">
        <v>2015</v>
      </c>
      <c r="B5" s="6">
        <v>85250</v>
      </c>
      <c r="C5" s="4"/>
      <c r="D5" s="4" t="s">
        <v>6</v>
      </c>
    </row>
    <row r="6" spans="1:4" ht="17.25">
      <c r="A6" s="2">
        <v>2016</v>
      </c>
      <c r="B6" s="6">
        <v>49710</v>
      </c>
      <c r="C6" s="9" t="s">
        <v>56</v>
      </c>
      <c r="D6" s="4" t="s">
        <v>6</v>
      </c>
    </row>
    <row r="7" spans="1:4">
      <c r="A7" s="2">
        <v>2017</v>
      </c>
      <c r="B7" s="6">
        <v>232222</v>
      </c>
      <c r="C7" s="4"/>
      <c r="D7" s="4" t="s">
        <v>6</v>
      </c>
    </row>
    <row r="8" spans="1:4">
      <c r="A8" s="2">
        <v>2018</v>
      </c>
      <c r="B8" s="6">
        <v>84244</v>
      </c>
      <c r="C8" s="4"/>
      <c r="D8" s="4" t="s">
        <v>6</v>
      </c>
    </row>
    <row r="9" spans="1:4">
      <c r="A9" s="2" t="s">
        <v>551</v>
      </c>
      <c r="B9" s="6">
        <v>265118</v>
      </c>
      <c r="C9" s="4"/>
      <c r="D9" s="4" t="s">
        <v>6</v>
      </c>
    </row>
    <row r="10" spans="1:4">
      <c r="A10" s="2" t="s">
        <v>581</v>
      </c>
      <c r="B10" s="6">
        <v>750000</v>
      </c>
      <c r="C10" s="4"/>
      <c r="D10" s="6">
        <v>541264</v>
      </c>
    </row>
    <row r="11" spans="1:4">
      <c r="A11" s="2" t="s">
        <v>559</v>
      </c>
      <c r="B11" s="6">
        <v>3174</v>
      </c>
      <c r="C11" s="4"/>
      <c r="D11" s="4">
        <v>17</v>
      </c>
    </row>
    <row r="12" spans="1:4">
      <c r="A12" s="2" t="s">
        <v>54</v>
      </c>
      <c r="B12" s="7">
        <v>753174</v>
      </c>
      <c r="C12" s="4"/>
      <c r="D12" s="7">
        <v>541281</v>
      </c>
    </row>
    <row r="13" spans="1:4">
      <c r="A13" s="10"/>
      <c r="B13" s="10"/>
      <c r="C13" s="10"/>
      <c r="D13" s="10"/>
    </row>
    <row r="14" spans="1:4" ht="30" customHeight="1">
      <c r="A14" s="2" t="s">
        <v>56</v>
      </c>
      <c r="B14" s="11" t="s">
        <v>1341</v>
      </c>
      <c r="C14" s="11"/>
      <c r="D14" s="11"/>
    </row>
  </sheetData>
  <mergeCells count="4">
    <mergeCell ref="B1:C2"/>
    <mergeCell ref="D1:D2"/>
    <mergeCell ref="A13:D13"/>
    <mergeCell ref="B14:D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342</v>
      </c>
      <c r="B1" s="8" t="s">
        <v>2</v>
      </c>
    </row>
    <row r="2" spans="1:2" ht="30">
      <c r="A2" s="1" t="s">
        <v>34</v>
      </c>
      <c r="B2" s="8"/>
    </row>
    <row r="3" spans="1:2">
      <c r="A3" s="3" t="s">
        <v>1048</v>
      </c>
      <c r="B3" s="4" t="s">
        <v>6</v>
      </c>
    </row>
    <row r="4" spans="1:2">
      <c r="A4" s="2" t="s">
        <v>1343</v>
      </c>
      <c r="B4" s="7">
        <v>232222</v>
      </c>
    </row>
    <row r="5" spans="1:2">
      <c r="A5" s="2" t="s">
        <v>1344</v>
      </c>
      <c r="B5" s="4" t="s">
        <v>6</v>
      </c>
    </row>
    <row r="6" spans="1:2">
      <c r="A6" s="3" t="s">
        <v>1048</v>
      </c>
      <c r="B6" s="4" t="s">
        <v>6</v>
      </c>
    </row>
    <row r="7" spans="1:2">
      <c r="A7" s="2" t="s">
        <v>1343</v>
      </c>
      <c r="B7" s="7">
        <v>270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6" customWidth="1"/>
  </cols>
  <sheetData>
    <row r="1" spans="1:3" ht="45">
      <c r="A1" s="1" t="s">
        <v>1345</v>
      </c>
      <c r="B1" s="8" t="s">
        <v>2</v>
      </c>
      <c r="C1" s="8"/>
    </row>
    <row r="2" spans="1:3" ht="30">
      <c r="A2" s="1" t="s">
        <v>34</v>
      </c>
      <c r="B2" s="8"/>
      <c r="C2" s="8"/>
    </row>
    <row r="3" spans="1:3">
      <c r="A3" s="3" t="s">
        <v>554</v>
      </c>
      <c r="B3" s="4" t="s">
        <v>6</v>
      </c>
      <c r="C3" s="4"/>
    </row>
    <row r="4" spans="1:3" ht="17.25">
      <c r="A4" s="2">
        <v>2014</v>
      </c>
      <c r="B4" s="7">
        <v>5955</v>
      </c>
      <c r="C4" s="9" t="s">
        <v>56</v>
      </c>
    </row>
    <row r="5" spans="1:3" ht="17.25">
      <c r="A5" s="2" t="s">
        <v>594</v>
      </c>
      <c r="B5" s="6">
        <v>5955</v>
      </c>
      <c r="C5" s="9" t="s">
        <v>56</v>
      </c>
    </row>
    <row r="6" spans="1:3" ht="17.25">
      <c r="A6" s="2" t="s">
        <v>595</v>
      </c>
      <c r="B6" s="4">
        <v>-269</v>
      </c>
      <c r="C6" s="9" t="s">
        <v>56</v>
      </c>
    </row>
    <row r="7" spans="1:3" ht="17.25">
      <c r="A7" s="2" t="s">
        <v>141</v>
      </c>
      <c r="B7" s="7">
        <v>5686</v>
      </c>
      <c r="C7" s="9" t="s">
        <v>56</v>
      </c>
    </row>
    <row r="8" spans="1:3">
      <c r="A8" s="10"/>
      <c r="B8" s="10"/>
      <c r="C8" s="10"/>
    </row>
    <row r="9" spans="1:3" ht="45" customHeight="1">
      <c r="A9" s="2" t="s">
        <v>56</v>
      </c>
      <c r="B9" s="11" t="s">
        <v>1346</v>
      </c>
      <c r="C9" s="11"/>
    </row>
  </sheetData>
  <mergeCells count="3">
    <mergeCell ref="B1:C2"/>
    <mergeCell ref="A8:C8"/>
    <mergeCell ref="B9:C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347</v>
      </c>
      <c r="B1" s="8" t="s">
        <v>2</v>
      </c>
    </row>
    <row r="2" spans="1:2">
      <c r="A2" s="1" t="s">
        <v>1148</v>
      </c>
      <c r="B2" s="8"/>
    </row>
    <row r="3" spans="1:2">
      <c r="A3" s="2" t="s">
        <v>37</v>
      </c>
      <c r="B3" s="4" t="s">
        <v>6</v>
      </c>
    </row>
    <row r="4" spans="1:2">
      <c r="A4" s="3" t="s">
        <v>1348</v>
      </c>
      <c r="B4" s="4" t="s">
        <v>6</v>
      </c>
    </row>
    <row r="5" spans="1:2">
      <c r="A5" s="2" t="s">
        <v>1349</v>
      </c>
      <c r="B5" s="7">
        <v>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8"/>
    </row>
    <row r="2" spans="1:4">
      <c r="A2" s="1" t="s">
        <v>1148</v>
      </c>
      <c r="B2" s="1" t="s">
        <v>2</v>
      </c>
      <c r="C2" s="1" t="s">
        <v>35</v>
      </c>
      <c r="D2" s="1" t="s">
        <v>88</v>
      </c>
    </row>
    <row r="3" spans="1:4">
      <c r="A3" s="3" t="s">
        <v>598</v>
      </c>
      <c r="B3" s="4" t="s">
        <v>6</v>
      </c>
      <c r="C3" s="4" t="s">
        <v>6</v>
      </c>
      <c r="D3" s="4" t="s">
        <v>6</v>
      </c>
    </row>
    <row r="4" spans="1:4" ht="30">
      <c r="A4" s="2" t="s">
        <v>1351</v>
      </c>
      <c r="B4" s="12">
        <v>3.1</v>
      </c>
      <c r="C4" s="7">
        <v>1</v>
      </c>
      <c r="D4" s="12">
        <v>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52</v>
      </c>
      <c r="B1" s="8" t="s">
        <v>2</v>
      </c>
      <c r="C1" s="8" t="s">
        <v>35</v>
      </c>
    </row>
    <row r="2" spans="1:3" ht="30">
      <c r="A2" s="1" t="s">
        <v>34</v>
      </c>
      <c r="B2" s="8"/>
      <c r="C2" s="8"/>
    </row>
    <row r="3" spans="1:3">
      <c r="A3" s="3" t="s">
        <v>598</v>
      </c>
      <c r="B3" s="4" t="s">
        <v>6</v>
      </c>
      <c r="C3" s="4" t="s">
        <v>6</v>
      </c>
    </row>
    <row r="4" spans="1:3">
      <c r="A4" s="2" t="s">
        <v>600</v>
      </c>
      <c r="B4" s="7">
        <v>40386</v>
      </c>
      <c r="C4" s="7">
        <v>16297</v>
      </c>
    </row>
    <row r="5" spans="1:3" ht="30">
      <c r="A5" s="2" t="s">
        <v>601</v>
      </c>
      <c r="B5" s="6">
        <v>2297</v>
      </c>
      <c r="C5" s="6">
        <v>5574</v>
      </c>
    </row>
    <row r="6" spans="1:3">
      <c r="A6" s="2" t="s">
        <v>602</v>
      </c>
      <c r="B6" s="6">
        <v>2637</v>
      </c>
      <c r="C6" s="6">
        <v>1970</v>
      </c>
    </row>
    <row r="7" spans="1:3">
      <c r="A7" s="2" t="s">
        <v>603</v>
      </c>
      <c r="B7" s="6">
        <v>2940</v>
      </c>
      <c r="C7" s="6">
        <v>1948</v>
      </c>
    </row>
    <row r="8" spans="1:3">
      <c r="A8" s="2" t="s">
        <v>547</v>
      </c>
      <c r="B8" s="4">
        <v>333</v>
      </c>
      <c r="C8" s="4">
        <v>398</v>
      </c>
    </row>
    <row r="9" spans="1:3">
      <c r="A9" s="2" t="s">
        <v>604</v>
      </c>
      <c r="B9" s="7">
        <v>48593</v>
      </c>
      <c r="C9" s="7">
        <v>2618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17</v>
      </c>
      <c r="B1" s="8" t="s">
        <v>1</v>
      </c>
      <c r="C1" s="8"/>
    </row>
    <row r="2" spans="1:3" ht="15" customHeight="1">
      <c r="A2" s="8"/>
      <c r="B2" s="8" t="s">
        <v>2</v>
      </c>
      <c r="C2" s="8"/>
    </row>
    <row r="3" spans="1:3" ht="15" customHeight="1">
      <c r="A3" s="3" t="s">
        <v>218</v>
      </c>
      <c r="B3" s="10" t="s">
        <v>6</v>
      </c>
      <c r="C3" s="10"/>
    </row>
    <row r="4" spans="1:3" ht="15" customHeight="1">
      <c r="A4" s="11" t="s">
        <v>217</v>
      </c>
      <c r="B4" s="10" t="s">
        <v>6</v>
      </c>
      <c r="C4" s="10"/>
    </row>
    <row r="5" spans="1:3" ht="25.5" customHeight="1">
      <c r="A5" s="11"/>
      <c r="B5" s="21" t="s">
        <v>217</v>
      </c>
      <c r="C5" s="21"/>
    </row>
    <row r="6" spans="1:3">
      <c r="A6" s="11"/>
      <c r="B6" s="10"/>
      <c r="C6" s="10"/>
    </row>
    <row r="7" spans="1:3" ht="344.25" customHeight="1">
      <c r="A7" s="11"/>
      <c r="B7" s="22" t="s">
        <v>219</v>
      </c>
      <c r="C7" s="22"/>
    </row>
    <row r="8" spans="1:3">
      <c r="A8" s="11"/>
      <c r="B8" s="10"/>
      <c r="C8" s="10"/>
    </row>
    <row r="9" spans="1:3" ht="76.5" customHeight="1">
      <c r="A9" s="11"/>
      <c r="B9" s="22" t="s">
        <v>220</v>
      </c>
      <c r="C9" s="22"/>
    </row>
    <row r="10" spans="1:3">
      <c r="A10" s="11"/>
      <c r="B10" s="10"/>
      <c r="C10" s="10"/>
    </row>
    <row r="11" spans="1:3">
      <c r="A11" s="11"/>
      <c r="B11" s="23" t="s">
        <v>221</v>
      </c>
      <c r="C11" s="23"/>
    </row>
    <row r="12" spans="1:3">
      <c r="A12" s="11"/>
      <c r="B12" s="10"/>
      <c r="C12" s="10"/>
    </row>
    <row r="13" spans="1:3" ht="331.5" customHeight="1">
      <c r="A13" s="11"/>
      <c r="B13" s="22" t="s">
        <v>222</v>
      </c>
      <c r="C13" s="22"/>
    </row>
    <row r="14" spans="1:3">
      <c r="A14" s="11"/>
      <c r="B14" s="10"/>
      <c r="C14" s="10"/>
    </row>
    <row r="15" spans="1:3" ht="102" customHeight="1">
      <c r="A15" s="11"/>
      <c r="B15" s="22" t="s">
        <v>223</v>
      </c>
      <c r="C15" s="22"/>
    </row>
    <row r="16" spans="1:3">
      <c r="A16" s="11"/>
      <c r="B16" s="10"/>
      <c r="C16" s="10"/>
    </row>
    <row r="17" spans="1:3" ht="204" customHeight="1">
      <c r="A17" s="11"/>
      <c r="B17" s="22" t="s">
        <v>224</v>
      </c>
      <c r="C17" s="22"/>
    </row>
    <row r="18" spans="1:3">
      <c r="A18" s="11"/>
      <c r="B18" s="10"/>
      <c r="C18" s="10"/>
    </row>
    <row r="19" spans="1:3">
      <c r="A19" s="11"/>
      <c r="B19" s="23" t="s">
        <v>225</v>
      </c>
      <c r="C19" s="23"/>
    </row>
    <row r="20" spans="1:3">
      <c r="A20" s="11"/>
      <c r="B20" s="24"/>
      <c r="C20" s="24"/>
    </row>
    <row r="21" spans="1:3" ht="76.5" customHeight="1">
      <c r="A21" s="11"/>
      <c r="B21" s="22" t="s">
        <v>226</v>
      </c>
      <c r="C21" s="22"/>
    </row>
    <row r="22" spans="1:3">
      <c r="A22" s="11"/>
      <c r="B22" s="23" t="s">
        <v>227</v>
      </c>
      <c r="C22" s="23"/>
    </row>
    <row r="23" spans="1:3">
      <c r="A23" s="11"/>
      <c r="B23" s="10"/>
      <c r="C23" s="10"/>
    </row>
    <row r="24" spans="1:3" ht="357" customHeight="1">
      <c r="A24" s="11"/>
      <c r="B24" s="22" t="s">
        <v>228</v>
      </c>
      <c r="C24" s="22"/>
    </row>
    <row r="25" spans="1:3">
      <c r="A25" s="11"/>
      <c r="B25" s="10"/>
      <c r="C25" s="10"/>
    </row>
    <row r="26" spans="1:3" ht="38.25" customHeight="1">
      <c r="A26" s="11"/>
      <c r="B26" s="22" t="s">
        <v>229</v>
      </c>
      <c r="C26" s="22"/>
    </row>
    <row r="27" spans="1:3">
      <c r="A27" s="11"/>
      <c r="B27" s="10"/>
      <c r="C27" s="10"/>
    </row>
    <row r="28" spans="1:3" ht="293.25" customHeight="1">
      <c r="A28" s="11"/>
      <c r="B28" s="22" t="s">
        <v>230</v>
      </c>
      <c r="C28" s="22"/>
    </row>
    <row r="29" spans="1:3">
      <c r="A29" s="11"/>
      <c r="B29" s="10"/>
      <c r="C29" s="10"/>
    </row>
    <row r="30" spans="1:3" ht="357" customHeight="1">
      <c r="A30" s="11"/>
      <c r="B30" s="22" t="s">
        <v>231</v>
      </c>
      <c r="C30" s="22"/>
    </row>
    <row r="31" spans="1:3">
      <c r="A31" s="11"/>
      <c r="B31" s="10"/>
      <c r="C31" s="10"/>
    </row>
    <row r="32" spans="1:3">
      <c r="A32" s="11"/>
      <c r="B32" s="23" t="s">
        <v>232</v>
      </c>
      <c r="C32" s="23"/>
    </row>
    <row r="33" spans="1:3">
      <c r="A33" s="11"/>
      <c r="B33" s="10"/>
      <c r="C33" s="10"/>
    </row>
    <row r="34" spans="1:3" ht="293.25" customHeight="1">
      <c r="A34" s="11"/>
      <c r="B34" s="22" t="s">
        <v>233</v>
      </c>
      <c r="C34" s="22"/>
    </row>
    <row r="35" spans="1:3">
      <c r="A35" s="11"/>
      <c r="B35" s="10"/>
      <c r="C35" s="10"/>
    </row>
    <row r="36" spans="1:3" ht="127.5" customHeight="1">
      <c r="A36" s="11"/>
      <c r="B36" s="22" t="s">
        <v>234</v>
      </c>
      <c r="C36" s="22"/>
    </row>
    <row r="37" spans="1:3">
      <c r="A37" s="11"/>
      <c r="B37" s="10"/>
      <c r="C37" s="10"/>
    </row>
    <row r="38" spans="1:3" ht="178.5" customHeight="1">
      <c r="A38" s="11"/>
      <c r="B38" s="22" t="s">
        <v>235</v>
      </c>
      <c r="C38" s="22"/>
    </row>
    <row r="39" spans="1:3">
      <c r="A39" s="11"/>
      <c r="B39" s="10"/>
      <c r="C39" s="10"/>
    </row>
    <row r="40" spans="1:3" ht="267.75" customHeight="1">
      <c r="A40" s="11"/>
      <c r="B40" s="22" t="s">
        <v>236</v>
      </c>
      <c r="C40" s="22"/>
    </row>
    <row r="41" spans="1:3">
      <c r="A41" s="11"/>
      <c r="B41" s="10"/>
      <c r="C41" s="10"/>
    </row>
    <row r="42" spans="1:3" ht="76.5" customHeight="1">
      <c r="A42" s="11"/>
      <c r="B42" s="22" t="s">
        <v>237</v>
      </c>
      <c r="C42" s="22"/>
    </row>
    <row r="43" spans="1:3">
      <c r="A43" s="11"/>
      <c r="B43" s="10"/>
      <c r="C43" s="10"/>
    </row>
    <row r="44" spans="1:3" ht="89.25" customHeight="1">
      <c r="A44" s="11"/>
      <c r="B44" s="22" t="s">
        <v>238</v>
      </c>
      <c r="C44" s="22"/>
    </row>
    <row r="45" spans="1:3">
      <c r="A45" s="11"/>
      <c r="B45" s="23" t="s">
        <v>239</v>
      </c>
      <c r="C45" s="23"/>
    </row>
    <row r="46" spans="1:3" ht="229.5" customHeight="1">
      <c r="A46" s="11"/>
      <c r="B46" s="22" t="s">
        <v>240</v>
      </c>
      <c r="C46" s="22"/>
    </row>
    <row r="47" spans="1:3">
      <c r="A47" s="11"/>
      <c r="B47" s="10"/>
      <c r="C47" s="10"/>
    </row>
    <row r="48" spans="1:3" ht="63.75" customHeight="1">
      <c r="A48" s="11"/>
      <c r="B48" s="22" t="s">
        <v>241</v>
      </c>
      <c r="C48" s="22"/>
    </row>
    <row r="49" spans="1:3">
      <c r="A49" s="11"/>
      <c r="B49" s="10"/>
      <c r="C49" s="10"/>
    </row>
    <row r="50" spans="1:3" ht="127.5" customHeight="1">
      <c r="A50" s="11"/>
      <c r="B50" s="22" t="s">
        <v>242</v>
      </c>
      <c r="C50" s="22"/>
    </row>
    <row r="51" spans="1:3">
      <c r="A51" s="11"/>
      <c r="B51" s="10"/>
      <c r="C51" s="10"/>
    </row>
    <row r="52" spans="1:3" ht="25.5" customHeight="1">
      <c r="A52" s="11"/>
      <c r="B52" s="22" t="s">
        <v>243</v>
      </c>
      <c r="C52" s="22"/>
    </row>
    <row r="53" spans="1:3">
      <c r="A53" s="11"/>
      <c r="B53" s="25"/>
      <c r="C53" s="25"/>
    </row>
    <row r="54" spans="1:3">
      <c r="A54" s="11"/>
      <c r="B54" s="18"/>
      <c r="C54" s="18"/>
    </row>
    <row r="55" spans="1:3" ht="51">
      <c r="A55" s="11"/>
      <c r="B55" s="19" t="s">
        <v>244</v>
      </c>
      <c r="C55" s="20" t="s">
        <v>245</v>
      </c>
    </row>
    <row r="56" spans="1:3">
      <c r="A56" s="11"/>
      <c r="B56" s="18"/>
      <c r="C56" s="18"/>
    </row>
    <row r="57" spans="1:3" ht="63.75">
      <c r="A57" s="11"/>
      <c r="B57" s="19" t="s">
        <v>244</v>
      </c>
      <c r="C57" s="20" t="s">
        <v>246</v>
      </c>
    </row>
    <row r="58" spans="1:3">
      <c r="A58" s="11"/>
      <c r="B58" s="23" t="s">
        <v>247</v>
      </c>
      <c r="C58" s="23"/>
    </row>
    <row r="59" spans="1:3">
      <c r="A59" s="11"/>
      <c r="B59" s="10"/>
      <c r="C59" s="10"/>
    </row>
    <row r="60" spans="1:3" ht="140.25" customHeight="1">
      <c r="A60" s="11"/>
      <c r="B60" s="22" t="s">
        <v>248</v>
      </c>
      <c r="C60" s="22"/>
    </row>
    <row r="61" spans="1:3">
      <c r="A61" s="11"/>
      <c r="B61" s="10"/>
      <c r="C61" s="10"/>
    </row>
    <row r="62" spans="1:3" ht="204" customHeight="1">
      <c r="A62" s="11"/>
      <c r="B62" s="22" t="s">
        <v>249</v>
      </c>
      <c r="C62" s="22"/>
    </row>
    <row r="63" spans="1:3">
      <c r="A63" s="11"/>
      <c r="B63" s="10"/>
      <c r="C63" s="10"/>
    </row>
    <row r="64" spans="1:3" ht="25.5" customHeight="1">
      <c r="A64" s="11"/>
      <c r="B64" s="22" t="s">
        <v>250</v>
      </c>
      <c r="C64" s="22"/>
    </row>
    <row r="65" spans="1:3">
      <c r="A65" s="11"/>
      <c r="B65" s="10"/>
      <c r="C65" s="10"/>
    </row>
    <row r="66" spans="1:3">
      <c r="A66" s="11"/>
      <c r="B66" s="23" t="s">
        <v>251</v>
      </c>
      <c r="C66" s="23"/>
    </row>
    <row r="67" spans="1:3">
      <c r="A67" s="11"/>
      <c r="B67" s="10"/>
      <c r="C67" s="10"/>
    </row>
    <row r="68" spans="1:3" ht="280.5" customHeight="1">
      <c r="A68" s="11"/>
      <c r="B68" s="22" t="s">
        <v>252</v>
      </c>
      <c r="C68" s="22"/>
    </row>
    <row r="69" spans="1:3">
      <c r="A69" s="11"/>
      <c r="B69" s="10"/>
      <c r="C69" s="10"/>
    </row>
    <row r="70" spans="1:3">
      <c r="A70" s="11"/>
      <c r="B70" s="23" t="s">
        <v>253</v>
      </c>
      <c r="C70" s="23"/>
    </row>
    <row r="71" spans="1:3">
      <c r="A71" s="11"/>
      <c r="B71" s="10"/>
      <c r="C71" s="10"/>
    </row>
    <row r="72" spans="1:3" ht="89.25" customHeight="1">
      <c r="A72" s="11"/>
      <c r="B72" s="22" t="s">
        <v>254</v>
      </c>
      <c r="C72" s="22"/>
    </row>
    <row r="73" spans="1:3">
      <c r="A73" s="11"/>
      <c r="B73" s="10"/>
      <c r="C73" s="10"/>
    </row>
    <row r="74" spans="1:3">
      <c r="A74" s="11"/>
      <c r="B74" s="23" t="s">
        <v>255</v>
      </c>
      <c r="C74" s="23"/>
    </row>
    <row r="75" spans="1:3">
      <c r="A75" s="11"/>
      <c r="B75" s="10"/>
      <c r="C75" s="10"/>
    </row>
    <row r="76" spans="1:3" ht="102" customHeight="1">
      <c r="A76" s="11"/>
      <c r="B76" s="22" t="s">
        <v>256</v>
      </c>
      <c r="C76" s="22"/>
    </row>
    <row r="77" spans="1:3">
      <c r="A77" s="11"/>
      <c r="B77" s="10"/>
      <c r="C77" s="10"/>
    </row>
    <row r="78" spans="1:3">
      <c r="A78" s="11"/>
      <c r="B78" s="23" t="s">
        <v>257</v>
      </c>
      <c r="C78" s="23"/>
    </row>
    <row r="79" spans="1:3">
      <c r="A79" s="11"/>
      <c r="B79" s="10"/>
      <c r="C79" s="10"/>
    </row>
    <row r="80" spans="1:3" ht="127.5" customHeight="1">
      <c r="A80" s="11"/>
      <c r="B80" s="22" t="s">
        <v>258</v>
      </c>
      <c r="C80" s="22"/>
    </row>
    <row r="81" spans="1:3">
      <c r="A81" s="11"/>
      <c r="B81" s="10"/>
      <c r="C81" s="10"/>
    </row>
    <row r="82" spans="1:3" ht="127.5" customHeight="1">
      <c r="A82" s="11"/>
      <c r="B82" s="22" t="s">
        <v>259</v>
      </c>
      <c r="C82" s="22"/>
    </row>
    <row r="83" spans="1:3">
      <c r="A83" s="11"/>
      <c r="B83" s="24"/>
      <c r="C83" s="24"/>
    </row>
    <row r="84" spans="1:3">
      <c r="A84" s="11"/>
      <c r="B84" s="23" t="s">
        <v>260</v>
      </c>
      <c r="C84" s="23"/>
    </row>
    <row r="85" spans="1:3">
      <c r="A85" s="11"/>
      <c r="B85" s="24"/>
      <c r="C85" s="24"/>
    </row>
    <row r="86" spans="1:3" ht="165.75" customHeight="1">
      <c r="A86" s="11"/>
      <c r="B86" s="22" t="s">
        <v>261</v>
      </c>
      <c r="C86" s="22"/>
    </row>
    <row r="87" spans="1:3">
      <c r="A87" s="11"/>
      <c r="B87" s="10"/>
      <c r="C87" s="10"/>
    </row>
    <row r="88" spans="1:3" ht="76.5" customHeight="1">
      <c r="A88" s="11"/>
      <c r="B88" s="22" t="s">
        <v>262</v>
      </c>
      <c r="C88" s="22"/>
    </row>
    <row r="89" spans="1:3">
      <c r="A89" s="11"/>
      <c r="B89" s="24"/>
      <c r="C89" s="24"/>
    </row>
    <row r="90" spans="1:3">
      <c r="A90" s="11"/>
      <c r="B90" s="23" t="s">
        <v>263</v>
      </c>
      <c r="C90" s="23"/>
    </row>
    <row r="91" spans="1:3">
      <c r="A91" s="11"/>
      <c r="B91" s="24"/>
      <c r="C91" s="24"/>
    </row>
    <row r="92" spans="1:3" ht="140.25" customHeight="1">
      <c r="A92" s="11"/>
      <c r="B92" s="22" t="s">
        <v>264</v>
      </c>
      <c r="C92" s="22"/>
    </row>
    <row r="93" spans="1:3">
      <c r="A93" s="11"/>
      <c r="B93" s="10"/>
      <c r="C93" s="10"/>
    </row>
    <row r="94" spans="1:3">
      <c r="A94" s="11"/>
      <c r="B94" s="23" t="s">
        <v>265</v>
      </c>
      <c r="C94" s="23"/>
    </row>
    <row r="95" spans="1:3">
      <c r="A95" s="11"/>
      <c r="B95" s="10"/>
      <c r="C95" s="10"/>
    </row>
    <row r="96" spans="1:3" ht="229.5" customHeight="1">
      <c r="A96" s="11"/>
      <c r="B96" s="22" t="s">
        <v>266</v>
      </c>
      <c r="C96" s="22"/>
    </row>
  </sheetData>
  <mergeCells count="94">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1:C51"/>
    <mergeCell ref="B52:C52"/>
    <mergeCell ref="B53:C53"/>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353</v>
      </c>
      <c r="B1" s="1" t="s">
        <v>2</v>
      </c>
      <c r="C1" s="1" t="s">
        <v>35</v>
      </c>
    </row>
    <row r="2" spans="1:3">
      <c r="A2" s="3" t="s">
        <v>1354</v>
      </c>
      <c r="B2" s="4" t="s">
        <v>6</v>
      </c>
      <c r="C2" s="4" t="s">
        <v>6</v>
      </c>
    </row>
    <row r="3" spans="1:3">
      <c r="A3" s="2" t="s">
        <v>1355</v>
      </c>
      <c r="B3" s="7">
        <v>753174000</v>
      </c>
      <c r="C3" s="7">
        <v>541281000</v>
      </c>
    </row>
    <row r="4" spans="1:3">
      <c r="A4" s="2" t="s">
        <v>1315</v>
      </c>
      <c r="B4" s="4" t="s">
        <v>6</v>
      </c>
      <c r="C4" s="4" t="s">
        <v>6</v>
      </c>
    </row>
    <row r="5" spans="1:3">
      <c r="A5" s="3" t="s">
        <v>1354</v>
      </c>
      <c r="B5" s="4" t="s">
        <v>6</v>
      </c>
      <c r="C5" s="4" t="s">
        <v>6</v>
      </c>
    </row>
    <row r="6" spans="1:3">
      <c r="A6" s="2" t="s">
        <v>1355</v>
      </c>
      <c r="B6" s="6">
        <v>649900000</v>
      </c>
      <c r="C6" s="6">
        <v>456300000</v>
      </c>
    </row>
    <row r="7" spans="1:3">
      <c r="A7" s="2" t="s">
        <v>1356</v>
      </c>
      <c r="B7" s="6">
        <v>650900000</v>
      </c>
      <c r="C7" s="6">
        <v>455400000</v>
      </c>
    </row>
    <row r="8" spans="1:3">
      <c r="A8" s="2" t="s">
        <v>1357</v>
      </c>
      <c r="B8" s="4" t="s">
        <v>6</v>
      </c>
      <c r="C8" s="4" t="s">
        <v>6</v>
      </c>
    </row>
    <row r="9" spans="1:3">
      <c r="A9" s="3" t="s">
        <v>1354</v>
      </c>
      <c r="B9" s="4" t="s">
        <v>6</v>
      </c>
      <c r="C9" s="4" t="s">
        <v>6</v>
      </c>
    </row>
    <row r="10" spans="1:3">
      <c r="A10" s="2" t="s">
        <v>1355</v>
      </c>
      <c r="B10" s="6">
        <v>100100000</v>
      </c>
      <c r="C10" s="6">
        <v>85000000</v>
      </c>
    </row>
    <row r="11" spans="1:3">
      <c r="A11" s="2" t="s">
        <v>1356</v>
      </c>
      <c r="B11" s="7">
        <v>100100000</v>
      </c>
      <c r="C11" s="7">
        <v>85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58</v>
      </c>
      <c r="B1" s="8" t="s">
        <v>2</v>
      </c>
      <c r="C1" s="8" t="s">
        <v>35</v>
      </c>
    </row>
    <row r="2" spans="1:3" ht="30">
      <c r="A2" s="1" t="s">
        <v>34</v>
      </c>
      <c r="B2" s="8"/>
      <c r="C2" s="8"/>
    </row>
    <row r="3" spans="1:3" ht="45">
      <c r="A3" s="3" t="s">
        <v>1359</v>
      </c>
      <c r="B3" s="4" t="s">
        <v>6</v>
      </c>
      <c r="C3" s="4" t="s">
        <v>6</v>
      </c>
    </row>
    <row r="4" spans="1:3">
      <c r="A4" s="2" t="s">
        <v>620</v>
      </c>
      <c r="B4" s="7">
        <v>2244</v>
      </c>
      <c r="C4" s="4" t="s">
        <v>6</v>
      </c>
    </row>
    <row r="5" spans="1:3" ht="30">
      <c r="A5" s="2" t="s">
        <v>621</v>
      </c>
      <c r="B5" s="6">
        <v>-2297</v>
      </c>
      <c r="C5" s="6">
        <v>-5574</v>
      </c>
    </row>
    <row r="6" spans="1:3">
      <c r="A6" s="2" t="s">
        <v>611</v>
      </c>
      <c r="B6" s="4" t="s">
        <v>6</v>
      </c>
      <c r="C6" s="4" t="s">
        <v>6</v>
      </c>
    </row>
    <row r="7" spans="1:3" ht="45">
      <c r="A7" s="3" t="s">
        <v>1359</v>
      </c>
      <c r="B7" s="4" t="s">
        <v>6</v>
      </c>
      <c r="C7" s="4" t="s">
        <v>6</v>
      </c>
    </row>
    <row r="8" spans="1:3">
      <c r="A8" s="2" t="s">
        <v>620</v>
      </c>
      <c r="B8" s="6">
        <v>2244</v>
      </c>
      <c r="C8" s="4" t="s">
        <v>6</v>
      </c>
    </row>
    <row r="9" spans="1:3" ht="30">
      <c r="A9" s="2" t="s">
        <v>621</v>
      </c>
      <c r="B9" s="7">
        <v>-2297</v>
      </c>
      <c r="C9" s="7">
        <v>-557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60</v>
      </c>
      <c r="B1" s="8" t="s">
        <v>2</v>
      </c>
      <c r="C1" s="8" t="s">
        <v>35</v>
      </c>
    </row>
    <row r="2" spans="1:3" ht="30">
      <c r="A2" s="1" t="s">
        <v>34</v>
      </c>
      <c r="B2" s="8"/>
      <c r="C2" s="8"/>
    </row>
    <row r="3" spans="1:3" ht="45">
      <c r="A3" s="3" t="s">
        <v>1361</v>
      </c>
      <c r="B3" s="4" t="s">
        <v>6</v>
      </c>
      <c r="C3" s="4" t="s">
        <v>6</v>
      </c>
    </row>
    <row r="4" spans="1:3">
      <c r="A4" s="2" t="s">
        <v>619</v>
      </c>
      <c r="B4" s="7">
        <v>32088</v>
      </c>
      <c r="C4" s="7">
        <v>35771</v>
      </c>
    </row>
    <row r="5" spans="1:3">
      <c r="A5" s="2" t="s">
        <v>1362</v>
      </c>
      <c r="B5" s="6">
        <v>-9669</v>
      </c>
      <c r="C5" s="6">
        <v>-4688</v>
      </c>
    </row>
    <row r="6" spans="1:3">
      <c r="A6" s="2" t="s">
        <v>613</v>
      </c>
      <c r="B6" s="4" t="s">
        <v>6</v>
      </c>
      <c r="C6" s="4" t="s">
        <v>6</v>
      </c>
    </row>
    <row r="7" spans="1:3" ht="45">
      <c r="A7" s="3" t="s">
        <v>1361</v>
      </c>
      <c r="B7" s="4" t="s">
        <v>6</v>
      </c>
      <c r="C7" s="4" t="s">
        <v>6</v>
      </c>
    </row>
    <row r="8" spans="1:3">
      <c r="A8" s="2" t="s">
        <v>619</v>
      </c>
      <c r="B8" s="6">
        <v>32088</v>
      </c>
      <c r="C8" s="6">
        <v>35771</v>
      </c>
    </row>
    <row r="9" spans="1:3">
      <c r="A9" s="2" t="s">
        <v>633</v>
      </c>
      <c r="B9" s="4" t="s">
        <v>6</v>
      </c>
      <c r="C9" s="4" t="s">
        <v>6</v>
      </c>
    </row>
    <row r="10" spans="1:3" ht="45">
      <c r="A10" s="3" t="s">
        <v>1361</v>
      </c>
      <c r="B10" s="4" t="s">
        <v>6</v>
      </c>
      <c r="C10" s="4" t="s">
        <v>6</v>
      </c>
    </row>
    <row r="11" spans="1:3">
      <c r="A11" s="2" t="s">
        <v>619</v>
      </c>
      <c r="B11" s="6">
        <v>26520</v>
      </c>
      <c r="C11" s="6">
        <v>16862</v>
      </c>
    </row>
    <row r="12" spans="1:3">
      <c r="A12" s="2" t="s">
        <v>1362</v>
      </c>
      <c r="B12" s="6">
        <v>-9342</v>
      </c>
      <c r="C12" s="6">
        <v>-2915</v>
      </c>
    </row>
    <row r="13" spans="1:3">
      <c r="A13" s="2" t="s">
        <v>1363</v>
      </c>
      <c r="B13" s="4" t="s">
        <v>6</v>
      </c>
      <c r="C13" s="4" t="s">
        <v>6</v>
      </c>
    </row>
    <row r="14" spans="1:3" ht="45">
      <c r="A14" s="3" t="s">
        <v>1361</v>
      </c>
      <c r="B14" s="4" t="s">
        <v>6</v>
      </c>
      <c r="C14" s="4" t="s">
        <v>6</v>
      </c>
    </row>
    <row r="15" spans="1:3">
      <c r="A15" s="2" t="s">
        <v>619</v>
      </c>
      <c r="B15" s="6">
        <v>26520</v>
      </c>
      <c r="C15" s="6">
        <v>16862</v>
      </c>
    </row>
    <row r="16" spans="1:3">
      <c r="A16" s="2" t="s">
        <v>635</v>
      </c>
      <c r="B16" s="4" t="s">
        <v>6</v>
      </c>
      <c r="C16" s="4" t="s">
        <v>6</v>
      </c>
    </row>
    <row r="17" spans="1:3" ht="45">
      <c r="A17" s="3" t="s">
        <v>1361</v>
      </c>
      <c r="B17" s="4" t="s">
        <v>6</v>
      </c>
      <c r="C17" s="4" t="s">
        <v>6</v>
      </c>
    </row>
    <row r="18" spans="1:3">
      <c r="A18" s="2" t="s">
        <v>619</v>
      </c>
      <c r="B18" s="6">
        <v>5568</v>
      </c>
      <c r="C18" s="6">
        <v>17745</v>
      </c>
    </row>
    <row r="19" spans="1:3">
      <c r="A19" s="2" t="s">
        <v>1362</v>
      </c>
      <c r="B19" s="4">
        <v>-327</v>
      </c>
      <c r="C19" s="6">
        <v>-1387</v>
      </c>
    </row>
    <row r="20" spans="1:3">
      <c r="A20" s="2" t="s">
        <v>1364</v>
      </c>
      <c r="B20" s="4" t="s">
        <v>6</v>
      </c>
      <c r="C20" s="4" t="s">
        <v>6</v>
      </c>
    </row>
    <row r="21" spans="1:3" ht="45">
      <c r="A21" s="3" t="s">
        <v>1361</v>
      </c>
      <c r="B21" s="4" t="s">
        <v>6</v>
      </c>
      <c r="C21" s="4" t="s">
        <v>6</v>
      </c>
    </row>
    <row r="22" spans="1:3">
      <c r="A22" s="2" t="s">
        <v>619</v>
      </c>
      <c r="B22" s="6">
        <v>5568</v>
      </c>
      <c r="C22" s="6">
        <v>17745</v>
      </c>
    </row>
    <row r="23" spans="1:3">
      <c r="A23" s="2" t="s">
        <v>639</v>
      </c>
      <c r="B23" s="4" t="s">
        <v>6</v>
      </c>
      <c r="C23" s="4" t="s">
        <v>6</v>
      </c>
    </row>
    <row r="24" spans="1:3" ht="45">
      <c r="A24" s="3" t="s">
        <v>1361</v>
      </c>
      <c r="B24" s="4" t="s">
        <v>6</v>
      </c>
      <c r="C24" s="4" t="s">
        <v>6</v>
      </c>
    </row>
    <row r="25" spans="1:3">
      <c r="A25" s="2" t="s">
        <v>619</v>
      </c>
      <c r="B25" s="4" t="s">
        <v>6</v>
      </c>
      <c r="C25" s="6">
        <v>1164</v>
      </c>
    </row>
    <row r="26" spans="1:3">
      <c r="A26" s="2" t="s">
        <v>1362</v>
      </c>
      <c r="B26" s="4" t="s">
        <v>6</v>
      </c>
      <c r="C26" s="4">
        <v>-386</v>
      </c>
    </row>
    <row r="27" spans="1:3" ht="30">
      <c r="A27" s="2" t="s">
        <v>1365</v>
      </c>
      <c r="B27" s="4" t="s">
        <v>6</v>
      </c>
      <c r="C27" s="4" t="s">
        <v>6</v>
      </c>
    </row>
    <row r="28" spans="1:3" ht="45">
      <c r="A28" s="3" t="s">
        <v>1361</v>
      </c>
      <c r="B28" s="4" t="s">
        <v>6</v>
      </c>
      <c r="C28" s="4" t="s">
        <v>6</v>
      </c>
    </row>
    <row r="29" spans="1:3">
      <c r="A29" s="2" t="s">
        <v>619</v>
      </c>
      <c r="B29" s="4" t="s">
        <v>6</v>
      </c>
      <c r="C29" s="7">
        <v>116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366</v>
      </c>
      <c r="B1" s="1" t="s">
        <v>2</v>
      </c>
    </row>
    <row r="2" spans="1:2">
      <c r="A2" s="1" t="s">
        <v>1148</v>
      </c>
      <c r="B2" s="1" t="s">
        <v>1082</v>
      </c>
    </row>
    <row r="3" spans="1:2" ht="30">
      <c r="A3" s="3" t="s">
        <v>1367</v>
      </c>
      <c r="B3" s="4" t="s">
        <v>6</v>
      </c>
    </row>
    <row r="4" spans="1:2">
      <c r="A4" s="2" t="s">
        <v>1368</v>
      </c>
      <c r="B4" s="4">
        <v>7</v>
      </c>
    </row>
    <row r="5" spans="1:2">
      <c r="A5" s="2" t="s">
        <v>1369</v>
      </c>
      <c r="B5" s="7">
        <v>210</v>
      </c>
    </row>
    <row r="6" spans="1:2">
      <c r="A6" s="2" t="s">
        <v>1113</v>
      </c>
      <c r="B6" s="4" t="s">
        <v>6</v>
      </c>
    </row>
    <row r="7" spans="1:2" ht="30">
      <c r="A7" s="3" t="s">
        <v>1367</v>
      </c>
      <c r="B7" s="4" t="s">
        <v>6</v>
      </c>
    </row>
    <row r="8" spans="1:2" ht="30">
      <c r="A8" s="2" t="s">
        <v>1370</v>
      </c>
      <c r="B8" s="13">
        <v>1.2E-2</v>
      </c>
    </row>
    <row r="9" spans="1:2">
      <c r="A9" s="2" t="s">
        <v>1114</v>
      </c>
      <c r="B9" s="4" t="s">
        <v>6</v>
      </c>
    </row>
    <row r="10" spans="1:2" ht="30">
      <c r="A10" s="3" t="s">
        <v>1367</v>
      </c>
      <c r="B10" s="4" t="s">
        <v>6</v>
      </c>
    </row>
    <row r="11" spans="1:2" ht="30">
      <c r="A11" s="2" t="s">
        <v>1370</v>
      </c>
      <c r="B11" s="13">
        <v>2.1999999999999999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ht="60">
      <c r="A1" s="1" t="s">
        <v>1371</v>
      </c>
      <c r="B1" s="1" t="s">
        <v>2</v>
      </c>
    </row>
    <row r="2" spans="1:2">
      <c r="A2" s="3" t="s">
        <v>657</v>
      </c>
      <c r="B2" s="4" t="s">
        <v>6</v>
      </c>
    </row>
    <row r="3" spans="1:2">
      <c r="A3" s="2" t="s">
        <v>1372</v>
      </c>
      <c r="B3" s="7">
        <v>75000000</v>
      </c>
    </row>
    <row r="4" spans="1:2">
      <c r="A4" s="2" t="s">
        <v>606</v>
      </c>
      <c r="B4" s="6">
        <v>2244000</v>
      </c>
    </row>
    <row r="5" spans="1:2">
      <c r="A5" s="3" t="s">
        <v>660</v>
      </c>
      <c r="B5" s="4" t="s">
        <v>6</v>
      </c>
    </row>
    <row r="6" spans="1:2">
      <c r="A6" s="2" t="s">
        <v>1372</v>
      </c>
      <c r="B6" s="6">
        <v>135000000</v>
      </c>
    </row>
    <row r="7" spans="1:2">
      <c r="A7" s="2" t="s">
        <v>606</v>
      </c>
      <c r="B7" s="6">
        <v>-2297000</v>
      </c>
    </row>
    <row r="8" spans="1:2" ht="30">
      <c r="A8" s="2" t="s">
        <v>1373</v>
      </c>
      <c r="B8" s="4" t="s">
        <v>6</v>
      </c>
    </row>
    <row r="9" spans="1:2">
      <c r="A9" s="3" t="s">
        <v>657</v>
      </c>
      <c r="B9" s="4" t="s">
        <v>6</v>
      </c>
    </row>
    <row r="10" spans="1:2">
      <c r="A10" s="2" t="s">
        <v>1372</v>
      </c>
      <c r="B10" s="6">
        <v>50000000</v>
      </c>
    </row>
    <row r="11" spans="1:2">
      <c r="A11" s="2" t="s">
        <v>1374</v>
      </c>
      <c r="B11" s="13">
        <v>1.46E-2</v>
      </c>
    </row>
    <row r="12" spans="1:2">
      <c r="A12" s="2" t="s">
        <v>606</v>
      </c>
      <c r="B12" s="6">
        <v>2211000</v>
      </c>
    </row>
    <row r="13" spans="1:2">
      <c r="A13" s="3" t="s">
        <v>660</v>
      </c>
      <c r="B13" s="4" t="s">
        <v>6</v>
      </c>
    </row>
    <row r="14" spans="1:2">
      <c r="A14" s="2" t="s">
        <v>1374</v>
      </c>
      <c r="B14" s="13">
        <v>1.46E-2</v>
      </c>
    </row>
    <row r="15" spans="1:2" ht="30">
      <c r="A15" s="2" t="s">
        <v>1375</v>
      </c>
      <c r="B15" s="4" t="s">
        <v>6</v>
      </c>
    </row>
    <row r="16" spans="1:2">
      <c r="A16" s="3" t="s">
        <v>657</v>
      </c>
      <c r="B16" s="4" t="s">
        <v>6</v>
      </c>
    </row>
    <row r="17" spans="1:2">
      <c r="A17" s="2" t="s">
        <v>1372</v>
      </c>
      <c r="B17" s="6">
        <v>15000000</v>
      </c>
    </row>
    <row r="18" spans="1:2">
      <c r="A18" s="2" t="s">
        <v>1374</v>
      </c>
      <c r="B18" s="13">
        <v>2.1499999999999998E-2</v>
      </c>
    </row>
    <row r="19" spans="1:2">
      <c r="A19" s="2" t="s">
        <v>606</v>
      </c>
      <c r="B19" s="6">
        <v>20000</v>
      </c>
    </row>
    <row r="20" spans="1:2">
      <c r="A20" s="3" t="s">
        <v>660</v>
      </c>
      <c r="B20" s="4" t="s">
        <v>6</v>
      </c>
    </row>
    <row r="21" spans="1:2">
      <c r="A21" s="2" t="s">
        <v>1374</v>
      </c>
      <c r="B21" s="13">
        <v>2.1499999999999998E-2</v>
      </c>
    </row>
    <row r="22" spans="1:2" ht="30">
      <c r="A22" s="2" t="s">
        <v>1375</v>
      </c>
      <c r="B22" s="4" t="s">
        <v>6</v>
      </c>
    </row>
    <row r="23" spans="1:2">
      <c r="A23" s="3" t="s">
        <v>657</v>
      </c>
      <c r="B23" s="4" t="s">
        <v>6</v>
      </c>
    </row>
    <row r="24" spans="1:2">
      <c r="A24" s="2" t="s">
        <v>1372</v>
      </c>
      <c r="B24" s="6">
        <v>10000000</v>
      </c>
    </row>
    <row r="25" spans="1:2">
      <c r="A25" s="2" t="s">
        <v>1374</v>
      </c>
      <c r="B25" s="13">
        <v>2.1499999999999998E-2</v>
      </c>
    </row>
    <row r="26" spans="1:2">
      <c r="A26" s="2" t="s">
        <v>606</v>
      </c>
      <c r="B26" s="6">
        <v>13000</v>
      </c>
    </row>
    <row r="27" spans="1:2">
      <c r="A27" s="3" t="s">
        <v>660</v>
      </c>
      <c r="B27" s="4" t="s">
        <v>6</v>
      </c>
    </row>
    <row r="28" spans="1:2">
      <c r="A28" s="2" t="s">
        <v>1374</v>
      </c>
      <c r="B28" s="13">
        <v>2.1499999999999998E-2</v>
      </c>
    </row>
    <row r="29" spans="1:2" ht="45">
      <c r="A29" s="2" t="s">
        <v>1376</v>
      </c>
      <c r="B29" s="4" t="s">
        <v>6</v>
      </c>
    </row>
    <row r="30" spans="1:2">
      <c r="A30" s="3" t="s">
        <v>657</v>
      </c>
      <c r="B30" s="4" t="s">
        <v>6</v>
      </c>
    </row>
    <row r="31" spans="1:2">
      <c r="A31" s="2" t="s">
        <v>1374</v>
      </c>
      <c r="B31" s="13">
        <v>1.2200000000000001E-2</v>
      </c>
    </row>
    <row r="32" spans="1:2">
      <c r="A32" s="3" t="s">
        <v>660</v>
      </c>
      <c r="B32" s="4" t="s">
        <v>6</v>
      </c>
    </row>
    <row r="33" spans="1:2">
      <c r="A33" s="2" t="s">
        <v>1372</v>
      </c>
      <c r="B33" s="6">
        <v>75000000</v>
      </c>
    </row>
    <row r="34" spans="1:2">
      <c r="A34" s="2" t="s">
        <v>1374</v>
      </c>
      <c r="B34" s="13">
        <v>1.2200000000000001E-2</v>
      </c>
    </row>
    <row r="35" spans="1:2">
      <c r="A35" s="2" t="s">
        <v>606</v>
      </c>
      <c r="B35" s="6">
        <v>-1249000</v>
      </c>
    </row>
    <row r="36" spans="1:2" ht="45">
      <c r="A36" s="2" t="s">
        <v>1377</v>
      </c>
      <c r="B36" s="4" t="s">
        <v>6</v>
      </c>
    </row>
    <row r="37" spans="1:2">
      <c r="A37" s="3" t="s">
        <v>657</v>
      </c>
      <c r="B37" s="4" t="s">
        <v>6</v>
      </c>
    </row>
    <row r="38" spans="1:2">
      <c r="A38" s="2" t="s">
        <v>1374</v>
      </c>
      <c r="B38" s="13">
        <v>2.0500000000000001E-2</v>
      </c>
    </row>
    <row r="39" spans="1:2">
      <c r="A39" s="3" t="s">
        <v>660</v>
      </c>
      <c r="B39" s="4" t="s">
        <v>6</v>
      </c>
    </row>
    <row r="40" spans="1:2">
      <c r="A40" s="2" t="s">
        <v>1372</v>
      </c>
      <c r="B40" s="6">
        <v>30000000</v>
      </c>
    </row>
    <row r="41" spans="1:2">
      <c r="A41" s="2" t="s">
        <v>1374</v>
      </c>
      <c r="B41" s="13">
        <v>2.0500000000000001E-2</v>
      </c>
    </row>
    <row r="42" spans="1:2">
      <c r="A42" s="2" t="s">
        <v>606</v>
      </c>
      <c r="B42" s="6">
        <v>-668000</v>
      </c>
    </row>
    <row r="43" spans="1:2" ht="45">
      <c r="A43" s="2" t="s">
        <v>1378</v>
      </c>
      <c r="B43" s="4" t="s">
        <v>6</v>
      </c>
    </row>
    <row r="44" spans="1:2">
      <c r="A44" s="3" t="s">
        <v>657</v>
      </c>
      <c r="B44" s="4" t="s">
        <v>6</v>
      </c>
    </row>
    <row r="45" spans="1:2">
      <c r="A45" s="2" t="s">
        <v>1374</v>
      </c>
      <c r="B45" s="13">
        <v>1.8499999999999999E-2</v>
      </c>
    </row>
    <row r="46" spans="1:2">
      <c r="A46" s="3" t="s">
        <v>660</v>
      </c>
      <c r="B46" s="4" t="s">
        <v>6</v>
      </c>
    </row>
    <row r="47" spans="1:2">
      <c r="A47" s="2" t="s">
        <v>1372</v>
      </c>
      <c r="B47" s="6">
        <v>25000000</v>
      </c>
    </row>
    <row r="48" spans="1:2">
      <c r="A48" s="2" t="s">
        <v>1374</v>
      </c>
      <c r="B48" s="13">
        <v>1.8499999999999999E-2</v>
      </c>
    </row>
    <row r="49" spans="1:2">
      <c r="A49" s="2" t="s">
        <v>606</v>
      </c>
      <c r="B49" s="6">
        <v>-317000</v>
      </c>
    </row>
    <row r="50" spans="1:2" ht="45">
      <c r="A50" s="2" t="s">
        <v>1379</v>
      </c>
      <c r="B50" s="4" t="s">
        <v>6</v>
      </c>
    </row>
    <row r="51" spans="1:2">
      <c r="A51" s="3" t="s">
        <v>657</v>
      </c>
      <c r="B51" s="4" t="s">
        <v>6</v>
      </c>
    </row>
    <row r="52" spans="1:2">
      <c r="A52" s="2" t="s">
        <v>1374</v>
      </c>
      <c r="B52" s="13">
        <v>1.84E-2</v>
      </c>
    </row>
    <row r="53" spans="1:2">
      <c r="A53" s="3" t="s">
        <v>660</v>
      </c>
      <c r="B53" s="4" t="s">
        <v>6</v>
      </c>
    </row>
    <row r="54" spans="1:2">
      <c r="A54" s="2" t="s">
        <v>1372</v>
      </c>
      <c r="B54" s="6">
        <v>5000000</v>
      </c>
    </row>
    <row r="55" spans="1:2">
      <c r="A55" s="2" t="s">
        <v>1374</v>
      </c>
      <c r="B55" s="13">
        <v>1.84E-2</v>
      </c>
    </row>
    <row r="56" spans="1:2">
      <c r="A56" s="2" t="s">
        <v>606</v>
      </c>
      <c r="B56" s="7">
        <v>-63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380</v>
      </c>
      <c r="B1" s="8" t="s">
        <v>2</v>
      </c>
      <c r="C1" s="8" t="s">
        <v>35</v>
      </c>
    </row>
    <row r="2" spans="1:3" ht="30">
      <c r="A2" s="1" t="s">
        <v>34</v>
      </c>
      <c r="B2" s="8"/>
      <c r="C2" s="8"/>
    </row>
    <row r="3" spans="1:3">
      <c r="A3" s="3" t="s">
        <v>1381</v>
      </c>
      <c r="B3" s="4" t="s">
        <v>6</v>
      </c>
      <c r="C3" s="4" t="s">
        <v>6</v>
      </c>
    </row>
    <row r="4" spans="1:3">
      <c r="A4" s="2" t="s">
        <v>620</v>
      </c>
      <c r="B4" s="7">
        <v>2244</v>
      </c>
      <c r="C4" s="4" t="s">
        <v>6</v>
      </c>
    </row>
    <row r="5" spans="1:3" ht="30">
      <c r="A5" s="2" t="s">
        <v>621</v>
      </c>
      <c r="B5" s="6">
        <v>-2297</v>
      </c>
      <c r="C5" s="6">
        <v>-5574</v>
      </c>
    </row>
    <row r="6" spans="1:3">
      <c r="A6" s="2" t="s">
        <v>345</v>
      </c>
      <c r="B6" s="4" t="s">
        <v>6</v>
      </c>
      <c r="C6" s="4" t="s">
        <v>6</v>
      </c>
    </row>
    <row r="7" spans="1:3">
      <c r="A7" s="3" t="s">
        <v>1381</v>
      </c>
      <c r="B7" s="4" t="s">
        <v>6</v>
      </c>
      <c r="C7" s="4" t="s">
        <v>6</v>
      </c>
    </row>
    <row r="8" spans="1:3">
      <c r="A8" s="2" t="s">
        <v>620</v>
      </c>
      <c r="B8" s="4" t="s">
        <v>6</v>
      </c>
      <c r="C8" s="4">
        <v>0</v>
      </c>
    </row>
    <row r="9" spans="1:3">
      <c r="A9" s="2" t="s">
        <v>58</v>
      </c>
      <c r="B9" s="4" t="s">
        <v>6</v>
      </c>
      <c r="C9" s="4" t="s">
        <v>6</v>
      </c>
    </row>
    <row r="10" spans="1:3">
      <c r="A10" s="3" t="s">
        <v>1381</v>
      </c>
      <c r="B10" s="4" t="s">
        <v>6</v>
      </c>
      <c r="C10" s="4" t="s">
        <v>6</v>
      </c>
    </row>
    <row r="11" spans="1:3" ht="30">
      <c r="A11" s="2" t="s">
        <v>621</v>
      </c>
      <c r="B11" s="7">
        <v>-2297</v>
      </c>
      <c r="C11" s="7">
        <v>-557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8" t="s">
        <v>1</v>
      </c>
      <c r="C1" s="8"/>
    </row>
    <row r="2" spans="1:3" ht="30">
      <c r="A2" s="1" t="s">
        <v>34</v>
      </c>
      <c r="B2" s="1" t="s">
        <v>2</v>
      </c>
      <c r="C2" s="1" t="s">
        <v>35</v>
      </c>
    </row>
    <row r="3" spans="1:3" ht="30">
      <c r="A3" s="3" t="s">
        <v>1383</v>
      </c>
      <c r="B3" s="4" t="s">
        <v>6</v>
      </c>
      <c r="C3" s="4" t="s">
        <v>6</v>
      </c>
    </row>
    <row r="4" spans="1:3" ht="30">
      <c r="A4" s="2" t="s">
        <v>1384</v>
      </c>
      <c r="B4" s="7">
        <v>5521</v>
      </c>
      <c r="C4" s="7">
        <v>-2745</v>
      </c>
    </row>
    <row r="5" spans="1:3" ht="45">
      <c r="A5" s="2" t="s">
        <v>1385</v>
      </c>
      <c r="B5" s="6">
        <v>-2271</v>
      </c>
      <c r="C5" s="6">
        <v>-1782</v>
      </c>
    </row>
    <row r="6" spans="1:3" ht="30">
      <c r="A6" s="2" t="s">
        <v>1386</v>
      </c>
      <c r="B6" s="4" t="s">
        <v>6</v>
      </c>
      <c r="C6" s="4" t="s">
        <v>6</v>
      </c>
    </row>
    <row r="7" spans="1:3" ht="30">
      <c r="A7" s="3" t="s">
        <v>1383</v>
      </c>
      <c r="B7" s="4" t="s">
        <v>6</v>
      </c>
      <c r="C7" s="4" t="s">
        <v>6</v>
      </c>
    </row>
    <row r="8" spans="1:3" ht="30">
      <c r="A8" s="2" t="s">
        <v>1384</v>
      </c>
      <c r="B8" s="6">
        <v>2244</v>
      </c>
      <c r="C8" s="4">
        <v>0</v>
      </c>
    </row>
    <row r="9" spans="1:3" ht="45">
      <c r="A9" s="2" t="s">
        <v>1385</v>
      </c>
      <c r="B9" s="4">
        <v>-424</v>
      </c>
      <c r="C9" s="4">
        <v>0</v>
      </c>
    </row>
    <row r="10" spans="1:3" ht="30">
      <c r="A10" s="2" t="s">
        <v>1387</v>
      </c>
      <c r="B10" s="4" t="s">
        <v>6</v>
      </c>
      <c r="C10" s="4" t="s">
        <v>6</v>
      </c>
    </row>
    <row r="11" spans="1:3" ht="30">
      <c r="A11" s="3" t="s">
        <v>1383</v>
      </c>
      <c r="B11" s="4" t="s">
        <v>6</v>
      </c>
      <c r="C11" s="4" t="s">
        <v>6</v>
      </c>
    </row>
    <row r="12" spans="1:3" ht="30">
      <c r="A12" s="2" t="s">
        <v>1384</v>
      </c>
      <c r="B12" s="6">
        <v>3277</v>
      </c>
      <c r="C12" s="6">
        <v>-2745</v>
      </c>
    </row>
    <row r="13" spans="1:3" ht="45">
      <c r="A13" s="2" t="s">
        <v>1385</v>
      </c>
      <c r="B13" s="7">
        <v>-1847</v>
      </c>
      <c r="C13" s="7">
        <v>-178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1</v>
      </c>
      <c r="C1" s="8"/>
      <c r="D1" s="8"/>
    </row>
    <row r="2" spans="1:4">
      <c r="A2" s="1" t="s">
        <v>1148</v>
      </c>
      <c r="B2" s="1" t="s">
        <v>2</v>
      </c>
      <c r="C2" s="1" t="s">
        <v>35</v>
      </c>
      <c r="D2" s="1" t="s">
        <v>88</v>
      </c>
    </row>
    <row r="3" spans="1:4">
      <c r="A3" s="3" t="s">
        <v>692</v>
      </c>
      <c r="B3" s="4" t="s">
        <v>6</v>
      </c>
      <c r="C3" s="4" t="s">
        <v>6</v>
      </c>
      <c r="D3" s="4" t="s">
        <v>6</v>
      </c>
    </row>
    <row r="4" spans="1:4">
      <c r="A4" s="2" t="s">
        <v>1389</v>
      </c>
      <c r="B4" s="5">
        <v>43830</v>
      </c>
      <c r="C4" s="4" t="s">
        <v>6</v>
      </c>
      <c r="D4" s="4" t="s">
        <v>6</v>
      </c>
    </row>
    <row r="5" spans="1:4">
      <c r="A5" s="2" t="s">
        <v>1390</v>
      </c>
      <c r="B5" s="12">
        <v>0.7</v>
      </c>
      <c r="C5" s="12">
        <v>0.7</v>
      </c>
      <c r="D5" s="12">
        <v>0.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91</v>
      </c>
      <c r="B1" s="8" t="s">
        <v>2</v>
      </c>
    </row>
    <row r="2" spans="1:2" ht="30">
      <c r="A2" s="1" t="s">
        <v>34</v>
      </c>
      <c r="B2" s="8"/>
    </row>
    <row r="3" spans="1:2" ht="30">
      <c r="A3" s="3" t="s">
        <v>1392</v>
      </c>
      <c r="B3" s="4" t="s">
        <v>6</v>
      </c>
    </row>
    <row r="4" spans="1:2">
      <c r="A4" s="2">
        <v>2014</v>
      </c>
      <c r="B4" s="7">
        <v>143115</v>
      </c>
    </row>
    <row r="5" spans="1:2">
      <c r="A5" s="2">
        <v>2015</v>
      </c>
      <c r="B5" s="6">
        <v>131560</v>
      </c>
    </row>
    <row r="6" spans="1:2">
      <c r="A6" s="2">
        <v>2016</v>
      </c>
      <c r="B6" s="6">
        <v>113735</v>
      </c>
    </row>
    <row r="7" spans="1:2">
      <c r="A7" s="2">
        <v>2017</v>
      </c>
      <c r="B7" s="6">
        <v>90828</v>
      </c>
    </row>
    <row r="8" spans="1:2">
      <c r="A8" s="2">
        <v>2018</v>
      </c>
      <c r="B8" s="6">
        <v>74957</v>
      </c>
    </row>
    <row r="9" spans="1:2">
      <c r="A9" s="2" t="s">
        <v>551</v>
      </c>
      <c r="B9" s="6">
        <v>304730</v>
      </c>
    </row>
    <row r="10" spans="1:2">
      <c r="A10" s="2" t="s">
        <v>141</v>
      </c>
      <c r="B10" s="7">
        <v>85892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93</v>
      </c>
      <c r="B1" s="8" t="s">
        <v>2</v>
      </c>
    </row>
    <row r="2" spans="1:2" ht="30">
      <c r="A2" s="1" t="s">
        <v>34</v>
      </c>
      <c r="B2" s="8"/>
    </row>
    <row r="3" spans="1:2" ht="45">
      <c r="A3" s="3" t="s">
        <v>1394</v>
      </c>
      <c r="B3" s="4" t="s">
        <v>6</v>
      </c>
    </row>
    <row r="4" spans="1:2">
      <c r="A4" s="2">
        <v>2014</v>
      </c>
      <c r="B4" s="7">
        <v>579</v>
      </c>
    </row>
    <row r="5" spans="1:2">
      <c r="A5" s="2">
        <v>2015</v>
      </c>
      <c r="B5" s="4">
        <v>462</v>
      </c>
    </row>
    <row r="6" spans="1:2">
      <c r="A6" s="2">
        <v>2016</v>
      </c>
      <c r="B6" s="4">
        <v>468</v>
      </c>
    </row>
    <row r="7" spans="1:2">
      <c r="A7" s="2">
        <v>2017</v>
      </c>
      <c r="B7" s="4">
        <v>475</v>
      </c>
    </row>
    <row r="8" spans="1:2">
      <c r="A8" s="2">
        <v>2018</v>
      </c>
      <c r="B8" s="4">
        <v>481</v>
      </c>
    </row>
    <row r="9" spans="1:2">
      <c r="A9" s="2" t="s">
        <v>551</v>
      </c>
      <c r="B9" s="4">
        <v>942</v>
      </c>
    </row>
    <row r="10" spans="1:2">
      <c r="A10" s="2" t="s">
        <v>141</v>
      </c>
      <c r="B10" s="7">
        <v>340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267</v>
      </c>
      <c r="B1" s="1" t="s">
        <v>1</v>
      </c>
    </row>
    <row r="2" spans="1:2">
      <c r="A2" s="8"/>
      <c r="B2" s="1" t="s">
        <v>2</v>
      </c>
    </row>
    <row r="3" spans="1:2" ht="30">
      <c r="A3" s="3" t="s">
        <v>268</v>
      </c>
      <c r="B3" s="4" t="s">
        <v>6</v>
      </c>
    </row>
    <row r="4" spans="1:2">
      <c r="A4" s="11" t="s">
        <v>267</v>
      </c>
      <c r="B4" s="4" t="s">
        <v>6</v>
      </c>
    </row>
    <row r="5" spans="1:2">
      <c r="A5" s="11"/>
      <c r="B5" s="14" t="s">
        <v>267</v>
      </c>
    </row>
    <row r="6" spans="1:2">
      <c r="A6" s="11"/>
      <c r="B6" s="4"/>
    </row>
    <row r="7" spans="1:2" ht="332.25">
      <c r="A7" s="11"/>
      <c r="B7" s="15" t="s">
        <v>269</v>
      </c>
    </row>
    <row r="8" spans="1:2">
      <c r="A8" s="11"/>
      <c r="B8" s="4"/>
    </row>
    <row r="9" spans="1:2" ht="268.5">
      <c r="A9" s="11"/>
      <c r="B9" s="15" t="s">
        <v>270</v>
      </c>
    </row>
    <row r="10" spans="1:2">
      <c r="A10" s="11"/>
      <c r="B10" s="4"/>
    </row>
    <row r="11" spans="1:2" ht="409.6">
      <c r="A11" s="11"/>
      <c r="B11" s="15" t="s">
        <v>271</v>
      </c>
    </row>
    <row r="12" spans="1:2">
      <c r="A12" s="11"/>
      <c r="B12" s="4"/>
    </row>
    <row r="13" spans="1:2" ht="332.25">
      <c r="A13" s="11"/>
      <c r="B13" s="15" t="s">
        <v>272</v>
      </c>
    </row>
    <row r="14" spans="1:2">
      <c r="A14" s="11"/>
      <c r="B14" s="4"/>
    </row>
    <row r="15" spans="1:2" ht="306.75">
      <c r="A15" s="11"/>
      <c r="B15" s="15" t="s">
        <v>273</v>
      </c>
    </row>
    <row r="16" spans="1:2">
      <c r="A16" s="11"/>
      <c r="B16" s="4"/>
    </row>
    <row r="17" spans="1:2" ht="179.25">
      <c r="A17" s="11"/>
      <c r="B17" s="15" t="s">
        <v>274</v>
      </c>
    </row>
    <row r="18" spans="1:2">
      <c r="A18" s="11"/>
      <c r="B18" s="4"/>
    </row>
    <row r="19" spans="1:2" ht="268.5">
      <c r="A19" s="11"/>
      <c r="B19" s="15" t="s">
        <v>275</v>
      </c>
    </row>
    <row r="20" spans="1:2">
      <c r="A20" s="11"/>
      <c r="B20" s="4"/>
    </row>
    <row r="21" spans="1:2" ht="409.6">
      <c r="A21" s="11"/>
      <c r="B21" s="15" t="s">
        <v>276</v>
      </c>
    </row>
    <row r="22" spans="1:2">
      <c r="A22" s="11"/>
      <c r="B22" s="4"/>
    </row>
    <row r="23" spans="1:2" ht="230.25">
      <c r="A23" s="11"/>
      <c r="B23" s="15" t="s">
        <v>277</v>
      </c>
    </row>
  </sheetData>
  <mergeCells count="2">
    <mergeCell ref="A1:A2"/>
    <mergeCell ref="A4: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0.140625" customWidth="1"/>
    <col min="3" max="3" width="5.85546875" customWidth="1"/>
    <col min="4" max="4" width="9.28515625" customWidth="1"/>
    <col min="5" max="5" width="6" customWidth="1"/>
    <col min="6" max="6" width="9.140625" customWidth="1"/>
    <col min="7" max="7" width="5.85546875" customWidth="1"/>
    <col min="8" max="8" width="9.42578125" customWidth="1"/>
    <col min="9" max="9" width="6.140625" customWidth="1"/>
    <col min="10" max="10" width="9.28515625" customWidth="1"/>
    <col min="11" max="11" width="6" customWidth="1"/>
    <col min="12" max="12" width="9.28515625" customWidth="1"/>
    <col min="13" max="13" width="6" customWidth="1"/>
    <col min="14" max="14" width="9.140625" customWidth="1"/>
    <col min="15" max="15" width="5.85546875" customWidth="1"/>
    <col min="16" max="16" width="9.42578125" customWidth="1"/>
    <col min="17" max="17" width="6.140625" customWidth="1"/>
    <col min="18" max="20" width="15.7109375" customWidth="1"/>
  </cols>
  <sheetData>
    <row r="1" spans="1:20" ht="15" customHeight="1">
      <c r="A1" s="1" t="s">
        <v>1395</v>
      </c>
      <c r="B1" s="8" t="s">
        <v>1219</v>
      </c>
      <c r="C1" s="8"/>
      <c r="D1" s="8"/>
      <c r="E1" s="8"/>
      <c r="F1" s="8"/>
      <c r="G1" s="8"/>
      <c r="H1" s="8"/>
      <c r="I1" s="8"/>
      <c r="J1" s="8"/>
      <c r="K1" s="8"/>
      <c r="L1" s="8"/>
      <c r="M1" s="8"/>
      <c r="N1" s="8"/>
      <c r="O1" s="8"/>
      <c r="P1" s="8"/>
      <c r="Q1" s="8"/>
      <c r="R1" s="8" t="s">
        <v>1</v>
      </c>
      <c r="S1" s="8"/>
      <c r="T1" s="8"/>
    </row>
    <row r="2" spans="1:20" ht="30">
      <c r="A2" s="1" t="s">
        <v>87</v>
      </c>
      <c r="B2" s="8" t="s">
        <v>2</v>
      </c>
      <c r="C2" s="8"/>
      <c r="D2" s="8" t="s">
        <v>1220</v>
      </c>
      <c r="E2" s="8"/>
      <c r="F2" s="8" t="s">
        <v>4</v>
      </c>
      <c r="G2" s="8"/>
      <c r="H2" s="8" t="s">
        <v>1221</v>
      </c>
      <c r="I2" s="8"/>
      <c r="J2" s="8" t="s">
        <v>35</v>
      </c>
      <c r="K2" s="8"/>
      <c r="L2" s="8" t="s">
        <v>1222</v>
      </c>
      <c r="M2" s="8"/>
      <c r="N2" s="8" t="s">
        <v>1223</v>
      </c>
      <c r="O2" s="8"/>
      <c r="P2" s="8" t="s">
        <v>1224</v>
      </c>
      <c r="Q2" s="8"/>
      <c r="R2" s="1" t="s">
        <v>2</v>
      </c>
      <c r="S2" s="1" t="s">
        <v>35</v>
      </c>
      <c r="T2" s="1" t="s">
        <v>88</v>
      </c>
    </row>
    <row r="3" spans="1:20" ht="45">
      <c r="A3" s="3" t="s">
        <v>139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464</v>
      </c>
      <c r="B4" s="7">
        <v>-5365</v>
      </c>
      <c r="C4" s="9" t="s">
        <v>56</v>
      </c>
      <c r="D4" s="7">
        <v>4816</v>
      </c>
      <c r="E4" s="9" t="s">
        <v>56</v>
      </c>
      <c r="F4" s="7">
        <v>4093</v>
      </c>
      <c r="G4" s="9" t="s">
        <v>56</v>
      </c>
      <c r="H4" s="7">
        <v>4827</v>
      </c>
      <c r="I4" s="9" t="s">
        <v>56</v>
      </c>
      <c r="J4" s="7">
        <v>1519</v>
      </c>
      <c r="K4" s="9" t="s">
        <v>56</v>
      </c>
      <c r="L4" s="7">
        <v>2685</v>
      </c>
      <c r="M4" s="9" t="s">
        <v>56</v>
      </c>
      <c r="N4" s="7">
        <v>1323</v>
      </c>
      <c r="O4" s="9" t="s">
        <v>56</v>
      </c>
      <c r="P4" s="7">
        <v>1644</v>
      </c>
      <c r="Q4" s="9" t="s">
        <v>56</v>
      </c>
      <c r="R4" s="7">
        <v>8371</v>
      </c>
      <c r="S4" s="7">
        <v>7171</v>
      </c>
      <c r="T4" s="7">
        <v>-29418</v>
      </c>
    </row>
    <row r="5" spans="1:20" ht="45">
      <c r="A5" s="2" t="s">
        <v>702</v>
      </c>
      <c r="B5" s="4" t="s">
        <v>6</v>
      </c>
      <c r="C5" s="4"/>
      <c r="D5" s="4" t="s">
        <v>6</v>
      </c>
      <c r="E5" s="4"/>
      <c r="F5" s="4" t="s">
        <v>6</v>
      </c>
      <c r="G5" s="4"/>
      <c r="H5" s="4" t="s">
        <v>6</v>
      </c>
      <c r="I5" s="4"/>
      <c r="J5" s="4" t="s">
        <v>6</v>
      </c>
      <c r="K5" s="4"/>
      <c r="L5" s="4" t="s">
        <v>6</v>
      </c>
      <c r="M5" s="4"/>
      <c r="N5" s="4" t="s">
        <v>6</v>
      </c>
      <c r="O5" s="4"/>
      <c r="P5" s="4" t="s">
        <v>6</v>
      </c>
      <c r="Q5" s="4"/>
      <c r="R5" s="4">
        <v>-355</v>
      </c>
      <c r="S5" s="4">
        <v>87</v>
      </c>
      <c r="T5" s="6">
        <v>1800</v>
      </c>
    </row>
    <row r="6" spans="1:20" ht="17.25">
      <c r="A6" s="2" t="s">
        <v>124</v>
      </c>
      <c r="B6" s="6">
        <v>-1812</v>
      </c>
      <c r="C6" s="9" t="s">
        <v>56</v>
      </c>
      <c r="D6" s="6">
        <v>-1813</v>
      </c>
      <c r="E6" s="9" t="s">
        <v>56</v>
      </c>
      <c r="F6" s="6">
        <v>-1813</v>
      </c>
      <c r="G6" s="9" t="s">
        <v>56</v>
      </c>
      <c r="H6" s="6">
        <v>-1812</v>
      </c>
      <c r="I6" s="9" t="s">
        <v>56</v>
      </c>
      <c r="J6" s="6">
        <v>-1812</v>
      </c>
      <c r="K6" s="9" t="s">
        <v>56</v>
      </c>
      <c r="L6" s="6">
        <v>-1813</v>
      </c>
      <c r="M6" s="9" t="s">
        <v>56</v>
      </c>
      <c r="N6" s="6">
        <v>-1813</v>
      </c>
      <c r="O6" s="9" t="s">
        <v>56</v>
      </c>
      <c r="P6" s="6">
        <v>-1812</v>
      </c>
      <c r="Q6" s="9" t="s">
        <v>56</v>
      </c>
      <c r="R6" s="6">
        <v>-7250</v>
      </c>
      <c r="S6" s="6">
        <v>-7250</v>
      </c>
      <c r="T6" s="6">
        <v>-5244</v>
      </c>
    </row>
    <row r="7" spans="1:20" ht="30">
      <c r="A7" s="2" t="s">
        <v>706</v>
      </c>
      <c r="B7" s="4" t="s">
        <v>6</v>
      </c>
      <c r="C7" s="4"/>
      <c r="D7" s="4" t="s">
        <v>6</v>
      </c>
      <c r="E7" s="4"/>
      <c r="F7" s="4" t="s">
        <v>6</v>
      </c>
      <c r="G7" s="4"/>
      <c r="H7" s="4" t="s">
        <v>6</v>
      </c>
      <c r="I7" s="4"/>
      <c r="J7" s="4" t="s">
        <v>6</v>
      </c>
      <c r="K7" s="4"/>
      <c r="L7" s="4" t="s">
        <v>6</v>
      </c>
      <c r="M7" s="4"/>
      <c r="N7" s="4" t="s">
        <v>6</v>
      </c>
      <c r="O7" s="4"/>
      <c r="P7" s="4" t="s">
        <v>6</v>
      </c>
      <c r="Q7" s="4"/>
      <c r="R7" s="4">
        <v>-102</v>
      </c>
      <c r="S7" s="4">
        <v>29</v>
      </c>
      <c r="T7" s="4">
        <v>267</v>
      </c>
    </row>
    <row r="8" spans="1:20" ht="30">
      <c r="A8" s="2" t="s">
        <v>425</v>
      </c>
      <c r="B8" s="4">
        <v>56</v>
      </c>
      <c r="C8" s="9" t="s">
        <v>56</v>
      </c>
      <c r="D8" s="4">
        <v>899</v>
      </c>
      <c r="E8" s="9" t="s">
        <v>56</v>
      </c>
      <c r="F8" s="6">
        <v>1689</v>
      </c>
      <c r="G8" s="9" t="s">
        <v>56</v>
      </c>
      <c r="H8" s="4">
        <v>447</v>
      </c>
      <c r="I8" s="9" t="s">
        <v>56</v>
      </c>
      <c r="J8" s="4">
        <v>140</v>
      </c>
      <c r="K8" s="9" t="s">
        <v>56</v>
      </c>
      <c r="L8" s="4">
        <v>636</v>
      </c>
      <c r="M8" s="9" t="s">
        <v>56</v>
      </c>
      <c r="N8" s="4">
        <v>841</v>
      </c>
      <c r="O8" s="9" t="s">
        <v>56</v>
      </c>
      <c r="P8" s="6">
        <v>-1696</v>
      </c>
      <c r="Q8" s="9" t="s">
        <v>56</v>
      </c>
      <c r="R8" s="6">
        <v>3091</v>
      </c>
      <c r="S8" s="4">
        <v>-79</v>
      </c>
      <c r="T8" s="4">
        <v>918</v>
      </c>
    </row>
    <row r="9" spans="1:20" ht="45">
      <c r="A9" s="2" t="s">
        <v>710</v>
      </c>
      <c r="B9" s="4" t="s">
        <v>6</v>
      </c>
      <c r="C9" s="4"/>
      <c r="D9" s="4" t="s">
        <v>6</v>
      </c>
      <c r="E9" s="4"/>
      <c r="F9" s="4" t="s">
        <v>6</v>
      </c>
      <c r="G9" s="4"/>
      <c r="H9" s="4" t="s">
        <v>6</v>
      </c>
      <c r="I9" s="4"/>
      <c r="J9" s="4" t="s">
        <v>6</v>
      </c>
      <c r="K9" s="4"/>
      <c r="L9" s="4" t="s">
        <v>6</v>
      </c>
      <c r="M9" s="4"/>
      <c r="N9" s="4" t="s">
        <v>6</v>
      </c>
      <c r="O9" s="4"/>
      <c r="P9" s="4" t="s">
        <v>6</v>
      </c>
      <c r="Q9" s="4"/>
      <c r="R9" s="4">
        <v>-110</v>
      </c>
      <c r="S9" s="4">
        <v>25</v>
      </c>
      <c r="T9" s="4">
        <v>-58</v>
      </c>
    </row>
    <row r="10" spans="1:20" ht="30">
      <c r="A10" s="2" t="s">
        <v>125</v>
      </c>
      <c r="B10" s="6">
        <v>-6952</v>
      </c>
      <c r="C10" s="9" t="s">
        <v>56</v>
      </c>
      <c r="D10" s="6">
        <v>3701</v>
      </c>
      <c r="E10" s="9" t="s">
        <v>56</v>
      </c>
      <c r="F10" s="6">
        <v>3761</v>
      </c>
      <c r="G10" s="9" t="s">
        <v>56</v>
      </c>
      <c r="H10" s="6">
        <v>3237</v>
      </c>
      <c r="I10" s="9" t="s">
        <v>56</v>
      </c>
      <c r="J10" s="4">
        <v>-232</v>
      </c>
      <c r="K10" s="9" t="s">
        <v>56</v>
      </c>
      <c r="L10" s="6">
        <v>1350</v>
      </c>
      <c r="M10" s="9" t="s">
        <v>56</v>
      </c>
      <c r="N10" s="4">
        <v>166</v>
      </c>
      <c r="O10" s="9" t="s">
        <v>56</v>
      </c>
      <c r="P10" s="6">
        <v>-1330</v>
      </c>
      <c r="Q10" s="9" t="s">
        <v>56</v>
      </c>
      <c r="R10" s="6">
        <v>3747</v>
      </c>
      <c r="S10" s="4">
        <v>-46</v>
      </c>
      <c r="T10" s="6">
        <v>-32002</v>
      </c>
    </row>
    <row r="11" spans="1:20" ht="30">
      <c r="A11" s="2" t="s">
        <v>1397</v>
      </c>
      <c r="B11" s="4" t="s">
        <v>6</v>
      </c>
      <c r="C11" s="4"/>
      <c r="D11" s="4" t="s">
        <v>6</v>
      </c>
      <c r="E11" s="4"/>
      <c r="F11" s="4" t="s">
        <v>6</v>
      </c>
      <c r="G11" s="4"/>
      <c r="H11" s="4" t="s">
        <v>6</v>
      </c>
      <c r="I11" s="4"/>
      <c r="J11" s="4" t="s">
        <v>6</v>
      </c>
      <c r="K11" s="4"/>
      <c r="L11" s="4" t="s">
        <v>6</v>
      </c>
      <c r="M11" s="4"/>
      <c r="N11" s="4" t="s">
        <v>6</v>
      </c>
      <c r="O11" s="4"/>
      <c r="P11" s="4" t="s">
        <v>6</v>
      </c>
      <c r="Q11" s="4"/>
      <c r="R11" s="6">
        <v>59336</v>
      </c>
      <c r="S11" s="6">
        <v>44101</v>
      </c>
      <c r="T11" s="6">
        <v>38466</v>
      </c>
    </row>
    <row r="12" spans="1:20" ht="30">
      <c r="A12" s="3" t="s">
        <v>126</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2" t="s">
        <v>127</v>
      </c>
      <c r="B13" s="12">
        <v>-0.11</v>
      </c>
      <c r="C13" s="9" t="s">
        <v>1398</v>
      </c>
      <c r="D13" s="12">
        <v>0.05</v>
      </c>
      <c r="E13" s="9" t="s">
        <v>1398</v>
      </c>
      <c r="F13" s="12">
        <v>0.03</v>
      </c>
      <c r="G13" s="9" t="s">
        <v>1398</v>
      </c>
      <c r="H13" s="12">
        <v>0.05</v>
      </c>
      <c r="I13" s="9" t="s">
        <v>1398</v>
      </c>
      <c r="J13" s="12">
        <v>-0.01</v>
      </c>
      <c r="K13" s="9" t="s">
        <v>1398</v>
      </c>
      <c r="L13" s="12">
        <v>0.02</v>
      </c>
      <c r="M13" s="9" t="s">
        <v>1398</v>
      </c>
      <c r="N13" s="12">
        <v>-0.01</v>
      </c>
      <c r="O13" s="9" t="s">
        <v>1398</v>
      </c>
      <c r="P13" s="12">
        <v>0.01</v>
      </c>
      <c r="Q13" s="9" t="s">
        <v>1398</v>
      </c>
      <c r="R13" s="12">
        <v>0.01</v>
      </c>
      <c r="S13" s="7">
        <v>0</v>
      </c>
      <c r="T13" s="12">
        <v>-0.85</v>
      </c>
    </row>
    <row r="14" spans="1:20" ht="30">
      <c r="A14" s="2" t="s">
        <v>128</v>
      </c>
      <c r="B14" s="7">
        <v>0</v>
      </c>
      <c r="C14" s="9" t="s">
        <v>1398</v>
      </c>
      <c r="D14" s="12">
        <v>0.01</v>
      </c>
      <c r="E14" s="9" t="s">
        <v>1398</v>
      </c>
      <c r="F14" s="12">
        <v>0.03</v>
      </c>
      <c r="G14" s="9" t="s">
        <v>1398</v>
      </c>
      <c r="H14" s="12">
        <v>0.01</v>
      </c>
      <c r="I14" s="9" t="s">
        <v>1398</v>
      </c>
      <c r="J14" s="7">
        <v>0</v>
      </c>
      <c r="K14" s="9" t="s">
        <v>1398</v>
      </c>
      <c r="L14" s="12">
        <v>0.01</v>
      </c>
      <c r="M14" s="9" t="s">
        <v>1398</v>
      </c>
      <c r="N14" s="12">
        <v>0.01</v>
      </c>
      <c r="O14" s="9" t="s">
        <v>1398</v>
      </c>
      <c r="P14" s="12">
        <v>-0.04</v>
      </c>
      <c r="Q14" s="9" t="s">
        <v>1398</v>
      </c>
      <c r="R14" s="12">
        <v>0.05</v>
      </c>
      <c r="S14" s="7">
        <v>0</v>
      </c>
      <c r="T14" s="12">
        <v>0.01</v>
      </c>
    </row>
    <row r="15" spans="1:20" ht="30">
      <c r="A15" s="2" t="s">
        <v>129</v>
      </c>
      <c r="B15" s="12">
        <v>-0.11</v>
      </c>
      <c r="C15" s="9" t="s">
        <v>1398</v>
      </c>
      <c r="D15" s="12">
        <v>0.06</v>
      </c>
      <c r="E15" s="9" t="s">
        <v>1398</v>
      </c>
      <c r="F15" s="12">
        <v>0.06</v>
      </c>
      <c r="G15" s="9" t="s">
        <v>1398</v>
      </c>
      <c r="H15" s="12">
        <v>0.06</v>
      </c>
      <c r="I15" s="9" t="s">
        <v>1398</v>
      </c>
      <c r="J15" s="12">
        <v>-0.01</v>
      </c>
      <c r="K15" s="9" t="s">
        <v>1398</v>
      </c>
      <c r="L15" s="12">
        <v>0.03</v>
      </c>
      <c r="M15" s="9" t="s">
        <v>1398</v>
      </c>
      <c r="N15" s="7">
        <v>0</v>
      </c>
      <c r="O15" s="9" t="s">
        <v>1398</v>
      </c>
      <c r="P15" s="12">
        <v>-0.03</v>
      </c>
      <c r="Q15" s="9" t="s">
        <v>1398</v>
      </c>
      <c r="R15" s="12">
        <v>0.06</v>
      </c>
      <c r="S15" s="7">
        <v>0</v>
      </c>
      <c r="T15" s="12">
        <v>-0.84</v>
      </c>
    </row>
    <row r="16" spans="1:20">
      <c r="A16" s="2" t="s">
        <v>1068</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45">
      <c r="A17" s="3" t="s">
        <v>1396</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2" t="s">
        <v>708</v>
      </c>
      <c r="B18" s="4" t="s">
        <v>6</v>
      </c>
      <c r="C18" s="4"/>
      <c r="D18" s="4" t="s">
        <v>6</v>
      </c>
      <c r="E18" s="4"/>
      <c r="F18" s="4" t="s">
        <v>6</v>
      </c>
      <c r="G18" s="4"/>
      <c r="H18" s="4" t="s">
        <v>6</v>
      </c>
      <c r="I18" s="4"/>
      <c r="J18" s="4" t="s">
        <v>6</v>
      </c>
      <c r="K18" s="4"/>
      <c r="L18" s="4" t="s">
        <v>6</v>
      </c>
      <c r="M18" s="4"/>
      <c r="N18" s="4" t="s">
        <v>6</v>
      </c>
      <c r="O18" s="4"/>
      <c r="P18" s="4" t="s">
        <v>6</v>
      </c>
      <c r="Q18" s="4"/>
      <c r="R18" s="4">
        <v>664</v>
      </c>
      <c r="S18" s="4">
        <v>37</v>
      </c>
      <c r="T18" s="6">
        <v>-32595</v>
      </c>
    </row>
    <row r="19" spans="1:20" ht="30">
      <c r="A19" s="2" t="s">
        <v>713</v>
      </c>
      <c r="B19" s="4" t="s">
        <v>6</v>
      </c>
      <c r="C19" s="4"/>
      <c r="D19" s="4" t="s">
        <v>6</v>
      </c>
      <c r="E19" s="4"/>
      <c r="F19" s="4" t="s">
        <v>6</v>
      </c>
      <c r="G19" s="4"/>
      <c r="H19" s="4" t="s">
        <v>6</v>
      </c>
      <c r="I19" s="4"/>
      <c r="J19" s="4" t="s">
        <v>6</v>
      </c>
      <c r="K19" s="4"/>
      <c r="L19" s="4" t="s">
        <v>6</v>
      </c>
      <c r="M19" s="4"/>
      <c r="N19" s="4" t="s">
        <v>6</v>
      </c>
      <c r="O19" s="4"/>
      <c r="P19" s="4" t="s">
        <v>6</v>
      </c>
      <c r="Q19" s="4"/>
      <c r="R19" s="4">
        <v>-20</v>
      </c>
      <c r="S19" s="4">
        <v>1</v>
      </c>
      <c r="T19" s="4">
        <v>-7</v>
      </c>
    </row>
    <row r="20" spans="1:20" ht="30">
      <c r="A20" s="2" t="s">
        <v>716</v>
      </c>
      <c r="B20" s="4" t="s">
        <v>6</v>
      </c>
      <c r="C20" s="4"/>
      <c r="D20" s="4" t="s">
        <v>6</v>
      </c>
      <c r="E20" s="4"/>
      <c r="F20" s="4" t="s">
        <v>6</v>
      </c>
      <c r="G20" s="4"/>
      <c r="H20" s="4" t="s">
        <v>6</v>
      </c>
      <c r="I20" s="4"/>
      <c r="J20" s="4" t="s">
        <v>6</v>
      </c>
      <c r="K20" s="4"/>
      <c r="L20" s="4" t="s">
        <v>6</v>
      </c>
      <c r="M20" s="4"/>
      <c r="N20" s="4" t="s">
        <v>6</v>
      </c>
      <c r="O20" s="4"/>
      <c r="P20" s="4" t="s">
        <v>6</v>
      </c>
      <c r="Q20" s="4"/>
      <c r="R20" s="6">
        <v>2961</v>
      </c>
      <c r="S20" s="4">
        <v>-53</v>
      </c>
      <c r="T20" s="4">
        <v>853</v>
      </c>
    </row>
    <row r="21" spans="1:20" ht="30">
      <c r="A21" s="2" t="s">
        <v>125</v>
      </c>
      <c r="B21" s="4" t="s">
        <v>6</v>
      </c>
      <c r="C21" s="4"/>
      <c r="D21" s="4" t="s">
        <v>6</v>
      </c>
      <c r="E21" s="4"/>
      <c r="F21" s="4" t="s">
        <v>6</v>
      </c>
      <c r="G21" s="4"/>
      <c r="H21" s="4" t="s">
        <v>6</v>
      </c>
      <c r="I21" s="4"/>
      <c r="J21" s="4" t="s">
        <v>6</v>
      </c>
      <c r="K21" s="4"/>
      <c r="L21" s="4" t="s">
        <v>6</v>
      </c>
      <c r="M21" s="4"/>
      <c r="N21" s="4" t="s">
        <v>6</v>
      </c>
      <c r="O21" s="4"/>
      <c r="P21" s="4" t="s">
        <v>6</v>
      </c>
      <c r="Q21" s="4"/>
      <c r="R21" s="7">
        <v>3625</v>
      </c>
      <c r="S21" s="7">
        <v>-16</v>
      </c>
      <c r="T21" s="7">
        <v>-31742</v>
      </c>
    </row>
    <row r="22" spans="1:20">
      <c r="A22" s="10"/>
      <c r="B22" s="10"/>
      <c r="C22" s="10"/>
      <c r="D22" s="10"/>
      <c r="E22" s="10"/>
      <c r="F22" s="10"/>
      <c r="G22" s="10"/>
      <c r="H22" s="10"/>
      <c r="I22" s="10"/>
      <c r="J22" s="10"/>
      <c r="K22" s="10"/>
      <c r="L22" s="10"/>
      <c r="M22" s="10"/>
      <c r="N22" s="10"/>
      <c r="O22" s="10"/>
      <c r="P22" s="10"/>
      <c r="Q22" s="10"/>
      <c r="R22" s="10"/>
      <c r="S22" s="10"/>
      <c r="T22" s="10"/>
    </row>
    <row r="23" spans="1:20" ht="15" customHeight="1">
      <c r="A23" s="2" t="s">
        <v>56</v>
      </c>
      <c r="B23" s="11" t="s">
        <v>862</v>
      </c>
      <c r="C23" s="11"/>
      <c r="D23" s="11"/>
      <c r="E23" s="11"/>
      <c r="F23" s="11"/>
      <c r="G23" s="11"/>
      <c r="H23" s="11"/>
      <c r="I23" s="11"/>
      <c r="J23" s="11"/>
      <c r="K23" s="11"/>
      <c r="L23" s="11"/>
      <c r="M23" s="11"/>
      <c r="N23" s="11"/>
      <c r="O23" s="11"/>
      <c r="P23" s="11"/>
      <c r="Q23" s="11"/>
      <c r="R23" s="11"/>
      <c r="S23" s="11"/>
      <c r="T23" s="11"/>
    </row>
    <row r="24" spans="1:20" ht="15" customHeight="1">
      <c r="A24" s="2" t="s">
        <v>1108</v>
      </c>
      <c r="B24" s="11" t="s">
        <v>1399</v>
      </c>
      <c r="C24" s="11"/>
      <c r="D24" s="11"/>
      <c r="E24" s="11"/>
      <c r="F24" s="11"/>
      <c r="G24" s="11"/>
      <c r="H24" s="11"/>
      <c r="I24" s="11"/>
      <c r="J24" s="11"/>
      <c r="K24" s="11"/>
      <c r="L24" s="11"/>
      <c r="M24" s="11"/>
      <c r="N24" s="11"/>
      <c r="O24" s="11"/>
      <c r="P24" s="11"/>
      <c r="Q24" s="11"/>
      <c r="R24" s="11"/>
      <c r="S24" s="11"/>
      <c r="T24" s="11"/>
    </row>
  </sheetData>
  <mergeCells count="13">
    <mergeCell ref="A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1.42578125" customWidth="1"/>
    <col min="3" max="3" width="6.42578125" customWidth="1"/>
    <col min="4" max="4" width="10.42578125" customWidth="1"/>
    <col min="5" max="5" width="6.7109375" customWidth="1"/>
    <col min="6" max="6" width="10.140625" customWidth="1"/>
    <col min="7" max="7" width="6.42578125" customWidth="1"/>
    <col min="8" max="8" width="10.5703125" customWidth="1"/>
    <col min="9" max="9" width="6.85546875" customWidth="1"/>
    <col min="10" max="10" width="10.42578125" customWidth="1"/>
    <col min="11" max="11" width="6.7109375" customWidth="1"/>
    <col min="12" max="12" width="10.42578125" customWidth="1"/>
    <col min="13" max="13" width="6.7109375" customWidth="1"/>
    <col min="14" max="14" width="10.140625" customWidth="1"/>
    <col min="15" max="15" width="6.42578125" customWidth="1"/>
    <col min="16" max="16" width="10.5703125" customWidth="1"/>
    <col min="17" max="17" width="6.85546875" customWidth="1"/>
    <col min="18" max="18" width="12.5703125" customWidth="1"/>
    <col min="19" max="19" width="4.42578125" customWidth="1"/>
    <col min="20" max="20" width="12.5703125" customWidth="1"/>
    <col min="21" max="21" width="4.42578125" customWidth="1"/>
    <col min="22" max="22" width="13.42578125" customWidth="1"/>
    <col min="23" max="23" width="3.5703125" customWidth="1"/>
  </cols>
  <sheetData>
    <row r="1" spans="1:23" ht="15" customHeight="1">
      <c r="A1" s="1" t="s">
        <v>1400</v>
      </c>
      <c r="B1" s="8" t="s">
        <v>1219</v>
      </c>
      <c r="C1" s="8"/>
      <c r="D1" s="8"/>
      <c r="E1" s="8"/>
      <c r="F1" s="8"/>
      <c r="G1" s="8"/>
      <c r="H1" s="8"/>
      <c r="I1" s="8"/>
      <c r="J1" s="8"/>
      <c r="K1" s="8"/>
      <c r="L1" s="8"/>
      <c r="M1" s="8"/>
      <c r="N1" s="8"/>
      <c r="O1" s="8"/>
      <c r="P1" s="8"/>
      <c r="Q1" s="8"/>
      <c r="R1" s="8" t="s">
        <v>1</v>
      </c>
      <c r="S1" s="8"/>
      <c r="T1" s="8"/>
      <c r="U1" s="8"/>
      <c r="V1" s="8"/>
      <c r="W1" s="8"/>
    </row>
    <row r="2" spans="1:23" ht="30">
      <c r="A2" s="1" t="s">
        <v>87</v>
      </c>
      <c r="B2" s="8" t="s">
        <v>2</v>
      </c>
      <c r="C2" s="8"/>
      <c r="D2" s="8" t="s">
        <v>1220</v>
      </c>
      <c r="E2" s="8"/>
      <c r="F2" s="8" t="s">
        <v>4</v>
      </c>
      <c r="G2" s="8"/>
      <c r="H2" s="8" t="s">
        <v>1221</v>
      </c>
      <c r="I2" s="8"/>
      <c r="J2" s="8" t="s">
        <v>35</v>
      </c>
      <c r="K2" s="8"/>
      <c r="L2" s="8" t="s">
        <v>1222</v>
      </c>
      <c r="M2" s="8"/>
      <c r="N2" s="8" t="s">
        <v>1223</v>
      </c>
      <c r="O2" s="8"/>
      <c r="P2" s="8" t="s">
        <v>1224</v>
      </c>
      <c r="Q2" s="8"/>
      <c r="R2" s="8" t="s">
        <v>2</v>
      </c>
      <c r="S2" s="8"/>
      <c r="T2" s="8" t="s">
        <v>35</v>
      </c>
      <c r="U2" s="8"/>
      <c r="V2" s="8" t="s">
        <v>88</v>
      </c>
      <c r="W2" s="8"/>
    </row>
    <row r="3" spans="1:23" ht="45">
      <c r="A3" s="3" t="s">
        <v>140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464</v>
      </c>
      <c r="B4" s="7">
        <v>-5365</v>
      </c>
      <c r="C4" s="9" t="s">
        <v>56</v>
      </c>
      <c r="D4" s="7">
        <v>4816</v>
      </c>
      <c r="E4" s="9" t="s">
        <v>56</v>
      </c>
      <c r="F4" s="7">
        <v>4093</v>
      </c>
      <c r="G4" s="9" t="s">
        <v>56</v>
      </c>
      <c r="H4" s="7">
        <v>4827</v>
      </c>
      <c r="I4" s="9" t="s">
        <v>56</v>
      </c>
      <c r="J4" s="7">
        <v>1519</v>
      </c>
      <c r="K4" s="9" t="s">
        <v>56</v>
      </c>
      <c r="L4" s="7">
        <v>2685</v>
      </c>
      <c r="M4" s="9" t="s">
        <v>56</v>
      </c>
      <c r="N4" s="7">
        <v>1323</v>
      </c>
      <c r="O4" s="9" t="s">
        <v>56</v>
      </c>
      <c r="P4" s="7">
        <v>1644</v>
      </c>
      <c r="Q4" s="9" t="s">
        <v>56</v>
      </c>
      <c r="R4" s="7">
        <v>8371</v>
      </c>
      <c r="S4" s="4"/>
      <c r="T4" s="7">
        <v>7171</v>
      </c>
      <c r="U4" s="4"/>
      <c r="V4" s="7">
        <v>-29418</v>
      </c>
      <c r="W4" s="4"/>
    </row>
    <row r="5" spans="1:23" ht="45">
      <c r="A5" s="2" t="s">
        <v>702</v>
      </c>
      <c r="B5" s="4" t="s">
        <v>6</v>
      </c>
      <c r="C5" s="4"/>
      <c r="D5" s="4" t="s">
        <v>6</v>
      </c>
      <c r="E5" s="4"/>
      <c r="F5" s="4" t="s">
        <v>6</v>
      </c>
      <c r="G5" s="4"/>
      <c r="H5" s="4" t="s">
        <v>6</v>
      </c>
      <c r="I5" s="4"/>
      <c r="J5" s="4" t="s">
        <v>6</v>
      </c>
      <c r="K5" s="4"/>
      <c r="L5" s="4" t="s">
        <v>6</v>
      </c>
      <c r="M5" s="4"/>
      <c r="N5" s="4" t="s">
        <v>6</v>
      </c>
      <c r="O5" s="4"/>
      <c r="P5" s="4" t="s">
        <v>6</v>
      </c>
      <c r="Q5" s="4"/>
      <c r="R5" s="4">
        <v>-355</v>
      </c>
      <c r="S5" s="4"/>
      <c r="T5" s="4">
        <v>87</v>
      </c>
      <c r="U5" s="4"/>
      <c r="V5" s="6">
        <v>1800</v>
      </c>
      <c r="W5" s="4"/>
    </row>
    <row r="6" spans="1:23" ht="17.25">
      <c r="A6" s="2" t="s">
        <v>124</v>
      </c>
      <c r="B6" s="6">
        <v>-1812</v>
      </c>
      <c r="C6" s="9" t="s">
        <v>56</v>
      </c>
      <c r="D6" s="6">
        <v>-1813</v>
      </c>
      <c r="E6" s="9" t="s">
        <v>56</v>
      </c>
      <c r="F6" s="6">
        <v>-1813</v>
      </c>
      <c r="G6" s="9" t="s">
        <v>56</v>
      </c>
      <c r="H6" s="6">
        <v>-1812</v>
      </c>
      <c r="I6" s="9" t="s">
        <v>56</v>
      </c>
      <c r="J6" s="6">
        <v>-1812</v>
      </c>
      <c r="K6" s="9" t="s">
        <v>56</v>
      </c>
      <c r="L6" s="6">
        <v>-1813</v>
      </c>
      <c r="M6" s="9" t="s">
        <v>56</v>
      </c>
      <c r="N6" s="6">
        <v>-1813</v>
      </c>
      <c r="O6" s="9" t="s">
        <v>56</v>
      </c>
      <c r="P6" s="6">
        <v>-1812</v>
      </c>
      <c r="Q6" s="9" t="s">
        <v>56</v>
      </c>
      <c r="R6" s="6">
        <v>-7250</v>
      </c>
      <c r="S6" s="4"/>
      <c r="T6" s="6">
        <v>-7250</v>
      </c>
      <c r="U6" s="4"/>
      <c r="V6" s="6">
        <v>-5244</v>
      </c>
      <c r="W6" s="4"/>
    </row>
    <row r="7" spans="1:23" ht="30">
      <c r="A7" s="2" t="s">
        <v>706</v>
      </c>
      <c r="B7" s="4" t="s">
        <v>6</v>
      </c>
      <c r="C7" s="4"/>
      <c r="D7" s="4" t="s">
        <v>6</v>
      </c>
      <c r="E7" s="4"/>
      <c r="F7" s="4" t="s">
        <v>6</v>
      </c>
      <c r="G7" s="4"/>
      <c r="H7" s="4" t="s">
        <v>6</v>
      </c>
      <c r="I7" s="4"/>
      <c r="J7" s="4" t="s">
        <v>6</v>
      </c>
      <c r="K7" s="4"/>
      <c r="L7" s="4" t="s">
        <v>6</v>
      </c>
      <c r="M7" s="4"/>
      <c r="N7" s="4" t="s">
        <v>6</v>
      </c>
      <c r="O7" s="4"/>
      <c r="P7" s="4" t="s">
        <v>6</v>
      </c>
      <c r="Q7" s="4"/>
      <c r="R7" s="4">
        <v>-102</v>
      </c>
      <c r="S7" s="4"/>
      <c r="T7" s="4">
        <v>29</v>
      </c>
      <c r="U7" s="4"/>
      <c r="V7" s="4">
        <v>267</v>
      </c>
      <c r="W7" s="4"/>
    </row>
    <row r="8" spans="1:23" ht="45">
      <c r="A8" s="2" t="s">
        <v>727</v>
      </c>
      <c r="B8" s="4" t="s">
        <v>6</v>
      </c>
      <c r="C8" s="4"/>
      <c r="D8" s="4" t="s">
        <v>6</v>
      </c>
      <c r="E8" s="4"/>
      <c r="F8" s="4" t="s">
        <v>6</v>
      </c>
      <c r="G8" s="4"/>
      <c r="H8" s="4" t="s">
        <v>6</v>
      </c>
      <c r="I8" s="4"/>
      <c r="J8" s="4" t="s">
        <v>6</v>
      </c>
      <c r="K8" s="4"/>
      <c r="L8" s="4" t="s">
        <v>6</v>
      </c>
      <c r="M8" s="4"/>
      <c r="N8" s="4" t="s">
        <v>6</v>
      </c>
      <c r="O8" s="4"/>
      <c r="P8" s="4" t="s">
        <v>6</v>
      </c>
      <c r="Q8" s="4"/>
      <c r="R8" s="4">
        <v>0</v>
      </c>
      <c r="S8" s="4"/>
      <c r="T8" s="4">
        <v>-23</v>
      </c>
      <c r="U8" s="4"/>
      <c r="V8" s="4">
        <v>-38</v>
      </c>
      <c r="W8" s="4"/>
    </row>
    <row r="9" spans="1:23" ht="30">
      <c r="A9" s="2" t="s">
        <v>425</v>
      </c>
      <c r="B9" s="4">
        <v>56</v>
      </c>
      <c r="C9" s="9" t="s">
        <v>56</v>
      </c>
      <c r="D9" s="4">
        <v>899</v>
      </c>
      <c r="E9" s="9" t="s">
        <v>56</v>
      </c>
      <c r="F9" s="6">
        <v>1689</v>
      </c>
      <c r="G9" s="9" t="s">
        <v>56</v>
      </c>
      <c r="H9" s="4">
        <v>447</v>
      </c>
      <c r="I9" s="9" t="s">
        <v>56</v>
      </c>
      <c r="J9" s="4">
        <v>140</v>
      </c>
      <c r="K9" s="9" t="s">
        <v>56</v>
      </c>
      <c r="L9" s="4">
        <v>636</v>
      </c>
      <c r="M9" s="9" t="s">
        <v>56</v>
      </c>
      <c r="N9" s="4">
        <v>841</v>
      </c>
      <c r="O9" s="9" t="s">
        <v>56</v>
      </c>
      <c r="P9" s="6">
        <v>-1696</v>
      </c>
      <c r="Q9" s="9" t="s">
        <v>56</v>
      </c>
      <c r="R9" s="6">
        <v>3091</v>
      </c>
      <c r="S9" s="4"/>
      <c r="T9" s="4">
        <v>-79</v>
      </c>
      <c r="U9" s="4"/>
      <c r="V9" s="4">
        <v>918</v>
      </c>
      <c r="W9" s="4"/>
    </row>
    <row r="10" spans="1:23" ht="45">
      <c r="A10" s="2" t="s">
        <v>710</v>
      </c>
      <c r="B10" s="4" t="s">
        <v>6</v>
      </c>
      <c r="C10" s="4"/>
      <c r="D10" s="4" t="s">
        <v>6</v>
      </c>
      <c r="E10" s="4"/>
      <c r="F10" s="4" t="s">
        <v>6</v>
      </c>
      <c r="G10" s="4"/>
      <c r="H10" s="4" t="s">
        <v>6</v>
      </c>
      <c r="I10" s="4"/>
      <c r="J10" s="4" t="s">
        <v>6</v>
      </c>
      <c r="K10" s="4"/>
      <c r="L10" s="4" t="s">
        <v>6</v>
      </c>
      <c r="M10" s="4"/>
      <c r="N10" s="4" t="s">
        <v>6</v>
      </c>
      <c r="O10" s="4"/>
      <c r="P10" s="4" t="s">
        <v>6</v>
      </c>
      <c r="Q10" s="4"/>
      <c r="R10" s="4">
        <v>-110</v>
      </c>
      <c r="S10" s="4"/>
      <c r="T10" s="4">
        <v>25</v>
      </c>
      <c r="U10" s="4"/>
      <c r="V10" s="4">
        <v>-58</v>
      </c>
      <c r="W10" s="4"/>
    </row>
    <row r="11" spans="1:23" ht="30">
      <c r="A11" s="2" t="s">
        <v>125</v>
      </c>
      <c r="B11" s="6">
        <v>-6952</v>
      </c>
      <c r="C11" s="9" t="s">
        <v>56</v>
      </c>
      <c r="D11" s="6">
        <v>3701</v>
      </c>
      <c r="E11" s="9" t="s">
        <v>56</v>
      </c>
      <c r="F11" s="6">
        <v>3761</v>
      </c>
      <c r="G11" s="9" t="s">
        <v>56</v>
      </c>
      <c r="H11" s="6">
        <v>3237</v>
      </c>
      <c r="I11" s="9" t="s">
        <v>56</v>
      </c>
      <c r="J11" s="4">
        <v>-232</v>
      </c>
      <c r="K11" s="9" t="s">
        <v>56</v>
      </c>
      <c r="L11" s="6">
        <v>1350</v>
      </c>
      <c r="M11" s="9" t="s">
        <v>56</v>
      </c>
      <c r="N11" s="4">
        <v>166</v>
      </c>
      <c r="O11" s="9" t="s">
        <v>56</v>
      </c>
      <c r="P11" s="6">
        <v>-1330</v>
      </c>
      <c r="Q11" s="9" t="s">
        <v>56</v>
      </c>
      <c r="R11" s="6">
        <v>3747</v>
      </c>
      <c r="S11" s="4"/>
      <c r="T11" s="4">
        <v>-46</v>
      </c>
      <c r="U11" s="4"/>
      <c r="V11" s="6">
        <v>-32002</v>
      </c>
      <c r="W11" s="4"/>
    </row>
    <row r="12" spans="1:23" ht="30">
      <c r="A12" s="2" t="s">
        <v>1397</v>
      </c>
      <c r="B12" s="4" t="s">
        <v>6</v>
      </c>
      <c r="C12" s="4"/>
      <c r="D12" s="4" t="s">
        <v>6</v>
      </c>
      <c r="E12" s="4"/>
      <c r="F12" s="4" t="s">
        <v>6</v>
      </c>
      <c r="G12" s="4"/>
      <c r="H12" s="4" t="s">
        <v>6</v>
      </c>
      <c r="I12" s="4"/>
      <c r="J12" s="4" t="s">
        <v>6</v>
      </c>
      <c r="K12" s="4"/>
      <c r="L12" s="4" t="s">
        <v>6</v>
      </c>
      <c r="M12" s="4"/>
      <c r="N12" s="4" t="s">
        <v>6</v>
      </c>
      <c r="O12" s="4"/>
      <c r="P12" s="4" t="s">
        <v>6</v>
      </c>
      <c r="Q12" s="4"/>
      <c r="R12" s="6">
        <v>59336</v>
      </c>
      <c r="S12" s="4"/>
      <c r="T12" s="6">
        <v>44101</v>
      </c>
      <c r="U12" s="4"/>
      <c r="V12" s="6">
        <v>38466</v>
      </c>
      <c r="W12" s="4"/>
    </row>
    <row r="13" spans="1:23" ht="45">
      <c r="A13" s="2" t="s">
        <v>1402</v>
      </c>
      <c r="B13" s="4" t="s">
        <v>6</v>
      </c>
      <c r="C13" s="4"/>
      <c r="D13" s="4" t="s">
        <v>6</v>
      </c>
      <c r="E13" s="4"/>
      <c r="F13" s="4" t="s">
        <v>6</v>
      </c>
      <c r="G13" s="4"/>
      <c r="H13" s="4" t="s">
        <v>6</v>
      </c>
      <c r="I13" s="4"/>
      <c r="J13" s="4" t="s">
        <v>6</v>
      </c>
      <c r="K13" s="4"/>
      <c r="L13" s="4" t="s">
        <v>6</v>
      </c>
      <c r="M13" s="4"/>
      <c r="N13" s="4" t="s">
        <v>6</v>
      </c>
      <c r="O13" s="4"/>
      <c r="P13" s="4" t="s">
        <v>6</v>
      </c>
      <c r="Q13" s="4"/>
      <c r="R13" s="4">
        <v>392</v>
      </c>
      <c r="S13" s="9" t="s">
        <v>1108</v>
      </c>
      <c r="T13" s="4">
        <v>0</v>
      </c>
      <c r="U13" s="9" t="s">
        <v>1108</v>
      </c>
      <c r="V13" s="4">
        <v>0</v>
      </c>
      <c r="W13" s="9" t="s">
        <v>1108</v>
      </c>
    </row>
    <row r="14" spans="1:23" ht="17.25">
      <c r="A14" s="2" t="s">
        <v>1403</v>
      </c>
      <c r="B14" s="4" t="s">
        <v>6</v>
      </c>
      <c r="C14" s="4"/>
      <c r="D14" s="4" t="s">
        <v>6</v>
      </c>
      <c r="E14" s="4"/>
      <c r="F14" s="4" t="s">
        <v>6</v>
      </c>
      <c r="G14" s="4"/>
      <c r="H14" s="4" t="s">
        <v>6</v>
      </c>
      <c r="I14" s="4"/>
      <c r="J14" s="4" t="s">
        <v>6</v>
      </c>
      <c r="K14" s="4"/>
      <c r="L14" s="4" t="s">
        <v>6</v>
      </c>
      <c r="M14" s="4"/>
      <c r="N14" s="4" t="s">
        <v>6</v>
      </c>
      <c r="O14" s="4"/>
      <c r="P14" s="4" t="s">
        <v>6</v>
      </c>
      <c r="Q14" s="4"/>
      <c r="R14" s="4">
        <v>0</v>
      </c>
      <c r="S14" s="9" t="s">
        <v>1286</v>
      </c>
      <c r="T14" s="4">
        <v>0</v>
      </c>
      <c r="U14" s="9" t="s">
        <v>1286</v>
      </c>
      <c r="V14" s="4">
        <v>0</v>
      </c>
      <c r="W14" s="9" t="s">
        <v>1286</v>
      </c>
    </row>
    <row r="15" spans="1:23" ht="30">
      <c r="A15" s="2" t="s">
        <v>1404</v>
      </c>
      <c r="B15" s="4" t="s">
        <v>6</v>
      </c>
      <c r="C15" s="4"/>
      <c r="D15" s="4" t="s">
        <v>6</v>
      </c>
      <c r="E15" s="4"/>
      <c r="F15" s="4" t="s">
        <v>6</v>
      </c>
      <c r="G15" s="4"/>
      <c r="H15" s="4" t="s">
        <v>6</v>
      </c>
      <c r="I15" s="4"/>
      <c r="J15" s="4" t="s">
        <v>6</v>
      </c>
      <c r="K15" s="4"/>
      <c r="L15" s="4" t="s">
        <v>6</v>
      </c>
      <c r="M15" s="4"/>
      <c r="N15" s="4" t="s">
        <v>6</v>
      </c>
      <c r="O15" s="4"/>
      <c r="P15" s="4" t="s">
        <v>6</v>
      </c>
      <c r="Q15" s="4"/>
      <c r="R15" s="6">
        <v>59728</v>
      </c>
      <c r="S15" s="4"/>
      <c r="T15" s="6">
        <v>44101</v>
      </c>
      <c r="U15" s="4"/>
      <c r="V15" s="6">
        <v>38466</v>
      </c>
      <c r="W15" s="4"/>
    </row>
    <row r="16" spans="1:23" ht="30">
      <c r="A16" s="3" t="s">
        <v>130</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2" t="s">
        <v>127</v>
      </c>
      <c r="B17" s="12">
        <v>-0.11</v>
      </c>
      <c r="C17" s="9" t="s">
        <v>1405</v>
      </c>
      <c r="D17" s="12">
        <v>0.05</v>
      </c>
      <c r="E17" s="9" t="s">
        <v>1405</v>
      </c>
      <c r="F17" s="12">
        <v>0.03</v>
      </c>
      <c r="G17" s="9" t="s">
        <v>1405</v>
      </c>
      <c r="H17" s="12">
        <v>0.05</v>
      </c>
      <c r="I17" s="9" t="s">
        <v>1405</v>
      </c>
      <c r="J17" s="12">
        <v>-0.01</v>
      </c>
      <c r="K17" s="9" t="s">
        <v>1405</v>
      </c>
      <c r="L17" s="12">
        <v>0.02</v>
      </c>
      <c r="M17" s="9" t="s">
        <v>1405</v>
      </c>
      <c r="N17" s="12">
        <v>-0.01</v>
      </c>
      <c r="O17" s="9" t="s">
        <v>1405</v>
      </c>
      <c r="P17" s="12">
        <v>0.01</v>
      </c>
      <c r="Q17" s="9" t="s">
        <v>1405</v>
      </c>
      <c r="R17" s="12">
        <v>0.01</v>
      </c>
      <c r="S17" s="4"/>
      <c r="T17" s="7">
        <v>0</v>
      </c>
      <c r="U17" s="4"/>
      <c r="V17" s="12">
        <v>-0.85</v>
      </c>
      <c r="W17" s="4"/>
    </row>
    <row r="18" spans="1:23" ht="30">
      <c r="A18" s="2" t="s">
        <v>128</v>
      </c>
      <c r="B18" s="7">
        <v>0</v>
      </c>
      <c r="C18" s="9" t="s">
        <v>1405</v>
      </c>
      <c r="D18" s="12">
        <v>0.01</v>
      </c>
      <c r="E18" s="9" t="s">
        <v>1405</v>
      </c>
      <c r="F18" s="12">
        <v>0.03</v>
      </c>
      <c r="G18" s="9" t="s">
        <v>1405</v>
      </c>
      <c r="H18" s="12">
        <v>0.01</v>
      </c>
      <c r="I18" s="9" t="s">
        <v>1405</v>
      </c>
      <c r="J18" s="7">
        <v>0</v>
      </c>
      <c r="K18" s="9" t="s">
        <v>1405</v>
      </c>
      <c r="L18" s="12">
        <v>0.01</v>
      </c>
      <c r="M18" s="9" t="s">
        <v>1405</v>
      </c>
      <c r="N18" s="12">
        <v>0.01</v>
      </c>
      <c r="O18" s="9" t="s">
        <v>1405</v>
      </c>
      <c r="P18" s="12">
        <v>-0.04</v>
      </c>
      <c r="Q18" s="9" t="s">
        <v>1405</v>
      </c>
      <c r="R18" s="12">
        <v>0.05</v>
      </c>
      <c r="S18" s="4"/>
      <c r="T18" s="7">
        <v>0</v>
      </c>
      <c r="U18" s="4"/>
      <c r="V18" s="12">
        <v>0.01</v>
      </c>
      <c r="W18" s="4"/>
    </row>
    <row r="19" spans="1:23" ht="30">
      <c r="A19" s="2" t="s">
        <v>129</v>
      </c>
      <c r="B19" s="12">
        <v>-0.11</v>
      </c>
      <c r="C19" s="9" t="s">
        <v>1405</v>
      </c>
      <c r="D19" s="12">
        <v>0.06</v>
      </c>
      <c r="E19" s="9" t="s">
        <v>1405</v>
      </c>
      <c r="F19" s="12">
        <v>0.06</v>
      </c>
      <c r="G19" s="9" t="s">
        <v>1405</v>
      </c>
      <c r="H19" s="12">
        <v>0.06</v>
      </c>
      <c r="I19" s="9" t="s">
        <v>1405</v>
      </c>
      <c r="J19" s="12">
        <v>-0.01</v>
      </c>
      <c r="K19" s="9" t="s">
        <v>1405</v>
      </c>
      <c r="L19" s="12">
        <v>0.03</v>
      </c>
      <c r="M19" s="9" t="s">
        <v>1405</v>
      </c>
      <c r="N19" s="7">
        <v>0</v>
      </c>
      <c r="O19" s="9" t="s">
        <v>1405</v>
      </c>
      <c r="P19" s="12">
        <v>-0.03</v>
      </c>
      <c r="Q19" s="9" t="s">
        <v>1405</v>
      </c>
      <c r="R19" s="12">
        <v>0.06</v>
      </c>
      <c r="S19" s="4"/>
      <c r="T19" s="7">
        <v>0</v>
      </c>
      <c r="U19" s="4"/>
      <c r="V19" s="12">
        <v>-0.84</v>
      </c>
      <c r="W19" s="4"/>
    </row>
    <row r="20" spans="1:23">
      <c r="A20" s="2" t="s">
        <v>1071</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45">
      <c r="A21" s="3" t="s">
        <v>1401</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30">
      <c r="A22" s="2" t="s">
        <v>708</v>
      </c>
      <c r="B22" s="4" t="s">
        <v>6</v>
      </c>
      <c r="C22" s="4"/>
      <c r="D22" s="4" t="s">
        <v>6</v>
      </c>
      <c r="E22" s="4"/>
      <c r="F22" s="4" t="s">
        <v>6</v>
      </c>
      <c r="G22" s="4"/>
      <c r="H22" s="4" t="s">
        <v>6</v>
      </c>
      <c r="I22" s="4"/>
      <c r="J22" s="4" t="s">
        <v>6</v>
      </c>
      <c r="K22" s="4"/>
      <c r="L22" s="4" t="s">
        <v>6</v>
      </c>
      <c r="M22" s="4"/>
      <c r="N22" s="4" t="s">
        <v>6</v>
      </c>
      <c r="O22" s="4"/>
      <c r="P22" s="4" t="s">
        <v>6</v>
      </c>
      <c r="Q22" s="4"/>
      <c r="R22" s="4">
        <v>664</v>
      </c>
      <c r="S22" s="4"/>
      <c r="T22" s="4">
        <v>14</v>
      </c>
      <c r="U22" s="4"/>
      <c r="V22" s="6">
        <v>-32633</v>
      </c>
      <c r="W22" s="4"/>
    </row>
    <row r="23" spans="1:23" ht="30">
      <c r="A23" s="2" t="s">
        <v>713</v>
      </c>
      <c r="B23" s="4" t="s">
        <v>6</v>
      </c>
      <c r="C23" s="4"/>
      <c r="D23" s="4" t="s">
        <v>6</v>
      </c>
      <c r="E23" s="4"/>
      <c r="F23" s="4" t="s">
        <v>6</v>
      </c>
      <c r="G23" s="4"/>
      <c r="H23" s="4" t="s">
        <v>6</v>
      </c>
      <c r="I23" s="4"/>
      <c r="J23" s="4" t="s">
        <v>6</v>
      </c>
      <c r="K23" s="4"/>
      <c r="L23" s="4" t="s">
        <v>6</v>
      </c>
      <c r="M23" s="4"/>
      <c r="N23" s="4" t="s">
        <v>6</v>
      </c>
      <c r="O23" s="4"/>
      <c r="P23" s="4" t="s">
        <v>6</v>
      </c>
      <c r="Q23" s="4"/>
      <c r="R23" s="4">
        <v>0</v>
      </c>
      <c r="S23" s="4"/>
      <c r="T23" s="4">
        <v>0</v>
      </c>
      <c r="U23" s="4"/>
      <c r="V23" s="4">
        <v>-1</v>
      </c>
      <c r="W23" s="4"/>
    </row>
    <row r="24" spans="1:23" ht="30">
      <c r="A24" s="2" t="s">
        <v>716</v>
      </c>
      <c r="B24" s="4" t="s">
        <v>6</v>
      </c>
      <c r="C24" s="4"/>
      <c r="D24" s="4" t="s">
        <v>6</v>
      </c>
      <c r="E24" s="4"/>
      <c r="F24" s="4" t="s">
        <v>6</v>
      </c>
      <c r="G24" s="4"/>
      <c r="H24" s="4" t="s">
        <v>6</v>
      </c>
      <c r="I24" s="4"/>
      <c r="J24" s="4" t="s">
        <v>6</v>
      </c>
      <c r="K24" s="4"/>
      <c r="L24" s="4" t="s">
        <v>6</v>
      </c>
      <c r="M24" s="4"/>
      <c r="N24" s="4" t="s">
        <v>6</v>
      </c>
      <c r="O24" s="4"/>
      <c r="P24" s="4" t="s">
        <v>6</v>
      </c>
      <c r="Q24" s="4"/>
      <c r="R24" s="6">
        <v>2981</v>
      </c>
      <c r="S24" s="4"/>
      <c r="T24" s="4">
        <v>-54</v>
      </c>
      <c r="U24" s="4"/>
      <c r="V24" s="4">
        <v>859</v>
      </c>
      <c r="W24" s="4"/>
    </row>
    <row r="25" spans="1:23" ht="30">
      <c r="A25" s="2" t="s">
        <v>125</v>
      </c>
      <c r="B25" s="4" t="s">
        <v>6</v>
      </c>
      <c r="C25" s="4"/>
      <c r="D25" s="4" t="s">
        <v>6</v>
      </c>
      <c r="E25" s="4"/>
      <c r="F25" s="4" t="s">
        <v>6</v>
      </c>
      <c r="G25" s="4"/>
      <c r="H25" s="4" t="s">
        <v>6</v>
      </c>
      <c r="I25" s="4"/>
      <c r="J25" s="4" t="s">
        <v>6</v>
      </c>
      <c r="K25" s="4"/>
      <c r="L25" s="4" t="s">
        <v>6</v>
      </c>
      <c r="M25" s="4"/>
      <c r="N25" s="4" t="s">
        <v>6</v>
      </c>
      <c r="O25" s="4"/>
      <c r="P25" s="4" t="s">
        <v>6</v>
      </c>
      <c r="Q25" s="4"/>
      <c r="R25" s="7">
        <v>3645</v>
      </c>
      <c r="S25" s="4"/>
      <c r="T25" s="7">
        <v>-40</v>
      </c>
      <c r="U25" s="4"/>
      <c r="V25" s="7">
        <v>-31774</v>
      </c>
      <c r="W25" s="4"/>
    </row>
    <row r="26" spans="1:23">
      <c r="A26" s="10"/>
      <c r="B26" s="10"/>
      <c r="C26" s="10"/>
      <c r="D26" s="10"/>
      <c r="E26" s="10"/>
      <c r="F26" s="10"/>
      <c r="G26" s="10"/>
      <c r="H26" s="10"/>
      <c r="I26" s="10"/>
      <c r="J26" s="10"/>
      <c r="K26" s="10"/>
      <c r="L26" s="10"/>
      <c r="M26" s="10"/>
      <c r="N26" s="10"/>
      <c r="O26" s="10"/>
      <c r="P26" s="10"/>
      <c r="Q26" s="10"/>
      <c r="R26" s="10"/>
      <c r="S26" s="10"/>
      <c r="T26" s="10"/>
      <c r="U26" s="10"/>
      <c r="V26" s="10"/>
      <c r="W26" s="10"/>
    </row>
    <row r="27" spans="1:23" ht="15" customHeight="1">
      <c r="A27" s="2" t="s">
        <v>56</v>
      </c>
      <c r="B27" s="11" t="s">
        <v>862</v>
      </c>
      <c r="C27" s="11"/>
      <c r="D27" s="11"/>
      <c r="E27" s="11"/>
      <c r="F27" s="11"/>
      <c r="G27" s="11"/>
      <c r="H27" s="11"/>
      <c r="I27" s="11"/>
      <c r="J27" s="11"/>
      <c r="K27" s="11"/>
      <c r="L27" s="11"/>
      <c r="M27" s="11"/>
      <c r="N27" s="11"/>
      <c r="O27" s="11"/>
      <c r="P27" s="11"/>
      <c r="Q27" s="11"/>
      <c r="R27" s="11"/>
      <c r="S27" s="11"/>
      <c r="T27" s="11"/>
      <c r="U27" s="11"/>
      <c r="V27" s="11"/>
      <c r="W27" s="11"/>
    </row>
    <row r="28" spans="1:23" ht="15" customHeight="1">
      <c r="A28" s="2" t="s">
        <v>1108</v>
      </c>
      <c r="B28" s="11" t="s">
        <v>739</v>
      </c>
      <c r="C28" s="11"/>
      <c r="D28" s="11"/>
      <c r="E28" s="11"/>
      <c r="F28" s="11"/>
      <c r="G28" s="11"/>
      <c r="H28" s="11"/>
      <c r="I28" s="11"/>
      <c r="J28" s="11"/>
      <c r="K28" s="11"/>
      <c r="L28" s="11"/>
      <c r="M28" s="11"/>
      <c r="N28" s="11"/>
      <c r="O28" s="11"/>
      <c r="P28" s="11"/>
      <c r="Q28" s="11"/>
      <c r="R28" s="11"/>
      <c r="S28" s="11"/>
      <c r="T28" s="11"/>
      <c r="U28" s="11"/>
      <c r="V28" s="11"/>
      <c r="W28" s="11"/>
    </row>
    <row r="29" spans="1:23" ht="15" customHeight="1">
      <c r="A29" s="2" t="s">
        <v>1286</v>
      </c>
      <c r="B29" s="11" t="s">
        <v>740</v>
      </c>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1406</v>
      </c>
      <c r="B30" s="11" t="s">
        <v>1399</v>
      </c>
      <c r="C30" s="11"/>
      <c r="D30" s="11"/>
      <c r="E30" s="11"/>
      <c r="F30" s="11"/>
      <c r="G30" s="11"/>
      <c r="H30" s="11"/>
      <c r="I30" s="11"/>
      <c r="J30" s="11"/>
      <c r="K30" s="11"/>
      <c r="L30" s="11"/>
      <c r="M30" s="11"/>
      <c r="N30" s="11"/>
      <c r="O30" s="11"/>
      <c r="P30" s="11"/>
      <c r="Q30" s="11"/>
      <c r="R30" s="11"/>
      <c r="S30" s="11"/>
      <c r="T30" s="11"/>
      <c r="U30" s="11"/>
      <c r="V30" s="11"/>
      <c r="W30" s="11"/>
    </row>
  </sheetData>
  <mergeCells count="18">
    <mergeCell ref="B29:W29"/>
    <mergeCell ref="B30:W30"/>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5703125" bestFit="1" customWidth="1"/>
    <col min="4" max="4" width="12.28515625" bestFit="1" customWidth="1"/>
    <col min="5" max="5" width="14.28515625" bestFit="1" customWidth="1"/>
    <col min="6" max="8" width="27.42578125" bestFit="1" customWidth="1"/>
    <col min="9" max="12" width="24.7109375" bestFit="1" customWidth="1"/>
  </cols>
  <sheetData>
    <row r="1" spans="1:12" ht="15" customHeight="1">
      <c r="A1" s="8" t="s">
        <v>1407</v>
      </c>
      <c r="B1" s="8" t="s">
        <v>1</v>
      </c>
      <c r="C1" s="8"/>
      <c r="D1" s="8"/>
      <c r="E1" s="8"/>
      <c r="F1" s="8" t="s">
        <v>1408</v>
      </c>
      <c r="G1" s="8"/>
      <c r="H1" s="1" t="s">
        <v>1255</v>
      </c>
      <c r="I1" s="8" t="s">
        <v>1</v>
      </c>
      <c r="J1" s="8"/>
      <c r="K1" s="1"/>
      <c r="L1" s="1"/>
    </row>
    <row r="2" spans="1:12">
      <c r="A2" s="8"/>
      <c r="B2" s="8" t="s">
        <v>2</v>
      </c>
      <c r="C2" s="8" t="s">
        <v>35</v>
      </c>
      <c r="D2" s="8" t="s">
        <v>88</v>
      </c>
      <c r="E2" s="1" t="s">
        <v>2</v>
      </c>
      <c r="F2" s="1" t="s">
        <v>1411</v>
      </c>
      <c r="G2" s="1" t="s">
        <v>1413</v>
      </c>
      <c r="H2" s="301">
        <v>41060</v>
      </c>
      <c r="I2" s="1" t="s">
        <v>2</v>
      </c>
      <c r="J2" s="1" t="s">
        <v>35</v>
      </c>
      <c r="K2" s="1" t="s">
        <v>1220</v>
      </c>
      <c r="L2" s="1" t="s">
        <v>1222</v>
      </c>
    </row>
    <row r="3" spans="1:12">
      <c r="A3" s="8"/>
      <c r="B3" s="8"/>
      <c r="C3" s="8"/>
      <c r="D3" s="8"/>
      <c r="E3" s="1" t="s">
        <v>1409</v>
      </c>
      <c r="F3" s="1" t="s">
        <v>1412</v>
      </c>
      <c r="G3" s="1" t="s">
        <v>1412</v>
      </c>
      <c r="H3" s="1" t="s">
        <v>1412</v>
      </c>
      <c r="I3" s="1" t="s">
        <v>1414</v>
      </c>
      <c r="J3" s="1" t="s">
        <v>1414</v>
      </c>
      <c r="K3" s="1" t="s">
        <v>1414</v>
      </c>
      <c r="L3" s="1" t="s">
        <v>1414</v>
      </c>
    </row>
    <row r="4" spans="1:12">
      <c r="A4" s="8"/>
      <c r="B4" s="8"/>
      <c r="C4" s="8"/>
      <c r="D4" s="8"/>
      <c r="E4" s="1" t="s">
        <v>1410</v>
      </c>
      <c r="F4" s="1" t="s">
        <v>1409</v>
      </c>
      <c r="G4" s="1" t="s">
        <v>1409</v>
      </c>
      <c r="H4" s="1" t="s">
        <v>1409</v>
      </c>
      <c r="I4" s="1" t="s">
        <v>1409</v>
      </c>
      <c r="J4" s="1" t="s">
        <v>1409</v>
      </c>
      <c r="K4" s="1" t="s">
        <v>1409</v>
      </c>
      <c r="L4" s="1" t="s">
        <v>1409</v>
      </c>
    </row>
    <row r="5" spans="1:12">
      <c r="A5" s="3" t="s">
        <v>1415</v>
      </c>
      <c r="B5" s="4" t="s">
        <v>6</v>
      </c>
      <c r="C5" s="4" t="s">
        <v>6</v>
      </c>
      <c r="D5" s="4" t="s">
        <v>6</v>
      </c>
      <c r="E5" s="4" t="s">
        <v>6</v>
      </c>
      <c r="F5" s="4" t="s">
        <v>6</v>
      </c>
      <c r="G5" s="4" t="s">
        <v>6</v>
      </c>
      <c r="H5" s="4" t="s">
        <v>6</v>
      </c>
      <c r="I5" s="4" t="s">
        <v>6</v>
      </c>
      <c r="J5" s="4" t="s">
        <v>6</v>
      </c>
      <c r="K5" s="4" t="s">
        <v>6</v>
      </c>
      <c r="L5" s="4" t="s">
        <v>6</v>
      </c>
    </row>
    <row r="6" spans="1:12">
      <c r="A6" s="2" t="s">
        <v>1416</v>
      </c>
      <c r="B6" s="4" t="s">
        <v>6</v>
      </c>
      <c r="C6" s="4" t="s">
        <v>6</v>
      </c>
      <c r="D6" s="4" t="s">
        <v>6</v>
      </c>
      <c r="E6" s="4">
        <v>2</v>
      </c>
      <c r="F6" s="4" t="s">
        <v>6</v>
      </c>
      <c r="G6" s="4" t="s">
        <v>6</v>
      </c>
      <c r="H6" s="4" t="s">
        <v>6</v>
      </c>
      <c r="I6" s="4" t="s">
        <v>6</v>
      </c>
      <c r="J6" s="4" t="s">
        <v>6</v>
      </c>
      <c r="K6" s="4" t="s">
        <v>6</v>
      </c>
      <c r="L6" s="4" t="s">
        <v>6</v>
      </c>
    </row>
    <row r="7" spans="1:12">
      <c r="A7" s="2" t="s">
        <v>1417</v>
      </c>
      <c r="B7" s="4" t="s">
        <v>6</v>
      </c>
      <c r="C7" s="4" t="s">
        <v>6</v>
      </c>
      <c r="D7" s="4" t="s">
        <v>6</v>
      </c>
      <c r="E7" s="4" t="s">
        <v>6</v>
      </c>
      <c r="F7" s="6">
        <v>4500000</v>
      </c>
      <c r="G7" s="6">
        <v>8050000</v>
      </c>
      <c r="H7" s="6">
        <v>5500000</v>
      </c>
      <c r="I7" s="6">
        <v>5400000</v>
      </c>
      <c r="J7" s="6">
        <v>3100000</v>
      </c>
      <c r="K7" s="4" t="s">
        <v>6</v>
      </c>
      <c r="L7" s="4" t="s">
        <v>6</v>
      </c>
    </row>
    <row r="8" spans="1:12" ht="30">
      <c r="A8" s="2" t="s">
        <v>1418</v>
      </c>
      <c r="B8" s="4" t="s">
        <v>6</v>
      </c>
      <c r="C8" s="4" t="s">
        <v>6</v>
      </c>
      <c r="D8" s="4" t="s">
        <v>6</v>
      </c>
      <c r="E8" s="4" t="s">
        <v>6</v>
      </c>
      <c r="F8" s="12">
        <v>15.9</v>
      </c>
      <c r="G8" s="12">
        <v>15.55</v>
      </c>
      <c r="H8" s="12">
        <v>12.1</v>
      </c>
      <c r="I8" s="12">
        <v>15.1</v>
      </c>
      <c r="J8" s="12">
        <v>12.79</v>
      </c>
      <c r="K8" s="4" t="s">
        <v>6</v>
      </c>
      <c r="L8" s="4" t="s">
        <v>6</v>
      </c>
    </row>
    <row r="9" spans="1:12" ht="30">
      <c r="A9" s="2" t="s">
        <v>1419</v>
      </c>
      <c r="B9" s="7">
        <v>274295000</v>
      </c>
      <c r="C9" s="7">
        <v>111468000</v>
      </c>
      <c r="D9" s="7">
        <v>8819000</v>
      </c>
      <c r="E9" s="4" t="s">
        <v>6</v>
      </c>
      <c r="F9" s="7">
        <v>70400000</v>
      </c>
      <c r="G9" s="7">
        <v>122200000</v>
      </c>
      <c r="H9" s="7">
        <v>73200000</v>
      </c>
      <c r="I9" s="7">
        <v>81700000</v>
      </c>
      <c r="J9" s="7">
        <v>38100000</v>
      </c>
      <c r="K9" s="4" t="s">
        <v>6</v>
      </c>
      <c r="L9" s="4" t="s">
        <v>6</v>
      </c>
    </row>
    <row r="10" spans="1:12" ht="30">
      <c r="A10" s="2" t="s">
        <v>1420</v>
      </c>
      <c r="B10" s="4" t="s">
        <v>6</v>
      </c>
      <c r="C10" s="4" t="s">
        <v>6</v>
      </c>
      <c r="D10" s="4" t="s">
        <v>6</v>
      </c>
      <c r="E10" s="4" t="s">
        <v>6</v>
      </c>
      <c r="F10" s="4" t="s">
        <v>6</v>
      </c>
      <c r="G10" s="4" t="s">
        <v>6</v>
      </c>
      <c r="H10" s="6">
        <v>825000</v>
      </c>
      <c r="I10" s="4" t="s">
        <v>6</v>
      </c>
      <c r="J10" s="4" t="s">
        <v>6</v>
      </c>
      <c r="K10" s="4" t="s">
        <v>6</v>
      </c>
      <c r="L10" s="4" t="s">
        <v>6</v>
      </c>
    </row>
    <row r="11" spans="1:12" ht="30">
      <c r="A11" s="2" t="s">
        <v>1421</v>
      </c>
      <c r="B11" s="4" t="s">
        <v>6</v>
      </c>
      <c r="C11" s="4" t="s">
        <v>6</v>
      </c>
      <c r="D11" s="4" t="s">
        <v>6</v>
      </c>
      <c r="E11" s="4" t="s">
        <v>6</v>
      </c>
      <c r="F11" s="4" t="s">
        <v>6</v>
      </c>
      <c r="G11" s="4" t="s">
        <v>6</v>
      </c>
      <c r="H11" s="4" t="s">
        <v>6</v>
      </c>
      <c r="I11" s="7">
        <v>1200000</v>
      </c>
      <c r="J11" s="7">
        <v>800000</v>
      </c>
      <c r="K11" s="4" t="s">
        <v>6</v>
      </c>
      <c r="L11" s="4" t="s">
        <v>6</v>
      </c>
    </row>
    <row r="12" spans="1:12">
      <c r="A12" s="2" t="s">
        <v>1422</v>
      </c>
      <c r="B12" s="6">
        <v>120000000</v>
      </c>
      <c r="C12" s="6">
        <v>80000000</v>
      </c>
      <c r="D12" s="4" t="s">
        <v>6</v>
      </c>
      <c r="E12" s="4" t="s">
        <v>6</v>
      </c>
      <c r="F12" s="4" t="s">
        <v>6</v>
      </c>
      <c r="G12" s="4" t="s">
        <v>6</v>
      </c>
      <c r="H12" s="4" t="s">
        <v>6</v>
      </c>
      <c r="I12" s="6">
        <v>7800000</v>
      </c>
      <c r="J12" s="4" t="s">
        <v>6</v>
      </c>
      <c r="K12" s="6">
        <v>8000000</v>
      </c>
      <c r="L12" s="6">
        <v>6000000</v>
      </c>
    </row>
  </sheetData>
  <mergeCells count="7">
    <mergeCell ref="A1:A4"/>
    <mergeCell ref="B1:E1"/>
    <mergeCell ref="F1:G1"/>
    <mergeCell ref="I1:J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423</v>
      </c>
      <c r="B1" s="8" t="s">
        <v>1</v>
      </c>
      <c r="C1" s="8"/>
      <c r="D1" s="8"/>
    </row>
    <row r="2" spans="1:4">
      <c r="A2" s="8"/>
      <c r="B2" s="1" t="s">
        <v>2</v>
      </c>
      <c r="C2" s="1" t="s">
        <v>35</v>
      </c>
      <c r="D2" s="1" t="s">
        <v>88</v>
      </c>
    </row>
    <row r="3" spans="1:4" ht="45">
      <c r="A3" s="3" t="s">
        <v>1424</v>
      </c>
      <c r="B3" s="4" t="s">
        <v>6</v>
      </c>
      <c r="C3" s="4" t="s">
        <v>6</v>
      </c>
      <c r="D3" s="4" t="s">
        <v>6</v>
      </c>
    </row>
    <row r="4" spans="1:4">
      <c r="A4" s="2" t="s">
        <v>175</v>
      </c>
      <c r="B4" s="7">
        <v>3600000</v>
      </c>
      <c r="C4" s="7">
        <v>2600000</v>
      </c>
      <c r="D4" s="7">
        <v>1800000</v>
      </c>
    </row>
    <row r="5" spans="1:4" ht="30">
      <c r="A5" s="2" t="s">
        <v>1425</v>
      </c>
      <c r="B5" s="4" t="s">
        <v>1242</v>
      </c>
      <c r="C5" s="4" t="s">
        <v>1242</v>
      </c>
      <c r="D5" s="4" t="s">
        <v>1242</v>
      </c>
    </row>
    <row r="6" spans="1:4">
      <c r="A6" s="2" t="s">
        <v>1426</v>
      </c>
      <c r="B6" s="13">
        <v>0.5</v>
      </c>
      <c r="C6" s="4" t="s">
        <v>6</v>
      </c>
      <c r="D6" s="4" t="s">
        <v>6</v>
      </c>
    </row>
    <row r="7" spans="1:4" ht="30">
      <c r="A7" s="2" t="s">
        <v>1427</v>
      </c>
      <c r="B7" s="6">
        <v>1500000</v>
      </c>
      <c r="C7" s="6">
        <v>400000</v>
      </c>
      <c r="D7" s="4">
        <v>0</v>
      </c>
    </row>
    <row r="8" spans="1:4" ht="30">
      <c r="A8" s="2" t="s">
        <v>1428</v>
      </c>
      <c r="B8" s="6">
        <v>2100000</v>
      </c>
      <c r="C8" s="6">
        <v>2200000</v>
      </c>
      <c r="D8" s="6">
        <v>1800000</v>
      </c>
    </row>
    <row r="9" spans="1:4" ht="30">
      <c r="A9" s="2" t="s">
        <v>1429</v>
      </c>
      <c r="B9" s="6">
        <v>4500000</v>
      </c>
      <c r="C9" s="4" t="s">
        <v>6</v>
      </c>
      <c r="D9" s="4" t="s">
        <v>6</v>
      </c>
    </row>
    <row r="10" spans="1:4" ht="45">
      <c r="A10" s="2" t="s">
        <v>1430</v>
      </c>
      <c r="B10" s="4" t="s">
        <v>1431</v>
      </c>
      <c r="C10" s="4" t="s">
        <v>6</v>
      </c>
      <c r="D10" s="4" t="s">
        <v>6</v>
      </c>
    </row>
    <row r="11" spans="1:4" ht="30">
      <c r="A11" s="2" t="s">
        <v>1432</v>
      </c>
      <c r="B11" s="4" t="s">
        <v>6</v>
      </c>
      <c r="C11" s="6">
        <v>100000</v>
      </c>
      <c r="D11" s="6">
        <v>100000</v>
      </c>
    </row>
    <row r="12" spans="1:4" ht="30">
      <c r="A12" s="2" t="s">
        <v>1433</v>
      </c>
      <c r="B12" s="7">
        <v>200000</v>
      </c>
      <c r="C12" s="7">
        <v>200000</v>
      </c>
      <c r="D12" s="7">
        <v>200000</v>
      </c>
    </row>
    <row r="13" spans="1:4">
      <c r="A13" s="2" t="s">
        <v>1434</v>
      </c>
      <c r="B13" s="4" t="s">
        <v>6</v>
      </c>
      <c r="C13" s="4" t="s">
        <v>6</v>
      </c>
      <c r="D13" s="4" t="s">
        <v>6</v>
      </c>
    </row>
    <row r="14" spans="1:4" ht="45">
      <c r="A14" s="3" t="s">
        <v>1424</v>
      </c>
      <c r="B14" s="4" t="s">
        <v>6</v>
      </c>
      <c r="C14" s="4" t="s">
        <v>6</v>
      </c>
      <c r="D14" s="4" t="s">
        <v>6</v>
      </c>
    </row>
    <row r="15" spans="1:4">
      <c r="A15" s="2" t="s">
        <v>1435</v>
      </c>
      <c r="B15" s="6">
        <v>2000000</v>
      </c>
      <c r="C15" s="4" t="s">
        <v>6</v>
      </c>
      <c r="D15" s="4" t="s">
        <v>6</v>
      </c>
    </row>
    <row r="16" spans="1:4" ht="30">
      <c r="A16" s="2" t="s">
        <v>1436</v>
      </c>
      <c r="B16" s="6">
        <v>1900000</v>
      </c>
      <c r="C16" s="4" t="s">
        <v>6</v>
      </c>
      <c r="D16" s="4" t="s">
        <v>6</v>
      </c>
    </row>
    <row r="17" spans="1:4">
      <c r="A17" s="2" t="s">
        <v>1437</v>
      </c>
      <c r="B17" s="4" t="s">
        <v>6</v>
      </c>
      <c r="C17" s="4" t="s">
        <v>6</v>
      </c>
      <c r="D17" s="4" t="s">
        <v>6</v>
      </c>
    </row>
    <row r="18" spans="1:4" ht="45">
      <c r="A18" s="3" t="s">
        <v>1424</v>
      </c>
      <c r="B18" s="4" t="s">
        <v>6</v>
      </c>
      <c r="C18" s="4" t="s">
        <v>6</v>
      </c>
      <c r="D18" s="4" t="s">
        <v>6</v>
      </c>
    </row>
    <row r="19" spans="1:4">
      <c r="A19" s="2" t="s">
        <v>1438</v>
      </c>
      <c r="B19" s="6">
        <v>146993</v>
      </c>
      <c r="C19" s="4" t="s">
        <v>6</v>
      </c>
      <c r="D19" s="4" t="s">
        <v>6</v>
      </c>
    </row>
    <row r="20" spans="1:4" ht="30">
      <c r="A20" s="2" t="s">
        <v>1439</v>
      </c>
      <c r="B20" s="4" t="s">
        <v>6</v>
      </c>
      <c r="C20" s="4" t="s">
        <v>6</v>
      </c>
      <c r="D20" s="4" t="s">
        <v>6</v>
      </c>
    </row>
    <row r="21" spans="1:4" ht="45">
      <c r="A21" s="3" t="s">
        <v>1424</v>
      </c>
      <c r="B21" s="4" t="s">
        <v>6</v>
      </c>
      <c r="C21" s="4" t="s">
        <v>6</v>
      </c>
      <c r="D21" s="4" t="s">
        <v>6</v>
      </c>
    </row>
    <row r="22" spans="1:4">
      <c r="A22" s="2" t="s">
        <v>1438</v>
      </c>
      <c r="B22" s="6">
        <v>44000</v>
      </c>
      <c r="C22" s="4" t="s">
        <v>6</v>
      </c>
      <c r="D22" s="4" t="s">
        <v>6</v>
      </c>
    </row>
    <row r="23" spans="1:4">
      <c r="A23" s="2" t="s">
        <v>1440</v>
      </c>
      <c r="B23" s="4" t="s">
        <v>6</v>
      </c>
      <c r="C23" s="4" t="s">
        <v>6</v>
      </c>
      <c r="D23" s="4" t="s">
        <v>6</v>
      </c>
    </row>
    <row r="24" spans="1:4" ht="45">
      <c r="A24" s="3" t="s">
        <v>1424</v>
      </c>
      <c r="B24" s="4" t="s">
        <v>6</v>
      </c>
      <c r="C24" s="4" t="s">
        <v>6</v>
      </c>
      <c r="D24" s="4" t="s">
        <v>6</v>
      </c>
    </row>
    <row r="25" spans="1:4">
      <c r="A25" s="2" t="s">
        <v>1441</v>
      </c>
      <c r="B25" s="13">
        <v>0.5</v>
      </c>
      <c r="C25" s="13">
        <v>0.5</v>
      </c>
      <c r="D25" s="13">
        <v>0.5</v>
      </c>
    </row>
    <row r="26" spans="1:4">
      <c r="A26" s="2" t="s">
        <v>1442</v>
      </c>
      <c r="B26" s="4" t="s">
        <v>6</v>
      </c>
      <c r="C26" s="4" t="s">
        <v>6</v>
      </c>
      <c r="D26" s="4" t="s">
        <v>6</v>
      </c>
    </row>
    <row r="27" spans="1:4" ht="45">
      <c r="A27" s="3" t="s">
        <v>1424</v>
      </c>
      <c r="B27" s="4" t="s">
        <v>6</v>
      </c>
      <c r="C27" s="4" t="s">
        <v>6</v>
      </c>
      <c r="D27" s="4" t="s">
        <v>6</v>
      </c>
    </row>
    <row r="28" spans="1:4">
      <c r="A28" s="2" t="s">
        <v>1441</v>
      </c>
      <c r="B28" s="13">
        <v>0.5</v>
      </c>
      <c r="C28" s="13">
        <v>0.5</v>
      </c>
      <c r="D28" s="13">
        <v>0.5</v>
      </c>
    </row>
    <row r="29" spans="1:4" ht="30">
      <c r="A29" s="2" t="s">
        <v>1443</v>
      </c>
      <c r="B29" s="4" t="s">
        <v>6</v>
      </c>
      <c r="C29" s="4" t="s">
        <v>6</v>
      </c>
      <c r="D29" s="4" t="s">
        <v>6</v>
      </c>
    </row>
    <row r="30" spans="1:4" ht="45">
      <c r="A30" s="3" t="s">
        <v>1424</v>
      </c>
      <c r="B30" s="4" t="s">
        <v>6</v>
      </c>
      <c r="C30" s="4" t="s">
        <v>6</v>
      </c>
      <c r="D30" s="4" t="s">
        <v>6</v>
      </c>
    </row>
    <row r="31" spans="1:4">
      <c r="A31" s="2" t="s">
        <v>1444</v>
      </c>
      <c r="B31" s="4" t="s">
        <v>6</v>
      </c>
      <c r="C31" s="4" t="s">
        <v>6</v>
      </c>
      <c r="D31" s="4" t="s">
        <v>11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445</v>
      </c>
      <c r="B1" s="8" t="s">
        <v>1</v>
      </c>
      <c r="C1" s="8"/>
      <c r="D1" s="8"/>
    </row>
    <row r="2" spans="1:4">
      <c r="A2" s="8"/>
      <c r="B2" s="1" t="s">
        <v>2</v>
      </c>
      <c r="C2" s="1" t="s">
        <v>35</v>
      </c>
      <c r="D2" s="1" t="s">
        <v>88</v>
      </c>
    </row>
    <row r="3" spans="1:4">
      <c r="A3" s="2" t="s">
        <v>1440</v>
      </c>
      <c r="B3" s="4" t="s">
        <v>6</v>
      </c>
      <c r="C3" s="4" t="s">
        <v>6</v>
      </c>
      <c r="D3" s="4" t="s">
        <v>6</v>
      </c>
    </row>
    <row r="4" spans="1:4">
      <c r="A4" s="3" t="s">
        <v>771</v>
      </c>
      <c r="B4" s="4" t="s">
        <v>6</v>
      </c>
      <c r="C4" s="4" t="s">
        <v>6</v>
      </c>
      <c r="D4" s="4" t="s">
        <v>6</v>
      </c>
    </row>
    <row r="5" spans="1:4" ht="30">
      <c r="A5" s="2" t="s">
        <v>1446</v>
      </c>
      <c r="B5" s="6">
        <v>286306</v>
      </c>
      <c r="C5" s="6">
        <v>229722</v>
      </c>
      <c r="D5" s="6">
        <v>264657</v>
      </c>
    </row>
    <row r="6" spans="1:4">
      <c r="A6" s="2" t="s">
        <v>1447</v>
      </c>
      <c r="B6" s="6">
        <v>293732</v>
      </c>
      <c r="C6" s="6">
        <v>135223</v>
      </c>
      <c r="D6" s="6">
        <v>119964</v>
      </c>
    </row>
    <row r="7" spans="1:4">
      <c r="A7" s="2" t="s">
        <v>1448</v>
      </c>
      <c r="B7" s="6">
        <v>-197014</v>
      </c>
      <c r="C7" s="6">
        <v>-68683</v>
      </c>
      <c r="D7" s="6">
        <v>-109638</v>
      </c>
    </row>
    <row r="8" spans="1:4">
      <c r="A8" s="2" t="s">
        <v>1449</v>
      </c>
      <c r="B8" s="6">
        <v>-7211</v>
      </c>
      <c r="C8" s="6">
        <v>-9956</v>
      </c>
      <c r="D8" s="6">
        <v>-45261</v>
      </c>
    </row>
    <row r="9" spans="1:4" ht="30">
      <c r="A9" s="2" t="s">
        <v>1450</v>
      </c>
      <c r="B9" s="6">
        <v>375813</v>
      </c>
      <c r="C9" s="6">
        <v>286306</v>
      </c>
      <c r="D9" s="6">
        <v>229722</v>
      </c>
    </row>
    <row r="10" spans="1:4" ht="30">
      <c r="A10" s="3" t="s">
        <v>772</v>
      </c>
      <c r="B10" s="4" t="s">
        <v>6</v>
      </c>
      <c r="C10" s="4" t="s">
        <v>6</v>
      </c>
      <c r="D10" s="4" t="s">
        <v>6</v>
      </c>
    </row>
    <row r="11" spans="1:4" ht="30">
      <c r="A11" s="2" t="s">
        <v>1451</v>
      </c>
      <c r="B11" s="12">
        <v>11.83</v>
      </c>
      <c r="C11" s="12">
        <v>12.4</v>
      </c>
      <c r="D11" s="12">
        <v>10.78</v>
      </c>
    </row>
    <row r="12" spans="1:4">
      <c r="A12" s="2" t="s">
        <v>1452</v>
      </c>
      <c r="B12" s="12">
        <v>15.68</v>
      </c>
      <c r="C12" s="12">
        <v>11.3</v>
      </c>
      <c r="D12" s="12">
        <v>13.34</v>
      </c>
    </row>
    <row r="13" spans="1:4">
      <c r="A13" s="2" t="s">
        <v>1453</v>
      </c>
      <c r="B13" s="12">
        <v>10.07</v>
      </c>
      <c r="C13" s="12">
        <v>11.47</v>
      </c>
      <c r="D13" s="12">
        <v>11.04</v>
      </c>
    </row>
    <row r="14" spans="1:4" ht="30">
      <c r="A14" s="2" t="s">
        <v>1454</v>
      </c>
      <c r="B14" s="12">
        <v>13.38</v>
      </c>
      <c r="C14" s="12">
        <v>11.95</v>
      </c>
      <c r="D14" s="12">
        <v>13.12</v>
      </c>
    </row>
    <row r="15" spans="1:4" ht="30">
      <c r="A15" s="2" t="s">
        <v>1455</v>
      </c>
      <c r="B15" s="12">
        <v>13.71</v>
      </c>
      <c r="C15" s="12">
        <v>11.83</v>
      </c>
      <c r="D15" s="12">
        <v>1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456</v>
      </c>
      <c r="B1" s="8" t="s">
        <v>1</v>
      </c>
      <c r="C1" s="8"/>
      <c r="D1" s="8"/>
    </row>
    <row r="2" spans="1:4">
      <c r="A2" s="8"/>
      <c r="B2" s="1" t="s">
        <v>2</v>
      </c>
      <c r="C2" s="1" t="s">
        <v>35</v>
      </c>
      <c r="D2" s="1" t="s">
        <v>88</v>
      </c>
    </row>
    <row r="3" spans="1:4">
      <c r="A3" s="3" t="s">
        <v>790</v>
      </c>
      <c r="B3" s="4" t="s">
        <v>6</v>
      </c>
      <c r="C3" s="4" t="s">
        <v>6</v>
      </c>
      <c r="D3" s="4" t="s">
        <v>6</v>
      </c>
    </row>
    <row r="4" spans="1:4" ht="30">
      <c r="A4" s="2" t="s">
        <v>1446</v>
      </c>
      <c r="B4" s="6">
        <v>227743</v>
      </c>
      <c r="C4" s="6">
        <v>272201</v>
      </c>
      <c r="D4" s="6">
        <v>323948</v>
      </c>
    </row>
    <row r="5" spans="1:4">
      <c r="A5" s="2" t="s">
        <v>1447</v>
      </c>
      <c r="B5" s="4">
        <v>0</v>
      </c>
      <c r="C5" s="4">
        <v>0</v>
      </c>
      <c r="D5" s="4">
        <v>0</v>
      </c>
    </row>
    <row r="6" spans="1:4">
      <c r="A6" s="2" t="s">
        <v>1457</v>
      </c>
      <c r="B6" s="6">
        <v>-25000</v>
      </c>
      <c r="C6" s="6">
        <v>-25000</v>
      </c>
      <c r="D6" s="6">
        <v>-25000</v>
      </c>
    </row>
    <row r="7" spans="1:4">
      <c r="A7" s="2" t="s">
        <v>1449</v>
      </c>
      <c r="B7" s="6">
        <v>-11750</v>
      </c>
      <c r="C7" s="6">
        <v>-19458</v>
      </c>
      <c r="D7" s="6">
        <v>-26747</v>
      </c>
    </row>
    <row r="8" spans="1:4" ht="30">
      <c r="A8" s="2" t="s">
        <v>1450</v>
      </c>
      <c r="B8" s="6">
        <v>190993</v>
      </c>
      <c r="C8" s="6">
        <v>227743</v>
      </c>
      <c r="D8" s="6">
        <v>272201</v>
      </c>
    </row>
    <row r="9" spans="1:4" ht="30">
      <c r="A9" s="2" t="s">
        <v>1458</v>
      </c>
      <c r="B9" s="6">
        <v>190993</v>
      </c>
      <c r="C9" s="6">
        <v>202743</v>
      </c>
      <c r="D9" s="6">
        <v>222201</v>
      </c>
    </row>
    <row r="10" spans="1:4">
      <c r="A10" s="3" t="s">
        <v>791</v>
      </c>
      <c r="B10" s="4" t="s">
        <v>6</v>
      </c>
      <c r="C10" s="4" t="s">
        <v>6</v>
      </c>
      <c r="D10" s="4" t="s">
        <v>6</v>
      </c>
    </row>
    <row r="11" spans="1:4" ht="30">
      <c r="A11" s="2" t="s">
        <v>1451</v>
      </c>
      <c r="B11" s="12">
        <v>27.81</v>
      </c>
      <c r="C11" s="12">
        <v>25.98</v>
      </c>
      <c r="D11" s="12">
        <v>25.06</v>
      </c>
    </row>
    <row r="12" spans="1:4">
      <c r="A12" s="2" t="s">
        <v>1452</v>
      </c>
      <c r="B12" s="4" t="s">
        <v>62</v>
      </c>
      <c r="C12" s="7">
        <v>0</v>
      </c>
      <c r="D12" s="7">
        <v>0</v>
      </c>
    </row>
    <row r="13" spans="1:4">
      <c r="A13" s="2" t="s">
        <v>1459</v>
      </c>
      <c r="B13" s="12">
        <v>9.61</v>
      </c>
      <c r="C13" s="12">
        <v>9.61</v>
      </c>
      <c r="D13" s="12">
        <v>9.61</v>
      </c>
    </row>
    <row r="14" spans="1:4" ht="30">
      <c r="A14" s="2" t="s">
        <v>1454</v>
      </c>
      <c r="B14" s="12">
        <v>25.34</v>
      </c>
      <c r="C14" s="12">
        <v>25.65</v>
      </c>
      <c r="D14" s="12">
        <v>30.18</v>
      </c>
    </row>
    <row r="15" spans="1:4" ht="30">
      <c r="A15" s="2" t="s">
        <v>1455</v>
      </c>
      <c r="B15" s="12">
        <v>30.34</v>
      </c>
      <c r="C15" s="12">
        <v>27.81</v>
      </c>
      <c r="D15" s="12">
        <v>25.98</v>
      </c>
    </row>
    <row r="16" spans="1:4" ht="30">
      <c r="A16" s="2" t="s">
        <v>1460</v>
      </c>
      <c r="B16" s="12">
        <v>30.34</v>
      </c>
      <c r="C16" s="12">
        <v>30.05</v>
      </c>
      <c r="D16" s="12">
        <v>29.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8" t="s">
        <v>1461</v>
      </c>
      <c r="B1" s="1" t="s">
        <v>1</v>
      </c>
      <c r="C1" s="1"/>
      <c r="D1" s="1"/>
      <c r="E1" s="1"/>
    </row>
    <row r="2" spans="1:5">
      <c r="A2" s="8"/>
      <c r="B2" s="1" t="s">
        <v>2</v>
      </c>
      <c r="C2" s="1" t="s">
        <v>35</v>
      </c>
      <c r="D2" s="1" t="s">
        <v>88</v>
      </c>
      <c r="E2" s="1" t="s">
        <v>1462</v>
      </c>
    </row>
    <row r="3" spans="1:5" ht="45">
      <c r="A3" s="3" t="s">
        <v>1463</v>
      </c>
      <c r="B3" s="4" t="s">
        <v>6</v>
      </c>
      <c r="C3" s="4" t="s">
        <v>6</v>
      </c>
      <c r="D3" s="4" t="s">
        <v>6</v>
      </c>
      <c r="E3" s="4" t="s">
        <v>6</v>
      </c>
    </row>
    <row r="4" spans="1:5">
      <c r="A4" s="2" t="s">
        <v>1464</v>
      </c>
      <c r="B4" s="6">
        <v>190993</v>
      </c>
      <c r="C4" s="6">
        <v>227743</v>
      </c>
      <c r="D4" s="6">
        <v>272201</v>
      </c>
      <c r="E4" s="6">
        <v>323948</v>
      </c>
    </row>
    <row r="5" spans="1:5" ht="30">
      <c r="A5" s="2" t="s">
        <v>1465</v>
      </c>
      <c r="B5" s="4" t="s">
        <v>1466</v>
      </c>
      <c r="C5" s="4" t="s">
        <v>6</v>
      </c>
      <c r="D5" s="4" t="s">
        <v>6</v>
      </c>
      <c r="E5" s="4" t="s">
        <v>6</v>
      </c>
    </row>
    <row r="6" spans="1:5" ht="45">
      <c r="A6" s="2" t="s">
        <v>1467</v>
      </c>
      <c r="B6" s="12">
        <v>30.34</v>
      </c>
      <c r="C6" s="12">
        <v>27.81</v>
      </c>
      <c r="D6" s="12">
        <v>25.98</v>
      </c>
      <c r="E6" s="12">
        <v>25.06</v>
      </c>
    </row>
    <row r="7" spans="1:5">
      <c r="A7" s="2" t="s">
        <v>1468</v>
      </c>
      <c r="B7" s="6">
        <v>190993</v>
      </c>
      <c r="C7" s="6">
        <v>202743</v>
      </c>
      <c r="D7" s="6">
        <v>222201</v>
      </c>
      <c r="E7" s="4" t="s">
        <v>6</v>
      </c>
    </row>
    <row r="8" spans="1:5" ht="45">
      <c r="A8" s="2" t="s">
        <v>1469</v>
      </c>
      <c r="B8" s="12">
        <v>30.34</v>
      </c>
      <c r="C8" s="12">
        <v>30.05</v>
      </c>
      <c r="D8" s="12">
        <v>29.67</v>
      </c>
      <c r="E8" s="4" t="s">
        <v>6</v>
      </c>
    </row>
    <row r="9" spans="1:5">
      <c r="A9" s="2" t="s">
        <v>805</v>
      </c>
      <c r="B9" s="4" t="s">
        <v>6</v>
      </c>
      <c r="C9" s="4" t="s">
        <v>6</v>
      </c>
      <c r="D9" s="4" t="s">
        <v>6</v>
      </c>
      <c r="E9" s="4" t="s">
        <v>6</v>
      </c>
    </row>
    <row r="10" spans="1:5" ht="45">
      <c r="A10" s="3" t="s">
        <v>1463</v>
      </c>
      <c r="B10" s="4" t="s">
        <v>6</v>
      </c>
      <c r="C10" s="4" t="s">
        <v>6</v>
      </c>
      <c r="D10" s="4" t="s">
        <v>6</v>
      </c>
      <c r="E10" s="4" t="s">
        <v>6</v>
      </c>
    </row>
    <row r="11" spans="1:5">
      <c r="A11" s="2" t="s">
        <v>1470</v>
      </c>
      <c r="B11" s="12">
        <v>23.77</v>
      </c>
      <c r="C11" s="4" t="s">
        <v>6</v>
      </c>
      <c r="D11" s="4" t="s">
        <v>6</v>
      </c>
      <c r="E11" s="4" t="s">
        <v>6</v>
      </c>
    </row>
    <row r="12" spans="1:5">
      <c r="A12" s="2" t="s">
        <v>1471</v>
      </c>
      <c r="B12" s="12">
        <v>27.96</v>
      </c>
      <c r="C12" s="4" t="s">
        <v>6</v>
      </c>
      <c r="D12" s="4" t="s">
        <v>6</v>
      </c>
      <c r="E12" s="4" t="s">
        <v>6</v>
      </c>
    </row>
    <row r="13" spans="1:5">
      <c r="A13" s="2" t="s">
        <v>1464</v>
      </c>
      <c r="B13" s="6">
        <v>69917</v>
      </c>
      <c r="C13" s="4" t="s">
        <v>6</v>
      </c>
      <c r="D13" s="4" t="s">
        <v>6</v>
      </c>
      <c r="E13" s="4" t="s">
        <v>6</v>
      </c>
    </row>
    <row r="14" spans="1:5" ht="30">
      <c r="A14" s="2" t="s">
        <v>1465</v>
      </c>
      <c r="B14" s="4" t="s">
        <v>1472</v>
      </c>
      <c r="C14" s="4" t="s">
        <v>6</v>
      </c>
      <c r="D14" s="4" t="s">
        <v>6</v>
      </c>
      <c r="E14" s="4" t="s">
        <v>6</v>
      </c>
    </row>
    <row r="15" spans="1:5" ht="45">
      <c r="A15" s="2" t="s">
        <v>1467</v>
      </c>
      <c r="B15" s="12">
        <v>26.88</v>
      </c>
      <c r="C15" s="4" t="s">
        <v>6</v>
      </c>
      <c r="D15" s="4" t="s">
        <v>6</v>
      </c>
      <c r="E15" s="4" t="s">
        <v>6</v>
      </c>
    </row>
    <row r="16" spans="1:5">
      <c r="A16" s="2" t="s">
        <v>1468</v>
      </c>
      <c r="B16" s="6">
        <v>69917</v>
      </c>
      <c r="C16" s="4" t="s">
        <v>6</v>
      </c>
      <c r="D16" s="4" t="s">
        <v>6</v>
      </c>
      <c r="E16" s="4" t="s">
        <v>6</v>
      </c>
    </row>
    <row r="17" spans="1:5" ht="45">
      <c r="A17" s="2" t="s">
        <v>1469</v>
      </c>
      <c r="B17" s="12">
        <v>26.88</v>
      </c>
      <c r="C17" s="4" t="s">
        <v>6</v>
      </c>
      <c r="D17" s="4" t="s">
        <v>6</v>
      </c>
      <c r="E17" s="4" t="s">
        <v>6</v>
      </c>
    </row>
    <row r="18" spans="1:5">
      <c r="A18" s="2" t="s">
        <v>806</v>
      </c>
      <c r="B18" s="4" t="s">
        <v>6</v>
      </c>
      <c r="C18" s="4" t="s">
        <v>6</v>
      </c>
      <c r="D18" s="4" t="s">
        <v>6</v>
      </c>
      <c r="E18" s="4" t="s">
        <v>6</v>
      </c>
    </row>
    <row r="19" spans="1:5" ht="45">
      <c r="A19" s="3" t="s">
        <v>1463</v>
      </c>
      <c r="B19" s="4" t="s">
        <v>6</v>
      </c>
      <c r="C19" s="4" t="s">
        <v>6</v>
      </c>
      <c r="D19" s="4" t="s">
        <v>6</v>
      </c>
      <c r="E19" s="4" t="s">
        <v>6</v>
      </c>
    </row>
    <row r="20" spans="1:5">
      <c r="A20" s="2" t="s">
        <v>1470</v>
      </c>
      <c r="B20" s="12">
        <v>28.8</v>
      </c>
      <c r="C20" s="4" t="s">
        <v>6</v>
      </c>
      <c r="D20" s="4" t="s">
        <v>6</v>
      </c>
      <c r="E20" s="4" t="s">
        <v>6</v>
      </c>
    </row>
    <row r="21" spans="1:5">
      <c r="A21" s="2" t="s">
        <v>1471</v>
      </c>
      <c r="B21" s="12">
        <v>29.06</v>
      </c>
      <c r="C21" s="4" t="s">
        <v>6</v>
      </c>
      <c r="D21" s="4" t="s">
        <v>6</v>
      </c>
      <c r="E21" s="4" t="s">
        <v>6</v>
      </c>
    </row>
    <row r="22" spans="1:5">
      <c r="A22" s="2" t="s">
        <v>1464</v>
      </c>
      <c r="B22" s="6">
        <v>49806</v>
      </c>
      <c r="C22" s="4" t="s">
        <v>6</v>
      </c>
      <c r="D22" s="4" t="s">
        <v>6</v>
      </c>
      <c r="E22" s="4" t="s">
        <v>6</v>
      </c>
    </row>
    <row r="23" spans="1:5" ht="30">
      <c r="A23" s="2" t="s">
        <v>1465</v>
      </c>
      <c r="B23" s="4" t="s">
        <v>1473</v>
      </c>
      <c r="C23" s="4" t="s">
        <v>6</v>
      </c>
      <c r="D23" s="4" t="s">
        <v>6</v>
      </c>
      <c r="E23" s="4" t="s">
        <v>6</v>
      </c>
    </row>
    <row r="24" spans="1:5" ht="45">
      <c r="A24" s="2" t="s">
        <v>1467</v>
      </c>
      <c r="B24" s="12">
        <v>29.01</v>
      </c>
      <c r="C24" s="4" t="s">
        <v>6</v>
      </c>
      <c r="D24" s="4" t="s">
        <v>6</v>
      </c>
      <c r="E24" s="4" t="s">
        <v>6</v>
      </c>
    </row>
    <row r="25" spans="1:5">
      <c r="A25" s="2" t="s">
        <v>1468</v>
      </c>
      <c r="B25" s="6">
        <v>49806</v>
      </c>
      <c r="C25" s="4" t="s">
        <v>6</v>
      </c>
      <c r="D25" s="4" t="s">
        <v>6</v>
      </c>
      <c r="E25" s="4" t="s">
        <v>6</v>
      </c>
    </row>
    <row r="26" spans="1:5" ht="45">
      <c r="A26" s="2" t="s">
        <v>1469</v>
      </c>
      <c r="B26" s="12">
        <v>29.01</v>
      </c>
      <c r="C26" s="4" t="s">
        <v>6</v>
      </c>
      <c r="D26" s="4" t="s">
        <v>6</v>
      </c>
      <c r="E26" s="4" t="s">
        <v>6</v>
      </c>
    </row>
    <row r="27" spans="1:5">
      <c r="A27" s="2" t="s">
        <v>807</v>
      </c>
      <c r="B27" s="4" t="s">
        <v>6</v>
      </c>
      <c r="C27" s="4" t="s">
        <v>6</v>
      </c>
      <c r="D27" s="4" t="s">
        <v>6</v>
      </c>
      <c r="E27" s="4" t="s">
        <v>6</v>
      </c>
    </row>
    <row r="28" spans="1:5" ht="45">
      <c r="A28" s="3" t="s">
        <v>1463</v>
      </c>
      <c r="B28" s="4" t="s">
        <v>6</v>
      </c>
      <c r="C28" s="4" t="s">
        <v>6</v>
      </c>
      <c r="D28" s="4" t="s">
        <v>6</v>
      </c>
      <c r="E28" s="4" t="s">
        <v>6</v>
      </c>
    </row>
    <row r="29" spans="1:5">
      <c r="A29" s="2" t="s">
        <v>1470</v>
      </c>
      <c r="B29" s="12">
        <v>34.299999999999997</v>
      </c>
      <c r="C29" s="4" t="s">
        <v>6</v>
      </c>
      <c r="D29" s="4" t="s">
        <v>6</v>
      </c>
      <c r="E29" s="4" t="s">
        <v>6</v>
      </c>
    </row>
    <row r="30" spans="1:5">
      <c r="A30" s="2" t="s">
        <v>1471</v>
      </c>
      <c r="B30" s="12">
        <v>36.5</v>
      </c>
      <c r="C30" s="4" t="s">
        <v>6</v>
      </c>
      <c r="D30" s="4" t="s">
        <v>6</v>
      </c>
      <c r="E30" s="4" t="s">
        <v>6</v>
      </c>
    </row>
    <row r="31" spans="1:5">
      <c r="A31" s="2" t="s">
        <v>1464</v>
      </c>
      <c r="B31" s="6">
        <v>71270</v>
      </c>
      <c r="C31" s="4" t="s">
        <v>6</v>
      </c>
      <c r="D31" s="4" t="s">
        <v>6</v>
      </c>
      <c r="E31" s="4" t="s">
        <v>6</v>
      </c>
    </row>
    <row r="32" spans="1:5" ht="30">
      <c r="A32" s="2" t="s">
        <v>1465</v>
      </c>
      <c r="B32" s="4" t="s">
        <v>1474</v>
      </c>
      <c r="C32" s="4" t="s">
        <v>6</v>
      </c>
      <c r="D32" s="4" t="s">
        <v>6</v>
      </c>
      <c r="E32" s="4" t="s">
        <v>6</v>
      </c>
    </row>
    <row r="33" spans="1:5" ht="45">
      <c r="A33" s="2" t="s">
        <v>1467</v>
      </c>
      <c r="B33" s="12">
        <v>34.67</v>
      </c>
      <c r="C33" s="4" t="s">
        <v>6</v>
      </c>
      <c r="D33" s="4" t="s">
        <v>6</v>
      </c>
      <c r="E33" s="4" t="s">
        <v>6</v>
      </c>
    </row>
    <row r="34" spans="1:5">
      <c r="A34" s="2" t="s">
        <v>1468</v>
      </c>
      <c r="B34" s="6">
        <v>71270</v>
      </c>
      <c r="C34" s="4" t="s">
        <v>6</v>
      </c>
      <c r="D34" s="4" t="s">
        <v>6</v>
      </c>
      <c r="E34" s="4" t="s">
        <v>6</v>
      </c>
    </row>
    <row r="35" spans="1:5" ht="45">
      <c r="A35" s="2" t="s">
        <v>1469</v>
      </c>
      <c r="B35" s="12">
        <v>34.67</v>
      </c>
      <c r="C35" s="4" t="s">
        <v>6</v>
      </c>
      <c r="D35" s="4" t="s">
        <v>6</v>
      </c>
      <c r="E35" s="4" t="s">
        <v>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75</v>
      </c>
      <c r="B1" s="8" t="s">
        <v>1</v>
      </c>
      <c r="C1" s="8"/>
      <c r="D1" s="8"/>
    </row>
    <row r="2" spans="1:4">
      <c r="A2" s="8"/>
      <c r="B2" s="1" t="s">
        <v>2</v>
      </c>
      <c r="C2" s="1" t="s">
        <v>35</v>
      </c>
      <c r="D2" s="1" t="s">
        <v>88</v>
      </c>
    </row>
    <row r="3" spans="1:4">
      <c r="A3" s="3" t="s">
        <v>1476</v>
      </c>
      <c r="B3" s="4" t="s">
        <v>6</v>
      </c>
      <c r="C3" s="4" t="s">
        <v>6</v>
      </c>
      <c r="D3" s="4" t="s">
        <v>6</v>
      </c>
    </row>
    <row r="4" spans="1:4" ht="45">
      <c r="A4" s="2" t="s">
        <v>1477</v>
      </c>
      <c r="B4" s="13">
        <v>0.9</v>
      </c>
      <c r="C4" s="4" t="s">
        <v>6</v>
      </c>
      <c r="D4" s="4" t="s">
        <v>6</v>
      </c>
    </row>
    <row r="5" spans="1:4">
      <c r="A5" s="2" t="s">
        <v>168</v>
      </c>
      <c r="B5" s="7">
        <v>64000</v>
      </c>
      <c r="C5" s="7">
        <v>-34000</v>
      </c>
      <c r="D5" s="7">
        <v>795000</v>
      </c>
    </row>
    <row r="6" spans="1:4">
      <c r="A6" s="2" t="s">
        <v>1478</v>
      </c>
      <c r="B6" s="4" t="s">
        <v>6</v>
      </c>
      <c r="C6" s="4" t="s">
        <v>6</v>
      </c>
      <c r="D6" s="4" t="s">
        <v>6</v>
      </c>
    </row>
    <row r="7" spans="1:4">
      <c r="A7" s="3" t="s">
        <v>1476</v>
      </c>
      <c r="B7" s="4" t="s">
        <v>6</v>
      </c>
      <c r="C7" s="4" t="s">
        <v>6</v>
      </c>
      <c r="D7" s="4" t="s">
        <v>6</v>
      </c>
    </row>
    <row r="8" spans="1:4" ht="30">
      <c r="A8" s="2" t="s">
        <v>1479</v>
      </c>
      <c r="B8" s="6">
        <v>9800000</v>
      </c>
      <c r="C8" s="4" t="s">
        <v>6</v>
      </c>
      <c r="D8" s="4" t="s">
        <v>6</v>
      </c>
    </row>
    <row r="9" spans="1:4">
      <c r="A9" s="2" t="s">
        <v>1480</v>
      </c>
      <c r="B9" s="4" t="s">
        <v>6</v>
      </c>
      <c r="C9" s="4" t="s">
        <v>6</v>
      </c>
      <c r="D9" s="4" t="s">
        <v>6</v>
      </c>
    </row>
    <row r="10" spans="1:4">
      <c r="A10" s="3" t="s">
        <v>1476</v>
      </c>
      <c r="B10" s="4" t="s">
        <v>6</v>
      </c>
      <c r="C10" s="4" t="s">
        <v>6</v>
      </c>
      <c r="D10" s="4" t="s">
        <v>6</v>
      </c>
    </row>
    <row r="11" spans="1:4">
      <c r="A11" s="2" t="s">
        <v>1481</v>
      </c>
      <c r="B11" s="7">
        <v>200000</v>
      </c>
      <c r="C11" s="4" t="s">
        <v>6</v>
      </c>
      <c r="D11"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ht="30">
      <c r="A2" s="1" t="s">
        <v>34</v>
      </c>
      <c r="B2" s="1" t="s">
        <v>2</v>
      </c>
      <c r="C2" s="1" t="s">
        <v>35</v>
      </c>
      <c r="D2" s="1" t="s">
        <v>88</v>
      </c>
    </row>
    <row r="3" spans="1:4">
      <c r="A3" s="3" t="s">
        <v>1483</v>
      </c>
      <c r="B3" s="4" t="s">
        <v>6</v>
      </c>
      <c r="C3" s="4" t="s">
        <v>6</v>
      </c>
      <c r="D3" s="4" t="s">
        <v>6</v>
      </c>
    </row>
    <row r="4" spans="1:4">
      <c r="A4" s="2" t="s">
        <v>534</v>
      </c>
      <c r="B4" s="7">
        <v>1875</v>
      </c>
      <c r="C4" s="7">
        <v>2564</v>
      </c>
      <c r="D4" s="7">
        <v>2633</v>
      </c>
    </row>
    <row r="5" spans="1:4">
      <c r="A5" s="2" t="s">
        <v>535</v>
      </c>
      <c r="B5" s="4">
        <v>390</v>
      </c>
      <c r="C5" s="6">
        <v>1026</v>
      </c>
      <c r="D5" s="4">
        <v>918</v>
      </c>
    </row>
    <row r="6" spans="1:4">
      <c r="A6" s="2" t="s">
        <v>1484</v>
      </c>
      <c r="B6" s="4" t="s">
        <v>6</v>
      </c>
      <c r="C6" s="4" t="s">
        <v>6</v>
      </c>
      <c r="D6" s="4" t="s">
        <v>6</v>
      </c>
    </row>
    <row r="7" spans="1:4">
      <c r="A7" s="3" t="s">
        <v>1483</v>
      </c>
      <c r="B7" s="4" t="s">
        <v>6</v>
      </c>
      <c r="C7" s="4" t="s">
        <v>6</v>
      </c>
      <c r="D7" s="4" t="s">
        <v>6</v>
      </c>
    </row>
    <row r="8" spans="1:4">
      <c r="A8" s="2" t="s">
        <v>534</v>
      </c>
      <c r="B8" s="4" t="s">
        <v>6</v>
      </c>
      <c r="C8" s="4" t="s">
        <v>6</v>
      </c>
      <c r="D8" s="4">
        <v>72</v>
      </c>
    </row>
    <row r="9" spans="1:4">
      <c r="A9" s="2" t="s">
        <v>535</v>
      </c>
      <c r="B9" s="4" t="s">
        <v>6</v>
      </c>
      <c r="C9" s="4" t="s">
        <v>6</v>
      </c>
      <c r="D9" s="4">
        <v>12</v>
      </c>
    </row>
    <row r="10" spans="1:4">
      <c r="A10" s="2" t="s">
        <v>824</v>
      </c>
      <c r="B10" s="4" t="s">
        <v>6</v>
      </c>
      <c r="C10" s="4" t="s">
        <v>6</v>
      </c>
      <c r="D10" s="4">
        <v>110</v>
      </c>
    </row>
    <row r="11" spans="1:4">
      <c r="A11" s="2" t="s">
        <v>141</v>
      </c>
      <c r="B11" s="4" t="s">
        <v>6</v>
      </c>
      <c r="C11" s="4" t="s">
        <v>6</v>
      </c>
      <c r="D11" s="7">
        <v>19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85</v>
      </c>
      <c r="B1" s="1" t="s">
        <v>1</v>
      </c>
    </row>
    <row r="2" spans="1:2">
      <c r="A2" s="1" t="s">
        <v>1148</v>
      </c>
      <c r="B2" s="1" t="s">
        <v>2</v>
      </c>
    </row>
    <row r="3" spans="1:2" ht="30">
      <c r="A3" s="3" t="s">
        <v>827</v>
      </c>
      <c r="B3" s="4" t="s">
        <v>6</v>
      </c>
    </row>
    <row r="4" spans="1:2" ht="30">
      <c r="A4" s="2" t="s">
        <v>1486</v>
      </c>
      <c r="B4" s="12">
        <v>13.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S_OF_CAS1</vt:lpstr>
      <vt:lpstr>Organization_and_Summary_of_Si</vt:lpstr>
      <vt:lpstr>Recent_Accounting_Pronouncemen</vt:lpstr>
      <vt:lpstr>Real_Estate</vt:lpstr>
      <vt:lpstr>Property_Acquisitions_and_Disp</vt:lpstr>
      <vt:lpstr>Discontinued_Operations</vt:lpstr>
      <vt:lpstr>Impairment_Provisions</vt:lpstr>
      <vt:lpstr>Equity_Investments_in_Unconsol</vt:lpstr>
      <vt:lpstr>Other_Assets_Net</vt:lpstr>
      <vt:lpstr>Debt</vt:lpstr>
      <vt:lpstr>Other_Liabilities_net</vt:lpstr>
      <vt:lpstr>Fair_Value</vt:lpstr>
      <vt:lpstr>Derivative_Financial_Instrumen</vt:lpstr>
      <vt:lpstr>Leases</vt:lpstr>
      <vt:lpstr>Earnings_per_Common_Share</vt:lpstr>
      <vt:lpstr>Shareholders_Equity</vt:lpstr>
      <vt:lpstr>ShareBased_Compensation_and_Ot</vt:lpstr>
      <vt:lpstr>Income_Taxes</vt:lpstr>
      <vt:lpstr>Transactions_with_Related_Part</vt:lpstr>
      <vt:lpstr>Commitments_and_Contingencies</vt:lpstr>
      <vt:lpstr>Subsequent_Events</vt:lpstr>
      <vt:lpstr>Quarterly_Financial_Data_Unaud</vt:lpstr>
      <vt:lpstr>SUMMARY_OF_REAL_ESTATE_AND_ACC</vt:lpstr>
      <vt:lpstr>Organization_and_Summary_of_Si1</vt:lpstr>
      <vt:lpstr>Real_EstateTables</vt:lpstr>
      <vt:lpstr>Property_Acquisitions_and_Disp1</vt:lpstr>
      <vt:lpstr>Discontinued_Operations_Tables</vt:lpstr>
      <vt:lpstr>Impairment_Provisions_Tables</vt:lpstr>
      <vt:lpstr>Equity_Investments_in_Unconsol1</vt:lpstr>
      <vt:lpstr>Other_Assets_Net_Tables</vt:lpstr>
      <vt:lpstr>Debt_Tables</vt:lpstr>
      <vt:lpstr>Other_Liabilities_net_Tables</vt:lpstr>
      <vt:lpstr>Fair_Value_Tables</vt:lpstr>
      <vt:lpstr>Derivative_Financial_Instrumen1</vt:lpstr>
      <vt:lpstr>Leases_Tables</vt:lpstr>
      <vt:lpstr>Earnings_per_Common_Share_Tabl</vt:lpstr>
      <vt:lpstr>ShareBased_Compensation_and_Ot1</vt:lpstr>
      <vt:lpstr>Transactions_with_Related_Part1</vt:lpstr>
      <vt:lpstr>Quarterly_Financial_Data_Unaud1</vt:lpstr>
      <vt:lpstr>Organization_and_Summary_of_Si2</vt:lpstr>
      <vt:lpstr>Real_Estate_Additional_Informa</vt:lpstr>
      <vt:lpstr>Real_Estate_Land_Held_for_Deve</vt:lpstr>
      <vt:lpstr>Property_Acquisitions_and_Disp2</vt:lpstr>
      <vt:lpstr>Property_Acquisitions_and_Disp3</vt:lpstr>
      <vt:lpstr>Property_Acquisitions_and_Disp4</vt:lpstr>
      <vt:lpstr>Property_Acquisitions_and_Disp5</vt:lpstr>
      <vt:lpstr>Property_Acquisitions_and_Disp6</vt:lpstr>
      <vt:lpstr>Discontinued_Operations_Summar</vt:lpstr>
      <vt:lpstr>Impairment_Provisions_Summary_</vt:lpstr>
      <vt:lpstr>Impairment_Provisions_Summary_1</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Equity_Investments_in_Unconsol9</vt:lpstr>
      <vt:lpstr>Recovered_Sheet1</vt:lpstr>
      <vt:lpstr>Recovered_Sheet2</vt:lpstr>
      <vt:lpstr>Other_Assets_Net_Additional_In</vt:lpstr>
      <vt:lpstr>Other_Assets_Net_Components_of</vt:lpstr>
      <vt:lpstr>Other_Assets_Net_Estimated_Agg</vt:lpstr>
      <vt:lpstr>Other_Assets_Net_Estimated_Agg1</vt:lpstr>
      <vt:lpstr>Debt_Additional_Information_De</vt:lpstr>
      <vt:lpstr>Debt_Summary_of_Mortgages_Note</vt:lpstr>
      <vt:lpstr>Debt_Summary_of_Mortgages_Note1</vt:lpstr>
      <vt:lpstr>Debt_Scheduled_Principal_Payme</vt:lpstr>
      <vt:lpstr>Debt_Scheduled_Principal_Payme1</vt:lpstr>
      <vt:lpstr>Debt_Summary_of_Future_Rental_</vt:lpstr>
      <vt:lpstr>Debt_Summary_of_Future_Rental_1</vt:lpstr>
      <vt:lpstr>Other_Liabilities_Net_Addition</vt:lpstr>
      <vt:lpstr>Other_Liabilities_Detail</vt:lpstr>
      <vt:lpstr>Fair_Value_Additional_Informat</vt:lpstr>
      <vt:lpstr>Fair_Value_Recorded_Amount_of_</vt:lpstr>
      <vt:lpstr>Fair_Value_Recorded_Amount_of_1</vt:lpstr>
      <vt:lpstr>Derivative_Financial_Instrumen2</vt:lpstr>
      <vt:lpstr>Derivative_Financial_Instrumen3</vt:lpstr>
      <vt:lpstr>Derivative_Financial_Instrumen4</vt:lpstr>
      <vt:lpstr>Derivative_Financial_Instrumen5</vt:lpstr>
      <vt:lpstr>Lease_Additional_Information_D</vt:lpstr>
      <vt:lpstr>Leases_Summary_of_Revenues_fro</vt:lpstr>
      <vt:lpstr>Leases_Summary_of_Approximate_</vt:lpstr>
      <vt:lpstr>Earnings_per_Common_Share_Comp</vt:lpstr>
      <vt:lpstr>Earnings_per_Common_Share_Comp1</vt:lpstr>
      <vt:lpstr>Shareholders_Equity_Additional</vt:lpstr>
      <vt:lpstr>ShareBased_Compensation_and_Ot2</vt:lpstr>
      <vt:lpstr>ShareBased_Compensation_and_Ot3</vt:lpstr>
      <vt:lpstr>ShareBased_Compensation_and_Ot4</vt:lpstr>
      <vt:lpstr>ShareBased_Compensation_and_Ot5</vt:lpstr>
      <vt:lpstr>Income_Taxes_Additional_Inform</vt:lpstr>
      <vt:lpstr>Transactions_with_Related_Part2</vt:lpstr>
      <vt:lpstr>Commitments_and_Contingencies_</vt:lpstr>
      <vt:lpstr>Subsequent_Events_Additional_I</vt:lpstr>
      <vt:lpstr>Quarterly_Results_of_Operation</vt:lpstr>
      <vt:lpstr>Recovered_Sheet3</vt:lpstr>
      <vt:lpstr>Real_Estate_Investment_and_Ac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8:09Z</dcterms:created>
  <dcterms:modified xsi:type="dcterms:W3CDTF">2014-02-27T22:18:09Z</dcterms:modified>
</cp:coreProperties>
</file>